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to" sheetId="124" r:id="rId8"/>
    <sheet name="Consolidated_Statements_of_Sto1" sheetId="9" r:id="rId9"/>
    <sheet name="Consolidated_Statements_of_Cas" sheetId="10" r:id="rId10"/>
    <sheet name="Nature_of_Operations_and_Summa" sheetId="125" r:id="rId11"/>
    <sheet name="Acquisitions" sheetId="126" r:id="rId12"/>
    <sheet name="Accounting_for_Certain_Loans_A" sheetId="127" r:id="rId13"/>
    <sheet name="Restriction_on_Cash_and_Due_fr" sheetId="128" r:id="rId14"/>
    <sheet name="Investment_Securities" sheetId="129" r:id="rId15"/>
    <sheet name="Loans_and_Allowance" sheetId="130" r:id="rId16"/>
    <sheet name="Core_Deposit_Intangible_Assets" sheetId="131" r:id="rId17"/>
    <sheet name="Premises_and_Equipment" sheetId="132" r:id="rId18"/>
    <sheet name="Deposits" sheetId="133" r:id="rId19"/>
    <sheet name="Borrowings" sheetId="134" r:id="rId20"/>
    <sheet name="Loan_Servicing" sheetId="135" r:id="rId21"/>
    <sheet name="Income_Tax" sheetId="136" r:id="rId22"/>
    <sheet name="Commitments_and_Contingent_Lia" sheetId="137" r:id="rId23"/>
    <sheet name="Dividend_and_Capital_Restricti" sheetId="138" r:id="rId24"/>
    <sheet name="Preferred_Stock" sheetId="139" r:id="rId25"/>
    <sheet name="Regulatory_Capital" sheetId="140" r:id="rId26"/>
    <sheet name="Employee_Benefits" sheetId="141" r:id="rId27"/>
    <sheet name="Stock_Option_Plan" sheetId="142" r:id="rId28"/>
    <sheet name="Related_Party_Transactions" sheetId="143" r:id="rId29"/>
    <sheet name="Earnings_Per_Share" sheetId="144" r:id="rId30"/>
    <sheet name="Disclosures_About_Fair_Value_o" sheetId="145" r:id="rId31"/>
    <sheet name="Condensed_Financial_Informatio" sheetId="146" r:id="rId32"/>
    <sheet name="Quarterly_Results_of_Operation" sheetId="147" r:id="rId33"/>
    <sheet name="Recent_Accounting_Pronouncemen" sheetId="148" r:id="rId34"/>
    <sheet name="Nature_of_Operations_and_Summa1" sheetId="149" r:id="rId35"/>
    <sheet name="Acquisitions_Tables" sheetId="150" r:id="rId36"/>
    <sheet name="Accounting_for_Certain_Loans_A1" sheetId="151" r:id="rId37"/>
    <sheet name="Investment_Securities_Tables" sheetId="152" r:id="rId38"/>
    <sheet name="Loans_and_Allowance_Tables" sheetId="153" r:id="rId39"/>
    <sheet name="Core_Deposit_Intangible_Assets1" sheetId="154" r:id="rId40"/>
    <sheet name="Premises_and_Equipment_Tables" sheetId="155" r:id="rId41"/>
    <sheet name="Deposits_Tables" sheetId="156" r:id="rId42"/>
    <sheet name="Borrowings_Tables" sheetId="157" r:id="rId43"/>
    <sheet name="Loan_Servicing_Tables" sheetId="158" r:id="rId44"/>
    <sheet name="Income_Tax_Tables" sheetId="159" r:id="rId45"/>
    <sheet name="Commitments_and_Contingent_Lia1" sheetId="160" r:id="rId46"/>
    <sheet name="Regulatory_Capital_Tables" sheetId="161" r:id="rId47"/>
    <sheet name="Employee_Benefits_Tables" sheetId="162" r:id="rId48"/>
    <sheet name="Stock_Option_Plan_Tables" sheetId="163" r:id="rId49"/>
    <sheet name="Related_Party_Transactions_Tab" sheetId="164" r:id="rId50"/>
    <sheet name="Earnings_Per_Share_Tables" sheetId="165" r:id="rId51"/>
    <sheet name="Disclosures_About_Fair_Value_o1" sheetId="166" r:id="rId52"/>
    <sheet name="Condensed_Financial_Informatio1" sheetId="167" r:id="rId53"/>
    <sheet name="Quarterly_Results_of_Operation1" sheetId="168" r:id="rId54"/>
    <sheet name="Nature_of_Operations_and_Summa2" sheetId="55" r:id="rId55"/>
    <sheet name="Nature_of_Operations_and_Summa3" sheetId="56" r:id="rId56"/>
    <sheet name="Acquisitions_Valuation_of_fair" sheetId="169" r:id="rId57"/>
    <sheet name="Acquisitions_Unaudited_pro_for" sheetId="58" r:id="rId58"/>
    <sheet name="Acquisitions_Detail_Textuals" sheetId="170" r:id="rId59"/>
    <sheet name="Accounting_for_Certain_Loans_A2" sheetId="171" r:id="rId60"/>
    <sheet name="Accounting_for_Certain_Loans_A3" sheetId="61" r:id="rId61"/>
    <sheet name="Accounting_for_Certain_Loans_A4" sheetId="172" r:id="rId62"/>
    <sheet name="Restriction_on_Cash_and_Due_fr1" sheetId="63" r:id="rId63"/>
    <sheet name="Investment_Securities_Amortize" sheetId="173" r:id="rId64"/>
    <sheet name="Investment_Securities_Amortize1" sheetId="174" r:id="rId65"/>
    <sheet name="Investment_Securities_Unrealiz" sheetId="175" r:id="rId66"/>
    <sheet name="Investment_Securities_Detail_T" sheetId="67" r:id="rId67"/>
    <sheet name="Investment_Securities_Detail_T1" sheetId="176" r:id="rId68"/>
    <sheet name="Loans_and_Allowance_Breakdown_" sheetId="177" r:id="rId69"/>
    <sheet name="Loans_and_Allowance_Activity_i" sheetId="70" r:id="rId70"/>
    <sheet name="Loans_and_Allowance_Informatio" sheetId="178" r:id="rId71"/>
    <sheet name="Loans_and_Allowance_Credit_ris" sheetId="179" r:id="rId72"/>
    <sheet name="Loans_and_Allowance_Corporatio" sheetId="180" r:id="rId73"/>
    <sheet name="Loans_and_Allowance_Corporatio1" sheetId="181" r:id="rId74"/>
    <sheet name="Loans_and_Allowance_Informatio1" sheetId="75" r:id="rId75"/>
    <sheet name="Loans_and_Allowance_Informatio2" sheetId="182" r:id="rId76"/>
    <sheet name="Loans_and_Allowance_Informatio3" sheetId="77" r:id="rId77"/>
    <sheet name="Loans_and_Allowance_Detail_Tex" sheetId="78" r:id="rId78"/>
    <sheet name="Core_Deposit_Intangible_Assets2" sheetId="183" r:id="rId79"/>
    <sheet name="Core_Deposit_Intangible_Assets3" sheetId="80" r:id="rId80"/>
    <sheet name="Premises_and_Equipment_Premise" sheetId="184" r:id="rId81"/>
    <sheet name="Deposits_Information_regarding" sheetId="185" r:id="rId82"/>
    <sheet name="Deposits_Certificates_and_othe" sheetId="186" r:id="rId83"/>
    <sheet name="Borrowings_Information_regardi" sheetId="187" r:id="rId84"/>
    <sheet name="Borrowings_Detail_Textuals" sheetId="85" r:id="rId85"/>
    <sheet name="Borrowings_Detail_Textuals_1" sheetId="188" r:id="rId86"/>
    <sheet name="Loan_Servicing_Activity_pertai" sheetId="87" r:id="rId87"/>
    <sheet name="Loan_Servicing_Detail_Textuals" sheetId="88" r:id="rId88"/>
    <sheet name="Income_Tax_Components_of_incom" sheetId="89" r:id="rId89"/>
    <sheet name="Income_Tax_Reconciliation_of_f" sheetId="90" r:id="rId90"/>
    <sheet name="Income_Tax_Reconciliation_of_f1" sheetId="91" r:id="rId91"/>
    <sheet name="Income_Tax_Deferred_tax_assets" sheetId="189" r:id="rId92"/>
    <sheet name="Income_Tax_Detail_Textuals" sheetId="93" r:id="rId93"/>
    <sheet name="Commitments_and_Contingent_Lia2" sheetId="190" r:id="rId94"/>
    <sheet name="Commitments_and_Contingent_Lia3" sheetId="191" r:id="rId95"/>
    <sheet name="Commitments_and_Contingent_Lia4" sheetId="96" r:id="rId96"/>
    <sheet name="Dividend_and_Capital_Restricti1" sheetId="97" r:id="rId97"/>
    <sheet name="Preferred_Stock_Detail_Textual" sheetId="192" r:id="rId98"/>
    <sheet name="Regulatory_Capital_Banks_actua" sheetId="193" r:id="rId99"/>
    <sheet name="Employee_Benefits_Summary_of_U" sheetId="100" r:id="rId100"/>
    <sheet name="Employee_Benefits_Detail_Textu" sheetId="101" r:id="rId101"/>
    <sheet name="Employee_Benefits_Detail_Textu1" sheetId="102" r:id="rId102"/>
    <sheet name="Employee_Benefits_Detail_Textu2" sheetId="103" r:id="rId103"/>
    <sheet name="Employee_Benefits_Detail_Textu3" sheetId="104" r:id="rId104"/>
    <sheet name="Employee_Benefits_Detail_Textu4" sheetId="105" r:id="rId105"/>
    <sheet name="Stock_Option_Plan_Summary_of_o" sheetId="106" r:id="rId106"/>
    <sheet name="Stock_Option_Plan_Detail_Textu" sheetId="107" r:id="rId107"/>
    <sheet name="Related_Party_Transactions_Agg" sheetId="108" r:id="rId108"/>
    <sheet name="Related_Party_Transactions_Det" sheetId="109" r:id="rId109"/>
    <sheet name="Earnings_Per_Share_Computation" sheetId="110" r:id="rId110"/>
    <sheet name="Earnings_Per_Share_Detail_Text" sheetId="111" r:id="rId111"/>
    <sheet name="Disclosures_About_Fair_Value_o2" sheetId="194" r:id="rId112"/>
    <sheet name="Disclosures_About_Fair_Value_o3" sheetId="113" r:id="rId113"/>
    <sheet name="Disclosures_About_Fair_Value_o4" sheetId="195" r:id="rId114"/>
    <sheet name="Disclosures_About_Fair_Value_o5" sheetId="115" r:id="rId115"/>
    <sheet name="Disclosures_About_Fair_Value_o6" sheetId="196" r:id="rId116"/>
    <sheet name="Condensed_Financial_Informatio2" sheetId="197" r:id="rId117"/>
    <sheet name="Condensed_Financial_Informatio3" sheetId="118" r:id="rId118"/>
    <sheet name="Condensed_Financial_Informatio4" sheetId="119" r:id="rId119"/>
    <sheet name="Quarterly_Results_of_Operation2" sheetId="120" r:id="rId120"/>
    <sheet name="Quarterly_Results_of_Operation3" sheetId="198" r:id="rId121"/>
  </sheets>
  <calcPr calcId="0"/>
</workbook>
</file>

<file path=xl/sharedStrings.xml><?xml version="1.0" encoding="utf-8"?>
<sst xmlns="http://schemas.openxmlformats.org/spreadsheetml/2006/main" count="8388" uniqueCount="1384">
  <si>
    <t>Document and Entity Information (USD $)</t>
  </si>
  <si>
    <t>12 Months Ended</t>
  </si>
  <si>
    <t>Dec. 31, 2013</t>
  </si>
  <si>
    <t>Feb. 21, 2014</t>
  </si>
  <si>
    <t>Jun. 30, 2013</t>
  </si>
  <si>
    <t>Document and Entity Information [Abstract]</t>
  </si>
  <si>
    <t>'</t>
  </si>
  <si>
    <t>Entity Registrant Name</t>
  </si>
  <si>
    <t>'RIVER VALLEY BANCORP</t>
  </si>
  <si>
    <t>Entity Central Index Key</t>
  </si>
  <si>
    <t>'0001015593</t>
  </si>
  <si>
    <t>Trading Symbol</t>
  </si>
  <si>
    <t>'rivr</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Assets</t>
  </si>
  <si>
    <t>Cash and due from banks</t>
  </si>
  <si>
    <t>Interest-bearing demand deposits</t>
  </si>
  <si>
    <t>Federal funds sold</t>
  </si>
  <si>
    <t>Cash and cash equivalents</t>
  </si>
  <si>
    <t>Interest-bearing deposits</t>
  </si>
  <si>
    <t>Investment securities available for sale</t>
  </si>
  <si>
    <t>Loans held for sale</t>
  </si>
  <si>
    <t>Loans, net of allowance for loan losses of $4,510 and $3,564</t>
  </si>
  <si>
    <t>Premises and equipment, net</t>
  </si>
  <si>
    <t>Real estate, held for sale</t>
  </si>
  <si>
    <t>Federal Home Loan Bank stock</t>
  </si>
  <si>
    <t>Interest receivable</t>
  </si>
  <si>
    <t>Cash value of life insurance</t>
  </si>
  <si>
    <t>Goodwill</t>
  </si>
  <si>
    <t>Core deposit intangibles</t>
  </si>
  <si>
    <t>Other assets</t>
  </si>
  <si>
    <t>Total assets</t>
  </si>
  <si>
    <t>Deposits</t>
  </si>
  <si>
    <t>Noninterest-bearing</t>
  </si>
  <si>
    <t>Interest-bearing</t>
  </si>
  <si>
    <t>Total deposits</t>
  </si>
  <si>
    <t>Borrowings</t>
  </si>
  <si>
    <t>Interest payable</t>
  </si>
  <si>
    <t>Other liabilities</t>
  </si>
  <si>
    <t>Total liabilities</t>
  </si>
  <si>
    <t>Commitments and Contingencies</t>
  </si>
  <si>
    <t>'  </t>
  </si>
  <si>
    <t>Stockholders' Equity</t>
  </si>
  <si>
    <t>Preferred stock - liquidation preference $1,000 per share - no par value Authorized - 2,000,000 shares Issued and outstanding - 5,000 shares</t>
  </si>
  <si>
    <t>Common stock, no par value Authorized - 5,000,000 shares Issued and outstanding - 1,532,306 and 1,524,872 shares</t>
  </si>
  <si>
    <t>Retained earnings</t>
  </si>
  <si>
    <t>Accumulated other comprehensive income (loss)</t>
  </si>
  <si>
    <t>Total stockholders' equity</t>
  </si>
  <si>
    <t>Total liabilities and stockholders' equity</t>
  </si>
  <si>
    <t>Consolidated Balance Sheets (Parentheticals) (USD $)</t>
  </si>
  <si>
    <t>In Thousands, except Share data, unless otherwise specified</t>
  </si>
  <si>
    <t>Statement Of Financial Position [Abstract]</t>
  </si>
  <si>
    <t>Allowance for loan losses (in dollars)</t>
  </si>
  <si>
    <t>Preferred stock, liquidation preference per share (in dollars per share)</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solidated Statements of Income (USD $)</t>
  </si>
  <si>
    <t>In Thousands, except Per Share data, unless otherwise specified</t>
  </si>
  <si>
    <t>Interest Income</t>
  </si>
  <si>
    <t>Loans receivable</t>
  </si>
  <si>
    <t>Investment securities</t>
  </si>
  <si>
    <t>Interest-earning deposits and other</t>
  </si>
  <si>
    <t>Total interest income</t>
  </si>
  <si>
    <t>Interest Expense</t>
  </si>
  <si>
    <t>Total interest expense</t>
  </si>
  <si>
    <t>Net Interest Income</t>
  </si>
  <si>
    <t>Provision for loan losses</t>
  </si>
  <si>
    <t>Net Interest Income After Provision for Loan Losses</t>
  </si>
  <si>
    <t>Other Income</t>
  </si>
  <si>
    <t>Service fees and charges</t>
  </si>
  <si>
    <t>Net realized gains on sale of available-for-sale securities (includes $211 and $997, respectively, related to accumulated other comprehensive income (loss))</t>
  </si>
  <si>
    <t>Net gains on loan sales</t>
  </si>
  <si>
    <t>Interchange fee income</t>
  </si>
  <si>
    <t>Increase in cash value of life insurance</t>
  </si>
  <si>
    <t>Loss on real estate held for sale</t>
  </si>
  <si>
    <t>Bargain purchase gain on Dupont State Bank acquisition</t>
  </si>
  <si>
    <t>Other income</t>
  </si>
  <si>
    <t>Total other income</t>
  </si>
  <si>
    <t>Other Expenses</t>
  </si>
  <si>
    <t>Salaries and employee benefits</t>
  </si>
  <si>
    <t>Net occupancy and equipment expenses</t>
  </si>
  <si>
    <t>Data processing fees</t>
  </si>
  <si>
    <t>Advertising</t>
  </si>
  <si>
    <t>Mortgage servicing rights</t>
  </si>
  <si>
    <t>Professional fees</t>
  </si>
  <si>
    <t>Federal Deposit Insurance Corporation assessment</t>
  </si>
  <si>
    <t>Loan-related expenses</t>
  </si>
  <si>
    <t>Acquisition expense</t>
  </si>
  <si>
    <t>Prepayment penalties on FHLB advances</t>
  </si>
  <si>
    <t>Other expenses</t>
  </si>
  <si>
    <t>Total other expenses</t>
  </si>
  <si>
    <t>Income Before Income Tax</t>
  </si>
  <si>
    <t>Income tax expense (includes $72 and $346, respectively, related to accumulated other comprehensive income (loss))</t>
  </si>
  <si>
    <t>Net Income</t>
  </si>
  <si>
    <t>Preferred stock dividends</t>
  </si>
  <si>
    <t>Net Income Available to Common Stockholders</t>
  </si>
  <si>
    <t>Basic Earnings per Common Share (in dollars per share)</t>
  </si>
  <si>
    <t>Diluted Earnings per Common Share (in dollars per share)</t>
  </si>
  <si>
    <t>Dividends per Share (in dollars per share)</t>
  </si>
  <si>
    <t>Consolidated Statements of Income (Parentheticals) (USD $)</t>
  </si>
  <si>
    <t>Income Statement [Abstract]</t>
  </si>
  <si>
    <t>Net realized gains on sale of available-for-sale securities related to accumulated other comprehensive earnings reclassifications</t>
  </si>
  <si>
    <t>Reclassification adjustment for gains included in net income, tax expense</t>
  </si>
  <si>
    <t>Consolidated Statements of Comprehensive Income (USD $)</t>
  </si>
  <si>
    <t>Statement Of Income and Comprehensive Income [Abstract]</t>
  </si>
  <si>
    <t>Unrealized gains (losses) on securities available for sale</t>
  </si>
  <si>
    <t>Unrealized holding gains (losses) arising during the period, net of tax benefit (expense) of $(2,000) and $391</t>
  </si>
  <si>
    <t>Less: Reclassification adjustment for gains included in net income, net of tax expense of $72 and $346</t>
  </si>
  <si>
    <t>Other comprehensive income, net of tax</t>
  </si>
  <si>
    <t>Comprehensive Income</t>
  </si>
  <si>
    <t>Consolidated Statements of Comprehensive Income (Parentheticals) (USD $)</t>
  </si>
  <si>
    <t>Unrealized holding gains arising during the period, tax expense</t>
  </si>
  <si>
    <t>Consolidated Statements of Stockholders' Equity (USD $)</t>
  </si>
  <si>
    <t>Preferred Stock</t>
  </si>
  <si>
    <t>Common Stock</t>
  </si>
  <si>
    <t>Retained Earnings</t>
  </si>
  <si>
    <t>Accumulated Other Comprehensive Income (Loss)</t>
  </si>
  <si>
    <t>Total</t>
  </si>
  <si>
    <t>Balances at Dec. 31, 2011</t>
  </si>
  <si>
    <t>Increase (Decrease) in Stockholders' Equity [Roll Forward]</t>
  </si>
  <si>
    <t>Net income</t>
  </si>
  <si>
    <t>Other comprehensive income (loss)</t>
  </si>
  <si>
    <t>Cash dividends ($1.05 per common share in 2013 and $.84 per common share in 2012)</t>
  </si>
  <si>
    <t>Exercise of stock options</t>
  </si>
  <si>
    <t>Stock option expense</t>
  </si>
  <si>
    <t>Contribution to stock benefit plans</t>
  </si>
  <si>
    <t>Amortization of expense related to stock compensation plans</t>
  </si>
  <si>
    <t>Cash dividends (preferred shares)</t>
  </si>
  <si>
    <t>Balances at Dec. 31, 2012</t>
  </si>
  <si>
    <t>Preferred stock outstanding (in shares) at Dec. 31, 2012</t>
  </si>
  <si>
    <t>Common stock outstanding (in Shares) at Dec. 31, 2012</t>
  </si>
  <si>
    <t>Balances at Dec. 31, 2013</t>
  </si>
  <si>
    <t>Preferred stock outstanding (in shares) at Dec. 31, 2013</t>
  </si>
  <si>
    <t>Common stock outstanding (in Shares) at Dec. 31, 2013</t>
  </si>
  <si>
    <t>Consolidated Statements of Stockholders' Equity (Parentheticals) (USD $)</t>
  </si>
  <si>
    <t>Statement Of Stockholders' Equity [Abstract]</t>
  </si>
  <si>
    <t>Dividends per share (in dollars per share)</t>
  </si>
  <si>
    <t>Consolidated Statements of Cash Flows (USD $)</t>
  </si>
  <si>
    <t>Operating Activities</t>
  </si>
  <si>
    <t>Adjustments to reconcile net income to net cash provided by operating activities</t>
  </si>
  <si>
    <t>Depreciation and amortization</t>
  </si>
  <si>
    <t>Deferred income tax</t>
  </si>
  <si>
    <t>Investment securities gains</t>
  </si>
  <si>
    <t>Loans originated for sale in the secondary market</t>
  </si>
  <si>
    <t>Proceeds from sale of loans in the secondary market</t>
  </si>
  <si>
    <t>Gain on sale of loans</t>
  </si>
  <si>
    <t>Amortization of net loan origination cost</t>
  </si>
  <si>
    <t>Amortization of expense related to stock benefit plans RRP</t>
  </si>
  <si>
    <t>Net amortization (accretion) relative to purchased loans</t>
  </si>
  <si>
    <t>Net change in</t>
  </si>
  <si>
    <t>Prepaid Federal Deposit Insurance Corporation assessment</t>
  </si>
  <si>
    <t>Other adjustments</t>
  </si>
  <si>
    <t>Net cash provided by operating activities</t>
  </si>
  <si>
    <t>Investing Activities</t>
  </si>
  <si>
    <t>Net cash received in bank/branch acquisitions</t>
  </si>
  <si>
    <t>Net change in interest-bearing deposits</t>
  </si>
  <si>
    <t>Purchases of securities available for sale</t>
  </si>
  <si>
    <t>Proceeds from maturities of securities available for sale</t>
  </si>
  <si>
    <t>Proceeds from sales of securities available for sale</t>
  </si>
  <si>
    <t>Net change in loans</t>
  </si>
  <si>
    <t>Proceeds from sale of real estate acquired through foreclosure</t>
  </si>
  <si>
    <t>Purchases of premises and equipment</t>
  </si>
  <si>
    <t>Other investing activities</t>
  </si>
  <si>
    <t>Net cash provided by (used in) investing activities</t>
  </si>
  <si>
    <t>Noninterest-bearing, interest-bearing demand, and savings deposits</t>
  </si>
  <si>
    <t>Certificates of deposit</t>
  </si>
  <si>
    <t>Proceeds from FHLB advances</t>
  </si>
  <si>
    <t>Repayment of FHLB advances</t>
  </si>
  <si>
    <t>Cash dividends</t>
  </si>
  <si>
    <t>Proceeds from exercise of stock options</t>
  </si>
  <si>
    <t>Advances by borrowers for taxes and insurance</t>
  </si>
  <si>
    <t>Net cash provided by (used in) financing activities</t>
  </si>
  <si>
    <t>Net Change in Cash and Cash Equivalents</t>
  </si>
  <si>
    <t>Cash and Cash Equivalents, Beginning of Year</t>
  </si>
  <si>
    <t>Cash and Cash Equivalents, End of Year</t>
  </si>
  <si>
    <t>Additional Cash Flows and Supplementary Information</t>
  </si>
  <si>
    <t>Interest paid</t>
  </si>
  <si>
    <t>Income tax paid, net of refunds</t>
  </si>
  <si>
    <t>Transfers to real estate held for sale</t>
  </si>
  <si>
    <t>Liabilities assumed, net of non-cash assets acquired in acquisition</t>
  </si>
  <si>
    <t>Nature of Operations and Summary of Significant Accounting Policies</t>
  </si>
  <si>
    <t>Organization, Consolidation and Presentation Of Financial Statements [Abstract]</t>
  </si>
  <si>
    <t>Note 1:  Nature of Operations and Summary of Significant Accounting Policies</t>
  </si>
  <si>
    <t>The accounting and reporting policies of River Valley Bancorp (Holding Company) and its wholly owned subsidiary, River Valley Financial Bank (Bank) and the Bank’s wholly owned subsidiaries, Madison 1st Service Corporation (First Service), RVFB Investments, Inc. (RVFB Investments), RVFB Holdings, Inc. (RVFB Holdings), and RVFB Portfolio, LLC (RVFB Portfolio) (collectively referred to as “Company”), conform to accounting principles generally accepted in the United States of America and reporting practices followed by the thrift and banking industry. The more significant of the policies are described below.</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Holding Company is a bank holding company whose principal activity is the ownership and management of the Bank. Until November 9, 2012, the Bank operated under a federal thrift charter, and thereafter, as part of the acquisition and merger with Dupont State Bank, it converted to an Indiana state commercial bank. The Bank provides full banking services, in a single significant business segment. The Holding Company is regulated and supervised by the Board of Governors of the Federal Reserve System (Federal Reserve) and the Bank is regulated by the Indiana Department of Financial Institutions (DFI) and the Federal Deposit Insurance Corporation (FDIC).</t>
  </si>
  <si>
    <t>The Bank generates commercial, mortgage and consumer loans and receives deposits from customers located primarily in southeastern Indiana and adjacent areas in Kentucky. The Bank’s loans are generally secured by specific items of collateral including real property, consumer assets and business assets.</t>
  </si>
  <si>
    <r>
      <t>Consolidation</t>
    </r>
    <r>
      <rPr>
        <sz val="10"/>
        <color theme="1"/>
        <rFont val="Calibri"/>
        <family val="2"/>
        <scheme val="minor"/>
      </rPr>
      <t> - The consolidated financial statements include the accounts of the Holding Company and its subsidiary, the Bank. The Bank currently owns four subsidiaries. First Service, which was incorporated under the laws of the State of Indiana on July 3, 1973, currently holds land and cash but does not otherwise engage in significant business activities. RVFB Investments, RVFB Holdings, and RVFB Portfolio were established in Nevada the latter part of 2005. They hold and manage a significant portion of the Bank’s investment portfolio. All significant inter-company balances and transactions have been eliminated in the accompanying consolidated financial statements.</t>
    </r>
  </si>
  <si>
    <r>
      <t>Cash equivalents</t>
    </r>
    <r>
      <rPr>
        <sz val="10"/>
        <color theme="1"/>
        <rFont val="Calibri"/>
        <family val="2"/>
        <scheme val="minor"/>
      </rPr>
      <t> - The Company considers all liquid investments with original maturities of three months or less to be cash equivalents. At December 31, 2013 and 2012, cash equivalents consisted of cash accounts with other financial institutions and federal funds sold.</t>
    </r>
  </si>
  <si>
    <t>At December 31, 2013, the Company’s cash accounts exceeded federally insured limits by approximately $3.2 million. Included in this amount is approximately $827,000 with the Federal Reserve Bank and $325,000 with the Federal Home Loan Bank of Indianapolis. An additional $1.2 million was held, pending investment purchases, in fully insured deposits with the Company’s investment brokers.</t>
  </si>
  <si>
    <r>
      <t>Interest-Bearing Deposits - </t>
    </r>
    <r>
      <rPr>
        <sz val="10"/>
        <color theme="1"/>
        <rFont val="Calibri"/>
        <family val="2"/>
        <scheme val="minor"/>
      </rPr>
      <t>At December 31, 2013, the Company held longer-term investments totaling $2.0 million in the form of certificates of deposit, with maturities ranging from 24 to 36 months. All of these deposits were fully insured by the FDIC. The Company held no such deposits at December 31, 2012.</t>
    </r>
  </si>
  <si>
    <r>
      <t>Investment securities </t>
    </r>
    <r>
      <rPr>
        <sz val="10"/>
        <color theme="1"/>
        <rFont val="Calibri"/>
        <family val="2"/>
        <scheme val="minor"/>
      </rPr>
      <t>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t>
    </r>
  </si>
  <si>
    <t xml:space="preserve">   </t>
  </si>
  <si>
    <t>For debt securities with fair value below amortized cost when the Company does not intend to sell a debt security, and it is more likely than not tha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The Company’s consolidated statement of operations as of December 31, 2013, would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it is not more likely than not that the Company will be required to sell prior to recovery, only the credit loss component of the impairment would be recognized in earnings, while the noncredit loss would be recognized in accumulated other comprehensive income. The credit loss component recognized in earnings is identified as the amount of principal cash flows not expected to be received over the remaining term of the security as projected based on cash flow projections. The Company did not record any other-than-temporary impairment during the years ended December 31, 2013 and 2012.</t>
  </si>
  <si>
    <r>
      <t>Loans held for sale</t>
    </r>
    <r>
      <rPr>
        <sz val="10"/>
        <color theme="1"/>
        <rFont val="Calibri"/>
        <family val="2"/>
        <scheme val="minor"/>
      </rPr>
      <t> are carried at the lower of aggregate cost or market. Market is determined using the aggregate method. Net unrealized losses, if any, are recognized through a valuation allowance by charges to income based on the difference between estimated sales proceeds and aggregate cost.</t>
    </r>
  </si>
  <si>
    <r>
      <t>Loans </t>
    </r>
    <r>
      <rPr>
        <sz val="10"/>
        <color theme="1"/>
        <rFont val="Calibri"/>
        <family val="2"/>
        <scheme val="minor"/>
      </rPr>
      <t>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t>
    </r>
  </si>
  <si>
    <r>
      <t>Discounts and premiums</t>
    </r>
    <r>
      <rPr>
        <b/>
        <sz val="10"/>
        <color theme="1"/>
        <rFont val="Calibri"/>
        <family val="2"/>
        <scheme val="minor"/>
      </rPr>
      <t> </t>
    </r>
    <r>
      <rPr>
        <sz val="10"/>
        <color theme="1"/>
        <rFont val="Calibri"/>
        <family val="2"/>
        <scheme val="minor"/>
      </rPr>
      <t>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t>
    </r>
  </si>
  <si>
    <r>
      <t>Generally, loans are placed on nonaccrual status at 90 days past due and interest is considered a loss, unless the loan is well-secured and in the process of collection. Past due status is based on contractual terms of the loan</t>
    </r>
    <r>
      <rPr>
        <b/>
        <sz val="10"/>
        <color theme="1"/>
        <rFont val="Calibri"/>
        <family val="2"/>
        <scheme val="minor"/>
      </rPr>
      <t>. </t>
    </r>
    <r>
      <rPr>
        <sz val="10"/>
        <color theme="1"/>
        <rFont val="Calibri"/>
        <family val="2"/>
        <scheme val="minor"/>
      </rPr>
      <t>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t>
    </r>
  </si>
  <si>
    <t>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one-to-four family residential properties and consumer,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 off one-to-four family residential and consumer loans, or portions thereof, when the Company reasonably determines the amount of the loss. The Company adheres to timeframes established by applicable regulatory guidance which provides for the charge-down of one-to-four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t>
  </si>
  <si>
    <t>For all loan classes, when loans are placed on nonaccrual, or charged off, interest accrued but not collected is reversed against interest income. Subsequent payments on nonaccrual loans are recorded as a reduction of principal, and interest income is recorded only after principal recovery is reasonably assured. In gener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However, for impaired loans and troubled debt restructured, which is included in impaired loans, the Company requires a period of satisfactory performance of not less than six months before returning a nonaccrual loan to accrual status.</t>
  </si>
  <si>
    <t>Interest income on credit-impaired loans purchased in an acquisition is allocated to income as accretion on those loans, over the life of the loan.</t>
  </si>
  <si>
    <t>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t>
  </si>
  <si>
    <r>
      <t>The allowance for loan losses</t>
    </r>
    <r>
      <rPr>
        <sz val="10"/>
        <color theme="1"/>
        <rFont val="Calibri"/>
        <family val="2"/>
        <scheme val="minor"/>
      </rPr>
      <t>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r>
  </si>
  <si>
    <r>
      <t>The allowance</t>
    </r>
    <r>
      <rPr>
        <b/>
        <sz val="10"/>
        <color theme="1"/>
        <rFont val="Calibri"/>
        <family val="2"/>
        <scheme val="minor"/>
      </rPr>
      <t> </t>
    </r>
    <r>
      <rPr>
        <sz val="10"/>
        <color theme="1"/>
        <rFont val="Calibri"/>
        <family val="2"/>
        <scheme val="minor"/>
      </rPr>
      <t>for loan losses is evaluated on at least a quarterly basis by management and is based upon management’s periodic review of the collectibility of the loans in light of several factors, including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r>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Previously, management utilized a three-year historical loss experience methodology. Given the loss experiences of financial institutions over the last five years, management believes it is appropriate to utilize a five-year look-back period for loss history and made this change effective in 2013. Other adjustments (qualitative or environmental considerations) for each segment may be added to the allowance for each loan segment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provision expense.</t>
  </si>
  <si>
    <r>
      <t>Segments of loans</t>
    </r>
    <r>
      <rPr>
        <b/>
        <sz val="10"/>
        <color theme="1"/>
        <rFont val="Calibri"/>
        <family val="2"/>
        <scheme val="minor"/>
      </rPr>
      <t> </t>
    </r>
    <r>
      <rPr>
        <sz val="10"/>
        <color theme="1"/>
        <rFont val="Calibri"/>
        <family val="2"/>
        <scheme val="minor"/>
      </rPr>
      <t>with similar risk characteristics, including individually evaluated loans not determined to be impaired,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t>
    </r>
  </si>
  <si>
    <r>
      <t>Other-than-temporary impairment </t>
    </r>
    <r>
      <rPr>
        <sz val="10"/>
        <color theme="1"/>
        <rFont val="Calibri"/>
        <family val="2"/>
        <scheme val="minor"/>
      </rPr>
      <t>(“OTTI”)</t>
    </r>
    <r>
      <rPr>
        <b/>
        <sz val="10"/>
        <color theme="1"/>
        <rFont val="Calibri"/>
        <family val="2"/>
        <scheme val="minor"/>
      </rPr>
      <t> </t>
    </r>
    <r>
      <rPr>
        <sz val="10"/>
        <color theme="1"/>
        <rFont val="Calibri"/>
        <family val="2"/>
        <scheme val="minor"/>
      </rPr>
      <t>of an investment is evaluated at least quarterly pursuant to guidelines established by the Financial Accounting Standards Board (“FASB”) Accounting Standards Codification (“ASC”), in ASC 320. If management determines that an investment experienced an OTTI, management determines the amount of the OTTI to be recognized in earnings. The Company’s consolidated statement of income would reflect the full impairment (that is, the difference between the security’s amortized cost basis and fair value) on debt securities that the Company intends to sell or would more likely than not be required to sell before the expected recovery of the amortized cost basis. For securities that management has no intent to sell, and it is not more likely than not that the Company will be required to sell prior to recovery, only the credit loss component of the impairment would be recognized in earnings, while the noncredit loss would be recognized in accumulated other comprehensive income. The credit loss component recognized in earnings is identified as the amount of principal cash flows not expected to be received over the remaining term of the security as projected based on cash flow projections.</t>
    </r>
  </si>
  <si>
    <r>
      <t>Premises and equipment</t>
    </r>
    <r>
      <rPr>
        <sz val="10"/>
        <color theme="1"/>
        <rFont val="Calibri"/>
        <family val="2"/>
        <scheme val="minor"/>
      </rPr>
      <t> are carried at cost net of accumulated depreciation. Depreciation is computed using the straight-line method based principally on the estimated useful lives of the assets that range from three to forty years. Leasehold improvements are amortized over the shorter of the life of the lease or the life of the asset. Maintenance and repairs are expensed as incurred while major additions and improvements are capitalized. Gains and losses on dispositions are included in current operations.</t>
    </r>
  </si>
  <si>
    <r>
      <t>Real estate held for sale </t>
    </r>
    <r>
      <rPr>
        <sz val="10"/>
        <color theme="1"/>
        <rFont val="Calibri"/>
        <family val="2"/>
        <scheme val="minor"/>
      </rPr>
      <t>is carried at fair value less estimated selling costs. When foreclosed assets are acquired, any required adjustment is charged to the allowance for loan losses. All subsequent activity is included in current operations.</t>
    </r>
  </si>
  <si>
    <r>
      <t>Federal Home Loan Bank stock</t>
    </r>
    <r>
      <rPr>
        <sz val="10"/>
        <color theme="1"/>
        <rFont val="Calibri"/>
        <family val="2"/>
        <scheme val="minor"/>
      </rPr>
      <t> is a required investment for institutions that are members of the Federal Home Loan Bank system. The required investment in the common stock is based on a predetermined formula.</t>
    </r>
  </si>
  <si>
    <r>
      <t>Mortgage servicing rights</t>
    </r>
    <r>
      <rPr>
        <sz val="10"/>
        <color theme="1"/>
        <rFont val="Calibri"/>
        <family val="2"/>
        <scheme val="minor"/>
      </rPr>
      <t> on originated loans that have been sold are initially recorded at fair value. Capitalized servicing rights are amortized in proportion to and over the period of estimated servicing revenues. Impairment of mortgage-servicing rights is assessed based on the fair value of those rights. Fair values are estimated using discounted cash flows based on a current market interest rate. For purposes of measuring impairment, the rights are stratified based on the predominant risk characteristics of the underlying loans. The predominant characteristic currently used for stratification is type of loan. The amount of impairment recognized is the amount by which the capitalized mortgage-servicing rights for a stratum exceed their fair value.</t>
    </r>
  </si>
  <si>
    <r>
      <t>Intangible assets </t>
    </r>
    <r>
      <rPr>
        <sz val="10"/>
        <color theme="1"/>
        <rFont val="Calibri"/>
        <family val="2"/>
        <scheme val="minor"/>
      </rPr>
      <t>are being amortized on primarily an accelerated basis over a ten-year period. Such assets are periodically evaluated as to the recoverability of their carrying value.</t>
    </r>
  </si>
  <si>
    <r>
      <t>Goodwill </t>
    </r>
    <r>
      <rPr>
        <sz val="10"/>
        <color theme="1"/>
        <rFont val="Calibri"/>
        <family val="2"/>
        <scheme val="minor"/>
      </rPr>
      <t>is tested annually for impairment. If the implied fair value of goodwill is lower than its carrying amount, a goodwill impairment is indicated and goodwill is written down to its implied fair value. Subsequent increases in goodwill value are not recognized in the financial statements.</t>
    </r>
  </si>
  <si>
    <r>
      <t>Stock options - </t>
    </r>
    <r>
      <rPr>
        <sz val="10"/>
        <color theme="1"/>
        <rFont val="Calibri"/>
        <family val="2"/>
        <scheme val="minor"/>
      </rPr>
      <t>The Company has a stock-based employee compensation plan, which is described more fully in Note 18.</t>
    </r>
  </si>
  <si>
    <r>
      <t>Income taxes</t>
    </r>
    <r>
      <rPr>
        <sz val="10"/>
        <color theme="1"/>
        <rFont val="Calibri"/>
        <family val="2"/>
        <scheme val="minor"/>
      </rPr>
      <t> - The Company accounts for income taxes in accordance with income tax accounting guidance (ASC 740, </t>
    </r>
    <r>
      <rPr>
        <i/>
        <sz val="10"/>
        <color theme="1"/>
        <rFont val="Calibri"/>
        <family val="2"/>
        <scheme val="minor"/>
      </rPr>
      <t>Income Taxes</t>
    </r>
    <r>
      <rPr>
        <sz val="10"/>
        <color theme="1"/>
        <rFont val="Calibri"/>
        <family val="2"/>
        <scheme val="minor"/>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r>
  </si>
  <si>
    <t>Tax positions are recognized if it is more likely than not, based on the technical merits, that the tax position will be realized or sustained upon examination. The phrase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he Company recognizes interest and penalties on income taxes as a component of income tax expense. The Company files consolidated income tax returns with its subsidiaries. The Company’s tax years still subject to examination by taxing authorities are years subsequent to 2009.</t>
  </si>
  <si>
    <r>
      <t>Earnings per share - </t>
    </r>
    <r>
      <rPr>
        <sz val="10"/>
        <color theme="1"/>
        <rFont val="Calibri"/>
        <family val="2"/>
        <scheme val="minor"/>
      </rPr>
      <t>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r>
  </si>
  <si>
    <r>
      <t>Comprehensive income</t>
    </r>
    <r>
      <rPr>
        <sz val="10"/>
        <color theme="1"/>
        <rFont val="Calibri"/>
        <family val="2"/>
        <scheme val="minor"/>
      </rPr>
      <t> consists of net income and other comprehensive income, net of applicable income taxes. Other comprehensive income includes unrealized appreciation (depreciation) on available-for-sale securities.</t>
    </r>
  </si>
  <si>
    <r>
      <t>Reclassifications</t>
    </r>
    <r>
      <rPr>
        <sz val="10"/>
        <color theme="1"/>
        <rFont val="Calibri"/>
        <family val="2"/>
        <scheme val="minor"/>
      </rPr>
      <t> of certain amounts in the 2012 consolidated financial statements have been made to conform to the 2013 presentation.</t>
    </r>
  </si>
  <si>
    <t>Acquisitions</t>
  </si>
  <si>
    <t>Business Combinations [Abstract]</t>
  </si>
  <si>
    <t>Note 2:  Acquisitions</t>
  </si>
  <si>
    <t>On November 22, 2013, the Company completed the acquisition of the deposit relationships, real estate and fixed assets of the Osgood, Indiana branch office of Old National Bank, a national banking association. Cash proceeds of $6.3 million were received in the transaction, representing the net book value of the real and personal property acquired and a 2% premium on deposits, as reduced by the deposits assumed at closing. Customer deposits acquired in the transaction totaled $6.5 million, and goodwill recognized in the transaction was $124,000. No loans were acquired in this transaction.</t>
  </si>
  <si>
    <t>The fair value of the assets acquired, liabilities assumed, and the purchase price for the Osgood, Indiana branch acquisition was allocated as follows:</t>
  </si>
  <si>
    <t>Consideration:  Cash paid</t>
  </si>
  <si>
    <t>$</t>
  </si>
  <si>
    <t>Fair value of assets acquired:</t>
  </si>
  <si>
    <t>Property and equipment</t>
  </si>
  <si>
    <t>Core deposit intangible</t>
  </si>
  <si>
    <t>Total assets acquired</t>
  </si>
  <si>
    <t>Fair value of liabilities assumed:</t>
  </si>
  <si>
    <t>Total liabilities assumed</t>
  </si>
  <si>
    <t>On November 9, 2012, the Company completed its acquisition of Dupont State Bank, an Indiana commercial bank wholly owned by Citizens Union Bancorp of Shelbyville, Inc. In conjunction with the acquisition, River Valley Financial Bank (Bank) merged with and into Dupont State Bank, which changed its name to River Valley Financial Bank, effecting the conversion of the Bank from a federally chartered thrift to a state chartered commercial bank. Under the terms of the acquisition, the Bank paid $5,700,000 for the stock of Dupont State Bank with a resulting bargain purchase gain, after application of purchase accounting adjustments, of $988,000. The bargain gain was recorded as other income in the three-month period ended December 31, 2012.</t>
  </si>
  <si>
    <t>Under the purchase method of accounting for purchases, the total purchase price is allocated to the net tangible and intangible assets based on their current estimated fair values as of the date of acquisition.</t>
  </si>
  <si>
    <t>Based on independent, third party valuation of the fair value of those assets acquired, and liabilities assumed, the purchase price for the Dupont State Bank acquisition was allocated as follows:</t>
  </si>
  <si>
    <t>Loans</t>
  </si>
  <si>
    <t>Bargain purchase gain</t>
  </si>
  <si>
    <t>(988</t>
  </si>
  <si>
    <t>)</t>
  </si>
  <si>
    <t>At the time of acquisition, the fair value of the assets acquired from Dupont State Bank included loans with a fair value of $52,125,000. The gross principal and contractual interest due under the contracts was $53,982,000, of which $2,960,000 was expected to be uncollectible.</t>
  </si>
  <si>
    <t>   </t>
  </si>
  <si>
    <t>The contributed revenues and net income of the acquired business for the period from November 9, 2012 to December 31, 2012 is not available as separate financial information was not maintained.</t>
  </si>
  <si>
    <t>The following unaudited pro forma summary presents consolidated information of the Company as if the business combination had occurred on January 1, 2012:</t>
  </si>
  <si>
    <t>Pro Forma Year Ended</t>
  </si>
  <si>
    <t>December 31, 2012</t>
  </si>
  <si>
    <t>Revenue (interest income and other income)</t>
  </si>
  <si>
    <t>The pro forma revenue and net income for the year ended December 31, 2012, excludes the bargain purchase gain of $988,000 recognized in 2012. In addition, the pro forma net income for the year ended December 31, 2012 excludes acquisition expenses of $382,000.</t>
  </si>
  <si>
    <t>As a result of these two acquisitions, and the addition of three market areas, the Company has an opportunity to expand both lending and deposit services. Cost savings are expected through economies of scale and consolidation of operating centers. For the twelve-month period ended December 31, 2013, the Company had approximately $84,000 in costs relative to the acquisitions. Acquisition expense for the same period ended December 31, 2012, was $382,000.</t>
  </si>
  <si>
    <t>Accounting for Certain Loans Acquired in Transfer</t>
  </si>
  <si>
    <t>Accounting For Certain Loans Acquired In Transfer [Abstract]</t>
  </si>
  <si>
    <t>Accounting for Certain Loans Acquired in a Transfer</t>
  </si>
  <si>
    <t>Note 3:  Accounting for Certain Loans Acquired in a Transfer</t>
  </si>
  <si>
    <t>The Company acquired loans in the acquisition of Dupont State Bank during the year ended December 31, 2012. Certain of the transferred loans had evidence of deterioration of credit quality since origination and it was probable that all contractually required payments would not be collected.</t>
  </si>
  <si>
    <t>Loans purchased with evidence of credit deterioration, for which it is probable that all contractually required payments will not be collected, are considered to be credit impaired. Evidence of credit quality deterioration as of the purchase date may include deterioration of collateral value, past due status and/or nonaccrual status, and borrower credit scores. Purchased credit-impaired loans are accounted for under accounting guidance for loans and debt securities acquired with deteriorated credit quality (ASC 310-30) and are initially measured at fair value, which includes estimated future losses that may be incurred over the life of the loan. Accordingly, an allowance for credit losses related to these loans is not carried over at the acquisition date. Management utilized cash flows prepared by a third party in arriving at the discount for credit-impaired loans acquired in the transaction. Those cash flows included estimation of current key assumptions, such as default rates, severity, and prepayment speeds.</t>
  </si>
  <si>
    <t>The carrying amount of those loans included in the balance sheet as loans receivable at December 31, 2013 and December 13, 2012 were:</t>
  </si>
  <si>
    <t>Construction/Land</t>
  </si>
  <si>
    <t>One-to-four family residential</t>
  </si>
  <si>
    <t>Multi-family residential</t>
  </si>
  <si>
    <t>Nonresidential real estate and agricultural land</t>
  </si>
  <si>
    <t>Commercial</t>
  </si>
  <si>
    <t>Consumer and other</t>
  </si>
  <si>
    <t>Outstanding balance of acquired credit-impaired loans</t>
  </si>
  <si>
    <t>Fair value adjustment for credit-impaired loans</t>
  </si>
  <si>
    <t>(1,541</t>
  </si>
  <si>
    <t>(2,119</t>
  </si>
  <si>
    <t>Carrying balance of acquired credit-impaired loans</t>
  </si>
  <si>
    <t xml:space="preserve">  </t>
  </si>
  <si>
    <t>Accretable yield, or income expected to be collected is as follows:</t>
  </si>
  <si>
    <t>Balance at January 1, 2012</t>
  </si>
  <si>
    <t>-</t>
  </si>
  <si>
    <t>Additions</t>
  </si>
  <si>
    <t>Accretion</t>
  </si>
  <si>
    <t>(77</t>
  </si>
  <si>
    <t>Reclassification from non-accretable difference</t>
  </si>
  <si>
    <t>Disposals</t>
  </si>
  <si>
    <t>Balance at December 31, 2012</t>
  </si>
  <si>
    <t>Balance at January 1, 2013</t>
  </si>
  <si>
    <t>(510</t>
  </si>
  <si>
    <t>Balance at December 31, 2013</t>
  </si>
  <si>
    <t>Loans acquired during 2012 for which it was probable at acquisition that all contractually required payments would not be collected were as follows:</t>
  </si>
  <si>
    <t>Contractually required payments receivable at acquisition:</t>
  </si>
  <si>
    <t>Total required payments receivable</t>
  </si>
  <si>
    <t>Cash flows expected to be collected at acquisition</t>
  </si>
  <si>
    <t>Basis in acquired loans at acquisition</t>
  </si>
  <si>
    <t>Restriction on Cash and Due from Banks</t>
  </si>
  <si>
    <t>Cash and Cash Equivalents [Abstract]</t>
  </si>
  <si>
    <t>Note 4:  Restriction on Cash and Due from Banks</t>
  </si>
  <si>
    <t>The Bank is required to maintain reserve funds in cash and/or on deposit with the Federal Reserve Bank. The reserve required at December 31, 2013 was $1,285,000.</t>
  </si>
  <si>
    <t>Investment Securities</t>
  </si>
  <si>
    <t>Investments, Debt and Equity Securities [Abstract]</t>
  </si>
  <si>
    <t>Note 5:  Investment Securities</t>
  </si>
  <si>
    <t>The amortized cost and approximate fair values of securities as of December 31, 2013 and December 31, 2012 are as follows:</t>
  </si>
  <si>
    <t>Amortized</t>
  </si>
  <si>
    <t>Cost</t>
  </si>
  <si>
    <t>Gross</t>
  </si>
  <si>
    <t>Unrealized</t>
  </si>
  <si>
    <t>Gains</t>
  </si>
  <si>
    <t>Losses</t>
  </si>
  <si>
    <t>Fair</t>
  </si>
  <si>
    <t>Value</t>
  </si>
  <si>
    <t>Available-for-sale securities</t>
  </si>
  <si>
    <t>Federal agencies</t>
  </si>
  <si>
    <t>(1,086</t>
  </si>
  <si>
    <t>State and municipal</t>
  </si>
  <si>
    <t>(1,335</t>
  </si>
  <si>
    <t>Government-sponsored enterprise (GSE) residential mortgage-backed and other asset-backed agency securities</t>
  </si>
  <si>
    <t>(1,157</t>
  </si>
  <si>
    <t>Corporate</t>
  </si>
  <si>
    <t>(413</t>
  </si>
  <si>
    <t>Total investment securities</t>
  </si>
  <si>
    <t>(3,991</t>
  </si>
  <si>
    <t>(21</t>
  </si>
  <si>
    <t>(34</t>
  </si>
  <si>
    <t>(10</t>
  </si>
  <si>
    <t>(522</t>
  </si>
  <si>
    <t>(587</t>
  </si>
  <si>
    <t>amortized cost and fair value of available-for-sale securities at December 31, 2013, by contractual maturity, are shown below. Expected maturities will differ from contractual maturities because issuers may have the right to call or prepay obligations with or without call or prepayment penalties.</t>
  </si>
  <si>
    <t>Available-for-Sale</t>
  </si>
  <si>
    <t>Amortized Cost</t>
  </si>
  <si>
    <t>Fair Value</t>
  </si>
  <si>
    <t>Within one year</t>
  </si>
  <si>
    <t>One to five years</t>
  </si>
  <si>
    <t>Five to ten years</t>
  </si>
  <si>
    <t>After ten years</t>
  </si>
  <si>
    <t>Totals</t>
  </si>
  <si>
    <t>No securities were pledged at December 31, 2013 or at December 31, 2012 to secure FHLB advances. Securities with a carrying value of $22,828,000 and $18,826,000 were pledged at December 31, 2013 and 2012 to secure public deposits and for other purposes as permitted or required by law.</t>
  </si>
  <si>
    <t>Proceeds from sales of securities available for sale at December 31, 2013 and December 31, 2012 were $23,483,000 and $24,162,000. Gross gains of $490,000 and $1,034,000 resulting from sales and calls of available-for-sale securities were realized during the respective periods. Losses totaling $279,000 were realized from sales and calls of available-for-sale securities during 2013, and losses totaling $37,000 were realized from sales and calls of available-for-sale securities during 2012.</t>
  </si>
  <si>
    <t>Certain investments in debt securities are reported in the financial statements at an amount less than their historical cost. Total fair value of these investments at December 31, 2013 and 2012, were $76,903,000 and $11,879,000, which is approximately 64.1% and 10.4% of the Company’s investment portfolio. Management has the ability and intent to hold securities with unrealized losses to recovery, which may be maturity. Based on evaluation of available evidence, including recent changes in market interest rates, management believes that any declines in fair values for these securities are temporary.</t>
  </si>
  <si>
    <t>Should the impairment of any of these securities become other than temporary, the cost basis of the investment will be reduced and the resulting credit portion of the loss recognized in net income and the noncredit portion of the loss would be recognized in accumulated other comprehensive income in the period the other-than-temporary impairment is identified.</t>
  </si>
  <si>
    <t>The following tables show the Company’s investments’ gross unrealized losses and fair value, aggregated by investment category and length of time that individual securities have been in a continuous unrealized loss position at December 31, 2013 and December 31, 2012:</t>
  </si>
  <si>
    <t>Less than 12 Months</t>
  </si>
  <si>
    <t>12 Months or More</t>
  </si>
  <si>
    <t>Description of Securities</t>
  </si>
  <si>
    <t>(962</t>
  </si>
  <si>
    <t>(124</t>
  </si>
  <si>
    <t>(1,271</t>
  </si>
  <si>
    <t>(64</t>
  </si>
  <si>
    <t>(1,131</t>
  </si>
  <si>
    <t>(26</t>
  </si>
  <si>
    <t>(387</t>
  </si>
  <si>
    <t>Total temporarily impaired securities</t>
  </si>
  <si>
    <t>(3,390</t>
  </si>
  <si>
    <t>(601</t>
  </si>
  <si>
    <t>(65</t>
  </si>
  <si>
    <t>Federal Agencies</t>
  </si>
  <si>
    <t>The unrealized losses on the Company’s investments in direct obligations of U.S. government agencies were primarily caused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3.</t>
  </si>
  <si>
    <t>State and Municipal</t>
  </si>
  <si>
    <t>The unrealized losses on the Company’s investments in securities of state and political subdivisions were primarily caused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3.</t>
  </si>
  <si>
    <t>Government-Sponsored Enterprise (GSE) Residential Mortgage-Backed and Other Asset-Backed Agency Securities</t>
  </si>
  <si>
    <t>The unrealized losses on the Company’s investment in residential mortgage-backed agency securities were primarily caused by interest rate changes. The Company expects to recover the amortized cost bases over the term of the securities. Becaus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3.</t>
  </si>
  <si>
    <t>Corporate Securities</t>
  </si>
  <si>
    <t>The unrealized losses on the Company’s investment in corporate securities were due primarily to losses on two pooled trust preferred issues held by the Company. The two, ALESCO 9A and PRETSL XXVII, had unrealized losses at December 31, 2013 of $387,000 and $6,000, respectively. At December 31, 2012, the unrealized losses on these two investments were $465,000 and $56,000, respectively. These two securities are both “A” tranche investments (A2A and A-1 respectively) and have performed as agreed since purchase. The two are rated Baa3 and A2, respectively, by Moody’s indicating these securities are considered low medium-grade investment grade quality and credit risk. Both provide good collateral coverage at those tranche levels, providing protection for the Company. The Company has reviewed the pricing reports for these investments and has determined that the decline in the market price is not other than temporary and indicates thin trading activity rather than a true decline in the value of the investment. Factors considered in reaching this determination included the class or “tranche” held by the Company, the collateral coverage position of the tranches, limited number of deferrals and defaults on the issues, projected and actual cash flows and the credit ratings. These two investments represent 1.35% of the book value of the Company’s investment portfolio and approximately 1.1% of market value. The Company does not intend to sell the investments and it is not more likely than not that the Company will be required to sell the investments before recovery of their amortized cost bases, which may be maturity, and the Company expects to receive all contractual cash flows related to these investments. Based upon these factors, the Company has determined these securities are not other-than-temporarily impaired at December 31, 2013.</t>
  </si>
  <si>
    <t>Loans and Allowance</t>
  </si>
  <si>
    <t>Accounts, Notes, Loans and Financing Receivable, Gross, Allowance, and Net [Abstract]</t>
  </si>
  <si>
    <t>Note 6:  Loans and Allowance</t>
  </si>
  <si>
    <t>The Company’s loan and allowance polices are discussed in Note 1 above.</t>
  </si>
  <si>
    <t>The following table presents the breakdown of loans as of December 31, 2013 and December 31, 2012.</t>
  </si>
  <si>
    <t>Nonresidential and agricultural land</t>
  </si>
  <si>
    <t>Unamortized deferred loan costs</t>
  </si>
  <si>
    <t>Undisbursed loans in process</t>
  </si>
  <si>
    <t>(5,775</t>
  </si>
  <si>
    <t>(6,186</t>
  </si>
  <si>
    <t>Allowance for loan losses</t>
  </si>
  <si>
    <t>(4,510</t>
  </si>
  <si>
    <t>(3,564</t>
  </si>
  <si>
    <t>Total loans</t>
  </si>
  <si>
    <t>The risk characteristics of each loan portfolio class are as follows:</t>
  </si>
  <si>
    <t>Construction, Land and Land Development</t>
  </si>
  <si>
    <t>The Construction, Land and Land Development segments include loans for raw land, loans to develop raw land preparatory to building construction, and construction loans of all types. Construction and development loans are underwritten utilizing feasibility studies, independent appraisal reviews, sensitivity analysis of absorption and lease rates and financial analysis of the developers and property owners. Construction and development loans are generally based on estimates of costs and value associated with the complete project. These estimates may be inaccurate. These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rate changes, governmental regulation of real property, general economic conditions and the availability of long-term financing.</t>
  </si>
  <si>
    <t>Land loans are secured by raw land held as an investment, for future development, or as collateral for other use. Management monitors and evaluates these loans based on collateral, geography and risk grade criteria. These loans are underwritten based on the underlying purpose of the loan with repayment primarily from the sale or use of the underlying collateral.</t>
  </si>
  <si>
    <t>One-to-Four Family Residential and Consumer</t>
  </si>
  <si>
    <t>With respect to residential loans that are secured by one-to-four family residences and are usually owner occupied, the Company generally establishes a maximum loan-to-value ratio and requires private mortgage insurance if that ratio is exceeded. This segment also includes residential loans secured by non-owner-occupied one-to-four family residences. Management tracks the level of owner-occupied residential loans versus non-owner-occupied residential loans as a portion of our recent loss history relates to these loans. Home equity loans are typically secured by a subordinate interest in one-to-four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Nonresidential (including agricultural land) and Multi-family Residential</t>
  </si>
  <si>
    <t>These loans are viewed primarily as cash flow loans and secondarily as loans secured by real estate. Nonresidential and multi-family residential real estate lending typically involves higher loan principal amounts, and the repayment of these loans is generally dependent on the successful operation of the property securing the loan or the business conducted on the property securing the loan. Nonresidential and multi-family residential real estate loans may be more adversely affected by conditions in the real estate markets or in the general economy. The properties securing the Company’s nonresidential and multi-family residential real estate portfolio are diverse in terms of type and geographic location. Management monitors and evaluates these loans based on collateral, geography and risk grade criteria. As a general rule, the Company avoids financing single-purpose projects unless other underwriting factors are present to help mitigate risk. In addition, management tracks the level of owner-occupied residential real estate loans versus non-owner-occupied residential loans.</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The following tables present the activity in the allowance for loan losses for the years ended December 31, 2013 and December 31, 2012, and information regarding the breakdown of the balance in the allowance for loan losses and the recorded investment in loans, both presented by portfolio class and impairment method, as of December 31, 2013 and December 31, 2012.</t>
  </si>
  <si>
    <t>1-4 Family</t>
  </si>
  <si>
    <t>Multi-Family</t>
  </si>
  <si>
    <t>Nonresidential</t>
  </si>
  <si>
    <t>Consumer</t>
  </si>
  <si>
    <t>Year Ended</t>
  </si>
  <si>
    <t>Balances at beginning of period:</t>
  </si>
  <si>
    <t>Provision for losses</t>
  </si>
  <si>
    <t>(180</t>
  </si>
  <si>
    <t>Loans charged off</t>
  </si>
  <si>
    <t>(99</t>
  </si>
  <si>
    <t>(245</t>
  </si>
  <si>
    <t>(182</t>
  </si>
  <si>
    <t>(140</t>
  </si>
  <si>
    <t>(177</t>
  </si>
  <si>
    <t>(843</t>
  </si>
  <si>
    <t>Recoveries on loans</t>
  </si>
  <si>
    <t>    </t>
  </si>
  <si>
    <t>Balances at end of period</t>
  </si>
  <si>
    <t>(31</t>
  </si>
  <si>
    <t>(341</t>
  </si>
  <si>
    <t>(1,136</t>
  </si>
  <si>
    <t>(366</t>
  </si>
  <si>
    <t>(89</t>
  </si>
  <si>
    <t>(1,932</t>
  </si>
  <si>
    <t>Construction/ Land</t>
  </si>
  <si>
    <t>Family</t>
  </si>
  <si>
    <t>As of December 31, 2013</t>
  </si>
  <si>
    <t>Allowance for losses:</t>
  </si>
  <si>
    <t>Individually evaluated for impairment</t>
  </si>
  <si>
    <t>Collectively evaluated for impairment</t>
  </si>
  <si>
    <t>Loans acquired with a deteriorated credit quality</t>
  </si>
  <si>
    <t>Loans:</t>
  </si>
  <si>
    <t>As of December 31, 2012</t>
  </si>
  <si>
    <t>The following tables present the credit risk profile of the Company’s loan portfolio based on rating category as of December 31, 2013 and December 31, 2012. Loans acquired from Dupont State Bank have been adjusted to fair value for the periods ending December 31, 2013 and December 31, 2012.</t>
  </si>
  <si>
    <t>Total Portfolio</t>
  </si>
  <si>
    <t>Pass</t>
  </si>
  <si>
    <t>Special Mention</t>
  </si>
  <si>
    <t>Substandard</t>
  </si>
  <si>
    <t>Doubtful</t>
  </si>
  <si>
    <t>1-4 family residential</t>
  </si>
  <si>
    <t>Credit Quality Indicators</t>
  </si>
  <si>
    <t>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on an ongoing basis by classifying the loans as to credit risk, assigning grade classifications. Loan grade classifications of special mention, substandard, doubtful, or loss are reported to the Company’s board of directors monthly. The Company uses the following definitions for credit risk grade classifications:</t>
  </si>
  <si>
    <r>
      <t>Pass:</t>
    </r>
    <r>
      <rPr>
        <sz val="10"/>
        <color theme="1"/>
        <rFont val="Calibri"/>
        <family val="2"/>
        <scheme val="minor"/>
      </rPr>
      <t> Loans not meeting the criteria below are considered to be pass rated loans.</t>
    </r>
  </si>
  <si>
    <r>
      <t>Special Mention:</t>
    </r>
    <r>
      <rPr>
        <sz val="10"/>
        <color theme="1"/>
        <rFont val="Calibri"/>
        <family val="2"/>
        <scheme val="minor"/>
      </rPr>
      <t> These assets are currently protected, but potentially weak. They have credit deficiencies deserving a higher degree of attention by management. These assets do not presently exhibit a sufficient degree of risk to warrant adverse classification. Concerns may lie with cash flow, liquidity, leverage, collateral, or industry conditions. These are graded special mention so that the appropriate level of attention is administered to prevent a move to a “substandard” rating.</t>
    </r>
  </si>
  <si>
    <r>
      <t>Substandard:</t>
    </r>
    <r>
      <rPr>
        <sz val="10"/>
        <color theme="1"/>
        <rFont val="Calibri"/>
        <family val="2"/>
        <scheme val="minor"/>
      </rPr>
      <t> By regulatory definition, “substandard” loans are inadequately protected by the current sound worth and paying capacity of the obligor or by the collateral pledged. These types of loans have well defined weaknesses that jeopardize the liquidation of the debt. A distinct possibility exists that the institution will sustain some loss if the deficiencies are not corrected. These loans are considered workout credits. They exhibit at least one of the following characteristics.</t>
    </r>
  </si>
  <si>
    <t>·</t>
  </si>
  <si>
    <t>An expected loan payment is in excess of 90 days past due (non-performing), or non-earning.</t>
  </si>
  <si>
    <t>The financial condition of the borrower has deteriorated to such a point that close monitoring is necessary. Payments do not necessarily have to be past due.</t>
  </si>
  <si>
    <t>Repayment from the primary source of repayment is gone or impaired.</t>
  </si>
  <si>
    <t>The borrower has filed for bankruptcy protection.</t>
  </si>
  <si>
    <t>The loans are inadequately protected by the net worth and cash flow of the borrower.</t>
  </si>
  <si>
    <t>The guarantors have been called upon to make payments.</t>
  </si>
  <si>
    <t>The borrower has exhibited a continued inability to reduce principal (although interest payment may be current).</t>
  </si>
  <si>
    <t>The Company is considering a legal action against the borrower.</t>
  </si>
  <si>
    <t>The collateral position has deteriorated to a point where there is a possibility the Company may sustain some loss. This may be due to the financial condition, improper documentation, or to a reduction in the value of the collateral.</t>
  </si>
  <si>
    <t>Although loss may not seem likely, the Company has gone to extraordinary lengths (restructuring with extraordinary lengths) to protect its position in order to maintain a high probability of repayment.</t>
  </si>
  <si>
    <r>
      <t>Flaws in documentation leave the Company in a subordinated or unsecured position</t>
    </r>
    <r>
      <rPr>
        <b/>
        <sz val="10"/>
        <color theme="1"/>
        <rFont val="Calibri"/>
        <family val="2"/>
        <scheme val="minor"/>
      </rPr>
      <t>.</t>
    </r>
  </si>
  <si>
    <r>
      <t>Doubtful:</t>
    </r>
    <r>
      <rPr>
        <sz val="10"/>
        <color theme="1"/>
        <rFont val="Calibri"/>
        <family val="2"/>
        <scheme val="minor"/>
      </rPr>
      <t> These loans exhibit the same characteristics as those rated “substandard,” plus weaknesses that make collection or liquidation in full, on the basis of currently known facts, conditions, and values, highly questionable and improbable. This would include inadequately secured loans that are being liquidated, and inadequately protected loans for which the likelihood of liquidation is high. This classification is temporary. Pending events are expected to materially reduce the amount of the loss. This means that the “doubtful” classification will result in either a partial or complete loss on the loan (write-down or specific reserve), with reclassification of the asset as “substandard,” or removal of the asset from the classified list, as in foreclosure or full loss.</t>
    </r>
  </si>
  <si>
    <t>The Company evaluates the loan risk grading system definitions and allowance for loan loss methodology on an ongoing basis. No significant changes were made to either during the past year.</t>
  </si>
  <si>
    <t>The following tables present the Company’s loan portfolio aging analysis as of December 31, 2013 and December 31, 2012.</t>
  </si>
  <si>
    <t>30-59 Days Past Due</t>
  </si>
  <si>
    <t>60-89 Days Past Due</t>
  </si>
  <si>
    <t>Greater than 90 Days</t>
  </si>
  <si>
    <t>Total Past Due</t>
  </si>
  <si>
    <t>Current</t>
  </si>
  <si>
    <t>Purchased Credit Impaired Loans</t>
  </si>
  <si>
    <t>Total Loans Receivables</t>
  </si>
  <si>
    <t>At December 31, 2013, there was one consumer installment loan of $1,000 that was past due 90 days or more and accruing. At December 31, 2012, there were no loans past due 90 days or more and accruing.</t>
  </si>
  <si>
    <t>The following table presents the Company’s nonaccrual loans as of December 31, 2013 and December 31, 2012, which includes both non-performing troubled debt restructured and loans contractually delinquent 90 days or more.</t>
  </si>
  <si>
    <t>Total nonaccrual loans</t>
  </si>
  <si>
    <t>Nonaccrual loans as a percent of total loans receivable</t>
  </si>
  <si>
    <t>%</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The following tables present information pertaining to the principal balances and specific valuation allocations for impaired loans as of December 31, 2013, as well as the average recorded investment and interest income recognized on impaired loans for the year ended December 31, 2013:</t>
  </si>
  <si>
    <t>Recorded Investment</t>
  </si>
  <si>
    <t>Unpaid Principal Balance</t>
  </si>
  <si>
    <t>Specific Allowance</t>
  </si>
  <si>
    <t>Average Investment</t>
  </si>
  <si>
    <t>Interest Income Recognized</t>
  </si>
  <si>
    <t>Impaired loans without a specific allowance:</t>
  </si>
  <si>
    <t>Impaired loans with a specific allowance:</t>
  </si>
  <si>
    <t>Total Impaired Loans:</t>
  </si>
  <si>
    <t>For 2013, interest income recognized on a cash basis included above was $364,000.</t>
  </si>
  <si>
    <t>The following tables present information pertaining to the principal balances and specific valuation allocations for impaired loans as of December 31, 2012, as well as the average recorded investment and interest income recognized on impaired loans for the year ended December 31, 2012:</t>
  </si>
  <si>
    <t>Specific</t>
  </si>
  <si>
    <t>Allowance</t>
  </si>
  <si>
    <t>For 2012, interest income recognized on a cash basis included above was immaterial.</t>
  </si>
  <si>
    <t>Troubled Debt Restructurings</t>
  </si>
  <si>
    <t>In the course of working with borrowers, the Company may choose to restructure the contractual terms of certain loans. In restructuring the loan, the Company attempts to work out an alternative payment schedule with the borrower in order to optimize collectibility of the loan. Any loans that are modified, whether through a new agreement, replacing the old, or via changes to an existing loan agreement, are reviewed by the Company to identify if a troubled debt restructuring (“TDR”) has occurred. A troubled debt restructuring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 out a satisfactory payment plan.</t>
  </si>
  <si>
    <t>Nonaccrual loans, including TDRs that have not met the six month minimum performance criterion, are reported in this report as non-performing loans. On at least a quarterly basis, the Company reviews all TDR loans to determine if the loan meets this criterion. A loan is generally classified as nonaccrual when the Company believes that receipt of principal and interest is questionable under the terms of the loan agreement. Most generally, this is at 90 or more days past due.</t>
  </si>
  <si>
    <t>For all loan classes, it is the Company’s policy to have any restructured loans which are on nonaccrual status prior to being restructured remain on nonaccrual status until six months of satisfactory borrower performance, at which time management would consider their return to accrual status.</t>
  </si>
  <si>
    <t>Loans reported as TDR as of December 31, 2013 totaled $10.4 million. TDR loans reported as nonaccrual (non-performing) loans, and included in total nonaccrual (non-performing) loans, were $6.5 million at December 31, 2013. The remaining TDR loans, totaling $3.9 million, were accruing at December 31, 2013 and reported as performing loans.</t>
  </si>
  <si>
    <t>All TDRs are considered impaired by the Company for the life of the loan and reflected so in the Company’s analysis of the allowance for credit losses. As a result, the determination of the amount of impaired loans for each portfolio segment within troubled debt restructurings is the same as detailed previously above.</t>
  </si>
  <si>
    <t>At December 31, 2013, the Company had a number of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t>
  </si>
  <si>
    <t>The following tables present information regarding troubled debt restructurings, by class as of December 31, 2013 and December 31, 2012, and new troubled debt restructuring for the years ended December 31, 2013 and December 31, 2012.</t>
  </si>
  <si>
    <t>At December 31, 2013</t>
  </si>
  <si>
    <t>For the Year Ended December 31, 2013</t>
  </si>
  <si>
    <t># of Loans</t>
  </si>
  <si>
    <t>Total Troubled Debt Restructured</t>
  </si>
  <si>
    <t>Pre-Modification Recorded Balance</t>
  </si>
  <si>
    <t>Post-Modification Recorded Balance</t>
  </si>
  <si>
    <t>At December 31, 2012</t>
  </si>
  <si>
    <t>For the Year Ended December 31, 2012</t>
  </si>
  <si>
    <t>The following tables present information regarding post modification balances of newly restructured troubled debt by type of modification as of December 31, 2013 and December 31, 2012.</t>
  </si>
  <si>
    <t>Interest Only</t>
  </si>
  <si>
    <t>Term</t>
  </si>
  <si>
    <t>Combination</t>
  </si>
  <si>
    <t>Total Modifications</t>
  </si>
  <si>
    <t>No loans identified and reported as TDR during the year ended December 31, 2013, were considered in default during the period. One loan totaling $43,000 identified and reported as TDR during the year ended December 31, 2012, was considered in default during the period.</t>
  </si>
  <si>
    <t>The Company defines default in this instance as being either past due 90 days or more at the end of the quarter or in the legal process of foreclosure.</t>
  </si>
  <si>
    <t>Financial impact of these restructurings was immaterial to the financials of the Company at December 31, 2013 and 2012.</t>
  </si>
  <si>
    <t>Core Deposit Intangible Assets</t>
  </si>
  <si>
    <t>Core Deposit Intangible Assets [Abstract]</t>
  </si>
  <si>
    <t>Note 7:  Core Deposit Intangible Assets</t>
  </si>
  <si>
    <t>The carrying basis of the recognized core deposit intangible was $554,000 and $542,000 at December 31, 2013 and 2012, and the accumulated amortization of such intangible was $126,000 and $24,000, respectively, at those dates.</t>
  </si>
  <si>
    <t>Amortization expense for the years ended December 31, 2013 and December 31, 2012, was $102,000 and $20,000. Estimated amortization expense for each of the following five years is:</t>
  </si>
  <si>
    <t>Premises and Equipment</t>
  </si>
  <si>
    <t>Property, Plant and Equipment [Abstract]</t>
  </si>
  <si>
    <t>Note 8:  Premises and Equipment</t>
  </si>
  <si>
    <t>Land</t>
  </si>
  <si>
    <t>Buildings</t>
  </si>
  <si>
    <t>Leasehold improvements</t>
  </si>
  <si>
    <t>Equipment</t>
  </si>
  <si>
    <t>Construction in progress</t>
  </si>
  <si>
    <t>Total cost</t>
  </si>
  <si>
    <t>Accumulated depreciation and amortization</t>
  </si>
  <si>
    <t>(7,515</t>
  </si>
  <si>
    <t>(6,736</t>
  </si>
  <si>
    <t>Net</t>
  </si>
  <si>
    <t>Deposits [Abstract]</t>
  </si>
  <si>
    <t>Note 9:  Deposits</t>
  </si>
  <si>
    <t>Demand deposits</t>
  </si>
  <si>
    <t>Savings deposits</t>
  </si>
  <si>
    <t>Certificates and other time deposits of $100,000 or more</t>
  </si>
  <si>
    <t>Other certificates and time deposits</t>
  </si>
  <si>
    <t>Certificates and other time deposits maturing in</t>
  </si>
  <si>
    <t>Thereafter</t>
  </si>
  <si>
    <t>Debt Disclosure [Abstract]</t>
  </si>
  <si>
    <t>Note 10:  Borrowings</t>
  </si>
  <si>
    <t>Federal Home Loan Bank advances</t>
  </si>
  <si>
    <t>Subordinated debentures</t>
  </si>
  <si>
    <t>Total borrowings</t>
  </si>
  <si>
    <t>Maturities by year for advances at December 31, 2013 are $7,000 in 2014, $4,750 in 2015, $19,750 in 2016, $3,000 in 2017, and $8,000 in 2018 and 2019. The weighted-average interest rate at December 31, 2013 and 2012 was 3.23% and 3.83%, respectively.</t>
  </si>
  <si>
    <t>The Federal Home Loan Bank advances are secured by loans totaling $206,739,000 at December 31, 2013. As of December 31, 2013, no securities were pledged for advances. Advances are subject to restrictions or penalties in the event of prepayment.</t>
  </si>
  <si>
    <t>On March 13, 2003, the Company formed RIVR Statutory Trust I (Trust), a statutory trust formed under the laws of the State of Connecticut. On March 26, 2003, the Trust issued 7,000 Fixed/Floating Rate Capital Securities with a liquidation amount of $1,000 per Capital Security in a private placement to an offshore entity for an aggregate offering price of $7,000,000, and 217 Common Securities with a liquidation amount of $1,000 per Common Security to the Company for $217,000. The aggregate proceeds of $7,217,000 were used by the Trust to purchase $7,217,000 in Fixed/Floating Rate Junior Subordinated Deferrable Interest Debentures from the Company. The Debentures and the Common and Capital Securities have a term of 30 years, bear interest at the annual rate of 6.4% for five years and thereafter bear interest at the rate of the 3-Month LIBOR plus 3.15%. The Company has guaranteed payment of amounts owed by the Trust to holders of the Capital Securities.</t>
  </si>
  <si>
    <t>Loan Servicing</t>
  </si>
  <si>
    <t>Loan Servicing [Abstract]</t>
  </si>
  <si>
    <t>Note 11:  Loan Servicing</t>
  </si>
  <si>
    <t>Loans serviced for others are not included in the accompanying consolidated balance sheets. The risks inherent in mortgage servicing assets relate primarily to changes in prepayments that result from shifts in mortgage interest rates. The unpaid principal balances of mortgage and other loans serviced for others was $114.1 million as of December 31, 2013. The total of loans serviced for others as of December 31, 2012 was $113.6 million. That total included $17.6 million of Federal National Mortgage Association (FNMA) loans acquired from Dupont State Bank. No mortgage servicing rights were acquired with that portfolio of loans. Mortgage servicing rights are included in other assets in the balance sheets.</t>
  </si>
  <si>
    <t>The following summarizes the activity pertaining to mortgage servicing rights measured using the amortization method, along with the aggregate activity in related valuation allowances:</t>
  </si>
  <si>
    <t>Balances, January 1</t>
  </si>
  <si>
    <t>Servicing rights capitalized</t>
  </si>
  <si>
    <t>Amortization of servicing rights</t>
  </si>
  <si>
    <t>(215</t>
  </si>
  <si>
    <t>(296</t>
  </si>
  <si>
    <t>Balance at end of year</t>
  </si>
  <si>
    <t>Valuation allowances</t>
  </si>
  <si>
    <t>Balance at beginning of year</t>
  </si>
  <si>
    <t>Reductions</t>
  </si>
  <si>
    <t>Balances at end of year</t>
  </si>
  <si>
    <t>Mortgage servicing assets, net</t>
  </si>
  <si>
    <t>Fair value disclosures</t>
  </si>
  <si>
    <t>Fair value as of the beginning of the period</t>
  </si>
  <si>
    <t>Fair value as of the end of the period</t>
  </si>
  <si>
    <t>Income Tax</t>
  </si>
  <si>
    <t>Income Tax Disclosure [Abstract]</t>
  </si>
  <si>
    <t>Note 12:  Income Tax</t>
  </si>
  <si>
    <t>Income tax expense</t>
  </si>
  <si>
    <t>Currently payable</t>
  </si>
  <si>
    <t>Federal</t>
  </si>
  <si>
    <t>State</t>
  </si>
  <si>
    <t>(32</t>
  </si>
  <si>
    <t>Deferred</t>
  </si>
  <si>
    <t>(40</t>
  </si>
  <si>
    <t>Total income tax expense</t>
  </si>
  <si>
    <t>Reconciliation of federal statutory to actual tax expense</t>
  </si>
  <si>
    <t>Federal statutory income tax at 34%</t>
  </si>
  <si>
    <t>Effect of state income taxes</t>
  </si>
  <si>
    <t>Tax exempt interest</t>
  </si>
  <si>
    <t>(525</t>
  </si>
  <si>
    <t>(367</t>
  </si>
  <si>
    <t>(336</t>
  </si>
  <si>
    <t>(110</t>
  </si>
  <si>
    <t>(104</t>
  </si>
  <si>
    <t>Other</t>
  </si>
  <si>
    <t>(52</t>
  </si>
  <si>
    <t>(35</t>
  </si>
  <si>
    <t>Actual tax expense</t>
  </si>
  <si>
    <t>Effective tax rate</t>
  </si>
  <si>
    <t>The cumulative net deferred tax asset is included in the balance sheets in other assets. The components of the asset are as follows:</t>
  </si>
  <si>
    <t>Deferred compensation</t>
  </si>
  <si>
    <t>Purchase accounting adjustments</t>
  </si>
  <si>
    <t>Nonaccrual interest</t>
  </si>
  <si>
    <t>Real estate held for sale</t>
  </si>
  <si>
    <t>AMT</t>
  </si>
  <si>
    <t>Liabilities</t>
  </si>
  <si>
    <t>(585</t>
  </si>
  <si>
    <t>(572</t>
  </si>
  <si>
    <t>Loan fees</t>
  </si>
  <si>
    <t>(184</t>
  </si>
  <si>
    <t>(247</t>
  </si>
  <si>
    <t>(259</t>
  </si>
  <si>
    <t>Federal Home Loan Bank stock dividends</t>
  </si>
  <si>
    <t>(90</t>
  </si>
  <si>
    <t>(92</t>
  </si>
  <si>
    <t>Prepaid expenses</t>
  </si>
  <si>
    <t>(228</t>
  </si>
  <si>
    <t>(220</t>
  </si>
  <si>
    <t>(1,053</t>
  </si>
  <si>
    <t>Pension and employee benefits</t>
  </si>
  <si>
    <t>Intangibles</t>
  </si>
  <si>
    <t>(153</t>
  </si>
  <si>
    <t>(192</t>
  </si>
  <si>
    <t>(103</t>
  </si>
  <si>
    <t>(102</t>
  </si>
  <si>
    <t>(1,590</t>
  </si>
  <si>
    <t>(2,738</t>
  </si>
  <si>
    <t>Retained earnings include approximately $2,100,000 for which no deferred income tax liability has been recognized. This amount represents an allocation of income to bad debt deductions as of December 31, 1987 for tax purposes only. Reduction of amounts so allocated for purposes other than tax bad debt losses or adjustments arising from carryback of net operating losses would create income for tax purposes only, which income would be subject to the then-current corporate income tax rate. The unrecorded deferred income tax liability on the above amount was approximately $714,000.</t>
  </si>
  <si>
    <t>Commitments and Contingent Liabilities</t>
  </si>
  <si>
    <t>Commitments and Contingencies Disclosure [Abstract]</t>
  </si>
  <si>
    <t>Note 13:  Commitments and Contingent Liabilities</t>
  </si>
  <si>
    <t>In the normal course of business there are outstanding commitments and contingent liabilities, such as commitments to extend credit and standby letters of credit, which are not included in the accompanying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consolidated balance sheets.</t>
  </si>
  <si>
    <t>Financial instruments whose contract amount represents credit risk as of December 31 were as follows:</t>
  </si>
  <si>
    <t>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t>
  </si>
  <si>
    <t>Standby letters of credit are conditional commitments issued by the Bank to guarantee the performance of a customer to a third party.</t>
  </si>
  <si>
    <t>The Company and subsidiaries lease operating facilities under lease arrangements expiring 2015 through 2029. Rental expense included in the consolidated statements of income for the years ended December 31, 2013 and 2012 was $233,000 and $225,000, respectively.</t>
  </si>
  <si>
    <t>Future minimum lease payments under the leases are:</t>
  </si>
  <si>
    <t>Total minimum lease payments</t>
  </si>
  <si>
    <t>The Company and Bank are also subject to claims and lawsuits which arise primarily in the ordinary course of business. It is the opinion of management that the disposition or ultimate resolution of such claims and lawsuits will not have a material adverse effect on the consolidated financial position of the Company.</t>
  </si>
  <si>
    <t>Dividend and Capital Restrictions</t>
  </si>
  <si>
    <t>Disclosure Of Restrictions On Dividends, Loans and Advances Disclosure [Abstract]</t>
  </si>
  <si>
    <t>Note 14:  Dividend and Capital Restrictions</t>
  </si>
  <si>
    <t>As a state chartered commercial bank, under Indiana law, the Bank may pay dividends of so much of its undivided profits (generally, earnings less losses, bad debts, taxes and other operating expenses) as is considered expedient by the Bank’s Board of Directors. However, the Bank must obtain the approval of the DFI for the payment of a dividend if the total of all dividends declared by the Bank during the current year, including the proposed dividend, would exceed the sum of retained net income for the year to date plus its retained net income for the previous two years. For this purpose, “retained net income” means net income as calculated for call report purposes, less all dividends declared for the applicable period. Moreover, the Bank may not pay dividends that would reduce its capital below the amount of its liquidation account first established at the time it converted from mutual to stock form. The FDIC has the authority to prohibit the Bank from paying dividends if, in its opinion, the payment of dividends would constitute an unsafe or unsound practice in light of the financial condition of the Bank.</t>
  </si>
  <si>
    <t>With respect to restrictions on the Holding Company, under Federal Reserve supervisory policy, a bank holding company generally should not maintain its existing rate of cash dividends on common shares unless (i) the organization’s net income available to common shareholders over the past year has been sufficient to fully fund the dividends, and (ii) the prospective rate of earnings retention appears consistent with the organization’s capital needs, assets, quality, and overall financial condition. The Federal Reserve issued a letter dated February 24, 2009, to bank holding companies providing that it expects bank holding companies to consult with it in advance of declaring dividends that could raise safety and soundness concerns (i.e., such as when the dividend is not supported by earnings or involves a material increase in the dividend rate) and in advance of repurchasing shares of common or preferred stock.</t>
  </si>
  <si>
    <t>At December 31, 2013, the stockholders’ equity of the Bank was $40,761,000, of which approximately $35,769,000 was restricted from dividend distribution to the Company.</t>
  </si>
  <si>
    <t>Preferred Stock [Abstract]</t>
  </si>
  <si>
    <t>Note 15:  Preferred Stock</t>
  </si>
  <si>
    <t>During 2009, the Company raised $5,000,000 through a private placement of cumulative preferred stock. From the proceeds, $2,500,000 was contributed to the Bank. The preferred stock carries a liquidation value of $1,000 per share and pays dividends quarterly to shareholders at a rate of 7.25% per annum for the first five years. After the fifth year, the rate increases to 9% per annum and the Company has the option to redeem the preferred stock in whole or part at a price equal to the sum of the liquidation amount per share and any accrued and unpaid dividends, regardless of whether any dividends are actually declared.</t>
  </si>
  <si>
    <t>Regulatory Capital</t>
  </si>
  <si>
    <t>Regulatory Capital [Abstract]</t>
  </si>
  <si>
    <t>Note 16:  Regulatory Capital</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apital amounts and classification are also subject to qualitative judgments by the regulators about components, risk weightings and other factors. Furthermore, the Bank’s regulators could require adjustments to regulatory capital not reflected in these financial statements.</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 The 2013 ratios reflect the change in the Bank’s primary regulatory body and the related reporting. Management believes, as of December 31, 2013, that the Bank met all capital adequacy requirements to which it is subject.</t>
  </si>
  <si>
    <t>As of December 31, 2013, the Bank was well capitalized under the regulatory framework for prompt corrective action. To be categorized as well capitalized, the Bank must maintain minimum total risk-based, Tier I risk-based and Tier I leverage ratios as set forth in the table and not be subject to a regulatory order, agreement, or directive to meet and maintain a specific capital level for any capital measure. There are no conditions or events since that determination that management believes have changed any category from well capitalized.</t>
  </si>
  <si>
    <t>The actual and required capital amounts and ratios of the Bank are as follows:</t>
  </si>
  <si>
    <t>Actual</t>
  </si>
  <si>
    <t>Required for</t>
  </si>
  <si>
    <t>Adequate Capital</t>
  </si>
  <si>
    <t>To Be Well Capitalized</t>
  </si>
  <si>
    <t>Amount</t>
  </si>
  <si>
    <t>Ratio</t>
  </si>
  <si>
    <t>Total risk-based capital (to risk-weighted assets)</t>
  </si>
  <si>
    <t>Tier I capital (to risk-weighted assets)</t>
  </si>
  <si>
    <t>Tier I capital (to average assets)</t>
  </si>
  <si>
    <t>Employee Benefits</t>
  </si>
  <si>
    <t>Employee Benefits [Abstract]</t>
  </si>
  <si>
    <t>Note 17:  Employee Benefits</t>
  </si>
  <si>
    <t>The Bank provides pension benefits for substantially all of the Bank’s employees who were employed by the Bank prior to September 1, 2005, through its participation in a pension fund known as the Pentegra Group. The trustees of the Financial Institutions Retirement Fund administer the Pentegra Plan, employer identification number 13-5645888 and plan number 333. This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Plan. The Pentegra Plan is a single plan under Internal Revenue Code 413(c) and, as a result, all of the assets stand behind all of the liabilities.</t>
  </si>
  <si>
    <t>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some of its multiemployer plans, the Company may be required to pay those plans an amount based on the underfunded status of the plan, referred to as a withdrawal liability.</t>
  </si>
  <si>
    <r>
      <t>Pension expense related to this plan was $359,000 and $313,000 for the years ended December 31, 2013 and 2012. Funding status of the plan as of the beginning of the plan years for 2013 and 2012 (July 1</t>
    </r>
    <r>
      <rPr>
        <sz val="7"/>
        <color theme="1"/>
        <rFont val="Calibri"/>
        <family val="2"/>
        <scheme val="minor"/>
      </rPr>
      <t>st</t>
    </r>
    <r>
      <rPr>
        <sz val="10"/>
        <color theme="1"/>
        <rFont val="Calibri"/>
        <family val="2"/>
        <scheme val="minor"/>
      </rPr>
      <t>) was 103.85% and 106.71% respectively.</t>
    </r>
  </si>
  <si>
    <t>Total contributions to the Pentegra Plan were $196,473,000 and $299,729,000 for the plan years ended June 30, 2013 and 2012, respectively. The Company’s contributions for the fiscal years ending December 31, 2013 and 2012 were $74,000 and $327,000, respectively. The Company’s contributions to the Pentegra Plan were not more than 5% of the total contributions to the plan. There have been no significant changes that affect the comparability of the 2013 and 2012 contributions.</t>
  </si>
  <si>
    <t>The Bank has a retirement savings 401(k) plan in which substantially all employees may participate. Prior to 2009, the Bank provided a match for employee contributions for all contributing employees with a match of 50% for the first 6% of W-2 earnings for employees hired prior to September 1, 2005 and a match of 100% for the first 6% of W-2 earnings contributed for employees hired on or after September 1, 2005. Due to economic conditions, in October of 2009 the employer match for pre-2005 employees was discontinued and the match rate for post-2005 employees was reduced to 50% of the first 6% of W-2 earnings. In 2011, this plan was again amended, with the employer match increased to 75% of the first 6% of W-2 earnings, only on post-2005 employees. The Bank’s expense for the plan was $78,000 and $65,000 for the years ended December 31, 2013 and 2012.</t>
  </si>
  <si>
    <t>The Bank has a supplemental retirement plan which provides retirement benefits to all directors. The Bank’s obligations under the plan have been funded by the purchase of key man life insurance policies, of which the Bank is the beneficiary. Expense recognized under the supplemental retirement plan totaled approximately $82,000 and $78,000 for the years ended December 31, 2013 and 2012.</t>
  </si>
  <si>
    <t>The Company has an ESOP covering substantially all employees of the Company and Bank. All contributions to the ESOP are determined annually by the Board of Directors of the Company and Bank. Compensation expense was recorded based on the annual contributions to the ESOP. ESOP expense for the years ended December 31, 2013 and 2012 was $100,000 and $120,000, respectively. At December 31, 2013, the ESOP had 163,600 of allocated shares, all in common stock, no suspense shares and no committed-to-be released shares. At December 31, 2013 and 2012, the fair value of the 163,600 and 162,101 allocated shares held by the ESOP was $4,254,000 and $3,099,000, respectively.</t>
  </si>
  <si>
    <t>The Company also has a Recognition and Retention Plan (RRP) which provides for the award and issuance of up to 95,220 shares of the Company’s stock to members of the Board of Directors and management. Over the life of the plan, the RRP has purchased 84,490 shares of the Company’s common stock in the open market and had 400 shares forfeited back into the fund. A total of 84,890 shares has all been awarded. Common stock awarded under the RRP vests ratably over a five-year period, commencing with the date of the award. Expense recognized under the RRP plan totaled approximately $11,000 and $24,000 for the years ended December 31, 2013 and 2012.</t>
  </si>
  <si>
    <t>Unvested RRP shares at December 31, 2013:</t>
  </si>
  <si>
    <t>Number</t>
  </si>
  <si>
    <t>of Shares</t>
  </si>
  <si>
    <t>Grant Date</t>
  </si>
  <si>
    <t>Beginning of year</t>
  </si>
  <si>
    <t>Granted</t>
  </si>
  <si>
    <t>Vested</t>
  </si>
  <si>
    <t>(700</t>
  </si>
  <si>
    <t>End of year</t>
  </si>
  <si>
    <t>Unearned compensation at December 31, 2013 related to RRP shares is $30,000 and will be recognized over a weighted average period of 2.7 years.</t>
  </si>
  <si>
    <t>Stock Option Plan</t>
  </si>
  <si>
    <t>Stock Option Plan [Abstract]</t>
  </si>
  <si>
    <t>Note 18:  Stock Option Plan</t>
  </si>
  <si>
    <t>The Company’s Incentive Stock Option Plan (the Plan), which is shareholder approved, permits the grant of stock options to its directors, officers and other key employees. The Plan authorized the grant of options for up to 238,050 shares of the Company’s common stock, which generally vest at a rate of 20 percent a year and have a 10-year contractual term. The Company believes that such awards better align the interests of its directors and employees with those of its shareholders. Option awards are generally granted with an exercise price equal to the market price of the Company’s stock at the date of grant. Certain option awards provide for accelerated vesting if there is a change in control (as defined in the Plans). The Company generally issues shares from its authorized shares to satisfy option exercises.</t>
  </si>
  <si>
    <t>The fair value of each option award is estimated on the date of grant using a binomial option valuation model that uses the assumptions related to expected volatility, expected term of the options awarded and the risk-free rate. Expected volatility is based on historical volatility of the Company’s stock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No grants were made in 2013 or 2012.</t>
  </si>
  <si>
    <t>A summary of option activity under the Plan as of December 31, 2013, and changes during the year then ended, is presented below:</t>
  </si>
  <si>
    <t>Shares</t>
  </si>
  <si>
    <t>Weighted-Average Exercise Price</t>
  </si>
  <si>
    <t>Weighted-Average Remaining Contractual Term</t>
  </si>
  <si>
    <t>Aggregate Intrinsic Value</t>
  </si>
  <si>
    <t>Outstanding, beginning of year</t>
  </si>
  <si>
    <t>Exercised</t>
  </si>
  <si>
    <t>(7,434</t>
  </si>
  <si>
    <t>Forfeited or expired</t>
  </si>
  <si>
    <t>(500</t>
  </si>
  <si>
    <t>Outstanding, end of year</t>
  </si>
  <si>
    <t>Exercisable, end of year</t>
  </si>
  <si>
    <t>There were 7,434 options exercised during the year ended December 31, 2013. There were 10,400 options exercised during the year ended December 31, 2012. Cash received from options exercised for the years ended December 31, 2013 and 2012 was $108,000 and $140,000, respectively. There was no tax benefit realized from the options exercised in 2013 and 2012.</t>
  </si>
  <si>
    <t>As of December 31, 2012, there was $5,000 of total unrecognized compensation cost related to non-vested share-based compensation arrangements granted under the Plan. No cost remained at December 31, 2013.</t>
  </si>
  <si>
    <t>For the twelve-month periods ended 2013 and 2012, the Company recognized $5,000 and $6,000 of share-based compensation expense with a tax benefit of $2,000 and $3,000, respectively.</t>
  </si>
  <si>
    <t>Related Party Transactions</t>
  </si>
  <si>
    <t>Related Party Transactions [Abstract]</t>
  </si>
  <si>
    <t>Note 19:  Related Party Transactions</t>
  </si>
  <si>
    <t>The Bank has entered into transactions with certain directors, executive officers, significant stockholders and their affiliates or assoc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t>
  </si>
  <si>
    <t>The aggregate amount of loans, as defined, to such related parties were as follows:</t>
  </si>
  <si>
    <t>Change in composition</t>
  </si>
  <si>
    <t>New loans, including renewals</t>
  </si>
  <si>
    <t>Payments, including renewals</t>
  </si>
  <si>
    <t>(1,164</t>
  </si>
  <si>
    <t>(652</t>
  </si>
  <si>
    <t>Balances, December 31</t>
  </si>
  <si>
    <t>Deposits from related parties held by the Bank at December 31, 2013 and 2012 totaled $1,724,000 and $1,747,000, respectively.</t>
  </si>
  <si>
    <t>Earnings Per Share</t>
  </si>
  <si>
    <t>Earnings Per Share [Abstract]</t>
  </si>
  <si>
    <t>Note 20:  Earnings Per Share</t>
  </si>
  <si>
    <t>Earnings per share have been computed based upon the weighted average common shares outstanding.</t>
  </si>
  <si>
    <t>Income</t>
  </si>
  <si>
    <t>Weighted- Average</t>
  </si>
  <si>
    <t>Per</t>
  </si>
  <si>
    <t>Share</t>
  </si>
  <si>
    <t>Weighted-</t>
  </si>
  <si>
    <t>Average</t>
  </si>
  <si>
    <t>Share Amount</t>
  </si>
  <si>
    <t>Basic earnings per share</t>
  </si>
  <si>
    <t>Income available to common stockholders</t>
  </si>
  <si>
    <t>Effect of dilutive RRP awards and stock options</t>
  </si>
  <si>
    <t>Diluted earnings per share</t>
  </si>
  <si>
    <t>Income available to common stockholders and assumed conversions</t>
  </si>
  <si>
    <t>Net income for the year ending December 31, 2013 of $4,440,000 was reduced by $362,000 for dividends on preferred stock in the same period, to arrive at income available to common stockholders of $4,078,000. Net income for the year ending December 31, 2012 of $4,012,000 was reduced by $362,000 for dividends on preferred stock in the same period, to arrive at income available to common stockholders of $3,650,000.</t>
  </si>
  <si>
    <t>Certain groups of options were not included in the computation of diluted earnings per share because the option price was greater than the average market price of the common shares. For the year ending December 31, 2012, options to purchase 5,000 shares at an exercise price of $22.25 per share were outstanding and were not included in the computation of diluted earnings for those periods.</t>
  </si>
  <si>
    <t>Disclosures About Fair Value of Financial Instruments</t>
  </si>
  <si>
    <t>Fair Value Disclosures [Abstract]</t>
  </si>
  <si>
    <t>Note 21:  Disclosures About Fair Value of Financial Instruments</t>
  </si>
  <si>
    <t>The Company recognizes fair values in accordance with Financial Accounting Standards Codification (ASC) Topic 820. 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Following is a description of the valuation methodologies used for instruments measured at fair value on a recurring basis and recognized in the accompanying balance sheets, as well as the general classification of such instruments pursuant to the valuation hierarchy.</t>
  </si>
  <si>
    <t>Available-for-sale Securities</t>
  </si>
  <si>
    <t>Where quoted market prices are available in an active market, securities are classified within Level 1 of the valuation hierarchy. The Company does not currently hold any Level 1 securities. If quoted market prices are not available, then fair values are estimated by using pricing models which utilize certain market information or quoted prices of securities with similar characteristics (Level 2). For securities where quoted prices, market prices of similar securities or pricing models which utilize observable inputs are not available, fair values are calculated using discounted cash flows or other market indicators (Level 3). Discounted cash flows are calculated using spread to swap and LIBOR curves that are updated to incorporate loss severities, volatility, credit spread and optionality. Rating agency industry research reports as well as defaults and deferrals on individual securities are reviewed and incorporated into calculations. Level 2 securities include residential mortgage-backed agency securities, federal agency securities, municipal securities and corporate bonds. Securities classified within Level 3 of the hierarchy include pooled trust preferred securities which are less liquid securities.</t>
  </si>
  <si>
    <t>Fair value determinations for Level 3 measurements of securities are the responsibility of the VP of Finance. The VP of Finance contracts with a third party pricing specialist who generates fair value estimates on a quarterly basis. The VP of Finance’s office challenges the reasonableness of the assumptions used and reviews the methodology to ensure the estimated fair value complies with accounting standards generally accepted in the United States.</t>
  </si>
  <si>
    <t>The following tables present the fair value measurements of assets and liabilities recognized in the accompanying balance sheets measured at fair value on a recurring basis and the level within the ASC Topic 820 fair value hierarchy in which the fair value measurements fall at December 31, 2013 and 2012.</t>
  </si>
  <si>
    <t>Fair Value Measurements Using</t>
  </si>
  <si>
    <t>Quoted Prices in Active Markets for Identical Assets</t>
  </si>
  <si>
    <t>(Level 1)</t>
  </si>
  <si>
    <t>Significant Other Observable Inputs</t>
  </si>
  <si>
    <t>(Level 2)</t>
  </si>
  <si>
    <t>Significant Unobservable Inputs</t>
  </si>
  <si>
    <t>(Level 3)</t>
  </si>
  <si>
    <t>The following is a reconciliation of the beginning and ending balances of recurring fair value measurements recognized in the accompanying balance sheets using significant unobservable (Level 3) inputs for the years ended December 31, 2013 and 2012.</t>
  </si>
  <si>
    <t>Available-for-Sale Securities</t>
  </si>
  <si>
    <t>Beginning balance</t>
  </si>
  <si>
    <t>Total realized and unrealized gains and losses</t>
  </si>
  <si>
    <t>Amortization included in net income</t>
  </si>
  <si>
    <t>Unrealized gains included in other comprehensive income</t>
  </si>
  <si>
    <t>Settlements including pay downs</t>
  </si>
  <si>
    <t>(69</t>
  </si>
  <si>
    <t>(54</t>
  </si>
  <si>
    <t>Transfers in and/or out of Level 3</t>
  </si>
  <si>
    <t>Ending balance</t>
  </si>
  <si>
    <t>Total gains or losses for the period included in net income attributable to the change in unrealized gains or losses related to assets and liabilities still held at the reporting date</t>
  </si>
  <si>
    <t>   -</t>
  </si>
  <si>
    <t>There were no realized or unrealized gains or losses of Level 3 securities included in net income for the years ended December 31, 2013 and December 31, 2012.</t>
  </si>
  <si>
    <t>At December 31, 2012, Level 3 securities included two pooled trust preferred securities. The fair value on these securities is calculated using a combination of observable and unobservable assumptions as a quoted market price is not readily available. Both securities remain in Level 3 at December 31, 2013. For the past two fiscal years, trading of these types of securities has only been conducted on a distress sale or forced liquidation basis, although some trading activity has occurred for instruments similar to the instruments held by the Company. As a result, the Company continues to measure the fair values using discounted cash flow projections and has included the securities in Level 3.</t>
  </si>
  <si>
    <t>Nonrecurring Measurements</t>
  </si>
  <si>
    <t>The following tables present the fair value measurements of assets and liabilities recognized in the accompanying balance sheets measured at fair value on a nonrecurring basis and the level within the ASC Topic 820 fair value hierarchy in which the fair value measurements fall at December 31, 2013 and 2012.</t>
  </si>
  <si>
    <t>Impaired loans</t>
  </si>
  <si>
    <t>Following is a description of the valuation methodologies used for instruments measured at fair values on a nonrecurring basis and recognized in the accompanying balance sheets, as well as the general classification of such instruments pursuant to the valuation hierarchy.</t>
  </si>
  <si>
    <t>Impaired Loans (Collateral Dependent)</t>
  </si>
  <si>
    <t>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 dependent loans.</t>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policy. Appraisals are reviewed for accuracy and consistency by loan review personnel and reported to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loan review personnel by comparison to historical results.</t>
  </si>
  <si>
    <t>Real Estate Held for Sale</t>
  </si>
  <si>
    <t>Real estate held for sale is carried at the fair value less cost to sell and is periodically evaluated for impairment. Real estate held for sale recorded during the current accounting period is recorded at fair value less cost to sell and is disclosed as a nonrecurring measurement. Appraisals of real estate held for sale are obtained when the real estate is acquired and subsequently as deemed necessary by policy. Appraisals are reviewed for accuracy and consistency by loan review personnel and reported to management. Appraisers are selected from the list of approved appraisers maintained by management. Real estate held for sale is classified within Level 3 of the fair value hierarchy.</t>
  </si>
  <si>
    <t>Sensitivity of Significant Unobservable Inputs</t>
  </si>
  <si>
    <t>The following tables represent quantitative information about unobservable Level 3 fair value measurements at December 31, 2013 and December 31, 2012:</t>
  </si>
  <si>
    <t>Fair Value at</t>
  </si>
  <si>
    <t>Valuation Techniques</t>
  </si>
  <si>
    <t>Unobservable Input</t>
  </si>
  <si>
    <t>Range</t>
  </si>
  <si>
    <t>(Weighted Average)</t>
  </si>
  <si>
    <t>(Unaudited; In Thousands)</t>
  </si>
  <si>
    <t>Comparative sales based on independent appraisal</t>
  </si>
  <si>
    <t>Marketability Discount</t>
  </si>
  <si>
    <t>10% - 20%</t>
  </si>
  <si>
    <t>Securities available for sale</t>
  </si>
  <si>
    <t>Discounted cash flows</t>
  </si>
  <si>
    <t>*Default probability</t>
  </si>
  <si>
    <t>1.04% - 100%</t>
  </si>
  <si>
    <t>*Loss, given default</t>
  </si>
  <si>
    <t>85% - 100%</t>
  </si>
  <si>
    <t>*Discount rate</t>
  </si>
  <si>
    <t>4.41% - 9.50%</t>
  </si>
  <si>
    <t>*Recovery rate</t>
  </si>
  <si>
    <t>0% - 90%</t>
  </si>
  <si>
    <t>*Prepayment rate</t>
  </si>
  <si>
    <t>0% - 100%</t>
  </si>
  <si>
    <t>10% - 20</t>
  </si>
  <si>
    <t>.21% - 1.73</t>
  </si>
  <si>
    <t>3.32% - 9.0</t>
  </si>
  <si>
    <t>0% - 15</t>
  </si>
  <si>
    <t>1% - 40</t>
  </si>
  <si>
    <t>Following is a discussion of the sensitivity of significant unobservable inputs, the interrelationships between those inputs and other unobservable inputs used in recurring and nonrecurring fair value measurement and of how those inputs might magnify or mitigate the effect of changes in the unobservable inputs on the fair value measurement.</t>
  </si>
  <si>
    <t>Securities Available for Sale - Pooled Trust Preferred Securities</t>
  </si>
  <si>
    <t>Pooled trust preferred securities are collateralized debt obligations (CDOs) backed by a pool of debt securities issued by financial institutions. The collateral generally consists of trust-preferred securities and subordinated debt securities issued by banks, bank holding companies, and insurance companies. A full discounted cash flow analysis is used to estimate fair values and assess impairment for each security within this portfolio. A third party specialist with direct industry experience in pooled trust preferred security evaluations is engaged to provide assistance estimating the fair value and expected cash flows on this portfolio. The full cash flow analysis is completed by evaluating the relevant credit and structural aspects of each pooled trust 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near term operating conditions, prepayment projections, credit loss assumptions, and the impact of macroeconomic and regulatory changes. Where available, actual trades of securities with similar characteristics are used to further support the value.</t>
  </si>
  <si>
    <t>The significant unobservable inputs used in the fair value measurement of the Company’s pooled trust preferred securities are probability of default, estimated loss given default, discount rate, and recovery and prepayment rates. Significant increases (decreases) in any of those inputs in isolation could result in a significant change in the fair value measurement.</t>
  </si>
  <si>
    <t>The following methods and assumptions were used to estimate the fair value of each class of financial instrument:</t>
  </si>
  <si>
    <r>
      <t>Cash and Cash Equivalents</t>
    </r>
    <r>
      <rPr>
        <sz val="10"/>
        <color theme="1"/>
        <rFont val="Times New Roman"/>
        <family val="1"/>
      </rPr>
      <t xml:space="preserve"> - The fair value of cash and cash equivalents approximates carrying value.</t>
    </r>
  </si>
  <si>
    <r>
      <t>Loans Held for Sale</t>
    </r>
    <r>
      <rPr>
        <sz val="10"/>
        <color theme="1"/>
        <rFont val="Times New Roman"/>
        <family val="1"/>
      </rPr>
      <t xml:space="preserve"> - Fair values are based on quoted market prices.</t>
    </r>
  </si>
  <si>
    <r>
      <t>Loans</t>
    </r>
    <r>
      <rPr>
        <sz val="10"/>
        <color theme="1"/>
        <rFont val="Times New Roman"/>
        <family val="1"/>
      </rPr>
      <t xml:space="preserve"> - The fair value for loans is estimated using discounted cash flow analyses, using interest rates currently being offered for loans with similar terms to borrowers of similar credit quality.</t>
    </r>
  </si>
  <si>
    <r>
      <t>FHLB Stock</t>
    </r>
    <r>
      <rPr>
        <sz val="10"/>
        <color theme="1"/>
        <rFont val="Times New Roman"/>
        <family val="1"/>
      </rPr>
      <t xml:space="preserve"> - Fair value of FHLB stock is based on the price at which it may be resold to the FHLB.</t>
    </r>
  </si>
  <si>
    <r>
      <t>Interest Receivable/Payable</t>
    </r>
    <r>
      <rPr>
        <sz val="10"/>
        <color theme="1"/>
        <rFont val="Times New Roman"/>
        <family val="1"/>
      </rPr>
      <t xml:space="preserve"> - The fair values of interest receivable/payable approximate carrying values.</t>
    </r>
  </si>
  <si>
    <r>
      <t>Deposits</t>
    </r>
    <r>
      <rPr>
        <sz val="10"/>
        <color theme="1"/>
        <rFont val="Times New Roman"/>
        <family val="1"/>
      </rPr>
      <t xml:space="preserve"> - The fair values of noninterest-bearing, interest-bearing demand and savings accounts are equal to the amount payable on demand at the balance sheet date. The carrying amounts for variable rate, fixed-term certificates of deposit approximate their fair values at the balance sheet date. Fair values for fixed-rate certificates of deposit are estimated using a discounted cash flow calculation that applies interest rates currently being offered on certificates to a schedule of aggregated expected monthly maturities on such time deposits.</t>
    </r>
  </si>
  <si>
    <r>
      <t>Borrowings</t>
    </r>
    <r>
      <rPr>
        <sz val="10"/>
        <color theme="1"/>
        <rFont val="Times New Roman"/>
        <family val="1"/>
      </rPr>
      <t xml:space="preserve"> - The fair value of these borrowings are estimated using a discounted cash flow calculation, based on current rates for similar debt or as applicable, based on quoted market prices for the identical liability when traded as an asset.</t>
    </r>
  </si>
  <si>
    <r>
      <t>Off-balance sheet Commitments</t>
    </r>
    <r>
      <rPr>
        <sz val="10"/>
        <color theme="1"/>
        <rFont val="Times New Roman"/>
        <family val="1"/>
      </rPr>
      <t xml:space="preserve"> - Commitments include commitments to originate mortgage and consumer loans and standby letters of credit and are generally of a short-term nature. The fair value of such commitments are based on fees currently charged to enter into similar agreements, taking into account the remaining terms of the agreements and the counterparties’ credit standing. The carrying amounts of these commitments, which are immaterial, are reasonable estimates of the fair value of these financial instruments.</t>
    </r>
    <r>
      <rPr>
        <sz val="11"/>
        <color theme="1"/>
        <rFont val="Calibri"/>
        <family val="2"/>
        <scheme val="minor"/>
      </rPr>
      <t> </t>
    </r>
  </si>
  <si>
    <t>The following tables present estimated fair values of the Company’s financial instruments and the level within the fair value hierarchy in which the fair value measurements fall at December 31, 2013 and December 31, 2012.</t>
  </si>
  <si>
    <t>Carrying</t>
  </si>
  <si>
    <t>(Unaudited)</t>
  </si>
  <si>
    <t>December 31, 2013:</t>
  </si>
  <si>
    <t>Loans, held for sale</t>
  </si>
  <si>
    <t>Loans, net of allowance for losses</t>
  </si>
  <si>
    <t>Stock in Federal Home Loan Bank</t>
  </si>
  <si>
    <t>December 31, 2012:</t>
  </si>
  <si>
    <t>Condensed Financial Information (Parent Company Only)</t>
  </si>
  <si>
    <t>Condensed Financial Information Of Parent Company Only Disclosure [Abstract]</t>
  </si>
  <si>
    <t>Note 22:  Condensed Financial Information (Parent Company Only)</t>
  </si>
  <si>
    <t>Presented below is condensed financial information as to financial position, results of operations and cash flows of the Company:</t>
  </si>
  <si>
    <t>Condensed Balance Sheets</t>
  </si>
  <si>
    <t>Investment in common stock of the Bank</t>
  </si>
  <si>
    <t>Investment in RVB Trust I</t>
  </si>
  <si>
    <t>Dividends payable</t>
  </si>
  <si>
    <t>Stockholders’ Equity</t>
  </si>
  <si>
    <t>Total liabilities and stockholders’ equity</t>
  </si>
  <si>
    <t>Condensed Statements of Income and Comprehensive Income</t>
  </si>
  <si>
    <t>Dividends from the Bank</t>
  </si>
  <si>
    <t>Total income</t>
  </si>
  <si>
    <t>Expenses</t>
  </si>
  <si>
    <t>Interest expense</t>
  </si>
  <si>
    <t>Total expenses</t>
  </si>
  <si>
    <t>Income before income tax and equity in undistributed income of subsidiary</t>
  </si>
  <si>
    <t>Income tax benefit</t>
  </si>
  <si>
    <t>Income before equity in undistributed income of subsidiary</t>
  </si>
  <si>
    <t>Equity in undistributed income of the Bank</t>
  </si>
  <si>
    <t>Condensed Statements of Cash Flows</t>
  </si>
  <si>
    <t>Items not providing cash</t>
  </si>
  <si>
    <t>(4,694</t>
  </si>
  <si>
    <t>(3,779</t>
  </si>
  <si>
    <t>Net cash provided by (used in) operating activities</t>
  </si>
  <si>
    <t>(254</t>
  </si>
  <si>
    <t>Dividends from subsidiary</t>
  </si>
  <si>
    <t>Net cash provided by investing activities</t>
  </si>
  <si>
    <t>Financing Activities</t>
  </si>
  <si>
    <t>(1,646</t>
  </si>
  <si>
    <t>(1,957</t>
  </si>
  <si>
    <t>Net cash used in financing activities</t>
  </si>
  <si>
    <t>(1,538</t>
  </si>
  <si>
    <t>(1,817</t>
  </si>
  <si>
    <t>Cash and Cash Equivalents at Beginning of Year</t>
  </si>
  <si>
    <t>Cash and Cash Equivalents at End of Year</t>
  </si>
  <si>
    <t>Quarterly Results of Operations (Unaudited)</t>
  </si>
  <si>
    <t>Quarterly Financial Information Disclosure [Abstract]</t>
  </si>
  <si>
    <t>Note 23:  Quarterly Results of Operations (Unaudited)</t>
  </si>
  <si>
    <t>Quarter Ending</t>
  </si>
  <si>
    <t>Provision For Loan Losses</t>
  </si>
  <si>
    <t>Net Realized Gains on Securities</t>
  </si>
  <si>
    <t>Basic Earnings Per Share</t>
  </si>
  <si>
    <t>Diluted Earnings Per Share</t>
  </si>
  <si>
    <t>March</t>
  </si>
  <si>
    <t>June</t>
  </si>
  <si>
    <t>September</t>
  </si>
  <si>
    <t>December</t>
  </si>
  <si>
    <t>The increase in net income for the fourth quarter of 2012 as compared to the previous quarters was primarily due to the bargain purchase gain of $988,000 recognized in connection with the acquisition of Dupont State Bank on November 9, 2012.</t>
  </si>
  <si>
    <t>Recent Accounting Pronouncements</t>
  </si>
  <si>
    <t>Accounting Changes and Error Corrections [Abstract]</t>
  </si>
  <si>
    <t>Note 24:  Recent Accounting Pronouncements</t>
  </si>
  <si>
    <r>
      <t>In January 2014, the Financial Accounting Standards Board (FASB) issued Accounting Standards Update (ASU) 2014-04, “Reclassification of Residential Real Estate Collateralized Consumer Mortgage Loans upon Foreclosure,”</t>
    </r>
    <r>
      <rPr>
        <sz val="10"/>
        <color theme="1"/>
        <rFont val="Calibri"/>
        <family val="2"/>
        <scheme val="minor"/>
      </rPr>
      <t>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r>
  </si>
  <si>
    <r>
      <t>In January 2014, the FASB issued ASU 2014-01, “Accounting for Investments in Qualified Affordable Housing Projects,”</t>
    </r>
    <r>
      <rPr>
        <sz val="10"/>
        <color theme="1"/>
        <rFont val="Calibri"/>
        <family val="2"/>
        <scheme val="minor"/>
      </rPr>
      <t>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s.</t>
    </r>
  </si>
  <si>
    <r>
      <t>In July 2013, the FASB issued ASU 2013-11, “Presentation of an Unrecognized Tax Benefit When a Net Operating Loss Carryforward, a Similar Tax Loss, or a Tax Credit Carryforward Exists,”</t>
    </r>
    <r>
      <rPr>
        <sz val="10"/>
        <color theme="1"/>
        <rFont val="Calibri"/>
        <family val="2"/>
        <scheme val="minor"/>
      </rPr>
      <t>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doption of the ASU is not expected to have a significant effect on the Company’s consolidated financial statements.</t>
    </r>
  </si>
  <si>
    <r>
      <t>In July 2013, the FASB issued ASU 2013-10, “Inclusion of the Fed Funds Effective Swap Rate (or Overnight Index Swap Rate) as a Benchmark Interest Rate for Hedge Accounting Purposes,”</t>
    </r>
    <r>
      <rPr>
        <sz val="10"/>
        <color theme="1"/>
        <rFont val="Calibri"/>
        <family val="2"/>
        <scheme val="minor"/>
      </rPr>
      <t> to allow the Fed Funds Effective Swap Rate to be used as a U.S. benchmark interest rate for hedge accounting purposes, in addition to the current benchmark rates of direct Treasury obligations of the U.S. government and LIBOR (London Interbank Offered Rate). The amendments were effective on a prospective basis for new or newly-designated hedging relationships on July 17, 2013. Adoption of the ASU did not have a significant effect on the Company’s consolidated financial statements.</t>
    </r>
  </si>
  <si>
    <r>
      <t>In February 2013, the FASB issued ASU No. 2013-02, “Reporting of Amounts Reclassified Out of Accumulated Other Comprehensive Income,”</t>
    </r>
    <r>
      <rPr>
        <sz val="10"/>
        <color theme="1"/>
        <rFont val="Calibri"/>
        <family val="2"/>
        <scheme val="minor"/>
      </rPr>
      <t> to amend Topic 220, Comprehensive Income, to improve the transparency of reporting reclassifications out of accumulated other comprehensive income. The amendments require an entity to present, either in the income statement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an entity is required to cross-reference to other disclosures that provide additional detail about those amounts. This ASU was effective for annual and interim periods beginning January 1, 2013. Adoption of the ASU did not have a significant effect on the Company’s consolidated financial statements.</t>
    </r>
  </si>
  <si>
    <t>Nature of Operations and Summary of Significant Accounting Policies (Policies)</t>
  </si>
  <si>
    <t>Consolidation</t>
  </si>
  <si>
    <t>Cash equivalents</t>
  </si>
  <si>
    <t>Interest-Bearing Deposits</t>
  </si>
  <si>
    <r>
      <t>Interest-Bearing Deposits - </t>
    </r>
    <r>
      <rPr>
        <sz val="14"/>
        <color theme="1"/>
        <rFont val="Calibri"/>
        <family val="2"/>
        <scheme val="minor"/>
      </rPr>
      <t>At December 31, 2013, the Company held longer-term investments totaling $2.0 million in the form of certificates of deposit, with maturities ranging from 24 to 36 months. All of these deposits were fully insured by the FDIC. The Company held no such deposits at December 31, 2012.</t>
    </r>
  </si>
  <si>
    <r>
      <t>Loans held for sale</t>
    </r>
    <r>
      <rPr>
        <sz val="14"/>
        <color theme="1"/>
        <rFont val="Calibri"/>
        <family val="2"/>
        <scheme val="minor"/>
      </rPr>
      <t> are carried at the lower of aggregate cost or market. Market is determined using the aggregate method. Net unrealized losses, if any, are recognized through a valuation allowance by charges to income based on the difference between estimated sales proceeds and aggregate cost.</t>
    </r>
  </si>
  <si>
    <t>Other-than-temporary impairment</t>
  </si>
  <si>
    <r>
      <t>Other-than-temporary impairment </t>
    </r>
    <r>
      <rPr>
        <sz val="14"/>
        <color theme="1"/>
        <rFont val="Calibri"/>
        <family val="2"/>
        <scheme val="minor"/>
      </rPr>
      <t>(“OTTI”)</t>
    </r>
    <r>
      <rPr>
        <b/>
        <sz val="14"/>
        <color theme="1"/>
        <rFont val="Calibri"/>
        <family val="2"/>
        <scheme val="minor"/>
      </rPr>
      <t> </t>
    </r>
    <r>
      <rPr>
        <sz val="14"/>
        <color theme="1"/>
        <rFont val="Calibri"/>
        <family val="2"/>
        <scheme val="minor"/>
      </rPr>
      <t>of an investment is evaluated at least quarterly pursuant to guidelines established by the Financial Accounting Standards Board (“FASB”) Accounting Standards Codification (“ASC”), in ASC 320. If management determines that an investment experienced an OTTI, management determines the amount of the OTTI to be recognized in earnings. The Company’s consolidated statement of income would reflect the full impairment (that is, the difference between the security’s amortized cost basis and fair value) on debt securities that the Company intends to sell or would more likely than not be required to sell before the expected recovery of the amortized cost basis. For securities that management has no intent to sell, and it is not more likely than not that the Company will be required to sell prior to recovery, only the credit loss component of the impairment would be recognized in earnings, while the noncredit loss would be recognized in accumulated other comprehensive income. The credit loss component recognized in earnings is identified as the amount of principal cash flows not expected to be received over the remaining term of the security as projected based on cash flow projections.</t>
    </r>
  </si>
  <si>
    <t>Premises and equipment</t>
  </si>
  <si>
    <r>
      <t>Premises and equipment</t>
    </r>
    <r>
      <rPr>
        <sz val="14"/>
        <color theme="1"/>
        <rFont val="Calibri"/>
        <family val="2"/>
        <scheme val="minor"/>
      </rPr>
      <t> are carried at cost net of accumulated depreciation. Depreciation is computed using the straight-line method based principally on the estimated useful lives of the assets that range from three to forty years. Leasehold improvements are amortized over the shorter of the life of the lease or the life of the asset. Maintenance and repairs are expensed as incurred while major additions and improvements are capitalized. Gains and losses on dispositions are included in current operations.</t>
    </r>
  </si>
  <si>
    <r>
      <t>Real estate held for sale </t>
    </r>
    <r>
      <rPr>
        <sz val="14"/>
        <color theme="1"/>
        <rFont val="Calibri"/>
        <family val="2"/>
        <scheme val="minor"/>
      </rPr>
      <t>is carried at fair value less estimated selling costs. When foreclosed assets are acquired, any required adjustment is charged to the allowance for loan losses. All subsequent activity is included in current operations.</t>
    </r>
  </si>
  <si>
    <r>
      <t>Federal Home Loan Bank stock</t>
    </r>
    <r>
      <rPr>
        <sz val="14"/>
        <color theme="1"/>
        <rFont val="Calibri"/>
        <family val="2"/>
        <scheme val="minor"/>
      </rPr>
      <t> is a required investment for institutions that are members of the Federal Home Loan Bank system. The required investment in the common stock is based on a predetermined formula.</t>
    </r>
  </si>
  <si>
    <r>
      <t>Mortgage servicing rights</t>
    </r>
    <r>
      <rPr>
        <sz val="14"/>
        <color theme="1"/>
        <rFont val="Calibri"/>
        <family val="2"/>
        <scheme val="minor"/>
      </rPr>
      <t> on originated loans that have been sold are initially recorded at fair value. Capitalized servicing rights are amortized in proportion to and over the period of estimated servicing revenues. Impairment of mortgage-servicing rights is assessed based on the fair value of those rights. Fair values are estimated using discounted cash flows based on a current market interest rate. For purposes of measuring impairment, the rights are stratified based on the predominant risk characteristics of the underlying loans. The predominant characteristic currently used for stratification is type of loan. The amount of impairment recognized is the amount by which the capitalized mortgage-servicing rights for a stratum exceed their fair value.</t>
    </r>
  </si>
  <si>
    <t>Intangible assets</t>
  </si>
  <si>
    <r>
      <t>Intangible assets </t>
    </r>
    <r>
      <rPr>
        <sz val="14"/>
        <color theme="1"/>
        <rFont val="Calibri"/>
        <family val="2"/>
        <scheme val="minor"/>
      </rPr>
      <t>are being amortized on primarily an accelerated basis over a ten-year period. Such assets are periodically evaluated as to the recoverability of their carrying value.</t>
    </r>
  </si>
  <si>
    <r>
      <t>Goodwill </t>
    </r>
    <r>
      <rPr>
        <sz val="14"/>
        <color theme="1"/>
        <rFont val="Calibri"/>
        <family val="2"/>
        <scheme val="minor"/>
      </rPr>
      <t>is tested annually for impairment. If the implied fair value of goodwill is lower than its carrying amount, a goodwill impairment is indicated and goodwill is written down to its implied fair value. Subsequent increases in goodwill value are not recognized in the financial statements.</t>
    </r>
  </si>
  <si>
    <t>Stock options</t>
  </si>
  <si>
    <r>
      <t>Stock options - </t>
    </r>
    <r>
      <rPr>
        <sz val="14"/>
        <color theme="1"/>
        <rFont val="Calibri"/>
        <family val="2"/>
        <scheme val="minor"/>
      </rPr>
      <t>The Company has a stock-based employee compensation plan, which is described more fully in Note 18.</t>
    </r>
  </si>
  <si>
    <t>Income taxes</t>
  </si>
  <si>
    <r>
      <t>Income taxes</t>
    </r>
    <r>
      <rPr>
        <sz val="14"/>
        <color theme="1"/>
        <rFont val="Calibri"/>
        <family val="2"/>
        <scheme val="minor"/>
      </rPr>
      <t> - The Company accounts for income taxes in accordance with income tax accounting guidance (ASC 740, </t>
    </r>
    <r>
      <rPr>
        <i/>
        <sz val="14"/>
        <color theme="1"/>
        <rFont val="Calibri"/>
        <family val="2"/>
        <scheme val="minor"/>
      </rPr>
      <t>Income Taxes</t>
    </r>
    <r>
      <rPr>
        <sz val="14"/>
        <color theme="1"/>
        <rFont val="Calibri"/>
        <family val="2"/>
        <scheme val="minor"/>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r>
  </si>
  <si>
    <t>Earnings per share</t>
  </si>
  <si>
    <r>
      <t>Earnings per share - </t>
    </r>
    <r>
      <rPr>
        <sz val="14"/>
        <color theme="1"/>
        <rFont val="Calibri"/>
        <family val="2"/>
        <scheme val="minor"/>
      </rPr>
      <t>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r>
  </si>
  <si>
    <t>Comprehensive income</t>
  </si>
  <si>
    <r>
      <t>Comprehensive income</t>
    </r>
    <r>
      <rPr>
        <sz val="14"/>
        <color theme="1"/>
        <rFont val="Calibri"/>
        <family val="2"/>
        <scheme val="minor"/>
      </rPr>
      <t> consists of net income and other comprehensive income, net of applicable income taxes. Other comprehensive income includes unrealized appreciation (depreciation) on available-for-sale securities.</t>
    </r>
  </si>
  <si>
    <t>Reclassifications</t>
  </si>
  <si>
    <r>
      <t>Reclassifications</t>
    </r>
    <r>
      <rPr>
        <sz val="14"/>
        <color theme="1"/>
        <rFont val="Calibri"/>
        <family val="2"/>
        <scheme val="minor"/>
      </rPr>
      <t> of certain amounts in the 2012 consolidated financial statements have been made to conform to the 2013 presentation.</t>
    </r>
  </si>
  <si>
    <t>Acquisitions (Tables)</t>
  </si>
  <si>
    <t>Business Acquisition [Line Items]</t>
  </si>
  <si>
    <t>Schedule of consolidated information</t>
  </si>
  <si>
    <t>Osgood Indiana branch</t>
  </si>
  <si>
    <t>Schedule of fair value of assets acquired, and liabilities assumed</t>
  </si>
  <si>
    <t>Dupont State Bank</t>
  </si>
  <si>
    <t>Accounting for Certain Loans Acquired in a Transfer (Tables)</t>
  </si>
  <si>
    <t>Schedule of carrying amount of loans</t>
  </si>
  <si>
    <t>Schedule of accretable yield or income expected to be collected</t>
  </si>
  <si>
    <t>Schedule of loans acquired</t>
  </si>
  <si>
    <t>Investment Securities (Tables)</t>
  </si>
  <si>
    <t>Schedule of amortized cost and approximate fair values of securities</t>
  </si>
  <si>
    <t>Schedule of amortized cost and fair value of available-for-sale securities by contractual maturity</t>
  </si>
  <si>
    <t>Schedule of gross unrealized losses on investment and fair value</t>
  </si>
  <si>
    <t>Loans and Allowance (Tables)</t>
  </si>
  <si>
    <t>Schedule of breakdown of loans</t>
  </si>
  <si>
    <t>Schedule of the activity in the allowance for loan losses</t>
  </si>
  <si>
    <t>Schedule of credit risk profile of the corporation's loan portfolio based on rating category</t>
  </si>
  <si>
    <t>Schedule of corporation's loan portfolio aging analysis</t>
  </si>
  <si>
    <t>Schedule of corporation's nonaccrual loans</t>
  </si>
  <si>
    <t>Schedule of principal balances and specific valuation allocations for impaired loans</t>
  </si>
  <si>
    <t>Schedule of troubled debt restructurings by class</t>
  </si>
  <si>
    <t>Schedule of troubled debt restructurings by type of modification</t>
  </si>
  <si>
    <t>Core Deposit Intangible Assets (Tables)</t>
  </si>
  <si>
    <t>Schedule of estimated amortization expense</t>
  </si>
  <si>
    <t>Premises and Equipment (Tables)</t>
  </si>
  <si>
    <t>Schedule of premises and equipment</t>
  </si>
  <si>
    <t>Deposits (Tables)</t>
  </si>
  <si>
    <t>Schedule of deposits</t>
  </si>
  <si>
    <t>Schedule of certificates and other time deposits maturing</t>
  </si>
  <si>
    <t>Borrowings (Tables)</t>
  </si>
  <si>
    <t>Schedule of borrowings</t>
  </si>
  <si>
    <t>Loan Servicing (Tables)</t>
  </si>
  <si>
    <t>Schedule of activity pertaining to mortgage servicing rights measured using the amortization method</t>
  </si>
  <si>
    <t>Income Tax (Tables)</t>
  </si>
  <si>
    <t>Schedule of income tax expense (benefit)</t>
  </si>
  <si>
    <t>Schedule of reconciliation of federal statutory to actual tax expense</t>
  </si>
  <si>
    <t>Schedule of cumulative net deferred tax asset (liability)</t>
  </si>
  <si>
    <t>Commitments and Contingent Liabilities (Tables)</t>
  </si>
  <si>
    <t>Schedule of financial instruments whose contract amount represents credit risk</t>
  </si>
  <si>
    <t>Schedule of future minimum lease payments</t>
  </si>
  <si>
    <t>Regulatory Capital (Tables)</t>
  </si>
  <si>
    <t>Schedule of bank's actual and required capital amounts and ratios</t>
  </si>
  <si>
    <t>Employee Benefits (Tables)</t>
  </si>
  <si>
    <t>Schedule of unvested RRP shares</t>
  </si>
  <si>
    <t>Stock Option Plan (Tables)</t>
  </si>
  <si>
    <t>Schedule of option activity under the plan</t>
  </si>
  <si>
    <t>Related Party Transactions (Tables)</t>
  </si>
  <si>
    <t>Schedule of aggregate amount of loans to related parties</t>
  </si>
  <si>
    <t>Earnings Per Share (Tables)</t>
  </si>
  <si>
    <t>Schedule of earnings per share have been computed based upon the weighted average common shares outstanding</t>
  </si>
  <si>
    <t>Disclosures About Fair Value of Financial Instruments (Tables)</t>
  </si>
  <si>
    <t>Schedule of fair value measurements of assets and liabilities recognized in the accompanying balance sheets measured at fair value on a recurring basis</t>
  </si>
  <si>
    <t>   -</t>
  </si>
  <si>
    <t>Schedule of fair value measurements of assets and liabilities recognized in the accompanying balance sheets measured at fair value on a nonrecurring basis</t>
  </si>
  <si>
    <t>Schedule of quantitative information about level 3 fair value measurements</t>
  </si>
  <si>
    <t>Schedule of estimated fair values of the company's financial instruments</t>
  </si>
  <si>
    <t>Condensed Financial Information (Parent Company Only) (Tables)</t>
  </si>
  <si>
    <t>Schedule of condensed balance sheets</t>
  </si>
  <si>
    <t>Schedule of condensed statements of income and comprehensive income</t>
  </si>
  <si>
    <t>Schedule of condensed statements of cash flows</t>
  </si>
  <si>
    <t>Quarterly Results of Operations (Unaudited) (Tables)</t>
  </si>
  <si>
    <t>Schedule of quarterly results of operations</t>
  </si>
  <si>
    <t>Nature of Operations and Summary of Significant Accounting Policies (Detail Textuals) (USD $)</t>
  </si>
  <si>
    <t>Schedule of Investments [Line Items]</t>
  </si>
  <si>
    <t>FDIC's cash accounts exceeded federally insured limits</t>
  </si>
  <si>
    <t>Number of subsidiaries owned</t>
  </si>
  <si>
    <t>Federal Home Loan Bank of Indianapolis</t>
  </si>
  <si>
    <t>Federal Reserve Bank</t>
  </si>
  <si>
    <t>Company's investment brokers</t>
  </si>
  <si>
    <t>Additional pending investment purchases held in fully insured deposits</t>
  </si>
  <si>
    <t>Certificates of Deposit</t>
  </si>
  <si>
    <t>Long-term Investments</t>
  </si>
  <si>
    <t>Certificates of Deposit | Minimum</t>
  </si>
  <si>
    <t>Maturity period</t>
  </si>
  <si>
    <t>'24 months</t>
  </si>
  <si>
    <t>Certificates of Deposit | Maximum</t>
  </si>
  <si>
    <t>'36 months</t>
  </si>
  <si>
    <t>Nature of Operations and Summary of Significant Accounting Policies (Detail Textuals 1)</t>
  </si>
  <si>
    <t>Property and equipment, depreciation methods</t>
  </si>
  <si>
    <t>'straight-line method</t>
  </si>
  <si>
    <t>Premises and equipment, estimated useful lives</t>
  </si>
  <si>
    <t>'three to forty years</t>
  </si>
  <si>
    <t>Amortized period of intangible assets</t>
  </si>
  <si>
    <t>'10 years</t>
  </si>
  <si>
    <t>Acquisitions - Valuation of fair value of assets acquired, and liabilities assumed, purchase price for Osgood, Indiana branch &amp; Dupont State Bank acquisition (Details) (USD $)</t>
  </si>
  <si>
    <t>0 Months Ended</t>
  </si>
  <si>
    <t>1 Months Ended</t>
  </si>
  <si>
    <t>Nov. 09, 2012</t>
  </si>
  <si>
    <t>Nov. 22, 2013</t>
  </si>
  <si>
    <t>Consideration: Cash paid</t>
  </si>
  <si>
    <t>Acquisitions - Unaudited pro forma summary (Details 1) (Dupont State Bank, USD $)</t>
  </si>
  <si>
    <t>Acquisitions (Detail Textuals) (USD $)</t>
  </si>
  <si>
    <t>Acquisition</t>
  </si>
  <si>
    <t>Market_area</t>
  </si>
  <si>
    <t>Net cash received in branch acquisition</t>
  </si>
  <si>
    <t>Premium on deposits</t>
  </si>
  <si>
    <t>Customer deposits acquired</t>
  </si>
  <si>
    <t>Cash consideration paid for acquisition</t>
  </si>
  <si>
    <t>Fair value of assets acquired includes loans</t>
  </si>
  <si>
    <t>Gross principal and contractual interest due under the contracts</t>
  </si>
  <si>
    <t>Gross principal and contractual interest due under the contracts expected to be uncollectible</t>
  </si>
  <si>
    <t>Number of acquisitions</t>
  </si>
  <si>
    <t>Number of market area</t>
  </si>
  <si>
    <t>Accounting for Certain Loans Acquired in a Transfer - Carrying amount of loans included in balance sheet of loans receivable (Details) (Loans Receivable, USD $)</t>
  </si>
  <si>
    <t>Dupont State Bank | Construction/Land</t>
  </si>
  <si>
    <t>Dupont State Bank | One-to-four family residential</t>
  </si>
  <si>
    <t>Dupont State Bank | Multi-family residential</t>
  </si>
  <si>
    <t>Dupont State Bank | Nonresidential real estate and agricultural land</t>
  </si>
  <si>
    <t>Dupont State Bank | Commercial</t>
  </si>
  <si>
    <t>Dupont State Bank | Consumer and other</t>
  </si>
  <si>
    <t>Accounting for Certain Loans Acquired in a Transfer - Summary of accretable yield or income expected to be collected (Details 1) (Dupont State Bank, Loans Receivable, USD $)</t>
  </si>
  <si>
    <t>Dupont State Bank | Loans Receivable</t>
  </si>
  <si>
    <t>Certain Loans Acquired in Transfer Accounted for as Debt Securities, Accretable Yield Movement Schedule [Roll Forward]</t>
  </si>
  <si>
    <t>Balance at January 1</t>
  </si>
  <si>
    <t>Balance at December 31</t>
  </si>
  <si>
    <t>Accounting for Certain Loans Acquired in a Transfer - Summary of contractually required payments receivable at acquisition (Details 2) (Dupont State Bank, Loans Receivable, USD $)</t>
  </si>
  <si>
    <t>Restriction on Cash and Due from Banks (Detail Textuals) (USD $)</t>
  </si>
  <si>
    <t>Reserve funds in cash and/or on deposit with the Federal Reserve Bank</t>
  </si>
  <si>
    <t>Investment Securities - Amortized cost and approximate fair values of securities (Details) (USD $)</t>
  </si>
  <si>
    <t>Schedule of Available-for-sale Securities [Line Items]</t>
  </si>
  <si>
    <t>Gross Unrealized Gains</t>
  </si>
  <si>
    <t>Gross Unrealized Losses</t>
  </si>
  <si>
    <t>Investment Securities - Amortized cost and fair values of securities by contractual maturity (Details 1) (USD $)</t>
  </si>
  <si>
    <t>Available for sale securities debt by contracted maturities amortized cost basis, Total</t>
  </si>
  <si>
    <t>Total amortized cost of available-for-sale securities</t>
  </si>
  <si>
    <t>Available for sale securities debt by contracted maturities fair value basis, Total</t>
  </si>
  <si>
    <t>Total fair value of available-for-sale securities</t>
  </si>
  <si>
    <t>Investment Securities - Unrealized Loss on Investments (Details 2) (USD $)</t>
  </si>
  <si>
    <t>Less than 12 Months, Fair Value</t>
  </si>
  <si>
    <t>Less than 12 Months, Unrealized Losses</t>
  </si>
  <si>
    <t>12 Months or More, Fair Value</t>
  </si>
  <si>
    <t>12 Months or More, Unrealized Losses</t>
  </si>
  <si>
    <t>Total, Fair Value</t>
  </si>
  <si>
    <t>Total, Unrealized Losses</t>
  </si>
  <si>
    <t>Investment Securities (Detail Textuals) (USD $)</t>
  </si>
  <si>
    <t>Carrying value securities pledged to secure public deposits and for other purposes</t>
  </si>
  <si>
    <t>Gain on sales and calls of available-for-sale securities, gross</t>
  </si>
  <si>
    <t>Realized losses on sales and calls of available-for-sale securities</t>
  </si>
  <si>
    <t>Fair value of investments in debt securities</t>
  </si>
  <si>
    <t>Percentage of total debts investment to company's investment portfolio</t>
  </si>
  <si>
    <t>Investment Securities (Detail Textuals 1) (USD $)</t>
  </si>
  <si>
    <t>Unrealized losses on debt investments</t>
  </si>
  <si>
    <t>Pooled Trust Preferred Issues</t>
  </si>
  <si>
    <t>Number of securities in unrealized loss position</t>
  </si>
  <si>
    <t>Below investment grade rated investments as percentage of book value of corporations investments</t>
  </si>
  <si>
    <t>Below investment grade rated investments as percentage of market value of Corporations investments</t>
  </si>
  <si>
    <t>Pooled Trust Preferred Issues | ALESCO 9A | Moody's, Baa3 Rating</t>
  </si>
  <si>
    <t>Pooled Trust Preferred Issues | PRETSL XXVII | Moody's, A2 Rating</t>
  </si>
  <si>
    <t>Loans and Allowance - Breakdown of loans (Details) (USD $)</t>
  </si>
  <si>
    <t>Dec. 31, 2011</t>
  </si>
  <si>
    <t>Accounts, Notes, Loans and Financing Receivable [Line Items]</t>
  </si>
  <si>
    <t>Loans Receivable</t>
  </si>
  <si>
    <t>Total loans receivables, gross</t>
  </si>
  <si>
    <t>Loans Receivable | Construction/Land</t>
  </si>
  <si>
    <t>Loans Receivable | One-to-four family residential</t>
  </si>
  <si>
    <t>Loans Receivable | Multi-family residential</t>
  </si>
  <si>
    <t>Loans Receivable | Nonresidential and agricultural land</t>
  </si>
  <si>
    <t>Loans Receivable | Commercial</t>
  </si>
  <si>
    <t>Loans Receivable | Consumer and other</t>
  </si>
  <si>
    <t>Loans and Allowance - Activity in allowance for loan losses (Details 1) (USD $)</t>
  </si>
  <si>
    <t>3 Months Ended</t>
  </si>
  <si>
    <t>Sep. 30, 2013</t>
  </si>
  <si>
    <t>Mar. 31, 2013</t>
  </si>
  <si>
    <t>Sep. 30, 2012</t>
  </si>
  <si>
    <t>Jun. 30, 2012</t>
  </si>
  <si>
    <t>Mar. 31, 2012</t>
  </si>
  <si>
    <t>Allowance for Loan and Lease Losses [Roll Forward]</t>
  </si>
  <si>
    <t>Loans Receivable | 1-4 Family</t>
  </si>
  <si>
    <t>Loans Receivable | Multi-Family</t>
  </si>
  <si>
    <t>Loans Receivable | Nonresidential</t>
  </si>
  <si>
    <t>Loans Receivable | Consumer</t>
  </si>
  <si>
    <t>Loans and Allowance - Information regarding breakdown of balance in allowance for loan losses and recorded investment in loans (Details 2) (USD $)</t>
  </si>
  <si>
    <t>Loans and Allowance - Credit risk profile of Corporation's loan portfolio based on rating category (Details 3) (Loans Receivable, USD $)</t>
  </si>
  <si>
    <t>Financing Receivable, Recorded Investment [Line Items]</t>
  </si>
  <si>
    <t>Construction/Land | Pass</t>
  </si>
  <si>
    <t>Construction/Land | Special Mention</t>
  </si>
  <si>
    <t>Construction/Land | Substandard</t>
  </si>
  <si>
    <t>Construction/Land | Doubtful</t>
  </si>
  <si>
    <t>1-4 family residential | Pass</t>
  </si>
  <si>
    <t>1-4 family residential | Special Mention</t>
  </si>
  <si>
    <t>1-4 family residential | Substandard</t>
  </si>
  <si>
    <t>1-4 family residential | Doubtful</t>
  </si>
  <si>
    <t>Multi-family residential | Pass</t>
  </si>
  <si>
    <t>Multi-family residential | Special Mention</t>
  </si>
  <si>
    <t>Multi-family residential | Substandard</t>
  </si>
  <si>
    <t>Multi-family residential | Doubtful</t>
  </si>
  <si>
    <t>Nonresidential | Pass</t>
  </si>
  <si>
    <t>Nonresidential | Special Mention</t>
  </si>
  <si>
    <t>Nonresidential | Substandard</t>
  </si>
  <si>
    <t>Nonresidential | Doubtful</t>
  </si>
  <si>
    <t>Commercial | Pass</t>
  </si>
  <si>
    <t>Commercial | Special Mention</t>
  </si>
  <si>
    <t>Commercial | Substandard</t>
  </si>
  <si>
    <t>Commercial | Doubtful</t>
  </si>
  <si>
    <t>Consumer | Pass</t>
  </si>
  <si>
    <t>Consumer | Special Mention</t>
  </si>
  <si>
    <t>Consumer | Substandard</t>
  </si>
  <si>
    <t>Consumer | Doubtful</t>
  </si>
  <si>
    <t>Loans and Allowance - Corporation's loan portfolio aging analysis (Details 4) (Loans Receivable, USD $)</t>
  </si>
  <si>
    <t>Loans and Allowance - Corporation's nonaccrual loans (Details 5) (Loans Receivable, USD $)</t>
  </si>
  <si>
    <t>Loans and Allowance - Information pertaining to principal balances and specific reserve allocations for impaired loans, as well as average balances of and interest recognized on impaired loans (Details 6) (USD $)</t>
  </si>
  <si>
    <t>Total impaired loans, interest income recognized</t>
  </si>
  <si>
    <t>Impaired loans without a specific allowance:</t>
  </si>
  <si>
    <t>Impaired loans without a specific allowance, recorded investment</t>
  </si>
  <si>
    <t>Impaired loans without a specific allowance, unpaid principal balance</t>
  </si>
  <si>
    <t>Impaired loans without a specific allowance, average investment</t>
  </si>
  <si>
    <t>Impaired loans without a specific allowance, interest income recognized</t>
  </si>
  <si>
    <t>Impaired loans with a specific allowance:</t>
  </si>
  <si>
    <t>Impaired loans with a specific allowance, recorded Investment</t>
  </si>
  <si>
    <t>Impaired loans with a specific allowance, unpaid principal balance</t>
  </si>
  <si>
    <t>Impaired loans with a related allowance, specific allowance</t>
  </si>
  <si>
    <t>Impaired loans with a related allowance, average investment</t>
  </si>
  <si>
    <t>Impaired loans with a related allowance, interest income recognized</t>
  </si>
  <si>
    <t>Total impaired loans, recorded investment</t>
  </si>
  <si>
    <t>Total impaired loans, unpaid principal balance</t>
  </si>
  <si>
    <t>Total impaired loans, specific allowance</t>
  </si>
  <si>
    <t>Total impaired loans, average investment</t>
  </si>
  <si>
    <t>Loans Receivable | 1-4 family residential</t>
  </si>
  <si>
    <t>Loans and Allowance - Information regarding troubled debt restructurings by class and new troubled debt restructuring (Details 7) (Loans Receivable, USD $)</t>
  </si>
  <si>
    <t>Loan</t>
  </si>
  <si>
    <t>Number of troubled debt restructuring</t>
  </si>
  <si>
    <t>Number of Loans</t>
  </si>
  <si>
    <t>Loans and Allowance - Information regarding newly restructured troubled debt by type of modification (Details 8) (Loans Receivable, USD $)</t>
  </si>
  <si>
    <t>Loans and Allowance (Detail Textuals) (USD $)</t>
  </si>
  <si>
    <t>Interest income recognized on a cash basis</t>
  </si>
  <si>
    <t>Total amount of loan identified as troubled debt restructured</t>
  </si>
  <si>
    <t>Loans, Subsequent Default, Recorded Investment</t>
  </si>
  <si>
    <t>Loans past due 90 days or more and accruing</t>
  </si>
  <si>
    <t>Loans Receivable | Non-performing loans</t>
  </si>
  <si>
    <t>Loans Receivable | Performing loans</t>
  </si>
  <si>
    <t>Core Deposit Intangible Assets - Summary of estimated amortization expense (Details) (Core Deposits, USD $)</t>
  </si>
  <si>
    <t>Core Deposits</t>
  </si>
  <si>
    <t>Finite-Lived Intangible Assets [Line Items]</t>
  </si>
  <si>
    <t>Core Deposit Intangible Assets (Detail Textuals) (USD $)</t>
  </si>
  <si>
    <t>Recognized core deposit intangible assets</t>
  </si>
  <si>
    <t>Accumulated amortization of core deposit intangible assets</t>
  </si>
  <si>
    <t>Amortization expenses</t>
  </si>
  <si>
    <t>Premises and Equipment - Premises and equipment - (Details) (USD $)</t>
  </si>
  <si>
    <t>Property, Plant and Equipment [Line Items]</t>
  </si>
  <si>
    <t>Deposits - Information regarding various deposits (Details) (USD $)</t>
  </si>
  <si>
    <t>Deposits - Certificates and other time deposits maturing (Details 1) (USD $)</t>
  </si>
  <si>
    <t>Borrowings - Information regardings of Borrowings - (Details) (USD $)</t>
  </si>
  <si>
    <t>Debt Instrument [Line Items]</t>
  </si>
  <si>
    <t>Borrowings (Detail Textuals) (USD $)</t>
  </si>
  <si>
    <t>2018 and 2019</t>
  </si>
  <si>
    <t>Weighted-average interest rate</t>
  </si>
  <si>
    <t>Amount of loans pledged as collateral for Federal Home Bank Advances</t>
  </si>
  <si>
    <t>Borrowings (Detail Textuals 1) (USD $)</t>
  </si>
  <si>
    <t>Junior subordinated deferrable interest debentures</t>
  </si>
  <si>
    <t>Mar. 26, 2003</t>
  </si>
  <si>
    <t>RIVR Statutory Trust I</t>
  </si>
  <si>
    <t>Capital Units</t>
  </si>
  <si>
    <t>Number of shares issued</t>
  </si>
  <si>
    <t>Liquidation amount per security issued</t>
  </si>
  <si>
    <t>Aggregate amount of shares issued</t>
  </si>
  <si>
    <t>Proceeds from issue of capital and common securities</t>
  </si>
  <si>
    <t>Amount of fixed/floating rate junior subordinated deferrable interest debentures from the company</t>
  </si>
  <si>
    <t>Tenure for debentures, capital and common securities issued</t>
  </si>
  <si>
    <t>'30 years</t>
  </si>
  <si>
    <t>Description of interest rate on debentures issued</t>
  </si>
  <si>
    <t>'Fixed/Floating interest at the annual rate of 6.4% for five years and thereafter bear interest at the rate of the 3-Month LIBOR plus 3.15%</t>
  </si>
  <si>
    <t>Annual interest rate for five year</t>
  </si>
  <si>
    <t>Description of variable interest rate</t>
  </si>
  <si>
    <t>'3-Month LIBOR</t>
  </si>
  <si>
    <t>Basis spread added to reference rate</t>
  </si>
  <si>
    <t>Loan Servicing - Activity pertaining to mortgage servicing rights measured using amortization method, along with aggregate activity in related valuation allowances - (Details) (Mortgage Servicing Rights MSR's, USD $)</t>
  </si>
  <si>
    <t>Mortgage Servicing Rights MSR's</t>
  </si>
  <si>
    <t>Loan Servicing (Detail Textuals) (USD $)</t>
  </si>
  <si>
    <t>In Millions, unless otherwise specified</t>
  </si>
  <si>
    <t>Servicing Assets at Fair Value [Line Items]</t>
  </si>
  <si>
    <t>Unpaid principal balances of mortgage and other loans serviced</t>
  </si>
  <si>
    <t>Federal National Mortgage Association Bank (FNMA) loan acquired</t>
  </si>
  <si>
    <t>Income Tax - Components of income tax expense benefit - (Details) (USD $)</t>
  </si>
  <si>
    <t>Income Tax - Reconciliation of federal statutory to actual tax expense (benefit) - (Details 1) (USD $)</t>
  </si>
  <si>
    <t>Income Tax - Reconciliation of federal statutory to actual tax expense (benefit) - Parenthetical (Details 1)</t>
  </si>
  <si>
    <t>Federal statutory income tax rate</t>
  </si>
  <si>
    <t>Income Tax - Deferred tax assets and liabilities - (Details 2) (USD $)</t>
  </si>
  <si>
    <t>Deferred tax assets, net</t>
  </si>
  <si>
    <t>Income Tax (Detail Textuals) (USD $)</t>
  </si>
  <si>
    <t>Unrecognized deferred income tax liability included in retained earnings</t>
  </si>
  <si>
    <t>Unrecorded deferred income tax liability</t>
  </si>
  <si>
    <t>Commitments and Contingent Liabilities - Financial instruments whose contract amount represents credit risk (Details) (Credit Risk, USD $)</t>
  </si>
  <si>
    <t>Commitments and Contingent Liabilities [Line Items]</t>
  </si>
  <si>
    <t>Contractual amount of financial instruments</t>
  </si>
  <si>
    <t>Commitments and Contingent Liabilities - Future minimum lease payments under leases (Details 1) (USD $)</t>
  </si>
  <si>
    <t>Commitments and Contingent Liabilities (Detail Textuals) (USD $)</t>
  </si>
  <si>
    <t>Rental expense included in consolidated statements of income</t>
  </si>
  <si>
    <t>Dividend and Capital Restrictions (Detail Textuals) (USD $)</t>
  </si>
  <si>
    <t>Dividend And Capital Restrictions [Line Items]</t>
  </si>
  <si>
    <t>Stockholders equity of the Bank</t>
  </si>
  <si>
    <t>Bank</t>
  </si>
  <si>
    <t>Restricted from dividend distribution</t>
  </si>
  <si>
    <t>Preferred Stock (Detail Textuals) (USD $)</t>
  </si>
  <si>
    <t>Dec. 31, 2009</t>
  </si>
  <si>
    <t>Cumulative Preferred Stock</t>
  </si>
  <si>
    <t>Class of Stock [Line Items]</t>
  </si>
  <si>
    <t>Amount of cumulative preferred stock issued through private placement</t>
  </si>
  <si>
    <t>Amount of cumulative preferred stock contributed to the bank</t>
  </si>
  <si>
    <t>Liquidation value per cumulative preference share</t>
  </si>
  <si>
    <t>Dividend rate per annum for first five year</t>
  </si>
  <si>
    <t>Dividend rate per annum after five year</t>
  </si>
  <si>
    <t>Regulatory Capital - Bank's actual and required capital amounts and ratios (Details) (USD $)</t>
  </si>
  <si>
    <t>Total risk-based capital (to risk-weighted assets), actual, amount</t>
  </si>
  <si>
    <t>Total risk-based capital (to risk-weighted assets), actual, ratio</t>
  </si>
  <si>
    <t>Total risk-based capital (to risk-weighted assets), required for adequate capital, amount</t>
  </si>
  <si>
    <t>Total risk-based capital (to risk-weighted assets), required for adequate capital, ratio</t>
  </si>
  <si>
    <t>Total risk-based capital (to risk-weighted assets), to be well capitalized, amount</t>
  </si>
  <si>
    <t>Total risk-based capital (to risk-weighted assets), to be well capitalized, ratio</t>
  </si>
  <si>
    <t>Tier I capital (to risk-weighted assets), actual, amount</t>
  </si>
  <si>
    <t>Tier I capital (to risk-weighted assets), actual, ratio</t>
  </si>
  <si>
    <t>Tier I capital (to risk-weighted assets), required for adequate capital, amount</t>
  </si>
  <si>
    <t>Tier I capital (to risk-weighted assets), required for adequate capital, ratio</t>
  </si>
  <si>
    <t>Tier I capital (to risk-weighted assets), to be well capitalized, amount</t>
  </si>
  <si>
    <t>Tier I capital (to risk-weighted assets), to be well capitalized, ratio</t>
  </si>
  <si>
    <t>Tier I capital (to average assets), actual amount</t>
  </si>
  <si>
    <t>Tier I capital (to average assets), actual, ratio</t>
  </si>
  <si>
    <t>Tier I capital (to average assets), required for adequate capital, amount</t>
  </si>
  <si>
    <t>Tier I capital (to average assets), required for adequate capital, ratio</t>
  </si>
  <si>
    <t>Tier I capital (to average assets), to be well capitalized, amount</t>
  </si>
  <si>
    <t>Tier I capital (to average assets), to be well capitalized, ratio</t>
  </si>
  <si>
    <t>Employee Benefits - Summary of Unvested RRP shares (Details) (Recognition and Retention Plan, USD $)</t>
  </si>
  <si>
    <t>Recognition and Retention Plan</t>
  </si>
  <si>
    <t>Number of Shares</t>
  </si>
  <si>
    <t>Grant Date Fair Value</t>
  </si>
  <si>
    <t>Employee Benefits (Detail Textuals) (Multi-Employer Pension, Pentegra Plan, USD $)</t>
  </si>
  <si>
    <t>Jul. 31, 2013</t>
  </si>
  <si>
    <t>Jul. 31, 2012</t>
  </si>
  <si>
    <t>Multi-Employer Pension | Pentegra Plan</t>
  </si>
  <si>
    <t>Multiemployer Plans [Line Items]</t>
  </si>
  <si>
    <t>Pension expense related to the plan</t>
  </si>
  <si>
    <t>Funding status of the plan as of beginning of the plan years</t>
  </si>
  <si>
    <t>Total contributions to Pentegra Plan</t>
  </si>
  <si>
    <t>Contributions to Pentegra plan</t>
  </si>
  <si>
    <t>Percentage of maximum contribution by employer</t>
  </si>
  <si>
    <t>Employee Benefits (Detail Textuals 1) (USD $)</t>
  </si>
  <si>
    <t>Oct. 31, 2009</t>
  </si>
  <si>
    <t>Dec. 31, 2008</t>
  </si>
  <si>
    <t>Defined Contribution Pension and Other Postretirement Plans Disclosure [Abstract]</t>
  </si>
  <si>
    <t>Percentage of W-2 earnings for employees hired prior to September 1, 2005 and for employees hired on or after September 1, 2005</t>
  </si>
  <si>
    <t>Match rate as percentage of first 6% of W-2 earnings for employees hired prior to September 1, 2005</t>
  </si>
  <si>
    <t>Match rate as percentage of first 6% of W-2 earnings for employees hired on or after September 1, 2005</t>
  </si>
  <si>
    <t>Changed match rate for employees hired on or after September 1, 2005</t>
  </si>
  <si>
    <t>Bank's expense for the plan</t>
  </si>
  <si>
    <t>Employee Benefits (Detail Textuals 2) (USD $)</t>
  </si>
  <si>
    <t>Defined Benefit Plan Disclosure [Line Items]</t>
  </si>
  <si>
    <t>Expense recognized under the supplemental retirement plan</t>
  </si>
  <si>
    <t>Supplemental Retirement Plan To All Directors</t>
  </si>
  <si>
    <t>Employee Benefits (Detail Textuals 3) (USD $)</t>
  </si>
  <si>
    <t>ESOP expense</t>
  </si>
  <si>
    <t>Number of allocated shares</t>
  </si>
  <si>
    <t>Fair value of the allocated shares held by the ESOP</t>
  </si>
  <si>
    <t>Employee Benefits (Detail Textuals 4) (Recognition and Retention Plan, USD $)</t>
  </si>
  <si>
    <t>Share-based Compensation Arrangement by Share-based Payment Award [Line Items]</t>
  </si>
  <si>
    <t>Number of shares issuable to members of board of directors and management</t>
  </si>
  <si>
    <t>Number of shares of the common stock in the open market purchased by RRP</t>
  </si>
  <si>
    <t>Total number of shares awarded</t>
  </si>
  <si>
    <t>Number of shares forfeited back into the fund</t>
  </si>
  <si>
    <t>Vesting period for common stock awarded under the RRP</t>
  </si>
  <si>
    <t>'5 years</t>
  </si>
  <si>
    <t>Expense recognized under the RRP plan</t>
  </si>
  <si>
    <t>Unearned compensation related to RRP shares</t>
  </si>
  <si>
    <t>Weighted average period to recognize unrecognized expense related to plan</t>
  </si>
  <si>
    <t>'2 years 8 months 12 days</t>
  </si>
  <si>
    <t>Stock Option Plan - Summary of option activity under Plan (Details) (Stock Option, Incentive Stock Option Plan, USD $)</t>
  </si>
  <si>
    <t>Stock Option | Incentive Stock Option Plan</t>
  </si>
  <si>
    <t>Weighted-average exercise price exercisable, end of year</t>
  </si>
  <si>
    <t>Weighted-average remaining contractual term</t>
  </si>
  <si>
    <t>'3 years 1 month 20 days</t>
  </si>
  <si>
    <t>'4 years 8 months 16 days</t>
  </si>
  <si>
    <t>Weighted-average remaining contractual term exercisable, end of year</t>
  </si>
  <si>
    <t>Stock Option Plan (Detail Textuals) (USD $)</t>
  </si>
  <si>
    <t>Cash received from options exercised</t>
  </si>
  <si>
    <t>Annual vesting percentage for common stock granted</t>
  </si>
  <si>
    <t>Exercise of stock options (in shares)</t>
  </si>
  <si>
    <t>Total unrecognized compensation cost related to non-vested share-based compensation arrangements granted under the Plan</t>
  </si>
  <si>
    <t>Share-based compensation expense recognized</t>
  </si>
  <si>
    <t>Tax benefit related to the share-based compensation expense</t>
  </si>
  <si>
    <t>Related Party Transactions - Aggregate amount of loans - (Details) (USD $)</t>
  </si>
  <si>
    <t>Loans and Leases Receivable, Related Parties [Roll Forward]</t>
  </si>
  <si>
    <t>Related Party Transactions (Detail Textuals) (USD $)</t>
  </si>
  <si>
    <t>Deposits from related parties held by bank</t>
  </si>
  <si>
    <t>Earnings Per Share - Computation of earning per share (Details) (USD $)</t>
  </si>
  <si>
    <t>Income available to common stockholders (in dollars)</t>
  </si>
  <si>
    <t>Income available to common stockholders (in shares)</t>
  </si>
  <si>
    <t>Income available to common stockholders (in dollars per share)</t>
  </si>
  <si>
    <t>Effect of dilutive RRP awards and stock options (in shares)</t>
  </si>
  <si>
    <t>Income available to common stockholders and assumed conversions (in dollars)</t>
  </si>
  <si>
    <t>Income available to common stockholders and assumed conversions (in shares)</t>
  </si>
  <si>
    <t>Income available to common stockholders and assumed conversions (in dollars per share)</t>
  </si>
  <si>
    <t>Earnings Per Share (Detail Textuals) (USD $)</t>
  </si>
  <si>
    <t>Net income (loss)</t>
  </si>
  <si>
    <t>Dividends on preferred stock</t>
  </si>
  <si>
    <t>Net income available to common stockholders</t>
  </si>
  <si>
    <t>Options to purchase shares (in shares)</t>
  </si>
  <si>
    <t>Exercise price (in dollars per share)</t>
  </si>
  <si>
    <t>Disclosures About Fair Value of Financial Instruments - Fair value measurements of assets and liabilities on recurring basis (Details) (USD $)</t>
  </si>
  <si>
    <t>Fair Value | Fair Value, Measurements, Recurring</t>
  </si>
  <si>
    <t>Fair Value | Fair Value, Measurements, Recurring | Federal agencies</t>
  </si>
  <si>
    <t>Fair Value | Fair Value, Measurements, Recurring | State and municipal</t>
  </si>
  <si>
    <t>Fair Value | Fair Value, Measurements, Recurring | Government-Sponsored Enterprise (GSE) Residential Mortgage-Backed and Other Asset-Backed Agency Securities</t>
  </si>
  <si>
    <t>Fair Value | Fair Value, Measurements, Recurring | Corporate</t>
  </si>
  <si>
    <t>Fair Value Measurements Using Quoted Prices in Active Markets for Identical Assets (Level 1) | Fair Value, Measurements, Recurring</t>
  </si>
  <si>
    <t>Fair Value Measurements Using Quoted Prices in Active Markets for Identical Assets (Level 1) | Fair Value, Measurements, Recurring | Federal agencies</t>
  </si>
  <si>
    <t>Fair Value Measurements Using Quoted Prices in Active Markets for Identical Assets (Level 1) | Fair Value, Measurements, Recurring | State and municipal</t>
  </si>
  <si>
    <t>Fair Value Measurements Using Quoted Prices in Active Markets for Identical Assets (Level 1) | Fair Value, Measurements, Recurring | Government-Sponsored Enterprise (GSE) Residential Mortgage-Backed and Other Asset-Backed Agency Securities</t>
  </si>
  <si>
    <t>Fair Value Measurements Using Quoted Prices in Active Markets for Identical Assets (Level 1) | Fair Value, Measurements, Recurring | Corporate</t>
  </si>
  <si>
    <t>Fair Value Measurements Using Significant Other Observable Inputs (Level 2) | Fair Value, Measurements, Recurring</t>
  </si>
  <si>
    <t>Fair Value Measurements Using Significant Other Observable Inputs (Level 2) | Fair Value, Measurements, Recurring | Federal agencies</t>
  </si>
  <si>
    <t>Fair Value Measurements Using Significant Other Observable Inputs (Level 2) | Fair Value, Measurements, Recurring | State and municipal</t>
  </si>
  <si>
    <t>Fair Value Measurements Using Significant Other Observable Inputs (Level 2) | Fair Value, Measurements, Recurring | Government-Sponsored Enterprise (GSE) Residential Mortgage-Backed and Other Asset-Backed Agency Securities</t>
  </si>
  <si>
    <t>Fair Value Measurements Using Significant Other Observable Inputs (Level 2) | Fair Value, Measurements, Recurring | Corporate</t>
  </si>
  <si>
    <t>Fair Value Measurements Using Significant Unobservable Inputs (Level 3) | Fair Value, Measurements, Recurring</t>
  </si>
  <si>
    <t>Fair Value Measurements Using Significant Unobservable Inputs (Level 3) | Fair Value, Measurements, Recurring | Federal agencies</t>
  </si>
  <si>
    <t>Fair Value Measurements Using Significant Unobservable Inputs (Level 3) | Fair Value, Measurements, Recurring | State and municipal</t>
  </si>
  <si>
    <t>Fair Value Measurements Using Significant Unobservable Inputs (Level 3) | Fair Value, Measurements, Recurring | Government-Sponsored Enterprise (GSE) Residential Mortgage-Backed and Other Asset-Backed Agency Securities</t>
  </si>
  <si>
    <t>Fair Value Measurements Using Significant Unobservable Inputs (Level 3) | Fair Value, Measurements, Recurring | Corporate</t>
  </si>
  <si>
    <t>Disclosures About Fair Value of Financial Instruments - Reconciliation of beginning and ending balances of recurring fair value measurements using significant unobservable (Details 1) (Fair Value, Measurements, Recurring, Available-for-Sale Securities, USD $)</t>
  </si>
  <si>
    <t>Fair Value, Measurements, Recurring | Available-for-Sale Securities</t>
  </si>
  <si>
    <t>Fair Value, Assets Measured on Recurring Basis, Unobservable Input Reconciliation, Calculation [Roll Forward]</t>
  </si>
  <si>
    <t>Disclosures About Fair Value of Financial Instruments - Fair value measurements of assets and liabilities on nonrecurring basis (Details 2) (USD $)</t>
  </si>
  <si>
    <t>Fair Value, Assets and Liabilities Measured on Recurring and Nonrecurring Basis [Line Items]</t>
  </si>
  <si>
    <t>Fair Value | Fair Value, Measurements, Nonrecurring</t>
  </si>
  <si>
    <t>Fair Value Measurements Using Quoted Prices in Active Markets for Identical Assets (Level 1) | Fair Value, Measurements, Nonrecurring</t>
  </si>
  <si>
    <t>Fair Value Measurements Using Significant Other Observable Inputs (Level 2) | Fair Value, Measurements, Nonrecurring</t>
  </si>
  <si>
    <t>Fair Value Measurements Using Significant Unobservable Inputs (Level 3) | Fair Value, Measurements, Nonrecurring</t>
  </si>
  <si>
    <t>Disclosures About Fair Value of Financial Instruments - Quantitative information about Level 3 fair value measurements (Unaudited) (Details 3) (USD $)</t>
  </si>
  <si>
    <t>Securities available for sale - Corporate</t>
  </si>
  <si>
    <t>Unobservable (Level 3) Inputs | Fair Value, Measurements, Recurring</t>
  </si>
  <si>
    <t>Unobservable (Level 3) Inputs | Fair Value, Measurements, Recurring | Impaired loans</t>
  </si>
  <si>
    <t>Unobservable (Level 3) Inputs | Fair Value, Measurements, Recurring | Impaired loans | Comparative sales based on independent appraisal</t>
  </si>
  <si>
    <t>'Comparative sales based on independent appraisal</t>
  </si>
  <si>
    <t>Unobservable (Level 3) Inputs | Fair Value, Measurements, Recurring | Impaired loans | Comparative sales based on independent appraisal | Minimum</t>
  </si>
  <si>
    <t>Unobservable (Level 3) Inputs | Fair Value, Measurements, Recurring | Impaired loans | Comparative sales based on independent appraisal | Maximum</t>
  </si>
  <si>
    <t>Unobservable (Level 3) Inputs | Fair Value, Measurements, Recurring | Real estate held for sale</t>
  </si>
  <si>
    <t>Unobservable (Level 3) Inputs | Fair Value, Measurements, Recurring | Real estate held for sale | Comparative sales based on independent appraisal</t>
  </si>
  <si>
    <t>Unobservable (Level 3) Inputs | Fair Value, Measurements, Recurring | Real estate held for sale | Comparative sales based on independent appraisal | Minimum</t>
  </si>
  <si>
    <t>Unobservable (Level 3) Inputs | Fair Value, Measurements, Recurring | Real estate held for sale | Comparative sales based on independent appraisal | Maximum</t>
  </si>
  <si>
    <t>Unobservable (Level 3) Inputs | Fair Value, Measurements, Recurring | Real estate held for sale | Comparative sales based on independent appraisal | Weighted Average</t>
  </si>
  <si>
    <t>Unobservable (Level 3) Inputs | Fair Value, Measurements, Recurring | Corporate</t>
  </si>
  <si>
    <t>Unobservable (Level 3) Inputs | Fair Value, Measurements, Recurring | Corporate | Discounted cash flows</t>
  </si>
  <si>
    <t>'Discounted cash flows</t>
  </si>
  <si>
    <t>Unobservable (Level 3) Inputs | Fair Value, Measurements, Recurring | Corporate | Discounted cash flows | Minimum</t>
  </si>
  <si>
    <t>Default probability</t>
  </si>
  <si>
    <t>Loss, given default</t>
  </si>
  <si>
    <t>Discount rate</t>
  </si>
  <si>
    <t>Recovery rate</t>
  </si>
  <si>
    <t>Prepayment rate</t>
  </si>
  <si>
    <t>Unobservable (Level 3) Inputs | Fair Value, Measurements, Recurring | Corporate | Discounted cash flows | Maximum</t>
  </si>
  <si>
    <t>Unobservable (Level 3) Inputs | Fair Value, Measurements, Recurring | Corporate | Discounted cash flows | Weighted Average</t>
  </si>
  <si>
    <t>Disclosures About Fair Value of Financial Instruments - Estimated fair values of Corporation's financial instruments and level within fair value hierarchy (Unaudited) (Details 4) (USD $)</t>
  </si>
  <si>
    <t>Carrying Amount</t>
  </si>
  <si>
    <t>Fair Value Measurements Using Quoted Prices in Active Markets for Identical Assets (Level 1)</t>
  </si>
  <si>
    <t>Fair Value Measurements Using Significant Other Observable Inputs (Level 2)</t>
  </si>
  <si>
    <t>Fair Value Measurements Using Significant Unobservable Inputs (Level 3)</t>
  </si>
  <si>
    <t>Condensed Financial Information (Parent Company Only) - Condensed Balance Sheets - (Details) (USD $)</t>
  </si>
  <si>
    <t>Stockholders' equity</t>
  </si>
  <si>
    <t>Parent Company</t>
  </si>
  <si>
    <t>Condensed Financial Information (Parent Company Only) - Condensed Statements of Income and Comprehensive Income - (Details 1) (USD $)</t>
  </si>
  <si>
    <t>Condensed Financial Information (Parent Company Only) - Condensed Statements of Cash Flows - (Details 2) (USD $)</t>
  </si>
  <si>
    <t>Quarterly Results of Operations (Unaudited) (Details) (USD $)</t>
  </si>
  <si>
    <t>Basic Earnings Per Share (in dollars per share)</t>
  </si>
  <si>
    <t>Diluted Earnings Per Share (in dollars per share)</t>
  </si>
  <si>
    <t>Quarterly Results of Operations (Unaudited)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sz val="10"/>
      <color theme="1"/>
      <name val="Calibri"/>
      <family val="2"/>
      <scheme val="minor"/>
    </font>
    <font>
      <sz val="10"/>
      <color theme="1"/>
      <name val="Times New Roman"/>
      <family val="1"/>
    </font>
    <font>
      <b/>
      <sz val="10"/>
      <color theme="1"/>
      <name val="Calibri"/>
      <family val="2"/>
      <scheme val="minor"/>
    </font>
    <font>
      <i/>
      <sz val="10"/>
      <color theme="1"/>
      <name val="Calibri"/>
      <family val="2"/>
      <scheme val="minor"/>
    </font>
    <font>
      <sz val="14"/>
      <color theme="1"/>
      <name val="Times New Roman"/>
      <family val="1"/>
    </font>
    <font>
      <sz val="7"/>
      <color theme="1"/>
      <name val="Calibri"/>
      <family val="2"/>
      <scheme val="minor"/>
    </font>
    <font>
      <b/>
      <sz val="10"/>
      <color theme="1"/>
      <name val="Times New Roman"/>
      <family val="1"/>
    </font>
    <font>
      <b/>
      <i/>
      <sz val="10"/>
      <color theme="1"/>
      <name val="Times New Roman"/>
      <family val="1"/>
    </font>
    <font>
      <b/>
      <i/>
      <sz val="10"/>
      <color theme="1"/>
      <name val="Calibri"/>
      <family val="2"/>
      <scheme val="minor"/>
    </font>
    <font>
      <b/>
      <sz val="14"/>
      <color theme="1"/>
      <name val="Calibri"/>
      <family val="2"/>
      <scheme val="minor"/>
    </font>
    <font>
      <i/>
      <sz val="14"/>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33" borderId="0" xfId="0" applyFill="1" applyAlignment="1">
      <alignment horizontal="left" wrapText="1"/>
    </xf>
    <xf numFmtId="0" fontId="19" fillId="33" borderId="0" xfId="0" applyFont="1" applyFill="1" applyAlignment="1">
      <alignment horizontal="left" wrapText="1"/>
    </xf>
    <xf numFmtId="0" fontId="0" fillId="34" borderId="0" xfId="0" applyFill="1" applyAlignment="1">
      <alignment horizontal="left" wrapText="1" indent="1"/>
    </xf>
    <xf numFmtId="0" fontId="19" fillId="34" borderId="0" xfId="0" applyFont="1" applyFill="1" applyAlignment="1">
      <alignment horizontal="left" wrapText="1" indent="1"/>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0" fillId="33" borderId="0" xfId="0" applyFill="1" applyAlignment="1">
      <alignment horizontal="left" wrapText="1" indent="1"/>
    </xf>
    <xf numFmtId="0" fontId="19" fillId="33" borderId="0" xfId="0" applyFont="1" applyFill="1" applyAlignment="1">
      <alignment horizontal="left"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0" fontId="0" fillId="34" borderId="0" xfId="0" applyFill="1" applyAlignment="1">
      <alignment horizontal="left" wrapText="1" indent="2"/>
    </xf>
    <xf numFmtId="0" fontId="19" fillId="34" borderId="0" xfId="0" applyFont="1" applyFill="1" applyAlignment="1">
      <alignment horizontal="left" wrapText="1" indent="2"/>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3" borderId="0" xfId="0" applyFill="1" applyAlignment="1">
      <alignment horizontal="left" wrapText="1" indent="2"/>
    </xf>
    <xf numFmtId="0" fontId="19" fillId="33" borderId="0" xfId="0" applyFont="1" applyFill="1" applyAlignment="1">
      <alignment horizontal="left" wrapText="1" indent="2"/>
    </xf>
    <xf numFmtId="0" fontId="0" fillId="33" borderId="10" xfId="0" applyFill="1" applyBorder="1" applyAlignment="1">
      <alignment horizontal="left" wrapText="1"/>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4" borderId="0" xfId="0" applyFill="1" applyAlignment="1">
      <alignment horizontal="left" wrapText="1" indent="4"/>
    </xf>
    <xf numFmtId="0" fontId="19" fillId="34" borderId="0" xfId="0" applyFont="1" applyFill="1" applyAlignment="1">
      <alignment horizontal="left" wrapText="1" indent="4"/>
    </xf>
    <xf numFmtId="0" fontId="0" fillId="34" borderId="10" xfId="0"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3" borderId="0" xfId="0" applyFill="1" applyAlignment="1">
      <alignment horizontal="left" wrapText="1" indent="4"/>
    </xf>
    <xf numFmtId="0" fontId="19" fillId="33" borderId="0" xfId="0" applyFont="1" applyFill="1" applyAlignment="1">
      <alignment horizontal="left" wrapText="1" indent="4"/>
    </xf>
    <xf numFmtId="3" fontId="19" fillId="33" borderId="10" xfId="0" applyNumberFormat="1"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0" fontId="0" fillId="0" borderId="0" xfId="0" applyAlignment="1">
      <alignment horizontal="left"/>
    </xf>
    <xf numFmtId="0" fontId="19" fillId="0" borderId="0" xfId="0" applyFont="1" applyAlignment="1">
      <alignment horizontal="left"/>
    </xf>
    <xf numFmtId="0" fontId="0" fillId="0" borderId="0" xfId="0" applyAlignment="1">
      <alignment horizontal="left" wrapText="1" indent="1"/>
    </xf>
    <xf numFmtId="0" fontId="19"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3" fontId="0" fillId="34" borderId="11" xfId="0" applyNumberFormat="1"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wrapText="1"/>
    </xf>
    <xf numFmtId="0" fontId="0" fillId="0" borderId="0" xfId="0" applyAlignment="1">
      <alignment horizontal="left" wrapText="1"/>
    </xf>
    <xf numFmtId="0" fontId="0" fillId="0" borderId="0" xfId="0" applyAlignment="1">
      <alignment horizontal="left" wrapText="1" indent="1"/>
    </xf>
    <xf numFmtId="0" fontId="0" fillId="0" borderId="0" xfId="0" applyAlignment="1">
      <alignment horizontal="left"/>
    </xf>
    <xf numFmtId="0" fontId="23"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19" fillId="0" borderId="12" xfId="0" applyFont="1" applyBorder="1" applyAlignment="1">
      <alignment horizontal="left"/>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15" fontId="19" fillId="33" borderId="10" xfId="0" applyNumberFormat="1" applyFont="1" applyFill="1" applyBorder="1" applyAlignment="1">
      <alignment horizontal="center" wrapText="1"/>
    </xf>
    <xf numFmtId="0" fontId="19" fillId="33" borderId="0" xfId="0" applyFont="1" applyFill="1" applyAlignment="1">
      <alignment horizontal="left"/>
    </xf>
    <xf numFmtId="0" fontId="19" fillId="33" borderId="12" xfId="0" applyFont="1" applyFill="1" applyBorder="1" applyAlignment="1">
      <alignment horizontal="center" wrapText="1"/>
    </xf>
    <xf numFmtId="0" fontId="0" fillId="33" borderId="10" xfId="0" applyFill="1" applyBorder="1" applyAlignment="1">
      <alignment wrapText="1"/>
    </xf>
    <xf numFmtId="0" fontId="19" fillId="33" borderId="12" xfId="0" applyFont="1" applyFill="1" applyBorder="1" applyAlignment="1">
      <alignment horizontal="left"/>
    </xf>
    <xf numFmtId="0" fontId="19" fillId="33" borderId="12" xfId="0" applyFont="1" applyFill="1" applyBorder="1" applyAlignment="1">
      <alignment wrapText="1"/>
    </xf>
    <xf numFmtId="0" fontId="19" fillId="33" borderId="10" xfId="0" applyFont="1" applyFill="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15" fontId="19" fillId="0" borderId="0" xfId="0" applyNumberFormat="1" applyFont="1" applyAlignment="1">
      <alignment horizontal="left" wrapText="1" indent="1"/>
    </xf>
    <xf numFmtId="15" fontId="19" fillId="33" borderId="0" xfId="0" applyNumberFormat="1"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16" fontId="19" fillId="0" borderId="0" xfId="0" applyNumberFormat="1" applyFont="1" applyAlignment="1">
      <alignment horizontal="center" wrapText="1"/>
    </xf>
    <xf numFmtId="15" fontId="19" fillId="0" borderId="10" xfId="0" applyNumberFormat="1" applyFont="1" applyBorder="1" applyAlignment="1">
      <alignment horizontal="left" wrapText="1"/>
    </xf>
    <xf numFmtId="0" fontId="19" fillId="0" borderId="0" xfId="0" applyFont="1" applyAlignment="1">
      <alignment vertical="top" wrapText="1"/>
    </xf>
    <xf numFmtId="0" fontId="20" fillId="0" borderId="0" xfId="0" applyFont="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1"/>
    </xf>
    <xf numFmtId="15" fontId="19" fillId="0" borderId="10" xfId="0" applyNumberFormat="1" applyFont="1" applyBorder="1" applyAlignment="1">
      <alignment horizontal="left" wrapText="1" indent="1"/>
    </xf>
    <xf numFmtId="0" fontId="19" fillId="0" borderId="10" xfId="0" applyFont="1" applyBorder="1" applyAlignment="1">
      <alignment horizontal="left" wrapText="1"/>
    </xf>
    <xf numFmtId="0" fontId="21" fillId="0" borderId="0" xfId="0" applyFont="1" applyAlignment="1">
      <alignment wrapText="1"/>
    </xf>
    <xf numFmtId="0" fontId="0" fillId="0" borderId="0" xfId="0" applyAlignment="1">
      <alignment horizontal="left" wrapText="1" indent="2"/>
    </xf>
    <xf numFmtId="0" fontId="19" fillId="0" borderId="0" xfId="0" applyFont="1" applyAlignment="1">
      <alignment horizontal="left" wrapText="1" indent="2"/>
    </xf>
    <xf numFmtId="0" fontId="0" fillId="34" borderId="0" xfId="0" applyFill="1" applyAlignment="1">
      <alignment horizontal="left" wrapText="1" indent="5"/>
    </xf>
    <xf numFmtId="0" fontId="19" fillId="34" borderId="0" xfId="0" applyFont="1" applyFill="1" applyAlignment="1">
      <alignment horizontal="left" wrapText="1" indent="5"/>
    </xf>
    <xf numFmtId="0" fontId="0" fillId="33" borderId="0" xfId="0" applyFill="1" applyAlignment="1">
      <alignment horizontal="left" wrapText="1" indent="5"/>
    </xf>
    <xf numFmtId="0" fontId="19" fillId="33" borderId="0" xfId="0" applyFont="1" applyFill="1" applyAlignment="1">
      <alignment horizontal="left" wrapText="1" indent="5"/>
    </xf>
    <xf numFmtId="0" fontId="0" fillId="0" borderId="0" xfId="0" applyAlignment="1">
      <alignment horizontal="left" wrapText="1" indent="4"/>
    </xf>
    <xf numFmtId="0" fontId="19" fillId="0" borderId="0" xfId="0" applyFont="1" applyAlignment="1">
      <alignment horizontal="left" wrapText="1" indent="4"/>
    </xf>
    <xf numFmtId="0" fontId="0" fillId="33" borderId="0" xfId="0" applyFill="1" applyAlignment="1">
      <alignment horizontal="left" wrapText="1" indent="6"/>
    </xf>
    <xf numFmtId="0" fontId="19" fillId="33" borderId="0" xfId="0" applyFont="1" applyFill="1" applyAlignment="1">
      <alignment horizontal="left" wrapText="1" indent="6"/>
    </xf>
    <xf numFmtId="0" fontId="19" fillId="0" borderId="12" xfId="0" applyFont="1" applyBorder="1" applyAlignment="1">
      <alignment horizontal="left" wrapText="1"/>
    </xf>
    <xf numFmtId="0" fontId="19" fillId="34" borderId="12" xfId="0" applyFont="1" applyFill="1" applyBorder="1" applyAlignment="1">
      <alignment wrapText="1"/>
    </xf>
    <xf numFmtId="0" fontId="25" fillId="0" borderId="0" xfId="0" applyFont="1" applyAlignment="1">
      <alignment horizontal="left" vertical="top" wrapText="1"/>
    </xf>
    <xf numFmtId="0" fontId="20" fillId="0" borderId="0" xfId="0" applyFont="1" applyAlignment="1">
      <alignment vertical="top" wrapText="1"/>
    </xf>
    <xf numFmtId="0" fontId="25" fillId="0" borderId="0" xfId="0" applyFont="1" applyAlignment="1">
      <alignment vertical="top" wrapText="1"/>
    </xf>
    <xf numFmtId="0" fontId="20" fillId="0" borderId="0" xfId="0" applyFont="1" applyAlignment="1">
      <alignment horizontal="left"/>
    </xf>
    <xf numFmtId="0" fontId="25" fillId="0" borderId="0" xfId="0" applyFont="1" applyAlignment="1">
      <alignment wrapText="1"/>
    </xf>
    <xf numFmtId="0" fontId="25" fillId="0" borderId="0" xfId="0" applyFont="1" applyAlignment="1">
      <alignment horizontal="left"/>
    </xf>
    <xf numFmtId="0" fontId="20" fillId="33" borderId="0" xfId="0" applyFont="1" applyFill="1" applyAlignment="1">
      <alignment horizontal="left" wrapText="1"/>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indent="4"/>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0" borderId="0" xfId="0" applyFont="1" applyAlignment="1">
      <alignment horizontal="left"/>
    </xf>
    <xf numFmtId="0" fontId="25" fillId="0" borderId="0" xfId="0" applyFont="1" applyAlignment="1">
      <alignment wrapText="1"/>
    </xf>
    <xf numFmtId="15" fontId="25" fillId="0" borderId="0" xfId="0" applyNumberFormat="1"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left"/>
    </xf>
    <xf numFmtId="0" fontId="25" fillId="0" borderId="12"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5"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9" fontId="20" fillId="34" borderId="0" xfId="0" applyNumberFormat="1" applyFont="1" applyFill="1" applyAlignment="1">
      <alignment horizontal="right" wrapText="1"/>
    </xf>
    <xf numFmtId="15" fontId="25" fillId="0" borderId="10" xfId="0" applyNumberFormat="1" applyFont="1" applyBorder="1" applyAlignment="1">
      <alignment horizontal="center" wrapText="1"/>
    </xf>
    <xf numFmtId="0" fontId="25" fillId="0" borderId="10" xfId="0" applyFont="1" applyBorder="1" applyAlignment="1">
      <alignment wrapText="1"/>
    </xf>
    <xf numFmtId="0" fontId="25" fillId="0" borderId="0" xfId="0" applyFont="1" applyAlignment="1">
      <alignment horizontal="left" wrapText="1" indent="1"/>
    </xf>
    <xf numFmtId="0" fontId="25" fillId="0" borderId="0" xfId="0" applyFont="1" applyAlignment="1">
      <alignment horizontal="left" wrapText="1" indent="2"/>
    </xf>
    <xf numFmtId="0" fontId="20" fillId="33" borderId="0" xfId="0" applyFont="1" applyFill="1" applyAlignment="1">
      <alignment horizontal="left" wrapText="1" indent="4"/>
    </xf>
    <xf numFmtId="0" fontId="25" fillId="33" borderId="0" xfId="0" applyFont="1" applyFill="1" applyAlignment="1">
      <alignment horizontal="left" wrapText="1"/>
    </xf>
    <xf numFmtId="0" fontId="25" fillId="33" borderId="0" xfId="0" applyFont="1" applyFill="1" applyAlignment="1">
      <alignment horizontal="left" wrapText="1" indent="2"/>
    </xf>
    <xf numFmtId="0" fontId="20" fillId="0" borderId="0" xfId="0" applyFont="1" applyAlignment="1">
      <alignment horizontal="left" wrapText="1" indent="5"/>
    </xf>
    <xf numFmtId="0" fontId="25" fillId="0" borderId="0" xfId="0" applyFont="1" applyAlignment="1">
      <alignment horizontal="left" wrapText="1" indent="5"/>
    </xf>
    <xf numFmtId="0" fontId="26" fillId="0" borderId="0" xfId="0" applyFont="1" applyAlignment="1">
      <alignment horizontal="left" wrapText="1" indent="5"/>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9" fillId="34" borderId="0" xfId="0" applyFont="1" applyFill="1" applyAlignment="1">
      <alignment horizontal="left" vertical="top"/>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left" wrapText="1"/>
    </xf>
    <xf numFmtId="0" fontId="0" fillId="0" borderId="10" xfId="0" applyBorder="1" applyAlignment="1">
      <alignment horizontal="center" wrapText="1"/>
    </xf>
    <xf numFmtId="15" fontId="19" fillId="0" borderId="0" xfId="0" applyNumberFormat="1" applyFont="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12" xfId="0"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1532306</v>
      </c>
      <c r="D12" s="4" t="s">
        <v>6</v>
      </c>
    </row>
    <row r="13" spans="1:4" x14ac:dyDescent="0.25">
      <c r="A13" s="2" t="s">
        <v>23</v>
      </c>
      <c r="B13" s="4" t="s">
        <v>6</v>
      </c>
      <c r="C13" s="4" t="s">
        <v>6</v>
      </c>
      <c r="D13" s="6">
        <v>16218695</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8" t="s">
        <v>1</v>
      </c>
      <c r="C1" s="8"/>
    </row>
    <row r="2" spans="1:3" ht="30" x14ac:dyDescent="0.25">
      <c r="A2" s="1" t="s">
        <v>34</v>
      </c>
      <c r="B2" s="1" t="s">
        <v>2</v>
      </c>
      <c r="C2" s="1" t="s">
        <v>35</v>
      </c>
    </row>
    <row r="3" spans="1:3" x14ac:dyDescent="0.25">
      <c r="A3" s="3" t="s">
        <v>166</v>
      </c>
      <c r="B3" s="4" t="s">
        <v>6</v>
      </c>
      <c r="C3" s="4" t="s">
        <v>6</v>
      </c>
    </row>
    <row r="4" spans="1:3" x14ac:dyDescent="0.25">
      <c r="A4" s="2" t="s">
        <v>148</v>
      </c>
      <c r="B4" s="6">
        <v>4440</v>
      </c>
      <c r="C4" s="6">
        <v>4012</v>
      </c>
    </row>
    <row r="5" spans="1:3" ht="45" x14ac:dyDescent="0.25">
      <c r="A5" s="3" t="s">
        <v>167</v>
      </c>
      <c r="B5" s="4" t="s">
        <v>6</v>
      </c>
      <c r="C5" s="4" t="s">
        <v>6</v>
      </c>
    </row>
    <row r="6" spans="1:3" x14ac:dyDescent="0.25">
      <c r="A6" s="2" t="s">
        <v>94</v>
      </c>
      <c r="B6" s="4">
        <v>932</v>
      </c>
      <c r="C6" s="5">
        <v>1382</v>
      </c>
    </row>
    <row r="7" spans="1:3" ht="30" x14ac:dyDescent="0.25">
      <c r="A7" s="2" t="s">
        <v>103</v>
      </c>
      <c r="B7" s="4" t="s">
        <v>6</v>
      </c>
      <c r="C7" s="4">
        <v>-988</v>
      </c>
    </row>
    <row r="8" spans="1:3" x14ac:dyDescent="0.25">
      <c r="A8" s="2" t="s">
        <v>168</v>
      </c>
      <c r="B8" s="4">
        <v>778</v>
      </c>
      <c r="C8" s="4">
        <v>677</v>
      </c>
    </row>
    <row r="9" spans="1:3" x14ac:dyDescent="0.25">
      <c r="A9" s="2" t="s">
        <v>169</v>
      </c>
      <c r="B9" s="4">
        <v>-32</v>
      </c>
      <c r="C9" s="4">
        <v>411</v>
      </c>
    </row>
    <row r="10" spans="1:3" x14ac:dyDescent="0.25">
      <c r="A10" s="2" t="s">
        <v>170</v>
      </c>
      <c r="B10" s="4">
        <v>-211</v>
      </c>
      <c r="C10" s="4">
        <v>-997</v>
      </c>
    </row>
    <row r="11" spans="1:3" ht="30" x14ac:dyDescent="0.25">
      <c r="A11" s="2" t="s">
        <v>171</v>
      </c>
      <c r="B11" s="5">
        <v>-22703</v>
      </c>
      <c r="C11" s="5">
        <v>-32833</v>
      </c>
    </row>
    <row r="12" spans="1:3" ht="30" x14ac:dyDescent="0.25">
      <c r="A12" s="2" t="s">
        <v>172</v>
      </c>
      <c r="B12" s="5">
        <v>23298</v>
      </c>
      <c r="C12" s="5">
        <v>33371</v>
      </c>
    </row>
    <row r="13" spans="1:3" x14ac:dyDescent="0.25">
      <c r="A13" s="2" t="s">
        <v>173</v>
      </c>
      <c r="B13" s="4">
        <v>-732</v>
      </c>
      <c r="C13" s="5">
        <v>-1153</v>
      </c>
    </row>
    <row r="14" spans="1:3" ht="30" x14ac:dyDescent="0.25">
      <c r="A14" s="2" t="s">
        <v>174</v>
      </c>
      <c r="B14" s="4">
        <v>154</v>
      </c>
      <c r="C14" s="4">
        <v>141</v>
      </c>
    </row>
    <row r="15" spans="1:3" ht="30" x14ac:dyDescent="0.25">
      <c r="A15" s="2" t="s">
        <v>175</v>
      </c>
      <c r="B15" s="4">
        <v>11</v>
      </c>
      <c r="C15" s="4">
        <v>34</v>
      </c>
    </row>
    <row r="16" spans="1:3" ht="30" x14ac:dyDescent="0.25">
      <c r="A16" s="2" t="s">
        <v>176</v>
      </c>
      <c r="B16" s="4">
        <v>-566</v>
      </c>
      <c r="C16" s="4">
        <v>60</v>
      </c>
    </row>
    <row r="17" spans="1:3" x14ac:dyDescent="0.25">
      <c r="A17" s="2" t="s">
        <v>102</v>
      </c>
      <c r="B17" s="4">
        <v>425</v>
      </c>
      <c r="C17" s="4">
        <v>577</v>
      </c>
    </row>
    <row r="18" spans="1:3" x14ac:dyDescent="0.25">
      <c r="A18" s="3" t="s">
        <v>177</v>
      </c>
      <c r="B18" s="4" t="s">
        <v>6</v>
      </c>
      <c r="C18" s="4" t="s">
        <v>6</v>
      </c>
    </row>
    <row r="19" spans="1:3" x14ac:dyDescent="0.25">
      <c r="A19" s="2" t="s">
        <v>48</v>
      </c>
      <c r="B19" s="4">
        <v>114</v>
      </c>
      <c r="C19" s="4">
        <v>68</v>
      </c>
    </row>
    <row r="20" spans="1:3" x14ac:dyDescent="0.25">
      <c r="A20" s="2" t="s">
        <v>59</v>
      </c>
      <c r="B20" s="4">
        <v>-92</v>
      </c>
      <c r="C20" s="4">
        <v>-108</v>
      </c>
    </row>
    <row r="21" spans="1:3" ht="30" x14ac:dyDescent="0.25">
      <c r="A21" s="2" t="s">
        <v>178</v>
      </c>
      <c r="B21" s="4">
        <v>-703</v>
      </c>
      <c r="C21" s="4">
        <v>-338</v>
      </c>
    </row>
    <row r="22" spans="1:3" x14ac:dyDescent="0.25">
      <c r="A22" s="2" t="s">
        <v>179</v>
      </c>
      <c r="B22" s="5">
        <v>1452</v>
      </c>
      <c r="C22" s="5">
        <v>1098</v>
      </c>
    </row>
    <row r="23" spans="1:3" ht="30" x14ac:dyDescent="0.25">
      <c r="A23" s="2" t="s">
        <v>180</v>
      </c>
      <c r="B23" s="5">
        <v>6565</v>
      </c>
      <c r="C23" s="5">
        <v>5414</v>
      </c>
    </row>
    <row r="24" spans="1:3" x14ac:dyDescent="0.25">
      <c r="A24" s="3" t="s">
        <v>181</v>
      </c>
      <c r="B24" s="4" t="s">
        <v>6</v>
      </c>
      <c r="C24" s="4" t="s">
        <v>6</v>
      </c>
    </row>
    <row r="25" spans="1:3" ht="30" x14ac:dyDescent="0.25">
      <c r="A25" s="2" t="s">
        <v>182</v>
      </c>
      <c r="B25" s="5">
        <v>6250</v>
      </c>
      <c r="C25" s="5">
        <v>9193</v>
      </c>
    </row>
    <row r="26" spans="1:3" ht="30" x14ac:dyDescent="0.25">
      <c r="A26" s="2" t="s">
        <v>183</v>
      </c>
      <c r="B26" s="5">
        <v>-1984</v>
      </c>
      <c r="C26" s="4" t="s">
        <v>6</v>
      </c>
    </row>
    <row r="27" spans="1:3" ht="30" x14ac:dyDescent="0.25">
      <c r="A27" s="2" t="s">
        <v>184</v>
      </c>
      <c r="B27" s="5">
        <v>-53493</v>
      </c>
      <c r="C27" s="5">
        <v>-45974</v>
      </c>
    </row>
    <row r="28" spans="1:3" ht="30" x14ac:dyDescent="0.25">
      <c r="A28" s="2" t="s">
        <v>185</v>
      </c>
      <c r="B28" s="5">
        <v>18101</v>
      </c>
      <c r="C28" s="5">
        <v>25762</v>
      </c>
    </row>
    <row r="29" spans="1:3" ht="30" x14ac:dyDescent="0.25">
      <c r="A29" s="2" t="s">
        <v>186</v>
      </c>
      <c r="B29" s="5">
        <v>23483</v>
      </c>
      <c r="C29" s="5">
        <v>24162</v>
      </c>
    </row>
    <row r="30" spans="1:3" x14ac:dyDescent="0.25">
      <c r="A30" s="2" t="s">
        <v>187</v>
      </c>
      <c r="B30" s="5">
        <v>-12145</v>
      </c>
      <c r="C30" s="5">
        <v>-3868</v>
      </c>
    </row>
    <row r="31" spans="1:3" ht="30" x14ac:dyDescent="0.25">
      <c r="A31" s="2" t="s">
        <v>188</v>
      </c>
      <c r="B31" s="5">
        <v>1941</v>
      </c>
      <c r="C31" s="5">
        <v>2686</v>
      </c>
    </row>
    <row r="32" spans="1:3" x14ac:dyDescent="0.25">
      <c r="A32" s="2" t="s">
        <v>189</v>
      </c>
      <c r="B32" s="4">
        <v>-575</v>
      </c>
      <c r="C32" s="4">
        <v>-331</v>
      </c>
    </row>
    <row r="33" spans="1:3" x14ac:dyDescent="0.25">
      <c r="A33" s="2" t="s">
        <v>190</v>
      </c>
      <c r="B33" s="4">
        <v>35</v>
      </c>
      <c r="C33" s="4">
        <v>-59</v>
      </c>
    </row>
    <row r="34" spans="1:3" ht="30" x14ac:dyDescent="0.25">
      <c r="A34" s="2" t="s">
        <v>191</v>
      </c>
      <c r="B34" s="5">
        <v>-18387</v>
      </c>
      <c r="C34" s="5">
        <v>11571</v>
      </c>
    </row>
    <row r="35" spans="1:3" x14ac:dyDescent="0.25">
      <c r="A35" s="3" t="s">
        <v>177</v>
      </c>
      <c r="B35" s="4" t="s">
        <v>6</v>
      </c>
      <c r="C35" s="4" t="s">
        <v>6</v>
      </c>
    </row>
    <row r="36" spans="1:3" ht="30" x14ac:dyDescent="0.25">
      <c r="A36" s="2" t="s">
        <v>192</v>
      </c>
      <c r="B36" s="5">
        <v>19253</v>
      </c>
      <c r="C36" s="5">
        <v>10667</v>
      </c>
    </row>
    <row r="37" spans="1:3" x14ac:dyDescent="0.25">
      <c r="A37" s="2" t="s">
        <v>193</v>
      </c>
      <c r="B37" s="5">
        <v>-14840</v>
      </c>
      <c r="C37" s="5">
        <v>-9938</v>
      </c>
    </row>
    <row r="38" spans="1:3" x14ac:dyDescent="0.25">
      <c r="A38" s="2" t="s">
        <v>194</v>
      </c>
      <c r="B38" s="5">
        <v>23000</v>
      </c>
      <c r="C38" s="4" t="s">
        <v>6</v>
      </c>
    </row>
    <row r="39" spans="1:3" x14ac:dyDescent="0.25">
      <c r="A39" s="2" t="s">
        <v>195</v>
      </c>
      <c r="B39" s="5">
        <v>-23000</v>
      </c>
      <c r="C39" s="5">
        <v>-15500</v>
      </c>
    </row>
    <row r="40" spans="1:3" x14ac:dyDescent="0.25">
      <c r="A40" s="2" t="s">
        <v>196</v>
      </c>
      <c r="B40" s="5">
        <v>-1646</v>
      </c>
      <c r="C40" s="5">
        <v>-1957</v>
      </c>
    </row>
    <row r="41" spans="1:3" ht="30" x14ac:dyDescent="0.25">
      <c r="A41" s="2" t="s">
        <v>197</v>
      </c>
      <c r="B41" s="4">
        <v>108</v>
      </c>
      <c r="C41" s="4">
        <v>140</v>
      </c>
    </row>
    <row r="42" spans="1:3" ht="30" x14ac:dyDescent="0.25">
      <c r="A42" s="2" t="s">
        <v>198</v>
      </c>
      <c r="B42" s="4">
        <v>39</v>
      </c>
      <c r="C42" s="4">
        <v>41</v>
      </c>
    </row>
    <row r="43" spans="1:3" ht="30" x14ac:dyDescent="0.25">
      <c r="A43" s="2" t="s">
        <v>199</v>
      </c>
      <c r="B43" s="5">
        <v>2914</v>
      </c>
      <c r="C43" s="5">
        <v>-16547</v>
      </c>
    </row>
    <row r="44" spans="1:3" ht="30" x14ac:dyDescent="0.25">
      <c r="A44" s="2" t="s">
        <v>200</v>
      </c>
      <c r="B44" s="5">
        <v>-8908</v>
      </c>
      <c r="C44" s="4">
        <v>438</v>
      </c>
    </row>
    <row r="45" spans="1:3" ht="30" x14ac:dyDescent="0.25">
      <c r="A45" s="2" t="s">
        <v>201</v>
      </c>
      <c r="B45" s="5">
        <v>19152</v>
      </c>
      <c r="C45" s="5">
        <v>18714</v>
      </c>
    </row>
    <row r="46" spans="1:3" x14ac:dyDescent="0.25">
      <c r="A46" s="2" t="s">
        <v>202</v>
      </c>
      <c r="B46" s="5">
        <v>10244</v>
      </c>
      <c r="C46" s="5">
        <v>19152</v>
      </c>
    </row>
    <row r="47" spans="1:3" ht="30" x14ac:dyDescent="0.25">
      <c r="A47" s="3" t="s">
        <v>203</v>
      </c>
      <c r="B47" s="4" t="s">
        <v>6</v>
      </c>
      <c r="C47" s="4" t="s">
        <v>6</v>
      </c>
    </row>
    <row r="48" spans="1:3" x14ac:dyDescent="0.25">
      <c r="A48" s="2" t="s">
        <v>204</v>
      </c>
      <c r="B48" s="5">
        <v>4258</v>
      </c>
      <c r="C48" s="5">
        <v>5108</v>
      </c>
    </row>
    <row r="49" spans="1:3" x14ac:dyDescent="0.25">
      <c r="A49" s="2" t="s">
        <v>205</v>
      </c>
      <c r="B49" s="5">
        <v>1595</v>
      </c>
      <c r="C49" s="4">
        <v>659</v>
      </c>
    </row>
    <row r="50" spans="1:3" x14ac:dyDescent="0.25">
      <c r="A50" s="2" t="s">
        <v>206</v>
      </c>
      <c r="B50" s="4">
        <v>915</v>
      </c>
      <c r="C50" s="5">
        <v>2048</v>
      </c>
    </row>
    <row r="51" spans="1:3" ht="30" x14ac:dyDescent="0.25">
      <c r="A51" s="2" t="s">
        <v>207</v>
      </c>
      <c r="B51" s="6">
        <v>6245</v>
      </c>
      <c r="C51" s="6">
        <v>2505</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41</v>
      </c>
      <c r="B1" s="1" t="s">
        <v>1</v>
      </c>
    </row>
    <row r="2" spans="1:2" x14ac:dyDescent="0.25">
      <c r="A2" s="8"/>
      <c r="B2" s="1" t="s">
        <v>2</v>
      </c>
    </row>
    <row r="3" spans="1:2" x14ac:dyDescent="0.25">
      <c r="A3" s="2" t="s">
        <v>1242</v>
      </c>
      <c r="B3" s="4" t="s">
        <v>6</v>
      </c>
    </row>
    <row r="4" spans="1:2" x14ac:dyDescent="0.25">
      <c r="A4" s="3" t="s">
        <v>1243</v>
      </c>
      <c r="B4" s="4" t="s">
        <v>6</v>
      </c>
    </row>
    <row r="5" spans="1:2" x14ac:dyDescent="0.25">
      <c r="A5" s="2" t="s">
        <v>683</v>
      </c>
      <c r="B5" s="5">
        <v>2600</v>
      </c>
    </row>
    <row r="6" spans="1:2" x14ac:dyDescent="0.25">
      <c r="A6" s="2" t="s">
        <v>684</v>
      </c>
      <c r="B6" s="4" t="s">
        <v>63</v>
      </c>
    </row>
    <row r="7" spans="1:2" x14ac:dyDescent="0.25">
      <c r="A7" s="2" t="s">
        <v>685</v>
      </c>
      <c r="B7" s="4">
        <v>-700</v>
      </c>
    </row>
    <row r="8" spans="1:2" x14ac:dyDescent="0.25">
      <c r="A8" s="2" t="s">
        <v>687</v>
      </c>
      <c r="B8" s="5">
        <v>1900</v>
      </c>
    </row>
    <row r="9" spans="1:2" x14ac:dyDescent="0.25">
      <c r="A9" s="3" t="s">
        <v>1244</v>
      </c>
      <c r="B9" s="4" t="s">
        <v>6</v>
      </c>
    </row>
    <row r="10" spans="1:2" x14ac:dyDescent="0.25">
      <c r="A10" s="2" t="s">
        <v>683</v>
      </c>
      <c r="B10" s="9">
        <v>15.85</v>
      </c>
    </row>
    <row r="11" spans="1:2" x14ac:dyDescent="0.25">
      <c r="A11" s="2" t="s">
        <v>684</v>
      </c>
      <c r="B11" s="4" t="s">
        <v>63</v>
      </c>
    </row>
    <row r="12" spans="1:2" x14ac:dyDescent="0.25">
      <c r="A12" s="2" t="s">
        <v>685</v>
      </c>
      <c r="B12" s="9">
        <v>15.79</v>
      </c>
    </row>
    <row r="13" spans="1:2" x14ac:dyDescent="0.25">
      <c r="A13" s="2" t="s">
        <v>687</v>
      </c>
      <c r="B13" s="9">
        <v>15.87</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7" width="11.42578125" bestFit="1" customWidth="1"/>
  </cols>
  <sheetData>
    <row r="1" spans="1:7" ht="30" customHeight="1" x14ac:dyDescent="0.25">
      <c r="A1" s="8" t="s">
        <v>1245</v>
      </c>
      <c r="B1" s="8" t="s">
        <v>1</v>
      </c>
      <c r="C1" s="8"/>
      <c r="D1" s="8"/>
      <c r="E1" s="8"/>
      <c r="F1" s="1"/>
      <c r="G1" s="1"/>
    </row>
    <row r="2" spans="1:7" x14ac:dyDescent="0.25">
      <c r="A2" s="8"/>
      <c r="B2" s="1" t="s">
        <v>2</v>
      </c>
      <c r="C2" s="1" t="s">
        <v>4</v>
      </c>
      <c r="D2" s="1" t="s">
        <v>35</v>
      </c>
      <c r="E2" s="1" t="s">
        <v>1085</v>
      </c>
      <c r="F2" s="1" t="s">
        <v>1246</v>
      </c>
      <c r="G2" s="1" t="s">
        <v>1247</v>
      </c>
    </row>
    <row r="3" spans="1:7" ht="30" x14ac:dyDescent="0.25">
      <c r="A3" s="2" t="s">
        <v>1248</v>
      </c>
      <c r="B3" s="4" t="s">
        <v>6</v>
      </c>
      <c r="C3" s="4" t="s">
        <v>6</v>
      </c>
      <c r="D3" s="4" t="s">
        <v>6</v>
      </c>
      <c r="E3" s="4" t="s">
        <v>6</v>
      </c>
      <c r="F3" s="4" t="s">
        <v>6</v>
      </c>
      <c r="G3" s="4" t="s">
        <v>6</v>
      </c>
    </row>
    <row r="4" spans="1:7" x14ac:dyDescent="0.25">
      <c r="A4" s="3" t="s">
        <v>1249</v>
      </c>
      <c r="B4" s="4" t="s">
        <v>6</v>
      </c>
      <c r="C4" s="4" t="s">
        <v>6</v>
      </c>
      <c r="D4" s="4" t="s">
        <v>6</v>
      </c>
      <c r="E4" s="4" t="s">
        <v>6</v>
      </c>
      <c r="F4" s="4" t="s">
        <v>6</v>
      </c>
      <c r="G4" s="4" t="s">
        <v>6</v>
      </c>
    </row>
    <row r="5" spans="1:7" x14ac:dyDescent="0.25">
      <c r="A5" s="2" t="s">
        <v>1250</v>
      </c>
      <c r="B5" s="6">
        <v>359000</v>
      </c>
      <c r="C5" s="4" t="s">
        <v>6</v>
      </c>
      <c r="D5" s="6">
        <v>313000</v>
      </c>
      <c r="E5" s="4" t="s">
        <v>6</v>
      </c>
      <c r="F5" s="4" t="s">
        <v>6</v>
      </c>
      <c r="G5" s="4" t="s">
        <v>6</v>
      </c>
    </row>
    <row r="6" spans="1:7" ht="30" x14ac:dyDescent="0.25">
      <c r="A6" s="2" t="s">
        <v>1251</v>
      </c>
      <c r="B6" s="4" t="s">
        <v>6</v>
      </c>
      <c r="C6" s="4" t="s">
        <v>6</v>
      </c>
      <c r="D6" s="4" t="s">
        <v>6</v>
      </c>
      <c r="E6" s="4" t="s">
        <v>6</v>
      </c>
      <c r="F6" s="217">
        <v>1.0385</v>
      </c>
      <c r="G6" s="217">
        <v>1.0670999999999999</v>
      </c>
    </row>
    <row r="7" spans="1:7" x14ac:dyDescent="0.25">
      <c r="A7" s="2" t="s">
        <v>1252</v>
      </c>
      <c r="B7" s="4" t="s">
        <v>6</v>
      </c>
      <c r="C7" s="5">
        <v>196473000</v>
      </c>
      <c r="D7" s="4" t="s">
        <v>6</v>
      </c>
      <c r="E7" s="5">
        <v>299729000</v>
      </c>
      <c r="F7" s="4" t="s">
        <v>6</v>
      </c>
      <c r="G7" s="4" t="s">
        <v>6</v>
      </c>
    </row>
    <row r="8" spans="1:7" x14ac:dyDescent="0.25">
      <c r="A8" s="2" t="s">
        <v>1253</v>
      </c>
      <c r="B8" s="6">
        <v>74000</v>
      </c>
      <c r="C8" s="4" t="s">
        <v>6</v>
      </c>
      <c r="D8" s="6">
        <v>327000</v>
      </c>
      <c r="E8" s="4" t="s">
        <v>6</v>
      </c>
      <c r="F8" s="4" t="s">
        <v>6</v>
      </c>
      <c r="G8" s="4" t="s">
        <v>6</v>
      </c>
    </row>
    <row r="9" spans="1:7" ht="30" x14ac:dyDescent="0.25">
      <c r="A9" s="2" t="s">
        <v>1254</v>
      </c>
      <c r="B9" s="217">
        <v>0.05</v>
      </c>
      <c r="C9" s="4" t="s">
        <v>6</v>
      </c>
      <c r="D9" s="4" t="s">
        <v>6</v>
      </c>
      <c r="E9" s="4" t="s">
        <v>6</v>
      </c>
      <c r="F9" s="4" t="s">
        <v>6</v>
      </c>
      <c r="G9" s="4" t="s">
        <v>6</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255</v>
      </c>
      <c r="B1" s="1" t="s">
        <v>1007</v>
      </c>
      <c r="C1" s="8" t="s">
        <v>1</v>
      </c>
      <c r="D1" s="8"/>
      <c r="E1" s="8"/>
      <c r="F1" s="8"/>
    </row>
    <row r="2" spans="1:6" x14ac:dyDescent="0.25">
      <c r="A2" s="8"/>
      <c r="B2" s="1" t="s">
        <v>1256</v>
      </c>
      <c r="C2" s="1" t="s">
        <v>2</v>
      </c>
      <c r="D2" s="1" t="s">
        <v>35</v>
      </c>
      <c r="E2" s="1" t="s">
        <v>1070</v>
      </c>
      <c r="F2" s="1" t="s">
        <v>1257</v>
      </c>
    </row>
    <row r="3" spans="1:6" ht="45" x14ac:dyDescent="0.25">
      <c r="A3" s="3" t="s">
        <v>1258</v>
      </c>
      <c r="B3" s="4" t="s">
        <v>6</v>
      </c>
      <c r="C3" s="4" t="s">
        <v>6</v>
      </c>
      <c r="D3" s="4" t="s">
        <v>6</v>
      </c>
      <c r="E3" s="4" t="s">
        <v>6</v>
      </c>
      <c r="F3" s="4" t="s">
        <v>6</v>
      </c>
    </row>
    <row r="4" spans="1:6" ht="60" x14ac:dyDescent="0.25">
      <c r="A4" s="2" t="s">
        <v>1259</v>
      </c>
      <c r="B4" s="4" t="s">
        <v>6</v>
      </c>
      <c r="C4" s="217">
        <v>0.06</v>
      </c>
      <c r="D4" s="4" t="s">
        <v>6</v>
      </c>
      <c r="E4" s="4" t="s">
        <v>6</v>
      </c>
      <c r="F4" s="4" t="s">
        <v>6</v>
      </c>
    </row>
    <row r="5" spans="1:6" ht="45" x14ac:dyDescent="0.25">
      <c r="A5" s="2" t="s">
        <v>1260</v>
      </c>
      <c r="B5" s="4" t="s">
        <v>6</v>
      </c>
      <c r="C5" s="4" t="s">
        <v>6</v>
      </c>
      <c r="D5" s="4" t="s">
        <v>6</v>
      </c>
      <c r="E5" s="4" t="s">
        <v>6</v>
      </c>
      <c r="F5" s="217">
        <v>0.5</v>
      </c>
    </row>
    <row r="6" spans="1:6" ht="45" x14ac:dyDescent="0.25">
      <c r="A6" s="2" t="s">
        <v>1261</v>
      </c>
      <c r="B6" s="4" t="s">
        <v>6</v>
      </c>
      <c r="C6" s="4" t="s">
        <v>6</v>
      </c>
      <c r="D6" s="4" t="s">
        <v>6</v>
      </c>
      <c r="E6" s="4" t="s">
        <v>6</v>
      </c>
      <c r="F6" s="217">
        <v>1</v>
      </c>
    </row>
    <row r="7" spans="1:6" ht="30" x14ac:dyDescent="0.25">
      <c r="A7" s="2" t="s">
        <v>1262</v>
      </c>
      <c r="B7" s="217">
        <v>0.5</v>
      </c>
      <c r="C7" s="4" t="s">
        <v>6</v>
      </c>
      <c r="D7" s="4" t="s">
        <v>6</v>
      </c>
      <c r="E7" s="217">
        <v>0.75</v>
      </c>
      <c r="F7" s="4" t="s">
        <v>6</v>
      </c>
    </row>
    <row r="8" spans="1:6" x14ac:dyDescent="0.25">
      <c r="A8" s="2" t="s">
        <v>1263</v>
      </c>
      <c r="B8" s="4" t="s">
        <v>6</v>
      </c>
      <c r="C8" s="6">
        <v>78000</v>
      </c>
      <c r="D8" s="6">
        <v>65000</v>
      </c>
      <c r="E8" s="4" t="s">
        <v>6</v>
      </c>
      <c r="F8" s="4" t="s">
        <v>6</v>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4</v>
      </c>
      <c r="B1" s="8" t="s">
        <v>1</v>
      </c>
      <c r="C1" s="8"/>
    </row>
    <row r="2" spans="1:3" x14ac:dyDescent="0.25">
      <c r="A2" s="8"/>
      <c r="B2" s="1" t="s">
        <v>2</v>
      </c>
      <c r="C2" s="1" t="s">
        <v>35</v>
      </c>
    </row>
    <row r="3" spans="1:3" ht="30" x14ac:dyDescent="0.25">
      <c r="A3" s="3" t="s">
        <v>1265</v>
      </c>
      <c r="B3" s="4" t="s">
        <v>6</v>
      </c>
      <c r="C3" s="4" t="s">
        <v>6</v>
      </c>
    </row>
    <row r="4" spans="1:3" ht="30" x14ac:dyDescent="0.25">
      <c r="A4" s="2" t="s">
        <v>1266</v>
      </c>
      <c r="B4" s="6">
        <v>78000</v>
      </c>
      <c r="C4" s="6">
        <v>65000</v>
      </c>
    </row>
    <row r="5" spans="1:3" ht="30" x14ac:dyDescent="0.25">
      <c r="A5" s="2" t="s">
        <v>1267</v>
      </c>
      <c r="B5" s="4" t="s">
        <v>6</v>
      </c>
      <c r="C5" s="4" t="s">
        <v>6</v>
      </c>
    </row>
    <row r="6" spans="1:3" ht="30" x14ac:dyDescent="0.25">
      <c r="A6" s="3" t="s">
        <v>1265</v>
      </c>
      <c r="B6" s="4" t="s">
        <v>6</v>
      </c>
      <c r="C6" s="4" t="s">
        <v>6</v>
      </c>
    </row>
    <row r="7" spans="1:3" ht="30" x14ac:dyDescent="0.25">
      <c r="A7" s="2" t="s">
        <v>1266</v>
      </c>
      <c r="B7" s="6">
        <v>82000</v>
      </c>
      <c r="C7" s="6">
        <v>78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8</v>
      </c>
      <c r="B1" s="8" t="s">
        <v>1</v>
      </c>
      <c r="C1" s="8"/>
    </row>
    <row r="2" spans="1:3" x14ac:dyDescent="0.25">
      <c r="A2" s="8"/>
      <c r="B2" s="1" t="s">
        <v>2</v>
      </c>
      <c r="C2" s="1" t="s">
        <v>35</v>
      </c>
    </row>
    <row r="3" spans="1:3" x14ac:dyDescent="0.25">
      <c r="A3" s="3" t="s">
        <v>666</v>
      </c>
      <c r="B3" s="4" t="s">
        <v>6</v>
      </c>
      <c r="C3" s="4" t="s">
        <v>6</v>
      </c>
    </row>
    <row r="4" spans="1:3" x14ac:dyDescent="0.25">
      <c r="A4" s="2" t="s">
        <v>1269</v>
      </c>
      <c r="B4" s="6">
        <v>100000</v>
      </c>
      <c r="C4" s="6">
        <v>120000</v>
      </c>
    </row>
    <row r="5" spans="1:3" x14ac:dyDescent="0.25">
      <c r="A5" s="2" t="s">
        <v>1270</v>
      </c>
      <c r="B5" s="5">
        <v>163600</v>
      </c>
      <c r="C5" s="5">
        <v>162101</v>
      </c>
    </row>
    <row r="6" spans="1:3" ht="30" x14ac:dyDescent="0.25">
      <c r="A6" s="2" t="s">
        <v>1271</v>
      </c>
      <c r="B6" s="6">
        <v>4254000</v>
      </c>
      <c r="C6" s="6">
        <v>3099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1272</v>
      </c>
      <c r="B1" s="8" t="s">
        <v>1</v>
      </c>
      <c r="C1" s="8"/>
    </row>
    <row r="2" spans="1:3" x14ac:dyDescent="0.25">
      <c r="A2" s="8"/>
      <c r="B2" s="1" t="s">
        <v>2</v>
      </c>
      <c r="C2" s="1" t="s">
        <v>35</v>
      </c>
    </row>
    <row r="3" spans="1:3" x14ac:dyDescent="0.25">
      <c r="A3" s="2" t="s">
        <v>1242</v>
      </c>
      <c r="B3" s="4" t="s">
        <v>6</v>
      </c>
      <c r="C3" s="4" t="s">
        <v>6</v>
      </c>
    </row>
    <row r="4" spans="1:3" ht="45" x14ac:dyDescent="0.25">
      <c r="A4" s="3" t="s">
        <v>1273</v>
      </c>
      <c r="B4" s="4" t="s">
        <v>6</v>
      </c>
      <c r="C4" s="4" t="s">
        <v>6</v>
      </c>
    </row>
    <row r="5" spans="1:3" ht="30" x14ac:dyDescent="0.25">
      <c r="A5" s="2" t="s">
        <v>1274</v>
      </c>
      <c r="B5" s="5">
        <v>95220</v>
      </c>
      <c r="C5" s="4" t="s">
        <v>6</v>
      </c>
    </row>
    <row r="6" spans="1:3" ht="30" x14ac:dyDescent="0.25">
      <c r="A6" s="2" t="s">
        <v>1275</v>
      </c>
      <c r="B6" s="5">
        <v>84490</v>
      </c>
      <c r="C6" s="4" t="s">
        <v>6</v>
      </c>
    </row>
    <row r="7" spans="1:3" x14ac:dyDescent="0.25">
      <c r="A7" s="2" t="s">
        <v>1276</v>
      </c>
      <c r="B7" s="5">
        <v>84890</v>
      </c>
      <c r="C7" s="4" t="s">
        <v>6</v>
      </c>
    </row>
    <row r="8" spans="1:3" ht="30" x14ac:dyDescent="0.25">
      <c r="A8" s="2" t="s">
        <v>1277</v>
      </c>
      <c r="B8" s="4">
        <v>400</v>
      </c>
      <c r="C8" s="4" t="s">
        <v>6</v>
      </c>
    </row>
    <row r="9" spans="1:3" ht="30" x14ac:dyDescent="0.25">
      <c r="A9" s="2" t="s">
        <v>1278</v>
      </c>
      <c r="B9" s="4" t="s">
        <v>1279</v>
      </c>
      <c r="C9" s="4" t="s">
        <v>6</v>
      </c>
    </row>
    <row r="10" spans="1:3" ht="30" x14ac:dyDescent="0.25">
      <c r="A10" s="2" t="s">
        <v>1280</v>
      </c>
      <c r="B10" s="6">
        <v>11000</v>
      </c>
      <c r="C10" s="6">
        <v>24000</v>
      </c>
    </row>
    <row r="11" spans="1:3" ht="30" x14ac:dyDescent="0.25">
      <c r="A11" s="2" t="s">
        <v>1281</v>
      </c>
      <c r="B11" s="6">
        <v>30000</v>
      </c>
      <c r="C11" s="4" t="s">
        <v>6</v>
      </c>
    </row>
    <row r="12" spans="1:3" ht="30" x14ac:dyDescent="0.25">
      <c r="A12" s="2" t="s">
        <v>1282</v>
      </c>
      <c r="B12" s="4" t="s">
        <v>1283</v>
      </c>
      <c r="C12" s="4" t="s">
        <v>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15" customHeight="1" x14ac:dyDescent="0.25">
      <c r="A1" s="1" t="s">
        <v>1284</v>
      </c>
      <c r="B1" s="8" t="s">
        <v>1</v>
      </c>
      <c r="C1" s="8"/>
    </row>
    <row r="2" spans="1:3" ht="30" x14ac:dyDescent="0.25">
      <c r="A2" s="1" t="s">
        <v>72</v>
      </c>
      <c r="B2" s="1" t="s">
        <v>2</v>
      </c>
      <c r="C2" s="1" t="s">
        <v>35</v>
      </c>
    </row>
    <row r="3" spans="1:3" ht="30" x14ac:dyDescent="0.25">
      <c r="A3" s="2" t="s">
        <v>1285</v>
      </c>
      <c r="B3" s="4" t="s">
        <v>6</v>
      </c>
      <c r="C3" s="4" t="s">
        <v>6</v>
      </c>
    </row>
    <row r="4" spans="1:3" x14ac:dyDescent="0.25">
      <c r="A4" s="3" t="s">
        <v>695</v>
      </c>
      <c r="B4" s="4" t="s">
        <v>6</v>
      </c>
      <c r="C4" s="4" t="s">
        <v>6</v>
      </c>
    </row>
    <row r="5" spans="1:3" x14ac:dyDescent="0.25">
      <c r="A5" s="2" t="s">
        <v>699</v>
      </c>
      <c r="B5" s="5">
        <v>22000</v>
      </c>
      <c r="C5" s="4" t="s">
        <v>6</v>
      </c>
    </row>
    <row r="6" spans="1:3" x14ac:dyDescent="0.25">
      <c r="A6" s="2" t="s">
        <v>684</v>
      </c>
      <c r="B6" s="4" t="s">
        <v>63</v>
      </c>
      <c r="C6" s="4" t="s">
        <v>6</v>
      </c>
    </row>
    <row r="7" spans="1:3" x14ac:dyDescent="0.25">
      <c r="A7" s="2" t="s">
        <v>700</v>
      </c>
      <c r="B7" s="5">
        <v>-7434</v>
      </c>
      <c r="C7" s="5">
        <v>-10400</v>
      </c>
    </row>
    <row r="8" spans="1:3" x14ac:dyDescent="0.25">
      <c r="A8" s="2" t="s">
        <v>702</v>
      </c>
      <c r="B8" s="4">
        <v>-500</v>
      </c>
      <c r="C8" s="4" t="s">
        <v>6</v>
      </c>
    </row>
    <row r="9" spans="1:3" x14ac:dyDescent="0.25">
      <c r="A9" s="2" t="s">
        <v>704</v>
      </c>
      <c r="B9" s="5">
        <v>14066</v>
      </c>
      <c r="C9" s="5">
        <v>22000</v>
      </c>
    </row>
    <row r="10" spans="1:3" x14ac:dyDescent="0.25">
      <c r="A10" s="2" t="s">
        <v>705</v>
      </c>
      <c r="B10" s="5">
        <v>14066</v>
      </c>
      <c r="C10" s="4" t="s">
        <v>6</v>
      </c>
    </row>
    <row r="11" spans="1:3" x14ac:dyDescent="0.25">
      <c r="A11" s="3" t="s">
        <v>696</v>
      </c>
      <c r="B11" s="4" t="s">
        <v>6</v>
      </c>
      <c r="C11" s="4" t="s">
        <v>6</v>
      </c>
    </row>
    <row r="12" spans="1:3" x14ac:dyDescent="0.25">
      <c r="A12" s="2" t="s">
        <v>699</v>
      </c>
      <c r="B12" s="9">
        <v>16.309999999999999</v>
      </c>
      <c r="C12" s="4" t="s">
        <v>6</v>
      </c>
    </row>
    <row r="13" spans="1:3" x14ac:dyDescent="0.25">
      <c r="A13" s="2" t="s">
        <v>700</v>
      </c>
      <c r="B13" s="9">
        <v>14.56</v>
      </c>
      <c r="C13" s="4" t="s">
        <v>6</v>
      </c>
    </row>
    <row r="14" spans="1:3" x14ac:dyDescent="0.25">
      <c r="A14" s="2" t="s">
        <v>702</v>
      </c>
      <c r="B14" s="9">
        <v>14.56</v>
      </c>
      <c r="C14" s="4" t="s">
        <v>6</v>
      </c>
    </row>
    <row r="15" spans="1:3" x14ac:dyDescent="0.25">
      <c r="A15" s="2" t="s">
        <v>704</v>
      </c>
      <c r="B15" s="9">
        <v>17.29</v>
      </c>
      <c r="C15" s="9">
        <v>16.309999999999999</v>
      </c>
    </row>
    <row r="16" spans="1:3" ht="30" x14ac:dyDescent="0.25">
      <c r="A16" s="2" t="s">
        <v>1286</v>
      </c>
      <c r="B16" s="9">
        <v>17.29</v>
      </c>
      <c r="C16" s="4" t="s">
        <v>6</v>
      </c>
    </row>
    <row r="17" spans="1:3" ht="30" x14ac:dyDescent="0.25">
      <c r="A17" s="3" t="s">
        <v>697</v>
      </c>
      <c r="B17" s="4" t="s">
        <v>6</v>
      </c>
      <c r="C17" s="4" t="s">
        <v>6</v>
      </c>
    </row>
    <row r="18" spans="1:3" ht="30" x14ac:dyDescent="0.25">
      <c r="A18" s="2" t="s">
        <v>1287</v>
      </c>
      <c r="B18" s="4" t="s">
        <v>1288</v>
      </c>
      <c r="C18" s="4" t="s">
        <v>1289</v>
      </c>
    </row>
    <row r="19" spans="1:3" ht="45" x14ac:dyDescent="0.25">
      <c r="A19" s="2" t="s">
        <v>1290</v>
      </c>
      <c r="B19" s="4" t="s">
        <v>1288</v>
      </c>
      <c r="C19" s="4" t="s">
        <v>6</v>
      </c>
    </row>
    <row r="20" spans="1:3" x14ac:dyDescent="0.25">
      <c r="A20" s="3" t="s">
        <v>698</v>
      </c>
      <c r="B20" s="4" t="s">
        <v>6</v>
      </c>
      <c r="C20" s="4" t="s">
        <v>6</v>
      </c>
    </row>
    <row r="21" spans="1:3" x14ac:dyDescent="0.25">
      <c r="A21" s="2" t="s">
        <v>699</v>
      </c>
      <c r="B21" s="6">
        <v>53</v>
      </c>
      <c r="C21" s="4" t="s">
        <v>6</v>
      </c>
    </row>
    <row r="22" spans="1:3" x14ac:dyDescent="0.25">
      <c r="A22" s="2" t="s">
        <v>700</v>
      </c>
      <c r="B22" s="4">
        <v>68</v>
      </c>
      <c r="C22" s="4" t="s">
        <v>6</v>
      </c>
    </row>
    <row r="23" spans="1:3" x14ac:dyDescent="0.25">
      <c r="A23" s="2" t="s">
        <v>704</v>
      </c>
      <c r="B23" s="4">
        <v>122</v>
      </c>
      <c r="C23" s="4">
        <v>53</v>
      </c>
    </row>
    <row r="24" spans="1:3" x14ac:dyDescent="0.25">
      <c r="A24" s="2" t="s">
        <v>705</v>
      </c>
      <c r="B24" s="6">
        <v>122</v>
      </c>
      <c r="C24" s="4" t="s">
        <v>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1</v>
      </c>
      <c r="B1" s="8" t="s">
        <v>1</v>
      </c>
      <c r="C1" s="8"/>
    </row>
    <row r="2" spans="1:3" x14ac:dyDescent="0.25">
      <c r="A2" s="8"/>
      <c r="B2" s="1" t="s">
        <v>2</v>
      </c>
      <c r="C2" s="1" t="s">
        <v>35</v>
      </c>
    </row>
    <row r="3" spans="1:3" ht="45" x14ac:dyDescent="0.25">
      <c r="A3" s="3" t="s">
        <v>1273</v>
      </c>
      <c r="B3" s="4" t="s">
        <v>6</v>
      </c>
      <c r="C3" s="4" t="s">
        <v>6</v>
      </c>
    </row>
    <row r="4" spans="1:3" x14ac:dyDescent="0.25">
      <c r="A4" s="2" t="s">
        <v>1292</v>
      </c>
      <c r="B4" s="6">
        <v>108000</v>
      </c>
      <c r="C4" s="6">
        <v>140000</v>
      </c>
    </row>
    <row r="5" spans="1:3" ht="30" x14ac:dyDescent="0.25">
      <c r="A5" s="2" t="s">
        <v>1285</v>
      </c>
      <c r="B5" s="4" t="s">
        <v>6</v>
      </c>
      <c r="C5" s="4" t="s">
        <v>6</v>
      </c>
    </row>
    <row r="6" spans="1:3" ht="45" x14ac:dyDescent="0.25">
      <c r="A6" s="3" t="s">
        <v>1273</v>
      </c>
      <c r="B6" s="4" t="s">
        <v>6</v>
      </c>
      <c r="C6" s="4" t="s">
        <v>6</v>
      </c>
    </row>
    <row r="7" spans="1:3" ht="30" x14ac:dyDescent="0.25">
      <c r="A7" s="2" t="s">
        <v>1274</v>
      </c>
      <c r="B7" s="5">
        <v>238050</v>
      </c>
      <c r="C7" s="4" t="s">
        <v>6</v>
      </c>
    </row>
    <row r="8" spans="1:3" ht="30" x14ac:dyDescent="0.25">
      <c r="A8" s="2" t="s">
        <v>1293</v>
      </c>
      <c r="B8" s="217">
        <v>0.2</v>
      </c>
      <c r="C8" s="4" t="s">
        <v>6</v>
      </c>
    </row>
    <row r="9" spans="1:3" ht="30" x14ac:dyDescent="0.25">
      <c r="A9" s="2" t="s">
        <v>1287</v>
      </c>
      <c r="B9" s="4" t="s">
        <v>1004</v>
      </c>
      <c r="C9" s="4" t="s">
        <v>6</v>
      </c>
    </row>
    <row r="10" spans="1:3" x14ac:dyDescent="0.25">
      <c r="A10" s="2" t="s">
        <v>1294</v>
      </c>
      <c r="B10" s="5">
        <v>7434</v>
      </c>
      <c r="C10" s="5">
        <v>10400</v>
      </c>
    </row>
    <row r="11" spans="1:3" x14ac:dyDescent="0.25">
      <c r="A11" s="2" t="s">
        <v>1292</v>
      </c>
      <c r="B11" s="5">
        <v>108000</v>
      </c>
      <c r="C11" s="5">
        <v>140000</v>
      </c>
    </row>
    <row r="12" spans="1:3" ht="60" x14ac:dyDescent="0.25">
      <c r="A12" s="2" t="s">
        <v>1295</v>
      </c>
      <c r="B12" s="4" t="s">
        <v>6</v>
      </c>
      <c r="C12" s="5">
        <v>5000</v>
      </c>
    </row>
    <row r="13" spans="1:3" ht="30" x14ac:dyDescent="0.25">
      <c r="A13" s="2" t="s">
        <v>1296</v>
      </c>
      <c r="B13" s="5">
        <v>5000</v>
      </c>
      <c r="C13" s="5">
        <v>6000</v>
      </c>
    </row>
    <row r="14" spans="1:3" ht="30" x14ac:dyDescent="0.25">
      <c r="A14" s="2" t="s">
        <v>1297</v>
      </c>
      <c r="B14" s="6">
        <v>2000</v>
      </c>
      <c r="C14" s="6">
        <v>3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8</v>
      </c>
      <c r="B1" s="8" t="s">
        <v>1</v>
      </c>
      <c r="C1" s="8"/>
    </row>
    <row r="2" spans="1:3" ht="30" x14ac:dyDescent="0.25">
      <c r="A2" s="1" t="s">
        <v>34</v>
      </c>
      <c r="B2" s="1" t="s">
        <v>2</v>
      </c>
      <c r="C2" s="1" t="s">
        <v>35</v>
      </c>
    </row>
    <row r="3" spans="1:3" ht="30" x14ac:dyDescent="0.25">
      <c r="A3" s="3" t="s">
        <v>1299</v>
      </c>
      <c r="B3" s="4" t="s">
        <v>6</v>
      </c>
      <c r="C3" s="4" t="s">
        <v>6</v>
      </c>
    </row>
    <row r="4" spans="1:3" x14ac:dyDescent="0.25">
      <c r="A4" s="2" t="s">
        <v>559</v>
      </c>
      <c r="B4" s="6">
        <v>1631</v>
      </c>
      <c r="C4" s="6">
        <v>2188</v>
      </c>
    </row>
    <row r="5" spans="1:3" x14ac:dyDescent="0.25">
      <c r="A5" s="2" t="s">
        <v>714</v>
      </c>
      <c r="B5" s="4" t="s">
        <v>63</v>
      </c>
      <c r="C5" s="4" t="s">
        <v>63</v>
      </c>
    </row>
    <row r="6" spans="1:3" x14ac:dyDescent="0.25">
      <c r="A6" s="2" t="s">
        <v>715</v>
      </c>
      <c r="B6" s="5">
        <v>1224</v>
      </c>
      <c r="C6" s="4">
        <v>95</v>
      </c>
    </row>
    <row r="7" spans="1:3" x14ac:dyDescent="0.25">
      <c r="A7" s="2" t="s">
        <v>716</v>
      </c>
      <c r="B7" s="5">
        <v>-1164</v>
      </c>
      <c r="C7" s="4">
        <v>-652</v>
      </c>
    </row>
    <row r="8" spans="1:3" x14ac:dyDescent="0.25">
      <c r="A8" s="2" t="s">
        <v>719</v>
      </c>
      <c r="B8" s="6">
        <v>1691</v>
      </c>
      <c r="C8" s="6">
        <v>1631</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0</v>
      </c>
      <c r="B1" s="1" t="s">
        <v>2</v>
      </c>
      <c r="C1" s="1" t="s">
        <v>35</v>
      </c>
    </row>
    <row r="2" spans="1:3" x14ac:dyDescent="0.25">
      <c r="A2" s="3" t="s">
        <v>710</v>
      </c>
      <c r="B2" s="4" t="s">
        <v>6</v>
      </c>
      <c r="C2" s="4" t="s">
        <v>6</v>
      </c>
    </row>
    <row r="3" spans="1:3" ht="30" x14ac:dyDescent="0.25">
      <c r="A3" s="2" t="s">
        <v>1301</v>
      </c>
      <c r="B3" s="6">
        <v>1724000</v>
      </c>
      <c r="C3" s="6">
        <v>1747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ht="45" x14ac:dyDescent="0.25">
      <c r="A3" s="3" t="s">
        <v>209</v>
      </c>
      <c r="B3" s="4" t="s">
        <v>6</v>
      </c>
    </row>
    <row r="4" spans="1:2" x14ac:dyDescent="0.25">
      <c r="A4" s="19" t="s">
        <v>208</v>
      </c>
      <c r="B4" s="4" t="s">
        <v>6</v>
      </c>
    </row>
    <row r="5" spans="1:2" ht="25.5" x14ac:dyDescent="0.25">
      <c r="A5" s="19"/>
      <c r="B5" s="11" t="s">
        <v>210</v>
      </c>
    </row>
    <row r="6" spans="1:2" x14ac:dyDescent="0.25">
      <c r="A6" s="19"/>
      <c r="B6" s="13"/>
    </row>
    <row r="7" spans="1:2" ht="192" x14ac:dyDescent="0.25">
      <c r="A7" s="19"/>
      <c r="B7" s="14" t="s">
        <v>211</v>
      </c>
    </row>
    <row r="8" spans="1:2" x14ac:dyDescent="0.25">
      <c r="A8" s="19"/>
      <c r="B8" s="13"/>
    </row>
    <row r="9" spans="1:2" ht="153.75" x14ac:dyDescent="0.25">
      <c r="A9" s="19"/>
      <c r="B9" s="14" t="s">
        <v>212</v>
      </c>
    </row>
    <row r="10" spans="1:2" x14ac:dyDescent="0.25">
      <c r="A10" s="19"/>
      <c r="B10" s="13"/>
    </row>
    <row r="11" spans="1:2" ht="217.5" x14ac:dyDescent="0.25">
      <c r="A11" s="19"/>
      <c r="B11" s="14" t="s">
        <v>213</v>
      </c>
    </row>
    <row r="12" spans="1:2" x14ac:dyDescent="0.25">
      <c r="A12" s="19"/>
      <c r="B12" s="13"/>
    </row>
    <row r="13" spans="1:2" ht="102.75" x14ac:dyDescent="0.25">
      <c r="A13" s="19"/>
      <c r="B13" s="14" t="s">
        <v>214</v>
      </c>
    </row>
    <row r="14" spans="1:2" x14ac:dyDescent="0.25">
      <c r="A14" s="19"/>
      <c r="B14" s="13"/>
    </row>
    <row r="15" spans="1:2" ht="217.5" x14ac:dyDescent="0.25">
      <c r="A15" s="19"/>
      <c r="B15" s="15" t="s">
        <v>215</v>
      </c>
    </row>
    <row r="16" spans="1:2" x14ac:dyDescent="0.25">
      <c r="A16" s="19"/>
      <c r="B16" s="13"/>
    </row>
    <row r="17" spans="1:2" ht="90" x14ac:dyDescent="0.25">
      <c r="A17" s="19"/>
      <c r="B17" s="15" t="s">
        <v>216</v>
      </c>
    </row>
    <row r="18" spans="1:2" x14ac:dyDescent="0.25">
      <c r="A18" s="19"/>
      <c r="B18" s="13"/>
    </row>
    <row r="19" spans="1:2" ht="128.25" x14ac:dyDescent="0.25">
      <c r="A19" s="19"/>
      <c r="B19" s="14" t="s">
        <v>217</v>
      </c>
    </row>
    <row r="20" spans="1:2" x14ac:dyDescent="0.25">
      <c r="A20" s="19"/>
      <c r="B20" s="13"/>
    </row>
    <row r="21" spans="1:2" ht="102.75" x14ac:dyDescent="0.25">
      <c r="A21" s="19"/>
      <c r="B21" s="15" t="s">
        <v>218</v>
      </c>
    </row>
    <row r="22" spans="1:2" x14ac:dyDescent="0.25">
      <c r="A22" s="19"/>
      <c r="B22" s="13"/>
    </row>
    <row r="23" spans="1:2" ht="141" x14ac:dyDescent="0.25">
      <c r="A23" s="19"/>
      <c r="B23" s="15" t="s">
        <v>219</v>
      </c>
    </row>
    <row r="24" spans="1:2" x14ac:dyDescent="0.25">
      <c r="A24" s="19"/>
      <c r="B24" s="13" t="s">
        <v>220</v>
      </c>
    </row>
    <row r="25" spans="1:2" ht="230.25" x14ac:dyDescent="0.25">
      <c r="A25" s="19"/>
      <c r="B25" s="17" t="s">
        <v>221</v>
      </c>
    </row>
    <row r="26" spans="1:2" x14ac:dyDescent="0.25">
      <c r="A26" s="19"/>
      <c r="B26" s="13"/>
    </row>
    <row r="27" spans="1:2" ht="332.25" x14ac:dyDescent="0.25">
      <c r="A27" s="19"/>
      <c r="B27" s="14" t="s">
        <v>222</v>
      </c>
    </row>
    <row r="28" spans="1:2" x14ac:dyDescent="0.25">
      <c r="A28" s="19"/>
      <c r="B28" s="13"/>
    </row>
    <row r="29" spans="1:2" ht="102.75" x14ac:dyDescent="0.25">
      <c r="A29" s="19"/>
      <c r="B29" s="15" t="s">
        <v>223</v>
      </c>
    </row>
    <row r="30" spans="1:2" x14ac:dyDescent="0.25">
      <c r="A30" s="19"/>
      <c r="B30" s="13"/>
    </row>
    <row r="31" spans="1:2" ht="153.75" x14ac:dyDescent="0.25">
      <c r="A31" s="19"/>
      <c r="B31" s="15" t="s">
        <v>224</v>
      </c>
    </row>
    <row r="32" spans="1:2" x14ac:dyDescent="0.25">
      <c r="A32" s="19"/>
      <c r="B32" s="13"/>
    </row>
    <row r="33" spans="1:2" ht="115.5" x14ac:dyDescent="0.25">
      <c r="A33" s="19"/>
      <c r="B33" s="14" t="s">
        <v>225</v>
      </c>
    </row>
    <row r="34" spans="1:2" x14ac:dyDescent="0.25">
      <c r="A34" s="19"/>
      <c r="B34" s="13"/>
    </row>
    <row r="35" spans="1:2" ht="179.25" x14ac:dyDescent="0.25">
      <c r="A35" s="19"/>
      <c r="B35" s="14" t="s">
        <v>226</v>
      </c>
    </row>
    <row r="36" spans="1:2" x14ac:dyDescent="0.25">
      <c r="A36" s="19"/>
      <c r="B36" s="13"/>
    </row>
    <row r="37" spans="1:2" ht="90" x14ac:dyDescent="0.25">
      <c r="A37" s="19"/>
      <c r="B37" s="14" t="s">
        <v>227</v>
      </c>
    </row>
    <row r="38" spans="1:2" x14ac:dyDescent="0.25">
      <c r="A38" s="19"/>
      <c r="B38" s="13"/>
    </row>
    <row r="39" spans="1:2" ht="217.5" x14ac:dyDescent="0.25">
      <c r="A39" s="19"/>
      <c r="B39" s="14" t="s">
        <v>228</v>
      </c>
    </row>
    <row r="40" spans="1:2" x14ac:dyDescent="0.25">
      <c r="A40" s="19"/>
      <c r="B40" s="13" t="s">
        <v>220</v>
      </c>
    </row>
    <row r="41" spans="1:2" ht="255.75" x14ac:dyDescent="0.25">
      <c r="A41" s="19"/>
      <c r="B41" s="17" t="s">
        <v>229</v>
      </c>
    </row>
    <row r="42" spans="1:2" x14ac:dyDescent="0.25">
      <c r="A42" s="19"/>
      <c r="B42" s="13"/>
    </row>
    <row r="43" spans="1:2" ht="306.75" x14ac:dyDescent="0.25">
      <c r="A43" s="19"/>
      <c r="B43" s="14" t="s">
        <v>230</v>
      </c>
    </row>
    <row r="44" spans="1:2" x14ac:dyDescent="0.25">
      <c r="A44" s="19"/>
      <c r="B44" s="13"/>
    </row>
    <row r="45" spans="1:2" ht="51.75" x14ac:dyDescent="0.25">
      <c r="A45" s="19"/>
      <c r="B45" s="14" t="s">
        <v>231</v>
      </c>
    </row>
    <row r="46" spans="1:2" x14ac:dyDescent="0.25">
      <c r="A46" s="19"/>
      <c r="B46" s="13"/>
    </row>
    <row r="47" spans="1:2" ht="141" x14ac:dyDescent="0.25">
      <c r="A47" s="19"/>
      <c r="B47" s="14" t="s">
        <v>232</v>
      </c>
    </row>
    <row r="48" spans="1:2" x14ac:dyDescent="0.25">
      <c r="A48" s="19"/>
      <c r="B48" s="13"/>
    </row>
    <row r="49" spans="1:2" ht="102.75" x14ac:dyDescent="0.25">
      <c r="A49" s="19"/>
      <c r="B49" s="15" t="s">
        <v>233</v>
      </c>
    </row>
    <row r="50" spans="1:2" x14ac:dyDescent="0.25">
      <c r="A50" s="19"/>
      <c r="B50" s="13"/>
    </row>
    <row r="51" spans="1:2" ht="192" x14ac:dyDescent="0.25">
      <c r="A51" s="19"/>
      <c r="B51" s="14" t="s">
        <v>234</v>
      </c>
    </row>
    <row r="52" spans="1:2" x14ac:dyDescent="0.25">
      <c r="A52" s="19"/>
      <c r="B52" s="13"/>
    </row>
    <row r="53" spans="1:2" ht="383.25" x14ac:dyDescent="0.25">
      <c r="A53" s="19"/>
      <c r="B53" s="14" t="s">
        <v>235</v>
      </c>
    </row>
    <row r="54" spans="1:2" x14ac:dyDescent="0.25">
      <c r="A54" s="19"/>
      <c r="B54" s="13" t="s">
        <v>220</v>
      </c>
    </row>
    <row r="55" spans="1:2" ht="409.6" x14ac:dyDescent="0.25">
      <c r="A55" s="19"/>
      <c r="B55" s="17" t="s">
        <v>236</v>
      </c>
    </row>
    <row r="56" spans="1:2" x14ac:dyDescent="0.25">
      <c r="A56" s="19"/>
      <c r="B56" s="13"/>
    </row>
    <row r="57" spans="1:2" ht="153.75" x14ac:dyDescent="0.25">
      <c r="A57" s="19"/>
      <c r="B57" s="14" t="s">
        <v>237</v>
      </c>
    </row>
    <row r="58" spans="1:2" x14ac:dyDescent="0.25">
      <c r="A58" s="19"/>
      <c r="B58" s="13"/>
    </row>
    <row r="59" spans="1:2" ht="396" x14ac:dyDescent="0.25">
      <c r="A59" s="19"/>
      <c r="B59" s="15" t="s">
        <v>238</v>
      </c>
    </row>
    <row r="60" spans="1:2" x14ac:dyDescent="0.25">
      <c r="A60" s="19"/>
      <c r="B60" s="13"/>
    </row>
    <row r="61" spans="1:2" ht="166.5" x14ac:dyDescent="0.25">
      <c r="A61" s="19"/>
      <c r="B61" s="15" t="s">
        <v>239</v>
      </c>
    </row>
    <row r="62" spans="1:2" x14ac:dyDescent="0.25">
      <c r="A62" s="19"/>
      <c r="B62" s="13"/>
    </row>
    <row r="63" spans="1:2" ht="77.25" x14ac:dyDescent="0.25">
      <c r="A63" s="19"/>
      <c r="B63" s="15" t="s">
        <v>240</v>
      </c>
    </row>
    <row r="64" spans="1:2" x14ac:dyDescent="0.25">
      <c r="A64" s="19"/>
      <c r="B64" s="13"/>
    </row>
    <row r="65" spans="1:2" ht="77.25" x14ac:dyDescent="0.25">
      <c r="A65" s="19"/>
      <c r="B65" s="15" t="s">
        <v>241</v>
      </c>
    </row>
    <row r="66" spans="1:2" x14ac:dyDescent="0.25">
      <c r="A66" s="19"/>
      <c r="B66" s="13"/>
    </row>
    <row r="67" spans="1:2" ht="230.25" x14ac:dyDescent="0.25">
      <c r="A67" s="19"/>
      <c r="B67" s="15" t="s">
        <v>242</v>
      </c>
    </row>
    <row r="68" spans="1:2" x14ac:dyDescent="0.25">
      <c r="A68" s="19"/>
      <c r="B68" s="13" t="s">
        <v>220</v>
      </c>
    </row>
    <row r="69" spans="1:2" ht="64.5" x14ac:dyDescent="0.25">
      <c r="A69" s="19"/>
      <c r="B69" s="15" t="s">
        <v>243</v>
      </c>
    </row>
    <row r="70" spans="1:2" x14ac:dyDescent="0.25">
      <c r="A70" s="19"/>
      <c r="B70" s="13"/>
    </row>
    <row r="71" spans="1:2" ht="90" x14ac:dyDescent="0.25">
      <c r="A71" s="19"/>
      <c r="B71" s="18" t="s">
        <v>244</v>
      </c>
    </row>
    <row r="72" spans="1:2" x14ac:dyDescent="0.25">
      <c r="A72" s="19"/>
      <c r="B72" s="13"/>
    </row>
    <row r="73" spans="1:2" ht="39" x14ac:dyDescent="0.25">
      <c r="A73" s="19"/>
      <c r="B73" s="15" t="s">
        <v>245</v>
      </c>
    </row>
    <row r="74" spans="1:2" x14ac:dyDescent="0.25">
      <c r="A74" s="19"/>
      <c r="B74" s="13"/>
    </row>
    <row r="75" spans="1:2" ht="332.25" x14ac:dyDescent="0.25">
      <c r="A75" s="19"/>
      <c r="B75" s="15" t="s">
        <v>246</v>
      </c>
    </row>
    <row r="76" spans="1:2" x14ac:dyDescent="0.25">
      <c r="A76" s="19"/>
      <c r="B76" s="13"/>
    </row>
    <row r="77" spans="1:2" ht="281.25" x14ac:dyDescent="0.25">
      <c r="A77" s="19"/>
      <c r="B77" s="14" t="s">
        <v>247</v>
      </c>
    </row>
    <row r="78" spans="1:2" x14ac:dyDescent="0.25">
      <c r="A78" s="19"/>
      <c r="B78" s="13"/>
    </row>
    <row r="79" spans="1:2" ht="90" x14ac:dyDescent="0.25">
      <c r="A79" s="19"/>
      <c r="B79" s="14" t="s">
        <v>248</v>
      </c>
    </row>
    <row r="80" spans="1:2" x14ac:dyDescent="0.25">
      <c r="A80" s="19"/>
      <c r="B80" s="13"/>
    </row>
    <row r="81" spans="1:2" ht="192" x14ac:dyDescent="0.25">
      <c r="A81" s="19"/>
      <c r="B81" s="15" t="s">
        <v>249</v>
      </c>
    </row>
    <row r="82" spans="1:2" x14ac:dyDescent="0.25">
      <c r="A82" s="19"/>
      <c r="B82" s="13"/>
    </row>
    <row r="83" spans="1:2" ht="77.25" x14ac:dyDescent="0.25">
      <c r="A83" s="19"/>
      <c r="B83" s="15" t="s">
        <v>250</v>
      </c>
    </row>
    <row r="84" spans="1:2" x14ac:dyDescent="0.25">
      <c r="A84" s="19"/>
      <c r="B84" s="13"/>
    </row>
    <row r="85" spans="1:2" ht="51.75" x14ac:dyDescent="0.25">
      <c r="A85" s="19"/>
      <c r="B85" s="15" t="s">
        <v>251</v>
      </c>
    </row>
  </sheetData>
  <mergeCells count="2">
    <mergeCell ref="A1:A2"/>
    <mergeCell ref="A4:A8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302</v>
      </c>
      <c r="B1" s="8" t="s">
        <v>1081</v>
      </c>
      <c r="C1" s="8"/>
      <c r="D1" s="8"/>
      <c r="E1" s="8"/>
      <c r="F1" s="8"/>
      <c r="G1" s="8"/>
      <c r="H1" s="8"/>
      <c r="I1" s="8"/>
      <c r="J1" s="8" t="s">
        <v>1</v>
      </c>
      <c r="K1" s="8"/>
    </row>
    <row r="2" spans="1:11" ht="30" x14ac:dyDescent="0.25">
      <c r="A2" s="1" t="s">
        <v>72</v>
      </c>
      <c r="B2" s="1" t="s">
        <v>2</v>
      </c>
      <c r="C2" s="1" t="s">
        <v>1082</v>
      </c>
      <c r="D2" s="1" t="s">
        <v>4</v>
      </c>
      <c r="E2" s="1" t="s">
        <v>1083</v>
      </c>
      <c r="F2" s="1" t="s">
        <v>35</v>
      </c>
      <c r="G2" s="1" t="s">
        <v>1084</v>
      </c>
      <c r="H2" s="1" t="s">
        <v>1085</v>
      </c>
      <c r="I2" s="1" t="s">
        <v>1086</v>
      </c>
      <c r="J2" s="1" t="s">
        <v>2</v>
      </c>
      <c r="K2" s="1" t="s">
        <v>35</v>
      </c>
    </row>
    <row r="3" spans="1:11" x14ac:dyDescent="0.25">
      <c r="A3" s="3" t="s">
        <v>732</v>
      </c>
      <c r="B3" s="4" t="s">
        <v>6</v>
      </c>
      <c r="C3" s="4" t="s">
        <v>6</v>
      </c>
      <c r="D3" s="4" t="s">
        <v>6</v>
      </c>
      <c r="E3" s="4" t="s">
        <v>6</v>
      </c>
      <c r="F3" s="4" t="s">
        <v>6</v>
      </c>
      <c r="G3" s="4" t="s">
        <v>6</v>
      </c>
      <c r="H3" s="4" t="s">
        <v>6</v>
      </c>
      <c r="I3" s="4" t="s">
        <v>6</v>
      </c>
      <c r="J3" s="4" t="s">
        <v>6</v>
      </c>
      <c r="K3" s="4" t="s">
        <v>6</v>
      </c>
    </row>
    <row r="4" spans="1:11" ht="30" x14ac:dyDescent="0.25">
      <c r="A4" s="2" t="s">
        <v>1303</v>
      </c>
      <c r="B4" s="4" t="s">
        <v>6</v>
      </c>
      <c r="C4" s="4" t="s">
        <v>6</v>
      </c>
      <c r="D4" s="4" t="s">
        <v>6</v>
      </c>
      <c r="E4" s="4" t="s">
        <v>6</v>
      </c>
      <c r="F4" s="4" t="s">
        <v>6</v>
      </c>
      <c r="G4" s="4" t="s">
        <v>6</v>
      </c>
      <c r="H4" s="4" t="s">
        <v>6</v>
      </c>
      <c r="I4" s="4" t="s">
        <v>6</v>
      </c>
      <c r="J4" s="6">
        <v>4078</v>
      </c>
      <c r="K4" s="6">
        <v>3650</v>
      </c>
    </row>
    <row r="5" spans="1:11" ht="30" x14ac:dyDescent="0.25">
      <c r="A5" s="2" t="s">
        <v>1304</v>
      </c>
      <c r="B5" s="4" t="s">
        <v>6</v>
      </c>
      <c r="C5" s="4" t="s">
        <v>6</v>
      </c>
      <c r="D5" s="4" t="s">
        <v>6</v>
      </c>
      <c r="E5" s="4" t="s">
        <v>6</v>
      </c>
      <c r="F5" s="4" t="s">
        <v>6</v>
      </c>
      <c r="G5" s="4" t="s">
        <v>6</v>
      </c>
      <c r="H5" s="4" t="s">
        <v>6</v>
      </c>
      <c r="I5" s="4" t="s">
        <v>6</v>
      </c>
      <c r="J5" s="5">
        <v>1527384</v>
      </c>
      <c r="K5" s="5">
        <v>1517902</v>
      </c>
    </row>
    <row r="6" spans="1:11" ht="30" x14ac:dyDescent="0.25">
      <c r="A6" s="2" t="s">
        <v>1305</v>
      </c>
      <c r="B6" s="9">
        <v>0.67</v>
      </c>
      <c r="C6" s="9">
        <v>0.68</v>
      </c>
      <c r="D6" s="9">
        <v>0.72</v>
      </c>
      <c r="E6" s="9">
        <v>0.6</v>
      </c>
      <c r="F6" s="9">
        <v>1.17</v>
      </c>
      <c r="G6" s="9">
        <v>0.5</v>
      </c>
      <c r="H6" s="9">
        <v>0.4</v>
      </c>
      <c r="I6" s="9">
        <v>0.33</v>
      </c>
      <c r="J6" s="9">
        <v>2.67</v>
      </c>
      <c r="K6" s="9">
        <v>2.4</v>
      </c>
    </row>
    <row r="7" spans="1:11" ht="30" x14ac:dyDescent="0.25">
      <c r="A7" s="2" t="s">
        <v>1306</v>
      </c>
      <c r="B7" s="4" t="s">
        <v>6</v>
      </c>
      <c r="C7" s="4" t="s">
        <v>6</v>
      </c>
      <c r="D7" s="4" t="s">
        <v>6</v>
      </c>
      <c r="E7" s="4" t="s">
        <v>6</v>
      </c>
      <c r="F7" s="4" t="s">
        <v>6</v>
      </c>
      <c r="G7" s="4" t="s">
        <v>6</v>
      </c>
      <c r="H7" s="4" t="s">
        <v>6</v>
      </c>
      <c r="I7" s="4" t="s">
        <v>6</v>
      </c>
      <c r="J7" s="5">
        <v>5064</v>
      </c>
      <c r="K7" s="5">
        <v>2005</v>
      </c>
    </row>
    <row r="8" spans="1:11" x14ac:dyDescent="0.25">
      <c r="A8" s="3" t="s">
        <v>735</v>
      </c>
      <c r="B8" s="4" t="s">
        <v>6</v>
      </c>
      <c r="C8" s="4" t="s">
        <v>6</v>
      </c>
      <c r="D8" s="4" t="s">
        <v>6</v>
      </c>
      <c r="E8" s="4" t="s">
        <v>6</v>
      </c>
      <c r="F8" s="4" t="s">
        <v>6</v>
      </c>
      <c r="G8" s="4" t="s">
        <v>6</v>
      </c>
      <c r="H8" s="4" t="s">
        <v>6</v>
      </c>
      <c r="I8" s="4" t="s">
        <v>6</v>
      </c>
      <c r="J8" s="4" t="s">
        <v>6</v>
      </c>
      <c r="K8" s="4" t="s">
        <v>6</v>
      </c>
    </row>
    <row r="9" spans="1:11" ht="45" x14ac:dyDescent="0.25">
      <c r="A9" s="2" t="s">
        <v>1307</v>
      </c>
      <c r="B9" s="4" t="s">
        <v>6</v>
      </c>
      <c r="C9" s="4" t="s">
        <v>6</v>
      </c>
      <c r="D9" s="4" t="s">
        <v>6</v>
      </c>
      <c r="E9" s="4" t="s">
        <v>6</v>
      </c>
      <c r="F9" s="4" t="s">
        <v>6</v>
      </c>
      <c r="G9" s="4" t="s">
        <v>6</v>
      </c>
      <c r="H9" s="4" t="s">
        <v>6</v>
      </c>
      <c r="I9" s="4" t="s">
        <v>6</v>
      </c>
      <c r="J9" s="6">
        <v>4078</v>
      </c>
      <c r="K9" s="6">
        <v>3650</v>
      </c>
    </row>
    <row r="10" spans="1:11" ht="45" x14ac:dyDescent="0.25">
      <c r="A10" s="2" t="s">
        <v>1308</v>
      </c>
      <c r="B10" s="4" t="s">
        <v>6</v>
      </c>
      <c r="C10" s="4" t="s">
        <v>6</v>
      </c>
      <c r="D10" s="4" t="s">
        <v>6</v>
      </c>
      <c r="E10" s="4" t="s">
        <v>6</v>
      </c>
      <c r="F10" s="4" t="s">
        <v>6</v>
      </c>
      <c r="G10" s="4" t="s">
        <v>6</v>
      </c>
      <c r="H10" s="4" t="s">
        <v>6</v>
      </c>
      <c r="I10" s="4" t="s">
        <v>6</v>
      </c>
      <c r="J10" s="5">
        <v>1532448</v>
      </c>
      <c r="K10" s="5">
        <v>1519907</v>
      </c>
    </row>
    <row r="11" spans="1:11" ht="45" x14ac:dyDescent="0.25">
      <c r="A11" s="2" t="s">
        <v>1309</v>
      </c>
      <c r="B11" s="9">
        <v>0.66</v>
      </c>
      <c r="C11" s="9">
        <v>0.68</v>
      </c>
      <c r="D11" s="9">
        <v>0.72</v>
      </c>
      <c r="E11" s="9">
        <v>0.6</v>
      </c>
      <c r="F11" s="9">
        <v>1.17</v>
      </c>
      <c r="G11" s="9">
        <v>0.5</v>
      </c>
      <c r="H11" s="9">
        <v>0.4</v>
      </c>
      <c r="I11" s="9">
        <v>0.33</v>
      </c>
      <c r="J11" s="9">
        <v>2.66</v>
      </c>
      <c r="K11" s="9">
        <v>2.4</v>
      </c>
    </row>
  </sheetData>
  <mergeCells count="2">
    <mergeCell ref="B1:I1"/>
    <mergeCell ref="J1:K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310</v>
      </c>
      <c r="B1" s="8" t="s">
        <v>1081</v>
      </c>
      <c r="C1" s="8"/>
      <c r="D1" s="8"/>
      <c r="E1" s="8"/>
      <c r="F1" s="8"/>
      <c r="G1" s="8"/>
      <c r="H1" s="8"/>
      <c r="I1" s="8"/>
      <c r="J1" s="8" t="s">
        <v>1</v>
      </c>
      <c r="K1" s="8"/>
    </row>
    <row r="2" spans="1:11" ht="30" x14ac:dyDescent="0.25">
      <c r="A2" s="1" t="s">
        <v>72</v>
      </c>
      <c r="B2" s="1" t="s">
        <v>2</v>
      </c>
      <c r="C2" s="1" t="s">
        <v>1082</v>
      </c>
      <c r="D2" s="1" t="s">
        <v>4</v>
      </c>
      <c r="E2" s="1" t="s">
        <v>1083</v>
      </c>
      <c r="F2" s="1" t="s">
        <v>35</v>
      </c>
      <c r="G2" s="1" t="s">
        <v>1084</v>
      </c>
      <c r="H2" s="1" t="s">
        <v>1085</v>
      </c>
      <c r="I2" s="1" t="s">
        <v>1086</v>
      </c>
      <c r="J2" s="1" t="s">
        <v>2</v>
      </c>
      <c r="K2" s="1" t="s">
        <v>35</v>
      </c>
    </row>
    <row r="3" spans="1:11" x14ac:dyDescent="0.25">
      <c r="A3" s="3" t="s">
        <v>722</v>
      </c>
      <c r="B3" s="4" t="s">
        <v>6</v>
      </c>
      <c r="C3" s="4" t="s">
        <v>6</v>
      </c>
      <c r="D3" s="4" t="s">
        <v>6</v>
      </c>
      <c r="E3" s="4" t="s">
        <v>6</v>
      </c>
      <c r="F3" s="4" t="s">
        <v>6</v>
      </c>
      <c r="G3" s="4" t="s">
        <v>6</v>
      </c>
      <c r="H3" s="4" t="s">
        <v>6</v>
      </c>
      <c r="I3" s="4" t="s">
        <v>6</v>
      </c>
      <c r="J3" s="4" t="s">
        <v>6</v>
      </c>
      <c r="K3" s="4" t="s">
        <v>6</v>
      </c>
    </row>
    <row r="4" spans="1:11" x14ac:dyDescent="0.25">
      <c r="A4" s="2" t="s">
        <v>1311</v>
      </c>
      <c r="B4" s="6">
        <v>1110</v>
      </c>
      <c r="C4" s="6">
        <v>1136</v>
      </c>
      <c r="D4" s="6">
        <v>1188</v>
      </c>
      <c r="E4" s="6">
        <v>1006</v>
      </c>
      <c r="F4" s="6">
        <v>1882</v>
      </c>
      <c r="G4" s="6">
        <v>846</v>
      </c>
      <c r="H4" s="6">
        <v>692</v>
      </c>
      <c r="I4" s="6">
        <v>592</v>
      </c>
      <c r="J4" s="6">
        <v>4440</v>
      </c>
      <c r="K4" s="6">
        <v>4012</v>
      </c>
    </row>
    <row r="5" spans="1:11" x14ac:dyDescent="0.25">
      <c r="A5" s="2" t="s">
        <v>1312</v>
      </c>
      <c r="B5" s="4" t="s">
        <v>6</v>
      </c>
      <c r="C5" s="4" t="s">
        <v>6</v>
      </c>
      <c r="D5" s="4" t="s">
        <v>6</v>
      </c>
      <c r="E5" s="4" t="s">
        <v>6</v>
      </c>
      <c r="F5" s="4" t="s">
        <v>6</v>
      </c>
      <c r="G5" s="4" t="s">
        <v>6</v>
      </c>
      <c r="H5" s="4" t="s">
        <v>6</v>
      </c>
      <c r="I5" s="4" t="s">
        <v>6</v>
      </c>
      <c r="J5" s="4">
        <v>362</v>
      </c>
      <c r="K5" s="4">
        <v>362</v>
      </c>
    </row>
    <row r="6" spans="1:11" ht="30" x14ac:dyDescent="0.25">
      <c r="A6" s="2" t="s">
        <v>1313</v>
      </c>
      <c r="B6" s="4" t="s">
        <v>6</v>
      </c>
      <c r="C6" s="4" t="s">
        <v>6</v>
      </c>
      <c r="D6" s="4" t="s">
        <v>6</v>
      </c>
      <c r="E6" s="4" t="s">
        <v>6</v>
      </c>
      <c r="F6" s="4" t="s">
        <v>6</v>
      </c>
      <c r="G6" s="4" t="s">
        <v>6</v>
      </c>
      <c r="H6" s="4" t="s">
        <v>6</v>
      </c>
      <c r="I6" s="4" t="s">
        <v>6</v>
      </c>
      <c r="J6" s="6">
        <v>4078</v>
      </c>
      <c r="K6" s="6">
        <v>3650</v>
      </c>
    </row>
    <row r="7" spans="1:11" x14ac:dyDescent="0.25">
      <c r="A7" s="2" t="s">
        <v>1314</v>
      </c>
      <c r="B7" s="4" t="s">
        <v>6</v>
      </c>
      <c r="C7" s="4" t="s">
        <v>6</v>
      </c>
      <c r="D7" s="4" t="s">
        <v>6</v>
      </c>
      <c r="E7" s="4" t="s">
        <v>6</v>
      </c>
      <c r="F7" s="4" t="s">
        <v>6</v>
      </c>
      <c r="G7" s="4" t="s">
        <v>6</v>
      </c>
      <c r="H7" s="4" t="s">
        <v>6</v>
      </c>
      <c r="I7" s="4" t="s">
        <v>6</v>
      </c>
      <c r="J7" s="4" t="s">
        <v>6</v>
      </c>
      <c r="K7" s="5">
        <v>5000</v>
      </c>
    </row>
    <row r="8" spans="1:11" x14ac:dyDescent="0.25">
      <c r="A8" s="2" t="s">
        <v>1315</v>
      </c>
      <c r="B8" s="4" t="s">
        <v>6</v>
      </c>
      <c r="C8" s="4" t="s">
        <v>6</v>
      </c>
      <c r="D8" s="4" t="s">
        <v>6</v>
      </c>
      <c r="E8" s="4" t="s">
        <v>6</v>
      </c>
      <c r="F8" s="4" t="s">
        <v>6</v>
      </c>
      <c r="G8" s="4" t="s">
        <v>6</v>
      </c>
      <c r="H8" s="4" t="s">
        <v>6</v>
      </c>
      <c r="I8" s="4" t="s">
        <v>6</v>
      </c>
      <c r="J8" s="4" t="s">
        <v>6</v>
      </c>
      <c r="K8" s="9">
        <v>22.25</v>
      </c>
    </row>
  </sheetData>
  <mergeCells count="2">
    <mergeCell ref="B1:I1"/>
    <mergeCell ref="J1:K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6</v>
      </c>
      <c r="B1" s="8" t="s">
        <v>2</v>
      </c>
      <c r="C1" s="8" t="s">
        <v>35</v>
      </c>
    </row>
    <row r="2" spans="1:3" ht="30" x14ac:dyDescent="0.25">
      <c r="A2" s="1" t="s">
        <v>34</v>
      </c>
      <c r="B2" s="8"/>
      <c r="C2" s="8"/>
    </row>
    <row r="3" spans="1:3" x14ac:dyDescent="0.25">
      <c r="A3" s="3" t="s">
        <v>333</v>
      </c>
      <c r="B3" s="4" t="s">
        <v>6</v>
      </c>
      <c r="C3" s="4" t="s">
        <v>6</v>
      </c>
    </row>
    <row r="4" spans="1:3" x14ac:dyDescent="0.25">
      <c r="A4" s="2" t="s">
        <v>42</v>
      </c>
      <c r="B4" s="6">
        <v>119887</v>
      </c>
      <c r="C4" s="6">
        <v>113770</v>
      </c>
    </row>
    <row r="5" spans="1:3" ht="30" x14ac:dyDescent="0.25">
      <c r="A5" s="2" t="s">
        <v>1317</v>
      </c>
      <c r="B5" s="4" t="s">
        <v>6</v>
      </c>
      <c r="C5" s="4" t="s">
        <v>6</v>
      </c>
    </row>
    <row r="6" spans="1:3" x14ac:dyDescent="0.25">
      <c r="A6" s="3" t="s">
        <v>333</v>
      </c>
      <c r="B6" s="4" t="s">
        <v>6</v>
      </c>
      <c r="C6" s="4" t="s">
        <v>6</v>
      </c>
    </row>
    <row r="7" spans="1:3" x14ac:dyDescent="0.25">
      <c r="A7" s="2" t="s">
        <v>42</v>
      </c>
      <c r="B7" s="5">
        <v>119887</v>
      </c>
      <c r="C7" s="5">
        <v>113770</v>
      </c>
    </row>
    <row r="8" spans="1:3" ht="30" x14ac:dyDescent="0.25">
      <c r="A8" s="2" t="s">
        <v>1318</v>
      </c>
      <c r="B8" s="4" t="s">
        <v>6</v>
      </c>
      <c r="C8" s="4" t="s">
        <v>6</v>
      </c>
    </row>
    <row r="9" spans="1:3" x14ac:dyDescent="0.25">
      <c r="A9" s="3" t="s">
        <v>333</v>
      </c>
      <c r="B9" s="4" t="s">
        <v>6</v>
      </c>
      <c r="C9" s="4" t="s">
        <v>6</v>
      </c>
    </row>
    <row r="10" spans="1:3" x14ac:dyDescent="0.25">
      <c r="A10" s="2" t="s">
        <v>42</v>
      </c>
      <c r="B10" s="5">
        <v>37213</v>
      </c>
      <c r="C10" s="5">
        <v>43409</v>
      </c>
    </row>
    <row r="11" spans="1:3" ht="30" x14ac:dyDescent="0.25">
      <c r="A11" s="2" t="s">
        <v>1319</v>
      </c>
      <c r="B11" s="4" t="s">
        <v>6</v>
      </c>
      <c r="C11" s="4" t="s">
        <v>6</v>
      </c>
    </row>
    <row r="12" spans="1:3" x14ac:dyDescent="0.25">
      <c r="A12" s="3" t="s">
        <v>333</v>
      </c>
      <c r="B12" s="4" t="s">
        <v>6</v>
      </c>
      <c r="C12" s="4" t="s">
        <v>6</v>
      </c>
    </row>
    <row r="13" spans="1:3" x14ac:dyDescent="0.25">
      <c r="A13" s="2" t="s">
        <v>42</v>
      </c>
      <c r="B13" s="5">
        <v>37122</v>
      </c>
      <c r="C13" s="5">
        <v>31162</v>
      </c>
    </row>
    <row r="14" spans="1:3" ht="75" x14ac:dyDescent="0.25">
      <c r="A14" s="2" t="s">
        <v>1320</v>
      </c>
      <c r="B14" s="4" t="s">
        <v>6</v>
      </c>
      <c r="C14" s="4" t="s">
        <v>6</v>
      </c>
    </row>
    <row r="15" spans="1:3" x14ac:dyDescent="0.25">
      <c r="A15" s="3" t="s">
        <v>333</v>
      </c>
      <c r="B15" s="4" t="s">
        <v>6</v>
      </c>
      <c r="C15" s="4" t="s">
        <v>6</v>
      </c>
    </row>
    <row r="16" spans="1:3" x14ac:dyDescent="0.25">
      <c r="A16" s="2" t="s">
        <v>42</v>
      </c>
      <c r="B16" s="5">
        <v>41801</v>
      </c>
      <c r="C16" s="5">
        <v>36022</v>
      </c>
    </row>
    <row r="17" spans="1:3" ht="30" x14ac:dyDescent="0.25">
      <c r="A17" s="2" t="s">
        <v>1321</v>
      </c>
      <c r="B17" s="4" t="s">
        <v>6</v>
      </c>
      <c r="C17" s="4" t="s">
        <v>6</v>
      </c>
    </row>
    <row r="18" spans="1:3" x14ac:dyDescent="0.25">
      <c r="A18" s="3" t="s">
        <v>333</v>
      </c>
      <c r="B18" s="4" t="s">
        <v>6</v>
      </c>
      <c r="C18" s="4" t="s">
        <v>6</v>
      </c>
    </row>
    <row r="19" spans="1:3" x14ac:dyDescent="0.25">
      <c r="A19" s="2" t="s">
        <v>42</v>
      </c>
      <c r="B19" s="5">
        <v>3751</v>
      </c>
      <c r="C19" s="5">
        <v>3177</v>
      </c>
    </row>
    <row r="20" spans="1:3" ht="60" x14ac:dyDescent="0.25">
      <c r="A20" s="2" t="s">
        <v>1322</v>
      </c>
      <c r="B20" s="4" t="s">
        <v>6</v>
      </c>
      <c r="C20" s="4" t="s">
        <v>6</v>
      </c>
    </row>
    <row r="21" spans="1:3" x14ac:dyDescent="0.25">
      <c r="A21" s="3" t="s">
        <v>333</v>
      </c>
      <c r="B21" s="4" t="s">
        <v>6</v>
      </c>
      <c r="C21" s="4" t="s">
        <v>6</v>
      </c>
    </row>
    <row r="22" spans="1:3" x14ac:dyDescent="0.25">
      <c r="A22" s="2" t="s">
        <v>42</v>
      </c>
      <c r="B22" s="4" t="s">
        <v>63</v>
      </c>
      <c r="C22" s="4" t="s">
        <v>63</v>
      </c>
    </row>
    <row r="23" spans="1:3" ht="75" x14ac:dyDescent="0.25">
      <c r="A23" s="2" t="s">
        <v>1323</v>
      </c>
      <c r="B23" s="4" t="s">
        <v>6</v>
      </c>
      <c r="C23" s="4" t="s">
        <v>6</v>
      </c>
    </row>
    <row r="24" spans="1:3" x14ac:dyDescent="0.25">
      <c r="A24" s="3" t="s">
        <v>333</v>
      </c>
      <c r="B24" s="4" t="s">
        <v>6</v>
      </c>
      <c r="C24" s="4" t="s">
        <v>6</v>
      </c>
    </row>
    <row r="25" spans="1:3" x14ac:dyDescent="0.25">
      <c r="A25" s="2" t="s">
        <v>42</v>
      </c>
      <c r="B25" s="4" t="s">
        <v>63</v>
      </c>
      <c r="C25" s="4" t="s">
        <v>63</v>
      </c>
    </row>
    <row r="26" spans="1:3" ht="75" x14ac:dyDescent="0.25">
      <c r="A26" s="2" t="s">
        <v>1324</v>
      </c>
      <c r="B26" s="4" t="s">
        <v>6</v>
      </c>
      <c r="C26" s="4" t="s">
        <v>6</v>
      </c>
    </row>
    <row r="27" spans="1:3" x14ac:dyDescent="0.25">
      <c r="A27" s="3" t="s">
        <v>333</v>
      </c>
      <c r="B27" s="4" t="s">
        <v>6</v>
      </c>
      <c r="C27" s="4" t="s">
        <v>6</v>
      </c>
    </row>
    <row r="28" spans="1:3" x14ac:dyDescent="0.25">
      <c r="A28" s="2" t="s">
        <v>42</v>
      </c>
      <c r="B28" s="4" t="s">
        <v>63</v>
      </c>
      <c r="C28" s="4" t="s">
        <v>63</v>
      </c>
    </row>
    <row r="29" spans="1:3" ht="105" x14ac:dyDescent="0.25">
      <c r="A29" s="2" t="s">
        <v>1325</v>
      </c>
      <c r="B29" s="4" t="s">
        <v>6</v>
      </c>
      <c r="C29" s="4" t="s">
        <v>6</v>
      </c>
    </row>
    <row r="30" spans="1:3" x14ac:dyDescent="0.25">
      <c r="A30" s="3" t="s">
        <v>333</v>
      </c>
      <c r="B30" s="4" t="s">
        <v>6</v>
      </c>
      <c r="C30" s="4" t="s">
        <v>6</v>
      </c>
    </row>
    <row r="31" spans="1:3" x14ac:dyDescent="0.25">
      <c r="A31" s="2" t="s">
        <v>42</v>
      </c>
      <c r="B31" s="4" t="s">
        <v>63</v>
      </c>
      <c r="C31" s="4" t="s">
        <v>63</v>
      </c>
    </row>
    <row r="32" spans="1:3" ht="60" x14ac:dyDescent="0.25">
      <c r="A32" s="2" t="s">
        <v>1326</v>
      </c>
      <c r="B32" s="4" t="s">
        <v>6</v>
      </c>
      <c r="C32" s="4" t="s">
        <v>6</v>
      </c>
    </row>
    <row r="33" spans="1:3" x14ac:dyDescent="0.25">
      <c r="A33" s="3" t="s">
        <v>333</v>
      </c>
      <c r="B33" s="4" t="s">
        <v>6</v>
      </c>
      <c r="C33" s="4" t="s">
        <v>6</v>
      </c>
    </row>
    <row r="34" spans="1:3" x14ac:dyDescent="0.25">
      <c r="A34" s="2" t="s">
        <v>42</v>
      </c>
      <c r="B34" s="4" t="s">
        <v>63</v>
      </c>
      <c r="C34" s="4" t="s">
        <v>63</v>
      </c>
    </row>
    <row r="35" spans="1:3" ht="60" x14ac:dyDescent="0.25">
      <c r="A35" s="2" t="s">
        <v>1327</v>
      </c>
      <c r="B35" s="4" t="s">
        <v>6</v>
      </c>
      <c r="C35" s="4" t="s">
        <v>6</v>
      </c>
    </row>
    <row r="36" spans="1:3" x14ac:dyDescent="0.25">
      <c r="A36" s="3" t="s">
        <v>333</v>
      </c>
      <c r="B36" s="4" t="s">
        <v>6</v>
      </c>
      <c r="C36" s="4" t="s">
        <v>6</v>
      </c>
    </row>
    <row r="37" spans="1:3" x14ac:dyDescent="0.25">
      <c r="A37" s="2" t="s">
        <v>42</v>
      </c>
      <c r="B37" s="5">
        <v>118619</v>
      </c>
      <c r="C37" s="5">
        <v>112573</v>
      </c>
    </row>
    <row r="38" spans="1:3" ht="60" x14ac:dyDescent="0.25">
      <c r="A38" s="2" t="s">
        <v>1328</v>
      </c>
      <c r="B38" s="4" t="s">
        <v>6</v>
      </c>
      <c r="C38" s="4" t="s">
        <v>6</v>
      </c>
    </row>
    <row r="39" spans="1:3" x14ac:dyDescent="0.25">
      <c r="A39" s="3" t="s">
        <v>333</v>
      </c>
      <c r="B39" s="4" t="s">
        <v>6</v>
      </c>
      <c r="C39" s="4" t="s">
        <v>6</v>
      </c>
    </row>
    <row r="40" spans="1:3" x14ac:dyDescent="0.25">
      <c r="A40" s="2" t="s">
        <v>42</v>
      </c>
      <c r="B40" s="5">
        <v>37213</v>
      </c>
      <c r="C40" s="5">
        <v>43409</v>
      </c>
    </row>
    <row r="41" spans="1:3" ht="60" x14ac:dyDescent="0.25">
      <c r="A41" s="2" t="s">
        <v>1329</v>
      </c>
      <c r="B41" s="4" t="s">
        <v>6</v>
      </c>
      <c r="C41" s="4" t="s">
        <v>6</v>
      </c>
    </row>
    <row r="42" spans="1:3" x14ac:dyDescent="0.25">
      <c r="A42" s="3" t="s">
        <v>333</v>
      </c>
      <c r="B42" s="4" t="s">
        <v>6</v>
      </c>
      <c r="C42" s="4" t="s">
        <v>6</v>
      </c>
    </row>
    <row r="43" spans="1:3" x14ac:dyDescent="0.25">
      <c r="A43" s="2" t="s">
        <v>42</v>
      </c>
      <c r="B43" s="5">
        <v>37122</v>
      </c>
      <c r="C43" s="5">
        <v>31162</v>
      </c>
    </row>
    <row r="44" spans="1:3" ht="105" x14ac:dyDescent="0.25">
      <c r="A44" s="2" t="s">
        <v>1330</v>
      </c>
      <c r="B44" s="4" t="s">
        <v>6</v>
      </c>
      <c r="C44" s="4" t="s">
        <v>6</v>
      </c>
    </row>
    <row r="45" spans="1:3" x14ac:dyDescent="0.25">
      <c r="A45" s="3" t="s">
        <v>333</v>
      </c>
      <c r="B45" s="4" t="s">
        <v>6</v>
      </c>
      <c r="C45" s="4" t="s">
        <v>6</v>
      </c>
    </row>
    <row r="46" spans="1:3" x14ac:dyDescent="0.25">
      <c r="A46" s="2" t="s">
        <v>42</v>
      </c>
      <c r="B46" s="5">
        <v>41801</v>
      </c>
      <c r="C46" s="5">
        <v>36022</v>
      </c>
    </row>
    <row r="47" spans="1:3" ht="60" x14ac:dyDescent="0.25">
      <c r="A47" s="2" t="s">
        <v>1331</v>
      </c>
      <c r="B47" s="4" t="s">
        <v>6</v>
      </c>
      <c r="C47" s="4" t="s">
        <v>6</v>
      </c>
    </row>
    <row r="48" spans="1:3" x14ac:dyDescent="0.25">
      <c r="A48" s="3" t="s">
        <v>333</v>
      </c>
      <c r="B48" s="4" t="s">
        <v>6</v>
      </c>
      <c r="C48" s="4" t="s">
        <v>6</v>
      </c>
    </row>
    <row r="49" spans="1:3" x14ac:dyDescent="0.25">
      <c r="A49" s="2" t="s">
        <v>42</v>
      </c>
      <c r="B49" s="5">
        <v>2483</v>
      </c>
      <c r="C49" s="5">
        <v>1980</v>
      </c>
    </row>
    <row r="50" spans="1:3" ht="60" x14ac:dyDescent="0.25">
      <c r="A50" s="2" t="s">
        <v>1332</v>
      </c>
      <c r="B50" s="4" t="s">
        <v>6</v>
      </c>
      <c r="C50" s="4" t="s">
        <v>6</v>
      </c>
    </row>
    <row r="51" spans="1:3" x14ac:dyDescent="0.25">
      <c r="A51" s="3" t="s">
        <v>333</v>
      </c>
      <c r="B51" s="4" t="s">
        <v>6</v>
      </c>
      <c r="C51" s="4" t="s">
        <v>6</v>
      </c>
    </row>
    <row r="52" spans="1:3" x14ac:dyDescent="0.25">
      <c r="A52" s="2" t="s">
        <v>42</v>
      </c>
      <c r="B52" s="5">
        <v>1268</v>
      </c>
      <c r="C52" s="5">
        <v>1197</v>
      </c>
    </row>
    <row r="53" spans="1:3" ht="60" x14ac:dyDescent="0.25">
      <c r="A53" s="2" t="s">
        <v>1333</v>
      </c>
      <c r="B53" s="4" t="s">
        <v>6</v>
      </c>
      <c r="C53" s="4" t="s">
        <v>6</v>
      </c>
    </row>
    <row r="54" spans="1:3" x14ac:dyDescent="0.25">
      <c r="A54" s="3" t="s">
        <v>333</v>
      </c>
      <c r="B54" s="4" t="s">
        <v>6</v>
      </c>
      <c r="C54" s="4" t="s">
        <v>6</v>
      </c>
    </row>
    <row r="55" spans="1:3" x14ac:dyDescent="0.25">
      <c r="A55" s="2" t="s">
        <v>42</v>
      </c>
      <c r="B55" s="4" t="s">
        <v>63</v>
      </c>
      <c r="C55" s="4" t="s">
        <v>63</v>
      </c>
    </row>
    <row r="56" spans="1:3" ht="60" x14ac:dyDescent="0.25">
      <c r="A56" s="2" t="s">
        <v>1334</v>
      </c>
      <c r="B56" s="4" t="s">
        <v>6</v>
      </c>
      <c r="C56" s="4" t="s">
        <v>6</v>
      </c>
    </row>
    <row r="57" spans="1:3" x14ac:dyDescent="0.25">
      <c r="A57" s="3" t="s">
        <v>333</v>
      </c>
      <c r="B57" s="4" t="s">
        <v>6</v>
      </c>
      <c r="C57" s="4" t="s">
        <v>6</v>
      </c>
    </row>
    <row r="58" spans="1:3" x14ac:dyDescent="0.25">
      <c r="A58" s="2" t="s">
        <v>42</v>
      </c>
      <c r="B58" s="4" t="s">
        <v>63</v>
      </c>
      <c r="C58" s="4" t="s">
        <v>63</v>
      </c>
    </row>
    <row r="59" spans="1:3" ht="105" x14ac:dyDescent="0.25">
      <c r="A59" s="2" t="s">
        <v>1335</v>
      </c>
      <c r="B59" s="4" t="s">
        <v>6</v>
      </c>
      <c r="C59" s="4" t="s">
        <v>6</v>
      </c>
    </row>
    <row r="60" spans="1:3" x14ac:dyDescent="0.25">
      <c r="A60" s="3" t="s">
        <v>333</v>
      </c>
      <c r="B60" s="4" t="s">
        <v>6</v>
      </c>
      <c r="C60" s="4" t="s">
        <v>6</v>
      </c>
    </row>
    <row r="61" spans="1:3" x14ac:dyDescent="0.25">
      <c r="A61" s="2" t="s">
        <v>42</v>
      </c>
      <c r="B61" s="4" t="s">
        <v>63</v>
      </c>
      <c r="C61" s="4" t="s">
        <v>63</v>
      </c>
    </row>
    <row r="62" spans="1:3" ht="60" x14ac:dyDescent="0.25">
      <c r="A62" s="2" t="s">
        <v>1336</v>
      </c>
      <c r="B62" s="4" t="s">
        <v>6</v>
      </c>
      <c r="C62" s="4" t="s">
        <v>6</v>
      </c>
    </row>
    <row r="63" spans="1:3" x14ac:dyDescent="0.25">
      <c r="A63" s="3" t="s">
        <v>333</v>
      </c>
      <c r="B63" s="4" t="s">
        <v>6</v>
      </c>
      <c r="C63" s="4" t="s">
        <v>6</v>
      </c>
    </row>
    <row r="64" spans="1:3" x14ac:dyDescent="0.25">
      <c r="A64" s="2" t="s">
        <v>42</v>
      </c>
      <c r="B64" s="6">
        <v>1268</v>
      </c>
      <c r="C64" s="6">
        <v>119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7</v>
      </c>
      <c r="B1" s="8" t="s">
        <v>1</v>
      </c>
      <c r="C1" s="8"/>
    </row>
    <row r="2" spans="1:3" ht="30" x14ac:dyDescent="0.25">
      <c r="A2" s="1" t="s">
        <v>34</v>
      </c>
      <c r="B2" s="1" t="s">
        <v>2</v>
      </c>
      <c r="C2" s="1" t="s">
        <v>35</v>
      </c>
    </row>
    <row r="3" spans="1:3" ht="30" x14ac:dyDescent="0.25">
      <c r="A3" s="2" t="s">
        <v>1338</v>
      </c>
      <c r="B3" s="4" t="s">
        <v>6</v>
      </c>
      <c r="C3" s="4" t="s">
        <v>6</v>
      </c>
    </row>
    <row r="4" spans="1:3" ht="60" x14ac:dyDescent="0.25">
      <c r="A4" s="3" t="s">
        <v>1339</v>
      </c>
      <c r="B4" s="4" t="s">
        <v>6</v>
      </c>
      <c r="C4" s="4" t="s">
        <v>6</v>
      </c>
    </row>
    <row r="5" spans="1:3" x14ac:dyDescent="0.25">
      <c r="A5" s="2" t="s">
        <v>764</v>
      </c>
      <c r="B5" s="6">
        <v>1197</v>
      </c>
      <c r="C5" s="6">
        <v>1090</v>
      </c>
    </row>
    <row r="6" spans="1:3" ht="30" x14ac:dyDescent="0.25">
      <c r="A6" s="3" t="s">
        <v>765</v>
      </c>
      <c r="B6" s="4" t="s">
        <v>6</v>
      </c>
      <c r="C6" s="4" t="s">
        <v>6</v>
      </c>
    </row>
    <row r="7" spans="1:3" x14ac:dyDescent="0.25">
      <c r="A7" s="2" t="s">
        <v>766</v>
      </c>
      <c r="B7" s="4">
        <v>12</v>
      </c>
      <c r="C7" s="4">
        <v>11</v>
      </c>
    </row>
    <row r="8" spans="1:3" ht="30" x14ac:dyDescent="0.25">
      <c r="A8" s="2" t="s">
        <v>767</v>
      </c>
      <c r="B8" s="4">
        <v>128</v>
      </c>
      <c r="C8" s="4">
        <v>150</v>
      </c>
    </row>
    <row r="9" spans="1:3" x14ac:dyDescent="0.25">
      <c r="A9" s="2" t="s">
        <v>768</v>
      </c>
      <c r="B9" s="4">
        <v>-69</v>
      </c>
      <c r="C9" s="4">
        <v>-54</v>
      </c>
    </row>
    <row r="10" spans="1:3" x14ac:dyDescent="0.25">
      <c r="A10" s="2" t="s">
        <v>771</v>
      </c>
      <c r="B10" s="4" t="s">
        <v>63</v>
      </c>
      <c r="C10" s="4" t="s">
        <v>63</v>
      </c>
    </row>
    <row r="11" spans="1:3" x14ac:dyDescent="0.25">
      <c r="A11" s="2" t="s">
        <v>772</v>
      </c>
      <c r="B11" s="5">
        <v>1268</v>
      </c>
      <c r="C11" s="5">
        <v>1197</v>
      </c>
    </row>
    <row r="12" spans="1:3" ht="75" x14ac:dyDescent="0.25">
      <c r="A12" s="2" t="s">
        <v>773</v>
      </c>
      <c r="B12" s="4" t="s">
        <v>63</v>
      </c>
      <c r="C12" s="4" t="s">
        <v>63</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0</v>
      </c>
      <c r="B1" s="8" t="s">
        <v>2</v>
      </c>
      <c r="C1" s="8" t="s">
        <v>35</v>
      </c>
    </row>
    <row r="2" spans="1:3" ht="30" x14ac:dyDescent="0.25">
      <c r="A2" s="1" t="s">
        <v>34</v>
      </c>
      <c r="B2" s="8"/>
      <c r="C2" s="8"/>
    </row>
    <row r="3" spans="1:3" ht="45" x14ac:dyDescent="0.25">
      <c r="A3" s="3" t="s">
        <v>1341</v>
      </c>
      <c r="B3" s="4" t="s">
        <v>6</v>
      </c>
      <c r="C3" s="4" t="s">
        <v>6</v>
      </c>
    </row>
    <row r="4" spans="1:3" x14ac:dyDescent="0.25">
      <c r="A4" s="2" t="s">
        <v>602</v>
      </c>
      <c r="B4" s="6">
        <v>155</v>
      </c>
      <c r="C4" s="6">
        <v>1610</v>
      </c>
    </row>
    <row r="5" spans="1:3" ht="30" x14ac:dyDescent="0.25">
      <c r="A5" s="2" t="s">
        <v>1342</v>
      </c>
      <c r="B5" s="4" t="s">
        <v>6</v>
      </c>
      <c r="C5" s="4" t="s">
        <v>6</v>
      </c>
    </row>
    <row r="6" spans="1:3" ht="45" x14ac:dyDescent="0.25">
      <c r="A6" s="3" t="s">
        <v>1341</v>
      </c>
      <c r="B6" s="4" t="s">
        <v>6</v>
      </c>
      <c r="C6" s="4" t="s">
        <v>6</v>
      </c>
    </row>
    <row r="7" spans="1:3" x14ac:dyDescent="0.25">
      <c r="A7" s="2" t="s">
        <v>779</v>
      </c>
      <c r="B7" s="5">
        <v>5987</v>
      </c>
      <c r="C7" s="5">
        <v>4363</v>
      </c>
    </row>
    <row r="8" spans="1:3" x14ac:dyDescent="0.25">
      <c r="A8" s="2" t="s">
        <v>602</v>
      </c>
      <c r="B8" s="4">
        <v>65</v>
      </c>
      <c r="C8" s="4">
        <v>700</v>
      </c>
    </row>
    <row r="9" spans="1:3" ht="60" x14ac:dyDescent="0.25">
      <c r="A9" s="2" t="s">
        <v>1343</v>
      </c>
      <c r="B9" s="4" t="s">
        <v>6</v>
      </c>
      <c r="C9" s="4" t="s">
        <v>6</v>
      </c>
    </row>
    <row r="10" spans="1:3" ht="45" x14ac:dyDescent="0.25">
      <c r="A10" s="3" t="s">
        <v>1341</v>
      </c>
      <c r="B10" s="4" t="s">
        <v>6</v>
      </c>
      <c r="C10" s="4" t="s">
        <v>6</v>
      </c>
    </row>
    <row r="11" spans="1:3" x14ac:dyDescent="0.25">
      <c r="A11" s="2" t="s">
        <v>779</v>
      </c>
      <c r="B11" s="4" t="s">
        <v>63</v>
      </c>
      <c r="C11" s="4" t="s">
        <v>63</v>
      </c>
    </row>
    <row r="12" spans="1:3" x14ac:dyDescent="0.25">
      <c r="A12" s="2" t="s">
        <v>602</v>
      </c>
      <c r="B12" s="4" t="s">
        <v>63</v>
      </c>
      <c r="C12" s="4" t="s">
        <v>63</v>
      </c>
    </row>
    <row r="13" spans="1:3" ht="60" x14ac:dyDescent="0.25">
      <c r="A13" s="2" t="s">
        <v>1344</v>
      </c>
      <c r="B13" s="4" t="s">
        <v>6</v>
      </c>
      <c r="C13" s="4" t="s">
        <v>6</v>
      </c>
    </row>
    <row r="14" spans="1:3" ht="45" x14ac:dyDescent="0.25">
      <c r="A14" s="3" t="s">
        <v>1341</v>
      </c>
      <c r="B14" s="4" t="s">
        <v>6</v>
      </c>
      <c r="C14" s="4" t="s">
        <v>6</v>
      </c>
    </row>
    <row r="15" spans="1:3" x14ac:dyDescent="0.25">
      <c r="A15" s="2" t="s">
        <v>779</v>
      </c>
      <c r="B15" s="4" t="s">
        <v>63</v>
      </c>
      <c r="C15" s="4" t="s">
        <v>63</v>
      </c>
    </row>
    <row r="16" spans="1:3" x14ac:dyDescent="0.25">
      <c r="A16" s="2" t="s">
        <v>602</v>
      </c>
      <c r="B16" s="4" t="s">
        <v>63</v>
      </c>
      <c r="C16" s="4" t="s">
        <v>63</v>
      </c>
    </row>
    <row r="17" spans="1:3" ht="60" x14ac:dyDescent="0.25">
      <c r="A17" s="2" t="s">
        <v>1345</v>
      </c>
      <c r="B17" s="4" t="s">
        <v>6</v>
      </c>
      <c r="C17" s="4" t="s">
        <v>6</v>
      </c>
    </row>
    <row r="18" spans="1:3" ht="45" x14ac:dyDescent="0.25">
      <c r="A18" s="3" t="s">
        <v>1341</v>
      </c>
      <c r="B18" s="4" t="s">
        <v>6</v>
      </c>
      <c r="C18" s="4" t="s">
        <v>6</v>
      </c>
    </row>
    <row r="19" spans="1:3" x14ac:dyDescent="0.25">
      <c r="A19" s="2" t="s">
        <v>779</v>
      </c>
      <c r="B19" s="5">
        <v>5987</v>
      </c>
      <c r="C19" s="5">
        <v>4363</v>
      </c>
    </row>
    <row r="20" spans="1:3" x14ac:dyDescent="0.25">
      <c r="A20" s="2" t="s">
        <v>602</v>
      </c>
      <c r="B20" s="6">
        <v>65</v>
      </c>
      <c r="C20" s="6">
        <v>70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3" width="36.5703125" bestFit="1" customWidth="1"/>
  </cols>
  <sheetData>
    <row r="1" spans="1:3" ht="15" customHeight="1" x14ac:dyDescent="0.25">
      <c r="A1" s="1" t="s">
        <v>1346</v>
      </c>
      <c r="B1" s="8" t="s">
        <v>1</v>
      </c>
      <c r="C1" s="8"/>
    </row>
    <row r="2" spans="1:3" ht="30" x14ac:dyDescent="0.25">
      <c r="A2" s="1" t="s">
        <v>34</v>
      </c>
      <c r="B2" s="1" t="s">
        <v>2</v>
      </c>
      <c r="C2" s="1" t="s">
        <v>35</v>
      </c>
    </row>
    <row r="3" spans="1:3" ht="45" x14ac:dyDescent="0.25">
      <c r="A3" s="3" t="s">
        <v>1341</v>
      </c>
      <c r="B3" s="4" t="s">
        <v>6</v>
      </c>
      <c r="C3" s="4" t="s">
        <v>6</v>
      </c>
    </row>
    <row r="4" spans="1:3" x14ac:dyDescent="0.25">
      <c r="A4" s="2" t="s">
        <v>602</v>
      </c>
      <c r="B4" s="4">
        <v>155</v>
      </c>
      <c r="C4" s="5">
        <v>1610</v>
      </c>
    </row>
    <row r="5" spans="1:3" x14ac:dyDescent="0.25">
      <c r="A5" s="2" t="s">
        <v>1347</v>
      </c>
      <c r="B5" s="5">
        <v>119887</v>
      </c>
      <c r="C5" s="5">
        <v>113770</v>
      </c>
    </row>
    <row r="6" spans="1:3" ht="30" x14ac:dyDescent="0.25">
      <c r="A6" s="2" t="s">
        <v>1348</v>
      </c>
      <c r="B6" s="4" t="s">
        <v>6</v>
      </c>
      <c r="C6" s="4" t="s">
        <v>6</v>
      </c>
    </row>
    <row r="7" spans="1:3" ht="45" x14ac:dyDescent="0.25">
      <c r="A7" s="3" t="s">
        <v>1341</v>
      </c>
      <c r="B7" s="4" t="s">
        <v>6</v>
      </c>
      <c r="C7" s="4" t="s">
        <v>6</v>
      </c>
    </row>
    <row r="8" spans="1:3" x14ac:dyDescent="0.25">
      <c r="A8" s="2" t="s">
        <v>1347</v>
      </c>
      <c r="B8" s="5">
        <v>1268</v>
      </c>
      <c r="C8" s="5">
        <v>1197</v>
      </c>
    </row>
    <row r="9" spans="1:3" ht="45" x14ac:dyDescent="0.25">
      <c r="A9" s="2" t="s">
        <v>1349</v>
      </c>
      <c r="B9" s="4" t="s">
        <v>6</v>
      </c>
      <c r="C9" s="4" t="s">
        <v>6</v>
      </c>
    </row>
    <row r="10" spans="1:3" ht="45" x14ac:dyDescent="0.25">
      <c r="A10" s="3" t="s">
        <v>1341</v>
      </c>
      <c r="B10" s="4" t="s">
        <v>6</v>
      </c>
      <c r="C10" s="4" t="s">
        <v>6</v>
      </c>
    </row>
    <row r="11" spans="1:3" x14ac:dyDescent="0.25">
      <c r="A11" s="2" t="s">
        <v>779</v>
      </c>
      <c r="B11" s="5">
        <v>5987</v>
      </c>
      <c r="C11" s="5">
        <v>4363</v>
      </c>
    </row>
    <row r="12" spans="1:3" ht="60" x14ac:dyDescent="0.25">
      <c r="A12" s="2" t="s">
        <v>1350</v>
      </c>
      <c r="B12" s="4" t="s">
        <v>6</v>
      </c>
      <c r="C12" s="4" t="s">
        <v>6</v>
      </c>
    </row>
    <row r="13" spans="1:3" ht="45" x14ac:dyDescent="0.25">
      <c r="A13" s="3" t="s">
        <v>1341</v>
      </c>
      <c r="B13" s="4" t="s">
        <v>6</v>
      </c>
      <c r="C13" s="4" t="s">
        <v>6</v>
      </c>
    </row>
    <row r="14" spans="1:3" ht="30" x14ac:dyDescent="0.25">
      <c r="A14" s="2" t="s">
        <v>791</v>
      </c>
      <c r="B14" s="4" t="s">
        <v>1351</v>
      </c>
      <c r="C14" s="4" t="s">
        <v>1351</v>
      </c>
    </row>
    <row r="15" spans="1:3" ht="75" x14ac:dyDescent="0.25">
      <c r="A15" s="2" t="s">
        <v>1352</v>
      </c>
      <c r="B15" s="4" t="s">
        <v>6</v>
      </c>
      <c r="C15" s="4" t="s">
        <v>6</v>
      </c>
    </row>
    <row r="16" spans="1:3" ht="45" x14ac:dyDescent="0.25">
      <c r="A16" s="3" t="s">
        <v>1341</v>
      </c>
      <c r="B16" s="4" t="s">
        <v>6</v>
      </c>
      <c r="C16" s="4" t="s">
        <v>6</v>
      </c>
    </row>
    <row r="17" spans="1:3" x14ac:dyDescent="0.25">
      <c r="A17" s="2" t="s">
        <v>797</v>
      </c>
      <c r="B17" s="217">
        <v>0.1</v>
      </c>
      <c r="C17" s="217">
        <v>0.1</v>
      </c>
    </row>
    <row r="18" spans="1:3" ht="75" x14ac:dyDescent="0.25">
      <c r="A18" s="2" t="s">
        <v>1353</v>
      </c>
      <c r="B18" s="4" t="s">
        <v>6</v>
      </c>
      <c r="C18" s="4" t="s">
        <v>6</v>
      </c>
    </row>
    <row r="19" spans="1:3" ht="45" x14ac:dyDescent="0.25">
      <c r="A19" s="3" t="s">
        <v>1341</v>
      </c>
      <c r="B19" s="4" t="s">
        <v>6</v>
      </c>
      <c r="C19" s="4" t="s">
        <v>6</v>
      </c>
    </row>
    <row r="20" spans="1:3" x14ac:dyDescent="0.25">
      <c r="A20" s="2" t="s">
        <v>797</v>
      </c>
      <c r="B20" s="217">
        <v>0.2</v>
      </c>
      <c r="C20" s="217">
        <v>0.2</v>
      </c>
    </row>
    <row r="21" spans="1:3" ht="45" x14ac:dyDescent="0.25">
      <c r="A21" s="2" t="s">
        <v>1354</v>
      </c>
      <c r="B21" s="4" t="s">
        <v>6</v>
      </c>
      <c r="C21" s="4" t="s">
        <v>6</v>
      </c>
    </row>
    <row r="22" spans="1:3" ht="45" x14ac:dyDescent="0.25">
      <c r="A22" s="3" t="s">
        <v>1341</v>
      </c>
      <c r="B22" s="4" t="s">
        <v>6</v>
      </c>
      <c r="C22" s="4" t="s">
        <v>6</v>
      </c>
    </row>
    <row r="23" spans="1:3" x14ac:dyDescent="0.25">
      <c r="A23" s="2" t="s">
        <v>602</v>
      </c>
      <c r="B23" s="4">
        <v>65</v>
      </c>
      <c r="C23" s="4">
        <v>700</v>
      </c>
    </row>
    <row r="24" spans="1:3" ht="60" x14ac:dyDescent="0.25">
      <c r="A24" s="2" t="s">
        <v>1355</v>
      </c>
      <c r="B24" s="4" t="s">
        <v>6</v>
      </c>
      <c r="C24" s="4" t="s">
        <v>6</v>
      </c>
    </row>
    <row r="25" spans="1:3" ht="45" x14ac:dyDescent="0.25">
      <c r="A25" s="3" t="s">
        <v>1341</v>
      </c>
      <c r="B25" s="4" t="s">
        <v>6</v>
      </c>
      <c r="C25" s="4" t="s">
        <v>6</v>
      </c>
    </row>
    <row r="26" spans="1:3" ht="30" x14ac:dyDescent="0.25">
      <c r="A26" s="2" t="s">
        <v>791</v>
      </c>
      <c r="B26" s="4" t="s">
        <v>1351</v>
      </c>
      <c r="C26" s="4" t="s">
        <v>1351</v>
      </c>
    </row>
    <row r="27" spans="1:3" ht="75" x14ac:dyDescent="0.25">
      <c r="A27" s="2" t="s">
        <v>1356</v>
      </c>
      <c r="B27" s="4" t="s">
        <v>6</v>
      </c>
      <c r="C27" s="4" t="s">
        <v>6</v>
      </c>
    </row>
    <row r="28" spans="1:3" ht="45" x14ac:dyDescent="0.25">
      <c r="A28" s="3" t="s">
        <v>1341</v>
      </c>
      <c r="B28" s="4" t="s">
        <v>6</v>
      </c>
      <c r="C28" s="4" t="s">
        <v>6</v>
      </c>
    </row>
    <row r="29" spans="1:3" x14ac:dyDescent="0.25">
      <c r="A29" s="2" t="s">
        <v>797</v>
      </c>
      <c r="B29" s="4" t="s">
        <v>6</v>
      </c>
      <c r="C29" s="217">
        <v>0.1</v>
      </c>
    </row>
    <row r="30" spans="1:3" ht="75" x14ac:dyDescent="0.25">
      <c r="A30" s="2" t="s">
        <v>1357</v>
      </c>
      <c r="B30" s="4" t="s">
        <v>6</v>
      </c>
      <c r="C30" s="4" t="s">
        <v>6</v>
      </c>
    </row>
    <row r="31" spans="1:3" ht="45" x14ac:dyDescent="0.25">
      <c r="A31" s="3" t="s">
        <v>1341</v>
      </c>
      <c r="B31" s="4" t="s">
        <v>6</v>
      </c>
      <c r="C31" s="4" t="s">
        <v>6</v>
      </c>
    </row>
    <row r="32" spans="1:3" x14ac:dyDescent="0.25">
      <c r="A32" s="2" t="s">
        <v>797</v>
      </c>
      <c r="B32" s="4" t="s">
        <v>6</v>
      </c>
      <c r="C32" s="217">
        <v>0.2</v>
      </c>
    </row>
    <row r="33" spans="1:3" ht="75" x14ac:dyDescent="0.25">
      <c r="A33" s="2" t="s">
        <v>1358</v>
      </c>
      <c r="B33" s="4" t="s">
        <v>6</v>
      </c>
      <c r="C33" s="4" t="s">
        <v>6</v>
      </c>
    </row>
    <row r="34" spans="1:3" ht="45" x14ac:dyDescent="0.25">
      <c r="A34" s="3" t="s">
        <v>1341</v>
      </c>
      <c r="B34" s="4" t="s">
        <v>6</v>
      </c>
      <c r="C34" s="4" t="s">
        <v>6</v>
      </c>
    </row>
    <row r="35" spans="1:3" x14ac:dyDescent="0.25">
      <c r="A35" s="2" t="s">
        <v>797</v>
      </c>
      <c r="B35" s="217">
        <v>0.1</v>
      </c>
      <c r="C35" s="4" t="s">
        <v>6</v>
      </c>
    </row>
    <row r="36" spans="1:3" ht="45" x14ac:dyDescent="0.25">
      <c r="A36" s="2" t="s">
        <v>1359</v>
      </c>
      <c r="B36" s="4" t="s">
        <v>6</v>
      </c>
      <c r="C36" s="4" t="s">
        <v>6</v>
      </c>
    </row>
    <row r="37" spans="1:3" ht="45" x14ac:dyDescent="0.25">
      <c r="A37" s="3" t="s">
        <v>1341</v>
      </c>
      <c r="B37" s="4" t="s">
        <v>6</v>
      </c>
      <c r="C37" s="4" t="s">
        <v>6</v>
      </c>
    </row>
    <row r="38" spans="1:3" x14ac:dyDescent="0.25">
      <c r="A38" s="2" t="s">
        <v>1347</v>
      </c>
      <c r="B38" s="5">
        <v>1268</v>
      </c>
      <c r="C38" s="5">
        <v>1197</v>
      </c>
    </row>
    <row r="39" spans="1:3" ht="45" x14ac:dyDescent="0.25">
      <c r="A39" s="2" t="s">
        <v>1360</v>
      </c>
      <c r="B39" s="4" t="s">
        <v>6</v>
      </c>
      <c r="C39" s="4" t="s">
        <v>6</v>
      </c>
    </row>
    <row r="40" spans="1:3" ht="45" x14ac:dyDescent="0.25">
      <c r="A40" s="3" t="s">
        <v>1341</v>
      </c>
      <c r="B40" s="4" t="s">
        <v>6</v>
      </c>
      <c r="C40" s="4" t="s">
        <v>6</v>
      </c>
    </row>
    <row r="41" spans="1:3" x14ac:dyDescent="0.25">
      <c r="A41" s="2" t="s">
        <v>791</v>
      </c>
      <c r="B41" s="4" t="s">
        <v>1361</v>
      </c>
      <c r="C41" s="4" t="s">
        <v>1361</v>
      </c>
    </row>
    <row r="42" spans="1:3" ht="60" x14ac:dyDescent="0.25">
      <c r="A42" s="2" t="s">
        <v>1362</v>
      </c>
      <c r="B42" s="4" t="s">
        <v>6</v>
      </c>
      <c r="C42" s="4" t="s">
        <v>6</v>
      </c>
    </row>
    <row r="43" spans="1:3" ht="45" x14ac:dyDescent="0.25">
      <c r="A43" s="3" t="s">
        <v>1341</v>
      </c>
      <c r="B43" s="4" t="s">
        <v>6</v>
      </c>
      <c r="C43" s="4" t="s">
        <v>6</v>
      </c>
    </row>
    <row r="44" spans="1:3" x14ac:dyDescent="0.25">
      <c r="A44" s="2" t="s">
        <v>1363</v>
      </c>
      <c r="B44" s="217">
        <v>1.04E-2</v>
      </c>
      <c r="C44" s="217">
        <v>2.0999999999999999E-3</v>
      </c>
    </row>
    <row r="45" spans="1:3" x14ac:dyDescent="0.25">
      <c r="A45" s="2" t="s">
        <v>1364</v>
      </c>
      <c r="B45" s="217">
        <v>0.85</v>
      </c>
      <c r="C45" s="4" t="s">
        <v>6</v>
      </c>
    </row>
    <row r="46" spans="1:3" x14ac:dyDescent="0.25">
      <c r="A46" s="2" t="s">
        <v>1365</v>
      </c>
      <c r="B46" s="217">
        <v>4.41E-2</v>
      </c>
      <c r="C46" s="217">
        <v>3.32E-2</v>
      </c>
    </row>
    <row r="47" spans="1:3" x14ac:dyDescent="0.25">
      <c r="A47" s="2" t="s">
        <v>1366</v>
      </c>
      <c r="B47" s="217">
        <v>0</v>
      </c>
      <c r="C47" s="217">
        <v>0</v>
      </c>
    </row>
    <row r="48" spans="1:3" x14ac:dyDescent="0.25">
      <c r="A48" s="2" t="s">
        <v>1367</v>
      </c>
      <c r="B48" s="217">
        <v>0</v>
      </c>
      <c r="C48" s="217">
        <v>0.01</v>
      </c>
    </row>
    <row r="49" spans="1:3" ht="60" x14ac:dyDescent="0.25">
      <c r="A49" s="2" t="s">
        <v>1368</v>
      </c>
      <c r="B49" s="4" t="s">
        <v>6</v>
      </c>
      <c r="C49" s="4" t="s">
        <v>6</v>
      </c>
    </row>
    <row r="50" spans="1:3" ht="45" x14ac:dyDescent="0.25">
      <c r="A50" s="3" t="s">
        <v>1341</v>
      </c>
      <c r="B50" s="4" t="s">
        <v>6</v>
      </c>
      <c r="C50" s="4" t="s">
        <v>6</v>
      </c>
    </row>
    <row r="51" spans="1:3" x14ac:dyDescent="0.25">
      <c r="A51" s="2" t="s">
        <v>1363</v>
      </c>
      <c r="B51" s="217">
        <v>1</v>
      </c>
      <c r="C51" s="217">
        <v>1.7299999999999999E-2</v>
      </c>
    </row>
    <row r="52" spans="1:3" x14ac:dyDescent="0.25">
      <c r="A52" s="2" t="s">
        <v>1364</v>
      </c>
      <c r="B52" s="217">
        <v>1</v>
      </c>
      <c r="C52" s="4" t="s">
        <v>6</v>
      </c>
    </row>
    <row r="53" spans="1:3" x14ac:dyDescent="0.25">
      <c r="A53" s="2" t="s">
        <v>1365</v>
      </c>
      <c r="B53" s="217">
        <v>9.5000000000000001E-2</v>
      </c>
      <c r="C53" s="217">
        <v>0.09</v>
      </c>
    </row>
    <row r="54" spans="1:3" x14ac:dyDescent="0.25">
      <c r="A54" s="2" t="s">
        <v>1366</v>
      </c>
      <c r="B54" s="217">
        <v>0.9</v>
      </c>
      <c r="C54" s="217">
        <v>0.15</v>
      </c>
    </row>
    <row r="55" spans="1:3" x14ac:dyDescent="0.25">
      <c r="A55" s="2" t="s">
        <v>1367</v>
      </c>
      <c r="B55" s="217">
        <v>1</v>
      </c>
      <c r="C55" s="217">
        <v>0.4</v>
      </c>
    </row>
    <row r="56" spans="1:3" ht="60" x14ac:dyDescent="0.25">
      <c r="A56" s="2" t="s">
        <v>1369</v>
      </c>
      <c r="B56" s="4" t="s">
        <v>6</v>
      </c>
      <c r="C56" s="4" t="s">
        <v>6</v>
      </c>
    </row>
    <row r="57" spans="1:3" ht="45" x14ac:dyDescent="0.25">
      <c r="A57" s="3" t="s">
        <v>1341</v>
      </c>
      <c r="B57" s="4" t="s">
        <v>6</v>
      </c>
      <c r="C57" s="4" t="s">
        <v>6</v>
      </c>
    </row>
    <row r="58" spans="1:3" x14ac:dyDescent="0.25">
      <c r="A58" s="2" t="s">
        <v>1364</v>
      </c>
      <c r="B58" s="4" t="s">
        <v>6</v>
      </c>
      <c r="C58" s="217">
        <v>1</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70</v>
      </c>
      <c r="B1" s="8" t="s">
        <v>2</v>
      </c>
      <c r="C1" s="8" t="s">
        <v>35</v>
      </c>
    </row>
    <row r="2" spans="1:3" ht="30" x14ac:dyDescent="0.25">
      <c r="A2" s="1" t="s">
        <v>34</v>
      </c>
      <c r="B2" s="8"/>
      <c r="C2" s="8"/>
    </row>
    <row r="3" spans="1:3" x14ac:dyDescent="0.25">
      <c r="A3" s="2" t="s">
        <v>1371</v>
      </c>
      <c r="B3" s="4" t="s">
        <v>6</v>
      </c>
      <c r="C3" s="4" t="s">
        <v>6</v>
      </c>
    </row>
    <row r="4" spans="1:3" x14ac:dyDescent="0.25">
      <c r="A4" s="3" t="s">
        <v>36</v>
      </c>
      <c r="B4" s="4" t="s">
        <v>6</v>
      </c>
      <c r="C4" s="4" t="s">
        <v>6</v>
      </c>
    </row>
    <row r="5" spans="1:3" x14ac:dyDescent="0.25">
      <c r="A5" s="2" t="s">
        <v>40</v>
      </c>
      <c r="B5" s="6">
        <v>10244</v>
      </c>
      <c r="C5" s="6">
        <v>19152</v>
      </c>
    </row>
    <row r="6" spans="1:3" x14ac:dyDescent="0.25">
      <c r="A6" s="2" t="s">
        <v>833</v>
      </c>
      <c r="B6" s="4">
        <v>341</v>
      </c>
      <c r="C6" s="4">
        <v>394</v>
      </c>
    </row>
    <row r="7" spans="1:3" x14ac:dyDescent="0.25">
      <c r="A7" s="2" t="s">
        <v>834</v>
      </c>
      <c r="B7" s="5">
        <v>316228</v>
      </c>
      <c r="C7" s="5">
        <v>305518</v>
      </c>
    </row>
    <row r="8" spans="1:3" x14ac:dyDescent="0.25">
      <c r="A8" s="2" t="s">
        <v>835</v>
      </c>
      <c r="B8" s="5">
        <v>4595</v>
      </c>
      <c r="C8" s="5">
        <v>4595</v>
      </c>
    </row>
    <row r="9" spans="1:3" x14ac:dyDescent="0.25">
      <c r="A9" s="2" t="s">
        <v>48</v>
      </c>
      <c r="B9" s="5">
        <v>2178</v>
      </c>
      <c r="C9" s="5">
        <v>2292</v>
      </c>
    </row>
    <row r="10" spans="1:3" x14ac:dyDescent="0.25">
      <c r="A10" s="3" t="s">
        <v>604</v>
      </c>
      <c r="B10" s="4" t="s">
        <v>6</v>
      </c>
      <c r="C10" s="4" t="s">
        <v>6</v>
      </c>
    </row>
    <row r="11" spans="1:3" x14ac:dyDescent="0.25">
      <c r="A11" s="2" t="s">
        <v>54</v>
      </c>
      <c r="B11" s="5">
        <v>395015</v>
      </c>
      <c r="C11" s="5">
        <v>384255</v>
      </c>
    </row>
    <row r="12" spans="1:3" x14ac:dyDescent="0.25">
      <c r="A12" s="2" t="s">
        <v>58</v>
      </c>
      <c r="B12" s="5">
        <v>49717</v>
      </c>
      <c r="C12" s="5">
        <v>49717</v>
      </c>
    </row>
    <row r="13" spans="1:3" x14ac:dyDescent="0.25">
      <c r="A13" s="2" t="s">
        <v>59</v>
      </c>
      <c r="B13" s="4">
        <v>270</v>
      </c>
      <c r="C13" s="4">
        <v>362</v>
      </c>
    </row>
    <row r="14" spans="1:3" ht="45" x14ac:dyDescent="0.25">
      <c r="A14" s="2" t="s">
        <v>1372</v>
      </c>
      <c r="B14" s="4" t="s">
        <v>6</v>
      </c>
      <c r="C14" s="4" t="s">
        <v>6</v>
      </c>
    </row>
    <row r="15" spans="1:3" x14ac:dyDescent="0.25">
      <c r="A15" s="3" t="s">
        <v>36</v>
      </c>
      <c r="B15" s="4" t="s">
        <v>6</v>
      </c>
      <c r="C15" s="4" t="s">
        <v>6</v>
      </c>
    </row>
    <row r="16" spans="1:3" x14ac:dyDescent="0.25">
      <c r="A16" s="2" t="s">
        <v>40</v>
      </c>
      <c r="B16" s="5">
        <v>10244</v>
      </c>
      <c r="C16" s="5">
        <v>19152</v>
      </c>
    </row>
    <row r="17" spans="1:3" x14ac:dyDescent="0.25">
      <c r="A17" s="2" t="s">
        <v>833</v>
      </c>
      <c r="B17" s="4" t="s">
        <v>63</v>
      </c>
      <c r="C17" s="4" t="s">
        <v>63</v>
      </c>
    </row>
    <row r="18" spans="1:3" x14ac:dyDescent="0.25">
      <c r="A18" s="2" t="s">
        <v>834</v>
      </c>
      <c r="B18" s="4" t="s">
        <v>63</v>
      </c>
      <c r="C18" s="4" t="s">
        <v>63</v>
      </c>
    </row>
    <row r="19" spans="1:3" x14ac:dyDescent="0.25">
      <c r="A19" s="2" t="s">
        <v>835</v>
      </c>
      <c r="B19" s="4" t="s">
        <v>63</v>
      </c>
      <c r="C19" s="4" t="s">
        <v>63</v>
      </c>
    </row>
    <row r="20" spans="1:3" x14ac:dyDescent="0.25">
      <c r="A20" s="2" t="s">
        <v>48</v>
      </c>
      <c r="B20" s="4" t="s">
        <v>63</v>
      </c>
      <c r="C20" s="4" t="s">
        <v>63</v>
      </c>
    </row>
    <row r="21" spans="1:3" x14ac:dyDescent="0.25">
      <c r="A21" s="3" t="s">
        <v>604</v>
      </c>
      <c r="B21" s="4" t="s">
        <v>6</v>
      </c>
      <c r="C21" s="4" t="s">
        <v>6</v>
      </c>
    </row>
    <row r="22" spans="1:3" x14ac:dyDescent="0.25">
      <c r="A22" s="2" t="s">
        <v>54</v>
      </c>
      <c r="B22" s="4" t="s">
        <v>63</v>
      </c>
      <c r="C22" s="4" t="s">
        <v>63</v>
      </c>
    </row>
    <row r="23" spans="1:3" x14ac:dyDescent="0.25">
      <c r="A23" s="2" t="s">
        <v>58</v>
      </c>
      <c r="B23" s="4" t="s">
        <v>63</v>
      </c>
      <c r="C23" s="4" t="s">
        <v>63</v>
      </c>
    </row>
    <row r="24" spans="1:3" x14ac:dyDescent="0.25">
      <c r="A24" s="2" t="s">
        <v>59</v>
      </c>
      <c r="B24" s="4" t="s">
        <v>63</v>
      </c>
      <c r="C24" s="4" t="s">
        <v>63</v>
      </c>
    </row>
    <row r="25" spans="1:3" ht="45" x14ac:dyDescent="0.25">
      <c r="A25" s="2" t="s">
        <v>1373</v>
      </c>
      <c r="B25" s="4" t="s">
        <v>6</v>
      </c>
      <c r="C25" s="4" t="s">
        <v>6</v>
      </c>
    </row>
    <row r="26" spans="1:3" x14ac:dyDescent="0.25">
      <c r="A26" s="3" t="s">
        <v>36</v>
      </c>
      <c r="B26" s="4" t="s">
        <v>6</v>
      </c>
      <c r="C26" s="4" t="s">
        <v>6</v>
      </c>
    </row>
    <row r="27" spans="1:3" x14ac:dyDescent="0.25">
      <c r="A27" s="2" t="s">
        <v>40</v>
      </c>
      <c r="B27" s="4" t="s">
        <v>63</v>
      </c>
      <c r="C27" s="4" t="s">
        <v>63</v>
      </c>
    </row>
    <row r="28" spans="1:3" x14ac:dyDescent="0.25">
      <c r="A28" s="2" t="s">
        <v>833</v>
      </c>
      <c r="B28" s="4">
        <v>341</v>
      </c>
      <c r="C28" s="4">
        <v>394</v>
      </c>
    </row>
    <row r="29" spans="1:3" x14ac:dyDescent="0.25">
      <c r="A29" s="2" t="s">
        <v>834</v>
      </c>
      <c r="B29" s="5">
        <v>330073</v>
      </c>
      <c r="C29" s="5">
        <v>331543</v>
      </c>
    </row>
    <row r="30" spans="1:3" x14ac:dyDescent="0.25">
      <c r="A30" s="2" t="s">
        <v>835</v>
      </c>
      <c r="B30" s="5">
        <v>4595</v>
      </c>
      <c r="C30" s="5">
        <v>4595</v>
      </c>
    </row>
    <row r="31" spans="1:3" x14ac:dyDescent="0.25">
      <c r="A31" s="2" t="s">
        <v>48</v>
      </c>
      <c r="B31" s="5">
        <v>2178</v>
      </c>
      <c r="C31" s="5">
        <v>2292</v>
      </c>
    </row>
    <row r="32" spans="1:3" x14ac:dyDescent="0.25">
      <c r="A32" s="3" t="s">
        <v>604</v>
      </c>
      <c r="B32" s="4" t="s">
        <v>6</v>
      </c>
      <c r="C32" s="4" t="s">
        <v>6</v>
      </c>
    </row>
    <row r="33" spans="1:3" x14ac:dyDescent="0.25">
      <c r="A33" s="2" t="s">
        <v>54</v>
      </c>
      <c r="B33" s="5">
        <v>395924</v>
      </c>
      <c r="C33" s="5">
        <v>386068</v>
      </c>
    </row>
    <row r="34" spans="1:3" x14ac:dyDescent="0.25">
      <c r="A34" s="2" t="s">
        <v>58</v>
      </c>
      <c r="B34" s="5">
        <v>44538</v>
      </c>
      <c r="C34" s="5">
        <v>45849</v>
      </c>
    </row>
    <row r="35" spans="1:3" x14ac:dyDescent="0.25">
      <c r="A35" s="2" t="s">
        <v>59</v>
      </c>
      <c r="B35" s="4">
        <v>270</v>
      </c>
      <c r="C35" s="4">
        <v>362</v>
      </c>
    </row>
    <row r="36" spans="1:3" ht="45" x14ac:dyDescent="0.25">
      <c r="A36" s="2" t="s">
        <v>1374</v>
      </c>
      <c r="B36" s="4" t="s">
        <v>6</v>
      </c>
      <c r="C36" s="4" t="s">
        <v>6</v>
      </c>
    </row>
    <row r="37" spans="1:3" x14ac:dyDescent="0.25">
      <c r="A37" s="3" t="s">
        <v>36</v>
      </c>
      <c r="B37" s="4" t="s">
        <v>6</v>
      </c>
      <c r="C37" s="4" t="s">
        <v>6</v>
      </c>
    </row>
    <row r="38" spans="1:3" x14ac:dyDescent="0.25">
      <c r="A38" s="2" t="s">
        <v>40</v>
      </c>
      <c r="B38" s="4" t="s">
        <v>63</v>
      </c>
      <c r="C38" s="4" t="s">
        <v>63</v>
      </c>
    </row>
    <row r="39" spans="1:3" x14ac:dyDescent="0.25">
      <c r="A39" s="2" t="s">
        <v>833</v>
      </c>
      <c r="B39" s="4" t="s">
        <v>63</v>
      </c>
      <c r="C39" s="4" t="s">
        <v>63</v>
      </c>
    </row>
    <row r="40" spans="1:3" x14ac:dyDescent="0.25">
      <c r="A40" s="2" t="s">
        <v>834</v>
      </c>
      <c r="B40" s="4" t="s">
        <v>63</v>
      </c>
      <c r="C40" s="4" t="s">
        <v>63</v>
      </c>
    </row>
    <row r="41" spans="1:3" x14ac:dyDescent="0.25">
      <c r="A41" s="2" t="s">
        <v>835</v>
      </c>
      <c r="B41" s="4" t="s">
        <v>63</v>
      </c>
      <c r="C41" s="4" t="s">
        <v>63</v>
      </c>
    </row>
    <row r="42" spans="1:3" x14ac:dyDescent="0.25">
      <c r="A42" s="2" t="s">
        <v>48</v>
      </c>
      <c r="B42" s="4" t="s">
        <v>63</v>
      </c>
      <c r="C42" s="4" t="s">
        <v>63</v>
      </c>
    </row>
    <row r="43" spans="1:3" x14ac:dyDescent="0.25">
      <c r="A43" s="3" t="s">
        <v>604</v>
      </c>
      <c r="B43" s="4" t="s">
        <v>6</v>
      </c>
      <c r="C43" s="4" t="s">
        <v>6</v>
      </c>
    </row>
    <row r="44" spans="1:3" x14ac:dyDescent="0.25">
      <c r="A44" s="2" t="s">
        <v>54</v>
      </c>
      <c r="B44" s="4" t="s">
        <v>63</v>
      </c>
      <c r="C44" s="4" t="s">
        <v>63</v>
      </c>
    </row>
    <row r="45" spans="1:3" x14ac:dyDescent="0.25">
      <c r="A45" s="2" t="s">
        <v>58</v>
      </c>
      <c r="B45" s="5">
        <v>7218</v>
      </c>
      <c r="C45" s="5">
        <v>6898</v>
      </c>
    </row>
    <row r="46" spans="1:3" x14ac:dyDescent="0.25">
      <c r="A46" s="2" t="s">
        <v>59</v>
      </c>
      <c r="B46" s="4" t="s">
        <v>63</v>
      </c>
      <c r="C46" s="4" t="s">
        <v>6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75</v>
      </c>
      <c r="B1" s="8" t="s">
        <v>2</v>
      </c>
      <c r="C1" s="8" t="s">
        <v>35</v>
      </c>
      <c r="D1" s="8" t="s">
        <v>1070</v>
      </c>
    </row>
    <row r="2" spans="1:4" ht="30" x14ac:dyDescent="0.25">
      <c r="A2" s="1" t="s">
        <v>34</v>
      </c>
      <c r="B2" s="8"/>
      <c r="C2" s="8"/>
      <c r="D2" s="8"/>
    </row>
    <row r="3" spans="1:4" x14ac:dyDescent="0.25">
      <c r="A3" s="3" t="s">
        <v>36</v>
      </c>
      <c r="B3" s="4" t="s">
        <v>6</v>
      </c>
      <c r="C3" s="4" t="s">
        <v>6</v>
      </c>
      <c r="D3" s="4" t="s">
        <v>6</v>
      </c>
    </row>
    <row r="4" spans="1:4" x14ac:dyDescent="0.25">
      <c r="A4" s="2" t="s">
        <v>37</v>
      </c>
      <c r="B4" s="6">
        <v>4366</v>
      </c>
      <c r="C4" s="6">
        <v>3675</v>
      </c>
      <c r="D4" s="4" t="s">
        <v>6</v>
      </c>
    </row>
    <row r="5" spans="1:4" x14ac:dyDescent="0.25">
      <c r="A5" s="2" t="s">
        <v>52</v>
      </c>
      <c r="B5" s="5">
        <v>5592</v>
      </c>
      <c r="C5" s="5">
        <v>3861</v>
      </c>
      <c r="D5" s="4" t="s">
        <v>6</v>
      </c>
    </row>
    <row r="6" spans="1:4" x14ac:dyDescent="0.25">
      <c r="A6" s="2" t="s">
        <v>53</v>
      </c>
      <c r="B6" s="5">
        <v>482837</v>
      </c>
      <c r="C6" s="5">
        <v>472855</v>
      </c>
      <c r="D6" s="4" t="s">
        <v>6</v>
      </c>
    </row>
    <row r="7" spans="1:4" x14ac:dyDescent="0.25">
      <c r="A7" s="3" t="s">
        <v>604</v>
      </c>
      <c r="B7" s="4" t="s">
        <v>6</v>
      </c>
      <c r="C7" s="4" t="s">
        <v>6</v>
      </c>
      <c r="D7" s="4" t="s">
        <v>6</v>
      </c>
    </row>
    <row r="8" spans="1:4" x14ac:dyDescent="0.25">
      <c r="A8" s="2" t="s">
        <v>58</v>
      </c>
      <c r="B8" s="5">
        <v>49717</v>
      </c>
      <c r="C8" s="5">
        <v>49717</v>
      </c>
      <c r="D8" s="4" t="s">
        <v>6</v>
      </c>
    </row>
    <row r="9" spans="1:4" x14ac:dyDescent="0.25">
      <c r="A9" s="2" t="s">
        <v>60</v>
      </c>
      <c r="B9" s="5">
        <v>3371</v>
      </c>
      <c r="C9" s="5">
        <v>2934</v>
      </c>
      <c r="D9" s="4" t="s">
        <v>6</v>
      </c>
    </row>
    <row r="10" spans="1:4" x14ac:dyDescent="0.25">
      <c r="A10" s="2" t="s">
        <v>61</v>
      </c>
      <c r="B10" s="5">
        <v>448373</v>
      </c>
      <c r="C10" s="5">
        <v>437268</v>
      </c>
      <c r="D10" s="4" t="s">
        <v>6</v>
      </c>
    </row>
    <row r="11" spans="1:4" x14ac:dyDescent="0.25">
      <c r="A11" s="2" t="s">
        <v>1376</v>
      </c>
      <c r="B11" s="5">
        <v>34464</v>
      </c>
      <c r="C11" s="5">
        <v>35587</v>
      </c>
      <c r="D11" s="5">
        <v>32957</v>
      </c>
    </row>
    <row r="12" spans="1:4" ht="30" x14ac:dyDescent="0.25">
      <c r="A12" s="2" t="s">
        <v>70</v>
      </c>
      <c r="B12" s="5">
        <v>482837</v>
      </c>
      <c r="C12" s="5">
        <v>472855</v>
      </c>
      <c r="D12" s="4" t="s">
        <v>6</v>
      </c>
    </row>
    <row r="13" spans="1:4" x14ac:dyDescent="0.25">
      <c r="A13" s="2" t="s">
        <v>1377</v>
      </c>
      <c r="B13" s="4" t="s">
        <v>6</v>
      </c>
      <c r="C13" s="4" t="s">
        <v>6</v>
      </c>
      <c r="D13" s="4" t="s">
        <v>6</v>
      </c>
    </row>
    <row r="14" spans="1:4" x14ac:dyDescent="0.25">
      <c r="A14" s="3" t="s">
        <v>36</v>
      </c>
      <c r="B14" s="4" t="s">
        <v>6</v>
      </c>
      <c r="C14" s="4" t="s">
        <v>6</v>
      </c>
      <c r="D14" s="4" t="s">
        <v>6</v>
      </c>
    </row>
    <row r="15" spans="1:4" x14ac:dyDescent="0.25">
      <c r="A15" s="2" t="s">
        <v>37</v>
      </c>
      <c r="B15" s="4">
        <v>686</v>
      </c>
      <c r="C15" s="4">
        <v>478</v>
      </c>
      <c r="D15" s="4" t="s">
        <v>6</v>
      </c>
    </row>
    <row r="16" spans="1:4" ht="30" x14ac:dyDescent="0.25">
      <c r="A16" s="2" t="s">
        <v>842</v>
      </c>
      <c r="B16" s="5">
        <v>40761</v>
      </c>
      <c r="C16" s="5">
        <v>41766</v>
      </c>
      <c r="D16" s="4" t="s">
        <v>6</v>
      </c>
    </row>
    <row r="17" spans="1:4" x14ac:dyDescent="0.25">
      <c r="A17" s="2" t="s">
        <v>843</v>
      </c>
      <c r="B17" s="4">
        <v>217</v>
      </c>
      <c r="C17" s="4">
        <v>217</v>
      </c>
      <c r="D17" s="4" t="s">
        <v>6</v>
      </c>
    </row>
    <row r="18" spans="1:4" x14ac:dyDescent="0.25">
      <c r="A18" s="2" t="s">
        <v>52</v>
      </c>
      <c r="B18" s="4">
        <v>343</v>
      </c>
      <c r="C18" s="4">
        <v>365</v>
      </c>
      <c r="D18" s="4" t="s">
        <v>6</v>
      </c>
    </row>
    <row r="19" spans="1:4" x14ac:dyDescent="0.25">
      <c r="A19" s="2" t="s">
        <v>53</v>
      </c>
      <c r="B19" s="5">
        <v>42007</v>
      </c>
      <c r="C19" s="5">
        <v>42826</v>
      </c>
      <c r="D19" s="4" t="s">
        <v>6</v>
      </c>
    </row>
    <row r="20" spans="1:4" x14ac:dyDescent="0.25">
      <c r="A20" s="3" t="s">
        <v>604</v>
      </c>
      <c r="B20" s="4" t="s">
        <v>6</v>
      </c>
      <c r="C20" s="4" t="s">
        <v>6</v>
      </c>
      <c r="D20" s="4" t="s">
        <v>6</v>
      </c>
    </row>
    <row r="21" spans="1:4" x14ac:dyDescent="0.25">
      <c r="A21" s="2" t="s">
        <v>58</v>
      </c>
      <c r="B21" s="5">
        <v>7217</v>
      </c>
      <c r="C21" s="5">
        <v>7217</v>
      </c>
      <c r="D21" s="4" t="s">
        <v>6</v>
      </c>
    </row>
    <row r="22" spans="1:4" x14ac:dyDescent="0.25">
      <c r="A22" s="2" t="s">
        <v>844</v>
      </c>
      <c r="B22" s="4">
        <v>321</v>
      </c>
      <c r="C22" s="4" t="s">
        <v>63</v>
      </c>
      <c r="D22" s="4" t="s">
        <v>6</v>
      </c>
    </row>
    <row r="23" spans="1:4" x14ac:dyDescent="0.25">
      <c r="A23" s="2" t="s">
        <v>60</v>
      </c>
      <c r="B23" s="4">
        <v>5</v>
      </c>
      <c r="C23" s="4">
        <v>22</v>
      </c>
      <c r="D23" s="4" t="s">
        <v>6</v>
      </c>
    </row>
    <row r="24" spans="1:4" x14ac:dyDescent="0.25">
      <c r="A24" s="2" t="s">
        <v>61</v>
      </c>
      <c r="B24" s="5">
        <v>7543</v>
      </c>
      <c r="C24" s="5">
        <v>7239</v>
      </c>
      <c r="D24" s="4" t="s">
        <v>6</v>
      </c>
    </row>
    <row r="25" spans="1:4" x14ac:dyDescent="0.25">
      <c r="A25" s="2" t="s">
        <v>1376</v>
      </c>
      <c r="B25" s="5">
        <v>34464</v>
      </c>
      <c r="C25" s="5">
        <v>35587</v>
      </c>
      <c r="D25" s="4" t="s">
        <v>6</v>
      </c>
    </row>
    <row r="26" spans="1:4" ht="30" x14ac:dyDescent="0.25">
      <c r="A26" s="2" t="s">
        <v>70</v>
      </c>
      <c r="B26" s="6">
        <v>42007</v>
      </c>
      <c r="C26" s="6">
        <v>42826</v>
      </c>
      <c r="D26" s="4" t="s">
        <v>6</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378</v>
      </c>
      <c r="B1" s="8" t="s">
        <v>1081</v>
      </c>
      <c r="C1" s="8"/>
      <c r="D1" s="8"/>
      <c r="E1" s="8"/>
      <c r="F1" s="8"/>
      <c r="G1" s="8"/>
      <c r="H1" s="8"/>
      <c r="I1" s="8"/>
      <c r="J1" s="8" t="s">
        <v>1</v>
      </c>
      <c r="K1" s="8"/>
    </row>
    <row r="2" spans="1:11" ht="30" x14ac:dyDescent="0.25">
      <c r="A2" s="1" t="s">
        <v>34</v>
      </c>
      <c r="B2" s="1" t="s">
        <v>2</v>
      </c>
      <c r="C2" s="1" t="s">
        <v>1082</v>
      </c>
      <c r="D2" s="1" t="s">
        <v>4</v>
      </c>
      <c r="E2" s="1" t="s">
        <v>1083</v>
      </c>
      <c r="F2" s="1" t="s">
        <v>35</v>
      </c>
      <c r="G2" s="1" t="s">
        <v>1084</v>
      </c>
      <c r="H2" s="1" t="s">
        <v>1085</v>
      </c>
      <c r="I2" s="1" t="s">
        <v>1086</v>
      </c>
      <c r="J2" s="1" t="s">
        <v>2</v>
      </c>
      <c r="K2" s="1" t="s">
        <v>35</v>
      </c>
    </row>
    <row r="3" spans="1:11" x14ac:dyDescent="0.25">
      <c r="A3" s="3" t="s">
        <v>725</v>
      </c>
      <c r="B3" s="4" t="s">
        <v>6</v>
      </c>
      <c r="C3" s="4" t="s">
        <v>6</v>
      </c>
      <c r="D3" s="4" t="s">
        <v>6</v>
      </c>
      <c r="E3" s="4" t="s">
        <v>6</v>
      </c>
      <c r="F3" s="4" t="s">
        <v>6</v>
      </c>
      <c r="G3" s="4" t="s">
        <v>6</v>
      </c>
      <c r="H3" s="4" t="s">
        <v>6</v>
      </c>
      <c r="I3" s="4" t="s">
        <v>6</v>
      </c>
      <c r="J3" s="4" t="s">
        <v>6</v>
      </c>
      <c r="K3" s="4" t="s">
        <v>6</v>
      </c>
    </row>
    <row r="4" spans="1:11" x14ac:dyDescent="0.25">
      <c r="A4" s="2" t="s">
        <v>104</v>
      </c>
      <c r="B4" s="4" t="s">
        <v>6</v>
      </c>
      <c r="C4" s="4" t="s">
        <v>6</v>
      </c>
      <c r="D4" s="4" t="s">
        <v>6</v>
      </c>
      <c r="E4" s="4" t="s">
        <v>6</v>
      </c>
      <c r="F4" s="4" t="s">
        <v>6</v>
      </c>
      <c r="G4" s="4" t="s">
        <v>6</v>
      </c>
      <c r="H4" s="4" t="s">
        <v>6</v>
      </c>
      <c r="I4" s="4" t="s">
        <v>6</v>
      </c>
      <c r="J4" s="6">
        <v>4431</v>
      </c>
      <c r="K4" s="6">
        <v>5769</v>
      </c>
    </row>
    <row r="5" spans="1:11" x14ac:dyDescent="0.25">
      <c r="A5" s="2" t="s">
        <v>849</v>
      </c>
      <c r="B5" s="5">
        <v>4806</v>
      </c>
      <c r="C5" s="5">
        <v>5104</v>
      </c>
      <c r="D5" s="5">
        <v>4919</v>
      </c>
      <c r="E5" s="5">
        <v>4792</v>
      </c>
      <c r="F5" s="5">
        <v>4571</v>
      </c>
      <c r="G5" s="5">
        <v>4323</v>
      </c>
      <c r="H5" s="5">
        <v>4236</v>
      </c>
      <c r="I5" s="5">
        <v>4380</v>
      </c>
      <c r="J5" s="5">
        <v>19621</v>
      </c>
      <c r="K5" s="5">
        <v>17510</v>
      </c>
    </row>
    <row r="6" spans="1:11" x14ac:dyDescent="0.25">
      <c r="A6" s="3" t="s">
        <v>850</v>
      </c>
      <c r="B6" s="4" t="s">
        <v>6</v>
      </c>
      <c r="C6" s="4" t="s">
        <v>6</v>
      </c>
      <c r="D6" s="4" t="s">
        <v>6</v>
      </c>
      <c r="E6" s="4" t="s">
        <v>6</v>
      </c>
      <c r="F6" s="4" t="s">
        <v>6</v>
      </c>
      <c r="G6" s="4" t="s">
        <v>6</v>
      </c>
      <c r="H6" s="4" t="s">
        <v>6</v>
      </c>
      <c r="I6" s="4" t="s">
        <v>6</v>
      </c>
      <c r="J6" s="4" t="s">
        <v>6</v>
      </c>
      <c r="K6" s="4" t="s">
        <v>6</v>
      </c>
    </row>
    <row r="7" spans="1:11" x14ac:dyDescent="0.25">
      <c r="A7" s="2" t="s">
        <v>851</v>
      </c>
      <c r="B7" s="4">
        <v>997</v>
      </c>
      <c r="C7" s="5">
        <v>1015</v>
      </c>
      <c r="D7" s="5">
        <v>1064</v>
      </c>
      <c r="E7" s="5">
        <v>1090</v>
      </c>
      <c r="F7" s="5">
        <v>1194</v>
      </c>
      <c r="G7" s="5">
        <v>1230</v>
      </c>
      <c r="H7" s="5">
        <v>1266</v>
      </c>
      <c r="I7" s="5">
        <v>1310</v>
      </c>
      <c r="J7" s="5">
        <v>4166</v>
      </c>
      <c r="K7" s="5">
        <v>5000</v>
      </c>
    </row>
    <row r="8" spans="1:11" x14ac:dyDescent="0.25">
      <c r="A8" s="2" t="s">
        <v>117</v>
      </c>
      <c r="B8" s="4" t="s">
        <v>6</v>
      </c>
      <c r="C8" s="4" t="s">
        <v>6</v>
      </c>
      <c r="D8" s="4" t="s">
        <v>6</v>
      </c>
      <c r="E8" s="4" t="s">
        <v>6</v>
      </c>
      <c r="F8" s="4" t="s">
        <v>6</v>
      </c>
      <c r="G8" s="4" t="s">
        <v>6</v>
      </c>
      <c r="H8" s="4" t="s">
        <v>6</v>
      </c>
      <c r="I8" s="4" t="s">
        <v>6</v>
      </c>
      <c r="J8" s="5">
        <v>1596</v>
      </c>
      <c r="K8" s="5">
        <v>1450</v>
      </c>
    </row>
    <row r="9" spans="1:11" ht="30" x14ac:dyDescent="0.25">
      <c r="A9" s="2" t="s">
        <v>853</v>
      </c>
      <c r="B9" s="4" t="s">
        <v>6</v>
      </c>
      <c r="C9" s="4" t="s">
        <v>6</v>
      </c>
      <c r="D9" s="4" t="s">
        <v>6</v>
      </c>
      <c r="E9" s="4" t="s">
        <v>6</v>
      </c>
      <c r="F9" s="4" t="s">
        <v>6</v>
      </c>
      <c r="G9" s="4" t="s">
        <v>6</v>
      </c>
      <c r="H9" s="4" t="s">
        <v>6</v>
      </c>
      <c r="I9" s="4" t="s">
        <v>6</v>
      </c>
      <c r="J9" s="5">
        <v>5898</v>
      </c>
      <c r="K9" s="5">
        <v>4871</v>
      </c>
    </row>
    <row r="10" spans="1:11" x14ac:dyDescent="0.25">
      <c r="A10" s="2" t="s">
        <v>854</v>
      </c>
      <c r="B10" s="4" t="s">
        <v>6</v>
      </c>
      <c r="C10" s="4" t="s">
        <v>6</v>
      </c>
      <c r="D10" s="4" t="s">
        <v>6</v>
      </c>
      <c r="E10" s="4" t="s">
        <v>6</v>
      </c>
      <c r="F10" s="4" t="s">
        <v>6</v>
      </c>
      <c r="G10" s="4" t="s">
        <v>6</v>
      </c>
      <c r="H10" s="4" t="s">
        <v>6</v>
      </c>
      <c r="I10" s="4" t="s">
        <v>6</v>
      </c>
      <c r="J10" s="5">
        <v>1458</v>
      </c>
      <c r="K10" s="4">
        <v>859</v>
      </c>
    </row>
    <row r="11" spans="1:11" x14ac:dyDescent="0.25">
      <c r="A11" s="2" t="s">
        <v>121</v>
      </c>
      <c r="B11" s="5">
        <v>1110</v>
      </c>
      <c r="C11" s="5">
        <v>1136</v>
      </c>
      <c r="D11" s="5">
        <v>1188</v>
      </c>
      <c r="E11" s="5">
        <v>1006</v>
      </c>
      <c r="F11" s="5">
        <v>1882</v>
      </c>
      <c r="G11" s="4">
        <v>846</v>
      </c>
      <c r="H11" s="4">
        <v>692</v>
      </c>
      <c r="I11" s="4">
        <v>592</v>
      </c>
      <c r="J11" s="5">
        <v>4440</v>
      </c>
      <c r="K11" s="5">
        <v>4012</v>
      </c>
    </row>
    <row r="12" spans="1:11" x14ac:dyDescent="0.25">
      <c r="A12" s="2" t="s">
        <v>137</v>
      </c>
      <c r="B12" s="4" t="s">
        <v>6</v>
      </c>
      <c r="C12" s="4" t="s">
        <v>6</v>
      </c>
      <c r="D12" s="4" t="s">
        <v>6</v>
      </c>
      <c r="E12" s="4" t="s">
        <v>6</v>
      </c>
      <c r="F12" s="4" t="s">
        <v>6</v>
      </c>
      <c r="G12" s="4" t="s">
        <v>6</v>
      </c>
      <c r="H12" s="4" t="s">
        <v>6</v>
      </c>
      <c r="I12" s="4" t="s">
        <v>6</v>
      </c>
      <c r="J12" s="4">
        <v>720</v>
      </c>
      <c r="K12" s="5">
        <v>4092</v>
      </c>
    </row>
    <row r="13" spans="1:11" x14ac:dyDescent="0.25">
      <c r="A13" s="2" t="s">
        <v>1377</v>
      </c>
      <c r="B13" s="4" t="s">
        <v>6</v>
      </c>
      <c r="C13" s="4" t="s">
        <v>6</v>
      </c>
      <c r="D13" s="4" t="s">
        <v>6</v>
      </c>
      <c r="E13" s="4" t="s">
        <v>6</v>
      </c>
      <c r="F13" s="4" t="s">
        <v>6</v>
      </c>
      <c r="G13" s="4" t="s">
        <v>6</v>
      </c>
      <c r="H13" s="4" t="s">
        <v>6</v>
      </c>
      <c r="I13" s="4" t="s">
        <v>6</v>
      </c>
      <c r="J13" s="4" t="s">
        <v>6</v>
      </c>
      <c r="K13" s="4" t="s">
        <v>6</v>
      </c>
    </row>
    <row r="14" spans="1:11" x14ac:dyDescent="0.25">
      <c r="A14" s="3" t="s">
        <v>725</v>
      </c>
      <c r="B14" s="4" t="s">
        <v>6</v>
      </c>
      <c r="C14" s="4" t="s">
        <v>6</v>
      </c>
      <c r="D14" s="4" t="s">
        <v>6</v>
      </c>
      <c r="E14" s="4" t="s">
        <v>6</v>
      </c>
      <c r="F14" s="4" t="s">
        <v>6</v>
      </c>
      <c r="G14" s="4" t="s">
        <v>6</v>
      </c>
      <c r="H14" s="4" t="s">
        <v>6</v>
      </c>
      <c r="I14" s="4" t="s">
        <v>6</v>
      </c>
      <c r="J14" s="4" t="s">
        <v>6</v>
      </c>
      <c r="K14" s="4" t="s">
        <v>6</v>
      </c>
    </row>
    <row r="15" spans="1:11" x14ac:dyDescent="0.25">
      <c r="A15" s="2" t="s">
        <v>848</v>
      </c>
      <c r="B15" s="4" t="s">
        <v>6</v>
      </c>
      <c r="C15" s="4" t="s">
        <v>6</v>
      </c>
      <c r="D15" s="4" t="s">
        <v>6</v>
      </c>
      <c r="E15" s="4" t="s">
        <v>6</v>
      </c>
      <c r="F15" s="4" t="s">
        <v>6</v>
      </c>
      <c r="G15" s="4" t="s">
        <v>6</v>
      </c>
      <c r="H15" s="4" t="s">
        <v>6</v>
      </c>
      <c r="I15" s="4" t="s">
        <v>6</v>
      </c>
      <c r="J15" s="5">
        <v>2000</v>
      </c>
      <c r="K15" s="5">
        <v>2000</v>
      </c>
    </row>
    <row r="16" spans="1:11" x14ac:dyDescent="0.25">
      <c r="A16" s="2" t="s">
        <v>104</v>
      </c>
      <c r="B16" s="4" t="s">
        <v>6</v>
      </c>
      <c r="C16" s="4" t="s">
        <v>6</v>
      </c>
      <c r="D16" s="4" t="s">
        <v>6</v>
      </c>
      <c r="E16" s="4" t="s">
        <v>6</v>
      </c>
      <c r="F16" s="4" t="s">
        <v>6</v>
      </c>
      <c r="G16" s="4" t="s">
        <v>6</v>
      </c>
      <c r="H16" s="4" t="s">
        <v>6</v>
      </c>
      <c r="I16" s="4" t="s">
        <v>6</v>
      </c>
      <c r="J16" s="4">
        <v>1</v>
      </c>
      <c r="K16" s="4">
        <v>1</v>
      </c>
    </row>
    <row r="17" spans="1:11" x14ac:dyDescent="0.25">
      <c r="A17" s="2" t="s">
        <v>849</v>
      </c>
      <c r="B17" s="4" t="s">
        <v>6</v>
      </c>
      <c r="C17" s="4" t="s">
        <v>6</v>
      </c>
      <c r="D17" s="4" t="s">
        <v>6</v>
      </c>
      <c r="E17" s="4" t="s">
        <v>6</v>
      </c>
      <c r="F17" s="4" t="s">
        <v>6</v>
      </c>
      <c r="G17" s="4" t="s">
        <v>6</v>
      </c>
      <c r="H17" s="4" t="s">
        <v>6</v>
      </c>
      <c r="I17" s="4" t="s">
        <v>6</v>
      </c>
      <c r="J17" s="5">
        <v>2001</v>
      </c>
      <c r="K17" s="5">
        <v>2001</v>
      </c>
    </row>
    <row r="18" spans="1:11" x14ac:dyDescent="0.25">
      <c r="A18" s="3" t="s">
        <v>850</v>
      </c>
      <c r="B18" s="4" t="s">
        <v>6</v>
      </c>
      <c r="C18" s="4" t="s">
        <v>6</v>
      </c>
      <c r="D18" s="4" t="s">
        <v>6</v>
      </c>
      <c r="E18" s="4" t="s">
        <v>6</v>
      </c>
      <c r="F18" s="4" t="s">
        <v>6</v>
      </c>
      <c r="G18" s="4" t="s">
        <v>6</v>
      </c>
      <c r="H18" s="4" t="s">
        <v>6</v>
      </c>
      <c r="I18" s="4" t="s">
        <v>6</v>
      </c>
      <c r="J18" s="4" t="s">
        <v>6</v>
      </c>
      <c r="K18" s="4" t="s">
        <v>6</v>
      </c>
    </row>
    <row r="19" spans="1:11" x14ac:dyDescent="0.25">
      <c r="A19" s="2" t="s">
        <v>851</v>
      </c>
      <c r="B19" s="4" t="s">
        <v>6</v>
      </c>
      <c r="C19" s="4" t="s">
        <v>6</v>
      </c>
      <c r="D19" s="4" t="s">
        <v>6</v>
      </c>
      <c r="E19" s="4" t="s">
        <v>6</v>
      </c>
      <c r="F19" s="4" t="s">
        <v>6</v>
      </c>
      <c r="G19" s="4" t="s">
        <v>6</v>
      </c>
      <c r="H19" s="4" t="s">
        <v>6</v>
      </c>
      <c r="I19" s="4" t="s">
        <v>6</v>
      </c>
      <c r="J19" s="4">
        <v>251</v>
      </c>
      <c r="K19" s="4">
        <v>265</v>
      </c>
    </row>
    <row r="20" spans="1:11" x14ac:dyDescent="0.25">
      <c r="A20" s="2" t="s">
        <v>117</v>
      </c>
      <c r="B20" s="4" t="s">
        <v>6</v>
      </c>
      <c r="C20" s="4" t="s">
        <v>6</v>
      </c>
      <c r="D20" s="4" t="s">
        <v>6</v>
      </c>
      <c r="E20" s="4" t="s">
        <v>6</v>
      </c>
      <c r="F20" s="4" t="s">
        <v>6</v>
      </c>
      <c r="G20" s="4" t="s">
        <v>6</v>
      </c>
      <c r="H20" s="4" t="s">
        <v>6</v>
      </c>
      <c r="I20" s="4" t="s">
        <v>6</v>
      </c>
      <c r="J20" s="4">
        <v>260</v>
      </c>
      <c r="K20" s="4">
        <v>280</v>
      </c>
    </row>
    <row r="21" spans="1:11" x14ac:dyDescent="0.25">
      <c r="A21" s="2" t="s">
        <v>852</v>
      </c>
      <c r="B21" s="4" t="s">
        <v>6</v>
      </c>
      <c r="C21" s="4" t="s">
        <v>6</v>
      </c>
      <c r="D21" s="4" t="s">
        <v>6</v>
      </c>
      <c r="E21" s="4" t="s">
        <v>6</v>
      </c>
      <c r="F21" s="4" t="s">
        <v>6</v>
      </c>
      <c r="G21" s="4" t="s">
        <v>6</v>
      </c>
      <c r="H21" s="4" t="s">
        <v>6</v>
      </c>
      <c r="I21" s="4" t="s">
        <v>6</v>
      </c>
      <c r="J21" s="4">
        <v>511</v>
      </c>
      <c r="K21" s="4">
        <v>545</v>
      </c>
    </row>
    <row r="22" spans="1:11" ht="30" x14ac:dyDescent="0.25">
      <c r="A22" s="2" t="s">
        <v>853</v>
      </c>
      <c r="B22" s="4" t="s">
        <v>6</v>
      </c>
      <c r="C22" s="4" t="s">
        <v>6</v>
      </c>
      <c r="D22" s="4" t="s">
        <v>6</v>
      </c>
      <c r="E22" s="4" t="s">
        <v>6</v>
      </c>
      <c r="F22" s="4" t="s">
        <v>6</v>
      </c>
      <c r="G22" s="4" t="s">
        <v>6</v>
      </c>
      <c r="H22" s="4" t="s">
        <v>6</v>
      </c>
      <c r="I22" s="4" t="s">
        <v>6</v>
      </c>
      <c r="J22" s="5">
        <v>1490</v>
      </c>
      <c r="K22" s="5">
        <v>1456</v>
      </c>
    </row>
    <row r="23" spans="1:11" x14ac:dyDescent="0.25">
      <c r="A23" s="2" t="s">
        <v>854</v>
      </c>
      <c r="B23" s="4" t="s">
        <v>6</v>
      </c>
      <c r="C23" s="4" t="s">
        <v>6</v>
      </c>
      <c r="D23" s="4" t="s">
        <v>6</v>
      </c>
      <c r="E23" s="4" t="s">
        <v>6</v>
      </c>
      <c r="F23" s="4" t="s">
        <v>6</v>
      </c>
      <c r="G23" s="4" t="s">
        <v>6</v>
      </c>
      <c r="H23" s="4" t="s">
        <v>6</v>
      </c>
      <c r="I23" s="4" t="s">
        <v>6</v>
      </c>
      <c r="J23" s="4">
        <v>246</v>
      </c>
      <c r="K23" s="4">
        <v>268</v>
      </c>
    </row>
    <row r="24" spans="1:11" ht="30" x14ac:dyDescent="0.25">
      <c r="A24" s="2" t="s">
        <v>855</v>
      </c>
      <c r="B24" s="4" t="s">
        <v>6</v>
      </c>
      <c r="C24" s="4" t="s">
        <v>6</v>
      </c>
      <c r="D24" s="4" t="s">
        <v>6</v>
      </c>
      <c r="E24" s="4" t="s">
        <v>6</v>
      </c>
      <c r="F24" s="4" t="s">
        <v>6</v>
      </c>
      <c r="G24" s="4" t="s">
        <v>6</v>
      </c>
      <c r="H24" s="4" t="s">
        <v>6</v>
      </c>
      <c r="I24" s="4" t="s">
        <v>6</v>
      </c>
      <c r="J24" s="5">
        <v>1736</v>
      </c>
      <c r="K24" s="5">
        <v>1724</v>
      </c>
    </row>
    <row r="25" spans="1:11" ht="30" x14ac:dyDescent="0.25">
      <c r="A25" s="2" t="s">
        <v>856</v>
      </c>
      <c r="B25" s="4" t="s">
        <v>6</v>
      </c>
      <c r="C25" s="4" t="s">
        <v>6</v>
      </c>
      <c r="D25" s="4" t="s">
        <v>6</v>
      </c>
      <c r="E25" s="4" t="s">
        <v>6</v>
      </c>
      <c r="F25" s="4" t="s">
        <v>6</v>
      </c>
      <c r="G25" s="4" t="s">
        <v>6</v>
      </c>
      <c r="H25" s="4" t="s">
        <v>6</v>
      </c>
      <c r="I25" s="4" t="s">
        <v>6</v>
      </c>
      <c r="J25" s="5">
        <v>2704</v>
      </c>
      <c r="K25" s="5">
        <v>2288</v>
      </c>
    </row>
    <row r="26" spans="1:11" x14ac:dyDescent="0.25">
      <c r="A26" s="2" t="s">
        <v>121</v>
      </c>
      <c r="B26" s="4" t="s">
        <v>6</v>
      </c>
      <c r="C26" s="4" t="s">
        <v>6</v>
      </c>
      <c r="D26" s="4" t="s">
        <v>6</v>
      </c>
      <c r="E26" s="4" t="s">
        <v>6</v>
      </c>
      <c r="F26" s="4" t="s">
        <v>6</v>
      </c>
      <c r="G26" s="4" t="s">
        <v>6</v>
      </c>
      <c r="H26" s="4" t="s">
        <v>6</v>
      </c>
      <c r="I26" s="4" t="s">
        <v>6</v>
      </c>
      <c r="J26" s="5">
        <v>4440</v>
      </c>
      <c r="K26" s="5">
        <v>4012</v>
      </c>
    </row>
    <row r="27" spans="1:11" x14ac:dyDescent="0.25">
      <c r="A27" s="2" t="s">
        <v>137</v>
      </c>
      <c r="B27" s="4" t="s">
        <v>6</v>
      </c>
      <c r="C27" s="4" t="s">
        <v>6</v>
      </c>
      <c r="D27" s="4" t="s">
        <v>6</v>
      </c>
      <c r="E27" s="4" t="s">
        <v>6</v>
      </c>
      <c r="F27" s="4" t="s">
        <v>6</v>
      </c>
      <c r="G27" s="4" t="s">
        <v>6</v>
      </c>
      <c r="H27" s="4" t="s">
        <v>6</v>
      </c>
      <c r="I27" s="4" t="s">
        <v>6</v>
      </c>
      <c r="J27" s="6">
        <v>720</v>
      </c>
      <c r="K27" s="6">
        <v>4092</v>
      </c>
    </row>
  </sheetData>
  <mergeCells count="2">
    <mergeCell ref="B1:I1"/>
    <mergeCell ref="J1:K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9</v>
      </c>
      <c r="B1" s="8" t="s">
        <v>1</v>
      </c>
      <c r="C1" s="8"/>
    </row>
    <row r="2" spans="1:3" ht="30" x14ac:dyDescent="0.25">
      <c r="A2" s="1" t="s">
        <v>34</v>
      </c>
      <c r="B2" s="1" t="s">
        <v>2</v>
      </c>
      <c r="C2" s="1" t="s">
        <v>35</v>
      </c>
    </row>
    <row r="3" spans="1:3" x14ac:dyDescent="0.25">
      <c r="A3" s="3" t="s">
        <v>166</v>
      </c>
      <c r="B3" s="4" t="s">
        <v>6</v>
      </c>
      <c r="C3" s="4" t="s">
        <v>6</v>
      </c>
    </row>
    <row r="4" spans="1:3" x14ac:dyDescent="0.25">
      <c r="A4" s="2" t="s">
        <v>148</v>
      </c>
      <c r="B4" s="6">
        <v>4440</v>
      </c>
      <c r="C4" s="6">
        <v>4012</v>
      </c>
    </row>
    <row r="5" spans="1:3" ht="30" x14ac:dyDescent="0.25">
      <c r="A5" s="2" t="s">
        <v>861</v>
      </c>
      <c r="B5" s="5">
        <v>6565</v>
      </c>
      <c r="C5" s="5">
        <v>5414</v>
      </c>
    </row>
    <row r="6" spans="1:3" x14ac:dyDescent="0.25">
      <c r="A6" s="3" t="s">
        <v>181</v>
      </c>
      <c r="B6" s="4" t="s">
        <v>6</v>
      </c>
      <c r="C6" s="4" t="s">
        <v>6</v>
      </c>
    </row>
    <row r="7" spans="1:3" ht="30" x14ac:dyDescent="0.25">
      <c r="A7" s="2" t="s">
        <v>864</v>
      </c>
      <c r="B7" s="5">
        <v>-18387</v>
      </c>
      <c r="C7" s="5">
        <v>11571</v>
      </c>
    </row>
    <row r="8" spans="1:3" x14ac:dyDescent="0.25">
      <c r="A8" s="3" t="s">
        <v>865</v>
      </c>
      <c r="B8" s="4" t="s">
        <v>6</v>
      </c>
      <c r="C8" s="4" t="s">
        <v>6</v>
      </c>
    </row>
    <row r="9" spans="1:3" ht="30" x14ac:dyDescent="0.25">
      <c r="A9" s="2" t="s">
        <v>197</v>
      </c>
      <c r="B9" s="4">
        <v>108</v>
      </c>
      <c r="C9" s="4">
        <v>140</v>
      </c>
    </row>
    <row r="10" spans="1:3" x14ac:dyDescent="0.25">
      <c r="A10" s="2" t="s">
        <v>196</v>
      </c>
      <c r="B10" s="5">
        <v>-1646</v>
      </c>
      <c r="C10" s="5">
        <v>-1957</v>
      </c>
    </row>
    <row r="11" spans="1:3" x14ac:dyDescent="0.25">
      <c r="A11" s="2" t="s">
        <v>868</v>
      </c>
      <c r="B11" s="5">
        <v>-2914</v>
      </c>
      <c r="C11" s="5">
        <v>16547</v>
      </c>
    </row>
    <row r="12" spans="1:3" ht="30" x14ac:dyDescent="0.25">
      <c r="A12" s="2" t="s">
        <v>200</v>
      </c>
      <c r="B12" s="5">
        <v>-8908</v>
      </c>
      <c r="C12" s="4">
        <v>438</v>
      </c>
    </row>
    <row r="13" spans="1:3" ht="30" x14ac:dyDescent="0.25">
      <c r="A13" s="2" t="s">
        <v>201</v>
      </c>
      <c r="B13" s="5">
        <v>19152</v>
      </c>
      <c r="C13" s="5">
        <v>18714</v>
      </c>
    </row>
    <row r="14" spans="1:3" x14ac:dyDescent="0.25">
      <c r="A14" s="2" t="s">
        <v>202</v>
      </c>
      <c r="B14" s="5">
        <v>10244</v>
      </c>
      <c r="C14" s="5">
        <v>19152</v>
      </c>
    </row>
    <row r="15" spans="1:3" x14ac:dyDescent="0.25">
      <c r="A15" s="2" t="s">
        <v>1377</v>
      </c>
      <c r="B15" s="4" t="s">
        <v>6</v>
      </c>
      <c r="C15" s="4" t="s">
        <v>6</v>
      </c>
    </row>
    <row r="16" spans="1:3" x14ac:dyDescent="0.25">
      <c r="A16" s="3" t="s">
        <v>166</v>
      </c>
      <c r="B16" s="4" t="s">
        <v>6</v>
      </c>
      <c r="C16" s="4" t="s">
        <v>6</v>
      </c>
    </row>
    <row r="17" spans="1:3" x14ac:dyDescent="0.25">
      <c r="A17" s="2" t="s">
        <v>148</v>
      </c>
      <c r="B17" s="5">
        <v>4440</v>
      </c>
      <c r="C17" s="5">
        <v>4012</v>
      </c>
    </row>
    <row r="18" spans="1:3" x14ac:dyDescent="0.25">
      <c r="A18" s="2" t="s">
        <v>858</v>
      </c>
      <c r="B18" s="5">
        <v>-4694</v>
      </c>
      <c r="C18" s="5">
        <v>-3779</v>
      </c>
    </row>
    <row r="19" spans="1:3" ht="30" x14ac:dyDescent="0.25">
      <c r="A19" s="2" t="s">
        <v>861</v>
      </c>
      <c r="B19" s="4">
        <v>-254</v>
      </c>
      <c r="C19" s="4">
        <v>233</v>
      </c>
    </row>
    <row r="20" spans="1:3" x14ac:dyDescent="0.25">
      <c r="A20" s="3" t="s">
        <v>181</v>
      </c>
      <c r="B20" s="4" t="s">
        <v>6</v>
      </c>
      <c r="C20" s="4" t="s">
        <v>6</v>
      </c>
    </row>
    <row r="21" spans="1:3" x14ac:dyDescent="0.25">
      <c r="A21" s="2" t="s">
        <v>863</v>
      </c>
      <c r="B21" s="5">
        <v>2000</v>
      </c>
      <c r="C21" s="5">
        <v>2000</v>
      </c>
    </row>
    <row r="22" spans="1:3" ht="30" x14ac:dyDescent="0.25">
      <c r="A22" s="2" t="s">
        <v>864</v>
      </c>
      <c r="B22" s="5">
        <v>2000</v>
      </c>
      <c r="C22" s="5">
        <v>2000</v>
      </c>
    </row>
    <row r="23" spans="1:3" x14ac:dyDescent="0.25">
      <c r="A23" s="3" t="s">
        <v>865</v>
      </c>
      <c r="B23" s="4" t="s">
        <v>6</v>
      </c>
      <c r="C23" s="4" t="s">
        <v>6</v>
      </c>
    </row>
    <row r="24" spans="1:3" ht="30" x14ac:dyDescent="0.25">
      <c r="A24" s="2" t="s">
        <v>197</v>
      </c>
      <c r="B24" s="4">
        <v>108</v>
      </c>
      <c r="C24" s="4">
        <v>140</v>
      </c>
    </row>
    <row r="25" spans="1:3" x14ac:dyDescent="0.25">
      <c r="A25" s="2" t="s">
        <v>196</v>
      </c>
      <c r="B25" s="5">
        <v>-1646</v>
      </c>
      <c r="C25" s="5">
        <v>-1957</v>
      </c>
    </row>
    <row r="26" spans="1:3" x14ac:dyDescent="0.25">
      <c r="A26" s="2" t="s">
        <v>868</v>
      </c>
      <c r="B26" s="5">
        <v>-1538</v>
      </c>
      <c r="C26" s="5">
        <v>-1817</v>
      </c>
    </row>
    <row r="27" spans="1:3" ht="30" x14ac:dyDescent="0.25">
      <c r="A27" s="2" t="s">
        <v>200</v>
      </c>
      <c r="B27" s="4">
        <v>208</v>
      </c>
      <c r="C27" s="4">
        <v>416</v>
      </c>
    </row>
    <row r="28" spans="1:3" ht="30" x14ac:dyDescent="0.25">
      <c r="A28" s="2" t="s">
        <v>201</v>
      </c>
      <c r="B28" s="4">
        <v>478</v>
      </c>
      <c r="C28" s="4">
        <v>62</v>
      </c>
    </row>
    <row r="29" spans="1:3" x14ac:dyDescent="0.25">
      <c r="A29" s="2" t="s">
        <v>202</v>
      </c>
      <c r="B29" s="6">
        <v>686</v>
      </c>
      <c r="C29" s="6">
        <v>478</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19.28515625" customWidth="1"/>
    <col min="5" max="5" width="4.140625" customWidth="1"/>
    <col min="6" max="6" width="13.5703125" customWidth="1"/>
    <col min="7" max="7" width="3.28515625" customWidth="1"/>
    <col min="8" max="8" width="19.28515625" customWidth="1"/>
  </cols>
  <sheetData>
    <row r="1" spans="1:8" ht="15" customHeight="1" x14ac:dyDescent="0.25">
      <c r="A1" s="8" t="s">
        <v>25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3</v>
      </c>
      <c r="B3" s="81" t="s">
        <v>6</v>
      </c>
      <c r="C3" s="81"/>
      <c r="D3" s="81"/>
      <c r="E3" s="81"/>
      <c r="F3" s="81"/>
      <c r="G3" s="81"/>
      <c r="H3" s="81"/>
    </row>
    <row r="4" spans="1:8" ht="15" customHeight="1" x14ac:dyDescent="0.25">
      <c r="A4" s="19" t="s">
        <v>252</v>
      </c>
      <c r="B4" s="81" t="s">
        <v>6</v>
      </c>
      <c r="C4" s="81"/>
      <c r="D4" s="81"/>
      <c r="E4" s="81"/>
      <c r="F4" s="81"/>
      <c r="G4" s="81"/>
      <c r="H4" s="81"/>
    </row>
    <row r="5" spans="1:8" x14ac:dyDescent="0.25">
      <c r="A5" s="19"/>
      <c r="B5" s="11" t="s">
        <v>254</v>
      </c>
    </row>
    <row r="6" spans="1:8" x14ac:dyDescent="0.25">
      <c r="A6" s="19"/>
      <c r="B6" s="82"/>
      <c r="C6" s="82"/>
      <c r="D6" s="82"/>
      <c r="E6" s="82"/>
      <c r="F6" s="82"/>
      <c r="G6" s="82"/>
      <c r="H6" s="82"/>
    </row>
    <row r="7" spans="1:8" ht="51" customHeight="1" x14ac:dyDescent="0.25">
      <c r="A7" s="19"/>
      <c r="B7" s="76" t="s">
        <v>255</v>
      </c>
      <c r="C7" s="76"/>
      <c r="D7" s="76"/>
      <c r="E7" s="76"/>
      <c r="F7" s="76"/>
      <c r="G7" s="76"/>
      <c r="H7" s="76"/>
    </row>
    <row r="8" spans="1:8" x14ac:dyDescent="0.25">
      <c r="A8" s="19"/>
      <c r="B8" s="82" t="s">
        <v>220</v>
      </c>
      <c r="C8" s="82"/>
      <c r="D8" s="82"/>
      <c r="E8" s="82"/>
      <c r="F8" s="82"/>
      <c r="G8" s="82"/>
      <c r="H8" s="82"/>
    </row>
    <row r="9" spans="1:8" x14ac:dyDescent="0.25">
      <c r="A9" s="19"/>
      <c r="B9" s="76" t="s">
        <v>256</v>
      </c>
      <c r="C9" s="76"/>
      <c r="D9" s="76"/>
      <c r="E9" s="76"/>
      <c r="F9" s="76"/>
      <c r="G9" s="76"/>
      <c r="H9" s="76"/>
    </row>
    <row r="10" spans="1:8" x14ac:dyDescent="0.25">
      <c r="A10" s="19"/>
      <c r="B10" s="82"/>
      <c r="C10" s="82"/>
      <c r="D10" s="82"/>
      <c r="E10" s="82"/>
      <c r="F10" s="82"/>
      <c r="G10" s="82"/>
      <c r="H10" s="82"/>
    </row>
    <row r="11" spans="1:8" x14ac:dyDescent="0.25">
      <c r="A11" s="19"/>
      <c r="B11" s="21"/>
      <c r="C11" s="23" t="s">
        <v>257</v>
      </c>
      <c r="D11" s="25"/>
      <c r="E11" s="27" t="s">
        <v>258</v>
      </c>
      <c r="F11" s="29">
        <v>129</v>
      </c>
      <c r="G11" s="31"/>
    </row>
    <row r="12" spans="1:8" x14ac:dyDescent="0.25">
      <c r="A12" s="19"/>
      <c r="B12" s="21"/>
      <c r="C12" s="33" t="s">
        <v>259</v>
      </c>
      <c r="D12" s="35"/>
      <c r="E12" s="21"/>
      <c r="F12" s="37"/>
      <c r="G12" s="39"/>
    </row>
    <row r="13" spans="1:8" x14ac:dyDescent="0.25">
      <c r="A13" s="19"/>
      <c r="B13" s="21"/>
      <c r="C13" s="41" t="s">
        <v>40</v>
      </c>
      <c r="D13" s="25"/>
      <c r="E13" s="27"/>
      <c r="F13" s="43">
        <v>6379</v>
      </c>
      <c r="G13" s="31"/>
    </row>
    <row r="14" spans="1:8" x14ac:dyDescent="0.25">
      <c r="A14" s="19"/>
      <c r="B14" s="21"/>
      <c r="C14" s="45" t="s">
        <v>260</v>
      </c>
      <c r="D14" s="35"/>
      <c r="E14" s="21"/>
      <c r="F14" s="37">
        <v>73</v>
      </c>
      <c r="G14" s="39"/>
    </row>
    <row r="15" spans="1:8" x14ac:dyDescent="0.25">
      <c r="A15" s="19"/>
      <c r="B15" s="21"/>
      <c r="C15" s="41" t="s">
        <v>261</v>
      </c>
      <c r="D15" s="25"/>
      <c r="E15" s="27"/>
      <c r="F15" s="29">
        <v>11</v>
      </c>
      <c r="G15" s="31"/>
    </row>
    <row r="16" spans="1:8" ht="15.75" thickBot="1" x14ac:dyDescent="0.3">
      <c r="A16" s="19"/>
      <c r="B16" s="21"/>
      <c r="C16" s="45" t="s">
        <v>52</v>
      </c>
      <c r="D16" s="35"/>
      <c r="E16" s="47"/>
      <c r="F16" s="49">
        <v>1</v>
      </c>
      <c r="G16" s="39"/>
    </row>
    <row r="17" spans="1:8" ht="16.5" thickTop="1" thickBot="1" x14ac:dyDescent="0.3">
      <c r="A17" s="19"/>
      <c r="B17" s="21"/>
      <c r="C17" s="51" t="s">
        <v>262</v>
      </c>
      <c r="D17" s="25"/>
      <c r="E17" s="53"/>
      <c r="F17" s="54">
        <v>6464</v>
      </c>
      <c r="G17" s="31"/>
    </row>
    <row r="18" spans="1:8" ht="15.75" thickTop="1" x14ac:dyDescent="0.25">
      <c r="A18" s="19"/>
      <c r="B18" s="21"/>
      <c r="C18" s="33" t="s">
        <v>263</v>
      </c>
      <c r="D18" s="35"/>
      <c r="E18" s="21"/>
      <c r="F18" s="37"/>
      <c r="G18" s="39"/>
    </row>
    <row r="19" spans="1:8" x14ac:dyDescent="0.25">
      <c r="A19" s="19"/>
      <c r="B19" s="21"/>
      <c r="C19" s="41" t="s">
        <v>54</v>
      </c>
      <c r="D19" s="25"/>
      <c r="E19" s="27"/>
      <c r="F19" s="43">
        <v>6455</v>
      </c>
      <c r="G19" s="31"/>
    </row>
    <row r="20" spans="1:8" x14ac:dyDescent="0.25">
      <c r="A20" s="19"/>
      <c r="B20" s="21"/>
      <c r="C20" s="45" t="s">
        <v>59</v>
      </c>
      <c r="D20" s="35"/>
      <c r="E20" s="21"/>
      <c r="F20" s="37">
        <v>2</v>
      </c>
      <c r="G20" s="39"/>
    </row>
    <row r="21" spans="1:8" ht="15.75" thickBot="1" x14ac:dyDescent="0.3">
      <c r="A21" s="19"/>
      <c r="B21" s="21"/>
      <c r="C21" s="41" t="s">
        <v>60</v>
      </c>
      <c r="D21" s="25"/>
      <c r="E21" s="53"/>
      <c r="F21" s="56">
        <v>2</v>
      </c>
      <c r="G21" s="31"/>
    </row>
    <row r="22" spans="1:8" ht="16.5" thickTop="1" thickBot="1" x14ac:dyDescent="0.3">
      <c r="A22" s="19"/>
      <c r="B22" s="21"/>
      <c r="C22" s="58" t="s">
        <v>264</v>
      </c>
      <c r="D22" s="35"/>
      <c r="E22" s="47"/>
      <c r="F22" s="59">
        <v>6459</v>
      </c>
      <c r="G22" s="39"/>
    </row>
    <row r="23" spans="1:8" ht="15.75" thickTop="1" x14ac:dyDescent="0.25">
      <c r="A23" s="19"/>
      <c r="B23" s="35"/>
      <c r="C23" s="25"/>
      <c r="D23" s="25"/>
      <c r="E23" s="27"/>
      <c r="F23" s="29"/>
      <c r="G23" s="31"/>
    </row>
    <row r="24" spans="1:8" ht="15.75" thickBot="1" x14ac:dyDescent="0.3">
      <c r="A24" s="19"/>
      <c r="B24" s="21"/>
      <c r="C24" s="45" t="s">
        <v>50</v>
      </c>
      <c r="D24" s="35"/>
      <c r="E24" s="61" t="s">
        <v>258</v>
      </c>
      <c r="F24" s="63">
        <v>124</v>
      </c>
      <c r="G24" s="39"/>
    </row>
    <row r="25" spans="1:8" ht="19.5" thickTop="1" x14ac:dyDescent="0.3">
      <c r="A25" s="19"/>
      <c r="B25" s="83"/>
      <c r="C25" s="83"/>
      <c r="D25" s="83"/>
      <c r="E25" s="83"/>
      <c r="F25" s="83"/>
      <c r="G25" s="83"/>
      <c r="H25" s="83"/>
    </row>
    <row r="26" spans="1:8" x14ac:dyDescent="0.25">
      <c r="A26" s="19"/>
      <c r="B26" s="82"/>
      <c r="C26" s="82"/>
      <c r="D26" s="82"/>
      <c r="E26" s="82"/>
      <c r="F26" s="82"/>
      <c r="G26" s="82"/>
      <c r="H26" s="82"/>
    </row>
    <row r="27" spans="1:8" ht="63.75" customHeight="1" x14ac:dyDescent="0.25">
      <c r="A27" s="19"/>
      <c r="B27" s="76" t="s">
        <v>265</v>
      </c>
      <c r="C27" s="76"/>
      <c r="D27" s="76"/>
      <c r="E27" s="76"/>
      <c r="F27" s="76"/>
      <c r="G27" s="76"/>
      <c r="H27" s="76"/>
    </row>
    <row r="28" spans="1:8" x14ac:dyDescent="0.25">
      <c r="A28" s="19"/>
      <c r="B28" s="82"/>
      <c r="C28" s="82"/>
      <c r="D28" s="82"/>
      <c r="E28" s="82"/>
      <c r="F28" s="82"/>
      <c r="G28" s="82"/>
      <c r="H28" s="82"/>
    </row>
    <row r="29" spans="1:8" ht="25.5" customHeight="1" x14ac:dyDescent="0.25">
      <c r="A29" s="19"/>
      <c r="B29" s="76" t="s">
        <v>266</v>
      </c>
      <c r="C29" s="76"/>
      <c r="D29" s="76"/>
      <c r="E29" s="76"/>
      <c r="F29" s="76"/>
      <c r="G29" s="76"/>
      <c r="H29" s="76"/>
    </row>
    <row r="30" spans="1:8" x14ac:dyDescent="0.25">
      <c r="A30" s="19"/>
      <c r="B30" s="82"/>
      <c r="C30" s="82"/>
      <c r="D30" s="82"/>
      <c r="E30" s="82"/>
      <c r="F30" s="82"/>
      <c r="G30" s="82"/>
      <c r="H30" s="82"/>
    </row>
    <row r="31" spans="1:8" ht="25.5" customHeight="1" x14ac:dyDescent="0.25">
      <c r="A31" s="19"/>
      <c r="B31" s="76" t="s">
        <v>267</v>
      </c>
      <c r="C31" s="76"/>
      <c r="D31" s="76"/>
      <c r="E31" s="76"/>
      <c r="F31" s="76"/>
      <c r="G31" s="76"/>
      <c r="H31" s="76"/>
    </row>
    <row r="32" spans="1:8" x14ac:dyDescent="0.25">
      <c r="A32" s="19"/>
      <c r="B32" s="82"/>
      <c r="C32" s="82"/>
      <c r="D32" s="82"/>
      <c r="E32" s="82"/>
      <c r="F32" s="82"/>
      <c r="G32" s="82"/>
      <c r="H32" s="82"/>
    </row>
    <row r="33" spans="1:7" x14ac:dyDescent="0.25">
      <c r="A33" s="19"/>
      <c r="B33" s="21"/>
      <c r="C33" s="23" t="s">
        <v>257</v>
      </c>
      <c r="D33" s="25"/>
      <c r="E33" s="27" t="s">
        <v>258</v>
      </c>
      <c r="F33" s="43">
        <v>5700</v>
      </c>
      <c r="G33" s="31"/>
    </row>
    <row r="34" spans="1:7" x14ac:dyDescent="0.25">
      <c r="A34" s="19"/>
      <c r="B34" s="21"/>
      <c r="C34" s="33" t="s">
        <v>259</v>
      </c>
      <c r="D34" s="35"/>
      <c r="E34" s="21"/>
      <c r="F34" s="37"/>
      <c r="G34" s="39"/>
    </row>
    <row r="35" spans="1:7" x14ac:dyDescent="0.25">
      <c r="A35" s="19"/>
      <c r="B35" s="21"/>
      <c r="C35" s="41" t="s">
        <v>40</v>
      </c>
      <c r="D35" s="25"/>
      <c r="E35" s="27"/>
      <c r="F35" s="43">
        <v>14893</v>
      </c>
      <c r="G35" s="31"/>
    </row>
    <row r="36" spans="1:7" x14ac:dyDescent="0.25">
      <c r="A36" s="19"/>
      <c r="B36" s="21"/>
      <c r="C36" s="45" t="s">
        <v>42</v>
      </c>
      <c r="D36" s="35"/>
      <c r="E36" s="21"/>
      <c r="F36" s="65">
        <v>12139</v>
      </c>
      <c r="G36" s="39"/>
    </row>
    <row r="37" spans="1:7" x14ac:dyDescent="0.25">
      <c r="A37" s="19"/>
      <c r="B37" s="21"/>
      <c r="C37" s="41" t="s">
        <v>268</v>
      </c>
      <c r="D37" s="25"/>
      <c r="E37" s="27"/>
      <c r="F37" s="43">
        <v>52125</v>
      </c>
      <c r="G37" s="31"/>
    </row>
    <row r="38" spans="1:7" x14ac:dyDescent="0.25">
      <c r="A38" s="19"/>
      <c r="B38" s="21"/>
      <c r="C38" s="45" t="s">
        <v>260</v>
      </c>
      <c r="D38" s="35"/>
      <c r="E38" s="21"/>
      <c r="F38" s="65">
        <v>3160</v>
      </c>
      <c r="G38" s="39"/>
    </row>
    <row r="39" spans="1:7" x14ac:dyDescent="0.25">
      <c r="A39" s="19"/>
      <c r="B39" s="21"/>
      <c r="C39" s="41" t="s">
        <v>47</v>
      </c>
      <c r="D39" s="25"/>
      <c r="E39" s="27"/>
      <c r="F39" s="29">
        <v>369</v>
      </c>
      <c r="G39" s="31"/>
    </row>
    <row r="40" spans="1:7" x14ac:dyDescent="0.25">
      <c r="A40" s="19"/>
      <c r="B40" s="21"/>
      <c r="C40" s="45" t="s">
        <v>46</v>
      </c>
      <c r="D40" s="35"/>
      <c r="E40" s="21"/>
      <c r="F40" s="37">
        <v>334</v>
      </c>
      <c r="G40" s="39"/>
    </row>
    <row r="41" spans="1:7" x14ac:dyDescent="0.25">
      <c r="A41" s="19"/>
      <c r="B41" s="21"/>
      <c r="C41" s="41" t="s">
        <v>261</v>
      </c>
      <c r="D41" s="25"/>
      <c r="E41" s="27"/>
      <c r="F41" s="29">
        <v>514</v>
      </c>
      <c r="G41" s="31"/>
    </row>
    <row r="42" spans="1:7" x14ac:dyDescent="0.25">
      <c r="A42" s="19"/>
      <c r="B42" s="21"/>
      <c r="C42" s="45" t="s">
        <v>48</v>
      </c>
      <c r="D42" s="35"/>
      <c r="E42" s="21"/>
      <c r="F42" s="37">
        <v>364</v>
      </c>
      <c r="G42" s="39"/>
    </row>
    <row r="43" spans="1:7" ht="15.75" thickBot="1" x14ac:dyDescent="0.3">
      <c r="A43" s="19"/>
      <c r="B43" s="21"/>
      <c r="C43" s="41" t="s">
        <v>52</v>
      </c>
      <c r="D43" s="25"/>
      <c r="E43" s="53"/>
      <c r="F43" s="54">
        <v>1243</v>
      </c>
      <c r="G43" s="31"/>
    </row>
    <row r="44" spans="1:7" ht="16.5" thickTop="1" thickBot="1" x14ac:dyDescent="0.3">
      <c r="A44" s="19"/>
      <c r="B44" s="21"/>
      <c r="C44" s="58" t="s">
        <v>262</v>
      </c>
      <c r="D44" s="35"/>
      <c r="E44" s="47"/>
      <c r="F44" s="59">
        <v>85141</v>
      </c>
      <c r="G44" s="39"/>
    </row>
    <row r="45" spans="1:7" ht="15.75" thickTop="1" x14ac:dyDescent="0.25">
      <c r="A45" s="19"/>
      <c r="B45" s="21"/>
      <c r="C45" s="23" t="s">
        <v>263</v>
      </c>
      <c r="D45" s="25"/>
      <c r="E45" s="27"/>
      <c r="F45" s="29"/>
      <c r="G45" s="31"/>
    </row>
    <row r="46" spans="1:7" x14ac:dyDescent="0.25">
      <c r="A46" s="19"/>
      <c r="B46" s="21"/>
      <c r="C46" s="45" t="s">
        <v>54</v>
      </c>
      <c r="D46" s="35"/>
      <c r="E46" s="21"/>
      <c r="F46" s="65">
        <v>78300</v>
      </c>
      <c r="G46" s="39"/>
    </row>
    <row r="47" spans="1:7" x14ac:dyDescent="0.25">
      <c r="A47" s="19"/>
      <c r="B47" s="21"/>
      <c r="C47" s="41" t="s">
        <v>59</v>
      </c>
      <c r="D47" s="25"/>
      <c r="E47" s="27"/>
      <c r="F47" s="29">
        <v>69</v>
      </c>
      <c r="G47" s="31"/>
    </row>
    <row r="48" spans="1:7" ht="15.75" thickBot="1" x14ac:dyDescent="0.3">
      <c r="A48" s="19"/>
      <c r="B48" s="21"/>
      <c r="C48" s="45" t="s">
        <v>60</v>
      </c>
      <c r="D48" s="35"/>
      <c r="E48" s="47"/>
      <c r="F48" s="49">
        <v>84</v>
      </c>
      <c r="G48" s="39"/>
    </row>
    <row r="49" spans="1:8" ht="16.5" thickTop="1" thickBot="1" x14ac:dyDescent="0.3">
      <c r="A49" s="19"/>
      <c r="B49" s="21"/>
      <c r="C49" s="51" t="s">
        <v>264</v>
      </c>
      <c r="D49" s="25"/>
      <c r="E49" s="53"/>
      <c r="F49" s="54">
        <v>78453</v>
      </c>
      <c r="G49" s="31"/>
    </row>
    <row r="50" spans="1:8" ht="15.75" thickTop="1" x14ac:dyDescent="0.25">
      <c r="A50" s="19"/>
      <c r="B50" s="35"/>
      <c r="C50" s="35"/>
      <c r="D50" s="35"/>
      <c r="E50" s="21"/>
      <c r="F50" s="37"/>
      <c r="G50" s="39"/>
    </row>
    <row r="51" spans="1:8" ht="15.75" thickBot="1" x14ac:dyDescent="0.3">
      <c r="A51" s="19"/>
      <c r="B51" s="21"/>
      <c r="C51" s="41" t="s">
        <v>269</v>
      </c>
      <c r="D51" s="25"/>
      <c r="E51" s="67" t="s">
        <v>258</v>
      </c>
      <c r="F51" s="69" t="s">
        <v>270</v>
      </c>
      <c r="G51" s="31" t="s">
        <v>271</v>
      </c>
    </row>
    <row r="52" spans="1:8" ht="19.5" thickTop="1" x14ac:dyDescent="0.3">
      <c r="A52" s="19"/>
      <c r="B52" s="83"/>
      <c r="C52" s="83"/>
      <c r="D52" s="83"/>
      <c r="E52" s="83"/>
      <c r="F52" s="83"/>
      <c r="G52" s="83"/>
      <c r="H52" s="83"/>
    </row>
    <row r="53" spans="1:8" ht="25.5" customHeight="1" x14ac:dyDescent="0.25">
      <c r="A53" s="19"/>
      <c r="B53" s="84" t="s">
        <v>272</v>
      </c>
      <c r="C53" s="84"/>
      <c r="D53" s="84"/>
      <c r="E53" s="84"/>
      <c r="F53" s="84"/>
      <c r="G53" s="84"/>
      <c r="H53" s="84"/>
    </row>
    <row r="54" spans="1:8" x14ac:dyDescent="0.25">
      <c r="A54" s="19"/>
      <c r="B54" s="82" t="s">
        <v>273</v>
      </c>
      <c r="C54" s="82"/>
      <c r="D54" s="82"/>
      <c r="E54" s="82"/>
      <c r="F54" s="82"/>
      <c r="G54" s="82"/>
      <c r="H54" s="82"/>
    </row>
    <row r="55" spans="1:8" ht="25.5" customHeight="1" x14ac:dyDescent="0.25">
      <c r="A55" s="19"/>
      <c r="B55" s="84" t="s">
        <v>274</v>
      </c>
      <c r="C55" s="84"/>
      <c r="D55" s="84"/>
      <c r="E55" s="84"/>
      <c r="F55" s="84"/>
      <c r="G55" s="84"/>
      <c r="H55" s="84"/>
    </row>
    <row r="56" spans="1:8" x14ac:dyDescent="0.25">
      <c r="A56" s="19"/>
      <c r="B56" s="82"/>
      <c r="C56" s="82"/>
      <c r="D56" s="82"/>
      <c r="E56" s="82"/>
      <c r="F56" s="82"/>
      <c r="G56" s="82"/>
      <c r="H56" s="82"/>
    </row>
    <row r="57" spans="1:8" x14ac:dyDescent="0.25">
      <c r="A57" s="19"/>
      <c r="B57" s="84" t="s">
        <v>275</v>
      </c>
      <c r="C57" s="84"/>
      <c r="D57" s="84"/>
      <c r="E57" s="84"/>
      <c r="F57" s="84"/>
      <c r="G57" s="84"/>
      <c r="H57" s="84"/>
    </row>
    <row r="58" spans="1:8" x14ac:dyDescent="0.25">
      <c r="A58" s="19"/>
      <c r="B58" s="82"/>
      <c r="C58" s="82"/>
      <c r="D58" s="82"/>
      <c r="E58" s="82"/>
      <c r="F58" s="82"/>
      <c r="G58" s="82"/>
      <c r="H58" s="82"/>
    </row>
    <row r="59" spans="1:8" x14ac:dyDescent="0.25">
      <c r="A59" s="19"/>
      <c r="B59" s="76"/>
      <c r="C59" s="76"/>
      <c r="D59" s="76"/>
      <c r="E59" s="77" t="s">
        <v>276</v>
      </c>
      <c r="F59" s="77"/>
      <c r="G59" s="77"/>
      <c r="H59" s="79"/>
    </row>
    <row r="60" spans="1:8" ht="15.75" thickBot="1" x14ac:dyDescent="0.3">
      <c r="A60" s="19"/>
      <c r="B60" s="76"/>
      <c r="C60" s="76"/>
      <c r="D60" s="76"/>
      <c r="E60" s="78" t="s">
        <v>277</v>
      </c>
      <c r="F60" s="78"/>
      <c r="G60" s="78"/>
      <c r="H60" s="79"/>
    </row>
    <row r="61" spans="1:8" ht="15.75" thickTop="1" x14ac:dyDescent="0.25">
      <c r="A61" s="19"/>
      <c r="B61" s="17"/>
      <c r="C61" s="17"/>
      <c r="D61" s="14"/>
      <c r="E61" s="80"/>
      <c r="F61" s="80"/>
      <c r="G61" s="71"/>
      <c r="H61" s="71"/>
    </row>
    <row r="62" spans="1:8" ht="26.25" x14ac:dyDescent="0.25">
      <c r="A62" s="19"/>
      <c r="B62" s="17"/>
      <c r="C62" s="73" t="s">
        <v>278</v>
      </c>
      <c r="D62" s="14"/>
      <c r="E62" s="74" t="s">
        <v>258</v>
      </c>
      <c r="F62" s="75">
        <v>25863</v>
      </c>
      <c r="G62" s="71"/>
      <c r="H62" s="71"/>
    </row>
    <row r="63" spans="1:8" x14ac:dyDescent="0.25">
      <c r="A63" s="19"/>
      <c r="B63" s="17"/>
      <c r="C63" s="73" t="s">
        <v>148</v>
      </c>
      <c r="D63" s="14"/>
      <c r="E63" s="74"/>
      <c r="F63" s="75">
        <v>3657</v>
      </c>
      <c r="G63" s="71"/>
      <c r="H63" s="71"/>
    </row>
    <row r="64" spans="1:8" ht="18.75" x14ac:dyDescent="0.3">
      <c r="A64" s="19"/>
      <c r="B64" s="83"/>
      <c r="C64" s="83"/>
      <c r="D64" s="83"/>
      <c r="E64" s="83"/>
      <c r="F64" s="83"/>
      <c r="G64" s="83"/>
      <c r="H64" s="83"/>
    </row>
    <row r="65" spans="1:8" ht="25.5" customHeight="1" x14ac:dyDescent="0.25">
      <c r="A65" s="19"/>
      <c r="B65" s="84" t="s">
        <v>279</v>
      </c>
      <c r="C65" s="84"/>
      <c r="D65" s="84"/>
      <c r="E65" s="84"/>
      <c r="F65" s="84"/>
      <c r="G65" s="84"/>
      <c r="H65" s="84"/>
    </row>
    <row r="66" spans="1:8" ht="18.75" x14ac:dyDescent="0.3">
      <c r="A66" s="19"/>
      <c r="B66" s="83"/>
      <c r="C66" s="83"/>
      <c r="D66" s="83"/>
      <c r="E66" s="83"/>
      <c r="F66" s="83"/>
      <c r="G66" s="83"/>
      <c r="H66" s="83"/>
    </row>
    <row r="67" spans="1:8" ht="38.25" customHeight="1" x14ac:dyDescent="0.25">
      <c r="A67" s="19"/>
      <c r="B67" s="76" t="s">
        <v>280</v>
      </c>
      <c r="C67" s="76"/>
      <c r="D67" s="76"/>
      <c r="E67" s="76"/>
      <c r="F67" s="76"/>
      <c r="G67" s="76"/>
      <c r="H67" s="76"/>
    </row>
  </sheetData>
  <mergeCells count="37">
    <mergeCell ref="B65:H65"/>
    <mergeCell ref="B66:H66"/>
    <mergeCell ref="B67:H67"/>
    <mergeCell ref="B54:H54"/>
    <mergeCell ref="B55:H55"/>
    <mergeCell ref="B56:H56"/>
    <mergeCell ref="B57:H57"/>
    <mergeCell ref="B58:H58"/>
    <mergeCell ref="B64:H64"/>
    <mergeCell ref="B29:H29"/>
    <mergeCell ref="B30:H30"/>
    <mergeCell ref="B31:H31"/>
    <mergeCell ref="B32:H32"/>
    <mergeCell ref="B52:H52"/>
    <mergeCell ref="B53:H53"/>
    <mergeCell ref="B9:H9"/>
    <mergeCell ref="B10:H10"/>
    <mergeCell ref="B25:H25"/>
    <mergeCell ref="B26:H26"/>
    <mergeCell ref="B27:H27"/>
    <mergeCell ref="B28:H28"/>
    <mergeCell ref="E61:F61"/>
    <mergeCell ref="A1:A2"/>
    <mergeCell ref="B1:H1"/>
    <mergeCell ref="B2:H2"/>
    <mergeCell ref="B3:H3"/>
    <mergeCell ref="A4:A67"/>
    <mergeCell ref="B4:H4"/>
    <mergeCell ref="B6:H6"/>
    <mergeCell ref="B7:H7"/>
    <mergeCell ref="B8:H8"/>
    <mergeCell ref="B59:B60"/>
    <mergeCell ref="C59:C60"/>
    <mergeCell ref="D59:D60"/>
    <mergeCell ref="E59:G59"/>
    <mergeCell ref="E60:G60"/>
    <mergeCell ref="H59:H6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380</v>
      </c>
      <c r="B1" s="8" t="s">
        <v>1081</v>
      </c>
      <c r="C1" s="8"/>
      <c r="D1" s="8"/>
      <c r="E1" s="8"/>
      <c r="F1" s="8"/>
      <c r="G1" s="8"/>
      <c r="H1" s="8"/>
      <c r="I1" s="8"/>
      <c r="J1" s="8" t="s">
        <v>1</v>
      </c>
      <c r="K1" s="8"/>
    </row>
    <row r="2" spans="1:11" ht="30" x14ac:dyDescent="0.25">
      <c r="A2" s="1" t="s">
        <v>85</v>
      </c>
      <c r="B2" s="1" t="s">
        <v>2</v>
      </c>
      <c r="C2" s="1" t="s">
        <v>1082</v>
      </c>
      <c r="D2" s="1" t="s">
        <v>4</v>
      </c>
      <c r="E2" s="1" t="s">
        <v>1083</v>
      </c>
      <c r="F2" s="1" t="s">
        <v>35</v>
      </c>
      <c r="G2" s="1" t="s">
        <v>1084</v>
      </c>
      <c r="H2" s="1" t="s">
        <v>1085</v>
      </c>
      <c r="I2" s="1" t="s">
        <v>1086</v>
      </c>
      <c r="J2" s="1" t="s">
        <v>2</v>
      </c>
      <c r="K2" s="1" t="s">
        <v>35</v>
      </c>
    </row>
    <row r="3" spans="1:11" ht="30" x14ac:dyDescent="0.25">
      <c r="A3" s="3" t="s">
        <v>874</v>
      </c>
      <c r="B3" s="4" t="s">
        <v>6</v>
      </c>
      <c r="C3" s="4" t="s">
        <v>6</v>
      </c>
      <c r="D3" s="4" t="s">
        <v>6</v>
      </c>
      <c r="E3" s="4" t="s">
        <v>6</v>
      </c>
      <c r="F3" s="4" t="s">
        <v>6</v>
      </c>
      <c r="G3" s="4" t="s">
        <v>6</v>
      </c>
      <c r="H3" s="4" t="s">
        <v>6</v>
      </c>
      <c r="I3" s="4" t="s">
        <v>6</v>
      </c>
      <c r="J3" s="4" t="s">
        <v>6</v>
      </c>
      <c r="K3" s="4" t="s">
        <v>6</v>
      </c>
    </row>
    <row r="4" spans="1:11" x14ac:dyDescent="0.25">
      <c r="A4" s="2" t="s">
        <v>86</v>
      </c>
      <c r="B4" s="6">
        <v>4806</v>
      </c>
      <c r="C4" s="6">
        <v>5104</v>
      </c>
      <c r="D4" s="6">
        <v>4919</v>
      </c>
      <c r="E4" s="6">
        <v>4792</v>
      </c>
      <c r="F4" s="6">
        <v>4571</v>
      </c>
      <c r="G4" s="6">
        <v>4323</v>
      </c>
      <c r="H4" s="6">
        <v>4236</v>
      </c>
      <c r="I4" s="6">
        <v>4380</v>
      </c>
      <c r="J4" s="6">
        <v>19621</v>
      </c>
      <c r="K4" s="6">
        <v>17510</v>
      </c>
    </row>
    <row r="5" spans="1:11" x14ac:dyDescent="0.25">
      <c r="A5" s="2" t="s">
        <v>91</v>
      </c>
      <c r="B5" s="4">
        <v>997</v>
      </c>
      <c r="C5" s="5">
        <v>1015</v>
      </c>
      <c r="D5" s="5">
        <v>1064</v>
      </c>
      <c r="E5" s="5">
        <v>1090</v>
      </c>
      <c r="F5" s="5">
        <v>1194</v>
      </c>
      <c r="G5" s="5">
        <v>1230</v>
      </c>
      <c r="H5" s="5">
        <v>1266</v>
      </c>
      <c r="I5" s="5">
        <v>1310</v>
      </c>
      <c r="J5" s="5">
        <v>4166</v>
      </c>
      <c r="K5" s="5">
        <v>5000</v>
      </c>
    </row>
    <row r="6" spans="1:11" x14ac:dyDescent="0.25">
      <c r="A6" s="2" t="s">
        <v>93</v>
      </c>
      <c r="B6" s="5">
        <v>3809</v>
      </c>
      <c r="C6" s="5">
        <v>4089</v>
      </c>
      <c r="D6" s="5">
        <v>3855</v>
      </c>
      <c r="E6" s="5">
        <v>3702</v>
      </c>
      <c r="F6" s="5">
        <v>3377</v>
      </c>
      <c r="G6" s="5">
        <v>3093</v>
      </c>
      <c r="H6" s="5">
        <v>2970</v>
      </c>
      <c r="I6" s="5">
        <v>3070</v>
      </c>
      <c r="J6" s="5">
        <v>15455</v>
      </c>
      <c r="K6" s="5">
        <v>12510</v>
      </c>
    </row>
    <row r="7" spans="1:11" x14ac:dyDescent="0.25">
      <c r="A7" s="2" t="s">
        <v>877</v>
      </c>
      <c r="B7" s="4">
        <v>276</v>
      </c>
      <c r="C7" s="4">
        <v>20</v>
      </c>
      <c r="D7" s="4">
        <v>318</v>
      </c>
      <c r="E7" s="4">
        <v>318</v>
      </c>
      <c r="F7" s="4">
        <v>318</v>
      </c>
      <c r="G7" s="4">
        <v>268</v>
      </c>
      <c r="H7" s="4">
        <v>322</v>
      </c>
      <c r="I7" s="4">
        <v>474</v>
      </c>
      <c r="J7" s="4">
        <v>932</v>
      </c>
      <c r="K7" s="5">
        <v>1382</v>
      </c>
    </row>
    <row r="8" spans="1:11" x14ac:dyDescent="0.25">
      <c r="A8" s="2" t="s">
        <v>878</v>
      </c>
      <c r="B8" s="4">
        <v>17</v>
      </c>
      <c r="C8" s="4">
        <v>1</v>
      </c>
      <c r="D8" s="4">
        <v>114</v>
      </c>
      <c r="E8" s="4">
        <v>79</v>
      </c>
      <c r="F8" s="4">
        <v>547</v>
      </c>
      <c r="G8" s="4">
        <v>119</v>
      </c>
      <c r="H8" s="4">
        <v>197</v>
      </c>
      <c r="I8" s="4">
        <v>134</v>
      </c>
      <c r="J8" s="4">
        <v>211</v>
      </c>
      <c r="K8" s="4">
        <v>997</v>
      </c>
    </row>
    <row r="9" spans="1:11" x14ac:dyDescent="0.25">
      <c r="A9" s="2" t="s">
        <v>121</v>
      </c>
      <c r="B9" s="6">
        <v>1110</v>
      </c>
      <c r="C9" s="6">
        <v>1136</v>
      </c>
      <c r="D9" s="6">
        <v>1188</v>
      </c>
      <c r="E9" s="6">
        <v>1006</v>
      </c>
      <c r="F9" s="6">
        <v>1882</v>
      </c>
      <c r="G9" s="6">
        <v>846</v>
      </c>
      <c r="H9" s="6">
        <v>692</v>
      </c>
      <c r="I9" s="6">
        <v>592</v>
      </c>
      <c r="J9" s="6">
        <v>4440</v>
      </c>
      <c r="K9" s="6">
        <v>4012</v>
      </c>
    </row>
    <row r="10" spans="1:11" ht="30" x14ac:dyDescent="0.25">
      <c r="A10" s="2" t="s">
        <v>1381</v>
      </c>
      <c r="B10" s="9">
        <v>0.67</v>
      </c>
      <c r="C10" s="9">
        <v>0.68</v>
      </c>
      <c r="D10" s="9">
        <v>0.72</v>
      </c>
      <c r="E10" s="9">
        <v>0.6</v>
      </c>
      <c r="F10" s="9">
        <v>1.17</v>
      </c>
      <c r="G10" s="9">
        <v>0.5</v>
      </c>
      <c r="H10" s="9">
        <v>0.4</v>
      </c>
      <c r="I10" s="9">
        <v>0.33</v>
      </c>
      <c r="J10" s="9">
        <v>2.67</v>
      </c>
      <c r="K10" s="9">
        <v>2.4</v>
      </c>
    </row>
    <row r="11" spans="1:11" ht="30" x14ac:dyDescent="0.25">
      <c r="A11" s="2" t="s">
        <v>1382</v>
      </c>
      <c r="B11" s="9">
        <v>0.66</v>
      </c>
      <c r="C11" s="9">
        <v>0.68</v>
      </c>
      <c r="D11" s="9">
        <v>0.72</v>
      </c>
      <c r="E11" s="9">
        <v>0.6</v>
      </c>
      <c r="F11" s="9">
        <v>1.17</v>
      </c>
      <c r="G11" s="9">
        <v>0.5</v>
      </c>
      <c r="H11" s="9">
        <v>0.4</v>
      </c>
      <c r="I11" s="9">
        <v>0.33</v>
      </c>
      <c r="J11" s="9">
        <v>2.66</v>
      </c>
      <c r="K11" s="9">
        <v>2.4</v>
      </c>
    </row>
  </sheetData>
  <mergeCells count="2">
    <mergeCell ref="B1:I1"/>
    <mergeCell ref="J1:K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30" x14ac:dyDescent="0.25">
      <c r="A1" s="1" t="s">
        <v>1383</v>
      </c>
      <c r="B1" s="1" t="s">
        <v>1</v>
      </c>
      <c r="C1" s="1" t="s">
        <v>1006</v>
      </c>
    </row>
    <row r="2" spans="1:3" ht="30" x14ac:dyDescent="0.25">
      <c r="A2" s="1" t="s">
        <v>34</v>
      </c>
      <c r="B2" s="8" t="s">
        <v>35</v>
      </c>
      <c r="C2" s="1" t="s">
        <v>1008</v>
      </c>
    </row>
    <row r="3" spans="1:3" x14ac:dyDescent="0.25">
      <c r="A3" s="1"/>
      <c r="B3" s="8"/>
      <c r="C3" s="1" t="s">
        <v>925</v>
      </c>
    </row>
    <row r="4" spans="1:3" x14ac:dyDescent="0.25">
      <c r="A4" s="3" t="s">
        <v>921</v>
      </c>
      <c r="B4" s="4" t="s">
        <v>6</v>
      </c>
      <c r="C4" s="4" t="s">
        <v>6</v>
      </c>
    </row>
    <row r="5" spans="1:3" x14ac:dyDescent="0.25">
      <c r="A5" s="2" t="s">
        <v>269</v>
      </c>
      <c r="B5" s="6">
        <v>988</v>
      </c>
      <c r="C5" s="6">
        <v>988</v>
      </c>
    </row>
  </sheetData>
  <mergeCells count="1">
    <mergeCell ref="B2:B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3" width="36.5703125" bestFit="1" customWidth="1"/>
    <col min="4" max="4" width="26.7109375" customWidth="1"/>
    <col min="5" max="5" width="5.5703125" customWidth="1"/>
    <col min="6" max="6" width="18.28515625" customWidth="1"/>
    <col min="7" max="7" width="4.85546875" customWidth="1"/>
    <col min="8" max="8" width="26.7109375" customWidth="1"/>
    <col min="9" max="9" width="5.5703125" customWidth="1"/>
    <col min="10" max="10" width="18.28515625" customWidth="1"/>
    <col min="11" max="11" width="4.85546875" customWidth="1"/>
  </cols>
  <sheetData>
    <row r="1" spans="1:11" ht="15" customHeight="1" x14ac:dyDescent="0.25">
      <c r="A1" s="8" t="s">
        <v>2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2</v>
      </c>
      <c r="B3" s="81" t="s">
        <v>6</v>
      </c>
      <c r="C3" s="81"/>
      <c r="D3" s="81"/>
      <c r="E3" s="81"/>
      <c r="F3" s="81"/>
      <c r="G3" s="81"/>
      <c r="H3" s="81"/>
      <c r="I3" s="81"/>
      <c r="J3" s="81"/>
      <c r="K3" s="81"/>
    </row>
    <row r="4" spans="1:11" ht="15" customHeight="1" x14ac:dyDescent="0.25">
      <c r="A4" s="19" t="s">
        <v>283</v>
      </c>
      <c r="B4" s="81" t="s">
        <v>6</v>
      </c>
      <c r="C4" s="81"/>
      <c r="D4" s="81"/>
      <c r="E4" s="81"/>
      <c r="F4" s="81"/>
      <c r="G4" s="81"/>
      <c r="H4" s="81"/>
      <c r="I4" s="81"/>
      <c r="J4" s="81"/>
      <c r="K4" s="81"/>
    </row>
    <row r="5" spans="1:11" ht="30" x14ac:dyDescent="0.25">
      <c r="A5" s="19"/>
      <c r="B5" s="10" t="s">
        <v>284</v>
      </c>
    </row>
    <row r="6" spans="1:11" ht="18.75" x14ac:dyDescent="0.3">
      <c r="A6" s="19"/>
      <c r="B6" s="91"/>
      <c r="C6" s="91"/>
      <c r="D6" s="91"/>
      <c r="E6" s="91"/>
      <c r="F6" s="91"/>
      <c r="G6" s="91"/>
      <c r="H6" s="91"/>
      <c r="I6" s="91"/>
      <c r="J6" s="91"/>
      <c r="K6" s="91"/>
    </row>
    <row r="7" spans="1:11" ht="37.5" customHeight="1" x14ac:dyDescent="0.3">
      <c r="A7" s="19"/>
      <c r="B7" s="83" t="s">
        <v>285</v>
      </c>
      <c r="C7" s="83"/>
      <c r="D7" s="83"/>
      <c r="E7" s="83"/>
      <c r="F7" s="83"/>
      <c r="G7" s="83"/>
      <c r="H7" s="83"/>
      <c r="I7" s="83"/>
      <c r="J7" s="83"/>
      <c r="K7" s="83"/>
    </row>
    <row r="8" spans="1:11" ht="18.75" x14ac:dyDescent="0.3">
      <c r="A8" s="19"/>
      <c r="B8" s="91"/>
      <c r="C8" s="91"/>
      <c r="D8" s="91"/>
      <c r="E8" s="91"/>
      <c r="F8" s="91"/>
      <c r="G8" s="91"/>
      <c r="H8" s="91"/>
      <c r="I8" s="91"/>
      <c r="J8" s="91"/>
      <c r="K8" s="91"/>
    </row>
    <row r="9" spans="1:11" ht="131.25" customHeight="1" x14ac:dyDescent="0.3">
      <c r="A9" s="19"/>
      <c r="B9" s="83" t="s">
        <v>286</v>
      </c>
      <c r="C9" s="83"/>
      <c r="D9" s="83"/>
      <c r="E9" s="83"/>
      <c r="F9" s="83"/>
      <c r="G9" s="83"/>
      <c r="H9" s="83"/>
      <c r="I9" s="83"/>
      <c r="J9" s="83"/>
      <c r="K9" s="83"/>
    </row>
    <row r="10" spans="1:11" ht="18.75" x14ac:dyDescent="0.3">
      <c r="A10" s="19"/>
      <c r="B10" s="91"/>
      <c r="C10" s="91"/>
      <c r="D10" s="91"/>
      <c r="E10" s="91"/>
      <c r="F10" s="91"/>
      <c r="G10" s="91"/>
      <c r="H10" s="91"/>
      <c r="I10" s="91"/>
      <c r="J10" s="91"/>
      <c r="K10" s="91"/>
    </row>
    <row r="11" spans="1:11" ht="18.75" customHeight="1" x14ac:dyDescent="0.3">
      <c r="A11" s="19"/>
      <c r="B11" s="83" t="s">
        <v>287</v>
      </c>
      <c r="C11" s="83"/>
      <c r="D11" s="83"/>
      <c r="E11" s="83"/>
      <c r="F11" s="83"/>
      <c r="G11" s="83"/>
      <c r="H11" s="83"/>
      <c r="I11" s="83"/>
      <c r="J11" s="83"/>
      <c r="K11" s="83"/>
    </row>
    <row r="12" spans="1:11" ht="18.75" x14ac:dyDescent="0.3">
      <c r="A12" s="19"/>
      <c r="B12" s="91"/>
      <c r="C12" s="91"/>
      <c r="D12" s="91"/>
      <c r="E12" s="91"/>
      <c r="F12" s="91"/>
      <c r="G12" s="91"/>
      <c r="H12" s="91"/>
      <c r="I12" s="91"/>
      <c r="J12" s="91"/>
      <c r="K12" s="91"/>
    </row>
    <row r="13" spans="1:11" ht="15.75" thickBot="1" x14ac:dyDescent="0.3">
      <c r="A13" s="19"/>
      <c r="B13" s="4"/>
      <c r="C13" s="4"/>
      <c r="D13" s="4"/>
      <c r="E13" s="86">
        <v>41639</v>
      </c>
      <c r="F13" s="86"/>
      <c r="G13" s="70"/>
      <c r="H13" s="4"/>
      <c r="I13" s="86">
        <v>41274</v>
      </c>
      <c r="J13" s="86"/>
      <c r="K13" s="70"/>
    </row>
    <row r="14" spans="1:11" ht="15.75" thickTop="1" x14ac:dyDescent="0.25">
      <c r="A14" s="19"/>
      <c r="B14" s="16"/>
      <c r="C14" s="16"/>
      <c r="D14" s="4"/>
      <c r="E14" s="87"/>
      <c r="F14" s="87"/>
      <c r="G14" s="70"/>
      <c r="H14" s="4"/>
      <c r="I14" s="87"/>
      <c r="J14" s="87"/>
      <c r="K14" s="70"/>
    </row>
    <row r="15" spans="1:11" x14ac:dyDescent="0.25">
      <c r="A15" s="19"/>
      <c r="B15" s="20"/>
      <c r="C15" s="32" t="s">
        <v>288</v>
      </c>
      <c r="D15" s="34"/>
      <c r="E15" s="20" t="s">
        <v>258</v>
      </c>
      <c r="F15" s="36">
        <v>713</v>
      </c>
      <c r="G15" s="38"/>
      <c r="H15" s="34"/>
      <c r="I15" s="20" t="s">
        <v>258</v>
      </c>
      <c r="J15" s="36">
        <v>750</v>
      </c>
      <c r="K15" s="38"/>
    </row>
    <row r="16" spans="1:11" x14ac:dyDescent="0.25">
      <c r="A16" s="19"/>
      <c r="B16" s="20"/>
      <c r="C16" s="22" t="s">
        <v>289</v>
      </c>
      <c r="D16" s="24"/>
      <c r="E16" s="26"/>
      <c r="F16" s="42">
        <v>1812</v>
      </c>
      <c r="G16" s="30"/>
      <c r="H16" s="24"/>
      <c r="I16" s="26"/>
      <c r="J16" s="42">
        <v>2149</v>
      </c>
      <c r="K16" s="30"/>
    </row>
    <row r="17" spans="1:11" x14ac:dyDescent="0.25">
      <c r="A17" s="19"/>
      <c r="B17" s="20"/>
      <c r="C17" s="32" t="s">
        <v>290</v>
      </c>
      <c r="D17" s="34"/>
      <c r="E17" s="20"/>
      <c r="F17" s="36">
        <v>685</v>
      </c>
      <c r="G17" s="38"/>
      <c r="H17" s="34"/>
      <c r="I17" s="20"/>
      <c r="J17" s="36">
        <v>685</v>
      </c>
      <c r="K17" s="38"/>
    </row>
    <row r="18" spans="1:11" ht="30" x14ac:dyDescent="0.25">
      <c r="A18" s="19"/>
      <c r="B18" s="20"/>
      <c r="C18" s="22" t="s">
        <v>291</v>
      </c>
      <c r="D18" s="24"/>
      <c r="E18" s="26"/>
      <c r="F18" s="42">
        <v>1124</v>
      </c>
      <c r="G18" s="30"/>
      <c r="H18" s="24"/>
      <c r="I18" s="26"/>
      <c r="J18" s="42">
        <v>1523</v>
      </c>
      <c r="K18" s="30"/>
    </row>
    <row r="19" spans="1:11" x14ac:dyDescent="0.25">
      <c r="A19" s="19"/>
      <c r="B19" s="20"/>
      <c r="C19" s="32" t="s">
        <v>292</v>
      </c>
      <c r="D19" s="34"/>
      <c r="E19" s="20"/>
      <c r="F19" s="36">
        <v>26</v>
      </c>
      <c r="G19" s="38"/>
      <c r="H19" s="34"/>
      <c r="I19" s="20"/>
      <c r="J19" s="36">
        <v>64</v>
      </c>
      <c r="K19" s="38"/>
    </row>
    <row r="20" spans="1:11" ht="15.75" thickBot="1" x14ac:dyDescent="0.3">
      <c r="A20" s="19"/>
      <c r="B20" s="20"/>
      <c r="C20" s="22" t="s">
        <v>293</v>
      </c>
      <c r="D20" s="24"/>
      <c r="E20" s="52"/>
      <c r="F20" s="55">
        <v>38</v>
      </c>
      <c r="G20" s="30"/>
      <c r="H20" s="24"/>
      <c r="I20" s="52"/>
      <c r="J20" s="55">
        <v>51</v>
      </c>
      <c r="K20" s="30"/>
    </row>
    <row r="21" spans="1:11" ht="30.75" thickTop="1" x14ac:dyDescent="0.25">
      <c r="A21" s="19"/>
      <c r="B21" s="20"/>
      <c r="C21" s="32" t="s">
        <v>294</v>
      </c>
      <c r="D21" s="34"/>
      <c r="E21" s="20"/>
      <c r="F21" s="64">
        <v>4398</v>
      </c>
      <c r="G21" s="38"/>
      <c r="H21" s="34"/>
      <c r="I21" s="20"/>
      <c r="J21" s="64">
        <v>5222</v>
      </c>
      <c r="K21" s="38"/>
    </row>
    <row r="22" spans="1:11" x14ac:dyDescent="0.25">
      <c r="A22" s="19"/>
      <c r="B22" s="34"/>
      <c r="C22" s="24"/>
      <c r="D22" s="24"/>
      <c r="E22" s="26"/>
      <c r="F22" s="28"/>
      <c r="G22" s="30"/>
      <c r="H22" s="24"/>
      <c r="I22" s="26"/>
      <c r="J22" s="28"/>
      <c r="K22" s="30"/>
    </row>
    <row r="23" spans="1:11" ht="30.75" thickBot="1" x14ac:dyDescent="0.3">
      <c r="A23" s="19"/>
      <c r="B23" s="20"/>
      <c r="C23" s="32" t="s">
        <v>295</v>
      </c>
      <c r="D23" s="34"/>
      <c r="E23" s="46"/>
      <c r="F23" s="48" t="s">
        <v>296</v>
      </c>
      <c r="G23" s="38" t="s">
        <v>271</v>
      </c>
      <c r="H23" s="34"/>
      <c r="I23" s="46"/>
      <c r="J23" s="48" t="s">
        <v>297</v>
      </c>
      <c r="K23" s="38" t="s">
        <v>271</v>
      </c>
    </row>
    <row r="24" spans="1:11" ht="31.5" thickTop="1" thickBot="1" x14ac:dyDescent="0.3">
      <c r="A24" s="19"/>
      <c r="B24" s="20"/>
      <c r="C24" s="40" t="s">
        <v>298</v>
      </c>
      <c r="D24" s="24"/>
      <c r="E24" s="66" t="s">
        <v>258</v>
      </c>
      <c r="F24" s="85">
        <v>2857</v>
      </c>
      <c r="G24" s="30"/>
      <c r="H24" s="24"/>
      <c r="I24" s="66" t="s">
        <v>258</v>
      </c>
      <c r="J24" s="85">
        <v>3103</v>
      </c>
      <c r="K24" s="30"/>
    </row>
    <row r="25" spans="1:11" ht="19.5" thickTop="1" x14ac:dyDescent="0.3">
      <c r="A25" s="19"/>
      <c r="B25" s="91" t="s">
        <v>299</v>
      </c>
      <c r="C25" s="91"/>
      <c r="D25" s="91"/>
      <c r="E25" s="91"/>
      <c r="F25" s="91"/>
      <c r="G25" s="91"/>
      <c r="H25" s="91"/>
      <c r="I25" s="91"/>
      <c r="J25" s="91"/>
      <c r="K25" s="91"/>
    </row>
    <row r="26" spans="1:11" ht="18.75" customHeight="1" x14ac:dyDescent="0.3">
      <c r="A26" s="19"/>
      <c r="B26" s="92" t="s">
        <v>300</v>
      </c>
      <c r="C26" s="92"/>
      <c r="D26" s="92"/>
      <c r="E26" s="92"/>
      <c r="F26" s="92"/>
      <c r="G26" s="92"/>
      <c r="H26" s="92"/>
      <c r="I26" s="92"/>
      <c r="J26" s="92"/>
      <c r="K26" s="92"/>
    </row>
    <row r="27" spans="1:11" ht="18.75" x14ac:dyDescent="0.3">
      <c r="A27" s="19"/>
      <c r="B27" s="83"/>
      <c r="C27" s="83"/>
      <c r="D27" s="83"/>
      <c r="E27" s="83"/>
      <c r="F27" s="83"/>
      <c r="G27" s="83"/>
      <c r="H27" s="83"/>
      <c r="I27" s="83"/>
      <c r="J27" s="83"/>
      <c r="K27" s="83"/>
    </row>
    <row r="28" spans="1:11" x14ac:dyDescent="0.25">
      <c r="A28" s="19"/>
      <c r="B28" s="20"/>
      <c r="C28" s="22" t="s">
        <v>301</v>
      </c>
      <c r="D28" s="24"/>
      <c r="E28" s="26" t="s">
        <v>258</v>
      </c>
      <c r="F28" s="28" t="s">
        <v>302</v>
      </c>
      <c r="G28" s="30"/>
    </row>
    <row r="29" spans="1:11" x14ac:dyDescent="0.25">
      <c r="A29" s="19"/>
      <c r="B29" s="20"/>
      <c r="C29" s="32" t="s">
        <v>303</v>
      </c>
      <c r="D29" s="34"/>
      <c r="E29" s="20"/>
      <c r="F29" s="36">
        <v>750</v>
      </c>
      <c r="G29" s="38"/>
    </row>
    <row r="30" spans="1:11" x14ac:dyDescent="0.25">
      <c r="A30" s="19"/>
      <c r="B30" s="20"/>
      <c r="C30" s="22" t="s">
        <v>304</v>
      </c>
      <c r="D30" s="24"/>
      <c r="E30" s="26"/>
      <c r="F30" s="28" t="s">
        <v>305</v>
      </c>
      <c r="G30" s="30" t="s">
        <v>271</v>
      </c>
    </row>
    <row r="31" spans="1:11" ht="30" x14ac:dyDescent="0.25">
      <c r="A31" s="19"/>
      <c r="B31" s="20"/>
      <c r="C31" s="32" t="s">
        <v>306</v>
      </c>
      <c r="D31" s="34"/>
      <c r="E31" s="20"/>
      <c r="F31" s="36" t="s">
        <v>302</v>
      </c>
      <c r="G31" s="38"/>
    </row>
    <row r="32" spans="1:11" ht="15.75" thickBot="1" x14ac:dyDescent="0.3">
      <c r="A32" s="19"/>
      <c r="B32" s="20"/>
      <c r="C32" s="22" t="s">
        <v>307</v>
      </c>
      <c r="D32" s="24"/>
      <c r="E32" s="52"/>
      <c r="F32" s="55" t="s">
        <v>302</v>
      </c>
      <c r="G32" s="30"/>
    </row>
    <row r="33" spans="1:11" ht="16.5" thickTop="1" thickBot="1" x14ac:dyDescent="0.3">
      <c r="A33" s="19"/>
      <c r="B33" s="20"/>
      <c r="C33" s="32" t="s">
        <v>308</v>
      </c>
      <c r="D33" s="34"/>
      <c r="E33" s="60"/>
      <c r="F33" s="62">
        <v>673</v>
      </c>
      <c r="G33" s="38"/>
    </row>
    <row r="34" spans="1:11" ht="15.75" thickTop="1" x14ac:dyDescent="0.25">
      <c r="A34" s="19"/>
      <c r="B34" s="34"/>
      <c r="C34" s="24"/>
      <c r="D34" s="24"/>
      <c r="E34" s="26"/>
      <c r="F34" s="28"/>
      <c r="G34" s="30"/>
    </row>
    <row r="35" spans="1:11" x14ac:dyDescent="0.25">
      <c r="A35" s="19"/>
      <c r="B35" s="20"/>
      <c r="C35" s="32" t="s">
        <v>309</v>
      </c>
      <c r="D35" s="34"/>
      <c r="E35" s="20"/>
      <c r="F35" s="36">
        <v>673</v>
      </c>
      <c r="G35" s="38"/>
    </row>
    <row r="36" spans="1:11" x14ac:dyDescent="0.25">
      <c r="A36" s="19"/>
      <c r="B36" s="20"/>
      <c r="C36" s="22" t="s">
        <v>303</v>
      </c>
      <c r="D36" s="24"/>
      <c r="E36" s="26"/>
      <c r="F36" s="28" t="s">
        <v>302</v>
      </c>
      <c r="G36" s="30"/>
    </row>
    <row r="37" spans="1:11" x14ac:dyDescent="0.25">
      <c r="A37" s="19"/>
      <c r="B37" s="20"/>
      <c r="C37" s="32" t="s">
        <v>304</v>
      </c>
      <c r="D37" s="34"/>
      <c r="E37" s="20"/>
      <c r="F37" s="36" t="s">
        <v>310</v>
      </c>
      <c r="G37" s="38" t="s">
        <v>271</v>
      </c>
    </row>
    <row r="38" spans="1:11" ht="30" x14ac:dyDescent="0.25">
      <c r="A38" s="19"/>
      <c r="B38" s="20"/>
      <c r="C38" s="22" t="s">
        <v>306</v>
      </c>
      <c r="D38" s="24"/>
      <c r="E38" s="26"/>
      <c r="F38" s="42">
        <v>1182</v>
      </c>
      <c r="G38" s="30"/>
    </row>
    <row r="39" spans="1:11" ht="15.75" thickBot="1" x14ac:dyDescent="0.3">
      <c r="A39" s="19"/>
      <c r="B39" s="20"/>
      <c r="C39" s="32" t="s">
        <v>307</v>
      </c>
      <c r="D39" s="34"/>
      <c r="E39" s="46"/>
      <c r="F39" s="48" t="s">
        <v>302</v>
      </c>
      <c r="G39" s="38"/>
    </row>
    <row r="40" spans="1:11" ht="16.5" thickTop="1" thickBot="1" x14ac:dyDescent="0.3">
      <c r="A40" s="19"/>
      <c r="B40" s="20"/>
      <c r="C40" s="22" t="s">
        <v>311</v>
      </c>
      <c r="D40" s="24"/>
      <c r="E40" s="66" t="s">
        <v>258</v>
      </c>
      <c r="F40" s="85">
        <v>1345</v>
      </c>
      <c r="G40" s="30"/>
    </row>
    <row r="41" spans="1:11" ht="19.5" thickTop="1" x14ac:dyDescent="0.3">
      <c r="A41" s="19"/>
      <c r="B41" s="91"/>
      <c r="C41" s="91"/>
      <c r="D41" s="91"/>
      <c r="E41" s="91"/>
      <c r="F41" s="91"/>
      <c r="G41" s="91"/>
      <c r="H41" s="91"/>
      <c r="I41" s="91"/>
      <c r="J41" s="91"/>
      <c r="K41" s="91"/>
    </row>
    <row r="42" spans="1:11" ht="18.75" customHeight="1" x14ac:dyDescent="0.3">
      <c r="A42" s="19"/>
      <c r="B42" s="83" t="s">
        <v>312</v>
      </c>
      <c r="C42" s="83"/>
      <c r="D42" s="83"/>
      <c r="E42" s="83"/>
      <c r="F42" s="83"/>
      <c r="G42" s="83"/>
      <c r="H42" s="83"/>
      <c r="I42" s="83"/>
      <c r="J42" s="83"/>
      <c r="K42" s="83"/>
    </row>
    <row r="43" spans="1:11" ht="18.75" x14ac:dyDescent="0.3">
      <c r="A43" s="19"/>
      <c r="B43" s="91"/>
      <c r="C43" s="91"/>
      <c r="D43" s="91"/>
      <c r="E43" s="91"/>
      <c r="F43" s="91"/>
      <c r="G43" s="91"/>
      <c r="H43" s="91"/>
      <c r="I43" s="91"/>
      <c r="J43" s="91"/>
      <c r="K43" s="91"/>
    </row>
    <row r="44" spans="1:11" ht="15" customHeight="1" x14ac:dyDescent="0.25">
      <c r="A44" s="19"/>
      <c r="B44" s="88"/>
      <c r="C44" s="89" t="s">
        <v>313</v>
      </c>
      <c r="D44" s="81"/>
      <c r="E44" s="81"/>
      <c r="F44" s="81"/>
      <c r="G44" s="90"/>
    </row>
    <row r="45" spans="1:11" x14ac:dyDescent="0.25">
      <c r="A45" s="19"/>
      <c r="B45" s="88"/>
      <c r="C45" s="89"/>
      <c r="D45" s="81"/>
      <c r="E45" s="81"/>
      <c r="F45" s="81"/>
      <c r="G45" s="90"/>
    </row>
    <row r="46" spans="1:11" x14ac:dyDescent="0.25">
      <c r="A46" s="19"/>
      <c r="B46" s="20"/>
      <c r="C46" s="40" t="s">
        <v>288</v>
      </c>
      <c r="D46" s="24"/>
      <c r="E46" s="26" t="s">
        <v>258</v>
      </c>
      <c r="F46" s="28">
        <v>750</v>
      </c>
      <c r="G46" s="30"/>
    </row>
    <row r="47" spans="1:11" x14ac:dyDescent="0.25">
      <c r="A47" s="19"/>
      <c r="B47" s="20"/>
      <c r="C47" s="44" t="s">
        <v>289</v>
      </c>
      <c r="D47" s="34"/>
      <c r="E47" s="20"/>
      <c r="F47" s="64">
        <v>2193</v>
      </c>
      <c r="G47" s="38"/>
    </row>
    <row r="48" spans="1:11" x14ac:dyDescent="0.25">
      <c r="A48" s="19"/>
      <c r="B48" s="20"/>
      <c r="C48" s="40" t="s">
        <v>290</v>
      </c>
      <c r="D48" s="24"/>
      <c r="E48" s="26"/>
      <c r="F48" s="28">
        <v>687</v>
      </c>
      <c r="G48" s="30"/>
    </row>
    <row r="49" spans="1:7" ht="30" x14ac:dyDescent="0.25">
      <c r="A49" s="19"/>
      <c r="B49" s="20"/>
      <c r="C49" s="44" t="s">
        <v>291</v>
      </c>
      <c r="D49" s="34"/>
      <c r="E49" s="20"/>
      <c r="F49" s="64">
        <v>1530</v>
      </c>
      <c r="G49" s="38"/>
    </row>
    <row r="50" spans="1:7" x14ac:dyDescent="0.25">
      <c r="A50" s="19"/>
      <c r="B50" s="20"/>
      <c r="C50" s="40" t="s">
        <v>292</v>
      </c>
      <c r="D50" s="24"/>
      <c r="E50" s="26"/>
      <c r="F50" s="28">
        <v>73</v>
      </c>
      <c r="G50" s="30"/>
    </row>
    <row r="51" spans="1:7" ht="15.75" thickBot="1" x14ac:dyDescent="0.3">
      <c r="A51" s="19"/>
      <c r="B51" s="20"/>
      <c r="C51" s="44" t="s">
        <v>293</v>
      </c>
      <c r="D51" s="34"/>
      <c r="E51" s="46"/>
      <c r="F51" s="48">
        <v>52</v>
      </c>
      <c r="G51" s="38"/>
    </row>
    <row r="52" spans="1:7" ht="31.5" thickTop="1" thickBot="1" x14ac:dyDescent="0.3">
      <c r="A52" s="19"/>
      <c r="B52" s="20"/>
      <c r="C52" s="50" t="s">
        <v>314</v>
      </c>
      <c r="D52" s="24"/>
      <c r="E52" s="66" t="s">
        <v>258</v>
      </c>
      <c r="F52" s="85">
        <v>5285</v>
      </c>
      <c r="G52" s="30"/>
    </row>
    <row r="53" spans="1:7" ht="15.75" thickTop="1" x14ac:dyDescent="0.25">
      <c r="A53" s="19"/>
      <c r="B53" s="34"/>
      <c r="C53" s="34"/>
      <c r="D53" s="34"/>
      <c r="E53" s="20"/>
      <c r="F53" s="36"/>
      <c r="G53" s="38"/>
    </row>
    <row r="54" spans="1:7" ht="30" x14ac:dyDescent="0.25">
      <c r="A54" s="19"/>
      <c r="B54" s="20"/>
      <c r="C54" s="40" t="s">
        <v>315</v>
      </c>
      <c r="D54" s="24"/>
      <c r="E54" s="26" t="s">
        <v>258</v>
      </c>
      <c r="F54" s="42">
        <v>3838</v>
      </c>
      <c r="G54" s="30"/>
    </row>
    <row r="55" spans="1:7" x14ac:dyDescent="0.25">
      <c r="A55" s="19"/>
      <c r="B55" s="34"/>
      <c r="C55" s="34"/>
      <c r="D55" s="34"/>
      <c r="E55" s="20"/>
      <c r="F55" s="36"/>
      <c r="G55" s="38"/>
    </row>
    <row r="56" spans="1:7" x14ac:dyDescent="0.25">
      <c r="A56" s="19"/>
      <c r="B56" s="20"/>
      <c r="C56" s="40" t="s">
        <v>316</v>
      </c>
      <c r="D56" s="24"/>
      <c r="E56" s="26" t="s">
        <v>258</v>
      </c>
      <c r="F56" s="42">
        <v>3088</v>
      </c>
      <c r="G56" s="30"/>
    </row>
  </sheetData>
  <mergeCells count="28">
    <mergeCell ref="B42:K42"/>
    <mergeCell ref="B43:K43"/>
    <mergeCell ref="B10:K10"/>
    <mergeCell ref="B11:K11"/>
    <mergeCell ref="B12:K12"/>
    <mergeCell ref="B25:K25"/>
    <mergeCell ref="B26:K26"/>
    <mergeCell ref="B27:K27"/>
    <mergeCell ref="A1:A2"/>
    <mergeCell ref="B1:K1"/>
    <mergeCell ref="B2:K2"/>
    <mergeCell ref="B3:K3"/>
    <mergeCell ref="A4:A56"/>
    <mergeCell ref="B4:K4"/>
    <mergeCell ref="B6:K6"/>
    <mergeCell ref="B7:K7"/>
    <mergeCell ref="B8:K8"/>
    <mergeCell ref="B9:K9"/>
    <mergeCell ref="E13:F13"/>
    <mergeCell ref="I13:J13"/>
    <mergeCell ref="E14:F14"/>
    <mergeCell ref="I14:J14"/>
    <mergeCell ref="B44:B45"/>
    <mergeCell ref="C44:C45"/>
    <mergeCell ref="D44:D45"/>
    <mergeCell ref="E44:F45"/>
    <mergeCell ref="G44:G45"/>
    <mergeCell ref="B41:K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7</v>
      </c>
      <c r="B1" s="1" t="s">
        <v>1</v>
      </c>
    </row>
    <row r="2" spans="1:2" x14ac:dyDescent="0.25">
      <c r="A2" s="8"/>
      <c r="B2" s="1" t="s">
        <v>2</v>
      </c>
    </row>
    <row r="3" spans="1:2" x14ac:dyDescent="0.25">
      <c r="A3" s="3" t="s">
        <v>318</v>
      </c>
      <c r="B3" s="4" t="s">
        <v>6</v>
      </c>
    </row>
    <row r="4" spans="1:2" x14ac:dyDescent="0.25">
      <c r="A4" s="19" t="s">
        <v>317</v>
      </c>
      <c r="B4" s="4" t="s">
        <v>6</v>
      </c>
    </row>
    <row r="5" spans="1:2" ht="25.5" x14ac:dyDescent="0.25">
      <c r="A5" s="19"/>
      <c r="B5" s="11" t="s">
        <v>319</v>
      </c>
    </row>
    <row r="6" spans="1:2" x14ac:dyDescent="0.25">
      <c r="A6" s="19"/>
      <c r="B6" s="13"/>
    </row>
    <row r="7" spans="1:2" ht="51.75" x14ac:dyDescent="0.25">
      <c r="A7" s="19"/>
      <c r="B7" s="14" t="s">
        <v>32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 customWidth="1"/>
    <col min="5" max="5" width="6.85546875" customWidth="1"/>
    <col min="6" max="6" width="26.7109375" customWidth="1"/>
    <col min="7" max="7" width="33" customWidth="1"/>
    <col min="8" max="8" width="6.85546875" customWidth="1"/>
    <col min="9" max="9" width="21.5703125" customWidth="1"/>
    <col min="10" max="10" width="26.7109375" customWidth="1"/>
    <col min="11" max="11" width="6.85546875" customWidth="1"/>
    <col min="12" max="12" width="19.42578125" customWidth="1"/>
    <col min="13" max="13" width="6.85546875" customWidth="1"/>
    <col min="14" max="14" width="21.5703125" customWidth="1"/>
    <col min="15" max="15" width="16.28515625" customWidth="1"/>
    <col min="16" max="16" width="5.28515625" customWidth="1"/>
    <col min="17" max="17" width="6.85546875" customWidth="1"/>
    <col min="18" max="18" width="26.7109375" customWidth="1"/>
    <col min="19" max="19" width="33" customWidth="1"/>
    <col min="20" max="20" width="6.85546875" customWidth="1"/>
    <col min="21" max="21" width="21.5703125" customWidth="1"/>
    <col min="22" max="22" width="5.28515625" customWidth="1"/>
  </cols>
  <sheetData>
    <row r="1" spans="1:22" ht="15" customHeight="1" x14ac:dyDescent="0.25">
      <c r="A1" s="8" t="s">
        <v>3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2</v>
      </c>
      <c r="B3" s="81" t="s">
        <v>6</v>
      </c>
      <c r="C3" s="81"/>
      <c r="D3" s="81"/>
      <c r="E3" s="81"/>
      <c r="F3" s="81"/>
      <c r="G3" s="81"/>
      <c r="H3" s="81"/>
      <c r="I3" s="81"/>
      <c r="J3" s="81"/>
      <c r="K3" s="81"/>
      <c r="L3" s="81"/>
      <c r="M3" s="81"/>
      <c r="N3" s="81"/>
      <c r="O3" s="81"/>
      <c r="P3" s="81"/>
      <c r="Q3" s="81"/>
      <c r="R3" s="81"/>
      <c r="S3" s="81"/>
      <c r="T3" s="81"/>
      <c r="U3" s="81"/>
      <c r="V3" s="81"/>
    </row>
    <row r="4" spans="1:22" ht="15" customHeight="1" x14ac:dyDescent="0.25">
      <c r="A4" s="19" t="s">
        <v>321</v>
      </c>
      <c r="B4" s="81" t="s">
        <v>6</v>
      </c>
      <c r="C4" s="81"/>
      <c r="D4" s="81"/>
      <c r="E4" s="81"/>
      <c r="F4" s="81"/>
      <c r="G4" s="81"/>
      <c r="H4" s="81"/>
      <c r="I4" s="81"/>
      <c r="J4" s="81"/>
      <c r="K4" s="81"/>
      <c r="L4" s="81"/>
      <c r="M4" s="81"/>
      <c r="N4" s="81"/>
      <c r="O4" s="81"/>
      <c r="P4" s="81"/>
      <c r="Q4" s="81"/>
      <c r="R4" s="81"/>
      <c r="S4" s="81"/>
      <c r="T4" s="81"/>
      <c r="U4" s="81"/>
      <c r="V4" s="81"/>
    </row>
    <row r="5" spans="1:22" x14ac:dyDescent="0.25">
      <c r="A5" s="19"/>
      <c r="B5" s="11" t="s">
        <v>323</v>
      </c>
    </row>
    <row r="6" spans="1:22" x14ac:dyDescent="0.25">
      <c r="A6" s="19"/>
      <c r="B6" s="82"/>
      <c r="C6" s="82"/>
      <c r="D6" s="82"/>
      <c r="E6" s="82"/>
      <c r="F6" s="82"/>
      <c r="G6" s="82"/>
      <c r="H6" s="82"/>
      <c r="I6" s="82"/>
      <c r="J6" s="82"/>
      <c r="K6" s="82"/>
      <c r="L6" s="82"/>
      <c r="M6" s="82"/>
      <c r="N6" s="82"/>
      <c r="O6" s="82"/>
      <c r="P6" s="82"/>
      <c r="Q6" s="82"/>
      <c r="R6" s="82"/>
      <c r="S6" s="82"/>
      <c r="T6" s="82"/>
      <c r="U6" s="82"/>
      <c r="V6" s="82"/>
    </row>
    <row r="7" spans="1:22" x14ac:dyDescent="0.25">
      <c r="A7" s="19"/>
      <c r="B7" s="76" t="s">
        <v>324</v>
      </c>
      <c r="C7" s="76"/>
      <c r="D7" s="76"/>
      <c r="E7" s="76"/>
      <c r="F7" s="76"/>
      <c r="G7" s="76"/>
      <c r="H7" s="76"/>
      <c r="I7" s="76"/>
      <c r="J7" s="76"/>
      <c r="K7" s="76"/>
      <c r="L7" s="76"/>
      <c r="M7" s="76"/>
      <c r="N7" s="76"/>
      <c r="O7" s="76"/>
      <c r="P7" s="76"/>
      <c r="Q7" s="76"/>
      <c r="R7" s="76"/>
      <c r="S7" s="76"/>
      <c r="T7" s="76"/>
      <c r="U7" s="76"/>
      <c r="V7" s="76"/>
    </row>
    <row r="8" spans="1:22" x14ac:dyDescent="0.25">
      <c r="A8" s="19"/>
      <c r="B8" s="82"/>
      <c r="C8" s="82"/>
      <c r="D8" s="82"/>
      <c r="E8" s="82"/>
      <c r="F8" s="82"/>
      <c r="G8" s="82"/>
      <c r="H8" s="82"/>
      <c r="I8" s="82"/>
      <c r="J8" s="82"/>
      <c r="K8" s="82"/>
      <c r="L8" s="82"/>
      <c r="M8" s="82"/>
      <c r="N8" s="82"/>
      <c r="O8" s="82"/>
      <c r="P8" s="82"/>
      <c r="Q8" s="82"/>
      <c r="R8" s="82"/>
      <c r="S8" s="82"/>
      <c r="T8" s="82"/>
      <c r="U8" s="82"/>
      <c r="V8" s="82"/>
    </row>
    <row r="9" spans="1:22" ht="15.75" thickBot="1" x14ac:dyDescent="0.3">
      <c r="A9" s="19"/>
      <c r="B9" s="14"/>
      <c r="C9" s="14"/>
      <c r="D9" s="14"/>
      <c r="E9" s="97">
        <v>41639</v>
      </c>
      <c r="F9" s="97"/>
      <c r="G9" s="97"/>
      <c r="H9" s="97"/>
      <c r="I9" s="97"/>
      <c r="J9" s="97"/>
      <c r="K9" s="97"/>
      <c r="L9" s="97"/>
      <c r="M9" s="97"/>
      <c r="N9" s="97"/>
      <c r="O9" s="97"/>
      <c r="P9" s="97"/>
      <c r="Q9" s="97"/>
      <c r="R9" s="97"/>
      <c r="S9" s="71"/>
    </row>
    <row r="10" spans="1:22" ht="15.75" thickTop="1" x14ac:dyDescent="0.25">
      <c r="A10" s="19"/>
      <c r="B10" s="76"/>
      <c r="C10" s="76"/>
      <c r="D10" s="76"/>
      <c r="E10" s="99" t="s">
        <v>325</v>
      </c>
      <c r="F10" s="99"/>
      <c r="G10" s="101"/>
      <c r="H10" s="80"/>
      <c r="I10" s="99" t="s">
        <v>327</v>
      </c>
      <c r="J10" s="99"/>
      <c r="K10" s="101"/>
      <c r="L10" s="80"/>
      <c r="M10" s="99" t="s">
        <v>327</v>
      </c>
      <c r="N10" s="99"/>
      <c r="O10" s="101"/>
      <c r="P10" s="80"/>
      <c r="Q10" s="99" t="s">
        <v>331</v>
      </c>
      <c r="R10" s="99"/>
      <c r="S10" s="79"/>
    </row>
    <row r="11" spans="1:22" x14ac:dyDescent="0.25">
      <c r="A11" s="19"/>
      <c r="B11" s="76"/>
      <c r="C11" s="76"/>
      <c r="D11" s="76"/>
      <c r="E11" s="98" t="s">
        <v>326</v>
      </c>
      <c r="F11" s="98"/>
      <c r="G11" s="79"/>
      <c r="H11" s="76"/>
      <c r="I11" s="98" t="s">
        <v>328</v>
      </c>
      <c r="J11" s="98"/>
      <c r="K11" s="79"/>
      <c r="L11" s="76"/>
      <c r="M11" s="98" t="s">
        <v>328</v>
      </c>
      <c r="N11" s="98"/>
      <c r="O11" s="79"/>
      <c r="P11" s="76"/>
      <c r="Q11" s="98" t="s">
        <v>332</v>
      </c>
      <c r="R11" s="98"/>
      <c r="S11" s="79"/>
    </row>
    <row r="12" spans="1:22" ht="15.75" thickBot="1" x14ac:dyDescent="0.3">
      <c r="A12" s="19"/>
      <c r="B12" s="76"/>
      <c r="C12" s="76"/>
      <c r="D12" s="76"/>
      <c r="E12" s="100"/>
      <c r="F12" s="100"/>
      <c r="G12" s="79"/>
      <c r="H12" s="76"/>
      <c r="I12" s="102" t="s">
        <v>329</v>
      </c>
      <c r="J12" s="102"/>
      <c r="K12" s="79"/>
      <c r="L12" s="76"/>
      <c r="M12" s="102" t="s">
        <v>330</v>
      </c>
      <c r="N12" s="102"/>
      <c r="O12" s="79"/>
      <c r="P12" s="76"/>
      <c r="Q12" s="100"/>
      <c r="R12" s="100"/>
      <c r="S12" s="79"/>
    </row>
    <row r="13" spans="1:22" ht="15.75" thickTop="1" x14ac:dyDescent="0.25">
      <c r="A13" s="19"/>
      <c r="B13" s="17"/>
      <c r="C13" s="73" t="s">
        <v>333</v>
      </c>
      <c r="D13" s="14"/>
      <c r="E13" s="80"/>
      <c r="F13" s="80"/>
      <c r="G13" s="71"/>
      <c r="H13" s="14"/>
      <c r="I13" s="80"/>
      <c r="J13" s="80"/>
      <c r="K13" s="71"/>
      <c r="L13" s="14"/>
      <c r="M13" s="80"/>
      <c r="N13" s="80"/>
      <c r="O13" s="71"/>
      <c r="P13" s="14"/>
      <c r="Q13" s="80"/>
      <c r="R13" s="80"/>
      <c r="S13" s="71"/>
    </row>
    <row r="14" spans="1:22" x14ac:dyDescent="0.25">
      <c r="A14" s="19"/>
      <c r="B14" s="21"/>
      <c r="C14" s="41" t="s">
        <v>334</v>
      </c>
      <c r="D14" s="25"/>
      <c r="E14" s="27" t="s">
        <v>258</v>
      </c>
      <c r="F14" s="43">
        <v>38075</v>
      </c>
      <c r="G14" s="31"/>
      <c r="H14" s="25"/>
      <c r="I14" s="27" t="s">
        <v>258</v>
      </c>
      <c r="J14" s="29">
        <v>224</v>
      </c>
      <c r="K14" s="31"/>
      <c r="L14" s="25"/>
      <c r="M14" s="27" t="s">
        <v>258</v>
      </c>
      <c r="N14" s="29" t="s">
        <v>335</v>
      </c>
      <c r="O14" s="31" t="s">
        <v>271</v>
      </c>
      <c r="P14" s="25"/>
      <c r="Q14" s="27" t="s">
        <v>258</v>
      </c>
      <c r="R14" s="43">
        <v>37213</v>
      </c>
      <c r="S14" s="31"/>
    </row>
    <row r="15" spans="1:22" x14ac:dyDescent="0.25">
      <c r="A15" s="19"/>
      <c r="B15" s="21"/>
      <c r="C15" s="45" t="s">
        <v>336</v>
      </c>
      <c r="D15" s="35"/>
      <c r="E15" s="21"/>
      <c r="F15" s="65">
        <v>37709</v>
      </c>
      <c r="G15" s="39"/>
      <c r="H15" s="35"/>
      <c r="I15" s="21"/>
      <c r="J15" s="37">
        <v>748</v>
      </c>
      <c r="K15" s="39"/>
      <c r="L15" s="35"/>
      <c r="M15" s="21"/>
      <c r="N15" s="37" t="s">
        <v>337</v>
      </c>
      <c r="O15" s="39" t="s">
        <v>271</v>
      </c>
      <c r="P15" s="35"/>
      <c r="Q15" s="21"/>
      <c r="R15" s="65">
        <v>37122</v>
      </c>
      <c r="S15" s="39"/>
    </row>
    <row r="16" spans="1:22" ht="39" x14ac:dyDescent="0.25">
      <c r="A16" s="19"/>
      <c r="B16" s="21"/>
      <c r="C16" s="41" t="s">
        <v>338</v>
      </c>
      <c r="D16" s="25"/>
      <c r="E16" s="27"/>
      <c r="F16" s="43">
        <v>42782</v>
      </c>
      <c r="G16" s="31"/>
      <c r="H16" s="25"/>
      <c r="I16" s="27"/>
      <c r="J16" s="29">
        <v>176</v>
      </c>
      <c r="K16" s="31"/>
      <c r="L16" s="25"/>
      <c r="M16" s="27"/>
      <c r="N16" s="29" t="s">
        <v>339</v>
      </c>
      <c r="O16" s="31" t="s">
        <v>271</v>
      </c>
      <c r="P16" s="25"/>
      <c r="Q16" s="27"/>
      <c r="R16" s="43">
        <v>41801</v>
      </c>
      <c r="S16" s="31"/>
    </row>
    <row r="17" spans="1:22" ht="15.75" thickBot="1" x14ac:dyDescent="0.3">
      <c r="A17" s="19"/>
      <c r="B17" s="21"/>
      <c r="C17" s="45" t="s">
        <v>340</v>
      </c>
      <c r="D17" s="35"/>
      <c r="E17" s="47"/>
      <c r="F17" s="59">
        <v>4164</v>
      </c>
      <c r="G17" s="39"/>
      <c r="H17" s="35"/>
      <c r="I17" s="47"/>
      <c r="J17" s="49" t="s">
        <v>302</v>
      </c>
      <c r="K17" s="39"/>
      <c r="L17" s="35"/>
      <c r="M17" s="47"/>
      <c r="N17" s="49" t="s">
        <v>341</v>
      </c>
      <c r="O17" s="39" t="s">
        <v>271</v>
      </c>
      <c r="P17" s="35"/>
      <c r="Q17" s="47"/>
      <c r="R17" s="59">
        <v>3751</v>
      </c>
      <c r="S17" s="39"/>
    </row>
    <row r="18" spans="1:22" ht="16.5" thickTop="1" thickBot="1" x14ac:dyDescent="0.3">
      <c r="A18" s="19"/>
      <c r="B18" s="21"/>
      <c r="C18" s="51" t="s">
        <v>342</v>
      </c>
      <c r="D18" s="25"/>
      <c r="E18" s="67" t="s">
        <v>258</v>
      </c>
      <c r="F18" s="96">
        <v>122730</v>
      </c>
      <c r="G18" s="31"/>
      <c r="H18" s="25"/>
      <c r="I18" s="67" t="s">
        <v>258</v>
      </c>
      <c r="J18" s="96">
        <v>1148</v>
      </c>
      <c r="K18" s="31"/>
      <c r="L18" s="25"/>
      <c r="M18" s="67" t="s">
        <v>258</v>
      </c>
      <c r="N18" s="69" t="s">
        <v>343</v>
      </c>
      <c r="O18" s="31" t="s">
        <v>271</v>
      </c>
      <c r="P18" s="25"/>
      <c r="Q18" s="67" t="s">
        <v>258</v>
      </c>
      <c r="R18" s="96">
        <v>119887</v>
      </c>
      <c r="S18" s="31"/>
    </row>
    <row r="19" spans="1:22" ht="15.75" thickTop="1" x14ac:dyDescent="0.25">
      <c r="A19" s="19"/>
      <c r="B19" s="35"/>
      <c r="C19" s="35"/>
      <c r="D19" s="35"/>
      <c r="E19" s="103"/>
      <c r="F19" s="103"/>
      <c r="G19" s="103"/>
      <c r="H19" s="103"/>
      <c r="I19" s="103"/>
      <c r="J19" s="103"/>
      <c r="K19" s="103"/>
      <c r="L19" s="103"/>
      <c r="M19" s="103"/>
      <c r="N19" s="103"/>
      <c r="O19" s="103"/>
      <c r="P19" s="103"/>
      <c r="Q19" s="103"/>
      <c r="R19" s="103"/>
      <c r="S19" s="39"/>
    </row>
    <row r="20" spans="1:22" x14ac:dyDescent="0.25">
      <c r="A20" s="19"/>
      <c r="B20" s="103"/>
      <c r="C20" s="103"/>
      <c r="D20" s="103"/>
      <c r="E20" s="104"/>
      <c r="F20" s="104"/>
      <c r="G20" s="104"/>
      <c r="H20" s="104"/>
      <c r="I20" s="104"/>
      <c r="J20" s="104"/>
      <c r="K20" s="104"/>
      <c r="L20" s="104"/>
      <c r="M20" s="104"/>
      <c r="N20" s="104"/>
      <c r="O20" s="104"/>
      <c r="P20" s="104"/>
      <c r="Q20" s="104"/>
      <c r="R20" s="104"/>
      <c r="S20" s="106"/>
    </row>
    <row r="21" spans="1:22" x14ac:dyDescent="0.25">
      <c r="A21" s="19"/>
      <c r="B21" s="103"/>
      <c r="C21" s="103"/>
      <c r="D21" s="103"/>
      <c r="E21" s="104"/>
      <c r="F21" s="104"/>
      <c r="G21" s="104"/>
      <c r="H21" s="104"/>
      <c r="I21" s="104"/>
      <c r="J21" s="104"/>
      <c r="K21" s="104"/>
      <c r="L21" s="104"/>
      <c r="M21" s="104"/>
      <c r="N21" s="104"/>
      <c r="O21" s="104"/>
      <c r="P21" s="104"/>
      <c r="Q21" s="104"/>
      <c r="R21" s="104"/>
      <c r="S21" s="106"/>
    </row>
    <row r="22" spans="1:22" ht="15.75" thickBot="1" x14ac:dyDescent="0.3">
      <c r="A22" s="19"/>
      <c r="B22" s="103"/>
      <c r="C22" s="103"/>
      <c r="D22" s="103"/>
      <c r="E22" s="105">
        <v>41274</v>
      </c>
      <c r="F22" s="105"/>
      <c r="G22" s="105"/>
      <c r="H22" s="105"/>
      <c r="I22" s="105"/>
      <c r="J22" s="105"/>
      <c r="K22" s="105"/>
      <c r="L22" s="105"/>
      <c r="M22" s="105"/>
      <c r="N22" s="105"/>
      <c r="O22" s="105"/>
      <c r="P22" s="105"/>
      <c r="Q22" s="105"/>
      <c r="R22" s="105"/>
      <c r="S22" s="106"/>
    </row>
    <row r="23" spans="1:22" ht="15.75" thickTop="1" x14ac:dyDescent="0.25">
      <c r="A23" s="19"/>
      <c r="B23" s="103"/>
      <c r="C23" s="103"/>
      <c r="D23" s="103"/>
      <c r="E23" s="107" t="s">
        <v>325</v>
      </c>
      <c r="F23" s="107"/>
      <c r="G23" s="109"/>
      <c r="H23" s="110"/>
      <c r="I23" s="107" t="s">
        <v>327</v>
      </c>
      <c r="J23" s="107"/>
      <c r="K23" s="109"/>
      <c r="L23" s="110"/>
      <c r="M23" s="107" t="s">
        <v>327</v>
      </c>
      <c r="N23" s="107"/>
      <c r="O23" s="109"/>
      <c r="P23" s="110"/>
      <c r="Q23" s="107" t="s">
        <v>331</v>
      </c>
      <c r="R23" s="107"/>
      <c r="S23" s="106"/>
    </row>
    <row r="24" spans="1:22" x14ac:dyDescent="0.25">
      <c r="A24" s="19"/>
      <c r="B24" s="103"/>
      <c r="C24" s="103"/>
      <c r="D24" s="103"/>
      <c r="E24" s="104" t="s">
        <v>326</v>
      </c>
      <c r="F24" s="104"/>
      <c r="G24" s="106"/>
      <c r="H24" s="103"/>
      <c r="I24" s="104" t="s">
        <v>328</v>
      </c>
      <c r="J24" s="104"/>
      <c r="K24" s="106"/>
      <c r="L24" s="103"/>
      <c r="M24" s="104" t="s">
        <v>328</v>
      </c>
      <c r="N24" s="104"/>
      <c r="O24" s="106"/>
      <c r="P24" s="103"/>
      <c r="Q24" s="104" t="s">
        <v>332</v>
      </c>
      <c r="R24" s="104"/>
      <c r="S24" s="106"/>
    </row>
    <row r="25" spans="1:22" ht="15.75" thickBot="1" x14ac:dyDescent="0.3">
      <c r="A25" s="19"/>
      <c r="B25" s="103"/>
      <c r="C25" s="103"/>
      <c r="D25" s="103"/>
      <c r="E25" s="108"/>
      <c r="F25" s="108"/>
      <c r="G25" s="106"/>
      <c r="H25" s="103"/>
      <c r="I25" s="111" t="s">
        <v>329</v>
      </c>
      <c r="J25" s="111"/>
      <c r="K25" s="106"/>
      <c r="L25" s="103"/>
      <c r="M25" s="111" t="s">
        <v>330</v>
      </c>
      <c r="N25" s="111"/>
      <c r="O25" s="106"/>
      <c r="P25" s="103"/>
      <c r="Q25" s="108"/>
      <c r="R25" s="108"/>
      <c r="S25" s="106"/>
    </row>
    <row r="26" spans="1:22" ht="15.75" thickTop="1" x14ac:dyDescent="0.25">
      <c r="A26" s="19"/>
      <c r="B26" s="21"/>
      <c r="C26" s="33" t="s">
        <v>333</v>
      </c>
      <c r="D26" s="35"/>
      <c r="E26" s="21"/>
      <c r="F26" s="37"/>
      <c r="G26" s="39"/>
      <c r="H26" s="35"/>
      <c r="I26" s="21"/>
      <c r="J26" s="37"/>
      <c r="K26" s="39"/>
      <c r="L26" s="35"/>
      <c r="M26" s="21"/>
      <c r="N26" s="37"/>
      <c r="O26" s="39"/>
      <c r="P26" s="35"/>
      <c r="Q26" s="21"/>
      <c r="R26" s="37"/>
      <c r="S26" s="39"/>
    </row>
    <row r="27" spans="1:22" x14ac:dyDescent="0.25">
      <c r="A27" s="19"/>
      <c r="B27" s="21"/>
      <c r="C27" s="41" t="s">
        <v>334</v>
      </c>
      <c r="D27" s="25"/>
      <c r="E27" s="27" t="s">
        <v>258</v>
      </c>
      <c r="F27" s="43">
        <v>42581</v>
      </c>
      <c r="G27" s="31"/>
      <c r="H27" s="25"/>
      <c r="I27" s="27" t="s">
        <v>258</v>
      </c>
      <c r="J27" s="29">
        <v>849</v>
      </c>
      <c r="K27" s="31"/>
      <c r="L27" s="25"/>
      <c r="M27" s="27" t="s">
        <v>258</v>
      </c>
      <c r="N27" s="29" t="s">
        <v>344</v>
      </c>
      <c r="O27" s="31" t="s">
        <v>271</v>
      </c>
      <c r="P27" s="25"/>
      <c r="Q27" s="27" t="s">
        <v>258</v>
      </c>
      <c r="R27" s="43">
        <v>43409</v>
      </c>
      <c r="S27" s="31"/>
    </row>
    <row r="28" spans="1:22" x14ac:dyDescent="0.25">
      <c r="A28" s="19"/>
      <c r="B28" s="21"/>
      <c r="C28" s="45" t="s">
        <v>336</v>
      </c>
      <c r="D28" s="35"/>
      <c r="E28" s="21"/>
      <c r="F28" s="65">
        <v>29331</v>
      </c>
      <c r="G28" s="39"/>
      <c r="H28" s="35"/>
      <c r="I28" s="21"/>
      <c r="J28" s="65">
        <v>1865</v>
      </c>
      <c r="K28" s="39"/>
      <c r="L28" s="35"/>
      <c r="M28" s="21"/>
      <c r="N28" s="37" t="s">
        <v>345</v>
      </c>
      <c r="O28" s="39" t="s">
        <v>271</v>
      </c>
      <c r="P28" s="35"/>
      <c r="Q28" s="21"/>
      <c r="R28" s="65">
        <v>31162</v>
      </c>
      <c r="S28" s="39"/>
    </row>
    <row r="29" spans="1:22" ht="39" x14ac:dyDescent="0.25">
      <c r="A29" s="19"/>
      <c r="B29" s="21"/>
      <c r="C29" s="41" t="s">
        <v>338</v>
      </c>
      <c r="D29" s="25"/>
      <c r="E29" s="27"/>
      <c r="F29" s="43">
        <v>35258</v>
      </c>
      <c r="G29" s="31"/>
      <c r="H29" s="25"/>
      <c r="I29" s="27"/>
      <c r="J29" s="29">
        <v>774</v>
      </c>
      <c r="K29" s="31"/>
      <c r="L29" s="25"/>
      <c r="M29" s="27"/>
      <c r="N29" s="29" t="s">
        <v>346</v>
      </c>
      <c r="O29" s="31" t="s">
        <v>271</v>
      </c>
      <c r="P29" s="25"/>
      <c r="Q29" s="27"/>
      <c r="R29" s="43">
        <v>36022</v>
      </c>
      <c r="S29" s="31"/>
    </row>
    <row r="30" spans="1:22" ht="15.75" thickBot="1" x14ac:dyDescent="0.3">
      <c r="A30" s="19"/>
      <c r="B30" s="21"/>
      <c r="C30" s="45" t="s">
        <v>340</v>
      </c>
      <c r="D30" s="35"/>
      <c r="E30" s="47"/>
      <c r="F30" s="59">
        <v>3652</v>
      </c>
      <c r="G30" s="39"/>
      <c r="H30" s="35"/>
      <c r="I30" s="47"/>
      <c r="J30" s="49">
        <v>47</v>
      </c>
      <c r="K30" s="39"/>
      <c r="L30" s="35"/>
      <c r="M30" s="47"/>
      <c r="N30" s="49" t="s">
        <v>347</v>
      </c>
      <c r="O30" s="39" t="s">
        <v>271</v>
      </c>
      <c r="P30" s="35"/>
      <c r="Q30" s="47"/>
      <c r="R30" s="59">
        <v>3177</v>
      </c>
      <c r="S30" s="39"/>
    </row>
    <row r="31" spans="1:22" ht="16.5" thickTop="1" thickBot="1" x14ac:dyDescent="0.3">
      <c r="A31" s="19"/>
      <c r="B31" s="21"/>
      <c r="C31" s="51" t="s">
        <v>342</v>
      </c>
      <c r="D31" s="25"/>
      <c r="E31" s="67" t="s">
        <v>258</v>
      </c>
      <c r="F31" s="96">
        <v>110822</v>
      </c>
      <c r="G31" s="31"/>
      <c r="H31" s="25"/>
      <c r="I31" s="67" t="s">
        <v>258</v>
      </c>
      <c r="J31" s="96">
        <v>3535</v>
      </c>
      <c r="K31" s="31"/>
      <c r="L31" s="25"/>
      <c r="M31" s="67" t="s">
        <v>258</v>
      </c>
      <c r="N31" s="69" t="s">
        <v>348</v>
      </c>
      <c r="O31" s="31" t="s">
        <v>271</v>
      </c>
      <c r="P31" s="25"/>
      <c r="Q31" s="67" t="s">
        <v>258</v>
      </c>
      <c r="R31" s="96">
        <v>113770</v>
      </c>
      <c r="S31" s="31"/>
    </row>
    <row r="32" spans="1:22" ht="15.75" thickTop="1" x14ac:dyDescent="0.25">
      <c r="A32" s="19"/>
      <c r="B32" s="82" t="s">
        <v>299</v>
      </c>
      <c r="C32" s="82"/>
      <c r="D32" s="82"/>
      <c r="E32" s="82"/>
      <c r="F32" s="82"/>
      <c r="G32" s="82"/>
      <c r="H32" s="82"/>
      <c r="I32" s="82"/>
      <c r="J32" s="82"/>
      <c r="K32" s="82"/>
      <c r="L32" s="82"/>
      <c r="M32" s="82"/>
      <c r="N32" s="82"/>
      <c r="O32" s="82"/>
      <c r="P32" s="82"/>
      <c r="Q32" s="82"/>
      <c r="R32" s="82"/>
      <c r="S32" s="82"/>
      <c r="T32" s="82"/>
      <c r="U32" s="82"/>
      <c r="V32" s="82"/>
    </row>
    <row r="33" spans="1:22" x14ac:dyDescent="0.25">
      <c r="A33" s="19"/>
      <c r="B33" s="76" t="s">
        <v>349</v>
      </c>
      <c r="C33" s="76"/>
      <c r="D33" s="76"/>
      <c r="E33" s="76"/>
      <c r="F33" s="76"/>
      <c r="G33" s="76"/>
      <c r="H33" s="76"/>
      <c r="I33" s="76"/>
      <c r="J33" s="76"/>
      <c r="K33" s="76"/>
      <c r="L33" s="76"/>
      <c r="M33" s="76"/>
      <c r="N33" s="76"/>
      <c r="O33" s="76"/>
      <c r="P33" s="76"/>
      <c r="Q33" s="76"/>
      <c r="R33" s="76"/>
      <c r="S33" s="76"/>
      <c r="T33" s="76"/>
      <c r="U33" s="76"/>
      <c r="V33" s="76"/>
    </row>
    <row r="34" spans="1:22" x14ac:dyDescent="0.25">
      <c r="A34" s="19"/>
      <c r="B34" s="82"/>
      <c r="C34" s="82"/>
      <c r="D34" s="82"/>
      <c r="E34" s="82"/>
      <c r="F34" s="82"/>
      <c r="G34" s="82"/>
      <c r="H34" s="82"/>
      <c r="I34" s="82"/>
      <c r="J34" s="82"/>
      <c r="K34" s="82"/>
      <c r="L34" s="82"/>
      <c r="M34" s="82"/>
      <c r="N34" s="82"/>
      <c r="O34" s="82"/>
      <c r="P34" s="82"/>
      <c r="Q34" s="82"/>
      <c r="R34" s="82"/>
      <c r="S34" s="82"/>
      <c r="T34" s="82"/>
      <c r="U34" s="82"/>
      <c r="V34" s="82"/>
    </row>
    <row r="35" spans="1:22" ht="15.75" thickBot="1" x14ac:dyDescent="0.3">
      <c r="A35" s="19"/>
      <c r="B35" s="14"/>
      <c r="C35" s="14"/>
      <c r="D35" s="14"/>
      <c r="E35" s="102" t="s">
        <v>350</v>
      </c>
      <c r="F35" s="102"/>
      <c r="G35" s="102"/>
      <c r="H35" s="102"/>
      <c r="I35" s="102"/>
      <c r="J35" s="102"/>
      <c r="K35" s="71"/>
    </row>
    <row r="36" spans="1:22" ht="16.5" thickTop="1" thickBot="1" x14ac:dyDescent="0.3">
      <c r="A36" s="19"/>
      <c r="B36" s="14"/>
      <c r="C36" s="14"/>
      <c r="D36" s="14"/>
      <c r="E36" s="112" t="s">
        <v>351</v>
      </c>
      <c r="F36" s="112"/>
      <c r="G36" s="71"/>
      <c r="H36" s="14"/>
      <c r="I36" s="112" t="s">
        <v>352</v>
      </c>
      <c r="J36" s="112"/>
      <c r="K36" s="71"/>
    </row>
    <row r="37" spans="1:22" ht="15.75" thickTop="1" x14ac:dyDescent="0.25">
      <c r="A37" s="19"/>
      <c r="B37" s="14"/>
      <c r="C37" s="14"/>
      <c r="D37" s="14"/>
      <c r="E37" s="80"/>
      <c r="F37" s="80"/>
      <c r="G37" s="71"/>
      <c r="H37" s="14"/>
      <c r="I37" s="80"/>
      <c r="J37" s="80"/>
      <c r="K37" s="71"/>
    </row>
    <row r="38" spans="1:22" x14ac:dyDescent="0.25">
      <c r="A38" s="19"/>
      <c r="B38" s="21"/>
      <c r="C38" s="23" t="s">
        <v>353</v>
      </c>
      <c r="D38" s="25"/>
      <c r="E38" s="27" t="s">
        <v>258</v>
      </c>
      <c r="F38" s="43">
        <v>6755</v>
      </c>
      <c r="G38" s="31"/>
      <c r="H38" s="25"/>
      <c r="I38" s="27" t="s">
        <v>258</v>
      </c>
      <c r="J38" s="43">
        <v>6816</v>
      </c>
      <c r="K38" s="31"/>
    </row>
    <row r="39" spans="1:22" x14ac:dyDescent="0.25">
      <c r="A39" s="19"/>
      <c r="B39" s="21"/>
      <c r="C39" s="33" t="s">
        <v>354</v>
      </c>
      <c r="D39" s="35"/>
      <c r="E39" s="21"/>
      <c r="F39" s="65">
        <v>13152</v>
      </c>
      <c r="G39" s="39"/>
      <c r="H39" s="35"/>
      <c r="I39" s="21"/>
      <c r="J39" s="65">
        <v>13270</v>
      </c>
      <c r="K39" s="39"/>
    </row>
    <row r="40" spans="1:22" x14ac:dyDescent="0.25">
      <c r="A40" s="19"/>
      <c r="B40" s="21"/>
      <c r="C40" s="23" t="s">
        <v>355</v>
      </c>
      <c r="D40" s="25"/>
      <c r="E40" s="27"/>
      <c r="F40" s="43">
        <v>32494</v>
      </c>
      <c r="G40" s="31"/>
      <c r="H40" s="25"/>
      <c r="I40" s="27"/>
      <c r="J40" s="43">
        <v>31599</v>
      </c>
      <c r="K40" s="31"/>
    </row>
    <row r="41" spans="1:22" ht="15.75" thickBot="1" x14ac:dyDescent="0.3">
      <c r="A41" s="19"/>
      <c r="B41" s="21"/>
      <c r="C41" s="33" t="s">
        <v>356</v>
      </c>
      <c r="D41" s="35"/>
      <c r="E41" s="47"/>
      <c r="F41" s="59">
        <v>27547</v>
      </c>
      <c r="G41" s="39"/>
      <c r="H41" s="35"/>
      <c r="I41" s="47"/>
      <c r="J41" s="59">
        <v>26401</v>
      </c>
      <c r="K41" s="39"/>
    </row>
    <row r="42" spans="1:22" ht="15.75" thickTop="1" x14ac:dyDescent="0.25">
      <c r="A42" s="19"/>
      <c r="B42" s="35"/>
      <c r="C42" s="25"/>
      <c r="D42" s="25"/>
      <c r="E42" s="27"/>
      <c r="F42" s="43">
        <v>79948</v>
      </c>
      <c r="G42" s="31"/>
      <c r="H42" s="25"/>
      <c r="I42" s="27"/>
      <c r="J42" s="43">
        <v>78086</v>
      </c>
      <c r="K42" s="31"/>
    </row>
    <row r="43" spans="1:22" ht="39.75" thickBot="1" x14ac:dyDescent="0.3">
      <c r="A43" s="19"/>
      <c r="B43" s="21"/>
      <c r="C43" s="33" t="s">
        <v>338</v>
      </c>
      <c r="D43" s="35"/>
      <c r="E43" s="47"/>
      <c r="F43" s="59">
        <v>42782</v>
      </c>
      <c r="G43" s="39"/>
      <c r="H43" s="35"/>
      <c r="I43" s="47"/>
      <c r="J43" s="59">
        <v>41801</v>
      </c>
      <c r="K43" s="39"/>
    </row>
    <row r="44" spans="1:22" ht="16.5" thickTop="1" thickBot="1" x14ac:dyDescent="0.3">
      <c r="A44" s="19"/>
      <c r="B44" s="21"/>
      <c r="C44" s="51" t="s">
        <v>357</v>
      </c>
      <c r="D44" s="25"/>
      <c r="E44" s="67" t="s">
        <v>258</v>
      </c>
      <c r="F44" s="96">
        <v>122730</v>
      </c>
      <c r="G44" s="31"/>
      <c r="H44" s="25"/>
      <c r="I44" s="67" t="s">
        <v>258</v>
      </c>
      <c r="J44" s="96">
        <v>119887</v>
      </c>
      <c r="K44" s="31"/>
    </row>
    <row r="45" spans="1:22" ht="19.5" thickTop="1" x14ac:dyDescent="0.3">
      <c r="A45" s="19"/>
      <c r="B45" s="83"/>
      <c r="C45" s="83"/>
      <c r="D45" s="83"/>
      <c r="E45" s="83"/>
      <c r="F45" s="83"/>
      <c r="G45" s="83"/>
      <c r="H45" s="83"/>
      <c r="I45" s="83"/>
      <c r="J45" s="83"/>
      <c r="K45" s="83"/>
      <c r="L45" s="83"/>
      <c r="M45" s="83"/>
      <c r="N45" s="83"/>
      <c r="O45" s="83"/>
      <c r="P45" s="83"/>
      <c r="Q45" s="83"/>
      <c r="R45" s="83"/>
      <c r="S45" s="83"/>
      <c r="T45" s="83"/>
      <c r="U45" s="83"/>
      <c r="V45" s="83"/>
    </row>
    <row r="46" spans="1:22" x14ac:dyDescent="0.25">
      <c r="A46" s="19"/>
      <c r="B46" s="76"/>
      <c r="C46" s="76"/>
      <c r="D46" s="76"/>
      <c r="E46" s="76"/>
      <c r="F46" s="76"/>
      <c r="G46" s="76"/>
      <c r="H46" s="76"/>
      <c r="I46" s="76"/>
      <c r="J46" s="76"/>
      <c r="K46" s="76"/>
      <c r="L46" s="76"/>
      <c r="M46" s="76"/>
      <c r="N46" s="76"/>
      <c r="O46" s="76"/>
      <c r="P46" s="76"/>
      <c r="Q46" s="76"/>
      <c r="R46" s="76"/>
      <c r="S46" s="76"/>
      <c r="T46" s="76"/>
      <c r="U46" s="76"/>
      <c r="V46" s="76"/>
    </row>
    <row r="47" spans="1:22" x14ac:dyDescent="0.25">
      <c r="A47" s="19"/>
      <c r="B47" s="76" t="s">
        <v>358</v>
      </c>
      <c r="C47" s="76"/>
      <c r="D47" s="76"/>
      <c r="E47" s="76"/>
      <c r="F47" s="76"/>
      <c r="G47" s="76"/>
      <c r="H47" s="76"/>
      <c r="I47" s="76"/>
      <c r="J47" s="76"/>
      <c r="K47" s="76"/>
      <c r="L47" s="76"/>
      <c r="M47" s="76"/>
      <c r="N47" s="76"/>
      <c r="O47" s="76"/>
      <c r="P47" s="76"/>
      <c r="Q47" s="76"/>
      <c r="R47" s="76"/>
      <c r="S47" s="76"/>
      <c r="T47" s="76"/>
      <c r="U47" s="76"/>
      <c r="V47" s="76"/>
    </row>
    <row r="48" spans="1:22" x14ac:dyDescent="0.25">
      <c r="A48" s="19"/>
      <c r="B48" s="82"/>
      <c r="C48" s="82"/>
      <c r="D48" s="82"/>
      <c r="E48" s="82"/>
      <c r="F48" s="82"/>
      <c r="G48" s="82"/>
      <c r="H48" s="82"/>
      <c r="I48" s="82"/>
      <c r="J48" s="82"/>
      <c r="K48" s="82"/>
      <c r="L48" s="82"/>
      <c r="M48" s="82"/>
      <c r="N48" s="82"/>
      <c r="O48" s="82"/>
      <c r="P48" s="82"/>
      <c r="Q48" s="82"/>
      <c r="R48" s="82"/>
      <c r="S48" s="82"/>
      <c r="T48" s="82"/>
      <c r="U48" s="82"/>
      <c r="V48" s="82"/>
    </row>
    <row r="49" spans="1:22" x14ac:dyDescent="0.25">
      <c r="A49" s="19"/>
      <c r="B49" s="76" t="s">
        <v>359</v>
      </c>
      <c r="C49" s="76"/>
      <c r="D49" s="76"/>
      <c r="E49" s="76"/>
      <c r="F49" s="76"/>
      <c r="G49" s="76"/>
      <c r="H49" s="76"/>
      <c r="I49" s="76"/>
      <c r="J49" s="76"/>
      <c r="K49" s="76"/>
      <c r="L49" s="76"/>
      <c r="M49" s="76"/>
      <c r="N49" s="76"/>
      <c r="O49" s="76"/>
      <c r="P49" s="76"/>
      <c r="Q49" s="76"/>
      <c r="R49" s="76"/>
      <c r="S49" s="76"/>
      <c r="T49" s="76"/>
      <c r="U49" s="76"/>
      <c r="V49" s="76"/>
    </row>
    <row r="50" spans="1:22" x14ac:dyDescent="0.25">
      <c r="A50" s="19"/>
      <c r="B50" s="82"/>
      <c r="C50" s="82"/>
      <c r="D50" s="82"/>
      <c r="E50" s="82"/>
      <c r="F50" s="82"/>
      <c r="G50" s="82"/>
      <c r="H50" s="82"/>
      <c r="I50" s="82"/>
      <c r="J50" s="82"/>
      <c r="K50" s="82"/>
      <c r="L50" s="82"/>
      <c r="M50" s="82"/>
      <c r="N50" s="82"/>
      <c r="O50" s="82"/>
      <c r="P50" s="82"/>
      <c r="Q50" s="82"/>
      <c r="R50" s="82"/>
      <c r="S50" s="82"/>
      <c r="T50" s="82"/>
      <c r="U50" s="82"/>
      <c r="V50" s="82"/>
    </row>
    <row r="51" spans="1:22" ht="25.5" customHeight="1" x14ac:dyDescent="0.25">
      <c r="A51" s="19"/>
      <c r="B51" s="76" t="s">
        <v>360</v>
      </c>
      <c r="C51" s="76"/>
      <c r="D51" s="76"/>
      <c r="E51" s="76"/>
      <c r="F51" s="76"/>
      <c r="G51" s="76"/>
      <c r="H51" s="76"/>
      <c r="I51" s="76"/>
      <c r="J51" s="76"/>
      <c r="K51" s="76"/>
      <c r="L51" s="76"/>
      <c r="M51" s="76"/>
      <c r="N51" s="76"/>
      <c r="O51" s="76"/>
      <c r="P51" s="76"/>
      <c r="Q51" s="76"/>
      <c r="R51" s="76"/>
      <c r="S51" s="76"/>
      <c r="T51" s="76"/>
      <c r="U51" s="76"/>
      <c r="V51" s="76"/>
    </row>
    <row r="52" spans="1:22" x14ac:dyDescent="0.25">
      <c r="A52" s="19"/>
      <c r="B52" s="82"/>
      <c r="C52" s="82"/>
      <c r="D52" s="82"/>
      <c r="E52" s="82"/>
      <c r="F52" s="82"/>
      <c r="G52" s="82"/>
      <c r="H52" s="82"/>
      <c r="I52" s="82"/>
      <c r="J52" s="82"/>
      <c r="K52" s="82"/>
      <c r="L52" s="82"/>
      <c r="M52" s="82"/>
      <c r="N52" s="82"/>
      <c r="O52" s="82"/>
      <c r="P52" s="82"/>
      <c r="Q52" s="82"/>
      <c r="R52" s="82"/>
      <c r="S52" s="82"/>
      <c r="T52" s="82"/>
      <c r="U52" s="82"/>
      <c r="V52" s="82"/>
    </row>
    <row r="53" spans="1:22" x14ac:dyDescent="0.25">
      <c r="A53" s="19"/>
      <c r="B53" s="76" t="s">
        <v>361</v>
      </c>
      <c r="C53" s="76"/>
      <c r="D53" s="76"/>
      <c r="E53" s="76"/>
      <c r="F53" s="76"/>
      <c r="G53" s="76"/>
      <c r="H53" s="76"/>
      <c r="I53" s="76"/>
      <c r="J53" s="76"/>
      <c r="K53" s="76"/>
      <c r="L53" s="76"/>
      <c r="M53" s="76"/>
      <c r="N53" s="76"/>
      <c r="O53" s="76"/>
      <c r="P53" s="76"/>
      <c r="Q53" s="76"/>
      <c r="R53" s="76"/>
      <c r="S53" s="76"/>
      <c r="T53" s="76"/>
      <c r="U53" s="76"/>
      <c r="V53" s="76"/>
    </row>
    <row r="54" spans="1:22" x14ac:dyDescent="0.25">
      <c r="A54" s="19"/>
      <c r="B54" s="82" t="s">
        <v>220</v>
      </c>
      <c r="C54" s="82"/>
      <c r="D54" s="82"/>
      <c r="E54" s="82"/>
      <c r="F54" s="82"/>
      <c r="G54" s="82"/>
      <c r="H54" s="82"/>
      <c r="I54" s="82"/>
      <c r="J54" s="82"/>
      <c r="K54" s="82"/>
      <c r="L54" s="82"/>
      <c r="M54" s="82"/>
      <c r="N54" s="82"/>
      <c r="O54" s="82"/>
      <c r="P54" s="82"/>
      <c r="Q54" s="82"/>
      <c r="R54" s="82"/>
      <c r="S54" s="82"/>
      <c r="T54" s="82"/>
      <c r="U54" s="82"/>
      <c r="V54" s="82"/>
    </row>
    <row r="55" spans="1:22" x14ac:dyDescent="0.25">
      <c r="A55" s="19"/>
      <c r="B55" s="76" t="s">
        <v>362</v>
      </c>
      <c r="C55" s="76"/>
      <c r="D55" s="76"/>
      <c r="E55" s="76"/>
      <c r="F55" s="76"/>
      <c r="G55" s="76"/>
      <c r="H55" s="76"/>
      <c r="I55" s="76"/>
      <c r="J55" s="76"/>
      <c r="K55" s="76"/>
      <c r="L55" s="76"/>
      <c r="M55" s="76"/>
      <c r="N55" s="76"/>
      <c r="O55" s="76"/>
      <c r="P55" s="76"/>
      <c r="Q55" s="76"/>
      <c r="R55" s="76"/>
      <c r="S55" s="76"/>
      <c r="T55" s="76"/>
      <c r="U55" s="76"/>
      <c r="V55" s="76"/>
    </row>
    <row r="56" spans="1:22" x14ac:dyDescent="0.25">
      <c r="A56" s="19"/>
      <c r="B56" s="82"/>
      <c r="C56" s="82"/>
      <c r="D56" s="82"/>
      <c r="E56" s="82"/>
      <c r="F56" s="82"/>
      <c r="G56" s="82"/>
      <c r="H56" s="82"/>
      <c r="I56" s="82"/>
      <c r="J56" s="82"/>
      <c r="K56" s="82"/>
      <c r="L56" s="82"/>
      <c r="M56" s="82"/>
      <c r="N56" s="82"/>
      <c r="O56" s="82"/>
      <c r="P56" s="82"/>
      <c r="Q56" s="82"/>
      <c r="R56" s="82"/>
      <c r="S56" s="82"/>
      <c r="T56" s="82"/>
      <c r="U56" s="82"/>
      <c r="V56" s="82"/>
    </row>
    <row r="57" spans="1:22" ht="15.75" thickBot="1" x14ac:dyDescent="0.3">
      <c r="A57" s="19"/>
      <c r="B57" s="14"/>
      <c r="C57" s="14"/>
      <c r="D57" s="14"/>
      <c r="E57" s="97">
        <v>41639</v>
      </c>
      <c r="F57" s="97"/>
      <c r="G57" s="97"/>
      <c r="H57" s="97"/>
      <c r="I57" s="97"/>
      <c r="J57" s="97"/>
      <c r="K57" s="97"/>
      <c r="L57" s="97"/>
      <c r="M57" s="97"/>
      <c r="N57" s="97"/>
      <c r="O57" s="97"/>
      <c r="P57" s="97"/>
      <c r="Q57" s="97"/>
      <c r="R57" s="97"/>
      <c r="S57" s="97"/>
      <c r="T57" s="97"/>
      <c r="U57" s="97"/>
      <c r="V57" s="71"/>
    </row>
    <row r="58" spans="1:22" ht="16.5" thickTop="1" thickBot="1" x14ac:dyDescent="0.3">
      <c r="A58" s="19"/>
      <c r="B58" s="14"/>
      <c r="C58" s="14"/>
      <c r="D58" s="14"/>
      <c r="E58" s="112" t="s">
        <v>363</v>
      </c>
      <c r="F58" s="112"/>
      <c r="G58" s="112"/>
      <c r="H58" s="112"/>
      <c r="I58" s="112"/>
      <c r="J58" s="71"/>
      <c r="K58" s="112" t="s">
        <v>364</v>
      </c>
      <c r="L58" s="112"/>
      <c r="M58" s="112"/>
      <c r="N58" s="112"/>
      <c r="O58" s="112"/>
      <c r="P58" s="71"/>
      <c r="Q58" s="112" t="s">
        <v>145</v>
      </c>
      <c r="R58" s="112"/>
      <c r="S58" s="112"/>
      <c r="T58" s="112"/>
      <c r="U58" s="112"/>
      <c r="V58" s="71"/>
    </row>
    <row r="59" spans="1:22" ht="15.75" thickTop="1" x14ac:dyDescent="0.25">
      <c r="A59" s="19"/>
      <c r="B59" s="113"/>
      <c r="C59" s="114" t="s">
        <v>365</v>
      </c>
      <c r="D59" s="76"/>
      <c r="E59" s="99" t="s">
        <v>352</v>
      </c>
      <c r="F59" s="99"/>
      <c r="G59" s="101"/>
      <c r="H59" s="99" t="s">
        <v>328</v>
      </c>
      <c r="I59" s="99"/>
      <c r="J59" s="79"/>
      <c r="K59" s="99" t="s">
        <v>352</v>
      </c>
      <c r="L59" s="99"/>
      <c r="M59" s="101"/>
      <c r="N59" s="99" t="s">
        <v>328</v>
      </c>
      <c r="O59" s="99"/>
      <c r="P59" s="79"/>
      <c r="Q59" s="99" t="s">
        <v>352</v>
      </c>
      <c r="R59" s="99"/>
      <c r="S59" s="101"/>
      <c r="T59" s="99" t="s">
        <v>328</v>
      </c>
      <c r="U59" s="99"/>
      <c r="V59" s="79"/>
    </row>
    <row r="60" spans="1:22" ht="15.75" thickBot="1" x14ac:dyDescent="0.3">
      <c r="A60" s="19"/>
      <c r="B60" s="113"/>
      <c r="C60" s="115"/>
      <c r="D60" s="76"/>
      <c r="E60" s="102"/>
      <c r="F60" s="102"/>
      <c r="G60" s="79"/>
      <c r="H60" s="102" t="s">
        <v>330</v>
      </c>
      <c r="I60" s="102"/>
      <c r="J60" s="79"/>
      <c r="K60" s="102"/>
      <c r="L60" s="102"/>
      <c r="M60" s="79"/>
      <c r="N60" s="102" t="s">
        <v>330</v>
      </c>
      <c r="O60" s="102"/>
      <c r="P60" s="79"/>
      <c r="Q60" s="102"/>
      <c r="R60" s="102"/>
      <c r="S60" s="79"/>
      <c r="T60" s="102" t="s">
        <v>330</v>
      </c>
      <c r="U60" s="102"/>
      <c r="V60" s="79"/>
    </row>
    <row r="61" spans="1:22" ht="15.75" thickTop="1" x14ac:dyDescent="0.25">
      <c r="A61" s="19"/>
      <c r="B61" s="21"/>
      <c r="C61" s="23" t="s">
        <v>334</v>
      </c>
      <c r="D61" s="25"/>
      <c r="E61" s="27" t="s">
        <v>258</v>
      </c>
      <c r="F61" s="43">
        <v>21518</v>
      </c>
      <c r="G61" s="31"/>
      <c r="H61" s="27" t="s">
        <v>258</v>
      </c>
      <c r="I61" s="29" t="s">
        <v>366</v>
      </c>
      <c r="J61" s="31" t="s">
        <v>271</v>
      </c>
      <c r="K61" s="27" t="s">
        <v>258</v>
      </c>
      <c r="L61" s="43">
        <v>1876</v>
      </c>
      <c r="M61" s="31"/>
      <c r="N61" s="27" t="s">
        <v>258</v>
      </c>
      <c r="O61" s="29" t="s">
        <v>367</v>
      </c>
      <c r="P61" s="31" t="s">
        <v>271</v>
      </c>
      <c r="Q61" s="27" t="s">
        <v>258</v>
      </c>
      <c r="R61" s="43">
        <v>23394</v>
      </c>
      <c r="S61" s="31"/>
      <c r="T61" s="27" t="s">
        <v>258</v>
      </c>
      <c r="U61" s="29" t="s">
        <v>335</v>
      </c>
      <c r="V61" s="31" t="s">
        <v>271</v>
      </c>
    </row>
    <row r="62" spans="1:22" x14ac:dyDescent="0.25">
      <c r="A62" s="19"/>
      <c r="B62" s="21"/>
      <c r="C62" s="33" t="s">
        <v>336</v>
      </c>
      <c r="D62" s="35"/>
      <c r="E62" s="21"/>
      <c r="F62" s="65">
        <v>18556</v>
      </c>
      <c r="G62" s="39"/>
      <c r="H62" s="21"/>
      <c r="I62" s="37" t="s">
        <v>368</v>
      </c>
      <c r="J62" s="39" t="s">
        <v>271</v>
      </c>
      <c r="K62" s="21"/>
      <c r="L62" s="37">
        <v>540</v>
      </c>
      <c r="M62" s="39"/>
      <c r="N62" s="21"/>
      <c r="O62" s="37" t="s">
        <v>369</v>
      </c>
      <c r="P62" s="39" t="s">
        <v>271</v>
      </c>
      <c r="Q62" s="21"/>
      <c r="R62" s="65">
        <v>19096</v>
      </c>
      <c r="S62" s="39"/>
      <c r="T62" s="21"/>
      <c r="U62" s="37" t="s">
        <v>337</v>
      </c>
      <c r="V62" s="39" t="s">
        <v>271</v>
      </c>
    </row>
    <row r="63" spans="1:22" ht="39" x14ac:dyDescent="0.25">
      <c r="A63" s="19"/>
      <c r="B63" s="21"/>
      <c r="C63" s="23" t="s">
        <v>338</v>
      </c>
      <c r="D63" s="25"/>
      <c r="E63" s="27"/>
      <c r="F63" s="43">
        <v>30717</v>
      </c>
      <c r="G63" s="31"/>
      <c r="H63" s="27"/>
      <c r="I63" s="29" t="s">
        <v>370</v>
      </c>
      <c r="J63" s="31" t="s">
        <v>271</v>
      </c>
      <c r="K63" s="27"/>
      <c r="L63" s="29">
        <v>444</v>
      </c>
      <c r="M63" s="31"/>
      <c r="N63" s="27"/>
      <c r="O63" s="29" t="s">
        <v>371</v>
      </c>
      <c r="P63" s="31" t="s">
        <v>271</v>
      </c>
      <c r="Q63" s="27"/>
      <c r="R63" s="43">
        <v>31161</v>
      </c>
      <c r="S63" s="31"/>
      <c r="T63" s="27"/>
      <c r="U63" s="29" t="s">
        <v>339</v>
      </c>
      <c r="V63" s="31" t="s">
        <v>271</v>
      </c>
    </row>
    <row r="64" spans="1:22" ht="15.75" thickBot="1" x14ac:dyDescent="0.3">
      <c r="A64" s="19"/>
      <c r="B64" s="21"/>
      <c r="C64" s="33" t="s">
        <v>340</v>
      </c>
      <c r="D64" s="35"/>
      <c r="E64" s="47"/>
      <c r="F64" s="59">
        <v>2732</v>
      </c>
      <c r="G64" s="39"/>
      <c r="H64" s="47"/>
      <c r="I64" s="49" t="s">
        <v>371</v>
      </c>
      <c r="J64" s="39" t="s">
        <v>271</v>
      </c>
      <c r="K64" s="47"/>
      <c r="L64" s="49">
        <v>520</v>
      </c>
      <c r="M64" s="39"/>
      <c r="N64" s="47"/>
      <c r="O64" s="49" t="s">
        <v>372</v>
      </c>
      <c r="P64" s="39" t="s">
        <v>271</v>
      </c>
      <c r="Q64" s="47"/>
      <c r="R64" s="59">
        <v>3252</v>
      </c>
      <c r="S64" s="39"/>
      <c r="T64" s="47"/>
      <c r="U64" s="49" t="s">
        <v>341</v>
      </c>
      <c r="V64" s="39" t="s">
        <v>271</v>
      </c>
    </row>
    <row r="65" spans="1:22" ht="16.5" thickTop="1" thickBot="1" x14ac:dyDescent="0.3">
      <c r="A65" s="19"/>
      <c r="B65" s="21"/>
      <c r="C65" s="23" t="s">
        <v>373</v>
      </c>
      <c r="D65" s="25"/>
      <c r="E65" s="67" t="s">
        <v>258</v>
      </c>
      <c r="F65" s="96">
        <v>73523</v>
      </c>
      <c r="G65" s="31"/>
      <c r="H65" s="67" t="s">
        <v>258</v>
      </c>
      <c r="I65" s="69" t="s">
        <v>374</v>
      </c>
      <c r="J65" s="31" t="s">
        <v>271</v>
      </c>
      <c r="K65" s="67" t="s">
        <v>258</v>
      </c>
      <c r="L65" s="96">
        <v>3380</v>
      </c>
      <c r="M65" s="31"/>
      <c r="N65" s="67" t="s">
        <v>258</v>
      </c>
      <c r="O65" s="69" t="s">
        <v>375</v>
      </c>
      <c r="P65" s="31" t="s">
        <v>271</v>
      </c>
      <c r="Q65" s="67" t="s">
        <v>258</v>
      </c>
      <c r="R65" s="96">
        <v>76903</v>
      </c>
      <c r="S65" s="31"/>
      <c r="T65" s="67" t="s">
        <v>258</v>
      </c>
      <c r="U65" s="69" t="s">
        <v>343</v>
      </c>
      <c r="V65" s="31" t="s">
        <v>271</v>
      </c>
    </row>
    <row r="66" spans="1:22" ht="15.75" thickTop="1" x14ac:dyDescent="0.25">
      <c r="A66" s="19"/>
      <c r="B66" s="88"/>
      <c r="C66" s="88"/>
      <c r="D66" s="88"/>
      <c r="E66" s="88"/>
      <c r="F66" s="88"/>
      <c r="G66" s="88"/>
      <c r="H66" s="88"/>
      <c r="I66" s="88"/>
      <c r="J66" s="88"/>
      <c r="K66" s="88"/>
      <c r="L66" s="88"/>
      <c r="M66" s="88"/>
      <c r="N66" s="88"/>
      <c r="O66" s="88"/>
      <c r="P66" s="88"/>
      <c r="Q66" s="88"/>
      <c r="R66" s="88"/>
      <c r="S66" s="88"/>
      <c r="T66" s="88"/>
      <c r="U66" s="88"/>
      <c r="V66" s="88"/>
    </row>
    <row r="67" spans="1:22" x14ac:dyDescent="0.25">
      <c r="A67" s="19"/>
      <c r="B67" s="117"/>
      <c r="C67" s="117"/>
      <c r="D67" s="117"/>
      <c r="E67" s="117"/>
      <c r="F67" s="117"/>
      <c r="G67" s="117"/>
      <c r="H67" s="117"/>
      <c r="I67" s="117"/>
      <c r="J67" s="117"/>
      <c r="K67" s="117"/>
      <c r="L67" s="117"/>
      <c r="M67" s="117"/>
      <c r="N67" s="117"/>
      <c r="O67" s="117"/>
      <c r="P67" s="117"/>
      <c r="Q67" s="117"/>
      <c r="R67" s="117"/>
      <c r="S67" s="117"/>
      <c r="T67" s="117"/>
      <c r="U67" s="117"/>
      <c r="V67" s="117"/>
    </row>
    <row r="68" spans="1:22" ht="15.75" thickBot="1" x14ac:dyDescent="0.3">
      <c r="A68" s="19"/>
      <c r="B68" s="14"/>
      <c r="C68" s="14"/>
      <c r="D68" s="14"/>
      <c r="E68" s="97">
        <v>41274</v>
      </c>
      <c r="F68" s="97"/>
      <c r="G68" s="97"/>
      <c r="H68" s="97"/>
      <c r="I68" s="97"/>
      <c r="J68" s="97"/>
      <c r="K68" s="97"/>
      <c r="L68" s="97"/>
      <c r="M68" s="97"/>
      <c r="N68" s="97"/>
      <c r="O68" s="97"/>
      <c r="P68" s="97"/>
      <c r="Q68" s="97"/>
      <c r="R68" s="97"/>
      <c r="S68" s="97"/>
      <c r="T68" s="97"/>
      <c r="U68" s="97"/>
      <c r="V68" s="71"/>
    </row>
    <row r="69" spans="1:22" ht="16.5" thickTop="1" thickBot="1" x14ac:dyDescent="0.3">
      <c r="A69" s="19"/>
      <c r="B69" s="14"/>
      <c r="C69" s="14"/>
      <c r="D69" s="14"/>
      <c r="E69" s="112" t="s">
        <v>363</v>
      </c>
      <c r="F69" s="112"/>
      <c r="G69" s="112"/>
      <c r="H69" s="112"/>
      <c r="I69" s="112"/>
      <c r="J69" s="71"/>
      <c r="K69" s="112" t="s">
        <v>364</v>
      </c>
      <c r="L69" s="112"/>
      <c r="M69" s="112"/>
      <c r="N69" s="112"/>
      <c r="O69" s="112"/>
      <c r="P69" s="71"/>
      <c r="Q69" s="112" t="s">
        <v>145</v>
      </c>
      <c r="R69" s="112"/>
      <c r="S69" s="112"/>
      <c r="T69" s="112"/>
      <c r="U69" s="112"/>
      <c r="V69" s="71"/>
    </row>
    <row r="70" spans="1:22" ht="15.75" thickTop="1" x14ac:dyDescent="0.25">
      <c r="A70" s="19"/>
      <c r="B70" s="114"/>
      <c r="C70" s="114" t="s">
        <v>365</v>
      </c>
      <c r="D70" s="76"/>
      <c r="E70" s="99" t="s">
        <v>352</v>
      </c>
      <c r="F70" s="99"/>
      <c r="G70" s="101"/>
      <c r="H70" s="99" t="s">
        <v>328</v>
      </c>
      <c r="I70" s="99"/>
      <c r="J70" s="79"/>
      <c r="K70" s="99" t="s">
        <v>352</v>
      </c>
      <c r="L70" s="99"/>
      <c r="M70" s="101"/>
      <c r="N70" s="99" t="s">
        <v>328</v>
      </c>
      <c r="O70" s="99"/>
      <c r="P70" s="79"/>
      <c r="Q70" s="99" t="s">
        <v>352</v>
      </c>
      <c r="R70" s="99"/>
      <c r="S70" s="101"/>
      <c r="T70" s="99" t="s">
        <v>328</v>
      </c>
      <c r="U70" s="99"/>
      <c r="V70" s="79"/>
    </row>
    <row r="71" spans="1:22" ht="15.75" thickBot="1" x14ac:dyDescent="0.3">
      <c r="A71" s="19"/>
      <c r="B71" s="114"/>
      <c r="C71" s="115"/>
      <c r="D71" s="76"/>
      <c r="E71" s="102"/>
      <c r="F71" s="102"/>
      <c r="G71" s="79"/>
      <c r="H71" s="102" t="s">
        <v>330</v>
      </c>
      <c r="I71" s="102"/>
      <c r="J71" s="79"/>
      <c r="K71" s="102"/>
      <c r="L71" s="102"/>
      <c r="M71" s="79"/>
      <c r="N71" s="102" t="s">
        <v>330</v>
      </c>
      <c r="O71" s="102"/>
      <c r="P71" s="79"/>
      <c r="Q71" s="102"/>
      <c r="R71" s="102"/>
      <c r="S71" s="79"/>
      <c r="T71" s="102" t="s">
        <v>330</v>
      </c>
      <c r="U71" s="102"/>
      <c r="V71" s="79"/>
    </row>
    <row r="72" spans="1:22" ht="15.75" thickTop="1" x14ac:dyDescent="0.25">
      <c r="A72" s="19"/>
      <c r="B72" s="21"/>
      <c r="C72" s="23" t="s">
        <v>334</v>
      </c>
      <c r="D72" s="25"/>
      <c r="E72" s="27" t="s">
        <v>258</v>
      </c>
      <c r="F72" s="43">
        <v>3979</v>
      </c>
      <c r="G72" s="31"/>
      <c r="H72" s="27" t="s">
        <v>258</v>
      </c>
      <c r="I72" s="29" t="s">
        <v>344</v>
      </c>
      <c r="J72" s="31" t="s">
        <v>271</v>
      </c>
      <c r="K72" s="27" t="s">
        <v>258</v>
      </c>
      <c r="L72" s="29" t="s">
        <v>302</v>
      </c>
      <c r="M72" s="31"/>
      <c r="N72" s="27" t="s">
        <v>258</v>
      </c>
      <c r="O72" s="29" t="s">
        <v>302</v>
      </c>
      <c r="P72" s="31"/>
      <c r="Q72" s="27" t="s">
        <v>258</v>
      </c>
      <c r="R72" s="43">
        <v>3979</v>
      </c>
      <c r="S72" s="31"/>
      <c r="T72" s="27" t="s">
        <v>258</v>
      </c>
      <c r="U72" s="29" t="s">
        <v>344</v>
      </c>
      <c r="V72" s="31" t="s">
        <v>271</v>
      </c>
    </row>
    <row r="73" spans="1:22" x14ac:dyDescent="0.25">
      <c r="A73" s="19"/>
      <c r="B73" s="21"/>
      <c r="C73" s="33" t="s">
        <v>336</v>
      </c>
      <c r="D73" s="35"/>
      <c r="E73" s="21"/>
      <c r="F73" s="65">
        <v>3856</v>
      </c>
      <c r="G73" s="39"/>
      <c r="H73" s="21"/>
      <c r="I73" s="37" t="s">
        <v>345</v>
      </c>
      <c r="J73" s="39" t="s">
        <v>271</v>
      </c>
      <c r="K73" s="21"/>
      <c r="L73" s="37" t="s">
        <v>302</v>
      </c>
      <c r="M73" s="39"/>
      <c r="N73" s="21"/>
      <c r="O73" s="37" t="s">
        <v>302</v>
      </c>
      <c r="P73" s="39"/>
      <c r="Q73" s="21"/>
      <c r="R73" s="65">
        <v>3856</v>
      </c>
      <c r="S73" s="39"/>
      <c r="T73" s="21"/>
      <c r="U73" s="37" t="s">
        <v>345</v>
      </c>
      <c r="V73" s="39" t="s">
        <v>271</v>
      </c>
    </row>
    <row r="74" spans="1:22" ht="39" x14ac:dyDescent="0.25">
      <c r="A74" s="19"/>
      <c r="B74" s="21"/>
      <c r="C74" s="23" t="s">
        <v>338</v>
      </c>
      <c r="D74" s="25"/>
      <c r="E74" s="27"/>
      <c r="F74" s="43">
        <v>2847</v>
      </c>
      <c r="G74" s="31"/>
      <c r="H74" s="27"/>
      <c r="I74" s="29" t="s">
        <v>346</v>
      </c>
      <c r="J74" s="31" t="s">
        <v>271</v>
      </c>
      <c r="K74" s="27"/>
      <c r="L74" s="29" t="s">
        <v>302</v>
      </c>
      <c r="M74" s="31"/>
      <c r="N74" s="27"/>
      <c r="O74" s="29" t="s">
        <v>302</v>
      </c>
      <c r="P74" s="31"/>
      <c r="Q74" s="27"/>
      <c r="R74" s="43">
        <v>2847</v>
      </c>
      <c r="S74" s="31"/>
      <c r="T74" s="27"/>
      <c r="U74" s="29" t="s">
        <v>346</v>
      </c>
      <c r="V74" s="31" t="s">
        <v>271</v>
      </c>
    </row>
    <row r="75" spans="1:22" ht="15.75" thickBot="1" x14ac:dyDescent="0.3">
      <c r="A75" s="19"/>
      <c r="B75" s="21"/>
      <c r="C75" s="33" t="s">
        <v>340</v>
      </c>
      <c r="D75" s="35"/>
      <c r="E75" s="47"/>
      <c r="F75" s="49" t="s">
        <v>302</v>
      </c>
      <c r="G75" s="39"/>
      <c r="H75" s="47"/>
      <c r="I75" s="49" t="s">
        <v>302</v>
      </c>
      <c r="J75" s="39"/>
      <c r="K75" s="47"/>
      <c r="L75" s="59">
        <v>1197</v>
      </c>
      <c r="M75" s="39"/>
      <c r="N75" s="47"/>
      <c r="O75" s="49" t="s">
        <v>347</v>
      </c>
      <c r="P75" s="39" t="s">
        <v>271</v>
      </c>
      <c r="Q75" s="47"/>
      <c r="R75" s="59">
        <v>1197</v>
      </c>
      <c r="S75" s="39"/>
      <c r="T75" s="47"/>
      <c r="U75" s="49" t="s">
        <v>347</v>
      </c>
      <c r="V75" s="39" t="s">
        <v>271</v>
      </c>
    </row>
    <row r="76" spans="1:22" ht="16.5" thickTop="1" thickBot="1" x14ac:dyDescent="0.3">
      <c r="A76" s="19"/>
      <c r="B76" s="21"/>
      <c r="C76" s="23" t="s">
        <v>373</v>
      </c>
      <c r="D76" s="25"/>
      <c r="E76" s="67" t="s">
        <v>258</v>
      </c>
      <c r="F76" s="96">
        <v>10682</v>
      </c>
      <c r="G76" s="31"/>
      <c r="H76" s="67" t="s">
        <v>258</v>
      </c>
      <c r="I76" s="69" t="s">
        <v>376</v>
      </c>
      <c r="J76" s="31" t="s">
        <v>271</v>
      </c>
      <c r="K76" s="67" t="s">
        <v>258</v>
      </c>
      <c r="L76" s="96">
        <v>1197</v>
      </c>
      <c r="M76" s="31"/>
      <c r="N76" s="67" t="s">
        <v>258</v>
      </c>
      <c r="O76" s="69" t="s">
        <v>347</v>
      </c>
      <c r="P76" s="31" t="s">
        <v>271</v>
      </c>
      <c r="Q76" s="67" t="s">
        <v>258</v>
      </c>
      <c r="R76" s="96">
        <v>11879</v>
      </c>
      <c r="S76" s="31"/>
      <c r="T76" s="67" t="s">
        <v>258</v>
      </c>
      <c r="U76" s="69" t="s">
        <v>348</v>
      </c>
      <c r="V76" s="31" t="s">
        <v>271</v>
      </c>
    </row>
    <row r="77" spans="1:22" ht="19.5" thickTop="1" x14ac:dyDescent="0.3">
      <c r="A77" s="19"/>
      <c r="B77" s="83"/>
      <c r="C77" s="83"/>
      <c r="D77" s="83"/>
      <c r="E77" s="83"/>
      <c r="F77" s="83"/>
      <c r="G77" s="83"/>
      <c r="H77" s="83"/>
      <c r="I77" s="83"/>
      <c r="J77" s="83"/>
      <c r="K77" s="83"/>
      <c r="L77" s="83"/>
      <c r="M77" s="83"/>
      <c r="N77" s="83"/>
      <c r="O77" s="83"/>
      <c r="P77" s="83"/>
      <c r="Q77" s="83"/>
      <c r="R77" s="83"/>
      <c r="S77" s="83"/>
      <c r="T77" s="83"/>
      <c r="U77" s="83"/>
      <c r="V77" s="83"/>
    </row>
    <row r="78" spans="1:22" x14ac:dyDescent="0.25">
      <c r="A78" s="19"/>
      <c r="B78" s="82"/>
      <c r="C78" s="82"/>
      <c r="D78" s="82"/>
      <c r="E78" s="82"/>
      <c r="F78" s="82"/>
      <c r="G78" s="82"/>
      <c r="H78" s="82"/>
      <c r="I78" s="82"/>
      <c r="J78" s="82"/>
      <c r="K78" s="82"/>
      <c r="L78" s="82"/>
      <c r="M78" s="82"/>
      <c r="N78" s="82"/>
      <c r="O78" s="82"/>
      <c r="P78" s="82"/>
      <c r="Q78" s="82"/>
      <c r="R78" s="82"/>
      <c r="S78" s="82"/>
      <c r="T78" s="82"/>
      <c r="U78" s="82"/>
      <c r="V78" s="82"/>
    </row>
    <row r="79" spans="1:22" x14ac:dyDescent="0.25">
      <c r="A79" s="19"/>
      <c r="B79" s="114" t="s">
        <v>377</v>
      </c>
      <c r="C79" s="114"/>
      <c r="D79" s="114"/>
      <c r="E79" s="114"/>
      <c r="F79" s="114"/>
      <c r="G79" s="114"/>
      <c r="H79" s="114"/>
      <c r="I79" s="114"/>
      <c r="J79" s="114"/>
      <c r="K79" s="114"/>
      <c r="L79" s="114"/>
      <c r="M79" s="114"/>
      <c r="N79" s="114"/>
      <c r="O79" s="114"/>
      <c r="P79" s="114"/>
      <c r="Q79" s="114"/>
      <c r="R79" s="114"/>
      <c r="S79" s="114"/>
      <c r="T79" s="114"/>
      <c r="U79" s="114"/>
      <c r="V79" s="114"/>
    </row>
    <row r="80" spans="1:22" x14ac:dyDescent="0.25">
      <c r="A80" s="19"/>
      <c r="B80" s="82"/>
      <c r="C80" s="82"/>
      <c r="D80" s="82"/>
      <c r="E80" s="82"/>
      <c r="F80" s="82"/>
      <c r="G80" s="82"/>
      <c r="H80" s="82"/>
      <c r="I80" s="82"/>
      <c r="J80" s="82"/>
      <c r="K80" s="82"/>
      <c r="L80" s="82"/>
      <c r="M80" s="82"/>
      <c r="N80" s="82"/>
      <c r="O80" s="82"/>
      <c r="P80" s="82"/>
      <c r="Q80" s="82"/>
      <c r="R80" s="82"/>
      <c r="S80" s="82"/>
      <c r="T80" s="82"/>
      <c r="U80" s="82"/>
      <c r="V80" s="82"/>
    </row>
    <row r="81" spans="1:22" ht="25.5" customHeight="1" x14ac:dyDescent="0.25">
      <c r="A81" s="19"/>
      <c r="B81" s="76" t="s">
        <v>378</v>
      </c>
      <c r="C81" s="76"/>
      <c r="D81" s="76"/>
      <c r="E81" s="76"/>
      <c r="F81" s="76"/>
      <c r="G81" s="76"/>
      <c r="H81" s="76"/>
      <c r="I81" s="76"/>
      <c r="J81" s="76"/>
      <c r="K81" s="76"/>
      <c r="L81" s="76"/>
      <c r="M81" s="76"/>
      <c r="N81" s="76"/>
      <c r="O81" s="76"/>
      <c r="P81" s="76"/>
      <c r="Q81" s="76"/>
      <c r="R81" s="76"/>
      <c r="S81" s="76"/>
      <c r="T81" s="76"/>
      <c r="U81" s="76"/>
      <c r="V81" s="76"/>
    </row>
    <row r="82" spans="1:22" x14ac:dyDescent="0.25">
      <c r="A82" s="19"/>
      <c r="B82" s="82"/>
      <c r="C82" s="82"/>
      <c r="D82" s="82"/>
      <c r="E82" s="82"/>
      <c r="F82" s="82"/>
      <c r="G82" s="82"/>
      <c r="H82" s="82"/>
      <c r="I82" s="82"/>
      <c r="J82" s="82"/>
      <c r="K82" s="82"/>
      <c r="L82" s="82"/>
      <c r="M82" s="82"/>
      <c r="N82" s="82"/>
      <c r="O82" s="82"/>
      <c r="P82" s="82"/>
      <c r="Q82" s="82"/>
      <c r="R82" s="82"/>
      <c r="S82" s="82"/>
      <c r="T82" s="82"/>
      <c r="U82" s="82"/>
      <c r="V82" s="82"/>
    </row>
    <row r="83" spans="1:22" x14ac:dyDescent="0.25">
      <c r="A83" s="19"/>
      <c r="B83" s="114"/>
      <c r="C83" s="114"/>
      <c r="D83" s="114"/>
      <c r="E83" s="114"/>
      <c r="F83" s="114"/>
      <c r="G83" s="114"/>
      <c r="H83" s="114"/>
      <c r="I83" s="114"/>
      <c r="J83" s="114"/>
      <c r="K83" s="114"/>
      <c r="L83" s="114"/>
      <c r="M83" s="114"/>
      <c r="N83" s="114"/>
      <c r="O83" s="114"/>
      <c r="P83" s="114"/>
      <c r="Q83" s="114"/>
      <c r="R83" s="114"/>
      <c r="S83" s="114"/>
      <c r="T83" s="114"/>
      <c r="U83" s="114"/>
      <c r="V83" s="114"/>
    </row>
    <row r="84" spans="1:22" x14ac:dyDescent="0.25">
      <c r="A84" s="19"/>
      <c r="B84" s="114" t="s">
        <v>379</v>
      </c>
      <c r="C84" s="114"/>
      <c r="D84" s="114"/>
      <c r="E84" s="114"/>
      <c r="F84" s="114"/>
      <c r="G84" s="114"/>
      <c r="H84" s="114"/>
      <c r="I84" s="114"/>
      <c r="J84" s="114"/>
      <c r="K84" s="114"/>
      <c r="L84" s="114"/>
      <c r="M84" s="114"/>
      <c r="N84" s="114"/>
      <c r="O84" s="114"/>
      <c r="P84" s="114"/>
      <c r="Q84" s="114"/>
      <c r="R84" s="114"/>
      <c r="S84" s="114"/>
      <c r="T84" s="114"/>
      <c r="U84" s="114"/>
      <c r="V84" s="114"/>
    </row>
    <row r="85" spans="1:22" x14ac:dyDescent="0.25">
      <c r="A85" s="19"/>
      <c r="B85" s="82"/>
      <c r="C85" s="82"/>
      <c r="D85" s="82"/>
      <c r="E85" s="82"/>
      <c r="F85" s="82"/>
      <c r="G85" s="82"/>
      <c r="H85" s="82"/>
      <c r="I85" s="82"/>
      <c r="J85" s="82"/>
      <c r="K85" s="82"/>
      <c r="L85" s="82"/>
      <c r="M85" s="82"/>
      <c r="N85" s="82"/>
      <c r="O85" s="82"/>
      <c r="P85" s="82"/>
      <c r="Q85" s="82"/>
      <c r="R85" s="82"/>
      <c r="S85" s="82"/>
      <c r="T85" s="82"/>
      <c r="U85" s="82"/>
      <c r="V85" s="82"/>
    </row>
    <row r="86" spans="1:22" ht="25.5" customHeight="1" x14ac:dyDescent="0.25">
      <c r="A86" s="19"/>
      <c r="B86" s="76" t="s">
        <v>380</v>
      </c>
      <c r="C86" s="76"/>
      <c r="D86" s="76"/>
      <c r="E86" s="76"/>
      <c r="F86" s="76"/>
      <c r="G86" s="76"/>
      <c r="H86" s="76"/>
      <c r="I86" s="76"/>
      <c r="J86" s="76"/>
      <c r="K86" s="76"/>
      <c r="L86" s="76"/>
      <c r="M86" s="76"/>
      <c r="N86" s="76"/>
      <c r="O86" s="76"/>
      <c r="P86" s="76"/>
      <c r="Q86" s="76"/>
      <c r="R86" s="76"/>
      <c r="S86" s="76"/>
      <c r="T86" s="76"/>
      <c r="U86" s="76"/>
      <c r="V86" s="76"/>
    </row>
    <row r="87" spans="1:22" x14ac:dyDescent="0.25">
      <c r="A87" s="19"/>
      <c r="B87" s="82" t="s">
        <v>220</v>
      </c>
      <c r="C87" s="82"/>
      <c r="D87" s="82"/>
      <c r="E87" s="82"/>
      <c r="F87" s="82"/>
      <c r="G87" s="82"/>
      <c r="H87" s="82"/>
      <c r="I87" s="82"/>
      <c r="J87" s="82"/>
      <c r="K87" s="82"/>
      <c r="L87" s="82"/>
      <c r="M87" s="82"/>
      <c r="N87" s="82"/>
      <c r="O87" s="82"/>
      <c r="P87" s="82"/>
      <c r="Q87" s="82"/>
      <c r="R87" s="82"/>
      <c r="S87" s="82"/>
      <c r="T87" s="82"/>
      <c r="U87" s="82"/>
      <c r="V87" s="82"/>
    </row>
    <row r="88" spans="1:22" x14ac:dyDescent="0.25">
      <c r="A88" s="19"/>
      <c r="B88" s="114" t="s">
        <v>381</v>
      </c>
      <c r="C88" s="114"/>
      <c r="D88" s="114"/>
      <c r="E88" s="114"/>
      <c r="F88" s="114"/>
      <c r="G88" s="114"/>
      <c r="H88" s="114"/>
      <c r="I88" s="114"/>
      <c r="J88" s="114"/>
      <c r="K88" s="114"/>
      <c r="L88" s="114"/>
      <c r="M88" s="114"/>
      <c r="N88" s="114"/>
      <c r="O88" s="114"/>
      <c r="P88" s="114"/>
      <c r="Q88" s="114"/>
      <c r="R88" s="114"/>
      <c r="S88" s="114"/>
      <c r="T88" s="114"/>
      <c r="U88" s="114"/>
      <c r="V88" s="114"/>
    </row>
    <row r="89" spans="1:22" x14ac:dyDescent="0.25">
      <c r="A89" s="19"/>
      <c r="B89" s="82"/>
      <c r="C89" s="82"/>
      <c r="D89" s="82"/>
      <c r="E89" s="82"/>
      <c r="F89" s="82"/>
      <c r="G89" s="82"/>
      <c r="H89" s="82"/>
      <c r="I89" s="82"/>
      <c r="J89" s="82"/>
      <c r="K89" s="82"/>
      <c r="L89" s="82"/>
      <c r="M89" s="82"/>
      <c r="N89" s="82"/>
      <c r="O89" s="82"/>
      <c r="P89" s="82"/>
      <c r="Q89" s="82"/>
      <c r="R89" s="82"/>
      <c r="S89" s="82"/>
      <c r="T89" s="82"/>
      <c r="U89" s="82"/>
      <c r="V89" s="82"/>
    </row>
    <row r="90" spans="1:22" ht="25.5" customHeight="1" x14ac:dyDescent="0.25">
      <c r="A90" s="19"/>
      <c r="B90" s="76" t="s">
        <v>382</v>
      </c>
      <c r="C90" s="76"/>
      <c r="D90" s="76"/>
      <c r="E90" s="76"/>
      <c r="F90" s="76"/>
      <c r="G90" s="76"/>
      <c r="H90" s="76"/>
      <c r="I90" s="76"/>
      <c r="J90" s="76"/>
      <c r="K90" s="76"/>
      <c r="L90" s="76"/>
      <c r="M90" s="76"/>
      <c r="N90" s="76"/>
      <c r="O90" s="76"/>
      <c r="P90" s="76"/>
      <c r="Q90" s="76"/>
      <c r="R90" s="76"/>
      <c r="S90" s="76"/>
      <c r="T90" s="76"/>
      <c r="U90" s="76"/>
      <c r="V90" s="76"/>
    </row>
    <row r="91" spans="1:22" x14ac:dyDescent="0.25">
      <c r="A91" s="19"/>
      <c r="B91" s="82"/>
      <c r="C91" s="82"/>
      <c r="D91" s="82"/>
      <c r="E91" s="82"/>
      <c r="F91" s="82"/>
      <c r="G91" s="82"/>
      <c r="H91" s="82"/>
      <c r="I91" s="82"/>
      <c r="J91" s="82"/>
      <c r="K91" s="82"/>
      <c r="L91" s="82"/>
      <c r="M91" s="82"/>
      <c r="N91" s="82"/>
      <c r="O91" s="82"/>
      <c r="P91" s="82"/>
      <c r="Q91" s="82"/>
      <c r="R91" s="82"/>
      <c r="S91" s="82"/>
      <c r="T91" s="82"/>
      <c r="U91" s="82"/>
      <c r="V91" s="82"/>
    </row>
    <row r="92" spans="1:22" x14ac:dyDescent="0.25">
      <c r="A92" s="19"/>
      <c r="B92" s="114"/>
      <c r="C92" s="114"/>
      <c r="D92" s="114"/>
      <c r="E92" s="114"/>
      <c r="F92" s="114"/>
      <c r="G92" s="114"/>
      <c r="H92" s="114"/>
      <c r="I92" s="114"/>
      <c r="J92" s="114"/>
      <c r="K92" s="114"/>
      <c r="L92" s="114"/>
      <c r="M92" s="114"/>
      <c r="N92" s="114"/>
      <c r="O92" s="114"/>
      <c r="P92" s="114"/>
      <c r="Q92" s="114"/>
      <c r="R92" s="114"/>
      <c r="S92" s="114"/>
      <c r="T92" s="114"/>
      <c r="U92" s="114"/>
      <c r="V92" s="114"/>
    </row>
    <row r="93" spans="1:22" x14ac:dyDescent="0.25">
      <c r="A93" s="19"/>
      <c r="B93" s="114" t="s">
        <v>383</v>
      </c>
      <c r="C93" s="114"/>
      <c r="D93" s="114"/>
      <c r="E93" s="114"/>
      <c r="F93" s="114"/>
      <c r="G93" s="114"/>
      <c r="H93" s="114"/>
      <c r="I93" s="114"/>
      <c r="J93" s="114"/>
      <c r="K93" s="114"/>
      <c r="L93" s="114"/>
      <c r="M93" s="114"/>
      <c r="N93" s="114"/>
      <c r="O93" s="114"/>
      <c r="P93" s="114"/>
      <c r="Q93" s="114"/>
      <c r="R93" s="114"/>
      <c r="S93" s="114"/>
      <c r="T93" s="114"/>
      <c r="U93" s="114"/>
      <c r="V93" s="114"/>
    </row>
    <row r="94" spans="1:22" x14ac:dyDescent="0.25">
      <c r="A94" s="19"/>
      <c r="B94" s="82"/>
      <c r="C94" s="82"/>
      <c r="D94" s="82"/>
      <c r="E94" s="82"/>
      <c r="F94" s="82"/>
      <c r="G94" s="82"/>
      <c r="H94" s="82"/>
      <c r="I94" s="82"/>
      <c r="J94" s="82"/>
      <c r="K94" s="82"/>
      <c r="L94" s="82"/>
      <c r="M94" s="82"/>
      <c r="N94" s="82"/>
      <c r="O94" s="82"/>
      <c r="P94" s="82"/>
      <c r="Q94" s="82"/>
      <c r="R94" s="82"/>
      <c r="S94" s="82"/>
      <c r="T94" s="82"/>
      <c r="U94" s="82"/>
      <c r="V94" s="82"/>
    </row>
    <row r="95" spans="1:22" ht="51" customHeight="1" x14ac:dyDescent="0.25">
      <c r="A95" s="19"/>
      <c r="B95" s="76" t="s">
        <v>384</v>
      </c>
      <c r="C95" s="76"/>
      <c r="D95" s="76"/>
      <c r="E95" s="76"/>
      <c r="F95" s="76"/>
      <c r="G95" s="76"/>
      <c r="H95" s="76"/>
      <c r="I95" s="76"/>
      <c r="J95" s="76"/>
      <c r="K95" s="76"/>
      <c r="L95" s="76"/>
      <c r="M95" s="76"/>
      <c r="N95" s="76"/>
      <c r="O95" s="76"/>
      <c r="P95" s="76"/>
      <c r="Q95" s="76"/>
      <c r="R95" s="76"/>
      <c r="S95" s="76"/>
      <c r="T95" s="76"/>
      <c r="U95" s="76"/>
      <c r="V95" s="76"/>
    </row>
  </sheetData>
  <mergeCells count="151">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54:V54"/>
    <mergeCell ref="B55:V55"/>
    <mergeCell ref="B56:V56"/>
    <mergeCell ref="B66:V66"/>
    <mergeCell ref="B67:V67"/>
    <mergeCell ref="B77:V77"/>
    <mergeCell ref="B34:V34"/>
    <mergeCell ref="B45:V45"/>
    <mergeCell ref="B46:V46"/>
    <mergeCell ref="B47:V47"/>
    <mergeCell ref="B48:V48"/>
    <mergeCell ref="B49:V49"/>
    <mergeCell ref="B4:V4"/>
    <mergeCell ref="B6:V6"/>
    <mergeCell ref="B7:V7"/>
    <mergeCell ref="B8:V8"/>
    <mergeCell ref="B32:V32"/>
    <mergeCell ref="B33:V33"/>
    <mergeCell ref="Q70:R71"/>
    <mergeCell ref="S70:S71"/>
    <mergeCell ref="T70:U70"/>
    <mergeCell ref="T71:U71"/>
    <mergeCell ref="V70:V71"/>
    <mergeCell ref="A1:A2"/>
    <mergeCell ref="B1:V1"/>
    <mergeCell ref="B2:V2"/>
    <mergeCell ref="B3:V3"/>
    <mergeCell ref="A4:A95"/>
    <mergeCell ref="J70:J71"/>
    <mergeCell ref="K70:L71"/>
    <mergeCell ref="M70:M71"/>
    <mergeCell ref="N70:O70"/>
    <mergeCell ref="N71:O71"/>
    <mergeCell ref="P70:P71"/>
    <mergeCell ref="E69:I69"/>
    <mergeCell ref="K69:O69"/>
    <mergeCell ref="Q69:U69"/>
    <mergeCell ref="B70:B71"/>
    <mergeCell ref="C70:C71"/>
    <mergeCell ref="D70:D71"/>
    <mergeCell ref="E70:F71"/>
    <mergeCell ref="G70:G71"/>
    <mergeCell ref="H70:I70"/>
    <mergeCell ref="H71:I71"/>
    <mergeCell ref="Q59:R60"/>
    <mergeCell ref="S59:S60"/>
    <mergeCell ref="T59:U59"/>
    <mergeCell ref="T60:U60"/>
    <mergeCell ref="V59:V60"/>
    <mergeCell ref="E68:U68"/>
    <mergeCell ref="J59:J60"/>
    <mergeCell ref="K59:L60"/>
    <mergeCell ref="M59:M60"/>
    <mergeCell ref="N59:O59"/>
    <mergeCell ref="N60:O60"/>
    <mergeCell ref="P59:P60"/>
    <mergeCell ref="E58:I58"/>
    <mergeCell ref="K58:O58"/>
    <mergeCell ref="Q58:U58"/>
    <mergeCell ref="B59:B60"/>
    <mergeCell ref="C59:C60"/>
    <mergeCell ref="D59:D60"/>
    <mergeCell ref="E59:F60"/>
    <mergeCell ref="G59:G60"/>
    <mergeCell ref="H59:I59"/>
    <mergeCell ref="H60:I60"/>
    <mergeCell ref="E35:J35"/>
    <mergeCell ref="E36:F36"/>
    <mergeCell ref="I36:J36"/>
    <mergeCell ref="E37:F37"/>
    <mergeCell ref="I37:J37"/>
    <mergeCell ref="E57:U57"/>
    <mergeCell ref="B50:V50"/>
    <mergeCell ref="B51:V51"/>
    <mergeCell ref="B52:V52"/>
    <mergeCell ref="B53:V53"/>
    <mergeCell ref="O23:O25"/>
    <mergeCell ref="P23:P25"/>
    <mergeCell ref="Q23:R23"/>
    <mergeCell ref="Q24:R24"/>
    <mergeCell ref="Q25:R25"/>
    <mergeCell ref="S23:S25"/>
    <mergeCell ref="I23:J23"/>
    <mergeCell ref="I24:J24"/>
    <mergeCell ref="I25:J25"/>
    <mergeCell ref="K23:K25"/>
    <mergeCell ref="L23:L25"/>
    <mergeCell ref="M23:N23"/>
    <mergeCell ref="M24:N24"/>
    <mergeCell ref="M25:N25"/>
    <mergeCell ref="E22:R22"/>
    <mergeCell ref="S20:S22"/>
    <mergeCell ref="B23:B25"/>
    <mergeCell ref="C23:C25"/>
    <mergeCell ref="D23:D25"/>
    <mergeCell ref="E23:F23"/>
    <mergeCell ref="E24:F24"/>
    <mergeCell ref="E25:F25"/>
    <mergeCell ref="G23:G25"/>
    <mergeCell ref="H23:H25"/>
    <mergeCell ref="E13:F13"/>
    <mergeCell ref="I13:J13"/>
    <mergeCell ref="M13:N13"/>
    <mergeCell ref="Q13:R13"/>
    <mergeCell ref="E19:R19"/>
    <mergeCell ref="B20:B22"/>
    <mergeCell ref="C20:C22"/>
    <mergeCell ref="D20:D22"/>
    <mergeCell ref="E20:R20"/>
    <mergeCell ref="E21:R21"/>
    <mergeCell ref="O10:O12"/>
    <mergeCell ref="P10:P12"/>
    <mergeCell ref="Q10:R10"/>
    <mergeCell ref="Q11:R11"/>
    <mergeCell ref="Q12:R12"/>
    <mergeCell ref="S10:S12"/>
    <mergeCell ref="I11:J11"/>
    <mergeCell ref="I12:J12"/>
    <mergeCell ref="K10:K12"/>
    <mergeCell ref="L10:L12"/>
    <mergeCell ref="M10:N10"/>
    <mergeCell ref="M11:N11"/>
    <mergeCell ref="M12:N12"/>
    <mergeCell ref="E9:R9"/>
    <mergeCell ref="B10:B12"/>
    <mergeCell ref="C10:C12"/>
    <mergeCell ref="D10:D12"/>
    <mergeCell ref="E10:F10"/>
    <mergeCell ref="E11:F11"/>
    <mergeCell ref="E12:F12"/>
    <mergeCell ref="G10:G12"/>
    <mergeCell ref="H10:H12"/>
    <mergeCell ref="I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7.28515625" customWidth="1"/>
    <col min="6" max="6" width="27.42578125" customWidth="1"/>
    <col min="7" max="7" width="8.42578125" customWidth="1"/>
    <col min="8" max="8" width="7.28515625" customWidth="1"/>
    <col min="9" max="10" width="27.42578125" customWidth="1"/>
    <col min="11" max="11" width="8.42578125" customWidth="1"/>
    <col min="12" max="12" width="23.7109375" customWidth="1"/>
    <col min="13" max="13" width="7.28515625" customWidth="1"/>
    <col min="14" max="14" width="23.7109375" customWidth="1"/>
    <col min="15" max="15" width="27.42578125" customWidth="1"/>
    <col min="16" max="16" width="5.7109375" customWidth="1"/>
    <col min="17" max="17" width="7.28515625" customWidth="1"/>
    <col min="18" max="18" width="27.42578125" customWidth="1"/>
    <col min="19" max="19" width="5.7109375" customWidth="1"/>
    <col min="20" max="20" width="7.28515625" customWidth="1"/>
    <col min="21" max="22" width="20" customWidth="1"/>
    <col min="23" max="23" width="7.28515625" customWidth="1"/>
    <col min="24" max="24" width="27.42578125" customWidth="1"/>
    <col min="25" max="25" width="5.7109375" customWidth="1"/>
  </cols>
  <sheetData>
    <row r="1" spans="1:25"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386</v>
      </c>
      <c r="B3" s="81" t="s">
        <v>6</v>
      </c>
      <c r="C3" s="81"/>
      <c r="D3" s="81"/>
      <c r="E3" s="81"/>
      <c r="F3" s="81"/>
      <c r="G3" s="81"/>
      <c r="H3" s="81"/>
      <c r="I3" s="81"/>
      <c r="J3" s="81"/>
      <c r="K3" s="81"/>
      <c r="L3" s="81"/>
      <c r="M3" s="81"/>
      <c r="N3" s="81"/>
      <c r="O3" s="81"/>
      <c r="P3" s="81"/>
      <c r="Q3" s="81"/>
      <c r="R3" s="81"/>
      <c r="S3" s="81"/>
      <c r="T3" s="81"/>
      <c r="U3" s="81"/>
      <c r="V3" s="81"/>
      <c r="W3" s="81"/>
      <c r="X3" s="81"/>
      <c r="Y3" s="81"/>
    </row>
    <row r="4" spans="1:25" ht="15" customHeight="1" x14ac:dyDescent="0.25">
      <c r="A4" s="19" t="s">
        <v>385</v>
      </c>
      <c r="B4" s="81" t="s">
        <v>6</v>
      </c>
      <c r="C4" s="81"/>
      <c r="D4" s="81"/>
      <c r="E4" s="81"/>
      <c r="F4" s="81"/>
      <c r="G4" s="81"/>
      <c r="H4" s="81"/>
      <c r="I4" s="81"/>
      <c r="J4" s="81"/>
      <c r="K4" s="81"/>
      <c r="L4" s="81"/>
      <c r="M4" s="81"/>
      <c r="N4" s="81"/>
      <c r="O4" s="81"/>
      <c r="P4" s="81"/>
      <c r="Q4" s="81"/>
      <c r="R4" s="81"/>
      <c r="S4" s="81"/>
      <c r="T4" s="81"/>
      <c r="U4" s="81"/>
      <c r="V4" s="81"/>
      <c r="W4" s="81"/>
      <c r="X4" s="81"/>
      <c r="Y4" s="81"/>
    </row>
    <row r="5" spans="1:25" x14ac:dyDescent="0.25">
      <c r="A5" s="19"/>
      <c r="B5" s="11" t="s">
        <v>387</v>
      </c>
    </row>
    <row r="6" spans="1:25" x14ac:dyDescent="0.25">
      <c r="A6" s="19"/>
      <c r="B6" s="82"/>
      <c r="C6" s="82"/>
      <c r="D6" s="82"/>
      <c r="E6" s="82"/>
      <c r="F6" s="82"/>
      <c r="G6" s="82"/>
      <c r="H6" s="82"/>
      <c r="I6" s="82"/>
      <c r="J6" s="82"/>
      <c r="K6" s="82"/>
      <c r="L6" s="82"/>
      <c r="M6" s="82"/>
      <c r="N6" s="82"/>
      <c r="O6" s="82"/>
      <c r="P6" s="82"/>
      <c r="Q6" s="82"/>
      <c r="R6" s="82"/>
      <c r="S6" s="82"/>
      <c r="T6" s="82"/>
      <c r="U6" s="82"/>
      <c r="V6" s="82"/>
      <c r="W6" s="82"/>
      <c r="X6" s="82"/>
      <c r="Y6" s="82"/>
    </row>
    <row r="7" spans="1:25" x14ac:dyDescent="0.25">
      <c r="A7" s="19"/>
      <c r="B7" s="76" t="s">
        <v>388</v>
      </c>
      <c r="C7" s="76"/>
      <c r="D7" s="76"/>
      <c r="E7" s="76"/>
      <c r="F7" s="76"/>
      <c r="G7" s="76"/>
      <c r="H7" s="76"/>
      <c r="I7" s="76"/>
      <c r="J7" s="76"/>
      <c r="K7" s="76"/>
      <c r="L7" s="76"/>
      <c r="M7" s="76"/>
      <c r="N7" s="76"/>
      <c r="O7" s="76"/>
      <c r="P7" s="76"/>
      <c r="Q7" s="76"/>
      <c r="R7" s="76"/>
      <c r="S7" s="76"/>
      <c r="T7" s="76"/>
      <c r="U7" s="76"/>
      <c r="V7" s="76"/>
      <c r="W7" s="76"/>
      <c r="X7" s="76"/>
      <c r="Y7" s="76"/>
    </row>
    <row r="8" spans="1:25" x14ac:dyDescent="0.25">
      <c r="A8" s="19"/>
      <c r="B8" s="82"/>
      <c r="C8" s="82"/>
      <c r="D8" s="82"/>
      <c r="E8" s="82"/>
      <c r="F8" s="82"/>
      <c r="G8" s="82"/>
      <c r="H8" s="82"/>
      <c r="I8" s="82"/>
      <c r="J8" s="82"/>
      <c r="K8" s="82"/>
      <c r="L8" s="82"/>
      <c r="M8" s="82"/>
      <c r="N8" s="82"/>
      <c r="O8" s="82"/>
      <c r="P8" s="82"/>
      <c r="Q8" s="82"/>
      <c r="R8" s="82"/>
      <c r="S8" s="82"/>
      <c r="T8" s="82"/>
      <c r="U8" s="82"/>
      <c r="V8" s="82"/>
      <c r="W8" s="82"/>
      <c r="X8" s="82"/>
      <c r="Y8" s="82"/>
    </row>
    <row r="9" spans="1:25" x14ac:dyDescent="0.25">
      <c r="A9" s="19"/>
      <c r="B9" s="76" t="s">
        <v>389</v>
      </c>
      <c r="C9" s="76"/>
      <c r="D9" s="76"/>
      <c r="E9" s="76"/>
      <c r="F9" s="76"/>
      <c r="G9" s="76"/>
      <c r="H9" s="76"/>
      <c r="I9" s="76"/>
      <c r="J9" s="76"/>
      <c r="K9" s="76"/>
      <c r="L9" s="76"/>
      <c r="M9" s="76"/>
      <c r="N9" s="76"/>
      <c r="O9" s="76"/>
      <c r="P9" s="76"/>
      <c r="Q9" s="76"/>
      <c r="R9" s="76"/>
      <c r="S9" s="76"/>
      <c r="T9" s="76"/>
      <c r="U9" s="76"/>
      <c r="V9" s="76"/>
      <c r="W9" s="76"/>
      <c r="X9" s="76"/>
      <c r="Y9" s="76"/>
    </row>
    <row r="10" spans="1:25" x14ac:dyDescent="0.25">
      <c r="A10" s="19"/>
      <c r="B10" s="82"/>
      <c r="C10" s="82"/>
      <c r="D10" s="82"/>
      <c r="E10" s="82"/>
      <c r="F10" s="82"/>
      <c r="G10" s="82"/>
      <c r="H10" s="82"/>
      <c r="I10" s="82"/>
      <c r="J10" s="82"/>
      <c r="K10" s="82"/>
      <c r="L10" s="82"/>
      <c r="M10" s="82"/>
      <c r="N10" s="82"/>
      <c r="O10" s="82"/>
      <c r="P10" s="82"/>
      <c r="Q10" s="82"/>
      <c r="R10" s="82"/>
      <c r="S10" s="82"/>
      <c r="T10" s="82"/>
      <c r="U10" s="82"/>
      <c r="V10" s="82"/>
      <c r="W10" s="82"/>
      <c r="X10" s="82"/>
      <c r="Y10" s="82"/>
    </row>
    <row r="11" spans="1:25" ht="15.75" thickBot="1" x14ac:dyDescent="0.3">
      <c r="A11" s="19"/>
      <c r="B11" s="14"/>
      <c r="C11" s="14"/>
      <c r="D11" s="14"/>
      <c r="E11" s="97">
        <v>41639</v>
      </c>
      <c r="F11" s="97"/>
      <c r="G11" s="71"/>
      <c r="H11" s="14"/>
      <c r="I11" s="97">
        <v>41274</v>
      </c>
      <c r="J11" s="97"/>
      <c r="K11" s="71"/>
    </row>
    <row r="12" spans="1:25" ht="15.75" thickTop="1" x14ac:dyDescent="0.25">
      <c r="A12" s="19"/>
      <c r="B12" s="14"/>
      <c r="C12" s="14"/>
      <c r="D12" s="14"/>
      <c r="E12" s="76"/>
      <c r="F12" s="76"/>
      <c r="G12" s="76"/>
      <c r="H12" s="76"/>
      <c r="I12" s="76"/>
      <c r="J12" s="76"/>
      <c r="K12" s="71"/>
    </row>
    <row r="13" spans="1:25" x14ac:dyDescent="0.25">
      <c r="A13" s="19"/>
      <c r="B13" s="21"/>
      <c r="C13" s="23" t="s">
        <v>288</v>
      </c>
      <c r="D13" s="25"/>
      <c r="E13" s="27" t="s">
        <v>258</v>
      </c>
      <c r="F13" s="43">
        <v>24307</v>
      </c>
      <c r="G13" s="31"/>
      <c r="H13" s="25"/>
      <c r="I13" s="27" t="s">
        <v>258</v>
      </c>
      <c r="J13" s="43">
        <v>26506</v>
      </c>
      <c r="K13" s="31"/>
    </row>
    <row r="14" spans="1:25" x14ac:dyDescent="0.25">
      <c r="A14" s="19"/>
      <c r="B14" s="21"/>
      <c r="C14" s="33" t="s">
        <v>289</v>
      </c>
      <c r="D14" s="35"/>
      <c r="E14" s="21"/>
      <c r="F14" s="65">
        <v>137298</v>
      </c>
      <c r="G14" s="39"/>
      <c r="H14" s="35"/>
      <c r="I14" s="21"/>
      <c r="J14" s="65">
        <v>137402</v>
      </c>
      <c r="K14" s="39"/>
    </row>
    <row r="15" spans="1:25" x14ac:dyDescent="0.25">
      <c r="A15" s="19"/>
      <c r="B15" s="21"/>
      <c r="C15" s="23" t="s">
        <v>290</v>
      </c>
      <c r="D15" s="25"/>
      <c r="E15" s="27"/>
      <c r="F15" s="43">
        <v>16408</v>
      </c>
      <c r="G15" s="31"/>
      <c r="H15" s="25"/>
      <c r="I15" s="27"/>
      <c r="J15" s="43">
        <v>19988</v>
      </c>
      <c r="K15" s="31"/>
    </row>
    <row r="16" spans="1:25" x14ac:dyDescent="0.25">
      <c r="A16" s="19"/>
      <c r="B16" s="21"/>
      <c r="C16" s="33" t="s">
        <v>390</v>
      </c>
      <c r="D16" s="35"/>
      <c r="E16" s="21"/>
      <c r="F16" s="65">
        <v>118946</v>
      </c>
      <c r="G16" s="39"/>
      <c r="H16" s="35"/>
      <c r="I16" s="21"/>
      <c r="J16" s="65">
        <v>106433</v>
      </c>
      <c r="K16" s="39"/>
    </row>
    <row r="17" spans="1:25" x14ac:dyDescent="0.25">
      <c r="A17" s="19"/>
      <c r="B17" s="21"/>
      <c r="C17" s="23" t="s">
        <v>292</v>
      </c>
      <c r="D17" s="25"/>
      <c r="E17" s="27"/>
      <c r="F17" s="43">
        <v>24741</v>
      </c>
      <c r="G17" s="31"/>
      <c r="H17" s="25"/>
      <c r="I17" s="27"/>
      <c r="J17" s="43">
        <v>19549</v>
      </c>
      <c r="K17" s="31"/>
    </row>
    <row r="18" spans="1:25" ht="15.75" thickBot="1" x14ac:dyDescent="0.3">
      <c r="A18" s="19"/>
      <c r="B18" s="21"/>
      <c r="C18" s="33" t="s">
        <v>293</v>
      </c>
      <c r="D18" s="35"/>
      <c r="E18" s="47"/>
      <c r="F18" s="59">
        <v>4326</v>
      </c>
      <c r="G18" s="39"/>
      <c r="H18" s="35"/>
      <c r="I18" s="47"/>
      <c r="J18" s="59">
        <v>4906</v>
      </c>
      <c r="K18" s="39"/>
    </row>
    <row r="19" spans="1:25" ht="15.75" thickTop="1" x14ac:dyDescent="0.25">
      <c r="A19" s="19"/>
      <c r="B19" s="35"/>
      <c r="C19" s="25"/>
      <c r="D19" s="25"/>
      <c r="E19" s="27"/>
      <c r="F19" s="43">
        <v>326026</v>
      </c>
      <c r="G19" s="31"/>
      <c r="H19" s="25"/>
      <c r="I19" s="27"/>
      <c r="J19" s="43">
        <v>314784</v>
      </c>
      <c r="K19" s="31"/>
    </row>
    <row r="20" spans="1:25" x14ac:dyDescent="0.25">
      <c r="A20" s="19"/>
      <c r="B20" s="21"/>
      <c r="C20" s="33" t="s">
        <v>391</v>
      </c>
      <c r="D20" s="35"/>
      <c r="E20" s="21"/>
      <c r="F20" s="37">
        <v>487</v>
      </c>
      <c r="G20" s="39"/>
      <c r="H20" s="35"/>
      <c r="I20" s="21"/>
      <c r="J20" s="37">
        <v>484</v>
      </c>
      <c r="K20" s="39"/>
    </row>
    <row r="21" spans="1:25" x14ac:dyDescent="0.25">
      <c r="A21" s="19"/>
      <c r="B21" s="21"/>
      <c r="C21" s="23" t="s">
        <v>392</v>
      </c>
      <c r="D21" s="25"/>
      <c r="E21" s="27"/>
      <c r="F21" s="29" t="s">
        <v>393</v>
      </c>
      <c r="G21" s="31" t="s">
        <v>271</v>
      </c>
      <c r="H21" s="25"/>
      <c r="I21" s="27"/>
      <c r="J21" s="29" t="s">
        <v>394</v>
      </c>
      <c r="K21" s="31" t="s">
        <v>271</v>
      </c>
    </row>
    <row r="22" spans="1:25" ht="15.75" thickBot="1" x14ac:dyDescent="0.3">
      <c r="A22" s="19"/>
      <c r="B22" s="21"/>
      <c r="C22" s="33" t="s">
        <v>395</v>
      </c>
      <c r="D22" s="35"/>
      <c r="E22" s="47"/>
      <c r="F22" s="49" t="s">
        <v>396</v>
      </c>
      <c r="G22" s="39" t="s">
        <v>271</v>
      </c>
      <c r="H22" s="35"/>
      <c r="I22" s="47"/>
      <c r="J22" s="49" t="s">
        <v>397</v>
      </c>
      <c r="K22" s="39" t="s">
        <v>271</v>
      </c>
    </row>
    <row r="23" spans="1:25" ht="16.5" thickTop="1" thickBot="1" x14ac:dyDescent="0.3">
      <c r="A23" s="19"/>
      <c r="B23" s="21"/>
      <c r="C23" s="41" t="s">
        <v>398</v>
      </c>
      <c r="D23" s="25"/>
      <c r="E23" s="67" t="s">
        <v>258</v>
      </c>
      <c r="F23" s="96">
        <v>316228</v>
      </c>
      <c r="G23" s="31"/>
      <c r="H23" s="25"/>
      <c r="I23" s="67" t="s">
        <v>258</v>
      </c>
      <c r="J23" s="96">
        <v>305518</v>
      </c>
      <c r="K23" s="31"/>
    </row>
    <row r="24" spans="1:25" ht="15.75" thickTop="1" x14ac:dyDescent="0.25">
      <c r="A24" s="19"/>
      <c r="B24" s="82" t="s">
        <v>299</v>
      </c>
      <c r="C24" s="82"/>
      <c r="D24" s="82"/>
      <c r="E24" s="82"/>
      <c r="F24" s="82"/>
      <c r="G24" s="82"/>
      <c r="H24" s="82"/>
      <c r="I24" s="82"/>
      <c r="J24" s="82"/>
      <c r="K24" s="82"/>
      <c r="L24" s="82"/>
      <c r="M24" s="82"/>
      <c r="N24" s="82"/>
      <c r="O24" s="82"/>
      <c r="P24" s="82"/>
      <c r="Q24" s="82"/>
      <c r="R24" s="82"/>
      <c r="S24" s="82"/>
      <c r="T24" s="82"/>
      <c r="U24" s="82"/>
      <c r="V24" s="82"/>
      <c r="W24" s="82"/>
      <c r="X24" s="82"/>
      <c r="Y24" s="82"/>
    </row>
    <row r="25" spans="1:25" x14ac:dyDescent="0.25">
      <c r="A25" s="19"/>
      <c r="B25" s="76" t="s">
        <v>399</v>
      </c>
      <c r="C25" s="76"/>
      <c r="D25" s="76"/>
      <c r="E25" s="76"/>
      <c r="F25" s="76"/>
      <c r="G25" s="76"/>
      <c r="H25" s="76"/>
      <c r="I25" s="76"/>
      <c r="J25" s="76"/>
      <c r="K25" s="76"/>
      <c r="L25" s="76"/>
      <c r="M25" s="76"/>
      <c r="N25" s="76"/>
      <c r="O25" s="76"/>
      <c r="P25" s="76"/>
      <c r="Q25" s="76"/>
      <c r="R25" s="76"/>
      <c r="S25" s="76"/>
      <c r="T25" s="76"/>
      <c r="U25" s="76"/>
      <c r="V25" s="76"/>
      <c r="W25" s="76"/>
      <c r="X25" s="76"/>
      <c r="Y25" s="76"/>
    </row>
    <row r="26" spans="1:25" x14ac:dyDescent="0.25">
      <c r="A26" s="19"/>
      <c r="B26" s="114"/>
      <c r="C26" s="114"/>
      <c r="D26" s="114"/>
      <c r="E26" s="114"/>
      <c r="F26" s="114"/>
      <c r="G26" s="114"/>
      <c r="H26" s="114"/>
      <c r="I26" s="114"/>
      <c r="J26" s="114"/>
      <c r="K26" s="114"/>
      <c r="L26" s="114"/>
      <c r="M26" s="114"/>
      <c r="N26" s="114"/>
      <c r="O26" s="114"/>
      <c r="P26" s="114"/>
      <c r="Q26" s="114"/>
      <c r="R26" s="114"/>
      <c r="S26" s="114"/>
      <c r="T26" s="114"/>
      <c r="U26" s="114"/>
      <c r="V26" s="114"/>
      <c r="W26" s="114"/>
      <c r="X26" s="114"/>
      <c r="Y26" s="114"/>
    </row>
    <row r="27" spans="1:25" x14ac:dyDescent="0.25">
      <c r="A27" s="19"/>
      <c r="B27" s="114" t="s">
        <v>400</v>
      </c>
      <c r="C27" s="114"/>
      <c r="D27" s="114"/>
      <c r="E27" s="114"/>
      <c r="F27" s="114"/>
      <c r="G27" s="114"/>
      <c r="H27" s="114"/>
      <c r="I27" s="114"/>
      <c r="J27" s="114"/>
      <c r="K27" s="114"/>
      <c r="L27" s="114"/>
      <c r="M27" s="114"/>
      <c r="N27" s="114"/>
      <c r="O27" s="114"/>
      <c r="P27" s="114"/>
      <c r="Q27" s="114"/>
      <c r="R27" s="114"/>
      <c r="S27" s="114"/>
      <c r="T27" s="114"/>
      <c r="U27" s="114"/>
      <c r="V27" s="114"/>
      <c r="W27" s="114"/>
      <c r="X27" s="114"/>
      <c r="Y27" s="114"/>
    </row>
    <row r="28" spans="1:25" x14ac:dyDescent="0.25">
      <c r="A28" s="19"/>
      <c r="B28" s="82"/>
      <c r="C28" s="82"/>
      <c r="D28" s="82"/>
      <c r="E28" s="82"/>
      <c r="F28" s="82"/>
      <c r="G28" s="82"/>
      <c r="H28" s="82"/>
      <c r="I28" s="82"/>
      <c r="J28" s="82"/>
      <c r="K28" s="82"/>
      <c r="L28" s="82"/>
      <c r="M28" s="82"/>
      <c r="N28" s="82"/>
      <c r="O28" s="82"/>
      <c r="P28" s="82"/>
      <c r="Q28" s="82"/>
      <c r="R28" s="82"/>
      <c r="S28" s="82"/>
      <c r="T28" s="82"/>
      <c r="U28" s="82"/>
      <c r="V28" s="82"/>
      <c r="W28" s="82"/>
      <c r="X28" s="82"/>
      <c r="Y28" s="82"/>
    </row>
    <row r="29" spans="1:25" ht="38.25" customHeight="1" x14ac:dyDescent="0.25">
      <c r="A29" s="19"/>
      <c r="B29" s="76" t="s">
        <v>401</v>
      </c>
      <c r="C29" s="76"/>
      <c r="D29" s="76"/>
      <c r="E29" s="76"/>
      <c r="F29" s="76"/>
      <c r="G29" s="76"/>
      <c r="H29" s="76"/>
      <c r="I29" s="76"/>
      <c r="J29" s="76"/>
      <c r="K29" s="76"/>
      <c r="L29" s="76"/>
      <c r="M29" s="76"/>
      <c r="N29" s="76"/>
      <c r="O29" s="76"/>
      <c r="P29" s="76"/>
      <c r="Q29" s="76"/>
      <c r="R29" s="76"/>
      <c r="S29" s="76"/>
      <c r="T29" s="76"/>
      <c r="U29" s="76"/>
      <c r="V29" s="76"/>
      <c r="W29" s="76"/>
      <c r="X29" s="76"/>
      <c r="Y29" s="76"/>
    </row>
    <row r="30" spans="1:25" x14ac:dyDescent="0.25">
      <c r="A30" s="19"/>
      <c r="B30" s="82"/>
      <c r="C30" s="82"/>
      <c r="D30" s="82"/>
      <c r="E30" s="82"/>
      <c r="F30" s="82"/>
      <c r="G30" s="82"/>
      <c r="H30" s="82"/>
      <c r="I30" s="82"/>
      <c r="J30" s="82"/>
      <c r="K30" s="82"/>
      <c r="L30" s="82"/>
      <c r="M30" s="82"/>
      <c r="N30" s="82"/>
      <c r="O30" s="82"/>
      <c r="P30" s="82"/>
      <c r="Q30" s="82"/>
      <c r="R30" s="82"/>
      <c r="S30" s="82"/>
      <c r="T30" s="82"/>
      <c r="U30" s="82"/>
      <c r="V30" s="82"/>
      <c r="W30" s="82"/>
      <c r="X30" s="82"/>
      <c r="Y30" s="82"/>
    </row>
    <row r="31" spans="1:25" x14ac:dyDescent="0.25">
      <c r="A31" s="19"/>
      <c r="B31" s="76" t="s">
        <v>402</v>
      </c>
      <c r="C31" s="76"/>
      <c r="D31" s="76"/>
      <c r="E31" s="76"/>
      <c r="F31" s="76"/>
      <c r="G31" s="76"/>
      <c r="H31" s="76"/>
      <c r="I31" s="76"/>
      <c r="J31" s="76"/>
      <c r="K31" s="76"/>
      <c r="L31" s="76"/>
      <c r="M31" s="76"/>
      <c r="N31" s="76"/>
      <c r="O31" s="76"/>
      <c r="P31" s="76"/>
      <c r="Q31" s="76"/>
      <c r="R31" s="76"/>
      <c r="S31" s="76"/>
      <c r="T31" s="76"/>
      <c r="U31" s="76"/>
      <c r="V31" s="76"/>
      <c r="W31" s="76"/>
      <c r="X31" s="76"/>
      <c r="Y31" s="76"/>
    </row>
    <row r="32" spans="1:25" x14ac:dyDescent="0.25">
      <c r="A32" s="19"/>
      <c r="B32" s="82"/>
      <c r="C32" s="82"/>
      <c r="D32" s="82"/>
      <c r="E32" s="82"/>
      <c r="F32" s="82"/>
      <c r="G32" s="82"/>
      <c r="H32" s="82"/>
      <c r="I32" s="82"/>
      <c r="J32" s="82"/>
      <c r="K32" s="82"/>
      <c r="L32" s="82"/>
      <c r="M32" s="82"/>
      <c r="N32" s="82"/>
      <c r="O32" s="82"/>
      <c r="P32" s="82"/>
      <c r="Q32" s="82"/>
      <c r="R32" s="82"/>
      <c r="S32" s="82"/>
      <c r="T32" s="82"/>
      <c r="U32" s="82"/>
      <c r="V32" s="82"/>
      <c r="W32" s="82"/>
      <c r="X32" s="82"/>
      <c r="Y32" s="82"/>
    </row>
    <row r="33" spans="1:25" x14ac:dyDescent="0.25">
      <c r="A33" s="19"/>
      <c r="B33" s="114"/>
      <c r="C33" s="114"/>
      <c r="D33" s="114"/>
      <c r="E33" s="114"/>
      <c r="F33" s="114"/>
      <c r="G33" s="114"/>
      <c r="H33" s="114"/>
      <c r="I33" s="114"/>
      <c r="J33" s="114"/>
      <c r="K33" s="114"/>
      <c r="L33" s="114"/>
      <c r="M33" s="114"/>
      <c r="N33" s="114"/>
      <c r="O33" s="114"/>
      <c r="P33" s="114"/>
      <c r="Q33" s="114"/>
      <c r="R33" s="114"/>
      <c r="S33" s="114"/>
      <c r="T33" s="114"/>
      <c r="U33" s="114"/>
      <c r="V33" s="114"/>
      <c r="W33" s="114"/>
      <c r="X33" s="114"/>
      <c r="Y33" s="114"/>
    </row>
    <row r="34" spans="1:25" x14ac:dyDescent="0.25">
      <c r="A34" s="19"/>
      <c r="B34" s="114" t="s">
        <v>403</v>
      </c>
      <c r="C34" s="114"/>
      <c r="D34" s="114"/>
      <c r="E34" s="114"/>
      <c r="F34" s="114"/>
      <c r="G34" s="114"/>
      <c r="H34" s="114"/>
      <c r="I34" s="114"/>
      <c r="J34" s="114"/>
      <c r="K34" s="114"/>
      <c r="L34" s="114"/>
      <c r="M34" s="114"/>
      <c r="N34" s="114"/>
      <c r="O34" s="114"/>
      <c r="P34" s="114"/>
      <c r="Q34" s="114"/>
      <c r="R34" s="114"/>
      <c r="S34" s="114"/>
      <c r="T34" s="114"/>
      <c r="U34" s="114"/>
      <c r="V34" s="114"/>
      <c r="W34" s="114"/>
      <c r="X34" s="114"/>
      <c r="Y34" s="114"/>
    </row>
    <row r="35" spans="1:25" x14ac:dyDescent="0.25">
      <c r="A35" s="19"/>
      <c r="B35" s="82"/>
      <c r="C35" s="82"/>
      <c r="D35" s="82"/>
      <c r="E35" s="82"/>
      <c r="F35" s="82"/>
      <c r="G35" s="82"/>
      <c r="H35" s="82"/>
      <c r="I35" s="82"/>
      <c r="J35" s="82"/>
      <c r="K35" s="82"/>
      <c r="L35" s="82"/>
      <c r="M35" s="82"/>
      <c r="N35" s="82"/>
      <c r="O35" s="82"/>
      <c r="P35" s="82"/>
      <c r="Q35" s="82"/>
      <c r="R35" s="82"/>
      <c r="S35" s="82"/>
      <c r="T35" s="82"/>
      <c r="U35" s="82"/>
      <c r="V35" s="82"/>
      <c r="W35" s="82"/>
      <c r="X35" s="82"/>
      <c r="Y35" s="82"/>
    </row>
    <row r="36" spans="1:25" ht="38.25" customHeight="1" x14ac:dyDescent="0.25">
      <c r="A36" s="19"/>
      <c r="B36" s="76" t="s">
        <v>404</v>
      </c>
      <c r="C36" s="76"/>
      <c r="D36" s="76"/>
      <c r="E36" s="76"/>
      <c r="F36" s="76"/>
      <c r="G36" s="76"/>
      <c r="H36" s="76"/>
      <c r="I36" s="76"/>
      <c r="J36" s="76"/>
      <c r="K36" s="76"/>
      <c r="L36" s="76"/>
      <c r="M36" s="76"/>
      <c r="N36" s="76"/>
      <c r="O36" s="76"/>
      <c r="P36" s="76"/>
      <c r="Q36" s="76"/>
      <c r="R36" s="76"/>
      <c r="S36" s="76"/>
      <c r="T36" s="76"/>
      <c r="U36" s="76"/>
      <c r="V36" s="76"/>
      <c r="W36" s="76"/>
      <c r="X36" s="76"/>
      <c r="Y36" s="76"/>
    </row>
    <row r="37" spans="1:25" x14ac:dyDescent="0.25">
      <c r="A37" s="19"/>
      <c r="B37" s="82"/>
      <c r="C37" s="82"/>
      <c r="D37" s="82"/>
      <c r="E37" s="82"/>
      <c r="F37" s="82"/>
      <c r="G37" s="82"/>
      <c r="H37" s="82"/>
      <c r="I37" s="82"/>
      <c r="J37" s="82"/>
      <c r="K37" s="82"/>
      <c r="L37" s="82"/>
      <c r="M37" s="82"/>
      <c r="N37" s="82"/>
      <c r="O37" s="82"/>
      <c r="P37" s="82"/>
      <c r="Q37" s="82"/>
      <c r="R37" s="82"/>
      <c r="S37" s="82"/>
      <c r="T37" s="82"/>
      <c r="U37" s="82"/>
      <c r="V37" s="82"/>
      <c r="W37" s="82"/>
      <c r="X37" s="82"/>
      <c r="Y37" s="82"/>
    </row>
    <row r="38" spans="1:25" x14ac:dyDescent="0.25">
      <c r="A38" s="19"/>
      <c r="B38" s="114"/>
      <c r="C38" s="114"/>
      <c r="D38" s="114"/>
      <c r="E38" s="114"/>
      <c r="F38" s="114"/>
      <c r="G38" s="114"/>
      <c r="H38" s="114"/>
      <c r="I38" s="114"/>
      <c r="J38" s="114"/>
      <c r="K38" s="114"/>
      <c r="L38" s="114"/>
      <c r="M38" s="114"/>
      <c r="N38" s="114"/>
      <c r="O38" s="114"/>
      <c r="P38" s="114"/>
      <c r="Q38" s="114"/>
      <c r="R38" s="114"/>
      <c r="S38" s="114"/>
      <c r="T38" s="114"/>
      <c r="U38" s="114"/>
      <c r="V38" s="114"/>
      <c r="W38" s="114"/>
      <c r="X38" s="114"/>
      <c r="Y38" s="114"/>
    </row>
    <row r="39" spans="1:25" x14ac:dyDescent="0.25">
      <c r="A39" s="19"/>
      <c r="B39" s="114" t="s">
        <v>405</v>
      </c>
      <c r="C39" s="114"/>
      <c r="D39" s="114"/>
      <c r="E39" s="114"/>
      <c r="F39" s="114"/>
      <c r="G39" s="114"/>
      <c r="H39" s="114"/>
      <c r="I39" s="114"/>
      <c r="J39" s="114"/>
      <c r="K39" s="114"/>
      <c r="L39" s="114"/>
      <c r="M39" s="114"/>
      <c r="N39" s="114"/>
      <c r="O39" s="114"/>
      <c r="P39" s="114"/>
      <c r="Q39" s="114"/>
      <c r="R39" s="114"/>
      <c r="S39" s="114"/>
      <c r="T39" s="114"/>
      <c r="U39" s="114"/>
      <c r="V39" s="114"/>
      <c r="W39" s="114"/>
      <c r="X39" s="114"/>
      <c r="Y39" s="114"/>
    </row>
    <row r="40" spans="1:25" x14ac:dyDescent="0.25">
      <c r="A40" s="19"/>
      <c r="B40" s="82"/>
      <c r="C40" s="82"/>
      <c r="D40" s="82"/>
      <c r="E40" s="82"/>
      <c r="F40" s="82"/>
      <c r="G40" s="82"/>
      <c r="H40" s="82"/>
      <c r="I40" s="82"/>
      <c r="J40" s="82"/>
      <c r="K40" s="82"/>
      <c r="L40" s="82"/>
      <c r="M40" s="82"/>
      <c r="N40" s="82"/>
      <c r="O40" s="82"/>
      <c r="P40" s="82"/>
      <c r="Q40" s="82"/>
      <c r="R40" s="82"/>
      <c r="S40" s="82"/>
      <c r="T40" s="82"/>
      <c r="U40" s="82"/>
      <c r="V40" s="82"/>
      <c r="W40" s="82"/>
      <c r="X40" s="82"/>
      <c r="Y40" s="82"/>
    </row>
    <row r="41" spans="1:25" ht="25.5" customHeight="1" x14ac:dyDescent="0.25">
      <c r="A41" s="19"/>
      <c r="B41" s="76" t="s">
        <v>406</v>
      </c>
      <c r="C41" s="76"/>
      <c r="D41" s="76"/>
      <c r="E41" s="76"/>
      <c r="F41" s="76"/>
      <c r="G41" s="76"/>
      <c r="H41" s="76"/>
      <c r="I41" s="76"/>
      <c r="J41" s="76"/>
      <c r="K41" s="76"/>
      <c r="L41" s="76"/>
      <c r="M41" s="76"/>
      <c r="N41" s="76"/>
      <c r="O41" s="76"/>
      <c r="P41" s="76"/>
      <c r="Q41" s="76"/>
      <c r="R41" s="76"/>
      <c r="S41" s="76"/>
      <c r="T41" s="76"/>
      <c r="U41" s="76"/>
      <c r="V41" s="76"/>
      <c r="W41" s="76"/>
      <c r="X41" s="76"/>
      <c r="Y41" s="76"/>
    </row>
    <row r="42" spans="1:25" x14ac:dyDescent="0.25">
      <c r="A42" s="19"/>
      <c r="B42" s="82" t="s">
        <v>220</v>
      </c>
      <c r="C42" s="82"/>
      <c r="D42" s="82"/>
      <c r="E42" s="82"/>
      <c r="F42" s="82"/>
      <c r="G42" s="82"/>
      <c r="H42" s="82"/>
      <c r="I42" s="82"/>
      <c r="J42" s="82"/>
      <c r="K42" s="82"/>
      <c r="L42" s="82"/>
      <c r="M42" s="82"/>
      <c r="N42" s="82"/>
      <c r="O42" s="82"/>
      <c r="P42" s="82"/>
      <c r="Q42" s="82"/>
      <c r="R42" s="82"/>
      <c r="S42" s="82"/>
      <c r="T42" s="82"/>
      <c r="U42" s="82"/>
      <c r="V42" s="82"/>
      <c r="W42" s="82"/>
      <c r="X42" s="82"/>
      <c r="Y42" s="82"/>
    </row>
    <row r="43" spans="1:25" x14ac:dyDescent="0.25">
      <c r="A43" s="19"/>
      <c r="B43" s="114" t="s">
        <v>292</v>
      </c>
      <c r="C43" s="114"/>
      <c r="D43" s="114"/>
      <c r="E43" s="114"/>
      <c r="F43" s="114"/>
      <c r="G43" s="114"/>
      <c r="H43" s="114"/>
      <c r="I43" s="114"/>
      <c r="J43" s="114"/>
      <c r="K43" s="114"/>
      <c r="L43" s="114"/>
      <c r="M43" s="114"/>
      <c r="N43" s="114"/>
      <c r="O43" s="114"/>
      <c r="P43" s="114"/>
      <c r="Q43" s="114"/>
      <c r="R43" s="114"/>
      <c r="S43" s="114"/>
      <c r="T43" s="114"/>
      <c r="U43" s="114"/>
      <c r="V43" s="114"/>
      <c r="W43" s="114"/>
      <c r="X43" s="114"/>
      <c r="Y43" s="114"/>
    </row>
    <row r="44" spans="1:25" x14ac:dyDescent="0.25">
      <c r="A44" s="19"/>
      <c r="B44" s="82"/>
      <c r="C44" s="82"/>
      <c r="D44" s="82"/>
      <c r="E44" s="82"/>
      <c r="F44" s="82"/>
      <c r="G44" s="82"/>
      <c r="H44" s="82"/>
      <c r="I44" s="82"/>
      <c r="J44" s="82"/>
      <c r="K44" s="82"/>
      <c r="L44" s="82"/>
      <c r="M44" s="82"/>
      <c r="N44" s="82"/>
      <c r="O44" s="82"/>
      <c r="P44" s="82"/>
      <c r="Q44" s="82"/>
      <c r="R44" s="82"/>
      <c r="S44" s="82"/>
      <c r="T44" s="82"/>
      <c r="U44" s="82"/>
      <c r="V44" s="82"/>
      <c r="W44" s="82"/>
      <c r="X44" s="82"/>
      <c r="Y44" s="82"/>
    </row>
    <row r="45" spans="1:25" ht="25.5" customHeight="1" x14ac:dyDescent="0.25">
      <c r="A45" s="19"/>
      <c r="B45" s="76" t="s">
        <v>407</v>
      </c>
      <c r="C45" s="76"/>
      <c r="D45" s="76"/>
      <c r="E45" s="76"/>
      <c r="F45" s="76"/>
      <c r="G45" s="76"/>
      <c r="H45" s="76"/>
      <c r="I45" s="76"/>
      <c r="J45" s="76"/>
      <c r="K45" s="76"/>
      <c r="L45" s="76"/>
      <c r="M45" s="76"/>
      <c r="N45" s="76"/>
      <c r="O45" s="76"/>
      <c r="P45" s="76"/>
      <c r="Q45" s="76"/>
      <c r="R45" s="76"/>
      <c r="S45" s="76"/>
      <c r="T45" s="76"/>
      <c r="U45" s="76"/>
      <c r="V45" s="76"/>
      <c r="W45" s="76"/>
      <c r="X45" s="76"/>
      <c r="Y45" s="76"/>
    </row>
    <row r="46" spans="1:25" x14ac:dyDescent="0.25">
      <c r="A46" s="19"/>
      <c r="B46" s="82"/>
      <c r="C46" s="82"/>
      <c r="D46" s="82"/>
      <c r="E46" s="82"/>
      <c r="F46" s="82"/>
      <c r="G46" s="82"/>
      <c r="H46" s="82"/>
      <c r="I46" s="82"/>
      <c r="J46" s="82"/>
      <c r="K46" s="82"/>
      <c r="L46" s="82"/>
      <c r="M46" s="82"/>
      <c r="N46" s="82"/>
      <c r="O46" s="82"/>
      <c r="P46" s="82"/>
      <c r="Q46" s="82"/>
      <c r="R46" s="82"/>
      <c r="S46" s="82"/>
      <c r="T46" s="82"/>
      <c r="U46" s="82"/>
      <c r="V46" s="82"/>
      <c r="W46" s="82"/>
      <c r="X46" s="82"/>
      <c r="Y46" s="82"/>
    </row>
    <row r="47" spans="1:25" x14ac:dyDescent="0.25">
      <c r="A47" s="19"/>
      <c r="B47" s="76" t="s">
        <v>408</v>
      </c>
      <c r="C47" s="76"/>
      <c r="D47" s="76"/>
      <c r="E47" s="76"/>
      <c r="F47" s="76"/>
      <c r="G47" s="76"/>
      <c r="H47" s="76"/>
      <c r="I47" s="76"/>
      <c r="J47" s="76"/>
      <c r="K47" s="76"/>
      <c r="L47" s="76"/>
      <c r="M47" s="76"/>
      <c r="N47" s="76"/>
      <c r="O47" s="76"/>
      <c r="P47" s="76"/>
      <c r="Q47" s="76"/>
      <c r="R47" s="76"/>
      <c r="S47" s="76"/>
      <c r="T47" s="76"/>
      <c r="U47" s="76"/>
      <c r="V47" s="76"/>
      <c r="W47" s="76"/>
      <c r="X47" s="76"/>
      <c r="Y47" s="76"/>
    </row>
    <row r="48" spans="1:25" x14ac:dyDescent="0.25">
      <c r="A48" s="19"/>
      <c r="B48" s="82"/>
      <c r="C48" s="82"/>
      <c r="D48" s="82"/>
      <c r="E48" s="82"/>
      <c r="F48" s="82"/>
      <c r="G48" s="82"/>
      <c r="H48" s="82"/>
      <c r="I48" s="82"/>
      <c r="J48" s="82"/>
      <c r="K48" s="82"/>
      <c r="L48" s="82"/>
      <c r="M48" s="82"/>
      <c r="N48" s="82"/>
      <c r="O48" s="82"/>
      <c r="P48" s="82"/>
      <c r="Q48" s="82"/>
      <c r="R48" s="82"/>
      <c r="S48" s="82"/>
      <c r="T48" s="82"/>
      <c r="U48" s="82"/>
      <c r="V48" s="82"/>
      <c r="W48" s="82"/>
      <c r="X48" s="82"/>
      <c r="Y48" s="82"/>
    </row>
    <row r="49" spans="1:25" ht="15.75" thickBot="1" x14ac:dyDescent="0.3">
      <c r="A49" s="19"/>
      <c r="B49" s="14"/>
      <c r="C49" s="14"/>
      <c r="D49" s="14"/>
      <c r="E49" s="102" t="s">
        <v>288</v>
      </c>
      <c r="F49" s="102"/>
      <c r="G49" s="71"/>
      <c r="H49" s="102" t="s">
        <v>409</v>
      </c>
      <c r="I49" s="102"/>
      <c r="J49" s="71"/>
      <c r="K49" s="102" t="s">
        <v>410</v>
      </c>
      <c r="L49" s="102"/>
      <c r="M49" s="71"/>
      <c r="N49" s="102" t="s">
        <v>411</v>
      </c>
      <c r="O49" s="102"/>
      <c r="P49" s="71"/>
      <c r="Q49" s="102" t="s">
        <v>292</v>
      </c>
      <c r="R49" s="102"/>
      <c r="S49" s="71"/>
      <c r="T49" s="102" t="s">
        <v>412</v>
      </c>
      <c r="U49" s="102"/>
      <c r="V49" s="71"/>
      <c r="W49" s="102" t="s">
        <v>145</v>
      </c>
      <c r="X49" s="102"/>
      <c r="Y49" s="71"/>
    </row>
    <row r="50" spans="1:25" ht="15.75" thickTop="1" x14ac:dyDescent="0.25">
      <c r="A50" s="19"/>
      <c r="B50" s="114"/>
      <c r="C50" s="17" t="s">
        <v>413</v>
      </c>
      <c r="D50" s="76"/>
      <c r="E50" s="80"/>
      <c r="F50" s="80"/>
      <c r="G50" s="79"/>
      <c r="H50" s="80"/>
      <c r="I50" s="80"/>
      <c r="J50" s="79"/>
      <c r="K50" s="80"/>
      <c r="L50" s="80"/>
      <c r="M50" s="79"/>
      <c r="N50" s="80"/>
      <c r="O50" s="80"/>
      <c r="P50" s="79"/>
      <c r="Q50" s="80"/>
      <c r="R50" s="80"/>
      <c r="S50" s="79"/>
      <c r="T50" s="80"/>
      <c r="U50" s="80"/>
      <c r="V50" s="79"/>
      <c r="W50" s="80"/>
      <c r="X50" s="80"/>
      <c r="Y50" s="79"/>
    </row>
    <row r="51" spans="1:25" x14ac:dyDescent="0.25">
      <c r="A51" s="19"/>
      <c r="B51" s="114"/>
      <c r="C51" s="118">
        <v>41639</v>
      </c>
      <c r="D51" s="76"/>
      <c r="E51" s="76"/>
      <c r="F51" s="76"/>
      <c r="G51" s="79"/>
      <c r="H51" s="76"/>
      <c r="I51" s="76"/>
      <c r="J51" s="79"/>
      <c r="K51" s="76"/>
      <c r="L51" s="76"/>
      <c r="M51" s="79"/>
      <c r="N51" s="76"/>
      <c r="O51" s="76"/>
      <c r="P51" s="79"/>
      <c r="Q51" s="76"/>
      <c r="R51" s="76"/>
      <c r="S51" s="79"/>
      <c r="T51" s="76"/>
      <c r="U51" s="76"/>
      <c r="V51" s="79"/>
      <c r="W51" s="76"/>
      <c r="X51" s="76"/>
      <c r="Y51" s="79"/>
    </row>
    <row r="52" spans="1:25" x14ac:dyDescent="0.25">
      <c r="A52" s="19"/>
      <c r="B52" s="21"/>
      <c r="C52" s="23" t="s">
        <v>414</v>
      </c>
      <c r="D52" s="25"/>
      <c r="E52" s="27" t="s">
        <v>258</v>
      </c>
      <c r="F52" s="29">
        <v>648</v>
      </c>
      <c r="G52" s="31"/>
      <c r="H52" s="27" t="s">
        <v>258</v>
      </c>
      <c r="I52" s="43">
        <v>1423</v>
      </c>
      <c r="J52" s="31"/>
      <c r="K52" s="27" t="s">
        <v>258</v>
      </c>
      <c r="L52" s="29">
        <v>281</v>
      </c>
      <c r="M52" s="31"/>
      <c r="N52" s="27" t="s">
        <v>258</v>
      </c>
      <c r="O52" s="43">
        <v>1078</v>
      </c>
      <c r="P52" s="31"/>
      <c r="Q52" s="27" t="s">
        <v>258</v>
      </c>
      <c r="R52" s="29">
        <v>133</v>
      </c>
      <c r="S52" s="31"/>
      <c r="T52" s="27" t="s">
        <v>258</v>
      </c>
      <c r="U52" s="29">
        <v>1</v>
      </c>
      <c r="V52" s="31"/>
      <c r="W52" s="27" t="s">
        <v>258</v>
      </c>
      <c r="X52" s="43">
        <v>3564</v>
      </c>
      <c r="Y52" s="31"/>
    </row>
    <row r="53" spans="1:25" x14ac:dyDescent="0.25">
      <c r="A53" s="19"/>
      <c r="B53" s="21"/>
      <c r="C53" s="45" t="s">
        <v>415</v>
      </c>
      <c r="D53" s="35"/>
      <c r="E53" s="21"/>
      <c r="F53" s="37">
        <v>109</v>
      </c>
      <c r="G53" s="39"/>
      <c r="H53" s="21"/>
      <c r="I53" s="37">
        <v>565</v>
      </c>
      <c r="J53" s="39"/>
      <c r="K53" s="21"/>
      <c r="L53" s="37">
        <v>123</v>
      </c>
      <c r="M53" s="39"/>
      <c r="N53" s="21"/>
      <c r="O53" s="37" t="s">
        <v>416</v>
      </c>
      <c r="P53" s="39" t="s">
        <v>271</v>
      </c>
      <c r="Q53" s="21"/>
      <c r="R53" s="37">
        <v>181</v>
      </c>
      <c r="S53" s="39"/>
      <c r="T53" s="21"/>
      <c r="U53" s="37">
        <v>134</v>
      </c>
      <c r="V53" s="39"/>
      <c r="W53" s="21"/>
      <c r="X53" s="37">
        <v>932</v>
      </c>
      <c r="Y53" s="39"/>
    </row>
    <row r="54" spans="1:25" x14ac:dyDescent="0.25">
      <c r="A54" s="19"/>
      <c r="B54" s="21"/>
      <c r="C54" s="41" t="s">
        <v>417</v>
      </c>
      <c r="D54" s="25"/>
      <c r="E54" s="27"/>
      <c r="F54" s="29" t="s">
        <v>418</v>
      </c>
      <c r="G54" s="31" t="s">
        <v>271</v>
      </c>
      <c r="H54" s="27"/>
      <c r="I54" s="29" t="s">
        <v>419</v>
      </c>
      <c r="J54" s="31" t="s">
        <v>271</v>
      </c>
      <c r="K54" s="27"/>
      <c r="L54" s="29" t="s">
        <v>302</v>
      </c>
      <c r="M54" s="31"/>
      <c r="N54" s="27"/>
      <c r="O54" s="29" t="s">
        <v>420</v>
      </c>
      <c r="P54" s="31" t="s">
        <v>271</v>
      </c>
      <c r="Q54" s="27"/>
      <c r="R54" s="29" t="s">
        <v>421</v>
      </c>
      <c r="S54" s="31" t="s">
        <v>271</v>
      </c>
      <c r="T54" s="27"/>
      <c r="U54" s="29" t="s">
        <v>422</v>
      </c>
      <c r="V54" s="31" t="s">
        <v>271</v>
      </c>
      <c r="W54" s="27"/>
      <c r="X54" s="29" t="s">
        <v>423</v>
      </c>
      <c r="Y54" s="31" t="s">
        <v>271</v>
      </c>
    </row>
    <row r="55" spans="1:25" ht="15.75" thickBot="1" x14ac:dyDescent="0.3">
      <c r="A55" s="19"/>
      <c r="B55" s="21"/>
      <c r="C55" s="45" t="s">
        <v>424</v>
      </c>
      <c r="D55" s="35"/>
      <c r="E55" s="47"/>
      <c r="F55" s="49">
        <v>18</v>
      </c>
      <c r="G55" s="39"/>
      <c r="H55" s="47"/>
      <c r="I55" s="49">
        <v>6</v>
      </c>
      <c r="J55" s="39"/>
      <c r="K55" s="47"/>
      <c r="L55" s="49" t="s">
        <v>425</v>
      </c>
      <c r="M55" s="39"/>
      <c r="N55" s="47"/>
      <c r="O55" s="49">
        <v>754</v>
      </c>
      <c r="P55" s="39"/>
      <c r="Q55" s="47"/>
      <c r="R55" s="49">
        <v>15</v>
      </c>
      <c r="S55" s="39"/>
      <c r="T55" s="47"/>
      <c r="U55" s="49">
        <v>64</v>
      </c>
      <c r="V55" s="39"/>
      <c r="W55" s="47"/>
      <c r="X55" s="49">
        <v>857</v>
      </c>
      <c r="Y55" s="39"/>
    </row>
    <row r="56" spans="1:25" ht="16.5" thickTop="1" thickBot="1" x14ac:dyDescent="0.3">
      <c r="A56" s="19"/>
      <c r="B56" s="21"/>
      <c r="C56" s="23" t="s">
        <v>426</v>
      </c>
      <c r="D56" s="25"/>
      <c r="E56" s="67" t="s">
        <v>258</v>
      </c>
      <c r="F56" s="69">
        <v>676</v>
      </c>
      <c r="G56" s="31"/>
      <c r="H56" s="67" t="s">
        <v>258</v>
      </c>
      <c r="I56" s="96">
        <v>1749</v>
      </c>
      <c r="J56" s="31"/>
      <c r="K56" s="67" t="s">
        <v>258</v>
      </c>
      <c r="L56" s="69">
        <v>404</v>
      </c>
      <c r="M56" s="31"/>
      <c r="N56" s="67" t="s">
        <v>258</v>
      </c>
      <c r="O56" s="96">
        <v>1470</v>
      </c>
      <c r="P56" s="31"/>
      <c r="Q56" s="67" t="s">
        <v>258</v>
      </c>
      <c r="R56" s="69">
        <v>189</v>
      </c>
      <c r="S56" s="31"/>
      <c r="T56" s="67" t="s">
        <v>258</v>
      </c>
      <c r="U56" s="69">
        <v>22</v>
      </c>
      <c r="V56" s="31"/>
      <c r="W56" s="67" t="s">
        <v>258</v>
      </c>
      <c r="X56" s="96">
        <v>4510</v>
      </c>
      <c r="Y56" s="31"/>
    </row>
    <row r="57" spans="1:25" ht="15.75" thickTop="1" x14ac:dyDescent="0.25">
      <c r="A57" s="19"/>
      <c r="B57" s="35"/>
      <c r="C57" s="35"/>
      <c r="D57" s="35"/>
      <c r="E57" s="21"/>
      <c r="F57" s="37"/>
      <c r="G57" s="39"/>
      <c r="H57" s="21"/>
      <c r="I57" s="37"/>
      <c r="J57" s="39"/>
      <c r="K57" s="21"/>
      <c r="L57" s="37"/>
      <c r="M57" s="39"/>
      <c r="N57" s="21"/>
      <c r="O57" s="37"/>
      <c r="P57" s="39"/>
      <c r="Q57" s="21"/>
      <c r="R57" s="37"/>
      <c r="S57" s="39"/>
      <c r="T57" s="21"/>
      <c r="U57" s="37"/>
      <c r="V57" s="39"/>
      <c r="W57" s="21"/>
      <c r="X57" s="37"/>
      <c r="Y57" s="39"/>
    </row>
    <row r="58" spans="1:25" x14ac:dyDescent="0.25">
      <c r="A58" s="19"/>
      <c r="B58" s="113"/>
      <c r="C58" s="21" t="s">
        <v>413</v>
      </c>
      <c r="D58" s="103"/>
      <c r="E58" s="113"/>
      <c r="F58" s="120"/>
      <c r="G58" s="106"/>
      <c r="H58" s="113"/>
      <c r="I58" s="120"/>
      <c r="J58" s="106"/>
      <c r="K58" s="113"/>
      <c r="L58" s="120"/>
      <c r="M58" s="106"/>
      <c r="N58" s="113"/>
      <c r="O58" s="120"/>
      <c r="P58" s="106"/>
      <c r="Q58" s="113"/>
      <c r="R58" s="120"/>
      <c r="S58" s="106"/>
      <c r="T58" s="113"/>
      <c r="U58" s="120"/>
      <c r="V58" s="106"/>
      <c r="W58" s="113"/>
      <c r="X58" s="120"/>
      <c r="Y58" s="106"/>
    </row>
    <row r="59" spans="1:25" x14ac:dyDescent="0.25">
      <c r="A59" s="19"/>
      <c r="B59" s="113"/>
      <c r="C59" s="119">
        <v>41274</v>
      </c>
      <c r="D59" s="103"/>
      <c r="E59" s="113"/>
      <c r="F59" s="120"/>
      <c r="G59" s="106"/>
      <c r="H59" s="113"/>
      <c r="I59" s="120"/>
      <c r="J59" s="106"/>
      <c r="K59" s="113"/>
      <c r="L59" s="120"/>
      <c r="M59" s="106"/>
      <c r="N59" s="113"/>
      <c r="O59" s="120"/>
      <c r="P59" s="106"/>
      <c r="Q59" s="113"/>
      <c r="R59" s="120"/>
      <c r="S59" s="106"/>
      <c r="T59" s="113"/>
      <c r="U59" s="120"/>
      <c r="V59" s="106"/>
      <c r="W59" s="113"/>
      <c r="X59" s="120"/>
      <c r="Y59" s="106"/>
    </row>
    <row r="60" spans="1:25" x14ac:dyDescent="0.25">
      <c r="A60" s="19"/>
      <c r="B60" s="113"/>
      <c r="C60" s="23"/>
      <c r="D60" s="121"/>
      <c r="E60" s="122" t="s">
        <v>258</v>
      </c>
      <c r="F60" s="123">
        <v>1016</v>
      </c>
      <c r="G60" s="124"/>
      <c r="H60" s="122" t="s">
        <v>258</v>
      </c>
      <c r="I60" s="123">
        <v>1986</v>
      </c>
      <c r="J60" s="124"/>
      <c r="K60" s="122" t="s">
        <v>258</v>
      </c>
      <c r="L60" s="125">
        <v>65</v>
      </c>
      <c r="M60" s="124"/>
      <c r="N60" s="122" t="s">
        <v>258</v>
      </c>
      <c r="O60" s="125">
        <v>822</v>
      </c>
      <c r="P60" s="124"/>
      <c r="Q60" s="122"/>
      <c r="R60" s="125">
        <v>70</v>
      </c>
      <c r="S60" s="124"/>
      <c r="T60" s="122" t="s">
        <v>258</v>
      </c>
      <c r="U60" s="125">
        <v>44</v>
      </c>
      <c r="V60" s="124"/>
      <c r="W60" s="122" t="s">
        <v>258</v>
      </c>
      <c r="X60" s="123">
        <v>4003</v>
      </c>
      <c r="Y60" s="124"/>
    </row>
    <row r="61" spans="1:25" x14ac:dyDescent="0.25">
      <c r="A61" s="19"/>
      <c r="B61" s="113"/>
      <c r="C61" s="23" t="s">
        <v>414</v>
      </c>
      <c r="D61" s="121"/>
      <c r="E61" s="122"/>
      <c r="F61" s="123"/>
      <c r="G61" s="124"/>
      <c r="H61" s="122"/>
      <c r="I61" s="123"/>
      <c r="J61" s="124"/>
      <c r="K61" s="122"/>
      <c r="L61" s="125"/>
      <c r="M61" s="124"/>
      <c r="N61" s="122"/>
      <c r="O61" s="125"/>
      <c r="P61" s="124"/>
      <c r="Q61" s="122"/>
      <c r="R61" s="125"/>
      <c r="S61" s="124"/>
      <c r="T61" s="122"/>
      <c r="U61" s="125"/>
      <c r="V61" s="124"/>
      <c r="W61" s="122"/>
      <c r="X61" s="123"/>
      <c r="Y61" s="124"/>
    </row>
    <row r="62" spans="1:25" x14ac:dyDescent="0.25">
      <c r="A62" s="19"/>
      <c r="B62" s="21"/>
      <c r="C62" s="45" t="s">
        <v>415</v>
      </c>
      <c r="D62" s="35"/>
      <c r="E62" s="21"/>
      <c r="F62" s="37" t="s">
        <v>427</v>
      </c>
      <c r="G62" s="39" t="s">
        <v>271</v>
      </c>
      <c r="H62" s="21"/>
      <c r="I62" s="37">
        <v>493</v>
      </c>
      <c r="J62" s="39"/>
      <c r="K62" s="21"/>
      <c r="L62" s="37">
        <v>216</v>
      </c>
      <c r="M62" s="39"/>
      <c r="N62" s="21"/>
      <c r="O62" s="37">
        <v>619</v>
      </c>
      <c r="P62" s="39"/>
      <c r="Q62" s="21"/>
      <c r="R62" s="37">
        <v>63</v>
      </c>
      <c r="S62" s="39"/>
      <c r="T62" s="21"/>
      <c r="U62" s="37">
        <v>22</v>
      </c>
      <c r="V62" s="39"/>
      <c r="W62" s="21"/>
      <c r="X62" s="65">
        <v>1382</v>
      </c>
      <c r="Y62" s="39"/>
    </row>
    <row r="63" spans="1:25" x14ac:dyDescent="0.25">
      <c r="A63" s="19"/>
      <c r="B63" s="21"/>
      <c r="C63" s="41" t="s">
        <v>417</v>
      </c>
      <c r="D63" s="25"/>
      <c r="E63" s="27"/>
      <c r="F63" s="29" t="s">
        <v>428</v>
      </c>
      <c r="G63" s="31" t="s">
        <v>271</v>
      </c>
      <c r="H63" s="27"/>
      <c r="I63" s="29" t="s">
        <v>429</v>
      </c>
      <c r="J63" s="31" t="s">
        <v>271</v>
      </c>
      <c r="K63" s="27"/>
      <c r="L63" s="29" t="s">
        <v>302</v>
      </c>
      <c r="M63" s="31"/>
      <c r="N63" s="27"/>
      <c r="O63" s="29" t="s">
        <v>430</v>
      </c>
      <c r="P63" s="31" t="s">
        <v>271</v>
      </c>
      <c r="Q63" s="27"/>
      <c r="R63" s="29" t="s">
        <v>302</v>
      </c>
      <c r="S63" s="31"/>
      <c r="T63" s="27"/>
      <c r="U63" s="29" t="s">
        <v>431</v>
      </c>
      <c r="V63" s="31" t="s">
        <v>271</v>
      </c>
      <c r="W63" s="27"/>
      <c r="X63" s="29" t="s">
        <v>432</v>
      </c>
      <c r="Y63" s="31" t="s">
        <v>271</v>
      </c>
    </row>
    <row r="64" spans="1:25" ht="15.75" thickBot="1" x14ac:dyDescent="0.3">
      <c r="A64" s="19"/>
      <c r="B64" s="21"/>
      <c r="C64" s="45" t="s">
        <v>424</v>
      </c>
      <c r="D64" s="35"/>
      <c r="E64" s="47"/>
      <c r="F64" s="49">
        <v>4</v>
      </c>
      <c r="G64" s="39"/>
      <c r="H64" s="47"/>
      <c r="I64" s="49">
        <v>80</v>
      </c>
      <c r="J64" s="39"/>
      <c r="K64" s="47"/>
      <c r="L64" s="49" t="s">
        <v>302</v>
      </c>
      <c r="M64" s="39"/>
      <c r="N64" s="47"/>
      <c r="O64" s="49">
        <v>3</v>
      </c>
      <c r="P64" s="39"/>
      <c r="Q64" s="47"/>
      <c r="R64" s="49" t="s">
        <v>302</v>
      </c>
      <c r="S64" s="39"/>
      <c r="T64" s="47"/>
      <c r="U64" s="49">
        <v>24</v>
      </c>
      <c r="V64" s="39"/>
      <c r="W64" s="47"/>
      <c r="X64" s="49">
        <v>111</v>
      </c>
      <c r="Y64" s="39"/>
    </row>
    <row r="65" spans="1:25" ht="16.5" thickTop="1" thickBot="1" x14ac:dyDescent="0.3">
      <c r="A65" s="19"/>
      <c r="B65" s="21"/>
      <c r="C65" s="23" t="s">
        <v>426</v>
      </c>
      <c r="D65" s="25"/>
      <c r="E65" s="67" t="s">
        <v>258</v>
      </c>
      <c r="F65" s="69">
        <v>648</v>
      </c>
      <c r="G65" s="31"/>
      <c r="H65" s="67" t="s">
        <v>258</v>
      </c>
      <c r="I65" s="96">
        <v>1423</v>
      </c>
      <c r="J65" s="31"/>
      <c r="K65" s="67" t="s">
        <v>258</v>
      </c>
      <c r="L65" s="69">
        <v>281</v>
      </c>
      <c r="M65" s="31"/>
      <c r="N65" s="67" t="s">
        <v>258</v>
      </c>
      <c r="O65" s="96">
        <v>1078</v>
      </c>
      <c r="P65" s="31"/>
      <c r="Q65" s="67" t="s">
        <v>258</v>
      </c>
      <c r="R65" s="69">
        <v>133</v>
      </c>
      <c r="S65" s="31"/>
      <c r="T65" s="67" t="s">
        <v>258</v>
      </c>
      <c r="U65" s="69">
        <v>1</v>
      </c>
      <c r="V65" s="31"/>
      <c r="W65" s="67" t="s">
        <v>258</v>
      </c>
      <c r="X65" s="96">
        <v>3564</v>
      </c>
      <c r="Y65" s="31"/>
    </row>
    <row r="66" spans="1:25" ht="15.75" thickTop="1" x14ac:dyDescent="0.25">
      <c r="A66" s="19"/>
      <c r="B66" s="82" t="s">
        <v>299</v>
      </c>
      <c r="C66" s="82"/>
      <c r="D66" s="82"/>
      <c r="E66" s="82"/>
      <c r="F66" s="82"/>
      <c r="G66" s="82"/>
      <c r="H66" s="82"/>
      <c r="I66" s="82"/>
      <c r="J66" s="82"/>
      <c r="K66" s="82"/>
      <c r="L66" s="82"/>
      <c r="M66" s="82"/>
      <c r="N66" s="82"/>
      <c r="O66" s="82"/>
      <c r="P66" s="82"/>
      <c r="Q66" s="82"/>
      <c r="R66" s="82"/>
      <c r="S66" s="82"/>
      <c r="T66" s="82"/>
      <c r="U66" s="82"/>
      <c r="V66" s="82"/>
      <c r="W66" s="82"/>
      <c r="X66" s="82"/>
      <c r="Y66" s="82"/>
    </row>
    <row r="67" spans="1:25" x14ac:dyDescent="0.25">
      <c r="A67" s="19"/>
      <c r="B67" s="76"/>
      <c r="C67" s="76"/>
      <c r="D67" s="76"/>
      <c r="E67" s="98" t="s">
        <v>433</v>
      </c>
      <c r="F67" s="98"/>
      <c r="G67" s="79"/>
      <c r="H67" s="128">
        <v>41643</v>
      </c>
      <c r="I67" s="128"/>
      <c r="J67" s="79"/>
      <c r="K67" s="98" t="s">
        <v>410</v>
      </c>
      <c r="L67" s="98"/>
      <c r="M67" s="79"/>
      <c r="N67" s="98" t="s">
        <v>411</v>
      </c>
      <c r="O67" s="98"/>
      <c r="P67" s="79"/>
      <c r="Q67" s="98" t="s">
        <v>292</v>
      </c>
      <c r="R67" s="98"/>
      <c r="S67" s="79"/>
      <c r="T67" s="98" t="s">
        <v>412</v>
      </c>
      <c r="U67" s="98"/>
      <c r="V67" s="79"/>
      <c r="W67" s="98" t="s">
        <v>145</v>
      </c>
      <c r="X67" s="98"/>
      <c r="Y67" s="79"/>
    </row>
    <row r="68" spans="1:25" ht="15.75" thickBot="1" x14ac:dyDescent="0.3">
      <c r="A68" s="19"/>
      <c r="B68" s="76"/>
      <c r="C68" s="76"/>
      <c r="D68" s="76"/>
      <c r="E68" s="102"/>
      <c r="F68" s="102"/>
      <c r="G68" s="79"/>
      <c r="H68" s="102" t="s">
        <v>434</v>
      </c>
      <c r="I68" s="102"/>
      <c r="J68" s="79"/>
      <c r="K68" s="102"/>
      <c r="L68" s="102"/>
      <c r="M68" s="79"/>
      <c r="N68" s="102"/>
      <c r="O68" s="102"/>
      <c r="P68" s="79"/>
      <c r="Q68" s="102"/>
      <c r="R68" s="102"/>
      <c r="S68" s="79"/>
      <c r="T68" s="102"/>
      <c r="U68" s="102"/>
      <c r="V68" s="79"/>
      <c r="W68" s="102"/>
      <c r="X68" s="102"/>
      <c r="Y68" s="79"/>
    </row>
    <row r="69" spans="1:25" ht="15.75" thickTop="1" x14ac:dyDescent="0.25">
      <c r="A69" s="19"/>
      <c r="B69" s="113"/>
      <c r="C69" s="33" t="s">
        <v>435</v>
      </c>
      <c r="D69" s="103"/>
      <c r="E69" s="110"/>
      <c r="F69" s="110"/>
      <c r="G69" s="106"/>
      <c r="H69" s="110"/>
      <c r="I69" s="110"/>
      <c r="J69" s="106"/>
      <c r="K69" s="110"/>
      <c r="L69" s="110"/>
      <c r="M69" s="106"/>
      <c r="N69" s="110"/>
      <c r="O69" s="110"/>
      <c r="P69" s="106"/>
      <c r="Q69" s="110"/>
      <c r="R69" s="110"/>
      <c r="S69" s="106"/>
      <c r="T69" s="110"/>
      <c r="U69" s="110"/>
      <c r="V69" s="106"/>
      <c r="W69" s="110"/>
      <c r="X69" s="110"/>
      <c r="Y69" s="106"/>
    </row>
    <row r="70" spans="1:25" x14ac:dyDescent="0.25">
      <c r="A70" s="19"/>
      <c r="B70" s="113"/>
      <c r="C70" s="33" t="s">
        <v>436</v>
      </c>
      <c r="D70" s="103"/>
      <c r="E70" s="103"/>
      <c r="F70" s="103"/>
      <c r="G70" s="106"/>
      <c r="H70" s="103"/>
      <c r="I70" s="103"/>
      <c r="J70" s="106"/>
      <c r="K70" s="103"/>
      <c r="L70" s="103"/>
      <c r="M70" s="106"/>
      <c r="N70" s="103"/>
      <c r="O70" s="103"/>
      <c r="P70" s="106"/>
      <c r="Q70" s="103"/>
      <c r="R70" s="103"/>
      <c r="S70" s="106"/>
      <c r="T70" s="103"/>
      <c r="U70" s="103"/>
      <c r="V70" s="106"/>
      <c r="W70" s="103"/>
      <c r="X70" s="103"/>
      <c r="Y70" s="106"/>
    </row>
    <row r="71" spans="1:25" x14ac:dyDescent="0.25">
      <c r="A71" s="19"/>
      <c r="B71" s="21"/>
      <c r="C71" s="41" t="s">
        <v>437</v>
      </c>
      <c r="D71" s="25"/>
      <c r="E71" s="27" t="s">
        <v>258</v>
      </c>
      <c r="F71" s="29">
        <v>195</v>
      </c>
      <c r="G71" s="31"/>
      <c r="H71" s="27" t="s">
        <v>258</v>
      </c>
      <c r="I71" s="29">
        <v>552</v>
      </c>
      <c r="J71" s="31"/>
      <c r="K71" s="27" t="s">
        <v>258</v>
      </c>
      <c r="L71" s="29">
        <v>196</v>
      </c>
      <c r="M71" s="31"/>
      <c r="N71" s="27" t="s">
        <v>258</v>
      </c>
      <c r="O71" s="29">
        <v>97</v>
      </c>
      <c r="P71" s="31"/>
      <c r="Q71" s="27" t="s">
        <v>258</v>
      </c>
      <c r="R71" s="29">
        <v>68</v>
      </c>
      <c r="S71" s="31"/>
      <c r="T71" s="27" t="s">
        <v>258</v>
      </c>
      <c r="U71" s="29" t="s">
        <v>302</v>
      </c>
      <c r="V71" s="31"/>
      <c r="W71" s="27" t="s">
        <v>258</v>
      </c>
      <c r="X71" s="43">
        <v>1108</v>
      </c>
      <c r="Y71" s="31"/>
    </row>
    <row r="72" spans="1:25" x14ac:dyDescent="0.25">
      <c r="A72" s="19"/>
      <c r="B72" s="21"/>
      <c r="C72" s="45" t="s">
        <v>438</v>
      </c>
      <c r="D72" s="35"/>
      <c r="E72" s="21"/>
      <c r="F72" s="37">
        <v>481</v>
      </c>
      <c r="G72" s="39"/>
      <c r="H72" s="21"/>
      <c r="I72" s="65">
        <v>1101</v>
      </c>
      <c r="J72" s="39"/>
      <c r="K72" s="21"/>
      <c r="L72" s="37">
        <v>110</v>
      </c>
      <c r="M72" s="39"/>
      <c r="N72" s="21"/>
      <c r="O72" s="65">
        <v>1305</v>
      </c>
      <c r="P72" s="39"/>
      <c r="Q72" s="21"/>
      <c r="R72" s="37">
        <v>120</v>
      </c>
      <c r="S72" s="39"/>
      <c r="T72" s="21"/>
      <c r="U72" s="37">
        <v>21</v>
      </c>
      <c r="V72" s="39"/>
      <c r="W72" s="21"/>
      <c r="X72" s="65">
        <v>3138</v>
      </c>
      <c r="Y72" s="39"/>
    </row>
    <row r="73" spans="1:25" ht="27" thickBot="1" x14ac:dyDescent="0.3">
      <c r="A73" s="19"/>
      <c r="B73" s="21"/>
      <c r="C73" s="41" t="s">
        <v>439</v>
      </c>
      <c r="D73" s="25"/>
      <c r="E73" s="53"/>
      <c r="F73" s="56" t="s">
        <v>302</v>
      </c>
      <c r="G73" s="31"/>
      <c r="H73" s="53"/>
      <c r="I73" s="56">
        <v>96</v>
      </c>
      <c r="J73" s="31"/>
      <c r="K73" s="53"/>
      <c r="L73" s="56">
        <v>98</v>
      </c>
      <c r="M73" s="31"/>
      <c r="N73" s="53"/>
      <c r="O73" s="56">
        <v>68</v>
      </c>
      <c r="P73" s="31"/>
      <c r="Q73" s="53"/>
      <c r="R73" s="56">
        <v>1</v>
      </c>
      <c r="S73" s="31"/>
      <c r="T73" s="53"/>
      <c r="U73" s="56">
        <v>1</v>
      </c>
      <c r="V73" s="31"/>
      <c r="W73" s="53"/>
      <c r="X73" s="56">
        <v>264</v>
      </c>
      <c r="Y73" s="31"/>
    </row>
    <row r="74" spans="1:25" ht="16.5" thickTop="1" thickBot="1" x14ac:dyDescent="0.3">
      <c r="A74" s="19"/>
      <c r="B74" s="21"/>
      <c r="C74" s="33" t="s">
        <v>426</v>
      </c>
      <c r="D74" s="35"/>
      <c r="E74" s="61" t="s">
        <v>258</v>
      </c>
      <c r="F74" s="63">
        <v>676</v>
      </c>
      <c r="G74" s="39"/>
      <c r="H74" s="61" t="s">
        <v>258</v>
      </c>
      <c r="I74" s="127">
        <v>1749</v>
      </c>
      <c r="J74" s="39"/>
      <c r="K74" s="61" t="s">
        <v>258</v>
      </c>
      <c r="L74" s="63">
        <v>404</v>
      </c>
      <c r="M74" s="39"/>
      <c r="N74" s="61" t="s">
        <v>258</v>
      </c>
      <c r="O74" s="127">
        <v>1470</v>
      </c>
      <c r="P74" s="39"/>
      <c r="Q74" s="61" t="s">
        <v>258</v>
      </c>
      <c r="R74" s="63">
        <v>189</v>
      </c>
      <c r="S74" s="39"/>
      <c r="T74" s="61" t="s">
        <v>258</v>
      </c>
      <c r="U74" s="63">
        <v>22</v>
      </c>
      <c r="V74" s="39"/>
      <c r="W74" s="61" t="s">
        <v>258</v>
      </c>
      <c r="X74" s="127">
        <v>4510</v>
      </c>
      <c r="Y74" s="39"/>
    </row>
    <row r="75" spans="1:25" ht="15.75" thickTop="1" x14ac:dyDescent="0.25">
      <c r="A75" s="19"/>
      <c r="B75" s="21"/>
      <c r="C75" s="23" t="s">
        <v>440</v>
      </c>
      <c r="D75" s="25"/>
      <c r="E75" s="27"/>
      <c r="F75" s="29"/>
      <c r="G75" s="31"/>
      <c r="H75" s="27"/>
      <c r="I75" s="29"/>
      <c r="J75" s="31"/>
      <c r="K75" s="27"/>
      <c r="L75" s="29"/>
      <c r="M75" s="31"/>
      <c r="N75" s="27"/>
      <c r="O75" s="29"/>
      <c r="P75" s="31"/>
      <c r="Q75" s="27"/>
      <c r="R75" s="29"/>
      <c r="S75" s="31"/>
      <c r="T75" s="27"/>
      <c r="U75" s="29"/>
      <c r="V75" s="31"/>
      <c r="W75" s="27"/>
      <c r="X75" s="29"/>
      <c r="Y75" s="31"/>
    </row>
    <row r="76" spans="1:25" x14ac:dyDescent="0.25">
      <c r="A76" s="19"/>
      <c r="B76" s="21"/>
      <c r="C76" s="45" t="s">
        <v>437</v>
      </c>
      <c r="D76" s="35"/>
      <c r="E76" s="21" t="s">
        <v>258</v>
      </c>
      <c r="F76" s="65">
        <v>4104</v>
      </c>
      <c r="G76" s="39"/>
      <c r="H76" s="21" t="s">
        <v>258</v>
      </c>
      <c r="I76" s="65">
        <v>5917</v>
      </c>
      <c r="J76" s="39"/>
      <c r="K76" s="21" t="s">
        <v>258</v>
      </c>
      <c r="L76" s="65">
        <v>1074</v>
      </c>
      <c r="M76" s="39"/>
      <c r="N76" s="21" t="s">
        <v>258</v>
      </c>
      <c r="O76" s="65">
        <v>4096</v>
      </c>
      <c r="P76" s="39"/>
      <c r="Q76" s="21" t="s">
        <v>258</v>
      </c>
      <c r="R76" s="37">
        <v>372</v>
      </c>
      <c r="S76" s="39"/>
      <c r="T76" s="21" t="s">
        <v>258</v>
      </c>
      <c r="U76" s="37" t="s">
        <v>302</v>
      </c>
      <c r="V76" s="39"/>
      <c r="W76" s="21" t="s">
        <v>258</v>
      </c>
      <c r="X76" s="65">
        <v>15563</v>
      </c>
      <c r="Y76" s="39"/>
    </row>
    <row r="77" spans="1:25" x14ac:dyDescent="0.25">
      <c r="A77" s="19"/>
      <c r="B77" s="21"/>
      <c r="C77" s="41" t="s">
        <v>438</v>
      </c>
      <c r="D77" s="25"/>
      <c r="E77" s="27"/>
      <c r="F77" s="43">
        <v>19866</v>
      </c>
      <c r="G77" s="31"/>
      <c r="H77" s="27"/>
      <c r="I77" s="43">
        <v>130100</v>
      </c>
      <c r="J77" s="31"/>
      <c r="K77" s="27"/>
      <c r="L77" s="43">
        <v>14834</v>
      </c>
      <c r="M77" s="31"/>
      <c r="N77" s="27"/>
      <c r="O77" s="43">
        <v>114145</v>
      </c>
      <c r="P77" s="31"/>
      <c r="Q77" s="27"/>
      <c r="R77" s="43">
        <v>24354</v>
      </c>
      <c r="S77" s="31"/>
      <c r="T77" s="27"/>
      <c r="U77" s="43">
        <v>4307</v>
      </c>
      <c r="V77" s="31"/>
      <c r="W77" s="27"/>
      <c r="X77" s="43">
        <v>307606</v>
      </c>
      <c r="Y77" s="31"/>
    </row>
    <row r="78" spans="1:25" ht="27" thickBot="1" x14ac:dyDescent="0.3">
      <c r="A78" s="19"/>
      <c r="B78" s="21"/>
      <c r="C78" s="45" t="s">
        <v>439</v>
      </c>
      <c r="D78" s="35"/>
      <c r="E78" s="47"/>
      <c r="F78" s="49">
        <v>337</v>
      </c>
      <c r="G78" s="39"/>
      <c r="H78" s="47"/>
      <c r="I78" s="59">
        <v>1281</v>
      </c>
      <c r="J78" s="39"/>
      <c r="K78" s="47"/>
      <c r="L78" s="49">
        <v>500</v>
      </c>
      <c r="M78" s="39"/>
      <c r="N78" s="47"/>
      <c r="O78" s="49">
        <v>705</v>
      </c>
      <c r="P78" s="39"/>
      <c r="Q78" s="47"/>
      <c r="R78" s="49">
        <v>15</v>
      </c>
      <c r="S78" s="39"/>
      <c r="T78" s="47"/>
      <c r="U78" s="49">
        <v>19</v>
      </c>
      <c r="V78" s="39"/>
      <c r="W78" s="47"/>
      <c r="X78" s="59">
        <v>2857</v>
      </c>
      <c r="Y78" s="39"/>
    </row>
    <row r="79" spans="1:25" ht="16.5" thickTop="1" thickBot="1" x14ac:dyDescent="0.3">
      <c r="A79" s="19"/>
      <c r="B79" s="21"/>
      <c r="C79" s="23" t="s">
        <v>426</v>
      </c>
      <c r="D79" s="25"/>
      <c r="E79" s="67" t="s">
        <v>258</v>
      </c>
      <c r="F79" s="96">
        <v>24307</v>
      </c>
      <c r="G79" s="31"/>
      <c r="H79" s="67" t="s">
        <v>258</v>
      </c>
      <c r="I79" s="96">
        <v>137298</v>
      </c>
      <c r="J79" s="31"/>
      <c r="K79" s="67" t="s">
        <v>258</v>
      </c>
      <c r="L79" s="96">
        <v>16408</v>
      </c>
      <c r="M79" s="31"/>
      <c r="N79" s="67" t="s">
        <v>258</v>
      </c>
      <c r="O79" s="96">
        <v>118946</v>
      </c>
      <c r="P79" s="31"/>
      <c r="Q79" s="67" t="s">
        <v>258</v>
      </c>
      <c r="R79" s="96">
        <v>24741</v>
      </c>
      <c r="S79" s="31"/>
      <c r="T79" s="67" t="s">
        <v>258</v>
      </c>
      <c r="U79" s="96">
        <v>4326</v>
      </c>
      <c r="V79" s="31"/>
      <c r="W79" s="67" t="s">
        <v>258</v>
      </c>
      <c r="X79" s="96">
        <v>326026</v>
      </c>
      <c r="Y79" s="31"/>
    </row>
    <row r="80" spans="1:25" ht="15.75" thickTop="1" x14ac:dyDescent="0.25">
      <c r="A80" s="19"/>
      <c r="B80" s="35"/>
      <c r="C80" s="35"/>
      <c r="D80" s="35"/>
      <c r="E80" s="21"/>
      <c r="F80" s="37"/>
      <c r="G80" s="39"/>
      <c r="H80" s="21"/>
      <c r="I80" s="37"/>
      <c r="J80" s="39"/>
      <c r="K80" s="21"/>
      <c r="L80" s="37"/>
      <c r="M80" s="39"/>
      <c r="N80" s="21"/>
      <c r="O80" s="37"/>
      <c r="P80" s="39"/>
      <c r="Q80" s="21"/>
      <c r="R80" s="37"/>
      <c r="S80" s="39"/>
      <c r="T80" s="21"/>
      <c r="U80" s="37"/>
      <c r="V80" s="39"/>
      <c r="W80" s="21"/>
      <c r="X80" s="37"/>
      <c r="Y80" s="39"/>
    </row>
    <row r="81" spans="1:25" x14ac:dyDescent="0.25">
      <c r="A81" s="19"/>
      <c r="B81" s="113"/>
      <c r="C81" s="33"/>
      <c r="D81" s="103"/>
      <c r="E81" s="113"/>
      <c r="F81" s="120"/>
      <c r="G81" s="106"/>
      <c r="H81" s="113"/>
      <c r="I81" s="120"/>
      <c r="J81" s="106"/>
      <c r="K81" s="113"/>
      <c r="L81" s="120"/>
      <c r="M81" s="106"/>
      <c r="N81" s="113"/>
      <c r="O81" s="120"/>
      <c r="P81" s="106"/>
      <c r="Q81" s="113"/>
      <c r="R81" s="120"/>
      <c r="S81" s="106"/>
      <c r="T81" s="113"/>
      <c r="U81" s="120"/>
      <c r="V81" s="106"/>
      <c r="W81" s="113"/>
      <c r="X81" s="120"/>
      <c r="Y81" s="106"/>
    </row>
    <row r="82" spans="1:25" x14ac:dyDescent="0.25">
      <c r="A82" s="19"/>
      <c r="B82" s="113"/>
      <c r="C82" s="33" t="s">
        <v>441</v>
      </c>
      <c r="D82" s="103"/>
      <c r="E82" s="113"/>
      <c r="F82" s="120"/>
      <c r="G82" s="106"/>
      <c r="H82" s="113"/>
      <c r="I82" s="120"/>
      <c r="J82" s="106"/>
      <c r="K82" s="113"/>
      <c r="L82" s="120"/>
      <c r="M82" s="106"/>
      <c r="N82" s="113"/>
      <c r="O82" s="120"/>
      <c r="P82" s="106"/>
      <c r="Q82" s="113"/>
      <c r="R82" s="120"/>
      <c r="S82" s="106"/>
      <c r="T82" s="113"/>
      <c r="U82" s="120"/>
      <c r="V82" s="106"/>
      <c r="W82" s="113"/>
      <c r="X82" s="120"/>
      <c r="Y82" s="106"/>
    </row>
    <row r="83" spans="1:25" x14ac:dyDescent="0.25">
      <c r="A83" s="19"/>
      <c r="B83" s="113"/>
      <c r="C83" s="33" t="s">
        <v>436</v>
      </c>
      <c r="D83" s="103"/>
      <c r="E83" s="113"/>
      <c r="F83" s="120"/>
      <c r="G83" s="106"/>
      <c r="H83" s="113"/>
      <c r="I83" s="120"/>
      <c r="J83" s="106"/>
      <c r="K83" s="113"/>
      <c r="L83" s="120"/>
      <c r="M83" s="106"/>
      <c r="N83" s="113"/>
      <c r="O83" s="120"/>
      <c r="P83" s="106"/>
      <c r="Q83" s="113"/>
      <c r="R83" s="120"/>
      <c r="S83" s="106"/>
      <c r="T83" s="113"/>
      <c r="U83" s="120"/>
      <c r="V83" s="106"/>
      <c r="W83" s="113"/>
      <c r="X83" s="120"/>
      <c r="Y83" s="106"/>
    </row>
    <row r="84" spans="1:25" x14ac:dyDescent="0.25">
      <c r="A84" s="19"/>
      <c r="B84" s="21"/>
      <c r="C84" s="41" t="s">
        <v>437</v>
      </c>
      <c r="D84" s="25"/>
      <c r="E84" s="27" t="s">
        <v>258</v>
      </c>
      <c r="F84" s="29">
        <v>195</v>
      </c>
      <c r="G84" s="31"/>
      <c r="H84" s="27" t="s">
        <v>258</v>
      </c>
      <c r="I84" s="29">
        <v>310</v>
      </c>
      <c r="J84" s="31"/>
      <c r="K84" s="27" t="s">
        <v>258</v>
      </c>
      <c r="L84" s="29">
        <v>196</v>
      </c>
      <c r="M84" s="31"/>
      <c r="N84" s="27" t="s">
        <v>258</v>
      </c>
      <c r="O84" s="29" t="s">
        <v>302</v>
      </c>
      <c r="P84" s="31"/>
      <c r="Q84" s="27" t="s">
        <v>258</v>
      </c>
      <c r="R84" s="29">
        <v>93</v>
      </c>
      <c r="S84" s="31"/>
      <c r="T84" s="27" t="s">
        <v>258</v>
      </c>
      <c r="U84" s="29" t="s">
        <v>302</v>
      </c>
      <c r="V84" s="31"/>
      <c r="W84" s="27" t="s">
        <v>258</v>
      </c>
      <c r="X84" s="29">
        <v>794</v>
      </c>
      <c r="Y84" s="31"/>
    </row>
    <row r="85" spans="1:25" x14ac:dyDescent="0.25">
      <c r="A85" s="19"/>
      <c r="B85" s="21"/>
      <c r="C85" s="45" t="s">
        <v>438</v>
      </c>
      <c r="D85" s="35"/>
      <c r="E85" s="21"/>
      <c r="F85" s="37">
        <v>453</v>
      </c>
      <c r="G85" s="39"/>
      <c r="H85" s="21"/>
      <c r="I85" s="65">
        <v>1113</v>
      </c>
      <c r="J85" s="39"/>
      <c r="K85" s="21"/>
      <c r="L85" s="37">
        <v>85</v>
      </c>
      <c r="M85" s="39"/>
      <c r="N85" s="21"/>
      <c r="O85" s="65">
        <v>1078</v>
      </c>
      <c r="P85" s="39"/>
      <c r="Q85" s="21"/>
      <c r="R85" s="37">
        <v>40</v>
      </c>
      <c r="S85" s="39"/>
      <c r="T85" s="21"/>
      <c r="U85" s="37">
        <v>1</v>
      </c>
      <c r="V85" s="39"/>
      <c r="W85" s="21"/>
      <c r="X85" s="65">
        <v>2770</v>
      </c>
      <c r="Y85" s="39"/>
    </row>
    <row r="86" spans="1:25" ht="27" thickBot="1" x14ac:dyDescent="0.3">
      <c r="A86" s="19"/>
      <c r="B86" s="21"/>
      <c r="C86" s="41" t="s">
        <v>439</v>
      </c>
      <c r="D86" s="25"/>
      <c r="E86" s="53"/>
      <c r="F86" s="56" t="s">
        <v>302</v>
      </c>
      <c r="G86" s="31"/>
      <c r="H86" s="53"/>
      <c r="I86" s="56" t="s">
        <v>302</v>
      </c>
      <c r="J86" s="31"/>
      <c r="K86" s="53"/>
      <c r="L86" s="56" t="s">
        <v>302</v>
      </c>
      <c r="M86" s="31"/>
      <c r="N86" s="53"/>
      <c r="O86" s="56" t="s">
        <v>302</v>
      </c>
      <c r="P86" s="31"/>
      <c r="Q86" s="53"/>
      <c r="R86" s="56" t="s">
        <v>302</v>
      </c>
      <c r="S86" s="31"/>
      <c r="T86" s="53"/>
      <c r="U86" s="56" t="s">
        <v>302</v>
      </c>
      <c r="V86" s="31"/>
      <c r="W86" s="53"/>
      <c r="X86" s="56" t="s">
        <v>302</v>
      </c>
      <c r="Y86" s="31"/>
    </row>
    <row r="87" spans="1:25" ht="16.5" thickTop="1" thickBot="1" x14ac:dyDescent="0.3">
      <c r="A87" s="19"/>
      <c r="B87" s="21"/>
      <c r="C87" s="33" t="s">
        <v>426</v>
      </c>
      <c r="D87" s="35"/>
      <c r="E87" s="61" t="s">
        <v>258</v>
      </c>
      <c r="F87" s="63">
        <v>648</v>
      </c>
      <c r="G87" s="39"/>
      <c r="H87" s="61" t="s">
        <v>258</v>
      </c>
      <c r="I87" s="127">
        <v>1423</v>
      </c>
      <c r="J87" s="39"/>
      <c r="K87" s="61" t="s">
        <v>258</v>
      </c>
      <c r="L87" s="63">
        <v>281</v>
      </c>
      <c r="M87" s="39"/>
      <c r="N87" s="61" t="s">
        <v>258</v>
      </c>
      <c r="O87" s="127">
        <v>1078</v>
      </c>
      <c r="P87" s="39"/>
      <c r="Q87" s="61" t="s">
        <v>258</v>
      </c>
      <c r="R87" s="63">
        <v>133</v>
      </c>
      <c r="S87" s="39"/>
      <c r="T87" s="61" t="s">
        <v>258</v>
      </c>
      <c r="U87" s="63">
        <v>1</v>
      </c>
      <c r="V87" s="39"/>
      <c r="W87" s="61" t="s">
        <v>258</v>
      </c>
      <c r="X87" s="127">
        <v>3564</v>
      </c>
      <c r="Y87" s="39"/>
    </row>
    <row r="88" spans="1:25" ht="15.75" thickTop="1" x14ac:dyDescent="0.25">
      <c r="A88" s="19"/>
      <c r="B88" s="21"/>
      <c r="C88" s="23" t="s">
        <v>440</v>
      </c>
      <c r="D88" s="25"/>
      <c r="E88" s="27"/>
      <c r="F88" s="29"/>
      <c r="G88" s="31"/>
      <c r="H88" s="27"/>
      <c r="I88" s="29"/>
      <c r="J88" s="31"/>
      <c r="K88" s="27"/>
      <c r="L88" s="29"/>
      <c r="M88" s="31"/>
      <c r="N88" s="27"/>
      <c r="O88" s="29"/>
      <c r="P88" s="31"/>
      <c r="Q88" s="27"/>
      <c r="R88" s="29"/>
      <c r="S88" s="31"/>
      <c r="T88" s="27"/>
      <c r="U88" s="29"/>
      <c r="V88" s="31"/>
      <c r="W88" s="27"/>
      <c r="X88" s="29"/>
      <c r="Y88" s="31"/>
    </row>
    <row r="89" spans="1:25" x14ac:dyDescent="0.25">
      <c r="A89" s="19"/>
      <c r="B89" s="21"/>
      <c r="C89" s="45" t="s">
        <v>437</v>
      </c>
      <c r="D89" s="35"/>
      <c r="E89" s="21" t="s">
        <v>258</v>
      </c>
      <c r="F89" s="65">
        <v>4752</v>
      </c>
      <c r="G89" s="39"/>
      <c r="H89" s="21" t="s">
        <v>258</v>
      </c>
      <c r="I89" s="65">
        <v>4517</v>
      </c>
      <c r="J89" s="39"/>
      <c r="K89" s="21" t="s">
        <v>258</v>
      </c>
      <c r="L89" s="65">
        <v>1104</v>
      </c>
      <c r="M89" s="39"/>
      <c r="N89" s="21" t="s">
        <v>258</v>
      </c>
      <c r="O89" s="65">
        <v>3278</v>
      </c>
      <c r="P89" s="39"/>
      <c r="Q89" s="21" t="s">
        <v>258</v>
      </c>
      <c r="R89" s="37">
        <v>565</v>
      </c>
      <c r="S89" s="39"/>
      <c r="T89" s="21" t="s">
        <v>258</v>
      </c>
      <c r="U89" s="37">
        <v>12</v>
      </c>
      <c r="V89" s="39"/>
      <c r="W89" s="21" t="s">
        <v>258</v>
      </c>
      <c r="X89" s="65">
        <v>14228</v>
      </c>
      <c r="Y89" s="39"/>
    </row>
    <row r="90" spans="1:25" x14ac:dyDescent="0.25">
      <c r="A90" s="19"/>
      <c r="B90" s="21"/>
      <c r="C90" s="41" t="s">
        <v>438</v>
      </c>
      <c r="D90" s="25"/>
      <c r="E90" s="27"/>
      <c r="F90" s="43">
        <v>21453</v>
      </c>
      <c r="G90" s="31"/>
      <c r="H90" s="27"/>
      <c r="I90" s="43">
        <v>131465</v>
      </c>
      <c r="J90" s="31"/>
      <c r="K90" s="27"/>
      <c r="L90" s="43">
        <v>18433</v>
      </c>
      <c r="M90" s="31"/>
      <c r="N90" s="27"/>
      <c r="O90" s="43">
        <v>102292</v>
      </c>
      <c r="P90" s="31"/>
      <c r="Q90" s="27"/>
      <c r="R90" s="43">
        <v>18946</v>
      </c>
      <c r="S90" s="31"/>
      <c r="T90" s="27"/>
      <c r="U90" s="43">
        <v>4864</v>
      </c>
      <c r="V90" s="31"/>
      <c r="W90" s="27"/>
      <c r="X90" s="43">
        <v>297453</v>
      </c>
      <c r="Y90" s="31"/>
    </row>
    <row r="91" spans="1:25" ht="27" thickBot="1" x14ac:dyDescent="0.3">
      <c r="A91" s="19"/>
      <c r="B91" s="21"/>
      <c r="C91" s="45" t="s">
        <v>439</v>
      </c>
      <c r="D91" s="35"/>
      <c r="E91" s="47"/>
      <c r="F91" s="49">
        <v>301</v>
      </c>
      <c r="G91" s="39"/>
      <c r="H91" s="47"/>
      <c r="I91" s="59">
        <v>1420</v>
      </c>
      <c r="J91" s="39"/>
      <c r="K91" s="47"/>
      <c r="L91" s="49">
        <v>451</v>
      </c>
      <c r="M91" s="39"/>
      <c r="N91" s="47"/>
      <c r="O91" s="49">
        <v>863</v>
      </c>
      <c r="P91" s="39"/>
      <c r="Q91" s="47"/>
      <c r="R91" s="49">
        <v>38</v>
      </c>
      <c r="S91" s="39"/>
      <c r="T91" s="47"/>
      <c r="U91" s="49">
        <v>30</v>
      </c>
      <c r="V91" s="39"/>
      <c r="W91" s="47"/>
      <c r="X91" s="59">
        <v>3103</v>
      </c>
      <c r="Y91" s="39"/>
    </row>
    <row r="92" spans="1:25" ht="16.5" thickTop="1" thickBot="1" x14ac:dyDescent="0.3">
      <c r="A92" s="19"/>
      <c r="B92" s="21"/>
      <c r="C92" s="23" t="s">
        <v>426</v>
      </c>
      <c r="D92" s="25"/>
      <c r="E92" s="67" t="s">
        <v>258</v>
      </c>
      <c r="F92" s="96">
        <v>26506</v>
      </c>
      <c r="G92" s="31"/>
      <c r="H92" s="67" t="s">
        <v>258</v>
      </c>
      <c r="I92" s="96">
        <v>137402</v>
      </c>
      <c r="J92" s="31"/>
      <c r="K92" s="67" t="s">
        <v>258</v>
      </c>
      <c r="L92" s="96">
        <v>19988</v>
      </c>
      <c r="M92" s="31"/>
      <c r="N92" s="67" t="s">
        <v>258</v>
      </c>
      <c r="O92" s="96">
        <v>106433</v>
      </c>
      <c r="P92" s="31"/>
      <c r="Q92" s="67" t="s">
        <v>258</v>
      </c>
      <c r="R92" s="96">
        <v>19549</v>
      </c>
      <c r="S92" s="31"/>
      <c r="T92" s="67" t="s">
        <v>258</v>
      </c>
      <c r="U92" s="96">
        <v>4906</v>
      </c>
      <c r="V92" s="31"/>
      <c r="W92" s="67" t="s">
        <v>258</v>
      </c>
      <c r="X92" s="96">
        <v>314784</v>
      </c>
      <c r="Y92" s="31"/>
    </row>
    <row r="93" spans="1:25" ht="15.75" thickTop="1" x14ac:dyDescent="0.25">
      <c r="A93" s="19"/>
      <c r="B93" s="82" t="s">
        <v>299</v>
      </c>
      <c r="C93" s="82"/>
      <c r="D93" s="82"/>
      <c r="E93" s="82"/>
      <c r="F93" s="82"/>
      <c r="G93" s="82"/>
      <c r="H93" s="82"/>
      <c r="I93" s="82"/>
      <c r="J93" s="82"/>
      <c r="K93" s="82"/>
      <c r="L93" s="82"/>
      <c r="M93" s="82"/>
      <c r="N93" s="82"/>
      <c r="O93" s="82"/>
      <c r="P93" s="82"/>
      <c r="Q93" s="82"/>
      <c r="R93" s="82"/>
      <c r="S93" s="82"/>
      <c r="T93" s="82"/>
      <c r="U93" s="82"/>
      <c r="V93" s="82"/>
      <c r="W93" s="82"/>
      <c r="X93" s="82"/>
      <c r="Y93" s="82"/>
    </row>
    <row r="94" spans="1:25" x14ac:dyDescent="0.25">
      <c r="A94" s="19"/>
      <c r="B94" s="76" t="s">
        <v>442</v>
      </c>
      <c r="C94" s="76"/>
      <c r="D94" s="76"/>
      <c r="E94" s="76"/>
      <c r="F94" s="76"/>
      <c r="G94" s="76"/>
      <c r="H94" s="76"/>
      <c r="I94" s="76"/>
      <c r="J94" s="76"/>
      <c r="K94" s="76"/>
      <c r="L94" s="76"/>
      <c r="M94" s="76"/>
      <c r="N94" s="76"/>
      <c r="O94" s="76"/>
      <c r="P94" s="76"/>
      <c r="Q94" s="76"/>
      <c r="R94" s="76"/>
      <c r="S94" s="76"/>
      <c r="T94" s="76"/>
      <c r="U94" s="76"/>
      <c r="V94" s="76"/>
      <c r="W94" s="76"/>
      <c r="X94" s="76"/>
      <c r="Y94" s="76"/>
    </row>
    <row r="95" spans="1:25" x14ac:dyDescent="0.25">
      <c r="A95" s="19"/>
      <c r="B95" s="82"/>
      <c r="C95" s="82"/>
      <c r="D95" s="82"/>
      <c r="E95" s="82"/>
      <c r="F95" s="82"/>
      <c r="G95" s="82"/>
      <c r="H95" s="82"/>
      <c r="I95" s="82"/>
      <c r="J95" s="82"/>
      <c r="K95" s="82"/>
      <c r="L95" s="82"/>
      <c r="M95" s="82"/>
      <c r="N95" s="82"/>
      <c r="O95" s="82"/>
      <c r="P95" s="82"/>
      <c r="Q95" s="82"/>
      <c r="R95" s="82"/>
      <c r="S95" s="82"/>
      <c r="T95" s="82"/>
      <c r="U95" s="82"/>
      <c r="V95" s="82"/>
      <c r="W95" s="82"/>
      <c r="X95" s="82"/>
      <c r="Y95" s="82"/>
    </row>
    <row r="96" spans="1:25" ht="15.75" thickBot="1" x14ac:dyDescent="0.3">
      <c r="A96" s="19"/>
      <c r="B96" s="17"/>
      <c r="C96" s="129">
        <v>41639</v>
      </c>
      <c r="D96" s="14"/>
      <c r="E96" s="102" t="s">
        <v>443</v>
      </c>
      <c r="F96" s="102"/>
      <c r="G96" s="71"/>
      <c r="H96" s="14"/>
      <c r="I96" s="102" t="s">
        <v>444</v>
      </c>
      <c r="J96" s="102"/>
      <c r="K96" s="71"/>
      <c r="L96" s="14"/>
      <c r="M96" s="102" t="s">
        <v>445</v>
      </c>
      <c r="N96" s="102"/>
      <c r="O96" s="71"/>
      <c r="P96" s="14"/>
      <c r="Q96" s="102" t="s">
        <v>446</v>
      </c>
      <c r="R96" s="102"/>
      <c r="S96" s="71"/>
      <c r="T96" s="14"/>
      <c r="U96" s="102" t="s">
        <v>447</v>
      </c>
      <c r="V96" s="102"/>
      <c r="W96" s="71"/>
    </row>
    <row r="97" spans="1:25" ht="15.75" thickTop="1" x14ac:dyDescent="0.25">
      <c r="A97" s="19"/>
      <c r="B97" s="14"/>
      <c r="C97" s="14"/>
      <c r="D97" s="14"/>
      <c r="E97" s="76"/>
      <c r="F97" s="76"/>
      <c r="G97" s="76"/>
      <c r="H97" s="76"/>
      <c r="I97" s="76"/>
      <c r="J97" s="76"/>
      <c r="K97" s="76"/>
      <c r="L97" s="76"/>
      <c r="M97" s="76"/>
      <c r="N97" s="76"/>
      <c r="O97" s="76"/>
      <c r="P97" s="76"/>
      <c r="Q97" s="76"/>
      <c r="R97" s="76"/>
      <c r="S97" s="76"/>
      <c r="T97" s="76"/>
      <c r="U97" s="76"/>
      <c r="V97" s="76"/>
      <c r="W97" s="71"/>
    </row>
    <row r="98" spans="1:25" x14ac:dyDescent="0.25">
      <c r="A98" s="19"/>
      <c r="B98" s="21"/>
      <c r="C98" s="23" t="s">
        <v>288</v>
      </c>
      <c r="D98" s="27"/>
      <c r="E98" s="27" t="s">
        <v>258</v>
      </c>
      <c r="F98" s="43">
        <v>24307</v>
      </c>
      <c r="G98" s="31"/>
      <c r="H98" s="27"/>
      <c r="I98" s="27" t="s">
        <v>258</v>
      </c>
      <c r="J98" s="43">
        <v>20023</v>
      </c>
      <c r="K98" s="31"/>
      <c r="L98" s="27"/>
      <c r="M98" s="27" t="s">
        <v>258</v>
      </c>
      <c r="N98" s="29">
        <v>33</v>
      </c>
      <c r="O98" s="31"/>
      <c r="P98" s="27"/>
      <c r="Q98" s="27" t="s">
        <v>258</v>
      </c>
      <c r="R98" s="43">
        <v>4251</v>
      </c>
      <c r="S98" s="31"/>
      <c r="T98" s="27"/>
      <c r="U98" s="27" t="s">
        <v>258</v>
      </c>
      <c r="V98" s="29" t="s">
        <v>302</v>
      </c>
      <c r="W98" s="31"/>
    </row>
    <row r="99" spans="1:25" x14ac:dyDescent="0.25">
      <c r="A99" s="19"/>
      <c r="B99" s="21"/>
      <c r="C99" s="33" t="s">
        <v>448</v>
      </c>
      <c r="D99" s="21"/>
      <c r="E99" s="21"/>
      <c r="F99" s="65">
        <v>137298</v>
      </c>
      <c r="G99" s="39"/>
      <c r="H99" s="21"/>
      <c r="I99" s="21"/>
      <c r="J99" s="65">
        <v>124765</v>
      </c>
      <c r="K99" s="39"/>
      <c r="L99" s="21"/>
      <c r="M99" s="21"/>
      <c r="N99" s="65">
        <v>4144</v>
      </c>
      <c r="O99" s="39"/>
      <c r="P99" s="21"/>
      <c r="Q99" s="21"/>
      <c r="R99" s="65">
        <v>7691</v>
      </c>
      <c r="S99" s="39"/>
      <c r="T99" s="21"/>
      <c r="U99" s="21"/>
      <c r="V99" s="37">
        <v>698</v>
      </c>
      <c r="W99" s="39"/>
    </row>
    <row r="100" spans="1:25" x14ac:dyDescent="0.25">
      <c r="A100" s="19"/>
      <c r="B100" s="21"/>
      <c r="C100" s="23" t="s">
        <v>290</v>
      </c>
      <c r="D100" s="27"/>
      <c r="E100" s="27"/>
      <c r="F100" s="43">
        <v>16408</v>
      </c>
      <c r="G100" s="31"/>
      <c r="H100" s="27"/>
      <c r="I100" s="27"/>
      <c r="J100" s="43">
        <v>14798</v>
      </c>
      <c r="K100" s="31"/>
      <c r="L100" s="27"/>
      <c r="M100" s="27"/>
      <c r="N100" s="29">
        <v>44</v>
      </c>
      <c r="O100" s="31"/>
      <c r="P100" s="27"/>
      <c r="Q100" s="27"/>
      <c r="R100" s="43">
        <v>1566</v>
      </c>
      <c r="S100" s="31"/>
      <c r="T100" s="27"/>
      <c r="U100" s="27"/>
      <c r="V100" s="29" t="s">
        <v>302</v>
      </c>
      <c r="W100" s="31"/>
    </row>
    <row r="101" spans="1:25" x14ac:dyDescent="0.25">
      <c r="A101" s="19"/>
      <c r="B101" s="21"/>
      <c r="C101" s="33" t="s">
        <v>411</v>
      </c>
      <c r="D101" s="21"/>
      <c r="E101" s="21"/>
      <c r="F101" s="65">
        <v>118946</v>
      </c>
      <c r="G101" s="39"/>
      <c r="H101" s="21"/>
      <c r="I101" s="21"/>
      <c r="J101" s="65">
        <v>110622</v>
      </c>
      <c r="K101" s="39"/>
      <c r="L101" s="21"/>
      <c r="M101" s="21"/>
      <c r="N101" s="65">
        <v>2686</v>
      </c>
      <c r="O101" s="39"/>
      <c r="P101" s="21"/>
      <c r="Q101" s="21"/>
      <c r="R101" s="65">
        <v>5066</v>
      </c>
      <c r="S101" s="39"/>
      <c r="T101" s="21"/>
      <c r="U101" s="21"/>
      <c r="V101" s="37">
        <v>572</v>
      </c>
      <c r="W101" s="39"/>
    </row>
    <row r="102" spans="1:25" x14ac:dyDescent="0.25">
      <c r="A102" s="19"/>
      <c r="B102" s="21"/>
      <c r="C102" s="23" t="s">
        <v>292</v>
      </c>
      <c r="D102" s="27"/>
      <c r="E102" s="27"/>
      <c r="F102" s="43">
        <v>24741</v>
      </c>
      <c r="G102" s="31"/>
      <c r="H102" s="27"/>
      <c r="I102" s="27"/>
      <c r="J102" s="43">
        <v>24341</v>
      </c>
      <c r="K102" s="31"/>
      <c r="L102" s="27"/>
      <c r="M102" s="27"/>
      <c r="N102" s="29">
        <v>8</v>
      </c>
      <c r="O102" s="31"/>
      <c r="P102" s="27"/>
      <c r="Q102" s="27"/>
      <c r="R102" s="29">
        <v>316</v>
      </c>
      <c r="S102" s="31"/>
      <c r="T102" s="27"/>
      <c r="U102" s="27"/>
      <c r="V102" s="29">
        <v>76</v>
      </c>
      <c r="W102" s="31"/>
    </row>
    <row r="103" spans="1:25" ht="15.75" thickBot="1" x14ac:dyDescent="0.3">
      <c r="A103" s="19"/>
      <c r="B103" s="21"/>
      <c r="C103" s="33" t="s">
        <v>412</v>
      </c>
      <c r="D103" s="21"/>
      <c r="E103" s="47"/>
      <c r="F103" s="59">
        <v>4326</v>
      </c>
      <c r="G103" s="39"/>
      <c r="H103" s="21"/>
      <c r="I103" s="47"/>
      <c r="J103" s="59">
        <v>4301</v>
      </c>
      <c r="K103" s="39"/>
      <c r="L103" s="21"/>
      <c r="M103" s="47"/>
      <c r="N103" s="49" t="s">
        <v>302</v>
      </c>
      <c r="O103" s="39"/>
      <c r="P103" s="21"/>
      <c r="Q103" s="47"/>
      <c r="R103" s="49">
        <v>25</v>
      </c>
      <c r="S103" s="39"/>
      <c r="T103" s="21"/>
      <c r="U103" s="47"/>
      <c r="V103" s="49" t="s">
        <v>302</v>
      </c>
      <c r="W103" s="39"/>
    </row>
    <row r="104" spans="1:25" ht="16.5" thickTop="1" thickBot="1" x14ac:dyDescent="0.3">
      <c r="A104" s="19"/>
      <c r="B104" s="21"/>
      <c r="C104" s="41" t="s">
        <v>398</v>
      </c>
      <c r="D104" s="27"/>
      <c r="E104" s="67" t="s">
        <v>258</v>
      </c>
      <c r="F104" s="96">
        <v>326026</v>
      </c>
      <c r="G104" s="31"/>
      <c r="H104" s="27"/>
      <c r="I104" s="67" t="s">
        <v>258</v>
      </c>
      <c r="J104" s="96">
        <v>298850</v>
      </c>
      <c r="K104" s="31"/>
      <c r="L104" s="27"/>
      <c r="M104" s="67" t="s">
        <v>258</v>
      </c>
      <c r="N104" s="96">
        <v>6915</v>
      </c>
      <c r="O104" s="31"/>
      <c r="P104" s="27"/>
      <c r="Q104" s="67" t="s">
        <v>258</v>
      </c>
      <c r="R104" s="96">
        <v>18915</v>
      </c>
      <c r="S104" s="31"/>
      <c r="T104" s="27"/>
      <c r="U104" s="67" t="s">
        <v>258</v>
      </c>
      <c r="V104" s="96">
        <v>1346</v>
      </c>
      <c r="W104" s="31"/>
    </row>
    <row r="105" spans="1:25" ht="19.5" thickTop="1" x14ac:dyDescent="0.3">
      <c r="A105" s="19"/>
      <c r="B105" s="83"/>
      <c r="C105" s="83"/>
      <c r="D105" s="83"/>
      <c r="E105" s="83"/>
      <c r="F105" s="83"/>
      <c r="G105" s="83"/>
      <c r="H105" s="83"/>
      <c r="I105" s="83"/>
      <c r="J105" s="83"/>
      <c r="K105" s="83"/>
      <c r="L105" s="83"/>
      <c r="M105" s="83"/>
      <c r="N105" s="83"/>
      <c r="O105" s="83"/>
      <c r="P105" s="83"/>
      <c r="Q105" s="83"/>
      <c r="R105" s="83"/>
      <c r="S105" s="83"/>
      <c r="T105" s="83"/>
      <c r="U105" s="83"/>
      <c r="V105" s="83"/>
      <c r="W105" s="83"/>
      <c r="X105" s="83"/>
      <c r="Y105" s="83"/>
    </row>
    <row r="106" spans="1:25" x14ac:dyDescent="0.25">
      <c r="A106" s="19"/>
      <c r="B106" s="82"/>
      <c r="C106" s="82"/>
      <c r="D106" s="82"/>
      <c r="E106" s="82"/>
      <c r="F106" s="82"/>
      <c r="G106" s="82"/>
      <c r="H106" s="82"/>
      <c r="I106" s="82"/>
      <c r="J106" s="82"/>
      <c r="K106" s="82"/>
      <c r="L106" s="82"/>
      <c r="M106" s="82"/>
      <c r="N106" s="82"/>
      <c r="O106" s="82"/>
      <c r="P106" s="82"/>
      <c r="Q106" s="82"/>
      <c r="R106" s="82"/>
      <c r="S106" s="82"/>
      <c r="T106" s="82"/>
      <c r="U106" s="82"/>
      <c r="V106" s="82"/>
      <c r="W106" s="82"/>
      <c r="X106" s="82"/>
      <c r="Y106" s="82"/>
    </row>
    <row r="107" spans="1:25" ht="15.75" thickBot="1" x14ac:dyDescent="0.3">
      <c r="A107" s="19"/>
      <c r="B107" s="17"/>
      <c r="C107" s="129">
        <v>41274</v>
      </c>
      <c r="D107" s="14"/>
      <c r="E107" s="102" t="s">
        <v>443</v>
      </c>
      <c r="F107" s="102"/>
      <c r="G107" s="71"/>
      <c r="H107" s="14"/>
      <c r="I107" s="102" t="s">
        <v>444</v>
      </c>
      <c r="J107" s="102"/>
      <c r="K107" s="71"/>
      <c r="L107" s="14"/>
      <c r="M107" s="102" t="s">
        <v>445</v>
      </c>
      <c r="N107" s="102"/>
      <c r="O107" s="71"/>
      <c r="P107" s="14"/>
      <c r="Q107" s="102" t="s">
        <v>446</v>
      </c>
      <c r="R107" s="102"/>
      <c r="S107" s="71"/>
      <c r="T107" s="14"/>
      <c r="U107" s="102" t="s">
        <v>447</v>
      </c>
      <c r="V107" s="102"/>
      <c r="W107" s="71"/>
    </row>
    <row r="108" spans="1:25" ht="15.75" thickTop="1" x14ac:dyDescent="0.25">
      <c r="A108" s="19"/>
      <c r="B108" s="14"/>
      <c r="C108" s="14"/>
      <c r="D108" s="14"/>
      <c r="E108" s="76"/>
      <c r="F108" s="76"/>
      <c r="G108" s="76"/>
      <c r="H108" s="76"/>
      <c r="I108" s="76"/>
      <c r="J108" s="76"/>
      <c r="K108" s="76"/>
      <c r="L108" s="76"/>
      <c r="M108" s="76"/>
      <c r="N108" s="76"/>
      <c r="O108" s="76"/>
      <c r="P108" s="76"/>
      <c r="Q108" s="76"/>
      <c r="R108" s="76"/>
      <c r="S108" s="76"/>
      <c r="T108" s="76"/>
      <c r="U108" s="76"/>
      <c r="V108" s="76"/>
      <c r="W108" s="71"/>
    </row>
    <row r="109" spans="1:25" x14ac:dyDescent="0.25">
      <c r="A109" s="19"/>
      <c r="B109" s="21"/>
      <c r="C109" s="23" t="s">
        <v>288</v>
      </c>
      <c r="D109" s="27"/>
      <c r="E109" s="27" t="s">
        <v>258</v>
      </c>
      <c r="F109" s="43">
        <v>26506</v>
      </c>
      <c r="G109" s="31"/>
      <c r="H109" s="27"/>
      <c r="I109" s="27" t="s">
        <v>258</v>
      </c>
      <c r="J109" s="43">
        <v>20952</v>
      </c>
      <c r="K109" s="31"/>
      <c r="L109" s="27"/>
      <c r="M109" s="27" t="s">
        <v>258</v>
      </c>
      <c r="N109" s="29">
        <v>314</v>
      </c>
      <c r="O109" s="31"/>
      <c r="P109" s="27"/>
      <c r="Q109" s="27" t="s">
        <v>258</v>
      </c>
      <c r="R109" s="43">
        <v>4909</v>
      </c>
      <c r="S109" s="31"/>
      <c r="T109" s="27"/>
      <c r="U109" s="27" t="s">
        <v>258</v>
      </c>
      <c r="V109" s="29">
        <v>331</v>
      </c>
      <c r="W109" s="31"/>
    </row>
    <row r="110" spans="1:25" x14ac:dyDescent="0.25">
      <c r="A110" s="19"/>
      <c r="B110" s="21"/>
      <c r="C110" s="33" t="s">
        <v>448</v>
      </c>
      <c r="D110" s="21"/>
      <c r="E110" s="21"/>
      <c r="F110" s="65">
        <v>137402</v>
      </c>
      <c r="G110" s="39"/>
      <c r="H110" s="21"/>
      <c r="I110" s="21"/>
      <c r="J110" s="65">
        <v>123705</v>
      </c>
      <c r="K110" s="39"/>
      <c r="L110" s="21"/>
      <c r="M110" s="21"/>
      <c r="N110" s="65">
        <v>6597</v>
      </c>
      <c r="O110" s="39"/>
      <c r="P110" s="21"/>
      <c r="Q110" s="21"/>
      <c r="R110" s="65">
        <v>5885</v>
      </c>
      <c r="S110" s="39"/>
      <c r="T110" s="21"/>
      <c r="U110" s="21"/>
      <c r="V110" s="65">
        <v>1215</v>
      </c>
      <c r="W110" s="39"/>
    </row>
    <row r="111" spans="1:25" x14ac:dyDescent="0.25">
      <c r="A111" s="19"/>
      <c r="B111" s="21"/>
      <c r="C111" s="23" t="s">
        <v>290</v>
      </c>
      <c r="D111" s="27"/>
      <c r="E111" s="27"/>
      <c r="F111" s="43">
        <v>19988</v>
      </c>
      <c r="G111" s="31"/>
      <c r="H111" s="27"/>
      <c r="I111" s="27"/>
      <c r="J111" s="43">
        <v>17546</v>
      </c>
      <c r="K111" s="31"/>
      <c r="L111" s="27"/>
      <c r="M111" s="27"/>
      <c r="N111" s="29">
        <v>186</v>
      </c>
      <c r="O111" s="31"/>
      <c r="P111" s="27"/>
      <c r="Q111" s="27"/>
      <c r="R111" s="43">
        <v>2256</v>
      </c>
      <c r="S111" s="31"/>
      <c r="T111" s="27"/>
      <c r="U111" s="27"/>
      <c r="V111" s="29" t="s">
        <v>302</v>
      </c>
      <c r="W111" s="31"/>
    </row>
    <row r="112" spans="1:25" x14ac:dyDescent="0.25">
      <c r="A112" s="19"/>
      <c r="B112" s="21"/>
      <c r="C112" s="33" t="s">
        <v>411</v>
      </c>
      <c r="D112" s="21"/>
      <c r="E112" s="21"/>
      <c r="F112" s="65">
        <v>106433</v>
      </c>
      <c r="G112" s="39"/>
      <c r="H112" s="21"/>
      <c r="I112" s="21"/>
      <c r="J112" s="65">
        <v>97307</v>
      </c>
      <c r="K112" s="39"/>
      <c r="L112" s="21"/>
      <c r="M112" s="21"/>
      <c r="N112" s="65">
        <v>4931</v>
      </c>
      <c r="O112" s="39"/>
      <c r="P112" s="21"/>
      <c r="Q112" s="21"/>
      <c r="R112" s="65">
        <v>2793</v>
      </c>
      <c r="S112" s="39"/>
      <c r="T112" s="21"/>
      <c r="U112" s="21"/>
      <c r="V112" s="65">
        <v>1402</v>
      </c>
      <c r="W112" s="39"/>
    </row>
    <row r="113" spans="1:25" x14ac:dyDescent="0.25">
      <c r="A113" s="19"/>
      <c r="B113" s="21"/>
      <c r="C113" s="23" t="s">
        <v>292</v>
      </c>
      <c r="D113" s="27"/>
      <c r="E113" s="27"/>
      <c r="F113" s="43">
        <v>19549</v>
      </c>
      <c r="G113" s="31"/>
      <c r="H113" s="27"/>
      <c r="I113" s="27"/>
      <c r="J113" s="43">
        <v>18869</v>
      </c>
      <c r="K113" s="31"/>
      <c r="L113" s="27"/>
      <c r="M113" s="27"/>
      <c r="N113" s="29">
        <v>15</v>
      </c>
      <c r="O113" s="31"/>
      <c r="P113" s="27"/>
      <c r="Q113" s="27"/>
      <c r="R113" s="29">
        <v>414</v>
      </c>
      <c r="S113" s="31"/>
      <c r="T113" s="27"/>
      <c r="U113" s="27"/>
      <c r="V113" s="29">
        <v>251</v>
      </c>
      <c r="W113" s="31"/>
    </row>
    <row r="114" spans="1:25" ht="15.75" thickBot="1" x14ac:dyDescent="0.3">
      <c r="A114" s="19"/>
      <c r="B114" s="21"/>
      <c r="C114" s="33" t="s">
        <v>412</v>
      </c>
      <c r="D114" s="21"/>
      <c r="E114" s="47"/>
      <c r="F114" s="59">
        <v>4906</v>
      </c>
      <c r="G114" s="39"/>
      <c r="H114" s="21"/>
      <c r="I114" s="47"/>
      <c r="J114" s="59">
        <v>4863</v>
      </c>
      <c r="K114" s="39"/>
      <c r="L114" s="21"/>
      <c r="M114" s="47"/>
      <c r="N114" s="49">
        <v>14</v>
      </c>
      <c r="O114" s="39"/>
      <c r="P114" s="21"/>
      <c r="Q114" s="47"/>
      <c r="R114" s="49">
        <v>29</v>
      </c>
      <c r="S114" s="39"/>
      <c r="T114" s="21"/>
      <c r="U114" s="47"/>
      <c r="V114" s="49" t="s">
        <v>302</v>
      </c>
      <c r="W114" s="39"/>
    </row>
    <row r="115" spans="1:25" ht="16.5" thickTop="1" thickBot="1" x14ac:dyDescent="0.3">
      <c r="A115" s="19"/>
      <c r="B115" s="21"/>
      <c r="C115" s="41" t="s">
        <v>398</v>
      </c>
      <c r="D115" s="27"/>
      <c r="E115" s="67" t="s">
        <v>258</v>
      </c>
      <c r="F115" s="96">
        <v>314784</v>
      </c>
      <c r="G115" s="31"/>
      <c r="H115" s="27"/>
      <c r="I115" s="67" t="s">
        <v>258</v>
      </c>
      <c r="J115" s="96">
        <v>283242</v>
      </c>
      <c r="K115" s="31"/>
      <c r="L115" s="27"/>
      <c r="M115" s="67" t="s">
        <v>258</v>
      </c>
      <c r="N115" s="96">
        <v>12057</v>
      </c>
      <c r="O115" s="31"/>
      <c r="P115" s="27"/>
      <c r="Q115" s="67" t="s">
        <v>258</v>
      </c>
      <c r="R115" s="96">
        <v>16286</v>
      </c>
      <c r="S115" s="31"/>
      <c r="T115" s="27"/>
      <c r="U115" s="67" t="s">
        <v>258</v>
      </c>
      <c r="V115" s="96">
        <v>3199</v>
      </c>
      <c r="W115" s="31"/>
    </row>
    <row r="116" spans="1:25" ht="19.5" thickTop="1" x14ac:dyDescent="0.3">
      <c r="A116" s="19"/>
      <c r="B116" s="83"/>
      <c r="C116" s="83"/>
      <c r="D116" s="83"/>
      <c r="E116" s="83"/>
      <c r="F116" s="83"/>
      <c r="G116" s="83"/>
      <c r="H116" s="83"/>
      <c r="I116" s="83"/>
      <c r="J116" s="83"/>
      <c r="K116" s="83"/>
      <c r="L116" s="83"/>
      <c r="M116" s="83"/>
      <c r="N116" s="83"/>
      <c r="O116" s="83"/>
      <c r="P116" s="83"/>
      <c r="Q116" s="83"/>
      <c r="R116" s="83"/>
      <c r="S116" s="83"/>
      <c r="T116" s="83"/>
      <c r="U116" s="83"/>
      <c r="V116" s="83"/>
      <c r="W116" s="83"/>
      <c r="X116" s="83"/>
      <c r="Y116" s="83"/>
    </row>
    <row r="117" spans="1:25" x14ac:dyDescent="0.25">
      <c r="A117" s="19"/>
      <c r="B117" s="76"/>
      <c r="C117" s="76"/>
      <c r="D117" s="76"/>
      <c r="E117" s="76"/>
      <c r="F117" s="76"/>
      <c r="G117" s="76"/>
      <c r="H117" s="76"/>
      <c r="I117" s="76"/>
      <c r="J117" s="76"/>
      <c r="K117" s="76"/>
      <c r="L117" s="76"/>
      <c r="M117" s="76"/>
      <c r="N117" s="76"/>
      <c r="O117" s="76"/>
      <c r="P117" s="76"/>
      <c r="Q117" s="76"/>
      <c r="R117" s="76"/>
      <c r="S117" s="76"/>
      <c r="T117" s="76"/>
      <c r="U117" s="76"/>
      <c r="V117" s="76"/>
      <c r="W117" s="76"/>
      <c r="X117" s="76"/>
      <c r="Y117" s="76"/>
    </row>
    <row r="118" spans="1:25" x14ac:dyDescent="0.25">
      <c r="A118" s="19"/>
      <c r="B118" s="76" t="s">
        <v>449</v>
      </c>
      <c r="C118" s="76"/>
      <c r="D118" s="76"/>
      <c r="E118" s="76"/>
      <c r="F118" s="76"/>
      <c r="G118" s="76"/>
      <c r="H118" s="76"/>
      <c r="I118" s="76"/>
      <c r="J118" s="76"/>
      <c r="K118" s="76"/>
      <c r="L118" s="76"/>
      <c r="M118" s="76"/>
      <c r="N118" s="76"/>
      <c r="O118" s="76"/>
      <c r="P118" s="76"/>
      <c r="Q118" s="76"/>
      <c r="R118" s="76"/>
      <c r="S118" s="76"/>
      <c r="T118" s="76"/>
      <c r="U118" s="76"/>
      <c r="V118" s="76"/>
      <c r="W118" s="76"/>
      <c r="X118" s="76"/>
      <c r="Y118" s="76"/>
    </row>
    <row r="119" spans="1:25" x14ac:dyDescent="0.25">
      <c r="A119" s="19"/>
      <c r="B119" s="82"/>
      <c r="C119" s="82"/>
      <c r="D119" s="82"/>
      <c r="E119" s="82"/>
      <c r="F119" s="82"/>
      <c r="G119" s="82"/>
      <c r="H119" s="82"/>
      <c r="I119" s="82"/>
      <c r="J119" s="82"/>
      <c r="K119" s="82"/>
      <c r="L119" s="82"/>
      <c r="M119" s="82"/>
      <c r="N119" s="82"/>
      <c r="O119" s="82"/>
      <c r="P119" s="82"/>
      <c r="Q119" s="82"/>
      <c r="R119" s="82"/>
      <c r="S119" s="82"/>
      <c r="T119" s="82"/>
      <c r="U119" s="82"/>
      <c r="V119" s="82"/>
      <c r="W119" s="82"/>
      <c r="X119" s="82"/>
      <c r="Y119" s="82"/>
    </row>
    <row r="120" spans="1:25" ht="25.5" customHeight="1" x14ac:dyDescent="0.25">
      <c r="A120" s="19"/>
      <c r="B120" s="76" t="s">
        <v>450</v>
      </c>
      <c r="C120" s="76"/>
      <c r="D120" s="76"/>
      <c r="E120" s="76"/>
      <c r="F120" s="76"/>
      <c r="G120" s="76"/>
      <c r="H120" s="76"/>
      <c r="I120" s="76"/>
      <c r="J120" s="76"/>
      <c r="K120" s="76"/>
      <c r="L120" s="76"/>
      <c r="M120" s="76"/>
      <c r="N120" s="76"/>
      <c r="O120" s="76"/>
      <c r="P120" s="76"/>
      <c r="Q120" s="76"/>
      <c r="R120" s="76"/>
      <c r="S120" s="76"/>
      <c r="T120" s="76"/>
      <c r="U120" s="76"/>
      <c r="V120" s="76"/>
      <c r="W120" s="76"/>
      <c r="X120" s="76"/>
      <c r="Y120" s="76"/>
    </row>
    <row r="121" spans="1:25" x14ac:dyDescent="0.25">
      <c r="A121" s="19"/>
      <c r="B121" s="82"/>
      <c r="C121" s="82"/>
      <c r="D121" s="82"/>
      <c r="E121" s="82"/>
      <c r="F121" s="82"/>
      <c r="G121" s="82"/>
      <c r="H121" s="82"/>
      <c r="I121" s="82"/>
      <c r="J121" s="82"/>
      <c r="K121" s="82"/>
      <c r="L121" s="82"/>
      <c r="M121" s="82"/>
      <c r="N121" s="82"/>
      <c r="O121" s="82"/>
      <c r="P121" s="82"/>
      <c r="Q121" s="82"/>
      <c r="R121" s="82"/>
      <c r="S121" s="82"/>
      <c r="T121" s="82"/>
      <c r="U121" s="82"/>
      <c r="V121" s="82"/>
      <c r="W121" s="82"/>
      <c r="X121" s="82"/>
      <c r="Y121" s="82"/>
    </row>
    <row r="122" spans="1:25" x14ac:dyDescent="0.25">
      <c r="A122" s="19"/>
      <c r="B122" s="136" t="s">
        <v>451</v>
      </c>
      <c r="C122" s="136"/>
      <c r="D122" s="136"/>
      <c r="E122" s="136"/>
      <c r="F122" s="136"/>
      <c r="G122" s="136"/>
      <c r="H122" s="136"/>
      <c r="I122" s="136"/>
      <c r="J122" s="136"/>
      <c r="K122" s="136"/>
      <c r="L122" s="136"/>
      <c r="M122" s="136"/>
      <c r="N122" s="136"/>
      <c r="O122" s="136"/>
      <c r="P122" s="136"/>
      <c r="Q122" s="136"/>
      <c r="R122" s="136"/>
      <c r="S122" s="136"/>
      <c r="T122" s="136"/>
      <c r="U122" s="136"/>
      <c r="V122" s="136"/>
      <c r="W122" s="136"/>
      <c r="X122" s="136"/>
      <c r="Y122" s="136"/>
    </row>
    <row r="123" spans="1:25" x14ac:dyDescent="0.25">
      <c r="A123" s="19"/>
      <c r="B123" s="82"/>
      <c r="C123" s="82"/>
      <c r="D123" s="82"/>
      <c r="E123" s="82"/>
      <c r="F123" s="82"/>
      <c r="G123" s="82"/>
      <c r="H123" s="82"/>
      <c r="I123" s="82"/>
      <c r="J123" s="82"/>
      <c r="K123" s="82"/>
      <c r="L123" s="82"/>
      <c r="M123" s="82"/>
      <c r="N123" s="82"/>
      <c r="O123" s="82"/>
      <c r="P123" s="82"/>
      <c r="Q123" s="82"/>
      <c r="R123" s="82"/>
      <c r="S123" s="82"/>
      <c r="T123" s="82"/>
      <c r="U123" s="82"/>
      <c r="V123" s="82"/>
      <c r="W123" s="82"/>
      <c r="X123" s="82"/>
      <c r="Y123" s="82"/>
    </row>
    <row r="124" spans="1:25" x14ac:dyDescent="0.25">
      <c r="A124" s="19"/>
      <c r="B124" s="136" t="s">
        <v>452</v>
      </c>
      <c r="C124" s="136"/>
      <c r="D124" s="136"/>
      <c r="E124" s="136"/>
      <c r="F124" s="136"/>
      <c r="G124" s="136"/>
      <c r="H124" s="136"/>
      <c r="I124" s="136"/>
      <c r="J124" s="136"/>
      <c r="K124" s="136"/>
      <c r="L124" s="136"/>
      <c r="M124" s="136"/>
      <c r="N124" s="136"/>
      <c r="O124" s="136"/>
      <c r="P124" s="136"/>
      <c r="Q124" s="136"/>
      <c r="R124" s="136"/>
      <c r="S124" s="136"/>
      <c r="T124" s="136"/>
      <c r="U124" s="136"/>
      <c r="V124" s="136"/>
      <c r="W124" s="136"/>
      <c r="X124" s="136"/>
      <c r="Y124" s="136"/>
    </row>
    <row r="125" spans="1:25" x14ac:dyDescent="0.25">
      <c r="A125" s="19"/>
      <c r="B125" s="82"/>
      <c r="C125" s="82"/>
      <c r="D125" s="82"/>
      <c r="E125" s="82"/>
      <c r="F125" s="82"/>
      <c r="G125" s="82"/>
      <c r="H125" s="82"/>
      <c r="I125" s="82"/>
      <c r="J125" s="82"/>
      <c r="K125" s="82"/>
      <c r="L125" s="82"/>
      <c r="M125" s="82"/>
      <c r="N125" s="82"/>
      <c r="O125" s="82"/>
      <c r="P125" s="82"/>
      <c r="Q125" s="82"/>
      <c r="R125" s="82"/>
      <c r="S125" s="82"/>
      <c r="T125" s="82"/>
      <c r="U125" s="82"/>
      <c r="V125" s="82"/>
      <c r="W125" s="82"/>
      <c r="X125" s="82"/>
      <c r="Y125" s="82"/>
    </row>
    <row r="126" spans="1:25" x14ac:dyDescent="0.25">
      <c r="A126" s="19"/>
      <c r="B126" s="136" t="s">
        <v>453</v>
      </c>
      <c r="C126" s="136"/>
      <c r="D126" s="136"/>
      <c r="E126" s="136"/>
      <c r="F126" s="136"/>
      <c r="G126" s="136"/>
      <c r="H126" s="136"/>
      <c r="I126" s="136"/>
      <c r="J126" s="136"/>
      <c r="K126" s="136"/>
      <c r="L126" s="136"/>
      <c r="M126" s="136"/>
      <c r="N126" s="136"/>
      <c r="O126" s="136"/>
      <c r="P126" s="136"/>
      <c r="Q126" s="136"/>
      <c r="R126" s="136"/>
      <c r="S126" s="136"/>
      <c r="T126" s="136"/>
      <c r="U126" s="136"/>
      <c r="V126" s="136"/>
      <c r="W126" s="136"/>
      <c r="X126" s="136"/>
      <c r="Y126" s="136"/>
    </row>
    <row r="127" spans="1:25" x14ac:dyDescent="0.25">
      <c r="A127" s="19"/>
      <c r="B127" s="82"/>
      <c r="C127" s="82"/>
      <c r="D127" s="82"/>
      <c r="E127" s="82"/>
      <c r="F127" s="82"/>
      <c r="G127" s="82"/>
      <c r="H127" s="82"/>
      <c r="I127" s="82"/>
      <c r="J127" s="82"/>
      <c r="K127" s="82"/>
      <c r="L127" s="82"/>
      <c r="M127" s="82"/>
      <c r="N127" s="82"/>
      <c r="O127" s="82"/>
      <c r="P127" s="82"/>
      <c r="Q127" s="82"/>
      <c r="R127" s="82"/>
      <c r="S127" s="82"/>
      <c r="T127" s="82"/>
      <c r="U127" s="82"/>
      <c r="V127" s="82"/>
      <c r="W127" s="82"/>
      <c r="X127" s="82"/>
      <c r="Y127" s="82"/>
    </row>
    <row r="128" spans="1:25" ht="38.25" x14ac:dyDescent="0.25">
      <c r="A128" s="19"/>
      <c r="B128" s="130"/>
      <c r="C128" s="130" t="s">
        <v>454</v>
      </c>
      <c r="D128" s="130" t="s">
        <v>455</v>
      </c>
    </row>
    <row r="129" spans="1:25" ht="51" x14ac:dyDescent="0.25">
      <c r="A129" s="19"/>
      <c r="B129" s="130"/>
      <c r="C129" s="130" t="s">
        <v>454</v>
      </c>
      <c r="D129" s="130" t="s">
        <v>456</v>
      </c>
    </row>
    <row r="130" spans="1:25" ht="25.5" x14ac:dyDescent="0.25">
      <c r="A130" s="19"/>
      <c r="B130" s="130" t="s">
        <v>299</v>
      </c>
      <c r="C130" s="130" t="s">
        <v>454</v>
      </c>
      <c r="D130" s="130" t="s">
        <v>457</v>
      </c>
    </row>
    <row r="131" spans="1:25" ht="25.5" x14ac:dyDescent="0.25">
      <c r="A131" s="19"/>
      <c r="B131" s="130"/>
      <c r="C131" s="130" t="s">
        <v>454</v>
      </c>
      <c r="D131" s="130" t="s">
        <v>458</v>
      </c>
    </row>
    <row r="132" spans="1:25" ht="25.5" x14ac:dyDescent="0.25">
      <c r="A132" s="19"/>
      <c r="B132" s="130"/>
      <c r="C132" s="130" t="s">
        <v>454</v>
      </c>
      <c r="D132" s="130" t="s">
        <v>459</v>
      </c>
    </row>
    <row r="133" spans="1:25" ht="25.5" x14ac:dyDescent="0.25">
      <c r="A133" s="19"/>
      <c r="B133" s="130"/>
      <c r="C133" s="130" t="s">
        <v>454</v>
      </c>
      <c r="D133" s="130" t="s">
        <v>460</v>
      </c>
    </row>
    <row r="134" spans="1:25" ht="38.25" x14ac:dyDescent="0.25">
      <c r="A134" s="19"/>
      <c r="B134" s="130"/>
      <c r="C134" s="130" t="s">
        <v>454</v>
      </c>
      <c r="D134" s="130" t="s">
        <v>461</v>
      </c>
    </row>
    <row r="135" spans="1:25" ht="25.5" x14ac:dyDescent="0.25">
      <c r="A135" s="19"/>
      <c r="B135" s="130"/>
      <c r="C135" s="130" t="s">
        <v>454</v>
      </c>
      <c r="D135" s="130" t="s">
        <v>462</v>
      </c>
    </row>
    <row r="136" spans="1:25" ht="76.5" x14ac:dyDescent="0.25">
      <c r="A136" s="19"/>
      <c r="B136" s="130"/>
      <c r="C136" s="130" t="s">
        <v>454</v>
      </c>
      <c r="D136" s="130" t="s">
        <v>463</v>
      </c>
    </row>
    <row r="137" spans="1:25" ht="63.75" x14ac:dyDescent="0.25">
      <c r="A137" s="19"/>
      <c r="B137" s="130"/>
      <c r="C137" s="130" t="s">
        <v>454</v>
      </c>
      <c r="D137" s="130" t="s">
        <v>464</v>
      </c>
    </row>
    <row r="138" spans="1:25" ht="25.5" x14ac:dyDescent="0.25">
      <c r="A138" s="19"/>
      <c r="B138" s="130"/>
      <c r="C138" s="130" t="s">
        <v>454</v>
      </c>
      <c r="D138" s="130" t="s">
        <v>465</v>
      </c>
    </row>
    <row r="139" spans="1:25" ht="18.75" x14ac:dyDescent="0.3">
      <c r="A139" s="19"/>
      <c r="B139" s="83"/>
      <c r="C139" s="83"/>
      <c r="D139" s="83"/>
      <c r="E139" s="83"/>
      <c r="F139" s="83"/>
      <c r="G139" s="83"/>
      <c r="H139" s="83"/>
      <c r="I139" s="83"/>
      <c r="J139" s="83"/>
      <c r="K139" s="83"/>
      <c r="L139" s="83"/>
      <c r="M139" s="83"/>
      <c r="N139" s="83"/>
      <c r="O139" s="83"/>
      <c r="P139" s="83"/>
      <c r="Q139" s="83"/>
      <c r="R139" s="83"/>
      <c r="S139" s="83"/>
      <c r="T139" s="83"/>
      <c r="U139" s="83"/>
      <c r="V139" s="83"/>
      <c r="W139" s="83"/>
      <c r="X139" s="83"/>
      <c r="Y139" s="83"/>
    </row>
    <row r="140" spans="1:25" ht="25.5" customHeight="1" x14ac:dyDescent="0.25">
      <c r="A140" s="19"/>
      <c r="B140" s="136" t="s">
        <v>466</v>
      </c>
      <c r="C140" s="136"/>
      <c r="D140" s="136"/>
      <c r="E140" s="136"/>
      <c r="F140" s="136"/>
      <c r="G140" s="136"/>
      <c r="H140" s="136"/>
      <c r="I140" s="136"/>
      <c r="J140" s="136"/>
      <c r="K140" s="136"/>
      <c r="L140" s="136"/>
      <c r="M140" s="136"/>
      <c r="N140" s="136"/>
      <c r="O140" s="136"/>
      <c r="P140" s="136"/>
      <c r="Q140" s="136"/>
      <c r="R140" s="136"/>
      <c r="S140" s="136"/>
      <c r="T140" s="136"/>
      <c r="U140" s="136"/>
      <c r="V140" s="136"/>
      <c r="W140" s="136"/>
      <c r="X140" s="136"/>
      <c r="Y140" s="136"/>
    </row>
    <row r="141" spans="1:25" x14ac:dyDescent="0.25">
      <c r="A141" s="19"/>
      <c r="B141" s="82"/>
      <c r="C141" s="82"/>
      <c r="D141" s="82"/>
      <c r="E141" s="82"/>
      <c r="F141" s="82"/>
      <c r="G141" s="82"/>
      <c r="H141" s="82"/>
      <c r="I141" s="82"/>
      <c r="J141" s="82"/>
      <c r="K141" s="82"/>
      <c r="L141" s="82"/>
      <c r="M141" s="82"/>
      <c r="N141" s="82"/>
      <c r="O141" s="82"/>
      <c r="P141" s="82"/>
      <c r="Q141" s="82"/>
      <c r="R141" s="82"/>
      <c r="S141" s="82"/>
      <c r="T141" s="82"/>
      <c r="U141" s="82"/>
      <c r="V141" s="82"/>
      <c r="W141" s="82"/>
      <c r="X141" s="82"/>
      <c r="Y141" s="82"/>
    </row>
    <row r="142" spans="1:25" x14ac:dyDescent="0.25">
      <c r="A142" s="19"/>
      <c r="B142" s="76" t="s">
        <v>467</v>
      </c>
      <c r="C142" s="76"/>
      <c r="D142" s="76"/>
      <c r="E142" s="76"/>
      <c r="F142" s="76"/>
      <c r="G142" s="76"/>
      <c r="H142" s="76"/>
      <c r="I142" s="76"/>
      <c r="J142" s="76"/>
      <c r="K142" s="76"/>
      <c r="L142" s="76"/>
      <c r="M142" s="76"/>
      <c r="N142" s="76"/>
      <c r="O142" s="76"/>
      <c r="P142" s="76"/>
      <c r="Q142" s="76"/>
      <c r="R142" s="76"/>
      <c r="S142" s="76"/>
      <c r="T142" s="76"/>
      <c r="U142" s="76"/>
      <c r="V142" s="76"/>
      <c r="W142" s="76"/>
      <c r="X142" s="76"/>
      <c r="Y142" s="76"/>
    </row>
    <row r="143" spans="1:25" x14ac:dyDescent="0.25">
      <c r="A143" s="19"/>
      <c r="B143" s="82"/>
      <c r="C143" s="82"/>
      <c r="D143" s="82"/>
      <c r="E143" s="82"/>
      <c r="F143" s="82"/>
      <c r="G143" s="82"/>
      <c r="H143" s="82"/>
      <c r="I143" s="82"/>
      <c r="J143" s="82"/>
      <c r="K143" s="82"/>
      <c r="L143" s="82"/>
      <c r="M143" s="82"/>
      <c r="N143" s="82"/>
      <c r="O143" s="82"/>
      <c r="P143" s="82"/>
      <c r="Q143" s="82"/>
      <c r="R143" s="82"/>
      <c r="S143" s="82"/>
      <c r="T143" s="82"/>
      <c r="U143" s="82"/>
      <c r="V143" s="82"/>
      <c r="W143" s="82"/>
      <c r="X143" s="82"/>
      <c r="Y143" s="82"/>
    </row>
    <row r="144" spans="1:25" x14ac:dyDescent="0.25">
      <c r="A144" s="19"/>
      <c r="B144" s="76" t="s">
        <v>468</v>
      </c>
      <c r="C144" s="76"/>
      <c r="D144" s="76"/>
      <c r="E144" s="76"/>
      <c r="F144" s="76"/>
      <c r="G144" s="76"/>
      <c r="H144" s="76"/>
      <c r="I144" s="76"/>
      <c r="J144" s="76"/>
      <c r="K144" s="76"/>
      <c r="L144" s="76"/>
      <c r="M144" s="76"/>
      <c r="N144" s="76"/>
      <c r="O144" s="76"/>
      <c r="P144" s="76"/>
      <c r="Q144" s="76"/>
      <c r="R144" s="76"/>
      <c r="S144" s="76"/>
      <c r="T144" s="76"/>
      <c r="U144" s="76"/>
      <c r="V144" s="76"/>
      <c r="W144" s="76"/>
      <c r="X144" s="76"/>
      <c r="Y144" s="76"/>
    </row>
    <row r="145" spans="1:25" x14ac:dyDescent="0.25">
      <c r="A145" s="19"/>
      <c r="B145" s="82"/>
      <c r="C145" s="82"/>
      <c r="D145" s="82"/>
      <c r="E145" s="82"/>
      <c r="F145" s="82"/>
      <c r="G145" s="82"/>
      <c r="H145" s="82"/>
      <c r="I145" s="82"/>
      <c r="J145" s="82"/>
      <c r="K145" s="82"/>
      <c r="L145" s="82"/>
      <c r="M145" s="82"/>
      <c r="N145" s="82"/>
      <c r="O145" s="82"/>
      <c r="P145" s="82"/>
      <c r="Q145" s="82"/>
      <c r="R145" s="82"/>
      <c r="S145" s="82"/>
      <c r="T145" s="82"/>
      <c r="U145" s="82"/>
      <c r="V145" s="82"/>
      <c r="W145" s="82"/>
      <c r="X145" s="82"/>
      <c r="Y145" s="82"/>
    </row>
    <row r="146" spans="1:25" ht="15.75" thickBot="1" x14ac:dyDescent="0.3">
      <c r="A146" s="19"/>
      <c r="B146" s="17"/>
      <c r="C146" s="129">
        <v>41639</v>
      </c>
      <c r="D146" s="14"/>
      <c r="E146" s="102" t="s">
        <v>469</v>
      </c>
      <c r="F146" s="102"/>
      <c r="G146" s="71"/>
      <c r="H146" s="102" t="s">
        <v>470</v>
      </c>
      <c r="I146" s="102"/>
      <c r="J146" s="71"/>
      <c r="K146" s="102" t="s">
        <v>471</v>
      </c>
      <c r="L146" s="102"/>
      <c r="M146" s="71"/>
      <c r="N146" s="102" t="s">
        <v>472</v>
      </c>
      <c r="O146" s="102"/>
      <c r="P146" s="71"/>
      <c r="Q146" s="102" t="s">
        <v>473</v>
      </c>
      <c r="R146" s="102"/>
      <c r="S146" s="71"/>
      <c r="T146" s="102" t="s">
        <v>474</v>
      </c>
      <c r="U146" s="102"/>
      <c r="V146" s="71"/>
      <c r="W146" s="102" t="s">
        <v>475</v>
      </c>
      <c r="X146" s="102"/>
      <c r="Y146" s="71"/>
    </row>
    <row r="147" spans="1:25" ht="15.75" thickTop="1" x14ac:dyDescent="0.25">
      <c r="A147" s="19"/>
      <c r="B147" s="21"/>
      <c r="C147" s="23" t="s">
        <v>288</v>
      </c>
      <c r="D147" s="27"/>
      <c r="E147" s="27" t="s">
        <v>258</v>
      </c>
      <c r="F147" s="29">
        <v>207</v>
      </c>
      <c r="G147" s="31"/>
      <c r="H147" s="27" t="s">
        <v>258</v>
      </c>
      <c r="I147" s="29" t="s">
        <v>302</v>
      </c>
      <c r="J147" s="31"/>
      <c r="K147" s="27" t="s">
        <v>258</v>
      </c>
      <c r="L147" s="29">
        <v>71</v>
      </c>
      <c r="M147" s="31"/>
      <c r="N147" s="27" t="s">
        <v>258</v>
      </c>
      <c r="O147" s="29">
        <v>278</v>
      </c>
      <c r="P147" s="31"/>
      <c r="Q147" s="27" t="s">
        <v>258</v>
      </c>
      <c r="R147" s="43">
        <v>23692</v>
      </c>
      <c r="S147" s="31"/>
      <c r="T147" s="27" t="s">
        <v>258</v>
      </c>
      <c r="U147" s="29">
        <v>337</v>
      </c>
      <c r="V147" s="31"/>
      <c r="W147" s="27" t="s">
        <v>258</v>
      </c>
      <c r="X147" s="43">
        <v>24307</v>
      </c>
      <c r="Y147" s="31"/>
    </row>
    <row r="148" spans="1:25" x14ac:dyDescent="0.25">
      <c r="A148" s="19"/>
      <c r="B148" s="21"/>
      <c r="C148" s="33" t="s">
        <v>448</v>
      </c>
      <c r="D148" s="21"/>
      <c r="E148" s="21"/>
      <c r="F148" s="37">
        <v>458</v>
      </c>
      <c r="G148" s="39"/>
      <c r="H148" s="21"/>
      <c r="I148" s="37">
        <v>671</v>
      </c>
      <c r="J148" s="39"/>
      <c r="K148" s="21"/>
      <c r="L148" s="65">
        <v>2322</v>
      </c>
      <c r="M148" s="39"/>
      <c r="N148" s="21"/>
      <c r="O148" s="65">
        <v>3451</v>
      </c>
      <c r="P148" s="39"/>
      <c r="Q148" s="21"/>
      <c r="R148" s="65">
        <v>132566</v>
      </c>
      <c r="S148" s="39"/>
      <c r="T148" s="21"/>
      <c r="U148" s="65">
        <v>1281</v>
      </c>
      <c r="V148" s="39"/>
      <c r="W148" s="21"/>
      <c r="X148" s="65">
        <v>137298</v>
      </c>
      <c r="Y148" s="39"/>
    </row>
    <row r="149" spans="1:25" x14ac:dyDescent="0.25">
      <c r="A149" s="19"/>
      <c r="B149" s="21"/>
      <c r="C149" s="23" t="s">
        <v>290</v>
      </c>
      <c r="D149" s="27"/>
      <c r="E149" s="27"/>
      <c r="F149" s="29" t="s">
        <v>302</v>
      </c>
      <c r="G149" s="31"/>
      <c r="H149" s="27"/>
      <c r="I149" s="29" t="s">
        <v>302</v>
      </c>
      <c r="J149" s="31"/>
      <c r="K149" s="27"/>
      <c r="L149" s="29" t="s">
        <v>302</v>
      </c>
      <c r="M149" s="31"/>
      <c r="N149" s="27"/>
      <c r="O149" s="29" t="s">
        <v>302</v>
      </c>
      <c r="P149" s="31"/>
      <c r="Q149" s="27"/>
      <c r="R149" s="43">
        <v>15908</v>
      </c>
      <c r="S149" s="31"/>
      <c r="T149" s="27"/>
      <c r="U149" s="29">
        <v>500</v>
      </c>
      <c r="V149" s="31"/>
      <c r="W149" s="27"/>
      <c r="X149" s="43">
        <v>16408</v>
      </c>
      <c r="Y149" s="31"/>
    </row>
    <row r="150" spans="1:25" x14ac:dyDescent="0.25">
      <c r="A150" s="19"/>
      <c r="B150" s="21"/>
      <c r="C150" s="33" t="s">
        <v>411</v>
      </c>
      <c r="D150" s="21"/>
      <c r="E150" s="21"/>
      <c r="F150" s="37">
        <v>267</v>
      </c>
      <c r="G150" s="39"/>
      <c r="H150" s="21"/>
      <c r="I150" s="37">
        <v>398</v>
      </c>
      <c r="J150" s="39"/>
      <c r="K150" s="21"/>
      <c r="L150" s="37">
        <v>940</v>
      </c>
      <c r="M150" s="39"/>
      <c r="N150" s="21"/>
      <c r="O150" s="65">
        <v>1605</v>
      </c>
      <c r="P150" s="39"/>
      <c r="Q150" s="21"/>
      <c r="R150" s="65">
        <v>116636</v>
      </c>
      <c r="S150" s="39"/>
      <c r="T150" s="21"/>
      <c r="U150" s="37">
        <v>705</v>
      </c>
      <c r="V150" s="39"/>
      <c r="W150" s="21"/>
      <c r="X150" s="65">
        <v>118946</v>
      </c>
      <c r="Y150" s="39"/>
    </row>
    <row r="151" spans="1:25" x14ac:dyDescent="0.25">
      <c r="A151" s="19"/>
      <c r="B151" s="21"/>
      <c r="C151" s="23" t="s">
        <v>292</v>
      </c>
      <c r="D151" s="27"/>
      <c r="E151" s="27"/>
      <c r="F151" s="29">
        <v>66</v>
      </c>
      <c r="G151" s="31"/>
      <c r="H151" s="27"/>
      <c r="I151" s="29" t="s">
        <v>302</v>
      </c>
      <c r="J151" s="31"/>
      <c r="K151" s="27"/>
      <c r="L151" s="29">
        <v>96</v>
      </c>
      <c r="M151" s="31"/>
      <c r="N151" s="27"/>
      <c r="O151" s="29">
        <v>162</v>
      </c>
      <c r="P151" s="31"/>
      <c r="Q151" s="27"/>
      <c r="R151" s="43">
        <v>24564</v>
      </c>
      <c r="S151" s="31"/>
      <c r="T151" s="27"/>
      <c r="U151" s="29">
        <v>15</v>
      </c>
      <c r="V151" s="31"/>
      <c r="W151" s="27"/>
      <c r="X151" s="43">
        <v>24741</v>
      </c>
      <c r="Y151" s="31"/>
    </row>
    <row r="152" spans="1:25" ht="15.75" thickBot="1" x14ac:dyDescent="0.3">
      <c r="A152" s="19"/>
      <c r="B152" s="21"/>
      <c r="C152" s="33" t="s">
        <v>412</v>
      </c>
      <c r="D152" s="21"/>
      <c r="E152" s="47"/>
      <c r="F152" s="49">
        <v>104</v>
      </c>
      <c r="G152" s="39"/>
      <c r="H152" s="47"/>
      <c r="I152" s="49">
        <v>7</v>
      </c>
      <c r="J152" s="39"/>
      <c r="K152" s="47"/>
      <c r="L152" s="49">
        <v>7</v>
      </c>
      <c r="M152" s="39"/>
      <c r="N152" s="47"/>
      <c r="O152" s="49">
        <v>118</v>
      </c>
      <c r="P152" s="39"/>
      <c r="Q152" s="47"/>
      <c r="R152" s="59">
        <v>4189</v>
      </c>
      <c r="S152" s="39"/>
      <c r="T152" s="47"/>
      <c r="U152" s="49">
        <v>19</v>
      </c>
      <c r="V152" s="39"/>
      <c r="W152" s="47"/>
      <c r="X152" s="59">
        <v>4326</v>
      </c>
      <c r="Y152" s="39"/>
    </row>
    <row r="153" spans="1:25" ht="16.5" thickTop="1" thickBot="1" x14ac:dyDescent="0.3">
      <c r="A153" s="19"/>
      <c r="B153" s="35"/>
      <c r="C153" s="25"/>
      <c r="D153" s="27"/>
      <c r="E153" s="67" t="s">
        <v>258</v>
      </c>
      <c r="F153" s="96">
        <v>1102</v>
      </c>
      <c r="G153" s="31"/>
      <c r="H153" s="67" t="s">
        <v>258</v>
      </c>
      <c r="I153" s="96">
        <v>1076</v>
      </c>
      <c r="J153" s="31"/>
      <c r="K153" s="67" t="s">
        <v>258</v>
      </c>
      <c r="L153" s="96">
        <v>3436</v>
      </c>
      <c r="M153" s="31"/>
      <c r="N153" s="67" t="s">
        <v>258</v>
      </c>
      <c r="O153" s="96">
        <v>5614</v>
      </c>
      <c r="P153" s="31"/>
      <c r="Q153" s="67" t="s">
        <v>258</v>
      </c>
      <c r="R153" s="96">
        <v>317555</v>
      </c>
      <c r="S153" s="31"/>
      <c r="T153" s="67" t="s">
        <v>258</v>
      </c>
      <c r="U153" s="96">
        <v>2857</v>
      </c>
      <c r="V153" s="31"/>
      <c r="W153" s="67" t="s">
        <v>258</v>
      </c>
      <c r="X153" s="96">
        <v>326026</v>
      </c>
      <c r="Y153" s="31"/>
    </row>
    <row r="154" spans="1:25" ht="19.5" thickTop="1" x14ac:dyDescent="0.3">
      <c r="A154" s="19"/>
      <c r="B154" s="83"/>
      <c r="C154" s="83"/>
      <c r="D154" s="83"/>
      <c r="E154" s="83"/>
      <c r="F154" s="83"/>
      <c r="G154" s="83"/>
      <c r="H154" s="83"/>
      <c r="I154" s="83"/>
      <c r="J154" s="83"/>
      <c r="K154" s="83"/>
      <c r="L154" s="83"/>
      <c r="M154" s="83"/>
      <c r="N154" s="83"/>
      <c r="O154" s="83"/>
      <c r="P154" s="83"/>
      <c r="Q154" s="83"/>
      <c r="R154" s="83"/>
      <c r="S154" s="83"/>
      <c r="T154" s="83"/>
      <c r="U154" s="83"/>
      <c r="V154" s="83"/>
      <c r="W154" s="83"/>
      <c r="X154" s="83"/>
      <c r="Y154" s="83"/>
    </row>
    <row r="155" spans="1:25" ht="15.75" thickBot="1" x14ac:dyDescent="0.3">
      <c r="A155" s="19"/>
      <c r="B155" s="17"/>
      <c r="C155" s="129">
        <v>41274</v>
      </c>
      <c r="D155" s="14"/>
      <c r="E155" s="102" t="s">
        <v>469</v>
      </c>
      <c r="F155" s="102"/>
      <c r="G155" s="71"/>
      <c r="H155" s="102" t="s">
        <v>470</v>
      </c>
      <c r="I155" s="102"/>
      <c r="J155" s="71"/>
      <c r="K155" s="102" t="s">
        <v>471</v>
      </c>
      <c r="L155" s="102"/>
      <c r="M155" s="71"/>
      <c r="N155" s="102" t="s">
        <v>472</v>
      </c>
      <c r="O155" s="102"/>
      <c r="P155" s="71"/>
      <c r="Q155" s="102" t="s">
        <v>473</v>
      </c>
      <c r="R155" s="102"/>
      <c r="S155" s="71"/>
      <c r="T155" s="102" t="s">
        <v>474</v>
      </c>
      <c r="U155" s="102"/>
      <c r="V155" s="71"/>
      <c r="W155" s="102" t="s">
        <v>475</v>
      </c>
      <c r="X155" s="102"/>
      <c r="Y155" s="71"/>
    </row>
    <row r="156" spans="1:25" ht="15.75" thickTop="1" x14ac:dyDescent="0.25">
      <c r="A156" s="19"/>
      <c r="B156" s="21"/>
      <c r="C156" s="23" t="s">
        <v>288</v>
      </c>
      <c r="D156" s="27"/>
      <c r="E156" s="27" t="s">
        <v>258</v>
      </c>
      <c r="F156" s="29">
        <v>63</v>
      </c>
      <c r="G156" s="31"/>
      <c r="H156" s="27" t="s">
        <v>258</v>
      </c>
      <c r="I156" s="29" t="s">
        <v>302</v>
      </c>
      <c r="J156" s="31"/>
      <c r="K156" s="27" t="s">
        <v>258</v>
      </c>
      <c r="L156" s="29">
        <v>556</v>
      </c>
      <c r="M156" s="31"/>
      <c r="N156" s="27" t="s">
        <v>258</v>
      </c>
      <c r="O156" s="29">
        <v>619</v>
      </c>
      <c r="P156" s="31"/>
      <c r="Q156" s="27" t="s">
        <v>258</v>
      </c>
      <c r="R156" s="43">
        <v>25586</v>
      </c>
      <c r="S156" s="31"/>
      <c r="T156" s="27" t="s">
        <v>258</v>
      </c>
      <c r="U156" s="29">
        <v>301</v>
      </c>
      <c r="V156" s="31"/>
      <c r="W156" s="27" t="s">
        <v>258</v>
      </c>
      <c r="X156" s="43">
        <v>26506</v>
      </c>
      <c r="Y156" s="31"/>
    </row>
    <row r="157" spans="1:25" x14ac:dyDescent="0.25">
      <c r="A157" s="19"/>
      <c r="B157" s="21"/>
      <c r="C157" s="33" t="s">
        <v>448</v>
      </c>
      <c r="D157" s="21"/>
      <c r="E157" s="21"/>
      <c r="F157" s="65">
        <v>1347</v>
      </c>
      <c r="G157" s="39"/>
      <c r="H157" s="21"/>
      <c r="I157" s="37">
        <v>768</v>
      </c>
      <c r="J157" s="39"/>
      <c r="K157" s="21"/>
      <c r="L157" s="65">
        <v>1408</v>
      </c>
      <c r="M157" s="39"/>
      <c r="N157" s="21"/>
      <c r="O157" s="65">
        <v>3523</v>
      </c>
      <c r="P157" s="39"/>
      <c r="Q157" s="21"/>
      <c r="R157" s="65">
        <v>132459</v>
      </c>
      <c r="S157" s="39"/>
      <c r="T157" s="21"/>
      <c r="U157" s="65">
        <v>1420</v>
      </c>
      <c r="V157" s="39"/>
      <c r="W157" s="21"/>
      <c r="X157" s="65">
        <v>137402</v>
      </c>
      <c r="Y157" s="39"/>
    </row>
    <row r="158" spans="1:25" x14ac:dyDescent="0.25">
      <c r="A158" s="19"/>
      <c r="B158" s="21"/>
      <c r="C158" s="23" t="s">
        <v>290</v>
      </c>
      <c r="D158" s="27"/>
      <c r="E158" s="27"/>
      <c r="F158" s="29" t="s">
        <v>302</v>
      </c>
      <c r="G158" s="31"/>
      <c r="H158" s="27"/>
      <c r="I158" s="29" t="s">
        <v>302</v>
      </c>
      <c r="J158" s="31"/>
      <c r="K158" s="27"/>
      <c r="L158" s="29" t="s">
        <v>302</v>
      </c>
      <c r="M158" s="31"/>
      <c r="N158" s="27"/>
      <c r="O158" s="29" t="s">
        <v>302</v>
      </c>
      <c r="P158" s="31"/>
      <c r="Q158" s="27"/>
      <c r="R158" s="43">
        <v>19537</v>
      </c>
      <c r="S158" s="31"/>
      <c r="T158" s="27"/>
      <c r="U158" s="29">
        <v>451</v>
      </c>
      <c r="V158" s="31"/>
      <c r="W158" s="27"/>
      <c r="X158" s="43">
        <v>19988</v>
      </c>
      <c r="Y158" s="31"/>
    </row>
    <row r="159" spans="1:25" x14ac:dyDescent="0.25">
      <c r="A159" s="19"/>
      <c r="B159" s="21"/>
      <c r="C159" s="33" t="s">
        <v>411</v>
      </c>
      <c r="D159" s="21"/>
      <c r="E159" s="21"/>
      <c r="F159" s="37">
        <v>276</v>
      </c>
      <c r="G159" s="39"/>
      <c r="H159" s="21"/>
      <c r="I159" s="37" t="s">
        <v>302</v>
      </c>
      <c r="J159" s="39"/>
      <c r="K159" s="21"/>
      <c r="L159" s="37">
        <v>753</v>
      </c>
      <c r="M159" s="39"/>
      <c r="N159" s="21"/>
      <c r="O159" s="65">
        <v>1029</v>
      </c>
      <c r="P159" s="39"/>
      <c r="Q159" s="21"/>
      <c r="R159" s="65">
        <v>104541</v>
      </c>
      <c r="S159" s="39"/>
      <c r="T159" s="21"/>
      <c r="U159" s="37">
        <v>863</v>
      </c>
      <c r="V159" s="39"/>
      <c r="W159" s="21"/>
      <c r="X159" s="65">
        <v>106433</v>
      </c>
      <c r="Y159" s="39"/>
    </row>
    <row r="160" spans="1:25" x14ac:dyDescent="0.25">
      <c r="A160" s="19"/>
      <c r="B160" s="21"/>
      <c r="C160" s="23" t="s">
        <v>292</v>
      </c>
      <c r="D160" s="27"/>
      <c r="E160" s="27"/>
      <c r="F160" s="29">
        <v>100</v>
      </c>
      <c r="G160" s="31"/>
      <c r="H160" s="27"/>
      <c r="I160" s="29" t="s">
        <v>302</v>
      </c>
      <c r="J160" s="31"/>
      <c r="K160" s="27"/>
      <c r="L160" s="29">
        <v>251</v>
      </c>
      <c r="M160" s="31"/>
      <c r="N160" s="27"/>
      <c r="O160" s="29">
        <v>351</v>
      </c>
      <c r="P160" s="31"/>
      <c r="Q160" s="27"/>
      <c r="R160" s="43">
        <v>19160</v>
      </c>
      <c r="S160" s="31"/>
      <c r="T160" s="27"/>
      <c r="U160" s="29">
        <v>38</v>
      </c>
      <c r="V160" s="31"/>
      <c r="W160" s="27"/>
      <c r="X160" s="43">
        <v>19549</v>
      </c>
      <c r="Y160" s="31"/>
    </row>
    <row r="161" spans="1:25" ht="15.75" thickBot="1" x14ac:dyDescent="0.3">
      <c r="A161" s="19"/>
      <c r="B161" s="21"/>
      <c r="C161" s="33" t="s">
        <v>412</v>
      </c>
      <c r="D161" s="21"/>
      <c r="E161" s="47"/>
      <c r="F161" s="49">
        <v>36</v>
      </c>
      <c r="G161" s="39"/>
      <c r="H161" s="47"/>
      <c r="I161" s="49" t="s">
        <v>302</v>
      </c>
      <c r="J161" s="39"/>
      <c r="K161" s="47"/>
      <c r="L161" s="49">
        <v>2</v>
      </c>
      <c r="M161" s="39"/>
      <c r="N161" s="47"/>
      <c r="O161" s="49">
        <v>38</v>
      </c>
      <c r="P161" s="39"/>
      <c r="Q161" s="47"/>
      <c r="R161" s="59">
        <v>4838</v>
      </c>
      <c r="S161" s="39"/>
      <c r="T161" s="47"/>
      <c r="U161" s="49">
        <v>30</v>
      </c>
      <c r="V161" s="39"/>
      <c r="W161" s="47"/>
      <c r="X161" s="59">
        <v>4906</v>
      </c>
      <c r="Y161" s="39"/>
    </row>
    <row r="162" spans="1:25" ht="16.5" thickTop="1" thickBot="1" x14ac:dyDescent="0.3">
      <c r="A162" s="19"/>
      <c r="B162" s="35"/>
      <c r="C162" s="25"/>
      <c r="D162" s="27"/>
      <c r="E162" s="67" t="s">
        <v>258</v>
      </c>
      <c r="F162" s="96">
        <v>1822</v>
      </c>
      <c r="G162" s="31"/>
      <c r="H162" s="67" t="s">
        <v>258</v>
      </c>
      <c r="I162" s="69">
        <v>768</v>
      </c>
      <c r="J162" s="31"/>
      <c r="K162" s="67" t="s">
        <v>258</v>
      </c>
      <c r="L162" s="96">
        <v>2970</v>
      </c>
      <c r="M162" s="31"/>
      <c r="N162" s="67" t="s">
        <v>258</v>
      </c>
      <c r="O162" s="96">
        <v>5560</v>
      </c>
      <c r="P162" s="31"/>
      <c r="Q162" s="67" t="s">
        <v>258</v>
      </c>
      <c r="R162" s="96">
        <v>306121</v>
      </c>
      <c r="S162" s="31"/>
      <c r="T162" s="67" t="s">
        <v>258</v>
      </c>
      <c r="U162" s="96">
        <v>3103</v>
      </c>
      <c r="V162" s="31"/>
      <c r="W162" s="67" t="s">
        <v>258</v>
      </c>
      <c r="X162" s="96">
        <v>314784</v>
      </c>
      <c r="Y162" s="31"/>
    </row>
    <row r="163" spans="1:25" ht="19.5" thickTop="1" x14ac:dyDescent="0.3">
      <c r="A163" s="19"/>
      <c r="B163" s="83"/>
      <c r="C163" s="83"/>
      <c r="D163" s="83"/>
      <c r="E163" s="83"/>
      <c r="F163" s="83"/>
      <c r="G163" s="83"/>
      <c r="H163" s="83"/>
      <c r="I163" s="83"/>
      <c r="J163" s="83"/>
      <c r="K163" s="83"/>
      <c r="L163" s="83"/>
      <c r="M163" s="83"/>
      <c r="N163" s="83"/>
      <c r="O163" s="83"/>
      <c r="P163" s="83"/>
      <c r="Q163" s="83"/>
      <c r="R163" s="83"/>
      <c r="S163" s="83"/>
      <c r="T163" s="83"/>
      <c r="U163" s="83"/>
      <c r="V163" s="83"/>
      <c r="W163" s="83"/>
      <c r="X163" s="83"/>
      <c r="Y163" s="83"/>
    </row>
    <row r="164" spans="1:25" x14ac:dyDescent="0.25">
      <c r="A164" s="19"/>
      <c r="B164" s="76"/>
      <c r="C164" s="76"/>
      <c r="D164" s="76"/>
      <c r="E164" s="76"/>
      <c r="F164" s="76"/>
      <c r="G164" s="76"/>
      <c r="H164" s="76"/>
      <c r="I164" s="76"/>
      <c r="J164" s="76"/>
      <c r="K164" s="76"/>
      <c r="L164" s="76"/>
      <c r="M164" s="76"/>
      <c r="N164" s="76"/>
      <c r="O164" s="76"/>
      <c r="P164" s="76"/>
      <c r="Q164" s="76"/>
      <c r="R164" s="76"/>
      <c r="S164" s="76"/>
      <c r="T164" s="76"/>
      <c r="U164" s="76"/>
      <c r="V164" s="76"/>
      <c r="W164" s="76"/>
      <c r="X164" s="76"/>
      <c r="Y164" s="76"/>
    </row>
    <row r="165" spans="1:25" x14ac:dyDescent="0.25">
      <c r="A165" s="19"/>
      <c r="B165" s="76" t="s">
        <v>476</v>
      </c>
      <c r="C165" s="76"/>
      <c r="D165" s="76"/>
      <c r="E165" s="76"/>
      <c r="F165" s="76"/>
      <c r="G165" s="76"/>
      <c r="H165" s="76"/>
      <c r="I165" s="76"/>
      <c r="J165" s="76"/>
      <c r="K165" s="76"/>
      <c r="L165" s="76"/>
      <c r="M165" s="76"/>
      <c r="N165" s="76"/>
      <c r="O165" s="76"/>
      <c r="P165" s="76"/>
      <c r="Q165" s="76"/>
      <c r="R165" s="76"/>
      <c r="S165" s="76"/>
      <c r="T165" s="76"/>
      <c r="U165" s="76"/>
      <c r="V165" s="76"/>
      <c r="W165" s="76"/>
      <c r="X165" s="76"/>
      <c r="Y165" s="76"/>
    </row>
    <row r="166" spans="1:25" x14ac:dyDescent="0.25">
      <c r="A166" s="19"/>
      <c r="B166" s="82" t="s">
        <v>220</v>
      </c>
      <c r="C166" s="82"/>
      <c r="D166" s="82"/>
      <c r="E166" s="82"/>
      <c r="F166" s="82"/>
      <c r="G166" s="82"/>
      <c r="H166" s="82"/>
      <c r="I166" s="82"/>
      <c r="J166" s="82"/>
      <c r="K166" s="82"/>
      <c r="L166" s="82"/>
      <c r="M166" s="82"/>
      <c r="N166" s="82"/>
      <c r="O166" s="82"/>
      <c r="P166" s="82"/>
      <c r="Q166" s="82"/>
      <c r="R166" s="82"/>
      <c r="S166" s="82"/>
      <c r="T166" s="82"/>
      <c r="U166" s="82"/>
      <c r="V166" s="82"/>
      <c r="W166" s="82"/>
      <c r="X166" s="82"/>
      <c r="Y166" s="82"/>
    </row>
    <row r="167" spans="1:25" x14ac:dyDescent="0.25">
      <c r="A167" s="19"/>
      <c r="B167" s="76" t="s">
        <v>477</v>
      </c>
      <c r="C167" s="76"/>
      <c r="D167" s="76"/>
      <c r="E167" s="76"/>
      <c r="F167" s="76"/>
      <c r="G167" s="76"/>
      <c r="H167" s="76"/>
      <c r="I167" s="76"/>
      <c r="J167" s="76"/>
      <c r="K167" s="76"/>
      <c r="L167" s="76"/>
      <c r="M167" s="76"/>
      <c r="N167" s="76"/>
      <c r="O167" s="76"/>
      <c r="P167" s="76"/>
      <c r="Q167" s="76"/>
      <c r="R167" s="76"/>
      <c r="S167" s="76"/>
      <c r="T167" s="76"/>
      <c r="U167" s="76"/>
      <c r="V167" s="76"/>
      <c r="W167" s="76"/>
      <c r="X167" s="76"/>
      <c r="Y167" s="76"/>
    </row>
    <row r="168" spans="1:25" x14ac:dyDescent="0.25">
      <c r="A168" s="19"/>
      <c r="B168" s="82"/>
      <c r="C168" s="82"/>
      <c r="D168" s="82"/>
      <c r="E168" s="82"/>
      <c r="F168" s="82"/>
      <c r="G168" s="82"/>
      <c r="H168" s="82"/>
      <c r="I168" s="82"/>
      <c r="J168" s="82"/>
      <c r="K168" s="82"/>
      <c r="L168" s="82"/>
      <c r="M168" s="82"/>
      <c r="N168" s="82"/>
      <c r="O168" s="82"/>
      <c r="P168" s="82"/>
      <c r="Q168" s="82"/>
      <c r="R168" s="82"/>
      <c r="S168" s="82"/>
      <c r="T168" s="82"/>
      <c r="U168" s="82"/>
      <c r="V168" s="82"/>
      <c r="W168" s="82"/>
      <c r="X168" s="82"/>
      <c r="Y168" s="82"/>
    </row>
    <row r="169" spans="1:25" ht="15.75" thickBot="1" x14ac:dyDescent="0.3">
      <c r="A169" s="19"/>
      <c r="B169" s="14"/>
      <c r="C169" s="14"/>
      <c r="D169" s="14"/>
      <c r="E169" s="102">
        <v>2013</v>
      </c>
      <c r="F169" s="102"/>
      <c r="G169" s="71"/>
      <c r="H169" s="14"/>
      <c r="I169" s="102">
        <v>2012</v>
      </c>
      <c r="J169" s="102"/>
      <c r="K169" s="71"/>
    </row>
    <row r="170" spans="1:25" ht="15.75" thickTop="1" x14ac:dyDescent="0.25">
      <c r="A170" s="19"/>
      <c r="B170" s="14"/>
      <c r="C170" s="14"/>
      <c r="D170" s="14"/>
      <c r="E170" s="80"/>
      <c r="F170" s="80"/>
      <c r="G170" s="71"/>
      <c r="H170" s="14"/>
      <c r="I170" s="80"/>
      <c r="J170" s="80"/>
      <c r="K170" s="71"/>
    </row>
    <row r="171" spans="1:25" x14ac:dyDescent="0.25">
      <c r="A171" s="19"/>
      <c r="B171" s="21"/>
      <c r="C171" s="41" t="s">
        <v>288</v>
      </c>
      <c r="D171" s="25"/>
      <c r="E171" s="27" t="s">
        <v>258</v>
      </c>
      <c r="F171" s="43">
        <v>3864</v>
      </c>
      <c r="G171" s="31"/>
      <c r="H171" s="25"/>
      <c r="I171" s="27" t="s">
        <v>258</v>
      </c>
      <c r="J171" s="43">
        <v>4798</v>
      </c>
      <c r="K171" s="31"/>
    </row>
    <row r="172" spans="1:25" x14ac:dyDescent="0.25">
      <c r="A172" s="19"/>
      <c r="B172" s="21"/>
      <c r="C172" s="45" t="s">
        <v>289</v>
      </c>
      <c r="D172" s="35"/>
      <c r="E172" s="21"/>
      <c r="F172" s="65">
        <v>3833</v>
      </c>
      <c r="G172" s="39"/>
      <c r="H172" s="35"/>
      <c r="I172" s="21"/>
      <c r="J172" s="65">
        <v>2687</v>
      </c>
      <c r="K172" s="39"/>
    </row>
    <row r="173" spans="1:25" x14ac:dyDescent="0.25">
      <c r="A173" s="19"/>
      <c r="B173" s="21"/>
      <c r="C173" s="41" t="s">
        <v>290</v>
      </c>
      <c r="D173" s="25"/>
      <c r="E173" s="27"/>
      <c r="F173" s="43">
        <v>1073</v>
      </c>
      <c r="G173" s="31"/>
      <c r="H173" s="25"/>
      <c r="I173" s="27"/>
      <c r="J173" s="43">
        <v>1104</v>
      </c>
      <c r="K173" s="31"/>
    </row>
    <row r="174" spans="1:25" x14ac:dyDescent="0.25">
      <c r="A174" s="19"/>
      <c r="B174" s="21"/>
      <c r="C174" s="45" t="s">
        <v>390</v>
      </c>
      <c r="D174" s="35"/>
      <c r="E174" s="21"/>
      <c r="F174" s="65">
        <v>2377</v>
      </c>
      <c r="G174" s="39"/>
      <c r="H174" s="35"/>
      <c r="I174" s="21"/>
      <c r="J174" s="65">
        <v>1678</v>
      </c>
      <c r="K174" s="39"/>
    </row>
    <row r="175" spans="1:25" x14ac:dyDescent="0.25">
      <c r="A175" s="19"/>
      <c r="B175" s="21"/>
      <c r="C175" s="41" t="s">
        <v>292</v>
      </c>
      <c r="D175" s="25"/>
      <c r="E175" s="27"/>
      <c r="F175" s="29">
        <v>362</v>
      </c>
      <c r="G175" s="31"/>
      <c r="H175" s="25"/>
      <c r="I175" s="27"/>
      <c r="J175" s="29">
        <v>567</v>
      </c>
      <c r="K175" s="31"/>
    </row>
    <row r="176" spans="1:25" ht="15.75" thickBot="1" x14ac:dyDescent="0.3">
      <c r="A176" s="19"/>
      <c r="B176" s="21"/>
      <c r="C176" s="45" t="s">
        <v>293</v>
      </c>
      <c r="D176" s="35"/>
      <c r="E176" s="47"/>
      <c r="F176" s="49">
        <v>5</v>
      </c>
      <c r="G176" s="39"/>
      <c r="H176" s="35"/>
      <c r="I176" s="47"/>
      <c r="J176" s="49">
        <v>16</v>
      </c>
      <c r="K176" s="39"/>
    </row>
    <row r="177" spans="1:25" ht="16.5" thickTop="1" thickBot="1" x14ac:dyDescent="0.3">
      <c r="A177" s="19"/>
      <c r="B177" s="21"/>
      <c r="C177" s="51" t="s">
        <v>478</v>
      </c>
      <c r="D177" s="25"/>
      <c r="E177" s="67" t="s">
        <v>258</v>
      </c>
      <c r="F177" s="96">
        <v>11514</v>
      </c>
      <c r="G177" s="31"/>
      <c r="H177" s="25"/>
      <c r="I177" s="67" t="s">
        <v>258</v>
      </c>
      <c r="J177" s="96">
        <v>10850</v>
      </c>
      <c r="K177" s="31"/>
    </row>
    <row r="178" spans="1:25" ht="15.75" thickTop="1" x14ac:dyDescent="0.25">
      <c r="A178" s="19"/>
      <c r="B178" s="35"/>
      <c r="C178" s="35"/>
      <c r="D178" s="35"/>
      <c r="E178" s="21"/>
      <c r="F178" s="37"/>
      <c r="G178" s="39"/>
      <c r="H178" s="35"/>
      <c r="I178" s="21"/>
      <c r="J178" s="37"/>
      <c r="K178" s="39"/>
    </row>
    <row r="179" spans="1:25" ht="26.25" x14ac:dyDescent="0.25">
      <c r="A179" s="19"/>
      <c r="B179" s="21"/>
      <c r="C179" s="41" t="s">
        <v>479</v>
      </c>
      <c r="D179" s="25"/>
      <c r="E179" s="27"/>
      <c r="F179" s="29">
        <v>3.53</v>
      </c>
      <c r="G179" s="31" t="s">
        <v>480</v>
      </c>
      <c r="H179" s="25"/>
      <c r="I179" s="27"/>
      <c r="J179" s="29">
        <v>3.45</v>
      </c>
      <c r="K179" s="31" t="s">
        <v>480</v>
      </c>
    </row>
    <row r="180" spans="1:25" ht="18.75" x14ac:dyDescent="0.3">
      <c r="A180" s="19"/>
      <c r="B180" s="83"/>
      <c r="C180" s="83"/>
      <c r="D180" s="83"/>
      <c r="E180" s="83"/>
      <c r="F180" s="83"/>
      <c r="G180" s="83"/>
      <c r="H180" s="83"/>
      <c r="I180" s="83"/>
      <c r="J180" s="83"/>
      <c r="K180" s="83"/>
      <c r="L180" s="83"/>
      <c r="M180" s="83"/>
      <c r="N180" s="83"/>
      <c r="O180" s="83"/>
      <c r="P180" s="83"/>
      <c r="Q180" s="83"/>
      <c r="R180" s="83"/>
      <c r="S180" s="83"/>
      <c r="T180" s="83"/>
      <c r="U180" s="83"/>
      <c r="V180" s="83"/>
      <c r="W180" s="83"/>
      <c r="X180" s="83"/>
      <c r="Y180" s="83"/>
    </row>
    <row r="181" spans="1:25" x14ac:dyDescent="0.25">
      <c r="A181" s="19"/>
      <c r="B181" s="76"/>
      <c r="C181" s="76"/>
      <c r="D181" s="76"/>
      <c r="E181" s="76"/>
      <c r="F181" s="76"/>
      <c r="G181" s="76"/>
      <c r="H181" s="76"/>
      <c r="I181" s="76"/>
      <c r="J181" s="76"/>
      <c r="K181" s="76"/>
      <c r="L181" s="76"/>
      <c r="M181" s="76"/>
      <c r="N181" s="76"/>
      <c r="O181" s="76"/>
      <c r="P181" s="76"/>
      <c r="Q181" s="76"/>
      <c r="R181" s="76"/>
      <c r="S181" s="76"/>
      <c r="T181" s="76"/>
      <c r="U181" s="76"/>
      <c r="V181" s="76"/>
      <c r="W181" s="76"/>
      <c r="X181" s="76"/>
      <c r="Y181" s="76"/>
    </row>
    <row r="182" spans="1:25" ht="25.5" customHeight="1" x14ac:dyDescent="0.25">
      <c r="A182" s="19"/>
      <c r="B182" s="76" t="s">
        <v>481</v>
      </c>
      <c r="C182" s="76"/>
      <c r="D182" s="76"/>
      <c r="E182" s="76"/>
      <c r="F182" s="76"/>
      <c r="G182" s="76"/>
      <c r="H182" s="76"/>
      <c r="I182" s="76"/>
      <c r="J182" s="76"/>
      <c r="K182" s="76"/>
      <c r="L182" s="76"/>
      <c r="M182" s="76"/>
      <c r="N182" s="76"/>
      <c r="O182" s="76"/>
      <c r="P182" s="76"/>
      <c r="Q182" s="76"/>
      <c r="R182" s="76"/>
      <c r="S182" s="76"/>
      <c r="T182" s="76"/>
      <c r="U182" s="76"/>
      <c r="V182" s="76"/>
      <c r="W182" s="76"/>
      <c r="X182" s="76"/>
      <c r="Y182" s="76"/>
    </row>
    <row r="183" spans="1:25" x14ac:dyDescent="0.25">
      <c r="A183" s="19"/>
      <c r="B183" s="82" t="s">
        <v>425</v>
      </c>
      <c r="C183" s="82"/>
      <c r="D183" s="82"/>
      <c r="E183" s="82"/>
      <c r="F183" s="82"/>
      <c r="G183" s="82"/>
      <c r="H183" s="82"/>
      <c r="I183" s="82"/>
      <c r="J183" s="82"/>
      <c r="K183" s="82"/>
      <c r="L183" s="82"/>
      <c r="M183" s="82"/>
      <c r="N183" s="82"/>
      <c r="O183" s="82"/>
      <c r="P183" s="82"/>
      <c r="Q183" s="82"/>
      <c r="R183" s="82"/>
      <c r="S183" s="82"/>
      <c r="T183" s="82"/>
      <c r="U183" s="82"/>
      <c r="V183" s="82"/>
      <c r="W183" s="82"/>
      <c r="X183" s="82"/>
      <c r="Y183" s="82"/>
    </row>
    <row r="184" spans="1:25" x14ac:dyDescent="0.25">
      <c r="A184" s="19"/>
      <c r="B184" s="76" t="s">
        <v>482</v>
      </c>
      <c r="C184" s="76"/>
      <c r="D184" s="76"/>
      <c r="E184" s="76"/>
      <c r="F184" s="76"/>
      <c r="G184" s="76"/>
      <c r="H184" s="76"/>
      <c r="I184" s="76"/>
      <c r="J184" s="76"/>
      <c r="K184" s="76"/>
      <c r="L184" s="76"/>
      <c r="M184" s="76"/>
      <c r="N184" s="76"/>
      <c r="O184" s="76"/>
      <c r="P184" s="76"/>
      <c r="Q184" s="76"/>
      <c r="R184" s="76"/>
      <c r="S184" s="76"/>
      <c r="T184" s="76"/>
      <c r="U184" s="76"/>
      <c r="V184" s="76"/>
      <c r="W184" s="76"/>
      <c r="X184" s="76"/>
      <c r="Y184" s="76"/>
    </row>
    <row r="185" spans="1:25" x14ac:dyDescent="0.25">
      <c r="A185" s="19"/>
      <c r="B185" s="82"/>
      <c r="C185" s="82"/>
      <c r="D185" s="82"/>
      <c r="E185" s="82"/>
      <c r="F185" s="82"/>
      <c r="G185" s="82"/>
      <c r="H185" s="82"/>
      <c r="I185" s="82"/>
      <c r="J185" s="82"/>
      <c r="K185" s="82"/>
      <c r="L185" s="82"/>
      <c r="M185" s="82"/>
      <c r="N185" s="82"/>
      <c r="O185" s="82"/>
      <c r="P185" s="82"/>
      <c r="Q185" s="82"/>
      <c r="R185" s="82"/>
      <c r="S185" s="82"/>
      <c r="T185" s="82"/>
      <c r="U185" s="82"/>
      <c r="V185" s="82"/>
      <c r="W185" s="82"/>
      <c r="X185" s="82"/>
      <c r="Y185" s="82"/>
    </row>
    <row r="186" spans="1:25" ht="15.75" thickBot="1" x14ac:dyDescent="0.3">
      <c r="A186" s="19"/>
      <c r="B186" s="14"/>
      <c r="C186" s="14"/>
      <c r="D186" s="14"/>
      <c r="E186" s="102" t="s">
        <v>483</v>
      </c>
      <c r="F186" s="102"/>
      <c r="G186" s="71"/>
      <c r="H186" s="14"/>
      <c r="I186" s="102" t="s">
        <v>484</v>
      </c>
      <c r="J186" s="102"/>
      <c r="K186" s="71"/>
      <c r="L186" s="14"/>
      <c r="M186" s="78" t="s">
        <v>485</v>
      </c>
      <c r="N186" s="78"/>
      <c r="O186" s="71"/>
      <c r="P186" s="14"/>
      <c r="Q186" s="102" t="s">
        <v>486</v>
      </c>
      <c r="R186" s="102"/>
      <c r="S186" s="71"/>
      <c r="T186" s="14"/>
      <c r="U186" s="102" t="s">
        <v>487</v>
      </c>
      <c r="V186" s="102"/>
      <c r="W186" s="71"/>
    </row>
    <row r="187" spans="1:25" ht="15.75" thickTop="1" x14ac:dyDescent="0.25">
      <c r="A187" s="19"/>
      <c r="B187" s="17"/>
      <c r="C187" s="132" t="s">
        <v>488</v>
      </c>
      <c r="D187" s="132"/>
      <c r="E187" s="132"/>
      <c r="F187" s="132"/>
      <c r="G187" s="132"/>
      <c r="H187" s="132"/>
      <c r="I187" s="132"/>
      <c r="J187" s="132"/>
      <c r="K187" s="132"/>
      <c r="L187" s="132"/>
      <c r="M187" s="132"/>
      <c r="N187" s="132"/>
      <c r="O187" s="132"/>
      <c r="P187" s="132"/>
      <c r="Q187" s="132"/>
      <c r="R187" s="132"/>
      <c r="S187" s="132"/>
      <c r="T187" s="132"/>
      <c r="U187" s="132"/>
      <c r="V187" s="132"/>
      <c r="W187" s="71"/>
    </row>
    <row r="188" spans="1:25" x14ac:dyDescent="0.25">
      <c r="A188" s="19"/>
      <c r="B188" s="21"/>
      <c r="C188" s="41" t="s">
        <v>288</v>
      </c>
      <c r="D188" s="25"/>
      <c r="E188" s="27" t="s">
        <v>258</v>
      </c>
      <c r="F188" s="43">
        <v>2286</v>
      </c>
      <c r="G188" s="31"/>
      <c r="H188" s="25"/>
      <c r="I188" s="27" t="s">
        <v>258</v>
      </c>
      <c r="J188" s="43">
        <v>2516</v>
      </c>
      <c r="K188" s="31"/>
      <c r="L188" s="25"/>
      <c r="M188" s="27" t="s">
        <v>258</v>
      </c>
      <c r="N188" s="29" t="s">
        <v>302</v>
      </c>
      <c r="O188" s="31"/>
      <c r="P188" s="25"/>
      <c r="Q188" s="27" t="s">
        <v>258</v>
      </c>
      <c r="R188" s="43">
        <v>2559</v>
      </c>
      <c r="S188" s="31"/>
      <c r="T188" s="25"/>
      <c r="U188" s="27" t="s">
        <v>258</v>
      </c>
      <c r="V188" s="29">
        <v>120</v>
      </c>
      <c r="W188" s="31"/>
    </row>
    <row r="189" spans="1:25" x14ac:dyDescent="0.25">
      <c r="A189" s="19"/>
      <c r="B189" s="21"/>
      <c r="C189" s="45" t="s">
        <v>448</v>
      </c>
      <c r="D189" s="35"/>
      <c r="E189" s="21"/>
      <c r="F189" s="65">
        <v>4154</v>
      </c>
      <c r="G189" s="39"/>
      <c r="H189" s="35"/>
      <c r="I189" s="21"/>
      <c r="J189" s="65">
        <v>4184</v>
      </c>
      <c r="K189" s="39"/>
      <c r="L189" s="35"/>
      <c r="M189" s="21"/>
      <c r="N189" s="37" t="s">
        <v>302</v>
      </c>
      <c r="O189" s="39"/>
      <c r="P189" s="35"/>
      <c r="Q189" s="21"/>
      <c r="R189" s="65">
        <v>3633</v>
      </c>
      <c r="S189" s="39"/>
      <c r="T189" s="35"/>
      <c r="U189" s="21"/>
      <c r="V189" s="37">
        <v>172</v>
      </c>
      <c r="W189" s="39"/>
    </row>
    <row r="190" spans="1:25" x14ac:dyDescent="0.25">
      <c r="A190" s="19"/>
      <c r="B190" s="21"/>
      <c r="C190" s="41" t="s">
        <v>290</v>
      </c>
      <c r="D190" s="25"/>
      <c r="E190" s="27"/>
      <c r="F190" s="29">
        <v>52</v>
      </c>
      <c r="G190" s="31"/>
      <c r="H190" s="25"/>
      <c r="I190" s="27"/>
      <c r="J190" s="29">
        <v>53</v>
      </c>
      <c r="K190" s="31"/>
      <c r="L190" s="25"/>
      <c r="M190" s="27"/>
      <c r="N190" s="29" t="s">
        <v>302</v>
      </c>
      <c r="O190" s="31"/>
      <c r="P190" s="25"/>
      <c r="Q190" s="27"/>
      <c r="R190" s="29">
        <v>52</v>
      </c>
      <c r="S190" s="31"/>
      <c r="T190" s="25"/>
      <c r="U190" s="27"/>
      <c r="V190" s="29">
        <v>3</v>
      </c>
      <c r="W190" s="31"/>
    </row>
    <row r="191" spans="1:25" x14ac:dyDescent="0.25">
      <c r="A191" s="19"/>
      <c r="B191" s="21"/>
      <c r="C191" s="45" t="s">
        <v>411</v>
      </c>
      <c r="D191" s="35"/>
      <c r="E191" s="21"/>
      <c r="F191" s="65">
        <v>3194</v>
      </c>
      <c r="G191" s="39"/>
      <c r="H191" s="35"/>
      <c r="I191" s="21"/>
      <c r="J191" s="65">
        <v>3672</v>
      </c>
      <c r="K191" s="39"/>
      <c r="L191" s="35"/>
      <c r="M191" s="21"/>
      <c r="N191" s="37" t="s">
        <v>302</v>
      </c>
      <c r="O191" s="39"/>
      <c r="P191" s="35"/>
      <c r="Q191" s="21"/>
      <c r="R191" s="65">
        <v>3148</v>
      </c>
      <c r="S191" s="39"/>
      <c r="T191" s="35"/>
      <c r="U191" s="21"/>
      <c r="V191" s="37">
        <v>179</v>
      </c>
      <c r="W191" s="39"/>
    </row>
    <row r="192" spans="1:25" x14ac:dyDescent="0.25">
      <c r="A192" s="19"/>
      <c r="B192" s="21"/>
      <c r="C192" s="41" t="s">
        <v>292</v>
      </c>
      <c r="D192" s="25"/>
      <c r="E192" s="27"/>
      <c r="F192" s="29">
        <v>237</v>
      </c>
      <c r="G192" s="31"/>
      <c r="H192" s="25"/>
      <c r="I192" s="27"/>
      <c r="J192" s="29">
        <v>395</v>
      </c>
      <c r="K192" s="31"/>
      <c r="L192" s="25"/>
      <c r="M192" s="27"/>
      <c r="N192" s="29" t="s">
        <v>302</v>
      </c>
      <c r="O192" s="31"/>
      <c r="P192" s="25"/>
      <c r="Q192" s="27"/>
      <c r="R192" s="29">
        <v>310</v>
      </c>
      <c r="S192" s="31"/>
      <c r="T192" s="25"/>
      <c r="U192" s="27"/>
      <c r="V192" s="29">
        <v>15</v>
      </c>
      <c r="W192" s="31"/>
    </row>
    <row r="193" spans="1:25" ht="15.75" thickBot="1" x14ac:dyDescent="0.3">
      <c r="A193" s="19"/>
      <c r="B193" s="21"/>
      <c r="C193" s="45" t="s">
        <v>412</v>
      </c>
      <c r="D193" s="35"/>
      <c r="E193" s="47"/>
      <c r="F193" s="49" t="s">
        <v>302</v>
      </c>
      <c r="G193" s="39"/>
      <c r="H193" s="35"/>
      <c r="I193" s="47"/>
      <c r="J193" s="49" t="s">
        <v>302</v>
      </c>
      <c r="K193" s="39"/>
      <c r="L193" s="35"/>
      <c r="M193" s="47"/>
      <c r="N193" s="49" t="s">
        <v>302</v>
      </c>
      <c r="O193" s="39"/>
      <c r="P193" s="35"/>
      <c r="Q193" s="47"/>
      <c r="R193" s="49">
        <v>11</v>
      </c>
      <c r="S193" s="39"/>
      <c r="T193" s="35"/>
      <c r="U193" s="47"/>
      <c r="V193" s="49">
        <v>1</v>
      </c>
      <c r="W193" s="39"/>
    </row>
    <row r="194" spans="1:25" ht="16.5" thickTop="1" thickBot="1" x14ac:dyDescent="0.3">
      <c r="A194" s="19"/>
      <c r="B194" s="35"/>
      <c r="C194" s="25"/>
      <c r="D194" s="25"/>
      <c r="E194" s="67" t="s">
        <v>258</v>
      </c>
      <c r="F194" s="96">
        <v>9923</v>
      </c>
      <c r="G194" s="31"/>
      <c r="H194" s="25"/>
      <c r="I194" s="67" t="s">
        <v>258</v>
      </c>
      <c r="J194" s="96">
        <v>10820</v>
      </c>
      <c r="K194" s="31"/>
      <c r="L194" s="25"/>
      <c r="M194" s="67" t="s">
        <v>258</v>
      </c>
      <c r="N194" s="69" t="s">
        <v>302</v>
      </c>
      <c r="O194" s="31"/>
      <c r="P194" s="25"/>
      <c r="Q194" s="67" t="s">
        <v>258</v>
      </c>
      <c r="R194" s="96">
        <v>9713</v>
      </c>
      <c r="S194" s="31"/>
      <c r="T194" s="25"/>
      <c r="U194" s="67" t="s">
        <v>258</v>
      </c>
      <c r="V194" s="69">
        <v>490</v>
      </c>
      <c r="W194" s="31"/>
    </row>
    <row r="195" spans="1:25" ht="15.75" thickTop="1" x14ac:dyDescent="0.25">
      <c r="A195" s="19"/>
      <c r="B195" s="82"/>
      <c r="C195" s="82"/>
      <c r="D195" s="82"/>
      <c r="E195" s="82"/>
      <c r="F195" s="82"/>
      <c r="G195" s="82"/>
      <c r="H195" s="82"/>
      <c r="I195" s="82"/>
      <c r="J195" s="82"/>
      <c r="K195" s="82"/>
      <c r="L195" s="82"/>
      <c r="M195" s="82"/>
      <c r="N195" s="82"/>
      <c r="O195" s="82"/>
      <c r="P195" s="82"/>
      <c r="Q195" s="82"/>
      <c r="R195" s="82"/>
      <c r="S195" s="82"/>
      <c r="T195" s="82"/>
      <c r="U195" s="82"/>
      <c r="V195" s="82"/>
      <c r="W195" s="82"/>
      <c r="X195" s="82"/>
      <c r="Y195" s="82"/>
    </row>
    <row r="196" spans="1:25" x14ac:dyDescent="0.25">
      <c r="A196" s="19"/>
      <c r="B196" s="82"/>
      <c r="C196" s="82"/>
      <c r="D196" s="82"/>
      <c r="E196" s="82"/>
      <c r="F196" s="82"/>
      <c r="G196" s="82"/>
      <c r="H196" s="82"/>
      <c r="I196" s="82"/>
      <c r="J196" s="82"/>
      <c r="K196" s="82"/>
      <c r="L196" s="82"/>
      <c r="M196" s="82"/>
      <c r="N196" s="82"/>
      <c r="O196" s="82"/>
      <c r="P196" s="82"/>
      <c r="Q196" s="82"/>
      <c r="R196" s="82"/>
      <c r="S196" s="82"/>
      <c r="T196" s="82"/>
      <c r="U196" s="82"/>
      <c r="V196" s="82"/>
      <c r="W196" s="82"/>
      <c r="X196" s="82"/>
      <c r="Y196" s="82"/>
    </row>
    <row r="197" spans="1:25" ht="15.75" thickBot="1" x14ac:dyDescent="0.3">
      <c r="A197" s="19"/>
      <c r="B197" s="14"/>
      <c r="C197" s="14"/>
      <c r="D197" s="14"/>
      <c r="E197" s="102" t="s">
        <v>483</v>
      </c>
      <c r="F197" s="102"/>
      <c r="G197" s="71"/>
      <c r="H197" s="14"/>
      <c r="I197" s="102" t="s">
        <v>484</v>
      </c>
      <c r="J197" s="102"/>
      <c r="K197" s="71"/>
      <c r="L197" s="14"/>
      <c r="M197" s="78" t="s">
        <v>485</v>
      </c>
      <c r="N197" s="78"/>
      <c r="O197" s="71"/>
      <c r="P197" s="14"/>
      <c r="Q197" s="102" t="s">
        <v>486</v>
      </c>
      <c r="R197" s="102"/>
      <c r="S197" s="71"/>
      <c r="T197" s="14"/>
      <c r="U197" s="102" t="s">
        <v>487</v>
      </c>
      <c r="V197" s="102"/>
      <c r="W197" s="71"/>
    </row>
    <row r="198" spans="1:25" ht="15.75" thickTop="1" x14ac:dyDescent="0.25">
      <c r="A198" s="19"/>
      <c r="B198" s="17"/>
      <c r="C198" s="131" t="s">
        <v>489</v>
      </c>
      <c r="D198" s="14"/>
      <c r="E198" s="80"/>
      <c r="F198" s="80"/>
      <c r="G198" s="71"/>
      <c r="H198" s="14"/>
      <c r="I198" s="80"/>
      <c r="J198" s="80"/>
      <c r="K198" s="71"/>
      <c r="L198" s="14"/>
      <c r="M198" s="80"/>
      <c r="N198" s="80"/>
      <c r="O198" s="71"/>
      <c r="P198" s="14"/>
      <c r="Q198" s="80"/>
      <c r="R198" s="80"/>
      <c r="S198" s="71"/>
      <c r="T198" s="14"/>
      <c r="U198" s="80"/>
      <c r="V198" s="80"/>
      <c r="W198" s="71"/>
    </row>
    <row r="199" spans="1:25" x14ac:dyDescent="0.25">
      <c r="A199" s="19"/>
      <c r="B199" s="21"/>
      <c r="C199" s="41" t="s">
        <v>288</v>
      </c>
      <c r="D199" s="25"/>
      <c r="E199" s="27" t="s">
        <v>258</v>
      </c>
      <c r="F199" s="43">
        <v>1818</v>
      </c>
      <c r="G199" s="31"/>
      <c r="H199" s="25"/>
      <c r="I199" s="27" t="s">
        <v>258</v>
      </c>
      <c r="J199" s="43">
        <v>1831</v>
      </c>
      <c r="K199" s="31"/>
      <c r="L199" s="25"/>
      <c r="M199" s="27" t="s">
        <v>258</v>
      </c>
      <c r="N199" s="29">
        <v>195</v>
      </c>
      <c r="O199" s="31"/>
      <c r="P199" s="25"/>
      <c r="Q199" s="27" t="s">
        <v>258</v>
      </c>
      <c r="R199" s="43">
        <v>1863</v>
      </c>
      <c r="S199" s="31"/>
      <c r="T199" s="25"/>
      <c r="U199" s="27" t="s">
        <v>258</v>
      </c>
      <c r="V199" s="29">
        <v>18</v>
      </c>
      <c r="W199" s="31"/>
    </row>
    <row r="200" spans="1:25" x14ac:dyDescent="0.25">
      <c r="A200" s="19"/>
      <c r="B200" s="21"/>
      <c r="C200" s="45" t="s">
        <v>448</v>
      </c>
      <c r="D200" s="35"/>
      <c r="E200" s="21"/>
      <c r="F200" s="65">
        <v>1763</v>
      </c>
      <c r="G200" s="39"/>
      <c r="H200" s="35"/>
      <c r="I200" s="21"/>
      <c r="J200" s="65">
        <v>1784</v>
      </c>
      <c r="K200" s="39"/>
      <c r="L200" s="35"/>
      <c r="M200" s="21"/>
      <c r="N200" s="37">
        <v>552</v>
      </c>
      <c r="O200" s="39"/>
      <c r="P200" s="35"/>
      <c r="Q200" s="21"/>
      <c r="R200" s="65">
        <v>1490</v>
      </c>
      <c r="S200" s="39"/>
      <c r="T200" s="35"/>
      <c r="U200" s="21"/>
      <c r="V200" s="37">
        <v>31</v>
      </c>
      <c r="W200" s="39"/>
    </row>
    <row r="201" spans="1:25" x14ac:dyDescent="0.25">
      <c r="A201" s="19"/>
      <c r="B201" s="21"/>
      <c r="C201" s="41" t="s">
        <v>290</v>
      </c>
      <c r="D201" s="25"/>
      <c r="E201" s="27"/>
      <c r="F201" s="43">
        <v>1022</v>
      </c>
      <c r="G201" s="31"/>
      <c r="H201" s="25"/>
      <c r="I201" s="27"/>
      <c r="J201" s="43">
        <v>1038</v>
      </c>
      <c r="K201" s="31"/>
      <c r="L201" s="25"/>
      <c r="M201" s="27"/>
      <c r="N201" s="29">
        <v>196</v>
      </c>
      <c r="O201" s="31"/>
      <c r="P201" s="25"/>
      <c r="Q201" s="27"/>
      <c r="R201" s="43">
        <v>1031</v>
      </c>
      <c r="S201" s="31"/>
      <c r="T201" s="25"/>
      <c r="U201" s="27"/>
      <c r="V201" s="29">
        <v>21</v>
      </c>
      <c r="W201" s="31"/>
    </row>
    <row r="202" spans="1:25" x14ac:dyDescent="0.25">
      <c r="A202" s="19"/>
      <c r="B202" s="21"/>
      <c r="C202" s="45" t="s">
        <v>411</v>
      </c>
      <c r="D202" s="35"/>
      <c r="E202" s="21"/>
      <c r="F202" s="37">
        <v>902</v>
      </c>
      <c r="G202" s="39"/>
      <c r="H202" s="35"/>
      <c r="I202" s="21"/>
      <c r="J202" s="37">
        <v>902</v>
      </c>
      <c r="K202" s="39"/>
      <c r="L202" s="35"/>
      <c r="M202" s="21"/>
      <c r="N202" s="37">
        <v>97</v>
      </c>
      <c r="O202" s="39"/>
      <c r="P202" s="35"/>
      <c r="Q202" s="21"/>
      <c r="R202" s="37">
        <v>769</v>
      </c>
      <c r="S202" s="39"/>
      <c r="T202" s="35"/>
      <c r="U202" s="21"/>
      <c r="V202" s="37">
        <v>24</v>
      </c>
      <c r="W202" s="39"/>
    </row>
    <row r="203" spans="1:25" x14ac:dyDescent="0.25">
      <c r="A203" s="19"/>
      <c r="B203" s="21"/>
      <c r="C203" s="41" t="s">
        <v>292</v>
      </c>
      <c r="D203" s="25"/>
      <c r="E203" s="27"/>
      <c r="F203" s="29">
        <v>135</v>
      </c>
      <c r="G203" s="31"/>
      <c r="H203" s="25"/>
      <c r="I203" s="27"/>
      <c r="J203" s="29">
        <v>143</v>
      </c>
      <c r="K203" s="31"/>
      <c r="L203" s="25"/>
      <c r="M203" s="27"/>
      <c r="N203" s="29">
        <v>68</v>
      </c>
      <c r="O203" s="31"/>
      <c r="P203" s="25"/>
      <c r="Q203" s="27"/>
      <c r="R203" s="29">
        <v>135</v>
      </c>
      <c r="S203" s="31"/>
      <c r="T203" s="25"/>
      <c r="U203" s="27"/>
      <c r="V203" s="29">
        <v>14</v>
      </c>
      <c r="W203" s="31"/>
    </row>
    <row r="204" spans="1:25" ht="15.75" thickBot="1" x14ac:dyDescent="0.3">
      <c r="A204" s="19"/>
      <c r="B204" s="21"/>
      <c r="C204" s="45" t="s">
        <v>412</v>
      </c>
      <c r="D204" s="35"/>
      <c r="E204" s="47"/>
      <c r="F204" s="49" t="s">
        <v>302</v>
      </c>
      <c r="G204" s="39"/>
      <c r="H204" s="35"/>
      <c r="I204" s="47"/>
      <c r="J204" s="49" t="s">
        <v>302</v>
      </c>
      <c r="K204" s="39"/>
      <c r="L204" s="35"/>
      <c r="M204" s="47"/>
      <c r="N204" s="49" t="s">
        <v>302</v>
      </c>
      <c r="O204" s="39"/>
      <c r="P204" s="35"/>
      <c r="Q204" s="47"/>
      <c r="R204" s="49" t="s">
        <v>302</v>
      </c>
      <c r="S204" s="39"/>
      <c r="T204" s="35"/>
      <c r="U204" s="47"/>
      <c r="V204" s="49" t="s">
        <v>302</v>
      </c>
      <c r="W204" s="39"/>
    </row>
    <row r="205" spans="1:25" ht="16.5" thickTop="1" thickBot="1" x14ac:dyDescent="0.3">
      <c r="A205" s="19"/>
      <c r="B205" s="35"/>
      <c r="C205" s="25"/>
      <c r="D205" s="25"/>
      <c r="E205" s="67" t="s">
        <v>258</v>
      </c>
      <c r="F205" s="96">
        <v>5640</v>
      </c>
      <c r="G205" s="31"/>
      <c r="H205" s="25"/>
      <c r="I205" s="67" t="s">
        <v>258</v>
      </c>
      <c r="J205" s="96">
        <v>5698</v>
      </c>
      <c r="K205" s="31"/>
      <c r="L205" s="25"/>
      <c r="M205" s="67" t="s">
        <v>258</v>
      </c>
      <c r="N205" s="96">
        <v>1108</v>
      </c>
      <c r="O205" s="31"/>
      <c r="P205" s="25"/>
      <c r="Q205" s="67" t="s">
        <v>258</v>
      </c>
      <c r="R205" s="96">
        <v>5288</v>
      </c>
      <c r="S205" s="31"/>
      <c r="T205" s="25"/>
      <c r="U205" s="67" t="s">
        <v>258</v>
      </c>
      <c r="V205" s="69">
        <v>108</v>
      </c>
      <c r="W205" s="31"/>
    </row>
    <row r="206" spans="1:25" ht="19.5" thickTop="1" x14ac:dyDescent="0.3">
      <c r="A206" s="19"/>
      <c r="B206" s="83"/>
      <c r="C206" s="83"/>
      <c r="D206" s="83"/>
      <c r="E206" s="83"/>
      <c r="F206" s="83"/>
      <c r="G206" s="83"/>
      <c r="H206" s="83"/>
      <c r="I206" s="83"/>
      <c r="J206" s="83"/>
      <c r="K206" s="83"/>
      <c r="L206" s="83"/>
      <c r="M206" s="83"/>
      <c r="N206" s="83"/>
      <c r="O206" s="83"/>
      <c r="P206" s="83"/>
      <c r="Q206" s="83"/>
      <c r="R206" s="83"/>
      <c r="S206" s="83"/>
      <c r="T206" s="83"/>
      <c r="U206" s="83"/>
      <c r="V206" s="83"/>
      <c r="W206" s="83"/>
      <c r="X206" s="83"/>
      <c r="Y206" s="83"/>
    </row>
    <row r="207" spans="1:25" ht="18.75" x14ac:dyDescent="0.3">
      <c r="A207" s="19"/>
      <c r="B207" s="83"/>
      <c r="C207" s="83"/>
      <c r="D207" s="83"/>
      <c r="E207" s="83"/>
      <c r="F207" s="83"/>
      <c r="G207" s="83"/>
      <c r="H207" s="83"/>
      <c r="I207" s="83"/>
      <c r="J207" s="83"/>
      <c r="K207" s="83"/>
      <c r="L207" s="83"/>
      <c r="M207" s="83"/>
      <c r="N207" s="83"/>
      <c r="O207" s="83"/>
      <c r="P207" s="83"/>
      <c r="Q207" s="83"/>
      <c r="R207" s="83"/>
      <c r="S207" s="83"/>
      <c r="T207" s="83"/>
      <c r="U207" s="83"/>
      <c r="V207" s="83"/>
      <c r="W207" s="83"/>
      <c r="X207" s="83"/>
      <c r="Y207" s="83"/>
    </row>
    <row r="208" spans="1:25" ht="15.75" thickBot="1" x14ac:dyDescent="0.3">
      <c r="A208" s="19"/>
      <c r="B208" s="14"/>
      <c r="C208" s="14"/>
      <c r="D208" s="14"/>
      <c r="E208" s="102" t="s">
        <v>483</v>
      </c>
      <c r="F208" s="102"/>
      <c r="G208" s="71"/>
      <c r="H208" s="14"/>
      <c r="I208" s="102" t="s">
        <v>484</v>
      </c>
      <c r="J208" s="102"/>
      <c r="K208" s="71"/>
      <c r="L208" s="14"/>
      <c r="M208" s="78" t="s">
        <v>485</v>
      </c>
      <c r="N208" s="78"/>
      <c r="O208" s="71"/>
      <c r="P208" s="14"/>
      <c r="Q208" s="102" t="s">
        <v>486</v>
      </c>
      <c r="R208" s="102"/>
      <c r="S208" s="71"/>
      <c r="T208" s="14"/>
      <c r="U208" s="102" t="s">
        <v>487</v>
      </c>
      <c r="V208" s="102"/>
      <c r="W208" s="102"/>
      <c r="X208" s="102"/>
    </row>
    <row r="209" spans="1:25" ht="15.75" thickTop="1" x14ac:dyDescent="0.25">
      <c r="A209" s="19"/>
      <c r="B209" s="17"/>
      <c r="C209" s="133" t="s">
        <v>490</v>
      </c>
      <c r="D209" s="133"/>
      <c r="E209" s="133"/>
      <c r="F209" s="133"/>
      <c r="G209" s="133"/>
      <c r="H209" s="133"/>
      <c r="I209" s="133"/>
      <c r="J209" s="133"/>
      <c r="K209" s="133"/>
      <c r="L209" s="133"/>
      <c r="M209" s="133"/>
      <c r="N209" s="133"/>
      <c r="O209" s="133"/>
      <c r="P209" s="133"/>
      <c r="Q209" s="133"/>
      <c r="R209" s="133"/>
      <c r="S209" s="133"/>
      <c r="T209" s="133"/>
      <c r="U209" s="133"/>
      <c r="V209" s="133"/>
      <c r="W209" s="133"/>
      <c r="X209" s="133"/>
    </row>
    <row r="210" spans="1:25" x14ac:dyDescent="0.25">
      <c r="A210" s="19"/>
      <c r="B210" s="21"/>
      <c r="C210" s="41" t="s">
        <v>288</v>
      </c>
      <c r="D210" s="25"/>
      <c r="E210" s="27" t="s">
        <v>258</v>
      </c>
      <c r="F210" s="43">
        <v>4104</v>
      </c>
      <c r="G210" s="31"/>
      <c r="H210" s="25"/>
      <c r="I210" s="27" t="s">
        <v>258</v>
      </c>
      <c r="J210" s="43">
        <v>4347</v>
      </c>
      <c r="K210" s="31"/>
      <c r="L210" s="25"/>
      <c r="M210" s="27" t="s">
        <v>258</v>
      </c>
      <c r="N210" s="29">
        <v>195</v>
      </c>
      <c r="O210" s="31"/>
      <c r="P210" s="25"/>
      <c r="Q210" s="27" t="s">
        <v>258</v>
      </c>
      <c r="R210" s="43">
        <v>4422</v>
      </c>
      <c r="S210" s="31"/>
      <c r="T210" s="25"/>
      <c r="U210" s="27" t="s">
        <v>258</v>
      </c>
      <c r="V210" s="29">
        <v>138</v>
      </c>
      <c r="W210" s="31"/>
    </row>
    <row r="211" spans="1:25" x14ac:dyDescent="0.25">
      <c r="A211" s="19"/>
      <c r="B211" s="21"/>
      <c r="C211" s="45" t="s">
        <v>448</v>
      </c>
      <c r="D211" s="35"/>
      <c r="E211" s="21"/>
      <c r="F211" s="65">
        <v>5917</v>
      </c>
      <c r="G211" s="39"/>
      <c r="H211" s="35"/>
      <c r="I211" s="21"/>
      <c r="J211" s="65">
        <v>5968</v>
      </c>
      <c r="K211" s="39"/>
      <c r="L211" s="35"/>
      <c r="M211" s="21"/>
      <c r="N211" s="37">
        <v>552</v>
      </c>
      <c r="O211" s="39"/>
      <c r="P211" s="35"/>
      <c r="Q211" s="21"/>
      <c r="R211" s="65">
        <v>5123</v>
      </c>
      <c r="S211" s="39"/>
      <c r="T211" s="35"/>
      <c r="U211" s="21"/>
      <c r="V211" s="37">
        <v>203</v>
      </c>
      <c r="W211" s="39"/>
    </row>
    <row r="212" spans="1:25" x14ac:dyDescent="0.25">
      <c r="A212" s="19"/>
      <c r="B212" s="21"/>
      <c r="C212" s="41" t="s">
        <v>290</v>
      </c>
      <c r="D212" s="25"/>
      <c r="E212" s="27"/>
      <c r="F212" s="43">
        <v>1074</v>
      </c>
      <c r="G212" s="31"/>
      <c r="H212" s="25"/>
      <c r="I212" s="27"/>
      <c r="J212" s="43">
        <v>1091</v>
      </c>
      <c r="K212" s="31"/>
      <c r="L212" s="25"/>
      <c r="M212" s="27"/>
      <c r="N212" s="29">
        <v>196</v>
      </c>
      <c r="O212" s="31"/>
      <c r="P212" s="25"/>
      <c r="Q212" s="27"/>
      <c r="R212" s="43">
        <v>1083</v>
      </c>
      <c r="S212" s="31"/>
      <c r="T212" s="25"/>
      <c r="U212" s="27"/>
      <c r="V212" s="29">
        <v>24</v>
      </c>
      <c r="W212" s="31"/>
    </row>
    <row r="213" spans="1:25" x14ac:dyDescent="0.25">
      <c r="A213" s="19"/>
      <c r="B213" s="21"/>
      <c r="C213" s="45" t="s">
        <v>411</v>
      </c>
      <c r="D213" s="35"/>
      <c r="E213" s="21"/>
      <c r="F213" s="65">
        <v>4096</v>
      </c>
      <c r="G213" s="39"/>
      <c r="H213" s="35"/>
      <c r="I213" s="21"/>
      <c r="J213" s="65">
        <v>4574</v>
      </c>
      <c r="K213" s="39"/>
      <c r="L213" s="35"/>
      <c r="M213" s="21"/>
      <c r="N213" s="37">
        <v>97</v>
      </c>
      <c r="O213" s="39"/>
      <c r="P213" s="35"/>
      <c r="Q213" s="21"/>
      <c r="R213" s="65">
        <v>3917</v>
      </c>
      <c r="S213" s="39"/>
      <c r="T213" s="35"/>
      <c r="U213" s="21"/>
      <c r="V213" s="37">
        <v>203</v>
      </c>
      <c r="W213" s="39"/>
    </row>
    <row r="214" spans="1:25" x14ac:dyDescent="0.25">
      <c r="A214" s="19"/>
      <c r="B214" s="21"/>
      <c r="C214" s="41" t="s">
        <v>292</v>
      </c>
      <c r="D214" s="25"/>
      <c r="E214" s="27"/>
      <c r="F214" s="29">
        <v>372</v>
      </c>
      <c r="G214" s="31"/>
      <c r="H214" s="25"/>
      <c r="I214" s="27"/>
      <c r="J214" s="29">
        <v>538</v>
      </c>
      <c r="K214" s="31"/>
      <c r="L214" s="25"/>
      <c r="M214" s="27"/>
      <c r="N214" s="29">
        <v>68</v>
      </c>
      <c r="O214" s="31"/>
      <c r="P214" s="25"/>
      <c r="Q214" s="27"/>
      <c r="R214" s="29">
        <v>445</v>
      </c>
      <c r="S214" s="31"/>
      <c r="T214" s="25"/>
      <c r="U214" s="27"/>
      <c r="V214" s="29">
        <v>29</v>
      </c>
      <c r="W214" s="31"/>
    </row>
    <row r="215" spans="1:25" ht="15.75" thickBot="1" x14ac:dyDescent="0.3">
      <c r="A215" s="19"/>
      <c r="B215" s="21"/>
      <c r="C215" s="45" t="s">
        <v>412</v>
      </c>
      <c r="D215" s="35"/>
      <c r="E215" s="47"/>
      <c r="F215" s="49" t="s">
        <v>302</v>
      </c>
      <c r="G215" s="39"/>
      <c r="H215" s="35"/>
      <c r="I215" s="47"/>
      <c r="J215" s="49" t="s">
        <v>302</v>
      </c>
      <c r="K215" s="39"/>
      <c r="L215" s="35"/>
      <c r="M215" s="47"/>
      <c r="N215" s="49" t="s">
        <v>302</v>
      </c>
      <c r="O215" s="39"/>
      <c r="P215" s="35"/>
      <c r="Q215" s="47"/>
      <c r="R215" s="49">
        <v>11</v>
      </c>
      <c r="S215" s="39"/>
      <c r="T215" s="35"/>
      <c r="U215" s="47"/>
      <c r="V215" s="49">
        <v>1</v>
      </c>
      <c r="W215" s="39"/>
    </row>
    <row r="216" spans="1:25" ht="16.5" thickTop="1" thickBot="1" x14ac:dyDescent="0.3">
      <c r="A216" s="19"/>
      <c r="B216" s="35"/>
      <c r="C216" s="25"/>
      <c r="D216" s="25"/>
      <c r="E216" s="67" t="s">
        <v>258</v>
      </c>
      <c r="F216" s="96">
        <v>15563</v>
      </c>
      <c r="G216" s="31"/>
      <c r="H216" s="25"/>
      <c r="I216" s="67" t="s">
        <v>258</v>
      </c>
      <c r="J216" s="96">
        <v>16518</v>
      </c>
      <c r="K216" s="31"/>
      <c r="L216" s="25"/>
      <c r="M216" s="67" t="s">
        <v>258</v>
      </c>
      <c r="N216" s="96">
        <v>1108</v>
      </c>
      <c r="O216" s="31"/>
      <c r="P216" s="25"/>
      <c r="Q216" s="67" t="s">
        <v>258</v>
      </c>
      <c r="R216" s="96">
        <v>15001</v>
      </c>
      <c r="S216" s="31"/>
      <c r="T216" s="25"/>
      <c r="U216" s="67" t="s">
        <v>258</v>
      </c>
      <c r="V216" s="69">
        <v>598</v>
      </c>
      <c r="W216" s="31"/>
    </row>
    <row r="217" spans="1:25" ht="19.5" thickTop="1" x14ac:dyDescent="0.3">
      <c r="A217" s="19"/>
      <c r="B217" s="83"/>
      <c r="C217" s="83"/>
      <c r="D217" s="83"/>
      <c r="E217" s="83"/>
      <c r="F217" s="83"/>
      <c r="G217" s="83"/>
      <c r="H217" s="83"/>
      <c r="I217" s="83"/>
      <c r="J217" s="83"/>
      <c r="K217" s="83"/>
      <c r="L217" s="83"/>
      <c r="M217" s="83"/>
      <c r="N217" s="83"/>
      <c r="O217" s="83"/>
      <c r="P217" s="83"/>
      <c r="Q217" s="83"/>
      <c r="R217" s="83"/>
      <c r="S217" s="83"/>
      <c r="T217" s="83"/>
      <c r="U217" s="83"/>
      <c r="V217" s="83"/>
      <c r="W217" s="83"/>
      <c r="X217" s="83"/>
      <c r="Y217" s="83"/>
    </row>
    <row r="218" spans="1:25" x14ac:dyDescent="0.25">
      <c r="A218" s="19"/>
      <c r="B218" s="82"/>
      <c r="C218" s="82"/>
      <c r="D218" s="82"/>
      <c r="E218" s="82"/>
      <c r="F218" s="82"/>
      <c r="G218" s="82"/>
      <c r="H218" s="82"/>
      <c r="I218" s="82"/>
      <c r="J218" s="82"/>
      <c r="K218" s="82"/>
      <c r="L218" s="82"/>
      <c r="M218" s="82"/>
      <c r="N218" s="82"/>
      <c r="O218" s="82"/>
      <c r="P218" s="82"/>
      <c r="Q218" s="82"/>
      <c r="R218" s="82"/>
      <c r="S218" s="82"/>
      <c r="T218" s="82"/>
      <c r="U218" s="82"/>
      <c r="V218" s="82"/>
      <c r="W218" s="82"/>
      <c r="X218" s="82"/>
      <c r="Y218" s="82"/>
    </row>
    <row r="219" spans="1:25" x14ac:dyDescent="0.25">
      <c r="A219" s="19"/>
      <c r="B219" s="76" t="s">
        <v>491</v>
      </c>
      <c r="C219" s="76"/>
      <c r="D219" s="76"/>
      <c r="E219" s="76"/>
      <c r="F219" s="76"/>
      <c r="G219" s="76"/>
      <c r="H219" s="76"/>
      <c r="I219" s="76"/>
      <c r="J219" s="76"/>
      <c r="K219" s="76"/>
      <c r="L219" s="76"/>
      <c r="M219" s="76"/>
      <c r="N219" s="76"/>
      <c r="O219" s="76"/>
      <c r="P219" s="76"/>
      <c r="Q219" s="76"/>
      <c r="R219" s="76"/>
      <c r="S219" s="76"/>
      <c r="T219" s="76"/>
      <c r="U219" s="76"/>
      <c r="V219" s="76"/>
      <c r="W219" s="76"/>
      <c r="X219" s="76"/>
      <c r="Y219" s="76"/>
    </row>
    <row r="220" spans="1:25" x14ac:dyDescent="0.25">
      <c r="A220" s="19"/>
      <c r="B220" s="82" t="s">
        <v>220</v>
      </c>
      <c r="C220" s="82"/>
      <c r="D220" s="82"/>
      <c r="E220" s="82"/>
      <c r="F220" s="82"/>
      <c r="G220" s="82"/>
      <c r="H220" s="82"/>
      <c r="I220" s="82"/>
      <c r="J220" s="82"/>
      <c r="K220" s="82"/>
      <c r="L220" s="82"/>
      <c r="M220" s="82"/>
      <c r="N220" s="82"/>
      <c r="O220" s="82"/>
      <c r="P220" s="82"/>
      <c r="Q220" s="82"/>
      <c r="R220" s="82"/>
      <c r="S220" s="82"/>
      <c r="T220" s="82"/>
      <c r="U220" s="82"/>
      <c r="V220" s="82"/>
      <c r="W220" s="82"/>
      <c r="X220" s="82"/>
      <c r="Y220" s="82"/>
    </row>
    <row r="221" spans="1:25" x14ac:dyDescent="0.25">
      <c r="A221" s="19"/>
      <c r="B221" s="76" t="s">
        <v>492</v>
      </c>
      <c r="C221" s="76"/>
      <c r="D221" s="76"/>
      <c r="E221" s="76"/>
      <c r="F221" s="76"/>
      <c r="G221" s="76"/>
      <c r="H221" s="76"/>
      <c r="I221" s="76"/>
      <c r="J221" s="76"/>
      <c r="K221" s="76"/>
      <c r="L221" s="76"/>
      <c r="M221" s="76"/>
      <c r="N221" s="76"/>
      <c r="O221" s="76"/>
      <c r="P221" s="76"/>
      <c r="Q221" s="76"/>
      <c r="R221" s="76"/>
      <c r="S221" s="76"/>
      <c r="T221" s="76"/>
      <c r="U221" s="76"/>
      <c r="V221" s="76"/>
      <c r="W221" s="76"/>
      <c r="X221" s="76"/>
      <c r="Y221" s="76"/>
    </row>
    <row r="222" spans="1:25" x14ac:dyDescent="0.25">
      <c r="A222" s="19"/>
      <c r="B222" s="82"/>
      <c r="C222" s="82"/>
      <c r="D222" s="82"/>
      <c r="E222" s="82"/>
      <c r="F222" s="82"/>
      <c r="G222" s="82"/>
      <c r="H222" s="82"/>
      <c r="I222" s="82"/>
      <c r="J222" s="82"/>
      <c r="K222" s="82"/>
      <c r="L222" s="82"/>
      <c r="M222" s="82"/>
      <c r="N222" s="82"/>
      <c r="O222" s="82"/>
      <c r="P222" s="82"/>
      <c r="Q222" s="82"/>
      <c r="R222" s="82"/>
      <c r="S222" s="82"/>
      <c r="T222" s="82"/>
      <c r="U222" s="82"/>
      <c r="V222" s="82"/>
      <c r="W222" s="82"/>
      <c r="X222" s="82"/>
      <c r="Y222" s="82"/>
    </row>
    <row r="223" spans="1:25" x14ac:dyDescent="0.25">
      <c r="A223" s="19"/>
      <c r="B223" s="76"/>
      <c r="C223" s="76"/>
      <c r="D223" s="76"/>
      <c r="E223" s="98" t="s">
        <v>483</v>
      </c>
      <c r="F223" s="98"/>
      <c r="G223" s="79"/>
      <c r="H223" s="76"/>
      <c r="I223" s="98" t="s">
        <v>484</v>
      </c>
      <c r="J223" s="98"/>
      <c r="K223" s="79"/>
      <c r="L223" s="76"/>
      <c r="M223" s="98" t="s">
        <v>493</v>
      </c>
      <c r="N223" s="98"/>
      <c r="O223" s="79"/>
      <c r="P223" s="76"/>
      <c r="Q223" s="98" t="s">
        <v>486</v>
      </c>
      <c r="R223" s="98"/>
      <c r="S223" s="79"/>
      <c r="T223" s="76"/>
      <c r="U223" s="98" t="s">
        <v>487</v>
      </c>
      <c r="V223" s="98"/>
      <c r="W223" s="79"/>
    </row>
    <row r="224" spans="1:25" ht="15.75" thickBot="1" x14ac:dyDescent="0.3">
      <c r="A224" s="19"/>
      <c r="B224" s="76"/>
      <c r="C224" s="76"/>
      <c r="D224" s="76"/>
      <c r="E224" s="102"/>
      <c r="F224" s="102"/>
      <c r="G224" s="79"/>
      <c r="H224" s="76"/>
      <c r="I224" s="102"/>
      <c r="J224" s="102"/>
      <c r="K224" s="79"/>
      <c r="L224" s="76"/>
      <c r="M224" s="102" t="s">
        <v>494</v>
      </c>
      <c r="N224" s="102"/>
      <c r="O224" s="79"/>
      <c r="P224" s="76"/>
      <c r="Q224" s="102"/>
      <c r="R224" s="102"/>
      <c r="S224" s="79"/>
      <c r="T224" s="76"/>
      <c r="U224" s="102"/>
      <c r="V224" s="102"/>
      <c r="W224" s="79"/>
    </row>
    <row r="225" spans="1:25" ht="15.75" thickTop="1" x14ac:dyDescent="0.25">
      <c r="A225" s="19"/>
      <c r="B225" s="17"/>
      <c r="C225" s="132" t="s">
        <v>488</v>
      </c>
      <c r="D225" s="132"/>
      <c r="E225" s="132"/>
      <c r="F225" s="132"/>
      <c r="G225" s="132"/>
      <c r="H225" s="132"/>
      <c r="I225" s="132"/>
      <c r="J225" s="132"/>
      <c r="K225" s="132"/>
      <c r="L225" s="132"/>
      <c r="M225" s="132"/>
      <c r="N225" s="132"/>
      <c r="O225" s="132"/>
      <c r="P225" s="132"/>
      <c r="Q225" s="132"/>
      <c r="R225" s="132"/>
      <c r="S225" s="132"/>
      <c r="T225" s="132"/>
      <c r="U225" s="132"/>
      <c r="V225" s="132"/>
      <c r="W225" s="71"/>
    </row>
    <row r="226" spans="1:25" x14ac:dyDescent="0.25">
      <c r="A226" s="19"/>
      <c r="B226" s="21"/>
      <c r="C226" s="41" t="s">
        <v>288</v>
      </c>
      <c r="D226" s="25"/>
      <c r="E226" s="27" t="s">
        <v>258</v>
      </c>
      <c r="F226" s="43">
        <v>2870</v>
      </c>
      <c r="G226" s="31"/>
      <c r="H226" s="25"/>
      <c r="I226" s="27" t="s">
        <v>258</v>
      </c>
      <c r="J226" s="43">
        <v>3379</v>
      </c>
      <c r="K226" s="31"/>
      <c r="L226" s="25"/>
      <c r="M226" s="27" t="s">
        <v>258</v>
      </c>
      <c r="N226" s="29" t="s">
        <v>302</v>
      </c>
      <c r="O226" s="31"/>
      <c r="P226" s="25"/>
      <c r="Q226" s="27" t="s">
        <v>258</v>
      </c>
      <c r="R226" s="43">
        <v>2756</v>
      </c>
      <c r="S226" s="31"/>
      <c r="T226" s="25"/>
      <c r="U226" s="27" t="s">
        <v>258</v>
      </c>
      <c r="V226" s="29">
        <v>2</v>
      </c>
      <c r="W226" s="31"/>
    </row>
    <row r="227" spans="1:25" x14ac:dyDescent="0.25">
      <c r="A227" s="19"/>
      <c r="B227" s="21"/>
      <c r="C227" s="45" t="s">
        <v>448</v>
      </c>
      <c r="D227" s="35"/>
      <c r="E227" s="21"/>
      <c r="F227" s="65">
        <v>3562</v>
      </c>
      <c r="G227" s="39"/>
      <c r="H227" s="35"/>
      <c r="I227" s="21"/>
      <c r="J227" s="65">
        <v>3612</v>
      </c>
      <c r="K227" s="39"/>
      <c r="L227" s="35"/>
      <c r="M227" s="21"/>
      <c r="N227" s="37" t="s">
        <v>302</v>
      </c>
      <c r="O227" s="39"/>
      <c r="P227" s="35"/>
      <c r="Q227" s="21"/>
      <c r="R227" s="65">
        <v>5003</v>
      </c>
      <c r="S227" s="39"/>
      <c r="T227" s="35"/>
      <c r="U227" s="21"/>
      <c r="V227" s="37">
        <v>157</v>
      </c>
      <c r="W227" s="39"/>
    </row>
    <row r="228" spans="1:25" x14ac:dyDescent="0.25">
      <c r="A228" s="19"/>
      <c r="B228" s="21"/>
      <c r="C228" s="41" t="s">
        <v>290</v>
      </c>
      <c r="D228" s="25"/>
      <c r="E228" s="27"/>
      <c r="F228" s="29">
        <v>53</v>
      </c>
      <c r="G228" s="31"/>
      <c r="H228" s="25"/>
      <c r="I228" s="27"/>
      <c r="J228" s="29">
        <v>54</v>
      </c>
      <c r="K228" s="31"/>
      <c r="L228" s="25"/>
      <c r="M228" s="27"/>
      <c r="N228" s="29" t="s">
        <v>302</v>
      </c>
      <c r="O228" s="31"/>
      <c r="P228" s="25"/>
      <c r="Q228" s="27"/>
      <c r="R228" s="29">
        <v>41</v>
      </c>
      <c r="S228" s="31"/>
      <c r="T228" s="25"/>
      <c r="U228" s="27"/>
      <c r="V228" s="29">
        <v>2</v>
      </c>
      <c r="W228" s="31"/>
    </row>
    <row r="229" spans="1:25" x14ac:dyDescent="0.25">
      <c r="A229" s="19"/>
      <c r="B229" s="21"/>
      <c r="C229" s="45" t="s">
        <v>411</v>
      </c>
      <c r="D229" s="35"/>
      <c r="E229" s="21"/>
      <c r="F229" s="65">
        <v>3278</v>
      </c>
      <c r="G229" s="39"/>
      <c r="H229" s="35"/>
      <c r="I229" s="21"/>
      <c r="J229" s="65">
        <v>4439</v>
      </c>
      <c r="K229" s="39"/>
      <c r="L229" s="35"/>
      <c r="M229" s="21"/>
      <c r="N229" s="37" t="s">
        <v>302</v>
      </c>
      <c r="O229" s="39"/>
      <c r="P229" s="35"/>
      <c r="Q229" s="21"/>
      <c r="R229" s="65">
        <v>3692</v>
      </c>
      <c r="S229" s="39"/>
      <c r="T229" s="35"/>
      <c r="U229" s="21"/>
      <c r="V229" s="37">
        <v>70</v>
      </c>
      <c r="W229" s="39"/>
    </row>
    <row r="230" spans="1:25" x14ac:dyDescent="0.25">
      <c r="A230" s="19"/>
      <c r="B230" s="21"/>
      <c r="C230" s="41" t="s">
        <v>292</v>
      </c>
      <c r="D230" s="25"/>
      <c r="E230" s="27"/>
      <c r="F230" s="29">
        <v>386</v>
      </c>
      <c r="G230" s="31"/>
      <c r="H230" s="25"/>
      <c r="I230" s="27"/>
      <c r="J230" s="29">
        <v>418</v>
      </c>
      <c r="K230" s="31"/>
      <c r="L230" s="25"/>
      <c r="M230" s="27"/>
      <c r="N230" s="29" t="s">
        <v>302</v>
      </c>
      <c r="O230" s="31"/>
      <c r="P230" s="25"/>
      <c r="Q230" s="27"/>
      <c r="R230" s="29">
        <v>423</v>
      </c>
      <c r="S230" s="31"/>
      <c r="T230" s="25"/>
      <c r="U230" s="27"/>
      <c r="V230" s="29">
        <v>17</v>
      </c>
      <c r="W230" s="31"/>
    </row>
    <row r="231" spans="1:25" ht="15.75" thickBot="1" x14ac:dyDescent="0.3">
      <c r="A231" s="19"/>
      <c r="B231" s="21"/>
      <c r="C231" s="45" t="s">
        <v>412</v>
      </c>
      <c r="D231" s="35"/>
      <c r="E231" s="47"/>
      <c r="F231" s="49">
        <v>12</v>
      </c>
      <c r="G231" s="39"/>
      <c r="H231" s="35"/>
      <c r="I231" s="47"/>
      <c r="J231" s="49">
        <v>12</v>
      </c>
      <c r="K231" s="39"/>
      <c r="L231" s="35"/>
      <c r="M231" s="47"/>
      <c r="N231" s="49" t="s">
        <v>302</v>
      </c>
      <c r="O231" s="39"/>
      <c r="P231" s="35"/>
      <c r="Q231" s="47"/>
      <c r="R231" s="49">
        <v>14</v>
      </c>
      <c r="S231" s="39"/>
      <c r="T231" s="35"/>
      <c r="U231" s="47"/>
      <c r="V231" s="49">
        <v>1</v>
      </c>
      <c r="W231" s="39"/>
    </row>
    <row r="232" spans="1:25" ht="16.5" thickTop="1" thickBot="1" x14ac:dyDescent="0.3">
      <c r="A232" s="19"/>
      <c r="B232" s="35"/>
      <c r="C232" s="25"/>
      <c r="D232" s="25"/>
      <c r="E232" s="67" t="s">
        <v>258</v>
      </c>
      <c r="F232" s="96">
        <v>10161</v>
      </c>
      <c r="G232" s="31"/>
      <c r="H232" s="25"/>
      <c r="I232" s="67" t="s">
        <v>258</v>
      </c>
      <c r="J232" s="96">
        <v>11914</v>
      </c>
      <c r="K232" s="31"/>
      <c r="L232" s="25"/>
      <c r="M232" s="67" t="s">
        <v>258</v>
      </c>
      <c r="N232" s="69" t="s">
        <v>302</v>
      </c>
      <c r="O232" s="31"/>
      <c r="P232" s="25"/>
      <c r="Q232" s="67" t="s">
        <v>258</v>
      </c>
      <c r="R232" s="96">
        <v>11929</v>
      </c>
      <c r="S232" s="31"/>
      <c r="T232" s="25"/>
      <c r="U232" s="67" t="s">
        <v>258</v>
      </c>
      <c r="V232" s="69">
        <v>249</v>
      </c>
      <c r="W232" s="31"/>
    </row>
    <row r="233" spans="1:25" ht="19.5" thickTop="1" x14ac:dyDescent="0.3">
      <c r="A233" s="19"/>
      <c r="B233" s="83"/>
      <c r="C233" s="83"/>
      <c r="D233" s="83"/>
      <c r="E233" s="83"/>
      <c r="F233" s="83"/>
      <c r="G233" s="83"/>
      <c r="H233" s="83"/>
      <c r="I233" s="83"/>
      <c r="J233" s="83"/>
      <c r="K233" s="83"/>
      <c r="L233" s="83"/>
      <c r="M233" s="83"/>
      <c r="N233" s="83"/>
      <c r="O233" s="83"/>
      <c r="P233" s="83"/>
      <c r="Q233" s="83"/>
      <c r="R233" s="83"/>
      <c r="S233" s="83"/>
      <c r="T233" s="83"/>
      <c r="U233" s="83"/>
      <c r="V233" s="83"/>
      <c r="W233" s="83"/>
      <c r="X233" s="83"/>
      <c r="Y233" s="83"/>
    </row>
    <row r="234" spans="1:25" x14ac:dyDescent="0.25">
      <c r="A234" s="19"/>
      <c r="B234" s="76"/>
      <c r="C234" s="76"/>
      <c r="D234" s="76"/>
      <c r="E234" s="98" t="s">
        <v>483</v>
      </c>
      <c r="F234" s="98"/>
      <c r="G234" s="79"/>
      <c r="H234" s="76"/>
      <c r="I234" s="98" t="s">
        <v>484</v>
      </c>
      <c r="J234" s="98"/>
      <c r="K234" s="79"/>
      <c r="L234" s="76"/>
      <c r="M234" s="98" t="s">
        <v>493</v>
      </c>
      <c r="N234" s="98"/>
      <c r="O234" s="79"/>
      <c r="P234" s="76"/>
      <c r="Q234" s="98" t="s">
        <v>486</v>
      </c>
      <c r="R234" s="98"/>
      <c r="S234" s="79"/>
      <c r="T234" s="76"/>
      <c r="U234" s="98" t="s">
        <v>487</v>
      </c>
      <c r="V234" s="98"/>
      <c r="W234" s="79"/>
    </row>
    <row r="235" spans="1:25" ht="15.75" thickBot="1" x14ac:dyDescent="0.3">
      <c r="A235" s="19"/>
      <c r="B235" s="76"/>
      <c r="C235" s="76"/>
      <c r="D235" s="76"/>
      <c r="E235" s="102"/>
      <c r="F235" s="102"/>
      <c r="G235" s="79"/>
      <c r="H235" s="76"/>
      <c r="I235" s="102"/>
      <c r="J235" s="102"/>
      <c r="K235" s="79"/>
      <c r="L235" s="76"/>
      <c r="M235" s="102" t="s">
        <v>494</v>
      </c>
      <c r="N235" s="102"/>
      <c r="O235" s="79"/>
      <c r="P235" s="76"/>
      <c r="Q235" s="102"/>
      <c r="R235" s="102"/>
      <c r="S235" s="79"/>
      <c r="T235" s="76"/>
      <c r="U235" s="102"/>
      <c r="V235" s="102"/>
      <c r="W235" s="79"/>
    </row>
    <row r="236" spans="1:25" ht="15.75" thickTop="1" x14ac:dyDescent="0.25">
      <c r="A236" s="19"/>
      <c r="B236" s="17"/>
      <c r="C236" s="131" t="s">
        <v>489</v>
      </c>
      <c r="D236" s="14"/>
      <c r="E236" s="80"/>
      <c r="F236" s="80"/>
      <c r="G236" s="71"/>
      <c r="H236" s="14"/>
      <c r="I236" s="80"/>
      <c r="J236" s="80"/>
      <c r="K236" s="71"/>
      <c r="L236" s="14"/>
      <c r="M236" s="80"/>
      <c r="N236" s="80"/>
      <c r="O236" s="71"/>
      <c r="P236" s="14"/>
      <c r="Q236" s="80"/>
      <c r="R236" s="80"/>
      <c r="S236" s="71"/>
      <c r="T236" s="14"/>
      <c r="U236" s="80"/>
      <c r="V236" s="80"/>
      <c r="W236" s="71"/>
    </row>
    <row r="237" spans="1:25" x14ac:dyDescent="0.25">
      <c r="A237" s="19"/>
      <c r="B237" s="21"/>
      <c r="C237" s="41" t="s">
        <v>288</v>
      </c>
      <c r="D237" s="25"/>
      <c r="E237" s="27" t="s">
        <v>258</v>
      </c>
      <c r="F237" s="43">
        <v>1882</v>
      </c>
      <c r="G237" s="31"/>
      <c r="H237" s="25"/>
      <c r="I237" s="27" t="s">
        <v>258</v>
      </c>
      <c r="J237" s="43">
        <v>1882</v>
      </c>
      <c r="K237" s="31"/>
      <c r="L237" s="25"/>
      <c r="M237" s="27" t="s">
        <v>258</v>
      </c>
      <c r="N237" s="29">
        <v>195</v>
      </c>
      <c r="O237" s="31"/>
      <c r="P237" s="25"/>
      <c r="Q237" s="27"/>
      <c r="R237" s="43">
        <v>1903</v>
      </c>
      <c r="S237" s="31"/>
      <c r="T237" s="25"/>
      <c r="U237" s="27" t="s">
        <v>258</v>
      </c>
      <c r="V237" s="29" t="s">
        <v>302</v>
      </c>
      <c r="W237" s="31"/>
    </row>
    <row r="238" spans="1:25" x14ac:dyDescent="0.25">
      <c r="A238" s="19"/>
      <c r="B238" s="21"/>
      <c r="C238" s="45" t="s">
        <v>448</v>
      </c>
      <c r="D238" s="35"/>
      <c r="E238" s="21"/>
      <c r="F238" s="37">
        <v>955</v>
      </c>
      <c r="G238" s="39"/>
      <c r="H238" s="35"/>
      <c r="I238" s="21"/>
      <c r="J238" s="37">
        <v>957</v>
      </c>
      <c r="K238" s="39"/>
      <c r="L238" s="35"/>
      <c r="M238" s="21"/>
      <c r="N238" s="37">
        <v>310</v>
      </c>
      <c r="O238" s="39"/>
      <c r="P238" s="35"/>
      <c r="Q238" s="21"/>
      <c r="R238" s="37">
        <v>950</v>
      </c>
      <c r="S238" s="39"/>
      <c r="T238" s="35"/>
      <c r="U238" s="21"/>
      <c r="V238" s="37">
        <v>10</v>
      </c>
      <c r="W238" s="39"/>
    </row>
    <row r="239" spans="1:25" x14ac:dyDescent="0.25">
      <c r="A239" s="19"/>
      <c r="B239" s="21"/>
      <c r="C239" s="41" t="s">
        <v>290</v>
      </c>
      <c r="D239" s="25"/>
      <c r="E239" s="27"/>
      <c r="F239" s="43">
        <v>1051</v>
      </c>
      <c r="G239" s="31"/>
      <c r="H239" s="25"/>
      <c r="I239" s="27"/>
      <c r="J239" s="43">
        <v>1061</v>
      </c>
      <c r="K239" s="31"/>
      <c r="L239" s="25"/>
      <c r="M239" s="27"/>
      <c r="N239" s="29">
        <v>196</v>
      </c>
      <c r="O239" s="31"/>
      <c r="P239" s="25"/>
      <c r="Q239" s="27"/>
      <c r="R239" s="29">
        <v>804</v>
      </c>
      <c r="S239" s="31"/>
      <c r="T239" s="25"/>
      <c r="U239" s="27"/>
      <c r="V239" s="29">
        <v>4</v>
      </c>
      <c r="W239" s="31"/>
    </row>
    <row r="240" spans="1:25" x14ac:dyDescent="0.25">
      <c r="A240" s="19"/>
      <c r="B240" s="21"/>
      <c r="C240" s="45" t="s">
        <v>411</v>
      </c>
      <c r="D240" s="35"/>
      <c r="E240" s="21"/>
      <c r="F240" s="37" t="s">
        <v>302</v>
      </c>
      <c r="G240" s="39"/>
      <c r="H240" s="35"/>
      <c r="I240" s="21"/>
      <c r="J240" s="37" t="s">
        <v>302</v>
      </c>
      <c r="K240" s="39"/>
      <c r="L240" s="35"/>
      <c r="M240" s="21"/>
      <c r="N240" s="37" t="s">
        <v>302</v>
      </c>
      <c r="O240" s="39"/>
      <c r="P240" s="35"/>
      <c r="Q240" s="21"/>
      <c r="R240" s="37" t="s">
        <v>302</v>
      </c>
      <c r="S240" s="39"/>
      <c r="T240" s="35"/>
      <c r="U240" s="21"/>
      <c r="V240" s="37" t="s">
        <v>302</v>
      </c>
      <c r="W240" s="39"/>
    </row>
    <row r="241" spans="1:25" x14ac:dyDescent="0.25">
      <c r="A241" s="19"/>
      <c r="B241" s="21"/>
      <c r="C241" s="41" t="s">
        <v>292</v>
      </c>
      <c r="D241" s="25"/>
      <c r="E241" s="27"/>
      <c r="F241" s="29">
        <v>179</v>
      </c>
      <c r="G241" s="31"/>
      <c r="H241" s="25"/>
      <c r="I241" s="27"/>
      <c r="J241" s="29">
        <v>186</v>
      </c>
      <c r="K241" s="31"/>
      <c r="L241" s="25"/>
      <c r="M241" s="27"/>
      <c r="N241" s="29">
        <v>93</v>
      </c>
      <c r="O241" s="31"/>
      <c r="P241" s="25"/>
      <c r="Q241" s="27"/>
      <c r="R241" s="29">
        <v>92</v>
      </c>
      <c r="S241" s="31"/>
      <c r="T241" s="25"/>
      <c r="U241" s="27"/>
      <c r="V241" s="29" t="s">
        <v>302</v>
      </c>
      <c r="W241" s="31"/>
    </row>
    <row r="242" spans="1:25" ht="15.75" thickBot="1" x14ac:dyDescent="0.3">
      <c r="A242" s="19"/>
      <c r="B242" s="21"/>
      <c r="C242" s="45" t="s">
        <v>412</v>
      </c>
      <c r="D242" s="35"/>
      <c r="E242" s="47"/>
      <c r="F242" s="49" t="s">
        <v>302</v>
      </c>
      <c r="G242" s="39"/>
      <c r="H242" s="35"/>
      <c r="I242" s="47"/>
      <c r="J242" s="49" t="s">
        <v>302</v>
      </c>
      <c r="K242" s="39"/>
      <c r="L242" s="35"/>
      <c r="M242" s="47"/>
      <c r="N242" s="49" t="s">
        <v>302</v>
      </c>
      <c r="O242" s="39"/>
      <c r="P242" s="35"/>
      <c r="Q242" s="47"/>
      <c r="R242" s="49" t="s">
        <v>302</v>
      </c>
      <c r="S242" s="39"/>
      <c r="T242" s="35"/>
      <c r="U242" s="47"/>
      <c r="V242" s="49" t="s">
        <v>302</v>
      </c>
      <c r="W242" s="39"/>
    </row>
    <row r="243" spans="1:25" ht="16.5" thickTop="1" thickBot="1" x14ac:dyDescent="0.3">
      <c r="A243" s="19"/>
      <c r="B243" s="35"/>
      <c r="C243" s="25"/>
      <c r="D243" s="25"/>
      <c r="E243" s="67" t="s">
        <v>258</v>
      </c>
      <c r="F243" s="96">
        <v>4067</v>
      </c>
      <c r="G243" s="31"/>
      <c r="H243" s="25"/>
      <c r="I243" s="67" t="s">
        <v>258</v>
      </c>
      <c r="J243" s="96">
        <v>4086</v>
      </c>
      <c r="K243" s="31"/>
      <c r="L243" s="25"/>
      <c r="M243" s="67" t="s">
        <v>258</v>
      </c>
      <c r="N243" s="69">
        <v>794</v>
      </c>
      <c r="O243" s="31"/>
      <c r="P243" s="25"/>
      <c r="Q243" s="67" t="s">
        <v>258</v>
      </c>
      <c r="R243" s="96">
        <v>3749</v>
      </c>
      <c r="S243" s="31"/>
      <c r="T243" s="25"/>
      <c r="U243" s="67" t="s">
        <v>258</v>
      </c>
      <c r="V243" s="69">
        <v>14</v>
      </c>
      <c r="W243" s="31"/>
    </row>
    <row r="244" spans="1:25" ht="19.5" thickTop="1" x14ac:dyDescent="0.3">
      <c r="A244" s="19"/>
      <c r="B244" s="83"/>
      <c r="C244" s="83"/>
      <c r="D244" s="83"/>
      <c r="E244" s="83"/>
      <c r="F244" s="83"/>
      <c r="G244" s="83"/>
      <c r="H244" s="83"/>
      <c r="I244" s="83"/>
      <c r="J244" s="83"/>
      <c r="K244" s="83"/>
      <c r="L244" s="83"/>
      <c r="M244" s="83"/>
      <c r="N244" s="83"/>
      <c r="O244" s="83"/>
      <c r="P244" s="83"/>
      <c r="Q244" s="83"/>
      <c r="R244" s="83"/>
      <c r="S244" s="83"/>
      <c r="T244" s="83"/>
      <c r="U244" s="83"/>
      <c r="V244" s="83"/>
      <c r="W244" s="83"/>
      <c r="X244" s="83"/>
      <c r="Y244" s="83"/>
    </row>
    <row r="245" spans="1:25" x14ac:dyDescent="0.25">
      <c r="A245" s="19"/>
      <c r="B245" s="76"/>
      <c r="C245" s="76"/>
      <c r="D245" s="76"/>
      <c r="E245" s="98" t="s">
        <v>483</v>
      </c>
      <c r="F245" s="98"/>
      <c r="G245" s="79"/>
      <c r="H245" s="76"/>
      <c r="I245" s="98" t="s">
        <v>484</v>
      </c>
      <c r="J245" s="98"/>
      <c r="K245" s="79"/>
      <c r="L245" s="76"/>
      <c r="M245" s="98" t="s">
        <v>493</v>
      </c>
      <c r="N245" s="98"/>
      <c r="O245" s="79"/>
      <c r="P245" s="76"/>
      <c r="Q245" s="98" t="s">
        <v>486</v>
      </c>
      <c r="R245" s="98"/>
      <c r="S245" s="79"/>
      <c r="T245" s="76"/>
      <c r="U245" s="98" t="s">
        <v>487</v>
      </c>
      <c r="V245" s="98"/>
      <c r="W245" s="98"/>
      <c r="X245" s="98"/>
    </row>
    <row r="246" spans="1:25" ht="15.75" thickBot="1" x14ac:dyDescent="0.3">
      <c r="A246" s="19"/>
      <c r="B246" s="76"/>
      <c r="C246" s="76"/>
      <c r="D246" s="76"/>
      <c r="E246" s="102"/>
      <c r="F246" s="102"/>
      <c r="G246" s="79"/>
      <c r="H246" s="76"/>
      <c r="I246" s="102"/>
      <c r="J246" s="102"/>
      <c r="K246" s="79"/>
      <c r="L246" s="76"/>
      <c r="M246" s="102" t="s">
        <v>494</v>
      </c>
      <c r="N246" s="102"/>
      <c r="O246" s="79"/>
      <c r="P246" s="76"/>
      <c r="Q246" s="102"/>
      <c r="R246" s="102"/>
      <c r="S246" s="79"/>
      <c r="T246" s="76"/>
      <c r="U246" s="102"/>
      <c r="V246" s="102"/>
      <c r="W246" s="102"/>
      <c r="X246" s="102"/>
    </row>
    <row r="247" spans="1:25" ht="15.75" thickTop="1" x14ac:dyDescent="0.25">
      <c r="A247" s="19"/>
      <c r="B247" s="17"/>
      <c r="C247" s="133" t="s">
        <v>490</v>
      </c>
      <c r="D247" s="133"/>
      <c r="E247" s="133"/>
      <c r="F247" s="133"/>
      <c r="G247" s="133"/>
      <c r="H247" s="133"/>
      <c r="I247" s="133"/>
      <c r="J247" s="133"/>
      <c r="K247" s="133"/>
      <c r="L247" s="133"/>
      <c r="M247" s="133"/>
      <c r="N247" s="133"/>
      <c r="O247" s="133"/>
      <c r="P247" s="133"/>
      <c r="Q247" s="133"/>
      <c r="R247" s="133"/>
      <c r="S247" s="133"/>
      <c r="T247" s="133"/>
      <c r="U247" s="133"/>
      <c r="V247" s="133"/>
      <c r="W247" s="133"/>
      <c r="X247" s="133"/>
    </row>
    <row r="248" spans="1:25" x14ac:dyDescent="0.25">
      <c r="A248" s="19"/>
      <c r="B248" s="21"/>
      <c r="C248" s="41" t="s">
        <v>288</v>
      </c>
      <c r="D248" s="25"/>
      <c r="E248" s="27" t="s">
        <v>258</v>
      </c>
      <c r="F248" s="43">
        <v>4752</v>
      </c>
      <c r="G248" s="31"/>
      <c r="H248" s="25"/>
      <c r="I248" s="27" t="s">
        <v>258</v>
      </c>
      <c r="J248" s="43">
        <v>5261</v>
      </c>
      <c r="K248" s="31"/>
      <c r="L248" s="25"/>
      <c r="M248" s="27" t="s">
        <v>258</v>
      </c>
      <c r="N248" s="29">
        <v>195</v>
      </c>
      <c r="O248" s="31"/>
      <c r="P248" s="25"/>
      <c r="Q248" s="27" t="s">
        <v>258</v>
      </c>
      <c r="R248" s="43">
        <v>4659</v>
      </c>
      <c r="S248" s="31"/>
      <c r="T248" s="25"/>
      <c r="U248" s="27" t="s">
        <v>258</v>
      </c>
      <c r="V248" s="29">
        <v>2</v>
      </c>
      <c r="W248" s="31"/>
    </row>
    <row r="249" spans="1:25" x14ac:dyDescent="0.25">
      <c r="A249" s="19"/>
      <c r="B249" s="21"/>
      <c r="C249" s="45" t="s">
        <v>448</v>
      </c>
      <c r="D249" s="35"/>
      <c r="E249" s="21"/>
      <c r="F249" s="65">
        <v>4517</v>
      </c>
      <c r="G249" s="39"/>
      <c r="H249" s="35"/>
      <c r="I249" s="21"/>
      <c r="J249" s="65">
        <v>4569</v>
      </c>
      <c r="K249" s="39"/>
      <c r="L249" s="35"/>
      <c r="M249" s="21"/>
      <c r="N249" s="37">
        <v>310</v>
      </c>
      <c r="O249" s="39"/>
      <c r="P249" s="35"/>
      <c r="Q249" s="21"/>
      <c r="R249" s="65">
        <v>5953</v>
      </c>
      <c r="S249" s="39"/>
      <c r="T249" s="35"/>
      <c r="U249" s="21"/>
      <c r="V249" s="37">
        <v>167</v>
      </c>
      <c r="W249" s="39"/>
    </row>
    <row r="250" spans="1:25" x14ac:dyDescent="0.25">
      <c r="A250" s="19"/>
      <c r="B250" s="21"/>
      <c r="C250" s="41" t="s">
        <v>290</v>
      </c>
      <c r="D250" s="25"/>
      <c r="E250" s="27"/>
      <c r="F250" s="43">
        <v>1104</v>
      </c>
      <c r="G250" s="31"/>
      <c r="H250" s="25"/>
      <c r="I250" s="27"/>
      <c r="J250" s="43">
        <v>1115</v>
      </c>
      <c r="K250" s="31"/>
      <c r="L250" s="25"/>
      <c r="M250" s="27"/>
      <c r="N250" s="29">
        <v>196</v>
      </c>
      <c r="O250" s="31"/>
      <c r="P250" s="25"/>
      <c r="Q250" s="27"/>
      <c r="R250" s="29">
        <v>845</v>
      </c>
      <c r="S250" s="31"/>
      <c r="T250" s="25"/>
      <c r="U250" s="27"/>
      <c r="V250" s="29">
        <v>6</v>
      </c>
      <c r="W250" s="31"/>
    </row>
    <row r="251" spans="1:25" x14ac:dyDescent="0.25">
      <c r="A251" s="19"/>
      <c r="B251" s="21"/>
      <c r="C251" s="45" t="s">
        <v>411</v>
      </c>
      <c r="D251" s="35"/>
      <c r="E251" s="21"/>
      <c r="F251" s="65">
        <v>3278</v>
      </c>
      <c r="G251" s="39"/>
      <c r="H251" s="35"/>
      <c r="I251" s="21"/>
      <c r="J251" s="65">
        <v>4439</v>
      </c>
      <c r="K251" s="39"/>
      <c r="L251" s="35"/>
      <c r="M251" s="21"/>
      <c r="N251" s="37" t="s">
        <v>302</v>
      </c>
      <c r="O251" s="39"/>
      <c r="P251" s="35"/>
      <c r="Q251" s="21"/>
      <c r="R251" s="65">
        <v>3692</v>
      </c>
      <c r="S251" s="39"/>
      <c r="T251" s="35"/>
      <c r="U251" s="21"/>
      <c r="V251" s="37">
        <v>70</v>
      </c>
      <c r="W251" s="39"/>
    </row>
    <row r="252" spans="1:25" x14ac:dyDescent="0.25">
      <c r="A252" s="19"/>
      <c r="B252" s="21"/>
      <c r="C252" s="41" t="s">
        <v>292</v>
      </c>
      <c r="D252" s="25"/>
      <c r="E252" s="27"/>
      <c r="F252" s="29">
        <v>565</v>
      </c>
      <c r="G252" s="31"/>
      <c r="H252" s="25"/>
      <c r="I252" s="27"/>
      <c r="J252" s="29">
        <v>604</v>
      </c>
      <c r="K252" s="31"/>
      <c r="L252" s="25"/>
      <c r="M252" s="27"/>
      <c r="N252" s="29">
        <v>93</v>
      </c>
      <c r="O252" s="31"/>
      <c r="P252" s="25"/>
      <c r="Q252" s="27"/>
      <c r="R252" s="29">
        <v>515</v>
      </c>
      <c r="S252" s="31"/>
      <c r="T252" s="25"/>
      <c r="U252" s="27"/>
      <c r="V252" s="29">
        <v>17</v>
      </c>
      <c r="W252" s="31"/>
    </row>
    <row r="253" spans="1:25" ht="15.75" thickBot="1" x14ac:dyDescent="0.3">
      <c r="A253" s="19"/>
      <c r="B253" s="21"/>
      <c r="C253" s="45" t="s">
        <v>412</v>
      </c>
      <c r="D253" s="35"/>
      <c r="E253" s="47"/>
      <c r="F253" s="49">
        <v>12</v>
      </c>
      <c r="G253" s="39"/>
      <c r="H253" s="35"/>
      <c r="I253" s="47"/>
      <c r="J253" s="49">
        <v>12</v>
      </c>
      <c r="K253" s="39"/>
      <c r="L253" s="35"/>
      <c r="M253" s="47"/>
      <c r="N253" s="49" t="s">
        <v>302</v>
      </c>
      <c r="O253" s="39"/>
      <c r="P253" s="35"/>
      <c r="Q253" s="47"/>
      <c r="R253" s="49">
        <v>14</v>
      </c>
      <c r="S253" s="39"/>
      <c r="T253" s="35"/>
      <c r="U253" s="47"/>
      <c r="V253" s="49">
        <v>1</v>
      </c>
      <c r="W253" s="39"/>
    </row>
    <row r="254" spans="1:25" ht="16.5" thickTop="1" thickBot="1" x14ac:dyDescent="0.3">
      <c r="A254" s="19"/>
      <c r="B254" s="35"/>
      <c r="C254" s="25"/>
      <c r="D254" s="25"/>
      <c r="E254" s="67" t="s">
        <v>258</v>
      </c>
      <c r="F254" s="96">
        <v>14228</v>
      </c>
      <c r="G254" s="31"/>
      <c r="H254" s="25"/>
      <c r="I254" s="67" t="s">
        <v>258</v>
      </c>
      <c r="J254" s="96">
        <v>16000</v>
      </c>
      <c r="K254" s="31"/>
      <c r="L254" s="25"/>
      <c r="M254" s="67" t="s">
        <v>258</v>
      </c>
      <c r="N254" s="69">
        <v>794</v>
      </c>
      <c r="O254" s="31"/>
      <c r="P254" s="25"/>
      <c r="Q254" s="67" t="s">
        <v>258</v>
      </c>
      <c r="R254" s="96">
        <v>15678</v>
      </c>
      <c r="S254" s="31"/>
      <c r="T254" s="25"/>
      <c r="U254" s="67" t="s">
        <v>258</v>
      </c>
      <c r="V254" s="69">
        <v>263</v>
      </c>
      <c r="W254" s="31"/>
    </row>
    <row r="255" spans="1:25" ht="19.5" thickTop="1" x14ac:dyDescent="0.3">
      <c r="A255" s="19"/>
      <c r="B255" s="83"/>
      <c r="C255" s="83"/>
      <c r="D255" s="83"/>
      <c r="E255" s="83"/>
      <c r="F255" s="83"/>
      <c r="G255" s="83"/>
      <c r="H255" s="83"/>
      <c r="I255" s="83"/>
      <c r="J255" s="83"/>
      <c r="K255" s="83"/>
      <c r="L255" s="83"/>
      <c r="M255" s="83"/>
      <c r="N255" s="83"/>
      <c r="O255" s="83"/>
      <c r="P255" s="83"/>
      <c r="Q255" s="83"/>
      <c r="R255" s="83"/>
      <c r="S255" s="83"/>
      <c r="T255" s="83"/>
      <c r="U255" s="83"/>
      <c r="V255" s="83"/>
      <c r="W255" s="83"/>
      <c r="X255" s="83"/>
      <c r="Y255" s="83"/>
    </row>
    <row r="256" spans="1:25" x14ac:dyDescent="0.25">
      <c r="A256" s="19"/>
      <c r="B256" s="76"/>
      <c r="C256" s="76"/>
      <c r="D256" s="76"/>
      <c r="E256" s="76"/>
      <c r="F256" s="76"/>
      <c r="G256" s="76"/>
      <c r="H256" s="76"/>
      <c r="I256" s="76"/>
      <c r="J256" s="76"/>
      <c r="K256" s="76"/>
      <c r="L256" s="76"/>
      <c r="M256" s="76"/>
      <c r="N256" s="76"/>
      <c r="O256" s="76"/>
      <c r="P256" s="76"/>
      <c r="Q256" s="76"/>
      <c r="R256" s="76"/>
      <c r="S256" s="76"/>
      <c r="T256" s="76"/>
      <c r="U256" s="76"/>
      <c r="V256" s="76"/>
      <c r="W256" s="76"/>
      <c r="X256" s="76"/>
      <c r="Y256" s="76"/>
    </row>
    <row r="257" spans="1:25" x14ac:dyDescent="0.25">
      <c r="A257" s="19"/>
      <c r="B257" s="76" t="s">
        <v>495</v>
      </c>
      <c r="C257" s="76"/>
      <c r="D257" s="76"/>
      <c r="E257" s="76"/>
      <c r="F257" s="76"/>
      <c r="G257" s="76"/>
      <c r="H257" s="76"/>
      <c r="I257" s="76"/>
      <c r="J257" s="76"/>
      <c r="K257" s="76"/>
      <c r="L257" s="76"/>
      <c r="M257" s="76"/>
      <c r="N257" s="76"/>
      <c r="O257" s="76"/>
      <c r="P257" s="76"/>
      <c r="Q257" s="76"/>
      <c r="R257" s="76"/>
      <c r="S257" s="76"/>
      <c r="T257" s="76"/>
      <c r="U257" s="76"/>
      <c r="V257" s="76"/>
      <c r="W257" s="76"/>
      <c r="X257" s="76"/>
      <c r="Y257" s="76"/>
    </row>
    <row r="258" spans="1:25" x14ac:dyDescent="0.25">
      <c r="A258" s="19"/>
      <c r="B258" s="82" t="s">
        <v>220</v>
      </c>
      <c r="C258" s="82"/>
      <c r="D258" s="82"/>
      <c r="E258" s="82"/>
      <c r="F258" s="82"/>
      <c r="G258" s="82"/>
      <c r="H258" s="82"/>
      <c r="I258" s="82"/>
      <c r="J258" s="82"/>
      <c r="K258" s="82"/>
      <c r="L258" s="82"/>
      <c r="M258" s="82"/>
      <c r="N258" s="82"/>
      <c r="O258" s="82"/>
      <c r="P258" s="82"/>
      <c r="Q258" s="82"/>
      <c r="R258" s="82"/>
      <c r="S258" s="82"/>
      <c r="T258" s="82"/>
      <c r="U258" s="82"/>
      <c r="V258" s="82"/>
      <c r="W258" s="82"/>
      <c r="X258" s="82"/>
      <c r="Y258" s="82"/>
    </row>
    <row r="259" spans="1:25" x14ac:dyDescent="0.25">
      <c r="A259" s="19"/>
      <c r="B259" s="76" t="s">
        <v>496</v>
      </c>
      <c r="C259" s="76"/>
      <c r="D259" s="76"/>
      <c r="E259" s="76"/>
      <c r="F259" s="76"/>
      <c r="G259" s="76"/>
      <c r="H259" s="76"/>
      <c r="I259" s="76"/>
      <c r="J259" s="76"/>
      <c r="K259" s="76"/>
      <c r="L259" s="76"/>
      <c r="M259" s="76"/>
      <c r="N259" s="76"/>
      <c r="O259" s="76"/>
      <c r="P259" s="76"/>
      <c r="Q259" s="76"/>
      <c r="R259" s="76"/>
      <c r="S259" s="76"/>
      <c r="T259" s="76"/>
      <c r="U259" s="76"/>
      <c r="V259" s="76"/>
      <c r="W259" s="76"/>
      <c r="X259" s="76"/>
      <c r="Y259" s="76"/>
    </row>
    <row r="260" spans="1:25" x14ac:dyDescent="0.25">
      <c r="A260" s="19"/>
      <c r="B260" s="82"/>
      <c r="C260" s="82"/>
      <c r="D260" s="82"/>
      <c r="E260" s="82"/>
      <c r="F260" s="82"/>
      <c r="G260" s="82"/>
      <c r="H260" s="82"/>
      <c r="I260" s="82"/>
      <c r="J260" s="82"/>
      <c r="K260" s="82"/>
      <c r="L260" s="82"/>
      <c r="M260" s="82"/>
      <c r="N260" s="82"/>
      <c r="O260" s="82"/>
      <c r="P260" s="82"/>
      <c r="Q260" s="82"/>
      <c r="R260" s="82"/>
      <c r="S260" s="82"/>
      <c r="T260" s="82"/>
      <c r="U260" s="82"/>
      <c r="V260" s="82"/>
      <c r="W260" s="82"/>
      <c r="X260" s="82"/>
      <c r="Y260" s="82"/>
    </row>
    <row r="261" spans="1:25" ht="38.25" customHeight="1" x14ac:dyDescent="0.25">
      <c r="A261" s="19"/>
      <c r="B261" s="76" t="s">
        <v>497</v>
      </c>
      <c r="C261" s="76"/>
      <c r="D261" s="76"/>
      <c r="E261" s="76"/>
      <c r="F261" s="76"/>
      <c r="G261" s="76"/>
      <c r="H261" s="76"/>
      <c r="I261" s="76"/>
      <c r="J261" s="76"/>
      <c r="K261" s="76"/>
      <c r="L261" s="76"/>
      <c r="M261" s="76"/>
      <c r="N261" s="76"/>
      <c r="O261" s="76"/>
      <c r="P261" s="76"/>
      <c r="Q261" s="76"/>
      <c r="R261" s="76"/>
      <c r="S261" s="76"/>
      <c r="T261" s="76"/>
      <c r="U261" s="76"/>
      <c r="V261" s="76"/>
      <c r="W261" s="76"/>
      <c r="X261" s="76"/>
      <c r="Y261" s="76"/>
    </row>
    <row r="262" spans="1:25" x14ac:dyDescent="0.25">
      <c r="A262" s="19"/>
      <c r="B262" s="82"/>
      <c r="C262" s="82"/>
      <c r="D262" s="82"/>
      <c r="E262" s="82"/>
      <c r="F262" s="82"/>
      <c r="G262" s="82"/>
      <c r="H262" s="82"/>
      <c r="I262" s="82"/>
      <c r="J262" s="82"/>
      <c r="K262" s="82"/>
      <c r="L262" s="82"/>
      <c r="M262" s="82"/>
      <c r="N262" s="82"/>
      <c r="O262" s="82"/>
      <c r="P262" s="82"/>
      <c r="Q262" s="82"/>
      <c r="R262" s="82"/>
      <c r="S262" s="82"/>
      <c r="T262" s="82"/>
      <c r="U262" s="82"/>
      <c r="V262" s="82"/>
      <c r="W262" s="82"/>
      <c r="X262" s="82"/>
      <c r="Y262" s="82"/>
    </row>
    <row r="263" spans="1:25" x14ac:dyDescent="0.25">
      <c r="A263" s="19"/>
      <c r="B263" s="76" t="s">
        <v>498</v>
      </c>
      <c r="C263" s="76"/>
      <c r="D263" s="76"/>
      <c r="E263" s="76"/>
      <c r="F263" s="76"/>
      <c r="G263" s="76"/>
      <c r="H263" s="76"/>
      <c r="I263" s="76"/>
      <c r="J263" s="76"/>
      <c r="K263" s="76"/>
      <c r="L263" s="76"/>
      <c r="M263" s="76"/>
      <c r="N263" s="76"/>
      <c r="O263" s="76"/>
      <c r="P263" s="76"/>
      <c r="Q263" s="76"/>
      <c r="R263" s="76"/>
      <c r="S263" s="76"/>
      <c r="T263" s="76"/>
      <c r="U263" s="76"/>
      <c r="V263" s="76"/>
      <c r="W263" s="76"/>
      <c r="X263" s="76"/>
      <c r="Y263" s="76"/>
    </row>
    <row r="264" spans="1:25" x14ac:dyDescent="0.25">
      <c r="A264" s="19"/>
      <c r="B264" s="82"/>
      <c r="C264" s="82"/>
      <c r="D264" s="82"/>
      <c r="E264" s="82"/>
      <c r="F264" s="82"/>
      <c r="G264" s="82"/>
      <c r="H264" s="82"/>
      <c r="I264" s="82"/>
      <c r="J264" s="82"/>
      <c r="K264" s="82"/>
      <c r="L264" s="82"/>
      <c r="M264" s="82"/>
      <c r="N264" s="82"/>
      <c r="O264" s="82"/>
      <c r="P264" s="82"/>
      <c r="Q264" s="82"/>
      <c r="R264" s="82"/>
      <c r="S264" s="82"/>
      <c r="T264" s="82"/>
      <c r="U264" s="82"/>
      <c r="V264" s="82"/>
      <c r="W264" s="82"/>
      <c r="X264" s="82"/>
      <c r="Y264" s="82"/>
    </row>
    <row r="265" spans="1:25" x14ac:dyDescent="0.25">
      <c r="A265" s="19"/>
      <c r="B265" s="76" t="s">
        <v>499</v>
      </c>
      <c r="C265" s="76"/>
      <c r="D265" s="76"/>
      <c r="E265" s="76"/>
      <c r="F265" s="76"/>
      <c r="G265" s="76"/>
      <c r="H265" s="76"/>
      <c r="I265" s="76"/>
      <c r="J265" s="76"/>
      <c r="K265" s="76"/>
      <c r="L265" s="76"/>
      <c r="M265" s="76"/>
      <c r="N265" s="76"/>
      <c r="O265" s="76"/>
      <c r="P265" s="76"/>
      <c r="Q265" s="76"/>
      <c r="R265" s="76"/>
      <c r="S265" s="76"/>
      <c r="T265" s="76"/>
      <c r="U265" s="76"/>
      <c r="V265" s="76"/>
      <c r="W265" s="76"/>
      <c r="X265" s="76"/>
      <c r="Y265" s="76"/>
    </row>
    <row r="266" spans="1:25" x14ac:dyDescent="0.25">
      <c r="A266" s="19"/>
      <c r="B266" s="82"/>
      <c r="C266" s="82"/>
      <c r="D266" s="82"/>
      <c r="E266" s="82"/>
      <c r="F266" s="82"/>
      <c r="G266" s="82"/>
      <c r="H266" s="82"/>
      <c r="I266" s="82"/>
      <c r="J266" s="82"/>
      <c r="K266" s="82"/>
      <c r="L266" s="82"/>
      <c r="M266" s="82"/>
      <c r="N266" s="82"/>
      <c r="O266" s="82"/>
      <c r="P266" s="82"/>
      <c r="Q266" s="82"/>
      <c r="R266" s="82"/>
      <c r="S266" s="82"/>
      <c r="T266" s="82"/>
      <c r="U266" s="82"/>
      <c r="V266" s="82"/>
      <c r="W266" s="82"/>
      <c r="X266" s="82"/>
      <c r="Y266" s="82"/>
    </row>
    <row r="267" spans="1:25" x14ac:dyDescent="0.25">
      <c r="A267" s="19"/>
      <c r="B267" s="76" t="s">
        <v>500</v>
      </c>
      <c r="C267" s="76"/>
      <c r="D267" s="76"/>
      <c r="E267" s="76"/>
      <c r="F267" s="76"/>
      <c r="G267" s="76"/>
      <c r="H267" s="76"/>
      <c r="I267" s="76"/>
      <c r="J267" s="76"/>
      <c r="K267" s="76"/>
      <c r="L267" s="76"/>
      <c r="M267" s="76"/>
      <c r="N267" s="76"/>
      <c r="O267" s="76"/>
      <c r="P267" s="76"/>
      <c r="Q267" s="76"/>
      <c r="R267" s="76"/>
      <c r="S267" s="76"/>
      <c r="T267" s="76"/>
      <c r="U267" s="76"/>
      <c r="V267" s="76"/>
      <c r="W267" s="76"/>
      <c r="X267" s="76"/>
      <c r="Y267" s="76"/>
    </row>
    <row r="268" spans="1:25" x14ac:dyDescent="0.25">
      <c r="A268" s="19"/>
      <c r="B268" s="82"/>
      <c r="C268" s="82"/>
      <c r="D268" s="82"/>
      <c r="E268" s="82"/>
      <c r="F268" s="82"/>
      <c r="G268" s="82"/>
      <c r="H268" s="82"/>
      <c r="I268" s="82"/>
      <c r="J268" s="82"/>
      <c r="K268" s="82"/>
      <c r="L268" s="82"/>
      <c r="M268" s="82"/>
      <c r="N268" s="82"/>
      <c r="O268" s="82"/>
      <c r="P268" s="82"/>
      <c r="Q268" s="82"/>
      <c r="R268" s="82"/>
      <c r="S268" s="82"/>
      <c r="T268" s="82"/>
      <c r="U268" s="82"/>
      <c r="V268" s="82"/>
      <c r="W268" s="82"/>
      <c r="X268" s="82"/>
      <c r="Y268" s="82"/>
    </row>
    <row r="269" spans="1:25" x14ac:dyDescent="0.25">
      <c r="A269" s="19"/>
      <c r="B269" s="76" t="s">
        <v>501</v>
      </c>
      <c r="C269" s="76"/>
      <c r="D269" s="76"/>
      <c r="E269" s="76"/>
      <c r="F269" s="76"/>
      <c r="G269" s="76"/>
      <c r="H269" s="76"/>
      <c r="I269" s="76"/>
      <c r="J269" s="76"/>
      <c r="K269" s="76"/>
      <c r="L269" s="76"/>
      <c r="M269" s="76"/>
      <c r="N269" s="76"/>
      <c r="O269" s="76"/>
      <c r="P269" s="76"/>
      <c r="Q269" s="76"/>
      <c r="R269" s="76"/>
      <c r="S269" s="76"/>
      <c r="T269" s="76"/>
      <c r="U269" s="76"/>
      <c r="V269" s="76"/>
      <c r="W269" s="76"/>
      <c r="X269" s="76"/>
      <c r="Y269" s="76"/>
    </row>
    <row r="270" spans="1:25" x14ac:dyDescent="0.25">
      <c r="A270" s="19"/>
      <c r="B270" s="82"/>
      <c r="C270" s="82"/>
      <c r="D270" s="82"/>
      <c r="E270" s="82"/>
      <c r="F270" s="82"/>
      <c r="G270" s="82"/>
      <c r="H270" s="82"/>
      <c r="I270" s="82"/>
      <c r="J270" s="82"/>
      <c r="K270" s="82"/>
      <c r="L270" s="82"/>
      <c r="M270" s="82"/>
      <c r="N270" s="82"/>
      <c r="O270" s="82"/>
      <c r="P270" s="82"/>
      <c r="Q270" s="82"/>
      <c r="R270" s="82"/>
      <c r="S270" s="82"/>
      <c r="T270" s="82"/>
      <c r="U270" s="82"/>
      <c r="V270" s="82"/>
      <c r="W270" s="82"/>
      <c r="X270" s="82"/>
      <c r="Y270" s="82"/>
    </row>
    <row r="271" spans="1:25" x14ac:dyDescent="0.25">
      <c r="A271" s="19"/>
      <c r="B271" s="76" t="s">
        <v>502</v>
      </c>
      <c r="C271" s="76"/>
      <c r="D271" s="76"/>
      <c r="E271" s="76"/>
      <c r="F271" s="76"/>
      <c r="G271" s="76"/>
      <c r="H271" s="76"/>
      <c r="I271" s="76"/>
      <c r="J271" s="76"/>
      <c r="K271" s="76"/>
      <c r="L271" s="76"/>
      <c r="M271" s="76"/>
      <c r="N271" s="76"/>
      <c r="O271" s="76"/>
      <c r="P271" s="76"/>
      <c r="Q271" s="76"/>
      <c r="R271" s="76"/>
      <c r="S271" s="76"/>
      <c r="T271" s="76"/>
      <c r="U271" s="76"/>
      <c r="V271" s="76"/>
      <c r="W271" s="76"/>
      <c r="X271" s="76"/>
      <c r="Y271" s="76"/>
    </row>
    <row r="272" spans="1:25" x14ac:dyDescent="0.25">
      <c r="A272" s="19"/>
      <c r="B272" s="82" t="s">
        <v>220</v>
      </c>
      <c r="C272" s="82"/>
      <c r="D272" s="82"/>
      <c r="E272" s="82"/>
      <c r="F272" s="82"/>
      <c r="G272" s="82"/>
      <c r="H272" s="82"/>
      <c r="I272" s="82"/>
      <c r="J272" s="82"/>
      <c r="K272" s="82"/>
      <c r="L272" s="82"/>
      <c r="M272" s="82"/>
      <c r="N272" s="82"/>
      <c r="O272" s="82"/>
      <c r="P272" s="82"/>
      <c r="Q272" s="82"/>
      <c r="R272" s="82"/>
      <c r="S272" s="82"/>
      <c r="T272" s="82"/>
      <c r="U272" s="82"/>
      <c r="V272" s="82"/>
      <c r="W272" s="82"/>
      <c r="X272" s="82"/>
      <c r="Y272" s="82"/>
    </row>
    <row r="273" spans="1:25" x14ac:dyDescent="0.25">
      <c r="A273" s="19"/>
      <c r="B273" s="76" t="s">
        <v>503</v>
      </c>
      <c r="C273" s="76"/>
      <c r="D273" s="76"/>
      <c r="E273" s="76"/>
      <c r="F273" s="76"/>
      <c r="G273" s="76"/>
      <c r="H273" s="76"/>
      <c r="I273" s="76"/>
      <c r="J273" s="76"/>
      <c r="K273" s="76"/>
      <c r="L273" s="76"/>
      <c r="M273" s="76"/>
      <c r="N273" s="76"/>
      <c r="O273" s="76"/>
      <c r="P273" s="76"/>
      <c r="Q273" s="76"/>
      <c r="R273" s="76"/>
      <c r="S273" s="76"/>
      <c r="T273" s="76"/>
      <c r="U273" s="76"/>
      <c r="V273" s="76"/>
      <c r="W273" s="76"/>
      <c r="X273" s="76"/>
      <c r="Y273" s="76"/>
    </row>
    <row r="274" spans="1:25" x14ac:dyDescent="0.25">
      <c r="A274" s="19"/>
      <c r="B274" s="82"/>
      <c r="C274" s="82"/>
      <c r="D274" s="82"/>
      <c r="E274" s="82"/>
      <c r="F274" s="82"/>
      <c r="G274" s="82"/>
      <c r="H274" s="82"/>
      <c r="I274" s="82"/>
      <c r="J274" s="82"/>
      <c r="K274" s="82"/>
      <c r="L274" s="82"/>
      <c r="M274" s="82"/>
      <c r="N274" s="82"/>
      <c r="O274" s="82"/>
      <c r="P274" s="82"/>
      <c r="Q274" s="82"/>
      <c r="R274" s="82"/>
      <c r="S274" s="82"/>
      <c r="T274" s="82"/>
      <c r="U274" s="82"/>
      <c r="V274" s="82"/>
      <c r="W274" s="82"/>
      <c r="X274" s="82"/>
      <c r="Y274" s="82"/>
    </row>
    <row r="275" spans="1:25" ht="15.75" thickBot="1" x14ac:dyDescent="0.3">
      <c r="A275" s="19"/>
      <c r="B275" s="14"/>
      <c r="C275" s="14"/>
      <c r="D275" s="14"/>
      <c r="E275" s="102" t="s">
        <v>504</v>
      </c>
      <c r="F275" s="102"/>
      <c r="G275" s="102"/>
      <c r="H275" s="102"/>
      <c r="I275" s="102"/>
      <c r="J275" s="102"/>
      <c r="K275" s="71"/>
      <c r="L275" s="14"/>
      <c r="M275" s="102" t="s">
        <v>505</v>
      </c>
      <c r="N275" s="102"/>
      <c r="O275" s="102"/>
      <c r="P275" s="102"/>
      <c r="Q275" s="102"/>
      <c r="R275" s="102"/>
      <c r="S275" s="102"/>
      <c r="T275" s="102"/>
      <c r="U275" s="102"/>
      <c r="V275" s="102"/>
      <c r="W275" s="71"/>
    </row>
    <row r="276" spans="1:25" ht="16.5" thickTop="1" thickBot="1" x14ac:dyDescent="0.3">
      <c r="A276" s="19"/>
      <c r="B276" s="14"/>
      <c r="C276" s="14"/>
      <c r="D276" s="14"/>
      <c r="E276" s="112" t="s">
        <v>506</v>
      </c>
      <c r="F276" s="112"/>
      <c r="G276" s="71"/>
      <c r="H276" s="14"/>
      <c r="I276" s="112" t="s">
        <v>507</v>
      </c>
      <c r="J276" s="112"/>
      <c r="K276" s="71"/>
      <c r="L276" s="14"/>
      <c r="M276" s="112" t="s">
        <v>506</v>
      </c>
      <c r="N276" s="112"/>
      <c r="O276" s="71"/>
      <c r="P276" s="14"/>
      <c r="Q276" s="112" t="s">
        <v>508</v>
      </c>
      <c r="R276" s="112"/>
      <c r="S276" s="71"/>
      <c r="T276" s="14"/>
      <c r="U276" s="112" t="s">
        <v>509</v>
      </c>
      <c r="V276" s="112"/>
      <c r="W276" s="71"/>
    </row>
    <row r="277" spans="1:25" ht="15.75" thickTop="1" x14ac:dyDescent="0.25">
      <c r="A277" s="19"/>
      <c r="B277" s="14"/>
      <c r="C277" s="14"/>
      <c r="D277" s="14"/>
      <c r="E277" s="80"/>
      <c r="F277" s="80"/>
      <c r="G277" s="71"/>
      <c r="H277" s="14"/>
      <c r="I277" s="80"/>
      <c r="J277" s="80"/>
      <c r="K277" s="71"/>
      <c r="L277" s="14"/>
      <c r="M277" s="80"/>
      <c r="N277" s="80"/>
      <c r="O277" s="71"/>
      <c r="P277" s="14"/>
      <c r="Q277" s="80"/>
      <c r="R277" s="80"/>
      <c r="S277" s="71"/>
      <c r="T277" s="14"/>
      <c r="U277" s="80"/>
      <c r="V277" s="80"/>
      <c r="W277" s="71"/>
    </row>
    <row r="278" spans="1:25" x14ac:dyDescent="0.25">
      <c r="A278" s="19"/>
      <c r="B278" s="21"/>
      <c r="C278" s="23" t="s">
        <v>288</v>
      </c>
      <c r="D278" s="27"/>
      <c r="E278" s="27"/>
      <c r="F278" s="29">
        <v>11</v>
      </c>
      <c r="G278" s="31"/>
      <c r="H278" s="27"/>
      <c r="I278" s="27" t="s">
        <v>258</v>
      </c>
      <c r="J278" s="43">
        <v>4032</v>
      </c>
      <c r="K278" s="31"/>
      <c r="L278" s="27"/>
      <c r="M278" s="27"/>
      <c r="N278" s="29">
        <v>8</v>
      </c>
      <c r="O278" s="31"/>
      <c r="P278" s="27"/>
      <c r="Q278" s="27" t="s">
        <v>258</v>
      </c>
      <c r="R278" s="43">
        <v>2031</v>
      </c>
      <c r="S278" s="31"/>
      <c r="T278" s="27"/>
      <c r="U278" s="27" t="s">
        <v>258</v>
      </c>
      <c r="V278" s="43">
        <v>2403</v>
      </c>
      <c r="W278" s="31"/>
    </row>
    <row r="279" spans="1:25" x14ac:dyDescent="0.25">
      <c r="A279" s="19"/>
      <c r="B279" s="21"/>
      <c r="C279" s="33" t="s">
        <v>289</v>
      </c>
      <c r="D279" s="21"/>
      <c r="E279" s="21"/>
      <c r="F279" s="37">
        <v>12</v>
      </c>
      <c r="G279" s="39"/>
      <c r="H279" s="21"/>
      <c r="I279" s="21"/>
      <c r="J279" s="65">
        <v>3628</v>
      </c>
      <c r="K279" s="39"/>
      <c r="L279" s="21"/>
      <c r="M279" s="21"/>
      <c r="N279" s="37">
        <v>7</v>
      </c>
      <c r="O279" s="39"/>
      <c r="P279" s="21"/>
      <c r="Q279" s="21"/>
      <c r="R279" s="37">
        <v>758</v>
      </c>
      <c r="S279" s="39"/>
      <c r="T279" s="21"/>
      <c r="U279" s="21"/>
      <c r="V279" s="37">
        <v>777</v>
      </c>
      <c r="W279" s="39"/>
    </row>
    <row r="280" spans="1:25" x14ac:dyDescent="0.25">
      <c r="A280" s="19"/>
      <c r="B280" s="21"/>
      <c r="C280" s="23" t="s">
        <v>290</v>
      </c>
      <c r="D280" s="27"/>
      <c r="E280" s="27"/>
      <c r="F280" s="29">
        <v>1</v>
      </c>
      <c r="G280" s="31"/>
      <c r="H280" s="27"/>
      <c r="I280" s="27"/>
      <c r="J280" s="43">
        <v>1022</v>
      </c>
      <c r="K280" s="31"/>
      <c r="L280" s="27"/>
      <c r="M280" s="27"/>
      <c r="N280" s="29" t="s">
        <v>302</v>
      </c>
      <c r="O280" s="31"/>
      <c r="P280" s="27"/>
      <c r="Q280" s="27"/>
      <c r="R280" s="29" t="s">
        <v>302</v>
      </c>
      <c r="S280" s="31"/>
      <c r="T280" s="27"/>
      <c r="U280" s="27"/>
      <c r="V280" s="29" t="s">
        <v>302</v>
      </c>
      <c r="W280" s="31"/>
    </row>
    <row r="281" spans="1:25" x14ac:dyDescent="0.25">
      <c r="A281" s="19"/>
      <c r="B281" s="21"/>
      <c r="C281" s="33" t="s">
        <v>390</v>
      </c>
      <c r="D281" s="21"/>
      <c r="E281" s="21"/>
      <c r="F281" s="37">
        <v>4</v>
      </c>
      <c r="G281" s="39"/>
      <c r="H281" s="21"/>
      <c r="I281" s="21"/>
      <c r="J281" s="65">
        <v>1487</v>
      </c>
      <c r="K281" s="39"/>
      <c r="L281" s="21"/>
      <c r="M281" s="21"/>
      <c r="N281" s="37" t="s">
        <v>302</v>
      </c>
      <c r="O281" s="39"/>
      <c r="P281" s="21"/>
      <c r="Q281" s="21"/>
      <c r="R281" s="37" t="s">
        <v>302</v>
      </c>
      <c r="S281" s="39"/>
      <c r="T281" s="21"/>
      <c r="U281" s="21"/>
      <c r="V281" s="37" t="s">
        <v>302</v>
      </c>
      <c r="W281" s="39"/>
    </row>
    <row r="282" spans="1:25" x14ac:dyDescent="0.25">
      <c r="A282" s="19"/>
      <c r="B282" s="21"/>
      <c r="C282" s="23" t="s">
        <v>292</v>
      </c>
      <c r="D282" s="27"/>
      <c r="E282" s="27"/>
      <c r="F282" s="29">
        <v>8</v>
      </c>
      <c r="G282" s="31"/>
      <c r="H282" s="27"/>
      <c r="I282" s="27"/>
      <c r="J282" s="29">
        <v>266</v>
      </c>
      <c r="K282" s="31"/>
      <c r="L282" s="27"/>
      <c r="M282" s="27"/>
      <c r="N282" s="29">
        <v>4</v>
      </c>
      <c r="O282" s="31"/>
      <c r="P282" s="27"/>
      <c r="Q282" s="27"/>
      <c r="R282" s="29">
        <v>55</v>
      </c>
      <c r="S282" s="31"/>
      <c r="T282" s="27"/>
      <c r="U282" s="27"/>
      <c r="V282" s="29">
        <v>69</v>
      </c>
      <c r="W282" s="31"/>
    </row>
    <row r="283" spans="1:25" ht="15.75" thickBot="1" x14ac:dyDescent="0.3">
      <c r="A283" s="19"/>
      <c r="B283" s="21"/>
      <c r="C283" s="33" t="s">
        <v>412</v>
      </c>
      <c r="D283" s="21"/>
      <c r="E283" s="47"/>
      <c r="F283" s="49" t="s">
        <v>302</v>
      </c>
      <c r="G283" s="39"/>
      <c r="H283" s="21"/>
      <c r="I283" s="47"/>
      <c r="J283" s="49" t="s">
        <v>302</v>
      </c>
      <c r="K283" s="39"/>
      <c r="L283" s="21"/>
      <c r="M283" s="47"/>
      <c r="N283" s="49" t="s">
        <v>302</v>
      </c>
      <c r="O283" s="39"/>
      <c r="P283" s="21"/>
      <c r="Q283" s="47"/>
      <c r="R283" s="49" t="s">
        <v>302</v>
      </c>
      <c r="S283" s="39"/>
      <c r="T283" s="21"/>
      <c r="U283" s="47"/>
      <c r="V283" s="49" t="s">
        <v>302</v>
      </c>
      <c r="W283" s="39"/>
    </row>
    <row r="284" spans="1:25" ht="16.5" thickTop="1" thickBot="1" x14ac:dyDescent="0.3">
      <c r="A284" s="19"/>
      <c r="B284" s="35"/>
      <c r="C284" s="25"/>
      <c r="D284" s="27"/>
      <c r="E284" s="67"/>
      <c r="F284" s="69">
        <v>36</v>
      </c>
      <c r="G284" s="31"/>
      <c r="H284" s="27"/>
      <c r="I284" s="67" t="s">
        <v>258</v>
      </c>
      <c r="J284" s="96">
        <v>10435</v>
      </c>
      <c r="K284" s="31"/>
      <c r="L284" s="27"/>
      <c r="M284" s="67"/>
      <c r="N284" s="69">
        <v>19</v>
      </c>
      <c r="O284" s="31"/>
      <c r="P284" s="27"/>
      <c r="Q284" s="67" t="s">
        <v>258</v>
      </c>
      <c r="R284" s="96">
        <v>2844</v>
      </c>
      <c r="S284" s="31"/>
      <c r="T284" s="27"/>
      <c r="U284" s="67" t="s">
        <v>258</v>
      </c>
      <c r="V284" s="96">
        <v>3249</v>
      </c>
      <c r="W284" s="31"/>
    </row>
    <row r="285" spans="1:25" ht="19.5" thickTop="1" x14ac:dyDescent="0.3">
      <c r="A285" s="19"/>
      <c r="B285" s="83"/>
      <c r="C285" s="83"/>
      <c r="D285" s="83"/>
      <c r="E285" s="83"/>
      <c r="F285" s="83"/>
      <c r="G285" s="83"/>
      <c r="H285" s="83"/>
      <c r="I285" s="83"/>
      <c r="J285" s="83"/>
      <c r="K285" s="83"/>
      <c r="L285" s="83"/>
      <c r="M285" s="83"/>
      <c r="N285" s="83"/>
      <c r="O285" s="83"/>
      <c r="P285" s="83"/>
      <c r="Q285" s="83"/>
      <c r="R285" s="83"/>
      <c r="S285" s="83"/>
      <c r="T285" s="83"/>
      <c r="U285" s="83"/>
      <c r="V285" s="83"/>
      <c r="W285" s="83"/>
      <c r="X285" s="83"/>
      <c r="Y285" s="83"/>
    </row>
    <row r="286" spans="1:25" x14ac:dyDescent="0.25">
      <c r="A286" s="19"/>
      <c r="B286" s="82"/>
      <c r="C286" s="82"/>
      <c r="D286" s="82"/>
      <c r="E286" s="82"/>
      <c r="F286" s="82"/>
      <c r="G286" s="82"/>
      <c r="H286" s="82"/>
      <c r="I286" s="82"/>
      <c r="J286" s="82"/>
      <c r="K286" s="82"/>
      <c r="L286" s="82"/>
      <c r="M286" s="82"/>
      <c r="N286" s="82"/>
      <c r="O286" s="82"/>
      <c r="P286" s="82"/>
      <c r="Q286" s="82"/>
      <c r="R286" s="82"/>
      <c r="S286" s="82"/>
      <c r="T286" s="82"/>
      <c r="U286" s="82"/>
      <c r="V286" s="82"/>
      <c r="W286" s="82"/>
      <c r="X286" s="82"/>
      <c r="Y286" s="82"/>
    </row>
    <row r="287" spans="1:25" ht="15.75" thickBot="1" x14ac:dyDescent="0.3">
      <c r="A287" s="19"/>
      <c r="B287" s="14"/>
      <c r="C287" s="14"/>
      <c r="D287" s="14"/>
      <c r="E287" s="102" t="s">
        <v>510</v>
      </c>
      <c r="F287" s="102"/>
      <c r="G287" s="102"/>
      <c r="H287" s="102"/>
      <c r="I287" s="102"/>
      <c r="J287" s="102"/>
      <c r="K287" s="71"/>
      <c r="L287" s="14"/>
      <c r="M287" s="102" t="s">
        <v>511</v>
      </c>
      <c r="N287" s="102"/>
      <c r="O287" s="102"/>
      <c r="P287" s="102"/>
      <c r="Q287" s="102"/>
      <c r="R287" s="102"/>
      <c r="S287" s="102"/>
      <c r="T287" s="102"/>
      <c r="U287" s="102"/>
      <c r="V287" s="102"/>
      <c r="W287" s="71"/>
    </row>
    <row r="288" spans="1:25" ht="16.5" thickTop="1" thickBot="1" x14ac:dyDescent="0.3">
      <c r="A288" s="19"/>
      <c r="B288" s="14"/>
      <c r="C288" s="14"/>
      <c r="D288" s="14"/>
      <c r="E288" s="112" t="s">
        <v>506</v>
      </c>
      <c r="F288" s="112"/>
      <c r="G288" s="71"/>
      <c r="H288" s="14"/>
      <c r="I288" s="112" t="s">
        <v>507</v>
      </c>
      <c r="J288" s="112"/>
      <c r="K288" s="71"/>
      <c r="L288" s="14"/>
      <c r="M288" s="112" t="s">
        <v>506</v>
      </c>
      <c r="N288" s="112"/>
      <c r="O288" s="71"/>
      <c r="P288" s="14"/>
      <c r="Q288" s="112" t="s">
        <v>508</v>
      </c>
      <c r="R288" s="112"/>
      <c r="S288" s="71"/>
      <c r="T288" s="14"/>
      <c r="U288" s="112" t="s">
        <v>509</v>
      </c>
      <c r="V288" s="112"/>
      <c r="W288" s="71"/>
    </row>
    <row r="289" spans="1:25" ht="15.75" thickTop="1" x14ac:dyDescent="0.25">
      <c r="A289" s="19"/>
      <c r="B289" s="14"/>
      <c r="C289" s="14"/>
      <c r="D289" s="14"/>
      <c r="E289" s="80"/>
      <c r="F289" s="80"/>
      <c r="G289" s="71"/>
      <c r="H289" s="14"/>
      <c r="I289" s="80"/>
      <c r="J289" s="80"/>
      <c r="K289" s="71"/>
      <c r="L289" s="14"/>
      <c r="M289" s="80"/>
      <c r="N289" s="80"/>
      <c r="O289" s="71"/>
      <c r="P289" s="14"/>
      <c r="Q289" s="80"/>
      <c r="R289" s="80"/>
      <c r="S289" s="71"/>
      <c r="T289" s="14"/>
      <c r="U289" s="80"/>
      <c r="V289" s="80"/>
      <c r="W289" s="71"/>
    </row>
    <row r="290" spans="1:25" x14ac:dyDescent="0.25">
      <c r="A290" s="19"/>
      <c r="B290" s="21"/>
      <c r="C290" s="23" t="s">
        <v>288</v>
      </c>
      <c r="D290" s="27"/>
      <c r="E290" s="27"/>
      <c r="F290" s="29">
        <v>5</v>
      </c>
      <c r="G290" s="31"/>
      <c r="H290" s="27"/>
      <c r="I290" s="27" t="s">
        <v>258</v>
      </c>
      <c r="J290" s="43">
        <v>4366</v>
      </c>
      <c r="K290" s="31"/>
      <c r="L290" s="27"/>
      <c r="M290" s="27"/>
      <c r="N290" s="29">
        <v>4</v>
      </c>
      <c r="O290" s="31"/>
      <c r="P290" s="27"/>
      <c r="Q290" s="27" t="s">
        <v>258</v>
      </c>
      <c r="R290" s="43">
        <v>2623</v>
      </c>
      <c r="S290" s="31"/>
      <c r="T290" s="27"/>
      <c r="U290" s="27" t="s">
        <v>258</v>
      </c>
      <c r="V290" s="43">
        <v>2647</v>
      </c>
      <c r="W290" s="31"/>
    </row>
    <row r="291" spans="1:25" x14ac:dyDescent="0.25">
      <c r="A291" s="19"/>
      <c r="B291" s="21"/>
      <c r="C291" s="33" t="s">
        <v>289</v>
      </c>
      <c r="D291" s="21"/>
      <c r="E291" s="21"/>
      <c r="F291" s="37">
        <v>9</v>
      </c>
      <c r="G291" s="39"/>
      <c r="H291" s="21"/>
      <c r="I291" s="21"/>
      <c r="J291" s="65">
        <v>3629</v>
      </c>
      <c r="K291" s="39"/>
      <c r="L291" s="21"/>
      <c r="M291" s="21"/>
      <c r="N291" s="37">
        <v>3</v>
      </c>
      <c r="O291" s="39"/>
      <c r="P291" s="21"/>
      <c r="Q291" s="21"/>
      <c r="R291" s="37">
        <v>574</v>
      </c>
      <c r="S291" s="39"/>
      <c r="T291" s="21"/>
      <c r="U291" s="21"/>
      <c r="V291" s="37">
        <v>593</v>
      </c>
      <c r="W291" s="39"/>
    </row>
    <row r="292" spans="1:25" x14ac:dyDescent="0.25">
      <c r="A292" s="19"/>
      <c r="B292" s="21"/>
      <c r="C292" s="23" t="s">
        <v>290</v>
      </c>
      <c r="D292" s="27"/>
      <c r="E292" s="27"/>
      <c r="F292" s="29">
        <v>1</v>
      </c>
      <c r="G292" s="31"/>
      <c r="H292" s="27"/>
      <c r="I292" s="27"/>
      <c r="J292" s="43">
        <v>1050</v>
      </c>
      <c r="K292" s="31"/>
      <c r="L292" s="27"/>
      <c r="M292" s="27"/>
      <c r="N292" s="29">
        <v>1</v>
      </c>
      <c r="O292" s="31"/>
      <c r="P292" s="27"/>
      <c r="Q292" s="27"/>
      <c r="R292" s="43">
        <v>1068</v>
      </c>
      <c r="S292" s="31"/>
      <c r="T292" s="27"/>
      <c r="U292" s="27"/>
      <c r="V292" s="43">
        <v>1082</v>
      </c>
      <c r="W292" s="31"/>
    </row>
    <row r="293" spans="1:25" x14ac:dyDescent="0.25">
      <c r="A293" s="19"/>
      <c r="B293" s="21"/>
      <c r="C293" s="33" t="s">
        <v>390</v>
      </c>
      <c r="D293" s="21"/>
      <c r="E293" s="21"/>
      <c r="F293" s="37">
        <v>5</v>
      </c>
      <c r="G293" s="39"/>
      <c r="H293" s="21"/>
      <c r="I293" s="21"/>
      <c r="J293" s="65">
        <v>2210</v>
      </c>
      <c r="K293" s="39"/>
      <c r="L293" s="21"/>
      <c r="M293" s="21"/>
      <c r="N293" s="37" t="s">
        <v>302</v>
      </c>
      <c r="O293" s="39"/>
      <c r="P293" s="21"/>
      <c r="Q293" s="21"/>
      <c r="R293" s="37" t="s">
        <v>302</v>
      </c>
      <c r="S293" s="39"/>
      <c r="T293" s="21"/>
      <c r="U293" s="21"/>
      <c r="V293" s="37" t="s">
        <v>302</v>
      </c>
      <c r="W293" s="39"/>
    </row>
    <row r="294" spans="1:25" x14ac:dyDescent="0.25">
      <c r="A294" s="19"/>
      <c r="B294" s="21"/>
      <c r="C294" s="23" t="s">
        <v>292</v>
      </c>
      <c r="D294" s="27"/>
      <c r="E294" s="27"/>
      <c r="F294" s="29">
        <v>9</v>
      </c>
      <c r="G294" s="31"/>
      <c r="H294" s="27"/>
      <c r="I294" s="27"/>
      <c r="J294" s="29">
        <v>297</v>
      </c>
      <c r="K294" s="31"/>
      <c r="L294" s="27"/>
      <c r="M294" s="27"/>
      <c r="N294" s="29">
        <v>8</v>
      </c>
      <c r="O294" s="31"/>
      <c r="P294" s="27"/>
      <c r="Q294" s="27"/>
      <c r="R294" s="29">
        <v>262</v>
      </c>
      <c r="S294" s="31"/>
      <c r="T294" s="27"/>
      <c r="U294" s="27"/>
      <c r="V294" s="29">
        <v>342</v>
      </c>
      <c r="W294" s="31"/>
    </row>
    <row r="295" spans="1:25" ht="15.75" thickBot="1" x14ac:dyDescent="0.3">
      <c r="A295" s="19"/>
      <c r="B295" s="21"/>
      <c r="C295" s="33" t="s">
        <v>412</v>
      </c>
      <c r="D295" s="21"/>
      <c r="E295" s="47"/>
      <c r="F295" s="49" t="s">
        <v>302</v>
      </c>
      <c r="G295" s="39"/>
      <c r="H295" s="21"/>
      <c r="I295" s="47"/>
      <c r="J295" s="49" t="s">
        <v>302</v>
      </c>
      <c r="K295" s="39"/>
      <c r="L295" s="21"/>
      <c r="M295" s="47"/>
      <c r="N295" s="49" t="s">
        <v>302</v>
      </c>
      <c r="O295" s="39"/>
      <c r="P295" s="21"/>
      <c r="Q295" s="47"/>
      <c r="R295" s="49" t="s">
        <v>302</v>
      </c>
      <c r="S295" s="39"/>
      <c r="T295" s="21"/>
      <c r="U295" s="47"/>
      <c r="V295" s="49" t="s">
        <v>302</v>
      </c>
      <c r="W295" s="39"/>
    </row>
    <row r="296" spans="1:25" ht="16.5" thickTop="1" thickBot="1" x14ac:dyDescent="0.3">
      <c r="A296" s="19"/>
      <c r="B296" s="35"/>
      <c r="C296" s="25"/>
      <c r="D296" s="27"/>
      <c r="E296" s="67"/>
      <c r="F296" s="69">
        <v>29</v>
      </c>
      <c r="G296" s="31"/>
      <c r="H296" s="27"/>
      <c r="I296" s="67" t="s">
        <v>258</v>
      </c>
      <c r="J296" s="96">
        <v>11552</v>
      </c>
      <c r="K296" s="31"/>
      <c r="L296" s="27"/>
      <c r="M296" s="67"/>
      <c r="N296" s="69">
        <v>16</v>
      </c>
      <c r="O296" s="31"/>
      <c r="P296" s="27"/>
      <c r="Q296" s="67" t="s">
        <v>258</v>
      </c>
      <c r="R296" s="96">
        <v>4527</v>
      </c>
      <c r="S296" s="31"/>
      <c r="T296" s="27"/>
      <c r="U296" s="67" t="s">
        <v>258</v>
      </c>
      <c r="V296" s="96">
        <v>4664</v>
      </c>
      <c r="W296" s="31"/>
    </row>
    <row r="297" spans="1:25" ht="15.75" thickTop="1" x14ac:dyDescent="0.25">
      <c r="A297" s="19"/>
      <c r="B297" s="82" t="s">
        <v>299</v>
      </c>
      <c r="C297" s="82"/>
      <c r="D297" s="82"/>
      <c r="E297" s="82"/>
      <c r="F297" s="82"/>
      <c r="G297" s="82"/>
      <c r="H297" s="82"/>
      <c r="I297" s="82"/>
      <c r="J297" s="82"/>
      <c r="K297" s="82"/>
      <c r="L297" s="82"/>
      <c r="M297" s="82"/>
      <c r="N297" s="82"/>
      <c r="O297" s="82"/>
      <c r="P297" s="82"/>
      <c r="Q297" s="82"/>
      <c r="R297" s="82"/>
      <c r="S297" s="82"/>
      <c r="T297" s="82"/>
      <c r="U297" s="82"/>
      <c r="V297" s="82"/>
      <c r="W297" s="82"/>
      <c r="X297" s="82"/>
      <c r="Y297" s="82"/>
    </row>
    <row r="298" spans="1:25" x14ac:dyDescent="0.25">
      <c r="A298" s="19"/>
      <c r="B298" s="76" t="s">
        <v>512</v>
      </c>
      <c r="C298" s="76"/>
      <c r="D298" s="76"/>
      <c r="E298" s="76"/>
      <c r="F298" s="76"/>
      <c r="G298" s="76"/>
      <c r="H298" s="76"/>
      <c r="I298" s="76"/>
      <c r="J298" s="76"/>
      <c r="K298" s="76"/>
      <c r="L298" s="76"/>
      <c r="M298" s="76"/>
      <c r="N298" s="76"/>
      <c r="O298" s="76"/>
      <c r="P298" s="76"/>
      <c r="Q298" s="76"/>
      <c r="R298" s="76"/>
      <c r="S298" s="76"/>
      <c r="T298" s="76"/>
      <c r="U298" s="76"/>
      <c r="V298" s="76"/>
      <c r="W298" s="76"/>
      <c r="X298" s="76"/>
      <c r="Y298" s="76"/>
    </row>
    <row r="299" spans="1:25" x14ac:dyDescent="0.25">
      <c r="A299" s="19"/>
      <c r="B299" s="82"/>
      <c r="C299" s="82"/>
      <c r="D299" s="82"/>
      <c r="E299" s="82"/>
      <c r="F299" s="82"/>
      <c r="G299" s="82"/>
      <c r="H299" s="82"/>
      <c r="I299" s="82"/>
      <c r="J299" s="82"/>
      <c r="K299" s="82"/>
      <c r="L299" s="82"/>
      <c r="M299" s="82"/>
      <c r="N299" s="82"/>
      <c r="O299" s="82"/>
      <c r="P299" s="82"/>
      <c r="Q299" s="82"/>
      <c r="R299" s="82"/>
      <c r="S299" s="82"/>
      <c r="T299" s="82"/>
      <c r="U299" s="82"/>
      <c r="V299" s="82"/>
      <c r="W299" s="82"/>
      <c r="X299" s="82"/>
      <c r="Y299" s="82"/>
    </row>
    <row r="300" spans="1:25" ht="18.75" x14ac:dyDescent="0.3">
      <c r="A300" s="19"/>
      <c r="B300" s="83"/>
      <c r="C300" s="83"/>
      <c r="D300" s="83"/>
      <c r="E300" s="83"/>
      <c r="F300" s="83"/>
      <c r="G300" s="83"/>
      <c r="H300" s="83"/>
      <c r="I300" s="83"/>
      <c r="J300" s="83"/>
      <c r="K300" s="83"/>
      <c r="L300" s="83"/>
      <c r="M300" s="83"/>
      <c r="N300" s="83"/>
      <c r="O300" s="83"/>
      <c r="P300" s="83"/>
      <c r="Q300" s="83"/>
      <c r="R300" s="83"/>
      <c r="S300" s="83"/>
      <c r="T300" s="83"/>
      <c r="U300" s="83"/>
      <c r="V300" s="83"/>
      <c r="W300" s="83"/>
      <c r="X300" s="83"/>
      <c r="Y300" s="83"/>
    </row>
    <row r="301" spans="1:25" ht="15.75" thickBot="1" x14ac:dyDescent="0.3">
      <c r="A301" s="19"/>
      <c r="B301" s="17"/>
      <c r="C301" s="134">
        <v>41639</v>
      </c>
      <c r="D301" s="14"/>
      <c r="E301" s="102" t="s">
        <v>513</v>
      </c>
      <c r="F301" s="102"/>
      <c r="G301" s="71"/>
      <c r="H301" s="14"/>
      <c r="I301" s="102" t="s">
        <v>514</v>
      </c>
      <c r="J301" s="102"/>
      <c r="K301" s="71"/>
      <c r="L301" s="14"/>
      <c r="M301" s="102" t="s">
        <v>515</v>
      </c>
      <c r="N301" s="102"/>
      <c r="O301" s="71"/>
      <c r="P301" s="14"/>
      <c r="Q301" s="102" t="s">
        <v>516</v>
      </c>
      <c r="R301" s="102"/>
      <c r="S301" s="71"/>
    </row>
    <row r="302" spans="1:25" ht="15.75" thickTop="1" x14ac:dyDescent="0.25">
      <c r="A302" s="19"/>
      <c r="B302" s="14"/>
      <c r="C302" s="14"/>
      <c r="D302" s="14"/>
      <c r="E302" s="80"/>
      <c r="F302" s="80"/>
      <c r="G302" s="71"/>
      <c r="H302" s="14"/>
      <c r="I302" s="80"/>
      <c r="J302" s="80"/>
      <c r="K302" s="71"/>
      <c r="L302" s="14"/>
      <c r="M302" s="80"/>
      <c r="N302" s="80"/>
      <c r="O302" s="71"/>
      <c r="P302" s="14"/>
      <c r="Q302" s="80"/>
      <c r="R302" s="80"/>
      <c r="S302" s="71"/>
    </row>
    <row r="303" spans="1:25" x14ac:dyDescent="0.25">
      <c r="A303" s="19"/>
      <c r="B303" s="21"/>
      <c r="C303" s="23" t="s">
        <v>288</v>
      </c>
      <c r="D303" s="27"/>
      <c r="E303" s="27" t="s">
        <v>258</v>
      </c>
      <c r="F303" s="29" t="s">
        <v>302</v>
      </c>
      <c r="G303" s="31"/>
      <c r="H303" s="27"/>
      <c r="I303" s="27" t="s">
        <v>258</v>
      </c>
      <c r="J303" s="29">
        <v>138</v>
      </c>
      <c r="K303" s="31"/>
      <c r="L303" s="27"/>
      <c r="M303" s="27" t="s">
        <v>258</v>
      </c>
      <c r="N303" s="43">
        <v>2265</v>
      </c>
      <c r="O303" s="31"/>
      <c r="P303" s="27"/>
      <c r="Q303" s="27" t="s">
        <v>258</v>
      </c>
      <c r="R303" s="43">
        <v>2403</v>
      </c>
      <c r="S303" s="31"/>
    </row>
    <row r="304" spans="1:25" x14ac:dyDescent="0.25">
      <c r="A304" s="19"/>
      <c r="B304" s="21"/>
      <c r="C304" s="33" t="s">
        <v>289</v>
      </c>
      <c r="D304" s="21"/>
      <c r="E304" s="21"/>
      <c r="F304" s="37" t="s">
        <v>302</v>
      </c>
      <c r="G304" s="39"/>
      <c r="H304" s="21"/>
      <c r="I304" s="21"/>
      <c r="J304" s="37">
        <v>204</v>
      </c>
      <c r="K304" s="39"/>
      <c r="L304" s="21"/>
      <c r="M304" s="21"/>
      <c r="N304" s="37">
        <v>573</v>
      </c>
      <c r="O304" s="39"/>
      <c r="P304" s="21"/>
      <c r="Q304" s="21"/>
      <c r="R304" s="37">
        <v>777</v>
      </c>
      <c r="S304" s="39"/>
    </row>
    <row r="305" spans="1:25" x14ac:dyDescent="0.25">
      <c r="A305" s="19"/>
      <c r="B305" s="21"/>
      <c r="C305" s="23" t="s">
        <v>290</v>
      </c>
      <c r="D305" s="27"/>
      <c r="E305" s="27"/>
      <c r="F305" s="29" t="s">
        <v>302</v>
      </c>
      <c r="G305" s="31"/>
      <c r="H305" s="27"/>
      <c r="I305" s="27"/>
      <c r="J305" s="29" t="s">
        <v>302</v>
      </c>
      <c r="K305" s="31"/>
      <c r="L305" s="27"/>
      <c r="M305" s="27"/>
      <c r="N305" s="29" t="s">
        <v>302</v>
      </c>
      <c r="O305" s="31"/>
      <c r="P305" s="27"/>
      <c r="Q305" s="27"/>
      <c r="R305" s="29" t="s">
        <v>302</v>
      </c>
      <c r="S305" s="31"/>
    </row>
    <row r="306" spans="1:25" x14ac:dyDescent="0.25">
      <c r="A306" s="19"/>
      <c r="B306" s="21"/>
      <c r="C306" s="33" t="s">
        <v>390</v>
      </c>
      <c r="D306" s="21"/>
      <c r="E306" s="21"/>
      <c r="F306" s="37" t="s">
        <v>302</v>
      </c>
      <c r="G306" s="39"/>
      <c r="H306" s="21"/>
      <c r="I306" s="21"/>
      <c r="J306" s="37" t="s">
        <v>302</v>
      </c>
      <c r="K306" s="39"/>
      <c r="L306" s="21"/>
      <c r="M306" s="21"/>
      <c r="N306" s="37" t="s">
        <v>302</v>
      </c>
      <c r="O306" s="39"/>
      <c r="P306" s="21"/>
      <c r="Q306" s="21"/>
      <c r="R306" s="37" t="s">
        <v>302</v>
      </c>
      <c r="S306" s="39"/>
    </row>
    <row r="307" spans="1:25" x14ac:dyDescent="0.25">
      <c r="A307" s="19"/>
      <c r="B307" s="21"/>
      <c r="C307" s="23" t="s">
        <v>292</v>
      </c>
      <c r="D307" s="27"/>
      <c r="E307" s="27"/>
      <c r="F307" s="29" t="s">
        <v>302</v>
      </c>
      <c r="G307" s="31"/>
      <c r="H307" s="27"/>
      <c r="I307" s="27"/>
      <c r="J307" s="29" t="s">
        <v>302</v>
      </c>
      <c r="K307" s="31"/>
      <c r="L307" s="27"/>
      <c r="M307" s="27"/>
      <c r="N307" s="29">
        <v>69</v>
      </c>
      <c r="O307" s="31"/>
      <c r="P307" s="27"/>
      <c r="Q307" s="27"/>
      <c r="R307" s="29">
        <v>69</v>
      </c>
      <c r="S307" s="31"/>
    </row>
    <row r="308" spans="1:25" ht="15.75" thickBot="1" x14ac:dyDescent="0.3">
      <c r="A308" s="19"/>
      <c r="B308" s="21"/>
      <c r="C308" s="33" t="s">
        <v>412</v>
      </c>
      <c r="D308" s="21"/>
      <c r="E308" s="47"/>
      <c r="F308" s="49" t="s">
        <v>302</v>
      </c>
      <c r="G308" s="39"/>
      <c r="H308" s="21"/>
      <c r="I308" s="47"/>
      <c r="J308" s="49" t="s">
        <v>302</v>
      </c>
      <c r="K308" s="39"/>
      <c r="L308" s="21"/>
      <c r="M308" s="47"/>
      <c r="N308" s="49" t="s">
        <v>302</v>
      </c>
      <c r="O308" s="39"/>
      <c r="P308" s="21"/>
      <c r="Q308" s="47"/>
      <c r="R308" s="49" t="s">
        <v>302</v>
      </c>
      <c r="S308" s="39"/>
    </row>
    <row r="309" spans="1:25" ht="16.5" thickTop="1" thickBot="1" x14ac:dyDescent="0.3">
      <c r="A309" s="19"/>
      <c r="B309" s="35"/>
      <c r="C309" s="25"/>
      <c r="D309" s="27"/>
      <c r="E309" s="67" t="s">
        <v>258</v>
      </c>
      <c r="F309" s="69" t="s">
        <v>302</v>
      </c>
      <c r="G309" s="31"/>
      <c r="H309" s="27"/>
      <c r="I309" s="67" t="s">
        <v>258</v>
      </c>
      <c r="J309" s="69">
        <v>342</v>
      </c>
      <c r="K309" s="31"/>
      <c r="L309" s="27"/>
      <c r="M309" s="67" t="s">
        <v>258</v>
      </c>
      <c r="N309" s="96">
        <v>2907</v>
      </c>
      <c r="O309" s="31"/>
      <c r="P309" s="27"/>
      <c r="Q309" s="67" t="s">
        <v>258</v>
      </c>
      <c r="R309" s="96">
        <v>3249</v>
      </c>
      <c r="S309" s="31"/>
    </row>
    <row r="310" spans="1:25" ht="19.5" thickTop="1" x14ac:dyDescent="0.3">
      <c r="A310" s="19"/>
      <c r="B310" s="83"/>
      <c r="C310" s="83"/>
      <c r="D310" s="83"/>
      <c r="E310" s="83"/>
      <c r="F310" s="83"/>
      <c r="G310" s="83"/>
      <c r="H310" s="83"/>
      <c r="I310" s="83"/>
      <c r="J310" s="83"/>
      <c r="K310" s="83"/>
      <c r="L310" s="83"/>
      <c r="M310" s="83"/>
      <c r="N310" s="83"/>
      <c r="O310" s="83"/>
      <c r="P310" s="83"/>
      <c r="Q310" s="83"/>
      <c r="R310" s="83"/>
      <c r="S310" s="83"/>
      <c r="T310" s="83"/>
      <c r="U310" s="83"/>
      <c r="V310" s="83"/>
      <c r="W310" s="83"/>
      <c r="X310" s="83"/>
      <c r="Y310" s="83"/>
    </row>
    <row r="311" spans="1:25" ht="15.75" thickBot="1" x14ac:dyDescent="0.3">
      <c r="A311" s="19"/>
      <c r="B311" s="17"/>
      <c r="C311" s="134">
        <v>41274</v>
      </c>
      <c r="D311" s="14"/>
      <c r="E311" s="102" t="s">
        <v>513</v>
      </c>
      <c r="F311" s="102"/>
      <c r="G311" s="71"/>
      <c r="H311" s="14"/>
      <c r="I311" s="102" t="s">
        <v>514</v>
      </c>
      <c r="J311" s="102"/>
      <c r="K311" s="71"/>
      <c r="L311" s="17"/>
      <c r="M311" s="115" t="s">
        <v>515</v>
      </c>
      <c r="N311" s="115"/>
      <c r="O311" s="71"/>
      <c r="P311" s="14"/>
      <c r="Q311" s="102" t="s">
        <v>516</v>
      </c>
      <c r="R311" s="102"/>
      <c r="S311" s="71"/>
    </row>
    <row r="312" spans="1:25" ht="15.75" thickTop="1" x14ac:dyDescent="0.25">
      <c r="A312" s="19"/>
      <c r="B312" s="14"/>
      <c r="C312" s="14"/>
      <c r="D312" s="14"/>
      <c r="E312" s="80"/>
      <c r="F312" s="80"/>
      <c r="G312" s="71"/>
      <c r="H312" s="14"/>
      <c r="I312" s="80"/>
      <c r="J312" s="80"/>
      <c r="K312" s="71"/>
      <c r="L312" s="14"/>
      <c r="M312" s="80"/>
      <c r="N312" s="80"/>
      <c r="O312" s="71"/>
      <c r="P312" s="14"/>
      <c r="Q312" s="80"/>
      <c r="R312" s="80"/>
      <c r="S312" s="71"/>
    </row>
    <row r="313" spans="1:25" x14ac:dyDescent="0.25">
      <c r="A313" s="19"/>
      <c r="B313" s="21"/>
      <c r="C313" s="23" t="s">
        <v>288</v>
      </c>
      <c r="D313" s="27"/>
      <c r="E313" s="27" t="s">
        <v>258</v>
      </c>
      <c r="F313" s="29" t="s">
        <v>302</v>
      </c>
      <c r="G313" s="31"/>
      <c r="H313" s="27"/>
      <c r="I313" s="27" t="s">
        <v>258</v>
      </c>
      <c r="J313" s="43">
        <v>2647</v>
      </c>
      <c r="K313" s="31"/>
      <c r="L313" s="27"/>
      <c r="M313" s="27" t="s">
        <v>258</v>
      </c>
      <c r="N313" s="29" t="s">
        <v>302</v>
      </c>
      <c r="O313" s="31"/>
      <c r="P313" s="27"/>
      <c r="Q313" s="27" t="s">
        <v>258</v>
      </c>
      <c r="R313" s="43">
        <v>2647</v>
      </c>
      <c r="S313" s="31"/>
    </row>
    <row r="314" spans="1:25" x14ac:dyDescent="0.25">
      <c r="A314" s="19"/>
      <c r="B314" s="21"/>
      <c r="C314" s="33" t="s">
        <v>289</v>
      </c>
      <c r="D314" s="21"/>
      <c r="E314" s="21"/>
      <c r="F314" s="37" t="s">
        <v>302</v>
      </c>
      <c r="G314" s="39"/>
      <c r="H314" s="21"/>
      <c r="I314" s="21"/>
      <c r="J314" s="37">
        <v>90</v>
      </c>
      <c r="K314" s="39"/>
      <c r="L314" s="21"/>
      <c r="M314" s="21"/>
      <c r="N314" s="37">
        <v>503</v>
      </c>
      <c r="O314" s="39"/>
      <c r="P314" s="21"/>
      <c r="Q314" s="21"/>
      <c r="R314" s="37">
        <v>593</v>
      </c>
      <c r="S314" s="39"/>
    </row>
    <row r="315" spans="1:25" x14ac:dyDescent="0.25">
      <c r="A315" s="19"/>
      <c r="B315" s="21"/>
      <c r="C315" s="23" t="s">
        <v>290</v>
      </c>
      <c r="D315" s="27"/>
      <c r="E315" s="27"/>
      <c r="F315" s="29" t="s">
        <v>302</v>
      </c>
      <c r="G315" s="31"/>
      <c r="H315" s="27"/>
      <c r="I315" s="27"/>
      <c r="J315" s="29" t="s">
        <v>302</v>
      </c>
      <c r="K315" s="31"/>
      <c r="L315" s="27"/>
      <c r="M315" s="27"/>
      <c r="N315" s="43">
        <v>1082</v>
      </c>
      <c r="O315" s="31"/>
      <c r="P315" s="27"/>
      <c r="Q315" s="27"/>
      <c r="R315" s="43">
        <v>1082</v>
      </c>
      <c r="S315" s="31"/>
    </row>
    <row r="316" spans="1:25" x14ac:dyDescent="0.25">
      <c r="A316" s="19"/>
      <c r="B316" s="21"/>
      <c r="C316" s="33" t="s">
        <v>390</v>
      </c>
      <c r="D316" s="21"/>
      <c r="E316" s="21"/>
      <c r="F316" s="37" t="s">
        <v>302</v>
      </c>
      <c r="G316" s="39"/>
      <c r="H316" s="21"/>
      <c r="I316" s="21"/>
      <c r="J316" s="37" t="s">
        <v>302</v>
      </c>
      <c r="K316" s="39"/>
      <c r="L316" s="21"/>
      <c r="M316" s="21"/>
      <c r="N316" s="37" t="s">
        <v>302</v>
      </c>
      <c r="O316" s="39"/>
      <c r="P316" s="21"/>
      <c r="Q316" s="21"/>
      <c r="R316" s="37" t="s">
        <v>302</v>
      </c>
      <c r="S316" s="39"/>
    </row>
    <row r="317" spans="1:25" x14ac:dyDescent="0.25">
      <c r="A317" s="19"/>
      <c r="B317" s="21"/>
      <c r="C317" s="23" t="s">
        <v>292</v>
      </c>
      <c r="D317" s="27"/>
      <c r="E317" s="27"/>
      <c r="F317" s="29" t="s">
        <v>302</v>
      </c>
      <c r="G317" s="31"/>
      <c r="H317" s="27"/>
      <c r="I317" s="27"/>
      <c r="J317" s="29" t="s">
        <v>302</v>
      </c>
      <c r="K317" s="31"/>
      <c r="L317" s="27"/>
      <c r="M317" s="27"/>
      <c r="N317" s="29">
        <v>342</v>
      </c>
      <c r="O317" s="31"/>
      <c r="P317" s="27"/>
      <c r="Q317" s="27"/>
      <c r="R317" s="29">
        <v>342</v>
      </c>
      <c r="S317" s="31"/>
    </row>
    <row r="318" spans="1:25" ht="15.75" thickBot="1" x14ac:dyDescent="0.3">
      <c r="A318" s="19"/>
      <c r="B318" s="21"/>
      <c r="C318" s="33" t="s">
        <v>412</v>
      </c>
      <c r="D318" s="21"/>
      <c r="E318" s="47"/>
      <c r="F318" s="49" t="s">
        <v>302</v>
      </c>
      <c r="G318" s="39"/>
      <c r="H318" s="21"/>
      <c r="I318" s="47"/>
      <c r="J318" s="49" t="s">
        <v>302</v>
      </c>
      <c r="K318" s="39"/>
      <c r="L318" s="21"/>
      <c r="M318" s="47"/>
      <c r="N318" s="49" t="s">
        <v>302</v>
      </c>
      <c r="O318" s="39"/>
      <c r="P318" s="21"/>
      <c r="Q318" s="47"/>
      <c r="R318" s="49" t="s">
        <v>302</v>
      </c>
      <c r="S318" s="39"/>
    </row>
    <row r="319" spans="1:25" ht="16.5" thickTop="1" thickBot="1" x14ac:dyDescent="0.3">
      <c r="A319" s="19"/>
      <c r="B319" s="35"/>
      <c r="C319" s="25"/>
      <c r="D319" s="27"/>
      <c r="E319" s="67" t="s">
        <v>258</v>
      </c>
      <c r="F319" s="69" t="s">
        <v>302</v>
      </c>
      <c r="G319" s="31"/>
      <c r="H319" s="27"/>
      <c r="I319" s="67" t="s">
        <v>258</v>
      </c>
      <c r="J319" s="96">
        <v>2737</v>
      </c>
      <c r="K319" s="31"/>
      <c r="L319" s="27"/>
      <c r="M319" s="67" t="s">
        <v>258</v>
      </c>
      <c r="N319" s="96">
        <v>1927</v>
      </c>
      <c r="O319" s="31"/>
      <c r="P319" s="27"/>
      <c r="Q319" s="67" t="s">
        <v>258</v>
      </c>
      <c r="R319" s="96">
        <v>4664</v>
      </c>
      <c r="S319" s="31"/>
    </row>
    <row r="320" spans="1:25" ht="19.5" thickTop="1" x14ac:dyDescent="0.3">
      <c r="A320" s="19"/>
      <c r="B320" s="83"/>
      <c r="C320" s="83"/>
      <c r="D320" s="83"/>
      <c r="E320" s="83"/>
      <c r="F320" s="83"/>
      <c r="G320" s="83"/>
      <c r="H320" s="83"/>
      <c r="I320" s="83"/>
      <c r="J320" s="83"/>
      <c r="K320" s="83"/>
      <c r="L320" s="83"/>
      <c r="M320" s="83"/>
      <c r="N320" s="83"/>
      <c r="O320" s="83"/>
      <c r="P320" s="83"/>
      <c r="Q320" s="83"/>
      <c r="R320" s="83"/>
      <c r="S320" s="83"/>
      <c r="T320" s="83"/>
      <c r="U320" s="83"/>
      <c r="V320" s="83"/>
      <c r="W320" s="83"/>
      <c r="X320" s="83"/>
      <c r="Y320" s="83"/>
    </row>
    <row r="321" spans="1:25" x14ac:dyDescent="0.25">
      <c r="A321" s="19"/>
      <c r="B321" s="82"/>
      <c r="C321" s="82"/>
      <c r="D321" s="82"/>
      <c r="E321" s="82"/>
      <c r="F321" s="82"/>
      <c r="G321" s="82"/>
      <c r="H321" s="82"/>
      <c r="I321" s="82"/>
      <c r="J321" s="82"/>
      <c r="K321" s="82"/>
      <c r="L321" s="82"/>
      <c r="M321" s="82"/>
      <c r="N321" s="82"/>
      <c r="O321" s="82"/>
      <c r="P321" s="82"/>
      <c r="Q321" s="82"/>
      <c r="R321" s="82"/>
      <c r="S321" s="82"/>
      <c r="T321" s="82"/>
      <c r="U321" s="82"/>
      <c r="V321" s="82"/>
      <c r="W321" s="82"/>
      <c r="X321" s="82"/>
      <c r="Y321" s="82"/>
    </row>
    <row r="322" spans="1:25" x14ac:dyDescent="0.25">
      <c r="A322" s="19"/>
      <c r="B322" s="76" t="s">
        <v>517</v>
      </c>
      <c r="C322" s="76"/>
      <c r="D322" s="76"/>
      <c r="E322" s="76"/>
      <c r="F322" s="76"/>
      <c r="G322" s="76"/>
      <c r="H322" s="76"/>
      <c r="I322" s="76"/>
      <c r="J322" s="76"/>
      <c r="K322" s="76"/>
      <c r="L322" s="76"/>
      <c r="M322" s="76"/>
      <c r="N322" s="76"/>
      <c r="O322" s="76"/>
      <c r="P322" s="76"/>
      <c r="Q322" s="76"/>
      <c r="R322" s="76"/>
      <c r="S322" s="76"/>
      <c r="T322" s="76"/>
      <c r="U322" s="76"/>
      <c r="V322" s="76"/>
      <c r="W322" s="76"/>
      <c r="X322" s="76"/>
      <c r="Y322" s="76"/>
    </row>
    <row r="323" spans="1:25" x14ac:dyDescent="0.25">
      <c r="A323" s="19"/>
      <c r="B323" s="82"/>
      <c r="C323" s="82"/>
      <c r="D323" s="82"/>
      <c r="E323" s="82"/>
      <c r="F323" s="82"/>
      <c r="G323" s="82"/>
      <c r="H323" s="82"/>
      <c r="I323" s="82"/>
      <c r="J323" s="82"/>
      <c r="K323" s="82"/>
      <c r="L323" s="82"/>
      <c r="M323" s="82"/>
      <c r="N323" s="82"/>
      <c r="O323" s="82"/>
      <c r="P323" s="82"/>
      <c r="Q323" s="82"/>
      <c r="R323" s="82"/>
      <c r="S323" s="82"/>
      <c r="T323" s="82"/>
      <c r="U323" s="82"/>
      <c r="V323" s="82"/>
      <c r="W323" s="82"/>
      <c r="X323" s="82"/>
      <c r="Y323" s="82"/>
    </row>
    <row r="324" spans="1:25" x14ac:dyDescent="0.25">
      <c r="A324" s="19"/>
      <c r="B324" s="76" t="s">
        <v>518</v>
      </c>
      <c r="C324" s="76"/>
      <c r="D324" s="76"/>
      <c r="E324" s="76"/>
      <c r="F324" s="76"/>
      <c r="G324" s="76"/>
      <c r="H324" s="76"/>
      <c r="I324" s="76"/>
      <c r="J324" s="76"/>
      <c r="K324" s="76"/>
      <c r="L324" s="76"/>
      <c r="M324" s="76"/>
      <c r="N324" s="76"/>
      <c r="O324" s="76"/>
      <c r="P324" s="76"/>
      <c r="Q324" s="76"/>
      <c r="R324" s="76"/>
      <c r="S324" s="76"/>
      <c r="T324" s="76"/>
      <c r="U324" s="76"/>
      <c r="V324" s="76"/>
      <c r="W324" s="76"/>
      <c r="X324" s="76"/>
      <c r="Y324" s="76"/>
    </row>
    <row r="325" spans="1:25" x14ac:dyDescent="0.25">
      <c r="A325" s="19"/>
      <c r="B325" s="82"/>
      <c r="C325" s="82"/>
      <c r="D325" s="82"/>
      <c r="E325" s="82"/>
      <c r="F325" s="82"/>
      <c r="G325" s="82"/>
      <c r="H325" s="82"/>
      <c r="I325" s="82"/>
      <c r="J325" s="82"/>
      <c r="K325" s="82"/>
      <c r="L325" s="82"/>
      <c r="M325" s="82"/>
      <c r="N325" s="82"/>
      <c r="O325" s="82"/>
      <c r="P325" s="82"/>
      <c r="Q325" s="82"/>
      <c r="R325" s="82"/>
      <c r="S325" s="82"/>
      <c r="T325" s="82"/>
      <c r="U325" s="82"/>
      <c r="V325" s="82"/>
      <c r="W325" s="82"/>
      <c r="X325" s="82"/>
      <c r="Y325" s="82"/>
    </row>
    <row r="326" spans="1:25" x14ac:dyDescent="0.25">
      <c r="A326" s="19"/>
      <c r="B326" s="76" t="s">
        <v>519</v>
      </c>
      <c r="C326" s="76"/>
      <c r="D326" s="76"/>
      <c r="E326" s="76"/>
      <c r="F326" s="76"/>
      <c r="G326" s="76"/>
      <c r="H326" s="76"/>
      <c r="I326" s="76"/>
      <c r="J326" s="76"/>
      <c r="K326" s="76"/>
      <c r="L326" s="76"/>
      <c r="M326" s="76"/>
      <c r="N326" s="76"/>
      <c r="O326" s="76"/>
      <c r="P326" s="76"/>
      <c r="Q326" s="76"/>
      <c r="R326" s="76"/>
      <c r="S326" s="76"/>
      <c r="T326" s="76"/>
      <c r="U326" s="76"/>
      <c r="V326" s="76"/>
      <c r="W326" s="76"/>
      <c r="X326" s="76"/>
      <c r="Y326" s="76"/>
    </row>
  </sheetData>
  <mergeCells count="401">
    <mergeCell ref="B323:Y323"/>
    <mergeCell ref="B324:Y324"/>
    <mergeCell ref="B325:Y325"/>
    <mergeCell ref="B326:Y326"/>
    <mergeCell ref="B299:Y299"/>
    <mergeCell ref="B300:Y300"/>
    <mergeCell ref="B310:Y310"/>
    <mergeCell ref="B320:Y320"/>
    <mergeCell ref="B321:Y321"/>
    <mergeCell ref="B322:Y322"/>
    <mergeCell ref="B273:Y273"/>
    <mergeCell ref="B274:Y274"/>
    <mergeCell ref="B285:Y285"/>
    <mergeCell ref="B286:Y286"/>
    <mergeCell ref="B297:Y297"/>
    <mergeCell ref="B298:Y298"/>
    <mergeCell ref="B267:Y267"/>
    <mergeCell ref="B268:Y268"/>
    <mergeCell ref="B269:Y269"/>
    <mergeCell ref="B270:Y270"/>
    <mergeCell ref="B271:Y271"/>
    <mergeCell ref="B272:Y272"/>
    <mergeCell ref="B261:Y261"/>
    <mergeCell ref="B262:Y262"/>
    <mergeCell ref="B263:Y263"/>
    <mergeCell ref="B264:Y264"/>
    <mergeCell ref="B265:Y265"/>
    <mergeCell ref="B266:Y266"/>
    <mergeCell ref="B233:Y233"/>
    <mergeCell ref="B244:Y244"/>
    <mergeCell ref="B255:Y255"/>
    <mergeCell ref="B256:Y256"/>
    <mergeCell ref="B257:Y257"/>
    <mergeCell ref="B258:Y258"/>
    <mergeCell ref="B217:Y217"/>
    <mergeCell ref="B218:Y218"/>
    <mergeCell ref="B219:Y219"/>
    <mergeCell ref="B220:Y220"/>
    <mergeCell ref="B221:Y221"/>
    <mergeCell ref="B222:Y222"/>
    <mergeCell ref="B184:Y184"/>
    <mergeCell ref="B185:Y185"/>
    <mergeCell ref="B195:Y195"/>
    <mergeCell ref="B196:Y196"/>
    <mergeCell ref="B206:Y206"/>
    <mergeCell ref="B207:Y207"/>
    <mergeCell ref="B163:Y163"/>
    <mergeCell ref="B164:Y164"/>
    <mergeCell ref="B165:Y165"/>
    <mergeCell ref="B166:Y166"/>
    <mergeCell ref="B167:Y167"/>
    <mergeCell ref="B168:Y168"/>
    <mergeCell ref="B141:Y141"/>
    <mergeCell ref="B142:Y142"/>
    <mergeCell ref="B143:Y143"/>
    <mergeCell ref="B144:Y144"/>
    <mergeCell ref="B145:Y145"/>
    <mergeCell ref="B154:Y154"/>
    <mergeCell ref="B124:Y124"/>
    <mergeCell ref="B125:Y125"/>
    <mergeCell ref="B126:Y126"/>
    <mergeCell ref="B127:Y127"/>
    <mergeCell ref="B139:Y139"/>
    <mergeCell ref="B140:Y140"/>
    <mergeCell ref="B118:Y118"/>
    <mergeCell ref="B119:Y119"/>
    <mergeCell ref="B120:Y120"/>
    <mergeCell ref="B121:Y121"/>
    <mergeCell ref="B122:Y122"/>
    <mergeCell ref="B123:Y123"/>
    <mergeCell ref="B94:Y94"/>
    <mergeCell ref="B95:Y95"/>
    <mergeCell ref="B105:Y105"/>
    <mergeCell ref="B106:Y106"/>
    <mergeCell ref="B116:Y116"/>
    <mergeCell ref="B117:Y117"/>
    <mergeCell ref="B45:Y45"/>
    <mergeCell ref="B46:Y46"/>
    <mergeCell ref="B47:Y47"/>
    <mergeCell ref="B48:Y48"/>
    <mergeCell ref="B66:Y66"/>
    <mergeCell ref="B93:Y93"/>
    <mergeCell ref="B39:Y39"/>
    <mergeCell ref="B40:Y40"/>
    <mergeCell ref="B41:Y41"/>
    <mergeCell ref="B42:Y42"/>
    <mergeCell ref="B43:Y43"/>
    <mergeCell ref="B44:Y44"/>
    <mergeCell ref="B33:Y33"/>
    <mergeCell ref="B34:Y34"/>
    <mergeCell ref="B35:Y35"/>
    <mergeCell ref="B36:Y36"/>
    <mergeCell ref="B37:Y37"/>
    <mergeCell ref="B38:Y38"/>
    <mergeCell ref="B10:Y10"/>
    <mergeCell ref="B24:Y24"/>
    <mergeCell ref="B25:Y25"/>
    <mergeCell ref="B26:Y26"/>
    <mergeCell ref="B27:Y27"/>
    <mergeCell ref="B28:Y28"/>
    <mergeCell ref="A1:A2"/>
    <mergeCell ref="B1:Y1"/>
    <mergeCell ref="B2:Y2"/>
    <mergeCell ref="B3:Y3"/>
    <mergeCell ref="A4:A326"/>
    <mergeCell ref="B4:Y4"/>
    <mergeCell ref="B6:Y6"/>
    <mergeCell ref="B7:Y7"/>
    <mergeCell ref="B8:Y8"/>
    <mergeCell ref="B9:Y9"/>
    <mergeCell ref="E311:F311"/>
    <mergeCell ref="I311:J311"/>
    <mergeCell ref="M311:N311"/>
    <mergeCell ref="Q311:R311"/>
    <mergeCell ref="E312:F312"/>
    <mergeCell ref="I312:J312"/>
    <mergeCell ref="M312:N312"/>
    <mergeCell ref="Q312:R312"/>
    <mergeCell ref="E301:F301"/>
    <mergeCell ref="I301:J301"/>
    <mergeCell ref="M301:N301"/>
    <mergeCell ref="Q301:R301"/>
    <mergeCell ref="E302:F302"/>
    <mergeCell ref="I302:J302"/>
    <mergeCell ref="M302:N302"/>
    <mergeCell ref="Q302:R302"/>
    <mergeCell ref="E288:F288"/>
    <mergeCell ref="I288:J288"/>
    <mergeCell ref="M288:N288"/>
    <mergeCell ref="Q288:R288"/>
    <mergeCell ref="U288:V288"/>
    <mergeCell ref="E289:F289"/>
    <mergeCell ref="I289:J289"/>
    <mergeCell ref="M289:N289"/>
    <mergeCell ref="Q289:R289"/>
    <mergeCell ref="U289:V289"/>
    <mergeCell ref="E277:F277"/>
    <mergeCell ref="I277:J277"/>
    <mergeCell ref="M277:N277"/>
    <mergeCell ref="Q277:R277"/>
    <mergeCell ref="U277:V277"/>
    <mergeCell ref="E287:J287"/>
    <mergeCell ref="M287:V287"/>
    <mergeCell ref="C247:X247"/>
    <mergeCell ref="E275:J275"/>
    <mergeCell ref="M275:V275"/>
    <mergeCell ref="E276:F276"/>
    <mergeCell ref="I276:J276"/>
    <mergeCell ref="M276:N276"/>
    <mergeCell ref="Q276:R276"/>
    <mergeCell ref="U276:V276"/>
    <mergeCell ref="B259:Y259"/>
    <mergeCell ref="B260:Y260"/>
    <mergeCell ref="O245:O246"/>
    <mergeCell ref="P245:P246"/>
    <mergeCell ref="Q245:R246"/>
    <mergeCell ref="S245:S246"/>
    <mergeCell ref="T245:T246"/>
    <mergeCell ref="U245:X246"/>
    <mergeCell ref="H245:H246"/>
    <mergeCell ref="I245:J246"/>
    <mergeCell ref="K245:K246"/>
    <mergeCell ref="L245:L246"/>
    <mergeCell ref="M245:N245"/>
    <mergeCell ref="M246:N246"/>
    <mergeCell ref="E236:F236"/>
    <mergeCell ref="I236:J236"/>
    <mergeCell ref="M236:N236"/>
    <mergeCell ref="Q236:R236"/>
    <mergeCell ref="U236:V236"/>
    <mergeCell ref="B245:B246"/>
    <mergeCell ref="C245:C246"/>
    <mergeCell ref="D245:D246"/>
    <mergeCell ref="E245:F246"/>
    <mergeCell ref="G245:G246"/>
    <mergeCell ref="P234:P235"/>
    <mergeCell ref="Q234:R235"/>
    <mergeCell ref="S234:S235"/>
    <mergeCell ref="T234:T235"/>
    <mergeCell ref="U234:V235"/>
    <mergeCell ref="W234:W235"/>
    <mergeCell ref="I234:J235"/>
    <mergeCell ref="K234:K235"/>
    <mergeCell ref="L234:L235"/>
    <mergeCell ref="M234:N234"/>
    <mergeCell ref="M235:N235"/>
    <mergeCell ref="O234:O235"/>
    <mergeCell ref="T223:T224"/>
    <mergeCell ref="U223:V224"/>
    <mergeCell ref="W223:W224"/>
    <mergeCell ref="C225:V225"/>
    <mergeCell ref="B234:B235"/>
    <mergeCell ref="C234:C235"/>
    <mergeCell ref="D234:D235"/>
    <mergeCell ref="E234:F235"/>
    <mergeCell ref="G234:G235"/>
    <mergeCell ref="H234:H235"/>
    <mergeCell ref="M223:N223"/>
    <mergeCell ref="M224:N224"/>
    <mergeCell ref="O223:O224"/>
    <mergeCell ref="P223:P224"/>
    <mergeCell ref="Q223:R224"/>
    <mergeCell ref="S223:S224"/>
    <mergeCell ref="C209:X209"/>
    <mergeCell ref="B223:B224"/>
    <mergeCell ref="C223:C224"/>
    <mergeCell ref="D223:D224"/>
    <mergeCell ref="E223:F224"/>
    <mergeCell ref="G223:G224"/>
    <mergeCell ref="H223:H224"/>
    <mergeCell ref="I223:J224"/>
    <mergeCell ref="K223:K224"/>
    <mergeCell ref="L223:L224"/>
    <mergeCell ref="E198:F198"/>
    <mergeCell ref="I198:J198"/>
    <mergeCell ref="M198:N198"/>
    <mergeCell ref="Q198:R198"/>
    <mergeCell ref="U198:V198"/>
    <mergeCell ref="E208:F208"/>
    <mergeCell ref="I208:J208"/>
    <mergeCell ref="M208:N208"/>
    <mergeCell ref="Q208:R208"/>
    <mergeCell ref="U208:X208"/>
    <mergeCell ref="M186:N186"/>
    <mergeCell ref="Q186:R186"/>
    <mergeCell ref="U186:V186"/>
    <mergeCell ref="C187:V187"/>
    <mergeCell ref="E197:F197"/>
    <mergeCell ref="I197:J197"/>
    <mergeCell ref="M197:N197"/>
    <mergeCell ref="Q197:R197"/>
    <mergeCell ref="U197:V197"/>
    <mergeCell ref="E169:F169"/>
    <mergeCell ref="I169:J169"/>
    <mergeCell ref="E170:F170"/>
    <mergeCell ref="I170:J170"/>
    <mergeCell ref="E186:F186"/>
    <mergeCell ref="I186:J186"/>
    <mergeCell ref="B180:Y180"/>
    <mergeCell ref="B181:Y181"/>
    <mergeCell ref="B182:Y182"/>
    <mergeCell ref="B183:Y183"/>
    <mergeCell ref="W146:X146"/>
    <mergeCell ref="E155:F155"/>
    <mergeCell ref="H155:I155"/>
    <mergeCell ref="K155:L155"/>
    <mergeCell ref="N155:O155"/>
    <mergeCell ref="Q155:R155"/>
    <mergeCell ref="T155:U155"/>
    <mergeCell ref="W155:X155"/>
    <mergeCell ref="E146:F146"/>
    <mergeCell ref="H146:I146"/>
    <mergeCell ref="K146:L146"/>
    <mergeCell ref="N146:O146"/>
    <mergeCell ref="Q146:R146"/>
    <mergeCell ref="T146:U146"/>
    <mergeCell ref="E107:F107"/>
    <mergeCell ref="I107:J107"/>
    <mergeCell ref="M107:N107"/>
    <mergeCell ref="Q107:R107"/>
    <mergeCell ref="U107:V107"/>
    <mergeCell ref="E108:V108"/>
    <mergeCell ref="E96:F96"/>
    <mergeCell ref="I96:J96"/>
    <mergeCell ref="M96:N96"/>
    <mergeCell ref="Q96:R96"/>
    <mergeCell ref="U96:V96"/>
    <mergeCell ref="E97:V97"/>
    <mergeCell ref="T81:T83"/>
    <mergeCell ref="U81:U83"/>
    <mergeCell ref="V81:V83"/>
    <mergeCell ref="W81:W83"/>
    <mergeCell ref="X81:X83"/>
    <mergeCell ref="Y81:Y83"/>
    <mergeCell ref="N81:N83"/>
    <mergeCell ref="O81:O83"/>
    <mergeCell ref="P81:P83"/>
    <mergeCell ref="Q81:Q83"/>
    <mergeCell ref="R81:R83"/>
    <mergeCell ref="S81:S83"/>
    <mergeCell ref="H81:H83"/>
    <mergeCell ref="I81:I83"/>
    <mergeCell ref="J81:J83"/>
    <mergeCell ref="K81:K83"/>
    <mergeCell ref="L81:L83"/>
    <mergeCell ref="M81:M83"/>
    <mergeCell ref="S69:S70"/>
    <mergeCell ref="T69:U70"/>
    <mergeCell ref="V69:V70"/>
    <mergeCell ref="W69:X70"/>
    <mergeCell ref="Y69:Y70"/>
    <mergeCell ref="B81:B83"/>
    <mergeCell ref="D81:D83"/>
    <mergeCell ref="E81:E83"/>
    <mergeCell ref="F81:F83"/>
    <mergeCell ref="G81:G83"/>
    <mergeCell ref="J69:J70"/>
    <mergeCell ref="K69:L70"/>
    <mergeCell ref="M69:M70"/>
    <mergeCell ref="N69:O70"/>
    <mergeCell ref="P69:P70"/>
    <mergeCell ref="Q69:R70"/>
    <mergeCell ref="S67:S68"/>
    <mergeCell ref="T67:U68"/>
    <mergeCell ref="V67:V68"/>
    <mergeCell ref="W67:X68"/>
    <mergeCell ref="Y67:Y68"/>
    <mergeCell ref="B69:B70"/>
    <mergeCell ref="D69:D70"/>
    <mergeCell ref="E69:F70"/>
    <mergeCell ref="G69:G70"/>
    <mergeCell ref="H69:I70"/>
    <mergeCell ref="J67:J68"/>
    <mergeCell ref="K67:L68"/>
    <mergeCell ref="M67:M68"/>
    <mergeCell ref="N67:O68"/>
    <mergeCell ref="P67:P68"/>
    <mergeCell ref="Q67:R68"/>
    <mergeCell ref="B67:B68"/>
    <mergeCell ref="C67:C68"/>
    <mergeCell ref="D67:D68"/>
    <mergeCell ref="E67:F68"/>
    <mergeCell ref="G67:G68"/>
    <mergeCell ref="H67:I67"/>
    <mergeCell ref="H68:I6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U58:U59"/>
    <mergeCell ref="V58:V59"/>
    <mergeCell ref="W58:W59"/>
    <mergeCell ref="X58:X59"/>
    <mergeCell ref="Y58:Y59"/>
    <mergeCell ref="B60:B61"/>
    <mergeCell ref="D60:D61"/>
    <mergeCell ref="E60:E61"/>
    <mergeCell ref="F60:F61"/>
    <mergeCell ref="G60:G61"/>
    <mergeCell ref="O58:O59"/>
    <mergeCell ref="P58:P59"/>
    <mergeCell ref="Q58:Q59"/>
    <mergeCell ref="R58:R59"/>
    <mergeCell ref="S58:S59"/>
    <mergeCell ref="T58:T59"/>
    <mergeCell ref="I58:I59"/>
    <mergeCell ref="J58:J59"/>
    <mergeCell ref="K58:K59"/>
    <mergeCell ref="L58:L59"/>
    <mergeCell ref="M58:M59"/>
    <mergeCell ref="N58:N59"/>
    <mergeCell ref="T50:U51"/>
    <mergeCell ref="V50:V51"/>
    <mergeCell ref="W50:X51"/>
    <mergeCell ref="Y50:Y51"/>
    <mergeCell ref="B58:B59"/>
    <mergeCell ref="D58:D59"/>
    <mergeCell ref="E58:E59"/>
    <mergeCell ref="F58:F59"/>
    <mergeCell ref="G58:G59"/>
    <mergeCell ref="H58:H59"/>
    <mergeCell ref="K50:L51"/>
    <mergeCell ref="M50:M51"/>
    <mergeCell ref="N50:O51"/>
    <mergeCell ref="P50:P51"/>
    <mergeCell ref="Q50:R51"/>
    <mergeCell ref="S50:S51"/>
    <mergeCell ref="N49:O49"/>
    <mergeCell ref="Q49:R49"/>
    <mergeCell ref="T49:U49"/>
    <mergeCell ref="W49:X49"/>
    <mergeCell ref="B50:B51"/>
    <mergeCell ref="D50:D51"/>
    <mergeCell ref="E50:F51"/>
    <mergeCell ref="G50:G51"/>
    <mergeCell ref="H50:I51"/>
    <mergeCell ref="J50:J51"/>
    <mergeCell ref="E11:F11"/>
    <mergeCell ref="I11:J11"/>
    <mergeCell ref="E12:J12"/>
    <mergeCell ref="E49:F49"/>
    <mergeCell ref="H49:I49"/>
    <mergeCell ref="K49:L49"/>
    <mergeCell ref="B29:Y29"/>
    <mergeCell ref="B30:Y30"/>
    <mergeCell ref="B31:Y31"/>
    <mergeCell ref="B32:Y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32.85546875" customWidth="1"/>
    <col min="4" max="4" width="36.5703125" customWidth="1"/>
    <col min="5" max="5" width="8.5703125" customWidth="1"/>
    <col min="6" max="6" width="17.28515625" customWidth="1"/>
    <col min="7" max="7" width="36.5703125" customWidth="1"/>
  </cols>
  <sheetData>
    <row r="1" spans="1:7" ht="15" customHeight="1" x14ac:dyDescent="0.25">
      <c r="A1" s="8" t="s">
        <v>520</v>
      </c>
      <c r="B1" s="8" t="s">
        <v>1</v>
      </c>
      <c r="C1" s="8"/>
      <c r="D1" s="8"/>
      <c r="E1" s="8"/>
      <c r="F1" s="8"/>
      <c r="G1" s="8"/>
    </row>
    <row r="2" spans="1:7" ht="15" customHeight="1" x14ac:dyDescent="0.25">
      <c r="A2" s="8"/>
      <c r="B2" s="8" t="s">
        <v>2</v>
      </c>
      <c r="C2" s="8"/>
      <c r="D2" s="8"/>
      <c r="E2" s="8"/>
      <c r="F2" s="8"/>
      <c r="G2" s="8"/>
    </row>
    <row r="3" spans="1:7" ht="30" x14ac:dyDescent="0.25">
      <c r="A3" s="3" t="s">
        <v>521</v>
      </c>
      <c r="B3" s="81" t="s">
        <v>6</v>
      </c>
      <c r="C3" s="81"/>
      <c r="D3" s="81"/>
      <c r="E3" s="81"/>
      <c r="F3" s="81"/>
      <c r="G3" s="81"/>
    </row>
    <row r="4" spans="1:7" ht="15" customHeight="1" x14ac:dyDescent="0.25">
      <c r="A4" s="19" t="s">
        <v>520</v>
      </c>
      <c r="B4" s="81" t="s">
        <v>6</v>
      </c>
      <c r="C4" s="81"/>
      <c r="D4" s="81"/>
      <c r="E4" s="81"/>
      <c r="F4" s="81"/>
      <c r="G4" s="81"/>
    </row>
    <row r="5" spans="1:7" x14ac:dyDescent="0.25">
      <c r="A5" s="19"/>
      <c r="B5" s="76" t="s">
        <v>522</v>
      </c>
      <c r="C5" s="76"/>
      <c r="D5" s="76"/>
      <c r="E5" s="76"/>
      <c r="F5" s="76"/>
      <c r="G5" s="76"/>
    </row>
    <row r="6" spans="1:7" x14ac:dyDescent="0.25">
      <c r="A6" s="19"/>
      <c r="B6" s="82"/>
      <c r="C6" s="82"/>
      <c r="D6" s="82"/>
      <c r="E6" s="82"/>
      <c r="F6" s="82"/>
      <c r="G6" s="82"/>
    </row>
    <row r="7" spans="1:7" ht="25.5" customHeight="1" x14ac:dyDescent="0.25">
      <c r="A7" s="19"/>
      <c r="B7" s="76" t="s">
        <v>523</v>
      </c>
      <c r="C7" s="76"/>
      <c r="D7" s="76"/>
      <c r="E7" s="76"/>
      <c r="F7" s="76"/>
      <c r="G7" s="76"/>
    </row>
    <row r="8" spans="1:7" x14ac:dyDescent="0.25">
      <c r="A8" s="19"/>
      <c r="B8" s="82"/>
      <c r="C8" s="82"/>
      <c r="D8" s="82"/>
      <c r="E8" s="82"/>
      <c r="F8" s="82"/>
      <c r="G8" s="82"/>
    </row>
    <row r="9" spans="1:7" x14ac:dyDescent="0.25">
      <c r="A9" s="19"/>
      <c r="B9" s="76" t="s">
        <v>524</v>
      </c>
      <c r="C9" s="76"/>
      <c r="D9" s="76"/>
      <c r="E9" s="76"/>
      <c r="F9" s="76"/>
      <c r="G9" s="76"/>
    </row>
    <row r="10" spans="1:7" x14ac:dyDescent="0.25">
      <c r="A10" s="19"/>
      <c r="B10" s="82"/>
      <c r="C10" s="82"/>
      <c r="D10" s="82"/>
      <c r="E10" s="82"/>
      <c r="F10" s="82"/>
      <c r="G10" s="82"/>
    </row>
    <row r="11" spans="1:7" x14ac:dyDescent="0.25">
      <c r="A11" s="19"/>
      <c r="B11" s="21"/>
      <c r="C11" s="41">
        <v>2014</v>
      </c>
      <c r="D11" s="25"/>
      <c r="E11" s="27" t="s">
        <v>258</v>
      </c>
      <c r="F11" s="29">
        <v>94</v>
      </c>
      <c r="G11" s="31"/>
    </row>
    <row r="12" spans="1:7" x14ac:dyDescent="0.25">
      <c r="A12" s="19"/>
      <c r="B12" s="21"/>
      <c r="C12" s="45">
        <v>2015</v>
      </c>
      <c r="D12" s="35"/>
      <c r="E12" s="21"/>
      <c r="F12" s="37">
        <v>67</v>
      </c>
      <c r="G12" s="39"/>
    </row>
    <row r="13" spans="1:7" x14ac:dyDescent="0.25">
      <c r="A13" s="19"/>
      <c r="B13" s="21"/>
      <c r="C13" s="41">
        <v>2016</v>
      </c>
      <c r="D13" s="25"/>
      <c r="E13" s="27"/>
      <c r="F13" s="29">
        <v>53</v>
      </c>
      <c r="G13" s="31"/>
    </row>
    <row r="14" spans="1:7" x14ac:dyDescent="0.25">
      <c r="A14" s="19"/>
      <c r="B14" s="21"/>
      <c r="C14" s="45">
        <v>2017</v>
      </c>
      <c r="D14" s="35"/>
      <c r="E14" s="21"/>
      <c r="F14" s="37">
        <v>38</v>
      </c>
      <c r="G14" s="39"/>
    </row>
    <row r="15" spans="1:7" ht="15.75" thickBot="1" x14ac:dyDescent="0.3">
      <c r="A15" s="19"/>
      <c r="B15" s="21"/>
      <c r="C15" s="41">
        <v>2018</v>
      </c>
      <c r="D15" s="25"/>
      <c r="E15" s="53"/>
      <c r="F15" s="56">
        <v>38</v>
      </c>
      <c r="G15" s="31"/>
    </row>
    <row r="16" spans="1:7" ht="16.5" thickTop="1" thickBot="1" x14ac:dyDescent="0.3">
      <c r="A16" s="19"/>
      <c r="B16" s="21"/>
      <c r="C16" s="45" t="s">
        <v>145</v>
      </c>
      <c r="D16" s="35"/>
      <c r="E16" s="61" t="s">
        <v>258</v>
      </c>
      <c r="F16" s="63">
        <v>290</v>
      </c>
      <c r="G16" s="39"/>
    </row>
  </sheetData>
  <mergeCells count="12">
    <mergeCell ref="B9:G9"/>
    <mergeCell ref="B10:G10"/>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7.140625" bestFit="1" customWidth="1"/>
    <col min="3" max="3" width="36.5703125" bestFit="1" customWidth="1"/>
    <col min="5" max="5" width="2" bestFit="1" customWidth="1"/>
    <col min="6" max="6" width="6.42578125" bestFit="1" customWidth="1"/>
    <col min="7" max="7" width="1.5703125" bestFit="1" customWidth="1"/>
    <col min="9" max="9" width="2" bestFit="1" customWidth="1"/>
    <col min="10" max="10" width="6.42578125" bestFit="1" customWidth="1"/>
    <col min="11" max="11" width="1.5703125" bestFit="1" customWidth="1"/>
  </cols>
  <sheetData>
    <row r="1" spans="1:11" ht="15" customHeight="1" x14ac:dyDescent="0.25">
      <c r="A1" s="8" t="s">
        <v>5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26</v>
      </c>
      <c r="B3" s="81" t="s">
        <v>6</v>
      </c>
      <c r="C3" s="81"/>
      <c r="D3" s="81"/>
      <c r="E3" s="81"/>
      <c r="F3" s="81"/>
      <c r="G3" s="81"/>
      <c r="H3" s="81"/>
      <c r="I3" s="81"/>
      <c r="J3" s="81"/>
      <c r="K3" s="81"/>
    </row>
    <row r="4" spans="1:11" ht="15" customHeight="1" x14ac:dyDescent="0.25">
      <c r="A4" s="19" t="s">
        <v>525</v>
      </c>
      <c r="B4" s="81" t="s">
        <v>6</v>
      </c>
      <c r="C4" s="81"/>
      <c r="D4" s="81"/>
      <c r="E4" s="81"/>
      <c r="F4" s="81"/>
      <c r="G4" s="81"/>
      <c r="H4" s="81"/>
      <c r="I4" s="81"/>
      <c r="J4" s="81"/>
      <c r="K4" s="81"/>
    </row>
    <row r="5" spans="1:11" x14ac:dyDescent="0.25">
      <c r="A5" s="19"/>
      <c r="B5" s="11" t="s">
        <v>527</v>
      </c>
    </row>
    <row r="6" spans="1:11" x14ac:dyDescent="0.25">
      <c r="A6" s="19"/>
      <c r="B6" s="82"/>
      <c r="C6" s="82"/>
      <c r="D6" s="82"/>
      <c r="E6" s="82"/>
      <c r="F6" s="82"/>
      <c r="G6" s="82"/>
      <c r="H6" s="82"/>
      <c r="I6" s="82"/>
      <c r="J6" s="82"/>
      <c r="K6" s="82"/>
    </row>
    <row r="7" spans="1:11" ht="15.75" thickBot="1" x14ac:dyDescent="0.3">
      <c r="A7" s="19"/>
      <c r="B7" s="14"/>
      <c r="C7" s="14"/>
      <c r="D7" s="14"/>
      <c r="E7" s="102">
        <v>2013</v>
      </c>
      <c r="F7" s="102"/>
      <c r="G7" s="71"/>
      <c r="H7" s="14"/>
      <c r="I7" s="102">
        <v>2012</v>
      </c>
      <c r="J7" s="102"/>
      <c r="K7" s="71"/>
    </row>
    <row r="8" spans="1:11" ht="15.75" thickTop="1" x14ac:dyDescent="0.25">
      <c r="A8" s="19"/>
      <c r="B8" s="21"/>
      <c r="C8" s="21"/>
      <c r="D8" s="35"/>
      <c r="E8" s="21"/>
      <c r="F8" s="37"/>
      <c r="G8" s="39"/>
      <c r="H8" s="35"/>
      <c r="I8" s="21"/>
      <c r="J8" s="37"/>
      <c r="K8" s="39"/>
    </row>
    <row r="9" spans="1:11" x14ac:dyDescent="0.25">
      <c r="A9" s="19"/>
      <c r="B9" s="21"/>
      <c r="C9" s="45" t="s">
        <v>528</v>
      </c>
      <c r="D9" s="35"/>
      <c r="E9" s="21" t="s">
        <v>258</v>
      </c>
      <c r="F9" s="65">
        <v>2694</v>
      </c>
      <c r="G9" s="39"/>
      <c r="H9" s="35"/>
      <c r="I9" s="21" t="s">
        <v>258</v>
      </c>
      <c r="J9" s="65">
        <v>2659</v>
      </c>
      <c r="K9" s="39"/>
    </row>
    <row r="10" spans="1:11" x14ac:dyDescent="0.25">
      <c r="A10" s="19"/>
      <c r="B10" s="21"/>
      <c r="C10" s="41" t="s">
        <v>529</v>
      </c>
      <c r="D10" s="25"/>
      <c r="E10" s="27"/>
      <c r="F10" s="43">
        <v>8860</v>
      </c>
      <c r="G10" s="31"/>
      <c r="H10" s="25"/>
      <c r="I10" s="27"/>
      <c r="J10" s="43">
        <v>8819</v>
      </c>
      <c r="K10" s="31"/>
    </row>
    <row r="11" spans="1:11" x14ac:dyDescent="0.25">
      <c r="A11" s="19"/>
      <c r="B11" s="21"/>
      <c r="C11" s="45" t="s">
        <v>530</v>
      </c>
      <c r="D11" s="35"/>
      <c r="E11" s="21"/>
      <c r="F11" s="37">
        <v>722</v>
      </c>
      <c r="G11" s="39"/>
      <c r="H11" s="35"/>
      <c r="I11" s="21"/>
      <c r="J11" s="37">
        <v>715</v>
      </c>
      <c r="K11" s="39"/>
    </row>
    <row r="12" spans="1:11" x14ac:dyDescent="0.25">
      <c r="A12" s="19"/>
      <c r="B12" s="21"/>
      <c r="C12" s="41" t="s">
        <v>531</v>
      </c>
      <c r="D12" s="25"/>
      <c r="E12" s="27"/>
      <c r="F12" s="43">
        <v>5849</v>
      </c>
      <c r="G12" s="31"/>
      <c r="H12" s="25"/>
      <c r="I12" s="27"/>
      <c r="J12" s="43">
        <v>5396</v>
      </c>
      <c r="K12" s="31"/>
    </row>
    <row r="13" spans="1:11" ht="15.75" thickBot="1" x14ac:dyDescent="0.3">
      <c r="A13" s="19"/>
      <c r="B13" s="21"/>
      <c r="C13" s="45" t="s">
        <v>532</v>
      </c>
      <c r="D13" s="35"/>
      <c r="E13" s="47"/>
      <c r="F13" s="49">
        <v>165</v>
      </c>
      <c r="G13" s="39"/>
      <c r="H13" s="35"/>
      <c r="I13" s="47"/>
      <c r="J13" s="49">
        <v>52</v>
      </c>
      <c r="K13" s="39"/>
    </row>
    <row r="14" spans="1:11" ht="15.75" thickTop="1" x14ac:dyDescent="0.25">
      <c r="A14" s="19"/>
      <c r="B14" s="21"/>
      <c r="C14" s="51" t="s">
        <v>533</v>
      </c>
      <c r="D14" s="25"/>
      <c r="E14" s="27"/>
      <c r="F14" s="43">
        <v>18290</v>
      </c>
      <c r="G14" s="31"/>
      <c r="H14" s="25"/>
      <c r="I14" s="27"/>
      <c r="J14" s="43">
        <v>17641</v>
      </c>
      <c r="K14" s="31"/>
    </row>
    <row r="15" spans="1:11" ht="27" thickBot="1" x14ac:dyDescent="0.3">
      <c r="A15" s="19"/>
      <c r="B15" s="21"/>
      <c r="C15" s="45" t="s">
        <v>534</v>
      </c>
      <c r="D15" s="35"/>
      <c r="E15" s="47"/>
      <c r="F15" s="49" t="s">
        <v>535</v>
      </c>
      <c r="G15" s="39" t="s">
        <v>271</v>
      </c>
      <c r="H15" s="35"/>
      <c r="I15" s="47"/>
      <c r="J15" s="49" t="s">
        <v>536</v>
      </c>
      <c r="K15" s="39" t="s">
        <v>271</v>
      </c>
    </row>
    <row r="16" spans="1:11" ht="16.5" thickTop="1" thickBot="1" x14ac:dyDescent="0.3">
      <c r="A16" s="19"/>
      <c r="B16" s="35"/>
      <c r="C16" s="23" t="s">
        <v>537</v>
      </c>
      <c r="D16" s="25"/>
      <c r="E16" s="67" t="s">
        <v>258</v>
      </c>
      <c r="F16" s="96">
        <v>10775</v>
      </c>
      <c r="G16" s="31"/>
      <c r="H16" s="25"/>
      <c r="I16" s="67" t="s">
        <v>258</v>
      </c>
      <c r="J16" s="96">
        <v>10905</v>
      </c>
      <c r="K16" s="31"/>
    </row>
  </sheetData>
  <mergeCells count="9">
    <mergeCell ref="E7:F7"/>
    <mergeCell ref="I7:J7"/>
    <mergeCell ref="A1:A2"/>
    <mergeCell ref="B1:K1"/>
    <mergeCell ref="B2:K2"/>
    <mergeCell ref="B3:K3"/>
    <mergeCell ref="A4:A16"/>
    <mergeCell ref="B4:K4"/>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18.140625" bestFit="1" customWidth="1"/>
    <col min="2" max="2" width="14.28515625" bestFit="1" customWidth="1"/>
    <col min="3" max="3" width="36.5703125" bestFit="1" customWidth="1"/>
    <col min="5" max="5" width="2" bestFit="1" customWidth="1"/>
    <col min="6" max="6" width="7.42578125" bestFit="1" customWidth="1"/>
    <col min="9" max="9" width="2" bestFit="1" customWidth="1"/>
    <col min="10" max="10" width="7.42578125" bestFit="1" customWidth="1"/>
  </cols>
  <sheetData>
    <row r="1" spans="1:11" ht="15" customHeight="1" x14ac:dyDescent="0.25">
      <c r="A1" s="8" t="s">
        <v>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38</v>
      </c>
      <c r="B3" s="81" t="s">
        <v>6</v>
      </c>
      <c r="C3" s="81"/>
      <c r="D3" s="81"/>
      <c r="E3" s="81"/>
      <c r="F3" s="81"/>
      <c r="G3" s="81"/>
      <c r="H3" s="81"/>
      <c r="I3" s="81"/>
      <c r="J3" s="81"/>
      <c r="K3" s="81"/>
    </row>
    <row r="4" spans="1:11" ht="15" customHeight="1" x14ac:dyDescent="0.25">
      <c r="A4" s="19" t="s">
        <v>54</v>
      </c>
      <c r="B4" s="81" t="s">
        <v>6</v>
      </c>
      <c r="C4" s="81"/>
      <c r="D4" s="81"/>
      <c r="E4" s="81"/>
      <c r="F4" s="81"/>
      <c r="G4" s="81"/>
      <c r="H4" s="81"/>
      <c r="I4" s="81"/>
      <c r="J4" s="81"/>
      <c r="K4" s="81"/>
    </row>
    <row r="5" spans="1:11" x14ac:dyDescent="0.25">
      <c r="A5" s="19"/>
      <c r="B5" s="11" t="s">
        <v>539</v>
      </c>
    </row>
    <row r="6" spans="1:11" x14ac:dyDescent="0.25">
      <c r="A6" s="19"/>
      <c r="B6" s="82"/>
      <c r="C6" s="82"/>
      <c r="D6" s="82"/>
      <c r="E6" s="82"/>
      <c r="F6" s="82"/>
      <c r="G6" s="82"/>
      <c r="H6" s="82"/>
      <c r="I6" s="82"/>
      <c r="J6" s="82"/>
      <c r="K6" s="82"/>
    </row>
    <row r="7" spans="1:11" ht="15.75" thickBot="1" x14ac:dyDescent="0.3">
      <c r="A7" s="19"/>
      <c r="B7" s="14"/>
      <c r="C7" s="14"/>
      <c r="D7" s="14"/>
      <c r="E7" s="102">
        <v>2013</v>
      </c>
      <c r="F7" s="102"/>
      <c r="G7" s="71"/>
      <c r="H7" s="14"/>
      <c r="I7" s="102">
        <v>2012</v>
      </c>
      <c r="J7" s="102"/>
      <c r="K7" s="71"/>
    </row>
    <row r="8" spans="1:11" ht="15.75" thickTop="1" x14ac:dyDescent="0.25">
      <c r="A8" s="19"/>
      <c r="B8" s="17"/>
      <c r="C8" s="17"/>
      <c r="D8" s="14"/>
      <c r="E8" s="80"/>
      <c r="F8" s="80"/>
      <c r="G8" s="71"/>
      <c r="H8" s="14"/>
      <c r="I8" s="80"/>
      <c r="J8" s="80"/>
      <c r="K8" s="71"/>
    </row>
    <row r="9" spans="1:11" x14ac:dyDescent="0.25">
      <c r="A9" s="19"/>
      <c r="B9" s="21"/>
      <c r="C9" s="41" t="s">
        <v>540</v>
      </c>
      <c r="D9" s="25"/>
      <c r="E9" s="27" t="s">
        <v>258</v>
      </c>
      <c r="F9" s="43">
        <v>201638</v>
      </c>
      <c r="G9" s="31"/>
      <c r="H9" s="25"/>
      <c r="I9" s="27" t="s">
        <v>258</v>
      </c>
      <c r="J9" s="43">
        <v>183936</v>
      </c>
      <c r="K9" s="31"/>
    </row>
    <row r="10" spans="1:11" x14ac:dyDescent="0.25">
      <c r="A10" s="19"/>
      <c r="B10" s="21"/>
      <c r="C10" s="45" t="s">
        <v>541</v>
      </c>
      <c r="D10" s="35"/>
      <c r="E10" s="21"/>
      <c r="F10" s="65">
        <v>56363</v>
      </c>
      <c r="G10" s="39"/>
      <c r="H10" s="35"/>
      <c r="I10" s="21"/>
      <c r="J10" s="65">
        <v>50900</v>
      </c>
      <c r="K10" s="39"/>
    </row>
    <row r="11" spans="1:11" ht="26.25" x14ac:dyDescent="0.25">
      <c r="A11" s="19"/>
      <c r="B11" s="21"/>
      <c r="C11" s="41" t="s">
        <v>542</v>
      </c>
      <c r="D11" s="25"/>
      <c r="E11" s="27"/>
      <c r="F11" s="43">
        <v>66059</v>
      </c>
      <c r="G11" s="31"/>
      <c r="H11" s="25"/>
      <c r="I11" s="27"/>
      <c r="J11" s="43">
        <v>70455</v>
      </c>
      <c r="K11" s="31"/>
    </row>
    <row r="12" spans="1:11" ht="15.75" thickBot="1" x14ac:dyDescent="0.3">
      <c r="A12" s="19"/>
      <c r="B12" s="21"/>
      <c r="C12" s="45" t="s">
        <v>543</v>
      </c>
      <c r="D12" s="35"/>
      <c r="E12" s="47"/>
      <c r="F12" s="59">
        <v>70955</v>
      </c>
      <c r="G12" s="39"/>
      <c r="H12" s="35"/>
      <c r="I12" s="47"/>
      <c r="J12" s="59">
        <v>78964</v>
      </c>
      <c r="K12" s="39"/>
    </row>
    <row r="13" spans="1:11" ht="16.5" thickTop="1" thickBot="1" x14ac:dyDescent="0.3">
      <c r="A13" s="19"/>
      <c r="B13" s="21"/>
      <c r="C13" s="51" t="s">
        <v>57</v>
      </c>
      <c r="D13" s="25"/>
      <c r="E13" s="67" t="s">
        <v>258</v>
      </c>
      <c r="F13" s="96">
        <v>395015</v>
      </c>
      <c r="G13" s="31"/>
      <c r="H13" s="25"/>
      <c r="I13" s="67" t="s">
        <v>258</v>
      </c>
      <c r="J13" s="96">
        <v>384255</v>
      </c>
      <c r="K13" s="31"/>
    </row>
    <row r="14" spans="1:11" ht="19.5" thickTop="1" x14ac:dyDescent="0.3">
      <c r="A14" s="19"/>
      <c r="B14" s="83"/>
      <c r="C14" s="83"/>
      <c r="D14" s="83"/>
      <c r="E14" s="83"/>
      <c r="F14" s="83"/>
      <c r="G14" s="83"/>
      <c r="H14" s="83"/>
      <c r="I14" s="83"/>
      <c r="J14" s="83"/>
      <c r="K14" s="83"/>
    </row>
    <row r="15" spans="1:11" ht="26.25" x14ac:dyDescent="0.25">
      <c r="A15" s="19"/>
      <c r="B15" s="17"/>
      <c r="C15" s="138" t="s">
        <v>544</v>
      </c>
      <c r="D15" s="14"/>
      <c r="E15" s="76"/>
      <c r="F15" s="76"/>
      <c r="G15" s="71"/>
    </row>
    <row r="16" spans="1:11" x14ac:dyDescent="0.25">
      <c r="A16" s="19"/>
      <c r="B16" s="21"/>
      <c r="C16" s="51">
        <v>2014</v>
      </c>
      <c r="D16" s="25"/>
      <c r="E16" s="27" t="s">
        <v>258</v>
      </c>
      <c r="F16" s="43">
        <v>83330</v>
      </c>
      <c r="G16" s="31"/>
    </row>
    <row r="17" spans="1:7" x14ac:dyDescent="0.25">
      <c r="A17" s="19"/>
      <c r="B17" s="21"/>
      <c r="C17" s="58">
        <v>2015</v>
      </c>
      <c r="D17" s="35"/>
      <c r="E17" s="21"/>
      <c r="F17" s="65">
        <v>18536</v>
      </c>
      <c r="G17" s="39"/>
    </row>
    <row r="18" spans="1:7" x14ac:dyDescent="0.25">
      <c r="A18" s="19"/>
      <c r="B18" s="21"/>
      <c r="C18" s="51">
        <v>2016</v>
      </c>
      <c r="D18" s="25"/>
      <c r="E18" s="27"/>
      <c r="F18" s="43">
        <v>16869</v>
      </c>
      <c r="G18" s="31"/>
    </row>
    <row r="19" spans="1:7" x14ac:dyDescent="0.25">
      <c r="A19" s="19"/>
      <c r="B19" s="21"/>
      <c r="C19" s="58">
        <v>2017</v>
      </c>
      <c r="D19" s="35"/>
      <c r="E19" s="21"/>
      <c r="F19" s="65">
        <v>12261</v>
      </c>
      <c r="G19" s="39"/>
    </row>
    <row r="20" spans="1:7" x14ac:dyDescent="0.25">
      <c r="A20" s="19"/>
      <c r="B20" s="21"/>
      <c r="C20" s="51">
        <v>2018</v>
      </c>
      <c r="D20" s="25"/>
      <c r="E20" s="27"/>
      <c r="F20" s="43">
        <v>5847</v>
      </c>
      <c r="G20" s="31"/>
    </row>
    <row r="21" spans="1:7" ht="15.75" thickBot="1" x14ac:dyDescent="0.3">
      <c r="A21" s="19"/>
      <c r="B21" s="21"/>
      <c r="C21" s="58" t="s">
        <v>545</v>
      </c>
      <c r="D21" s="35"/>
      <c r="E21" s="47"/>
      <c r="F21" s="49">
        <v>171</v>
      </c>
      <c r="G21" s="39"/>
    </row>
    <row r="22" spans="1:7" ht="16.5" thickTop="1" thickBot="1" x14ac:dyDescent="0.3">
      <c r="A22" s="19"/>
      <c r="B22" s="21"/>
      <c r="C22" s="140" t="s">
        <v>145</v>
      </c>
      <c r="D22" s="25"/>
      <c r="E22" s="67" t="s">
        <v>258</v>
      </c>
      <c r="F22" s="96">
        <v>137014</v>
      </c>
      <c r="G22" s="31"/>
    </row>
  </sheetData>
  <mergeCells count="13">
    <mergeCell ref="B4:K4"/>
    <mergeCell ref="B6:K6"/>
    <mergeCell ref="B14:K14"/>
    <mergeCell ref="E7:F7"/>
    <mergeCell ref="I7:J7"/>
    <mergeCell ref="E8:F8"/>
    <mergeCell ref="I8:J8"/>
    <mergeCell ref="E15:F15"/>
    <mergeCell ref="A1:A2"/>
    <mergeCell ref="B1:K1"/>
    <mergeCell ref="B2:K2"/>
    <mergeCell ref="B3:K3"/>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4366</v>
      </c>
      <c r="C4" s="6">
        <v>3675</v>
      </c>
    </row>
    <row r="5" spans="1:3" x14ac:dyDescent="0.25">
      <c r="A5" s="2" t="s">
        <v>38</v>
      </c>
      <c r="B5" s="5">
        <v>3913</v>
      </c>
      <c r="C5" s="5">
        <v>8732</v>
      </c>
    </row>
    <row r="6" spans="1:3" x14ac:dyDescent="0.25">
      <c r="A6" s="2" t="s">
        <v>39</v>
      </c>
      <c r="B6" s="5">
        <v>1965</v>
      </c>
      <c r="C6" s="5">
        <v>6745</v>
      </c>
    </row>
    <row r="7" spans="1:3" x14ac:dyDescent="0.25">
      <c r="A7" s="2" t="s">
        <v>40</v>
      </c>
      <c r="B7" s="5">
        <v>10244</v>
      </c>
      <c r="C7" s="5">
        <v>19152</v>
      </c>
    </row>
    <row r="8" spans="1:3" x14ac:dyDescent="0.25">
      <c r="A8" s="2" t="s">
        <v>41</v>
      </c>
      <c r="B8" s="5">
        <v>1984</v>
      </c>
      <c r="C8" s="4" t="s">
        <v>6</v>
      </c>
    </row>
    <row r="9" spans="1:3" x14ac:dyDescent="0.25">
      <c r="A9" s="2" t="s">
        <v>42</v>
      </c>
      <c r="B9" s="5">
        <v>119887</v>
      </c>
      <c r="C9" s="5">
        <v>113770</v>
      </c>
    </row>
    <row r="10" spans="1:3" x14ac:dyDescent="0.25">
      <c r="A10" s="2" t="s">
        <v>43</v>
      </c>
      <c r="B10" s="4">
        <v>341</v>
      </c>
      <c r="C10" s="4">
        <v>394</v>
      </c>
    </row>
    <row r="11" spans="1:3" ht="30" x14ac:dyDescent="0.25">
      <c r="A11" s="2" t="s">
        <v>44</v>
      </c>
      <c r="B11" s="5">
        <v>316228</v>
      </c>
      <c r="C11" s="5">
        <v>305518</v>
      </c>
    </row>
    <row r="12" spans="1:3" x14ac:dyDescent="0.25">
      <c r="A12" s="2" t="s">
        <v>45</v>
      </c>
      <c r="B12" s="5">
        <v>10775</v>
      </c>
      <c r="C12" s="5">
        <v>10905</v>
      </c>
    </row>
    <row r="13" spans="1:3" x14ac:dyDescent="0.25">
      <c r="A13" s="2" t="s">
        <v>46</v>
      </c>
      <c r="B13" s="4">
        <v>155</v>
      </c>
      <c r="C13" s="5">
        <v>1610</v>
      </c>
    </row>
    <row r="14" spans="1:3" x14ac:dyDescent="0.25">
      <c r="A14" s="2" t="s">
        <v>47</v>
      </c>
      <c r="B14" s="5">
        <v>4595</v>
      </c>
      <c r="C14" s="5">
        <v>4595</v>
      </c>
    </row>
    <row r="15" spans="1:3" x14ac:dyDescent="0.25">
      <c r="A15" s="2" t="s">
        <v>48</v>
      </c>
      <c r="B15" s="5">
        <v>2178</v>
      </c>
      <c r="C15" s="5">
        <v>2292</v>
      </c>
    </row>
    <row r="16" spans="1:3" x14ac:dyDescent="0.25">
      <c r="A16" s="2" t="s">
        <v>49</v>
      </c>
      <c r="B16" s="5">
        <v>10230</v>
      </c>
      <c r="C16" s="5">
        <v>10161</v>
      </c>
    </row>
    <row r="17" spans="1:3" x14ac:dyDescent="0.25">
      <c r="A17" s="2" t="s">
        <v>50</v>
      </c>
      <c r="B17" s="4">
        <v>200</v>
      </c>
      <c r="C17" s="4">
        <v>79</v>
      </c>
    </row>
    <row r="18" spans="1:3" x14ac:dyDescent="0.25">
      <c r="A18" s="2" t="s">
        <v>51</v>
      </c>
      <c r="B18" s="4">
        <v>428</v>
      </c>
      <c r="C18" s="4">
        <v>518</v>
      </c>
    </row>
    <row r="19" spans="1:3" x14ac:dyDescent="0.25">
      <c r="A19" s="2" t="s">
        <v>52</v>
      </c>
      <c r="B19" s="5">
        <v>5592</v>
      </c>
      <c r="C19" s="5">
        <v>3861</v>
      </c>
    </row>
    <row r="20" spans="1:3" x14ac:dyDescent="0.25">
      <c r="A20" s="2" t="s">
        <v>53</v>
      </c>
      <c r="B20" s="5">
        <v>482837</v>
      </c>
      <c r="C20" s="5">
        <v>472855</v>
      </c>
    </row>
    <row r="21" spans="1:3" x14ac:dyDescent="0.25">
      <c r="A21" s="3" t="s">
        <v>54</v>
      </c>
      <c r="B21" s="4" t="s">
        <v>6</v>
      </c>
      <c r="C21" s="4" t="s">
        <v>6</v>
      </c>
    </row>
    <row r="22" spans="1:3" x14ac:dyDescent="0.25">
      <c r="A22" s="2" t="s">
        <v>55</v>
      </c>
      <c r="B22" s="5">
        <v>47499</v>
      </c>
      <c r="C22" s="5">
        <v>40516</v>
      </c>
    </row>
    <row r="23" spans="1:3" x14ac:dyDescent="0.25">
      <c r="A23" s="2" t="s">
        <v>56</v>
      </c>
      <c r="B23" s="5">
        <v>347516</v>
      </c>
      <c r="C23" s="5">
        <v>343739</v>
      </c>
    </row>
    <row r="24" spans="1:3" x14ac:dyDescent="0.25">
      <c r="A24" s="2" t="s">
        <v>57</v>
      </c>
      <c r="B24" s="5">
        <v>395015</v>
      </c>
      <c r="C24" s="5">
        <v>384255</v>
      </c>
    </row>
    <row r="25" spans="1:3" x14ac:dyDescent="0.25">
      <c r="A25" s="2" t="s">
        <v>58</v>
      </c>
      <c r="B25" s="5">
        <v>49717</v>
      </c>
      <c r="C25" s="5">
        <v>49717</v>
      </c>
    </row>
    <row r="26" spans="1:3" x14ac:dyDescent="0.25">
      <c r="A26" s="2" t="s">
        <v>59</v>
      </c>
      <c r="B26" s="4">
        <v>270</v>
      </c>
      <c r="C26" s="4">
        <v>362</v>
      </c>
    </row>
    <row r="27" spans="1:3" x14ac:dyDescent="0.25">
      <c r="A27" s="2" t="s">
        <v>60</v>
      </c>
      <c r="B27" s="5">
        <v>3371</v>
      </c>
      <c r="C27" s="5">
        <v>2934</v>
      </c>
    </row>
    <row r="28" spans="1:3" x14ac:dyDescent="0.25">
      <c r="A28" s="2" t="s">
        <v>61</v>
      </c>
      <c r="B28" s="5">
        <v>448373</v>
      </c>
      <c r="C28" s="5">
        <v>437268</v>
      </c>
    </row>
    <row r="29" spans="1:3" x14ac:dyDescent="0.25">
      <c r="A29" s="2" t="s">
        <v>62</v>
      </c>
      <c r="B29" s="4" t="s">
        <v>63</v>
      </c>
      <c r="C29" s="4" t="s">
        <v>63</v>
      </c>
    </row>
    <row r="30" spans="1:3" x14ac:dyDescent="0.25">
      <c r="A30" s="3" t="s">
        <v>64</v>
      </c>
      <c r="B30" s="4" t="s">
        <v>6</v>
      </c>
      <c r="C30" s="4" t="s">
        <v>6</v>
      </c>
    </row>
    <row r="31" spans="1:3" ht="60" x14ac:dyDescent="0.25">
      <c r="A31" s="2" t="s">
        <v>65</v>
      </c>
      <c r="B31" s="5">
        <v>5000</v>
      </c>
      <c r="C31" s="5">
        <v>5000</v>
      </c>
    </row>
    <row r="32" spans="1:3" ht="60" x14ac:dyDescent="0.25">
      <c r="A32" s="2" t="s">
        <v>66</v>
      </c>
      <c r="B32" s="5">
        <v>7824</v>
      </c>
      <c r="C32" s="5">
        <v>7700</v>
      </c>
    </row>
    <row r="33" spans="1:3" x14ac:dyDescent="0.25">
      <c r="A33" s="2" t="s">
        <v>67</v>
      </c>
      <c r="B33" s="5">
        <v>23463</v>
      </c>
      <c r="C33" s="5">
        <v>20990</v>
      </c>
    </row>
    <row r="34" spans="1:3" ht="30" x14ac:dyDescent="0.25">
      <c r="A34" s="2" t="s">
        <v>68</v>
      </c>
      <c r="B34" s="5">
        <v>-1823</v>
      </c>
      <c r="C34" s="5">
        <v>1897</v>
      </c>
    </row>
    <row r="35" spans="1:3" x14ac:dyDescent="0.25">
      <c r="A35" s="2" t="s">
        <v>69</v>
      </c>
      <c r="B35" s="5">
        <v>34464</v>
      </c>
      <c r="C35" s="5">
        <v>35587</v>
      </c>
    </row>
    <row r="36" spans="1:3" ht="30" x14ac:dyDescent="0.25">
      <c r="A36" s="2" t="s">
        <v>70</v>
      </c>
      <c r="B36" s="6">
        <v>482837</v>
      </c>
      <c r="C36" s="6">
        <v>4728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4.42578125" bestFit="1" customWidth="1"/>
    <col min="2" max="2" width="36.42578125" customWidth="1"/>
    <col min="3" max="3" width="36.5703125" customWidth="1"/>
    <col min="4" max="4" width="18.85546875" customWidth="1"/>
    <col min="5" max="5" width="4" customWidth="1"/>
    <col min="6" max="6" width="13.28515625" customWidth="1"/>
    <col min="7" max="8" width="18.85546875" customWidth="1"/>
    <col min="9" max="9" width="4" customWidth="1"/>
    <col min="10" max="10" width="13.28515625" customWidth="1"/>
    <col min="11" max="11" width="18.85546875" customWidth="1"/>
  </cols>
  <sheetData>
    <row r="1" spans="1:11" ht="15" customHeight="1" x14ac:dyDescent="0.25">
      <c r="A1" s="8" t="s">
        <v>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46</v>
      </c>
      <c r="B3" s="81" t="s">
        <v>6</v>
      </c>
      <c r="C3" s="81"/>
      <c r="D3" s="81"/>
      <c r="E3" s="81"/>
      <c r="F3" s="81"/>
      <c r="G3" s="81"/>
      <c r="H3" s="81"/>
      <c r="I3" s="81"/>
      <c r="J3" s="81"/>
      <c r="K3" s="81"/>
    </row>
    <row r="4" spans="1:11" ht="15" customHeight="1" x14ac:dyDescent="0.25">
      <c r="A4" s="19" t="s">
        <v>58</v>
      </c>
      <c r="B4" s="81" t="s">
        <v>6</v>
      </c>
      <c r="C4" s="81"/>
      <c r="D4" s="81"/>
      <c r="E4" s="81"/>
      <c r="F4" s="81"/>
      <c r="G4" s="81"/>
      <c r="H4" s="81"/>
      <c r="I4" s="81"/>
      <c r="J4" s="81"/>
      <c r="K4" s="81"/>
    </row>
    <row r="5" spans="1:11" x14ac:dyDescent="0.25">
      <c r="A5" s="19"/>
      <c r="B5" s="11" t="s">
        <v>547</v>
      </c>
    </row>
    <row r="6" spans="1:11" x14ac:dyDescent="0.25">
      <c r="A6" s="19"/>
      <c r="B6" s="82"/>
      <c r="C6" s="82"/>
      <c r="D6" s="82"/>
      <c r="E6" s="82"/>
      <c r="F6" s="82"/>
      <c r="G6" s="82"/>
      <c r="H6" s="82"/>
      <c r="I6" s="82"/>
      <c r="J6" s="82"/>
      <c r="K6" s="82"/>
    </row>
    <row r="7" spans="1:11" ht="15.75" thickBot="1" x14ac:dyDescent="0.3">
      <c r="A7" s="19"/>
      <c r="B7" s="14"/>
      <c r="C7" s="14"/>
      <c r="D7" s="14"/>
      <c r="E7" s="102">
        <v>2013</v>
      </c>
      <c r="F7" s="102"/>
      <c r="G7" s="71"/>
      <c r="H7" s="14"/>
      <c r="I7" s="102">
        <v>2012</v>
      </c>
      <c r="J7" s="102"/>
      <c r="K7" s="71"/>
    </row>
    <row r="8" spans="1:11" ht="15.75" thickTop="1" x14ac:dyDescent="0.25">
      <c r="A8" s="19"/>
      <c r="B8" s="17"/>
      <c r="C8" s="17"/>
      <c r="D8" s="14"/>
      <c r="E8" s="80"/>
      <c r="F8" s="80"/>
      <c r="G8" s="71"/>
      <c r="H8" s="14"/>
      <c r="I8" s="80"/>
      <c r="J8" s="80"/>
      <c r="K8" s="71"/>
    </row>
    <row r="9" spans="1:11" x14ac:dyDescent="0.25">
      <c r="A9" s="19"/>
      <c r="B9" s="21"/>
      <c r="C9" s="41" t="s">
        <v>548</v>
      </c>
      <c r="D9" s="25"/>
      <c r="E9" s="27" t="s">
        <v>258</v>
      </c>
      <c r="F9" s="43">
        <v>42500</v>
      </c>
      <c r="G9" s="31"/>
      <c r="H9" s="25"/>
      <c r="I9" s="27" t="s">
        <v>258</v>
      </c>
      <c r="J9" s="43">
        <v>42500</v>
      </c>
      <c r="K9" s="31"/>
    </row>
    <row r="10" spans="1:11" ht="15.75" thickBot="1" x14ac:dyDescent="0.3">
      <c r="A10" s="19"/>
      <c r="B10" s="21"/>
      <c r="C10" s="45" t="s">
        <v>549</v>
      </c>
      <c r="D10" s="35"/>
      <c r="E10" s="47"/>
      <c r="F10" s="59">
        <v>7217</v>
      </c>
      <c r="G10" s="39"/>
      <c r="H10" s="35"/>
      <c r="I10" s="47"/>
      <c r="J10" s="59">
        <v>7217</v>
      </c>
      <c r="K10" s="39"/>
    </row>
    <row r="11" spans="1:11" ht="16.5" thickTop="1" thickBot="1" x14ac:dyDescent="0.3">
      <c r="A11" s="19"/>
      <c r="B11" s="21"/>
      <c r="C11" s="51" t="s">
        <v>550</v>
      </c>
      <c r="D11" s="25"/>
      <c r="E11" s="67" t="s">
        <v>258</v>
      </c>
      <c r="F11" s="96">
        <v>49717</v>
      </c>
      <c r="G11" s="31"/>
      <c r="H11" s="25"/>
      <c r="I11" s="67" t="s">
        <v>258</v>
      </c>
      <c r="J11" s="96">
        <v>49717</v>
      </c>
      <c r="K11" s="31"/>
    </row>
    <row r="12" spans="1:11" ht="19.5" thickTop="1" x14ac:dyDescent="0.3">
      <c r="A12" s="19"/>
      <c r="B12" s="83"/>
      <c r="C12" s="83"/>
      <c r="D12" s="83"/>
      <c r="E12" s="83"/>
      <c r="F12" s="83"/>
      <c r="G12" s="83"/>
      <c r="H12" s="83"/>
      <c r="I12" s="83"/>
      <c r="J12" s="83"/>
      <c r="K12" s="83"/>
    </row>
    <row r="13" spans="1:11" ht="25.5" customHeight="1" x14ac:dyDescent="0.25">
      <c r="A13" s="19"/>
      <c r="B13" s="76" t="s">
        <v>551</v>
      </c>
      <c r="C13" s="76"/>
      <c r="D13" s="76"/>
      <c r="E13" s="76"/>
      <c r="F13" s="76"/>
      <c r="G13" s="76"/>
      <c r="H13" s="76"/>
      <c r="I13" s="76"/>
      <c r="J13" s="76"/>
      <c r="K13" s="76"/>
    </row>
    <row r="14" spans="1:11" x14ac:dyDescent="0.25">
      <c r="A14" s="19"/>
      <c r="B14" s="82"/>
      <c r="C14" s="82"/>
      <c r="D14" s="82"/>
      <c r="E14" s="82"/>
      <c r="F14" s="82"/>
      <c r="G14" s="82"/>
      <c r="H14" s="82"/>
      <c r="I14" s="82"/>
      <c r="J14" s="82"/>
      <c r="K14" s="82"/>
    </row>
    <row r="15" spans="1:11" ht="25.5" customHeight="1" x14ac:dyDescent="0.25">
      <c r="A15" s="19"/>
      <c r="B15" s="76" t="s">
        <v>552</v>
      </c>
      <c r="C15" s="76"/>
      <c r="D15" s="76"/>
      <c r="E15" s="76"/>
      <c r="F15" s="76"/>
      <c r="G15" s="76"/>
      <c r="H15" s="76"/>
      <c r="I15" s="76"/>
      <c r="J15" s="76"/>
      <c r="K15" s="76"/>
    </row>
    <row r="16" spans="1:11" x14ac:dyDescent="0.25">
      <c r="A16" s="19"/>
      <c r="B16" s="82"/>
      <c r="C16" s="82"/>
      <c r="D16" s="82"/>
      <c r="E16" s="82"/>
      <c r="F16" s="82"/>
      <c r="G16" s="82"/>
      <c r="H16" s="82"/>
      <c r="I16" s="82"/>
      <c r="J16" s="82"/>
      <c r="K16" s="82"/>
    </row>
    <row r="17" spans="1:11" ht="63.75" customHeight="1" x14ac:dyDescent="0.25">
      <c r="A17" s="19"/>
      <c r="B17" s="76" t="s">
        <v>553</v>
      </c>
      <c r="C17" s="76"/>
      <c r="D17" s="76"/>
      <c r="E17" s="76"/>
      <c r="F17" s="76"/>
      <c r="G17" s="76"/>
      <c r="H17" s="76"/>
      <c r="I17" s="76"/>
      <c r="J17" s="76"/>
      <c r="K17" s="76"/>
    </row>
  </sheetData>
  <mergeCells count="17">
    <mergeCell ref="B17:K17"/>
    <mergeCell ref="B6:K6"/>
    <mergeCell ref="B12:K12"/>
    <mergeCell ref="B13:K13"/>
    <mergeCell ref="B14:K14"/>
    <mergeCell ref="B15:K15"/>
    <mergeCell ref="B16:K16"/>
    <mergeCell ref="E7:F7"/>
    <mergeCell ref="I7:J7"/>
    <mergeCell ref="E8:F8"/>
    <mergeCell ref="I8:J8"/>
    <mergeCell ref="A1:A2"/>
    <mergeCell ref="B1:K1"/>
    <mergeCell ref="B2:K2"/>
    <mergeCell ref="B3:K3"/>
    <mergeCell ref="A4:A17"/>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3.140625" bestFit="1" customWidth="1"/>
    <col min="2" max="2" width="36.5703125" customWidth="1"/>
    <col min="3" max="3" width="36.5703125" bestFit="1" customWidth="1"/>
    <col min="4" max="4" width="27.5703125" customWidth="1"/>
    <col min="5" max="5" width="6" customWidth="1"/>
    <col min="6" max="6" width="13.7109375" customWidth="1"/>
    <col min="7" max="7" width="4.7109375" customWidth="1"/>
    <col min="8" max="8" width="27.5703125" customWidth="1"/>
    <col min="9" max="9" width="6" customWidth="1"/>
    <col min="10" max="10" width="13.7109375" customWidth="1"/>
    <col min="11" max="11" width="4.7109375" customWidth="1"/>
  </cols>
  <sheetData>
    <row r="1" spans="1:11" ht="15" customHeight="1" x14ac:dyDescent="0.25">
      <c r="A1" s="8" t="s">
        <v>5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55</v>
      </c>
      <c r="B3" s="81" t="s">
        <v>6</v>
      </c>
      <c r="C3" s="81"/>
      <c r="D3" s="81"/>
      <c r="E3" s="81"/>
      <c r="F3" s="81"/>
      <c r="G3" s="81"/>
      <c r="H3" s="81"/>
      <c r="I3" s="81"/>
      <c r="J3" s="81"/>
      <c r="K3" s="81"/>
    </row>
    <row r="4" spans="1:11" ht="15" customHeight="1" x14ac:dyDescent="0.25">
      <c r="A4" s="19" t="s">
        <v>554</v>
      </c>
      <c r="B4" s="81" t="s">
        <v>6</v>
      </c>
      <c r="C4" s="81"/>
      <c r="D4" s="81"/>
      <c r="E4" s="81"/>
      <c r="F4" s="81"/>
      <c r="G4" s="81"/>
      <c r="H4" s="81"/>
      <c r="I4" s="81"/>
      <c r="J4" s="81"/>
      <c r="K4" s="81"/>
    </row>
    <row r="5" spans="1:11" x14ac:dyDescent="0.25">
      <c r="A5" s="19"/>
      <c r="B5" s="11" t="s">
        <v>556</v>
      </c>
    </row>
    <row r="6" spans="1:11" x14ac:dyDescent="0.25">
      <c r="A6" s="19"/>
      <c r="B6" s="82"/>
      <c r="C6" s="82"/>
      <c r="D6" s="82"/>
      <c r="E6" s="82"/>
      <c r="F6" s="82"/>
      <c r="G6" s="82"/>
      <c r="H6" s="82"/>
      <c r="I6" s="82"/>
      <c r="J6" s="82"/>
      <c r="K6" s="82"/>
    </row>
    <row r="7" spans="1:11" ht="51" customHeight="1" x14ac:dyDescent="0.25">
      <c r="A7" s="19"/>
      <c r="B7" s="76" t="s">
        <v>557</v>
      </c>
      <c r="C7" s="76"/>
      <c r="D7" s="76"/>
      <c r="E7" s="76"/>
      <c r="F7" s="76"/>
      <c r="G7" s="76"/>
      <c r="H7" s="76"/>
      <c r="I7" s="76"/>
      <c r="J7" s="76"/>
      <c r="K7" s="76"/>
    </row>
    <row r="8" spans="1:11" x14ac:dyDescent="0.25">
      <c r="A8" s="19"/>
      <c r="B8" s="82" t="s">
        <v>220</v>
      </c>
      <c r="C8" s="82"/>
      <c r="D8" s="82"/>
      <c r="E8" s="82"/>
      <c r="F8" s="82"/>
      <c r="G8" s="82"/>
      <c r="H8" s="82"/>
      <c r="I8" s="82"/>
      <c r="J8" s="82"/>
      <c r="K8" s="82"/>
    </row>
    <row r="9" spans="1:11" x14ac:dyDescent="0.25">
      <c r="A9" s="19"/>
      <c r="B9" s="76" t="s">
        <v>558</v>
      </c>
      <c r="C9" s="76"/>
      <c r="D9" s="76"/>
      <c r="E9" s="76"/>
      <c r="F9" s="76"/>
      <c r="G9" s="76"/>
      <c r="H9" s="76"/>
      <c r="I9" s="76"/>
      <c r="J9" s="76"/>
      <c r="K9" s="76"/>
    </row>
    <row r="10" spans="1:11" x14ac:dyDescent="0.25">
      <c r="A10" s="19"/>
      <c r="B10" s="82"/>
      <c r="C10" s="82"/>
      <c r="D10" s="82"/>
      <c r="E10" s="82"/>
      <c r="F10" s="82"/>
      <c r="G10" s="82"/>
      <c r="H10" s="82"/>
      <c r="I10" s="82"/>
      <c r="J10" s="82"/>
      <c r="K10" s="82"/>
    </row>
    <row r="11" spans="1:11" ht="15.75" thickBot="1" x14ac:dyDescent="0.3">
      <c r="A11" s="19"/>
      <c r="B11" s="14"/>
      <c r="C11" s="14"/>
      <c r="D11" s="14"/>
      <c r="E11" s="102">
        <v>2013</v>
      </c>
      <c r="F11" s="102"/>
      <c r="G11" s="71"/>
      <c r="H11" s="14"/>
      <c r="I11" s="102">
        <v>2012</v>
      </c>
      <c r="J11" s="102"/>
      <c r="K11" s="71"/>
    </row>
    <row r="12" spans="1:11" ht="15.75" thickTop="1" x14ac:dyDescent="0.25">
      <c r="A12" s="19"/>
      <c r="B12" s="17"/>
      <c r="C12" s="138" t="s">
        <v>111</v>
      </c>
      <c r="D12" s="14"/>
      <c r="E12" s="80"/>
      <c r="F12" s="80"/>
      <c r="G12" s="71"/>
      <c r="H12" s="14"/>
      <c r="I12" s="80"/>
      <c r="J12" s="80"/>
      <c r="K12" s="71"/>
    </row>
    <row r="13" spans="1:11" x14ac:dyDescent="0.25">
      <c r="A13" s="19"/>
      <c r="B13" s="21"/>
      <c r="C13" s="51" t="s">
        <v>559</v>
      </c>
      <c r="D13" s="25"/>
      <c r="E13" s="27" t="s">
        <v>258</v>
      </c>
      <c r="F13" s="29">
        <v>679</v>
      </c>
      <c r="G13" s="31"/>
      <c r="H13" s="25"/>
      <c r="I13" s="27" t="s">
        <v>258</v>
      </c>
      <c r="J13" s="29">
        <v>667</v>
      </c>
      <c r="K13" s="31"/>
    </row>
    <row r="14" spans="1:11" x14ac:dyDescent="0.25">
      <c r="A14" s="19"/>
      <c r="B14" s="21"/>
      <c r="C14" s="58" t="s">
        <v>560</v>
      </c>
      <c r="D14" s="35"/>
      <c r="E14" s="21"/>
      <c r="F14" s="37">
        <v>191</v>
      </c>
      <c r="G14" s="39"/>
      <c r="H14" s="35"/>
      <c r="I14" s="21"/>
      <c r="J14" s="37">
        <v>308</v>
      </c>
      <c r="K14" s="39"/>
    </row>
    <row r="15" spans="1:11" ht="15.75" thickBot="1" x14ac:dyDescent="0.3">
      <c r="A15" s="19"/>
      <c r="B15" s="21"/>
      <c r="C15" s="51" t="s">
        <v>561</v>
      </c>
      <c r="D15" s="25"/>
      <c r="E15" s="53"/>
      <c r="F15" s="56" t="s">
        <v>562</v>
      </c>
      <c r="G15" s="31" t="s">
        <v>271</v>
      </c>
      <c r="H15" s="25"/>
      <c r="I15" s="53"/>
      <c r="J15" s="56" t="s">
        <v>563</v>
      </c>
      <c r="K15" s="31" t="s">
        <v>271</v>
      </c>
    </row>
    <row r="16" spans="1:11" ht="16.5" thickTop="1" thickBot="1" x14ac:dyDescent="0.3">
      <c r="A16" s="19"/>
      <c r="B16" s="21"/>
      <c r="C16" s="58" t="s">
        <v>564</v>
      </c>
      <c r="D16" s="35"/>
      <c r="E16" s="47"/>
      <c r="F16" s="49">
        <v>655</v>
      </c>
      <c r="G16" s="39"/>
      <c r="H16" s="35"/>
      <c r="I16" s="47"/>
      <c r="J16" s="49">
        <v>679</v>
      </c>
      <c r="K16" s="39"/>
    </row>
    <row r="17" spans="1:11" ht="15.75" thickTop="1" x14ac:dyDescent="0.25">
      <c r="A17" s="19"/>
      <c r="B17" s="35"/>
      <c r="C17" s="25"/>
      <c r="D17" s="25"/>
      <c r="E17" s="27"/>
      <c r="F17" s="29"/>
      <c r="G17" s="31"/>
      <c r="H17" s="25"/>
      <c r="I17" s="27"/>
      <c r="J17" s="29"/>
      <c r="K17" s="31"/>
    </row>
    <row r="18" spans="1:11" x14ac:dyDescent="0.25">
      <c r="A18" s="19"/>
      <c r="B18" s="21"/>
      <c r="C18" s="45" t="s">
        <v>565</v>
      </c>
      <c r="D18" s="35"/>
      <c r="E18" s="21"/>
      <c r="F18" s="37"/>
      <c r="G18" s="39"/>
      <c r="H18" s="35"/>
      <c r="I18" s="21"/>
      <c r="J18" s="37"/>
      <c r="K18" s="39"/>
    </row>
    <row r="19" spans="1:11" x14ac:dyDescent="0.25">
      <c r="A19" s="19"/>
      <c r="B19" s="21"/>
      <c r="C19" s="51" t="s">
        <v>566</v>
      </c>
      <c r="D19" s="25"/>
      <c r="E19" s="27"/>
      <c r="F19" s="29" t="s">
        <v>302</v>
      </c>
      <c r="G19" s="31"/>
      <c r="H19" s="25"/>
      <c r="I19" s="27"/>
      <c r="J19" s="29">
        <v>26</v>
      </c>
      <c r="K19" s="31"/>
    </row>
    <row r="20" spans="1:11" x14ac:dyDescent="0.25">
      <c r="A20" s="19"/>
      <c r="B20" s="21"/>
      <c r="C20" s="142" t="s">
        <v>303</v>
      </c>
      <c r="D20" s="35"/>
      <c r="E20" s="21"/>
      <c r="F20" s="37" t="s">
        <v>302</v>
      </c>
      <c r="G20" s="39"/>
      <c r="H20" s="35"/>
      <c r="I20" s="21"/>
      <c r="J20" s="37" t="s">
        <v>302</v>
      </c>
      <c r="K20" s="39"/>
    </row>
    <row r="21" spans="1:11" ht="15.75" thickBot="1" x14ac:dyDescent="0.3">
      <c r="A21" s="19"/>
      <c r="B21" s="21"/>
      <c r="C21" s="140" t="s">
        <v>567</v>
      </c>
      <c r="D21" s="25"/>
      <c r="E21" s="53"/>
      <c r="F21" s="56" t="s">
        <v>302</v>
      </c>
      <c r="G21" s="31"/>
      <c r="H21" s="25"/>
      <c r="I21" s="53"/>
      <c r="J21" s="56" t="s">
        <v>371</v>
      </c>
      <c r="K21" s="31" t="s">
        <v>271</v>
      </c>
    </row>
    <row r="22" spans="1:11" ht="16.5" thickTop="1" thickBot="1" x14ac:dyDescent="0.3">
      <c r="A22" s="19"/>
      <c r="B22" s="21"/>
      <c r="C22" s="58" t="s">
        <v>568</v>
      </c>
      <c r="D22" s="35"/>
      <c r="E22" s="47"/>
      <c r="F22" s="49" t="s">
        <v>302</v>
      </c>
      <c r="G22" s="39"/>
      <c r="H22" s="35"/>
      <c r="I22" s="47"/>
      <c r="J22" s="49" t="s">
        <v>302</v>
      </c>
      <c r="K22" s="39"/>
    </row>
    <row r="23" spans="1:11" ht="16.5" thickTop="1" thickBot="1" x14ac:dyDescent="0.3">
      <c r="A23" s="19"/>
      <c r="B23" s="21"/>
      <c r="C23" s="41" t="s">
        <v>569</v>
      </c>
      <c r="D23" s="25"/>
      <c r="E23" s="67" t="s">
        <v>258</v>
      </c>
      <c r="F23" s="69">
        <v>655</v>
      </c>
      <c r="G23" s="31"/>
      <c r="H23" s="25"/>
      <c r="I23" s="67" t="s">
        <v>258</v>
      </c>
      <c r="J23" s="69">
        <v>679</v>
      </c>
      <c r="K23" s="31"/>
    </row>
    <row r="24" spans="1:11" ht="15.75" thickTop="1" x14ac:dyDescent="0.25">
      <c r="A24" s="19"/>
      <c r="B24" s="35"/>
      <c r="C24" s="35"/>
      <c r="D24" s="35"/>
      <c r="E24" s="21"/>
      <c r="F24" s="37"/>
      <c r="G24" s="39"/>
      <c r="H24" s="35"/>
      <c r="I24" s="21"/>
      <c r="J24" s="37"/>
      <c r="K24" s="39"/>
    </row>
    <row r="25" spans="1:11" x14ac:dyDescent="0.25">
      <c r="A25" s="19"/>
      <c r="B25" s="21"/>
      <c r="C25" s="41" t="s">
        <v>570</v>
      </c>
      <c r="D25" s="25"/>
      <c r="E25" s="27"/>
      <c r="F25" s="29"/>
      <c r="G25" s="31"/>
      <c r="H25" s="25"/>
      <c r="I25" s="27"/>
      <c r="J25" s="29"/>
      <c r="K25" s="31"/>
    </row>
    <row r="26" spans="1:11" ht="26.25" x14ac:dyDescent="0.25">
      <c r="A26" s="19"/>
      <c r="B26" s="21"/>
      <c r="C26" s="58" t="s">
        <v>571</v>
      </c>
      <c r="D26" s="35"/>
      <c r="E26" s="21" t="s">
        <v>258</v>
      </c>
      <c r="F26" s="37">
        <v>704</v>
      </c>
      <c r="G26" s="39"/>
      <c r="H26" s="35"/>
      <c r="I26" s="21" t="s">
        <v>258</v>
      </c>
      <c r="J26" s="37">
        <v>848</v>
      </c>
      <c r="K26" s="39"/>
    </row>
    <row r="27" spans="1:11" x14ac:dyDescent="0.25">
      <c r="A27" s="19"/>
      <c r="B27" s="21"/>
      <c r="C27" s="51" t="s">
        <v>572</v>
      </c>
      <c r="D27" s="25"/>
      <c r="E27" s="27"/>
      <c r="F27" s="29">
        <v>894</v>
      </c>
      <c r="G27" s="31"/>
      <c r="H27" s="25"/>
      <c r="I27" s="27"/>
      <c r="J27" s="29">
        <v>704</v>
      </c>
      <c r="K27" s="31"/>
    </row>
  </sheetData>
  <mergeCells count="15">
    <mergeCell ref="B6:K6"/>
    <mergeCell ref="B7:K7"/>
    <mergeCell ref="B8:K8"/>
    <mergeCell ref="B9:K9"/>
    <mergeCell ref="B10:K10"/>
    <mergeCell ref="E11:F11"/>
    <mergeCell ref="I11:J11"/>
    <mergeCell ref="E12:F12"/>
    <mergeCell ref="I12:J12"/>
    <mergeCell ref="A1:A2"/>
    <mergeCell ref="B1:K1"/>
    <mergeCell ref="B2:K2"/>
    <mergeCell ref="B3:K3"/>
    <mergeCell ref="A4:A27"/>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27.42578125" customWidth="1"/>
    <col min="5" max="5" width="6" customWidth="1"/>
    <col min="6" max="6" width="18" customWidth="1"/>
    <col min="7" max="7" width="6.7109375" customWidth="1"/>
    <col min="8" max="8" width="27.42578125" customWidth="1"/>
    <col min="9" max="9" width="6" customWidth="1"/>
    <col min="10" max="10" width="18" customWidth="1"/>
    <col min="11" max="11" width="6.7109375" customWidth="1"/>
  </cols>
  <sheetData>
    <row r="1" spans="1:11" ht="15" customHeight="1" x14ac:dyDescent="0.25">
      <c r="A1" s="8" t="s">
        <v>5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74</v>
      </c>
      <c r="B3" s="81" t="s">
        <v>6</v>
      </c>
      <c r="C3" s="81"/>
      <c r="D3" s="81"/>
      <c r="E3" s="81"/>
      <c r="F3" s="81"/>
      <c r="G3" s="81"/>
      <c r="H3" s="81"/>
      <c r="I3" s="81"/>
      <c r="J3" s="81"/>
      <c r="K3" s="81"/>
    </row>
    <row r="4" spans="1:11" ht="15" customHeight="1" x14ac:dyDescent="0.25">
      <c r="A4" s="19" t="s">
        <v>573</v>
      </c>
      <c r="B4" s="81" t="s">
        <v>6</v>
      </c>
      <c r="C4" s="81"/>
      <c r="D4" s="81"/>
      <c r="E4" s="81"/>
      <c r="F4" s="81"/>
      <c r="G4" s="81"/>
      <c r="H4" s="81"/>
      <c r="I4" s="81"/>
      <c r="J4" s="81"/>
      <c r="K4" s="81"/>
    </row>
    <row r="5" spans="1:11" x14ac:dyDescent="0.25">
      <c r="A5" s="19"/>
      <c r="B5" s="11" t="s">
        <v>575</v>
      </c>
    </row>
    <row r="6" spans="1:11" x14ac:dyDescent="0.25">
      <c r="A6" s="19"/>
      <c r="B6" s="82"/>
      <c r="C6" s="82"/>
      <c r="D6" s="82"/>
      <c r="E6" s="82"/>
      <c r="F6" s="82"/>
      <c r="G6" s="82"/>
      <c r="H6" s="82"/>
      <c r="I6" s="82"/>
      <c r="J6" s="82"/>
      <c r="K6" s="82"/>
    </row>
    <row r="7" spans="1:11" ht="15.75" thickBot="1" x14ac:dyDescent="0.3">
      <c r="A7" s="19"/>
      <c r="B7" s="14"/>
      <c r="C7" s="14"/>
      <c r="D7" s="14"/>
      <c r="E7" s="102">
        <v>2013</v>
      </c>
      <c r="F7" s="102"/>
      <c r="G7" s="71"/>
      <c r="H7" s="14"/>
      <c r="I7" s="102">
        <v>2012</v>
      </c>
      <c r="J7" s="102"/>
      <c r="K7" s="71"/>
    </row>
    <row r="8" spans="1:11" ht="15.75" thickTop="1" x14ac:dyDescent="0.25">
      <c r="A8" s="19"/>
      <c r="B8" s="17"/>
      <c r="C8" s="138" t="s">
        <v>576</v>
      </c>
      <c r="D8" s="14"/>
      <c r="E8" s="80"/>
      <c r="F8" s="80"/>
      <c r="G8" s="71"/>
      <c r="H8" s="14"/>
      <c r="I8" s="80"/>
      <c r="J8" s="80"/>
      <c r="K8" s="71"/>
    </row>
    <row r="9" spans="1:11" x14ac:dyDescent="0.25">
      <c r="A9" s="19"/>
      <c r="B9" s="17"/>
      <c r="C9" s="144" t="s">
        <v>577</v>
      </c>
      <c r="D9" s="14"/>
      <c r="E9" s="76"/>
      <c r="F9" s="76"/>
      <c r="G9" s="71"/>
      <c r="H9" s="14"/>
      <c r="I9" s="76"/>
      <c r="J9" s="76"/>
      <c r="K9" s="71"/>
    </row>
    <row r="10" spans="1:11" x14ac:dyDescent="0.25">
      <c r="A10" s="19"/>
      <c r="B10" s="21"/>
      <c r="C10" s="140" t="s">
        <v>578</v>
      </c>
      <c r="D10" s="25"/>
      <c r="E10" s="27" t="s">
        <v>258</v>
      </c>
      <c r="F10" s="43">
        <v>1286</v>
      </c>
      <c r="G10" s="31"/>
      <c r="H10" s="25"/>
      <c r="I10" s="27" t="s">
        <v>258</v>
      </c>
      <c r="J10" s="29">
        <v>480</v>
      </c>
      <c r="K10" s="31"/>
    </row>
    <row r="11" spans="1:11" x14ac:dyDescent="0.25">
      <c r="A11" s="19"/>
      <c r="B11" s="21"/>
      <c r="C11" s="142" t="s">
        <v>579</v>
      </c>
      <c r="D11" s="35"/>
      <c r="E11" s="21"/>
      <c r="F11" s="37">
        <v>204</v>
      </c>
      <c r="G11" s="39"/>
      <c r="H11" s="35"/>
      <c r="I11" s="21"/>
      <c r="J11" s="37" t="s">
        <v>580</v>
      </c>
      <c r="K11" s="39" t="s">
        <v>271</v>
      </c>
    </row>
    <row r="12" spans="1:11" x14ac:dyDescent="0.25">
      <c r="A12" s="19"/>
      <c r="B12" s="21"/>
      <c r="C12" s="51" t="s">
        <v>581</v>
      </c>
      <c r="D12" s="25"/>
      <c r="E12" s="27"/>
      <c r="F12" s="29"/>
      <c r="G12" s="31"/>
      <c r="H12" s="25"/>
      <c r="I12" s="27"/>
      <c r="J12" s="29"/>
      <c r="K12" s="31"/>
    </row>
    <row r="13" spans="1:11" x14ac:dyDescent="0.25">
      <c r="A13" s="19"/>
      <c r="B13" s="21"/>
      <c r="C13" s="142" t="s">
        <v>578</v>
      </c>
      <c r="D13" s="35"/>
      <c r="E13" s="21"/>
      <c r="F13" s="37" t="s">
        <v>582</v>
      </c>
      <c r="G13" s="39" t="s">
        <v>271</v>
      </c>
      <c r="H13" s="35"/>
      <c r="I13" s="21"/>
      <c r="J13" s="37">
        <v>312</v>
      </c>
      <c r="K13" s="39"/>
    </row>
    <row r="14" spans="1:11" ht="15.75" thickBot="1" x14ac:dyDescent="0.3">
      <c r="A14" s="19"/>
      <c r="B14" s="21"/>
      <c r="C14" s="140" t="s">
        <v>579</v>
      </c>
      <c r="D14" s="25"/>
      <c r="E14" s="53"/>
      <c r="F14" s="56">
        <v>8</v>
      </c>
      <c r="G14" s="31"/>
      <c r="H14" s="25"/>
      <c r="I14" s="53"/>
      <c r="J14" s="56">
        <v>99</v>
      </c>
      <c r="K14" s="31"/>
    </row>
    <row r="15" spans="1:11" ht="16.5" thickTop="1" thickBot="1" x14ac:dyDescent="0.3">
      <c r="A15" s="19"/>
      <c r="B15" s="21"/>
      <c r="C15" s="146" t="s">
        <v>583</v>
      </c>
      <c r="D15" s="35"/>
      <c r="E15" s="61" t="s">
        <v>258</v>
      </c>
      <c r="F15" s="127">
        <v>1458</v>
      </c>
      <c r="G15" s="39"/>
      <c r="H15" s="35"/>
      <c r="I15" s="61" t="s">
        <v>258</v>
      </c>
      <c r="J15" s="63">
        <v>859</v>
      </c>
      <c r="K15" s="39"/>
    </row>
    <row r="16" spans="1:11" ht="27" thickTop="1" x14ac:dyDescent="0.25">
      <c r="A16" s="19"/>
      <c r="B16" s="21"/>
      <c r="C16" s="41" t="s">
        <v>584</v>
      </c>
      <c r="D16" s="25"/>
      <c r="E16" s="27"/>
      <c r="F16" s="29"/>
      <c r="G16" s="31"/>
      <c r="H16" s="25"/>
      <c r="I16" s="27"/>
      <c r="J16" s="29"/>
      <c r="K16" s="31"/>
    </row>
    <row r="17" spans="1:11" x14ac:dyDescent="0.25">
      <c r="A17" s="19"/>
      <c r="B17" s="21"/>
      <c r="C17" s="58" t="s">
        <v>585</v>
      </c>
      <c r="D17" s="35"/>
      <c r="E17" s="21" t="s">
        <v>258</v>
      </c>
      <c r="F17" s="65">
        <v>2005</v>
      </c>
      <c r="G17" s="39"/>
      <c r="H17" s="35"/>
      <c r="I17" s="21" t="s">
        <v>258</v>
      </c>
      <c r="J17" s="65">
        <v>1656</v>
      </c>
      <c r="K17" s="39"/>
    </row>
    <row r="18" spans="1:11" x14ac:dyDescent="0.25">
      <c r="A18" s="19"/>
      <c r="B18" s="21"/>
      <c r="C18" s="51" t="s">
        <v>586</v>
      </c>
      <c r="D18" s="25"/>
      <c r="E18" s="27"/>
      <c r="F18" s="29">
        <v>140</v>
      </c>
      <c r="G18" s="31"/>
      <c r="H18" s="25"/>
      <c r="I18" s="27"/>
      <c r="J18" s="29">
        <v>45</v>
      </c>
      <c r="K18" s="31"/>
    </row>
    <row r="19" spans="1:11" x14ac:dyDescent="0.25">
      <c r="A19" s="19"/>
      <c r="B19" s="21"/>
      <c r="C19" s="58" t="s">
        <v>587</v>
      </c>
      <c r="D19" s="35"/>
      <c r="E19" s="21"/>
      <c r="F19" s="37" t="s">
        <v>588</v>
      </c>
      <c r="G19" s="39" t="s">
        <v>271</v>
      </c>
      <c r="H19" s="35"/>
      <c r="I19" s="21"/>
      <c r="J19" s="37" t="s">
        <v>589</v>
      </c>
      <c r="K19" s="39" t="s">
        <v>271</v>
      </c>
    </row>
    <row r="20" spans="1:11" x14ac:dyDescent="0.25">
      <c r="A20" s="19"/>
      <c r="B20" s="21"/>
      <c r="C20" s="51" t="s">
        <v>269</v>
      </c>
      <c r="D20" s="25"/>
      <c r="E20" s="27"/>
      <c r="F20" s="29" t="s">
        <v>302</v>
      </c>
      <c r="G20" s="31"/>
      <c r="H20" s="25"/>
      <c r="I20" s="27"/>
      <c r="J20" s="29" t="s">
        <v>590</v>
      </c>
      <c r="K20" s="31" t="s">
        <v>271</v>
      </c>
    </row>
    <row r="21" spans="1:11" x14ac:dyDescent="0.25">
      <c r="A21" s="19"/>
      <c r="B21" s="21"/>
      <c r="C21" s="58" t="s">
        <v>49</v>
      </c>
      <c r="D21" s="35"/>
      <c r="E21" s="21"/>
      <c r="F21" s="37" t="s">
        <v>591</v>
      </c>
      <c r="G21" s="39" t="s">
        <v>271</v>
      </c>
      <c r="H21" s="35"/>
      <c r="I21" s="21"/>
      <c r="J21" s="37" t="s">
        <v>592</v>
      </c>
      <c r="K21" s="39" t="s">
        <v>271</v>
      </c>
    </row>
    <row r="22" spans="1:11" ht="15.75" thickBot="1" x14ac:dyDescent="0.3">
      <c r="A22" s="19"/>
      <c r="B22" s="21"/>
      <c r="C22" s="51" t="s">
        <v>593</v>
      </c>
      <c r="D22" s="25"/>
      <c r="E22" s="53"/>
      <c r="F22" s="56" t="s">
        <v>594</v>
      </c>
      <c r="G22" s="31" t="s">
        <v>271</v>
      </c>
      <c r="H22" s="25"/>
      <c r="I22" s="53"/>
      <c r="J22" s="56" t="s">
        <v>595</v>
      </c>
      <c r="K22" s="31" t="s">
        <v>271</v>
      </c>
    </row>
    <row r="23" spans="1:11" ht="16.5" thickTop="1" thickBot="1" x14ac:dyDescent="0.3">
      <c r="A23" s="19"/>
      <c r="B23" s="21"/>
      <c r="C23" s="142" t="s">
        <v>596</v>
      </c>
      <c r="D23" s="35"/>
      <c r="E23" s="61" t="s">
        <v>258</v>
      </c>
      <c r="F23" s="127">
        <v>1458</v>
      </c>
      <c r="G23" s="39"/>
      <c r="H23" s="35"/>
      <c r="I23" s="61" t="s">
        <v>258</v>
      </c>
      <c r="J23" s="63">
        <v>859</v>
      </c>
      <c r="K23" s="39"/>
    </row>
    <row r="24" spans="1:11" ht="15.75" thickTop="1" x14ac:dyDescent="0.25">
      <c r="A24" s="19"/>
      <c r="B24" s="21"/>
      <c r="C24" s="41" t="s">
        <v>597</v>
      </c>
      <c r="D24" s="29"/>
      <c r="E24" s="27"/>
      <c r="F24" s="29">
        <v>24.7</v>
      </c>
      <c r="G24" s="31" t="s">
        <v>480</v>
      </c>
      <c r="H24" s="29"/>
      <c r="I24" s="27"/>
      <c r="J24" s="29">
        <v>17.600000000000001</v>
      </c>
      <c r="K24" s="31" t="s">
        <v>480</v>
      </c>
    </row>
    <row r="25" spans="1:11" x14ac:dyDescent="0.25">
      <c r="A25" s="19"/>
      <c r="B25" s="82" t="s">
        <v>299</v>
      </c>
      <c r="C25" s="82"/>
      <c r="D25" s="82"/>
      <c r="E25" s="82"/>
      <c r="F25" s="82"/>
      <c r="G25" s="82"/>
      <c r="H25" s="82"/>
      <c r="I25" s="82"/>
      <c r="J25" s="82"/>
      <c r="K25" s="82"/>
    </row>
    <row r="26" spans="1:11" x14ac:dyDescent="0.25">
      <c r="A26" s="19"/>
      <c r="B26" s="114" t="s">
        <v>598</v>
      </c>
      <c r="C26" s="114"/>
      <c r="D26" s="114"/>
      <c r="E26" s="114"/>
      <c r="F26" s="114"/>
      <c r="G26" s="114"/>
      <c r="H26" s="114"/>
      <c r="I26" s="114"/>
      <c r="J26" s="114"/>
      <c r="K26" s="114"/>
    </row>
    <row r="27" spans="1:11" x14ac:dyDescent="0.25">
      <c r="A27" s="19"/>
      <c r="B27" s="82"/>
      <c r="C27" s="82"/>
      <c r="D27" s="82"/>
      <c r="E27" s="82"/>
      <c r="F27" s="82"/>
      <c r="G27" s="82"/>
      <c r="H27" s="82"/>
      <c r="I27" s="82"/>
      <c r="J27" s="82"/>
      <c r="K27" s="82"/>
    </row>
    <row r="28" spans="1:11" ht="15.75" thickBot="1" x14ac:dyDescent="0.3">
      <c r="A28" s="19"/>
      <c r="B28" s="14"/>
      <c r="C28" s="14"/>
      <c r="D28" s="14"/>
      <c r="E28" s="102">
        <v>2013</v>
      </c>
      <c r="F28" s="102"/>
      <c r="G28" s="71"/>
      <c r="H28" s="14"/>
      <c r="I28" s="102">
        <v>2012</v>
      </c>
      <c r="J28" s="102"/>
      <c r="K28" s="71"/>
    </row>
    <row r="29" spans="1:11" ht="15.75" thickTop="1" x14ac:dyDescent="0.25">
      <c r="A29" s="19"/>
      <c r="B29" s="17"/>
      <c r="C29" s="73" t="s">
        <v>36</v>
      </c>
      <c r="D29" s="14"/>
      <c r="E29" s="80"/>
      <c r="F29" s="80"/>
      <c r="G29" s="71"/>
      <c r="H29" s="14"/>
      <c r="I29" s="80"/>
      <c r="J29" s="80"/>
      <c r="K29" s="71"/>
    </row>
    <row r="30" spans="1:11" x14ac:dyDescent="0.25">
      <c r="A30" s="19"/>
      <c r="B30" s="21"/>
      <c r="C30" s="41" t="s">
        <v>395</v>
      </c>
      <c r="D30" s="25"/>
      <c r="E30" s="27" t="s">
        <v>258</v>
      </c>
      <c r="F30" s="43">
        <v>1719</v>
      </c>
      <c r="G30" s="31"/>
      <c r="H30" s="25"/>
      <c r="I30" s="27" t="s">
        <v>258</v>
      </c>
      <c r="J30" s="43">
        <v>1358</v>
      </c>
      <c r="K30" s="31"/>
    </row>
    <row r="31" spans="1:11" x14ac:dyDescent="0.25">
      <c r="A31" s="19"/>
      <c r="B31" s="21"/>
      <c r="C31" s="45" t="s">
        <v>333</v>
      </c>
      <c r="D31" s="35"/>
      <c r="E31" s="21"/>
      <c r="F31" s="65">
        <v>1019</v>
      </c>
      <c r="G31" s="39"/>
      <c r="H31" s="35"/>
      <c r="I31" s="21"/>
      <c r="J31" s="37" t="s">
        <v>302</v>
      </c>
      <c r="K31" s="39"/>
    </row>
    <row r="32" spans="1:11" x14ac:dyDescent="0.25">
      <c r="A32" s="19"/>
      <c r="B32" s="21"/>
      <c r="C32" s="41" t="s">
        <v>599</v>
      </c>
      <c r="D32" s="25"/>
      <c r="E32" s="27"/>
      <c r="F32" s="29">
        <v>545</v>
      </c>
      <c r="G32" s="31"/>
      <c r="H32" s="25"/>
      <c r="I32" s="27"/>
      <c r="J32" s="29">
        <v>455</v>
      </c>
      <c r="K32" s="31"/>
    </row>
    <row r="33" spans="1:11" x14ac:dyDescent="0.25">
      <c r="A33" s="19"/>
      <c r="B33" s="21"/>
      <c r="C33" s="45" t="s">
        <v>600</v>
      </c>
      <c r="D33" s="35"/>
      <c r="E33" s="21"/>
      <c r="F33" s="37">
        <v>599</v>
      </c>
      <c r="G33" s="39"/>
      <c r="H33" s="35"/>
      <c r="I33" s="21"/>
      <c r="J33" s="37">
        <v>834</v>
      </c>
      <c r="K33" s="39"/>
    </row>
    <row r="34" spans="1:11" x14ac:dyDescent="0.25">
      <c r="A34" s="19"/>
      <c r="B34" s="21"/>
      <c r="C34" s="41" t="s">
        <v>601</v>
      </c>
      <c r="D34" s="25"/>
      <c r="E34" s="27"/>
      <c r="F34" s="29">
        <v>109</v>
      </c>
      <c r="G34" s="31"/>
      <c r="H34" s="25"/>
      <c r="I34" s="27"/>
      <c r="J34" s="29">
        <v>111</v>
      </c>
      <c r="K34" s="31"/>
    </row>
    <row r="35" spans="1:11" x14ac:dyDescent="0.25">
      <c r="A35" s="19"/>
      <c r="B35" s="21"/>
      <c r="C35" s="45" t="s">
        <v>602</v>
      </c>
      <c r="D35" s="35"/>
      <c r="E35" s="21"/>
      <c r="F35" s="37">
        <v>69</v>
      </c>
      <c r="G35" s="39"/>
      <c r="H35" s="35"/>
      <c r="I35" s="21"/>
      <c r="J35" s="37">
        <v>237</v>
      </c>
      <c r="K35" s="39"/>
    </row>
    <row r="36" spans="1:11" x14ac:dyDescent="0.25">
      <c r="A36" s="19"/>
      <c r="B36" s="21"/>
      <c r="C36" s="41" t="s">
        <v>603</v>
      </c>
      <c r="D36" s="25"/>
      <c r="E36" s="27"/>
      <c r="F36" s="29" t="s">
        <v>302</v>
      </c>
      <c r="G36" s="31"/>
      <c r="H36" s="25"/>
      <c r="I36" s="27"/>
      <c r="J36" s="29">
        <v>89</v>
      </c>
      <c r="K36" s="31"/>
    </row>
    <row r="37" spans="1:11" ht="15.75" thickBot="1" x14ac:dyDescent="0.3">
      <c r="A37" s="19"/>
      <c r="B37" s="21"/>
      <c r="C37" s="45" t="s">
        <v>593</v>
      </c>
      <c r="D37" s="35"/>
      <c r="E37" s="47"/>
      <c r="F37" s="49">
        <v>52</v>
      </c>
      <c r="G37" s="39"/>
      <c r="H37" s="35"/>
      <c r="I37" s="47"/>
      <c r="J37" s="49">
        <v>72</v>
      </c>
      <c r="K37" s="39"/>
    </row>
    <row r="38" spans="1:11" ht="16.5" thickTop="1" thickBot="1" x14ac:dyDescent="0.3">
      <c r="A38" s="19"/>
      <c r="B38" s="21"/>
      <c r="C38" s="51" t="s">
        <v>53</v>
      </c>
      <c r="D38" s="25"/>
      <c r="E38" s="53"/>
      <c r="F38" s="54">
        <v>4112</v>
      </c>
      <c r="G38" s="31"/>
      <c r="H38" s="25"/>
      <c r="I38" s="53"/>
      <c r="J38" s="54">
        <v>3156</v>
      </c>
      <c r="K38" s="31"/>
    </row>
    <row r="39" spans="1:11" ht="15.75" thickTop="1" x14ac:dyDescent="0.25">
      <c r="A39" s="19"/>
      <c r="B39" s="21"/>
      <c r="C39" s="33" t="s">
        <v>604</v>
      </c>
      <c r="D39" s="35"/>
      <c r="E39" s="21"/>
      <c r="F39" s="37"/>
      <c r="G39" s="39"/>
      <c r="H39" s="35"/>
      <c r="I39" s="21"/>
      <c r="J39" s="37"/>
      <c r="K39" s="39"/>
    </row>
    <row r="40" spans="1:11" x14ac:dyDescent="0.25">
      <c r="A40" s="19"/>
      <c r="B40" s="21"/>
      <c r="C40" s="41" t="s">
        <v>168</v>
      </c>
      <c r="D40" s="25"/>
      <c r="E40" s="27"/>
      <c r="F40" s="29" t="s">
        <v>605</v>
      </c>
      <c r="G40" s="31" t="s">
        <v>271</v>
      </c>
      <c r="H40" s="25"/>
      <c r="I40" s="27"/>
      <c r="J40" s="29" t="s">
        <v>606</v>
      </c>
      <c r="K40" s="31" t="s">
        <v>271</v>
      </c>
    </row>
    <row r="41" spans="1:11" x14ac:dyDescent="0.25">
      <c r="A41" s="19"/>
      <c r="B41" s="21"/>
      <c r="C41" s="45" t="s">
        <v>607</v>
      </c>
      <c r="D41" s="35"/>
      <c r="E41" s="21"/>
      <c r="F41" s="37" t="s">
        <v>608</v>
      </c>
      <c r="G41" s="39" t="s">
        <v>271</v>
      </c>
      <c r="H41" s="35"/>
      <c r="I41" s="21"/>
      <c r="J41" s="37" t="s">
        <v>608</v>
      </c>
      <c r="K41" s="39" t="s">
        <v>271</v>
      </c>
    </row>
    <row r="42" spans="1:11" x14ac:dyDescent="0.25">
      <c r="A42" s="19"/>
      <c r="B42" s="21"/>
      <c r="C42" s="41" t="s">
        <v>111</v>
      </c>
      <c r="D42" s="25"/>
      <c r="E42" s="27"/>
      <c r="F42" s="29" t="s">
        <v>609</v>
      </c>
      <c r="G42" s="31" t="s">
        <v>271</v>
      </c>
      <c r="H42" s="25"/>
      <c r="I42" s="27"/>
      <c r="J42" s="29" t="s">
        <v>610</v>
      </c>
      <c r="K42" s="31" t="s">
        <v>271</v>
      </c>
    </row>
    <row r="43" spans="1:11" x14ac:dyDescent="0.25">
      <c r="A43" s="19"/>
      <c r="B43" s="21"/>
      <c r="C43" s="45" t="s">
        <v>611</v>
      </c>
      <c r="D43" s="35"/>
      <c r="E43" s="21"/>
      <c r="F43" s="37" t="s">
        <v>612</v>
      </c>
      <c r="G43" s="39" t="s">
        <v>271</v>
      </c>
      <c r="H43" s="35"/>
      <c r="I43" s="21"/>
      <c r="J43" s="37" t="s">
        <v>613</v>
      </c>
      <c r="K43" s="39" t="s">
        <v>271</v>
      </c>
    </row>
    <row r="44" spans="1:11" x14ac:dyDescent="0.25">
      <c r="A44" s="19"/>
      <c r="B44" s="21"/>
      <c r="C44" s="41" t="s">
        <v>614</v>
      </c>
      <c r="D44" s="25"/>
      <c r="E44" s="27"/>
      <c r="F44" s="29" t="s">
        <v>615</v>
      </c>
      <c r="G44" s="31" t="s">
        <v>271</v>
      </c>
      <c r="H44" s="25"/>
      <c r="I44" s="27"/>
      <c r="J44" s="29" t="s">
        <v>616</v>
      </c>
      <c r="K44" s="31" t="s">
        <v>271</v>
      </c>
    </row>
    <row r="45" spans="1:11" x14ac:dyDescent="0.25">
      <c r="A45" s="19"/>
      <c r="B45" s="21"/>
      <c r="C45" s="45" t="s">
        <v>333</v>
      </c>
      <c r="D45" s="35"/>
      <c r="E45" s="21"/>
      <c r="F45" s="37" t="s">
        <v>302</v>
      </c>
      <c r="G45" s="39"/>
      <c r="H45" s="35"/>
      <c r="I45" s="21"/>
      <c r="J45" s="37" t="s">
        <v>617</v>
      </c>
      <c r="K45" s="39" t="s">
        <v>271</v>
      </c>
    </row>
    <row r="46" spans="1:11" x14ac:dyDescent="0.25">
      <c r="A46" s="19"/>
      <c r="B46" s="21"/>
      <c r="C46" s="41" t="s">
        <v>618</v>
      </c>
      <c r="D46" s="25"/>
      <c r="E46" s="27"/>
      <c r="F46" s="29" t="s">
        <v>302</v>
      </c>
      <c r="G46" s="31"/>
      <c r="H46" s="25"/>
      <c r="I46" s="27"/>
      <c r="J46" s="29" t="s">
        <v>369</v>
      </c>
      <c r="K46" s="31" t="s">
        <v>271</v>
      </c>
    </row>
    <row r="47" spans="1:11" x14ac:dyDescent="0.25">
      <c r="A47" s="19"/>
      <c r="B47" s="21"/>
      <c r="C47" s="45" t="s">
        <v>619</v>
      </c>
      <c r="D47" s="35"/>
      <c r="E47" s="21"/>
      <c r="F47" s="37" t="s">
        <v>620</v>
      </c>
      <c r="G47" s="39" t="s">
        <v>271</v>
      </c>
      <c r="H47" s="35"/>
      <c r="I47" s="21"/>
      <c r="J47" s="37" t="s">
        <v>621</v>
      </c>
      <c r="K47" s="39" t="s">
        <v>271</v>
      </c>
    </row>
    <row r="48" spans="1:11" ht="15.75" thickBot="1" x14ac:dyDescent="0.3">
      <c r="A48" s="19"/>
      <c r="B48" s="21"/>
      <c r="C48" s="41" t="s">
        <v>593</v>
      </c>
      <c r="D48" s="25"/>
      <c r="E48" s="53"/>
      <c r="F48" s="56" t="s">
        <v>622</v>
      </c>
      <c r="G48" s="31" t="s">
        <v>271</v>
      </c>
      <c r="H48" s="25"/>
      <c r="I48" s="53"/>
      <c r="J48" s="56" t="s">
        <v>623</v>
      </c>
      <c r="K48" s="31" t="s">
        <v>271</v>
      </c>
    </row>
    <row r="49" spans="1:11" ht="16.5" thickTop="1" thickBot="1" x14ac:dyDescent="0.3">
      <c r="A49" s="19"/>
      <c r="B49" s="21"/>
      <c r="C49" s="58" t="s">
        <v>61</v>
      </c>
      <c r="D49" s="35"/>
      <c r="E49" s="47"/>
      <c r="F49" s="49" t="s">
        <v>624</v>
      </c>
      <c r="G49" s="39" t="s">
        <v>271</v>
      </c>
      <c r="H49" s="35"/>
      <c r="I49" s="47"/>
      <c r="J49" s="49" t="s">
        <v>625</v>
      </c>
      <c r="K49" s="39" t="s">
        <v>271</v>
      </c>
    </row>
    <row r="50" spans="1:11" ht="16.5" thickTop="1" thickBot="1" x14ac:dyDescent="0.3">
      <c r="A50" s="19"/>
      <c r="B50" s="35"/>
      <c r="C50" s="25"/>
      <c r="D50" s="25"/>
      <c r="E50" s="67" t="s">
        <v>258</v>
      </c>
      <c r="F50" s="96">
        <v>2522</v>
      </c>
      <c r="G50" s="31"/>
      <c r="H50" s="25"/>
      <c r="I50" s="67" t="s">
        <v>258</v>
      </c>
      <c r="J50" s="69">
        <v>418</v>
      </c>
      <c r="K50" s="31"/>
    </row>
    <row r="51" spans="1:11" ht="19.5" thickTop="1" x14ac:dyDescent="0.3">
      <c r="A51" s="19"/>
      <c r="B51" s="83"/>
      <c r="C51" s="83"/>
      <c r="D51" s="83"/>
      <c r="E51" s="83"/>
      <c r="F51" s="83"/>
      <c r="G51" s="83"/>
      <c r="H51" s="83"/>
      <c r="I51" s="83"/>
      <c r="J51" s="83"/>
      <c r="K51" s="83"/>
    </row>
    <row r="52" spans="1:11" x14ac:dyDescent="0.25">
      <c r="A52" s="19"/>
      <c r="B52" s="82"/>
      <c r="C52" s="82"/>
      <c r="D52" s="82"/>
      <c r="E52" s="82"/>
      <c r="F52" s="82"/>
      <c r="G52" s="82"/>
      <c r="H52" s="82"/>
      <c r="I52" s="82"/>
      <c r="J52" s="82"/>
      <c r="K52" s="82"/>
    </row>
    <row r="53" spans="1:11" ht="38.25" customHeight="1" x14ac:dyDescent="0.25">
      <c r="A53" s="19"/>
      <c r="B53" s="76" t="s">
        <v>626</v>
      </c>
      <c r="C53" s="76"/>
      <c r="D53" s="76"/>
      <c r="E53" s="76"/>
      <c r="F53" s="76"/>
      <c r="G53" s="76"/>
      <c r="H53" s="76"/>
      <c r="I53" s="76"/>
      <c r="J53" s="76"/>
      <c r="K53" s="76"/>
    </row>
  </sheetData>
  <mergeCells count="23">
    <mergeCell ref="B53:K53"/>
    <mergeCell ref="B6:K6"/>
    <mergeCell ref="B25:K25"/>
    <mergeCell ref="B26:K26"/>
    <mergeCell ref="B27:K27"/>
    <mergeCell ref="B51:K51"/>
    <mergeCell ref="B52:K52"/>
    <mergeCell ref="E28:F28"/>
    <mergeCell ref="I28:J28"/>
    <mergeCell ref="E29:F29"/>
    <mergeCell ref="I29:J29"/>
    <mergeCell ref="A1:A2"/>
    <mergeCell ref="B1:K1"/>
    <mergeCell ref="B2:K2"/>
    <mergeCell ref="B3:K3"/>
    <mergeCell ref="A4:A53"/>
    <mergeCell ref="B4:K4"/>
    <mergeCell ref="E7:F7"/>
    <mergeCell ref="I7:J7"/>
    <mergeCell ref="E8:F8"/>
    <mergeCell ref="I8:J8"/>
    <mergeCell ref="E9:F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36.5703125" customWidth="1"/>
    <col min="4" max="4" width="19" customWidth="1"/>
    <col min="5" max="5" width="4.140625" customWidth="1"/>
    <col min="6" max="6" width="13.28515625" customWidth="1"/>
    <col min="7" max="8" width="19" customWidth="1"/>
    <col min="9" max="9" width="4.140625" customWidth="1"/>
    <col min="10" max="10" width="13.28515625" customWidth="1"/>
    <col min="11" max="11" width="19" customWidth="1"/>
  </cols>
  <sheetData>
    <row r="1" spans="1:11" ht="15" customHeight="1" x14ac:dyDescent="0.25">
      <c r="A1" s="8" t="s">
        <v>6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28</v>
      </c>
      <c r="B3" s="81" t="s">
        <v>6</v>
      </c>
      <c r="C3" s="81"/>
      <c r="D3" s="81"/>
      <c r="E3" s="81"/>
      <c r="F3" s="81"/>
      <c r="G3" s="81"/>
      <c r="H3" s="81"/>
      <c r="I3" s="81"/>
      <c r="J3" s="81"/>
      <c r="K3" s="81"/>
    </row>
    <row r="4" spans="1:11" ht="15" customHeight="1" x14ac:dyDescent="0.25">
      <c r="A4" s="19" t="s">
        <v>627</v>
      </c>
      <c r="B4" s="81" t="s">
        <v>6</v>
      </c>
      <c r="C4" s="81"/>
      <c r="D4" s="81"/>
      <c r="E4" s="81"/>
      <c r="F4" s="81"/>
      <c r="G4" s="81"/>
      <c r="H4" s="81"/>
      <c r="I4" s="81"/>
      <c r="J4" s="81"/>
      <c r="K4" s="81"/>
    </row>
    <row r="5" spans="1:11" ht="25.5" x14ac:dyDescent="0.25">
      <c r="A5" s="19"/>
      <c r="B5" s="11" t="s">
        <v>629</v>
      </c>
    </row>
    <row r="6" spans="1:11" x14ac:dyDescent="0.25">
      <c r="A6" s="19"/>
      <c r="B6" s="82"/>
      <c r="C6" s="82"/>
      <c r="D6" s="82"/>
      <c r="E6" s="82"/>
      <c r="F6" s="82"/>
      <c r="G6" s="82"/>
      <c r="H6" s="82"/>
      <c r="I6" s="82"/>
      <c r="J6" s="82"/>
      <c r="K6" s="82"/>
    </row>
    <row r="7" spans="1:11" ht="38.25" customHeight="1" x14ac:dyDescent="0.25">
      <c r="A7" s="19"/>
      <c r="B7" s="76" t="s">
        <v>630</v>
      </c>
      <c r="C7" s="76"/>
      <c r="D7" s="76"/>
      <c r="E7" s="76"/>
      <c r="F7" s="76"/>
      <c r="G7" s="76"/>
      <c r="H7" s="76"/>
      <c r="I7" s="76"/>
      <c r="J7" s="76"/>
      <c r="K7" s="76"/>
    </row>
    <row r="8" spans="1:11" x14ac:dyDescent="0.25">
      <c r="A8" s="19"/>
      <c r="B8" s="82"/>
      <c r="C8" s="82"/>
      <c r="D8" s="82"/>
      <c r="E8" s="82"/>
      <c r="F8" s="82"/>
      <c r="G8" s="82"/>
      <c r="H8" s="82"/>
      <c r="I8" s="82"/>
      <c r="J8" s="82"/>
      <c r="K8" s="82"/>
    </row>
    <row r="9" spans="1:11" x14ac:dyDescent="0.25">
      <c r="A9" s="19"/>
      <c r="B9" s="76" t="s">
        <v>631</v>
      </c>
      <c r="C9" s="76"/>
      <c r="D9" s="76"/>
      <c r="E9" s="76"/>
      <c r="F9" s="76"/>
      <c r="G9" s="76"/>
      <c r="H9" s="76"/>
      <c r="I9" s="76"/>
      <c r="J9" s="76"/>
      <c r="K9" s="76"/>
    </row>
    <row r="10" spans="1:11" x14ac:dyDescent="0.25">
      <c r="A10" s="19"/>
      <c r="B10" s="82"/>
      <c r="C10" s="82"/>
      <c r="D10" s="82"/>
      <c r="E10" s="82"/>
      <c r="F10" s="82"/>
      <c r="G10" s="82"/>
      <c r="H10" s="82"/>
      <c r="I10" s="82"/>
      <c r="J10" s="82"/>
      <c r="K10" s="82"/>
    </row>
    <row r="11" spans="1:11" ht="15.75" thickBot="1" x14ac:dyDescent="0.3">
      <c r="A11" s="19"/>
      <c r="B11" s="14"/>
      <c r="C11" s="14"/>
      <c r="D11" s="14"/>
      <c r="E11" s="102">
        <v>2013</v>
      </c>
      <c r="F11" s="102"/>
      <c r="G11" s="71"/>
      <c r="H11" s="14"/>
      <c r="I11" s="102">
        <v>2012</v>
      </c>
      <c r="J11" s="102"/>
      <c r="K11" s="71"/>
    </row>
    <row r="12" spans="1:11" ht="15.75" thickTop="1" x14ac:dyDescent="0.25">
      <c r="A12" s="19"/>
      <c r="B12" s="21"/>
      <c r="C12" s="21"/>
      <c r="D12" s="35"/>
      <c r="E12" s="21"/>
      <c r="F12" s="37"/>
      <c r="G12" s="39"/>
      <c r="H12" s="35"/>
      <c r="I12" s="21"/>
      <c r="J12" s="37"/>
      <c r="K12" s="39"/>
    </row>
    <row r="13" spans="1:11" x14ac:dyDescent="0.25">
      <c r="A13" s="19"/>
      <c r="B13" s="21"/>
      <c r="C13" s="33" t="s">
        <v>632</v>
      </c>
      <c r="D13" s="35"/>
      <c r="E13" s="21" t="s">
        <v>258</v>
      </c>
      <c r="F13" s="65">
        <v>53273</v>
      </c>
      <c r="G13" s="39"/>
      <c r="H13" s="35"/>
      <c r="I13" s="21" t="s">
        <v>258</v>
      </c>
      <c r="J13" s="65">
        <v>44462</v>
      </c>
      <c r="K13" s="39"/>
    </row>
    <row r="14" spans="1:11" x14ac:dyDescent="0.25">
      <c r="A14" s="19"/>
      <c r="B14" s="21"/>
      <c r="C14" s="33" t="s">
        <v>633</v>
      </c>
      <c r="D14" s="35"/>
      <c r="E14" s="21"/>
      <c r="F14" s="37">
        <v>567</v>
      </c>
      <c r="G14" s="39"/>
      <c r="H14" s="35"/>
      <c r="I14" s="21"/>
      <c r="J14" s="37">
        <v>673</v>
      </c>
      <c r="K14" s="39"/>
    </row>
    <row r="15" spans="1:11" x14ac:dyDescent="0.25">
      <c r="A15" s="19"/>
      <c r="B15" s="82"/>
      <c r="C15" s="82"/>
      <c r="D15" s="82"/>
      <c r="E15" s="82"/>
      <c r="F15" s="82"/>
      <c r="G15" s="82"/>
      <c r="H15" s="82"/>
      <c r="I15" s="82"/>
      <c r="J15" s="82"/>
      <c r="K15" s="82"/>
    </row>
    <row r="16" spans="1:11" x14ac:dyDescent="0.25">
      <c r="A16" s="19"/>
      <c r="B16" s="76"/>
      <c r="C16" s="76"/>
      <c r="D16" s="76"/>
      <c r="E16" s="76"/>
      <c r="F16" s="76"/>
      <c r="G16" s="76"/>
      <c r="H16" s="76"/>
      <c r="I16" s="76"/>
      <c r="J16" s="76"/>
      <c r="K16" s="76"/>
    </row>
    <row r="17" spans="1:11" ht="51" customHeight="1" x14ac:dyDescent="0.25">
      <c r="A17" s="19"/>
      <c r="B17" s="82" t="s">
        <v>634</v>
      </c>
      <c r="C17" s="82"/>
      <c r="D17" s="82"/>
      <c r="E17" s="82"/>
      <c r="F17" s="82"/>
      <c r="G17" s="82"/>
      <c r="H17" s="82"/>
      <c r="I17" s="82"/>
      <c r="J17" s="82"/>
      <c r="K17" s="82"/>
    </row>
    <row r="18" spans="1:11" x14ac:dyDescent="0.25">
      <c r="A18" s="19"/>
      <c r="B18" s="82"/>
      <c r="C18" s="82"/>
      <c r="D18" s="82"/>
      <c r="E18" s="82"/>
      <c r="F18" s="82"/>
      <c r="G18" s="82"/>
      <c r="H18" s="82"/>
      <c r="I18" s="82"/>
      <c r="J18" s="82"/>
      <c r="K18" s="82"/>
    </row>
    <row r="19" spans="1:11" x14ac:dyDescent="0.25">
      <c r="A19" s="19"/>
      <c r="B19" s="76" t="s">
        <v>635</v>
      </c>
      <c r="C19" s="76"/>
      <c r="D19" s="76"/>
      <c r="E19" s="76"/>
      <c r="F19" s="76"/>
      <c r="G19" s="76"/>
      <c r="H19" s="76"/>
      <c r="I19" s="76"/>
      <c r="J19" s="76"/>
      <c r="K19" s="76"/>
    </row>
    <row r="20" spans="1:11" x14ac:dyDescent="0.25">
      <c r="A20" s="19"/>
      <c r="B20" s="82"/>
      <c r="C20" s="82"/>
      <c r="D20" s="82"/>
      <c r="E20" s="82"/>
      <c r="F20" s="82"/>
      <c r="G20" s="82"/>
      <c r="H20" s="82"/>
      <c r="I20" s="82"/>
      <c r="J20" s="82"/>
      <c r="K20" s="82"/>
    </row>
    <row r="21" spans="1:11" ht="25.5" customHeight="1" x14ac:dyDescent="0.25">
      <c r="A21" s="19"/>
      <c r="B21" s="76" t="s">
        <v>636</v>
      </c>
      <c r="C21" s="76"/>
      <c r="D21" s="76"/>
      <c r="E21" s="76"/>
      <c r="F21" s="76"/>
      <c r="G21" s="76"/>
      <c r="H21" s="76"/>
      <c r="I21" s="76"/>
      <c r="J21" s="76"/>
      <c r="K21" s="76"/>
    </row>
    <row r="22" spans="1:11" x14ac:dyDescent="0.25">
      <c r="A22" s="19"/>
      <c r="B22" s="82"/>
      <c r="C22" s="82"/>
      <c r="D22" s="82"/>
      <c r="E22" s="82"/>
      <c r="F22" s="82"/>
      <c r="G22" s="82"/>
      <c r="H22" s="82"/>
      <c r="I22" s="82"/>
      <c r="J22" s="82"/>
      <c r="K22" s="82"/>
    </row>
    <row r="23" spans="1:11" x14ac:dyDescent="0.25">
      <c r="A23" s="19"/>
      <c r="B23" s="76" t="s">
        <v>637</v>
      </c>
      <c r="C23" s="76"/>
      <c r="D23" s="76"/>
      <c r="E23" s="76"/>
      <c r="F23" s="76"/>
      <c r="G23" s="76"/>
      <c r="H23" s="76"/>
      <c r="I23" s="76"/>
      <c r="J23" s="76"/>
      <c r="K23" s="76"/>
    </row>
    <row r="24" spans="1:11" x14ac:dyDescent="0.25">
      <c r="A24" s="19"/>
      <c r="B24" s="82"/>
      <c r="C24" s="82"/>
      <c r="D24" s="82"/>
      <c r="E24" s="82"/>
      <c r="F24" s="82"/>
      <c r="G24" s="82"/>
      <c r="H24" s="82"/>
      <c r="I24" s="82"/>
      <c r="J24" s="82"/>
      <c r="K24" s="82"/>
    </row>
    <row r="25" spans="1:11" x14ac:dyDescent="0.25">
      <c r="A25" s="19"/>
      <c r="B25" s="21"/>
      <c r="C25" s="23">
        <v>2014</v>
      </c>
      <c r="D25" s="25"/>
      <c r="E25" s="27" t="s">
        <v>258</v>
      </c>
      <c r="F25" s="29">
        <v>315</v>
      </c>
      <c r="G25" s="31"/>
    </row>
    <row r="26" spans="1:11" x14ac:dyDescent="0.25">
      <c r="A26" s="19"/>
      <c r="B26" s="21"/>
      <c r="C26" s="33">
        <v>2015</v>
      </c>
      <c r="D26" s="35"/>
      <c r="E26" s="21"/>
      <c r="F26" s="37">
        <v>286</v>
      </c>
      <c r="G26" s="39"/>
    </row>
    <row r="27" spans="1:11" x14ac:dyDescent="0.25">
      <c r="A27" s="19"/>
      <c r="B27" s="21"/>
      <c r="C27" s="23">
        <v>2016</v>
      </c>
      <c r="D27" s="25"/>
      <c r="E27" s="27"/>
      <c r="F27" s="29">
        <v>282</v>
      </c>
      <c r="G27" s="31"/>
    </row>
    <row r="28" spans="1:11" x14ac:dyDescent="0.25">
      <c r="A28" s="19"/>
      <c r="B28" s="21"/>
      <c r="C28" s="33">
        <v>2017</v>
      </c>
      <c r="D28" s="35"/>
      <c r="E28" s="21"/>
      <c r="F28" s="37">
        <v>282</v>
      </c>
      <c r="G28" s="39"/>
    </row>
    <row r="29" spans="1:11" x14ac:dyDescent="0.25">
      <c r="A29" s="19"/>
      <c r="B29" s="21"/>
      <c r="C29" s="23">
        <v>2018</v>
      </c>
      <c r="D29" s="25"/>
      <c r="E29" s="27"/>
      <c r="F29" s="29">
        <v>236</v>
      </c>
      <c r="G29" s="31"/>
    </row>
    <row r="30" spans="1:11" ht="15.75" thickBot="1" x14ac:dyDescent="0.3">
      <c r="A30" s="19"/>
      <c r="B30" s="21"/>
      <c r="C30" s="33" t="s">
        <v>545</v>
      </c>
      <c r="D30" s="35"/>
      <c r="E30" s="47"/>
      <c r="F30" s="59">
        <v>2143</v>
      </c>
      <c r="G30" s="39"/>
    </row>
    <row r="31" spans="1:11" ht="16.5" thickTop="1" thickBot="1" x14ac:dyDescent="0.3">
      <c r="A31" s="19"/>
      <c r="B31" s="21"/>
      <c r="C31" s="41" t="s">
        <v>638</v>
      </c>
      <c r="D31" s="25"/>
      <c r="E31" s="67" t="s">
        <v>258</v>
      </c>
      <c r="F31" s="96">
        <v>3544</v>
      </c>
      <c r="G31" s="31"/>
    </row>
    <row r="32" spans="1:11" ht="19.5" thickTop="1" x14ac:dyDescent="0.3">
      <c r="A32" s="19"/>
      <c r="B32" s="83"/>
      <c r="C32" s="83"/>
      <c r="D32" s="83"/>
      <c r="E32" s="83"/>
      <c r="F32" s="83"/>
      <c r="G32" s="83"/>
      <c r="H32" s="83"/>
      <c r="I32" s="83"/>
      <c r="J32" s="83"/>
      <c r="K32" s="83"/>
    </row>
    <row r="33" spans="1:11" x14ac:dyDescent="0.25">
      <c r="A33" s="19"/>
      <c r="B33" s="82"/>
      <c r="C33" s="82"/>
      <c r="D33" s="82"/>
      <c r="E33" s="82"/>
      <c r="F33" s="82"/>
      <c r="G33" s="82"/>
      <c r="H33" s="82"/>
      <c r="I33" s="82"/>
      <c r="J33" s="82"/>
      <c r="K33" s="82"/>
    </row>
    <row r="34" spans="1:11" ht="25.5" customHeight="1" x14ac:dyDescent="0.25">
      <c r="A34" s="19"/>
      <c r="B34" s="76" t="s">
        <v>639</v>
      </c>
      <c r="C34" s="76"/>
      <c r="D34" s="76"/>
      <c r="E34" s="76"/>
      <c r="F34" s="76"/>
      <c r="G34" s="76"/>
      <c r="H34" s="76"/>
      <c r="I34" s="76"/>
      <c r="J34" s="76"/>
      <c r="K34" s="76"/>
    </row>
  </sheetData>
  <mergeCells count="26">
    <mergeCell ref="B24:K24"/>
    <mergeCell ref="B32:K32"/>
    <mergeCell ref="B33:K33"/>
    <mergeCell ref="B34:K34"/>
    <mergeCell ref="B18:K18"/>
    <mergeCell ref="B19:K19"/>
    <mergeCell ref="B20:K20"/>
    <mergeCell ref="B21:K21"/>
    <mergeCell ref="B22:K22"/>
    <mergeCell ref="B23:K23"/>
    <mergeCell ref="B8:K8"/>
    <mergeCell ref="B9:K9"/>
    <mergeCell ref="B10:K10"/>
    <mergeCell ref="B15:K15"/>
    <mergeCell ref="B16:K16"/>
    <mergeCell ref="B17:K17"/>
    <mergeCell ref="E11:F11"/>
    <mergeCell ref="I11:J11"/>
    <mergeCell ref="A1:A2"/>
    <mergeCell ref="B1:K1"/>
    <mergeCell ref="B2:K2"/>
    <mergeCell ref="B3:K3"/>
    <mergeCell ref="A4:A34"/>
    <mergeCell ref="B4:K4"/>
    <mergeCell ref="B6:K6"/>
    <mergeCell ref="B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40</v>
      </c>
      <c r="B1" s="1" t="s">
        <v>1</v>
      </c>
    </row>
    <row r="2" spans="1:2" x14ac:dyDescent="0.25">
      <c r="A2" s="8"/>
      <c r="B2" s="1" t="s">
        <v>2</v>
      </c>
    </row>
    <row r="3" spans="1:2" ht="45" x14ac:dyDescent="0.25">
      <c r="A3" s="3" t="s">
        <v>641</v>
      </c>
      <c r="B3" s="4" t="s">
        <v>6</v>
      </c>
    </row>
    <row r="4" spans="1:2" x14ac:dyDescent="0.25">
      <c r="A4" s="19" t="s">
        <v>640</v>
      </c>
      <c r="B4" s="4" t="s">
        <v>6</v>
      </c>
    </row>
    <row r="5" spans="1:2" x14ac:dyDescent="0.25">
      <c r="A5" s="19"/>
      <c r="B5" s="11" t="s">
        <v>642</v>
      </c>
    </row>
    <row r="6" spans="1:2" x14ac:dyDescent="0.25">
      <c r="A6" s="19"/>
      <c r="B6" s="13"/>
    </row>
    <row r="7" spans="1:2" ht="357.75" x14ac:dyDescent="0.25">
      <c r="A7" s="19"/>
      <c r="B7" s="14" t="s">
        <v>643</v>
      </c>
    </row>
    <row r="8" spans="1:2" x14ac:dyDescent="0.25">
      <c r="A8" s="19"/>
      <c r="B8" s="13"/>
    </row>
    <row r="9" spans="1:2" ht="294" x14ac:dyDescent="0.25">
      <c r="A9" s="19"/>
      <c r="B9" s="14" t="s">
        <v>644</v>
      </c>
    </row>
    <row r="10" spans="1:2" x14ac:dyDescent="0.25">
      <c r="A10" s="19"/>
      <c r="B10" s="13"/>
    </row>
    <row r="11" spans="1:2" ht="64.5" x14ac:dyDescent="0.25">
      <c r="A11" s="19"/>
      <c r="B11" s="14" t="s">
        <v>645</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41</v>
      </c>
      <c r="B1" s="1" t="s">
        <v>1</v>
      </c>
    </row>
    <row r="2" spans="1:2" x14ac:dyDescent="0.25">
      <c r="A2" s="8"/>
      <c r="B2" s="1" t="s">
        <v>2</v>
      </c>
    </row>
    <row r="3" spans="1:2" x14ac:dyDescent="0.25">
      <c r="A3" s="3" t="s">
        <v>646</v>
      </c>
      <c r="B3" s="4" t="s">
        <v>6</v>
      </c>
    </row>
    <row r="4" spans="1:2" x14ac:dyDescent="0.25">
      <c r="A4" s="19" t="s">
        <v>141</v>
      </c>
      <c r="B4" s="4" t="s">
        <v>6</v>
      </c>
    </row>
    <row r="5" spans="1:2" x14ac:dyDescent="0.25">
      <c r="A5" s="19"/>
      <c r="B5" s="11" t="s">
        <v>647</v>
      </c>
    </row>
    <row r="6" spans="1:2" x14ac:dyDescent="0.25">
      <c r="A6" s="19"/>
      <c r="B6" s="13"/>
    </row>
    <row r="7" spans="1:2" ht="204.75" x14ac:dyDescent="0.25">
      <c r="A7" s="19"/>
      <c r="B7" s="14" t="s">
        <v>64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26.85546875" bestFit="1" customWidth="1"/>
    <col min="2" max="2" width="36.5703125" customWidth="1"/>
    <col min="3" max="3" width="36.5703125" bestFit="1" customWidth="1"/>
    <col min="4" max="4" width="31.7109375" customWidth="1"/>
    <col min="5" max="5" width="6.85546875" customWidth="1"/>
    <col min="6" max="6" width="22.28515625" customWidth="1"/>
    <col min="7" max="7" width="31.7109375" customWidth="1"/>
    <col min="8" max="8" width="20.85546875" customWidth="1"/>
    <col min="9" max="9" width="7.85546875" customWidth="1"/>
    <col min="10" max="10" width="31.7109375" customWidth="1"/>
    <col min="11" max="11" width="6.85546875" customWidth="1"/>
    <col min="12" max="12" width="22.28515625" customWidth="1"/>
    <col min="13" max="13" width="31.7109375" customWidth="1"/>
    <col min="14" max="14" width="17.85546875" customWidth="1"/>
    <col min="15" max="15" width="7.85546875" customWidth="1"/>
    <col min="16" max="16" width="31.7109375" customWidth="1"/>
    <col min="17" max="17" width="6.85546875" customWidth="1"/>
    <col min="18" max="18" width="22.28515625" customWidth="1"/>
    <col min="19" max="19" width="31.7109375" customWidth="1"/>
    <col min="20" max="20" width="17.85546875" customWidth="1"/>
    <col min="21" max="21" width="7.85546875" customWidth="1"/>
  </cols>
  <sheetData>
    <row r="1" spans="1:21" ht="15" customHeight="1" x14ac:dyDescent="0.25">
      <c r="A1" s="8" t="s">
        <v>6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50</v>
      </c>
      <c r="B3" s="81" t="s">
        <v>6</v>
      </c>
      <c r="C3" s="81"/>
      <c r="D3" s="81"/>
      <c r="E3" s="81"/>
      <c r="F3" s="81"/>
      <c r="G3" s="81"/>
      <c r="H3" s="81"/>
      <c r="I3" s="81"/>
      <c r="J3" s="81"/>
      <c r="K3" s="81"/>
      <c r="L3" s="81"/>
      <c r="M3" s="81"/>
      <c r="N3" s="81"/>
      <c r="O3" s="81"/>
      <c r="P3" s="81"/>
      <c r="Q3" s="81"/>
      <c r="R3" s="81"/>
      <c r="S3" s="81"/>
      <c r="T3" s="81"/>
      <c r="U3" s="81"/>
    </row>
    <row r="4" spans="1:21" ht="15" customHeight="1" x14ac:dyDescent="0.25">
      <c r="A4" s="19" t="s">
        <v>649</v>
      </c>
      <c r="B4" s="81" t="s">
        <v>6</v>
      </c>
      <c r="C4" s="81"/>
      <c r="D4" s="81"/>
      <c r="E4" s="81"/>
      <c r="F4" s="81"/>
      <c r="G4" s="81"/>
      <c r="H4" s="81"/>
      <c r="I4" s="81"/>
      <c r="J4" s="81"/>
      <c r="K4" s="81"/>
      <c r="L4" s="81"/>
      <c r="M4" s="81"/>
      <c r="N4" s="81"/>
      <c r="O4" s="81"/>
      <c r="P4" s="81"/>
      <c r="Q4" s="81"/>
      <c r="R4" s="81"/>
      <c r="S4" s="81"/>
      <c r="T4" s="81"/>
      <c r="U4" s="81"/>
    </row>
    <row r="5" spans="1:21" x14ac:dyDescent="0.25">
      <c r="A5" s="19"/>
      <c r="B5" s="11" t="s">
        <v>651</v>
      </c>
    </row>
    <row r="6" spans="1:21" x14ac:dyDescent="0.25">
      <c r="A6" s="19"/>
      <c r="B6" s="82"/>
      <c r="C6" s="82"/>
      <c r="D6" s="82"/>
      <c r="E6" s="82"/>
      <c r="F6" s="82"/>
      <c r="G6" s="82"/>
      <c r="H6" s="82"/>
      <c r="I6" s="82"/>
      <c r="J6" s="82"/>
      <c r="K6" s="82"/>
      <c r="L6" s="82"/>
      <c r="M6" s="82"/>
      <c r="N6" s="82"/>
      <c r="O6" s="82"/>
      <c r="P6" s="82"/>
      <c r="Q6" s="82"/>
      <c r="R6" s="82"/>
      <c r="S6" s="82"/>
      <c r="T6" s="82"/>
      <c r="U6" s="82"/>
    </row>
    <row r="7" spans="1:21" ht="25.5" customHeight="1" x14ac:dyDescent="0.25">
      <c r="A7" s="19"/>
      <c r="B7" s="76" t="s">
        <v>652</v>
      </c>
      <c r="C7" s="76"/>
      <c r="D7" s="76"/>
      <c r="E7" s="76"/>
      <c r="F7" s="76"/>
      <c r="G7" s="76"/>
      <c r="H7" s="76"/>
      <c r="I7" s="76"/>
      <c r="J7" s="76"/>
      <c r="K7" s="76"/>
      <c r="L7" s="76"/>
      <c r="M7" s="76"/>
      <c r="N7" s="76"/>
      <c r="O7" s="76"/>
      <c r="P7" s="76"/>
      <c r="Q7" s="76"/>
      <c r="R7" s="76"/>
      <c r="S7" s="76"/>
      <c r="T7" s="76"/>
      <c r="U7" s="76"/>
    </row>
    <row r="8" spans="1:21" x14ac:dyDescent="0.25">
      <c r="A8" s="19"/>
      <c r="B8" s="82"/>
      <c r="C8" s="82"/>
      <c r="D8" s="82"/>
      <c r="E8" s="82"/>
      <c r="F8" s="82"/>
      <c r="G8" s="82"/>
      <c r="H8" s="82"/>
      <c r="I8" s="82"/>
      <c r="J8" s="82"/>
      <c r="K8" s="82"/>
      <c r="L8" s="82"/>
      <c r="M8" s="82"/>
      <c r="N8" s="82"/>
      <c r="O8" s="82"/>
      <c r="P8" s="82"/>
      <c r="Q8" s="82"/>
      <c r="R8" s="82"/>
      <c r="S8" s="82"/>
      <c r="T8" s="82"/>
      <c r="U8" s="82"/>
    </row>
    <row r="9" spans="1:21" x14ac:dyDescent="0.25">
      <c r="A9" s="19"/>
      <c r="B9" s="76" t="s">
        <v>653</v>
      </c>
      <c r="C9" s="76"/>
      <c r="D9" s="76"/>
      <c r="E9" s="76"/>
      <c r="F9" s="76"/>
      <c r="G9" s="76"/>
      <c r="H9" s="76"/>
      <c r="I9" s="76"/>
      <c r="J9" s="76"/>
      <c r="K9" s="76"/>
      <c r="L9" s="76"/>
      <c r="M9" s="76"/>
      <c r="N9" s="76"/>
      <c r="O9" s="76"/>
      <c r="P9" s="76"/>
      <c r="Q9" s="76"/>
      <c r="R9" s="76"/>
      <c r="S9" s="76"/>
      <c r="T9" s="76"/>
      <c r="U9" s="76"/>
    </row>
    <row r="10" spans="1:21" x14ac:dyDescent="0.25">
      <c r="A10" s="19"/>
      <c r="B10" s="82"/>
      <c r="C10" s="82"/>
      <c r="D10" s="82"/>
      <c r="E10" s="82"/>
      <c r="F10" s="82"/>
      <c r="G10" s="82"/>
      <c r="H10" s="82"/>
      <c r="I10" s="82"/>
      <c r="J10" s="82"/>
      <c r="K10" s="82"/>
      <c r="L10" s="82"/>
      <c r="M10" s="82"/>
      <c r="N10" s="82"/>
      <c r="O10" s="82"/>
      <c r="P10" s="82"/>
      <c r="Q10" s="82"/>
      <c r="R10" s="82"/>
      <c r="S10" s="82"/>
      <c r="T10" s="82"/>
      <c r="U10" s="82"/>
    </row>
    <row r="11" spans="1:21" x14ac:dyDescent="0.25">
      <c r="A11" s="19"/>
      <c r="B11" s="76" t="s">
        <v>654</v>
      </c>
      <c r="C11" s="76"/>
      <c r="D11" s="76"/>
      <c r="E11" s="76"/>
      <c r="F11" s="76"/>
      <c r="G11" s="76"/>
      <c r="H11" s="76"/>
      <c r="I11" s="76"/>
      <c r="J11" s="76"/>
      <c r="K11" s="76"/>
      <c r="L11" s="76"/>
      <c r="M11" s="76"/>
      <c r="N11" s="76"/>
      <c r="O11" s="76"/>
      <c r="P11" s="76"/>
      <c r="Q11" s="76"/>
      <c r="R11" s="76"/>
      <c r="S11" s="76"/>
      <c r="T11" s="76"/>
      <c r="U11" s="76"/>
    </row>
    <row r="12" spans="1:21" x14ac:dyDescent="0.25">
      <c r="A12" s="19"/>
      <c r="B12" s="82"/>
      <c r="C12" s="82"/>
      <c r="D12" s="82"/>
      <c r="E12" s="82"/>
      <c r="F12" s="82"/>
      <c r="G12" s="82"/>
      <c r="H12" s="82"/>
      <c r="I12" s="82"/>
      <c r="J12" s="82"/>
      <c r="K12" s="82"/>
      <c r="L12" s="82"/>
      <c r="M12" s="82"/>
      <c r="N12" s="82"/>
      <c r="O12" s="82"/>
      <c r="P12" s="82"/>
      <c r="Q12" s="82"/>
      <c r="R12" s="82"/>
      <c r="S12" s="82"/>
      <c r="T12" s="82"/>
      <c r="U12" s="82"/>
    </row>
    <row r="13" spans="1:21" x14ac:dyDescent="0.25">
      <c r="A13" s="19"/>
      <c r="B13" s="76" t="s">
        <v>655</v>
      </c>
      <c r="C13" s="76"/>
      <c r="D13" s="76"/>
      <c r="E13" s="76"/>
      <c r="F13" s="76"/>
      <c r="G13" s="76"/>
      <c r="H13" s="76"/>
      <c r="I13" s="76"/>
      <c r="J13" s="76"/>
      <c r="K13" s="76"/>
      <c r="L13" s="76"/>
      <c r="M13" s="76"/>
      <c r="N13" s="76"/>
      <c r="O13" s="76"/>
      <c r="P13" s="76"/>
      <c r="Q13" s="76"/>
      <c r="R13" s="76"/>
      <c r="S13" s="76"/>
      <c r="T13" s="76"/>
      <c r="U13" s="76"/>
    </row>
    <row r="14" spans="1:21" x14ac:dyDescent="0.25">
      <c r="A14" s="19"/>
      <c r="B14" s="82"/>
      <c r="C14" s="82"/>
      <c r="D14" s="82"/>
      <c r="E14" s="82"/>
      <c r="F14" s="82"/>
      <c r="G14" s="82"/>
      <c r="H14" s="82"/>
      <c r="I14" s="82"/>
      <c r="J14" s="82"/>
      <c r="K14" s="82"/>
      <c r="L14" s="82"/>
      <c r="M14" s="82"/>
      <c r="N14" s="82"/>
      <c r="O14" s="82"/>
      <c r="P14" s="82"/>
      <c r="Q14" s="82"/>
      <c r="R14" s="82"/>
      <c r="S14" s="82"/>
      <c r="T14" s="82"/>
      <c r="U14" s="82"/>
    </row>
    <row r="15" spans="1:21" x14ac:dyDescent="0.25">
      <c r="A15" s="19"/>
      <c r="B15" s="76"/>
      <c r="C15" s="76"/>
      <c r="D15" s="76"/>
      <c r="E15" s="98" t="s">
        <v>656</v>
      </c>
      <c r="F15" s="98"/>
      <c r="G15" s="98"/>
      <c r="H15" s="98"/>
      <c r="I15" s="79"/>
      <c r="J15" s="76"/>
      <c r="K15" s="98" t="s">
        <v>657</v>
      </c>
      <c r="L15" s="98"/>
      <c r="M15" s="98"/>
      <c r="N15" s="98"/>
      <c r="O15" s="79"/>
      <c r="P15" s="76"/>
      <c r="Q15" s="77" t="s">
        <v>659</v>
      </c>
      <c r="R15" s="77"/>
      <c r="S15" s="77"/>
      <c r="T15" s="77"/>
      <c r="U15" s="79"/>
    </row>
    <row r="16" spans="1:21" ht="15.75" thickBot="1" x14ac:dyDescent="0.3">
      <c r="A16" s="19"/>
      <c r="B16" s="76"/>
      <c r="C16" s="76"/>
      <c r="D16" s="76"/>
      <c r="E16" s="102"/>
      <c r="F16" s="102"/>
      <c r="G16" s="102"/>
      <c r="H16" s="102"/>
      <c r="I16" s="79"/>
      <c r="J16" s="76"/>
      <c r="K16" s="102" t="s">
        <v>658</v>
      </c>
      <c r="L16" s="102"/>
      <c r="M16" s="102"/>
      <c r="N16" s="102"/>
      <c r="O16" s="79"/>
      <c r="P16" s="76"/>
      <c r="Q16" s="78"/>
      <c r="R16" s="78"/>
      <c r="S16" s="78"/>
      <c r="T16" s="78"/>
      <c r="U16" s="79"/>
    </row>
    <row r="17" spans="1:21" ht="16.5" thickTop="1" thickBot="1" x14ac:dyDescent="0.3">
      <c r="A17" s="19"/>
      <c r="B17" s="14"/>
      <c r="C17" s="14"/>
      <c r="D17" s="14"/>
      <c r="E17" s="112" t="s">
        <v>660</v>
      </c>
      <c r="F17" s="112"/>
      <c r="G17" s="71"/>
      <c r="H17" s="95" t="s">
        <v>661</v>
      </c>
      <c r="I17" s="71"/>
      <c r="J17" s="14"/>
      <c r="K17" s="112" t="s">
        <v>660</v>
      </c>
      <c r="L17" s="112"/>
      <c r="M17" s="71"/>
      <c r="N17" s="95" t="s">
        <v>661</v>
      </c>
      <c r="O17" s="71"/>
      <c r="P17" s="14"/>
      <c r="Q17" s="112" t="s">
        <v>660</v>
      </c>
      <c r="R17" s="112"/>
      <c r="S17" s="71"/>
      <c r="T17" s="95" t="s">
        <v>661</v>
      </c>
      <c r="U17" s="71"/>
    </row>
    <row r="18" spans="1:21" ht="15.75" thickTop="1" x14ac:dyDescent="0.25">
      <c r="A18" s="19"/>
      <c r="B18" s="17"/>
      <c r="C18" s="73">
        <v>2013</v>
      </c>
      <c r="D18" s="14"/>
      <c r="E18" s="80"/>
      <c r="F18" s="80"/>
      <c r="G18" s="71"/>
      <c r="H18" s="14"/>
      <c r="I18" s="71"/>
      <c r="J18" s="14"/>
      <c r="K18" s="80"/>
      <c r="L18" s="80"/>
      <c r="M18" s="71"/>
      <c r="N18" s="14"/>
      <c r="O18" s="71"/>
      <c r="P18" s="14"/>
      <c r="Q18" s="80"/>
      <c r="R18" s="80"/>
      <c r="S18" s="71"/>
      <c r="T18" s="14"/>
      <c r="U18" s="71"/>
    </row>
    <row r="19" spans="1:21" ht="26.25" x14ac:dyDescent="0.25">
      <c r="A19" s="19"/>
      <c r="B19" s="21"/>
      <c r="C19" s="41" t="s">
        <v>662</v>
      </c>
      <c r="D19" s="25"/>
      <c r="E19" s="27" t="s">
        <v>258</v>
      </c>
      <c r="F19" s="43">
        <v>45925</v>
      </c>
      <c r="G19" s="31"/>
      <c r="H19" s="29">
        <v>14.04</v>
      </c>
      <c r="I19" s="31" t="s">
        <v>480</v>
      </c>
      <c r="J19" s="25"/>
      <c r="K19" s="27" t="s">
        <v>258</v>
      </c>
      <c r="L19" s="43">
        <v>26164</v>
      </c>
      <c r="M19" s="31"/>
      <c r="N19" s="29">
        <v>8</v>
      </c>
      <c r="O19" s="31" t="s">
        <v>480</v>
      </c>
      <c r="P19" s="25"/>
      <c r="Q19" s="27" t="s">
        <v>258</v>
      </c>
      <c r="R19" s="43">
        <v>32704</v>
      </c>
      <c r="S19" s="31"/>
      <c r="T19" s="29">
        <v>10</v>
      </c>
      <c r="U19" s="31" t="s">
        <v>480</v>
      </c>
    </row>
    <row r="20" spans="1:21" x14ac:dyDescent="0.25">
      <c r="A20" s="19"/>
      <c r="B20" s="21"/>
      <c r="C20" s="45" t="s">
        <v>663</v>
      </c>
      <c r="D20" s="35"/>
      <c r="E20" s="21"/>
      <c r="F20" s="65">
        <v>41831</v>
      </c>
      <c r="G20" s="39"/>
      <c r="H20" s="37">
        <v>12.79</v>
      </c>
      <c r="I20" s="39"/>
      <c r="J20" s="35"/>
      <c r="K20" s="21"/>
      <c r="L20" s="65">
        <v>13082</v>
      </c>
      <c r="M20" s="39"/>
      <c r="N20" s="37">
        <v>4</v>
      </c>
      <c r="O20" s="39"/>
      <c r="P20" s="35"/>
      <c r="Q20" s="21"/>
      <c r="R20" s="65">
        <v>19623</v>
      </c>
      <c r="S20" s="39"/>
      <c r="T20" s="37">
        <v>6</v>
      </c>
      <c r="U20" s="39"/>
    </row>
    <row r="21" spans="1:21" x14ac:dyDescent="0.25">
      <c r="A21" s="19"/>
      <c r="B21" s="21"/>
      <c r="C21" s="41" t="s">
        <v>664</v>
      </c>
      <c r="D21" s="25"/>
      <c r="E21" s="27"/>
      <c r="F21" s="43">
        <v>41831</v>
      </c>
      <c r="G21" s="31"/>
      <c r="H21" s="29">
        <v>8.69</v>
      </c>
      <c r="I21" s="31"/>
      <c r="J21" s="25"/>
      <c r="K21" s="27"/>
      <c r="L21" s="43">
        <v>19265</v>
      </c>
      <c r="M21" s="31"/>
      <c r="N21" s="29">
        <v>4</v>
      </c>
      <c r="O21" s="31"/>
      <c r="P21" s="25"/>
      <c r="Q21" s="27"/>
      <c r="R21" s="43">
        <v>24082</v>
      </c>
      <c r="S21" s="31"/>
      <c r="T21" s="29">
        <v>5</v>
      </c>
      <c r="U21" s="31"/>
    </row>
    <row r="22" spans="1:21" x14ac:dyDescent="0.25">
      <c r="A22" s="19"/>
      <c r="B22" s="35"/>
      <c r="C22" s="35"/>
      <c r="D22" s="35"/>
      <c r="E22" s="21"/>
      <c r="F22" s="37"/>
      <c r="G22" s="39"/>
      <c r="H22" s="37"/>
      <c r="I22" s="39"/>
      <c r="J22" s="35"/>
      <c r="K22" s="21"/>
      <c r="L22" s="37"/>
      <c r="M22" s="39"/>
      <c r="N22" s="37"/>
      <c r="O22" s="39"/>
      <c r="P22" s="35"/>
      <c r="Q22" s="21"/>
      <c r="R22" s="37"/>
      <c r="S22" s="39"/>
      <c r="T22" s="37"/>
      <c r="U22" s="39"/>
    </row>
    <row r="23" spans="1:21" x14ac:dyDescent="0.25">
      <c r="A23" s="19"/>
      <c r="B23" s="21"/>
      <c r="C23" s="23">
        <v>2012</v>
      </c>
      <c r="D23" s="25"/>
      <c r="E23" s="27"/>
      <c r="F23" s="29"/>
      <c r="G23" s="31"/>
      <c r="H23" s="29"/>
      <c r="I23" s="31"/>
      <c r="J23" s="25"/>
      <c r="K23" s="27"/>
      <c r="L23" s="29"/>
      <c r="M23" s="31"/>
      <c r="N23" s="29"/>
      <c r="O23" s="31"/>
      <c r="P23" s="25"/>
      <c r="Q23" s="27"/>
      <c r="R23" s="29"/>
      <c r="S23" s="31"/>
      <c r="T23" s="29"/>
      <c r="U23" s="31"/>
    </row>
    <row r="24" spans="1:21" ht="26.25" x14ac:dyDescent="0.25">
      <c r="A24" s="19"/>
      <c r="B24" s="21"/>
      <c r="C24" s="45" t="s">
        <v>662</v>
      </c>
      <c r="D24" s="35"/>
      <c r="E24" s="21" t="s">
        <v>258</v>
      </c>
      <c r="F24" s="65">
        <v>42665</v>
      </c>
      <c r="G24" s="39"/>
      <c r="H24" s="37">
        <v>13.7</v>
      </c>
      <c r="I24" s="39" t="s">
        <v>480</v>
      </c>
      <c r="J24" s="35"/>
      <c r="K24" s="21" t="s">
        <v>258</v>
      </c>
      <c r="L24" s="65">
        <v>24918</v>
      </c>
      <c r="M24" s="39"/>
      <c r="N24" s="37">
        <v>8</v>
      </c>
      <c r="O24" s="39" t="s">
        <v>480</v>
      </c>
      <c r="P24" s="35"/>
      <c r="Q24" s="21" t="s">
        <v>258</v>
      </c>
      <c r="R24" s="65">
        <v>31147</v>
      </c>
      <c r="S24" s="39"/>
      <c r="T24" s="37">
        <v>10</v>
      </c>
      <c r="U24" s="39" t="s">
        <v>480</v>
      </c>
    </row>
    <row r="25" spans="1:21" x14ac:dyDescent="0.25">
      <c r="A25" s="19"/>
      <c r="B25" s="21"/>
      <c r="C25" s="41" t="s">
        <v>663</v>
      </c>
      <c r="D25" s="25"/>
      <c r="E25" s="27"/>
      <c r="F25" s="43">
        <v>39101</v>
      </c>
      <c r="G25" s="31"/>
      <c r="H25" s="29">
        <v>12.55</v>
      </c>
      <c r="I25" s="31"/>
      <c r="J25" s="25"/>
      <c r="K25" s="27"/>
      <c r="L25" s="43">
        <v>12459</v>
      </c>
      <c r="M25" s="31"/>
      <c r="N25" s="29">
        <v>4</v>
      </c>
      <c r="O25" s="31"/>
      <c r="P25" s="25"/>
      <c r="Q25" s="27"/>
      <c r="R25" s="43">
        <v>18688</v>
      </c>
      <c r="S25" s="31"/>
      <c r="T25" s="29">
        <v>6</v>
      </c>
      <c r="U25" s="31"/>
    </row>
    <row r="26" spans="1:21" x14ac:dyDescent="0.25">
      <c r="A26" s="19"/>
      <c r="B26" s="21"/>
      <c r="C26" s="45" t="s">
        <v>664</v>
      </c>
      <c r="D26" s="35"/>
      <c r="E26" s="21"/>
      <c r="F26" s="65">
        <v>39101</v>
      </c>
      <c r="G26" s="39"/>
      <c r="H26" s="37">
        <v>8.2899999999999991</v>
      </c>
      <c r="I26" s="39"/>
      <c r="J26" s="35"/>
      <c r="K26" s="21"/>
      <c r="L26" s="65">
        <v>18871</v>
      </c>
      <c r="M26" s="39"/>
      <c r="N26" s="37">
        <v>4</v>
      </c>
      <c r="O26" s="39"/>
      <c r="P26" s="35"/>
      <c r="Q26" s="21"/>
      <c r="R26" s="65">
        <v>23589</v>
      </c>
      <c r="S26" s="39"/>
      <c r="T26" s="37">
        <v>5</v>
      </c>
      <c r="U26" s="39"/>
    </row>
  </sheetData>
  <mergeCells count="33">
    <mergeCell ref="B10:U10"/>
    <mergeCell ref="B11:U11"/>
    <mergeCell ref="B12:U12"/>
    <mergeCell ref="B13:U13"/>
    <mergeCell ref="B14:U14"/>
    <mergeCell ref="A1:A2"/>
    <mergeCell ref="B1:U1"/>
    <mergeCell ref="B2:U2"/>
    <mergeCell ref="B3:U3"/>
    <mergeCell ref="A4:A26"/>
    <mergeCell ref="B4:U4"/>
    <mergeCell ref="B6:U6"/>
    <mergeCell ref="B7:U7"/>
    <mergeCell ref="B8:U8"/>
    <mergeCell ref="B9:U9"/>
    <mergeCell ref="E17:F17"/>
    <mergeCell ref="K17:L17"/>
    <mergeCell ref="Q17:R17"/>
    <mergeCell ref="E18:F18"/>
    <mergeCell ref="K18:L18"/>
    <mergeCell ref="Q18:R18"/>
    <mergeCell ref="K15:N15"/>
    <mergeCell ref="K16:N16"/>
    <mergeCell ref="O15:O16"/>
    <mergeCell ref="P15:P16"/>
    <mergeCell ref="Q15:T16"/>
    <mergeCell ref="U15:U16"/>
    <mergeCell ref="B15:B16"/>
    <mergeCell ref="C15:C16"/>
    <mergeCell ref="D15:D16"/>
    <mergeCell ref="E15:H16"/>
    <mergeCell ref="I15:I16"/>
    <mergeCell ref="J15: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7.42578125" bestFit="1" customWidth="1"/>
    <col min="2" max="2" width="22.85546875" customWidth="1"/>
    <col min="3" max="3" width="36.5703125" customWidth="1"/>
    <col min="4" max="4" width="36.5703125" bestFit="1" customWidth="1"/>
    <col min="5" max="5" width="22.85546875" customWidth="1"/>
    <col min="6" max="6" width="13.5703125" customWidth="1"/>
    <col min="7" max="7" width="3.85546875" customWidth="1"/>
    <col min="8" max="8" width="22.85546875" customWidth="1"/>
    <col min="9" max="9" width="5" customWidth="1"/>
    <col min="10" max="10" width="15" customWidth="1"/>
    <col min="11" max="11" width="22.85546875" customWidth="1"/>
  </cols>
  <sheetData>
    <row r="1" spans="1:11" ht="15" customHeight="1" x14ac:dyDescent="0.25">
      <c r="A1" s="8" t="s">
        <v>6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66</v>
      </c>
      <c r="B3" s="81" t="s">
        <v>6</v>
      </c>
      <c r="C3" s="81"/>
      <c r="D3" s="81"/>
      <c r="E3" s="81"/>
      <c r="F3" s="81"/>
      <c r="G3" s="81"/>
      <c r="H3" s="81"/>
      <c r="I3" s="81"/>
      <c r="J3" s="81"/>
      <c r="K3" s="81"/>
    </row>
    <row r="4" spans="1:11" ht="15" customHeight="1" x14ac:dyDescent="0.25">
      <c r="A4" s="19" t="s">
        <v>665</v>
      </c>
      <c r="B4" s="81" t="s">
        <v>6</v>
      </c>
      <c r="C4" s="81"/>
      <c r="D4" s="81"/>
      <c r="E4" s="81"/>
      <c r="F4" s="81"/>
      <c r="G4" s="81"/>
      <c r="H4" s="81"/>
      <c r="I4" s="81"/>
      <c r="J4" s="81"/>
      <c r="K4" s="81"/>
    </row>
    <row r="5" spans="1:11" x14ac:dyDescent="0.25">
      <c r="A5" s="19"/>
      <c r="B5" s="114" t="s">
        <v>667</v>
      </c>
      <c r="C5" s="114"/>
      <c r="D5" s="114"/>
      <c r="E5" s="114"/>
      <c r="F5" s="114"/>
      <c r="G5" s="114"/>
      <c r="H5" s="114"/>
      <c r="I5" s="114"/>
      <c r="J5" s="114"/>
      <c r="K5" s="114"/>
    </row>
    <row r="6" spans="1:11" x14ac:dyDescent="0.25">
      <c r="A6" s="19"/>
      <c r="B6" s="82"/>
      <c r="C6" s="82"/>
      <c r="D6" s="82"/>
      <c r="E6" s="82"/>
      <c r="F6" s="82"/>
      <c r="G6" s="82"/>
      <c r="H6" s="82"/>
      <c r="I6" s="82"/>
      <c r="J6" s="82"/>
      <c r="K6" s="82"/>
    </row>
    <row r="7" spans="1:11" ht="51" customHeight="1" x14ac:dyDescent="0.25">
      <c r="A7" s="19"/>
      <c r="B7" s="76" t="s">
        <v>668</v>
      </c>
      <c r="C7" s="76"/>
      <c r="D7" s="76"/>
      <c r="E7" s="76"/>
      <c r="F7" s="76"/>
      <c r="G7" s="76"/>
      <c r="H7" s="76"/>
      <c r="I7" s="76"/>
      <c r="J7" s="76"/>
      <c r="K7" s="76"/>
    </row>
    <row r="8" spans="1:11" x14ac:dyDescent="0.25">
      <c r="A8" s="19"/>
      <c r="B8" s="82"/>
      <c r="C8" s="82"/>
      <c r="D8" s="82"/>
      <c r="E8" s="82"/>
      <c r="F8" s="82"/>
      <c r="G8" s="82"/>
      <c r="H8" s="82"/>
      <c r="I8" s="82"/>
      <c r="J8" s="82"/>
      <c r="K8" s="82"/>
    </row>
    <row r="9" spans="1:11" x14ac:dyDescent="0.25">
      <c r="A9" s="19"/>
      <c r="B9" s="76" t="s">
        <v>669</v>
      </c>
      <c r="C9" s="76"/>
      <c r="D9" s="76"/>
      <c r="E9" s="76"/>
      <c r="F9" s="76"/>
      <c r="G9" s="76"/>
      <c r="H9" s="76"/>
      <c r="I9" s="76"/>
      <c r="J9" s="76"/>
      <c r="K9" s="76"/>
    </row>
    <row r="10" spans="1:11" x14ac:dyDescent="0.25">
      <c r="A10" s="19"/>
      <c r="B10" s="82"/>
      <c r="C10" s="82"/>
      <c r="D10" s="82"/>
      <c r="E10" s="82"/>
      <c r="F10" s="82"/>
      <c r="G10" s="82"/>
      <c r="H10" s="82"/>
      <c r="I10" s="82"/>
      <c r="J10" s="82"/>
      <c r="K10" s="82"/>
    </row>
    <row r="11" spans="1:11" ht="51" x14ac:dyDescent="0.25">
      <c r="A11" s="19"/>
      <c r="B11" s="130"/>
      <c r="C11" s="130">
        <v>1</v>
      </c>
      <c r="D11" s="11" t="s">
        <v>670</v>
      </c>
    </row>
    <row r="12" spans="1:11" x14ac:dyDescent="0.25">
      <c r="A12" s="19"/>
      <c r="B12" s="82"/>
      <c r="C12" s="82"/>
      <c r="D12" s="82"/>
      <c r="E12" s="82"/>
      <c r="F12" s="82"/>
      <c r="G12" s="82"/>
      <c r="H12" s="82"/>
      <c r="I12" s="82"/>
      <c r="J12" s="82"/>
      <c r="K12" s="82"/>
    </row>
    <row r="13" spans="1:11" ht="51" x14ac:dyDescent="0.25">
      <c r="A13" s="19"/>
      <c r="B13" s="130"/>
      <c r="C13" s="130">
        <v>2</v>
      </c>
      <c r="D13" s="11" t="s">
        <v>671</v>
      </c>
    </row>
    <row r="14" spans="1:11" x14ac:dyDescent="0.25">
      <c r="A14" s="19"/>
      <c r="B14" s="82"/>
      <c r="C14" s="82"/>
      <c r="D14" s="82"/>
      <c r="E14" s="82"/>
      <c r="F14" s="82"/>
      <c r="G14" s="82"/>
      <c r="H14" s="82"/>
      <c r="I14" s="82"/>
      <c r="J14" s="82"/>
      <c r="K14" s="82"/>
    </row>
    <row r="15" spans="1:11" ht="76.5" x14ac:dyDescent="0.25">
      <c r="A15" s="19"/>
      <c r="B15" s="130"/>
      <c r="C15" s="130">
        <v>3</v>
      </c>
      <c r="D15" s="11" t="s">
        <v>672</v>
      </c>
    </row>
    <row r="16" spans="1:11" x14ac:dyDescent="0.25">
      <c r="A16" s="19"/>
      <c r="B16" s="82"/>
      <c r="C16" s="82"/>
      <c r="D16" s="82"/>
      <c r="E16" s="82"/>
      <c r="F16" s="82"/>
      <c r="G16" s="82"/>
      <c r="H16" s="82"/>
      <c r="I16" s="82"/>
      <c r="J16" s="82"/>
      <c r="K16" s="82"/>
    </row>
    <row r="17" spans="1:11" x14ac:dyDescent="0.25">
      <c r="A17" s="19"/>
      <c r="B17" s="76" t="s">
        <v>673</v>
      </c>
      <c r="C17" s="76"/>
      <c r="D17" s="76"/>
      <c r="E17" s="76"/>
      <c r="F17" s="76"/>
      <c r="G17" s="76"/>
      <c r="H17" s="76"/>
      <c r="I17" s="76"/>
      <c r="J17" s="76"/>
      <c r="K17" s="76"/>
    </row>
    <row r="18" spans="1:11" x14ac:dyDescent="0.25">
      <c r="A18" s="19"/>
      <c r="B18" s="82"/>
      <c r="C18" s="82"/>
      <c r="D18" s="82"/>
      <c r="E18" s="82"/>
      <c r="F18" s="82"/>
      <c r="G18" s="82"/>
      <c r="H18" s="82"/>
      <c r="I18" s="82"/>
      <c r="J18" s="82"/>
      <c r="K18" s="82"/>
    </row>
    <row r="19" spans="1:11" ht="25.5" customHeight="1" x14ac:dyDescent="0.25">
      <c r="A19" s="19"/>
      <c r="B19" s="76" t="s">
        <v>674</v>
      </c>
      <c r="C19" s="76"/>
      <c r="D19" s="76"/>
      <c r="E19" s="76"/>
      <c r="F19" s="76"/>
      <c r="G19" s="76"/>
      <c r="H19" s="76"/>
      <c r="I19" s="76"/>
      <c r="J19" s="76"/>
      <c r="K19" s="76"/>
    </row>
    <row r="20" spans="1:11" x14ac:dyDescent="0.25">
      <c r="A20" s="19"/>
      <c r="B20" s="82"/>
      <c r="C20" s="82"/>
      <c r="D20" s="82"/>
      <c r="E20" s="82"/>
      <c r="F20" s="82"/>
      <c r="G20" s="82"/>
      <c r="H20" s="82"/>
      <c r="I20" s="82"/>
      <c r="J20" s="82"/>
      <c r="K20" s="82"/>
    </row>
    <row r="21" spans="1:11" ht="51" customHeight="1" x14ac:dyDescent="0.25">
      <c r="A21" s="19"/>
      <c r="B21" s="76" t="s">
        <v>675</v>
      </c>
      <c r="C21" s="76"/>
      <c r="D21" s="76"/>
      <c r="E21" s="76"/>
      <c r="F21" s="76"/>
      <c r="G21" s="76"/>
      <c r="H21" s="76"/>
      <c r="I21" s="76"/>
      <c r="J21" s="76"/>
      <c r="K21" s="76"/>
    </row>
    <row r="22" spans="1:11" x14ac:dyDescent="0.25">
      <c r="A22" s="19"/>
      <c r="B22" s="82"/>
      <c r="C22" s="82"/>
      <c r="D22" s="82"/>
      <c r="E22" s="82"/>
      <c r="F22" s="82"/>
      <c r="G22" s="82"/>
      <c r="H22" s="82"/>
      <c r="I22" s="82"/>
      <c r="J22" s="82"/>
      <c r="K22" s="82"/>
    </row>
    <row r="23" spans="1:11" ht="25.5" customHeight="1" x14ac:dyDescent="0.25">
      <c r="A23" s="19"/>
      <c r="B23" s="76" t="s">
        <v>676</v>
      </c>
      <c r="C23" s="76"/>
      <c r="D23" s="76"/>
      <c r="E23" s="76"/>
      <c r="F23" s="76"/>
      <c r="G23" s="76"/>
      <c r="H23" s="76"/>
      <c r="I23" s="76"/>
      <c r="J23" s="76"/>
      <c r="K23" s="76"/>
    </row>
    <row r="24" spans="1:11" x14ac:dyDescent="0.25">
      <c r="A24" s="19"/>
      <c r="B24" s="82" t="s">
        <v>220</v>
      </c>
      <c r="C24" s="82"/>
      <c r="D24" s="82"/>
      <c r="E24" s="82"/>
      <c r="F24" s="82"/>
      <c r="G24" s="82"/>
      <c r="H24" s="82"/>
      <c r="I24" s="82"/>
      <c r="J24" s="82"/>
      <c r="K24" s="82"/>
    </row>
    <row r="25" spans="1:11" ht="38.25" customHeight="1" x14ac:dyDescent="0.25">
      <c r="A25" s="19"/>
      <c r="B25" s="76" t="s">
        <v>677</v>
      </c>
      <c r="C25" s="76"/>
      <c r="D25" s="76"/>
      <c r="E25" s="76"/>
      <c r="F25" s="76"/>
      <c r="G25" s="76"/>
      <c r="H25" s="76"/>
      <c r="I25" s="76"/>
      <c r="J25" s="76"/>
      <c r="K25" s="76"/>
    </row>
    <row r="26" spans="1:11" x14ac:dyDescent="0.25">
      <c r="A26" s="19"/>
      <c r="B26" s="82"/>
      <c r="C26" s="82"/>
      <c r="D26" s="82"/>
      <c r="E26" s="82"/>
      <c r="F26" s="82"/>
      <c r="G26" s="82"/>
      <c r="H26" s="82"/>
      <c r="I26" s="82"/>
      <c r="J26" s="82"/>
      <c r="K26" s="82"/>
    </row>
    <row r="27" spans="1:11" ht="38.25" customHeight="1" x14ac:dyDescent="0.25">
      <c r="A27" s="19"/>
      <c r="B27" s="76" t="s">
        <v>678</v>
      </c>
      <c r="C27" s="76"/>
      <c r="D27" s="76"/>
      <c r="E27" s="76"/>
      <c r="F27" s="76"/>
      <c r="G27" s="76"/>
      <c r="H27" s="76"/>
      <c r="I27" s="76"/>
      <c r="J27" s="76"/>
      <c r="K27" s="76"/>
    </row>
    <row r="28" spans="1:11" x14ac:dyDescent="0.25">
      <c r="A28" s="19"/>
      <c r="B28" s="82"/>
      <c r="C28" s="82"/>
      <c r="D28" s="82"/>
      <c r="E28" s="82"/>
      <c r="F28" s="82"/>
      <c r="G28" s="82"/>
      <c r="H28" s="82"/>
      <c r="I28" s="82"/>
      <c r="J28" s="82"/>
      <c r="K28" s="82"/>
    </row>
    <row r="29" spans="1:11" x14ac:dyDescent="0.25">
      <c r="A29" s="19"/>
      <c r="B29" s="114" t="s">
        <v>679</v>
      </c>
      <c r="C29" s="114"/>
      <c r="D29" s="114"/>
      <c r="E29" s="114"/>
      <c r="F29" s="114"/>
      <c r="G29" s="114"/>
      <c r="H29" s="114"/>
      <c r="I29" s="114"/>
      <c r="J29" s="114"/>
      <c r="K29" s="114"/>
    </row>
    <row r="30" spans="1:11" x14ac:dyDescent="0.25">
      <c r="A30" s="19"/>
      <c r="B30" s="82"/>
      <c r="C30" s="82"/>
      <c r="D30" s="82"/>
      <c r="E30" s="82"/>
      <c r="F30" s="82"/>
      <c r="G30" s="82"/>
      <c r="H30" s="82"/>
      <c r="I30" s="82"/>
      <c r="J30" s="82"/>
      <c r="K30" s="82"/>
    </row>
    <row r="31" spans="1:11" x14ac:dyDescent="0.25">
      <c r="A31" s="19"/>
      <c r="B31" s="76"/>
      <c r="C31" s="76"/>
      <c r="D31" s="76"/>
      <c r="E31" s="98" t="s">
        <v>680</v>
      </c>
      <c r="F31" s="98"/>
      <c r="G31" s="79"/>
      <c r="H31" s="76"/>
      <c r="I31" s="98" t="s">
        <v>682</v>
      </c>
      <c r="J31" s="98"/>
      <c r="K31" s="79"/>
    </row>
    <row r="32" spans="1:11" ht="15.75" thickBot="1" x14ac:dyDescent="0.3">
      <c r="A32" s="19"/>
      <c r="B32" s="76"/>
      <c r="C32" s="76"/>
      <c r="D32" s="76"/>
      <c r="E32" s="102" t="s">
        <v>681</v>
      </c>
      <c r="F32" s="102"/>
      <c r="G32" s="79"/>
      <c r="H32" s="76"/>
      <c r="I32" s="102" t="s">
        <v>352</v>
      </c>
      <c r="J32" s="102"/>
      <c r="K32" s="79"/>
    </row>
    <row r="33" spans="1:11" ht="15.75" thickTop="1" x14ac:dyDescent="0.25">
      <c r="A33" s="19"/>
      <c r="B33" s="17"/>
      <c r="C33" s="17"/>
      <c r="D33" s="17"/>
      <c r="E33" s="147"/>
      <c r="F33" s="147"/>
      <c r="G33" s="71"/>
      <c r="H33" s="17"/>
      <c r="I33" s="147"/>
      <c r="J33" s="147"/>
      <c r="K33" s="71"/>
    </row>
    <row r="34" spans="1:11" x14ac:dyDescent="0.25">
      <c r="A34" s="19"/>
      <c r="B34" s="21"/>
      <c r="C34" s="33" t="s">
        <v>683</v>
      </c>
      <c r="D34" s="21"/>
      <c r="E34" s="21"/>
      <c r="F34" s="65">
        <v>2600</v>
      </c>
      <c r="G34" s="39"/>
      <c r="H34" s="21"/>
      <c r="I34" s="21" t="s">
        <v>258</v>
      </c>
      <c r="J34" s="37">
        <v>15.85</v>
      </c>
      <c r="K34" s="39"/>
    </row>
    <row r="35" spans="1:11" x14ac:dyDescent="0.25">
      <c r="A35" s="19"/>
      <c r="B35" s="21"/>
      <c r="C35" s="41" t="s">
        <v>684</v>
      </c>
      <c r="D35" s="27"/>
      <c r="E35" s="27"/>
      <c r="F35" s="29" t="s">
        <v>302</v>
      </c>
      <c r="G35" s="31"/>
      <c r="H35" s="27"/>
      <c r="I35" s="27"/>
      <c r="J35" s="29" t="s">
        <v>302</v>
      </c>
      <c r="K35" s="31"/>
    </row>
    <row r="36" spans="1:11" ht="15.75" thickBot="1" x14ac:dyDescent="0.3">
      <c r="A36" s="19"/>
      <c r="B36" s="21"/>
      <c r="C36" s="45" t="s">
        <v>685</v>
      </c>
      <c r="D36" s="21"/>
      <c r="E36" s="47"/>
      <c r="F36" s="49" t="s">
        <v>686</v>
      </c>
      <c r="G36" s="39" t="s">
        <v>271</v>
      </c>
      <c r="H36" s="21"/>
      <c r="I36" s="47"/>
      <c r="J36" s="49">
        <v>15.79</v>
      </c>
      <c r="K36" s="39"/>
    </row>
    <row r="37" spans="1:11" ht="16.5" thickTop="1" thickBot="1" x14ac:dyDescent="0.3">
      <c r="A37" s="19"/>
      <c r="B37" s="21"/>
      <c r="C37" s="23" t="s">
        <v>687</v>
      </c>
      <c r="D37" s="27"/>
      <c r="E37" s="67"/>
      <c r="F37" s="96">
        <v>1900</v>
      </c>
      <c r="G37" s="31"/>
      <c r="H37" s="27"/>
      <c r="I37" s="67" t="s">
        <v>258</v>
      </c>
      <c r="J37" s="69">
        <v>15.87</v>
      </c>
      <c r="K37" s="31"/>
    </row>
    <row r="38" spans="1:11" ht="15.75" thickTop="1" x14ac:dyDescent="0.25">
      <c r="A38" s="19"/>
      <c r="B38" s="82"/>
      <c r="C38" s="82"/>
      <c r="D38" s="82"/>
      <c r="E38" s="82"/>
      <c r="F38" s="82"/>
      <c r="G38" s="82"/>
      <c r="H38" s="82"/>
      <c r="I38" s="82"/>
      <c r="J38" s="82"/>
      <c r="K38" s="82"/>
    </row>
    <row r="39" spans="1:11" x14ac:dyDescent="0.25">
      <c r="A39" s="19"/>
      <c r="B39" s="76"/>
      <c r="C39" s="76"/>
      <c r="D39" s="76"/>
      <c r="E39" s="76"/>
      <c r="F39" s="76"/>
      <c r="G39" s="76"/>
      <c r="H39" s="76"/>
      <c r="I39" s="76"/>
      <c r="J39" s="76"/>
      <c r="K39" s="76"/>
    </row>
    <row r="40" spans="1:11" x14ac:dyDescent="0.25">
      <c r="A40" s="19"/>
      <c r="B40" s="76" t="s">
        <v>688</v>
      </c>
      <c r="C40" s="76"/>
      <c r="D40" s="76"/>
      <c r="E40" s="76"/>
      <c r="F40" s="76"/>
      <c r="G40" s="76"/>
      <c r="H40" s="76"/>
      <c r="I40" s="76"/>
      <c r="J40" s="76"/>
      <c r="K40" s="76"/>
    </row>
  </sheetData>
  <mergeCells count="44">
    <mergeCell ref="B30:K30"/>
    <mergeCell ref="B38:K38"/>
    <mergeCell ref="B39:K39"/>
    <mergeCell ref="B40:K40"/>
    <mergeCell ref="B24:K24"/>
    <mergeCell ref="B25:K25"/>
    <mergeCell ref="B26:K26"/>
    <mergeCell ref="B27:K27"/>
    <mergeCell ref="B28:K28"/>
    <mergeCell ref="B29:K29"/>
    <mergeCell ref="B18:K18"/>
    <mergeCell ref="B19:K19"/>
    <mergeCell ref="B20:K20"/>
    <mergeCell ref="B21:K21"/>
    <mergeCell ref="B22:K22"/>
    <mergeCell ref="B23:K23"/>
    <mergeCell ref="B9:K9"/>
    <mergeCell ref="B10:K10"/>
    <mergeCell ref="B12:K12"/>
    <mergeCell ref="B14:K14"/>
    <mergeCell ref="B16:K16"/>
    <mergeCell ref="B17:K17"/>
    <mergeCell ref="A1:A2"/>
    <mergeCell ref="B1:K1"/>
    <mergeCell ref="B2:K2"/>
    <mergeCell ref="B3:K3"/>
    <mergeCell ref="A4:A40"/>
    <mergeCell ref="B4:K4"/>
    <mergeCell ref="B5:K5"/>
    <mergeCell ref="B6:K6"/>
    <mergeCell ref="B7:K7"/>
    <mergeCell ref="B8:K8"/>
    <mergeCell ref="H31:H32"/>
    <mergeCell ref="I31:J31"/>
    <mergeCell ref="I32:J32"/>
    <mergeCell ref="K31:K32"/>
    <mergeCell ref="E33:F33"/>
    <mergeCell ref="I33:J33"/>
    <mergeCell ref="B31:B32"/>
    <mergeCell ref="C31:C32"/>
    <mergeCell ref="D31:D32"/>
    <mergeCell ref="E31:F31"/>
    <mergeCell ref="E32:F32"/>
    <mergeCell ref="G31:G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26.28515625" bestFit="1" customWidth="1"/>
    <col min="2" max="3" width="36.5703125" customWidth="1"/>
    <col min="4" max="5" width="28.5703125" customWidth="1"/>
    <col min="6" max="6" width="20.140625" customWidth="1"/>
    <col min="7" max="7" width="4.85546875" customWidth="1"/>
    <col min="8" max="8" width="28.5703125" customWidth="1"/>
    <col min="9" max="9" width="6.5703125" customWidth="1"/>
    <col min="10" max="10" width="20.140625" customWidth="1"/>
    <col min="11" max="13" width="28.5703125" customWidth="1"/>
    <col min="14" max="14" width="15.5703125" customWidth="1"/>
    <col min="15" max="16" width="28.5703125" customWidth="1"/>
    <col min="17" max="17" width="6.7109375" customWidth="1"/>
    <col min="18" max="18" width="13.85546875" customWidth="1"/>
    <col min="19" max="19" width="28.5703125" customWidth="1"/>
  </cols>
  <sheetData>
    <row r="1" spans="1:19" ht="15" customHeight="1" x14ac:dyDescent="0.25">
      <c r="A1" s="8" t="s">
        <v>68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90</v>
      </c>
      <c r="B3" s="81" t="s">
        <v>6</v>
      </c>
      <c r="C3" s="81"/>
      <c r="D3" s="81"/>
      <c r="E3" s="81"/>
      <c r="F3" s="81"/>
      <c r="G3" s="81"/>
      <c r="H3" s="81"/>
      <c r="I3" s="81"/>
      <c r="J3" s="81"/>
      <c r="K3" s="81"/>
      <c r="L3" s="81"/>
      <c r="M3" s="81"/>
      <c r="N3" s="81"/>
      <c r="O3" s="81"/>
      <c r="P3" s="81"/>
      <c r="Q3" s="81"/>
      <c r="R3" s="81"/>
      <c r="S3" s="81"/>
    </row>
    <row r="4" spans="1:19" ht="15" customHeight="1" x14ac:dyDescent="0.25">
      <c r="A4" s="19" t="s">
        <v>689</v>
      </c>
      <c r="B4" s="81" t="s">
        <v>6</v>
      </c>
      <c r="C4" s="81"/>
      <c r="D4" s="81"/>
      <c r="E4" s="81"/>
      <c r="F4" s="81"/>
      <c r="G4" s="81"/>
      <c r="H4" s="81"/>
      <c r="I4" s="81"/>
      <c r="J4" s="81"/>
      <c r="K4" s="81"/>
      <c r="L4" s="81"/>
      <c r="M4" s="81"/>
      <c r="N4" s="81"/>
      <c r="O4" s="81"/>
      <c r="P4" s="81"/>
      <c r="Q4" s="81"/>
      <c r="R4" s="81"/>
      <c r="S4" s="81"/>
    </row>
    <row r="5" spans="1:19" x14ac:dyDescent="0.25">
      <c r="A5" s="19"/>
      <c r="B5" s="11" t="s">
        <v>691</v>
      </c>
    </row>
    <row r="6" spans="1:19" x14ac:dyDescent="0.25">
      <c r="A6" s="19"/>
      <c r="B6" s="82"/>
      <c r="C6" s="82"/>
      <c r="D6" s="82"/>
      <c r="E6" s="82"/>
      <c r="F6" s="82"/>
      <c r="G6" s="82"/>
      <c r="H6" s="82"/>
      <c r="I6" s="82"/>
      <c r="J6" s="82"/>
      <c r="K6" s="82"/>
      <c r="L6" s="82"/>
      <c r="M6" s="82"/>
      <c r="N6" s="82"/>
      <c r="O6" s="82"/>
      <c r="P6" s="82"/>
      <c r="Q6" s="82"/>
      <c r="R6" s="82"/>
      <c r="S6" s="82"/>
    </row>
    <row r="7" spans="1:19" ht="25.5" customHeight="1" x14ac:dyDescent="0.25">
      <c r="A7" s="19"/>
      <c r="B7" s="76" t="s">
        <v>692</v>
      </c>
      <c r="C7" s="76"/>
      <c r="D7" s="76"/>
      <c r="E7" s="76"/>
      <c r="F7" s="76"/>
      <c r="G7" s="76"/>
      <c r="H7" s="76"/>
      <c r="I7" s="76"/>
      <c r="J7" s="76"/>
      <c r="K7" s="76"/>
      <c r="L7" s="76"/>
      <c r="M7" s="76"/>
      <c r="N7" s="76"/>
      <c r="O7" s="76"/>
      <c r="P7" s="76"/>
      <c r="Q7" s="76"/>
      <c r="R7" s="76"/>
      <c r="S7" s="76"/>
    </row>
    <row r="8" spans="1:19" x14ac:dyDescent="0.25">
      <c r="A8" s="19"/>
      <c r="B8" s="82"/>
      <c r="C8" s="82"/>
      <c r="D8" s="82"/>
      <c r="E8" s="82"/>
      <c r="F8" s="82"/>
      <c r="G8" s="82"/>
      <c r="H8" s="82"/>
      <c r="I8" s="82"/>
      <c r="J8" s="82"/>
      <c r="K8" s="82"/>
      <c r="L8" s="82"/>
      <c r="M8" s="82"/>
      <c r="N8" s="82"/>
      <c r="O8" s="82"/>
      <c r="P8" s="82"/>
      <c r="Q8" s="82"/>
      <c r="R8" s="82"/>
      <c r="S8" s="82"/>
    </row>
    <row r="9" spans="1:19" ht="25.5" customHeight="1" x14ac:dyDescent="0.25">
      <c r="A9" s="19"/>
      <c r="B9" s="76" t="s">
        <v>693</v>
      </c>
      <c r="C9" s="76"/>
      <c r="D9" s="76"/>
      <c r="E9" s="76"/>
      <c r="F9" s="76"/>
      <c r="G9" s="76"/>
      <c r="H9" s="76"/>
      <c r="I9" s="76"/>
      <c r="J9" s="76"/>
      <c r="K9" s="76"/>
      <c r="L9" s="76"/>
      <c r="M9" s="76"/>
      <c r="N9" s="76"/>
      <c r="O9" s="76"/>
      <c r="P9" s="76"/>
      <c r="Q9" s="76"/>
      <c r="R9" s="76"/>
      <c r="S9" s="76"/>
    </row>
    <row r="10" spans="1:19" x14ac:dyDescent="0.25">
      <c r="A10" s="19"/>
      <c r="B10" s="82" t="s">
        <v>220</v>
      </c>
      <c r="C10" s="82"/>
      <c r="D10" s="82"/>
      <c r="E10" s="82"/>
      <c r="F10" s="82"/>
      <c r="G10" s="82"/>
      <c r="H10" s="82"/>
      <c r="I10" s="82"/>
      <c r="J10" s="82"/>
      <c r="K10" s="82"/>
      <c r="L10" s="82"/>
      <c r="M10" s="82"/>
      <c r="N10" s="82"/>
      <c r="O10" s="82"/>
      <c r="P10" s="82"/>
      <c r="Q10" s="82"/>
      <c r="R10" s="82"/>
      <c r="S10" s="82"/>
    </row>
    <row r="11" spans="1:19" x14ac:dyDescent="0.25">
      <c r="A11" s="19"/>
      <c r="B11" s="76" t="s">
        <v>694</v>
      </c>
      <c r="C11" s="76"/>
      <c r="D11" s="76"/>
      <c r="E11" s="76"/>
      <c r="F11" s="76"/>
      <c r="G11" s="76"/>
      <c r="H11" s="76"/>
      <c r="I11" s="76"/>
      <c r="J11" s="76"/>
      <c r="K11" s="76"/>
      <c r="L11" s="76"/>
      <c r="M11" s="76"/>
      <c r="N11" s="76"/>
      <c r="O11" s="76"/>
      <c r="P11" s="76"/>
      <c r="Q11" s="76"/>
      <c r="R11" s="76"/>
      <c r="S11" s="76"/>
    </row>
    <row r="12" spans="1:19" x14ac:dyDescent="0.25">
      <c r="A12" s="19"/>
      <c r="B12" s="82"/>
      <c r="C12" s="82"/>
      <c r="D12" s="82"/>
      <c r="E12" s="82"/>
      <c r="F12" s="82"/>
      <c r="G12" s="82"/>
      <c r="H12" s="82"/>
      <c r="I12" s="82"/>
      <c r="J12" s="82"/>
      <c r="K12" s="82"/>
      <c r="L12" s="82"/>
      <c r="M12" s="82"/>
      <c r="N12" s="82"/>
      <c r="O12" s="82"/>
      <c r="P12" s="82"/>
      <c r="Q12" s="82"/>
      <c r="R12" s="82"/>
      <c r="S12" s="82"/>
    </row>
    <row r="13" spans="1:19" ht="15.75" thickBot="1" x14ac:dyDescent="0.3">
      <c r="A13" s="19"/>
      <c r="B13" s="14"/>
      <c r="C13" s="14"/>
      <c r="D13" s="14"/>
      <c r="E13" s="102" t="s">
        <v>695</v>
      </c>
      <c r="F13" s="102"/>
      <c r="G13" s="71"/>
      <c r="H13" s="14"/>
      <c r="I13" s="102" t="s">
        <v>696</v>
      </c>
      <c r="J13" s="102"/>
      <c r="K13" s="71"/>
      <c r="L13" s="14"/>
      <c r="M13" s="102" t="s">
        <v>697</v>
      </c>
      <c r="N13" s="102"/>
      <c r="O13" s="71"/>
      <c r="P13" s="14"/>
      <c r="Q13" s="102" t="s">
        <v>698</v>
      </c>
      <c r="R13" s="102"/>
      <c r="S13" s="71"/>
    </row>
    <row r="14" spans="1:19" ht="15.75" thickTop="1" x14ac:dyDescent="0.25">
      <c r="A14" s="19"/>
      <c r="B14" s="14"/>
      <c r="C14" s="14"/>
      <c r="D14" s="14"/>
      <c r="E14" s="80"/>
      <c r="F14" s="80"/>
      <c r="G14" s="71"/>
      <c r="H14" s="14"/>
      <c r="I14" s="80"/>
      <c r="J14" s="80"/>
      <c r="K14" s="71"/>
      <c r="L14" s="14"/>
      <c r="M14" s="80"/>
      <c r="N14" s="80"/>
      <c r="O14" s="71"/>
      <c r="P14" s="14"/>
      <c r="Q14" s="80"/>
      <c r="R14" s="80"/>
      <c r="S14" s="71"/>
    </row>
    <row r="15" spans="1:19" x14ac:dyDescent="0.25">
      <c r="A15" s="19"/>
      <c r="B15" s="21"/>
      <c r="C15" s="33" t="s">
        <v>699</v>
      </c>
      <c r="D15" s="21"/>
      <c r="E15" s="21"/>
      <c r="F15" s="65">
        <v>22000</v>
      </c>
      <c r="G15" s="39"/>
      <c r="H15" s="21"/>
      <c r="I15" s="21" t="s">
        <v>258</v>
      </c>
      <c r="J15" s="37">
        <v>16.309999999999999</v>
      </c>
      <c r="K15" s="39"/>
      <c r="L15" s="21"/>
      <c r="M15" s="21"/>
      <c r="N15" s="37">
        <v>4.71</v>
      </c>
      <c r="O15" s="39"/>
      <c r="P15" s="21"/>
      <c r="Q15" s="21" t="s">
        <v>258</v>
      </c>
      <c r="R15" s="37">
        <v>53</v>
      </c>
      <c r="S15" s="39"/>
    </row>
    <row r="16" spans="1:19" x14ac:dyDescent="0.25">
      <c r="A16" s="19"/>
      <c r="B16" s="21"/>
      <c r="C16" s="41" t="s">
        <v>684</v>
      </c>
      <c r="D16" s="27"/>
      <c r="E16" s="27"/>
      <c r="F16" s="29" t="s">
        <v>302</v>
      </c>
      <c r="G16" s="31"/>
      <c r="H16" s="25"/>
      <c r="I16" s="27"/>
      <c r="J16" s="29"/>
      <c r="K16" s="31"/>
      <c r="L16" s="25"/>
      <c r="M16" s="27"/>
      <c r="N16" s="29"/>
      <c r="O16" s="31"/>
      <c r="P16" s="25"/>
      <c r="Q16" s="27"/>
      <c r="R16" s="29"/>
      <c r="S16" s="31"/>
    </row>
    <row r="17" spans="1:19" x14ac:dyDescent="0.25">
      <c r="A17" s="19"/>
      <c r="B17" s="21"/>
      <c r="C17" s="45" t="s">
        <v>700</v>
      </c>
      <c r="D17" s="21"/>
      <c r="E17" s="21"/>
      <c r="F17" s="37" t="s">
        <v>701</v>
      </c>
      <c r="G17" s="39" t="s">
        <v>271</v>
      </c>
      <c r="H17" s="21"/>
      <c r="I17" s="21"/>
      <c r="J17" s="37">
        <v>14.56</v>
      </c>
      <c r="K17" s="39"/>
      <c r="L17" s="35"/>
      <c r="M17" s="21"/>
      <c r="N17" s="37"/>
      <c r="O17" s="39"/>
      <c r="P17" s="21"/>
      <c r="Q17" s="21"/>
      <c r="R17" s="37">
        <v>68</v>
      </c>
      <c r="S17" s="39"/>
    </row>
    <row r="18" spans="1:19" ht="15.75" thickBot="1" x14ac:dyDescent="0.3">
      <c r="A18" s="19"/>
      <c r="B18" s="21"/>
      <c r="C18" s="41" t="s">
        <v>702</v>
      </c>
      <c r="D18" s="27"/>
      <c r="E18" s="53"/>
      <c r="F18" s="56" t="s">
        <v>703</v>
      </c>
      <c r="G18" s="31" t="s">
        <v>271</v>
      </c>
      <c r="H18" s="27"/>
      <c r="I18" s="27"/>
      <c r="J18" s="29">
        <v>14.56</v>
      </c>
      <c r="K18" s="31"/>
      <c r="L18" s="25"/>
      <c r="M18" s="27"/>
      <c r="N18" s="29"/>
      <c r="O18" s="31"/>
      <c r="P18" s="25"/>
      <c r="Q18" s="27"/>
      <c r="R18" s="29"/>
      <c r="S18" s="31"/>
    </row>
    <row r="19" spans="1:19" ht="15.75" thickTop="1" x14ac:dyDescent="0.25">
      <c r="A19" s="19"/>
      <c r="B19" s="35"/>
      <c r="C19" s="35"/>
      <c r="D19" s="35"/>
      <c r="E19" s="21"/>
      <c r="F19" s="37"/>
      <c r="G19" s="39"/>
      <c r="H19" s="35"/>
      <c r="I19" s="21"/>
      <c r="J19" s="37"/>
      <c r="K19" s="39"/>
      <c r="L19" s="35"/>
      <c r="M19" s="21"/>
      <c r="N19" s="37"/>
      <c r="O19" s="39"/>
      <c r="P19" s="35"/>
      <c r="Q19" s="21"/>
      <c r="R19" s="37"/>
      <c r="S19" s="39"/>
    </row>
    <row r="20" spans="1:19" ht="15.75" thickBot="1" x14ac:dyDescent="0.3">
      <c r="A20" s="19"/>
      <c r="B20" s="21"/>
      <c r="C20" s="23" t="s">
        <v>704</v>
      </c>
      <c r="D20" s="27"/>
      <c r="E20" s="67"/>
      <c r="F20" s="96">
        <v>14066</v>
      </c>
      <c r="G20" s="31"/>
      <c r="H20" s="27"/>
      <c r="I20" s="27" t="s">
        <v>258</v>
      </c>
      <c r="J20" s="29">
        <v>17.29</v>
      </c>
      <c r="K20" s="31"/>
      <c r="L20" s="27"/>
      <c r="M20" s="27"/>
      <c r="N20" s="29">
        <v>3.14</v>
      </c>
      <c r="O20" s="31"/>
      <c r="P20" s="27"/>
      <c r="Q20" s="67" t="s">
        <v>258</v>
      </c>
      <c r="R20" s="69">
        <v>122</v>
      </c>
      <c r="S20" s="31"/>
    </row>
    <row r="21" spans="1:19" ht="15.75" thickTop="1" x14ac:dyDescent="0.25">
      <c r="A21" s="19"/>
      <c r="B21" s="35"/>
      <c r="C21" s="35"/>
      <c r="D21" s="35"/>
      <c r="E21" s="21"/>
      <c r="F21" s="37"/>
      <c r="G21" s="39"/>
      <c r="H21" s="35"/>
      <c r="I21" s="21"/>
      <c r="J21" s="37"/>
      <c r="K21" s="39"/>
      <c r="L21" s="35"/>
      <c r="M21" s="21"/>
      <c r="N21" s="37"/>
      <c r="O21" s="39"/>
      <c r="P21" s="35"/>
      <c r="Q21" s="21"/>
      <c r="R21" s="37"/>
      <c r="S21" s="39"/>
    </row>
    <row r="22" spans="1:19" ht="15.75" thickBot="1" x14ac:dyDescent="0.3">
      <c r="A22" s="19"/>
      <c r="B22" s="21"/>
      <c r="C22" s="23" t="s">
        <v>705</v>
      </c>
      <c r="D22" s="27"/>
      <c r="E22" s="67"/>
      <c r="F22" s="96">
        <v>14066</v>
      </c>
      <c r="G22" s="31"/>
      <c r="H22" s="27"/>
      <c r="I22" s="27" t="s">
        <v>258</v>
      </c>
      <c r="J22" s="29">
        <v>17.29</v>
      </c>
      <c r="K22" s="31"/>
      <c r="L22" s="27"/>
      <c r="M22" s="27"/>
      <c r="N22" s="29">
        <v>3.14</v>
      </c>
      <c r="O22" s="31"/>
      <c r="P22" s="27"/>
      <c r="Q22" s="67" t="s">
        <v>258</v>
      </c>
      <c r="R22" s="69">
        <v>122</v>
      </c>
      <c r="S22" s="31"/>
    </row>
    <row r="23" spans="1:19" ht="19.5" thickTop="1" x14ac:dyDescent="0.3">
      <c r="A23" s="19"/>
      <c r="B23" s="83"/>
      <c r="C23" s="83"/>
      <c r="D23" s="83"/>
      <c r="E23" s="83"/>
      <c r="F23" s="83"/>
      <c r="G23" s="83"/>
      <c r="H23" s="83"/>
      <c r="I23" s="83"/>
      <c r="J23" s="83"/>
      <c r="K23" s="83"/>
      <c r="L23" s="83"/>
      <c r="M23" s="83"/>
      <c r="N23" s="83"/>
      <c r="O23" s="83"/>
      <c r="P23" s="83"/>
      <c r="Q23" s="83"/>
      <c r="R23" s="83"/>
      <c r="S23" s="83"/>
    </row>
    <row r="24" spans="1:19" x14ac:dyDescent="0.25">
      <c r="A24" s="19"/>
      <c r="B24" s="76"/>
      <c r="C24" s="76"/>
      <c r="D24" s="76"/>
      <c r="E24" s="76"/>
      <c r="F24" s="76"/>
      <c r="G24" s="76"/>
      <c r="H24" s="76"/>
      <c r="I24" s="76"/>
      <c r="J24" s="76"/>
      <c r="K24" s="76"/>
      <c r="L24" s="76"/>
      <c r="M24" s="76"/>
      <c r="N24" s="76"/>
      <c r="O24" s="76"/>
      <c r="P24" s="76"/>
      <c r="Q24" s="76"/>
      <c r="R24" s="76"/>
      <c r="S24" s="76"/>
    </row>
    <row r="25" spans="1:19" x14ac:dyDescent="0.25">
      <c r="A25" s="19"/>
      <c r="B25" s="76" t="s">
        <v>706</v>
      </c>
      <c r="C25" s="76"/>
      <c r="D25" s="76"/>
      <c r="E25" s="76"/>
      <c r="F25" s="76"/>
      <c r="G25" s="76"/>
      <c r="H25" s="76"/>
      <c r="I25" s="76"/>
      <c r="J25" s="76"/>
      <c r="K25" s="76"/>
      <c r="L25" s="76"/>
      <c r="M25" s="76"/>
      <c r="N25" s="76"/>
      <c r="O25" s="76"/>
      <c r="P25" s="76"/>
      <c r="Q25" s="76"/>
      <c r="R25" s="76"/>
      <c r="S25" s="76"/>
    </row>
    <row r="26" spans="1:19" x14ac:dyDescent="0.25">
      <c r="A26" s="19"/>
      <c r="B26" s="82"/>
      <c r="C26" s="82"/>
      <c r="D26" s="82"/>
      <c r="E26" s="82"/>
      <c r="F26" s="82"/>
      <c r="G26" s="82"/>
      <c r="H26" s="82"/>
      <c r="I26" s="82"/>
      <c r="J26" s="82"/>
      <c r="K26" s="82"/>
      <c r="L26" s="82"/>
      <c r="M26" s="82"/>
      <c r="N26" s="82"/>
      <c r="O26" s="82"/>
      <c r="P26" s="82"/>
      <c r="Q26" s="82"/>
      <c r="R26" s="82"/>
      <c r="S26" s="82"/>
    </row>
    <row r="27" spans="1:19" x14ac:dyDescent="0.25">
      <c r="A27" s="19"/>
      <c r="B27" s="76" t="s">
        <v>707</v>
      </c>
      <c r="C27" s="76"/>
      <c r="D27" s="76"/>
      <c r="E27" s="76"/>
      <c r="F27" s="76"/>
      <c r="G27" s="76"/>
      <c r="H27" s="76"/>
      <c r="I27" s="76"/>
      <c r="J27" s="76"/>
      <c r="K27" s="76"/>
      <c r="L27" s="76"/>
      <c r="M27" s="76"/>
      <c r="N27" s="76"/>
      <c r="O27" s="76"/>
      <c r="P27" s="76"/>
      <c r="Q27" s="76"/>
      <c r="R27" s="76"/>
      <c r="S27" s="76"/>
    </row>
    <row r="28" spans="1:19" x14ac:dyDescent="0.25">
      <c r="A28" s="19"/>
      <c r="B28" s="82"/>
      <c r="C28" s="82"/>
      <c r="D28" s="82"/>
      <c r="E28" s="82"/>
      <c r="F28" s="82"/>
      <c r="G28" s="82"/>
      <c r="H28" s="82"/>
      <c r="I28" s="82"/>
      <c r="J28" s="82"/>
      <c r="K28" s="82"/>
      <c r="L28" s="82"/>
      <c r="M28" s="82"/>
      <c r="N28" s="82"/>
      <c r="O28" s="82"/>
      <c r="P28" s="82"/>
      <c r="Q28" s="82"/>
      <c r="R28" s="82"/>
      <c r="S28" s="82"/>
    </row>
    <row r="29" spans="1:19" x14ac:dyDescent="0.25">
      <c r="A29" s="19"/>
      <c r="B29" s="76" t="s">
        <v>708</v>
      </c>
      <c r="C29" s="76"/>
      <c r="D29" s="76"/>
      <c r="E29" s="76"/>
      <c r="F29" s="76"/>
      <c r="G29" s="76"/>
      <c r="H29" s="76"/>
      <c r="I29" s="76"/>
      <c r="J29" s="76"/>
      <c r="K29" s="76"/>
      <c r="L29" s="76"/>
      <c r="M29" s="76"/>
      <c r="N29" s="76"/>
      <c r="O29" s="76"/>
      <c r="P29" s="76"/>
      <c r="Q29" s="76"/>
      <c r="R29" s="76"/>
      <c r="S29" s="76"/>
    </row>
  </sheetData>
  <mergeCells count="28">
    <mergeCell ref="B26:S26"/>
    <mergeCell ref="B27:S27"/>
    <mergeCell ref="B28:S28"/>
    <mergeCell ref="B29:S29"/>
    <mergeCell ref="B10:S10"/>
    <mergeCell ref="B11:S11"/>
    <mergeCell ref="B12:S12"/>
    <mergeCell ref="B23:S23"/>
    <mergeCell ref="B24:S24"/>
    <mergeCell ref="B25:S25"/>
    <mergeCell ref="A1:A2"/>
    <mergeCell ref="B1:S1"/>
    <mergeCell ref="B2:S2"/>
    <mergeCell ref="B3:S3"/>
    <mergeCell ref="A4:A29"/>
    <mergeCell ref="B4:S4"/>
    <mergeCell ref="B6:S6"/>
    <mergeCell ref="B7:S7"/>
    <mergeCell ref="B8:S8"/>
    <mergeCell ref="B9:S9"/>
    <mergeCell ref="E13:F13"/>
    <mergeCell ref="I13:J13"/>
    <mergeCell ref="M13:N13"/>
    <mergeCell ref="Q13:R13"/>
    <mergeCell ref="E14:F14"/>
    <mergeCell ref="I14:J14"/>
    <mergeCell ref="M14:N14"/>
    <mergeCell ref="Q14:R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4.28515625" bestFit="1" customWidth="1"/>
    <col min="2" max="3" width="36.5703125" customWidth="1"/>
    <col min="4" max="4" width="26.42578125" customWidth="1"/>
    <col min="5" max="5" width="5.7109375" customWidth="1"/>
    <col min="6" max="6" width="17.28515625" customWidth="1"/>
    <col min="7" max="7" width="4.42578125" customWidth="1"/>
    <col min="8" max="8" width="26.42578125" customWidth="1"/>
    <col min="9" max="9" width="5.7109375" customWidth="1"/>
    <col min="10" max="10" width="15.7109375" customWidth="1"/>
    <col min="11" max="11" width="4.42578125" customWidth="1"/>
  </cols>
  <sheetData>
    <row r="1" spans="1:11" ht="15" customHeight="1" x14ac:dyDescent="0.25">
      <c r="A1" s="8" t="s">
        <v>7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10</v>
      </c>
      <c r="B3" s="81" t="s">
        <v>6</v>
      </c>
      <c r="C3" s="81"/>
      <c r="D3" s="81"/>
      <c r="E3" s="81"/>
      <c r="F3" s="81"/>
      <c r="G3" s="81"/>
      <c r="H3" s="81"/>
      <c r="I3" s="81"/>
      <c r="J3" s="81"/>
      <c r="K3" s="81"/>
    </row>
    <row r="4" spans="1:11" ht="15" customHeight="1" x14ac:dyDescent="0.25">
      <c r="A4" s="19" t="s">
        <v>709</v>
      </c>
      <c r="B4" s="81" t="s">
        <v>6</v>
      </c>
      <c r="C4" s="81"/>
      <c r="D4" s="81"/>
      <c r="E4" s="81"/>
      <c r="F4" s="81"/>
      <c r="G4" s="81"/>
      <c r="H4" s="81"/>
      <c r="I4" s="81"/>
      <c r="J4" s="81"/>
      <c r="K4" s="81"/>
    </row>
    <row r="5" spans="1:11" x14ac:dyDescent="0.25">
      <c r="A5" s="19"/>
      <c r="B5" s="11" t="s">
        <v>711</v>
      </c>
    </row>
    <row r="6" spans="1:11" x14ac:dyDescent="0.25">
      <c r="A6" s="19"/>
      <c r="B6" s="82"/>
      <c r="C6" s="82"/>
      <c r="D6" s="82"/>
      <c r="E6" s="82"/>
      <c r="F6" s="82"/>
      <c r="G6" s="82"/>
      <c r="H6" s="82"/>
      <c r="I6" s="82"/>
      <c r="J6" s="82"/>
      <c r="K6" s="82"/>
    </row>
    <row r="7" spans="1:11" ht="38.25" customHeight="1" x14ac:dyDescent="0.25">
      <c r="A7" s="19"/>
      <c r="B7" s="76" t="s">
        <v>712</v>
      </c>
      <c r="C7" s="76"/>
      <c r="D7" s="76"/>
      <c r="E7" s="76"/>
      <c r="F7" s="76"/>
      <c r="G7" s="76"/>
      <c r="H7" s="76"/>
      <c r="I7" s="76"/>
      <c r="J7" s="76"/>
      <c r="K7" s="76"/>
    </row>
    <row r="8" spans="1:11" x14ac:dyDescent="0.25">
      <c r="A8" s="19"/>
      <c r="B8" s="82"/>
      <c r="C8" s="82"/>
      <c r="D8" s="82"/>
      <c r="E8" s="82"/>
      <c r="F8" s="82"/>
      <c r="G8" s="82"/>
      <c r="H8" s="82"/>
      <c r="I8" s="82"/>
      <c r="J8" s="82"/>
      <c r="K8" s="82"/>
    </row>
    <row r="9" spans="1:11" x14ac:dyDescent="0.25">
      <c r="A9" s="19"/>
      <c r="B9" s="76" t="s">
        <v>713</v>
      </c>
      <c r="C9" s="76"/>
      <c r="D9" s="76"/>
      <c r="E9" s="76"/>
      <c r="F9" s="76"/>
      <c r="G9" s="76"/>
      <c r="H9" s="76"/>
      <c r="I9" s="76"/>
      <c r="J9" s="76"/>
      <c r="K9" s="76"/>
    </row>
    <row r="10" spans="1:11" x14ac:dyDescent="0.25">
      <c r="A10" s="19"/>
      <c r="B10" s="82"/>
      <c r="C10" s="82"/>
      <c r="D10" s="82"/>
      <c r="E10" s="82"/>
      <c r="F10" s="82"/>
      <c r="G10" s="82"/>
      <c r="H10" s="82"/>
      <c r="I10" s="82"/>
      <c r="J10" s="82"/>
      <c r="K10" s="82"/>
    </row>
    <row r="11" spans="1:11" ht="15.75" thickBot="1" x14ac:dyDescent="0.3">
      <c r="A11" s="19"/>
      <c r="B11" s="14"/>
      <c r="C11" s="14"/>
      <c r="D11" s="14"/>
      <c r="E11" s="102">
        <v>2013</v>
      </c>
      <c r="F11" s="102"/>
      <c r="G11" s="71"/>
      <c r="H11" s="14"/>
      <c r="I11" s="102">
        <v>2012</v>
      </c>
      <c r="J11" s="102"/>
      <c r="K11" s="71"/>
    </row>
    <row r="12" spans="1:11" ht="15.75" thickTop="1" x14ac:dyDescent="0.25">
      <c r="A12" s="19"/>
      <c r="B12" s="17"/>
      <c r="C12" s="17"/>
      <c r="D12" s="14"/>
      <c r="E12" s="80"/>
      <c r="F12" s="80"/>
      <c r="G12" s="71"/>
      <c r="H12" s="14"/>
      <c r="I12" s="80"/>
      <c r="J12" s="80"/>
      <c r="K12" s="71"/>
    </row>
    <row r="13" spans="1:11" x14ac:dyDescent="0.25">
      <c r="A13" s="19"/>
      <c r="B13" s="21"/>
      <c r="C13" s="23" t="s">
        <v>559</v>
      </c>
      <c r="D13" s="25"/>
      <c r="E13" s="27" t="s">
        <v>258</v>
      </c>
      <c r="F13" s="43">
        <v>1631</v>
      </c>
      <c r="G13" s="31"/>
      <c r="H13" s="25"/>
      <c r="I13" s="27" t="s">
        <v>258</v>
      </c>
      <c r="J13" s="43">
        <v>2188</v>
      </c>
      <c r="K13" s="31"/>
    </row>
    <row r="14" spans="1:11" x14ac:dyDescent="0.25">
      <c r="A14" s="19"/>
      <c r="B14" s="21"/>
      <c r="C14" s="33" t="s">
        <v>714</v>
      </c>
      <c r="D14" s="35"/>
      <c r="E14" s="21"/>
      <c r="F14" s="37" t="s">
        <v>302</v>
      </c>
      <c r="G14" s="39"/>
      <c r="H14" s="35"/>
      <c r="I14" s="21"/>
      <c r="J14" s="37" t="s">
        <v>302</v>
      </c>
      <c r="K14" s="39"/>
    </row>
    <row r="15" spans="1:11" x14ac:dyDescent="0.25">
      <c r="A15" s="19"/>
      <c r="B15" s="21"/>
      <c r="C15" s="23" t="s">
        <v>715</v>
      </c>
      <c r="D15" s="25"/>
      <c r="E15" s="27"/>
      <c r="F15" s="43">
        <v>1224</v>
      </c>
      <c r="G15" s="31"/>
      <c r="H15" s="25"/>
      <c r="I15" s="27"/>
      <c r="J15" s="29">
        <v>95</v>
      </c>
      <c r="K15" s="31"/>
    </row>
    <row r="16" spans="1:11" ht="15.75" thickBot="1" x14ac:dyDescent="0.3">
      <c r="A16" s="19"/>
      <c r="B16" s="21"/>
      <c r="C16" s="33" t="s">
        <v>716</v>
      </c>
      <c r="D16" s="35"/>
      <c r="E16" s="47"/>
      <c r="F16" s="49" t="s">
        <v>717</v>
      </c>
      <c r="G16" s="39" t="s">
        <v>271</v>
      </c>
      <c r="H16" s="35"/>
      <c r="I16" s="47"/>
      <c r="J16" s="49" t="s">
        <v>718</v>
      </c>
      <c r="K16" s="39" t="s">
        <v>271</v>
      </c>
    </row>
    <row r="17" spans="1:11" ht="16.5" thickTop="1" thickBot="1" x14ac:dyDescent="0.3">
      <c r="A17" s="19"/>
      <c r="B17" s="21"/>
      <c r="C17" s="23" t="s">
        <v>719</v>
      </c>
      <c r="D17" s="25"/>
      <c r="E17" s="67" t="s">
        <v>258</v>
      </c>
      <c r="F17" s="96">
        <v>1691</v>
      </c>
      <c r="G17" s="31"/>
      <c r="H17" s="25"/>
      <c r="I17" s="67" t="s">
        <v>258</v>
      </c>
      <c r="J17" s="96">
        <v>1631</v>
      </c>
      <c r="K17" s="31"/>
    </row>
    <row r="18" spans="1:11" ht="19.5" thickTop="1" x14ac:dyDescent="0.3">
      <c r="A18" s="19"/>
      <c r="B18" s="83"/>
      <c r="C18" s="83"/>
      <c r="D18" s="83"/>
      <c r="E18" s="83"/>
      <c r="F18" s="83"/>
      <c r="G18" s="83"/>
      <c r="H18" s="83"/>
      <c r="I18" s="83"/>
      <c r="J18" s="83"/>
      <c r="K18" s="83"/>
    </row>
    <row r="19" spans="1:11" x14ac:dyDescent="0.25">
      <c r="A19" s="19"/>
      <c r="B19" s="82"/>
      <c r="C19" s="82"/>
      <c r="D19" s="82"/>
      <c r="E19" s="82"/>
      <c r="F19" s="82"/>
      <c r="G19" s="82"/>
      <c r="H19" s="82"/>
      <c r="I19" s="82"/>
      <c r="J19" s="82"/>
      <c r="K19" s="82"/>
    </row>
    <row r="20" spans="1:11" x14ac:dyDescent="0.25">
      <c r="A20" s="19"/>
      <c r="B20" s="76" t="s">
        <v>720</v>
      </c>
      <c r="C20" s="76"/>
      <c r="D20" s="76"/>
      <c r="E20" s="76"/>
      <c r="F20" s="76"/>
      <c r="G20" s="76"/>
      <c r="H20" s="76"/>
      <c r="I20" s="76"/>
      <c r="J20" s="76"/>
      <c r="K20" s="76"/>
    </row>
  </sheetData>
  <mergeCells count="18">
    <mergeCell ref="B19:K19"/>
    <mergeCell ref="B20:K20"/>
    <mergeCell ref="B6:K6"/>
    <mergeCell ref="B7:K7"/>
    <mergeCell ref="B8:K8"/>
    <mergeCell ref="B9:K9"/>
    <mergeCell ref="B10:K10"/>
    <mergeCell ref="B18:K18"/>
    <mergeCell ref="E11:F11"/>
    <mergeCell ref="I11:J11"/>
    <mergeCell ref="E12:F12"/>
    <mergeCell ref="I12:J12"/>
    <mergeCell ref="A1:A2"/>
    <mergeCell ref="B1:K1"/>
    <mergeCell ref="B2:K2"/>
    <mergeCell ref="B3:K3"/>
    <mergeCell ref="A4:A20"/>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ht="30" x14ac:dyDescent="0.25">
      <c r="A3" s="3" t="s">
        <v>73</v>
      </c>
      <c r="B3" s="4" t="s">
        <v>6</v>
      </c>
      <c r="C3" s="4" t="s">
        <v>6</v>
      </c>
    </row>
    <row r="4" spans="1:3" x14ac:dyDescent="0.25">
      <c r="A4" s="2" t="s">
        <v>74</v>
      </c>
      <c r="B4" s="6">
        <v>4510</v>
      </c>
      <c r="C4" s="6">
        <v>3564</v>
      </c>
    </row>
    <row r="5" spans="1:3" ht="30" x14ac:dyDescent="0.25">
      <c r="A5" s="2" t="s">
        <v>75</v>
      </c>
      <c r="B5" s="6">
        <v>1000</v>
      </c>
      <c r="C5" s="6">
        <v>1000</v>
      </c>
    </row>
    <row r="6" spans="1:3" ht="30" x14ac:dyDescent="0.25">
      <c r="A6" s="2" t="s">
        <v>76</v>
      </c>
      <c r="B6" s="4" t="s">
        <v>63</v>
      </c>
      <c r="C6" s="4" t="s">
        <v>63</v>
      </c>
    </row>
    <row r="7" spans="1:3" x14ac:dyDescent="0.25">
      <c r="A7" s="2" t="s">
        <v>77</v>
      </c>
      <c r="B7" s="5">
        <v>2000000</v>
      </c>
      <c r="C7" s="5">
        <v>2000000</v>
      </c>
    </row>
    <row r="8" spans="1:3" x14ac:dyDescent="0.25">
      <c r="A8" s="2" t="s">
        <v>78</v>
      </c>
      <c r="B8" s="5">
        <v>5000</v>
      </c>
      <c r="C8" s="5">
        <v>5000</v>
      </c>
    </row>
    <row r="9" spans="1:3" x14ac:dyDescent="0.25">
      <c r="A9" s="2" t="s">
        <v>79</v>
      </c>
      <c r="B9" s="5">
        <v>5000</v>
      </c>
      <c r="C9" s="5">
        <v>5000</v>
      </c>
    </row>
    <row r="10" spans="1:3" ht="30" x14ac:dyDescent="0.25">
      <c r="A10" s="2" t="s">
        <v>80</v>
      </c>
      <c r="B10" s="4" t="s">
        <v>63</v>
      </c>
      <c r="C10" s="4" t="s">
        <v>63</v>
      </c>
    </row>
    <row r="11" spans="1:3" x14ac:dyDescent="0.25">
      <c r="A11" s="2" t="s">
        <v>81</v>
      </c>
      <c r="B11" s="5">
        <v>5000000</v>
      </c>
      <c r="C11" s="5">
        <v>5000000</v>
      </c>
    </row>
    <row r="12" spans="1:3" x14ac:dyDescent="0.25">
      <c r="A12" s="2" t="s">
        <v>82</v>
      </c>
      <c r="B12" s="5">
        <v>1532306</v>
      </c>
      <c r="C12" s="5">
        <v>1524872</v>
      </c>
    </row>
    <row r="13" spans="1:3" x14ac:dyDescent="0.25">
      <c r="A13" s="2" t="s">
        <v>83</v>
      </c>
      <c r="B13" s="5">
        <v>1532306</v>
      </c>
      <c r="C13" s="5">
        <v>15248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27" bestFit="1" customWidth="1"/>
    <col min="2" max="2" width="36.5703125" customWidth="1"/>
    <col min="3" max="3" width="36.5703125" bestFit="1" customWidth="1"/>
    <col min="4" max="4" width="17.7109375" customWidth="1"/>
    <col min="5" max="5" width="3.85546875" customWidth="1"/>
    <col min="6" max="6" width="10.42578125" customWidth="1"/>
    <col min="7" max="7" width="17.7109375" customWidth="1"/>
    <col min="8" max="8" width="30.5703125" customWidth="1"/>
    <col min="9" max="9" width="17.7109375" customWidth="1"/>
    <col min="10" max="10" width="3.85546875" customWidth="1"/>
    <col min="11" max="11" width="9.7109375" customWidth="1"/>
    <col min="12" max="13" width="17.7109375" customWidth="1"/>
    <col min="14" max="14" width="3.85546875" customWidth="1"/>
    <col min="15" max="15" width="10.42578125" customWidth="1"/>
    <col min="16" max="16" width="17.7109375" customWidth="1"/>
    <col min="17" max="17" width="17.42578125" customWidth="1"/>
    <col min="18" max="18" width="17.7109375" customWidth="1"/>
    <col min="19" max="19" width="3.85546875" customWidth="1"/>
    <col min="20" max="20" width="7.7109375" customWidth="1"/>
    <col min="21" max="21" width="17.7109375" customWidth="1"/>
  </cols>
  <sheetData>
    <row r="1" spans="1:21" ht="15" customHeight="1" x14ac:dyDescent="0.25">
      <c r="A1" s="8" t="s">
        <v>7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22</v>
      </c>
      <c r="B3" s="81" t="s">
        <v>6</v>
      </c>
      <c r="C3" s="81"/>
      <c r="D3" s="81"/>
      <c r="E3" s="81"/>
      <c r="F3" s="81"/>
      <c r="G3" s="81"/>
      <c r="H3" s="81"/>
      <c r="I3" s="81"/>
      <c r="J3" s="81"/>
      <c r="K3" s="81"/>
      <c r="L3" s="81"/>
      <c r="M3" s="81"/>
      <c r="N3" s="81"/>
      <c r="O3" s="81"/>
      <c r="P3" s="81"/>
      <c r="Q3" s="81"/>
      <c r="R3" s="81"/>
      <c r="S3" s="81"/>
      <c r="T3" s="81"/>
      <c r="U3" s="81"/>
    </row>
    <row r="4" spans="1:21" ht="15" customHeight="1" x14ac:dyDescent="0.25">
      <c r="A4" s="19" t="s">
        <v>721</v>
      </c>
      <c r="B4" s="81" t="s">
        <v>6</v>
      </c>
      <c r="C4" s="81"/>
      <c r="D4" s="81"/>
      <c r="E4" s="81"/>
      <c r="F4" s="81"/>
      <c r="G4" s="81"/>
      <c r="H4" s="81"/>
      <c r="I4" s="81"/>
      <c r="J4" s="81"/>
      <c r="K4" s="81"/>
      <c r="L4" s="81"/>
      <c r="M4" s="81"/>
      <c r="N4" s="81"/>
      <c r="O4" s="81"/>
      <c r="P4" s="81"/>
      <c r="Q4" s="81"/>
      <c r="R4" s="81"/>
      <c r="S4" s="81"/>
      <c r="T4" s="81"/>
      <c r="U4" s="81"/>
    </row>
    <row r="5" spans="1:21" x14ac:dyDescent="0.25">
      <c r="A5" s="19"/>
      <c r="B5" s="11" t="s">
        <v>723</v>
      </c>
    </row>
    <row r="6" spans="1:21" x14ac:dyDescent="0.25">
      <c r="A6" s="19"/>
      <c r="B6" s="82"/>
      <c r="C6" s="82"/>
      <c r="D6" s="82"/>
      <c r="E6" s="82"/>
      <c r="F6" s="82"/>
      <c r="G6" s="82"/>
      <c r="H6" s="82"/>
      <c r="I6" s="82"/>
      <c r="J6" s="82"/>
      <c r="K6" s="82"/>
      <c r="L6" s="82"/>
      <c r="M6" s="82"/>
      <c r="N6" s="82"/>
      <c r="O6" s="82"/>
      <c r="P6" s="82"/>
      <c r="Q6" s="82"/>
      <c r="R6" s="82"/>
      <c r="S6" s="82"/>
      <c r="T6" s="82"/>
      <c r="U6" s="82"/>
    </row>
    <row r="7" spans="1:21" x14ac:dyDescent="0.25">
      <c r="A7" s="19"/>
      <c r="B7" s="76" t="s">
        <v>724</v>
      </c>
      <c r="C7" s="76"/>
      <c r="D7" s="76"/>
      <c r="E7" s="76"/>
      <c r="F7" s="76"/>
      <c r="G7" s="76"/>
      <c r="H7" s="76"/>
      <c r="I7" s="76"/>
      <c r="J7" s="76"/>
      <c r="K7" s="76"/>
      <c r="L7" s="76"/>
      <c r="M7" s="76"/>
      <c r="N7" s="76"/>
      <c r="O7" s="76"/>
      <c r="P7" s="76"/>
      <c r="Q7" s="76"/>
      <c r="R7" s="76"/>
      <c r="S7" s="76"/>
      <c r="T7" s="76"/>
      <c r="U7" s="76"/>
    </row>
    <row r="8" spans="1:21" x14ac:dyDescent="0.25">
      <c r="A8" s="19"/>
      <c r="B8" s="82"/>
      <c r="C8" s="82"/>
      <c r="D8" s="82"/>
      <c r="E8" s="82"/>
      <c r="F8" s="82"/>
      <c r="G8" s="82"/>
      <c r="H8" s="82"/>
      <c r="I8" s="82"/>
      <c r="J8" s="82"/>
      <c r="K8" s="82"/>
      <c r="L8" s="82"/>
      <c r="M8" s="82"/>
      <c r="N8" s="82"/>
      <c r="O8" s="82"/>
      <c r="P8" s="82"/>
      <c r="Q8" s="82"/>
      <c r="R8" s="82"/>
      <c r="S8" s="82"/>
      <c r="T8" s="82"/>
      <c r="U8" s="82"/>
    </row>
    <row r="9" spans="1:21" ht="15.75" thickBot="1" x14ac:dyDescent="0.3">
      <c r="A9" s="19"/>
      <c r="B9" s="14"/>
      <c r="C9" s="14"/>
      <c r="D9" s="14"/>
      <c r="E9" s="102">
        <v>2013</v>
      </c>
      <c r="F9" s="102"/>
      <c r="G9" s="102"/>
      <c r="H9" s="102"/>
      <c r="I9" s="102"/>
      <c r="J9" s="102"/>
      <c r="K9" s="102"/>
      <c r="L9" s="71"/>
      <c r="M9" s="14"/>
      <c r="N9" s="102">
        <v>2012</v>
      </c>
      <c r="O9" s="102"/>
      <c r="P9" s="102"/>
      <c r="Q9" s="102"/>
      <c r="R9" s="102"/>
      <c r="S9" s="102"/>
      <c r="T9" s="102"/>
      <c r="U9" s="71"/>
    </row>
    <row r="10" spans="1:21" ht="15.75" thickTop="1" x14ac:dyDescent="0.25">
      <c r="A10" s="19"/>
      <c r="B10" s="76"/>
      <c r="C10" s="76"/>
      <c r="D10" s="76"/>
      <c r="E10" s="99" t="s">
        <v>725</v>
      </c>
      <c r="F10" s="99"/>
      <c r="G10" s="101"/>
      <c r="H10" s="93" t="s">
        <v>726</v>
      </c>
      <c r="I10" s="101"/>
      <c r="J10" s="99" t="s">
        <v>727</v>
      </c>
      <c r="K10" s="99"/>
      <c r="L10" s="79"/>
      <c r="M10" s="76"/>
      <c r="N10" s="99" t="s">
        <v>725</v>
      </c>
      <c r="O10" s="99"/>
      <c r="P10" s="101"/>
      <c r="Q10" s="93" t="s">
        <v>729</v>
      </c>
      <c r="R10" s="101"/>
      <c r="S10" s="99" t="s">
        <v>727</v>
      </c>
      <c r="T10" s="99"/>
      <c r="U10" s="79"/>
    </row>
    <row r="11" spans="1:21" x14ac:dyDescent="0.25">
      <c r="A11" s="19"/>
      <c r="B11" s="76"/>
      <c r="C11" s="76"/>
      <c r="D11" s="76"/>
      <c r="E11" s="98"/>
      <c r="F11" s="98"/>
      <c r="G11" s="79"/>
      <c r="H11" s="93" t="s">
        <v>695</v>
      </c>
      <c r="I11" s="79"/>
      <c r="J11" s="98" t="s">
        <v>728</v>
      </c>
      <c r="K11" s="98"/>
      <c r="L11" s="79"/>
      <c r="M11" s="76"/>
      <c r="N11" s="98"/>
      <c r="O11" s="98"/>
      <c r="P11" s="79"/>
      <c r="Q11" s="93" t="s">
        <v>730</v>
      </c>
      <c r="R11" s="79"/>
      <c r="S11" s="98" t="s">
        <v>731</v>
      </c>
      <c r="T11" s="98"/>
      <c r="U11" s="79"/>
    </row>
    <row r="12" spans="1:21" ht="15.75" thickBot="1" x14ac:dyDescent="0.3">
      <c r="A12" s="19"/>
      <c r="B12" s="76"/>
      <c r="C12" s="76"/>
      <c r="D12" s="76"/>
      <c r="E12" s="102"/>
      <c r="F12" s="102"/>
      <c r="G12" s="79"/>
      <c r="H12" s="94"/>
      <c r="I12" s="79"/>
      <c r="J12" s="102" t="s">
        <v>660</v>
      </c>
      <c r="K12" s="102"/>
      <c r="L12" s="79"/>
      <c r="M12" s="76"/>
      <c r="N12" s="102"/>
      <c r="O12" s="102"/>
      <c r="P12" s="79"/>
      <c r="Q12" s="95" t="s">
        <v>695</v>
      </c>
      <c r="R12" s="79"/>
      <c r="S12" s="100"/>
      <c r="T12" s="100"/>
      <c r="U12" s="79"/>
    </row>
    <row r="13" spans="1:21" ht="15.75" thickTop="1" x14ac:dyDescent="0.25">
      <c r="A13" s="19"/>
      <c r="B13" s="21"/>
      <c r="C13" s="23" t="s">
        <v>732</v>
      </c>
      <c r="D13" s="25"/>
      <c r="E13" s="148"/>
      <c r="F13" s="148"/>
      <c r="G13" s="31"/>
      <c r="H13" s="25"/>
      <c r="I13" s="31"/>
      <c r="J13" s="148"/>
      <c r="K13" s="148"/>
      <c r="L13" s="31"/>
      <c r="M13" s="25"/>
      <c r="N13" s="148"/>
      <c r="O13" s="148"/>
      <c r="P13" s="31"/>
      <c r="Q13" s="25"/>
      <c r="R13" s="31"/>
      <c r="S13" s="148"/>
      <c r="T13" s="148"/>
      <c r="U13" s="31"/>
    </row>
    <row r="14" spans="1:21" ht="26.25" x14ac:dyDescent="0.25">
      <c r="A14" s="19"/>
      <c r="B14" s="21"/>
      <c r="C14" s="45" t="s">
        <v>733</v>
      </c>
      <c r="D14" s="35"/>
      <c r="E14" s="21" t="s">
        <v>258</v>
      </c>
      <c r="F14" s="65">
        <v>4078</v>
      </c>
      <c r="G14" s="39"/>
      <c r="H14" s="65">
        <v>1527384</v>
      </c>
      <c r="I14" s="39"/>
      <c r="J14" s="21" t="s">
        <v>258</v>
      </c>
      <c r="K14" s="37">
        <v>2.67</v>
      </c>
      <c r="L14" s="39"/>
      <c r="M14" s="35"/>
      <c r="N14" s="21" t="s">
        <v>258</v>
      </c>
      <c r="O14" s="65">
        <v>3650</v>
      </c>
      <c r="P14" s="39"/>
      <c r="Q14" s="65">
        <v>1517902</v>
      </c>
      <c r="R14" s="39"/>
      <c r="S14" s="21" t="s">
        <v>258</v>
      </c>
      <c r="T14" s="37">
        <v>2.4</v>
      </c>
      <c r="U14" s="39"/>
    </row>
    <row r="15" spans="1:21" ht="27" thickBot="1" x14ac:dyDescent="0.3">
      <c r="A15" s="19"/>
      <c r="B15" s="21"/>
      <c r="C15" s="41" t="s">
        <v>734</v>
      </c>
      <c r="D15" s="25"/>
      <c r="E15" s="27"/>
      <c r="F15" s="29"/>
      <c r="G15" s="31"/>
      <c r="H15" s="54">
        <v>5064</v>
      </c>
      <c r="I15" s="31"/>
      <c r="J15" s="27"/>
      <c r="K15" s="29"/>
      <c r="L15" s="31"/>
      <c r="M15" s="25"/>
      <c r="N15" s="27"/>
      <c r="O15" s="29"/>
      <c r="P15" s="31"/>
      <c r="Q15" s="54">
        <v>2005</v>
      </c>
      <c r="R15" s="31"/>
      <c r="S15" s="27"/>
      <c r="T15" s="29"/>
      <c r="U15" s="31"/>
    </row>
    <row r="16" spans="1:21" ht="15.75" thickTop="1" x14ac:dyDescent="0.25">
      <c r="A16" s="19"/>
      <c r="B16" s="21"/>
      <c r="C16" s="33" t="s">
        <v>735</v>
      </c>
      <c r="D16" s="35"/>
      <c r="E16" s="21"/>
      <c r="F16" s="37"/>
      <c r="G16" s="39"/>
      <c r="H16" s="37"/>
      <c r="I16" s="39"/>
      <c r="J16" s="21"/>
      <c r="K16" s="37"/>
      <c r="L16" s="39"/>
      <c r="M16" s="35"/>
      <c r="N16" s="21"/>
      <c r="O16" s="37"/>
      <c r="P16" s="39"/>
      <c r="Q16" s="37"/>
      <c r="R16" s="39"/>
      <c r="S16" s="21"/>
      <c r="T16" s="37"/>
      <c r="U16" s="39"/>
    </row>
    <row r="17" spans="1:21" ht="27" thickBot="1" x14ac:dyDescent="0.3">
      <c r="A17" s="19"/>
      <c r="B17" s="21"/>
      <c r="C17" s="41" t="s">
        <v>736</v>
      </c>
      <c r="D17" s="25"/>
      <c r="E17" s="67" t="s">
        <v>258</v>
      </c>
      <c r="F17" s="96">
        <v>4078</v>
      </c>
      <c r="G17" s="31"/>
      <c r="H17" s="96">
        <v>1532448</v>
      </c>
      <c r="I17" s="31"/>
      <c r="J17" s="67" t="s">
        <v>258</v>
      </c>
      <c r="K17" s="69">
        <v>2.66</v>
      </c>
      <c r="L17" s="31"/>
      <c r="M17" s="25"/>
      <c r="N17" s="67" t="s">
        <v>258</v>
      </c>
      <c r="O17" s="96">
        <v>3650</v>
      </c>
      <c r="P17" s="31"/>
      <c r="Q17" s="96">
        <v>1519907</v>
      </c>
      <c r="R17" s="31"/>
      <c r="S17" s="67" t="s">
        <v>258</v>
      </c>
      <c r="T17" s="69">
        <v>2.4</v>
      </c>
      <c r="U17" s="31"/>
    </row>
    <row r="18" spans="1:21" ht="19.5" thickTop="1" x14ac:dyDescent="0.3">
      <c r="A18" s="19"/>
      <c r="B18" s="83"/>
      <c r="C18" s="83"/>
      <c r="D18" s="83"/>
      <c r="E18" s="83"/>
      <c r="F18" s="83"/>
      <c r="G18" s="83"/>
      <c r="H18" s="83"/>
      <c r="I18" s="83"/>
      <c r="J18" s="83"/>
      <c r="K18" s="83"/>
      <c r="L18" s="83"/>
      <c r="M18" s="83"/>
      <c r="N18" s="83"/>
      <c r="O18" s="83"/>
      <c r="P18" s="83"/>
      <c r="Q18" s="83"/>
      <c r="R18" s="83"/>
      <c r="S18" s="83"/>
      <c r="T18" s="83"/>
      <c r="U18" s="83"/>
    </row>
    <row r="19" spans="1:21" x14ac:dyDescent="0.25">
      <c r="A19" s="19"/>
      <c r="B19" s="76"/>
      <c r="C19" s="76"/>
      <c r="D19" s="76"/>
      <c r="E19" s="76"/>
      <c r="F19" s="76"/>
      <c r="G19" s="76"/>
      <c r="H19" s="76"/>
      <c r="I19" s="76"/>
      <c r="J19" s="76"/>
      <c r="K19" s="76"/>
      <c r="L19" s="76"/>
      <c r="M19" s="76"/>
      <c r="N19" s="76"/>
      <c r="O19" s="76"/>
      <c r="P19" s="76"/>
      <c r="Q19" s="76"/>
      <c r="R19" s="76"/>
      <c r="S19" s="76"/>
      <c r="T19" s="76"/>
      <c r="U19" s="76"/>
    </row>
    <row r="20" spans="1:21" ht="25.5" customHeight="1" x14ac:dyDescent="0.25">
      <c r="A20" s="19"/>
      <c r="B20" s="76" t="s">
        <v>737</v>
      </c>
      <c r="C20" s="76"/>
      <c r="D20" s="76"/>
      <c r="E20" s="76"/>
      <c r="F20" s="76"/>
      <c r="G20" s="76"/>
      <c r="H20" s="76"/>
      <c r="I20" s="76"/>
      <c r="J20" s="76"/>
      <c r="K20" s="76"/>
      <c r="L20" s="76"/>
      <c r="M20" s="76"/>
      <c r="N20" s="76"/>
      <c r="O20" s="76"/>
      <c r="P20" s="76"/>
      <c r="Q20" s="76"/>
      <c r="R20" s="76"/>
      <c r="S20" s="76"/>
      <c r="T20" s="76"/>
      <c r="U20" s="76"/>
    </row>
    <row r="21" spans="1:21" x14ac:dyDescent="0.25">
      <c r="A21" s="19"/>
      <c r="B21" s="82"/>
      <c r="C21" s="82"/>
      <c r="D21" s="82"/>
      <c r="E21" s="82"/>
      <c r="F21" s="82"/>
      <c r="G21" s="82"/>
      <c r="H21" s="82"/>
      <c r="I21" s="82"/>
      <c r="J21" s="82"/>
      <c r="K21" s="82"/>
      <c r="L21" s="82"/>
      <c r="M21" s="82"/>
      <c r="N21" s="82"/>
      <c r="O21" s="82"/>
      <c r="P21" s="82"/>
      <c r="Q21" s="82"/>
      <c r="R21" s="82"/>
      <c r="S21" s="82"/>
      <c r="T21" s="82"/>
      <c r="U21" s="82"/>
    </row>
    <row r="22" spans="1:21" x14ac:dyDescent="0.25">
      <c r="A22" s="19"/>
      <c r="B22" s="76" t="s">
        <v>738</v>
      </c>
      <c r="C22" s="76"/>
      <c r="D22" s="76"/>
      <c r="E22" s="76"/>
      <c r="F22" s="76"/>
      <c r="G22" s="76"/>
      <c r="H22" s="76"/>
      <c r="I22" s="76"/>
      <c r="J22" s="76"/>
      <c r="K22" s="76"/>
      <c r="L22" s="76"/>
      <c r="M22" s="76"/>
      <c r="N22" s="76"/>
      <c r="O22" s="76"/>
      <c r="P22" s="76"/>
      <c r="Q22" s="76"/>
      <c r="R22" s="76"/>
      <c r="S22" s="76"/>
      <c r="T22" s="76"/>
      <c r="U22" s="76"/>
    </row>
  </sheetData>
  <mergeCells count="38">
    <mergeCell ref="B19:U19"/>
    <mergeCell ref="B20:U20"/>
    <mergeCell ref="B21:U21"/>
    <mergeCell ref="B22:U22"/>
    <mergeCell ref="A1:A2"/>
    <mergeCell ref="B1:U1"/>
    <mergeCell ref="B2:U2"/>
    <mergeCell ref="B3:U3"/>
    <mergeCell ref="A4:A22"/>
    <mergeCell ref="B4:U4"/>
    <mergeCell ref="B6:U6"/>
    <mergeCell ref="B7:U7"/>
    <mergeCell ref="B8:U8"/>
    <mergeCell ref="B18:U18"/>
    <mergeCell ref="S10:T10"/>
    <mergeCell ref="S11:T11"/>
    <mergeCell ref="S12:T12"/>
    <mergeCell ref="U10:U12"/>
    <mergeCell ref="E13:F13"/>
    <mergeCell ref="J13:K13"/>
    <mergeCell ref="N13:O13"/>
    <mergeCell ref="S13:T13"/>
    <mergeCell ref="J12:K12"/>
    <mergeCell ref="L10:L12"/>
    <mergeCell ref="M10:M12"/>
    <mergeCell ref="N10:O12"/>
    <mergeCell ref="P10:P12"/>
    <mergeCell ref="R10:R12"/>
    <mergeCell ref="E9:K9"/>
    <mergeCell ref="N9:T9"/>
    <mergeCell ref="B10:B12"/>
    <mergeCell ref="C10:C12"/>
    <mergeCell ref="D10:D12"/>
    <mergeCell ref="E10:F12"/>
    <mergeCell ref="G10:G12"/>
    <mergeCell ref="I10:I12"/>
    <mergeCell ref="J10:K10"/>
    <mergeCell ref="J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6"/>
  <sheetViews>
    <sheetView showGridLines="0" workbookViewId="0"/>
  </sheetViews>
  <sheetFormatPr defaultRowHeight="15" x14ac:dyDescent="0.25"/>
  <cols>
    <col min="1" max="4" width="36.5703125" bestFit="1" customWidth="1"/>
    <col min="5" max="5" width="5" customWidth="1"/>
    <col min="6" max="6" width="18.7109375" customWidth="1"/>
    <col min="7" max="7" width="3.28515625" customWidth="1"/>
    <col min="8" max="8" width="36.5703125" bestFit="1" customWidth="1"/>
    <col min="9" max="9" width="3.7109375" customWidth="1"/>
    <col min="10" max="10" width="36.5703125" customWidth="1"/>
    <col min="11" max="11" width="3.28515625" customWidth="1"/>
    <col min="12" max="12" width="25.140625" customWidth="1"/>
    <col min="13" max="13" width="19.7109375" customWidth="1"/>
    <col min="14" max="14" width="14" customWidth="1"/>
    <col min="15" max="16" width="19.7109375" customWidth="1"/>
    <col min="17" max="17" width="6.85546875" customWidth="1"/>
    <col min="18" max="18" width="19.140625" customWidth="1"/>
    <col min="19" max="19" width="19.7109375" customWidth="1"/>
    <col min="20" max="20" width="3.7109375" customWidth="1"/>
  </cols>
  <sheetData>
    <row r="1" spans="1:20" ht="15" customHeight="1" x14ac:dyDescent="0.25">
      <c r="A1" s="8" t="s">
        <v>7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40</v>
      </c>
      <c r="B3" s="81" t="s">
        <v>6</v>
      </c>
      <c r="C3" s="81"/>
      <c r="D3" s="81"/>
      <c r="E3" s="81"/>
      <c r="F3" s="81"/>
      <c r="G3" s="81"/>
      <c r="H3" s="81"/>
      <c r="I3" s="81"/>
      <c r="J3" s="81"/>
      <c r="K3" s="81"/>
      <c r="L3" s="81"/>
      <c r="M3" s="81"/>
      <c r="N3" s="81"/>
      <c r="O3" s="81"/>
      <c r="P3" s="81"/>
      <c r="Q3" s="81"/>
      <c r="R3" s="81"/>
      <c r="S3" s="81"/>
      <c r="T3" s="81"/>
    </row>
    <row r="4" spans="1:20" ht="15" customHeight="1" x14ac:dyDescent="0.25">
      <c r="A4" s="19" t="s">
        <v>739</v>
      </c>
      <c r="B4" s="81" t="s">
        <v>6</v>
      </c>
      <c r="C4" s="81"/>
      <c r="D4" s="81"/>
      <c r="E4" s="81"/>
      <c r="F4" s="81"/>
      <c r="G4" s="81"/>
      <c r="H4" s="81"/>
      <c r="I4" s="81"/>
      <c r="J4" s="81"/>
      <c r="K4" s="81"/>
      <c r="L4" s="81"/>
      <c r="M4" s="81"/>
      <c r="N4" s="81"/>
      <c r="O4" s="81"/>
      <c r="P4" s="81"/>
      <c r="Q4" s="81"/>
      <c r="R4" s="81"/>
      <c r="S4" s="81"/>
      <c r="T4" s="81"/>
    </row>
    <row r="5" spans="1:20" ht="25.5" x14ac:dyDescent="0.25">
      <c r="A5" s="19"/>
      <c r="B5" s="149" t="s">
        <v>741</v>
      </c>
    </row>
    <row r="6" spans="1:20" x14ac:dyDescent="0.25">
      <c r="A6" s="19"/>
      <c r="B6" s="81"/>
      <c r="C6" s="81"/>
      <c r="D6" s="81"/>
      <c r="E6" s="81"/>
      <c r="F6" s="81"/>
      <c r="G6" s="81"/>
      <c r="H6" s="81"/>
      <c r="I6" s="81"/>
      <c r="J6" s="81"/>
      <c r="K6" s="81"/>
      <c r="L6" s="81"/>
      <c r="M6" s="81"/>
      <c r="N6" s="81"/>
      <c r="O6" s="81"/>
      <c r="P6" s="81"/>
      <c r="Q6" s="81"/>
      <c r="R6" s="81"/>
      <c r="S6" s="81"/>
      <c r="T6" s="81"/>
    </row>
    <row r="7" spans="1:20" ht="25.5" customHeight="1" x14ac:dyDescent="0.25">
      <c r="A7" s="19"/>
      <c r="B7" s="203" t="s">
        <v>742</v>
      </c>
      <c r="C7" s="203"/>
      <c r="D7" s="203"/>
      <c r="E7" s="203"/>
      <c r="F7" s="203"/>
      <c r="G7" s="203"/>
      <c r="H7" s="203"/>
      <c r="I7" s="203"/>
      <c r="J7" s="203"/>
      <c r="K7" s="203"/>
      <c r="L7" s="203"/>
      <c r="M7" s="203"/>
      <c r="N7" s="203"/>
      <c r="O7" s="203"/>
      <c r="P7" s="203"/>
      <c r="Q7" s="203"/>
      <c r="R7" s="203"/>
      <c r="S7" s="203"/>
      <c r="T7" s="203"/>
    </row>
    <row r="8" spans="1:20" x14ac:dyDescent="0.25">
      <c r="A8" s="19"/>
      <c r="B8" s="81"/>
      <c r="C8" s="81"/>
      <c r="D8" s="81"/>
      <c r="E8" s="81"/>
      <c r="F8" s="81"/>
      <c r="G8" s="81"/>
      <c r="H8" s="81"/>
      <c r="I8" s="81"/>
      <c r="J8" s="81"/>
      <c r="K8" s="81"/>
      <c r="L8" s="81"/>
      <c r="M8" s="81"/>
      <c r="N8" s="81"/>
      <c r="O8" s="81"/>
      <c r="P8" s="81"/>
      <c r="Q8" s="81"/>
      <c r="R8" s="81"/>
      <c r="S8" s="81"/>
      <c r="T8" s="81"/>
    </row>
    <row r="9" spans="1:20" x14ac:dyDescent="0.25">
      <c r="A9" s="19"/>
      <c r="B9" s="81"/>
      <c r="C9" s="81"/>
      <c r="D9" s="81"/>
      <c r="E9" s="81"/>
      <c r="F9" s="81"/>
      <c r="G9" s="81"/>
      <c r="H9" s="81"/>
      <c r="I9" s="81"/>
      <c r="J9" s="81"/>
      <c r="K9" s="81"/>
      <c r="L9" s="81"/>
      <c r="M9" s="81"/>
      <c r="N9" s="81"/>
      <c r="O9" s="81"/>
      <c r="P9" s="81"/>
      <c r="Q9" s="81"/>
      <c r="R9" s="81"/>
      <c r="S9" s="81"/>
      <c r="T9" s="81"/>
    </row>
    <row r="10" spans="1:20" ht="25.5" x14ac:dyDescent="0.25">
      <c r="A10" s="19"/>
      <c r="B10" s="150" t="s">
        <v>299</v>
      </c>
      <c r="C10" s="151" t="s">
        <v>743</v>
      </c>
      <c r="D10" s="150" t="s">
        <v>744</v>
      </c>
    </row>
    <row r="11" spans="1:20" x14ac:dyDescent="0.25">
      <c r="A11" s="19"/>
      <c r="B11" s="81"/>
      <c r="C11" s="81"/>
      <c r="D11" s="81"/>
      <c r="E11" s="81"/>
      <c r="F11" s="81"/>
      <c r="G11" s="81"/>
      <c r="H11" s="81"/>
      <c r="I11" s="81"/>
      <c r="J11" s="81"/>
      <c r="K11" s="81"/>
      <c r="L11" s="81"/>
      <c r="M11" s="81"/>
      <c r="N11" s="81"/>
      <c r="O11" s="81"/>
      <c r="P11" s="81"/>
      <c r="Q11" s="81"/>
      <c r="R11" s="81"/>
      <c r="S11" s="81"/>
      <c r="T11" s="81"/>
    </row>
    <row r="12" spans="1:20" ht="89.25" x14ac:dyDescent="0.25">
      <c r="A12" s="19"/>
      <c r="B12" s="150" t="s">
        <v>299</v>
      </c>
      <c r="C12" s="151" t="s">
        <v>745</v>
      </c>
      <c r="D12" s="150" t="s">
        <v>746</v>
      </c>
    </row>
    <row r="13" spans="1:20" x14ac:dyDescent="0.25">
      <c r="A13" s="19"/>
      <c r="B13" s="81"/>
      <c r="C13" s="81"/>
      <c r="D13" s="81"/>
      <c r="E13" s="81"/>
      <c r="F13" s="81"/>
      <c r="G13" s="81"/>
      <c r="H13" s="81"/>
      <c r="I13" s="81"/>
      <c r="J13" s="81"/>
      <c r="K13" s="81"/>
      <c r="L13" s="81"/>
      <c r="M13" s="81"/>
      <c r="N13" s="81"/>
      <c r="O13" s="81"/>
      <c r="P13" s="81"/>
      <c r="Q13" s="81"/>
      <c r="R13" s="81"/>
      <c r="S13" s="81"/>
      <c r="T13" s="81"/>
    </row>
    <row r="14" spans="1:20" ht="51" x14ac:dyDescent="0.25">
      <c r="A14" s="19"/>
      <c r="B14" s="150" t="s">
        <v>299</v>
      </c>
      <c r="C14" s="151" t="s">
        <v>747</v>
      </c>
      <c r="D14" s="150" t="s">
        <v>748</v>
      </c>
    </row>
    <row r="15" spans="1:20" x14ac:dyDescent="0.25">
      <c r="A15" s="19"/>
      <c r="B15" s="81"/>
      <c r="C15" s="81"/>
      <c r="D15" s="81"/>
      <c r="E15" s="81"/>
      <c r="F15" s="81"/>
      <c r="G15" s="81"/>
      <c r="H15" s="81"/>
      <c r="I15" s="81"/>
      <c r="J15" s="81"/>
      <c r="K15" s="81"/>
      <c r="L15" s="81"/>
      <c r="M15" s="81"/>
      <c r="N15" s="81"/>
      <c r="O15" s="81"/>
      <c r="P15" s="81"/>
      <c r="Q15" s="81"/>
      <c r="R15" s="81"/>
      <c r="S15" s="81"/>
      <c r="T15" s="81"/>
    </row>
    <row r="16" spans="1:20" x14ac:dyDescent="0.25">
      <c r="A16" s="19"/>
      <c r="B16" s="81"/>
      <c r="C16" s="81"/>
      <c r="D16" s="81"/>
      <c r="E16" s="81"/>
      <c r="F16" s="81"/>
      <c r="G16" s="81"/>
      <c r="H16" s="81"/>
      <c r="I16" s="81"/>
      <c r="J16" s="81"/>
      <c r="K16" s="81"/>
      <c r="L16" s="81"/>
      <c r="M16" s="81"/>
      <c r="N16" s="81"/>
      <c r="O16" s="81"/>
      <c r="P16" s="81"/>
      <c r="Q16" s="81"/>
      <c r="R16" s="81"/>
      <c r="S16" s="81"/>
      <c r="T16" s="81"/>
    </row>
    <row r="17" spans="1:20" x14ac:dyDescent="0.25">
      <c r="A17" s="19"/>
      <c r="B17" s="204" t="s">
        <v>749</v>
      </c>
      <c r="C17" s="204"/>
      <c r="D17" s="204"/>
      <c r="E17" s="204"/>
      <c r="F17" s="204"/>
      <c r="G17" s="204"/>
      <c r="H17" s="204"/>
      <c r="I17" s="204"/>
      <c r="J17" s="204"/>
      <c r="K17" s="204"/>
      <c r="L17" s="204"/>
      <c r="M17" s="204"/>
      <c r="N17" s="204"/>
      <c r="O17" s="204"/>
      <c r="P17" s="204"/>
      <c r="Q17" s="204"/>
      <c r="R17" s="204"/>
      <c r="S17" s="204"/>
      <c r="T17" s="204"/>
    </row>
    <row r="18" spans="1:20" x14ac:dyDescent="0.25">
      <c r="A18" s="19"/>
      <c r="B18" s="81"/>
      <c r="C18" s="81"/>
      <c r="D18" s="81"/>
      <c r="E18" s="81"/>
      <c r="F18" s="81"/>
      <c r="G18" s="81"/>
      <c r="H18" s="81"/>
      <c r="I18" s="81"/>
      <c r="J18" s="81"/>
      <c r="K18" s="81"/>
      <c r="L18" s="81"/>
      <c r="M18" s="81"/>
      <c r="N18" s="81"/>
      <c r="O18" s="81"/>
      <c r="P18" s="81"/>
      <c r="Q18" s="81"/>
      <c r="R18" s="81"/>
      <c r="S18" s="81"/>
      <c r="T18" s="81"/>
    </row>
    <row r="19" spans="1:20" x14ac:dyDescent="0.25">
      <c r="A19" s="19"/>
      <c r="B19" s="203" t="s">
        <v>750</v>
      </c>
      <c r="C19" s="203"/>
      <c r="D19" s="203"/>
      <c r="E19" s="203"/>
      <c r="F19" s="203"/>
      <c r="G19" s="203"/>
      <c r="H19" s="203"/>
      <c r="I19" s="203"/>
      <c r="J19" s="203"/>
      <c r="K19" s="203"/>
      <c r="L19" s="203"/>
      <c r="M19" s="203"/>
      <c r="N19" s="203"/>
      <c r="O19" s="203"/>
      <c r="P19" s="203"/>
      <c r="Q19" s="203"/>
      <c r="R19" s="203"/>
      <c r="S19" s="203"/>
      <c r="T19" s="203"/>
    </row>
    <row r="20" spans="1:20" x14ac:dyDescent="0.25">
      <c r="A20" s="19"/>
      <c r="B20" s="81"/>
      <c r="C20" s="81"/>
      <c r="D20" s="81"/>
      <c r="E20" s="81"/>
      <c r="F20" s="81"/>
      <c r="G20" s="81"/>
      <c r="H20" s="81"/>
      <c r="I20" s="81"/>
      <c r="J20" s="81"/>
      <c r="K20" s="81"/>
      <c r="L20" s="81"/>
      <c r="M20" s="81"/>
      <c r="N20" s="81"/>
      <c r="O20" s="81"/>
      <c r="P20" s="81"/>
      <c r="Q20" s="81"/>
      <c r="R20" s="81"/>
      <c r="S20" s="81"/>
      <c r="T20" s="81"/>
    </row>
    <row r="21" spans="1:20" x14ac:dyDescent="0.25">
      <c r="A21" s="19"/>
      <c r="B21" s="205" t="s">
        <v>751</v>
      </c>
      <c r="C21" s="205"/>
      <c r="D21" s="205"/>
      <c r="E21" s="205"/>
      <c r="F21" s="205"/>
      <c r="G21" s="205"/>
      <c r="H21" s="205"/>
      <c r="I21" s="205"/>
      <c r="J21" s="205"/>
      <c r="K21" s="205"/>
      <c r="L21" s="205"/>
      <c r="M21" s="205"/>
      <c r="N21" s="205"/>
      <c r="O21" s="205"/>
      <c r="P21" s="205"/>
      <c r="Q21" s="205"/>
      <c r="R21" s="205"/>
      <c r="S21" s="205"/>
      <c r="T21" s="205"/>
    </row>
    <row r="22" spans="1:20" x14ac:dyDescent="0.25">
      <c r="A22" s="19"/>
      <c r="B22" s="81"/>
      <c r="C22" s="81"/>
      <c r="D22" s="81"/>
      <c r="E22" s="81"/>
      <c r="F22" s="81"/>
      <c r="G22" s="81"/>
      <c r="H22" s="81"/>
      <c r="I22" s="81"/>
      <c r="J22" s="81"/>
      <c r="K22" s="81"/>
      <c r="L22" s="81"/>
      <c r="M22" s="81"/>
      <c r="N22" s="81"/>
      <c r="O22" s="81"/>
      <c r="P22" s="81"/>
      <c r="Q22" s="81"/>
      <c r="R22" s="81"/>
      <c r="S22" s="81"/>
      <c r="T22" s="81"/>
    </row>
    <row r="23" spans="1:20" ht="38.25" customHeight="1" x14ac:dyDescent="0.25">
      <c r="A23" s="19"/>
      <c r="B23" s="203" t="s">
        <v>752</v>
      </c>
      <c r="C23" s="203"/>
      <c r="D23" s="203"/>
      <c r="E23" s="203"/>
      <c r="F23" s="203"/>
      <c r="G23" s="203"/>
      <c r="H23" s="203"/>
      <c r="I23" s="203"/>
      <c r="J23" s="203"/>
      <c r="K23" s="203"/>
      <c r="L23" s="203"/>
      <c r="M23" s="203"/>
      <c r="N23" s="203"/>
      <c r="O23" s="203"/>
      <c r="P23" s="203"/>
      <c r="Q23" s="203"/>
      <c r="R23" s="203"/>
      <c r="S23" s="203"/>
      <c r="T23" s="203"/>
    </row>
    <row r="24" spans="1:20" x14ac:dyDescent="0.25">
      <c r="A24" s="19"/>
      <c r="B24" s="81"/>
      <c r="C24" s="81"/>
      <c r="D24" s="81"/>
      <c r="E24" s="81"/>
      <c r="F24" s="81"/>
      <c r="G24" s="81"/>
      <c r="H24" s="81"/>
      <c r="I24" s="81"/>
      <c r="J24" s="81"/>
      <c r="K24" s="81"/>
      <c r="L24" s="81"/>
      <c r="M24" s="81"/>
      <c r="N24" s="81"/>
      <c r="O24" s="81"/>
      <c r="P24" s="81"/>
      <c r="Q24" s="81"/>
      <c r="R24" s="81"/>
      <c r="S24" s="81"/>
      <c r="T24" s="81"/>
    </row>
    <row r="25" spans="1:20" x14ac:dyDescent="0.25">
      <c r="A25" s="19"/>
      <c r="B25" s="203" t="s">
        <v>753</v>
      </c>
      <c r="C25" s="203"/>
      <c r="D25" s="203"/>
      <c r="E25" s="203"/>
      <c r="F25" s="203"/>
      <c r="G25" s="203"/>
      <c r="H25" s="203"/>
      <c r="I25" s="203"/>
      <c r="J25" s="203"/>
      <c r="K25" s="203"/>
      <c r="L25" s="203"/>
      <c r="M25" s="203"/>
      <c r="N25" s="203"/>
      <c r="O25" s="203"/>
      <c r="P25" s="203"/>
      <c r="Q25" s="203"/>
      <c r="R25" s="203"/>
      <c r="S25" s="203"/>
      <c r="T25" s="203"/>
    </row>
    <row r="26" spans="1:20" x14ac:dyDescent="0.25">
      <c r="A26" s="19"/>
      <c r="B26" s="81"/>
      <c r="C26" s="81"/>
      <c r="D26" s="81"/>
      <c r="E26" s="81"/>
      <c r="F26" s="81"/>
      <c r="G26" s="81"/>
      <c r="H26" s="81"/>
      <c r="I26" s="81"/>
      <c r="J26" s="81"/>
      <c r="K26" s="81"/>
      <c r="L26" s="81"/>
      <c r="M26" s="81"/>
      <c r="N26" s="81"/>
      <c r="O26" s="81"/>
      <c r="P26" s="81"/>
      <c r="Q26" s="81"/>
      <c r="R26" s="81"/>
      <c r="S26" s="81"/>
      <c r="T26" s="81"/>
    </row>
    <row r="27" spans="1:20" x14ac:dyDescent="0.25">
      <c r="A27" s="19"/>
      <c r="B27" s="203" t="s">
        <v>754</v>
      </c>
      <c r="C27" s="203"/>
      <c r="D27" s="203"/>
      <c r="E27" s="203"/>
      <c r="F27" s="203"/>
      <c r="G27" s="203"/>
      <c r="H27" s="203"/>
      <c r="I27" s="203"/>
      <c r="J27" s="203"/>
      <c r="K27" s="203"/>
      <c r="L27" s="203"/>
      <c r="M27" s="203"/>
      <c r="N27" s="203"/>
      <c r="O27" s="203"/>
      <c r="P27" s="203"/>
      <c r="Q27" s="203"/>
      <c r="R27" s="203"/>
      <c r="S27" s="203"/>
      <c r="T27" s="203"/>
    </row>
    <row r="28" spans="1:20" x14ac:dyDescent="0.25">
      <c r="A28" s="19"/>
      <c r="B28" s="81"/>
      <c r="C28" s="81"/>
      <c r="D28" s="81"/>
      <c r="E28" s="81"/>
      <c r="F28" s="81"/>
      <c r="G28" s="81"/>
      <c r="H28" s="81"/>
      <c r="I28" s="81"/>
      <c r="J28" s="81"/>
      <c r="K28" s="81"/>
      <c r="L28" s="81"/>
      <c r="M28" s="81"/>
      <c r="N28" s="81"/>
      <c r="O28" s="81"/>
      <c r="P28" s="81"/>
      <c r="Q28" s="81"/>
      <c r="R28" s="81"/>
      <c r="S28" s="81"/>
      <c r="T28" s="81"/>
    </row>
    <row r="29" spans="1:20" x14ac:dyDescent="0.25">
      <c r="A29" s="19"/>
      <c r="B29" s="82"/>
      <c r="C29" s="82" t="s">
        <v>299</v>
      </c>
      <c r="D29" s="82"/>
      <c r="E29" s="82"/>
      <c r="F29" s="82"/>
      <c r="G29" s="174"/>
      <c r="H29" s="175"/>
      <c r="I29" s="176">
        <v>41639</v>
      </c>
      <c r="J29" s="176"/>
      <c r="K29" s="176"/>
      <c r="L29" s="176"/>
      <c r="M29" s="176"/>
      <c r="N29" s="176"/>
      <c r="O29" s="176"/>
      <c r="P29" s="176"/>
      <c r="Q29" s="176"/>
      <c r="R29" s="176"/>
      <c r="S29" s="178"/>
      <c r="T29" s="82" t="s">
        <v>299</v>
      </c>
    </row>
    <row r="30" spans="1:20" ht="15.75" thickBot="1" x14ac:dyDescent="0.3">
      <c r="A30" s="19"/>
      <c r="B30" s="82"/>
      <c r="C30" s="82"/>
      <c r="D30" s="82"/>
      <c r="E30" s="82"/>
      <c r="F30" s="82"/>
      <c r="G30" s="174"/>
      <c r="H30" s="175"/>
      <c r="I30" s="177" t="s">
        <v>755</v>
      </c>
      <c r="J30" s="177"/>
      <c r="K30" s="177"/>
      <c r="L30" s="177"/>
      <c r="M30" s="177"/>
      <c r="N30" s="177"/>
      <c r="O30" s="177"/>
      <c r="P30" s="177"/>
      <c r="Q30" s="177"/>
      <c r="R30" s="177"/>
      <c r="S30" s="178"/>
      <c r="T30" s="82"/>
    </row>
    <row r="31" spans="1:20" ht="25.5" customHeight="1" thickTop="1" x14ac:dyDescent="0.25">
      <c r="A31" s="19"/>
      <c r="B31" s="82"/>
      <c r="C31" s="82" t="s">
        <v>299</v>
      </c>
      <c r="D31" s="175"/>
      <c r="E31" s="179" t="s">
        <v>352</v>
      </c>
      <c r="F31" s="179"/>
      <c r="G31" s="178"/>
      <c r="H31" s="175"/>
      <c r="I31" s="180" t="s">
        <v>756</v>
      </c>
      <c r="J31" s="180"/>
      <c r="K31" s="181"/>
      <c r="L31" s="182"/>
      <c r="M31" s="180" t="s">
        <v>758</v>
      </c>
      <c r="N31" s="180"/>
      <c r="O31" s="181"/>
      <c r="P31" s="182"/>
      <c r="Q31" s="179" t="s">
        <v>760</v>
      </c>
      <c r="R31" s="179"/>
      <c r="S31" s="179"/>
      <c r="T31" s="179"/>
    </row>
    <row r="32" spans="1:20" ht="15.75" thickBot="1" x14ac:dyDescent="0.3">
      <c r="A32" s="19"/>
      <c r="B32" s="82"/>
      <c r="C32" s="82"/>
      <c r="D32" s="175"/>
      <c r="E32" s="177"/>
      <c r="F32" s="177"/>
      <c r="G32" s="178"/>
      <c r="H32" s="175"/>
      <c r="I32" s="177" t="s">
        <v>757</v>
      </c>
      <c r="J32" s="177"/>
      <c r="K32" s="178"/>
      <c r="L32" s="175"/>
      <c r="M32" s="177" t="s">
        <v>759</v>
      </c>
      <c r="N32" s="177"/>
      <c r="O32" s="178"/>
      <c r="P32" s="175"/>
      <c r="Q32" s="177" t="s">
        <v>761</v>
      </c>
      <c r="R32" s="177"/>
      <c r="S32" s="177"/>
      <c r="T32" s="177"/>
    </row>
    <row r="33" spans="1:20" ht="15.75" thickTop="1" x14ac:dyDescent="0.25">
      <c r="A33" s="19"/>
      <c r="B33" s="116"/>
      <c r="C33" s="131" t="s">
        <v>333</v>
      </c>
      <c r="D33" s="13"/>
      <c r="E33" s="183"/>
      <c r="F33" s="183"/>
      <c r="G33" s="152"/>
      <c r="H33" s="13"/>
      <c r="I33" s="183"/>
      <c r="J33" s="183"/>
      <c r="K33" s="152"/>
      <c r="L33" s="13"/>
      <c r="M33" s="183"/>
      <c r="N33" s="183"/>
      <c r="O33" s="152"/>
      <c r="P33" s="13"/>
      <c r="Q33" s="183"/>
      <c r="R33" s="183"/>
      <c r="S33" s="183"/>
      <c r="T33" s="183"/>
    </row>
    <row r="34" spans="1:20" x14ac:dyDescent="0.25">
      <c r="A34" s="19"/>
      <c r="B34" s="155"/>
      <c r="C34" s="156" t="s">
        <v>334</v>
      </c>
      <c r="D34" s="157"/>
      <c r="E34" s="158" t="s">
        <v>258</v>
      </c>
      <c r="F34" s="159">
        <v>37213</v>
      </c>
      <c r="G34" s="160"/>
      <c r="H34" s="157"/>
      <c r="I34" s="158" t="s">
        <v>258</v>
      </c>
      <c r="J34" s="161" t="s">
        <v>302</v>
      </c>
      <c r="K34" s="160"/>
      <c r="L34" s="157"/>
      <c r="M34" s="158" t="s">
        <v>258</v>
      </c>
      <c r="N34" s="159">
        <v>37213</v>
      </c>
      <c r="O34" s="160"/>
      <c r="P34" s="157"/>
      <c r="Q34" s="158" t="s">
        <v>258</v>
      </c>
      <c r="R34" s="161" t="s">
        <v>302</v>
      </c>
      <c r="S34" s="160"/>
    </row>
    <row r="35" spans="1:20" x14ac:dyDescent="0.25">
      <c r="A35" s="19"/>
      <c r="B35" s="155"/>
      <c r="C35" s="162" t="s">
        <v>336</v>
      </c>
      <c r="D35" s="163"/>
      <c r="E35" s="155"/>
      <c r="F35" s="164">
        <v>37122</v>
      </c>
      <c r="G35" s="165"/>
      <c r="H35" s="163"/>
      <c r="I35" s="155"/>
      <c r="J35" s="166" t="s">
        <v>302</v>
      </c>
      <c r="K35" s="165"/>
      <c r="L35" s="163"/>
      <c r="M35" s="155"/>
      <c r="N35" s="164">
        <v>37122</v>
      </c>
      <c r="O35" s="165"/>
      <c r="P35" s="163"/>
      <c r="Q35" s="155"/>
      <c r="R35" s="166" t="s">
        <v>302</v>
      </c>
      <c r="S35" s="165"/>
    </row>
    <row r="36" spans="1:20" ht="39" x14ac:dyDescent="0.25">
      <c r="A36" s="19"/>
      <c r="B36" s="155"/>
      <c r="C36" s="156" t="s">
        <v>338</v>
      </c>
      <c r="D36" s="157"/>
      <c r="E36" s="158"/>
      <c r="F36" s="159">
        <v>41801</v>
      </c>
      <c r="G36" s="160"/>
      <c r="H36" s="157"/>
      <c r="I36" s="158"/>
      <c r="J36" s="161" t="s">
        <v>302</v>
      </c>
      <c r="K36" s="160"/>
      <c r="L36" s="157"/>
      <c r="M36" s="158"/>
      <c r="N36" s="159">
        <v>41801</v>
      </c>
      <c r="O36" s="160"/>
      <c r="P36" s="157"/>
      <c r="Q36" s="158"/>
      <c r="R36" s="161" t="s">
        <v>302</v>
      </c>
      <c r="S36" s="160"/>
    </row>
    <row r="37" spans="1:20" ht="15.75" thickBot="1" x14ac:dyDescent="0.3">
      <c r="A37" s="19"/>
      <c r="B37" s="155"/>
      <c r="C37" s="162" t="s">
        <v>340</v>
      </c>
      <c r="D37" s="163"/>
      <c r="E37" s="167"/>
      <c r="F37" s="168">
        <v>3751</v>
      </c>
      <c r="G37" s="165"/>
      <c r="H37" s="163"/>
      <c r="I37" s="167"/>
      <c r="J37" s="169" t="s">
        <v>302</v>
      </c>
      <c r="K37" s="165"/>
      <c r="L37" s="163"/>
      <c r="M37" s="167"/>
      <c r="N37" s="168">
        <v>2483</v>
      </c>
      <c r="O37" s="165"/>
      <c r="P37" s="163"/>
      <c r="Q37" s="167"/>
      <c r="R37" s="168">
        <v>1268</v>
      </c>
      <c r="S37" s="165"/>
    </row>
    <row r="38" spans="1:20" ht="16.5" thickTop="1" thickBot="1" x14ac:dyDescent="0.3">
      <c r="A38" s="19"/>
      <c r="B38" s="155"/>
      <c r="C38" s="170" t="s">
        <v>145</v>
      </c>
      <c r="D38" s="157"/>
      <c r="E38" s="171" t="s">
        <v>258</v>
      </c>
      <c r="F38" s="172">
        <v>119887</v>
      </c>
      <c r="G38" s="160"/>
      <c r="H38" s="157"/>
      <c r="I38" s="171" t="s">
        <v>258</v>
      </c>
      <c r="J38" s="173" t="s">
        <v>302</v>
      </c>
      <c r="K38" s="160"/>
      <c r="L38" s="157"/>
      <c r="M38" s="171" t="s">
        <v>258</v>
      </c>
      <c r="N38" s="172">
        <v>118619</v>
      </c>
      <c r="O38" s="160"/>
      <c r="P38" s="157"/>
      <c r="Q38" s="171" t="s">
        <v>258</v>
      </c>
      <c r="R38" s="172">
        <v>1268</v>
      </c>
      <c r="S38" s="160"/>
    </row>
    <row r="39" spans="1:20" ht="15.75" thickTop="1" x14ac:dyDescent="0.25">
      <c r="A39" s="19"/>
      <c r="B39" s="81"/>
      <c r="C39" s="81"/>
      <c r="D39" s="81"/>
      <c r="E39" s="81"/>
      <c r="F39" s="81"/>
      <c r="G39" s="81"/>
      <c r="H39" s="81"/>
      <c r="I39" s="81"/>
      <c r="J39" s="81"/>
      <c r="K39" s="81"/>
      <c r="L39" s="81"/>
      <c r="M39" s="81"/>
      <c r="N39" s="81"/>
      <c r="O39" s="81"/>
      <c r="P39" s="81"/>
      <c r="Q39" s="81"/>
      <c r="R39" s="81"/>
      <c r="S39" s="81"/>
      <c r="T39" s="81"/>
    </row>
    <row r="40" spans="1:20" x14ac:dyDescent="0.25">
      <c r="A40" s="19"/>
      <c r="B40" s="82"/>
      <c r="C40" s="82" t="s">
        <v>299</v>
      </c>
      <c r="D40" s="82"/>
      <c r="E40" s="82"/>
      <c r="F40" s="82"/>
      <c r="G40" s="174"/>
      <c r="H40" s="175"/>
      <c r="I40" s="176">
        <v>41274</v>
      </c>
      <c r="J40" s="176"/>
      <c r="K40" s="176"/>
      <c r="L40" s="176"/>
      <c r="M40" s="176"/>
      <c r="N40" s="176"/>
      <c r="O40" s="176"/>
      <c r="P40" s="176"/>
      <c r="Q40" s="176"/>
      <c r="R40" s="176"/>
      <c r="S40" s="178"/>
    </row>
    <row r="41" spans="1:20" ht="15.75" thickBot="1" x14ac:dyDescent="0.3">
      <c r="A41" s="19"/>
      <c r="B41" s="82"/>
      <c r="C41" s="82"/>
      <c r="D41" s="82"/>
      <c r="E41" s="82"/>
      <c r="F41" s="82"/>
      <c r="G41" s="174"/>
      <c r="H41" s="175"/>
      <c r="I41" s="177" t="s">
        <v>755</v>
      </c>
      <c r="J41" s="177"/>
      <c r="K41" s="177"/>
      <c r="L41" s="177"/>
      <c r="M41" s="177"/>
      <c r="N41" s="177"/>
      <c r="O41" s="177"/>
      <c r="P41" s="177"/>
      <c r="Q41" s="177"/>
      <c r="R41" s="177"/>
      <c r="S41" s="178"/>
    </row>
    <row r="42" spans="1:20" ht="25.5" customHeight="1" thickTop="1" x14ac:dyDescent="0.25">
      <c r="A42" s="19"/>
      <c r="B42" s="82"/>
      <c r="C42" s="82" t="s">
        <v>299</v>
      </c>
      <c r="D42" s="175"/>
      <c r="E42" s="179" t="s">
        <v>352</v>
      </c>
      <c r="F42" s="179"/>
      <c r="G42" s="178"/>
      <c r="H42" s="175"/>
      <c r="I42" s="180" t="s">
        <v>756</v>
      </c>
      <c r="J42" s="180"/>
      <c r="K42" s="181"/>
      <c r="L42" s="182"/>
      <c r="M42" s="180" t="s">
        <v>758</v>
      </c>
      <c r="N42" s="180"/>
      <c r="O42" s="181"/>
      <c r="P42" s="182"/>
      <c r="Q42" s="180" t="s">
        <v>760</v>
      </c>
      <c r="R42" s="180"/>
      <c r="S42" s="178"/>
    </row>
    <row r="43" spans="1:20" ht="15.75" thickBot="1" x14ac:dyDescent="0.3">
      <c r="A43" s="19"/>
      <c r="B43" s="82"/>
      <c r="C43" s="82"/>
      <c r="D43" s="175"/>
      <c r="E43" s="177"/>
      <c r="F43" s="177"/>
      <c r="G43" s="178"/>
      <c r="H43" s="175"/>
      <c r="I43" s="177" t="s">
        <v>757</v>
      </c>
      <c r="J43" s="177"/>
      <c r="K43" s="178"/>
      <c r="L43" s="175"/>
      <c r="M43" s="177" t="s">
        <v>759</v>
      </c>
      <c r="N43" s="177"/>
      <c r="O43" s="178"/>
      <c r="P43" s="175"/>
      <c r="Q43" s="177" t="s">
        <v>761</v>
      </c>
      <c r="R43" s="177"/>
      <c r="S43" s="178"/>
    </row>
    <row r="44" spans="1:20" ht="15.75" thickTop="1" x14ac:dyDescent="0.25">
      <c r="A44" s="19"/>
      <c r="B44" s="116"/>
      <c r="C44" s="131" t="s">
        <v>333</v>
      </c>
      <c r="D44" s="13"/>
      <c r="E44" s="183"/>
      <c r="F44" s="183"/>
      <c r="G44" s="152"/>
      <c r="H44" s="13"/>
      <c r="I44" s="183"/>
      <c r="J44" s="183"/>
      <c r="K44" s="152"/>
      <c r="L44" s="13"/>
      <c r="M44" s="183"/>
      <c r="N44" s="183"/>
      <c r="O44" s="152"/>
      <c r="P44" s="13"/>
      <c r="Q44" s="183"/>
      <c r="R44" s="183"/>
      <c r="S44" s="152"/>
    </row>
    <row r="45" spans="1:20" x14ac:dyDescent="0.25">
      <c r="A45" s="19"/>
      <c r="B45" s="155"/>
      <c r="C45" s="156" t="s">
        <v>334</v>
      </c>
      <c r="D45" s="157"/>
      <c r="E45" s="158" t="s">
        <v>258</v>
      </c>
      <c r="F45" s="159">
        <v>43409</v>
      </c>
      <c r="G45" s="160"/>
      <c r="H45" s="157"/>
      <c r="I45" s="158" t="s">
        <v>258</v>
      </c>
      <c r="J45" s="161" t="s">
        <v>302</v>
      </c>
      <c r="K45" s="160"/>
      <c r="L45" s="157"/>
      <c r="M45" s="158" t="s">
        <v>258</v>
      </c>
      <c r="N45" s="159">
        <v>43409</v>
      </c>
      <c r="O45" s="160"/>
      <c r="P45" s="157"/>
      <c r="Q45" s="158" t="s">
        <v>258</v>
      </c>
      <c r="R45" s="161" t="s">
        <v>302</v>
      </c>
      <c r="S45" s="160"/>
    </row>
    <row r="46" spans="1:20" x14ac:dyDescent="0.25">
      <c r="A46" s="19"/>
      <c r="B46" s="155"/>
      <c r="C46" s="162" t="s">
        <v>336</v>
      </c>
      <c r="D46" s="163"/>
      <c r="E46" s="155"/>
      <c r="F46" s="164">
        <v>31162</v>
      </c>
      <c r="G46" s="165"/>
      <c r="H46" s="163"/>
      <c r="I46" s="155"/>
      <c r="J46" s="166" t="s">
        <v>302</v>
      </c>
      <c r="K46" s="165"/>
      <c r="L46" s="163"/>
      <c r="M46" s="155"/>
      <c r="N46" s="164">
        <v>31162</v>
      </c>
      <c r="O46" s="165"/>
      <c r="P46" s="163"/>
      <c r="Q46" s="155"/>
      <c r="R46" s="166" t="s">
        <v>302</v>
      </c>
      <c r="S46" s="165"/>
    </row>
    <row r="47" spans="1:20" ht="39" x14ac:dyDescent="0.25">
      <c r="A47" s="19"/>
      <c r="B47" s="155"/>
      <c r="C47" s="156" t="s">
        <v>338</v>
      </c>
      <c r="D47" s="157"/>
      <c r="E47" s="158"/>
      <c r="F47" s="159">
        <v>36022</v>
      </c>
      <c r="G47" s="160"/>
      <c r="H47" s="157"/>
      <c r="I47" s="158"/>
      <c r="J47" s="161" t="s">
        <v>302</v>
      </c>
      <c r="K47" s="160"/>
      <c r="L47" s="157"/>
      <c r="M47" s="158"/>
      <c r="N47" s="159">
        <v>36022</v>
      </c>
      <c r="O47" s="160"/>
      <c r="P47" s="157"/>
      <c r="Q47" s="158"/>
      <c r="R47" s="161" t="s">
        <v>302</v>
      </c>
      <c r="S47" s="160"/>
    </row>
    <row r="48" spans="1:20" ht="15.75" thickBot="1" x14ac:dyDescent="0.3">
      <c r="A48" s="19"/>
      <c r="B48" s="155"/>
      <c r="C48" s="162" t="s">
        <v>340</v>
      </c>
      <c r="D48" s="163"/>
      <c r="E48" s="167"/>
      <c r="F48" s="168">
        <v>3177</v>
      </c>
      <c r="G48" s="165"/>
      <c r="H48" s="163"/>
      <c r="I48" s="167"/>
      <c r="J48" s="169" t="s">
        <v>302</v>
      </c>
      <c r="K48" s="165"/>
      <c r="L48" s="163"/>
      <c r="M48" s="167"/>
      <c r="N48" s="168">
        <v>1980</v>
      </c>
      <c r="O48" s="165"/>
      <c r="P48" s="163"/>
      <c r="Q48" s="167"/>
      <c r="R48" s="168">
        <v>1197</v>
      </c>
      <c r="S48" s="165"/>
    </row>
    <row r="49" spans="1:20" ht="16.5" thickTop="1" thickBot="1" x14ac:dyDescent="0.3">
      <c r="A49" s="19"/>
      <c r="B49" s="155"/>
      <c r="C49" s="170" t="s">
        <v>145</v>
      </c>
      <c r="D49" s="157"/>
      <c r="E49" s="171" t="s">
        <v>258</v>
      </c>
      <c r="F49" s="172">
        <v>113770</v>
      </c>
      <c r="G49" s="160"/>
      <c r="H49" s="157"/>
      <c r="I49" s="171" t="s">
        <v>258</v>
      </c>
      <c r="J49" s="173" t="s">
        <v>302</v>
      </c>
      <c r="K49" s="160"/>
      <c r="L49" s="157"/>
      <c r="M49" s="171" t="s">
        <v>258</v>
      </c>
      <c r="N49" s="172">
        <v>112573</v>
      </c>
      <c r="O49" s="160"/>
      <c r="P49" s="157"/>
      <c r="Q49" s="171" t="s">
        <v>258</v>
      </c>
      <c r="R49" s="172">
        <v>1197</v>
      </c>
      <c r="S49" s="160"/>
    </row>
    <row r="50" spans="1:20" ht="15.75" thickTop="1" x14ac:dyDescent="0.25">
      <c r="A50" s="19"/>
      <c r="B50" s="81"/>
      <c r="C50" s="81"/>
      <c r="D50" s="81"/>
      <c r="E50" s="81"/>
      <c r="F50" s="81"/>
      <c r="G50" s="81"/>
      <c r="H50" s="81"/>
      <c r="I50" s="81"/>
      <c r="J50" s="81"/>
      <c r="K50" s="81"/>
      <c r="L50" s="81"/>
      <c r="M50" s="81"/>
      <c r="N50" s="81"/>
      <c r="O50" s="81"/>
      <c r="P50" s="81"/>
      <c r="Q50" s="81"/>
      <c r="R50" s="81"/>
      <c r="S50" s="81"/>
      <c r="T50" s="81"/>
    </row>
    <row r="51" spans="1:20" x14ac:dyDescent="0.25">
      <c r="A51" s="19"/>
      <c r="B51" s="81"/>
      <c r="C51" s="81"/>
      <c r="D51" s="81"/>
      <c r="E51" s="81"/>
      <c r="F51" s="81"/>
      <c r="G51" s="81"/>
      <c r="H51" s="81"/>
      <c r="I51" s="81"/>
      <c r="J51" s="81"/>
      <c r="K51" s="81"/>
      <c r="L51" s="81"/>
      <c r="M51" s="81"/>
      <c r="N51" s="81"/>
      <c r="O51" s="81"/>
      <c r="P51" s="81"/>
      <c r="Q51" s="81"/>
      <c r="R51" s="81"/>
      <c r="S51" s="81"/>
      <c r="T51" s="81"/>
    </row>
    <row r="52" spans="1:20" x14ac:dyDescent="0.25">
      <c r="A52" s="19"/>
      <c r="B52" s="203" t="s">
        <v>762</v>
      </c>
      <c r="C52" s="203"/>
      <c r="D52" s="203"/>
      <c r="E52" s="203"/>
      <c r="F52" s="203"/>
      <c r="G52" s="203"/>
      <c r="H52" s="203"/>
      <c r="I52" s="203"/>
      <c r="J52" s="203"/>
      <c r="K52" s="203"/>
      <c r="L52" s="203"/>
      <c r="M52" s="203"/>
      <c r="N52" s="203"/>
      <c r="O52" s="203"/>
      <c r="P52" s="203"/>
      <c r="Q52" s="203"/>
      <c r="R52" s="203"/>
      <c r="S52" s="203"/>
      <c r="T52" s="203"/>
    </row>
    <row r="53" spans="1:20" x14ac:dyDescent="0.25">
      <c r="A53" s="19"/>
      <c r="B53" s="81"/>
      <c r="C53" s="81"/>
      <c r="D53" s="81"/>
      <c r="E53" s="81"/>
      <c r="F53" s="81"/>
      <c r="G53" s="81"/>
      <c r="H53" s="81"/>
      <c r="I53" s="81"/>
      <c r="J53" s="81"/>
      <c r="K53" s="81"/>
      <c r="L53" s="81"/>
      <c r="M53" s="81"/>
      <c r="N53" s="81"/>
      <c r="O53" s="81"/>
      <c r="P53" s="81"/>
      <c r="Q53" s="81"/>
      <c r="R53" s="81"/>
      <c r="S53" s="81"/>
      <c r="T53" s="81"/>
    </row>
    <row r="54" spans="1:20" x14ac:dyDescent="0.25">
      <c r="A54" s="19"/>
      <c r="B54" s="82"/>
      <c r="C54" s="82" t="s">
        <v>299</v>
      </c>
      <c r="D54" s="175"/>
      <c r="E54" s="179">
        <v>2013</v>
      </c>
      <c r="F54" s="179"/>
      <c r="G54" s="178"/>
      <c r="H54" s="175"/>
      <c r="I54" s="179">
        <v>2012</v>
      </c>
      <c r="J54" s="179"/>
      <c r="K54" s="178"/>
    </row>
    <row r="55" spans="1:20" ht="15.75" thickBot="1" x14ac:dyDescent="0.3">
      <c r="A55" s="19"/>
      <c r="B55" s="82"/>
      <c r="C55" s="82"/>
      <c r="D55" s="175"/>
      <c r="E55" s="177" t="s">
        <v>763</v>
      </c>
      <c r="F55" s="177"/>
      <c r="G55" s="178"/>
      <c r="H55" s="175"/>
      <c r="I55" s="177" t="s">
        <v>763</v>
      </c>
      <c r="J55" s="177"/>
      <c r="K55" s="178"/>
    </row>
    <row r="56" spans="1:20" ht="15.75" thickTop="1" x14ac:dyDescent="0.25">
      <c r="A56" s="19"/>
      <c r="B56" s="116"/>
      <c r="C56" s="116"/>
      <c r="D56" s="13"/>
      <c r="E56" s="183"/>
      <c r="F56" s="183"/>
      <c r="G56" s="152"/>
      <c r="H56" s="13"/>
      <c r="I56" s="183"/>
      <c r="J56" s="183"/>
      <c r="K56" s="152"/>
    </row>
    <row r="57" spans="1:20" x14ac:dyDescent="0.25">
      <c r="A57" s="19"/>
      <c r="B57" s="155"/>
      <c r="C57" s="184" t="s">
        <v>764</v>
      </c>
      <c r="D57" s="163"/>
      <c r="E57" s="155" t="s">
        <v>258</v>
      </c>
      <c r="F57" s="164">
        <v>1197</v>
      </c>
      <c r="G57" s="165"/>
      <c r="H57" s="163"/>
      <c r="I57" s="155" t="s">
        <v>258</v>
      </c>
      <c r="J57" s="164">
        <v>1090</v>
      </c>
      <c r="K57" s="165"/>
    </row>
    <row r="58" spans="1:20" ht="26.25" x14ac:dyDescent="0.25">
      <c r="A58" s="19"/>
      <c r="B58" s="155"/>
      <c r="C58" s="185" t="s">
        <v>765</v>
      </c>
      <c r="D58" s="157"/>
      <c r="E58" s="158"/>
      <c r="F58" s="161"/>
      <c r="G58" s="160"/>
      <c r="H58" s="157"/>
      <c r="I58" s="158"/>
      <c r="J58" s="161"/>
      <c r="K58" s="160"/>
    </row>
    <row r="59" spans="1:20" x14ac:dyDescent="0.25">
      <c r="A59" s="19"/>
      <c r="B59" s="155"/>
      <c r="C59" s="162" t="s">
        <v>766</v>
      </c>
      <c r="D59" s="163"/>
      <c r="E59" s="155"/>
      <c r="F59" s="166">
        <v>12</v>
      </c>
      <c r="G59" s="165"/>
      <c r="H59" s="163"/>
      <c r="I59" s="155"/>
      <c r="J59" s="166">
        <v>11</v>
      </c>
      <c r="K59" s="165"/>
    </row>
    <row r="60" spans="1:20" ht="26.25" x14ac:dyDescent="0.25">
      <c r="A60" s="19"/>
      <c r="B60" s="155"/>
      <c r="C60" s="156" t="s">
        <v>767</v>
      </c>
      <c r="D60" s="157"/>
      <c r="E60" s="158"/>
      <c r="F60" s="161">
        <v>128</v>
      </c>
      <c r="G60" s="160"/>
      <c r="H60" s="157"/>
      <c r="I60" s="158"/>
      <c r="J60" s="161">
        <v>150</v>
      </c>
      <c r="K60" s="160"/>
    </row>
    <row r="61" spans="1:20" x14ac:dyDescent="0.25">
      <c r="A61" s="19"/>
      <c r="B61" s="155"/>
      <c r="C61" s="184" t="s">
        <v>768</v>
      </c>
      <c r="D61" s="163"/>
      <c r="E61" s="155"/>
      <c r="F61" s="166" t="s">
        <v>769</v>
      </c>
      <c r="G61" s="165" t="s">
        <v>271</v>
      </c>
      <c r="H61" s="163"/>
      <c r="I61" s="155"/>
      <c r="J61" s="166" t="s">
        <v>770</v>
      </c>
      <c r="K61" s="165" t="s">
        <v>271</v>
      </c>
    </row>
    <row r="62" spans="1:20" ht="15.75" thickBot="1" x14ac:dyDescent="0.3">
      <c r="A62" s="19"/>
      <c r="B62" s="155"/>
      <c r="C62" s="185" t="s">
        <v>771</v>
      </c>
      <c r="D62" s="157"/>
      <c r="E62" s="186"/>
      <c r="F62" s="187" t="s">
        <v>302</v>
      </c>
      <c r="G62" s="160"/>
      <c r="H62" s="157"/>
      <c r="I62" s="186"/>
      <c r="J62" s="187" t="s">
        <v>302</v>
      </c>
      <c r="K62" s="160"/>
    </row>
    <row r="63" spans="1:20" ht="16.5" thickTop="1" thickBot="1" x14ac:dyDescent="0.3">
      <c r="A63" s="19"/>
      <c r="B63" s="155"/>
      <c r="C63" s="184" t="s">
        <v>772</v>
      </c>
      <c r="D63" s="163"/>
      <c r="E63" s="188" t="s">
        <v>258</v>
      </c>
      <c r="F63" s="189">
        <v>1268</v>
      </c>
      <c r="G63" s="165"/>
      <c r="H63" s="163"/>
      <c r="I63" s="188" t="s">
        <v>258</v>
      </c>
      <c r="J63" s="189">
        <v>1197</v>
      </c>
      <c r="K63" s="165"/>
    </row>
    <row r="64" spans="1:20" ht="66" thickTop="1" thickBot="1" x14ac:dyDescent="0.3">
      <c r="A64" s="19"/>
      <c r="B64" s="155"/>
      <c r="C64" s="185" t="s">
        <v>773</v>
      </c>
      <c r="D64" s="157"/>
      <c r="E64" s="171" t="s">
        <v>258</v>
      </c>
      <c r="F64" s="173" t="s">
        <v>774</v>
      </c>
      <c r="G64" s="160"/>
      <c r="H64" s="157"/>
      <c r="I64" s="171" t="s">
        <v>258</v>
      </c>
      <c r="J64" s="173" t="s">
        <v>774</v>
      </c>
      <c r="K64" s="160"/>
    </row>
    <row r="65" spans="1:20" ht="15.75" thickTop="1" x14ac:dyDescent="0.25">
      <c r="A65" s="19"/>
      <c r="B65" s="81"/>
      <c r="C65" s="81"/>
      <c r="D65" s="81"/>
      <c r="E65" s="81"/>
      <c r="F65" s="81"/>
      <c r="G65" s="81"/>
      <c r="H65" s="81"/>
      <c r="I65" s="81"/>
      <c r="J65" s="81"/>
      <c r="K65" s="81"/>
      <c r="L65" s="81"/>
      <c r="M65" s="81"/>
      <c r="N65" s="81"/>
      <c r="O65" s="81"/>
      <c r="P65" s="81"/>
      <c r="Q65" s="81"/>
      <c r="R65" s="81"/>
      <c r="S65" s="81"/>
      <c r="T65" s="81"/>
    </row>
    <row r="66" spans="1:20" x14ac:dyDescent="0.25">
      <c r="A66" s="19"/>
      <c r="B66" s="203"/>
      <c r="C66" s="203"/>
      <c r="D66" s="203"/>
      <c r="E66" s="203"/>
      <c r="F66" s="203"/>
      <c r="G66" s="203"/>
      <c r="H66" s="203"/>
      <c r="I66" s="203"/>
      <c r="J66" s="203"/>
      <c r="K66" s="203"/>
      <c r="L66" s="203"/>
      <c r="M66" s="203"/>
      <c r="N66" s="203"/>
      <c r="O66" s="203"/>
      <c r="P66" s="203"/>
      <c r="Q66" s="203"/>
      <c r="R66" s="203"/>
      <c r="S66" s="203"/>
      <c r="T66" s="203"/>
    </row>
    <row r="67" spans="1:20" x14ac:dyDescent="0.25">
      <c r="A67" s="19"/>
      <c r="B67" s="203" t="s">
        <v>775</v>
      </c>
      <c r="C67" s="203"/>
      <c r="D67" s="203"/>
      <c r="E67" s="203"/>
      <c r="F67" s="203"/>
      <c r="G67" s="203"/>
      <c r="H67" s="203"/>
      <c r="I67" s="203"/>
      <c r="J67" s="203"/>
      <c r="K67" s="203"/>
      <c r="L67" s="203"/>
      <c r="M67" s="203"/>
      <c r="N67" s="203"/>
      <c r="O67" s="203"/>
      <c r="P67" s="203"/>
      <c r="Q67" s="203"/>
      <c r="R67" s="203"/>
      <c r="S67" s="203"/>
      <c r="T67" s="203"/>
    </row>
    <row r="68" spans="1:20" x14ac:dyDescent="0.25">
      <c r="A68" s="19"/>
      <c r="B68" s="81"/>
      <c r="C68" s="81"/>
      <c r="D68" s="81"/>
      <c r="E68" s="81"/>
      <c r="F68" s="81"/>
      <c r="G68" s="81"/>
      <c r="H68" s="81"/>
      <c r="I68" s="81"/>
      <c r="J68" s="81"/>
      <c r="K68" s="81"/>
      <c r="L68" s="81"/>
      <c r="M68" s="81"/>
      <c r="N68" s="81"/>
      <c r="O68" s="81"/>
      <c r="P68" s="81"/>
      <c r="Q68" s="81"/>
      <c r="R68" s="81"/>
      <c r="S68" s="81"/>
      <c r="T68" s="81"/>
    </row>
    <row r="69" spans="1:20" ht="25.5" customHeight="1" x14ac:dyDescent="0.25">
      <c r="A69" s="19"/>
      <c r="B69" s="203" t="s">
        <v>776</v>
      </c>
      <c r="C69" s="203"/>
      <c r="D69" s="203"/>
      <c r="E69" s="203"/>
      <c r="F69" s="203"/>
      <c r="G69" s="203"/>
      <c r="H69" s="203"/>
      <c r="I69" s="203"/>
      <c r="J69" s="203"/>
      <c r="K69" s="203"/>
      <c r="L69" s="203"/>
      <c r="M69" s="203"/>
      <c r="N69" s="203"/>
      <c r="O69" s="203"/>
      <c r="P69" s="203"/>
      <c r="Q69" s="203"/>
      <c r="R69" s="203"/>
      <c r="S69" s="203"/>
      <c r="T69" s="203"/>
    </row>
    <row r="70" spans="1:20" x14ac:dyDescent="0.25">
      <c r="A70" s="19"/>
      <c r="B70" s="81"/>
      <c r="C70" s="81"/>
      <c r="D70" s="81"/>
      <c r="E70" s="81"/>
      <c r="F70" s="81"/>
      <c r="G70" s="81"/>
      <c r="H70" s="81"/>
      <c r="I70" s="81"/>
      <c r="J70" s="81"/>
      <c r="K70" s="81"/>
      <c r="L70" s="81"/>
      <c r="M70" s="81"/>
      <c r="N70" s="81"/>
      <c r="O70" s="81"/>
      <c r="P70" s="81"/>
      <c r="Q70" s="81"/>
      <c r="R70" s="81"/>
      <c r="S70" s="81"/>
      <c r="T70" s="81"/>
    </row>
    <row r="71" spans="1:20" x14ac:dyDescent="0.25">
      <c r="A71" s="19"/>
      <c r="B71" s="204" t="s">
        <v>777</v>
      </c>
      <c r="C71" s="204"/>
      <c r="D71" s="204"/>
      <c r="E71" s="204"/>
      <c r="F71" s="204"/>
      <c r="G71" s="204"/>
      <c r="H71" s="204"/>
      <c r="I71" s="204"/>
      <c r="J71" s="204"/>
      <c r="K71" s="204"/>
      <c r="L71" s="204"/>
      <c r="M71" s="204"/>
      <c r="N71" s="204"/>
      <c r="O71" s="204"/>
      <c r="P71" s="204"/>
      <c r="Q71" s="204"/>
      <c r="R71" s="204"/>
      <c r="S71" s="204"/>
      <c r="T71" s="204"/>
    </row>
    <row r="72" spans="1:20" x14ac:dyDescent="0.25">
      <c r="A72" s="19"/>
      <c r="B72" s="81"/>
      <c r="C72" s="81"/>
      <c r="D72" s="81"/>
      <c r="E72" s="81"/>
      <c r="F72" s="81"/>
      <c r="G72" s="81"/>
      <c r="H72" s="81"/>
      <c r="I72" s="81"/>
      <c r="J72" s="81"/>
      <c r="K72" s="81"/>
      <c r="L72" s="81"/>
      <c r="M72" s="81"/>
      <c r="N72" s="81"/>
      <c r="O72" s="81"/>
      <c r="P72" s="81"/>
      <c r="Q72" s="81"/>
      <c r="R72" s="81"/>
      <c r="S72" s="81"/>
      <c r="T72" s="81"/>
    </row>
    <row r="73" spans="1:20" x14ac:dyDescent="0.25">
      <c r="A73" s="19"/>
      <c r="B73" s="203" t="s">
        <v>778</v>
      </c>
      <c r="C73" s="203"/>
      <c r="D73" s="203"/>
      <c r="E73" s="203"/>
      <c r="F73" s="203"/>
      <c r="G73" s="203"/>
      <c r="H73" s="203"/>
      <c r="I73" s="203"/>
      <c r="J73" s="203"/>
      <c r="K73" s="203"/>
      <c r="L73" s="203"/>
      <c r="M73" s="203"/>
      <c r="N73" s="203"/>
      <c r="O73" s="203"/>
      <c r="P73" s="203"/>
      <c r="Q73" s="203"/>
      <c r="R73" s="203"/>
      <c r="S73" s="203"/>
      <c r="T73" s="203"/>
    </row>
    <row r="74" spans="1:20" x14ac:dyDescent="0.25">
      <c r="A74" s="19"/>
      <c r="B74" s="81"/>
      <c r="C74" s="81"/>
      <c r="D74" s="81"/>
      <c r="E74" s="81"/>
      <c r="F74" s="81"/>
      <c r="G74" s="81"/>
      <c r="H74" s="81"/>
      <c r="I74" s="81"/>
      <c r="J74" s="81"/>
      <c r="K74" s="81"/>
      <c r="L74" s="81"/>
      <c r="M74" s="81"/>
      <c r="N74" s="81"/>
      <c r="O74" s="81"/>
      <c r="P74" s="81"/>
      <c r="Q74" s="81"/>
      <c r="R74" s="81"/>
      <c r="S74" s="81"/>
      <c r="T74" s="81"/>
    </row>
    <row r="75" spans="1:20" ht="15.75" thickBot="1" x14ac:dyDescent="0.3">
      <c r="A75" s="19"/>
      <c r="B75" s="13"/>
      <c r="C75" s="13" t="s">
        <v>299</v>
      </c>
      <c r="D75" s="13"/>
      <c r="E75" s="82"/>
      <c r="F75" s="82"/>
      <c r="G75" s="152"/>
      <c r="H75" s="153"/>
      <c r="I75" s="177" t="s">
        <v>755</v>
      </c>
      <c r="J75" s="177"/>
      <c r="K75" s="177"/>
      <c r="L75" s="177"/>
      <c r="M75" s="177"/>
      <c r="N75" s="177"/>
      <c r="O75" s="177"/>
      <c r="P75" s="177"/>
      <c r="Q75" s="177"/>
      <c r="R75" s="177"/>
      <c r="S75" s="154"/>
    </row>
    <row r="76" spans="1:20" ht="25.5" customHeight="1" thickTop="1" x14ac:dyDescent="0.25">
      <c r="A76" s="19"/>
      <c r="B76" s="193"/>
      <c r="C76" s="193" t="s">
        <v>435</v>
      </c>
      <c r="D76" s="175"/>
      <c r="E76" s="179" t="s">
        <v>352</v>
      </c>
      <c r="F76" s="179"/>
      <c r="G76" s="178"/>
      <c r="H76" s="175"/>
      <c r="I76" s="180" t="s">
        <v>756</v>
      </c>
      <c r="J76" s="180"/>
      <c r="K76" s="181"/>
      <c r="L76" s="182"/>
      <c r="M76" s="180" t="s">
        <v>758</v>
      </c>
      <c r="N76" s="180"/>
      <c r="O76" s="181"/>
      <c r="P76" s="182"/>
      <c r="Q76" s="180" t="s">
        <v>760</v>
      </c>
      <c r="R76" s="180"/>
      <c r="S76" s="178"/>
    </row>
    <row r="77" spans="1:20" ht="15.75" thickBot="1" x14ac:dyDescent="0.3">
      <c r="A77" s="19"/>
      <c r="B77" s="193"/>
      <c r="C77" s="194"/>
      <c r="D77" s="175"/>
      <c r="E77" s="177"/>
      <c r="F77" s="177"/>
      <c r="G77" s="178"/>
      <c r="H77" s="175"/>
      <c r="I77" s="177" t="s">
        <v>757</v>
      </c>
      <c r="J77" s="177"/>
      <c r="K77" s="178"/>
      <c r="L77" s="175"/>
      <c r="M77" s="177" t="s">
        <v>759</v>
      </c>
      <c r="N77" s="177"/>
      <c r="O77" s="178"/>
      <c r="P77" s="175"/>
      <c r="Q77" s="177" t="s">
        <v>761</v>
      </c>
      <c r="R77" s="177"/>
      <c r="S77" s="178"/>
    </row>
    <row r="78" spans="1:20" ht="15.75" thickTop="1" x14ac:dyDescent="0.25">
      <c r="A78" s="19"/>
      <c r="B78" s="13"/>
      <c r="C78" s="13" t="s">
        <v>299</v>
      </c>
      <c r="D78" s="13"/>
      <c r="E78" s="183"/>
      <c r="F78" s="183"/>
      <c r="G78" s="152"/>
      <c r="H78" s="13"/>
      <c r="I78" s="183"/>
      <c r="J78" s="183"/>
      <c r="K78" s="152"/>
      <c r="L78" s="13"/>
      <c r="M78" s="183"/>
      <c r="N78" s="183"/>
      <c r="O78" s="152"/>
      <c r="P78" s="13"/>
      <c r="Q78" s="183"/>
      <c r="R78" s="183"/>
      <c r="S78" s="152"/>
    </row>
    <row r="79" spans="1:20" x14ac:dyDescent="0.25">
      <c r="A79" s="19"/>
      <c r="B79" s="116"/>
      <c r="C79" s="131" t="s">
        <v>779</v>
      </c>
      <c r="D79" s="13"/>
      <c r="E79" s="116" t="s">
        <v>258</v>
      </c>
      <c r="F79" s="191">
        <v>5987</v>
      </c>
      <c r="G79" s="152"/>
      <c r="H79" s="13"/>
      <c r="I79" s="116" t="s">
        <v>258</v>
      </c>
      <c r="J79" s="192" t="s">
        <v>302</v>
      </c>
      <c r="K79" s="152"/>
      <c r="L79" s="13"/>
      <c r="M79" s="116" t="s">
        <v>258</v>
      </c>
      <c r="N79" s="192" t="s">
        <v>302</v>
      </c>
      <c r="O79" s="152"/>
      <c r="P79" s="13"/>
      <c r="Q79" s="116" t="s">
        <v>258</v>
      </c>
      <c r="R79" s="191">
        <v>5987</v>
      </c>
      <c r="S79" s="152"/>
    </row>
    <row r="80" spans="1:20" x14ac:dyDescent="0.25">
      <c r="A80" s="19"/>
      <c r="B80" s="116"/>
      <c r="C80" s="131" t="s">
        <v>602</v>
      </c>
      <c r="D80" s="13"/>
      <c r="E80" s="116"/>
      <c r="F80" s="192">
        <v>65</v>
      </c>
      <c r="G80" s="152"/>
      <c r="H80" s="13"/>
      <c r="I80" s="116"/>
      <c r="J80" s="192" t="s">
        <v>302</v>
      </c>
      <c r="K80" s="152"/>
      <c r="L80" s="13"/>
      <c r="M80" s="116"/>
      <c r="N80" s="192" t="s">
        <v>302</v>
      </c>
      <c r="O80" s="152"/>
      <c r="P80" s="13"/>
      <c r="Q80" s="116"/>
      <c r="R80" s="192">
        <v>65</v>
      </c>
      <c r="S80" s="152"/>
    </row>
    <row r="81" spans="1:20" x14ac:dyDescent="0.25">
      <c r="A81" s="19"/>
      <c r="B81" s="13"/>
      <c r="C81" s="13" t="s">
        <v>299</v>
      </c>
      <c r="D81" s="13"/>
      <c r="E81" s="116"/>
      <c r="F81" s="192"/>
      <c r="G81" s="152"/>
      <c r="H81" s="13"/>
      <c r="I81" s="82"/>
      <c r="J81" s="82"/>
      <c r="K81" s="82"/>
      <c r="L81" s="82"/>
      <c r="M81" s="82"/>
      <c r="N81" s="82"/>
      <c r="O81" s="82"/>
      <c r="P81" s="82"/>
      <c r="Q81" s="82"/>
      <c r="R81" s="82"/>
      <c r="S81" s="152"/>
    </row>
    <row r="82" spans="1:20" x14ac:dyDescent="0.25">
      <c r="A82" s="19"/>
      <c r="B82" s="81"/>
      <c r="C82" s="81"/>
      <c r="D82" s="81"/>
      <c r="E82" s="81"/>
      <c r="F82" s="81"/>
      <c r="G82" s="81"/>
      <c r="H82" s="81"/>
      <c r="I82" s="81"/>
      <c r="J82" s="81"/>
      <c r="K82" s="81"/>
      <c r="L82" s="81"/>
      <c r="M82" s="81"/>
      <c r="N82" s="81"/>
      <c r="O82" s="81"/>
      <c r="P82" s="81"/>
      <c r="Q82" s="81"/>
      <c r="R82" s="81"/>
      <c r="S82" s="81"/>
      <c r="T82" s="81"/>
    </row>
    <row r="83" spans="1:20" ht="15.75" thickBot="1" x14ac:dyDescent="0.3">
      <c r="A83" s="19"/>
      <c r="B83" s="13"/>
      <c r="C83" s="13" t="s">
        <v>299</v>
      </c>
      <c r="D83" s="13"/>
      <c r="E83" s="82"/>
      <c r="F83" s="82"/>
      <c r="G83" s="152"/>
      <c r="H83" s="153"/>
      <c r="I83" s="177" t="s">
        <v>755</v>
      </c>
      <c r="J83" s="177"/>
      <c r="K83" s="177"/>
      <c r="L83" s="177"/>
      <c r="M83" s="177"/>
      <c r="N83" s="177"/>
      <c r="O83" s="177"/>
      <c r="P83" s="177"/>
      <c r="Q83" s="177"/>
      <c r="R83" s="177"/>
      <c r="S83" s="154"/>
    </row>
    <row r="84" spans="1:20" ht="25.5" customHeight="1" thickTop="1" x14ac:dyDescent="0.25">
      <c r="A84" s="19"/>
      <c r="B84" s="193"/>
      <c r="C84" s="193" t="s">
        <v>441</v>
      </c>
      <c r="D84" s="175"/>
      <c r="E84" s="179" t="s">
        <v>352</v>
      </c>
      <c r="F84" s="179"/>
      <c r="G84" s="178"/>
      <c r="H84" s="175"/>
      <c r="I84" s="180" t="s">
        <v>756</v>
      </c>
      <c r="J84" s="180"/>
      <c r="K84" s="181"/>
      <c r="L84" s="182"/>
      <c r="M84" s="180" t="s">
        <v>758</v>
      </c>
      <c r="N84" s="180"/>
      <c r="O84" s="181"/>
      <c r="P84" s="182"/>
      <c r="Q84" s="180" t="s">
        <v>760</v>
      </c>
      <c r="R84" s="180"/>
      <c r="S84" s="178"/>
    </row>
    <row r="85" spans="1:20" ht="15.75" thickBot="1" x14ac:dyDescent="0.3">
      <c r="A85" s="19"/>
      <c r="B85" s="193"/>
      <c r="C85" s="194"/>
      <c r="D85" s="175"/>
      <c r="E85" s="177"/>
      <c r="F85" s="177"/>
      <c r="G85" s="178"/>
      <c r="H85" s="175"/>
      <c r="I85" s="177" t="s">
        <v>757</v>
      </c>
      <c r="J85" s="177"/>
      <c r="K85" s="178"/>
      <c r="L85" s="175"/>
      <c r="M85" s="177" t="s">
        <v>759</v>
      </c>
      <c r="N85" s="177"/>
      <c r="O85" s="178"/>
      <c r="P85" s="175"/>
      <c r="Q85" s="177" t="s">
        <v>761</v>
      </c>
      <c r="R85" s="177"/>
      <c r="S85" s="178"/>
    </row>
    <row r="86" spans="1:20" ht="15.75" thickTop="1" x14ac:dyDescent="0.25">
      <c r="A86" s="19"/>
      <c r="B86" s="13"/>
      <c r="C86" s="13" t="s">
        <v>299</v>
      </c>
      <c r="D86" s="13"/>
      <c r="E86" s="183"/>
      <c r="F86" s="183"/>
      <c r="G86" s="152"/>
      <c r="H86" s="13"/>
      <c r="I86" s="183"/>
      <c r="J86" s="183"/>
      <c r="K86" s="152"/>
      <c r="L86" s="13"/>
      <c r="M86" s="183"/>
      <c r="N86" s="183"/>
      <c r="O86" s="152"/>
      <c r="P86" s="13"/>
      <c r="Q86" s="183"/>
      <c r="R86" s="183"/>
      <c r="S86" s="152"/>
    </row>
    <row r="87" spans="1:20" x14ac:dyDescent="0.25">
      <c r="A87" s="19"/>
      <c r="B87" s="116"/>
      <c r="C87" s="131" t="s">
        <v>779</v>
      </c>
      <c r="D87" s="13"/>
      <c r="E87" s="116" t="s">
        <v>258</v>
      </c>
      <c r="F87" s="191">
        <v>4363</v>
      </c>
      <c r="G87" s="152"/>
      <c r="H87" s="13"/>
      <c r="I87" s="116" t="s">
        <v>258</v>
      </c>
      <c r="J87" s="192" t="s">
        <v>302</v>
      </c>
      <c r="K87" s="152"/>
      <c r="L87" s="13"/>
      <c r="M87" s="116" t="s">
        <v>258</v>
      </c>
      <c r="N87" s="192" t="s">
        <v>302</v>
      </c>
      <c r="O87" s="152"/>
      <c r="P87" s="13"/>
      <c r="Q87" s="116" t="s">
        <v>258</v>
      </c>
      <c r="R87" s="191">
        <v>4363</v>
      </c>
      <c r="S87" s="152"/>
    </row>
    <row r="88" spans="1:20" x14ac:dyDescent="0.25">
      <c r="A88" s="19"/>
      <c r="B88" s="116"/>
      <c r="C88" s="131" t="s">
        <v>602</v>
      </c>
      <c r="D88" s="13"/>
      <c r="E88" s="116"/>
      <c r="F88" s="192">
        <v>700</v>
      </c>
      <c r="G88" s="152"/>
      <c r="H88" s="13"/>
      <c r="I88" s="116"/>
      <c r="J88" s="192" t="s">
        <v>302</v>
      </c>
      <c r="K88" s="152"/>
      <c r="L88" s="13"/>
      <c r="M88" s="116"/>
      <c r="N88" s="192" t="s">
        <v>302</v>
      </c>
      <c r="O88" s="152"/>
      <c r="P88" s="13"/>
      <c r="Q88" s="116"/>
      <c r="R88" s="192">
        <v>700</v>
      </c>
      <c r="S88" s="152"/>
    </row>
    <row r="89" spans="1:20" x14ac:dyDescent="0.25">
      <c r="A89" s="19"/>
      <c r="B89" s="81"/>
      <c r="C89" s="81"/>
      <c r="D89" s="81"/>
      <c r="E89" s="81"/>
      <c r="F89" s="81"/>
      <c r="G89" s="81"/>
      <c r="H89" s="81"/>
      <c r="I89" s="81"/>
      <c r="J89" s="81"/>
      <c r="K89" s="81"/>
      <c r="L89" s="81"/>
      <c r="M89" s="81"/>
      <c r="N89" s="81"/>
      <c r="O89" s="81"/>
      <c r="P89" s="81"/>
      <c r="Q89" s="81"/>
      <c r="R89" s="81"/>
      <c r="S89" s="81"/>
      <c r="T89" s="81"/>
    </row>
    <row r="90" spans="1:20" x14ac:dyDescent="0.25">
      <c r="A90" s="19"/>
      <c r="B90" s="81"/>
      <c r="C90" s="81"/>
      <c r="D90" s="81"/>
      <c r="E90" s="81"/>
      <c r="F90" s="81"/>
      <c r="G90" s="81"/>
      <c r="H90" s="81"/>
      <c r="I90" s="81"/>
      <c r="J90" s="81"/>
      <c r="K90" s="81"/>
      <c r="L90" s="81"/>
      <c r="M90" s="81"/>
      <c r="N90" s="81"/>
      <c r="O90" s="81"/>
      <c r="P90" s="81"/>
      <c r="Q90" s="81"/>
      <c r="R90" s="81"/>
      <c r="S90" s="81"/>
      <c r="T90" s="81"/>
    </row>
    <row r="91" spans="1:20" x14ac:dyDescent="0.25">
      <c r="A91" s="19"/>
      <c r="B91" s="203" t="s">
        <v>780</v>
      </c>
      <c r="C91" s="203"/>
      <c r="D91" s="203"/>
      <c r="E91" s="203"/>
      <c r="F91" s="203"/>
      <c r="G91" s="203"/>
      <c r="H91" s="203"/>
      <c r="I91" s="203"/>
      <c r="J91" s="203"/>
      <c r="K91" s="203"/>
      <c r="L91" s="203"/>
      <c r="M91" s="203"/>
      <c r="N91" s="203"/>
      <c r="O91" s="203"/>
      <c r="P91" s="203"/>
      <c r="Q91" s="203"/>
      <c r="R91" s="203"/>
      <c r="S91" s="203"/>
      <c r="T91" s="203"/>
    </row>
    <row r="92" spans="1:20" x14ac:dyDescent="0.25">
      <c r="A92" s="19"/>
      <c r="B92" s="81"/>
      <c r="C92" s="81"/>
      <c r="D92" s="81"/>
      <c r="E92" s="81"/>
      <c r="F92" s="81"/>
      <c r="G92" s="81"/>
      <c r="H92" s="81"/>
      <c r="I92" s="81"/>
      <c r="J92" s="81"/>
      <c r="K92" s="81"/>
      <c r="L92" s="81"/>
      <c r="M92" s="81"/>
      <c r="N92" s="81"/>
      <c r="O92" s="81"/>
      <c r="P92" s="81"/>
      <c r="Q92" s="81"/>
      <c r="R92" s="81"/>
      <c r="S92" s="81"/>
      <c r="T92" s="81"/>
    </row>
    <row r="93" spans="1:20" x14ac:dyDescent="0.25">
      <c r="A93" s="19"/>
      <c r="B93" s="205" t="s">
        <v>781</v>
      </c>
      <c r="C93" s="205"/>
      <c r="D93" s="205"/>
      <c r="E93" s="205"/>
      <c r="F93" s="205"/>
      <c r="G93" s="205"/>
      <c r="H93" s="205"/>
      <c r="I93" s="205"/>
      <c r="J93" s="205"/>
      <c r="K93" s="205"/>
      <c r="L93" s="205"/>
      <c r="M93" s="205"/>
      <c r="N93" s="205"/>
      <c r="O93" s="205"/>
      <c r="P93" s="205"/>
      <c r="Q93" s="205"/>
      <c r="R93" s="205"/>
      <c r="S93" s="205"/>
      <c r="T93" s="205"/>
    </row>
    <row r="94" spans="1:20" x14ac:dyDescent="0.25">
      <c r="A94" s="19"/>
      <c r="B94" s="81"/>
      <c r="C94" s="81"/>
      <c r="D94" s="81"/>
      <c r="E94" s="81"/>
      <c r="F94" s="81"/>
      <c r="G94" s="81"/>
      <c r="H94" s="81"/>
      <c r="I94" s="81"/>
      <c r="J94" s="81"/>
      <c r="K94" s="81"/>
      <c r="L94" s="81"/>
      <c r="M94" s="81"/>
      <c r="N94" s="81"/>
      <c r="O94" s="81"/>
      <c r="P94" s="81"/>
      <c r="Q94" s="81"/>
      <c r="R94" s="81"/>
      <c r="S94" s="81"/>
      <c r="T94" s="81"/>
    </row>
    <row r="95" spans="1:20" x14ac:dyDescent="0.25">
      <c r="A95" s="19"/>
      <c r="B95" s="203" t="s">
        <v>782</v>
      </c>
      <c r="C95" s="203"/>
      <c r="D95" s="203"/>
      <c r="E95" s="203"/>
      <c r="F95" s="203"/>
      <c r="G95" s="203"/>
      <c r="H95" s="203"/>
      <c r="I95" s="203"/>
      <c r="J95" s="203"/>
      <c r="K95" s="203"/>
      <c r="L95" s="203"/>
      <c r="M95" s="203"/>
      <c r="N95" s="203"/>
      <c r="O95" s="203"/>
      <c r="P95" s="203"/>
      <c r="Q95" s="203"/>
      <c r="R95" s="203"/>
      <c r="S95" s="203"/>
      <c r="T95" s="203"/>
    </row>
    <row r="96" spans="1:20" x14ac:dyDescent="0.25">
      <c r="A96" s="19"/>
      <c r="B96" s="81"/>
      <c r="C96" s="81"/>
      <c r="D96" s="81"/>
      <c r="E96" s="81"/>
      <c r="F96" s="81"/>
      <c r="G96" s="81"/>
      <c r="H96" s="81"/>
      <c r="I96" s="81"/>
      <c r="J96" s="81"/>
      <c r="K96" s="81"/>
      <c r="L96" s="81"/>
      <c r="M96" s="81"/>
      <c r="N96" s="81"/>
      <c r="O96" s="81"/>
      <c r="P96" s="81"/>
      <c r="Q96" s="81"/>
      <c r="R96" s="81"/>
      <c r="S96" s="81"/>
      <c r="T96" s="81"/>
    </row>
    <row r="97" spans="1:20" x14ac:dyDescent="0.25">
      <c r="A97" s="19"/>
      <c r="B97" s="203" t="s">
        <v>783</v>
      </c>
      <c r="C97" s="203"/>
      <c r="D97" s="203"/>
      <c r="E97" s="203"/>
      <c r="F97" s="203"/>
      <c r="G97" s="203"/>
      <c r="H97" s="203"/>
      <c r="I97" s="203"/>
      <c r="J97" s="203"/>
      <c r="K97" s="203"/>
      <c r="L97" s="203"/>
      <c r="M97" s="203"/>
      <c r="N97" s="203"/>
      <c r="O97" s="203"/>
      <c r="P97" s="203"/>
      <c r="Q97" s="203"/>
      <c r="R97" s="203"/>
      <c r="S97" s="203"/>
      <c r="T97" s="203"/>
    </row>
    <row r="98" spans="1:20" x14ac:dyDescent="0.25">
      <c r="A98" s="19"/>
      <c r="B98" s="81"/>
      <c r="C98" s="81"/>
      <c r="D98" s="81"/>
      <c r="E98" s="81"/>
      <c r="F98" s="81"/>
      <c r="G98" s="81"/>
      <c r="H98" s="81"/>
      <c r="I98" s="81"/>
      <c r="J98" s="81"/>
      <c r="K98" s="81"/>
      <c r="L98" s="81"/>
      <c r="M98" s="81"/>
      <c r="N98" s="81"/>
      <c r="O98" s="81"/>
      <c r="P98" s="81"/>
      <c r="Q98" s="81"/>
      <c r="R98" s="81"/>
      <c r="S98" s="81"/>
      <c r="T98" s="81"/>
    </row>
    <row r="99" spans="1:20" x14ac:dyDescent="0.25">
      <c r="A99" s="19"/>
      <c r="B99" s="203" t="s">
        <v>784</v>
      </c>
      <c r="C99" s="203"/>
      <c r="D99" s="203"/>
      <c r="E99" s="203"/>
      <c r="F99" s="203"/>
      <c r="G99" s="203"/>
      <c r="H99" s="203"/>
      <c r="I99" s="203"/>
      <c r="J99" s="203"/>
      <c r="K99" s="203"/>
      <c r="L99" s="203"/>
      <c r="M99" s="203"/>
      <c r="N99" s="203"/>
      <c r="O99" s="203"/>
      <c r="P99" s="203"/>
      <c r="Q99" s="203"/>
      <c r="R99" s="203"/>
      <c r="S99" s="203"/>
      <c r="T99" s="203"/>
    </row>
    <row r="100" spans="1:20" x14ac:dyDescent="0.25">
      <c r="A100" s="19"/>
      <c r="B100" s="81"/>
      <c r="C100" s="81"/>
      <c r="D100" s="81"/>
      <c r="E100" s="81"/>
      <c r="F100" s="81"/>
      <c r="G100" s="81"/>
      <c r="H100" s="81"/>
      <c r="I100" s="81"/>
      <c r="J100" s="81"/>
      <c r="K100" s="81"/>
      <c r="L100" s="81"/>
      <c r="M100" s="81"/>
      <c r="N100" s="81"/>
      <c r="O100" s="81"/>
      <c r="P100" s="81"/>
      <c r="Q100" s="81"/>
      <c r="R100" s="81"/>
      <c r="S100" s="81"/>
      <c r="T100" s="81"/>
    </row>
    <row r="101" spans="1:20" ht="25.5" customHeight="1" x14ac:dyDescent="0.25">
      <c r="A101" s="19"/>
      <c r="B101" s="203" t="s">
        <v>785</v>
      </c>
      <c r="C101" s="203"/>
      <c r="D101" s="203"/>
      <c r="E101" s="203"/>
      <c r="F101" s="203"/>
      <c r="G101" s="203"/>
      <c r="H101" s="203"/>
      <c r="I101" s="203"/>
      <c r="J101" s="203"/>
      <c r="K101" s="203"/>
      <c r="L101" s="203"/>
      <c r="M101" s="203"/>
      <c r="N101" s="203"/>
      <c r="O101" s="203"/>
      <c r="P101" s="203"/>
      <c r="Q101" s="203"/>
      <c r="R101" s="203"/>
      <c r="S101" s="203"/>
      <c r="T101" s="203"/>
    </row>
    <row r="102" spans="1:20" x14ac:dyDescent="0.25">
      <c r="A102" s="19"/>
      <c r="B102" s="81"/>
      <c r="C102" s="81"/>
      <c r="D102" s="81"/>
      <c r="E102" s="81"/>
      <c r="F102" s="81"/>
      <c r="G102" s="81"/>
      <c r="H102" s="81"/>
      <c r="I102" s="81"/>
      <c r="J102" s="81"/>
      <c r="K102" s="81"/>
      <c r="L102" s="81"/>
      <c r="M102" s="81"/>
      <c r="N102" s="81"/>
      <c r="O102" s="81"/>
      <c r="P102" s="81"/>
      <c r="Q102" s="81"/>
      <c r="R102" s="81"/>
      <c r="S102" s="81"/>
      <c r="T102" s="81"/>
    </row>
    <row r="103" spans="1:20" x14ac:dyDescent="0.25">
      <c r="A103" s="19"/>
      <c r="B103" s="205" t="s">
        <v>786</v>
      </c>
      <c r="C103" s="205"/>
      <c r="D103" s="205"/>
      <c r="E103" s="205"/>
      <c r="F103" s="205"/>
      <c r="G103" s="205"/>
      <c r="H103" s="205"/>
      <c r="I103" s="205"/>
      <c r="J103" s="205"/>
      <c r="K103" s="205"/>
      <c r="L103" s="205"/>
      <c r="M103" s="205"/>
      <c r="N103" s="205"/>
      <c r="O103" s="205"/>
      <c r="P103" s="205"/>
      <c r="Q103" s="205"/>
      <c r="R103" s="205"/>
      <c r="S103" s="205"/>
      <c r="T103" s="205"/>
    </row>
    <row r="104" spans="1:20" x14ac:dyDescent="0.25">
      <c r="A104" s="19"/>
      <c r="B104" s="81"/>
      <c r="C104" s="81"/>
      <c r="D104" s="81"/>
      <c r="E104" s="81"/>
      <c r="F104" s="81"/>
      <c r="G104" s="81"/>
      <c r="H104" s="81"/>
      <c r="I104" s="81"/>
      <c r="J104" s="81"/>
      <c r="K104" s="81"/>
      <c r="L104" s="81"/>
      <c r="M104" s="81"/>
      <c r="N104" s="81"/>
      <c r="O104" s="81"/>
      <c r="P104" s="81"/>
      <c r="Q104" s="81"/>
      <c r="R104" s="81"/>
      <c r="S104" s="81"/>
      <c r="T104" s="81"/>
    </row>
    <row r="105" spans="1:20" ht="25.5" customHeight="1" x14ac:dyDescent="0.25">
      <c r="A105" s="19"/>
      <c r="B105" s="203" t="s">
        <v>787</v>
      </c>
      <c r="C105" s="203"/>
      <c r="D105" s="203"/>
      <c r="E105" s="203"/>
      <c r="F105" s="203"/>
      <c r="G105" s="203"/>
      <c r="H105" s="203"/>
      <c r="I105" s="203"/>
      <c r="J105" s="203"/>
      <c r="K105" s="203"/>
      <c r="L105" s="203"/>
      <c r="M105" s="203"/>
      <c r="N105" s="203"/>
      <c r="O105" s="203"/>
      <c r="P105" s="203"/>
      <c r="Q105" s="203"/>
      <c r="R105" s="203"/>
      <c r="S105" s="203"/>
      <c r="T105" s="203"/>
    </row>
    <row r="106" spans="1:20" x14ac:dyDescent="0.25">
      <c r="A106" s="19"/>
      <c r="B106" s="81"/>
      <c r="C106" s="81"/>
      <c r="D106" s="81"/>
      <c r="E106" s="81"/>
      <c r="F106" s="81"/>
      <c r="G106" s="81"/>
      <c r="H106" s="81"/>
      <c r="I106" s="81"/>
      <c r="J106" s="81"/>
      <c r="K106" s="81"/>
      <c r="L106" s="81"/>
      <c r="M106" s="81"/>
      <c r="N106" s="81"/>
      <c r="O106" s="81"/>
      <c r="P106" s="81"/>
      <c r="Q106" s="81"/>
      <c r="R106" s="81"/>
      <c r="S106" s="81"/>
      <c r="T106" s="81"/>
    </row>
    <row r="107" spans="1:20" x14ac:dyDescent="0.25">
      <c r="A107" s="19"/>
      <c r="B107" s="204" t="s">
        <v>788</v>
      </c>
      <c r="C107" s="204"/>
      <c r="D107" s="204"/>
      <c r="E107" s="204"/>
      <c r="F107" s="204"/>
      <c r="G107" s="204"/>
      <c r="H107" s="204"/>
      <c r="I107" s="204"/>
      <c r="J107" s="204"/>
      <c r="K107" s="204"/>
      <c r="L107" s="204"/>
      <c r="M107" s="204"/>
      <c r="N107" s="204"/>
      <c r="O107" s="204"/>
      <c r="P107" s="204"/>
      <c r="Q107" s="204"/>
      <c r="R107" s="204"/>
      <c r="S107" s="204"/>
      <c r="T107" s="204"/>
    </row>
    <row r="108" spans="1:20" x14ac:dyDescent="0.25">
      <c r="A108" s="19"/>
      <c r="B108" s="81"/>
      <c r="C108" s="81"/>
      <c r="D108" s="81"/>
      <c r="E108" s="81"/>
      <c r="F108" s="81"/>
      <c r="G108" s="81"/>
      <c r="H108" s="81"/>
      <c r="I108" s="81"/>
      <c r="J108" s="81"/>
      <c r="K108" s="81"/>
      <c r="L108" s="81"/>
      <c r="M108" s="81"/>
      <c r="N108" s="81"/>
      <c r="O108" s="81"/>
      <c r="P108" s="81"/>
      <c r="Q108" s="81"/>
      <c r="R108" s="81"/>
      <c r="S108" s="81"/>
      <c r="T108" s="81"/>
    </row>
    <row r="109" spans="1:20" x14ac:dyDescent="0.25">
      <c r="A109" s="19"/>
      <c r="B109" s="203" t="s">
        <v>789</v>
      </c>
      <c r="C109" s="203"/>
      <c r="D109" s="203"/>
      <c r="E109" s="203"/>
      <c r="F109" s="203"/>
      <c r="G109" s="203"/>
      <c r="H109" s="203"/>
      <c r="I109" s="203"/>
      <c r="J109" s="203"/>
      <c r="K109" s="203"/>
      <c r="L109" s="203"/>
      <c r="M109" s="203"/>
      <c r="N109" s="203"/>
      <c r="O109" s="203"/>
      <c r="P109" s="203"/>
      <c r="Q109" s="203"/>
      <c r="R109" s="203"/>
      <c r="S109" s="203"/>
      <c r="T109" s="203"/>
    </row>
    <row r="110" spans="1:20" x14ac:dyDescent="0.25">
      <c r="A110" s="19"/>
      <c r="B110" s="81"/>
      <c r="C110" s="81"/>
      <c r="D110" s="81"/>
      <c r="E110" s="81"/>
      <c r="F110" s="81"/>
      <c r="G110" s="81"/>
      <c r="H110" s="81"/>
      <c r="I110" s="81"/>
      <c r="J110" s="81"/>
      <c r="K110" s="81"/>
      <c r="L110" s="81"/>
      <c r="M110" s="81"/>
      <c r="N110" s="81"/>
      <c r="O110" s="81"/>
      <c r="P110" s="81"/>
      <c r="Q110" s="81"/>
      <c r="R110" s="81"/>
      <c r="S110" s="81"/>
      <c r="T110" s="81"/>
    </row>
    <row r="111" spans="1:20" x14ac:dyDescent="0.25">
      <c r="A111" s="19"/>
      <c r="B111" s="82"/>
      <c r="C111" s="82" t="s">
        <v>299</v>
      </c>
      <c r="D111" s="82"/>
      <c r="E111" s="179" t="s">
        <v>790</v>
      </c>
      <c r="F111" s="179"/>
      <c r="G111" s="178"/>
      <c r="H111" s="179" t="s">
        <v>791</v>
      </c>
      <c r="I111" s="175"/>
      <c r="J111" s="179" t="s">
        <v>792</v>
      </c>
      <c r="K111" s="175"/>
      <c r="L111" s="179" t="s">
        <v>793</v>
      </c>
      <c r="M111" s="179"/>
    </row>
    <row r="112" spans="1:20" ht="15.75" thickBot="1" x14ac:dyDescent="0.3">
      <c r="A112" s="19"/>
      <c r="B112" s="82"/>
      <c r="C112" s="82"/>
      <c r="D112" s="82"/>
      <c r="E112" s="196">
        <v>41639</v>
      </c>
      <c r="F112" s="196"/>
      <c r="G112" s="178"/>
      <c r="H112" s="177"/>
      <c r="I112" s="175"/>
      <c r="J112" s="177"/>
      <c r="K112" s="175"/>
      <c r="L112" s="177" t="s">
        <v>794</v>
      </c>
      <c r="M112" s="177"/>
    </row>
    <row r="113" spans="1:20" ht="15.75" thickTop="1" x14ac:dyDescent="0.25">
      <c r="A113" s="19"/>
      <c r="B113" s="13"/>
      <c r="C113" s="13" t="s">
        <v>299</v>
      </c>
      <c r="D113" s="13"/>
      <c r="E113" s="77" t="s">
        <v>795</v>
      </c>
      <c r="F113" s="77"/>
      <c r="G113" s="77"/>
      <c r="H113" s="77"/>
      <c r="I113" s="77"/>
      <c r="J113" s="77"/>
      <c r="K113" s="77"/>
      <c r="L113" s="77"/>
      <c r="M113" s="13"/>
    </row>
    <row r="114" spans="1:20" x14ac:dyDescent="0.25">
      <c r="A114" s="19"/>
      <c r="B114" s="13"/>
      <c r="C114" s="13" t="s">
        <v>299</v>
      </c>
      <c r="D114" s="13"/>
      <c r="E114" s="82"/>
      <c r="F114" s="82"/>
      <c r="G114" s="152"/>
      <c r="H114" s="13" t="s">
        <v>299</v>
      </c>
      <c r="I114" s="13"/>
      <c r="J114" s="13" t="s">
        <v>299</v>
      </c>
      <c r="K114" s="13"/>
      <c r="L114" s="13" t="s">
        <v>299</v>
      </c>
      <c r="M114" s="13"/>
    </row>
    <row r="115" spans="1:20" ht="26.25" x14ac:dyDescent="0.25">
      <c r="A115" s="19"/>
      <c r="B115" s="155"/>
      <c r="C115" s="185" t="s">
        <v>779</v>
      </c>
      <c r="D115" s="157"/>
      <c r="E115" s="158" t="s">
        <v>258</v>
      </c>
      <c r="F115" s="159">
        <v>5987</v>
      </c>
      <c r="G115" s="160"/>
      <c r="H115" s="185" t="s">
        <v>796</v>
      </c>
      <c r="I115" s="158"/>
      <c r="J115" s="156" t="s">
        <v>797</v>
      </c>
      <c r="K115" s="157"/>
      <c r="L115" s="161" t="s">
        <v>798</v>
      </c>
      <c r="M115" s="157"/>
    </row>
    <row r="116" spans="1:20" x14ac:dyDescent="0.25">
      <c r="A116" s="19"/>
      <c r="B116" s="163"/>
      <c r="C116" s="163" t="s">
        <v>299</v>
      </c>
      <c r="D116" s="163"/>
      <c r="E116" s="155"/>
      <c r="F116" s="166"/>
      <c r="G116" s="165"/>
      <c r="H116" s="163" t="s">
        <v>299</v>
      </c>
      <c r="I116" s="163"/>
      <c r="J116" s="163" t="s">
        <v>299</v>
      </c>
      <c r="K116" s="163"/>
      <c r="L116" s="166" t="s">
        <v>299</v>
      </c>
      <c r="M116" s="163"/>
    </row>
    <row r="117" spans="1:20" ht="26.25" x14ac:dyDescent="0.25">
      <c r="A117" s="19"/>
      <c r="B117" s="155"/>
      <c r="C117" s="185" t="s">
        <v>602</v>
      </c>
      <c r="D117" s="157"/>
      <c r="E117" s="158" t="s">
        <v>258</v>
      </c>
      <c r="F117" s="161">
        <v>65</v>
      </c>
      <c r="G117" s="160"/>
      <c r="H117" s="185" t="s">
        <v>796</v>
      </c>
      <c r="I117" s="158"/>
      <c r="J117" s="156" t="s">
        <v>797</v>
      </c>
      <c r="K117" s="158"/>
      <c r="L117" s="195">
        <v>0.1</v>
      </c>
      <c r="M117" s="158"/>
    </row>
    <row r="118" spans="1:20" x14ac:dyDescent="0.25">
      <c r="A118" s="19"/>
      <c r="B118" s="163"/>
      <c r="C118" s="163" t="s">
        <v>299</v>
      </c>
      <c r="D118" s="163"/>
      <c r="E118" s="155"/>
      <c r="F118" s="166"/>
      <c r="G118" s="165"/>
      <c r="H118" s="163" t="s">
        <v>299</v>
      </c>
      <c r="I118" s="163"/>
      <c r="J118" s="163" t="s">
        <v>299</v>
      </c>
      <c r="K118" s="163"/>
      <c r="L118" s="163" t="s">
        <v>299</v>
      </c>
      <c r="M118" s="163"/>
    </row>
    <row r="119" spans="1:20" x14ac:dyDescent="0.25">
      <c r="A119" s="19"/>
      <c r="B119" s="155"/>
      <c r="C119" s="185" t="s">
        <v>799</v>
      </c>
      <c r="D119" s="157"/>
      <c r="E119" s="158"/>
      <c r="F119" s="161"/>
      <c r="G119" s="160"/>
      <c r="H119" s="157" t="s">
        <v>299</v>
      </c>
      <c r="I119" s="157"/>
      <c r="J119" s="157" t="s">
        <v>299</v>
      </c>
      <c r="K119" s="157"/>
      <c r="L119" s="157" t="s">
        <v>299</v>
      </c>
      <c r="M119" s="157"/>
    </row>
    <row r="120" spans="1:20" x14ac:dyDescent="0.25">
      <c r="A120" s="19"/>
      <c r="B120" s="163"/>
      <c r="C120" s="163" t="s">
        <v>299</v>
      </c>
      <c r="D120" s="163"/>
      <c r="E120" s="155"/>
      <c r="F120" s="166"/>
      <c r="G120" s="165"/>
      <c r="H120" s="163" t="s">
        <v>299</v>
      </c>
      <c r="I120" s="163"/>
      <c r="J120" s="163" t="s">
        <v>299</v>
      </c>
      <c r="K120" s="163"/>
      <c r="L120" s="163" t="s">
        <v>299</v>
      </c>
      <c r="M120" s="163"/>
    </row>
    <row r="121" spans="1:20" x14ac:dyDescent="0.25">
      <c r="A121" s="19"/>
      <c r="B121" s="155"/>
      <c r="C121" s="156" t="s">
        <v>340</v>
      </c>
      <c r="D121" s="157"/>
      <c r="E121" s="158" t="s">
        <v>258</v>
      </c>
      <c r="F121" s="159">
        <v>1268</v>
      </c>
      <c r="G121" s="160"/>
      <c r="H121" s="185" t="s">
        <v>800</v>
      </c>
      <c r="I121" s="158"/>
      <c r="J121" s="156" t="s">
        <v>801</v>
      </c>
      <c r="K121" s="158"/>
      <c r="L121" s="161" t="s">
        <v>802</v>
      </c>
      <c r="M121" s="158"/>
    </row>
    <row r="122" spans="1:20" x14ac:dyDescent="0.25">
      <c r="A122" s="19"/>
      <c r="B122" s="163"/>
      <c r="C122" s="163" t="s">
        <v>299</v>
      </c>
      <c r="D122" s="163"/>
      <c r="E122" s="155"/>
      <c r="F122" s="166"/>
      <c r="G122" s="165"/>
      <c r="H122" s="163" t="s">
        <v>299</v>
      </c>
      <c r="I122" s="155"/>
      <c r="J122" s="162" t="s">
        <v>803</v>
      </c>
      <c r="K122" s="155"/>
      <c r="L122" s="166" t="s">
        <v>804</v>
      </c>
      <c r="M122" s="155"/>
    </row>
    <row r="123" spans="1:20" x14ac:dyDescent="0.25">
      <c r="A123" s="19"/>
      <c r="B123" s="163"/>
      <c r="C123" s="157" t="s">
        <v>299</v>
      </c>
      <c r="D123" s="157"/>
      <c r="E123" s="158"/>
      <c r="F123" s="161"/>
      <c r="G123" s="160"/>
      <c r="H123" s="157" t="s">
        <v>299</v>
      </c>
      <c r="I123" s="158"/>
      <c r="J123" s="156" t="s">
        <v>805</v>
      </c>
      <c r="K123" s="158"/>
      <c r="L123" s="161" t="s">
        <v>806</v>
      </c>
      <c r="M123" s="158"/>
    </row>
    <row r="124" spans="1:20" x14ac:dyDescent="0.25">
      <c r="A124" s="19"/>
      <c r="B124" s="163"/>
      <c r="C124" s="163" t="s">
        <v>299</v>
      </c>
      <c r="D124" s="163"/>
      <c r="E124" s="155"/>
      <c r="F124" s="166"/>
      <c r="G124" s="165"/>
      <c r="H124" s="163" t="s">
        <v>299</v>
      </c>
      <c r="I124" s="155"/>
      <c r="J124" s="162" t="s">
        <v>807</v>
      </c>
      <c r="K124" s="155"/>
      <c r="L124" s="166" t="s">
        <v>808</v>
      </c>
      <c r="M124" s="155"/>
    </row>
    <row r="125" spans="1:20" x14ac:dyDescent="0.25">
      <c r="A125" s="19"/>
      <c r="B125" s="163"/>
      <c r="C125" s="157" t="s">
        <v>299</v>
      </c>
      <c r="D125" s="157"/>
      <c r="E125" s="158"/>
      <c r="F125" s="161"/>
      <c r="G125" s="160"/>
      <c r="H125" s="157" t="s">
        <v>299</v>
      </c>
      <c r="I125" s="158"/>
      <c r="J125" s="156" t="s">
        <v>809</v>
      </c>
      <c r="K125" s="158"/>
      <c r="L125" s="161" t="s">
        <v>810</v>
      </c>
      <c r="M125" s="158"/>
    </row>
    <row r="126" spans="1:20" x14ac:dyDescent="0.25">
      <c r="A126" s="19"/>
      <c r="B126" s="81"/>
      <c r="C126" s="81"/>
      <c r="D126" s="81"/>
      <c r="E126" s="81"/>
      <c r="F126" s="81"/>
      <c r="G126" s="81"/>
      <c r="H126" s="81"/>
      <c r="I126" s="81"/>
      <c r="J126" s="81"/>
      <c r="K126" s="81"/>
      <c r="L126" s="81"/>
      <c r="M126" s="81"/>
      <c r="N126" s="81"/>
      <c r="O126" s="81"/>
      <c r="P126" s="81"/>
      <c r="Q126" s="81"/>
      <c r="R126" s="81"/>
      <c r="S126" s="81"/>
      <c r="T126" s="81"/>
    </row>
    <row r="127" spans="1:20" x14ac:dyDescent="0.25">
      <c r="A127" s="19"/>
      <c r="B127" s="81"/>
      <c r="C127" s="81"/>
      <c r="D127" s="81"/>
      <c r="E127" s="81"/>
      <c r="F127" s="81"/>
      <c r="G127" s="81"/>
      <c r="H127" s="81"/>
      <c r="I127" s="81"/>
      <c r="J127" s="81"/>
      <c r="K127" s="81"/>
      <c r="L127" s="81"/>
      <c r="M127" s="81"/>
      <c r="N127" s="81"/>
      <c r="O127" s="81"/>
      <c r="P127" s="81"/>
      <c r="Q127" s="81"/>
      <c r="R127" s="81"/>
      <c r="S127" s="81"/>
      <c r="T127" s="81"/>
    </row>
    <row r="128" spans="1:20" x14ac:dyDescent="0.25">
      <c r="A128" s="19"/>
      <c r="B128" s="82"/>
      <c r="C128" s="82" t="s">
        <v>299</v>
      </c>
      <c r="D128" s="82"/>
      <c r="E128" s="179" t="s">
        <v>790</v>
      </c>
      <c r="F128" s="179"/>
      <c r="G128" s="178"/>
      <c r="H128" s="179" t="s">
        <v>791</v>
      </c>
      <c r="I128" s="175"/>
      <c r="J128" s="179" t="s">
        <v>792</v>
      </c>
      <c r="K128" s="175"/>
      <c r="L128" s="179" t="s">
        <v>793</v>
      </c>
      <c r="M128" s="179"/>
      <c r="N128" s="179"/>
    </row>
    <row r="129" spans="1:20" ht="15.75" thickBot="1" x14ac:dyDescent="0.3">
      <c r="A129" s="19"/>
      <c r="B129" s="82"/>
      <c r="C129" s="82"/>
      <c r="D129" s="82"/>
      <c r="E129" s="196">
        <v>41274</v>
      </c>
      <c r="F129" s="196"/>
      <c r="G129" s="178"/>
      <c r="H129" s="177"/>
      <c r="I129" s="197"/>
      <c r="J129" s="177"/>
      <c r="K129" s="175"/>
      <c r="L129" s="177" t="s">
        <v>794</v>
      </c>
      <c r="M129" s="177"/>
      <c r="N129" s="177"/>
    </row>
    <row r="130" spans="1:20" ht="15.75" thickTop="1" x14ac:dyDescent="0.25">
      <c r="A130" s="19"/>
      <c r="B130" s="13"/>
      <c r="C130" s="13" t="s">
        <v>299</v>
      </c>
      <c r="D130" s="13"/>
      <c r="E130" s="77" t="s">
        <v>795</v>
      </c>
      <c r="F130" s="77"/>
      <c r="G130" s="77"/>
      <c r="H130" s="77"/>
      <c r="I130" s="77"/>
      <c r="J130" s="77"/>
      <c r="K130" s="77"/>
      <c r="L130" s="77"/>
      <c r="M130" s="77"/>
      <c r="N130" s="152"/>
    </row>
    <row r="131" spans="1:20" x14ac:dyDescent="0.25">
      <c r="A131" s="19"/>
      <c r="B131" s="13"/>
      <c r="C131" s="13" t="s">
        <v>299</v>
      </c>
      <c r="D131" s="13"/>
      <c r="E131" s="82"/>
      <c r="F131" s="82"/>
      <c r="G131" s="152"/>
      <c r="H131" s="13" t="s">
        <v>299</v>
      </c>
      <c r="I131" s="13"/>
      <c r="J131" s="13" t="s">
        <v>299</v>
      </c>
      <c r="K131" s="13"/>
      <c r="L131" s="82"/>
      <c r="M131" s="82"/>
      <c r="N131" s="152"/>
    </row>
    <row r="132" spans="1:20" ht="26.25" x14ac:dyDescent="0.25">
      <c r="A132" s="19"/>
      <c r="B132" s="155"/>
      <c r="C132" s="185" t="s">
        <v>779</v>
      </c>
      <c r="D132" s="157"/>
      <c r="E132" s="158" t="s">
        <v>258</v>
      </c>
      <c r="F132" s="159">
        <v>4363</v>
      </c>
      <c r="G132" s="160"/>
      <c r="H132" s="185" t="s">
        <v>796</v>
      </c>
      <c r="I132" s="158"/>
      <c r="J132" s="156" t="s">
        <v>797</v>
      </c>
      <c r="K132" s="158"/>
      <c r="L132" s="158"/>
      <c r="M132" s="161" t="s">
        <v>811</v>
      </c>
      <c r="N132" s="160" t="s">
        <v>480</v>
      </c>
    </row>
    <row r="133" spans="1:20" x14ac:dyDescent="0.25">
      <c r="A133" s="19"/>
      <c r="B133" s="163"/>
      <c r="C133" s="163" t="s">
        <v>299</v>
      </c>
      <c r="D133" s="163"/>
      <c r="E133" s="155"/>
      <c r="F133" s="166"/>
      <c r="G133" s="165"/>
      <c r="H133" s="163" t="s">
        <v>299</v>
      </c>
      <c r="I133" s="163"/>
      <c r="J133" s="163" t="s">
        <v>299</v>
      </c>
      <c r="K133" s="163"/>
      <c r="L133" s="155"/>
      <c r="M133" s="166"/>
      <c r="N133" s="165"/>
    </row>
    <row r="134" spans="1:20" ht="26.25" x14ac:dyDescent="0.25">
      <c r="A134" s="19"/>
      <c r="B134" s="155"/>
      <c r="C134" s="185" t="s">
        <v>602</v>
      </c>
      <c r="D134" s="157"/>
      <c r="E134" s="158" t="s">
        <v>258</v>
      </c>
      <c r="F134" s="161">
        <v>700</v>
      </c>
      <c r="G134" s="160"/>
      <c r="H134" s="185" t="s">
        <v>796</v>
      </c>
      <c r="I134" s="158"/>
      <c r="J134" s="156" t="s">
        <v>797</v>
      </c>
      <c r="K134" s="158"/>
      <c r="L134" s="158"/>
      <c r="M134" s="161" t="s">
        <v>811</v>
      </c>
      <c r="N134" s="160" t="s">
        <v>480</v>
      </c>
    </row>
    <row r="135" spans="1:20" x14ac:dyDescent="0.25">
      <c r="A135" s="19"/>
      <c r="B135" s="163"/>
      <c r="C135" s="163" t="s">
        <v>299</v>
      </c>
      <c r="D135" s="163"/>
      <c r="E135" s="155"/>
      <c r="F135" s="166"/>
      <c r="G135" s="165"/>
      <c r="H135" s="163" t="s">
        <v>299</v>
      </c>
      <c r="I135" s="163"/>
      <c r="J135" s="163" t="s">
        <v>299</v>
      </c>
      <c r="K135" s="163"/>
      <c r="L135" s="155"/>
      <c r="M135" s="166"/>
      <c r="N135" s="165"/>
    </row>
    <row r="136" spans="1:20" x14ac:dyDescent="0.25">
      <c r="A136" s="19"/>
      <c r="B136" s="155"/>
      <c r="C136" s="185" t="s">
        <v>799</v>
      </c>
      <c r="D136" s="157"/>
      <c r="E136" s="158"/>
      <c r="F136" s="161"/>
      <c r="G136" s="160"/>
      <c r="H136" s="157" t="s">
        <v>299</v>
      </c>
      <c r="I136" s="157"/>
      <c r="J136" s="157" t="s">
        <v>299</v>
      </c>
      <c r="K136" s="157"/>
      <c r="L136" s="158"/>
      <c r="M136" s="161"/>
      <c r="N136" s="160"/>
    </row>
    <row r="137" spans="1:20" x14ac:dyDescent="0.25">
      <c r="A137" s="19"/>
      <c r="B137" s="163"/>
      <c r="C137" s="163" t="s">
        <v>299</v>
      </c>
      <c r="D137" s="163"/>
      <c r="E137" s="155"/>
      <c r="F137" s="166"/>
      <c r="G137" s="165"/>
      <c r="H137" s="163" t="s">
        <v>299</v>
      </c>
      <c r="I137" s="163"/>
      <c r="J137" s="163" t="s">
        <v>299</v>
      </c>
      <c r="K137" s="163"/>
      <c r="L137" s="155"/>
      <c r="M137" s="166"/>
      <c r="N137" s="165"/>
    </row>
    <row r="138" spans="1:20" x14ac:dyDescent="0.25">
      <c r="A138" s="19"/>
      <c r="B138" s="155"/>
      <c r="C138" s="156" t="s">
        <v>340</v>
      </c>
      <c r="D138" s="157"/>
      <c r="E138" s="158" t="s">
        <v>258</v>
      </c>
      <c r="F138" s="159">
        <v>1197</v>
      </c>
      <c r="G138" s="160"/>
      <c r="H138" s="185" t="s">
        <v>800</v>
      </c>
      <c r="I138" s="158"/>
      <c r="J138" s="156" t="s">
        <v>801</v>
      </c>
      <c r="K138" s="158"/>
      <c r="L138" s="158"/>
      <c r="M138" s="161" t="s">
        <v>812</v>
      </c>
      <c r="N138" s="160" t="s">
        <v>480</v>
      </c>
    </row>
    <row r="139" spans="1:20" x14ac:dyDescent="0.25">
      <c r="A139" s="19"/>
      <c r="B139" s="163"/>
      <c r="C139" s="163" t="s">
        <v>299</v>
      </c>
      <c r="D139" s="163"/>
      <c r="E139" s="155"/>
      <c r="F139" s="166"/>
      <c r="G139" s="165"/>
      <c r="H139" s="163" t="s">
        <v>299</v>
      </c>
      <c r="I139" s="155"/>
      <c r="J139" s="162" t="s">
        <v>803</v>
      </c>
      <c r="K139" s="155"/>
      <c r="L139" s="155"/>
      <c r="M139" s="166">
        <v>100</v>
      </c>
      <c r="N139" s="165" t="s">
        <v>480</v>
      </c>
    </row>
    <row r="140" spans="1:20" x14ac:dyDescent="0.25">
      <c r="A140" s="19"/>
      <c r="B140" s="163"/>
      <c r="C140" s="157" t="s">
        <v>299</v>
      </c>
      <c r="D140" s="157"/>
      <c r="E140" s="158"/>
      <c r="F140" s="161"/>
      <c r="G140" s="160"/>
      <c r="H140" s="157" t="s">
        <v>299</v>
      </c>
      <c r="I140" s="158"/>
      <c r="J140" s="156" t="s">
        <v>805</v>
      </c>
      <c r="K140" s="158"/>
      <c r="L140" s="158"/>
      <c r="M140" s="161" t="s">
        <v>813</v>
      </c>
      <c r="N140" s="160" t="s">
        <v>480</v>
      </c>
    </row>
    <row r="141" spans="1:20" x14ac:dyDescent="0.25">
      <c r="A141" s="19"/>
      <c r="B141" s="163"/>
      <c r="C141" s="163" t="s">
        <v>299</v>
      </c>
      <c r="D141" s="163"/>
      <c r="E141" s="155"/>
      <c r="F141" s="166"/>
      <c r="G141" s="165"/>
      <c r="H141" s="163" t="s">
        <v>299</v>
      </c>
      <c r="I141" s="155"/>
      <c r="J141" s="162" t="s">
        <v>807</v>
      </c>
      <c r="K141" s="155"/>
      <c r="L141" s="155"/>
      <c r="M141" s="166" t="s">
        <v>814</v>
      </c>
      <c r="N141" s="165" t="s">
        <v>480</v>
      </c>
    </row>
    <row r="142" spans="1:20" x14ac:dyDescent="0.25">
      <c r="A142" s="19"/>
      <c r="B142" s="163"/>
      <c r="C142" s="157" t="s">
        <v>299</v>
      </c>
      <c r="D142" s="157"/>
      <c r="E142" s="158"/>
      <c r="F142" s="161"/>
      <c r="G142" s="160"/>
      <c r="H142" s="157" t="s">
        <v>299</v>
      </c>
      <c r="I142" s="158"/>
      <c r="J142" s="156" t="s">
        <v>809</v>
      </c>
      <c r="K142" s="158"/>
      <c r="L142" s="158"/>
      <c r="M142" s="161" t="s">
        <v>815</v>
      </c>
      <c r="N142" s="160" t="s">
        <v>480</v>
      </c>
    </row>
    <row r="143" spans="1:20" x14ac:dyDescent="0.25">
      <c r="A143" s="19"/>
      <c r="B143" s="81"/>
      <c r="C143" s="81"/>
      <c r="D143" s="81"/>
      <c r="E143" s="81"/>
      <c r="F143" s="81"/>
      <c r="G143" s="81"/>
      <c r="H143" s="81"/>
      <c r="I143" s="81"/>
      <c r="J143" s="81"/>
      <c r="K143" s="81"/>
      <c r="L143" s="81"/>
      <c r="M143" s="81"/>
      <c r="N143" s="81"/>
      <c r="O143" s="81"/>
      <c r="P143" s="81"/>
      <c r="Q143" s="81"/>
      <c r="R143" s="81"/>
      <c r="S143" s="81"/>
      <c r="T143" s="81"/>
    </row>
    <row r="144" spans="1:20" x14ac:dyDescent="0.25">
      <c r="A144" s="19"/>
      <c r="B144" s="81"/>
      <c r="C144" s="81"/>
      <c r="D144" s="81"/>
      <c r="E144" s="81"/>
      <c r="F144" s="81"/>
      <c r="G144" s="81"/>
      <c r="H144" s="81"/>
      <c r="I144" s="81"/>
      <c r="J144" s="81"/>
      <c r="K144" s="81"/>
      <c r="L144" s="81"/>
      <c r="M144" s="81"/>
      <c r="N144" s="81"/>
      <c r="O144" s="81"/>
      <c r="P144" s="81"/>
      <c r="Q144" s="81"/>
      <c r="R144" s="81"/>
      <c r="S144" s="81"/>
      <c r="T144" s="81"/>
    </row>
    <row r="145" spans="1:20" x14ac:dyDescent="0.25">
      <c r="A145" s="19"/>
      <c r="B145" s="203" t="s">
        <v>816</v>
      </c>
      <c r="C145" s="203"/>
      <c r="D145" s="203"/>
      <c r="E145" s="203"/>
      <c r="F145" s="203"/>
      <c r="G145" s="203"/>
      <c r="H145" s="203"/>
      <c r="I145" s="203"/>
      <c r="J145" s="203"/>
      <c r="K145" s="203"/>
      <c r="L145" s="203"/>
      <c r="M145" s="203"/>
      <c r="N145" s="203"/>
      <c r="O145" s="203"/>
      <c r="P145" s="203"/>
      <c r="Q145" s="203"/>
      <c r="R145" s="203"/>
      <c r="S145" s="203"/>
      <c r="T145" s="203"/>
    </row>
    <row r="146" spans="1:20" x14ac:dyDescent="0.25">
      <c r="A146" s="19"/>
      <c r="B146" s="81"/>
      <c r="C146" s="81"/>
      <c r="D146" s="81"/>
      <c r="E146" s="81"/>
      <c r="F146" s="81"/>
      <c r="G146" s="81"/>
      <c r="H146" s="81"/>
      <c r="I146" s="81"/>
      <c r="J146" s="81"/>
      <c r="K146" s="81"/>
      <c r="L146" s="81"/>
      <c r="M146" s="81"/>
      <c r="N146" s="81"/>
      <c r="O146" s="81"/>
      <c r="P146" s="81"/>
      <c r="Q146" s="81"/>
      <c r="R146" s="81"/>
      <c r="S146" s="81"/>
      <c r="T146" s="81"/>
    </row>
    <row r="147" spans="1:20" x14ac:dyDescent="0.25">
      <c r="A147" s="19"/>
      <c r="B147" s="205"/>
      <c r="C147" s="205"/>
      <c r="D147" s="205"/>
      <c r="E147" s="205"/>
      <c r="F147" s="205"/>
      <c r="G147" s="205"/>
      <c r="H147" s="205"/>
      <c r="I147" s="205"/>
      <c r="J147" s="205"/>
      <c r="K147" s="205"/>
      <c r="L147" s="205"/>
      <c r="M147" s="205"/>
      <c r="N147" s="205"/>
      <c r="O147" s="205"/>
      <c r="P147" s="205"/>
      <c r="Q147" s="205"/>
      <c r="R147" s="205"/>
      <c r="S147" s="205"/>
      <c r="T147" s="205"/>
    </row>
    <row r="148" spans="1:20" x14ac:dyDescent="0.25">
      <c r="A148" s="19"/>
      <c r="B148" s="205" t="s">
        <v>817</v>
      </c>
      <c r="C148" s="205"/>
      <c r="D148" s="205"/>
      <c r="E148" s="205"/>
      <c r="F148" s="205"/>
      <c r="G148" s="205"/>
      <c r="H148" s="205"/>
      <c r="I148" s="205"/>
      <c r="J148" s="205"/>
      <c r="K148" s="205"/>
      <c r="L148" s="205"/>
      <c r="M148" s="205"/>
      <c r="N148" s="205"/>
      <c r="O148" s="205"/>
      <c r="P148" s="205"/>
      <c r="Q148" s="205"/>
      <c r="R148" s="205"/>
      <c r="S148" s="205"/>
      <c r="T148" s="205"/>
    </row>
    <row r="149" spans="1:20" x14ac:dyDescent="0.25">
      <c r="A149" s="19"/>
      <c r="B149" s="81"/>
      <c r="C149" s="81"/>
      <c r="D149" s="81"/>
      <c r="E149" s="81"/>
      <c r="F149" s="81"/>
      <c r="G149" s="81"/>
      <c r="H149" s="81"/>
      <c r="I149" s="81"/>
      <c r="J149" s="81"/>
      <c r="K149" s="81"/>
      <c r="L149" s="81"/>
      <c r="M149" s="81"/>
      <c r="N149" s="81"/>
      <c r="O149" s="81"/>
      <c r="P149" s="81"/>
      <c r="Q149" s="81"/>
      <c r="R149" s="81"/>
      <c r="S149" s="81"/>
      <c r="T149" s="81"/>
    </row>
    <row r="150" spans="1:20" ht="51" customHeight="1" x14ac:dyDescent="0.25">
      <c r="A150" s="19"/>
      <c r="B150" s="203" t="s">
        <v>818</v>
      </c>
      <c r="C150" s="203"/>
      <c r="D150" s="203"/>
      <c r="E150" s="203"/>
      <c r="F150" s="203"/>
      <c r="G150" s="203"/>
      <c r="H150" s="203"/>
      <c r="I150" s="203"/>
      <c r="J150" s="203"/>
      <c r="K150" s="203"/>
      <c r="L150" s="203"/>
      <c r="M150" s="203"/>
      <c r="N150" s="203"/>
      <c r="O150" s="203"/>
      <c r="P150" s="203"/>
      <c r="Q150" s="203"/>
      <c r="R150" s="203"/>
      <c r="S150" s="203"/>
      <c r="T150" s="203"/>
    </row>
    <row r="151" spans="1:20" x14ac:dyDescent="0.25">
      <c r="A151" s="19"/>
      <c r="B151" s="81"/>
      <c r="C151" s="81"/>
      <c r="D151" s="81"/>
      <c r="E151" s="81"/>
      <c r="F151" s="81"/>
      <c r="G151" s="81"/>
      <c r="H151" s="81"/>
      <c r="I151" s="81"/>
      <c r="J151" s="81"/>
      <c r="K151" s="81"/>
      <c r="L151" s="81"/>
      <c r="M151" s="81"/>
      <c r="N151" s="81"/>
      <c r="O151" s="81"/>
      <c r="P151" s="81"/>
      <c r="Q151" s="81"/>
      <c r="R151" s="81"/>
      <c r="S151" s="81"/>
      <c r="T151" s="81"/>
    </row>
    <row r="152" spans="1:20" x14ac:dyDescent="0.25">
      <c r="A152" s="19"/>
      <c r="B152" s="203" t="s">
        <v>819</v>
      </c>
      <c r="C152" s="203"/>
      <c r="D152" s="203"/>
      <c r="E152" s="203"/>
      <c r="F152" s="203"/>
      <c r="G152" s="203"/>
      <c r="H152" s="203"/>
      <c r="I152" s="203"/>
      <c r="J152" s="203"/>
      <c r="K152" s="203"/>
      <c r="L152" s="203"/>
      <c r="M152" s="203"/>
      <c r="N152" s="203"/>
      <c r="O152" s="203"/>
      <c r="P152" s="203"/>
      <c r="Q152" s="203"/>
      <c r="R152" s="203"/>
      <c r="S152" s="203"/>
      <c r="T152" s="203"/>
    </row>
    <row r="153" spans="1:20" x14ac:dyDescent="0.25">
      <c r="A153" s="19"/>
      <c r="B153" s="81"/>
      <c r="C153" s="81"/>
      <c r="D153" s="81"/>
      <c r="E153" s="81"/>
      <c r="F153" s="81"/>
      <c r="G153" s="81"/>
      <c r="H153" s="81"/>
      <c r="I153" s="81"/>
      <c r="J153" s="81"/>
      <c r="K153" s="81"/>
      <c r="L153" s="81"/>
      <c r="M153" s="81"/>
      <c r="N153" s="81"/>
      <c r="O153" s="81"/>
      <c r="P153" s="81"/>
      <c r="Q153" s="81"/>
      <c r="R153" s="81"/>
      <c r="S153" s="81"/>
      <c r="T153" s="81"/>
    </row>
    <row r="154" spans="1:20" x14ac:dyDescent="0.25">
      <c r="A154" s="19"/>
      <c r="B154" s="203" t="s">
        <v>820</v>
      </c>
      <c r="C154" s="203"/>
      <c r="D154" s="203"/>
      <c r="E154" s="203"/>
      <c r="F154" s="203"/>
      <c r="G154" s="203"/>
      <c r="H154" s="203"/>
      <c r="I154" s="203"/>
      <c r="J154" s="203"/>
      <c r="K154" s="203"/>
      <c r="L154" s="203"/>
      <c r="M154" s="203"/>
      <c r="N154" s="203"/>
      <c r="O154" s="203"/>
      <c r="P154" s="203"/>
      <c r="Q154" s="203"/>
      <c r="R154" s="203"/>
      <c r="S154" s="203"/>
      <c r="T154" s="203"/>
    </row>
    <row r="155" spans="1:20" x14ac:dyDescent="0.25">
      <c r="A155" s="19"/>
      <c r="B155" s="81"/>
      <c r="C155" s="81"/>
      <c r="D155" s="81"/>
      <c r="E155" s="81"/>
      <c r="F155" s="81"/>
      <c r="G155" s="81"/>
      <c r="H155" s="81"/>
      <c r="I155" s="81"/>
      <c r="J155" s="81"/>
      <c r="K155" s="81"/>
      <c r="L155" s="81"/>
      <c r="M155" s="81"/>
      <c r="N155" s="81"/>
      <c r="O155" s="81"/>
      <c r="P155" s="81"/>
      <c r="Q155" s="81"/>
      <c r="R155" s="81"/>
      <c r="S155" s="81"/>
      <c r="T155" s="81"/>
    </row>
    <row r="156" spans="1:20" x14ac:dyDescent="0.25">
      <c r="A156" s="19"/>
      <c r="B156" s="204" t="s">
        <v>821</v>
      </c>
      <c r="C156" s="204"/>
      <c r="D156" s="204"/>
      <c r="E156" s="204"/>
      <c r="F156" s="204"/>
      <c r="G156" s="204"/>
      <c r="H156" s="204"/>
      <c r="I156" s="204"/>
      <c r="J156" s="204"/>
      <c r="K156" s="204"/>
      <c r="L156" s="204"/>
      <c r="M156" s="204"/>
      <c r="N156" s="204"/>
      <c r="O156" s="204"/>
      <c r="P156" s="204"/>
      <c r="Q156" s="204"/>
      <c r="R156" s="204"/>
      <c r="S156" s="204"/>
      <c r="T156" s="204"/>
    </row>
    <row r="157" spans="1:20" x14ac:dyDescent="0.25">
      <c r="A157" s="19"/>
      <c r="B157" s="81"/>
      <c r="C157" s="81"/>
      <c r="D157" s="81"/>
      <c r="E157" s="81"/>
      <c r="F157" s="81"/>
      <c r="G157" s="81"/>
      <c r="H157" s="81"/>
      <c r="I157" s="81"/>
      <c r="J157" s="81"/>
      <c r="K157" s="81"/>
      <c r="L157" s="81"/>
      <c r="M157" s="81"/>
      <c r="N157" s="81"/>
      <c r="O157" s="81"/>
      <c r="P157" s="81"/>
      <c r="Q157" s="81"/>
      <c r="R157" s="81"/>
      <c r="S157" s="81"/>
      <c r="T157" s="81"/>
    </row>
    <row r="158" spans="1:20" x14ac:dyDescent="0.25">
      <c r="A158" s="19"/>
      <c r="B158" s="204" t="s">
        <v>822</v>
      </c>
      <c r="C158" s="204"/>
      <c r="D158" s="204"/>
      <c r="E158" s="204"/>
      <c r="F158" s="204"/>
      <c r="G158" s="204"/>
      <c r="H158" s="204"/>
      <c r="I158" s="204"/>
      <c r="J158" s="204"/>
      <c r="K158" s="204"/>
      <c r="L158" s="204"/>
      <c r="M158" s="204"/>
      <c r="N158" s="204"/>
      <c r="O158" s="204"/>
      <c r="P158" s="204"/>
      <c r="Q158" s="204"/>
      <c r="R158" s="204"/>
      <c r="S158" s="204"/>
      <c r="T158" s="204"/>
    </row>
    <row r="159" spans="1:20" x14ac:dyDescent="0.25">
      <c r="A159" s="19"/>
      <c r="B159" s="81"/>
      <c r="C159" s="81"/>
      <c r="D159" s="81"/>
      <c r="E159" s="81"/>
      <c r="F159" s="81"/>
      <c r="G159" s="81"/>
      <c r="H159" s="81"/>
      <c r="I159" s="81"/>
      <c r="J159" s="81"/>
      <c r="K159" s="81"/>
      <c r="L159" s="81"/>
      <c r="M159" s="81"/>
      <c r="N159" s="81"/>
      <c r="O159" s="81"/>
      <c r="P159" s="81"/>
      <c r="Q159" s="81"/>
      <c r="R159" s="81"/>
      <c r="S159" s="81"/>
      <c r="T159" s="81"/>
    </row>
    <row r="160" spans="1:20" x14ac:dyDescent="0.25">
      <c r="A160" s="19"/>
      <c r="B160" s="204" t="s">
        <v>823</v>
      </c>
      <c r="C160" s="204"/>
      <c r="D160" s="204"/>
      <c r="E160" s="204"/>
      <c r="F160" s="204"/>
      <c r="G160" s="204"/>
      <c r="H160" s="204"/>
      <c r="I160" s="204"/>
      <c r="J160" s="204"/>
      <c r="K160" s="204"/>
      <c r="L160" s="204"/>
      <c r="M160" s="204"/>
      <c r="N160" s="204"/>
      <c r="O160" s="204"/>
      <c r="P160" s="204"/>
      <c r="Q160" s="204"/>
      <c r="R160" s="204"/>
      <c r="S160" s="204"/>
      <c r="T160" s="204"/>
    </row>
    <row r="161" spans="1:20" x14ac:dyDescent="0.25">
      <c r="A161" s="19"/>
      <c r="B161" s="81"/>
      <c r="C161" s="81"/>
      <c r="D161" s="81"/>
      <c r="E161" s="81"/>
      <c r="F161" s="81"/>
      <c r="G161" s="81"/>
      <c r="H161" s="81"/>
      <c r="I161" s="81"/>
      <c r="J161" s="81"/>
      <c r="K161" s="81"/>
      <c r="L161" s="81"/>
      <c r="M161" s="81"/>
      <c r="N161" s="81"/>
      <c r="O161" s="81"/>
      <c r="P161" s="81"/>
      <c r="Q161" s="81"/>
      <c r="R161" s="81"/>
      <c r="S161" s="81"/>
      <c r="T161" s="81"/>
    </row>
    <row r="162" spans="1:20" x14ac:dyDescent="0.25">
      <c r="A162" s="19"/>
      <c r="B162" s="204" t="s">
        <v>824</v>
      </c>
      <c r="C162" s="204"/>
      <c r="D162" s="204"/>
      <c r="E162" s="204"/>
      <c r="F162" s="204"/>
      <c r="G162" s="204"/>
      <c r="H162" s="204"/>
      <c r="I162" s="204"/>
      <c r="J162" s="204"/>
      <c r="K162" s="204"/>
      <c r="L162" s="204"/>
      <c r="M162" s="204"/>
      <c r="N162" s="204"/>
      <c r="O162" s="204"/>
      <c r="P162" s="204"/>
      <c r="Q162" s="204"/>
      <c r="R162" s="204"/>
      <c r="S162" s="204"/>
      <c r="T162" s="204"/>
    </row>
    <row r="163" spans="1:20" x14ac:dyDescent="0.25">
      <c r="A163" s="19"/>
      <c r="B163" s="81"/>
      <c r="C163" s="81"/>
      <c r="D163" s="81"/>
      <c r="E163" s="81"/>
      <c r="F163" s="81"/>
      <c r="G163" s="81"/>
      <c r="H163" s="81"/>
      <c r="I163" s="81"/>
      <c r="J163" s="81"/>
      <c r="K163" s="81"/>
      <c r="L163" s="81"/>
      <c r="M163" s="81"/>
      <c r="N163" s="81"/>
      <c r="O163" s="81"/>
      <c r="P163" s="81"/>
      <c r="Q163" s="81"/>
      <c r="R163" s="81"/>
      <c r="S163" s="81"/>
      <c r="T163" s="81"/>
    </row>
    <row r="164" spans="1:20" x14ac:dyDescent="0.25">
      <c r="A164" s="19"/>
      <c r="B164" s="204" t="s">
        <v>825</v>
      </c>
      <c r="C164" s="204"/>
      <c r="D164" s="204"/>
      <c r="E164" s="204"/>
      <c r="F164" s="204"/>
      <c r="G164" s="204"/>
      <c r="H164" s="204"/>
      <c r="I164" s="204"/>
      <c r="J164" s="204"/>
      <c r="K164" s="204"/>
      <c r="L164" s="204"/>
      <c r="M164" s="204"/>
      <c r="N164" s="204"/>
      <c r="O164" s="204"/>
      <c r="P164" s="204"/>
      <c r="Q164" s="204"/>
      <c r="R164" s="204"/>
      <c r="S164" s="204"/>
      <c r="T164" s="204"/>
    </row>
    <row r="165" spans="1:20" x14ac:dyDescent="0.25">
      <c r="A165" s="19"/>
      <c r="B165" s="81"/>
      <c r="C165" s="81"/>
      <c r="D165" s="81"/>
      <c r="E165" s="81"/>
      <c r="F165" s="81"/>
      <c r="G165" s="81"/>
      <c r="H165" s="81"/>
      <c r="I165" s="81"/>
      <c r="J165" s="81"/>
      <c r="K165" s="81"/>
      <c r="L165" s="81"/>
      <c r="M165" s="81"/>
      <c r="N165" s="81"/>
      <c r="O165" s="81"/>
      <c r="P165" s="81"/>
      <c r="Q165" s="81"/>
      <c r="R165" s="81"/>
      <c r="S165" s="81"/>
      <c r="T165" s="81"/>
    </row>
    <row r="166" spans="1:20" ht="25.5" customHeight="1" x14ac:dyDescent="0.25">
      <c r="A166" s="19"/>
      <c r="B166" s="204" t="s">
        <v>826</v>
      </c>
      <c r="C166" s="204"/>
      <c r="D166" s="204"/>
      <c r="E166" s="204"/>
      <c r="F166" s="204"/>
      <c r="G166" s="204"/>
      <c r="H166" s="204"/>
      <c r="I166" s="204"/>
      <c r="J166" s="204"/>
      <c r="K166" s="204"/>
      <c r="L166" s="204"/>
      <c r="M166" s="204"/>
      <c r="N166" s="204"/>
      <c r="O166" s="204"/>
      <c r="P166" s="204"/>
      <c r="Q166" s="204"/>
      <c r="R166" s="204"/>
      <c r="S166" s="204"/>
      <c r="T166" s="204"/>
    </row>
    <row r="167" spans="1:20" x14ac:dyDescent="0.25">
      <c r="A167" s="19"/>
      <c r="B167" s="81"/>
      <c r="C167" s="81"/>
      <c r="D167" s="81"/>
      <c r="E167" s="81"/>
      <c r="F167" s="81"/>
      <c r="G167" s="81"/>
      <c r="H167" s="81"/>
      <c r="I167" s="81"/>
      <c r="J167" s="81"/>
      <c r="K167" s="81"/>
      <c r="L167" s="81"/>
      <c r="M167" s="81"/>
      <c r="N167" s="81"/>
      <c r="O167" s="81"/>
      <c r="P167" s="81"/>
      <c r="Q167" s="81"/>
      <c r="R167" s="81"/>
      <c r="S167" s="81"/>
      <c r="T167" s="81"/>
    </row>
    <row r="168" spans="1:20" x14ac:dyDescent="0.25">
      <c r="A168" s="19"/>
      <c r="B168" s="204" t="s">
        <v>827</v>
      </c>
      <c r="C168" s="204"/>
      <c r="D168" s="204"/>
      <c r="E168" s="204"/>
      <c r="F168" s="204"/>
      <c r="G168" s="204"/>
      <c r="H168" s="204"/>
      <c r="I168" s="204"/>
      <c r="J168" s="204"/>
      <c r="K168" s="204"/>
      <c r="L168" s="204"/>
      <c r="M168" s="204"/>
      <c r="N168" s="204"/>
      <c r="O168" s="204"/>
      <c r="P168" s="204"/>
      <c r="Q168" s="204"/>
      <c r="R168" s="204"/>
      <c r="S168" s="204"/>
      <c r="T168" s="204"/>
    </row>
    <row r="169" spans="1:20" x14ac:dyDescent="0.25">
      <c r="A169" s="19"/>
      <c r="B169" s="81"/>
      <c r="C169" s="81"/>
      <c r="D169" s="81"/>
      <c r="E169" s="81"/>
      <c r="F169" s="81"/>
      <c r="G169" s="81"/>
      <c r="H169" s="81"/>
      <c r="I169" s="81"/>
      <c r="J169" s="81"/>
      <c r="K169" s="81"/>
      <c r="L169" s="81"/>
      <c r="M169" s="81"/>
      <c r="N169" s="81"/>
      <c r="O169" s="81"/>
      <c r="P169" s="81"/>
      <c r="Q169" s="81"/>
      <c r="R169" s="81"/>
      <c r="S169" s="81"/>
      <c r="T169" s="81"/>
    </row>
    <row r="170" spans="1:20" ht="27.75" customHeight="1" x14ac:dyDescent="0.25">
      <c r="A170" s="19"/>
      <c r="B170" s="204" t="s">
        <v>828</v>
      </c>
      <c r="C170" s="204"/>
      <c r="D170" s="204"/>
      <c r="E170" s="204"/>
      <c r="F170" s="204"/>
      <c r="G170" s="204"/>
      <c r="H170" s="204"/>
      <c r="I170" s="204"/>
      <c r="J170" s="204"/>
      <c r="K170" s="204"/>
      <c r="L170" s="204"/>
      <c r="M170" s="204"/>
      <c r="N170" s="204"/>
      <c r="O170" s="204"/>
      <c r="P170" s="204"/>
      <c r="Q170" s="204"/>
      <c r="R170" s="204"/>
      <c r="S170" s="204"/>
      <c r="T170" s="204"/>
    </row>
    <row r="171" spans="1:20" x14ac:dyDescent="0.25">
      <c r="A171" s="19"/>
      <c r="B171" s="81"/>
      <c r="C171" s="81"/>
      <c r="D171" s="81"/>
      <c r="E171" s="81"/>
      <c r="F171" s="81"/>
      <c r="G171" s="81"/>
      <c r="H171" s="81"/>
      <c r="I171" s="81"/>
      <c r="J171" s="81"/>
      <c r="K171" s="81"/>
      <c r="L171" s="81"/>
      <c r="M171" s="81"/>
      <c r="N171" s="81"/>
      <c r="O171" s="81"/>
      <c r="P171" s="81"/>
      <c r="Q171" s="81"/>
      <c r="R171" s="81"/>
      <c r="S171" s="81"/>
      <c r="T171" s="81"/>
    </row>
    <row r="172" spans="1:20" x14ac:dyDescent="0.25">
      <c r="A172" s="19"/>
      <c r="B172" s="203" t="s">
        <v>829</v>
      </c>
      <c r="C172" s="203"/>
      <c r="D172" s="203"/>
      <c r="E172" s="203"/>
      <c r="F172" s="203"/>
      <c r="G172" s="203"/>
      <c r="H172" s="203"/>
      <c r="I172" s="203"/>
      <c r="J172" s="203"/>
      <c r="K172" s="203"/>
      <c r="L172" s="203"/>
      <c r="M172" s="203"/>
      <c r="N172" s="203"/>
      <c r="O172" s="203"/>
      <c r="P172" s="203"/>
      <c r="Q172" s="203"/>
      <c r="R172" s="203"/>
      <c r="S172" s="203"/>
      <c r="T172" s="203"/>
    </row>
    <row r="173" spans="1:20" x14ac:dyDescent="0.25">
      <c r="A173" s="19"/>
      <c r="B173" s="81"/>
      <c r="C173" s="81"/>
      <c r="D173" s="81"/>
      <c r="E173" s="81"/>
      <c r="F173" s="81"/>
      <c r="G173" s="81"/>
      <c r="H173" s="81"/>
      <c r="I173" s="81"/>
      <c r="J173" s="81"/>
      <c r="K173" s="81"/>
      <c r="L173" s="81"/>
      <c r="M173" s="81"/>
      <c r="N173" s="81"/>
      <c r="O173" s="81"/>
      <c r="P173" s="81"/>
      <c r="Q173" s="81"/>
      <c r="R173" s="81"/>
      <c r="S173" s="81"/>
      <c r="T173" s="81"/>
    </row>
    <row r="174" spans="1:20" ht="15.75" thickBot="1" x14ac:dyDescent="0.3">
      <c r="A174" s="19"/>
      <c r="B174" s="13"/>
      <c r="C174" s="13" t="s">
        <v>299</v>
      </c>
      <c r="D174" s="13"/>
      <c r="E174" s="82"/>
      <c r="F174" s="82"/>
      <c r="G174" s="152"/>
      <c r="H174" s="153"/>
      <c r="I174" s="177" t="s">
        <v>755</v>
      </c>
      <c r="J174" s="177"/>
      <c r="K174" s="177"/>
      <c r="L174" s="177"/>
      <c r="M174" s="177"/>
      <c r="N174" s="177"/>
      <c r="O174" s="177"/>
      <c r="P174" s="177"/>
      <c r="Q174" s="177"/>
      <c r="R174" s="177"/>
      <c r="S174" s="154"/>
    </row>
    <row r="175" spans="1:20" ht="25.5" customHeight="1" thickTop="1" x14ac:dyDescent="0.25">
      <c r="A175" s="19"/>
      <c r="B175" s="82"/>
      <c r="C175" s="82" t="s">
        <v>299</v>
      </c>
      <c r="D175" s="175"/>
      <c r="E175" s="179" t="s">
        <v>830</v>
      </c>
      <c r="F175" s="179"/>
      <c r="G175" s="178"/>
      <c r="H175" s="175"/>
      <c r="I175" s="180" t="s">
        <v>756</v>
      </c>
      <c r="J175" s="180"/>
      <c r="K175" s="181"/>
      <c r="L175" s="182"/>
      <c r="M175" s="180" t="s">
        <v>758</v>
      </c>
      <c r="N175" s="180"/>
      <c r="O175" s="181"/>
      <c r="P175" s="182"/>
      <c r="Q175" s="180" t="s">
        <v>760</v>
      </c>
      <c r="R175" s="180"/>
      <c r="S175" s="178"/>
    </row>
    <row r="176" spans="1:20" ht="15.75" thickBot="1" x14ac:dyDescent="0.3">
      <c r="A176" s="19"/>
      <c r="B176" s="82"/>
      <c r="C176" s="82"/>
      <c r="D176" s="175"/>
      <c r="E176" s="177" t="s">
        <v>660</v>
      </c>
      <c r="F176" s="177"/>
      <c r="G176" s="178"/>
      <c r="H176" s="175"/>
      <c r="I176" s="177" t="s">
        <v>757</v>
      </c>
      <c r="J176" s="177"/>
      <c r="K176" s="178"/>
      <c r="L176" s="175"/>
      <c r="M176" s="177" t="s">
        <v>759</v>
      </c>
      <c r="N176" s="177"/>
      <c r="O176" s="178"/>
      <c r="P176" s="175"/>
      <c r="Q176" s="177" t="s">
        <v>761</v>
      </c>
      <c r="R176" s="177"/>
      <c r="S176" s="178"/>
    </row>
    <row r="177" spans="1:20" ht="15.75" thickTop="1" x14ac:dyDescent="0.25">
      <c r="A177" s="19"/>
      <c r="B177" s="13"/>
      <c r="C177" s="13" t="s">
        <v>299</v>
      </c>
      <c r="D177" s="13"/>
      <c r="E177" s="77" t="s">
        <v>831</v>
      </c>
      <c r="F177" s="77"/>
      <c r="G177" s="77"/>
      <c r="H177" s="77"/>
      <c r="I177" s="77"/>
      <c r="J177" s="77"/>
      <c r="K177" s="77"/>
      <c r="L177" s="77"/>
      <c r="M177" s="77"/>
      <c r="N177" s="77"/>
      <c r="O177" s="77"/>
      <c r="P177" s="77"/>
      <c r="Q177" s="77"/>
      <c r="R177" s="77"/>
      <c r="S177" s="152"/>
    </row>
    <row r="178" spans="1:20" x14ac:dyDescent="0.25">
      <c r="A178" s="19"/>
      <c r="B178" s="190"/>
      <c r="C178" s="198" t="s">
        <v>832</v>
      </c>
      <c r="D178" s="13"/>
      <c r="E178" s="82"/>
      <c r="F178" s="82"/>
      <c r="G178" s="152"/>
      <c r="H178" s="13"/>
      <c r="I178" s="82"/>
      <c r="J178" s="82"/>
      <c r="K178" s="152"/>
      <c r="L178" s="13"/>
      <c r="M178" s="82"/>
      <c r="N178" s="82"/>
      <c r="O178" s="152"/>
      <c r="P178" s="13"/>
      <c r="Q178" s="82"/>
      <c r="R178" s="82"/>
      <c r="S178" s="152"/>
    </row>
    <row r="179" spans="1:20" x14ac:dyDescent="0.25">
      <c r="A179" s="19"/>
      <c r="B179" s="190"/>
      <c r="C179" s="199" t="s">
        <v>36</v>
      </c>
      <c r="D179" s="13"/>
      <c r="E179" s="82"/>
      <c r="F179" s="82"/>
      <c r="G179" s="152"/>
      <c r="H179" s="13"/>
      <c r="I179" s="82"/>
      <c r="J179" s="82"/>
      <c r="K179" s="152"/>
      <c r="L179" s="13"/>
      <c r="M179" s="82"/>
      <c r="N179" s="82"/>
      <c r="O179" s="152"/>
      <c r="P179" s="13"/>
      <c r="Q179" s="82"/>
      <c r="R179" s="82"/>
      <c r="S179" s="152"/>
    </row>
    <row r="180" spans="1:20" x14ac:dyDescent="0.25">
      <c r="A180" s="19"/>
      <c r="B180" s="155"/>
      <c r="C180" s="170" t="s">
        <v>40</v>
      </c>
      <c r="D180" s="157"/>
      <c r="E180" s="158" t="s">
        <v>258</v>
      </c>
      <c r="F180" s="159">
        <v>10244</v>
      </c>
      <c r="G180" s="160"/>
      <c r="H180" s="157"/>
      <c r="I180" s="158" t="s">
        <v>258</v>
      </c>
      <c r="J180" s="159">
        <v>10244</v>
      </c>
      <c r="K180" s="160"/>
      <c r="L180" s="157"/>
      <c r="M180" s="158" t="s">
        <v>258</v>
      </c>
      <c r="N180" s="161" t="s">
        <v>302</v>
      </c>
      <c r="O180" s="160"/>
      <c r="P180" s="157"/>
      <c r="Q180" s="158" t="s">
        <v>258</v>
      </c>
      <c r="R180" s="161" t="s">
        <v>302</v>
      </c>
      <c r="S180" s="160"/>
    </row>
    <row r="181" spans="1:20" x14ac:dyDescent="0.25">
      <c r="A181" s="19"/>
      <c r="B181" s="155"/>
      <c r="C181" s="200" t="s">
        <v>833</v>
      </c>
      <c r="D181" s="163"/>
      <c r="E181" s="155"/>
      <c r="F181" s="166">
        <v>341</v>
      </c>
      <c r="G181" s="165"/>
      <c r="H181" s="163"/>
      <c r="I181" s="155"/>
      <c r="J181" s="166" t="s">
        <v>302</v>
      </c>
      <c r="K181" s="165"/>
      <c r="L181" s="163"/>
      <c r="M181" s="155"/>
      <c r="N181" s="166">
        <v>341</v>
      </c>
      <c r="O181" s="165"/>
      <c r="P181" s="163"/>
      <c r="Q181" s="155"/>
      <c r="R181" s="166" t="s">
        <v>302</v>
      </c>
      <c r="S181" s="165"/>
    </row>
    <row r="182" spans="1:20" x14ac:dyDescent="0.25">
      <c r="A182" s="19"/>
      <c r="B182" s="155"/>
      <c r="C182" s="170" t="s">
        <v>834</v>
      </c>
      <c r="D182" s="157"/>
      <c r="E182" s="158"/>
      <c r="F182" s="159">
        <v>316228</v>
      </c>
      <c r="G182" s="160"/>
      <c r="H182" s="157"/>
      <c r="I182" s="158"/>
      <c r="J182" s="161" t="s">
        <v>302</v>
      </c>
      <c r="K182" s="160"/>
      <c r="L182" s="157"/>
      <c r="M182" s="158"/>
      <c r="N182" s="159">
        <v>330073</v>
      </c>
      <c r="O182" s="160"/>
      <c r="P182" s="157"/>
      <c r="Q182" s="158"/>
      <c r="R182" s="161" t="s">
        <v>302</v>
      </c>
      <c r="S182" s="160"/>
    </row>
    <row r="183" spans="1:20" x14ac:dyDescent="0.25">
      <c r="A183" s="19"/>
      <c r="B183" s="155"/>
      <c r="C183" s="200" t="s">
        <v>835</v>
      </c>
      <c r="D183" s="163"/>
      <c r="E183" s="155"/>
      <c r="F183" s="164">
        <v>4595</v>
      </c>
      <c r="G183" s="165"/>
      <c r="H183" s="163"/>
      <c r="I183" s="155"/>
      <c r="J183" s="166" t="s">
        <v>302</v>
      </c>
      <c r="K183" s="165"/>
      <c r="L183" s="163"/>
      <c r="M183" s="155"/>
      <c r="N183" s="164">
        <v>4595</v>
      </c>
      <c r="O183" s="165"/>
      <c r="P183" s="163"/>
      <c r="Q183" s="155"/>
      <c r="R183" s="166" t="s">
        <v>302</v>
      </c>
      <c r="S183" s="165"/>
    </row>
    <row r="184" spans="1:20" x14ac:dyDescent="0.25">
      <c r="A184" s="19"/>
      <c r="B184" s="155"/>
      <c r="C184" s="170" t="s">
        <v>48</v>
      </c>
      <c r="D184" s="157"/>
      <c r="E184" s="158"/>
      <c r="F184" s="159">
        <v>2178</v>
      </c>
      <c r="G184" s="160"/>
      <c r="H184" s="157"/>
      <c r="I184" s="158"/>
      <c r="J184" s="161" t="s">
        <v>302</v>
      </c>
      <c r="K184" s="160"/>
      <c r="L184" s="157"/>
      <c r="M184" s="158"/>
      <c r="N184" s="159">
        <v>2178</v>
      </c>
      <c r="O184" s="160"/>
      <c r="P184" s="157"/>
      <c r="Q184" s="158"/>
      <c r="R184" s="161" t="s">
        <v>302</v>
      </c>
      <c r="S184" s="160"/>
    </row>
    <row r="185" spans="1:20" x14ac:dyDescent="0.25">
      <c r="A185" s="19"/>
      <c r="B185" s="201"/>
      <c r="C185" s="202" t="s">
        <v>604</v>
      </c>
      <c r="D185" s="163"/>
      <c r="E185" s="155"/>
      <c r="F185" s="166"/>
      <c r="G185" s="165"/>
      <c r="H185" s="163"/>
      <c r="I185" s="155"/>
      <c r="J185" s="166"/>
      <c r="K185" s="165"/>
      <c r="L185" s="163"/>
      <c r="M185" s="155"/>
      <c r="N185" s="166"/>
      <c r="O185" s="165"/>
      <c r="P185" s="163"/>
      <c r="Q185" s="155"/>
      <c r="R185" s="166"/>
      <c r="S185" s="165"/>
    </row>
    <row r="186" spans="1:20" x14ac:dyDescent="0.25">
      <c r="A186" s="19"/>
      <c r="B186" s="155"/>
      <c r="C186" s="170" t="s">
        <v>54</v>
      </c>
      <c r="D186" s="157"/>
      <c r="E186" s="158"/>
      <c r="F186" s="159">
        <v>395015</v>
      </c>
      <c r="G186" s="160"/>
      <c r="H186" s="157"/>
      <c r="I186" s="158"/>
      <c r="J186" s="161" t="s">
        <v>302</v>
      </c>
      <c r="K186" s="160"/>
      <c r="L186" s="157"/>
      <c r="M186" s="158"/>
      <c r="N186" s="159">
        <v>395924</v>
      </c>
      <c r="O186" s="160"/>
      <c r="P186" s="157"/>
      <c r="Q186" s="158"/>
      <c r="R186" s="161" t="s">
        <v>302</v>
      </c>
      <c r="S186" s="160"/>
    </row>
    <row r="187" spans="1:20" x14ac:dyDescent="0.25">
      <c r="A187" s="19"/>
      <c r="B187" s="155"/>
      <c r="C187" s="200" t="s">
        <v>58</v>
      </c>
      <c r="D187" s="163"/>
      <c r="E187" s="155"/>
      <c r="F187" s="164">
        <v>49717</v>
      </c>
      <c r="G187" s="165"/>
      <c r="H187" s="163"/>
      <c r="I187" s="155"/>
      <c r="J187" s="166" t="s">
        <v>302</v>
      </c>
      <c r="K187" s="165"/>
      <c r="L187" s="163"/>
      <c r="M187" s="155"/>
      <c r="N187" s="164">
        <v>44538</v>
      </c>
      <c r="O187" s="165"/>
      <c r="P187" s="163"/>
      <c r="Q187" s="155"/>
      <c r="R187" s="164">
        <v>7218</v>
      </c>
      <c r="S187" s="165"/>
    </row>
    <row r="188" spans="1:20" x14ac:dyDescent="0.25">
      <c r="A188" s="19"/>
      <c r="B188" s="155"/>
      <c r="C188" s="170" t="s">
        <v>59</v>
      </c>
      <c r="D188" s="157"/>
      <c r="E188" s="158"/>
      <c r="F188" s="161">
        <v>270</v>
      </c>
      <c r="G188" s="160"/>
      <c r="H188" s="157"/>
      <c r="I188" s="158"/>
      <c r="J188" s="161" t="s">
        <v>302</v>
      </c>
      <c r="K188" s="160"/>
      <c r="L188" s="157"/>
      <c r="M188" s="158"/>
      <c r="N188" s="161">
        <v>270</v>
      </c>
      <c r="O188" s="160"/>
      <c r="P188" s="157"/>
      <c r="Q188" s="158"/>
      <c r="R188" s="161" t="s">
        <v>302</v>
      </c>
      <c r="S188" s="160"/>
    </row>
    <row r="189" spans="1:20" x14ac:dyDescent="0.25">
      <c r="A189" s="19"/>
      <c r="B189" s="81"/>
      <c r="C189" s="81"/>
      <c r="D189" s="81"/>
      <c r="E189" s="81"/>
      <c r="F189" s="81"/>
      <c r="G189" s="81"/>
      <c r="H189" s="81"/>
      <c r="I189" s="81"/>
      <c r="J189" s="81"/>
      <c r="K189" s="81"/>
      <c r="L189" s="81"/>
      <c r="M189" s="81"/>
      <c r="N189" s="81"/>
      <c r="O189" s="81"/>
      <c r="P189" s="81"/>
      <c r="Q189" s="81"/>
      <c r="R189" s="81"/>
      <c r="S189" s="81"/>
      <c r="T189" s="81"/>
    </row>
    <row r="190" spans="1:20" x14ac:dyDescent="0.25">
      <c r="A190" s="19"/>
      <c r="B190" s="81"/>
      <c r="C190" s="81"/>
      <c r="D190" s="81"/>
      <c r="E190" s="81"/>
      <c r="F190" s="81"/>
      <c r="G190" s="81"/>
      <c r="H190" s="81"/>
      <c r="I190" s="81"/>
      <c r="J190" s="81"/>
      <c r="K190" s="81"/>
      <c r="L190" s="81"/>
      <c r="M190" s="81"/>
      <c r="N190" s="81"/>
      <c r="O190" s="81"/>
      <c r="P190" s="81"/>
      <c r="Q190" s="81"/>
      <c r="R190" s="81"/>
      <c r="S190" s="81"/>
      <c r="T190" s="81"/>
    </row>
    <row r="191" spans="1:20" x14ac:dyDescent="0.25">
      <c r="A191" s="19"/>
      <c r="B191" s="81"/>
      <c r="C191" s="81"/>
      <c r="D191" s="81"/>
      <c r="E191" s="81"/>
      <c r="F191" s="81"/>
      <c r="G191" s="81"/>
      <c r="H191" s="81"/>
      <c r="I191" s="81"/>
      <c r="J191" s="81"/>
      <c r="K191" s="81"/>
      <c r="L191" s="81"/>
      <c r="M191" s="81"/>
      <c r="N191" s="81"/>
      <c r="O191" s="81"/>
      <c r="P191" s="81"/>
      <c r="Q191" s="81"/>
      <c r="R191" s="81"/>
      <c r="S191" s="81"/>
      <c r="T191" s="81"/>
    </row>
    <row r="192" spans="1:20" ht="15.75" thickBot="1" x14ac:dyDescent="0.3">
      <c r="A192" s="19"/>
      <c r="B192" s="13"/>
      <c r="C192" s="13" t="s">
        <v>299</v>
      </c>
      <c r="D192" s="13"/>
      <c r="E192" s="82"/>
      <c r="F192" s="82"/>
      <c r="G192" s="152"/>
      <c r="H192" s="153"/>
      <c r="I192" s="177" t="s">
        <v>755</v>
      </c>
      <c r="J192" s="177"/>
      <c r="K192" s="177"/>
      <c r="L192" s="177"/>
      <c r="M192" s="177"/>
      <c r="N192" s="177"/>
      <c r="O192" s="177"/>
      <c r="P192" s="177"/>
      <c r="Q192" s="177"/>
      <c r="R192" s="177"/>
      <c r="S192" s="154"/>
    </row>
    <row r="193" spans="1:19" ht="25.5" customHeight="1" thickTop="1" x14ac:dyDescent="0.25">
      <c r="A193" s="19"/>
      <c r="B193" s="82"/>
      <c r="C193" s="82" t="s">
        <v>299</v>
      </c>
      <c r="D193" s="175"/>
      <c r="E193" s="179" t="s">
        <v>830</v>
      </c>
      <c r="F193" s="179"/>
      <c r="G193" s="178"/>
      <c r="H193" s="175"/>
      <c r="I193" s="180" t="s">
        <v>756</v>
      </c>
      <c r="J193" s="180"/>
      <c r="K193" s="181"/>
      <c r="L193" s="182"/>
      <c r="M193" s="180" t="s">
        <v>758</v>
      </c>
      <c r="N193" s="180"/>
      <c r="O193" s="181"/>
      <c r="P193" s="182"/>
      <c r="Q193" s="180" t="s">
        <v>760</v>
      </c>
      <c r="R193" s="180"/>
      <c r="S193" s="178"/>
    </row>
    <row r="194" spans="1:19" ht="15.75" thickBot="1" x14ac:dyDescent="0.3">
      <c r="A194" s="19"/>
      <c r="B194" s="82"/>
      <c r="C194" s="82"/>
      <c r="D194" s="175"/>
      <c r="E194" s="177" t="s">
        <v>660</v>
      </c>
      <c r="F194" s="177"/>
      <c r="G194" s="178"/>
      <c r="H194" s="175"/>
      <c r="I194" s="177" t="s">
        <v>757</v>
      </c>
      <c r="J194" s="177"/>
      <c r="K194" s="178"/>
      <c r="L194" s="175"/>
      <c r="M194" s="177" t="s">
        <v>759</v>
      </c>
      <c r="N194" s="177"/>
      <c r="O194" s="178"/>
      <c r="P194" s="175"/>
      <c r="Q194" s="177" t="s">
        <v>761</v>
      </c>
      <c r="R194" s="177"/>
      <c r="S194" s="178"/>
    </row>
    <row r="195" spans="1:19" ht="15.75" thickTop="1" x14ac:dyDescent="0.25">
      <c r="A195" s="19"/>
      <c r="B195" s="13"/>
      <c r="C195" s="13" t="s">
        <v>299</v>
      </c>
      <c r="D195" s="13"/>
      <c r="E195" s="77" t="s">
        <v>831</v>
      </c>
      <c r="F195" s="77"/>
      <c r="G195" s="77"/>
      <c r="H195" s="77"/>
      <c r="I195" s="77"/>
      <c r="J195" s="77"/>
      <c r="K195" s="77"/>
      <c r="L195" s="77"/>
      <c r="M195" s="77"/>
      <c r="N195" s="77"/>
      <c r="O195" s="77"/>
      <c r="P195" s="77"/>
      <c r="Q195" s="77"/>
      <c r="R195" s="77"/>
      <c r="S195" s="152"/>
    </row>
    <row r="196" spans="1:19" x14ac:dyDescent="0.25">
      <c r="A196" s="19"/>
      <c r="B196" s="190"/>
      <c r="C196" s="198" t="s">
        <v>836</v>
      </c>
      <c r="D196" s="13"/>
      <c r="E196" s="82"/>
      <c r="F196" s="82"/>
      <c r="G196" s="152"/>
      <c r="H196" s="13"/>
      <c r="I196" s="82"/>
      <c r="J196" s="82"/>
      <c r="K196" s="152"/>
      <c r="L196" s="13"/>
      <c r="M196" s="82"/>
      <c r="N196" s="82"/>
      <c r="O196" s="152"/>
      <c r="P196" s="13"/>
      <c r="Q196" s="82"/>
      <c r="R196" s="82"/>
      <c r="S196" s="152"/>
    </row>
    <row r="197" spans="1:19" x14ac:dyDescent="0.25">
      <c r="A197" s="19"/>
      <c r="B197" s="190"/>
      <c r="C197" s="199" t="s">
        <v>36</v>
      </c>
      <c r="D197" s="13"/>
      <c r="E197" s="82"/>
      <c r="F197" s="82"/>
      <c r="G197" s="152"/>
      <c r="H197" s="13"/>
      <c r="I197" s="82"/>
      <c r="J197" s="82"/>
      <c r="K197" s="152"/>
      <c r="L197" s="13"/>
      <c r="M197" s="82"/>
      <c r="N197" s="82"/>
      <c r="O197" s="152"/>
      <c r="P197" s="13"/>
      <c r="Q197" s="82"/>
      <c r="R197" s="82"/>
      <c r="S197" s="152"/>
    </row>
    <row r="198" spans="1:19" x14ac:dyDescent="0.25">
      <c r="A198" s="19"/>
      <c r="B198" s="155"/>
      <c r="C198" s="170" t="s">
        <v>40</v>
      </c>
      <c r="D198" s="157"/>
      <c r="E198" s="158" t="s">
        <v>258</v>
      </c>
      <c r="F198" s="159">
        <v>19152</v>
      </c>
      <c r="G198" s="160"/>
      <c r="H198" s="157"/>
      <c r="I198" s="158" t="s">
        <v>258</v>
      </c>
      <c r="J198" s="159">
        <v>19152</v>
      </c>
      <c r="K198" s="160"/>
      <c r="L198" s="157"/>
      <c r="M198" s="158" t="s">
        <v>258</v>
      </c>
      <c r="N198" s="161" t="s">
        <v>302</v>
      </c>
      <c r="O198" s="160"/>
      <c r="P198" s="157"/>
      <c r="Q198" s="158" t="s">
        <v>258</v>
      </c>
      <c r="R198" s="161" t="s">
        <v>302</v>
      </c>
      <c r="S198" s="160"/>
    </row>
    <row r="199" spans="1:19" x14ac:dyDescent="0.25">
      <c r="A199" s="19"/>
      <c r="B199" s="155"/>
      <c r="C199" s="200" t="s">
        <v>833</v>
      </c>
      <c r="D199" s="163"/>
      <c r="E199" s="155"/>
      <c r="F199" s="166">
        <v>394</v>
      </c>
      <c r="G199" s="165"/>
      <c r="H199" s="163"/>
      <c r="I199" s="155"/>
      <c r="J199" s="166" t="s">
        <v>302</v>
      </c>
      <c r="K199" s="165"/>
      <c r="L199" s="163"/>
      <c r="M199" s="155"/>
      <c r="N199" s="166">
        <v>394</v>
      </c>
      <c r="O199" s="165"/>
      <c r="P199" s="163"/>
      <c r="Q199" s="155"/>
      <c r="R199" s="166" t="s">
        <v>302</v>
      </c>
      <c r="S199" s="165"/>
    </row>
    <row r="200" spans="1:19" x14ac:dyDescent="0.25">
      <c r="A200" s="19"/>
      <c r="B200" s="155"/>
      <c r="C200" s="170" t="s">
        <v>834</v>
      </c>
      <c r="D200" s="157"/>
      <c r="E200" s="158"/>
      <c r="F200" s="159">
        <v>305518</v>
      </c>
      <c r="G200" s="160"/>
      <c r="H200" s="157"/>
      <c r="I200" s="158"/>
      <c r="J200" s="161" t="s">
        <v>302</v>
      </c>
      <c r="K200" s="160"/>
      <c r="L200" s="157"/>
      <c r="M200" s="158"/>
      <c r="N200" s="159">
        <v>331543</v>
      </c>
      <c r="O200" s="160"/>
      <c r="P200" s="157"/>
      <c r="Q200" s="158"/>
      <c r="R200" s="161" t="s">
        <v>302</v>
      </c>
      <c r="S200" s="160"/>
    </row>
    <row r="201" spans="1:19" x14ac:dyDescent="0.25">
      <c r="A201" s="19"/>
      <c r="B201" s="155"/>
      <c r="C201" s="200" t="s">
        <v>835</v>
      </c>
      <c r="D201" s="163"/>
      <c r="E201" s="155"/>
      <c r="F201" s="164">
        <v>4595</v>
      </c>
      <c r="G201" s="165"/>
      <c r="H201" s="163"/>
      <c r="I201" s="155"/>
      <c r="J201" s="166" t="s">
        <v>302</v>
      </c>
      <c r="K201" s="165"/>
      <c r="L201" s="163"/>
      <c r="M201" s="155"/>
      <c r="N201" s="164">
        <v>4595</v>
      </c>
      <c r="O201" s="165"/>
      <c r="P201" s="163"/>
      <c r="Q201" s="155"/>
      <c r="R201" s="166" t="s">
        <v>302</v>
      </c>
      <c r="S201" s="165"/>
    </row>
    <row r="202" spans="1:19" x14ac:dyDescent="0.25">
      <c r="A202" s="19"/>
      <c r="B202" s="155"/>
      <c r="C202" s="170" t="s">
        <v>48</v>
      </c>
      <c r="D202" s="157"/>
      <c r="E202" s="158"/>
      <c r="F202" s="159">
        <v>2292</v>
      </c>
      <c r="G202" s="160"/>
      <c r="H202" s="157"/>
      <c r="I202" s="158"/>
      <c r="J202" s="161" t="s">
        <v>302</v>
      </c>
      <c r="K202" s="160"/>
      <c r="L202" s="157"/>
      <c r="M202" s="158"/>
      <c r="N202" s="159">
        <v>2292</v>
      </c>
      <c r="O202" s="160"/>
      <c r="P202" s="157"/>
      <c r="Q202" s="158"/>
      <c r="R202" s="161" t="s">
        <v>302</v>
      </c>
      <c r="S202" s="160"/>
    </row>
    <row r="203" spans="1:19" x14ac:dyDescent="0.25">
      <c r="A203" s="19"/>
      <c r="B203" s="201"/>
      <c r="C203" s="202" t="s">
        <v>604</v>
      </c>
      <c r="D203" s="163"/>
      <c r="E203" s="155"/>
      <c r="F203" s="166"/>
      <c r="G203" s="165"/>
      <c r="H203" s="163"/>
      <c r="I203" s="155"/>
      <c r="J203" s="166"/>
      <c r="K203" s="165"/>
      <c r="L203" s="163"/>
      <c r="M203" s="155"/>
      <c r="N203" s="166"/>
      <c r="O203" s="165"/>
      <c r="P203" s="163"/>
      <c r="Q203" s="155"/>
      <c r="R203" s="166"/>
      <c r="S203" s="165"/>
    </row>
    <row r="204" spans="1:19" x14ac:dyDescent="0.25">
      <c r="A204" s="19"/>
      <c r="B204" s="155"/>
      <c r="C204" s="170" t="s">
        <v>54</v>
      </c>
      <c r="D204" s="157"/>
      <c r="E204" s="158"/>
      <c r="F204" s="159">
        <v>384255</v>
      </c>
      <c r="G204" s="160"/>
      <c r="H204" s="157"/>
      <c r="I204" s="158"/>
      <c r="J204" s="161" t="s">
        <v>302</v>
      </c>
      <c r="K204" s="160"/>
      <c r="L204" s="157"/>
      <c r="M204" s="158"/>
      <c r="N204" s="159">
        <v>386068</v>
      </c>
      <c r="O204" s="160"/>
      <c r="P204" s="157"/>
      <c r="Q204" s="158"/>
      <c r="R204" s="161" t="s">
        <v>302</v>
      </c>
      <c r="S204" s="160"/>
    </row>
    <row r="205" spans="1:19" x14ac:dyDescent="0.25">
      <c r="A205" s="19"/>
      <c r="B205" s="155"/>
      <c r="C205" s="200" t="s">
        <v>58</v>
      </c>
      <c r="D205" s="163"/>
      <c r="E205" s="155"/>
      <c r="F205" s="164">
        <v>49717</v>
      </c>
      <c r="G205" s="165"/>
      <c r="H205" s="163"/>
      <c r="I205" s="155"/>
      <c r="J205" s="166" t="s">
        <v>302</v>
      </c>
      <c r="K205" s="165"/>
      <c r="L205" s="163"/>
      <c r="M205" s="155"/>
      <c r="N205" s="164">
        <v>45849</v>
      </c>
      <c r="O205" s="165"/>
      <c r="P205" s="163"/>
      <c r="Q205" s="155"/>
      <c r="R205" s="164">
        <v>6898</v>
      </c>
      <c r="S205" s="165"/>
    </row>
    <row r="206" spans="1:19" x14ac:dyDescent="0.25">
      <c r="A206" s="19"/>
      <c r="B206" s="155"/>
      <c r="C206" s="170" t="s">
        <v>59</v>
      </c>
      <c r="D206" s="157"/>
      <c r="E206" s="158"/>
      <c r="F206" s="161">
        <v>362</v>
      </c>
      <c r="G206" s="160"/>
      <c r="H206" s="157"/>
      <c r="I206" s="158"/>
      <c r="J206" s="161" t="s">
        <v>302</v>
      </c>
      <c r="K206" s="160"/>
      <c r="L206" s="157"/>
      <c r="M206" s="158"/>
      <c r="N206" s="161">
        <v>362</v>
      </c>
      <c r="O206" s="160"/>
      <c r="P206" s="157"/>
      <c r="Q206" s="158"/>
      <c r="R206" s="161" t="s">
        <v>302</v>
      </c>
      <c r="S206" s="160"/>
    </row>
  </sheetData>
  <mergeCells count="306">
    <mergeCell ref="B171:T171"/>
    <mergeCell ref="B172:T172"/>
    <mergeCell ref="B173:T173"/>
    <mergeCell ref="B189:T189"/>
    <mergeCell ref="B190:T190"/>
    <mergeCell ref="B191:T191"/>
    <mergeCell ref="B165:T165"/>
    <mergeCell ref="B166:T166"/>
    <mergeCell ref="B167:T167"/>
    <mergeCell ref="B168:T168"/>
    <mergeCell ref="B169:T169"/>
    <mergeCell ref="B170:T170"/>
    <mergeCell ref="B159:T159"/>
    <mergeCell ref="B160:T160"/>
    <mergeCell ref="B161:T161"/>
    <mergeCell ref="B162:T162"/>
    <mergeCell ref="B163:T163"/>
    <mergeCell ref="B164:T164"/>
    <mergeCell ref="B153:T153"/>
    <mergeCell ref="B154:T154"/>
    <mergeCell ref="B155:T155"/>
    <mergeCell ref="B156:T156"/>
    <mergeCell ref="B157:T157"/>
    <mergeCell ref="B158:T158"/>
    <mergeCell ref="B147:T147"/>
    <mergeCell ref="B148:T148"/>
    <mergeCell ref="B149:T149"/>
    <mergeCell ref="B150:T150"/>
    <mergeCell ref="B151:T151"/>
    <mergeCell ref="B152:T152"/>
    <mergeCell ref="B126:T126"/>
    <mergeCell ref="B127:T127"/>
    <mergeCell ref="B143:T143"/>
    <mergeCell ref="B144:T144"/>
    <mergeCell ref="B145:T145"/>
    <mergeCell ref="B146:T146"/>
    <mergeCell ref="B105:T105"/>
    <mergeCell ref="B106:T106"/>
    <mergeCell ref="B107:T107"/>
    <mergeCell ref="B108:T108"/>
    <mergeCell ref="B109:T109"/>
    <mergeCell ref="B110:T110"/>
    <mergeCell ref="B99:T99"/>
    <mergeCell ref="B100:T100"/>
    <mergeCell ref="B101:T101"/>
    <mergeCell ref="B102:T102"/>
    <mergeCell ref="B103:T103"/>
    <mergeCell ref="B104:T104"/>
    <mergeCell ref="B93:T93"/>
    <mergeCell ref="B94:T94"/>
    <mergeCell ref="B95:T95"/>
    <mergeCell ref="B96:T96"/>
    <mergeCell ref="B97:T97"/>
    <mergeCell ref="B98:T98"/>
    <mergeCell ref="B74:T74"/>
    <mergeCell ref="B82:T82"/>
    <mergeCell ref="B89:T89"/>
    <mergeCell ref="B90:T90"/>
    <mergeCell ref="B91:T91"/>
    <mergeCell ref="B92:T92"/>
    <mergeCell ref="B68:T68"/>
    <mergeCell ref="B69:T69"/>
    <mergeCell ref="B70:T70"/>
    <mergeCell ref="B71:T71"/>
    <mergeCell ref="B72:T72"/>
    <mergeCell ref="B73:T73"/>
    <mergeCell ref="B51:T51"/>
    <mergeCell ref="B52:T52"/>
    <mergeCell ref="B53:T53"/>
    <mergeCell ref="B65:T65"/>
    <mergeCell ref="B66:T66"/>
    <mergeCell ref="B67:T67"/>
    <mergeCell ref="B25:T25"/>
    <mergeCell ref="B26:T26"/>
    <mergeCell ref="B27:T27"/>
    <mergeCell ref="B28:T28"/>
    <mergeCell ref="B39:T39"/>
    <mergeCell ref="B50:T50"/>
    <mergeCell ref="B19:T19"/>
    <mergeCell ref="B20:T20"/>
    <mergeCell ref="B21:T21"/>
    <mergeCell ref="B22:T22"/>
    <mergeCell ref="B23:T23"/>
    <mergeCell ref="B24:T24"/>
    <mergeCell ref="B11:T11"/>
    <mergeCell ref="B13:T13"/>
    <mergeCell ref="B15:T15"/>
    <mergeCell ref="B16:T16"/>
    <mergeCell ref="B17:T17"/>
    <mergeCell ref="B18:T18"/>
    <mergeCell ref="A1:A2"/>
    <mergeCell ref="B1:T1"/>
    <mergeCell ref="B2:T2"/>
    <mergeCell ref="B3:T3"/>
    <mergeCell ref="A4:A206"/>
    <mergeCell ref="B4:T4"/>
    <mergeCell ref="B6:T6"/>
    <mergeCell ref="B7:T7"/>
    <mergeCell ref="B8:T8"/>
    <mergeCell ref="B9:T9"/>
    <mergeCell ref="E196:F196"/>
    <mergeCell ref="I196:J196"/>
    <mergeCell ref="M196:N196"/>
    <mergeCell ref="Q196:R196"/>
    <mergeCell ref="E197:F197"/>
    <mergeCell ref="I197:J197"/>
    <mergeCell ref="M197:N197"/>
    <mergeCell ref="Q197:R197"/>
    <mergeCell ref="O193:O194"/>
    <mergeCell ref="P193:P194"/>
    <mergeCell ref="Q193:R193"/>
    <mergeCell ref="Q194:R194"/>
    <mergeCell ref="S193:S194"/>
    <mergeCell ref="E195:R195"/>
    <mergeCell ref="H193:H194"/>
    <mergeCell ref="I193:J193"/>
    <mergeCell ref="I194:J194"/>
    <mergeCell ref="K193:K194"/>
    <mergeCell ref="L193:L194"/>
    <mergeCell ref="M193:N193"/>
    <mergeCell ref="M194:N194"/>
    <mergeCell ref="B193:B194"/>
    <mergeCell ref="C193:C194"/>
    <mergeCell ref="D193:D194"/>
    <mergeCell ref="E193:F193"/>
    <mergeCell ref="E194:F194"/>
    <mergeCell ref="G193:G194"/>
    <mergeCell ref="E179:F179"/>
    <mergeCell ref="I179:J179"/>
    <mergeCell ref="M179:N179"/>
    <mergeCell ref="Q179:R179"/>
    <mergeCell ref="E192:F192"/>
    <mergeCell ref="I192:R192"/>
    <mergeCell ref="P175:P176"/>
    <mergeCell ref="Q175:R175"/>
    <mergeCell ref="Q176:R176"/>
    <mergeCell ref="S175:S176"/>
    <mergeCell ref="E177:R177"/>
    <mergeCell ref="E178:F178"/>
    <mergeCell ref="I178:J178"/>
    <mergeCell ref="M178:N178"/>
    <mergeCell ref="Q178:R178"/>
    <mergeCell ref="I176:J176"/>
    <mergeCell ref="K175:K176"/>
    <mergeCell ref="L175:L176"/>
    <mergeCell ref="M175:N175"/>
    <mergeCell ref="M176:N176"/>
    <mergeCell ref="O175:O176"/>
    <mergeCell ref="E174:F174"/>
    <mergeCell ref="I174:R174"/>
    <mergeCell ref="B175:B176"/>
    <mergeCell ref="C175:C176"/>
    <mergeCell ref="D175:D176"/>
    <mergeCell ref="E175:F175"/>
    <mergeCell ref="E176:F176"/>
    <mergeCell ref="G175:G176"/>
    <mergeCell ref="H175:H176"/>
    <mergeCell ref="I175:J175"/>
    <mergeCell ref="J128:J129"/>
    <mergeCell ref="K128:K129"/>
    <mergeCell ref="L128:N128"/>
    <mergeCell ref="L129:N129"/>
    <mergeCell ref="E130:M130"/>
    <mergeCell ref="E131:F131"/>
    <mergeCell ref="L131:M131"/>
    <mergeCell ref="E113:L113"/>
    <mergeCell ref="E114:F114"/>
    <mergeCell ref="B128:B129"/>
    <mergeCell ref="C128:C129"/>
    <mergeCell ref="D128:D129"/>
    <mergeCell ref="E128:F128"/>
    <mergeCell ref="E129:F129"/>
    <mergeCell ref="G128:G129"/>
    <mergeCell ref="H128:H129"/>
    <mergeCell ref="I128:I129"/>
    <mergeCell ref="H111:H112"/>
    <mergeCell ref="I111:I112"/>
    <mergeCell ref="J111:J112"/>
    <mergeCell ref="K111:K112"/>
    <mergeCell ref="L111:M111"/>
    <mergeCell ref="L112:M112"/>
    <mergeCell ref="B111:B112"/>
    <mergeCell ref="C111:C112"/>
    <mergeCell ref="D111:D112"/>
    <mergeCell ref="E111:F111"/>
    <mergeCell ref="E112:F112"/>
    <mergeCell ref="G111:G112"/>
    <mergeCell ref="P84:P85"/>
    <mergeCell ref="Q84:R84"/>
    <mergeCell ref="Q85:R85"/>
    <mergeCell ref="S84:S85"/>
    <mergeCell ref="E86:F86"/>
    <mergeCell ref="I86:J86"/>
    <mergeCell ref="M86:N86"/>
    <mergeCell ref="Q86:R86"/>
    <mergeCell ref="I85:J85"/>
    <mergeCell ref="K84:K85"/>
    <mergeCell ref="L84:L85"/>
    <mergeCell ref="M84:N84"/>
    <mergeCell ref="M85:N85"/>
    <mergeCell ref="O84:O85"/>
    <mergeCell ref="I81:R81"/>
    <mergeCell ref="E83:F83"/>
    <mergeCell ref="I83:R83"/>
    <mergeCell ref="B84:B85"/>
    <mergeCell ref="C84:C85"/>
    <mergeCell ref="D84:D85"/>
    <mergeCell ref="E84:F85"/>
    <mergeCell ref="G84:G85"/>
    <mergeCell ref="H84:H85"/>
    <mergeCell ref="I84:J84"/>
    <mergeCell ref="Q76:R76"/>
    <mergeCell ref="Q77:R77"/>
    <mergeCell ref="S76:S77"/>
    <mergeCell ref="E78:F78"/>
    <mergeCell ref="I78:J78"/>
    <mergeCell ref="M78:N78"/>
    <mergeCell ref="Q78:R78"/>
    <mergeCell ref="K76:K77"/>
    <mergeCell ref="L76:L77"/>
    <mergeCell ref="M76:N76"/>
    <mergeCell ref="M77:N77"/>
    <mergeCell ref="O76:O77"/>
    <mergeCell ref="P76:P77"/>
    <mergeCell ref="E75:F75"/>
    <mergeCell ref="I75:R75"/>
    <mergeCell ref="B76:B77"/>
    <mergeCell ref="C76:C77"/>
    <mergeCell ref="D76:D77"/>
    <mergeCell ref="E76:F77"/>
    <mergeCell ref="G76:G77"/>
    <mergeCell ref="H76:H77"/>
    <mergeCell ref="I76:J76"/>
    <mergeCell ref="I77:J77"/>
    <mergeCell ref="H54:H55"/>
    <mergeCell ref="I54:J54"/>
    <mergeCell ref="I55:J55"/>
    <mergeCell ref="K54:K55"/>
    <mergeCell ref="E56:F56"/>
    <mergeCell ref="I56:J56"/>
    <mergeCell ref="B54:B55"/>
    <mergeCell ref="C54:C55"/>
    <mergeCell ref="D54:D55"/>
    <mergeCell ref="E54:F54"/>
    <mergeCell ref="E55:F55"/>
    <mergeCell ref="G54:G55"/>
    <mergeCell ref="P42:P43"/>
    <mergeCell ref="Q42:R42"/>
    <mergeCell ref="Q43:R43"/>
    <mergeCell ref="S42:S43"/>
    <mergeCell ref="E44:F44"/>
    <mergeCell ref="I44:J44"/>
    <mergeCell ref="M44:N44"/>
    <mergeCell ref="Q44:R44"/>
    <mergeCell ref="I43:J43"/>
    <mergeCell ref="K42:K43"/>
    <mergeCell ref="L42:L43"/>
    <mergeCell ref="M42:N42"/>
    <mergeCell ref="M43:N43"/>
    <mergeCell ref="O42:O43"/>
    <mergeCell ref="I40:R40"/>
    <mergeCell ref="I41:R41"/>
    <mergeCell ref="S40:S41"/>
    <mergeCell ref="B42:B43"/>
    <mergeCell ref="C42:C43"/>
    <mergeCell ref="D42:D43"/>
    <mergeCell ref="E42:F43"/>
    <mergeCell ref="G42:G43"/>
    <mergeCell ref="H42:H43"/>
    <mergeCell ref="I42:J42"/>
    <mergeCell ref="B40:B41"/>
    <mergeCell ref="C40:C41"/>
    <mergeCell ref="D40:D41"/>
    <mergeCell ref="E40:F41"/>
    <mergeCell ref="G40:G41"/>
    <mergeCell ref="H40:H41"/>
    <mergeCell ref="O31:O32"/>
    <mergeCell ref="P31:P32"/>
    <mergeCell ref="Q31:T31"/>
    <mergeCell ref="Q32:T32"/>
    <mergeCell ref="E33:F33"/>
    <mergeCell ref="I33:J33"/>
    <mergeCell ref="M33:N33"/>
    <mergeCell ref="Q33:T33"/>
    <mergeCell ref="I31:J31"/>
    <mergeCell ref="I32:J32"/>
    <mergeCell ref="K31:K32"/>
    <mergeCell ref="L31:L32"/>
    <mergeCell ref="M31:N31"/>
    <mergeCell ref="M32:N32"/>
    <mergeCell ref="I29:R29"/>
    <mergeCell ref="I30:R30"/>
    <mergeCell ref="S29:S30"/>
    <mergeCell ref="T29:T30"/>
    <mergeCell ref="B31:B32"/>
    <mergeCell ref="C31:C32"/>
    <mergeCell ref="D31:D32"/>
    <mergeCell ref="E31:F32"/>
    <mergeCell ref="G31:G32"/>
    <mergeCell ref="H31:H32"/>
    <mergeCell ref="B29:B30"/>
    <mergeCell ref="C29:C30"/>
    <mergeCell ref="D29:D30"/>
    <mergeCell ref="E29:F30"/>
    <mergeCell ref="G29:G30"/>
    <mergeCell ref="H29:H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3" width="36.5703125" bestFit="1" customWidth="1"/>
    <col min="5" max="5" width="2" bestFit="1" customWidth="1"/>
    <col min="6" max="6" width="6.42578125" bestFit="1" customWidth="1"/>
    <col min="7" max="7" width="1.5703125" bestFit="1" customWidth="1"/>
    <col min="9" max="9" width="2" bestFit="1" customWidth="1"/>
    <col min="10" max="10" width="6.42578125" bestFit="1" customWidth="1"/>
    <col min="11" max="11" width="1.5703125" bestFit="1" customWidth="1"/>
  </cols>
  <sheetData>
    <row r="1" spans="1:11" ht="15" customHeight="1" x14ac:dyDescent="0.25">
      <c r="A1" s="8" t="s">
        <v>8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838</v>
      </c>
      <c r="B3" s="81" t="s">
        <v>6</v>
      </c>
      <c r="C3" s="81"/>
      <c r="D3" s="81"/>
      <c r="E3" s="81"/>
      <c r="F3" s="81"/>
      <c r="G3" s="81"/>
      <c r="H3" s="81"/>
      <c r="I3" s="81"/>
      <c r="J3" s="81"/>
      <c r="K3" s="81"/>
    </row>
    <row r="4" spans="1:11" ht="15" customHeight="1" x14ac:dyDescent="0.25">
      <c r="A4" s="19" t="s">
        <v>837</v>
      </c>
      <c r="B4" s="81" t="s">
        <v>6</v>
      </c>
      <c r="C4" s="81"/>
      <c r="D4" s="81"/>
      <c r="E4" s="81"/>
      <c r="F4" s="81"/>
      <c r="G4" s="81"/>
      <c r="H4" s="81"/>
      <c r="I4" s="81"/>
      <c r="J4" s="81"/>
      <c r="K4" s="81"/>
    </row>
    <row r="5" spans="1:11" ht="25.5" x14ac:dyDescent="0.25">
      <c r="A5" s="19"/>
      <c r="B5" s="11" t="s">
        <v>839</v>
      </c>
    </row>
    <row r="6" spans="1:11" x14ac:dyDescent="0.25">
      <c r="A6" s="19"/>
      <c r="B6" s="82"/>
      <c r="C6" s="82"/>
      <c r="D6" s="82"/>
      <c r="E6" s="82"/>
      <c r="F6" s="82"/>
      <c r="G6" s="82"/>
      <c r="H6" s="82"/>
      <c r="I6" s="82"/>
      <c r="J6" s="82"/>
      <c r="K6" s="82"/>
    </row>
    <row r="7" spans="1:11" x14ac:dyDescent="0.25">
      <c r="A7" s="19"/>
      <c r="B7" s="76" t="s">
        <v>840</v>
      </c>
      <c r="C7" s="76"/>
      <c r="D7" s="76"/>
      <c r="E7" s="76"/>
      <c r="F7" s="76"/>
      <c r="G7" s="76"/>
      <c r="H7" s="76"/>
      <c r="I7" s="76"/>
      <c r="J7" s="76"/>
      <c r="K7" s="76"/>
    </row>
    <row r="8" spans="1:11" x14ac:dyDescent="0.25">
      <c r="A8" s="19"/>
      <c r="B8" s="82"/>
      <c r="C8" s="82"/>
      <c r="D8" s="82"/>
      <c r="E8" s="82"/>
      <c r="F8" s="82"/>
      <c r="G8" s="82"/>
      <c r="H8" s="82"/>
      <c r="I8" s="82"/>
      <c r="J8" s="82"/>
      <c r="K8" s="82"/>
    </row>
    <row r="9" spans="1:11" x14ac:dyDescent="0.25">
      <c r="A9" s="19"/>
      <c r="B9" s="14"/>
      <c r="C9" s="98" t="s">
        <v>841</v>
      </c>
      <c r="D9" s="98"/>
      <c r="E9" s="98"/>
      <c r="F9" s="98"/>
      <c r="G9" s="98"/>
      <c r="H9" s="98"/>
      <c r="I9" s="98"/>
      <c r="J9" s="98"/>
      <c r="K9" s="71"/>
    </row>
    <row r="10" spans="1:11" ht="15.75" thickBot="1" x14ac:dyDescent="0.3">
      <c r="A10" s="19"/>
      <c r="B10" s="14"/>
      <c r="C10" s="14"/>
      <c r="D10" s="14"/>
      <c r="E10" s="102">
        <v>2013</v>
      </c>
      <c r="F10" s="102"/>
      <c r="G10" s="71"/>
      <c r="H10" s="14"/>
      <c r="I10" s="102">
        <v>2012</v>
      </c>
      <c r="J10" s="102"/>
      <c r="K10" s="71"/>
    </row>
    <row r="11" spans="1:11" ht="15.75" thickTop="1" x14ac:dyDescent="0.25">
      <c r="A11" s="19"/>
      <c r="B11" s="21"/>
      <c r="C11" s="23" t="s">
        <v>36</v>
      </c>
      <c r="D11" s="25"/>
      <c r="E11" s="148"/>
      <c r="F11" s="148"/>
      <c r="G11" s="31"/>
      <c r="H11" s="25"/>
      <c r="I11" s="148"/>
      <c r="J11" s="148"/>
      <c r="K11" s="31"/>
    </row>
    <row r="12" spans="1:11" x14ac:dyDescent="0.25">
      <c r="A12" s="19"/>
      <c r="B12" s="21"/>
      <c r="C12" s="45" t="s">
        <v>37</v>
      </c>
      <c r="D12" s="35"/>
      <c r="E12" s="21" t="s">
        <v>258</v>
      </c>
      <c r="F12" s="37">
        <v>686</v>
      </c>
      <c r="G12" s="39"/>
      <c r="H12" s="35"/>
      <c r="I12" s="21" t="s">
        <v>258</v>
      </c>
      <c r="J12" s="37">
        <v>478</v>
      </c>
      <c r="K12" s="39"/>
    </row>
    <row r="13" spans="1:11" x14ac:dyDescent="0.25">
      <c r="A13" s="19"/>
      <c r="B13" s="21"/>
      <c r="C13" s="41" t="s">
        <v>842</v>
      </c>
      <c r="D13" s="25"/>
      <c r="E13" s="27"/>
      <c r="F13" s="43">
        <v>40761</v>
      </c>
      <c r="G13" s="31"/>
      <c r="H13" s="25"/>
      <c r="I13" s="27"/>
      <c r="J13" s="43">
        <v>41766</v>
      </c>
      <c r="K13" s="31"/>
    </row>
    <row r="14" spans="1:11" x14ac:dyDescent="0.25">
      <c r="A14" s="19"/>
      <c r="B14" s="21"/>
      <c r="C14" s="45" t="s">
        <v>843</v>
      </c>
      <c r="D14" s="35"/>
      <c r="E14" s="21"/>
      <c r="F14" s="37">
        <v>217</v>
      </c>
      <c r="G14" s="39"/>
      <c r="H14" s="35"/>
      <c r="I14" s="21"/>
      <c r="J14" s="37">
        <v>217</v>
      </c>
      <c r="K14" s="39"/>
    </row>
    <row r="15" spans="1:11" ht="15.75" thickBot="1" x14ac:dyDescent="0.3">
      <c r="A15" s="19"/>
      <c r="B15" s="21"/>
      <c r="C15" s="41" t="s">
        <v>52</v>
      </c>
      <c r="D15" s="25"/>
      <c r="E15" s="53"/>
      <c r="F15" s="56">
        <v>343</v>
      </c>
      <c r="G15" s="31"/>
      <c r="H15" s="25"/>
      <c r="I15" s="53"/>
      <c r="J15" s="56">
        <v>365</v>
      </c>
      <c r="K15" s="31"/>
    </row>
    <row r="16" spans="1:11" ht="16.5" thickTop="1" thickBot="1" x14ac:dyDescent="0.3">
      <c r="A16" s="19"/>
      <c r="B16" s="21"/>
      <c r="C16" s="58" t="s">
        <v>53</v>
      </c>
      <c r="D16" s="35"/>
      <c r="E16" s="61" t="s">
        <v>258</v>
      </c>
      <c r="F16" s="127">
        <v>42007</v>
      </c>
      <c r="G16" s="39"/>
      <c r="H16" s="35"/>
      <c r="I16" s="61" t="s">
        <v>258</v>
      </c>
      <c r="J16" s="127">
        <v>42826</v>
      </c>
      <c r="K16" s="39"/>
    </row>
    <row r="17" spans="1:11" ht="15.75" thickTop="1" x14ac:dyDescent="0.25">
      <c r="A17" s="19"/>
      <c r="B17" s="21"/>
      <c r="C17" s="23" t="s">
        <v>604</v>
      </c>
      <c r="D17" s="25"/>
      <c r="E17" s="27"/>
      <c r="F17" s="29"/>
      <c r="G17" s="31"/>
      <c r="H17" s="25"/>
      <c r="I17" s="27"/>
      <c r="J17" s="29"/>
      <c r="K17" s="31"/>
    </row>
    <row r="18" spans="1:11" x14ac:dyDescent="0.25">
      <c r="A18" s="19"/>
      <c r="B18" s="21"/>
      <c r="C18" s="45" t="s">
        <v>58</v>
      </c>
      <c r="D18" s="35"/>
      <c r="E18" s="21" t="s">
        <v>258</v>
      </c>
      <c r="F18" s="65">
        <v>7217</v>
      </c>
      <c r="G18" s="39"/>
      <c r="H18" s="35"/>
      <c r="I18" s="21" t="s">
        <v>258</v>
      </c>
      <c r="J18" s="65">
        <v>7217</v>
      </c>
      <c r="K18" s="39"/>
    </row>
    <row r="19" spans="1:11" x14ac:dyDescent="0.25">
      <c r="A19" s="19"/>
      <c r="B19" s="21"/>
      <c r="C19" s="41" t="s">
        <v>844</v>
      </c>
      <c r="D19" s="25"/>
      <c r="E19" s="27"/>
      <c r="F19" s="29">
        <v>321</v>
      </c>
      <c r="G19" s="31"/>
      <c r="H19" s="25"/>
      <c r="I19" s="27"/>
      <c r="J19" s="29" t="s">
        <v>302</v>
      </c>
      <c r="K19" s="31"/>
    </row>
    <row r="20" spans="1:11" ht="15.75" thickBot="1" x14ac:dyDescent="0.3">
      <c r="A20" s="19"/>
      <c r="B20" s="21"/>
      <c r="C20" s="45" t="s">
        <v>60</v>
      </c>
      <c r="D20" s="35"/>
      <c r="E20" s="47"/>
      <c r="F20" s="49">
        <v>5</v>
      </c>
      <c r="G20" s="39"/>
      <c r="H20" s="35"/>
      <c r="I20" s="47"/>
      <c r="J20" s="49">
        <v>22</v>
      </c>
      <c r="K20" s="39"/>
    </row>
    <row r="21" spans="1:11" ht="15.75" thickTop="1" x14ac:dyDescent="0.25">
      <c r="A21" s="19"/>
      <c r="B21" s="21"/>
      <c r="C21" s="51" t="s">
        <v>61</v>
      </c>
      <c r="D21" s="25"/>
      <c r="E21" s="27"/>
      <c r="F21" s="43">
        <v>7543</v>
      </c>
      <c r="G21" s="31"/>
      <c r="H21" s="25"/>
      <c r="I21" s="27"/>
      <c r="J21" s="43">
        <v>7239</v>
      </c>
      <c r="K21" s="31"/>
    </row>
    <row r="22" spans="1:11" ht="15.75" thickBot="1" x14ac:dyDescent="0.3">
      <c r="A22" s="19"/>
      <c r="B22" s="21"/>
      <c r="C22" s="33" t="s">
        <v>845</v>
      </c>
      <c r="D22" s="35"/>
      <c r="E22" s="47"/>
      <c r="F22" s="59">
        <v>34464</v>
      </c>
      <c r="G22" s="39"/>
      <c r="H22" s="35"/>
      <c r="I22" s="47"/>
      <c r="J22" s="59">
        <v>35587</v>
      </c>
      <c r="K22" s="39"/>
    </row>
    <row r="23" spans="1:11" ht="27.75" thickTop="1" thickBot="1" x14ac:dyDescent="0.3">
      <c r="A23" s="19"/>
      <c r="B23" s="21"/>
      <c r="C23" s="51" t="s">
        <v>846</v>
      </c>
      <c r="D23" s="25"/>
      <c r="E23" s="67" t="s">
        <v>258</v>
      </c>
      <c r="F23" s="96">
        <v>42007</v>
      </c>
      <c r="G23" s="31"/>
      <c r="H23" s="25"/>
      <c r="I23" s="67" t="s">
        <v>258</v>
      </c>
      <c r="J23" s="96">
        <v>42826</v>
      </c>
      <c r="K23" s="31"/>
    </row>
    <row r="24" spans="1:11" ht="19.5" thickTop="1" x14ac:dyDescent="0.3">
      <c r="A24" s="19"/>
      <c r="B24" s="83"/>
      <c r="C24" s="83"/>
      <c r="D24" s="83"/>
      <c r="E24" s="83"/>
      <c r="F24" s="83"/>
      <c r="G24" s="83"/>
      <c r="H24" s="83"/>
      <c r="I24" s="83"/>
      <c r="J24" s="83"/>
      <c r="K24" s="83"/>
    </row>
    <row r="25" spans="1:11" x14ac:dyDescent="0.25">
      <c r="A25" s="19"/>
      <c r="B25" s="82"/>
      <c r="C25" s="82"/>
      <c r="D25" s="82"/>
      <c r="E25" s="82"/>
      <c r="F25" s="82"/>
      <c r="G25" s="82"/>
      <c r="H25" s="82"/>
      <c r="I25" s="82"/>
      <c r="J25" s="82"/>
      <c r="K25" s="82"/>
    </row>
    <row r="26" spans="1:11" x14ac:dyDescent="0.25">
      <c r="A26" s="19"/>
      <c r="B26" s="14"/>
      <c r="C26" s="98" t="s">
        <v>847</v>
      </c>
      <c r="D26" s="98"/>
      <c r="E26" s="98"/>
      <c r="F26" s="98"/>
      <c r="G26" s="98"/>
      <c r="H26" s="98"/>
      <c r="I26" s="98"/>
      <c r="J26" s="98"/>
      <c r="K26" s="71"/>
    </row>
    <row r="27" spans="1:11" ht="15.75" thickBot="1" x14ac:dyDescent="0.3">
      <c r="A27" s="19"/>
      <c r="B27" s="14"/>
      <c r="C27" s="14"/>
      <c r="D27" s="14"/>
      <c r="E27" s="102">
        <v>2013</v>
      </c>
      <c r="F27" s="102"/>
      <c r="G27" s="71"/>
      <c r="H27" s="14"/>
      <c r="I27" s="102">
        <v>2012</v>
      </c>
      <c r="J27" s="102"/>
      <c r="K27" s="71"/>
    </row>
    <row r="28" spans="1:11" ht="15.75" thickTop="1" x14ac:dyDescent="0.25">
      <c r="A28" s="19"/>
      <c r="B28" s="17"/>
      <c r="C28" s="73" t="s">
        <v>725</v>
      </c>
      <c r="D28" s="14"/>
      <c r="E28" s="80"/>
      <c r="F28" s="80"/>
      <c r="G28" s="71"/>
      <c r="H28" s="14"/>
      <c r="I28" s="80"/>
      <c r="J28" s="80"/>
      <c r="K28" s="71"/>
    </row>
    <row r="29" spans="1:11" x14ac:dyDescent="0.25">
      <c r="A29" s="19"/>
      <c r="B29" s="21"/>
      <c r="C29" s="41" t="s">
        <v>848</v>
      </c>
      <c r="D29" s="25"/>
      <c r="E29" s="27" t="s">
        <v>258</v>
      </c>
      <c r="F29" s="43">
        <v>2000</v>
      </c>
      <c r="G29" s="31"/>
      <c r="H29" s="25"/>
      <c r="I29" s="27" t="s">
        <v>258</v>
      </c>
      <c r="J29" s="43">
        <v>2000</v>
      </c>
      <c r="K29" s="31"/>
    </row>
    <row r="30" spans="1:11" ht="15.75" thickBot="1" x14ac:dyDescent="0.3">
      <c r="A30" s="19"/>
      <c r="B30" s="21"/>
      <c r="C30" s="45" t="s">
        <v>104</v>
      </c>
      <c r="D30" s="35"/>
      <c r="E30" s="47"/>
      <c r="F30" s="49">
        <v>1</v>
      </c>
      <c r="G30" s="39"/>
      <c r="H30" s="35"/>
      <c r="I30" s="47"/>
      <c r="J30" s="49">
        <v>1</v>
      </c>
      <c r="K30" s="39"/>
    </row>
    <row r="31" spans="1:11" ht="16.5" thickTop="1" thickBot="1" x14ac:dyDescent="0.3">
      <c r="A31" s="19"/>
      <c r="B31" s="21"/>
      <c r="C31" s="51" t="s">
        <v>849</v>
      </c>
      <c r="D31" s="25"/>
      <c r="E31" s="53"/>
      <c r="F31" s="54">
        <v>2001</v>
      </c>
      <c r="G31" s="31"/>
      <c r="H31" s="25"/>
      <c r="I31" s="53"/>
      <c r="J31" s="54">
        <v>2001</v>
      </c>
      <c r="K31" s="31"/>
    </row>
    <row r="32" spans="1:11" ht="15.75" thickTop="1" x14ac:dyDescent="0.25">
      <c r="A32" s="19"/>
      <c r="B32" s="21"/>
      <c r="C32" s="33" t="s">
        <v>850</v>
      </c>
      <c r="D32" s="35"/>
      <c r="E32" s="21"/>
      <c r="F32" s="37"/>
      <c r="G32" s="39"/>
      <c r="H32" s="35"/>
      <c r="I32" s="21"/>
      <c r="J32" s="37"/>
      <c r="K32" s="39"/>
    </row>
    <row r="33" spans="1:11" x14ac:dyDescent="0.25">
      <c r="A33" s="19"/>
      <c r="B33" s="21"/>
      <c r="C33" s="41" t="s">
        <v>851</v>
      </c>
      <c r="D33" s="25"/>
      <c r="E33" s="27"/>
      <c r="F33" s="29">
        <v>251</v>
      </c>
      <c r="G33" s="31"/>
      <c r="H33" s="25"/>
      <c r="I33" s="27"/>
      <c r="J33" s="29">
        <v>265</v>
      </c>
      <c r="K33" s="31"/>
    </row>
    <row r="34" spans="1:11" ht="15.75" thickBot="1" x14ac:dyDescent="0.3">
      <c r="A34" s="19"/>
      <c r="B34" s="21"/>
      <c r="C34" s="45" t="s">
        <v>117</v>
      </c>
      <c r="D34" s="35"/>
      <c r="E34" s="47"/>
      <c r="F34" s="49">
        <v>260</v>
      </c>
      <c r="G34" s="39"/>
      <c r="H34" s="35"/>
      <c r="I34" s="47"/>
      <c r="J34" s="49">
        <v>280</v>
      </c>
      <c r="K34" s="39"/>
    </row>
    <row r="35" spans="1:11" ht="16.5" thickTop="1" thickBot="1" x14ac:dyDescent="0.3">
      <c r="A35" s="19"/>
      <c r="B35" s="21"/>
      <c r="C35" s="51" t="s">
        <v>852</v>
      </c>
      <c r="D35" s="25"/>
      <c r="E35" s="53"/>
      <c r="F35" s="56">
        <v>511</v>
      </c>
      <c r="G35" s="31"/>
      <c r="H35" s="25"/>
      <c r="I35" s="53"/>
      <c r="J35" s="56">
        <v>545</v>
      </c>
      <c r="K35" s="31"/>
    </row>
    <row r="36" spans="1:11" ht="27" thickTop="1" x14ac:dyDescent="0.25">
      <c r="A36" s="19"/>
      <c r="B36" s="21"/>
      <c r="C36" s="33" t="s">
        <v>853</v>
      </c>
      <c r="D36" s="35"/>
      <c r="E36" s="21"/>
      <c r="F36" s="65">
        <v>1490</v>
      </c>
      <c r="G36" s="39"/>
      <c r="H36" s="35"/>
      <c r="I36" s="21"/>
      <c r="J36" s="65">
        <v>1456</v>
      </c>
      <c r="K36" s="39"/>
    </row>
    <row r="37" spans="1:11" ht="15.75" thickBot="1" x14ac:dyDescent="0.3">
      <c r="A37" s="19"/>
      <c r="B37" s="21"/>
      <c r="C37" s="41" t="s">
        <v>854</v>
      </c>
      <c r="D37" s="25"/>
      <c r="E37" s="53"/>
      <c r="F37" s="56">
        <v>246</v>
      </c>
      <c r="G37" s="31"/>
      <c r="H37" s="25"/>
      <c r="I37" s="53"/>
      <c r="J37" s="56">
        <v>268</v>
      </c>
      <c r="K37" s="31"/>
    </row>
    <row r="38" spans="1:11" ht="27" thickTop="1" x14ac:dyDescent="0.25">
      <c r="A38" s="19"/>
      <c r="B38" s="21"/>
      <c r="C38" s="33" t="s">
        <v>855</v>
      </c>
      <c r="D38" s="35"/>
      <c r="E38" s="21"/>
      <c r="F38" s="65">
        <v>1736</v>
      </c>
      <c r="G38" s="39"/>
      <c r="H38" s="35"/>
      <c r="I38" s="21"/>
      <c r="J38" s="65">
        <v>1724</v>
      </c>
      <c r="K38" s="39"/>
    </row>
    <row r="39" spans="1:11" ht="27" thickBot="1" x14ac:dyDescent="0.3">
      <c r="A39" s="19"/>
      <c r="B39" s="21"/>
      <c r="C39" s="41" t="s">
        <v>856</v>
      </c>
      <c r="D39" s="25"/>
      <c r="E39" s="53"/>
      <c r="F39" s="54">
        <v>2704</v>
      </c>
      <c r="G39" s="31"/>
      <c r="H39" s="25"/>
      <c r="I39" s="53"/>
      <c r="J39" s="54">
        <v>2288</v>
      </c>
      <c r="K39" s="31"/>
    </row>
    <row r="40" spans="1:11" ht="16.5" thickTop="1" thickBot="1" x14ac:dyDescent="0.3">
      <c r="A40" s="19"/>
      <c r="B40" s="21"/>
      <c r="C40" s="33" t="s">
        <v>121</v>
      </c>
      <c r="D40" s="35"/>
      <c r="E40" s="61" t="s">
        <v>258</v>
      </c>
      <c r="F40" s="127">
        <v>4440</v>
      </c>
      <c r="G40" s="39"/>
      <c r="H40" s="35"/>
      <c r="I40" s="61" t="s">
        <v>258</v>
      </c>
      <c r="J40" s="127">
        <v>4012</v>
      </c>
      <c r="K40" s="39"/>
    </row>
    <row r="41" spans="1:11" ht="16.5" thickTop="1" thickBot="1" x14ac:dyDescent="0.3">
      <c r="A41" s="19"/>
      <c r="B41" s="21"/>
      <c r="C41" s="23" t="s">
        <v>137</v>
      </c>
      <c r="D41" s="25"/>
      <c r="E41" s="67" t="s">
        <v>258</v>
      </c>
      <c r="F41" s="69">
        <v>720</v>
      </c>
      <c r="G41" s="31"/>
      <c r="H41" s="25"/>
      <c r="I41" s="67" t="s">
        <v>258</v>
      </c>
      <c r="J41" s="96">
        <v>4092</v>
      </c>
      <c r="K41" s="31"/>
    </row>
    <row r="42" spans="1:11" ht="15.75" thickTop="1" x14ac:dyDescent="0.25">
      <c r="A42" s="19"/>
      <c r="B42" s="82" t="s">
        <v>299</v>
      </c>
      <c r="C42" s="82"/>
      <c r="D42" s="82"/>
      <c r="E42" s="82"/>
      <c r="F42" s="82"/>
      <c r="G42" s="82"/>
      <c r="H42" s="82"/>
      <c r="I42" s="82"/>
      <c r="J42" s="82"/>
      <c r="K42" s="82"/>
    </row>
    <row r="43" spans="1:11" x14ac:dyDescent="0.25">
      <c r="A43" s="19"/>
      <c r="B43" s="14"/>
      <c r="C43" s="98" t="s">
        <v>857</v>
      </c>
      <c r="D43" s="98"/>
      <c r="E43" s="98"/>
      <c r="F43" s="98"/>
      <c r="G43" s="98"/>
      <c r="H43" s="98"/>
      <c r="I43" s="98"/>
      <c r="J43" s="98"/>
      <c r="K43" s="71"/>
    </row>
    <row r="44" spans="1:11" ht="15.75" thickBot="1" x14ac:dyDescent="0.3">
      <c r="A44" s="19"/>
      <c r="B44" s="14"/>
      <c r="C44" s="14"/>
      <c r="D44" s="14"/>
      <c r="E44" s="102">
        <v>2013</v>
      </c>
      <c r="F44" s="102"/>
      <c r="G44" s="71"/>
      <c r="H44" s="14"/>
      <c r="I44" s="102">
        <v>2012</v>
      </c>
      <c r="J44" s="102"/>
      <c r="K44" s="71"/>
    </row>
    <row r="45" spans="1:11" ht="15.75" thickTop="1" x14ac:dyDescent="0.25">
      <c r="A45" s="19"/>
      <c r="B45" s="17"/>
      <c r="C45" s="73" t="s">
        <v>166</v>
      </c>
      <c r="D45" s="14"/>
      <c r="E45" s="80"/>
      <c r="F45" s="80"/>
      <c r="G45" s="71"/>
      <c r="H45" s="14"/>
      <c r="I45" s="80"/>
      <c r="J45" s="80"/>
      <c r="K45" s="71"/>
    </row>
    <row r="46" spans="1:11" x14ac:dyDescent="0.25">
      <c r="A46" s="19"/>
      <c r="B46" s="21"/>
      <c r="C46" s="41" t="s">
        <v>148</v>
      </c>
      <c r="D46" s="25"/>
      <c r="E46" s="27" t="s">
        <v>258</v>
      </c>
      <c r="F46" s="43">
        <v>4440</v>
      </c>
      <c r="G46" s="31"/>
      <c r="H46" s="25"/>
      <c r="I46" s="27" t="s">
        <v>258</v>
      </c>
      <c r="J46" s="43">
        <v>4012</v>
      </c>
      <c r="K46" s="31"/>
    </row>
    <row r="47" spans="1:11" ht="15.75" thickBot="1" x14ac:dyDescent="0.3">
      <c r="A47" s="19"/>
      <c r="B47" s="21"/>
      <c r="C47" s="45" t="s">
        <v>858</v>
      </c>
      <c r="D47" s="35"/>
      <c r="E47" s="47"/>
      <c r="F47" s="49" t="s">
        <v>859</v>
      </c>
      <c r="G47" s="39" t="s">
        <v>271</v>
      </c>
      <c r="H47" s="35"/>
      <c r="I47" s="47"/>
      <c r="J47" s="49" t="s">
        <v>860</v>
      </c>
      <c r="K47" s="39" t="s">
        <v>271</v>
      </c>
    </row>
    <row r="48" spans="1:11" ht="27.75" thickTop="1" thickBot="1" x14ac:dyDescent="0.3">
      <c r="A48" s="19"/>
      <c r="B48" s="21"/>
      <c r="C48" s="51" t="s">
        <v>861</v>
      </c>
      <c r="D48" s="25"/>
      <c r="E48" s="53"/>
      <c r="F48" s="56" t="s">
        <v>862</v>
      </c>
      <c r="G48" s="31" t="s">
        <v>271</v>
      </c>
      <c r="H48" s="25"/>
      <c r="I48" s="53"/>
      <c r="J48" s="56">
        <v>233</v>
      </c>
      <c r="K48" s="31"/>
    </row>
    <row r="49" spans="1:11" ht="15.75" thickTop="1" x14ac:dyDescent="0.25">
      <c r="A49" s="19"/>
      <c r="B49" s="21"/>
      <c r="C49" s="33" t="s">
        <v>181</v>
      </c>
      <c r="D49" s="35"/>
      <c r="E49" s="21"/>
      <c r="F49" s="37"/>
      <c r="G49" s="39"/>
      <c r="H49" s="35"/>
      <c r="I49" s="21"/>
      <c r="J49" s="37"/>
      <c r="K49" s="39"/>
    </row>
    <row r="50" spans="1:11" ht="15.75" thickBot="1" x14ac:dyDescent="0.3">
      <c r="A50" s="19"/>
      <c r="B50" s="21"/>
      <c r="C50" s="41" t="s">
        <v>863</v>
      </c>
      <c r="D50" s="25"/>
      <c r="E50" s="53"/>
      <c r="F50" s="54">
        <v>2000</v>
      </c>
      <c r="G50" s="31"/>
      <c r="H50" s="25"/>
      <c r="I50" s="53"/>
      <c r="J50" s="54">
        <v>2000</v>
      </c>
      <c r="K50" s="31"/>
    </row>
    <row r="51" spans="1:11" ht="27.75" thickTop="1" thickBot="1" x14ac:dyDescent="0.3">
      <c r="A51" s="19"/>
      <c r="B51" s="21"/>
      <c r="C51" s="58" t="s">
        <v>864</v>
      </c>
      <c r="D51" s="35"/>
      <c r="E51" s="47"/>
      <c r="F51" s="59">
        <v>2000</v>
      </c>
      <c r="G51" s="39"/>
      <c r="H51" s="35"/>
      <c r="I51" s="47"/>
      <c r="J51" s="59">
        <v>2000</v>
      </c>
      <c r="K51" s="39"/>
    </row>
    <row r="52" spans="1:11" ht="15.75" thickTop="1" x14ac:dyDescent="0.25">
      <c r="A52" s="19"/>
      <c r="B52" s="21"/>
      <c r="C52" s="23" t="s">
        <v>865</v>
      </c>
      <c r="D52" s="25"/>
      <c r="E52" s="27"/>
      <c r="F52" s="29"/>
      <c r="G52" s="31"/>
      <c r="H52" s="25"/>
      <c r="I52" s="27"/>
      <c r="J52" s="29"/>
      <c r="K52" s="31"/>
    </row>
    <row r="53" spans="1:11" x14ac:dyDescent="0.25">
      <c r="A53" s="19"/>
      <c r="B53" s="21"/>
      <c r="C53" s="45" t="s">
        <v>197</v>
      </c>
      <c r="D53" s="35"/>
      <c r="E53" s="21"/>
      <c r="F53" s="37">
        <v>108</v>
      </c>
      <c r="G53" s="39"/>
      <c r="H53" s="35"/>
      <c r="I53" s="21"/>
      <c r="J53" s="37">
        <v>140</v>
      </c>
      <c r="K53" s="39"/>
    </row>
    <row r="54" spans="1:11" ht="15.75" thickBot="1" x14ac:dyDescent="0.3">
      <c r="A54" s="19"/>
      <c r="B54" s="21"/>
      <c r="C54" s="41" t="s">
        <v>196</v>
      </c>
      <c r="D54" s="25"/>
      <c r="E54" s="53"/>
      <c r="F54" s="56" t="s">
        <v>866</v>
      </c>
      <c r="G54" s="31" t="s">
        <v>271</v>
      </c>
      <c r="H54" s="25"/>
      <c r="I54" s="53"/>
      <c r="J54" s="56" t="s">
        <v>867</v>
      </c>
      <c r="K54" s="31" t="s">
        <v>271</v>
      </c>
    </row>
    <row r="55" spans="1:11" ht="16.5" thickTop="1" thickBot="1" x14ac:dyDescent="0.3">
      <c r="A55" s="19"/>
      <c r="B55" s="21"/>
      <c r="C55" s="58" t="s">
        <v>868</v>
      </c>
      <c r="D55" s="35"/>
      <c r="E55" s="47"/>
      <c r="F55" s="49" t="s">
        <v>869</v>
      </c>
      <c r="G55" s="39" t="s">
        <v>271</v>
      </c>
      <c r="H55" s="35"/>
      <c r="I55" s="47"/>
      <c r="J55" s="49" t="s">
        <v>870</v>
      </c>
      <c r="K55" s="39" t="s">
        <v>271</v>
      </c>
    </row>
    <row r="56" spans="1:11" ht="15.75" thickTop="1" x14ac:dyDescent="0.25">
      <c r="A56" s="19"/>
      <c r="B56" s="21"/>
      <c r="C56" s="23" t="s">
        <v>200</v>
      </c>
      <c r="D56" s="25"/>
      <c r="E56" s="27"/>
      <c r="F56" s="29">
        <v>208</v>
      </c>
      <c r="G56" s="31"/>
      <c r="H56" s="25"/>
      <c r="I56" s="27"/>
      <c r="J56" s="29">
        <v>416</v>
      </c>
      <c r="K56" s="31"/>
    </row>
    <row r="57" spans="1:11" ht="27" thickBot="1" x14ac:dyDescent="0.3">
      <c r="A57" s="19"/>
      <c r="B57" s="21"/>
      <c r="C57" s="33" t="s">
        <v>871</v>
      </c>
      <c r="D57" s="35"/>
      <c r="E57" s="47"/>
      <c r="F57" s="49">
        <v>478</v>
      </c>
      <c r="G57" s="39"/>
      <c r="H57" s="35"/>
      <c r="I57" s="47"/>
      <c r="J57" s="49">
        <v>62</v>
      </c>
      <c r="K57" s="39"/>
    </row>
    <row r="58" spans="1:11" ht="16.5" thickTop="1" thickBot="1" x14ac:dyDescent="0.3">
      <c r="A58" s="19"/>
      <c r="B58" s="21"/>
      <c r="C58" s="23" t="s">
        <v>872</v>
      </c>
      <c r="D58" s="25"/>
      <c r="E58" s="67" t="s">
        <v>258</v>
      </c>
      <c r="F58" s="69">
        <v>686</v>
      </c>
      <c r="G58" s="31"/>
      <c r="H58" s="25"/>
      <c r="I58" s="67" t="s">
        <v>258</v>
      </c>
      <c r="J58" s="69">
        <v>478</v>
      </c>
      <c r="K58" s="31"/>
    </row>
  </sheetData>
  <mergeCells count="27">
    <mergeCell ref="B8:K8"/>
    <mergeCell ref="B24:K24"/>
    <mergeCell ref="B25:K25"/>
    <mergeCell ref="B42:K42"/>
    <mergeCell ref="E45:F45"/>
    <mergeCell ref="I45:J45"/>
    <mergeCell ref="A1:A2"/>
    <mergeCell ref="B1:K1"/>
    <mergeCell ref="B2:K2"/>
    <mergeCell ref="B3:K3"/>
    <mergeCell ref="A4:A58"/>
    <mergeCell ref="B4:K4"/>
    <mergeCell ref="B6:K6"/>
    <mergeCell ref="B7:K7"/>
    <mergeCell ref="E27:F27"/>
    <mergeCell ref="I27:J27"/>
    <mergeCell ref="E28:F28"/>
    <mergeCell ref="I28:J28"/>
    <mergeCell ref="C43:J43"/>
    <mergeCell ref="E44:F44"/>
    <mergeCell ref="I44:J44"/>
    <mergeCell ref="C9:J9"/>
    <mergeCell ref="E10:F10"/>
    <mergeCell ref="I10:J10"/>
    <mergeCell ref="E11:F11"/>
    <mergeCell ref="I11:J11"/>
    <mergeCell ref="C26:J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2" width="36.5703125" bestFit="1" customWidth="1"/>
    <col min="3" max="3" width="13.42578125" customWidth="1"/>
    <col min="4" max="4" width="9.42578125" customWidth="1"/>
    <col min="5" max="5" width="3" customWidth="1"/>
    <col min="6" max="6" width="10" customWidth="1"/>
    <col min="7" max="7" width="9.42578125" customWidth="1"/>
    <col min="8" max="8" width="3.5703125" customWidth="1"/>
    <col min="9" max="9" width="10" customWidth="1"/>
    <col min="10" max="10" width="9.42578125" customWidth="1"/>
    <col min="11" max="11" width="3.5703125" customWidth="1"/>
    <col min="12" max="12" width="12.42578125" customWidth="1"/>
    <col min="13" max="13" width="9.42578125" customWidth="1"/>
    <col min="14" max="14" width="5.5703125" customWidth="1"/>
    <col min="15" max="15" width="15.85546875" customWidth="1"/>
    <col min="16" max="16" width="9.42578125" customWidth="1"/>
    <col min="17" max="17" width="8.5703125" customWidth="1"/>
    <col min="18" max="18" width="17.85546875" customWidth="1"/>
    <col min="19" max="19" width="9.42578125" customWidth="1"/>
    <col min="20" max="20" width="2.42578125" customWidth="1"/>
    <col min="21" max="21" width="7" customWidth="1"/>
    <col min="22" max="22" width="9.42578125" customWidth="1"/>
    <col min="23" max="23" width="5.7109375" customWidth="1"/>
    <col min="24" max="24" width="14.7109375" customWidth="1"/>
    <col min="25" max="25" width="9.42578125" customWidth="1"/>
    <col min="26" max="26" width="6.140625" customWidth="1"/>
    <col min="27" max="27" width="15.85546875" customWidth="1"/>
    <col min="28" max="28" width="9.42578125" customWidth="1"/>
  </cols>
  <sheetData>
    <row r="1" spans="1:28" ht="15" customHeight="1" x14ac:dyDescent="0.25">
      <c r="A1" s="8" t="s">
        <v>87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874</v>
      </c>
      <c r="B3" s="81" t="s">
        <v>6</v>
      </c>
      <c r="C3" s="81"/>
      <c r="D3" s="81"/>
      <c r="E3" s="81"/>
      <c r="F3" s="81"/>
      <c r="G3" s="81"/>
      <c r="H3" s="81"/>
      <c r="I3" s="81"/>
      <c r="J3" s="81"/>
      <c r="K3" s="81"/>
      <c r="L3" s="81"/>
      <c r="M3" s="81"/>
      <c r="N3" s="81"/>
      <c r="O3" s="81"/>
      <c r="P3" s="81"/>
      <c r="Q3" s="81"/>
      <c r="R3" s="81"/>
      <c r="S3" s="81"/>
      <c r="T3" s="81"/>
      <c r="U3" s="81"/>
      <c r="V3" s="81"/>
      <c r="W3" s="81"/>
      <c r="X3" s="81"/>
      <c r="Y3" s="81"/>
      <c r="Z3" s="81"/>
      <c r="AA3" s="81"/>
      <c r="AB3" s="81"/>
    </row>
    <row r="4" spans="1:28" ht="15" customHeight="1" x14ac:dyDescent="0.25">
      <c r="A4" s="19" t="s">
        <v>873</v>
      </c>
      <c r="B4" s="81" t="s">
        <v>6</v>
      </c>
      <c r="C4" s="81"/>
      <c r="D4" s="81"/>
      <c r="E4" s="81"/>
      <c r="F4" s="81"/>
      <c r="G4" s="81"/>
      <c r="H4" s="81"/>
      <c r="I4" s="81"/>
      <c r="J4" s="81"/>
      <c r="K4" s="81"/>
      <c r="L4" s="81"/>
      <c r="M4" s="81"/>
      <c r="N4" s="81"/>
      <c r="O4" s="81"/>
      <c r="P4" s="81"/>
      <c r="Q4" s="81"/>
      <c r="R4" s="81"/>
      <c r="S4" s="81"/>
      <c r="T4" s="81"/>
      <c r="U4" s="81"/>
      <c r="V4" s="81"/>
      <c r="W4" s="81"/>
      <c r="X4" s="81"/>
      <c r="Y4" s="81"/>
      <c r="Z4" s="81"/>
      <c r="AA4" s="81"/>
      <c r="AB4" s="81"/>
    </row>
    <row r="5" spans="1:28" ht="25.5" x14ac:dyDescent="0.25">
      <c r="A5" s="19"/>
      <c r="B5" s="11" t="s">
        <v>875</v>
      </c>
    </row>
    <row r="6" spans="1:28" x14ac:dyDescent="0.25">
      <c r="A6" s="19"/>
      <c r="B6" s="82"/>
      <c r="C6" s="82"/>
      <c r="D6" s="82"/>
      <c r="E6" s="82"/>
      <c r="F6" s="82"/>
      <c r="G6" s="82"/>
      <c r="H6" s="82"/>
      <c r="I6" s="82"/>
      <c r="J6" s="82"/>
      <c r="K6" s="82"/>
      <c r="L6" s="82"/>
      <c r="M6" s="82"/>
      <c r="N6" s="82"/>
      <c r="O6" s="82"/>
      <c r="P6" s="82"/>
      <c r="Q6" s="82"/>
      <c r="R6" s="82"/>
      <c r="S6" s="82"/>
      <c r="T6" s="82"/>
      <c r="U6" s="82"/>
      <c r="V6" s="82"/>
      <c r="W6" s="82"/>
      <c r="X6" s="82"/>
      <c r="Y6" s="82"/>
      <c r="Z6" s="82"/>
      <c r="AA6" s="82"/>
      <c r="AB6" s="82"/>
    </row>
    <row r="7" spans="1:28" ht="15.75" thickBot="1" x14ac:dyDescent="0.3">
      <c r="A7" s="19"/>
      <c r="B7" s="17"/>
      <c r="C7" s="135" t="s">
        <v>876</v>
      </c>
      <c r="D7" s="14"/>
      <c r="E7" s="102" t="s">
        <v>86</v>
      </c>
      <c r="F7" s="102"/>
      <c r="G7" s="71"/>
      <c r="H7" s="102" t="s">
        <v>91</v>
      </c>
      <c r="I7" s="102"/>
      <c r="J7" s="71"/>
      <c r="K7" s="102" t="s">
        <v>93</v>
      </c>
      <c r="L7" s="102"/>
      <c r="M7" s="71"/>
      <c r="N7" s="102" t="s">
        <v>877</v>
      </c>
      <c r="O7" s="102"/>
      <c r="P7" s="71"/>
      <c r="Q7" s="102" t="s">
        <v>878</v>
      </c>
      <c r="R7" s="102"/>
      <c r="S7" s="71"/>
      <c r="T7" s="102" t="s">
        <v>121</v>
      </c>
      <c r="U7" s="102"/>
      <c r="V7" s="71"/>
      <c r="W7" s="102" t="s">
        <v>879</v>
      </c>
      <c r="X7" s="102"/>
      <c r="Y7" s="71"/>
      <c r="Z7" s="102" t="s">
        <v>880</v>
      </c>
      <c r="AA7" s="102"/>
      <c r="AB7" s="71"/>
    </row>
    <row r="8" spans="1:28" ht="15.75" thickTop="1" x14ac:dyDescent="0.25">
      <c r="A8" s="19"/>
      <c r="B8" s="17"/>
      <c r="C8" s="133">
        <v>2013</v>
      </c>
      <c r="D8" s="133"/>
      <c r="E8" s="133"/>
      <c r="F8" s="133"/>
      <c r="G8" s="133"/>
      <c r="H8" s="133"/>
      <c r="I8" s="133"/>
      <c r="J8" s="133"/>
      <c r="K8" s="133"/>
      <c r="L8" s="133"/>
      <c r="M8" s="133"/>
      <c r="N8" s="133"/>
      <c r="O8" s="133"/>
      <c r="P8" s="133"/>
      <c r="Q8" s="133"/>
      <c r="R8" s="133"/>
      <c r="S8" s="133"/>
      <c r="T8" s="133"/>
      <c r="U8" s="133"/>
      <c r="V8" s="133"/>
      <c r="W8" s="133"/>
      <c r="X8" s="133"/>
      <c r="Y8" s="133"/>
      <c r="Z8" s="133"/>
      <c r="AA8" s="133"/>
      <c r="AB8" s="71"/>
    </row>
    <row r="9" spans="1:28" x14ac:dyDescent="0.25">
      <c r="A9" s="19"/>
      <c r="B9" s="21"/>
      <c r="C9" s="41" t="s">
        <v>881</v>
      </c>
      <c r="D9" s="25"/>
      <c r="E9" s="27" t="s">
        <v>258</v>
      </c>
      <c r="F9" s="43">
        <v>4792</v>
      </c>
      <c r="G9" s="31"/>
      <c r="H9" s="27" t="s">
        <v>258</v>
      </c>
      <c r="I9" s="43">
        <v>1090</v>
      </c>
      <c r="J9" s="31"/>
      <c r="K9" s="27" t="s">
        <v>258</v>
      </c>
      <c r="L9" s="43">
        <v>3702</v>
      </c>
      <c r="M9" s="31"/>
      <c r="N9" s="27" t="s">
        <v>258</v>
      </c>
      <c r="O9" s="29">
        <v>318</v>
      </c>
      <c r="P9" s="31"/>
      <c r="Q9" s="27" t="s">
        <v>258</v>
      </c>
      <c r="R9" s="29">
        <v>79</v>
      </c>
      <c r="S9" s="31"/>
      <c r="T9" s="27" t="s">
        <v>258</v>
      </c>
      <c r="U9" s="43">
        <v>1006</v>
      </c>
      <c r="V9" s="31"/>
      <c r="W9" s="27" t="s">
        <v>258</v>
      </c>
      <c r="X9" s="29">
        <v>0.6</v>
      </c>
      <c r="Y9" s="31"/>
      <c r="Z9" s="27" t="s">
        <v>258</v>
      </c>
      <c r="AA9" s="29">
        <v>0.6</v>
      </c>
      <c r="AB9" s="31"/>
    </row>
    <row r="10" spans="1:28" x14ac:dyDescent="0.25">
      <c r="A10" s="19"/>
      <c r="B10" s="21"/>
      <c r="C10" s="45" t="s">
        <v>882</v>
      </c>
      <c r="D10" s="35"/>
      <c r="E10" s="21"/>
      <c r="F10" s="65">
        <v>4919</v>
      </c>
      <c r="G10" s="39"/>
      <c r="H10" s="21"/>
      <c r="I10" s="65">
        <v>1064</v>
      </c>
      <c r="J10" s="39"/>
      <c r="K10" s="21"/>
      <c r="L10" s="65">
        <v>3855</v>
      </c>
      <c r="M10" s="39"/>
      <c r="N10" s="21"/>
      <c r="O10" s="37">
        <v>318</v>
      </c>
      <c r="P10" s="39"/>
      <c r="Q10" s="21"/>
      <c r="R10" s="37">
        <v>114</v>
      </c>
      <c r="S10" s="39"/>
      <c r="T10" s="21"/>
      <c r="U10" s="65">
        <v>1188</v>
      </c>
      <c r="V10" s="39"/>
      <c r="W10" s="21"/>
      <c r="X10" s="37">
        <v>0.72</v>
      </c>
      <c r="Y10" s="39"/>
      <c r="Z10" s="21"/>
      <c r="AA10" s="37">
        <v>0.72</v>
      </c>
      <c r="AB10" s="39"/>
    </row>
    <row r="11" spans="1:28" x14ac:dyDescent="0.25">
      <c r="A11" s="19"/>
      <c r="B11" s="21"/>
      <c r="C11" s="41" t="s">
        <v>883</v>
      </c>
      <c r="D11" s="25"/>
      <c r="E11" s="27"/>
      <c r="F11" s="43">
        <v>5104</v>
      </c>
      <c r="G11" s="31"/>
      <c r="H11" s="27"/>
      <c r="I11" s="43">
        <v>1015</v>
      </c>
      <c r="J11" s="31"/>
      <c r="K11" s="27"/>
      <c r="L11" s="43">
        <v>4089</v>
      </c>
      <c r="M11" s="31"/>
      <c r="N11" s="27"/>
      <c r="O11" s="29">
        <v>20</v>
      </c>
      <c r="P11" s="31"/>
      <c r="Q11" s="27"/>
      <c r="R11" s="29">
        <v>1</v>
      </c>
      <c r="S11" s="31"/>
      <c r="T11" s="27"/>
      <c r="U11" s="43">
        <v>1136</v>
      </c>
      <c r="V11" s="31"/>
      <c r="W11" s="27"/>
      <c r="X11" s="29">
        <v>0.68</v>
      </c>
      <c r="Y11" s="31"/>
      <c r="Z11" s="27"/>
      <c r="AA11" s="29">
        <v>0.68</v>
      </c>
      <c r="AB11" s="31"/>
    </row>
    <row r="12" spans="1:28" ht="15.75" thickBot="1" x14ac:dyDescent="0.3">
      <c r="A12" s="19"/>
      <c r="B12" s="21"/>
      <c r="C12" s="45" t="s">
        <v>884</v>
      </c>
      <c r="D12" s="35"/>
      <c r="E12" s="47"/>
      <c r="F12" s="59">
        <v>4806</v>
      </c>
      <c r="G12" s="39"/>
      <c r="H12" s="47"/>
      <c r="I12" s="49">
        <v>997</v>
      </c>
      <c r="J12" s="39"/>
      <c r="K12" s="47"/>
      <c r="L12" s="59">
        <v>3809</v>
      </c>
      <c r="M12" s="39"/>
      <c r="N12" s="47"/>
      <c r="O12" s="49">
        <v>276</v>
      </c>
      <c r="P12" s="39"/>
      <c r="Q12" s="47"/>
      <c r="R12" s="49">
        <v>17</v>
      </c>
      <c r="S12" s="39"/>
      <c r="T12" s="47"/>
      <c r="U12" s="59">
        <v>1110</v>
      </c>
      <c r="V12" s="39"/>
      <c r="W12" s="21"/>
      <c r="X12" s="37">
        <v>0.67</v>
      </c>
      <c r="Y12" s="39"/>
      <c r="Z12" s="21"/>
      <c r="AA12" s="37">
        <v>0.66</v>
      </c>
      <c r="AB12" s="39"/>
    </row>
    <row r="13" spans="1:28" ht="16.5" thickTop="1" thickBot="1" x14ac:dyDescent="0.3">
      <c r="A13" s="19"/>
      <c r="B13" s="35"/>
      <c r="C13" s="25"/>
      <c r="D13" s="25"/>
      <c r="E13" s="67" t="s">
        <v>258</v>
      </c>
      <c r="F13" s="96">
        <v>19621</v>
      </c>
      <c r="G13" s="31"/>
      <c r="H13" s="67" t="s">
        <v>258</v>
      </c>
      <c r="I13" s="96">
        <v>4166</v>
      </c>
      <c r="J13" s="31"/>
      <c r="K13" s="67" t="s">
        <v>258</v>
      </c>
      <c r="L13" s="96">
        <v>15455</v>
      </c>
      <c r="M13" s="31"/>
      <c r="N13" s="67" t="s">
        <v>258</v>
      </c>
      <c r="O13" s="69">
        <v>932</v>
      </c>
      <c r="P13" s="31"/>
      <c r="Q13" s="67" t="s">
        <v>258</v>
      </c>
      <c r="R13" s="69">
        <v>211</v>
      </c>
      <c r="S13" s="31"/>
      <c r="T13" s="67" t="s">
        <v>258</v>
      </c>
      <c r="U13" s="96">
        <v>4440</v>
      </c>
      <c r="V13" s="31"/>
      <c r="W13" s="206" t="s">
        <v>258</v>
      </c>
      <c r="X13" s="207">
        <v>2.67</v>
      </c>
      <c r="Y13" s="208"/>
      <c r="Z13" s="206" t="s">
        <v>258</v>
      </c>
      <c r="AA13" s="207">
        <v>2.66</v>
      </c>
      <c r="AB13" s="31"/>
    </row>
    <row r="14" spans="1:28" ht="15.75" thickTop="1" x14ac:dyDescent="0.25">
      <c r="A14" s="19"/>
      <c r="B14" s="21"/>
      <c r="C14" s="21">
        <v>2012</v>
      </c>
      <c r="D14" s="35"/>
      <c r="E14" s="21"/>
      <c r="F14" s="37"/>
      <c r="G14" s="39"/>
      <c r="H14" s="21"/>
      <c r="I14" s="37"/>
      <c r="J14" s="39"/>
      <c r="K14" s="21"/>
      <c r="L14" s="37"/>
      <c r="M14" s="39"/>
      <c r="N14" s="21"/>
      <c r="O14" s="37"/>
      <c r="P14" s="39"/>
      <c r="Q14" s="21"/>
      <c r="R14" s="37"/>
      <c r="S14" s="39"/>
      <c r="T14" s="21"/>
      <c r="U14" s="37"/>
      <c r="V14" s="39"/>
      <c r="W14" s="21"/>
      <c r="X14" s="37"/>
      <c r="Y14" s="39"/>
      <c r="Z14" s="21"/>
      <c r="AA14" s="37"/>
      <c r="AB14" s="39"/>
    </row>
    <row r="15" spans="1:28" x14ac:dyDescent="0.25">
      <c r="A15" s="19"/>
      <c r="B15" s="21"/>
      <c r="C15" s="41" t="s">
        <v>881</v>
      </c>
      <c r="D15" s="25"/>
      <c r="E15" s="27" t="s">
        <v>258</v>
      </c>
      <c r="F15" s="43">
        <v>4380</v>
      </c>
      <c r="G15" s="31"/>
      <c r="H15" s="27" t="s">
        <v>258</v>
      </c>
      <c r="I15" s="43">
        <v>1310</v>
      </c>
      <c r="J15" s="31"/>
      <c r="K15" s="27" t="s">
        <v>258</v>
      </c>
      <c r="L15" s="43">
        <v>3070</v>
      </c>
      <c r="M15" s="31"/>
      <c r="N15" s="27" t="s">
        <v>258</v>
      </c>
      <c r="O15" s="29">
        <v>474</v>
      </c>
      <c r="P15" s="31"/>
      <c r="Q15" s="27" t="s">
        <v>258</v>
      </c>
      <c r="R15" s="29">
        <v>134</v>
      </c>
      <c r="S15" s="31"/>
      <c r="T15" s="27" t="s">
        <v>258</v>
      </c>
      <c r="U15" s="29">
        <v>592</v>
      </c>
      <c r="V15" s="31"/>
      <c r="W15" s="27" t="s">
        <v>258</v>
      </c>
      <c r="X15" s="29">
        <v>0.33</v>
      </c>
      <c r="Y15" s="31"/>
      <c r="Z15" s="27" t="s">
        <v>258</v>
      </c>
      <c r="AA15" s="29">
        <v>0.33</v>
      </c>
      <c r="AB15" s="31"/>
    </row>
    <row r="16" spans="1:28" x14ac:dyDescent="0.25">
      <c r="A16" s="19"/>
      <c r="B16" s="21"/>
      <c r="C16" s="45" t="s">
        <v>882</v>
      </c>
      <c r="D16" s="35"/>
      <c r="E16" s="21"/>
      <c r="F16" s="65">
        <v>4236</v>
      </c>
      <c r="G16" s="39"/>
      <c r="H16" s="21"/>
      <c r="I16" s="65">
        <v>1266</v>
      </c>
      <c r="J16" s="39"/>
      <c r="K16" s="21"/>
      <c r="L16" s="65">
        <v>2970</v>
      </c>
      <c r="M16" s="39"/>
      <c r="N16" s="21"/>
      <c r="O16" s="37">
        <v>322</v>
      </c>
      <c r="P16" s="39"/>
      <c r="Q16" s="21"/>
      <c r="R16" s="37">
        <v>197</v>
      </c>
      <c r="S16" s="39"/>
      <c r="T16" s="21"/>
      <c r="U16" s="37">
        <v>692</v>
      </c>
      <c r="V16" s="39"/>
      <c r="W16" s="21"/>
      <c r="X16" s="37">
        <v>0.4</v>
      </c>
      <c r="Y16" s="39"/>
      <c r="Z16" s="21"/>
      <c r="AA16" s="37">
        <v>0.4</v>
      </c>
      <c r="AB16" s="39"/>
    </row>
    <row r="17" spans="1:28" x14ac:dyDescent="0.25">
      <c r="A17" s="19"/>
      <c r="B17" s="21"/>
      <c r="C17" s="41" t="s">
        <v>883</v>
      </c>
      <c r="D17" s="25"/>
      <c r="E17" s="27"/>
      <c r="F17" s="43">
        <v>4323</v>
      </c>
      <c r="G17" s="31"/>
      <c r="H17" s="27"/>
      <c r="I17" s="43">
        <v>1230</v>
      </c>
      <c r="J17" s="31"/>
      <c r="K17" s="27"/>
      <c r="L17" s="43">
        <v>3093</v>
      </c>
      <c r="M17" s="31"/>
      <c r="N17" s="27"/>
      <c r="O17" s="29">
        <v>268</v>
      </c>
      <c r="P17" s="31"/>
      <c r="Q17" s="27"/>
      <c r="R17" s="29">
        <v>119</v>
      </c>
      <c r="S17" s="31"/>
      <c r="T17" s="27"/>
      <c r="U17" s="29">
        <v>846</v>
      </c>
      <c r="V17" s="31"/>
      <c r="W17" s="27"/>
      <c r="X17" s="29">
        <v>0.5</v>
      </c>
      <c r="Y17" s="31"/>
      <c r="Z17" s="27"/>
      <c r="AA17" s="29">
        <v>0.5</v>
      </c>
      <c r="AB17" s="31"/>
    </row>
    <row r="18" spans="1:28" ht="15.75" thickBot="1" x14ac:dyDescent="0.3">
      <c r="A18" s="19"/>
      <c r="B18" s="21"/>
      <c r="C18" s="45" t="s">
        <v>884</v>
      </c>
      <c r="D18" s="35"/>
      <c r="E18" s="47"/>
      <c r="F18" s="59">
        <v>4571</v>
      </c>
      <c r="G18" s="39"/>
      <c r="H18" s="47"/>
      <c r="I18" s="59">
        <v>1194</v>
      </c>
      <c r="J18" s="39"/>
      <c r="K18" s="47"/>
      <c r="L18" s="59">
        <v>3377</v>
      </c>
      <c r="M18" s="39"/>
      <c r="N18" s="47"/>
      <c r="O18" s="49">
        <v>318</v>
      </c>
      <c r="P18" s="39"/>
      <c r="Q18" s="47"/>
      <c r="R18" s="49">
        <v>547</v>
      </c>
      <c r="S18" s="39"/>
      <c r="T18" s="47"/>
      <c r="U18" s="59">
        <v>1882</v>
      </c>
      <c r="V18" s="39"/>
      <c r="W18" s="21"/>
      <c r="X18" s="37">
        <v>1.17</v>
      </c>
      <c r="Y18" s="39"/>
      <c r="Z18" s="21"/>
      <c r="AA18" s="37">
        <v>1.17</v>
      </c>
      <c r="AB18" s="39"/>
    </row>
    <row r="19" spans="1:28" ht="16.5" thickTop="1" thickBot="1" x14ac:dyDescent="0.3">
      <c r="A19" s="19"/>
      <c r="B19" s="35"/>
      <c r="C19" s="25"/>
      <c r="D19" s="25"/>
      <c r="E19" s="67" t="s">
        <v>258</v>
      </c>
      <c r="F19" s="96">
        <v>17510</v>
      </c>
      <c r="G19" s="31"/>
      <c r="H19" s="67" t="s">
        <v>258</v>
      </c>
      <c r="I19" s="96">
        <v>5000</v>
      </c>
      <c r="J19" s="31"/>
      <c r="K19" s="67" t="s">
        <v>258</v>
      </c>
      <c r="L19" s="96">
        <v>12510</v>
      </c>
      <c r="M19" s="31"/>
      <c r="N19" s="67" t="s">
        <v>258</v>
      </c>
      <c r="O19" s="96">
        <v>1382</v>
      </c>
      <c r="P19" s="31"/>
      <c r="Q19" s="67" t="s">
        <v>258</v>
      </c>
      <c r="R19" s="69">
        <v>997</v>
      </c>
      <c r="S19" s="31"/>
      <c r="T19" s="67" t="s">
        <v>258</v>
      </c>
      <c r="U19" s="96">
        <v>4012</v>
      </c>
      <c r="V19" s="31"/>
      <c r="W19" s="206" t="s">
        <v>258</v>
      </c>
      <c r="X19" s="207">
        <v>2.4</v>
      </c>
      <c r="Y19" s="208"/>
      <c r="Z19" s="206" t="s">
        <v>258</v>
      </c>
      <c r="AA19" s="207">
        <v>2.4</v>
      </c>
      <c r="AB19" s="31"/>
    </row>
    <row r="20" spans="1:28" ht="19.5" thickTop="1" x14ac:dyDescent="0.3">
      <c r="A20" s="19"/>
      <c r="B20" s="83"/>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row>
    <row r="21" spans="1:28" x14ac:dyDescent="0.25">
      <c r="A21" s="19"/>
      <c r="B21" s="82"/>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row>
    <row r="22" spans="1:28" x14ac:dyDescent="0.25">
      <c r="A22" s="19"/>
      <c r="B22" s="76" t="s">
        <v>885</v>
      </c>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row>
  </sheetData>
  <mergeCells count="19">
    <mergeCell ref="B20:AB20"/>
    <mergeCell ref="B21:AB21"/>
    <mergeCell ref="B22:AB22"/>
    <mergeCell ref="W7:X7"/>
    <mergeCell ref="Z7:AA7"/>
    <mergeCell ref="C8:AA8"/>
    <mergeCell ref="A1:A2"/>
    <mergeCell ref="B1:AB1"/>
    <mergeCell ref="B2:AB2"/>
    <mergeCell ref="B3:AB3"/>
    <mergeCell ref="A4:A22"/>
    <mergeCell ref="B4:AB4"/>
    <mergeCell ref="B6:AB6"/>
    <mergeCell ref="E7:F7"/>
    <mergeCell ref="H7:I7"/>
    <mergeCell ref="K7:L7"/>
    <mergeCell ref="N7:O7"/>
    <mergeCell ref="Q7:R7"/>
    <mergeCell ref="T7: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886</v>
      </c>
      <c r="B1" s="1" t="s">
        <v>1</v>
      </c>
    </row>
    <row r="2" spans="1:2" x14ac:dyDescent="0.25">
      <c r="A2" s="8"/>
      <c r="B2" s="1" t="s">
        <v>2</v>
      </c>
    </row>
    <row r="3" spans="1:2" ht="30" x14ac:dyDescent="0.25">
      <c r="A3" s="3" t="s">
        <v>887</v>
      </c>
      <c r="B3" s="4" t="s">
        <v>6</v>
      </c>
    </row>
    <row r="4" spans="1:2" x14ac:dyDescent="0.25">
      <c r="A4" s="19" t="s">
        <v>886</v>
      </c>
      <c r="B4" s="4" t="s">
        <v>6</v>
      </c>
    </row>
    <row r="5" spans="1:2" ht="25.5" x14ac:dyDescent="0.25">
      <c r="A5" s="19"/>
      <c r="B5" s="11" t="s">
        <v>888</v>
      </c>
    </row>
    <row r="6" spans="1:2" x14ac:dyDescent="0.25">
      <c r="A6" s="19"/>
      <c r="B6" s="13"/>
    </row>
    <row r="7" spans="1:2" ht="230.25" x14ac:dyDescent="0.25">
      <c r="A7" s="19"/>
      <c r="B7" s="209" t="s">
        <v>889</v>
      </c>
    </row>
    <row r="8" spans="1:2" x14ac:dyDescent="0.25">
      <c r="A8" s="19"/>
      <c r="B8" s="13"/>
    </row>
    <row r="9" spans="1:2" ht="230.25" x14ac:dyDescent="0.25">
      <c r="A9" s="19"/>
      <c r="B9" s="209" t="s">
        <v>890</v>
      </c>
    </row>
    <row r="10" spans="1:2" x14ac:dyDescent="0.25">
      <c r="A10" s="19"/>
      <c r="B10" s="13"/>
    </row>
    <row r="11" spans="1:2" ht="396" x14ac:dyDescent="0.25">
      <c r="A11" s="19"/>
      <c r="B11" s="209" t="s">
        <v>891</v>
      </c>
    </row>
    <row r="12" spans="1:2" x14ac:dyDescent="0.25">
      <c r="A12" s="19"/>
      <c r="B12" s="13"/>
    </row>
    <row r="13" spans="1:2" ht="217.5" x14ac:dyDescent="0.25">
      <c r="A13" s="19"/>
      <c r="B13" s="209" t="s">
        <v>892</v>
      </c>
    </row>
    <row r="14" spans="1:2" x14ac:dyDescent="0.25">
      <c r="A14" s="19"/>
      <c r="B14" s="13"/>
    </row>
    <row r="15" spans="1:2" ht="332.25" x14ac:dyDescent="0.25">
      <c r="A15" s="19"/>
      <c r="B15" s="209" t="s">
        <v>893</v>
      </c>
    </row>
  </sheetData>
  <mergeCells count="2">
    <mergeCell ref="A1:A2"/>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894</v>
      </c>
      <c r="B1" s="1" t="s">
        <v>1</v>
      </c>
    </row>
    <row r="2" spans="1:2" x14ac:dyDescent="0.25">
      <c r="A2" s="8"/>
      <c r="B2" s="1" t="s">
        <v>2</v>
      </c>
    </row>
    <row r="3" spans="1:2" ht="45" x14ac:dyDescent="0.25">
      <c r="A3" s="3" t="s">
        <v>209</v>
      </c>
      <c r="B3" s="4" t="s">
        <v>6</v>
      </c>
    </row>
    <row r="4" spans="1:2" x14ac:dyDescent="0.25">
      <c r="A4" s="19" t="s">
        <v>895</v>
      </c>
      <c r="B4" s="4" t="s">
        <v>6</v>
      </c>
    </row>
    <row r="5" spans="1:2" ht="217.5" x14ac:dyDescent="0.25">
      <c r="A5" s="19"/>
      <c r="B5" s="15" t="s">
        <v>215</v>
      </c>
    </row>
    <row r="6" spans="1:2" x14ac:dyDescent="0.25">
      <c r="A6" s="19" t="s">
        <v>896</v>
      </c>
      <c r="B6" s="4" t="s">
        <v>6</v>
      </c>
    </row>
    <row r="7" spans="1:2" ht="90" x14ac:dyDescent="0.25">
      <c r="A7" s="19"/>
      <c r="B7" s="15" t="s">
        <v>216</v>
      </c>
    </row>
    <row r="8" spans="1:2" x14ac:dyDescent="0.25">
      <c r="A8" s="19"/>
      <c r="B8" s="13"/>
    </row>
    <row r="9" spans="1:2" ht="128.25" x14ac:dyDescent="0.25">
      <c r="A9" s="19"/>
      <c r="B9" s="14" t="s">
        <v>217</v>
      </c>
    </row>
    <row r="10" spans="1:2" x14ac:dyDescent="0.25">
      <c r="A10" s="19" t="s">
        <v>897</v>
      </c>
      <c r="B10" s="4" t="s">
        <v>6</v>
      </c>
    </row>
    <row r="11" spans="1:2" ht="225" x14ac:dyDescent="0.3">
      <c r="A11" s="19"/>
      <c r="B11" s="210" t="s">
        <v>898</v>
      </c>
    </row>
    <row r="12" spans="1:2" x14ac:dyDescent="0.25">
      <c r="A12" s="19" t="s">
        <v>88</v>
      </c>
      <c r="B12" s="4" t="s">
        <v>6</v>
      </c>
    </row>
    <row r="13" spans="1:2" ht="141" x14ac:dyDescent="0.25">
      <c r="A13" s="19"/>
      <c r="B13" s="15" t="s">
        <v>219</v>
      </c>
    </row>
    <row r="14" spans="1:2" x14ac:dyDescent="0.25">
      <c r="A14" s="19"/>
      <c r="B14" s="13" t="s">
        <v>220</v>
      </c>
    </row>
    <row r="15" spans="1:2" ht="230.25" x14ac:dyDescent="0.25">
      <c r="A15" s="19"/>
      <c r="B15" s="17" t="s">
        <v>221</v>
      </c>
    </row>
    <row r="16" spans="1:2" x14ac:dyDescent="0.25">
      <c r="A16" s="19"/>
      <c r="B16" s="13"/>
    </row>
    <row r="17" spans="1:2" ht="332.25" x14ac:dyDescent="0.25">
      <c r="A17" s="19"/>
      <c r="B17" s="14" t="s">
        <v>222</v>
      </c>
    </row>
    <row r="18" spans="1:2" x14ac:dyDescent="0.25">
      <c r="A18" s="19" t="s">
        <v>43</v>
      </c>
      <c r="B18" s="4" t="s">
        <v>6</v>
      </c>
    </row>
    <row r="19" spans="1:2" ht="206.25" x14ac:dyDescent="0.3">
      <c r="A19" s="19"/>
      <c r="B19" s="210" t="s">
        <v>899</v>
      </c>
    </row>
    <row r="20" spans="1:2" x14ac:dyDescent="0.25">
      <c r="A20" s="19" t="s">
        <v>268</v>
      </c>
      <c r="B20" s="4" t="s">
        <v>6</v>
      </c>
    </row>
    <row r="21" spans="1:2" ht="153.75" x14ac:dyDescent="0.25">
      <c r="A21" s="19"/>
      <c r="B21" s="15" t="s">
        <v>224</v>
      </c>
    </row>
    <row r="22" spans="1:2" x14ac:dyDescent="0.25">
      <c r="A22" s="19"/>
      <c r="B22" s="13"/>
    </row>
    <row r="23" spans="1:2" ht="115.5" x14ac:dyDescent="0.25">
      <c r="A23" s="19"/>
      <c r="B23" s="14" t="s">
        <v>225</v>
      </c>
    </row>
    <row r="24" spans="1:2" x14ac:dyDescent="0.25">
      <c r="A24" s="19"/>
      <c r="B24" s="13"/>
    </row>
    <row r="25" spans="1:2" ht="179.25" x14ac:dyDescent="0.25">
      <c r="A25" s="19"/>
      <c r="B25" s="14" t="s">
        <v>226</v>
      </c>
    </row>
    <row r="26" spans="1:2" x14ac:dyDescent="0.25">
      <c r="A26" s="19"/>
      <c r="B26" s="13"/>
    </row>
    <row r="27" spans="1:2" ht="90" x14ac:dyDescent="0.25">
      <c r="A27" s="19"/>
      <c r="B27" s="14" t="s">
        <v>227</v>
      </c>
    </row>
    <row r="28" spans="1:2" x14ac:dyDescent="0.25">
      <c r="A28" s="19"/>
      <c r="B28" s="13"/>
    </row>
    <row r="29" spans="1:2" ht="217.5" x14ac:dyDescent="0.25">
      <c r="A29" s="19"/>
      <c r="B29" s="14" t="s">
        <v>228</v>
      </c>
    </row>
    <row r="30" spans="1:2" x14ac:dyDescent="0.25">
      <c r="A30" s="19"/>
      <c r="B30" s="13" t="s">
        <v>220</v>
      </c>
    </row>
    <row r="31" spans="1:2" ht="255.75" x14ac:dyDescent="0.25">
      <c r="A31" s="19"/>
      <c r="B31" s="17" t="s">
        <v>229</v>
      </c>
    </row>
    <row r="32" spans="1:2" x14ac:dyDescent="0.25">
      <c r="A32" s="19"/>
      <c r="B32" s="13"/>
    </row>
    <row r="33" spans="1:2" ht="306.75" x14ac:dyDescent="0.25">
      <c r="A33" s="19"/>
      <c r="B33" s="14" t="s">
        <v>230</v>
      </c>
    </row>
    <row r="34" spans="1:2" x14ac:dyDescent="0.25">
      <c r="A34" s="19"/>
      <c r="B34" s="13"/>
    </row>
    <row r="35" spans="1:2" ht="51.75" x14ac:dyDescent="0.25">
      <c r="A35" s="19"/>
      <c r="B35" s="14" t="s">
        <v>231</v>
      </c>
    </row>
    <row r="36" spans="1:2" x14ac:dyDescent="0.25">
      <c r="A36" s="19"/>
      <c r="B36" s="13"/>
    </row>
    <row r="37" spans="1:2" ht="141" x14ac:dyDescent="0.25">
      <c r="A37" s="19"/>
      <c r="B37" s="14" t="s">
        <v>232</v>
      </c>
    </row>
    <row r="38" spans="1:2" x14ac:dyDescent="0.25">
      <c r="A38" s="19" t="s">
        <v>395</v>
      </c>
      <c r="B38" s="4" t="s">
        <v>6</v>
      </c>
    </row>
    <row r="39" spans="1:2" ht="102.75" x14ac:dyDescent="0.25">
      <c r="A39" s="19"/>
      <c r="B39" s="15" t="s">
        <v>233</v>
      </c>
    </row>
    <row r="40" spans="1:2" x14ac:dyDescent="0.25">
      <c r="A40" s="19"/>
      <c r="B40" s="13"/>
    </row>
    <row r="41" spans="1:2" ht="192" x14ac:dyDescent="0.25">
      <c r="A41" s="19"/>
      <c r="B41" s="14" t="s">
        <v>234</v>
      </c>
    </row>
    <row r="42" spans="1:2" x14ac:dyDescent="0.25">
      <c r="A42" s="19"/>
      <c r="B42" s="13"/>
    </row>
    <row r="43" spans="1:2" ht="383.25" x14ac:dyDescent="0.25">
      <c r="A43" s="19"/>
      <c r="B43" s="14" t="s">
        <v>235</v>
      </c>
    </row>
    <row r="44" spans="1:2" x14ac:dyDescent="0.25">
      <c r="A44" s="19"/>
      <c r="B44" s="13" t="s">
        <v>220</v>
      </c>
    </row>
    <row r="45" spans="1:2" ht="409.6" x14ac:dyDescent="0.25">
      <c r="A45" s="19"/>
      <c r="B45" s="17" t="s">
        <v>236</v>
      </c>
    </row>
    <row r="46" spans="1:2" x14ac:dyDescent="0.25">
      <c r="A46" s="19"/>
      <c r="B46" s="13"/>
    </row>
    <row r="47" spans="1:2" ht="153.75" x14ac:dyDescent="0.25">
      <c r="A47" s="19"/>
      <c r="B47" s="14" t="s">
        <v>237</v>
      </c>
    </row>
    <row r="48" spans="1:2" x14ac:dyDescent="0.25">
      <c r="A48" s="19" t="s">
        <v>900</v>
      </c>
      <c r="B48" s="4" t="s">
        <v>6</v>
      </c>
    </row>
    <row r="49" spans="1:2" ht="409.5" x14ac:dyDescent="0.3">
      <c r="A49" s="19"/>
      <c r="B49" s="210" t="s">
        <v>901</v>
      </c>
    </row>
    <row r="50" spans="1:2" x14ac:dyDescent="0.25">
      <c r="A50" s="19" t="s">
        <v>902</v>
      </c>
      <c r="B50" s="4" t="s">
        <v>6</v>
      </c>
    </row>
    <row r="51" spans="1:2" ht="356.25" x14ac:dyDescent="0.3">
      <c r="A51" s="19"/>
      <c r="B51" s="210" t="s">
        <v>903</v>
      </c>
    </row>
    <row r="52" spans="1:2" x14ac:dyDescent="0.25">
      <c r="A52" s="19" t="s">
        <v>602</v>
      </c>
      <c r="B52" s="4" t="s">
        <v>6</v>
      </c>
    </row>
    <row r="53" spans="1:2" ht="168.75" x14ac:dyDescent="0.3">
      <c r="A53" s="19"/>
      <c r="B53" s="210" t="s">
        <v>904</v>
      </c>
    </row>
    <row r="54" spans="1:2" x14ac:dyDescent="0.25">
      <c r="A54" s="19" t="s">
        <v>47</v>
      </c>
      <c r="B54" s="4" t="s">
        <v>6</v>
      </c>
    </row>
    <row r="55" spans="1:2" ht="150" x14ac:dyDescent="0.3">
      <c r="A55" s="19"/>
      <c r="B55" s="210" t="s">
        <v>905</v>
      </c>
    </row>
    <row r="56" spans="1:2" x14ac:dyDescent="0.25">
      <c r="A56" s="19" t="s">
        <v>111</v>
      </c>
      <c r="B56" s="4" t="s">
        <v>6</v>
      </c>
    </row>
    <row r="57" spans="1:2" ht="409.5" x14ac:dyDescent="0.3">
      <c r="A57" s="19"/>
      <c r="B57" s="210" t="s">
        <v>906</v>
      </c>
    </row>
    <row r="58" spans="1:2" x14ac:dyDescent="0.25">
      <c r="A58" s="19" t="s">
        <v>907</v>
      </c>
      <c r="B58" s="4" t="s">
        <v>6</v>
      </c>
    </row>
    <row r="59" spans="1:2" ht="131.25" x14ac:dyDescent="0.3">
      <c r="A59" s="19"/>
      <c r="B59" s="210" t="s">
        <v>908</v>
      </c>
    </row>
    <row r="60" spans="1:2" x14ac:dyDescent="0.25">
      <c r="A60" s="19" t="s">
        <v>50</v>
      </c>
      <c r="B60" s="4" t="s">
        <v>6</v>
      </c>
    </row>
    <row r="61" spans="1:2" ht="187.5" x14ac:dyDescent="0.3">
      <c r="A61" s="19"/>
      <c r="B61" s="211" t="s">
        <v>909</v>
      </c>
    </row>
    <row r="62" spans="1:2" x14ac:dyDescent="0.25">
      <c r="A62" s="19" t="s">
        <v>910</v>
      </c>
      <c r="B62" s="4" t="s">
        <v>6</v>
      </c>
    </row>
    <row r="63" spans="1:2" ht="93.75" x14ac:dyDescent="0.3">
      <c r="A63" s="19"/>
      <c r="B63" s="210" t="s">
        <v>911</v>
      </c>
    </row>
    <row r="64" spans="1:2" x14ac:dyDescent="0.25">
      <c r="A64" s="19" t="s">
        <v>912</v>
      </c>
      <c r="B64" s="4" t="s">
        <v>6</v>
      </c>
    </row>
    <row r="65" spans="1:2" ht="409.5" x14ac:dyDescent="0.3">
      <c r="A65" s="19"/>
      <c r="B65" s="210" t="s">
        <v>913</v>
      </c>
    </row>
    <row r="66" spans="1:2" ht="18.75" x14ac:dyDescent="0.3">
      <c r="A66" s="19"/>
      <c r="B66" s="12"/>
    </row>
    <row r="67" spans="1:2" ht="409.5" x14ac:dyDescent="0.3">
      <c r="A67" s="19"/>
      <c r="B67" s="12" t="s">
        <v>247</v>
      </c>
    </row>
    <row r="68" spans="1:2" ht="18.75" x14ac:dyDescent="0.3">
      <c r="A68" s="19"/>
      <c r="B68" s="12"/>
    </row>
    <row r="69" spans="1:2" ht="206.25" x14ac:dyDescent="0.3">
      <c r="A69" s="19"/>
      <c r="B69" s="12" t="s">
        <v>248</v>
      </c>
    </row>
    <row r="70" spans="1:2" x14ac:dyDescent="0.25">
      <c r="A70" s="19" t="s">
        <v>914</v>
      </c>
      <c r="B70" s="4" t="s">
        <v>6</v>
      </c>
    </row>
    <row r="71" spans="1:2" ht="393.75" x14ac:dyDescent="0.3">
      <c r="A71" s="19"/>
      <c r="B71" s="210" t="s">
        <v>915</v>
      </c>
    </row>
    <row r="72" spans="1:2" x14ac:dyDescent="0.25">
      <c r="A72" s="19" t="s">
        <v>916</v>
      </c>
      <c r="B72" s="4" t="s">
        <v>6</v>
      </c>
    </row>
    <row r="73" spans="1:2" ht="168.75" x14ac:dyDescent="0.3">
      <c r="A73" s="19"/>
      <c r="B73" s="210" t="s">
        <v>917</v>
      </c>
    </row>
    <row r="74" spans="1:2" x14ac:dyDescent="0.25">
      <c r="A74" s="19" t="s">
        <v>918</v>
      </c>
      <c r="B74" s="4" t="s">
        <v>6</v>
      </c>
    </row>
    <row r="75" spans="1:2" ht="112.5" x14ac:dyDescent="0.3">
      <c r="A75" s="19"/>
      <c r="B75" s="210" t="s">
        <v>919</v>
      </c>
    </row>
  </sheetData>
  <mergeCells count="20">
    <mergeCell ref="A72:A73"/>
    <mergeCell ref="A74:A75"/>
    <mergeCell ref="A56:A57"/>
    <mergeCell ref="A58:A59"/>
    <mergeCell ref="A60:A61"/>
    <mergeCell ref="A62:A63"/>
    <mergeCell ref="A64:A69"/>
    <mergeCell ref="A70:A71"/>
    <mergeCell ref="A20:A37"/>
    <mergeCell ref="A38:A47"/>
    <mergeCell ref="A48:A49"/>
    <mergeCell ref="A50:A51"/>
    <mergeCell ref="A52:A53"/>
    <mergeCell ref="A54:A55"/>
    <mergeCell ref="A1:A2"/>
    <mergeCell ref="A4:A5"/>
    <mergeCell ref="A6:A9"/>
    <mergeCell ref="A10:A11"/>
    <mergeCell ref="A12:A17"/>
    <mergeCell ref="A18: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3" max="3" width="36.5703125" bestFit="1" customWidth="1"/>
    <col min="5" max="5" width="3.5703125" customWidth="1"/>
    <col min="6" max="6" width="11.5703125" customWidth="1"/>
    <col min="7" max="7" width="2.7109375" customWidth="1"/>
  </cols>
  <sheetData>
    <row r="1" spans="1:8" ht="15" customHeight="1" x14ac:dyDescent="0.25">
      <c r="A1" s="8" t="s">
        <v>92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21</v>
      </c>
      <c r="B3" s="81" t="s">
        <v>6</v>
      </c>
      <c r="C3" s="81"/>
      <c r="D3" s="81"/>
      <c r="E3" s="81"/>
      <c r="F3" s="81"/>
      <c r="G3" s="81"/>
      <c r="H3" s="81"/>
    </row>
    <row r="4" spans="1:8" ht="15" customHeight="1" x14ac:dyDescent="0.25">
      <c r="A4" s="19" t="s">
        <v>922</v>
      </c>
      <c r="B4" s="81" t="s">
        <v>6</v>
      </c>
      <c r="C4" s="81"/>
      <c r="D4" s="81"/>
      <c r="E4" s="81"/>
      <c r="F4" s="81"/>
      <c r="G4" s="81"/>
      <c r="H4" s="81"/>
    </row>
    <row r="5" spans="1:8" x14ac:dyDescent="0.25">
      <c r="A5" s="19"/>
      <c r="B5" s="81"/>
      <c r="C5" s="81"/>
      <c r="D5" s="81"/>
      <c r="E5" s="77" t="s">
        <v>276</v>
      </c>
      <c r="F5" s="77"/>
      <c r="G5" s="77"/>
      <c r="H5" s="79"/>
    </row>
    <row r="6" spans="1:8" ht="15.75" thickBot="1" x14ac:dyDescent="0.3">
      <c r="A6" s="19"/>
      <c r="B6" s="81"/>
      <c r="C6" s="81"/>
      <c r="D6" s="81"/>
      <c r="E6" s="78" t="s">
        <v>277</v>
      </c>
      <c r="F6" s="78"/>
      <c r="G6" s="78"/>
      <c r="H6" s="79"/>
    </row>
    <row r="7" spans="1:8" ht="15.75" thickTop="1" x14ac:dyDescent="0.25">
      <c r="A7" s="19"/>
      <c r="B7" s="17"/>
      <c r="C7" s="17"/>
      <c r="D7" s="14"/>
      <c r="E7" s="80"/>
      <c r="F7" s="80"/>
      <c r="G7" s="71"/>
      <c r="H7" s="71"/>
    </row>
    <row r="8" spans="1:8" ht="26.25" x14ac:dyDescent="0.25">
      <c r="A8" s="19"/>
      <c r="B8" s="17"/>
      <c r="C8" s="73" t="s">
        <v>278</v>
      </c>
      <c r="D8" s="14"/>
      <c r="E8" s="74" t="s">
        <v>258</v>
      </c>
      <c r="F8" s="75">
        <v>25863</v>
      </c>
      <c r="G8" s="71"/>
      <c r="H8" s="71"/>
    </row>
    <row r="9" spans="1:8" x14ac:dyDescent="0.25">
      <c r="A9" s="19"/>
      <c r="B9" s="17"/>
      <c r="C9" s="73" t="s">
        <v>148</v>
      </c>
      <c r="D9" s="14"/>
      <c r="E9" s="74"/>
      <c r="F9" s="75">
        <v>3657</v>
      </c>
      <c r="G9" s="71"/>
    </row>
    <row r="10" spans="1:8" ht="15" customHeight="1" x14ac:dyDescent="0.25">
      <c r="A10" s="2" t="s">
        <v>923</v>
      </c>
      <c r="B10" s="81" t="s">
        <v>6</v>
      </c>
      <c r="C10" s="81"/>
      <c r="D10" s="81"/>
      <c r="E10" s="81"/>
      <c r="F10" s="81"/>
      <c r="G10" s="81"/>
      <c r="H10" s="81"/>
    </row>
    <row r="11" spans="1:8" ht="15" customHeight="1" x14ac:dyDescent="0.25">
      <c r="A11" s="3" t="s">
        <v>921</v>
      </c>
      <c r="B11" s="81" t="s">
        <v>6</v>
      </c>
      <c r="C11" s="81"/>
      <c r="D11" s="81"/>
      <c r="E11" s="81"/>
      <c r="F11" s="81"/>
      <c r="G11" s="81"/>
      <c r="H11" s="81"/>
    </row>
    <row r="12" spans="1:8" ht="15" customHeight="1" x14ac:dyDescent="0.25">
      <c r="A12" s="19" t="s">
        <v>924</v>
      </c>
      <c r="B12" s="81" t="s">
        <v>6</v>
      </c>
      <c r="C12" s="81"/>
      <c r="D12" s="81"/>
      <c r="E12" s="81"/>
      <c r="F12" s="81"/>
      <c r="G12" s="81"/>
      <c r="H12" s="81"/>
    </row>
    <row r="13" spans="1:8" x14ac:dyDescent="0.25">
      <c r="A13" s="19"/>
      <c r="B13" s="21"/>
      <c r="C13" s="23" t="s">
        <v>257</v>
      </c>
      <c r="D13" s="25"/>
      <c r="E13" s="27" t="s">
        <v>258</v>
      </c>
      <c r="F13" s="29">
        <v>129</v>
      </c>
      <c r="G13" s="31"/>
    </row>
    <row r="14" spans="1:8" x14ac:dyDescent="0.25">
      <c r="A14" s="19"/>
      <c r="B14" s="21"/>
      <c r="C14" s="33" t="s">
        <v>259</v>
      </c>
      <c r="D14" s="35"/>
      <c r="E14" s="21"/>
      <c r="F14" s="37"/>
      <c r="G14" s="39"/>
    </row>
    <row r="15" spans="1:8" x14ac:dyDescent="0.25">
      <c r="A15" s="19"/>
      <c r="B15" s="21"/>
      <c r="C15" s="41" t="s">
        <v>40</v>
      </c>
      <c r="D15" s="25"/>
      <c r="E15" s="27"/>
      <c r="F15" s="43">
        <v>6379</v>
      </c>
      <c r="G15" s="31"/>
    </row>
    <row r="16" spans="1:8" x14ac:dyDescent="0.25">
      <c r="A16" s="19"/>
      <c r="B16" s="21"/>
      <c r="C16" s="45" t="s">
        <v>260</v>
      </c>
      <c r="D16" s="35"/>
      <c r="E16" s="21"/>
      <c r="F16" s="37">
        <v>73</v>
      </c>
      <c r="G16" s="39"/>
    </row>
    <row r="17" spans="1:8" x14ac:dyDescent="0.25">
      <c r="A17" s="19"/>
      <c r="B17" s="21"/>
      <c r="C17" s="41" t="s">
        <v>261</v>
      </c>
      <c r="D17" s="25"/>
      <c r="E17" s="27"/>
      <c r="F17" s="29">
        <v>11</v>
      </c>
      <c r="G17" s="31"/>
    </row>
    <row r="18" spans="1:8" ht="15.75" thickBot="1" x14ac:dyDescent="0.3">
      <c r="A18" s="19"/>
      <c r="B18" s="21"/>
      <c r="C18" s="45" t="s">
        <v>52</v>
      </c>
      <c r="D18" s="35"/>
      <c r="E18" s="47"/>
      <c r="F18" s="49">
        <v>1</v>
      </c>
      <c r="G18" s="39"/>
    </row>
    <row r="19" spans="1:8" ht="16.5" thickTop="1" thickBot="1" x14ac:dyDescent="0.3">
      <c r="A19" s="19"/>
      <c r="B19" s="21"/>
      <c r="C19" s="51" t="s">
        <v>262</v>
      </c>
      <c r="D19" s="25"/>
      <c r="E19" s="53"/>
      <c r="F19" s="54">
        <v>6464</v>
      </c>
      <c r="G19" s="31"/>
    </row>
    <row r="20" spans="1:8" ht="15.75" thickTop="1" x14ac:dyDescent="0.25">
      <c r="A20" s="19"/>
      <c r="B20" s="21"/>
      <c r="C20" s="33" t="s">
        <v>263</v>
      </c>
      <c r="D20" s="35"/>
      <c r="E20" s="21"/>
      <c r="F20" s="37"/>
      <c r="G20" s="39"/>
    </row>
    <row r="21" spans="1:8" x14ac:dyDescent="0.25">
      <c r="A21" s="19"/>
      <c r="B21" s="21"/>
      <c r="C21" s="41" t="s">
        <v>54</v>
      </c>
      <c r="D21" s="25"/>
      <c r="E21" s="27"/>
      <c r="F21" s="43">
        <v>6455</v>
      </c>
      <c r="G21" s="31"/>
    </row>
    <row r="22" spans="1:8" x14ac:dyDescent="0.25">
      <c r="A22" s="19"/>
      <c r="B22" s="21"/>
      <c r="C22" s="45" t="s">
        <v>59</v>
      </c>
      <c r="D22" s="35"/>
      <c r="E22" s="21"/>
      <c r="F22" s="37">
        <v>2</v>
      </c>
      <c r="G22" s="39"/>
    </row>
    <row r="23" spans="1:8" ht="15.75" thickBot="1" x14ac:dyDescent="0.3">
      <c r="A23" s="19"/>
      <c r="B23" s="21"/>
      <c r="C23" s="41" t="s">
        <v>60</v>
      </c>
      <c r="D23" s="25"/>
      <c r="E23" s="53"/>
      <c r="F23" s="56">
        <v>2</v>
      </c>
      <c r="G23" s="31"/>
    </row>
    <row r="24" spans="1:8" ht="16.5" thickTop="1" thickBot="1" x14ac:dyDescent="0.3">
      <c r="A24" s="19"/>
      <c r="B24" s="21"/>
      <c r="C24" s="58" t="s">
        <v>264</v>
      </c>
      <c r="D24" s="35"/>
      <c r="E24" s="47"/>
      <c r="F24" s="59">
        <v>6459</v>
      </c>
      <c r="G24" s="39"/>
    </row>
    <row r="25" spans="1:8" ht="15.75" thickTop="1" x14ac:dyDescent="0.25">
      <c r="A25" s="19"/>
      <c r="B25" s="35"/>
      <c r="C25" s="25"/>
      <c r="D25" s="25"/>
      <c r="E25" s="27"/>
      <c r="F25" s="29"/>
      <c r="G25" s="31"/>
    </row>
    <row r="26" spans="1:8" ht="15.75" thickBot="1" x14ac:dyDescent="0.3">
      <c r="A26" s="19"/>
      <c r="B26" s="21"/>
      <c r="C26" s="45" t="s">
        <v>50</v>
      </c>
      <c r="D26" s="35"/>
      <c r="E26" s="61" t="s">
        <v>258</v>
      </c>
      <c r="F26" s="63">
        <v>124</v>
      </c>
      <c r="G26" s="39"/>
    </row>
    <row r="27" spans="1:8" ht="15.75" thickTop="1" x14ac:dyDescent="0.25">
      <c r="A27" s="2" t="s">
        <v>925</v>
      </c>
      <c r="B27" s="81" t="s">
        <v>6</v>
      </c>
      <c r="C27" s="81"/>
      <c r="D27" s="81"/>
      <c r="E27" s="81"/>
      <c r="F27" s="81"/>
      <c r="G27" s="81"/>
      <c r="H27" s="81"/>
    </row>
    <row r="28" spans="1:8" ht="15" customHeight="1" x14ac:dyDescent="0.25">
      <c r="A28" s="3" t="s">
        <v>921</v>
      </c>
      <c r="B28" s="81" t="s">
        <v>6</v>
      </c>
      <c r="C28" s="81"/>
      <c r="D28" s="81"/>
      <c r="E28" s="81"/>
      <c r="F28" s="81"/>
      <c r="G28" s="81"/>
      <c r="H28" s="81"/>
    </row>
    <row r="29" spans="1:8" ht="15" customHeight="1" x14ac:dyDescent="0.25">
      <c r="A29" s="19" t="s">
        <v>924</v>
      </c>
      <c r="B29" s="81" t="s">
        <v>6</v>
      </c>
      <c r="C29" s="81"/>
      <c r="D29" s="81"/>
      <c r="E29" s="81"/>
      <c r="F29" s="81"/>
      <c r="G29" s="81"/>
      <c r="H29" s="81"/>
    </row>
    <row r="30" spans="1:8" x14ac:dyDescent="0.25">
      <c r="A30" s="19"/>
      <c r="B30" s="20"/>
      <c r="C30" s="23" t="s">
        <v>257</v>
      </c>
      <c r="D30" s="25"/>
      <c r="E30" s="27" t="s">
        <v>258</v>
      </c>
      <c r="F30" s="43">
        <v>5700</v>
      </c>
      <c r="G30" s="31"/>
    </row>
    <row r="31" spans="1:8" x14ac:dyDescent="0.25">
      <c r="A31" s="19"/>
      <c r="B31" s="21"/>
      <c r="C31" s="33" t="s">
        <v>259</v>
      </c>
      <c r="D31" s="35"/>
      <c r="E31" s="21"/>
      <c r="F31" s="37"/>
      <c r="G31" s="39"/>
    </row>
    <row r="32" spans="1:8" x14ac:dyDescent="0.25">
      <c r="A32" s="19"/>
      <c r="B32" s="21"/>
      <c r="C32" s="41" t="s">
        <v>40</v>
      </c>
      <c r="D32" s="25"/>
      <c r="E32" s="27"/>
      <c r="F32" s="43">
        <v>14893</v>
      </c>
      <c r="G32" s="31"/>
    </row>
    <row r="33" spans="1:7" x14ac:dyDescent="0.25">
      <c r="A33" s="19"/>
      <c r="B33" s="21"/>
      <c r="C33" s="45" t="s">
        <v>42</v>
      </c>
      <c r="D33" s="35"/>
      <c r="E33" s="21"/>
      <c r="F33" s="65">
        <v>12139</v>
      </c>
      <c r="G33" s="39"/>
    </row>
    <row r="34" spans="1:7" x14ac:dyDescent="0.25">
      <c r="A34" s="19"/>
      <c r="B34" s="21"/>
      <c r="C34" s="41" t="s">
        <v>268</v>
      </c>
      <c r="D34" s="25"/>
      <c r="E34" s="27"/>
      <c r="F34" s="43">
        <v>52125</v>
      </c>
      <c r="G34" s="31"/>
    </row>
    <row r="35" spans="1:7" x14ac:dyDescent="0.25">
      <c r="A35" s="19"/>
      <c r="B35" s="21"/>
      <c r="C35" s="45" t="s">
        <v>260</v>
      </c>
      <c r="D35" s="35"/>
      <c r="E35" s="21"/>
      <c r="F35" s="65">
        <v>3160</v>
      </c>
      <c r="G35" s="39"/>
    </row>
    <row r="36" spans="1:7" x14ac:dyDescent="0.25">
      <c r="A36" s="19"/>
      <c r="B36" s="21"/>
      <c r="C36" s="41" t="s">
        <v>47</v>
      </c>
      <c r="D36" s="25"/>
      <c r="E36" s="27"/>
      <c r="F36" s="29">
        <v>369</v>
      </c>
      <c r="G36" s="31"/>
    </row>
    <row r="37" spans="1:7" x14ac:dyDescent="0.25">
      <c r="A37" s="19"/>
      <c r="B37" s="21"/>
      <c r="C37" s="45" t="s">
        <v>46</v>
      </c>
      <c r="D37" s="35"/>
      <c r="E37" s="21"/>
      <c r="F37" s="37">
        <v>334</v>
      </c>
      <c r="G37" s="39"/>
    </row>
    <row r="38" spans="1:7" x14ac:dyDescent="0.25">
      <c r="A38" s="19"/>
      <c r="B38" s="21"/>
      <c r="C38" s="41" t="s">
        <v>261</v>
      </c>
      <c r="D38" s="25"/>
      <c r="E38" s="27"/>
      <c r="F38" s="29">
        <v>514</v>
      </c>
      <c r="G38" s="31"/>
    </row>
    <row r="39" spans="1:7" x14ac:dyDescent="0.25">
      <c r="A39" s="19"/>
      <c r="B39" s="21"/>
      <c r="C39" s="45" t="s">
        <v>48</v>
      </c>
      <c r="D39" s="35"/>
      <c r="E39" s="21"/>
      <c r="F39" s="37">
        <v>364</v>
      </c>
      <c r="G39" s="39"/>
    </row>
    <row r="40" spans="1:7" ht="15.75" thickBot="1" x14ac:dyDescent="0.3">
      <c r="A40" s="19"/>
      <c r="B40" s="21"/>
      <c r="C40" s="41" t="s">
        <v>52</v>
      </c>
      <c r="D40" s="25"/>
      <c r="E40" s="53"/>
      <c r="F40" s="54">
        <v>1243</v>
      </c>
      <c r="G40" s="31"/>
    </row>
    <row r="41" spans="1:7" ht="16.5" thickTop="1" thickBot="1" x14ac:dyDescent="0.3">
      <c r="A41" s="19"/>
      <c r="B41" s="21"/>
      <c r="C41" s="58" t="s">
        <v>262</v>
      </c>
      <c r="D41" s="35"/>
      <c r="E41" s="47"/>
      <c r="F41" s="59">
        <v>85141</v>
      </c>
      <c r="G41" s="39"/>
    </row>
    <row r="42" spans="1:7" ht="15.75" thickTop="1" x14ac:dyDescent="0.25">
      <c r="A42" s="19"/>
      <c r="B42" s="21"/>
      <c r="C42" s="23" t="s">
        <v>263</v>
      </c>
      <c r="D42" s="25"/>
      <c r="E42" s="27"/>
      <c r="F42" s="29"/>
      <c r="G42" s="31"/>
    </row>
    <row r="43" spans="1:7" x14ac:dyDescent="0.25">
      <c r="A43" s="19"/>
      <c r="B43" s="21"/>
      <c r="C43" s="45" t="s">
        <v>54</v>
      </c>
      <c r="D43" s="35"/>
      <c r="E43" s="21"/>
      <c r="F43" s="65">
        <v>78300</v>
      </c>
      <c r="G43" s="39"/>
    </row>
    <row r="44" spans="1:7" x14ac:dyDescent="0.25">
      <c r="A44" s="19"/>
      <c r="B44" s="21"/>
      <c r="C44" s="41" t="s">
        <v>59</v>
      </c>
      <c r="D44" s="25"/>
      <c r="E44" s="27"/>
      <c r="F44" s="29">
        <v>69</v>
      </c>
      <c r="G44" s="31"/>
    </row>
    <row r="45" spans="1:7" ht="15.75" thickBot="1" x14ac:dyDescent="0.3">
      <c r="A45" s="19"/>
      <c r="B45" s="21"/>
      <c r="C45" s="45" t="s">
        <v>60</v>
      </c>
      <c r="D45" s="35"/>
      <c r="E45" s="47"/>
      <c r="F45" s="49">
        <v>84</v>
      </c>
      <c r="G45" s="39"/>
    </row>
    <row r="46" spans="1:7" ht="16.5" thickTop="1" thickBot="1" x14ac:dyDescent="0.3">
      <c r="A46" s="19"/>
      <c r="B46" s="21"/>
      <c r="C46" s="51" t="s">
        <v>264</v>
      </c>
      <c r="D46" s="25"/>
      <c r="E46" s="53"/>
      <c r="F46" s="54">
        <v>78453</v>
      </c>
      <c r="G46" s="31"/>
    </row>
    <row r="47" spans="1:7" ht="15.75" thickTop="1" x14ac:dyDescent="0.25">
      <c r="A47" s="19"/>
      <c r="B47" s="35"/>
      <c r="C47" s="35"/>
      <c r="D47" s="35"/>
      <c r="E47" s="21"/>
      <c r="F47" s="37"/>
      <c r="G47" s="39"/>
    </row>
    <row r="48" spans="1:7" ht="15.75" thickBot="1" x14ac:dyDescent="0.3">
      <c r="A48" s="19"/>
      <c r="B48" s="21"/>
      <c r="C48" s="41" t="s">
        <v>269</v>
      </c>
      <c r="D48" s="25"/>
      <c r="E48" s="67" t="s">
        <v>258</v>
      </c>
      <c r="F48" s="69" t="s">
        <v>270</v>
      </c>
      <c r="G48" s="31" t="s">
        <v>271</v>
      </c>
    </row>
  </sheetData>
  <mergeCells count="21">
    <mergeCell ref="A29:A48"/>
    <mergeCell ref="B29:H29"/>
    <mergeCell ref="B10:H10"/>
    <mergeCell ref="B11:H11"/>
    <mergeCell ref="A12:A26"/>
    <mergeCell ref="B12:H12"/>
    <mergeCell ref="B27:H27"/>
    <mergeCell ref="B28:H28"/>
    <mergeCell ref="E7:F7"/>
    <mergeCell ref="A1:A2"/>
    <mergeCell ref="B1:H1"/>
    <mergeCell ref="B2:H2"/>
    <mergeCell ref="B3:H3"/>
    <mergeCell ref="A4:A9"/>
    <mergeCell ref="B4:H4"/>
    <mergeCell ref="B5:B6"/>
    <mergeCell ref="C5:C6"/>
    <mergeCell ref="D5:D6"/>
    <mergeCell ref="E5:G5"/>
    <mergeCell ref="E6:G6"/>
    <mergeCell ref="H5: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3" max="3" width="36.5703125" bestFit="1" customWidth="1"/>
    <col min="5" max="5" width="2.140625" customWidth="1"/>
    <col min="6" max="6" width="6.5703125" customWidth="1"/>
    <col min="7" max="7" width="1.5703125" bestFit="1" customWidth="1"/>
    <col min="9" max="9" width="2.140625" customWidth="1"/>
    <col min="10" max="10" width="6.5703125" customWidth="1"/>
    <col min="11" max="11" width="1.5703125" bestFit="1" customWidth="1"/>
  </cols>
  <sheetData>
    <row r="1" spans="1:11" ht="15" customHeight="1" x14ac:dyDescent="0.25">
      <c r="A1" s="8" t="s">
        <v>9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2</v>
      </c>
      <c r="B3" s="81" t="s">
        <v>6</v>
      </c>
      <c r="C3" s="81"/>
      <c r="D3" s="81"/>
      <c r="E3" s="81"/>
      <c r="F3" s="81"/>
      <c r="G3" s="81"/>
      <c r="H3" s="81"/>
      <c r="I3" s="81"/>
      <c r="J3" s="81"/>
      <c r="K3" s="81"/>
    </row>
    <row r="4" spans="1:11" ht="15" customHeight="1" x14ac:dyDescent="0.25">
      <c r="A4" s="19" t="s">
        <v>927</v>
      </c>
      <c r="B4" s="81" t="s">
        <v>6</v>
      </c>
      <c r="C4" s="81"/>
      <c r="D4" s="81"/>
      <c r="E4" s="81"/>
      <c r="F4" s="81"/>
      <c r="G4" s="81"/>
      <c r="H4" s="81"/>
      <c r="I4" s="81"/>
      <c r="J4" s="81"/>
      <c r="K4" s="81"/>
    </row>
    <row r="5" spans="1:11" ht="15.75" thickBot="1" x14ac:dyDescent="0.3">
      <c r="A5" s="19"/>
      <c r="B5" s="4"/>
      <c r="C5" s="4"/>
      <c r="D5" s="4"/>
      <c r="E5" s="97">
        <v>41639</v>
      </c>
      <c r="F5" s="97"/>
      <c r="G5" s="71"/>
      <c r="H5" s="14"/>
      <c r="I5" s="97">
        <v>41274</v>
      </c>
      <c r="J5" s="97"/>
      <c r="K5" s="71"/>
    </row>
    <row r="6" spans="1:11" ht="15.75" thickTop="1" x14ac:dyDescent="0.25">
      <c r="A6" s="19"/>
      <c r="B6" s="17"/>
      <c r="C6" s="17"/>
      <c r="D6" s="14"/>
      <c r="E6" s="80"/>
      <c r="F6" s="80"/>
      <c r="G6" s="71"/>
      <c r="H6" s="14"/>
      <c r="I6" s="80"/>
      <c r="J6" s="80"/>
      <c r="K6" s="71"/>
    </row>
    <row r="7" spans="1:11" x14ac:dyDescent="0.25">
      <c r="A7" s="19"/>
      <c r="B7" s="21"/>
      <c r="C7" s="33" t="s">
        <v>288</v>
      </c>
      <c r="D7" s="35"/>
      <c r="E7" s="21" t="s">
        <v>258</v>
      </c>
      <c r="F7" s="37">
        <v>713</v>
      </c>
      <c r="G7" s="39"/>
      <c r="H7" s="35"/>
      <c r="I7" s="21" t="s">
        <v>258</v>
      </c>
      <c r="J7" s="37">
        <v>750</v>
      </c>
      <c r="K7" s="39"/>
    </row>
    <row r="8" spans="1:11" x14ac:dyDescent="0.25">
      <c r="A8" s="19"/>
      <c r="B8" s="21"/>
      <c r="C8" s="23" t="s">
        <v>289</v>
      </c>
      <c r="D8" s="25"/>
      <c r="E8" s="27"/>
      <c r="F8" s="43">
        <v>1812</v>
      </c>
      <c r="G8" s="31"/>
      <c r="H8" s="25"/>
      <c r="I8" s="27"/>
      <c r="J8" s="43">
        <v>2149</v>
      </c>
      <c r="K8" s="31"/>
    </row>
    <row r="9" spans="1:11" x14ac:dyDescent="0.25">
      <c r="A9" s="19"/>
      <c r="B9" s="21"/>
      <c r="C9" s="33" t="s">
        <v>290</v>
      </c>
      <c r="D9" s="35"/>
      <c r="E9" s="21"/>
      <c r="F9" s="37">
        <v>685</v>
      </c>
      <c r="G9" s="39"/>
      <c r="H9" s="35"/>
      <c r="I9" s="21"/>
      <c r="J9" s="37">
        <v>685</v>
      </c>
      <c r="K9" s="39"/>
    </row>
    <row r="10" spans="1:11" ht="26.25" x14ac:dyDescent="0.25">
      <c r="A10" s="19"/>
      <c r="B10" s="21"/>
      <c r="C10" s="23" t="s">
        <v>291</v>
      </c>
      <c r="D10" s="25"/>
      <c r="E10" s="27"/>
      <c r="F10" s="43">
        <v>1124</v>
      </c>
      <c r="G10" s="31"/>
      <c r="H10" s="25"/>
      <c r="I10" s="27"/>
      <c r="J10" s="43">
        <v>1523</v>
      </c>
      <c r="K10" s="31"/>
    </row>
    <row r="11" spans="1:11" x14ac:dyDescent="0.25">
      <c r="A11" s="19"/>
      <c r="B11" s="21"/>
      <c r="C11" s="33" t="s">
        <v>292</v>
      </c>
      <c r="D11" s="35"/>
      <c r="E11" s="21"/>
      <c r="F11" s="37">
        <v>26</v>
      </c>
      <c r="G11" s="39"/>
      <c r="H11" s="35"/>
      <c r="I11" s="21"/>
      <c r="J11" s="37">
        <v>64</v>
      </c>
      <c r="K11" s="39"/>
    </row>
    <row r="12" spans="1:11" ht="15.75" thickBot="1" x14ac:dyDescent="0.3">
      <c r="A12" s="19"/>
      <c r="B12" s="21"/>
      <c r="C12" s="23" t="s">
        <v>293</v>
      </c>
      <c r="D12" s="25"/>
      <c r="E12" s="53"/>
      <c r="F12" s="56">
        <v>38</v>
      </c>
      <c r="G12" s="31"/>
      <c r="H12" s="25"/>
      <c r="I12" s="53"/>
      <c r="J12" s="56">
        <v>51</v>
      </c>
      <c r="K12" s="31"/>
    </row>
    <row r="13" spans="1:11" ht="27" thickTop="1" x14ac:dyDescent="0.25">
      <c r="A13" s="19"/>
      <c r="B13" s="21"/>
      <c r="C13" s="33" t="s">
        <v>294</v>
      </c>
      <c r="D13" s="35"/>
      <c r="E13" s="21"/>
      <c r="F13" s="65">
        <v>4398</v>
      </c>
      <c r="G13" s="39"/>
      <c r="H13" s="35"/>
      <c r="I13" s="21"/>
      <c r="J13" s="65">
        <v>5222</v>
      </c>
      <c r="K13" s="39"/>
    </row>
    <row r="14" spans="1:11" x14ac:dyDescent="0.25">
      <c r="A14" s="19"/>
      <c r="B14" s="35"/>
      <c r="C14" s="25"/>
      <c r="D14" s="25"/>
      <c r="E14" s="27"/>
      <c r="F14" s="29"/>
      <c r="G14" s="31"/>
      <c r="H14" s="25"/>
      <c r="I14" s="27"/>
      <c r="J14" s="29"/>
      <c r="K14" s="31"/>
    </row>
    <row r="15" spans="1:11" ht="27" thickBot="1" x14ac:dyDescent="0.3">
      <c r="A15" s="19"/>
      <c r="B15" s="21"/>
      <c r="C15" s="33" t="s">
        <v>295</v>
      </c>
      <c r="D15" s="35"/>
      <c r="E15" s="47"/>
      <c r="F15" s="49" t="s">
        <v>296</v>
      </c>
      <c r="G15" s="39" t="s">
        <v>271</v>
      </c>
      <c r="H15" s="35"/>
      <c r="I15" s="47"/>
      <c r="J15" s="49" t="s">
        <v>297</v>
      </c>
      <c r="K15" s="39" t="s">
        <v>271</v>
      </c>
    </row>
    <row r="16" spans="1:11" ht="27.75" thickTop="1" thickBot="1" x14ac:dyDescent="0.3">
      <c r="A16" s="19"/>
      <c r="B16" s="21"/>
      <c r="C16" s="41" t="s">
        <v>298</v>
      </c>
      <c r="D16" s="25"/>
      <c r="E16" s="67" t="s">
        <v>258</v>
      </c>
      <c r="F16" s="96">
        <v>2857</v>
      </c>
      <c r="G16" s="31"/>
      <c r="H16" s="25"/>
      <c r="I16" s="67" t="s">
        <v>258</v>
      </c>
      <c r="J16" s="96">
        <v>3103</v>
      </c>
      <c r="K16" s="31"/>
    </row>
    <row r="17" spans="1:11" ht="15.75" thickTop="1" x14ac:dyDescent="0.25">
      <c r="A17" s="19" t="s">
        <v>928</v>
      </c>
      <c r="B17" s="81" t="s">
        <v>6</v>
      </c>
      <c r="C17" s="81"/>
      <c r="D17" s="81"/>
      <c r="E17" s="81"/>
      <c r="F17" s="81"/>
      <c r="G17" s="81"/>
      <c r="H17" s="81"/>
      <c r="I17" s="81"/>
      <c r="J17" s="81"/>
      <c r="K17" s="81"/>
    </row>
    <row r="18" spans="1:11" x14ac:dyDescent="0.25">
      <c r="A18" s="19"/>
      <c r="B18" s="20"/>
      <c r="C18" s="23" t="s">
        <v>301</v>
      </c>
      <c r="D18" s="25"/>
      <c r="E18" s="27" t="s">
        <v>258</v>
      </c>
      <c r="F18" s="29" t="s">
        <v>302</v>
      </c>
      <c r="G18" s="31"/>
    </row>
    <row r="19" spans="1:11" x14ac:dyDescent="0.25">
      <c r="A19" s="19"/>
      <c r="B19" s="21"/>
      <c r="C19" s="33" t="s">
        <v>303</v>
      </c>
      <c r="D19" s="35"/>
      <c r="E19" s="21"/>
      <c r="F19" s="37">
        <v>750</v>
      </c>
      <c r="G19" s="39"/>
    </row>
    <row r="20" spans="1:11" x14ac:dyDescent="0.25">
      <c r="A20" s="19"/>
      <c r="B20" s="21"/>
      <c r="C20" s="23" t="s">
        <v>304</v>
      </c>
      <c r="D20" s="25"/>
      <c r="E20" s="27"/>
      <c r="F20" s="29" t="s">
        <v>305</v>
      </c>
      <c r="G20" s="31" t="s">
        <v>271</v>
      </c>
    </row>
    <row r="21" spans="1:11" ht="26.25" x14ac:dyDescent="0.25">
      <c r="A21" s="19"/>
      <c r="B21" s="21"/>
      <c r="C21" s="33" t="s">
        <v>306</v>
      </c>
      <c r="D21" s="35"/>
      <c r="E21" s="21"/>
      <c r="F21" s="37" t="s">
        <v>302</v>
      </c>
      <c r="G21" s="39"/>
    </row>
    <row r="22" spans="1:11" ht="15.75" thickBot="1" x14ac:dyDescent="0.3">
      <c r="A22" s="19"/>
      <c r="B22" s="21"/>
      <c r="C22" s="23" t="s">
        <v>307</v>
      </c>
      <c r="D22" s="25"/>
      <c r="E22" s="53"/>
      <c r="F22" s="56" t="s">
        <v>302</v>
      </c>
      <c r="G22" s="31"/>
    </row>
    <row r="23" spans="1:11" ht="16.5" thickTop="1" thickBot="1" x14ac:dyDescent="0.3">
      <c r="A23" s="19"/>
      <c r="B23" s="21"/>
      <c r="C23" s="33" t="s">
        <v>308</v>
      </c>
      <c r="D23" s="35"/>
      <c r="E23" s="61"/>
      <c r="F23" s="63">
        <v>673</v>
      </c>
      <c r="G23" s="39"/>
    </row>
    <row r="24" spans="1:11" ht="15.75" thickTop="1" x14ac:dyDescent="0.25">
      <c r="A24" s="19"/>
      <c r="B24" s="35"/>
      <c r="C24" s="25"/>
      <c r="D24" s="25"/>
      <c r="E24" s="27"/>
      <c r="F24" s="29"/>
      <c r="G24" s="31"/>
    </row>
    <row r="25" spans="1:11" x14ac:dyDescent="0.25">
      <c r="A25" s="19"/>
      <c r="B25" s="21"/>
      <c r="C25" s="33" t="s">
        <v>309</v>
      </c>
      <c r="D25" s="35"/>
      <c r="E25" s="21"/>
      <c r="F25" s="37">
        <v>673</v>
      </c>
      <c r="G25" s="39"/>
    </row>
    <row r="26" spans="1:11" x14ac:dyDescent="0.25">
      <c r="A26" s="19"/>
      <c r="B26" s="21"/>
      <c r="C26" s="23" t="s">
        <v>303</v>
      </c>
      <c r="D26" s="25"/>
      <c r="E26" s="27"/>
      <c r="F26" s="29" t="s">
        <v>302</v>
      </c>
      <c r="G26" s="31"/>
    </row>
    <row r="27" spans="1:11" x14ac:dyDescent="0.25">
      <c r="A27" s="19"/>
      <c r="B27" s="21"/>
      <c r="C27" s="33" t="s">
        <v>304</v>
      </c>
      <c r="D27" s="35"/>
      <c r="E27" s="21"/>
      <c r="F27" s="37" t="s">
        <v>310</v>
      </c>
      <c r="G27" s="39" t="s">
        <v>271</v>
      </c>
    </row>
    <row r="28" spans="1:11" ht="26.25" x14ac:dyDescent="0.25">
      <c r="A28" s="19"/>
      <c r="B28" s="21"/>
      <c r="C28" s="23" t="s">
        <v>306</v>
      </c>
      <c r="D28" s="25"/>
      <c r="E28" s="27"/>
      <c r="F28" s="43">
        <v>1182</v>
      </c>
      <c r="G28" s="31"/>
    </row>
    <row r="29" spans="1:11" ht="15.75" thickBot="1" x14ac:dyDescent="0.3">
      <c r="A29" s="19"/>
      <c r="B29" s="21"/>
      <c r="C29" s="33" t="s">
        <v>307</v>
      </c>
      <c r="D29" s="35"/>
      <c r="E29" s="47"/>
      <c r="F29" s="49" t="s">
        <v>302</v>
      </c>
      <c r="G29" s="39"/>
    </row>
    <row r="30" spans="1:11" ht="16.5" thickTop="1" thickBot="1" x14ac:dyDescent="0.3">
      <c r="A30" s="19"/>
      <c r="B30" s="21"/>
      <c r="C30" s="23" t="s">
        <v>311</v>
      </c>
      <c r="D30" s="25"/>
      <c r="E30" s="67" t="s">
        <v>258</v>
      </c>
      <c r="F30" s="96">
        <v>1345</v>
      </c>
      <c r="G30" s="31"/>
    </row>
    <row r="31" spans="1:11" ht="15.75" thickTop="1" x14ac:dyDescent="0.25">
      <c r="A31" s="19" t="s">
        <v>929</v>
      </c>
      <c r="B31" s="81" t="s">
        <v>6</v>
      </c>
      <c r="C31" s="81"/>
      <c r="D31" s="81"/>
      <c r="E31" s="81"/>
      <c r="F31" s="81"/>
      <c r="G31" s="81"/>
      <c r="H31" s="81"/>
      <c r="I31" s="81"/>
      <c r="J31" s="81"/>
      <c r="K31" s="81"/>
    </row>
    <row r="32" spans="1:11" x14ac:dyDescent="0.25">
      <c r="A32" s="19"/>
      <c r="B32" s="20"/>
      <c r="C32" s="41" t="s">
        <v>288</v>
      </c>
      <c r="D32" s="25"/>
      <c r="E32" s="27" t="s">
        <v>258</v>
      </c>
      <c r="F32" s="29">
        <v>750</v>
      </c>
      <c r="G32" s="31"/>
    </row>
    <row r="33" spans="1:7" x14ac:dyDescent="0.25">
      <c r="A33" s="19"/>
      <c r="B33" s="21"/>
      <c r="C33" s="45" t="s">
        <v>289</v>
      </c>
      <c r="D33" s="35"/>
      <c r="E33" s="21"/>
      <c r="F33" s="65">
        <v>2193</v>
      </c>
      <c r="G33" s="39"/>
    </row>
    <row r="34" spans="1:7" x14ac:dyDescent="0.25">
      <c r="A34" s="19"/>
      <c r="B34" s="21"/>
      <c r="C34" s="41" t="s">
        <v>290</v>
      </c>
      <c r="D34" s="25"/>
      <c r="E34" s="27"/>
      <c r="F34" s="29">
        <v>687</v>
      </c>
      <c r="G34" s="31"/>
    </row>
    <row r="35" spans="1:7" ht="26.25" x14ac:dyDescent="0.25">
      <c r="A35" s="19"/>
      <c r="B35" s="21"/>
      <c r="C35" s="45" t="s">
        <v>291</v>
      </c>
      <c r="D35" s="35"/>
      <c r="E35" s="21"/>
      <c r="F35" s="65">
        <v>1530</v>
      </c>
      <c r="G35" s="39"/>
    </row>
    <row r="36" spans="1:7" x14ac:dyDescent="0.25">
      <c r="A36" s="19"/>
      <c r="B36" s="21"/>
      <c r="C36" s="41" t="s">
        <v>292</v>
      </c>
      <c r="D36" s="25"/>
      <c r="E36" s="27"/>
      <c r="F36" s="29">
        <v>73</v>
      </c>
      <c r="G36" s="31"/>
    </row>
    <row r="37" spans="1:7" ht="15.75" thickBot="1" x14ac:dyDescent="0.3">
      <c r="A37" s="19"/>
      <c r="B37" s="21"/>
      <c r="C37" s="45" t="s">
        <v>293</v>
      </c>
      <c r="D37" s="35"/>
      <c r="E37" s="47"/>
      <c r="F37" s="49">
        <v>52</v>
      </c>
      <c r="G37" s="39"/>
    </row>
    <row r="38" spans="1:7" ht="16.5" thickTop="1" thickBot="1" x14ac:dyDescent="0.3">
      <c r="A38" s="19"/>
      <c r="B38" s="21"/>
      <c r="C38" s="51" t="s">
        <v>314</v>
      </c>
      <c r="D38" s="25"/>
      <c r="E38" s="67" t="s">
        <v>258</v>
      </c>
      <c r="F38" s="96">
        <v>5285</v>
      </c>
      <c r="G38" s="31"/>
    </row>
    <row r="39" spans="1:7" ht="15.75" thickTop="1" x14ac:dyDescent="0.25">
      <c r="A39" s="19"/>
      <c r="B39" s="35"/>
      <c r="C39" s="35"/>
      <c r="D39" s="35"/>
      <c r="E39" s="21"/>
      <c r="F39" s="37"/>
      <c r="G39" s="39"/>
    </row>
    <row r="40" spans="1:7" ht="26.25" x14ac:dyDescent="0.25">
      <c r="A40" s="19"/>
      <c r="B40" s="21"/>
      <c r="C40" s="41" t="s">
        <v>315</v>
      </c>
      <c r="D40" s="25"/>
      <c r="E40" s="27" t="s">
        <v>258</v>
      </c>
      <c r="F40" s="43">
        <v>3838</v>
      </c>
      <c r="G40" s="31"/>
    </row>
    <row r="41" spans="1:7" x14ac:dyDescent="0.25">
      <c r="A41" s="19"/>
      <c r="B41" s="35"/>
      <c r="C41" s="35"/>
      <c r="D41" s="35"/>
      <c r="E41" s="21"/>
      <c r="F41" s="37"/>
      <c r="G41" s="39"/>
    </row>
    <row r="42" spans="1:7" x14ac:dyDescent="0.25">
      <c r="A42" s="19"/>
      <c r="B42" s="21"/>
      <c r="C42" s="41" t="s">
        <v>316</v>
      </c>
      <c r="D42" s="25"/>
      <c r="E42" s="27" t="s">
        <v>258</v>
      </c>
      <c r="F42" s="43">
        <v>3088</v>
      </c>
      <c r="G42" s="31"/>
    </row>
  </sheetData>
  <mergeCells count="14">
    <mergeCell ref="A17:A30"/>
    <mergeCell ref="B17:K17"/>
    <mergeCell ref="A31:A42"/>
    <mergeCell ref="B31:K31"/>
    <mergeCell ref="E5:F5"/>
    <mergeCell ref="I5:J5"/>
    <mergeCell ref="E6:F6"/>
    <mergeCell ref="I6:J6"/>
    <mergeCell ref="A1:A2"/>
    <mergeCell ref="B1:K1"/>
    <mergeCell ref="B2:K2"/>
    <mergeCell ref="B3:K3"/>
    <mergeCell ref="A4:A16"/>
    <mergeCell ref="B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3" max="3" width="36.5703125" bestFit="1" customWidth="1"/>
    <col min="5" max="5" width="2.5703125" customWidth="1"/>
    <col min="6" max="6" width="9.85546875" customWidth="1"/>
    <col min="8" max="8" width="2.28515625" customWidth="1"/>
    <col min="9" max="9" width="6.85546875" customWidth="1"/>
    <col min="10" max="10" width="7.42578125" bestFit="1" customWidth="1"/>
    <col min="11" max="11" width="2.28515625" customWidth="1"/>
    <col min="12" max="12" width="6.42578125" customWidth="1"/>
    <col min="13" max="13" width="2.28515625" customWidth="1"/>
    <col min="14" max="14" width="6.85546875" customWidth="1"/>
    <col min="15" max="15" width="4.5703125" bestFit="1" customWidth="1"/>
    <col min="16" max="16" width="1.5703125" bestFit="1" customWidth="1"/>
    <col min="17" max="17" width="2" bestFit="1" customWidth="1"/>
    <col min="18" max="18" width="7.42578125" bestFit="1" customWidth="1"/>
    <col min="20" max="20" width="2.28515625" customWidth="1"/>
    <col min="21" max="21" width="6.85546875" customWidth="1"/>
    <col min="22" max="22" width="1.5703125" bestFit="1" customWidth="1"/>
  </cols>
  <sheetData>
    <row r="1" spans="1:22" ht="15" customHeight="1" x14ac:dyDescent="0.25">
      <c r="A1" s="8" t="s">
        <v>9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2</v>
      </c>
      <c r="B3" s="81" t="s">
        <v>6</v>
      </c>
      <c r="C3" s="81"/>
      <c r="D3" s="81"/>
      <c r="E3" s="81"/>
      <c r="F3" s="81"/>
      <c r="G3" s="81"/>
      <c r="H3" s="81"/>
      <c r="I3" s="81"/>
      <c r="J3" s="81"/>
      <c r="K3" s="81"/>
      <c r="L3" s="81"/>
      <c r="M3" s="81"/>
      <c r="N3" s="81"/>
      <c r="O3" s="81"/>
      <c r="P3" s="81"/>
      <c r="Q3" s="81"/>
      <c r="R3" s="81"/>
      <c r="S3" s="81"/>
      <c r="T3" s="81"/>
      <c r="U3" s="81"/>
      <c r="V3" s="81"/>
    </row>
    <row r="4" spans="1:22" ht="15" customHeight="1" x14ac:dyDescent="0.25">
      <c r="A4" s="19" t="s">
        <v>931</v>
      </c>
      <c r="B4" s="81" t="s">
        <v>6</v>
      </c>
      <c r="C4" s="81"/>
      <c r="D4" s="81"/>
      <c r="E4" s="81"/>
      <c r="F4" s="81"/>
      <c r="G4" s="81"/>
      <c r="H4" s="81"/>
      <c r="I4" s="81"/>
      <c r="J4" s="81"/>
      <c r="K4" s="81"/>
      <c r="L4" s="81"/>
      <c r="M4" s="81"/>
      <c r="N4" s="81"/>
      <c r="O4" s="81"/>
      <c r="P4" s="81"/>
      <c r="Q4" s="81"/>
      <c r="R4" s="81"/>
      <c r="S4" s="81"/>
      <c r="T4" s="81"/>
      <c r="U4" s="81"/>
      <c r="V4" s="81"/>
    </row>
    <row r="5" spans="1:22" ht="15.75" thickBot="1" x14ac:dyDescent="0.3">
      <c r="A5" s="19"/>
      <c r="B5" s="14"/>
      <c r="C5" s="14"/>
      <c r="D5" s="14"/>
      <c r="E5" s="97">
        <v>41639</v>
      </c>
      <c r="F5" s="97"/>
      <c r="G5" s="97"/>
      <c r="H5" s="97"/>
      <c r="I5" s="97"/>
      <c r="J5" s="97"/>
      <c r="K5" s="97"/>
      <c r="L5" s="97"/>
      <c r="M5" s="97"/>
      <c r="N5" s="97"/>
      <c r="O5" s="97"/>
      <c r="P5" s="97"/>
      <c r="Q5" s="97"/>
      <c r="R5" s="97"/>
      <c r="S5" s="71"/>
    </row>
    <row r="6" spans="1:22" ht="15.75" thickTop="1" x14ac:dyDescent="0.25">
      <c r="A6" s="19"/>
      <c r="B6" s="76"/>
      <c r="C6" s="76"/>
      <c r="D6" s="76"/>
      <c r="E6" s="99" t="s">
        <v>325</v>
      </c>
      <c r="F6" s="99"/>
      <c r="G6" s="101"/>
      <c r="H6" s="80"/>
      <c r="I6" s="99" t="s">
        <v>327</v>
      </c>
      <c r="J6" s="99"/>
      <c r="K6" s="101"/>
      <c r="L6" s="80"/>
      <c r="M6" s="99" t="s">
        <v>327</v>
      </c>
      <c r="N6" s="99"/>
      <c r="O6" s="101"/>
      <c r="P6" s="80"/>
      <c r="Q6" s="99" t="s">
        <v>331</v>
      </c>
      <c r="R6" s="99"/>
      <c r="S6" s="79"/>
    </row>
    <row r="7" spans="1:22" x14ac:dyDescent="0.25">
      <c r="A7" s="19"/>
      <c r="B7" s="76"/>
      <c r="C7" s="76"/>
      <c r="D7" s="76"/>
      <c r="E7" s="98" t="s">
        <v>326</v>
      </c>
      <c r="F7" s="98"/>
      <c r="G7" s="79"/>
      <c r="H7" s="76"/>
      <c r="I7" s="98" t="s">
        <v>328</v>
      </c>
      <c r="J7" s="98"/>
      <c r="K7" s="79"/>
      <c r="L7" s="76"/>
      <c r="M7" s="98" t="s">
        <v>328</v>
      </c>
      <c r="N7" s="98"/>
      <c r="O7" s="79"/>
      <c r="P7" s="76"/>
      <c r="Q7" s="98" t="s">
        <v>332</v>
      </c>
      <c r="R7" s="98"/>
      <c r="S7" s="79"/>
    </row>
    <row r="8" spans="1:22" ht="15.75" thickBot="1" x14ac:dyDescent="0.3">
      <c r="A8" s="19"/>
      <c r="B8" s="76"/>
      <c r="C8" s="76"/>
      <c r="D8" s="76"/>
      <c r="E8" s="100"/>
      <c r="F8" s="100"/>
      <c r="G8" s="79"/>
      <c r="H8" s="76"/>
      <c r="I8" s="102" t="s">
        <v>329</v>
      </c>
      <c r="J8" s="102"/>
      <c r="K8" s="79"/>
      <c r="L8" s="76"/>
      <c r="M8" s="102" t="s">
        <v>330</v>
      </c>
      <c r="N8" s="102"/>
      <c r="O8" s="79"/>
      <c r="P8" s="76"/>
      <c r="Q8" s="100"/>
      <c r="R8" s="100"/>
      <c r="S8" s="79"/>
    </row>
    <row r="9" spans="1:22" ht="15.75" thickTop="1" x14ac:dyDescent="0.25">
      <c r="A9" s="19"/>
      <c r="B9" s="17"/>
      <c r="C9" s="73" t="s">
        <v>333</v>
      </c>
      <c r="D9" s="14"/>
      <c r="E9" s="80"/>
      <c r="F9" s="80"/>
      <c r="G9" s="71"/>
      <c r="H9" s="14"/>
      <c r="I9" s="80"/>
      <c r="J9" s="80"/>
      <c r="K9" s="71"/>
      <c r="L9" s="14"/>
      <c r="M9" s="80"/>
      <c r="N9" s="80"/>
      <c r="O9" s="71"/>
      <c r="P9" s="14"/>
      <c r="Q9" s="80"/>
      <c r="R9" s="80"/>
      <c r="S9" s="71"/>
    </row>
    <row r="10" spans="1:22" x14ac:dyDescent="0.25">
      <c r="A10" s="19"/>
      <c r="B10" s="21"/>
      <c r="C10" s="41" t="s">
        <v>334</v>
      </c>
      <c r="D10" s="25"/>
      <c r="E10" s="27" t="s">
        <v>258</v>
      </c>
      <c r="F10" s="43">
        <v>38075</v>
      </c>
      <c r="G10" s="31"/>
      <c r="H10" s="25"/>
      <c r="I10" s="27" t="s">
        <v>258</v>
      </c>
      <c r="J10" s="29">
        <v>224</v>
      </c>
      <c r="K10" s="31"/>
      <c r="L10" s="25"/>
      <c r="M10" s="27" t="s">
        <v>258</v>
      </c>
      <c r="N10" s="29" t="s">
        <v>335</v>
      </c>
      <c r="O10" s="31" t="s">
        <v>271</v>
      </c>
      <c r="P10" s="25"/>
      <c r="Q10" s="27" t="s">
        <v>258</v>
      </c>
      <c r="R10" s="43">
        <v>37213</v>
      </c>
      <c r="S10" s="31"/>
    </row>
    <row r="11" spans="1:22" x14ac:dyDescent="0.25">
      <c r="A11" s="19"/>
      <c r="B11" s="21"/>
      <c r="C11" s="45" t="s">
        <v>336</v>
      </c>
      <c r="D11" s="35"/>
      <c r="E11" s="21"/>
      <c r="F11" s="65">
        <v>37709</v>
      </c>
      <c r="G11" s="39"/>
      <c r="H11" s="35"/>
      <c r="I11" s="21"/>
      <c r="J11" s="37">
        <v>748</v>
      </c>
      <c r="K11" s="39"/>
      <c r="L11" s="35"/>
      <c r="M11" s="21"/>
      <c r="N11" s="37" t="s">
        <v>337</v>
      </c>
      <c r="O11" s="39" t="s">
        <v>271</v>
      </c>
      <c r="P11" s="35"/>
      <c r="Q11" s="21"/>
      <c r="R11" s="65">
        <v>37122</v>
      </c>
      <c r="S11" s="39"/>
    </row>
    <row r="12" spans="1:22" ht="39" x14ac:dyDescent="0.25">
      <c r="A12" s="19"/>
      <c r="B12" s="21"/>
      <c r="C12" s="41" t="s">
        <v>338</v>
      </c>
      <c r="D12" s="25"/>
      <c r="E12" s="27"/>
      <c r="F12" s="43">
        <v>42782</v>
      </c>
      <c r="G12" s="31"/>
      <c r="H12" s="25"/>
      <c r="I12" s="27"/>
      <c r="J12" s="29">
        <v>176</v>
      </c>
      <c r="K12" s="31"/>
      <c r="L12" s="25"/>
      <c r="M12" s="27"/>
      <c r="N12" s="29" t="s">
        <v>339</v>
      </c>
      <c r="O12" s="31" t="s">
        <v>271</v>
      </c>
      <c r="P12" s="25"/>
      <c r="Q12" s="27"/>
      <c r="R12" s="43">
        <v>41801</v>
      </c>
      <c r="S12" s="31"/>
    </row>
    <row r="13" spans="1:22" ht="15.75" thickBot="1" x14ac:dyDescent="0.3">
      <c r="A13" s="19"/>
      <c r="B13" s="21"/>
      <c r="C13" s="45" t="s">
        <v>340</v>
      </c>
      <c r="D13" s="35"/>
      <c r="E13" s="47"/>
      <c r="F13" s="59">
        <v>4164</v>
      </c>
      <c r="G13" s="39"/>
      <c r="H13" s="35"/>
      <c r="I13" s="47"/>
      <c r="J13" s="49" t="s">
        <v>302</v>
      </c>
      <c r="K13" s="39"/>
      <c r="L13" s="35"/>
      <c r="M13" s="47"/>
      <c r="N13" s="49" t="s">
        <v>341</v>
      </c>
      <c r="O13" s="39" t="s">
        <v>271</v>
      </c>
      <c r="P13" s="35"/>
      <c r="Q13" s="47"/>
      <c r="R13" s="59">
        <v>3751</v>
      </c>
      <c r="S13" s="39"/>
    </row>
    <row r="14" spans="1:22" ht="16.5" thickTop="1" thickBot="1" x14ac:dyDescent="0.3">
      <c r="A14" s="19"/>
      <c r="B14" s="21"/>
      <c r="C14" s="51" t="s">
        <v>342</v>
      </c>
      <c r="D14" s="25"/>
      <c r="E14" s="67" t="s">
        <v>258</v>
      </c>
      <c r="F14" s="96">
        <v>122730</v>
      </c>
      <c r="G14" s="31"/>
      <c r="H14" s="25"/>
      <c r="I14" s="67" t="s">
        <v>258</v>
      </c>
      <c r="J14" s="96">
        <v>1148</v>
      </c>
      <c r="K14" s="31"/>
      <c r="L14" s="25"/>
      <c r="M14" s="67" t="s">
        <v>258</v>
      </c>
      <c r="N14" s="69" t="s">
        <v>343</v>
      </c>
      <c r="O14" s="31" t="s">
        <v>271</v>
      </c>
      <c r="P14" s="25"/>
      <c r="Q14" s="67" t="s">
        <v>258</v>
      </c>
      <c r="R14" s="96">
        <v>119887</v>
      </c>
      <c r="S14" s="31"/>
    </row>
    <row r="15" spans="1:22" ht="15.75" thickTop="1" x14ac:dyDescent="0.25">
      <c r="A15" s="19"/>
      <c r="B15" s="35"/>
      <c r="C15" s="35"/>
      <c r="D15" s="35"/>
      <c r="E15" s="103"/>
      <c r="F15" s="103"/>
      <c r="G15" s="103"/>
      <c r="H15" s="103"/>
      <c r="I15" s="103"/>
      <c r="J15" s="103"/>
      <c r="K15" s="103"/>
      <c r="L15" s="103"/>
      <c r="M15" s="103"/>
      <c r="N15" s="103"/>
      <c r="O15" s="103"/>
      <c r="P15" s="103"/>
      <c r="Q15" s="103"/>
      <c r="R15" s="103"/>
      <c r="S15" s="39"/>
    </row>
    <row r="16" spans="1:22" x14ac:dyDescent="0.25">
      <c r="A16" s="19"/>
      <c r="B16" s="103"/>
      <c r="C16" s="103"/>
      <c r="D16" s="103"/>
      <c r="E16" s="104"/>
      <c r="F16" s="104"/>
      <c r="G16" s="104"/>
      <c r="H16" s="104"/>
      <c r="I16" s="104"/>
      <c r="J16" s="104"/>
      <c r="K16" s="104"/>
      <c r="L16" s="104"/>
      <c r="M16" s="104"/>
      <c r="N16" s="104"/>
      <c r="O16" s="104"/>
      <c r="P16" s="104"/>
      <c r="Q16" s="104"/>
      <c r="R16" s="104"/>
      <c r="S16" s="106"/>
    </row>
    <row r="17" spans="1:22" x14ac:dyDescent="0.25">
      <c r="A17" s="19"/>
      <c r="B17" s="103"/>
      <c r="C17" s="103"/>
      <c r="D17" s="103"/>
      <c r="E17" s="104"/>
      <c r="F17" s="104"/>
      <c r="G17" s="104"/>
      <c r="H17" s="104"/>
      <c r="I17" s="104"/>
      <c r="J17" s="104"/>
      <c r="K17" s="104"/>
      <c r="L17" s="104"/>
      <c r="M17" s="104"/>
      <c r="N17" s="104"/>
      <c r="O17" s="104"/>
      <c r="P17" s="104"/>
      <c r="Q17" s="104"/>
      <c r="R17" s="104"/>
      <c r="S17" s="106"/>
    </row>
    <row r="18" spans="1:22" ht="15.75" thickBot="1" x14ac:dyDescent="0.3">
      <c r="A18" s="19"/>
      <c r="B18" s="103"/>
      <c r="C18" s="103"/>
      <c r="D18" s="103"/>
      <c r="E18" s="105">
        <v>41274</v>
      </c>
      <c r="F18" s="105"/>
      <c r="G18" s="105"/>
      <c r="H18" s="105"/>
      <c r="I18" s="105"/>
      <c r="J18" s="105"/>
      <c r="K18" s="105"/>
      <c r="L18" s="105"/>
      <c r="M18" s="105"/>
      <c r="N18" s="105"/>
      <c r="O18" s="105"/>
      <c r="P18" s="105"/>
      <c r="Q18" s="105"/>
      <c r="R18" s="105"/>
      <c r="S18" s="106"/>
    </row>
    <row r="19" spans="1:22" ht="15.75" thickTop="1" x14ac:dyDescent="0.25">
      <c r="A19" s="19"/>
      <c r="B19" s="103"/>
      <c r="C19" s="103"/>
      <c r="D19" s="103"/>
      <c r="E19" s="107" t="s">
        <v>325</v>
      </c>
      <c r="F19" s="107"/>
      <c r="G19" s="109"/>
      <c r="H19" s="110"/>
      <c r="I19" s="107" t="s">
        <v>327</v>
      </c>
      <c r="J19" s="107"/>
      <c r="K19" s="109"/>
      <c r="L19" s="110"/>
      <c r="M19" s="107" t="s">
        <v>327</v>
      </c>
      <c r="N19" s="107"/>
      <c r="O19" s="109"/>
      <c r="P19" s="110"/>
      <c r="Q19" s="107" t="s">
        <v>331</v>
      </c>
      <c r="R19" s="107"/>
      <c r="S19" s="106"/>
    </row>
    <row r="20" spans="1:22" x14ac:dyDescent="0.25">
      <c r="A20" s="19"/>
      <c r="B20" s="103"/>
      <c r="C20" s="103"/>
      <c r="D20" s="103"/>
      <c r="E20" s="104" t="s">
        <v>326</v>
      </c>
      <c r="F20" s="104"/>
      <c r="G20" s="106"/>
      <c r="H20" s="103"/>
      <c r="I20" s="104" t="s">
        <v>328</v>
      </c>
      <c r="J20" s="104"/>
      <c r="K20" s="106"/>
      <c r="L20" s="103"/>
      <c r="M20" s="104" t="s">
        <v>328</v>
      </c>
      <c r="N20" s="104"/>
      <c r="O20" s="106"/>
      <c r="P20" s="103"/>
      <c r="Q20" s="104" t="s">
        <v>332</v>
      </c>
      <c r="R20" s="104"/>
      <c r="S20" s="106"/>
    </row>
    <row r="21" spans="1:22" ht="15.75" thickBot="1" x14ac:dyDescent="0.3">
      <c r="A21" s="19"/>
      <c r="B21" s="103"/>
      <c r="C21" s="103"/>
      <c r="D21" s="103"/>
      <c r="E21" s="108"/>
      <c r="F21" s="108"/>
      <c r="G21" s="106"/>
      <c r="H21" s="103"/>
      <c r="I21" s="111" t="s">
        <v>329</v>
      </c>
      <c r="J21" s="111"/>
      <c r="K21" s="106"/>
      <c r="L21" s="103"/>
      <c r="M21" s="111" t="s">
        <v>330</v>
      </c>
      <c r="N21" s="111"/>
      <c r="O21" s="106"/>
      <c r="P21" s="103"/>
      <c r="Q21" s="108"/>
      <c r="R21" s="108"/>
      <c r="S21" s="106"/>
    </row>
    <row r="22" spans="1:22" ht="15.75" thickTop="1" x14ac:dyDescent="0.25">
      <c r="A22" s="19"/>
      <c r="B22" s="21"/>
      <c r="C22" s="33" t="s">
        <v>333</v>
      </c>
      <c r="D22" s="35"/>
      <c r="E22" s="21"/>
      <c r="F22" s="37"/>
      <c r="G22" s="39"/>
      <c r="H22" s="35"/>
      <c r="I22" s="21"/>
      <c r="J22" s="37"/>
      <c r="K22" s="39"/>
      <c r="L22" s="35"/>
      <c r="M22" s="21"/>
      <c r="N22" s="37"/>
      <c r="O22" s="39"/>
      <c r="P22" s="35"/>
      <c r="Q22" s="21"/>
      <c r="R22" s="37"/>
      <c r="S22" s="39"/>
    </row>
    <row r="23" spans="1:22" x14ac:dyDescent="0.25">
      <c r="A23" s="19"/>
      <c r="B23" s="21"/>
      <c r="C23" s="41" t="s">
        <v>334</v>
      </c>
      <c r="D23" s="25"/>
      <c r="E23" s="27" t="s">
        <v>258</v>
      </c>
      <c r="F23" s="43">
        <v>42581</v>
      </c>
      <c r="G23" s="31"/>
      <c r="H23" s="25"/>
      <c r="I23" s="27" t="s">
        <v>258</v>
      </c>
      <c r="J23" s="29">
        <v>849</v>
      </c>
      <c r="K23" s="31"/>
      <c r="L23" s="25"/>
      <c r="M23" s="27" t="s">
        <v>258</v>
      </c>
      <c r="N23" s="29" t="s">
        <v>344</v>
      </c>
      <c r="O23" s="31" t="s">
        <v>271</v>
      </c>
      <c r="P23" s="25"/>
      <c r="Q23" s="27" t="s">
        <v>258</v>
      </c>
      <c r="R23" s="43">
        <v>43409</v>
      </c>
      <c r="S23" s="31"/>
    </row>
    <row r="24" spans="1:22" x14ac:dyDescent="0.25">
      <c r="A24" s="19"/>
      <c r="B24" s="21"/>
      <c r="C24" s="45" t="s">
        <v>336</v>
      </c>
      <c r="D24" s="35"/>
      <c r="E24" s="21"/>
      <c r="F24" s="65">
        <v>29331</v>
      </c>
      <c r="G24" s="39"/>
      <c r="H24" s="35"/>
      <c r="I24" s="21"/>
      <c r="J24" s="65">
        <v>1865</v>
      </c>
      <c r="K24" s="39"/>
      <c r="L24" s="35"/>
      <c r="M24" s="21"/>
      <c r="N24" s="37" t="s">
        <v>345</v>
      </c>
      <c r="O24" s="39" t="s">
        <v>271</v>
      </c>
      <c r="P24" s="35"/>
      <c r="Q24" s="21"/>
      <c r="R24" s="65">
        <v>31162</v>
      </c>
      <c r="S24" s="39"/>
    </row>
    <row r="25" spans="1:22" ht="39" x14ac:dyDescent="0.25">
      <c r="A25" s="19"/>
      <c r="B25" s="21"/>
      <c r="C25" s="41" t="s">
        <v>338</v>
      </c>
      <c r="D25" s="25"/>
      <c r="E25" s="27"/>
      <c r="F25" s="43">
        <v>35258</v>
      </c>
      <c r="G25" s="31"/>
      <c r="H25" s="25"/>
      <c r="I25" s="27"/>
      <c r="J25" s="29">
        <v>774</v>
      </c>
      <c r="K25" s="31"/>
      <c r="L25" s="25"/>
      <c r="M25" s="27"/>
      <c r="N25" s="29" t="s">
        <v>346</v>
      </c>
      <c r="O25" s="31" t="s">
        <v>271</v>
      </c>
      <c r="P25" s="25"/>
      <c r="Q25" s="27"/>
      <c r="R25" s="43">
        <v>36022</v>
      </c>
      <c r="S25" s="31"/>
    </row>
    <row r="26" spans="1:22" ht="15.75" thickBot="1" x14ac:dyDescent="0.3">
      <c r="A26" s="19"/>
      <c r="B26" s="21"/>
      <c r="C26" s="45" t="s">
        <v>340</v>
      </c>
      <c r="D26" s="35"/>
      <c r="E26" s="47"/>
      <c r="F26" s="59">
        <v>3652</v>
      </c>
      <c r="G26" s="39"/>
      <c r="H26" s="35"/>
      <c r="I26" s="47"/>
      <c r="J26" s="49">
        <v>47</v>
      </c>
      <c r="K26" s="39"/>
      <c r="L26" s="35"/>
      <c r="M26" s="47"/>
      <c r="N26" s="49" t="s">
        <v>347</v>
      </c>
      <c r="O26" s="39" t="s">
        <v>271</v>
      </c>
      <c r="P26" s="35"/>
      <c r="Q26" s="47"/>
      <c r="R26" s="59">
        <v>3177</v>
      </c>
      <c r="S26" s="39"/>
    </row>
    <row r="27" spans="1:22" ht="16.5" thickTop="1" thickBot="1" x14ac:dyDescent="0.3">
      <c r="A27" s="19"/>
      <c r="B27" s="21"/>
      <c r="C27" s="51" t="s">
        <v>342</v>
      </c>
      <c r="D27" s="25"/>
      <c r="E27" s="67" t="s">
        <v>258</v>
      </c>
      <c r="F27" s="96">
        <v>110822</v>
      </c>
      <c r="G27" s="31"/>
      <c r="H27" s="25"/>
      <c r="I27" s="67" t="s">
        <v>258</v>
      </c>
      <c r="J27" s="96">
        <v>3535</v>
      </c>
      <c r="K27" s="31"/>
      <c r="L27" s="25"/>
      <c r="M27" s="67" t="s">
        <v>258</v>
      </c>
      <c r="N27" s="69" t="s">
        <v>348</v>
      </c>
      <c r="O27" s="31" t="s">
        <v>271</v>
      </c>
      <c r="P27" s="25"/>
      <c r="Q27" s="67" t="s">
        <v>258</v>
      </c>
      <c r="R27" s="96">
        <v>113770</v>
      </c>
      <c r="S27" s="31"/>
    </row>
    <row r="28" spans="1:22" ht="15.75" thickTop="1" x14ac:dyDescent="0.25">
      <c r="A28" s="19" t="s">
        <v>932</v>
      </c>
      <c r="B28" s="81" t="s">
        <v>6</v>
      </c>
      <c r="C28" s="81"/>
      <c r="D28" s="81"/>
      <c r="E28" s="81"/>
      <c r="F28" s="81"/>
      <c r="G28" s="81"/>
      <c r="H28" s="81"/>
      <c r="I28" s="81"/>
      <c r="J28" s="81"/>
      <c r="K28" s="81"/>
      <c r="L28" s="81"/>
      <c r="M28" s="81"/>
      <c r="N28" s="81"/>
      <c r="O28" s="81"/>
      <c r="P28" s="81"/>
      <c r="Q28" s="81"/>
      <c r="R28" s="81"/>
      <c r="S28" s="81"/>
      <c r="T28" s="81"/>
      <c r="U28" s="81"/>
      <c r="V28" s="81"/>
    </row>
    <row r="29" spans="1:22" ht="15.75" thickBot="1" x14ac:dyDescent="0.3">
      <c r="A29" s="19"/>
      <c r="B29" s="4"/>
      <c r="C29" s="4"/>
      <c r="D29" s="4"/>
      <c r="E29" s="102" t="s">
        <v>350</v>
      </c>
      <c r="F29" s="102"/>
      <c r="G29" s="102"/>
      <c r="H29" s="102"/>
      <c r="I29" s="102"/>
      <c r="J29" s="102"/>
      <c r="K29" s="71"/>
    </row>
    <row r="30" spans="1:22" ht="16.5" thickTop="1" thickBot="1" x14ac:dyDescent="0.3">
      <c r="A30" s="19"/>
      <c r="B30" s="14"/>
      <c r="C30" s="14"/>
      <c r="D30" s="14"/>
      <c r="E30" s="112" t="s">
        <v>351</v>
      </c>
      <c r="F30" s="112"/>
      <c r="G30" s="71"/>
      <c r="H30" s="14"/>
      <c r="I30" s="112" t="s">
        <v>352</v>
      </c>
      <c r="J30" s="112"/>
      <c r="K30" s="71"/>
    </row>
    <row r="31" spans="1:22" ht="15.75" thickTop="1" x14ac:dyDescent="0.25">
      <c r="A31" s="19"/>
      <c r="B31" s="14"/>
      <c r="C31" s="14"/>
      <c r="D31" s="14"/>
      <c r="E31" s="80"/>
      <c r="F31" s="80"/>
      <c r="G31" s="71"/>
      <c r="H31" s="14"/>
      <c r="I31" s="80"/>
      <c r="J31" s="80"/>
      <c r="K31" s="71"/>
    </row>
    <row r="32" spans="1:22" x14ac:dyDescent="0.25">
      <c r="A32" s="19"/>
      <c r="B32" s="21"/>
      <c r="C32" s="23" t="s">
        <v>353</v>
      </c>
      <c r="D32" s="25"/>
      <c r="E32" s="27" t="s">
        <v>258</v>
      </c>
      <c r="F32" s="43">
        <v>6755</v>
      </c>
      <c r="G32" s="31"/>
      <c r="H32" s="25"/>
      <c r="I32" s="27" t="s">
        <v>258</v>
      </c>
      <c r="J32" s="43">
        <v>6816</v>
      </c>
      <c r="K32" s="31"/>
    </row>
    <row r="33" spans="1:22" x14ac:dyDescent="0.25">
      <c r="A33" s="19"/>
      <c r="B33" s="21"/>
      <c r="C33" s="33" t="s">
        <v>354</v>
      </c>
      <c r="D33" s="35"/>
      <c r="E33" s="21"/>
      <c r="F33" s="65">
        <v>13152</v>
      </c>
      <c r="G33" s="39"/>
      <c r="H33" s="35"/>
      <c r="I33" s="21"/>
      <c r="J33" s="65">
        <v>13270</v>
      </c>
      <c r="K33" s="39"/>
    </row>
    <row r="34" spans="1:22" x14ac:dyDescent="0.25">
      <c r="A34" s="19"/>
      <c r="B34" s="21"/>
      <c r="C34" s="23" t="s">
        <v>355</v>
      </c>
      <c r="D34" s="25"/>
      <c r="E34" s="27"/>
      <c r="F34" s="43">
        <v>32494</v>
      </c>
      <c r="G34" s="31"/>
      <c r="H34" s="25"/>
      <c r="I34" s="27"/>
      <c r="J34" s="43">
        <v>31599</v>
      </c>
      <c r="K34" s="31"/>
    </row>
    <row r="35" spans="1:22" ht="15.75" thickBot="1" x14ac:dyDescent="0.3">
      <c r="A35" s="19"/>
      <c r="B35" s="21"/>
      <c r="C35" s="33" t="s">
        <v>356</v>
      </c>
      <c r="D35" s="35"/>
      <c r="E35" s="47"/>
      <c r="F35" s="59">
        <v>27547</v>
      </c>
      <c r="G35" s="39"/>
      <c r="H35" s="35"/>
      <c r="I35" s="47"/>
      <c r="J35" s="59">
        <v>26401</v>
      </c>
      <c r="K35" s="39"/>
    </row>
    <row r="36" spans="1:22" ht="15.75" thickTop="1" x14ac:dyDescent="0.25">
      <c r="A36" s="19"/>
      <c r="B36" s="35"/>
      <c r="C36" s="25"/>
      <c r="D36" s="25"/>
      <c r="E36" s="27"/>
      <c r="F36" s="43">
        <v>79948</v>
      </c>
      <c r="G36" s="31"/>
      <c r="H36" s="25"/>
      <c r="I36" s="27"/>
      <c r="J36" s="43">
        <v>78086</v>
      </c>
      <c r="K36" s="31"/>
    </row>
    <row r="37" spans="1:22" ht="39.75" thickBot="1" x14ac:dyDescent="0.3">
      <c r="A37" s="19"/>
      <c r="B37" s="21"/>
      <c r="C37" s="33" t="s">
        <v>338</v>
      </c>
      <c r="D37" s="35"/>
      <c r="E37" s="47"/>
      <c r="F37" s="59">
        <v>42782</v>
      </c>
      <c r="G37" s="39"/>
      <c r="H37" s="35"/>
      <c r="I37" s="47"/>
      <c r="J37" s="59">
        <v>41801</v>
      </c>
      <c r="K37" s="39"/>
    </row>
    <row r="38" spans="1:22" ht="16.5" thickTop="1" thickBot="1" x14ac:dyDescent="0.3">
      <c r="A38" s="19"/>
      <c r="B38" s="21"/>
      <c r="C38" s="51" t="s">
        <v>357</v>
      </c>
      <c r="D38" s="25"/>
      <c r="E38" s="67" t="s">
        <v>258</v>
      </c>
      <c r="F38" s="96">
        <v>122730</v>
      </c>
      <c r="G38" s="31"/>
      <c r="H38" s="25"/>
      <c r="I38" s="67" t="s">
        <v>258</v>
      </c>
      <c r="J38" s="96">
        <v>119887</v>
      </c>
      <c r="K38" s="31"/>
    </row>
    <row r="39" spans="1:22" ht="15.75" thickTop="1" x14ac:dyDescent="0.25">
      <c r="A39" s="19" t="s">
        <v>933</v>
      </c>
      <c r="B39" s="81" t="s">
        <v>6</v>
      </c>
      <c r="C39" s="81"/>
      <c r="D39" s="81"/>
      <c r="E39" s="81"/>
      <c r="F39" s="81"/>
      <c r="G39" s="81"/>
      <c r="H39" s="81"/>
      <c r="I39" s="81"/>
      <c r="J39" s="81"/>
      <c r="K39" s="81"/>
      <c r="L39" s="81"/>
      <c r="M39" s="81"/>
      <c r="N39" s="81"/>
      <c r="O39" s="81"/>
      <c r="P39" s="81"/>
      <c r="Q39" s="81"/>
      <c r="R39" s="81"/>
      <c r="S39" s="81"/>
      <c r="T39" s="81"/>
      <c r="U39" s="81"/>
      <c r="V39" s="81"/>
    </row>
    <row r="40" spans="1:22" ht="15.75" thickBot="1" x14ac:dyDescent="0.3">
      <c r="A40" s="19"/>
      <c r="B40" s="4"/>
      <c r="C40" s="4"/>
      <c r="D40" s="4"/>
      <c r="E40" s="97">
        <v>41639</v>
      </c>
      <c r="F40" s="97"/>
      <c r="G40" s="97"/>
      <c r="H40" s="97"/>
      <c r="I40" s="97"/>
      <c r="J40" s="97"/>
      <c r="K40" s="97"/>
      <c r="L40" s="97"/>
      <c r="M40" s="97"/>
      <c r="N40" s="97"/>
      <c r="O40" s="97"/>
      <c r="P40" s="97"/>
      <c r="Q40" s="97"/>
      <c r="R40" s="97"/>
      <c r="S40" s="97"/>
      <c r="T40" s="97"/>
      <c r="U40" s="97"/>
      <c r="V40" s="71"/>
    </row>
    <row r="41" spans="1:22" ht="16.5" thickTop="1" thickBot="1" x14ac:dyDescent="0.3">
      <c r="A41" s="19"/>
      <c r="B41" s="14"/>
      <c r="C41" s="14"/>
      <c r="D41" s="14"/>
      <c r="E41" s="112" t="s">
        <v>363</v>
      </c>
      <c r="F41" s="112"/>
      <c r="G41" s="112"/>
      <c r="H41" s="112"/>
      <c r="I41" s="112"/>
      <c r="J41" s="71"/>
      <c r="K41" s="112" t="s">
        <v>364</v>
      </c>
      <c r="L41" s="112"/>
      <c r="M41" s="112"/>
      <c r="N41" s="112"/>
      <c r="O41" s="112"/>
      <c r="P41" s="71"/>
      <c r="Q41" s="112" t="s">
        <v>145</v>
      </c>
      <c r="R41" s="112"/>
      <c r="S41" s="112"/>
      <c r="T41" s="112"/>
      <c r="U41" s="112"/>
      <c r="V41" s="71"/>
    </row>
    <row r="42" spans="1:22" ht="15.75" thickTop="1" x14ac:dyDescent="0.25">
      <c r="A42" s="19"/>
      <c r="B42" s="113"/>
      <c r="C42" s="114" t="s">
        <v>365</v>
      </c>
      <c r="D42" s="76"/>
      <c r="E42" s="99" t="s">
        <v>352</v>
      </c>
      <c r="F42" s="99"/>
      <c r="G42" s="101"/>
      <c r="H42" s="99" t="s">
        <v>328</v>
      </c>
      <c r="I42" s="99"/>
      <c r="J42" s="79"/>
      <c r="K42" s="99" t="s">
        <v>352</v>
      </c>
      <c r="L42" s="99"/>
      <c r="M42" s="101"/>
      <c r="N42" s="99" t="s">
        <v>328</v>
      </c>
      <c r="O42" s="99"/>
      <c r="P42" s="79"/>
      <c r="Q42" s="99" t="s">
        <v>352</v>
      </c>
      <c r="R42" s="99"/>
      <c r="S42" s="101"/>
      <c r="T42" s="99" t="s">
        <v>328</v>
      </c>
      <c r="U42" s="99"/>
      <c r="V42" s="79"/>
    </row>
    <row r="43" spans="1:22" ht="15.75" thickBot="1" x14ac:dyDescent="0.3">
      <c r="A43" s="19"/>
      <c r="B43" s="113"/>
      <c r="C43" s="115"/>
      <c r="D43" s="76"/>
      <c r="E43" s="102"/>
      <c r="F43" s="102"/>
      <c r="G43" s="79"/>
      <c r="H43" s="102" t="s">
        <v>330</v>
      </c>
      <c r="I43" s="102"/>
      <c r="J43" s="79"/>
      <c r="K43" s="102"/>
      <c r="L43" s="102"/>
      <c r="M43" s="79"/>
      <c r="N43" s="102" t="s">
        <v>330</v>
      </c>
      <c r="O43" s="102"/>
      <c r="P43" s="79"/>
      <c r="Q43" s="102"/>
      <c r="R43" s="102"/>
      <c r="S43" s="79"/>
      <c r="T43" s="102" t="s">
        <v>330</v>
      </c>
      <c r="U43" s="102"/>
      <c r="V43" s="79"/>
    </row>
    <row r="44" spans="1:22" ht="15.75" thickTop="1" x14ac:dyDescent="0.25">
      <c r="A44" s="19"/>
      <c r="B44" s="21"/>
      <c r="C44" s="23" t="s">
        <v>334</v>
      </c>
      <c r="D44" s="25"/>
      <c r="E44" s="27" t="s">
        <v>258</v>
      </c>
      <c r="F44" s="43">
        <v>21518</v>
      </c>
      <c r="G44" s="31"/>
      <c r="H44" s="27" t="s">
        <v>258</v>
      </c>
      <c r="I44" s="29" t="s">
        <v>366</v>
      </c>
      <c r="J44" s="31" t="s">
        <v>271</v>
      </c>
      <c r="K44" s="27" t="s">
        <v>258</v>
      </c>
      <c r="L44" s="43">
        <v>1876</v>
      </c>
      <c r="M44" s="31"/>
      <c r="N44" s="27" t="s">
        <v>258</v>
      </c>
      <c r="O44" s="29" t="s">
        <v>367</v>
      </c>
      <c r="P44" s="31" t="s">
        <v>271</v>
      </c>
      <c r="Q44" s="27" t="s">
        <v>258</v>
      </c>
      <c r="R44" s="43">
        <v>23394</v>
      </c>
      <c r="S44" s="31"/>
      <c r="T44" s="27" t="s">
        <v>258</v>
      </c>
      <c r="U44" s="29" t="s">
        <v>335</v>
      </c>
      <c r="V44" s="31" t="s">
        <v>271</v>
      </c>
    </row>
    <row r="45" spans="1:22" x14ac:dyDescent="0.25">
      <c r="A45" s="19"/>
      <c r="B45" s="21"/>
      <c r="C45" s="33" t="s">
        <v>336</v>
      </c>
      <c r="D45" s="35"/>
      <c r="E45" s="21"/>
      <c r="F45" s="65">
        <v>18556</v>
      </c>
      <c r="G45" s="39"/>
      <c r="H45" s="21"/>
      <c r="I45" s="37" t="s">
        <v>368</v>
      </c>
      <c r="J45" s="39" t="s">
        <v>271</v>
      </c>
      <c r="K45" s="21"/>
      <c r="L45" s="37">
        <v>540</v>
      </c>
      <c r="M45" s="39"/>
      <c r="N45" s="21"/>
      <c r="O45" s="37" t="s">
        <v>369</v>
      </c>
      <c r="P45" s="39" t="s">
        <v>271</v>
      </c>
      <c r="Q45" s="21"/>
      <c r="R45" s="65">
        <v>19096</v>
      </c>
      <c r="S45" s="39"/>
      <c r="T45" s="21"/>
      <c r="U45" s="37" t="s">
        <v>337</v>
      </c>
      <c r="V45" s="39" t="s">
        <v>271</v>
      </c>
    </row>
    <row r="46" spans="1:22" ht="39" x14ac:dyDescent="0.25">
      <c r="A46" s="19"/>
      <c r="B46" s="21"/>
      <c r="C46" s="23" t="s">
        <v>338</v>
      </c>
      <c r="D46" s="25"/>
      <c r="E46" s="27"/>
      <c r="F46" s="43">
        <v>30717</v>
      </c>
      <c r="G46" s="31"/>
      <c r="H46" s="27"/>
      <c r="I46" s="29" t="s">
        <v>370</v>
      </c>
      <c r="J46" s="31" t="s">
        <v>271</v>
      </c>
      <c r="K46" s="27"/>
      <c r="L46" s="29">
        <v>444</v>
      </c>
      <c r="M46" s="31"/>
      <c r="N46" s="27"/>
      <c r="O46" s="29" t="s">
        <v>371</v>
      </c>
      <c r="P46" s="31" t="s">
        <v>271</v>
      </c>
      <c r="Q46" s="27"/>
      <c r="R46" s="43">
        <v>31161</v>
      </c>
      <c r="S46" s="31"/>
      <c r="T46" s="27"/>
      <c r="U46" s="29" t="s">
        <v>339</v>
      </c>
      <c r="V46" s="31" t="s">
        <v>271</v>
      </c>
    </row>
    <row r="47" spans="1:22" ht="15.75" thickBot="1" x14ac:dyDescent="0.3">
      <c r="A47" s="19"/>
      <c r="B47" s="21"/>
      <c r="C47" s="33" t="s">
        <v>340</v>
      </c>
      <c r="D47" s="35"/>
      <c r="E47" s="47"/>
      <c r="F47" s="59">
        <v>2732</v>
      </c>
      <c r="G47" s="39"/>
      <c r="H47" s="47"/>
      <c r="I47" s="49" t="s">
        <v>371</v>
      </c>
      <c r="J47" s="39" t="s">
        <v>271</v>
      </c>
      <c r="K47" s="47"/>
      <c r="L47" s="49">
        <v>520</v>
      </c>
      <c r="M47" s="39"/>
      <c r="N47" s="47"/>
      <c r="O47" s="49" t="s">
        <v>372</v>
      </c>
      <c r="P47" s="39" t="s">
        <v>271</v>
      </c>
      <c r="Q47" s="47"/>
      <c r="R47" s="59">
        <v>3252</v>
      </c>
      <c r="S47" s="39"/>
      <c r="T47" s="47"/>
      <c r="U47" s="49" t="s">
        <v>341</v>
      </c>
      <c r="V47" s="39" t="s">
        <v>271</v>
      </c>
    </row>
    <row r="48" spans="1:22" ht="16.5" thickTop="1" thickBot="1" x14ac:dyDescent="0.3">
      <c r="A48" s="19"/>
      <c r="B48" s="21"/>
      <c r="C48" s="23" t="s">
        <v>373</v>
      </c>
      <c r="D48" s="25"/>
      <c r="E48" s="67" t="s">
        <v>258</v>
      </c>
      <c r="F48" s="96">
        <v>73523</v>
      </c>
      <c r="G48" s="31"/>
      <c r="H48" s="67" t="s">
        <v>258</v>
      </c>
      <c r="I48" s="69" t="s">
        <v>374</v>
      </c>
      <c r="J48" s="31" t="s">
        <v>271</v>
      </c>
      <c r="K48" s="67" t="s">
        <v>258</v>
      </c>
      <c r="L48" s="96">
        <v>3380</v>
      </c>
      <c r="M48" s="31"/>
      <c r="N48" s="67" t="s">
        <v>258</v>
      </c>
      <c r="O48" s="69" t="s">
        <v>375</v>
      </c>
      <c r="P48" s="31" t="s">
        <v>271</v>
      </c>
      <c r="Q48" s="67" t="s">
        <v>258</v>
      </c>
      <c r="R48" s="96">
        <v>76903</v>
      </c>
      <c r="S48" s="31"/>
      <c r="T48" s="67" t="s">
        <v>258</v>
      </c>
      <c r="U48" s="69" t="s">
        <v>343</v>
      </c>
      <c r="V48" s="31" t="s">
        <v>271</v>
      </c>
    </row>
    <row r="49" spans="1:22" ht="15.75" thickTop="1" x14ac:dyDescent="0.25">
      <c r="A49" s="19"/>
      <c r="B49" s="88"/>
      <c r="C49" s="88"/>
      <c r="D49" s="88"/>
      <c r="E49" s="88"/>
      <c r="F49" s="88"/>
      <c r="G49" s="88"/>
      <c r="H49" s="88"/>
      <c r="I49" s="88"/>
      <c r="J49" s="88"/>
      <c r="K49" s="88"/>
      <c r="L49" s="88"/>
      <c r="M49" s="88"/>
      <c r="N49" s="88"/>
      <c r="O49" s="88"/>
      <c r="P49" s="88"/>
      <c r="Q49" s="88"/>
      <c r="R49" s="88"/>
      <c r="S49" s="88"/>
      <c r="T49" s="88"/>
      <c r="U49" s="88"/>
      <c r="V49" s="88"/>
    </row>
    <row r="50" spans="1:22" x14ac:dyDescent="0.25">
      <c r="A50" s="19"/>
      <c r="B50" s="88"/>
      <c r="C50" s="88"/>
      <c r="D50" s="88"/>
      <c r="E50" s="88"/>
      <c r="F50" s="88"/>
      <c r="G50" s="88"/>
      <c r="H50" s="88"/>
      <c r="I50" s="88"/>
      <c r="J50" s="88"/>
      <c r="K50" s="88"/>
      <c r="L50" s="88"/>
      <c r="M50" s="88"/>
      <c r="N50" s="88"/>
      <c r="O50" s="88"/>
      <c r="P50" s="88"/>
      <c r="Q50" s="88"/>
      <c r="R50" s="88"/>
      <c r="S50" s="88"/>
      <c r="T50" s="88"/>
      <c r="U50" s="88"/>
      <c r="V50" s="88"/>
    </row>
    <row r="51" spans="1:22" ht="15.75" thickBot="1" x14ac:dyDescent="0.3">
      <c r="A51" s="19"/>
      <c r="B51" s="14"/>
      <c r="C51" s="14"/>
      <c r="D51" s="14"/>
      <c r="E51" s="97">
        <v>41274</v>
      </c>
      <c r="F51" s="97"/>
      <c r="G51" s="97"/>
      <c r="H51" s="97"/>
      <c r="I51" s="97"/>
      <c r="J51" s="97"/>
      <c r="K51" s="97"/>
      <c r="L51" s="97"/>
      <c r="M51" s="97"/>
      <c r="N51" s="97"/>
      <c r="O51" s="97"/>
      <c r="P51" s="97"/>
      <c r="Q51" s="97"/>
      <c r="R51" s="97"/>
      <c r="S51" s="97"/>
      <c r="T51" s="97"/>
      <c r="U51" s="97"/>
      <c r="V51" s="71"/>
    </row>
    <row r="52" spans="1:22" ht="16.5" thickTop="1" thickBot="1" x14ac:dyDescent="0.3">
      <c r="A52" s="19"/>
      <c r="B52" s="14"/>
      <c r="C52" s="14"/>
      <c r="D52" s="14"/>
      <c r="E52" s="112" t="s">
        <v>363</v>
      </c>
      <c r="F52" s="112"/>
      <c r="G52" s="112"/>
      <c r="H52" s="112"/>
      <c r="I52" s="112"/>
      <c r="J52" s="71"/>
      <c r="K52" s="112" t="s">
        <v>364</v>
      </c>
      <c r="L52" s="112"/>
      <c r="M52" s="112"/>
      <c r="N52" s="112"/>
      <c r="O52" s="112"/>
      <c r="P52" s="71"/>
      <c r="Q52" s="112" t="s">
        <v>145</v>
      </c>
      <c r="R52" s="112"/>
      <c r="S52" s="112"/>
      <c r="T52" s="112"/>
      <c r="U52" s="112"/>
      <c r="V52" s="71"/>
    </row>
    <row r="53" spans="1:22" ht="15.75" thickTop="1" x14ac:dyDescent="0.25">
      <c r="A53" s="19"/>
      <c r="B53" s="114"/>
      <c r="C53" s="114" t="s">
        <v>365</v>
      </c>
      <c r="D53" s="76"/>
      <c r="E53" s="99" t="s">
        <v>352</v>
      </c>
      <c r="F53" s="99"/>
      <c r="G53" s="101"/>
      <c r="H53" s="99" t="s">
        <v>328</v>
      </c>
      <c r="I53" s="99"/>
      <c r="J53" s="79"/>
      <c r="K53" s="99" t="s">
        <v>352</v>
      </c>
      <c r="L53" s="99"/>
      <c r="M53" s="101"/>
      <c r="N53" s="99" t="s">
        <v>328</v>
      </c>
      <c r="O53" s="99"/>
      <c r="P53" s="79"/>
      <c r="Q53" s="99" t="s">
        <v>352</v>
      </c>
      <c r="R53" s="99"/>
      <c r="S53" s="101"/>
      <c r="T53" s="99" t="s">
        <v>328</v>
      </c>
      <c r="U53" s="99"/>
      <c r="V53" s="79"/>
    </row>
    <row r="54" spans="1:22" ht="15.75" thickBot="1" x14ac:dyDescent="0.3">
      <c r="A54" s="19"/>
      <c r="B54" s="114"/>
      <c r="C54" s="115"/>
      <c r="D54" s="76"/>
      <c r="E54" s="102"/>
      <c r="F54" s="102"/>
      <c r="G54" s="79"/>
      <c r="H54" s="102" t="s">
        <v>330</v>
      </c>
      <c r="I54" s="102"/>
      <c r="J54" s="79"/>
      <c r="K54" s="102"/>
      <c r="L54" s="102"/>
      <c r="M54" s="79"/>
      <c r="N54" s="102" t="s">
        <v>330</v>
      </c>
      <c r="O54" s="102"/>
      <c r="P54" s="79"/>
      <c r="Q54" s="102"/>
      <c r="R54" s="102"/>
      <c r="S54" s="79"/>
      <c r="T54" s="102" t="s">
        <v>330</v>
      </c>
      <c r="U54" s="102"/>
      <c r="V54" s="79"/>
    </row>
    <row r="55" spans="1:22" ht="15.75" thickTop="1" x14ac:dyDescent="0.25">
      <c r="A55" s="19"/>
      <c r="B55" s="21"/>
      <c r="C55" s="23" t="s">
        <v>334</v>
      </c>
      <c r="D55" s="25"/>
      <c r="E55" s="27" t="s">
        <v>258</v>
      </c>
      <c r="F55" s="43">
        <v>3979</v>
      </c>
      <c r="G55" s="31"/>
      <c r="H55" s="27" t="s">
        <v>258</v>
      </c>
      <c r="I55" s="29" t="s">
        <v>344</v>
      </c>
      <c r="J55" s="31" t="s">
        <v>271</v>
      </c>
      <c r="K55" s="27" t="s">
        <v>258</v>
      </c>
      <c r="L55" s="29" t="s">
        <v>302</v>
      </c>
      <c r="M55" s="31"/>
      <c r="N55" s="27" t="s">
        <v>258</v>
      </c>
      <c r="O55" s="29" t="s">
        <v>302</v>
      </c>
      <c r="P55" s="31"/>
      <c r="Q55" s="27" t="s">
        <v>258</v>
      </c>
      <c r="R55" s="43">
        <v>3979</v>
      </c>
      <c r="S55" s="31"/>
      <c r="T55" s="27" t="s">
        <v>258</v>
      </c>
      <c r="U55" s="29" t="s">
        <v>344</v>
      </c>
      <c r="V55" s="31" t="s">
        <v>271</v>
      </c>
    </row>
    <row r="56" spans="1:22" x14ac:dyDescent="0.25">
      <c r="A56" s="19"/>
      <c r="B56" s="21"/>
      <c r="C56" s="33" t="s">
        <v>336</v>
      </c>
      <c r="D56" s="35"/>
      <c r="E56" s="21"/>
      <c r="F56" s="65">
        <v>3856</v>
      </c>
      <c r="G56" s="39"/>
      <c r="H56" s="21"/>
      <c r="I56" s="37" t="s">
        <v>345</v>
      </c>
      <c r="J56" s="39" t="s">
        <v>271</v>
      </c>
      <c r="K56" s="21"/>
      <c r="L56" s="37" t="s">
        <v>302</v>
      </c>
      <c r="M56" s="39"/>
      <c r="N56" s="21"/>
      <c r="O56" s="37" t="s">
        <v>302</v>
      </c>
      <c r="P56" s="39"/>
      <c r="Q56" s="21"/>
      <c r="R56" s="65">
        <v>3856</v>
      </c>
      <c r="S56" s="39"/>
      <c r="T56" s="21"/>
      <c r="U56" s="37" t="s">
        <v>345</v>
      </c>
      <c r="V56" s="39" t="s">
        <v>271</v>
      </c>
    </row>
    <row r="57" spans="1:22" ht="39" x14ac:dyDescent="0.25">
      <c r="A57" s="19"/>
      <c r="B57" s="21"/>
      <c r="C57" s="23" t="s">
        <v>338</v>
      </c>
      <c r="D57" s="25"/>
      <c r="E57" s="27"/>
      <c r="F57" s="43">
        <v>2847</v>
      </c>
      <c r="G57" s="31"/>
      <c r="H57" s="27"/>
      <c r="I57" s="29" t="s">
        <v>346</v>
      </c>
      <c r="J57" s="31" t="s">
        <v>271</v>
      </c>
      <c r="K57" s="27"/>
      <c r="L57" s="29" t="s">
        <v>302</v>
      </c>
      <c r="M57" s="31"/>
      <c r="N57" s="27"/>
      <c r="O57" s="29" t="s">
        <v>302</v>
      </c>
      <c r="P57" s="31"/>
      <c r="Q57" s="27"/>
      <c r="R57" s="43">
        <v>2847</v>
      </c>
      <c r="S57" s="31"/>
      <c r="T57" s="27"/>
      <c r="U57" s="29" t="s">
        <v>346</v>
      </c>
      <c r="V57" s="31" t="s">
        <v>271</v>
      </c>
    </row>
    <row r="58" spans="1:22" ht="15.75" thickBot="1" x14ac:dyDescent="0.3">
      <c r="A58" s="19"/>
      <c r="B58" s="21"/>
      <c r="C58" s="33" t="s">
        <v>340</v>
      </c>
      <c r="D58" s="35"/>
      <c r="E58" s="47"/>
      <c r="F58" s="49" t="s">
        <v>302</v>
      </c>
      <c r="G58" s="39"/>
      <c r="H58" s="47"/>
      <c r="I58" s="49" t="s">
        <v>302</v>
      </c>
      <c r="J58" s="39"/>
      <c r="K58" s="47"/>
      <c r="L58" s="59">
        <v>1197</v>
      </c>
      <c r="M58" s="39"/>
      <c r="N58" s="47"/>
      <c r="O58" s="49" t="s">
        <v>347</v>
      </c>
      <c r="P58" s="39" t="s">
        <v>271</v>
      </c>
      <c r="Q58" s="47"/>
      <c r="R58" s="59">
        <v>1197</v>
      </c>
      <c r="S58" s="39"/>
      <c r="T58" s="47"/>
      <c r="U58" s="49" t="s">
        <v>347</v>
      </c>
      <c r="V58" s="39" t="s">
        <v>271</v>
      </c>
    </row>
    <row r="59" spans="1:22" ht="16.5" thickTop="1" thickBot="1" x14ac:dyDescent="0.3">
      <c r="A59" s="19"/>
      <c r="B59" s="21"/>
      <c r="C59" s="23" t="s">
        <v>373</v>
      </c>
      <c r="D59" s="25"/>
      <c r="E59" s="67" t="s">
        <v>258</v>
      </c>
      <c r="F59" s="96">
        <v>10682</v>
      </c>
      <c r="G59" s="31"/>
      <c r="H59" s="67" t="s">
        <v>258</v>
      </c>
      <c r="I59" s="69" t="s">
        <v>376</v>
      </c>
      <c r="J59" s="31" t="s">
        <v>271</v>
      </c>
      <c r="K59" s="67" t="s">
        <v>258</v>
      </c>
      <c r="L59" s="96">
        <v>1197</v>
      </c>
      <c r="M59" s="31"/>
      <c r="N59" s="67" t="s">
        <v>258</v>
      </c>
      <c r="O59" s="69" t="s">
        <v>347</v>
      </c>
      <c r="P59" s="31" t="s">
        <v>271</v>
      </c>
      <c r="Q59" s="67" t="s">
        <v>258</v>
      </c>
      <c r="R59" s="96">
        <v>11879</v>
      </c>
      <c r="S59" s="31"/>
      <c r="T59" s="67" t="s">
        <v>258</v>
      </c>
      <c r="U59" s="69" t="s">
        <v>348</v>
      </c>
      <c r="V59" s="31" t="s">
        <v>271</v>
      </c>
    </row>
  </sheetData>
  <mergeCells count="118">
    <mergeCell ref="B4:V4"/>
    <mergeCell ref="A28:A38"/>
    <mergeCell ref="B28:V28"/>
    <mergeCell ref="A39:A59"/>
    <mergeCell ref="B39:V39"/>
    <mergeCell ref="B49:V49"/>
    <mergeCell ref="B50:V50"/>
    <mergeCell ref="Q53:R54"/>
    <mergeCell ref="S53:S54"/>
    <mergeCell ref="T53:U53"/>
    <mergeCell ref="T54:U54"/>
    <mergeCell ref="V53:V54"/>
    <mergeCell ref="A1:A2"/>
    <mergeCell ref="B1:V1"/>
    <mergeCell ref="B2:V2"/>
    <mergeCell ref="B3:V3"/>
    <mergeCell ref="A4:A27"/>
    <mergeCell ref="J53:J54"/>
    <mergeCell ref="K53:L54"/>
    <mergeCell ref="M53:M54"/>
    <mergeCell ref="N53:O53"/>
    <mergeCell ref="N54:O54"/>
    <mergeCell ref="P53:P54"/>
    <mergeCell ref="E52:I52"/>
    <mergeCell ref="K52:O52"/>
    <mergeCell ref="Q52:U52"/>
    <mergeCell ref="B53:B54"/>
    <mergeCell ref="C53:C54"/>
    <mergeCell ref="D53:D54"/>
    <mergeCell ref="E53:F54"/>
    <mergeCell ref="G53:G54"/>
    <mergeCell ref="H53:I53"/>
    <mergeCell ref="H54:I54"/>
    <mergeCell ref="Q42:R43"/>
    <mergeCell ref="S42:S43"/>
    <mergeCell ref="T42:U42"/>
    <mergeCell ref="T43:U43"/>
    <mergeCell ref="V42:V43"/>
    <mergeCell ref="E51:U51"/>
    <mergeCell ref="J42:J43"/>
    <mergeCell ref="K42:L43"/>
    <mergeCell ref="M42:M43"/>
    <mergeCell ref="N42:O42"/>
    <mergeCell ref="N43:O43"/>
    <mergeCell ref="P42:P43"/>
    <mergeCell ref="E41:I41"/>
    <mergeCell ref="K41:O41"/>
    <mergeCell ref="Q41:U41"/>
    <mergeCell ref="B42:B43"/>
    <mergeCell ref="C42:C43"/>
    <mergeCell ref="D42:D43"/>
    <mergeCell ref="E42:F43"/>
    <mergeCell ref="G42:G43"/>
    <mergeCell ref="H42:I42"/>
    <mergeCell ref="H43:I43"/>
    <mergeCell ref="E29:J29"/>
    <mergeCell ref="E30:F30"/>
    <mergeCell ref="I30:J30"/>
    <mergeCell ref="E31:F31"/>
    <mergeCell ref="I31:J31"/>
    <mergeCell ref="E40:U40"/>
    <mergeCell ref="O19:O21"/>
    <mergeCell ref="P19:P21"/>
    <mergeCell ref="Q19:R19"/>
    <mergeCell ref="Q20:R20"/>
    <mergeCell ref="Q21:R21"/>
    <mergeCell ref="S19:S21"/>
    <mergeCell ref="I19:J19"/>
    <mergeCell ref="I20:J20"/>
    <mergeCell ref="I21:J21"/>
    <mergeCell ref="K19:K21"/>
    <mergeCell ref="L19:L21"/>
    <mergeCell ref="M19:N19"/>
    <mergeCell ref="M20:N20"/>
    <mergeCell ref="M21:N21"/>
    <mergeCell ref="E18:R18"/>
    <mergeCell ref="S16:S18"/>
    <mergeCell ref="B19:B21"/>
    <mergeCell ref="C19:C21"/>
    <mergeCell ref="D19:D21"/>
    <mergeCell ref="E19:F19"/>
    <mergeCell ref="E20:F20"/>
    <mergeCell ref="E21:F21"/>
    <mergeCell ref="G19:G21"/>
    <mergeCell ref="H19:H21"/>
    <mergeCell ref="E9:F9"/>
    <mergeCell ref="I9:J9"/>
    <mergeCell ref="M9:N9"/>
    <mergeCell ref="Q9:R9"/>
    <mergeCell ref="E15:R15"/>
    <mergeCell ref="B16:B18"/>
    <mergeCell ref="C16:C18"/>
    <mergeCell ref="D16:D18"/>
    <mergeCell ref="E16:R16"/>
    <mergeCell ref="E17:R17"/>
    <mergeCell ref="O6:O8"/>
    <mergeCell ref="P6:P8"/>
    <mergeCell ref="Q6:R6"/>
    <mergeCell ref="Q7:R7"/>
    <mergeCell ref="Q8:R8"/>
    <mergeCell ref="S6:S8"/>
    <mergeCell ref="I7:J7"/>
    <mergeCell ref="I8:J8"/>
    <mergeCell ref="K6:K8"/>
    <mergeCell ref="L6:L8"/>
    <mergeCell ref="M6:N6"/>
    <mergeCell ref="M7:N7"/>
    <mergeCell ref="M8:N8"/>
    <mergeCell ref="E5:R5"/>
    <mergeCell ref="B6:B8"/>
    <mergeCell ref="C6:C8"/>
    <mergeCell ref="D6:D8"/>
    <mergeCell ref="E6:F6"/>
    <mergeCell ref="E7:F7"/>
    <mergeCell ref="E8:F8"/>
    <mergeCell ref="G6:G8"/>
    <mergeCell ref="H6:H8"/>
    <mergeCell ref="I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5"/>
  <sheetViews>
    <sheetView showGridLines="0" workbookViewId="0"/>
  </sheetViews>
  <sheetFormatPr defaultRowHeight="15" x14ac:dyDescent="0.25"/>
  <cols>
    <col min="1" max="1" width="36.5703125" bestFit="1" customWidth="1"/>
    <col min="2" max="2" width="16.5703125" customWidth="1"/>
    <col min="3" max="3" width="36.5703125" bestFit="1" customWidth="1"/>
    <col min="4" max="4" width="16.5703125" customWidth="1"/>
    <col min="5" max="5" width="3.42578125" customWidth="1"/>
    <col min="6" max="6" width="13.85546875" customWidth="1"/>
    <col min="7" max="7" width="4.140625" customWidth="1"/>
    <col min="8" max="8" width="3.42578125" customWidth="1"/>
    <col min="9" max="9" width="13.7109375" customWidth="1"/>
    <col min="10" max="10" width="13.5703125" customWidth="1"/>
    <col min="11" max="11" width="4.5703125" customWidth="1"/>
    <col min="12" max="12" width="13" customWidth="1"/>
    <col min="13" max="13" width="3.42578125" customWidth="1"/>
    <col min="14" max="14" width="12" customWidth="1"/>
    <col min="15" max="15" width="13.5703125" customWidth="1"/>
    <col min="16" max="16" width="2.7109375" customWidth="1"/>
    <col min="17" max="17" width="5.85546875" customWidth="1"/>
    <col min="18" max="18" width="23.28515625" customWidth="1"/>
    <col min="19" max="19" width="2.7109375" customWidth="1"/>
    <col min="20" max="20" width="7" customWidth="1"/>
    <col min="21" max="21" width="20.28515625" customWidth="1"/>
    <col min="22" max="22" width="9.85546875" customWidth="1"/>
    <col min="23" max="23" width="4" customWidth="1"/>
    <col min="24" max="24" width="15.7109375" customWidth="1"/>
    <col min="25" max="25" width="2.7109375" customWidth="1"/>
  </cols>
  <sheetData>
    <row r="1" spans="1:25" ht="15" customHeight="1" x14ac:dyDescent="0.25">
      <c r="A1" s="8" t="s">
        <v>93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386</v>
      </c>
      <c r="B3" s="81" t="s">
        <v>6</v>
      </c>
      <c r="C3" s="81"/>
      <c r="D3" s="81"/>
      <c r="E3" s="81"/>
      <c r="F3" s="81"/>
      <c r="G3" s="81"/>
      <c r="H3" s="81"/>
      <c r="I3" s="81"/>
      <c r="J3" s="81"/>
      <c r="K3" s="81"/>
      <c r="L3" s="81"/>
      <c r="M3" s="81"/>
      <c r="N3" s="81"/>
      <c r="O3" s="81"/>
      <c r="P3" s="81"/>
      <c r="Q3" s="81"/>
      <c r="R3" s="81"/>
      <c r="S3" s="81"/>
      <c r="T3" s="81"/>
      <c r="U3" s="81"/>
      <c r="V3" s="81"/>
      <c r="W3" s="81"/>
      <c r="X3" s="81"/>
      <c r="Y3" s="81"/>
    </row>
    <row r="4" spans="1:25" ht="15" customHeight="1" x14ac:dyDescent="0.25">
      <c r="A4" s="19" t="s">
        <v>935</v>
      </c>
      <c r="B4" s="81" t="s">
        <v>6</v>
      </c>
      <c r="C4" s="81"/>
      <c r="D4" s="81"/>
      <c r="E4" s="81"/>
      <c r="F4" s="81"/>
      <c r="G4" s="81"/>
      <c r="H4" s="81"/>
      <c r="I4" s="81"/>
      <c r="J4" s="81"/>
      <c r="K4" s="81"/>
      <c r="L4" s="81"/>
      <c r="M4" s="81"/>
      <c r="N4" s="81"/>
      <c r="O4" s="81"/>
      <c r="P4" s="81"/>
      <c r="Q4" s="81"/>
      <c r="R4" s="81"/>
      <c r="S4" s="81"/>
      <c r="T4" s="81"/>
      <c r="U4" s="81"/>
      <c r="V4" s="81"/>
      <c r="W4" s="81"/>
      <c r="X4" s="81"/>
      <c r="Y4" s="81"/>
    </row>
    <row r="5" spans="1:25" ht="15.75" thickBot="1" x14ac:dyDescent="0.3">
      <c r="A5" s="19"/>
      <c r="B5" s="14"/>
      <c r="C5" s="14"/>
      <c r="D5" s="14"/>
      <c r="E5" s="97">
        <v>41639</v>
      </c>
      <c r="F5" s="97"/>
      <c r="G5" s="71"/>
      <c r="H5" s="14"/>
      <c r="I5" s="97">
        <v>41274</v>
      </c>
      <c r="J5" s="97"/>
      <c r="K5" s="71"/>
    </row>
    <row r="6" spans="1:25" ht="15.75" thickTop="1" x14ac:dyDescent="0.25">
      <c r="A6" s="19"/>
      <c r="B6" s="14"/>
      <c r="C6" s="14"/>
      <c r="D6" s="14"/>
      <c r="E6" s="76"/>
      <c r="F6" s="76"/>
      <c r="G6" s="76"/>
      <c r="H6" s="76"/>
      <c r="I6" s="76"/>
      <c r="J6" s="76"/>
      <c r="K6" s="71"/>
    </row>
    <row r="7" spans="1:25" x14ac:dyDescent="0.25">
      <c r="A7" s="19"/>
      <c r="B7" s="21"/>
      <c r="C7" s="23" t="s">
        <v>288</v>
      </c>
      <c r="D7" s="25"/>
      <c r="E7" s="27" t="s">
        <v>258</v>
      </c>
      <c r="F7" s="43">
        <v>24307</v>
      </c>
      <c r="G7" s="31"/>
      <c r="H7" s="25"/>
      <c r="I7" s="27" t="s">
        <v>258</v>
      </c>
      <c r="J7" s="43">
        <v>26506</v>
      </c>
      <c r="K7" s="31"/>
    </row>
    <row r="8" spans="1:25" x14ac:dyDescent="0.25">
      <c r="A8" s="19"/>
      <c r="B8" s="21"/>
      <c r="C8" s="33" t="s">
        <v>289</v>
      </c>
      <c r="D8" s="35"/>
      <c r="E8" s="21"/>
      <c r="F8" s="65">
        <v>137298</v>
      </c>
      <c r="G8" s="39"/>
      <c r="H8" s="35"/>
      <c r="I8" s="21"/>
      <c r="J8" s="65">
        <v>137402</v>
      </c>
      <c r="K8" s="39"/>
    </row>
    <row r="9" spans="1:25" x14ac:dyDescent="0.25">
      <c r="A9" s="19"/>
      <c r="B9" s="21"/>
      <c r="C9" s="23" t="s">
        <v>290</v>
      </c>
      <c r="D9" s="25"/>
      <c r="E9" s="27"/>
      <c r="F9" s="43">
        <v>16408</v>
      </c>
      <c r="G9" s="31"/>
      <c r="H9" s="25"/>
      <c r="I9" s="27"/>
      <c r="J9" s="43">
        <v>19988</v>
      </c>
      <c r="K9" s="31"/>
    </row>
    <row r="10" spans="1:25" x14ac:dyDescent="0.25">
      <c r="A10" s="19"/>
      <c r="B10" s="21"/>
      <c r="C10" s="33" t="s">
        <v>390</v>
      </c>
      <c r="D10" s="35"/>
      <c r="E10" s="21"/>
      <c r="F10" s="65">
        <v>118946</v>
      </c>
      <c r="G10" s="39"/>
      <c r="H10" s="35"/>
      <c r="I10" s="21"/>
      <c r="J10" s="65">
        <v>106433</v>
      </c>
      <c r="K10" s="39"/>
    </row>
    <row r="11" spans="1:25" x14ac:dyDescent="0.25">
      <c r="A11" s="19"/>
      <c r="B11" s="21"/>
      <c r="C11" s="23" t="s">
        <v>292</v>
      </c>
      <c r="D11" s="25"/>
      <c r="E11" s="27"/>
      <c r="F11" s="43">
        <v>24741</v>
      </c>
      <c r="G11" s="31"/>
      <c r="H11" s="25"/>
      <c r="I11" s="27"/>
      <c r="J11" s="43">
        <v>19549</v>
      </c>
      <c r="K11" s="31"/>
    </row>
    <row r="12" spans="1:25" ht="15.75" thickBot="1" x14ac:dyDescent="0.3">
      <c r="A12" s="19"/>
      <c r="B12" s="21"/>
      <c r="C12" s="33" t="s">
        <v>293</v>
      </c>
      <c r="D12" s="35"/>
      <c r="E12" s="47"/>
      <c r="F12" s="59">
        <v>4326</v>
      </c>
      <c r="G12" s="39"/>
      <c r="H12" s="35"/>
      <c r="I12" s="47"/>
      <c r="J12" s="59">
        <v>4906</v>
      </c>
      <c r="K12" s="39"/>
    </row>
    <row r="13" spans="1:25" ht="15.75" thickTop="1" x14ac:dyDescent="0.25">
      <c r="A13" s="19"/>
      <c r="B13" s="35"/>
      <c r="C13" s="25"/>
      <c r="D13" s="25"/>
      <c r="E13" s="27"/>
      <c r="F13" s="43">
        <v>326026</v>
      </c>
      <c r="G13" s="31"/>
      <c r="H13" s="25"/>
      <c r="I13" s="27"/>
      <c r="J13" s="43">
        <v>314784</v>
      </c>
      <c r="K13" s="31"/>
    </row>
    <row r="14" spans="1:25" x14ac:dyDescent="0.25">
      <c r="A14" s="19"/>
      <c r="B14" s="21"/>
      <c r="C14" s="33" t="s">
        <v>391</v>
      </c>
      <c r="D14" s="35"/>
      <c r="E14" s="21"/>
      <c r="F14" s="37">
        <v>487</v>
      </c>
      <c r="G14" s="39"/>
      <c r="H14" s="35"/>
      <c r="I14" s="21"/>
      <c r="J14" s="37">
        <v>484</v>
      </c>
      <c r="K14" s="39"/>
    </row>
    <row r="15" spans="1:25" x14ac:dyDescent="0.25">
      <c r="A15" s="19"/>
      <c r="B15" s="21"/>
      <c r="C15" s="23" t="s">
        <v>392</v>
      </c>
      <c r="D15" s="25"/>
      <c r="E15" s="27"/>
      <c r="F15" s="29" t="s">
        <v>393</v>
      </c>
      <c r="G15" s="31" t="s">
        <v>271</v>
      </c>
      <c r="H15" s="25"/>
      <c r="I15" s="27"/>
      <c r="J15" s="29" t="s">
        <v>394</v>
      </c>
      <c r="K15" s="31" t="s">
        <v>271</v>
      </c>
    </row>
    <row r="16" spans="1:25" ht="15.75" thickBot="1" x14ac:dyDescent="0.3">
      <c r="A16" s="19"/>
      <c r="B16" s="21"/>
      <c r="C16" s="33" t="s">
        <v>395</v>
      </c>
      <c r="D16" s="35"/>
      <c r="E16" s="47"/>
      <c r="F16" s="49" t="s">
        <v>396</v>
      </c>
      <c r="G16" s="39" t="s">
        <v>271</v>
      </c>
      <c r="H16" s="35"/>
      <c r="I16" s="47"/>
      <c r="J16" s="49" t="s">
        <v>397</v>
      </c>
      <c r="K16" s="39" t="s">
        <v>271</v>
      </c>
    </row>
    <row r="17" spans="1:25" ht="16.5" thickTop="1" thickBot="1" x14ac:dyDescent="0.3">
      <c r="A17" s="19"/>
      <c r="B17" s="21"/>
      <c r="C17" s="41" t="s">
        <v>398</v>
      </c>
      <c r="D17" s="25"/>
      <c r="E17" s="67" t="s">
        <v>258</v>
      </c>
      <c r="F17" s="96">
        <v>316228</v>
      </c>
      <c r="G17" s="31"/>
      <c r="H17" s="25"/>
      <c r="I17" s="67" t="s">
        <v>258</v>
      </c>
      <c r="J17" s="96">
        <v>305518</v>
      </c>
      <c r="K17" s="31"/>
    </row>
    <row r="18" spans="1:25" ht="15.75" thickTop="1" x14ac:dyDescent="0.25">
      <c r="A18" s="19" t="s">
        <v>936</v>
      </c>
      <c r="B18" s="81" t="s">
        <v>6</v>
      </c>
      <c r="C18" s="81"/>
      <c r="D18" s="81"/>
      <c r="E18" s="81"/>
      <c r="F18" s="81"/>
      <c r="G18" s="81"/>
      <c r="H18" s="81"/>
      <c r="I18" s="81"/>
      <c r="J18" s="81"/>
      <c r="K18" s="81"/>
      <c r="L18" s="81"/>
      <c r="M18" s="81"/>
      <c r="N18" s="81"/>
      <c r="O18" s="81"/>
      <c r="P18" s="81"/>
      <c r="Q18" s="81"/>
      <c r="R18" s="81"/>
      <c r="S18" s="81"/>
      <c r="T18" s="81"/>
      <c r="U18" s="81"/>
      <c r="V18" s="81"/>
      <c r="W18" s="81"/>
      <c r="X18" s="81"/>
      <c r="Y18" s="81"/>
    </row>
    <row r="19" spans="1:25" ht="15.75" thickBot="1" x14ac:dyDescent="0.3">
      <c r="A19" s="19"/>
      <c r="B19" s="14"/>
      <c r="C19" s="14"/>
      <c r="D19" s="14"/>
      <c r="E19" s="102" t="s">
        <v>288</v>
      </c>
      <c r="F19" s="102"/>
      <c r="G19" s="71"/>
      <c r="H19" s="102" t="s">
        <v>409</v>
      </c>
      <c r="I19" s="102"/>
      <c r="J19" s="71"/>
      <c r="K19" s="102" t="s">
        <v>410</v>
      </c>
      <c r="L19" s="102"/>
      <c r="M19" s="71"/>
      <c r="N19" s="102" t="s">
        <v>411</v>
      </c>
      <c r="O19" s="102"/>
      <c r="P19" s="71"/>
      <c r="Q19" s="102" t="s">
        <v>292</v>
      </c>
      <c r="R19" s="102"/>
      <c r="S19" s="71"/>
      <c r="T19" s="102" t="s">
        <v>412</v>
      </c>
      <c r="U19" s="102"/>
      <c r="V19" s="71"/>
      <c r="W19" s="102" t="s">
        <v>145</v>
      </c>
      <c r="X19" s="102"/>
      <c r="Y19" s="71"/>
    </row>
    <row r="20" spans="1:25" ht="15.75" thickTop="1" x14ac:dyDescent="0.25">
      <c r="A20" s="19"/>
      <c r="B20" s="114"/>
      <c r="C20" s="17" t="s">
        <v>413</v>
      </c>
      <c r="D20" s="76"/>
      <c r="E20" s="80"/>
      <c r="F20" s="80"/>
      <c r="G20" s="79"/>
      <c r="H20" s="80"/>
      <c r="I20" s="80"/>
      <c r="J20" s="79"/>
      <c r="K20" s="80"/>
      <c r="L20" s="80"/>
      <c r="M20" s="79"/>
      <c r="N20" s="80"/>
      <c r="O20" s="80"/>
      <c r="P20" s="79"/>
      <c r="Q20" s="80"/>
      <c r="R20" s="80"/>
      <c r="S20" s="79"/>
      <c r="T20" s="80"/>
      <c r="U20" s="80"/>
      <c r="V20" s="79"/>
      <c r="W20" s="80"/>
      <c r="X20" s="80"/>
      <c r="Y20" s="79"/>
    </row>
    <row r="21" spans="1:25" x14ac:dyDescent="0.25">
      <c r="A21" s="19"/>
      <c r="B21" s="114"/>
      <c r="C21" s="118">
        <v>41639</v>
      </c>
      <c r="D21" s="76"/>
      <c r="E21" s="76"/>
      <c r="F21" s="76"/>
      <c r="G21" s="79"/>
      <c r="H21" s="76"/>
      <c r="I21" s="76"/>
      <c r="J21" s="79"/>
      <c r="K21" s="76"/>
      <c r="L21" s="76"/>
      <c r="M21" s="79"/>
      <c r="N21" s="76"/>
      <c r="O21" s="76"/>
      <c r="P21" s="79"/>
      <c r="Q21" s="76"/>
      <c r="R21" s="76"/>
      <c r="S21" s="79"/>
      <c r="T21" s="76"/>
      <c r="U21" s="76"/>
      <c r="V21" s="79"/>
      <c r="W21" s="76"/>
      <c r="X21" s="76"/>
      <c r="Y21" s="79"/>
    </row>
    <row r="22" spans="1:25" x14ac:dyDescent="0.25">
      <c r="A22" s="19"/>
      <c r="B22" s="21"/>
      <c r="C22" s="23" t="s">
        <v>414</v>
      </c>
      <c r="D22" s="25"/>
      <c r="E22" s="27" t="s">
        <v>258</v>
      </c>
      <c r="F22" s="29">
        <v>648</v>
      </c>
      <c r="G22" s="31"/>
      <c r="H22" s="27" t="s">
        <v>258</v>
      </c>
      <c r="I22" s="43">
        <v>1423</v>
      </c>
      <c r="J22" s="31"/>
      <c r="K22" s="27" t="s">
        <v>258</v>
      </c>
      <c r="L22" s="29">
        <v>281</v>
      </c>
      <c r="M22" s="31"/>
      <c r="N22" s="27" t="s">
        <v>258</v>
      </c>
      <c r="O22" s="43">
        <v>1078</v>
      </c>
      <c r="P22" s="31"/>
      <c r="Q22" s="27" t="s">
        <v>258</v>
      </c>
      <c r="R22" s="29">
        <v>133</v>
      </c>
      <c r="S22" s="31"/>
      <c r="T22" s="27" t="s">
        <v>258</v>
      </c>
      <c r="U22" s="29">
        <v>1</v>
      </c>
      <c r="V22" s="31"/>
      <c r="W22" s="27" t="s">
        <v>258</v>
      </c>
      <c r="X22" s="43">
        <v>3564</v>
      </c>
      <c r="Y22" s="31"/>
    </row>
    <row r="23" spans="1:25" x14ac:dyDescent="0.25">
      <c r="A23" s="19"/>
      <c r="B23" s="21"/>
      <c r="C23" s="45" t="s">
        <v>415</v>
      </c>
      <c r="D23" s="35"/>
      <c r="E23" s="21"/>
      <c r="F23" s="37">
        <v>109</v>
      </c>
      <c r="G23" s="39"/>
      <c r="H23" s="21"/>
      <c r="I23" s="37">
        <v>565</v>
      </c>
      <c r="J23" s="39"/>
      <c r="K23" s="21"/>
      <c r="L23" s="37">
        <v>123</v>
      </c>
      <c r="M23" s="39"/>
      <c r="N23" s="21"/>
      <c r="O23" s="37" t="s">
        <v>416</v>
      </c>
      <c r="P23" s="39" t="s">
        <v>271</v>
      </c>
      <c r="Q23" s="21"/>
      <c r="R23" s="37">
        <v>181</v>
      </c>
      <c r="S23" s="39"/>
      <c r="T23" s="21"/>
      <c r="U23" s="37">
        <v>134</v>
      </c>
      <c r="V23" s="39"/>
      <c r="W23" s="21"/>
      <c r="X23" s="37">
        <v>932</v>
      </c>
      <c r="Y23" s="39"/>
    </row>
    <row r="24" spans="1:25" x14ac:dyDescent="0.25">
      <c r="A24" s="19"/>
      <c r="B24" s="21"/>
      <c r="C24" s="41" t="s">
        <v>417</v>
      </c>
      <c r="D24" s="25"/>
      <c r="E24" s="27"/>
      <c r="F24" s="29" t="s">
        <v>418</v>
      </c>
      <c r="G24" s="31" t="s">
        <v>271</v>
      </c>
      <c r="H24" s="27"/>
      <c r="I24" s="29" t="s">
        <v>419</v>
      </c>
      <c r="J24" s="31" t="s">
        <v>271</v>
      </c>
      <c r="K24" s="27"/>
      <c r="L24" s="29" t="s">
        <v>302</v>
      </c>
      <c r="M24" s="31"/>
      <c r="N24" s="27"/>
      <c r="O24" s="29" t="s">
        <v>420</v>
      </c>
      <c r="P24" s="31" t="s">
        <v>271</v>
      </c>
      <c r="Q24" s="27"/>
      <c r="R24" s="29" t="s">
        <v>421</v>
      </c>
      <c r="S24" s="31" t="s">
        <v>271</v>
      </c>
      <c r="T24" s="27"/>
      <c r="U24" s="29" t="s">
        <v>422</v>
      </c>
      <c r="V24" s="31" t="s">
        <v>271</v>
      </c>
      <c r="W24" s="27"/>
      <c r="X24" s="29" t="s">
        <v>423</v>
      </c>
      <c r="Y24" s="31" t="s">
        <v>271</v>
      </c>
    </row>
    <row r="25" spans="1:25" ht="15.75" thickBot="1" x14ac:dyDescent="0.3">
      <c r="A25" s="19"/>
      <c r="B25" s="21"/>
      <c r="C25" s="45" t="s">
        <v>424</v>
      </c>
      <c r="D25" s="35"/>
      <c r="E25" s="47"/>
      <c r="F25" s="49">
        <v>18</v>
      </c>
      <c r="G25" s="39"/>
      <c r="H25" s="47"/>
      <c r="I25" s="49">
        <v>6</v>
      </c>
      <c r="J25" s="39"/>
      <c r="K25" s="47"/>
      <c r="L25" s="49" t="s">
        <v>425</v>
      </c>
      <c r="M25" s="39"/>
      <c r="N25" s="47"/>
      <c r="O25" s="49">
        <v>754</v>
      </c>
      <c r="P25" s="39"/>
      <c r="Q25" s="47"/>
      <c r="R25" s="49">
        <v>15</v>
      </c>
      <c r="S25" s="39"/>
      <c r="T25" s="47"/>
      <c r="U25" s="49">
        <v>64</v>
      </c>
      <c r="V25" s="39"/>
      <c r="W25" s="47"/>
      <c r="X25" s="49">
        <v>857</v>
      </c>
      <c r="Y25" s="39"/>
    </row>
    <row r="26" spans="1:25" ht="16.5" thickTop="1" thickBot="1" x14ac:dyDescent="0.3">
      <c r="A26" s="19"/>
      <c r="B26" s="21"/>
      <c r="C26" s="23" t="s">
        <v>426</v>
      </c>
      <c r="D26" s="25"/>
      <c r="E26" s="67" t="s">
        <v>258</v>
      </c>
      <c r="F26" s="69">
        <v>676</v>
      </c>
      <c r="G26" s="31"/>
      <c r="H26" s="67" t="s">
        <v>258</v>
      </c>
      <c r="I26" s="96">
        <v>1749</v>
      </c>
      <c r="J26" s="31"/>
      <c r="K26" s="67" t="s">
        <v>258</v>
      </c>
      <c r="L26" s="69">
        <v>404</v>
      </c>
      <c r="M26" s="31"/>
      <c r="N26" s="67" t="s">
        <v>258</v>
      </c>
      <c r="O26" s="96">
        <v>1470</v>
      </c>
      <c r="P26" s="31"/>
      <c r="Q26" s="67" t="s">
        <v>258</v>
      </c>
      <c r="R26" s="69">
        <v>189</v>
      </c>
      <c r="S26" s="31"/>
      <c r="T26" s="67" t="s">
        <v>258</v>
      </c>
      <c r="U26" s="69">
        <v>22</v>
      </c>
      <c r="V26" s="31"/>
      <c r="W26" s="67" t="s">
        <v>258</v>
      </c>
      <c r="X26" s="96">
        <v>4510</v>
      </c>
      <c r="Y26" s="31"/>
    </row>
    <row r="27" spans="1:25" ht="15.75" thickTop="1" x14ac:dyDescent="0.25">
      <c r="A27" s="19"/>
      <c r="B27" s="35"/>
      <c r="C27" s="35"/>
      <c r="D27" s="35"/>
      <c r="E27" s="21"/>
      <c r="F27" s="37"/>
      <c r="G27" s="39"/>
      <c r="H27" s="21"/>
      <c r="I27" s="37"/>
      <c r="J27" s="39"/>
      <c r="K27" s="21"/>
      <c r="L27" s="37"/>
      <c r="M27" s="39"/>
      <c r="N27" s="21"/>
      <c r="O27" s="37"/>
      <c r="P27" s="39"/>
      <c r="Q27" s="21"/>
      <c r="R27" s="37"/>
      <c r="S27" s="39"/>
      <c r="T27" s="21"/>
      <c r="U27" s="37"/>
      <c r="V27" s="39"/>
      <c r="W27" s="21"/>
      <c r="X27" s="37"/>
      <c r="Y27" s="39"/>
    </row>
    <row r="28" spans="1:25" x14ac:dyDescent="0.25">
      <c r="A28" s="19"/>
      <c r="B28" s="113"/>
      <c r="C28" s="21" t="s">
        <v>413</v>
      </c>
      <c r="D28" s="103"/>
      <c r="E28" s="113"/>
      <c r="F28" s="120"/>
      <c r="G28" s="106"/>
      <c r="H28" s="113"/>
      <c r="I28" s="120"/>
      <c r="J28" s="106"/>
      <c r="K28" s="113"/>
      <c r="L28" s="120"/>
      <c r="M28" s="106"/>
      <c r="N28" s="113"/>
      <c r="O28" s="120"/>
      <c r="P28" s="106"/>
      <c r="Q28" s="113"/>
      <c r="R28" s="120"/>
      <c r="S28" s="106"/>
      <c r="T28" s="113"/>
      <c r="U28" s="120"/>
      <c r="V28" s="106"/>
      <c r="W28" s="113"/>
      <c r="X28" s="120"/>
      <c r="Y28" s="106"/>
    </row>
    <row r="29" spans="1:25" x14ac:dyDescent="0.25">
      <c r="A29" s="19"/>
      <c r="B29" s="113"/>
      <c r="C29" s="119">
        <v>41274</v>
      </c>
      <c r="D29" s="103"/>
      <c r="E29" s="113"/>
      <c r="F29" s="120"/>
      <c r="G29" s="106"/>
      <c r="H29" s="113"/>
      <c r="I29" s="120"/>
      <c r="J29" s="106"/>
      <c r="K29" s="113"/>
      <c r="L29" s="120"/>
      <c r="M29" s="106"/>
      <c r="N29" s="113"/>
      <c r="O29" s="120"/>
      <c r="P29" s="106"/>
      <c r="Q29" s="113"/>
      <c r="R29" s="120"/>
      <c r="S29" s="106"/>
      <c r="T29" s="113"/>
      <c r="U29" s="120"/>
      <c r="V29" s="106"/>
      <c r="W29" s="113"/>
      <c r="X29" s="120"/>
      <c r="Y29" s="106"/>
    </row>
    <row r="30" spans="1:25" x14ac:dyDescent="0.25">
      <c r="A30" s="19"/>
      <c r="B30" s="113"/>
      <c r="C30" s="23"/>
      <c r="D30" s="121"/>
      <c r="E30" s="122" t="s">
        <v>258</v>
      </c>
      <c r="F30" s="123">
        <v>1016</v>
      </c>
      <c r="G30" s="124"/>
      <c r="H30" s="122" t="s">
        <v>258</v>
      </c>
      <c r="I30" s="123">
        <v>1986</v>
      </c>
      <c r="J30" s="124"/>
      <c r="K30" s="122" t="s">
        <v>258</v>
      </c>
      <c r="L30" s="125">
        <v>65</v>
      </c>
      <c r="M30" s="124"/>
      <c r="N30" s="122" t="s">
        <v>258</v>
      </c>
      <c r="O30" s="125">
        <v>822</v>
      </c>
      <c r="P30" s="124"/>
      <c r="Q30" s="122"/>
      <c r="R30" s="125">
        <v>70</v>
      </c>
      <c r="S30" s="124"/>
      <c r="T30" s="122" t="s">
        <v>258</v>
      </c>
      <c r="U30" s="125">
        <v>44</v>
      </c>
      <c r="V30" s="124"/>
      <c r="W30" s="122" t="s">
        <v>258</v>
      </c>
      <c r="X30" s="123">
        <v>4003</v>
      </c>
      <c r="Y30" s="124"/>
    </row>
    <row r="31" spans="1:25" x14ac:dyDescent="0.25">
      <c r="A31" s="19"/>
      <c r="B31" s="113"/>
      <c r="C31" s="23" t="s">
        <v>414</v>
      </c>
      <c r="D31" s="121"/>
      <c r="E31" s="122"/>
      <c r="F31" s="123"/>
      <c r="G31" s="124"/>
      <c r="H31" s="122"/>
      <c r="I31" s="123"/>
      <c r="J31" s="124"/>
      <c r="K31" s="122"/>
      <c r="L31" s="125"/>
      <c r="M31" s="124"/>
      <c r="N31" s="122"/>
      <c r="O31" s="125"/>
      <c r="P31" s="124"/>
      <c r="Q31" s="122"/>
      <c r="R31" s="125"/>
      <c r="S31" s="124"/>
      <c r="T31" s="122"/>
      <c r="U31" s="125"/>
      <c r="V31" s="124"/>
      <c r="W31" s="122"/>
      <c r="X31" s="123"/>
      <c r="Y31" s="124"/>
    </row>
    <row r="32" spans="1:25" x14ac:dyDescent="0.25">
      <c r="A32" s="19"/>
      <c r="B32" s="21"/>
      <c r="C32" s="45" t="s">
        <v>415</v>
      </c>
      <c r="D32" s="35"/>
      <c r="E32" s="21"/>
      <c r="F32" s="37" t="s">
        <v>427</v>
      </c>
      <c r="G32" s="39" t="s">
        <v>271</v>
      </c>
      <c r="H32" s="21"/>
      <c r="I32" s="37">
        <v>493</v>
      </c>
      <c r="J32" s="39"/>
      <c r="K32" s="21"/>
      <c r="L32" s="37">
        <v>216</v>
      </c>
      <c r="M32" s="39"/>
      <c r="N32" s="21"/>
      <c r="O32" s="37">
        <v>619</v>
      </c>
      <c r="P32" s="39"/>
      <c r="Q32" s="21"/>
      <c r="R32" s="37">
        <v>63</v>
      </c>
      <c r="S32" s="39"/>
      <c r="T32" s="21"/>
      <c r="U32" s="37">
        <v>22</v>
      </c>
      <c r="V32" s="39"/>
      <c r="W32" s="21"/>
      <c r="X32" s="65">
        <v>1382</v>
      </c>
      <c r="Y32" s="39"/>
    </row>
    <row r="33" spans="1:25" x14ac:dyDescent="0.25">
      <c r="A33" s="19"/>
      <c r="B33" s="21"/>
      <c r="C33" s="41" t="s">
        <v>417</v>
      </c>
      <c r="D33" s="25"/>
      <c r="E33" s="27"/>
      <c r="F33" s="29" t="s">
        <v>428</v>
      </c>
      <c r="G33" s="31" t="s">
        <v>271</v>
      </c>
      <c r="H33" s="27"/>
      <c r="I33" s="29" t="s">
        <v>429</v>
      </c>
      <c r="J33" s="31" t="s">
        <v>271</v>
      </c>
      <c r="K33" s="27"/>
      <c r="L33" s="29" t="s">
        <v>302</v>
      </c>
      <c r="M33" s="31"/>
      <c r="N33" s="27"/>
      <c r="O33" s="29" t="s">
        <v>430</v>
      </c>
      <c r="P33" s="31" t="s">
        <v>271</v>
      </c>
      <c r="Q33" s="27"/>
      <c r="R33" s="29" t="s">
        <v>302</v>
      </c>
      <c r="S33" s="31"/>
      <c r="T33" s="27"/>
      <c r="U33" s="29" t="s">
        <v>431</v>
      </c>
      <c r="V33" s="31" t="s">
        <v>271</v>
      </c>
      <c r="W33" s="27"/>
      <c r="X33" s="29" t="s">
        <v>432</v>
      </c>
      <c r="Y33" s="31" t="s">
        <v>271</v>
      </c>
    </row>
    <row r="34" spans="1:25" ht="15.75" thickBot="1" x14ac:dyDescent="0.3">
      <c r="A34" s="19"/>
      <c r="B34" s="21"/>
      <c r="C34" s="45" t="s">
        <v>424</v>
      </c>
      <c r="D34" s="35"/>
      <c r="E34" s="47"/>
      <c r="F34" s="49">
        <v>4</v>
      </c>
      <c r="G34" s="39"/>
      <c r="H34" s="47"/>
      <c r="I34" s="49">
        <v>80</v>
      </c>
      <c r="J34" s="39"/>
      <c r="K34" s="47"/>
      <c r="L34" s="49" t="s">
        <v>302</v>
      </c>
      <c r="M34" s="39"/>
      <c r="N34" s="47"/>
      <c r="O34" s="49">
        <v>3</v>
      </c>
      <c r="P34" s="39"/>
      <c r="Q34" s="47"/>
      <c r="R34" s="49" t="s">
        <v>302</v>
      </c>
      <c r="S34" s="39"/>
      <c r="T34" s="47"/>
      <c r="U34" s="49">
        <v>24</v>
      </c>
      <c r="V34" s="39"/>
      <c r="W34" s="47"/>
      <c r="X34" s="49">
        <v>111</v>
      </c>
      <c r="Y34" s="39"/>
    </row>
    <row r="35" spans="1:25" ht="16.5" thickTop="1" thickBot="1" x14ac:dyDescent="0.3">
      <c r="A35" s="19"/>
      <c r="B35" s="21"/>
      <c r="C35" s="23" t="s">
        <v>426</v>
      </c>
      <c r="D35" s="25"/>
      <c r="E35" s="67" t="s">
        <v>258</v>
      </c>
      <c r="F35" s="69">
        <v>648</v>
      </c>
      <c r="G35" s="31"/>
      <c r="H35" s="67" t="s">
        <v>258</v>
      </c>
      <c r="I35" s="96">
        <v>1423</v>
      </c>
      <c r="J35" s="31"/>
      <c r="K35" s="67" t="s">
        <v>258</v>
      </c>
      <c r="L35" s="69">
        <v>281</v>
      </c>
      <c r="M35" s="31"/>
      <c r="N35" s="67" t="s">
        <v>258</v>
      </c>
      <c r="O35" s="96">
        <v>1078</v>
      </c>
      <c r="P35" s="31"/>
      <c r="Q35" s="67" t="s">
        <v>258</v>
      </c>
      <c r="R35" s="69">
        <v>133</v>
      </c>
      <c r="S35" s="31"/>
      <c r="T35" s="67" t="s">
        <v>258</v>
      </c>
      <c r="U35" s="69">
        <v>1</v>
      </c>
      <c r="V35" s="31"/>
      <c r="W35" s="67" t="s">
        <v>258</v>
      </c>
      <c r="X35" s="96">
        <v>3564</v>
      </c>
      <c r="Y35" s="31"/>
    </row>
    <row r="36" spans="1:25" ht="15.75" thickTop="1" x14ac:dyDescent="0.25">
      <c r="A36" s="19"/>
      <c r="B36" s="82" t="s">
        <v>299</v>
      </c>
      <c r="C36" s="82"/>
      <c r="D36" s="82"/>
      <c r="E36" s="82"/>
      <c r="F36" s="82"/>
      <c r="G36" s="82"/>
      <c r="H36" s="82"/>
      <c r="I36" s="82"/>
      <c r="J36" s="82"/>
      <c r="K36" s="82"/>
      <c r="L36" s="82"/>
      <c r="M36" s="82"/>
      <c r="N36" s="82"/>
      <c r="O36" s="82"/>
      <c r="P36" s="82"/>
      <c r="Q36" s="82"/>
      <c r="R36" s="82"/>
      <c r="S36" s="82"/>
      <c r="T36" s="82"/>
      <c r="U36" s="82"/>
      <c r="V36" s="82"/>
      <c r="W36" s="82"/>
      <c r="X36" s="82"/>
      <c r="Y36" s="82"/>
    </row>
    <row r="37" spans="1:25" x14ac:dyDescent="0.25">
      <c r="A37" s="19"/>
      <c r="B37" s="76"/>
      <c r="C37" s="76"/>
      <c r="D37" s="76"/>
      <c r="E37" s="98" t="s">
        <v>433</v>
      </c>
      <c r="F37" s="98"/>
      <c r="G37" s="79"/>
      <c r="H37" s="128">
        <v>41643</v>
      </c>
      <c r="I37" s="128"/>
      <c r="J37" s="79"/>
      <c r="K37" s="98" t="s">
        <v>410</v>
      </c>
      <c r="L37" s="98"/>
      <c r="M37" s="79"/>
      <c r="N37" s="98" t="s">
        <v>411</v>
      </c>
      <c r="O37" s="98"/>
      <c r="P37" s="79"/>
      <c r="Q37" s="98" t="s">
        <v>292</v>
      </c>
      <c r="R37" s="98"/>
      <c r="S37" s="79"/>
      <c r="T37" s="98" t="s">
        <v>412</v>
      </c>
      <c r="U37" s="98"/>
      <c r="V37" s="79"/>
      <c r="W37" s="98" t="s">
        <v>145</v>
      </c>
      <c r="X37" s="98"/>
      <c r="Y37" s="79"/>
    </row>
    <row r="38" spans="1:25" ht="15.75" thickBot="1" x14ac:dyDescent="0.3">
      <c r="A38" s="19"/>
      <c r="B38" s="76"/>
      <c r="C38" s="76"/>
      <c r="D38" s="76"/>
      <c r="E38" s="102"/>
      <c r="F38" s="102"/>
      <c r="G38" s="79"/>
      <c r="H38" s="102" t="s">
        <v>434</v>
      </c>
      <c r="I38" s="102"/>
      <c r="J38" s="79"/>
      <c r="K38" s="102"/>
      <c r="L38" s="102"/>
      <c r="M38" s="79"/>
      <c r="N38" s="102"/>
      <c r="O38" s="102"/>
      <c r="P38" s="79"/>
      <c r="Q38" s="102"/>
      <c r="R38" s="102"/>
      <c r="S38" s="79"/>
      <c r="T38" s="102"/>
      <c r="U38" s="102"/>
      <c r="V38" s="79"/>
      <c r="W38" s="102"/>
      <c r="X38" s="102"/>
      <c r="Y38" s="79"/>
    </row>
    <row r="39" spans="1:25" ht="15.75" thickTop="1" x14ac:dyDescent="0.25">
      <c r="A39" s="19"/>
      <c r="B39" s="113"/>
      <c r="C39" s="33" t="s">
        <v>435</v>
      </c>
      <c r="D39" s="103"/>
      <c r="E39" s="110"/>
      <c r="F39" s="110"/>
      <c r="G39" s="106"/>
      <c r="H39" s="110"/>
      <c r="I39" s="110"/>
      <c r="J39" s="106"/>
      <c r="K39" s="110"/>
      <c r="L39" s="110"/>
      <c r="M39" s="106"/>
      <c r="N39" s="110"/>
      <c r="O39" s="110"/>
      <c r="P39" s="106"/>
      <c r="Q39" s="110"/>
      <c r="R39" s="110"/>
      <c r="S39" s="106"/>
      <c r="T39" s="110"/>
      <c r="U39" s="110"/>
      <c r="V39" s="106"/>
      <c r="W39" s="110"/>
      <c r="X39" s="110"/>
      <c r="Y39" s="106"/>
    </row>
    <row r="40" spans="1:25" x14ac:dyDescent="0.25">
      <c r="A40" s="19"/>
      <c r="B40" s="113"/>
      <c r="C40" s="33" t="s">
        <v>436</v>
      </c>
      <c r="D40" s="103"/>
      <c r="E40" s="103"/>
      <c r="F40" s="103"/>
      <c r="G40" s="106"/>
      <c r="H40" s="103"/>
      <c r="I40" s="103"/>
      <c r="J40" s="106"/>
      <c r="K40" s="103"/>
      <c r="L40" s="103"/>
      <c r="M40" s="106"/>
      <c r="N40" s="103"/>
      <c r="O40" s="103"/>
      <c r="P40" s="106"/>
      <c r="Q40" s="103"/>
      <c r="R40" s="103"/>
      <c r="S40" s="106"/>
      <c r="T40" s="103"/>
      <c r="U40" s="103"/>
      <c r="V40" s="106"/>
      <c r="W40" s="103"/>
      <c r="X40" s="103"/>
      <c r="Y40" s="106"/>
    </row>
    <row r="41" spans="1:25" x14ac:dyDescent="0.25">
      <c r="A41" s="19"/>
      <c r="B41" s="21"/>
      <c r="C41" s="41" t="s">
        <v>437</v>
      </c>
      <c r="D41" s="25"/>
      <c r="E41" s="27" t="s">
        <v>258</v>
      </c>
      <c r="F41" s="29">
        <v>195</v>
      </c>
      <c r="G41" s="31"/>
      <c r="H41" s="27" t="s">
        <v>258</v>
      </c>
      <c r="I41" s="29">
        <v>552</v>
      </c>
      <c r="J41" s="31"/>
      <c r="K41" s="27" t="s">
        <v>258</v>
      </c>
      <c r="L41" s="29">
        <v>196</v>
      </c>
      <c r="M41" s="31"/>
      <c r="N41" s="27" t="s">
        <v>258</v>
      </c>
      <c r="O41" s="29">
        <v>97</v>
      </c>
      <c r="P41" s="31"/>
      <c r="Q41" s="27" t="s">
        <v>258</v>
      </c>
      <c r="R41" s="29">
        <v>68</v>
      </c>
      <c r="S41" s="31"/>
      <c r="T41" s="27" t="s">
        <v>258</v>
      </c>
      <c r="U41" s="29" t="s">
        <v>302</v>
      </c>
      <c r="V41" s="31"/>
      <c r="W41" s="27" t="s">
        <v>258</v>
      </c>
      <c r="X41" s="43">
        <v>1108</v>
      </c>
      <c r="Y41" s="31"/>
    </row>
    <row r="42" spans="1:25" x14ac:dyDescent="0.25">
      <c r="A42" s="19"/>
      <c r="B42" s="21"/>
      <c r="C42" s="45" t="s">
        <v>438</v>
      </c>
      <c r="D42" s="35"/>
      <c r="E42" s="21"/>
      <c r="F42" s="37">
        <v>481</v>
      </c>
      <c r="G42" s="39"/>
      <c r="H42" s="21"/>
      <c r="I42" s="65">
        <v>1101</v>
      </c>
      <c r="J42" s="39"/>
      <c r="K42" s="21"/>
      <c r="L42" s="37">
        <v>110</v>
      </c>
      <c r="M42" s="39"/>
      <c r="N42" s="21"/>
      <c r="O42" s="65">
        <v>1305</v>
      </c>
      <c r="P42" s="39"/>
      <c r="Q42" s="21"/>
      <c r="R42" s="37">
        <v>120</v>
      </c>
      <c r="S42" s="39"/>
      <c r="T42" s="21"/>
      <c r="U42" s="37">
        <v>21</v>
      </c>
      <c r="V42" s="39"/>
      <c r="W42" s="21"/>
      <c r="X42" s="65">
        <v>3138</v>
      </c>
      <c r="Y42" s="39"/>
    </row>
    <row r="43" spans="1:25" ht="27" thickBot="1" x14ac:dyDescent="0.3">
      <c r="A43" s="19"/>
      <c r="B43" s="21"/>
      <c r="C43" s="41" t="s">
        <v>439</v>
      </c>
      <c r="D43" s="25"/>
      <c r="E43" s="53"/>
      <c r="F43" s="56" t="s">
        <v>302</v>
      </c>
      <c r="G43" s="31"/>
      <c r="H43" s="53"/>
      <c r="I43" s="56">
        <v>96</v>
      </c>
      <c r="J43" s="31"/>
      <c r="K43" s="53"/>
      <c r="L43" s="56">
        <v>98</v>
      </c>
      <c r="M43" s="31"/>
      <c r="N43" s="53"/>
      <c r="O43" s="56">
        <v>68</v>
      </c>
      <c r="P43" s="31"/>
      <c r="Q43" s="53"/>
      <c r="R43" s="56">
        <v>1</v>
      </c>
      <c r="S43" s="31"/>
      <c r="T43" s="53"/>
      <c r="U43" s="56">
        <v>1</v>
      </c>
      <c r="V43" s="31"/>
      <c r="W43" s="53"/>
      <c r="X43" s="56">
        <v>264</v>
      </c>
      <c r="Y43" s="31"/>
    </row>
    <row r="44" spans="1:25" ht="16.5" thickTop="1" thickBot="1" x14ac:dyDescent="0.3">
      <c r="A44" s="19"/>
      <c r="B44" s="21"/>
      <c r="C44" s="33" t="s">
        <v>426</v>
      </c>
      <c r="D44" s="35"/>
      <c r="E44" s="61" t="s">
        <v>258</v>
      </c>
      <c r="F44" s="63">
        <v>676</v>
      </c>
      <c r="G44" s="39"/>
      <c r="H44" s="61" t="s">
        <v>258</v>
      </c>
      <c r="I44" s="127">
        <v>1749</v>
      </c>
      <c r="J44" s="39"/>
      <c r="K44" s="61" t="s">
        <v>258</v>
      </c>
      <c r="L44" s="63">
        <v>404</v>
      </c>
      <c r="M44" s="39"/>
      <c r="N44" s="61" t="s">
        <v>258</v>
      </c>
      <c r="O44" s="127">
        <v>1470</v>
      </c>
      <c r="P44" s="39"/>
      <c r="Q44" s="61" t="s">
        <v>258</v>
      </c>
      <c r="R44" s="63">
        <v>189</v>
      </c>
      <c r="S44" s="39"/>
      <c r="T44" s="61" t="s">
        <v>258</v>
      </c>
      <c r="U44" s="63">
        <v>22</v>
      </c>
      <c r="V44" s="39"/>
      <c r="W44" s="61" t="s">
        <v>258</v>
      </c>
      <c r="X44" s="127">
        <v>4510</v>
      </c>
      <c r="Y44" s="39"/>
    </row>
    <row r="45" spans="1:25" ht="15.75" thickTop="1" x14ac:dyDescent="0.25">
      <c r="A45" s="19"/>
      <c r="B45" s="21"/>
      <c r="C45" s="23" t="s">
        <v>440</v>
      </c>
      <c r="D45" s="25"/>
      <c r="E45" s="27"/>
      <c r="F45" s="29"/>
      <c r="G45" s="31"/>
      <c r="H45" s="27"/>
      <c r="I45" s="29"/>
      <c r="J45" s="31"/>
      <c r="K45" s="27"/>
      <c r="L45" s="29"/>
      <c r="M45" s="31"/>
      <c r="N45" s="27"/>
      <c r="O45" s="29"/>
      <c r="P45" s="31"/>
      <c r="Q45" s="27"/>
      <c r="R45" s="29"/>
      <c r="S45" s="31"/>
      <c r="T45" s="27"/>
      <c r="U45" s="29"/>
      <c r="V45" s="31"/>
      <c r="W45" s="27"/>
      <c r="X45" s="29"/>
      <c r="Y45" s="31"/>
    </row>
    <row r="46" spans="1:25" x14ac:dyDescent="0.25">
      <c r="A46" s="19"/>
      <c r="B46" s="21"/>
      <c r="C46" s="45" t="s">
        <v>437</v>
      </c>
      <c r="D46" s="35"/>
      <c r="E46" s="21" t="s">
        <v>258</v>
      </c>
      <c r="F46" s="65">
        <v>4104</v>
      </c>
      <c r="G46" s="39"/>
      <c r="H46" s="21" t="s">
        <v>258</v>
      </c>
      <c r="I46" s="65">
        <v>5917</v>
      </c>
      <c r="J46" s="39"/>
      <c r="K46" s="21" t="s">
        <v>258</v>
      </c>
      <c r="L46" s="65">
        <v>1074</v>
      </c>
      <c r="M46" s="39"/>
      <c r="N46" s="21" t="s">
        <v>258</v>
      </c>
      <c r="O46" s="65">
        <v>4096</v>
      </c>
      <c r="P46" s="39"/>
      <c r="Q46" s="21" t="s">
        <v>258</v>
      </c>
      <c r="R46" s="37">
        <v>372</v>
      </c>
      <c r="S46" s="39"/>
      <c r="T46" s="21" t="s">
        <v>258</v>
      </c>
      <c r="U46" s="37" t="s">
        <v>302</v>
      </c>
      <c r="V46" s="39"/>
      <c r="W46" s="21" t="s">
        <v>258</v>
      </c>
      <c r="X46" s="65">
        <v>15563</v>
      </c>
      <c r="Y46" s="39"/>
    </row>
    <row r="47" spans="1:25" x14ac:dyDescent="0.25">
      <c r="A47" s="19"/>
      <c r="B47" s="21"/>
      <c r="C47" s="41" t="s">
        <v>438</v>
      </c>
      <c r="D47" s="25"/>
      <c r="E47" s="27"/>
      <c r="F47" s="43">
        <v>19866</v>
      </c>
      <c r="G47" s="31"/>
      <c r="H47" s="27"/>
      <c r="I47" s="43">
        <v>130100</v>
      </c>
      <c r="J47" s="31"/>
      <c r="K47" s="27"/>
      <c r="L47" s="43">
        <v>14834</v>
      </c>
      <c r="M47" s="31"/>
      <c r="N47" s="27"/>
      <c r="O47" s="43">
        <v>114145</v>
      </c>
      <c r="P47" s="31"/>
      <c r="Q47" s="27"/>
      <c r="R47" s="43">
        <v>24354</v>
      </c>
      <c r="S47" s="31"/>
      <c r="T47" s="27"/>
      <c r="U47" s="43">
        <v>4307</v>
      </c>
      <c r="V47" s="31"/>
      <c r="W47" s="27"/>
      <c r="X47" s="43">
        <v>307606</v>
      </c>
      <c r="Y47" s="31"/>
    </row>
    <row r="48" spans="1:25" ht="27" thickBot="1" x14ac:dyDescent="0.3">
      <c r="A48" s="19"/>
      <c r="B48" s="21"/>
      <c r="C48" s="45" t="s">
        <v>439</v>
      </c>
      <c r="D48" s="35"/>
      <c r="E48" s="47"/>
      <c r="F48" s="49">
        <v>337</v>
      </c>
      <c r="G48" s="39"/>
      <c r="H48" s="47"/>
      <c r="I48" s="59">
        <v>1281</v>
      </c>
      <c r="J48" s="39"/>
      <c r="K48" s="47"/>
      <c r="L48" s="49">
        <v>500</v>
      </c>
      <c r="M48" s="39"/>
      <c r="N48" s="47"/>
      <c r="O48" s="49">
        <v>705</v>
      </c>
      <c r="P48" s="39"/>
      <c r="Q48" s="47"/>
      <c r="R48" s="49">
        <v>15</v>
      </c>
      <c r="S48" s="39"/>
      <c r="T48" s="47"/>
      <c r="U48" s="49">
        <v>19</v>
      </c>
      <c r="V48" s="39"/>
      <c r="W48" s="47"/>
      <c r="X48" s="59">
        <v>2857</v>
      </c>
      <c r="Y48" s="39"/>
    </row>
    <row r="49" spans="1:25" ht="16.5" thickTop="1" thickBot="1" x14ac:dyDescent="0.3">
      <c r="A49" s="19"/>
      <c r="B49" s="21"/>
      <c r="C49" s="23" t="s">
        <v>426</v>
      </c>
      <c r="D49" s="25"/>
      <c r="E49" s="67" t="s">
        <v>258</v>
      </c>
      <c r="F49" s="96">
        <v>24307</v>
      </c>
      <c r="G49" s="31"/>
      <c r="H49" s="67" t="s">
        <v>258</v>
      </c>
      <c r="I49" s="96">
        <v>137298</v>
      </c>
      <c r="J49" s="31"/>
      <c r="K49" s="67" t="s">
        <v>258</v>
      </c>
      <c r="L49" s="96">
        <v>16408</v>
      </c>
      <c r="M49" s="31"/>
      <c r="N49" s="67" t="s">
        <v>258</v>
      </c>
      <c r="O49" s="96">
        <v>118946</v>
      </c>
      <c r="P49" s="31"/>
      <c r="Q49" s="67" t="s">
        <v>258</v>
      </c>
      <c r="R49" s="96">
        <v>24741</v>
      </c>
      <c r="S49" s="31"/>
      <c r="T49" s="67" t="s">
        <v>258</v>
      </c>
      <c r="U49" s="96">
        <v>4326</v>
      </c>
      <c r="V49" s="31"/>
      <c r="W49" s="67" t="s">
        <v>258</v>
      </c>
      <c r="X49" s="96">
        <v>326026</v>
      </c>
      <c r="Y49" s="31"/>
    </row>
    <row r="50" spans="1:25" ht="15.75" thickTop="1" x14ac:dyDescent="0.25">
      <c r="A50" s="19"/>
      <c r="B50" s="35"/>
      <c r="C50" s="35"/>
      <c r="D50" s="35"/>
      <c r="E50" s="21"/>
      <c r="F50" s="37"/>
      <c r="G50" s="39"/>
      <c r="H50" s="21"/>
      <c r="I50" s="37"/>
      <c r="J50" s="39"/>
      <c r="K50" s="21"/>
      <c r="L50" s="37"/>
      <c r="M50" s="39"/>
      <c r="N50" s="21"/>
      <c r="O50" s="37"/>
      <c r="P50" s="39"/>
      <c r="Q50" s="21"/>
      <c r="R50" s="37"/>
      <c r="S50" s="39"/>
      <c r="T50" s="21"/>
      <c r="U50" s="37"/>
      <c r="V50" s="39"/>
      <c r="W50" s="21"/>
      <c r="X50" s="37"/>
      <c r="Y50" s="39"/>
    </row>
    <row r="51" spans="1:25" x14ac:dyDescent="0.25">
      <c r="A51" s="19"/>
      <c r="B51" s="113"/>
      <c r="C51" s="33"/>
      <c r="D51" s="103"/>
      <c r="E51" s="113"/>
      <c r="F51" s="120"/>
      <c r="G51" s="106"/>
      <c r="H51" s="113"/>
      <c r="I51" s="120"/>
      <c r="J51" s="106"/>
      <c r="K51" s="113"/>
      <c r="L51" s="120"/>
      <c r="M51" s="106"/>
      <c r="N51" s="113"/>
      <c r="O51" s="120"/>
      <c r="P51" s="106"/>
      <c r="Q51" s="113"/>
      <c r="R51" s="120"/>
      <c r="S51" s="106"/>
      <c r="T51" s="113"/>
      <c r="U51" s="120"/>
      <c r="V51" s="106"/>
      <c r="W51" s="113"/>
      <c r="X51" s="120"/>
      <c r="Y51" s="106"/>
    </row>
    <row r="52" spans="1:25" x14ac:dyDescent="0.25">
      <c r="A52" s="19"/>
      <c r="B52" s="113"/>
      <c r="C52" s="33" t="s">
        <v>441</v>
      </c>
      <c r="D52" s="103"/>
      <c r="E52" s="113"/>
      <c r="F52" s="120"/>
      <c r="G52" s="106"/>
      <c r="H52" s="113"/>
      <c r="I52" s="120"/>
      <c r="J52" s="106"/>
      <c r="K52" s="113"/>
      <c r="L52" s="120"/>
      <c r="M52" s="106"/>
      <c r="N52" s="113"/>
      <c r="O52" s="120"/>
      <c r="P52" s="106"/>
      <c r="Q52" s="113"/>
      <c r="R52" s="120"/>
      <c r="S52" s="106"/>
      <c r="T52" s="113"/>
      <c r="U52" s="120"/>
      <c r="V52" s="106"/>
      <c r="W52" s="113"/>
      <c r="X52" s="120"/>
      <c r="Y52" s="106"/>
    </row>
    <row r="53" spans="1:25" x14ac:dyDescent="0.25">
      <c r="A53" s="19"/>
      <c r="B53" s="113"/>
      <c r="C53" s="33" t="s">
        <v>436</v>
      </c>
      <c r="D53" s="103"/>
      <c r="E53" s="113"/>
      <c r="F53" s="120"/>
      <c r="G53" s="106"/>
      <c r="H53" s="113"/>
      <c r="I53" s="120"/>
      <c r="J53" s="106"/>
      <c r="K53" s="113"/>
      <c r="L53" s="120"/>
      <c r="M53" s="106"/>
      <c r="N53" s="113"/>
      <c r="O53" s="120"/>
      <c r="P53" s="106"/>
      <c r="Q53" s="113"/>
      <c r="R53" s="120"/>
      <c r="S53" s="106"/>
      <c r="T53" s="113"/>
      <c r="U53" s="120"/>
      <c r="V53" s="106"/>
      <c r="W53" s="113"/>
      <c r="X53" s="120"/>
      <c r="Y53" s="106"/>
    </row>
    <row r="54" spans="1:25" x14ac:dyDescent="0.25">
      <c r="A54" s="19"/>
      <c r="B54" s="21"/>
      <c r="C54" s="41" t="s">
        <v>437</v>
      </c>
      <c r="D54" s="25"/>
      <c r="E54" s="27" t="s">
        <v>258</v>
      </c>
      <c r="F54" s="29">
        <v>195</v>
      </c>
      <c r="G54" s="31"/>
      <c r="H54" s="27" t="s">
        <v>258</v>
      </c>
      <c r="I54" s="29">
        <v>310</v>
      </c>
      <c r="J54" s="31"/>
      <c r="K54" s="27" t="s">
        <v>258</v>
      </c>
      <c r="L54" s="29">
        <v>196</v>
      </c>
      <c r="M54" s="31"/>
      <c r="N54" s="27" t="s">
        <v>258</v>
      </c>
      <c r="O54" s="29" t="s">
        <v>302</v>
      </c>
      <c r="P54" s="31"/>
      <c r="Q54" s="27" t="s">
        <v>258</v>
      </c>
      <c r="R54" s="29">
        <v>93</v>
      </c>
      <c r="S54" s="31"/>
      <c r="T54" s="27" t="s">
        <v>258</v>
      </c>
      <c r="U54" s="29" t="s">
        <v>302</v>
      </c>
      <c r="V54" s="31"/>
      <c r="W54" s="27" t="s">
        <v>258</v>
      </c>
      <c r="X54" s="29">
        <v>794</v>
      </c>
      <c r="Y54" s="31"/>
    </row>
    <row r="55" spans="1:25" x14ac:dyDescent="0.25">
      <c r="A55" s="19"/>
      <c r="B55" s="21"/>
      <c r="C55" s="45" t="s">
        <v>438</v>
      </c>
      <c r="D55" s="35"/>
      <c r="E55" s="21"/>
      <c r="F55" s="37">
        <v>453</v>
      </c>
      <c r="G55" s="39"/>
      <c r="H55" s="21"/>
      <c r="I55" s="65">
        <v>1113</v>
      </c>
      <c r="J55" s="39"/>
      <c r="K55" s="21"/>
      <c r="L55" s="37">
        <v>85</v>
      </c>
      <c r="M55" s="39"/>
      <c r="N55" s="21"/>
      <c r="O55" s="65">
        <v>1078</v>
      </c>
      <c r="P55" s="39"/>
      <c r="Q55" s="21"/>
      <c r="R55" s="37">
        <v>40</v>
      </c>
      <c r="S55" s="39"/>
      <c r="T55" s="21"/>
      <c r="U55" s="37">
        <v>1</v>
      </c>
      <c r="V55" s="39"/>
      <c r="W55" s="21"/>
      <c r="X55" s="65">
        <v>2770</v>
      </c>
      <c r="Y55" s="39"/>
    </row>
    <row r="56" spans="1:25" ht="27" thickBot="1" x14ac:dyDescent="0.3">
      <c r="A56" s="19"/>
      <c r="B56" s="21"/>
      <c r="C56" s="41" t="s">
        <v>439</v>
      </c>
      <c r="D56" s="25"/>
      <c r="E56" s="53"/>
      <c r="F56" s="56" t="s">
        <v>302</v>
      </c>
      <c r="G56" s="31"/>
      <c r="H56" s="53"/>
      <c r="I56" s="56" t="s">
        <v>302</v>
      </c>
      <c r="J56" s="31"/>
      <c r="K56" s="53"/>
      <c r="L56" s="56" t="s">
        <v>302</v>
      </c>
      <c r="M56" s="31"/>
      <c r="N56" s="53"/>
      <c r="O56" s="56" t="s">
        <v>302</v>
      </c>
      <c r="P56" s="31"/>
      <c r="Q56" s="53"/>
      <c r="R56" s="56" t="s">
        <v>302</v>
      </c>
      <c r="S56" s="31"/>
      <c r="T56" s="53"/>
      <c r="U56" s="56" t="s">
        <v>302</v>
      </c>
      <c r="V56" s="31"/>
      <c r="W56" s="53"/>
      <c r="X56" s="56" t="s">
        <v>302</v>
      </c>
      <c r="Y56" s="31"/>
    </row>
    <row r="57" spans="1:25" ht="16.5" thickTop="1" thickBot="1" x14ac:dyDescent="0.3">
      <c r="A57" s="19"/>
      <c r="B57" s="21"/>
      <c r="C57" s="33" t="s">
        <v>426</v>
      </c>
      <c r="D57" s="35"/>
      <c r="E57" s="61" t="s">
        <v>258</v>
      </c>
      <c r="F57" s="63">
        <v>648</v>
      </c>
      <c r="G57" s="39"/>
      <c r="H57" s="61" t="s">
        <v>258</v>
      </c>
      <c r="I57" s="127">
        <v>1423</v>
      </c>
      <c r="J57" s="39"/>
      <c r="K57" s="61" t="s">
        <v>258</v>
      </c>
      <c r="L57" s="63">
        <v>281</v>
      </c>
      <c r="M57" s="39"/>
      <c r="N57" s="61" t="s">
        <v>258</v>
      </c>
      <c r="O57" s="127">
        <v>1078</v>
      </c>
      <c r="P57" s="39"/>
      <c r="Q57" s="61" t="s">
        <v>258</v>
      </c>
      <c r="R57" s="63">
        <v>133</v>
      </c>
      <c r="S57" s="39"/>
      <c r="T57" s="61" t="s">
        <v>258</v>
      </c>
      <c r="U57" s="63">
        <v>1</v>
      </c>
      <c r="V57" s="39"/>
      <c r="W57" s="61" t="s">
        <v>258</v>
      </c>
      <c r="X57" s="127">
        <v>3564</v>
      </c>
      <c r="Y57" s="39"/>
    </row>
    <row r="58" spans="1:25" ht="15.75" thickTop="1" x14ac:dyDescent="0.25">
      <c r="A58" s="19"/>
      <c r="B58" s="21"/>
      <c r="C58" s="23" t="s">
        <v>440</v>
      </c>
      <c r="D58" s="25"/>
      <c r="E58" s="27"/>
      <c r="F58" s="29"/>
      <c r="G58" s="31"/>
      <c r="H58" s="27"/>
      <c r="I58" s="29"/>
      <c r="J58" s="31"/>
      <c r="K58" s="27"/>
      <c r="L58" s="29"/>
      <c r="M58" s="31"/>
      <c r="N58" s="27"/>
      <c r="O58" s="29"/>
      <c r="P58" s="31"/>
      <c r="Q58" s="27"/>
      <c r="R58" s="29"/>
      <c r="S58" s="31"/>
      <c r="T58" s="27"/>
      <c r="U58" s="29"/>
      <c r="V58" s="31"/>
      <c r="W58" s="27"/>
      <c r="X58" s="29"/>
      <c r="Y58" s="31"/>
    </row>
    <row r="59" spans="1:25" x14ac:dyDescent="0.25">
      <c r="A59" s="19"/>
      <c r="B59" s="21"/>
      <c r="C59" s="45" t="s">
        <v>437</v>
      </c>
      <c r="D59" s="35"/>
      <c r="E59" s="21" t="s">
        <v>258</v>
      </c>
      <c r="F59" s="65">
        <v>4752</v>
      </c>
      <c r="G59" s="39"/>
      <c r="H59" s="21" t="s">
        <v>258</v>
      </c>
      <c r="I59" s="65">
        <v>4517</v>
      </c>
      <c r="J59" s="39"/>
      <c r="K59" s="21" t="s">
        <v>258</v>
      </c>
      <c r="L59" s="65">
        <v>1104</v>
      </c>
      <c r="M59" s="39"/>
      <c r="N59" s="21" t="s">
        <v>258</v>
      </c>
      <c r="O59" s="65">
        <v>3278</v>
      </c>
      <c r="P59" s="39"/>
      <c r="Q59" s="21" t="s">
        <v>258</v>
      </c>
      <c r="R59" s="37">
        <v>565</v>
      </c>
      <c r="S59" s="39"/>
      <c r="T59" s="21" t="s">
        <v>258</v>
      </c>
      <c r="U59" s="37">
        <v>12</v>
      </c>
      <c r="V59" s="39"/>
      <c r="W59" s="21" t="s">
        <v>258</v>
      </c>
      <c r="X59" s="65">
        <v>14228</v>
      </c>
      <c r="Y59" s="39"/>
    </row>
    <row r="60" spans="1:25" x14ac:dyDescent="0.25">
      <c r="A60" s="19"/>
      <c r="B60" s="21"/>
      <c r="C60" s="41" t="s">
        <v>438</v>
      </c>
      <c r="D60" s="25"/>
      <c r="E60" s="27"/>
      <c r="F60" s="43">
        <v>21453</v>
      </c>
      <c r="G60" s="31"/>
      <c r="H60" s="27"/>
      <c r="I60" s="43">
        <v>131465</v>
      </c>
      <c r="J60" s="31"/>
      <c r="K60" s="27"/>
      <c r="L60" s="43">
        <v>18433</v>
      </c>
      <c r="M60" s="31"/>
      <c r="N60" s="27"/>
      <c r="O60" s="43">
        <v>102292</v>
      </c>
      <c r="P60" s="31"/>
      <c r="Q60" s="27"/>
      <c r="R60" s="43">
        <v>18946</v>
      </c>
      <c r="S60" s="31"/>
      <c r="T60" s="27"/>
      <c r="U60" s="43">
        <v>4864</v>
      </c>
      <c r="V60" s="31"/>
      <c r="W60" s="27"/>
      <c r="X60" s="43">
        <v>297453</v>
      </c>
      <c r="Y60" s="31"/>
    </row>
    <row r="61" spans="1:25" ht="27" thickBot="1" x14ac:dyDescent="0.3">
      <c r="A61" s="19"/>
      <c r="B61" s="21"/>
      <c r="C61" s="45" t="s">
        <v>439</v>
      </c>
      <c r="D61" s="35"/>
      <c r="E61" s="47"/>
      <c r="F61" s="49">
        <v>301</v>
      </c>
      <c r="G61" s="39"/>
      <c r="H61" s="47"/>
      <c r="I61" s="59">
        <v>1420</v>
      </c>
      <c r="J61" s="39"/>
      <c r="K61" s="47"/>
      <c r="L61" s="49">
        <v>451</v>
      </c>
      <c r="M61" s="39"/>
      <c r="N61" s="47"/>
      <c r="O61" s="49">
        <v>863</v>
      </c>
      <c r="P61" s="39"/>
      <c r="Q61" s="47"/>
      <c r="R61" s="49">
        <v>38</v>
      </c>
      <c r="S61" s="39"/>
      <c r="T61" s="47"/>
      <c r="U61" s="49">
        <v>30</v>
      </c>
      <c r="V61" s="39"/>
      <c r="W61" s="47"/>
      <c r="X61" s="59">
        <v>3103</v>
      </c>
      <c r="Y61" s="39"/>
    </row>
    <row r="62" spans="1:25" ht="16.5" thickTop="1" thickBot="1" x14ac:dyDescent="0.3">
      <c r="A62" s="19"/>
      <c r="B62" s="21"/>
      <c r="C62" s="23" t="s">
        <v>426</v>
      </c>
      <c r="D62" s="25"/>
      <c r="E62" s="67" t="s">
        <v>258</v>
      </c>
      <c r="F62" s="96">
        <v>26506</v>
      </c>
      <c r="G62" s="31"/>
      <c r="H62" s="67" t="s">
        <v>258</v>
      </c>
      <c r="I62" s="96">
        <v>137402</v>
      </c>
      <c r="J62" s="31"/>
      <c r="K62" s="67" t="s">
        <v>258</v>
      </c>
      <c r="L62" s="96">
        <v>19988</v>
      </c>
      <c r="M62" s="31"/>
      <c r="N62" s="67" t="s">
        <v>258</v>
      </c>
      <c r="O62" s="96">
        <v>106433</v>
      </c>
      <c r="P62" s="31"/>
      <c r="Q62" s="67" t="s">
        <v>258</v>
      </c>
      <c r="R62" s="96">
        <v>19549</v>
      </c>
      <c r="S62" s="31"/>
      <c r="T62" s="67" t="s">
        <v>258</v>
      </c>
      <c r="U62" s="96">
        <v>4906</v>
      </c>
      <c r="V62" s="31"/>
      <c r="W62" s="67" t="s">
        <v>258</v>
      </c>
      <c r="X62" s="96">
        <v>314784</v>
      </c>
      <c r="Y62" s="31"/>
    </row>
    <row r="63" spans="1:25" ht="15.75" thickTop="1" x14ac:dyDescent="0.25">
      <c r="A63" s="19" t="s">
        <v>937</v>
      </c>
      <c r="B63" s="81" t="s">
        <v>6</v>
      </c>
      <c r="C63" s="81"/>
      <c r="D63" s="81"/>
      <c r="E63" s="81"/>
      <c r="F63" s="81"/>
      <c r="G63" s="81"/>
      <c r="H63" s="81"/>
      <c r="I63" s="81"/>
      <c r="J63" s="81"/>
      <c r="K63" s="81"/>
      <c r="L63" s="81"/>
      <c r="M63" s="81"/>
      <c r="N63" s="81"/>
      <c r="O63" s="81"/>
      <c r="P63" s="81"/>
      <c r="Q63" s="81"/>
      <c r="R63" s="81"/>
      <c r="S63" s="81"/>
      <c r="T63" s="81"/>
      <c r="U63" s="81"/>
      <c r="V63" s="81"/>
      <c r="W63" s="81"/>
      <c r="X63" s="81"/>
      <c r="Y63" s="81"/>
    </row>
    <row r="64" spans="1:25" ht="15.75" thickBot="1" x14ac:dyDescent="0.3">
      <c r="A64" s="19"/>
      <c r="B64" s="17"/>
      <c r="C64" s="129">
        <v>41639</v>
      </c>
      <c r="D64" s="14"/>
      <c r="E64" s="102" t="s">
        <v>443</v>
      </c>
      <c r="F64" s="102"/>
      <c r="G64" s="71"/>
      <c r="H64" s="14"/>
      <c r="I64" s="102" t="s">
        <v>444</v>
      </c>
      <c r="J64" s="102"/>
      <c r="K64" s="71"/>
      <c r="L64" s="14"/>
      <c r="M64" s="102" t="s">
        <v>445</v>
      </c>
      <c r="N64" s="102"/>
      <c r="O64" s="71"/>
      <c r="P64" s="14"/>
      <c r="Q64" s="102" t="s">
        <v>446</v>
      </c>
      <c r="R64" s="102"/>
      <c r="S64" s="71"/>
      <c r="T64" s="14"/>
      <c r="U64" s="102" t="s">
        <v>447</v>
      </c>
      <c r="V64" s="102"/>
      <c r="W64" s="71"/>
    </row>
    <row r="65" spans="1:25" ht="15.75" thickTop="1" x14ac:dyDescent="0.25">
      <c r="A65" s="19"/>
      <c r="B65" s="14"/>
      <c r="C65" s="14"/>
      <c r="D65" s="14"/>
      <c r="E65" s="76"/>
      <c r="F65" s="76"/>
      <c r="G65" s="76"/>
      <c r="H65" s="76"/>
      <c r="I65" s="76"/>
      <c r="J65" s="76"/>
      <c r="K65" s="76"/>
      <c r="L65" s="76"/>
      <c r="M65" s="76"/>
      <c r="N65" s="76"/>
      <c r="O65" s="76"/>
      <c r="P65" s="76"/>
      <c r="Q65" s="76"/>
      <c r="R65" s="76"/>
      <c r="S65" s="76"/>
      <c r="T65" s="76"/>
      <c r="U65" s="76"/>
      <c r="V65" s="76"/>
      <c r="W65" s="71"/>
    </row>
    <row r="66" spans="1:25" x14ac:dyDescent="0.25">
      <c r="A66" s="19"/>
      <c r="B66" s="21"/>
      <c r="C66" s="23" t="s">
        <v>288</v>
      </c>
      <c r="D66" s="27"/>
      <c r="E66" s="27" t="s">
        <v>258</v>
      </c>
      <c r="F66" s="43">
        <v>24307</v>
      </c>
      <c r="G66" s="31"/>
      <c r="H66" s="27"/>
      <c r="I66" s="27" t="s">
        <v>258</v>
      </c>
      <c r="J66" s="43">
        <v>20023</v>
      </c>
      <c r="K66" s="31"/>
      <c r="L66" s="27"/>
      <c r="M66" s="27" t="s">
        <v>258</v>
      </c>
      <c r="N66" s="29">
        <v>33</v>
      </c>
      <c r="O66" s="31"/>
      <c r="P66" s="27"/>
      <c r="Q66" s="27" t="s">
        <v>258</v>
      </c>
      <c r="R66" s="43">
        <v>4251</v>
      </c>
      <c r="S66" s="31"/>
      <c r="T66" s="27"/>
      <c r="U66" s="27" t="s">
        <v>258</v>
      </c>
      <c r="V66" s="29" t="s">
        <v>302</v>
      </c>
      <c r="W66" s="31"/>
    </row>
    <row r="67" spans="1:25" x14ac:dyDescent="0.25">
      <c r="A67" s="19"/>
      <c r="B67" s="21"/>
      <c r="C67" s="33" t="s">
        <v>448</v>
      </c>
      <c r="D67" s="21"/>
      <c r="E67" s="21"/>
      <c r="F67" s="65">
        <v>137298</v>
      </c>
      <c r="G67" s="39"/>
      <c r="H67" s="21"/>
      <c r="I67" s="21"/>
      <c r="J67" s="65">
        <v>124765</v>
      </c>
      <c r="K67" s="39"/>
      <c r="L67" s="21"/>
      <c r="M67" s="21"/>
      <c r="N67" s="65">
        <v>4144</v>
      </c>
      <c r="O67" s="39"/>
      <c r="P67" s="21"/>
      <c r="Q67" s="21"/>
      <c r="R67" s="65">
        <v>7691</v>
      </c>
      <c r="S67" s="39"/>
      <c r="T67" s="21"/>
      <c r="U67" s="21"/>
      <c r="V67" s="37">
        <v>698</v>
      </c>
      <c r="W67" s="39"/>
    </row>
    <row r="68" spans="1:25" x14ac:dyDescent="0.25">
      <c r="A68" s="19"/>
      <c r="B68" s="21"/>
      <c r="C68" s="23" t="s">
        <v>290</v>
      </c>
      <c r="D68" s="27"/>
      <c r="E68" s="27"/>
      <c r="F68" s="43">
        <v>16408</v>
      </c>
      <c r="G68" s="31"/>
      <c r="H68" s="27"/>
      <c r="I68" s="27"/>
      <c r="J68" s="43">
        <v>14798</v>
      </c>
      <c r="K68" s="31"/>
      <c r="L68" s="27"/>
      <c r="M68" s="27"/>
      <c r="N68" s="29">
        <v>44</v>
      </c>
      <c r="O68" s="31"/>
      <c r="P68" s="27"/>
      <c r="Q68" s="27"/>
      <c r="R68" s="43">
        <v>1566</v>
      </c>
      <c r="S68" s="31"/>
      <c r="T68" s="27"/>
      <c r="U68" s="27"/>
      <c r="V68" s="29" t="s">
        <v>302</v>
      </c>
      <c r="W68" s="31"/>
    </row>
    <row r="69" spans="1:25" x14ac:dyDescent="0.25">
      <c r="A69" s="19"/>
      <c r="B69" s="21"/>
      <c r="C69" s="33" t="s">
        <v>411</v>
      </c>
      <c r="D69" s="21"/>
      <c r="E69" s="21"/>
      <c r="F69" s="65">
        <v>118946</v>
      </c>
      <c r="G69" s="39"/>
      <c r="H69" s="21"/>
      <c r="I69" s="21"/>
      <c r="J69" s="65">
        <v>110622</v>
      </c>
      <c r="K69" s="39"/>
      <c r="L69" s="21"/>
      <c r="M69" s="21"/>
      <c r="N69" s="65">
        <v>2686</v>
      </c>
      <c r="O69" s="39"/>
      <c r="P69" s="21"/>
      <c r="Q69" s="21"/>
      <c r="R69" s="65">
        <v>5066</v>
      </c>
      <c r="S69" s="39"/>
      <c r="T69" s="21"/>
      <c r="U69" s="21"/>
      <c r="V69" s="37">
        <v>572</v>
      </c>
      <c r="W69" s="39"/>
    </row>
    <row r="70" spans="1:25" x14ac:dyDescent="0.25">
      <c r="A70" s="19"/>
      <c r="B70" s="21"/>
      <c r="C70" s="23" t="s">
        <v>292</v>
      </c>
      <c r="D70" s="27"/>
      <c r="E70" s="27"/>
      <c r="F70" s="43">
        <v>24741</v>
      </c>
      <c r="G70" s="31"/>
      <c r="H70" s="27"/>
      <c r="I70" s="27"/>
      <c r="J70" s="43">
        <v>24341</v>
      </c>
      <c r="K70" s="31"/>
      <c r="L70" s="27"/>
      <c r="M70" s="27"/>
      <c r="N70" s="29">
        <v>8</v>
      </c>
      <c r="O70" s="31"/>
      <c r="P70" s="27"/>
      <c r="Q70" s="27"/>
      <c r="R70" s="29">
        <v>316</v>
      </c>
      <c r="S70" s="31"/>
      <c r="T70" s="27"/>
      <c r="U70" s="27"/>
      <c r="V70" s="29">
        <v>76</v>
      </c>
      <c r="W70" s="31"/>
    </row>
    <row r="71" spans="1:25" ht="15.75" thickBot="1" x14ac:dyDescent="0.3">
      <c r="A71" s="19"/>
      <c r="B71" s="21"/>
      <c r="C71" s="33" t="s">
        <v>412</v>
      </c>
      <c r="D71" s="21"/>
      <c r="E71" s="47"/>
      <c r="F71" s="59">
        <v>4326</v>
      </c>
      <c r="G71" s="39"/>
      <c r="H71" s="21"/>
      <c r="I71" s="47"/>
      <c r="J71" s="59">
        <v>4301</v>
      </c>
      <c r="K71" s="39"/>
      <c r="L71" s="21"/>
      <c r="M71" s="47"/>
      <c r="N71" s="49" t="s">
        <v>302</v>
      </c>
      <c r="O71" s="39"/>
      <c r="P71" s="21"/>
      <c r="Q71" s="47"/>
      <c r="R71" s="49">
        <v>25</v>
      </c>
      <c r="S71" s="39"/>
      <c r="T71" s="21"/>
      <c r="U71" s="47"/>
      <c r="V71" s="49" t="s">
        <v>302</v>
      </c>
      <c r="W71" s="39"/>
    </row>
    <row r="72" spans="1:25" ht="16.5" thickTop="1" thickBot="1" x14ac:dyDescent="0.3">
      <c r="A72" s="19"/>
      <c r="B72" s="21"/>
      <c r="C72" s="41" t="s">
        <v>398</v>
      </c>
      <c r="D72" s="27"/>
      <c r="E72" s="67" t="s">
        <v>258</v>
      </c>
      <c r="F72" s="96">
        <v>326026</v>
      </c>
      <c r="G72" s="31"/>
      <c r="H72" s="27"/>
      <c r="I72" s="67" t="s">
        <v>258</v>
      </c>
      <c r="J72" s="96">
        <v>298850</v>
      </c>
      <c r="K72" s="31"/>
      <c r="L72" s="27"/>
      <c r="M72" s="67" t="s">
        <v>258</v>
      </c>
      <c r="N72" s="96">
        <v>6915</v>
      </c>
      <c r="O72" s="31"/>
      <c r="P72" s="27"/>
      <c r="Q72" s="67" t="s">
        <v>258</v>
      </c>
      <c r="R72" s="96">
        <v>18915</v>
      </c>
      <c r="S72" s="31"/>
      <c r="T72" s="27"/>
      <c r="U72" s="67" t="s">
        <v>258</v>
      </c>
      <c r="V72" s="96">
        <v>1346</v>
      </c>
      <c r="W72" s="31"/>
    </row>
    <row r="73" spans="1:25" ht="19.5" thickTop="1" x14ac:dyDescent="0.3">
      <c r="A73" s="19"/>
      <c r="B73" s="83"/>
      <c r="C73" s="83"/>
      <c r="D73" s="83"/>
      <c r="E73" s="83"/>
      <c r="F73" s="83"/>
      <c r="G73" s="83"/>
      <c r="H73" s="83"/>
      <c r="I73" s="83"/>
      <c r="J73" s="83"/>
      <c r="K73" s="83"/>
      <c r="L73" s="83"/>
      <c r="M73" s="83"/>
      <c r="N73" s="83"/>
      <c r="O73" s="83"/>
      <c r="P73" s="83"/>
      <c r="Q73" s="83"/>
      <c r="R73" s="83"/>
      <c r="S73" s="83"/>
      <c r="T73" s="83"/>
      <c r="U73" s="83"/>
      <c r="V73" s="83"/>
      <c r="W73" s="83"/>
      <c r="X73" s="83"/>
      <c r="Y73" s="83"/>
    </row>
    <row r="74" spans="1:25" x14ac:dyDescent="0.25">
      <c r="A74" s="19"/>
      <c r="B74" s="82"/>
      <c r="C74" s="82"/>
      <c r="D74" s="82"/>
      <c r="E74" s="82"/>
      <c r="F74" s="82"/>
      <c r="G74" s="82"/>
      <c r="H74" s="82"/>
      <c r="I74" s="82"/>
      <c r="J74" s="82"/>
      <c r="K74" s="82"/>
      <c r="L74" s="82"/>
      <c r="M74" s="82"/>
      <c r="N74" s="82"/>
      <c r="O74" s="82"/>
      <c r="P74" s="82"/>
      <c r="Q74" s="82"/>
      <c r="R74" s="82"/>
      <c r="S74" s="82"/>
      <c r="T74" s="82"/>
      <c r="U74" s="82"/>
      <c r="V74" s="82"/>
      <c r="W74" s="82"/>
      <c r="X74" s="82"/>
      <c r="Y74" s="82"/>
    </row>
    <row r="75" spans="1:25" ht="15.75" thickBot="1" x14ac:dyDescent="0.3">
      <c r="A75" s="19"/>
      <c r="B75" s="17"/>
      <c r="C75" s="129">
        <v>41274</v>
      </c>
      <c r="D75" s="14"/>
      <c r="E75" s="102" t="s">
        <v>443</v>
      </c>
      <c r="F75" s="102"/>
      <c r="G75" s="71"/>
      <c r="H75" s="14"/>
      <c r="I75" s="102" t="s">
        <v>444</v>
      </c>
      <c r="J75" s="102"/>
      <c r="K75" s="71"/>
      <c r="L75" s="14"/>
      <c r="M75" s="102" t="s">
        <v>445</v>
      </c>
      <c r="N75" s="102"/>
      <c r="O75" s="71"/>
      <c r="P75" s="14"/>
      <c r="Q75" s="102" t="s">
        <v>446</v>
      </c>
      <c r="R75" s="102"/>
      <c r="S75" s="71"/>
      <c r="T75" s="14"/>
      <c r="U75" s="102" t="s">
        <v>447</v>
      </c>
      <c r="V75" s="102"/>
      <c r="W75" s="71"/>
    </row>
    <row r="76" spans="1:25" ht="15.75" thickTop="1" x14ac:dyDescent="0.25">
      <c r="A76" s="19"/>
      <c r="B76" s="14"/>
      <c r="C76" s="14"/>
      <c r="D76" s="14"/>
      <c r="E76" s="76"/>
      <c r="F76" s="76"/>
      <c r="G76" s="76"/>
      <c r="H76" s="76"/>
      <c r="I76" s="76"/>
      <c r="J76" s="76"/>
      <c r="K76" s="76"/>
      <c r="L76" s="76"/>
      <c r="M76" s="76"/>
      <c r="N76" s="76"/>
      <c r="O76" s="76"/>
      <c r="P76" s="76"/>
      <c r="Q76" s="76"/>
      <c r="R76" s="76"/>
      <c r="S76" s="76"/>
      <c r="T76" s="76"/>
      <c r="U76" s="76"/>
      <c r="V76" s="76"/>
      <c r="W76" s="71"/>
    </row>
    <row r="77" spans="1:25" x14ac:dyDescent="0.25">
      <c r="A77" s="19"/>
      <c r="B77" s="21"/>
      <c r="C77" s="23" t="s">
        <v>288</v>
      </c>
      <c r="D77" s="27"/>
      <c r="E77" s="27" t="s">
        <v>258</v>
      </c>
      <c r="F77" s="43">
        <v>26506</v>
      </c>
      <c r="G77" s="31"/>
      <c r="H77" s="27"/>
      <c r="I77" s="27" t="s">
        <v>258</v>
      </c>
      <c r="J77" s="43">
        <v>20952</v>
      </c>
      <c r="K77" s="31"/>
      <c r="L77" s="27"/>
      <c r="M77" s="27" t="s">
        <v>258</v>
      </c>
      <c r="N77" s="29">
        <v>314</v>
      </c>
      <c r="O77" s="31"/>
      <c r="P77" s="27"/>
      <c r="Q77" s="27" t="s">
        <v>258</v>
      </c>
      <c r="R77" s="43">
        <v>4909</v>
      </c>
      <c r="S77" s="31"/>
      <c r="T77" s="27"/>
      <c r="U77" s="27" t="s">
        <v>258</v>
      </c>
      <c r="V77" s="29">
        <v>331</v>
      </c>
      <c r="W77" s="31"/>
    </row>
    <row r="78" spans="1:25" x14ac:dyDescent="0.25">
      <c r="A78" s="19"/>
      <c r="B78" s="21"/>
      <c r="C78" s="33" t="s">
        <v>448</v>
      </c>
      <c r="D78" s="21"/>
      <c r="E78" s="21"/>
      <c r="F78" s="65">
        <v>137402</v>
      </c>
      <c r="G78" s="39"/>
      <c r="H78" s="21"/>
      <c r="I78" s="21"/>
      <c r="J78" s="65">
        <v>123705</v>
      </c>
      <c r="K78" s="39"/>
      <c r="L78" s="21"/>
      <c r="M78" s="21"/>
      <c r="N78" s="65">
        <v>6597</v>
      </c>
      <c r="O78" s="39"/>
      <c r="P78" s="21"/>
      <c r="Q78" s="21"/>
      <c r="R78" s="65">
        <v>5885</v>
      </c>
      <c r="S78" s="39"/>
      <c r="T78" s="21"/>
      <c r="U78" s="21"/>
      <c r="V78" s="65">
        <v>1215</v>
      </c>
      <c r="W78" s="39"/>
    </row>
    <row r="79" spans="1:25" x14ac:dyDescent="0.25">
      <c r="A79" s="19"/>
      <c r="B79" s="21"/>
      <c r="C79" s="23" t="s">
        <v>290</v>
      </c>
      <c r="D79" s="27"/>
      <c r="E79" s="27"/>
      <c r="F79" s="43">
        <v>19988</v>
      </c>
      <c r="G79" s="31"/>
      <c r="H79" s="27"/>
      <c r="I79" s="27"/>
      <c r="J79" s="43">
        <v>17546</v>
      </c>
      <c r="K79" s="31"/>
      <c r="L79" s="27"/>
      <c r="M79" s="27"/>
      <c r="N79" s="29">
        <v>186</v>
      </c>
      <c r="O79" s="31"/>
      <c r="P79" s="27"/>
      <c r="Q79" s="27"/>
      <c r="R79" s="43">
        <v>2256</v>
      </c>
      <c r="S79" s="31"/>
      <c r="T79" s="27"/>
      <c r="U79" s="27"/>
      <c r="V79" s="29" t="s">
        <v>302</v>
      </c>
      <c r="W79" s="31"/>
    </row>
    <row r="80" spans="1:25" x14ac:dyDescent="0.25">
      <c r="A80" s="19"/>
      <c r="B80" s="21"/>
      <c r="C80" s="33" t="s">
        <v>411</v>
      </c>
      <c r="D80" s="21"/>
      <c r="E80" s="21"/>
      <c r="F80" s="65">
        <v>106433</v>
      </c>
      <c r="G80" s="39"/>
      <c r="H80" s="21"/>
      <c r="I80" s="21"/>
      <c r="J80" s="65">
        <v>97307</v>
      </c>
      <c r="K80" s="39"/>
      <c r="L80" s="21"/>
      <c r="M80" s="21"/>
      <c r="N80" s="65">
        <v>4931</v>
      </c>
      <c r="O80" s="39"/>
      <c r="P80" s="21"/>
      <c r="Q80" s="21"/>
      <c r="R80" s="65">
        <v>2793</v>
      </c>
      <c r="S80" s="39"/>
      <c r="T80" s="21"/>
      <c r="U80" s="21"/>
      <c r="V80" s="65">
        <v>1402</v>
      </c>
      <c r="W80" s="39"/>
    </row>
    <row r="81" spans="1:25" x14ac:dyDescent="0.25">
      <c r="A81" s="19"/>
      <c r="B81" s="21"/>
      <c r="C81" s="23" t="s">
        <v>292</v>
      </c>
      <c r="D81" s="27"/>
      <c r="E81" s="27"/>
      <c r="F81" s="43">
        <v>19549</v>
      </c>
      <c r="G81" s="31"/>
      <c r="H81" s="27"/>
      <c r="I81" s="27"/>
      <c r="J81" s="43">
        <v>18869</v>
      </c>
      <c r="K81" s="31"/>
      <c r="L81" s="27"/>
      <c r="M81" s="27"/>
      <c r="N81" s="29">
        <v>15</v>
      </c>
      <c r="O81" s="31"/>
      <c r="P81" s="27"/>
      <c r="Q81" s="27"/>
      <c r="R81" s="29">
        <v>414</v>
      </c>
      <c r="S81" s="31"/>
      <c r="T81" s="27"/>
      <c r="U81" s="27"/>
      <c r="V81" s="29">
        <v>251</v>
      </c>
      <c r="W81" s="31"/>
    </row>
    <row r="82" spans="1:25" ht="15.75" thickBot="1" x14ac:dyDescent="0.3">
      <c r="A82" s="19"/>
      <c r="B82" s="21"/>
      <c r="C82" s="33" t="s">
        <v>412</v>
      </c>
      <c r="D82" s="21"/>
      <c r="E82" s="47"/>
      <c r="F82" s="59">
        <v>4906</v>
      </c>
      <c r="G82" s="39"/>
      <c r="H82" s="21"/>
      <c r="I82" s="47"/>
      <c r="J82" s="59">
        <v>4863</v>
      </c>
      <c r="K82" s="39"/>
      <c r="L82" s="21"/>
      <c r="M82" s="47"/>
      <c r="N82" s="49">
        <v>14</v>
      </c>
      <c r="O82" s="39"/>
      <c r="P82" s="21"/>
      <c r="Q82" s="47"/>
      <c r="R82" s="49">
        <v>29</v>
      </c>
      <c r="S82" s="39"/>
      <c r="T82" s="21"/>
      <c r="U82" s="47"/>
      <c r="V82" s="49" t="s">
        <v>302</v>
      </c>
      <c r="W82" s="39"/>
    </row>
    <row r="83" spans="1:25" ht="16.5" thickTop="1" thickBot="1" x14ac:dyDescent="0.3">
      <c r="A83" s="19"/>
      <c r="B83" s="21"/>
      <c r="C83" s="41" t="s">
        <v>398</v>
      </c>
      <c r="D83" s="27"/>
      <c r="E83" s="67" t="s">
        <v>258</v>
      </c>
      <c r="F83" s="96">
        <v>314784</v>
      </c>
      <c r="G83" s="31"/>
      <c r="H83" s="27"/>
      <c r="I83" s="67" t="s">
        <v>258</v>
      </c>
      <c r="J83" s="96">
        <v>283242</v>
      </c>
      <c r="K83" s="31"/>
      <c r="L83" s="27"/>
      <c r="M83" s="67" t="s">
        <v>258</v>
      </c>
      <c r="N83" s="96">
        <v>12057</v>
      </c>
      <c r="O83" s="31"/>
      <c r="P83" s="27"/>
      <c r="Q83" s="67" t="s">
        <v>258</v>
      </c>
      <c r="R83" s="96">
        <v>16286</v>
      </c>
      <c r="S83" s="31"/>
      <c r="T83" s="27"/>
      <c r="U83" s="67" t="s">
        <v>258</v>
      </c>
      <c r="V83" s="96">
        <v>3199</v>
      </c>
      <c r="W83" s="31"/>
    </row>
    <row r="84" spans="1:25" ht="15.75" thickTop="1" x14ac:dyDescent="0.25">
      <c r="A84" s="19" t="s">
        <v>938</v>
      </c>
      <c r="B84" s="81" t="s">
        <v>6</v>
      </c>
      <c r="C84" s="81"/>
      <c r="D84" s="81"/>
      <c r="E84" s="81"/>
      <c r="F84" s="81"/>
      <c r="G84" s="81"/>
      <c r="H84" s="81"/>
      <c r="I84" s="81"/>
      <c r="J84" s="81"/>
      <c r="K84" s="81"/>
      <c r="L84" s="81"/>
      <c r="M84" s="81"/>
      <c r="N84" s="81"/>
      <c r="O84" s="81"/>
      <c r="P84" s="81"/>
      <c r="Q84" s="81"/>
      <c r="R84" s="81"/>
      <c r="S84" s="81"/>
      <c r="T84" s="81"/>
      <c r="U84" s="81"/>
      <c r="V84" s="81"/>
      <c r="W84" s="81"/>
      <c r="X84" s="81"/>
      <c r="Y84" s="81"/>
    </row>
    <row r="85" spans="1:25" ht="15.75" thickBot="1" x14ac:dyDescent="0.3">
      <c r="A85" s="19"/>
      <c r="B85" s="17"/>
      <c r="C85" s="129">
        <v>41639</v>
      </c>
      <c r="D85" s="14"/>
      <c r="E85" s="102" t="s">
        <v>469</v>
      </c>
      <c r="F85" s="102"/>
      <c r="G85" s="71"/>
      <c r="H85" s="102" t="s">
        <v>470</v>
      </c>
      <c r="I85" s="102"/>
      <c r="J85" s="71"/>
      <c r="K85" s="102" t="s">
        <v>471</v>
      </c>
      <c r="L85" s="102"/>
      <c r="M85" s="71"/>
      <c r="N85" s="102" t="s">
        <v>472</v>
      </c>
      <c r="O85" s="102"/>
      <c r="P85" s="71"/>
      <c r="Q85" s="102" t="s">
        <v>473</v>
      </c>
      <c r="R85" s="102"/>
      <c r="S85" s="71"/>
      <c r="T85" s="102" t="s">
        <v>474</v>
      </c>
      <c r="U85" s="102"/>
      <c r="V85" s="71"/>
      <c r="W85" s="102" t="s">
        <v>475</v>
      </c>
      <c r="X85" s="102"/>
      <c r="Y85" s="71"/>
    </row>
    <row r="86" spans="1:25" ht="15.75" thickTop="1" x14ac:dyDescent="0.25">
      <c r="A86" s="19"/>
      <c r="B86" s="21"/>
      <c r="C86" s="23" t="s">
        <v>288</v>
      </c>
      <c r="D86" s="27"/>
      <c r="E86" s="27" t="s">
        <v>258</v>
      </c>
      <c r="F86" s="29">
        <v>207</v>
      </c>
      <c r="G86" s="31"/>
      <c r="H86" s="27" t="s">
        <v>258</v>
      </c>
      <c r="I86" s="29" t="s">
        <v>302</v>
      </c>
      <c r="J86" s="31"/>
      <c r="K86" s="27" t="s">
        <v>258</v>
      </c>
      <c r="L86" s="29">
        <v>71</v>
      </c>
      <c r="M86" s="31"/>
      <c r="N86" s="27" t="s">
        <v>258</v>
      </c>
      <c r="O86" s="29">
        <v>278</v>
      </c>
      <c r="P86" s="31"/>
      <c r="Q86" s="27" t="s">
        <v>258</v>
      </c>
      <c r="R86" s="43">
        <v>23692</v>
      </c>
      <c r="S86" s="31"/>
      <c r="T86" s="27" t="s">
        <v>258</v>
      </c>
      <c r="U86" s="29">
        <v>337</v>
      </c>
      <c r="V86" s="31"/>
      <c r="W86" s="27" t="s">
        <v>258</v>
      </c>
      <c r="X86" s="43">
        <v>24307</v>
      </c>
      <c r="Y86" s="31"/>
    </row>
    <row r="87" spans="1:25" x14ac:dyDescent="0.25">
      <c r="A87" s="19"/>
      <c r="B87" s="21"/>
      <c r="C87" s="33" t="s">
        <v>448</v>
      </c>
      <c r="D87" s="21"/>
      <c r="E87" s="21"/>
      <c r="F87" s="37">
        <v>458</v>
      </c>
      <c r="G87" s="39"/>
      <c r="H87" s="21"/>
      <c r="I87" s="37">
        <v>671</v>
      </c>
      <c r="J87" s="39"/>
      <c r="K87" s="21"/>
      <c r="L87" s="65">
        <v>2322</v>
      </c>
      <c r="M87" s="39"/>
      <c r="N87" s="21"/>
      <c r="O87" s="65">
        <v>3451</v>
      </c>
      <c r="P87" s="39"/>
      <c r="Q87" s="21"/>
      <c r="R87" s="65">
        <v>132566</v>
      </c>
      <c r="S87" s="39"/>
      <c r="T87" s="21"/>
      <c r="U87" s="65">
        <v>1281</v>
      </c>
      <c r="V87" s="39"/>
      <c r="W87" s="21"/>
      <c r="X87" s="65">
        <v>137298</v>
      </c>
      <c r="Y87" s="39"/>
    </row>
    <row r="88" spans="1:25" x14ac:dyDescent="0.25">
      <c r="A88" s="19"/>
      <c r="B88" s="21"/>
      <c r="C88" s="23" t="s">
        <v>290</v>
      </c>
      <c r="D88" s="27"/>
      <c r="E88" s="27"/>
      <c r="F88" s="29" t="s">
        <v>302</v>
      </c>
      <c r="G88" s="31"/>
      <c r="H88" s="27"/>
      <c r="I88" s="29" t="s">
        <v>302</v>
      </c>
      <c r="J88" s="31"/>
      <c r="K88" s="27"/>
      <c r="L88" s="29" t="s">
        <v>302</v>
      </c>
      <c r="M88" s="31"/>
      <c r="N88" s="27"/>
      <c r="O88" s="29" t="s">
        <v>302</v>
      </c>
      <c r="P88" s="31"/>
      <c r="Q88" s="27"/>
      <c r="R88" s="43">
        <v>15908</v>
      </c>
      <c r="S88" s="31"/>
      <c r="T88" s="27"/>
      <c r="U88" s="29">
        <v>500</v>
      </c>
      <c r="V88" s="31"/>
      <c r="W88" s="27"/>
      <c r="X88" s="43">
        <v>16408</v>
      </c>
      <c r="Y88" s="31"/>
    </row>
    <row r="89" spans="1:25" x14ac:dyDescent="0.25">
      <c r="A89" s="19"/>
      <c r="B89" s="21"/>
      <c r="C89" s="33" t="s">
        <v>411</v>
      </c>
      <c r="D89" s="21"/>
      <c r="E89" s="21"/>
      <c r="F89" s="37">
        <v>267</v>
      </c>
      <c r="G89" s="39"/>
      <c r="H89" s="21"/>
      <c r="I89" s="37">
        <v>398</v>
      </c>
      <c r="J89" s="39"/>
      <c r="K89" s="21"/>
      <c r="L89" s="37">
        <v>940</v>
      </c>
      <c r="M89" s="39"/>
      <c r="N89" s="21"/>
      <c r="O89" s="65">
        <v>1605</v>
      </c>
      <c r="P89" s="39"/>
      <c r="Q89" s="21"/>
      <c r="R89" s="65">
        <v>116636</v>
      </c>
      <c r="S89" s="39"/>
      <c r="T89" s="21"/>
      <c r="U89" s="37">
        <v>705</v>
      </c>
      <c r="V89" s="39"/>
      <c r="W89" s="21"/>
      <c r="X89" s="65">
        <v>118946</v>
      </c>
      <c r="Y89" s="39"/>
    </row>
    <row r="90" spans="1:25" x14ac:dyDescent="0.25">
      <c r="A90" s="19"/>
      <c r="B90" s="21"/>
      <c r="C90" s="23" t="s">
        <v>292</v>
      </c>
      <c r="D90" s="27"/>
      <c r="E90" s="27"/>
      <c r="F90" s="29">
        <v>66</v>
      </c>
      <c r="G90" s="31"/>
      <c r="H90" s="27"/>
      <c r="I90" s="29" t="s">
        <v>302</v>
      </c>
      <c r="J90" s="31"/>
      <c r="K90" s="27"/>
      <c r="L90" s="29">
        <v>96</v>
      </c>
      <c r="M90" s="31"/>
      <c r="N90" s="27"/>
      <c r="O90" s="29">
        <v>162</v>
      </c>
      <c r="P90" s="31"/>
      <c r="Q90" s="27"/>
      <c r="R90" s="43">
        <v>24564</v>
      </c>
      <c r="S90" s="31"/>
      <c r="T90" s="27"/>
      <c r="U90" s="29">
        <v>15</v>
      </c>
      <c r="V90" s="31"/>
      <c r="W90" s="27"/>
      <c r="X90" s="43">
        <v>24741</v>
      </c>
      <c r="Y90" s="31"/>
    </row>
    <row r="91" spans="1:25" ht="15.75" thickBot="1" x14ac:dyDescent="0.3">
      <c r="A91" s="19"/>
      <c r="B91" s="21"/>
      <c r="C91" s="33" t="s">
        <v>412</v>
      </c>
      <c r="D91" s="21"/>
      <c r="E91" s="47"/>
      <c r="F91" s="49">
        <v>104</v>
      </c>
      <c r="G91" s="39"/>
      <c r="H91" s="47"/>
      <c r="I91" s="49">
        <v>7</v>
      </c>
      <c r="J91" s="39"/>
      <c r="K91" s="47"/>
      <c r="L91" s="49">
        <v>7</v>
      </c>
      <c r="M91" s="39"/>
      <c r="N91" s="47"/>
      <c r="O91" s="49">
        <v>118</v>
      </c>
      <c r="P91" s="39"/>
      <c r="Q91" s="47"/>
      <c r="R91" s="59">
        <v>4189</v>
      </c>
      <c r="S91" s="39"/>
      <c r="T91" s="47"/>
      <c r="U91" s="49">
        <v>19</v>
      </c>
      <c r="V91" s="39"/>
      <c r="W91" s="47"/>
      <c r="X91" s="59">
        <v>4326</v>
      </c>
      <c r="Y91" s="39"/>
    </row>
    <row r="92" spans="1:25" ht="16.5" thickTop="1" thickBot="1" x14ac:dyDescent="0.3">
      <c r="A92" s="19"/>
      <c r="B92" s="35"/>
      <c r="C92" s="25"/>
      <c r="D92" s="27"/>
      <c r="E92" s="67" t="s">
        <v>258</v>
      </c>
      <c r="F92" s="96">
        <v>1102</v>
      </c>
      <c r="G92" s="31"/>
      <c r="H92" s="67" t="s">
        <v>258</v>
      </c>
      <c r="I92" s="96">
        <v>1076</v>
      </c>
      <c r="J92" s="31"/>
      <c r="K92" s="67" t="s">
        <v>258</v>
      </c>
      <c r="L92" s="96">
        <v>3436</v>
      </c>
      <c r="M92" s="31"/>
      <c r="N92" s="67" t="s">
        <v>258</v>
      </c>
      <c r="O92" s="96">
        <v>5614</v>
      </c>
      <c r="P92" s="31"/>
      <c r="Q92" s="67" t="s">
        <v>258</v>
      </c>
      <c r="R92" s="96">
        <v>317555</v>
      </c>
      <c r="S92" s="31"/>
      <c r="T92" s="67" t="s">
        <v>258</v>
      </c>
      <c r="U92" s="96">
        <v>2857</v>
      </c>
      <c r="V92" s="31"/>
      <c r="W92" s="67" t="s">
        <v>258</v>
      </c>
      <c r="X92" s="96">
        <v>326026</v>
      </c>
      <c r="Y92" s="31"/>
    </row>
    <row r="93" spans="1:25" ht="19.5" thickTop="1" x14ac:dyDescent="0.3">
      <c r="A93" s="19"/>
      <c r="B93" s="83"/>
      <c r="C93" s="83"/>
      <c r="D93" s="83"/>
      <c r="E93" s="83"/>
      <c r="F93" s="83"/>
      <c r="G93" s="83"/>
      <c r="H93" s="83"/>
      <c r="I93" s="83"/>
      <c r="J93" s="83"/>
      <c r="K93" s="83"/>
      <c r="L93" s="83"/>
      <c r="M93" s="83"/>
      <c r="N93" s="83"/>
      <c r="O93" s="83"/>
      <c r="P93" s="83"/>
      <c r="Q93" s="83"/>
      <c r="R93" s="83"/>
      <c r="S93" s="83"/>
      <c r="T93" s="83"/>
      <c r="U93" s="83"/>
      <c r="V93" s="83"/>
      <c r="W93" s="83"/>
      <c r="X93" s="83"/>
      <c r="Y93" s="83"/>
    </row>
    <row r="94" spans="1:25" ht="15.75" thickBot="1" x14ac:dyDescent="0.3">
      <c r="A94" s="19"/>
      <c r="B94" s="17"/>
      <c r="C94" s="129">
        <v>41274</v>
      </c>
      <c r="D94" s="14"/>
      <c r="E94" s="102" t="s">
        <v>469</v>
      </c>
      <c r="F94" s="102"/>
      <c r="G94" s="71"/>
      <c r="H94" s="102" t="s">
        <v>470</v>
      </c>
      <c r="I94" s="102"/>
      <c r="J94" s="71"/>
      <c r="K94" s="102" t="s">
        <v>471</v>
      </c>
      <c r="L94" s="102"/>
      <c r="M94" s="71"/>
      <c r="N94" s="102" t="s">
        <v>472</v>
      </c>
      <c r="O94" s="102"/>
      <c r="P94" s="71"/>
      <c r="Q94" s="102" t="s">
        <v>473</v>
      </c>
      <c r="R94" s="102"/>
      <c r="S94" s="71"/>
      <c r="T94" s="102" t="s">
        <v>474</v>
      </c>
      <c r="U94" s="102"/>
      <c r="V94" s="71"/>
      <c r="W94" s="102" t="s">
        <v>475</v>
      </c>
      <c r="X94" s="102"/>
      <c r="Y94" s="71"/>
    </row>
    <row r="95" spans="1:25" ht="15.75" thickTop="1" x14ac:dyDescent="0.25">
      <c r="A95" s="19"/>
      <c r="B95" s="21"/>
      <c r="C95" s="23" t="s">
        <v>288</v>
      </c>
      <c r="D95" s="27"/>
      <c r="E95" s="27" t="s">
        <v>258</v>
      </c>
      <c r="F95" s="29">
        <v>63</v>
      </c>
      <c r="G95" s="31"/>
      <c r="H95" s="27" t="s">
        <v>258</v>
      </c>
      <c r="I95" s="29" t="s">
        <v>302</v>
      </c>
      <c r="J95" s="31"/>
      <c r="K95" s="27" t="s">
        <v>258</v>
      </c>
      <c r="L95" s="29">
        <v>556</v>
      </c>
      <c r="M95" s="31"/>
      <c r="N95" s="27" t="s">
        <v>258</v>
      </c>
      <c r="O95" s="29">
        <v>619</v>
      </c>
      <c r="P95" s="31"/>
      <c r="Q95" s="27" t="s">
        <v>258</v>
      </c>
      <c r="R95" s="43">
        <v>25586</v>
      </c>
      <c r="S95" s="31"/>
      <c r="T95" s="27" t="s">
        <v>258</v>
      </c>
      <c r="U95" s="29">
        <v>301</v>
      </c>
      <c r="V95" s="31"/>
      <c r="W95" s="27" t="s">
        <v>258</v>
      </c>
      <c r="X95" s="43">
        <v>26506</v>
      </c>
      <c r="Y95" s="31"/>
    </row>
    <row r="96" spans="1:25" x14ac:dyDescent="0.25">
      <c r="A96" s="19"/>
      <c r="B96" s="21"/>
      <c r="C96" s="33" t="s">
        <v>448</v>
      </c>
      <c r="D96" s="21"/>
      <c r="E96" s="21"/>
      <c r="F96" s="65">
        <v>1347</v>
      </c>
      <c r="G96" s="39"/>
      <c r="H96" s="21"/>
      <c r="I96" s="37">
        <v>768</v>
      </c>
      <c r="J96" s="39"/>
      <c r="K96" s="21"/>
      <c r="L96" s="65">
        <v>1408</v>
      </c>
      <c r="M96" s="39"/>
      <c r="N96" s="21"/>
      <c r="O96" s="65">
        <v>3523</v>
      </c>
      <c r="P96" s="39"/>
      <c r="Q96" s="21"/>
      <c r="R96" s="65">
        <v>132459</v>
      </c>
      <c r="S96" s="39"/>
      <c r="T96" s="21"/>
      <c r="U96" s="65">
        <v>1420</v>
      </c>
      <c r="V96" s="39"/>
      <c r="W96" s="21"/>
      <c r="X96" s="65">
        <v>137402</v>
      </c>
      <c r="Y96" s="39"/>
    </row>
    <row r="97" spans="1:25" x14ac:dyDescent="0.25">
      <c r="A97" s="19"/>
      <c r="B97" s="21"/>
      <c r="C97" s="23" t="s">
        <v>290</v>
      </c>
      <c r="D97" s="27"/>
      <c r="E97" s="27"/>
      <c r="F97" s="29" t="s">
        <v>302</v>
      </c>
      <c r="G97" s="31"/>
      <c r="H97" s="27"/>
      <c r="I97" s="29" t="s">
        <v>302</v>
      </c>
      <c r="J97" s="31"/>
      <c r="K97" s="27"/>
      <c r="L97" s="29" t="s">
        <v>302</v>
      </c>
      <c r="M97" s="31"/>
      <c r="N97" s="27"/>
      <c r="O97" s="29" t="s">
        <v>302</v>
      </c>
      <c r="P97" s="31"/>
      <c r="Q97" s="27"/>
      <c r="R97" s="43">
        <v>19537</v>
      </c>
      <c r="S97" s="31"/>
      <c r="T97" s="27"/>
      <c r="U97" s="29">
        <v>451</v>
      </c>
      <c r="V97" s="31"/>
      <c r="W97" s="27"/>
      <c r="X97" s="43">
        <v>19988</v>
      </c>
      <c r="Y97" s="31"/>
    </row>
    <row r="98" spans="1:25" x14ac:dyDescent="0.25">
      <c r="A98" s="19"/>
      <c r="B98" s="21"/>
      <c r="C98" s="33" t="s">
        <v>411</v>
      </c>
      <c r="D98" s="21"/>
      <c r="E98" s="21"/>
      <c r="F98" s="37">
        <v>276</v>
      </c>
      <c r="G98" s="39"/>
      <c r="H98" s="21"/>
      <c r="I98" s="37" t="s">
        <v>302</v>
      </c>
      <c r="J98" s="39"/>
      <c r="K98" s="21"/>
      <c r="L98" s="37">
        <v>753</v>
      </c>
      <c r="M98" s="39"/>
      <c r="N98" s="21"/>
      <c r="O98" s="65">
        <v>1029</v>
      </c>
      <c r="P98" s="39"/>
      <c r="Q98" s="21"/>
      <c r="R98" s="65">
        <v>104541</v>
      </c>
      <c r="S98" s="39"/>
      <c r="T98" s="21"/>
      <c r="U98" s="37">
        <v>863</v>
      </c>
      <c r="V98" s="39"/>
      <c r="W98" s="21"/>
      <c r="X98" s="65">
        <v>106433</v>
      </c>
      <c r="Y98" s="39"/>
    </row>
    <row r="99" spans="1:25" x14ac:dyDescent="0.25">
      <c r="A99" s="19"/>
      <c r="B99" s="21"/>
      <c r="C99" s="23" t="s">
        <v>292</v>
      </c>
      <c r="D99" s="27"/>
      <c r="E99" s="27"/>
      <c r="F99" s="29">
        <v>100</v>
      </c>
      <c r="G99" s="31"/>
      <c r="H99" s="27"/>
      <c r="I99" s="29" t="s">
        <v>302</v>
      </c>
      <c r="J99" s="31"/>
      <c r="K99" s="27"/>
      <c r="L99" s="29">
        <v>251</v>
      </c>
      <c r="M99" s="31"/>
      <c r="N99" s="27"/>
      <c r="O99" s="29">
        <v>351</v>
      </c>
      <c r="P99" s="31"/>
      <c r="Q99" s="27"/>
      <c r="R99" s="43">
        <v>19160</v>
      </c>
      <c r="S99" s="31"/>
      <c r="T99" s="27"/>
      <c r="U99" s="29">
        <v>38</v>
      </c>
      <c r="V99" s="31"/>
      <c r="W99" s="27"/>
      <c r="X99" s="43">
        <v>19549</v>
      </c>
      <c r="Y99" s="31"/>
    </row>
    <row r="100" spans="1:25" ht="15.75" thickBot="1" x14ac:dyDescent="0.3">
      <c r="A100" s="19"/>
      <c r="B100" s="21"/>
      <c r="C100" s="33" t="s">
        <v>412</v>
      </c>
      <c r="D100" s="21"/>
      <c r="E100" s="47"/>
      <c r="F100" s="49">
        <v>36</v>
      </c>
      <c r="G100" s="39"/>
      <c r="H100" s="47"/>
      <c r="I100" s="49" t="s">
        <v>302</v>
      </c>
      <c r="J100" s="39"/>
      <c r="K100" s="47"/>
      <c r="L100" s="49">
        <v>2</v>
      </c>
      <c r="M100" s="39"/>
      <c r="N100" s="47"/>
      <c r="O100" s="49">
        <v>38</v>
      </c>
      <c r="P100" s="39"/>
      <c r="Q100" s="47"/>
      <c r="R100" s="59">
        <v>4838</v>
      </c>
      <c r="S100" s="39"/>
      <c r="T100" s="47"/>
      <c r="U100" s="49">
        <v>30</v>
      </c>
      <c r="V100" s="39"/>
      <c r="W100" s="47"/>
      <c r="X100" s="59">
        <v>4906</v>
      </c>
      <c r="Y100" s="39"/>
    </row>
    <row r="101" spans="1:25" ht="16.5" thickTop="1" thickBot="1" x14ac:dyDescent="0.3">
      <c r="A101" s="19"/>
      <c r="B101" s="35"/>
      <c r="C101" s="25"/>
      <c r="D101" s="27"/>
      <c r="E101" s="67" t="s">
        <v>258</v>
      </c>
      <c r="F101" s="96">
        <v>1822</v>
      </c>
      <c r="G101" s="31"/>
      <c r="H101" s="67" t="s">
        <v>258</v>
      </c>
      <c r="I101" s="69">
        <v>768</v>
      </c>
      <c r="J101" s="31"/>
      <c r="K101" s="67" t="s">
        <v>258</v>
      </c>
      <c r="L101" s="96">
        <v>2970</v>
      </c>
      <c r="M101" s="31"/>
      <c r="N101" s="67" t="s">
        <v>258</v>
      </c>
      <c r="O101" s="96">
        <v>5560</v>
      </c>
      <c r="P101" s="31"/>
      <c r="Q101" s="67" t="s">
        <v>258</v>
      </c>
      <c r="R101" s="96">
        <v>306121</v>
      </c>
      <c r="S101" s="31"/>
      <c r="T101" s="67" t="s">
        <v>258</v>
      </c>
      <c r="U101" s="96">
        <v>3103</v>
      </c>
      <c r="V101" s="31"/>
      <c r="W101" s="67" t="s">
        <v>258</v>
      </c>
      <c r="X101" s="96">
        <v>314784</v>
      </c>
      <c r="Y101" s="31"/>
    </row>
    <row r="102" spans="1:25" ht="15.75" thickTop="1" x14ac:dyDescent="0.25">
      <c r="A102" s="19" t="s">
        <v>939</v>
      </c>
      <c r="B102" s="81" t="s">
        <v>6</v>
      </c>
      <c r="C102" s="81"/>
      <c r="D102" s="81"/>
      <c r="E102" s="81"/>
      <c r="F102" s="81"/>
      <c r="G102" s="81"/>
      <c r="H102" s="81"/>
      <c r="I102" s="81"/>
      <c r="J102" s="81"/>
      <c r="K102" s="81"/>
      <c r="L102" s="81"/>
      <c r="M102" s="81"/>
      <c r="N102" s="81"/>
      <c r="O102" s="81"/>
      <c r="P102" s="81"/>
      <c r="Q102" s="81"/>
      <c r="R102" s="81"/>
      <c r="S102" s="81"/>
      <c r="T102" s="81"/>
      <c r="U102" s="81"/>
      <c r="V102" s="81"/>
      <c r="W102" s="81"/>
      <c r="X102" s="81"/>
      <c r="Y102" s="81"/>
    </row>
    <row r="103" spans="1:25" ht="15.75" thickBot="1" x14ac:dyDescent="0.3">
      <c r="A103" s="19"/>
      <c r="B103" s="14"/>
      <c r="C103" s="14"/>
      <c r="D103" s="14"/>
      <c r="E103" s="102">
        <v>2013</v>
      </c>
      <c r="F103" s="102"/>
      <c r="G103" s="71"/>
      <c r="H103" s="14"/>
      <c r="I103" s="102">
        <v>2012</v>
      </c>
      <c r="J103" s="102"/>
      <c r="K103" s="71"/>
    </row>
    <row r="104" spans="1:25" ht="15.75" thickTop="1" x14ac:dyDescent="0.25">
      <c r="A104" s="19"/>
      <c r="B104" s="14"/>
      <c r="C104" s="14"/>
      <c r="D104" s="14"/>
      <c r="E104" s="80"/>
      <c r="F104" s="80"/>
      <c r="G104" s="71"/>
      <c r="H104" s="14"/>
      <c r="I104" s="80"/>
      <c r="J104" s="80"/>
      <c r="K104" s="71"/>
    </row>
    <row r="105" spans="1:25" x14ac:dyDescent="0.25">
      <c r="A105" s="19"/>
      <c r="B105" s="21"/>
      <c r="C105" s="41" t="s">
        <v>288</v>
      </c>
      <c r="D105" s="25"/>
      <c r="E105" s="27" t="s">
        <v>258</v>
      </c>
      <c r="F105" s="43">
        <v>3864</v>
      </c>
      <c r="G105" s="31"/>
      <c r="H105" s="25"/>
      <c r="I105" s="27" t="s">
        <v>258</v>
      </c>
      <c r="J105" s="43">
        <v>4798</v>
      </c>
      <c r="K105" s="31"/>
    </row>
    <row r="106" spans="1:25" x14ac:dyDescent="0.25">
      <c r="A106" s="19"/>
      <c r="B106" s="21"/>
      <c r="C106" s="45" t="s">
        <v>289</v>
      </c>
      <c r="D106" s="35"/>
      <c r="E106" s="21"/>
      <c r="F106" s="65">
        <v>3833</v>
      </c>
      <c r="G106" s="39"/>
      <c r="H106" s="35"/>
      <c r="I106" s="21"/>
      <c r="J106" s="65">
        <v>2687</v>
      </c>
      <c r="K106" s="39"/>
    </row>
    <row r="107" spans="1:25" x14ac:dyDescent="0.25">
      <c r="A107" s="19"/>
      <c r="B107" s="21"/>
      <c r="C107" s="41" t="s">
        <v>290</v>
      </c>
      <c r="D107" s="25"/>
      <c r="E107" s="27"/>
      <c r="F107" s="43">
        <v>1073</v>
      </c>
      <c r="G107" s="31"/>
      <c r="H107" s="25"/>
      <c r="I107" s="27"/>
      <c r="J107" s="43">
        <v>1104</v>
      </c>
      <c r="K107" s="31"/>
    </row>
    <row r="108" spans="1:25" x14ac:dyDescent="0.25">
      <c r="A108" s="19"/>
      <c r="B108" s="21"/>
      <c r="C108" s="45" t="s">
        <v>390</v>
      </c>
      <c r="D108" s="35"/>
      <c r="E108" s="21"/>
      <c r="F108" s="65">
        <v>2377</v>
      </c>
      <c r="G108" s="39"/>
      <c r="H108" s="35"/>
      <c r="I108" s="21"/>
      <c r="J108" s="65">
        <v>1678</v>
      </c>
      <c r="K108" s="39"/>
    </row>
    <row r="109" spans="1:25" x14ac:dyDescent="0.25">
      <c r="A109" s="19"/>
      <c r="B109" s="21"/>
      <c r="C109" s="41" t="s">
        <v>292</v>
      </c>
      <c r="D109" s="25"/>
      <c r="E109" s="27"/>
      <c r="F109" s="29">
        <v>362</v>
      </c>
      <c r="G109" s="31"/>
      <c r="H109" s="25"/>
      <c r="I109" s="27"/>
      <c r="J109" s="29">
        <v>567</v>
      </c>
      <c r="K109" s="31"/>
    </row>
    <row r="110" spans="1:25" ht="15.75" thickBot="1" x14ac:dyDescent="0.3">
      <c r="A110" s="19"/>
      <c r="B110" s="21"/>
      <c r="C110" s="45" t="s">
        <v>293</v>
      </c>
      <c r="D110" s="35"/>
      <c r="E110" s="47"/>
      <c r="F110" s="49">
        <v>5</v>
      </c>
      <c r="G110" s="39"/>
      <c r="H110" s="35"/>
      <c r="I110" s="47"/>
      <c r="J110" s="49">
        <v>16</v>
      </c>
      <c r="K110" s="39"/>
    </row>
    <row r="111" spans="1:25" ht="16.5" thickTop="1" thickBot="1" x14ac:dyDescent="0.3">
      <c r="A111" s="19"/>
      <c r="B111" s="21"/>
      <c r="C111" s="51" t="s">
        <v>478</v>
      </c>
      <c r="D111" s="25"/>
      <c r="E111" s="67" t="s">
        <v>258</v>
      </c>
      <c r="F111" s="96">
        <v>11514</v>
      </c>
      <c r="G111" s="31"/>
      <c r="H111" s="25"/>
      <c r="I111" s="67" t="s">
        <v>258</v>
      </c>
      <c r="J111" s="96">
        <v>10850</v>
      </c>
      <c r="K111" s="31"/>
    </row>
    <row r="112" spans="1:25" ht="15.75" thickTop="1" x14ac:dyDescent="0.25">
      <c r="A112" s="19"/>
      <c r="B112" s="35"/>
      <c r="C112" s="35"/>
      <c r="D112" s="35"/>
      <c r="E112" s="21"/>
      <c r="F112" s="37"/>
      <c r="G112" s="39"/>
      <c r="H112" s="35"/>
      <c r="I112" s="21"/>
      <c r="J112" s="37"/>
      <c r="K112" s="39"/>
    </row>
    <row r="113" spans="1:25" ht="26.25" x14ac:dyDescent="0.25">
      <c r="A113" s="19"/>
      <c r="B113" s="21"/>
      <c r="C113" s="41" t="s">
        <v>479</v>
      </c>
      <c r="D113" s="25"/>
      <c r="E113" s="27"/>
      <c r="F113" s="29">
        <v>3.53</v>
      </c>
      <c r="G113" s="31" t="s">
        <v>480</v>
      </c>
      <c r="H113" s="25"/>
      <c r="I113" s="27"/>
      <c r="J113" s="29">
        <v>3.45</v>
      </c>
      <c r="K113" s="31" t="s">
        <v>480</v>
      </c>
    </row>
    <row r="114" spans="1:25" ht="15" customHeight="1" x14ac:dyDescent="0.25">
      <c r="A114" s="19" t="s">
        <v>940</v>
      </c>
      <c r="B114" s="81" t="s">
        <v>6</v>
      </c>
      <c r="C114" s="81"/>
      <c r="D114" s="81"/>
      <c r="E114" s="81"/>
      <c r="F114" s="81"/>
      <c r="G114" s="81"/>
      <c r="H114" s="81"/>
      <c r="I114" s="81"/>
      <c r="J114" s="81"/>
      <c r="K114" s="81"/>
      <c r="L114" s="81"/>
      <c r="M114" s="81"/>
      <c r="N114" s="81"/>
      <c r="O114" s="81"/>
      <c r="P114" s="81"/>
      <c r="Q114" s="81"/>
      <c r="R114" s="81"/>
      <c r="S114" s="81"/>
      <c r="T114" s="81"/>
      <c r="U114" s="81"/>
      <c r="V114" s="81"/>
      <c r="W114" s="81"/>
      <c r="X114" s="81"/>
      <c r="Y114" s="81"/>
    </row>
    <row r="115" spans="1:25" x14ac:dyDescent="0.25">
      <c r="A115" s="19"/>
      <c r="B115" s="76" t="s">
        <v>482</v>
      </c>
      <c r="C115" s="76"/>
      <c r="D115" s="76"/>
      <c r="E115" s="76"/>
      <c r="F115" s="76"/>
      <c r="G115" s="76"/>
      <c r="H115" s="76"/>
      <c r="I115" s="76"/>
      <c r="J115" s="76"/>
      <c r="K115" s="76"/>
      <c r="L115" s="76"/>
      <c r="M115" s="76"/>
      <c r="N115" s="76"/>
      <c r="O115" s="76"/>
      <c r="P115" s="76"/>
      <c r="Q115" s="76"/>
      <c r="R115" s="76"/>
      <c r="S115" s="76"/>
      <c r="T115" s="76"/>
      <c r="U115" s="76"/>
      <c r="V115" s="76"/>
      <c r="W115" s="76"/>
      <c r="X115" s="76"/>
      <c r="Y115" s="76"/>
    </row>
    <row r="116" spans="1:25" x14ac:dyDescent="0.25">
      <c r="A116" s="19"/>
      <c r="B116" s="82"/>
      <c r="C116" s="82"/>
      <c r="D116" s="82"/>
      <c r="E116" s="82"/>
      <c r="F116" s="82"/>
      <c r="G116" s="82"/>
      <c r="H116" s="82"/>
      <c r="I116" s="82"/>
      <c r="J116" s="82"/>
      <c r="K116" s="82"/>
      <c r="L116" s="82"/>
      <c r="M116" s="82"/>
      <c r="N116" s="82"/>
      <c r="O116" s="82"/>
      <c r="P116" s="82"/>
      <c r="Q116" s="82"/>
      <c r="R116" s="82"/>
      <c r="S116" s="82"/>
      <c r="T116" s="82"/>
      <c r="U116" s="82"/>
      <c r="V116" s="82"/>
      <c r="W116" s="82"/>
      <c r="X116" s="82"/>
      <c r="Y116" s="82"/>
    </row>
    <row r="117" spans="1:25" ht="15.75" thickBot="1" x14ac:dyDescent="0.3">
      <c r="A117" s="19"/>
      <c r="B117" s="14"/>
      <c r="C117" s="14"/>
      <c r="D117" s="14"/>
      <c r="E117" s="102" t="s">
        <v>483</v>
      </c>
      <c r="F117" s="102"/>
      <c r="G117" s="71"/>
      <c r="H117" s="14"/>
      <c r="I117" s="102" t="s">
        <v>484</v>
      </c>
      <c r="J117" s="102"/>
      <c r="K117" s="71"/>
      <c r="L117" s="14"/>
      <c r="M117" s="78" t="s">
        <v>485</v>
      </c>
      <c r="N117" s="78"/>
      <c r="O117" s="71"/>
      <c r="P117" s="14"/>
      <c r="Q117" s="102" t="s">
        <v>486</v>
      </c>
      <c r="R117" s="102"/>
      <c r="S117" s="71"/>
      <c r="T117" s="14"/>
      <c r="U117" s="102" t="s">
        <v>487</v>
      </c>
      <c r="V117" s="102"/>
      <c r="W117" s="71"/>
    </row>
    <row r="118" spans="1:25" ht="15.75" thickTop="1" x14ac:dyDescent="0.25">
      <c r="A118" s="19"/>
      <c r="B118" s="17"/>
      <c r="C118" s="132" t="s">
        <v>488</v>
      </c>
      <c r="D118" s="132"/>
      <c r="E118" s="132"/>
      <c r="F118" s="132"/>
      <c r="G118" s="132"/>
      <c r="H118" s="132"/>
      <c r="I118" s="132"/>
      <c r="J118" s="132"/>
      <c r="K118" s="132"/>
      <c r="L118" s="132"/>
      <c r="M118" s="132"/>
      <c r="N118" s="132"/>
      <c r="O118" s="132"/>
      <c r="P118" s="132"/>
      <c r="Q118" s="132"/>
      <c r="R118" s="132"/>
      <c r="S118" s="132"/>
      <c r="T118" s="132"/>
      <c r="U118" s="132"/>
      <c r="V118" s="132"/>
      <c r="W118" s="71"/>
    </row>
    <row r="119" spans="1:25" x14ac:dyDescent="0.25">
      <c r="A119" s="19"/>
      <c r="B119" s="21"/>
      <c r="C119" s="41" t="s">
        <v>288</v>
      </c>
      <c r="D119" s="25"/>
      <c r="E119" s="27" t="s">
        <v>258</v>
      </c>
      <c r="F119" s="43">
        <v>2286</v>
      </c>
      <c r="G119" s="31"/>
      <c r="H119" s="25"/>
      <c r="I119" s="27" t="s">
        <v>258</v>
      </c>
      <c r="J119" s="43">
        <v>2516</v>
      </c>
      <c r="K119" s="31"/>
      <c r="L119" s="25"/>
      <c r="M119" s="27" t="s">
        <v>258</v>
      </c>
      <c r="N119" s="29" t="s">
        <v>302</v>
      </c>
      <c r="O119" s="31"/>
      <c r="P119" s="25"/>
      <c r="Q119" s="27" t="s">
        <v>258</v>
      </c>
      <c r="R119" s="43">
        <v>2559</v>
      </c>
      <c r="S119" s="31"/>
      <c r="T119" s="25"/>
      <c r="U119" s="27" t="s">
        <v>258</v>
      </c>
      <c r="V119" s="29">
        <v>120</v>
      </c>
      <c r="W119" s="31"/>
    </row>
    <row r="120" spans="1:25" x14ac:dyDescent="0.25">
      <c r="A120" s="19"/>
      <c r="B120" s="21"/>
      <c r="C120" s="45" t="s">
        <v>448</v>
      </c>
      <c r="D120" s="35"/>
      <c r="E120" s="21"/>
      <c r="F120" s="65">
        <v>4154</v>
      </c>
      <c r="G120" s="39"/>
      <c r="H120" s="35"/>
      <c r="I120" s="21"/>
      <c r="J120" s="65">
        <v>4184</v>
      </c>
      <c r="K120" s="39"/>
      <c r="L120" s="35"/>
      <c r="M120" s="21"/>
      <c r="N120" s="37" t="s">
        <v>302</v>
      </c>
      <c r="O120" s="39"/>
      <c r="P120" s="35"/>
      <c r="Q120" s="21"/>
      <c r="R120" s="65">
        <v>3633</v>
      </c>
      <c r="S120" s="39"/>
      <c r="T120" s="35"/>
      <c r="U120" s="21"/>
      <c r="V120" s="37">
        <v>172</v>
      </c>
      <c r="W120" s="39"/>
    </row>
    <row r="121" spans="1:25" x14ac:dyDescent="0.25">
      <c r="A121" s="19"/>
      <c r="B121" s="21"/>
      <c r="C121" s="41" t="s">
        <v>290</v>
      </c>
      <c r="D121" s="25"/>
      <c r="E121" s="27"/>
      <c r="F121" s="29">
        <v>52</v>
      </c>
      <c r="G121" s="31"/>
      <c r="H121" s="25"/>
      <c r="I121" s="27"/>
      <c r="J121" s="29">
        <v>53</v>
      </c>
      <c r="K121" s="31"/>
      <c r="L121" s="25"/>
      <c r="M121" s="27"/>
      <c r="N121" s="29" t="s">
        <v>302</v>
      </c>
      <c r="O121" s="31"/>
      <c r="P121" s="25"/>
      <c r="Q121" s="27"/>
      <c r="R121" s="29">
        <v>52</v>
      </c>
      <c r="S121" s="31"/>
      <c r="T121" s="25"/>
      <c r="U121" s="27"/>
      <c r="V121" s="29">
        <v>3</v>
      </c>
      <c r="W121" s="31"/>
    </row>
    <row r="122" spans="1:25" x14ac:dyDescent="0.25">
      <c r="A122" s="19"/>
      <c r="B122" s="21"/>
      <c r="C122" s="45" t="s">
        <v>411</v>
      </c>
      <c r="D122" s="35"/>
      <c r="E122" s="21"/>
      <c r="F122" s="65">
        <v>3194</v>
      </c>
      <c r="G122" s="39"/>
      <c r="H122" s="35"/>
      <c r="I122" s="21"/>
      <c r="J122" s="65">
        <v>3672</v>
      </c>
      <c r="K122" s="39"/>
      <c r="L122" s="35"/>
      <c r="M122" s="21"/>
      <c r="N122" s="37" t="s">
        <v>302</v>
      </c>
      <c r="O122" s="39"/>
      <c r="P122" s="35"/>
      <c r="Q122" s="21"/>
      <c r="R122" s="65">
        <v>3148</v>
      </c>
      <c r="S122" s="39"/>
      <c r="T122" s="35"/>
      <c r="U122" s="21"/>
      <c r="V122" s="37">
        <v>179</v>
      </c>
      <c r="W122" s="39"/>
    </row>
    <row r="123" spans="1:25" x14ac:dyDescent="0.25">
      <c r="A123" s="19"/>
      <c r="B123" s="21"/>
      <c r="C123" s="41" t="s">
        <v>292</v>
      </c>
      <c r="D123" s="25"/>
      <c r="E123" s="27"/>
      <c r="F123" s="29">
        <v>237</v>
      </c>
      <c r="G123" s="31"/>
      <c r="H123" s="25"/>
      <c r="I123" s="27"/>
      <c r="J123" s="29">
        <v>395</v>
      </c>
      <c r="K123" s="31"/>
      <c r="L123" s="25"/>
      <c r="M123" s="27"/>
      <c r="N123" s="29" t="s">
        <v>302</v>
      </c>
      <c r="O123" s="31"/>
      <c r="P123" s="25"/>
      <c r="Q123" s="27"/>
      <c r="R123" s="29">
        <v>310</v>
      </c>
      <c r="S123" s="31"/>
      <c r="T123" s="25"/>
      <c r="U123" s="27"/>
      <c r="V123" s="29">
        <v>15</v>
      </c>
      <c r="W123" s="31"/>
    </row>
    <row r="124" spans="1:25" ht="15.75" thickBot="1" x14ac:dyDescent="0.3">
      <c r="A124" s="19"/>
      <c r="B124" s="21"/>
      <c r="C124" s="45" t="s">
        <v>412</v>
      </c>
      <c r="D124" s="35"/>
      <c r="E124" s="47"/>
      <c r="F124" s="49" t="s">
        <v>302</v>
      </c>
      <c r="G124" s="39"/>
      <c r="H124" s="35"/>
      <c r="I124" s="47"/>
      <c r="J124" s="49" t="s">
        <v>302</v>
      </c>
      <c r="K124" s="39"/>
      <c r="L124" s="35"/>
      <c r="M124" s="47"/>
      <c r="N124" s="49" t="s">
        <v>302</v>
      </c>
      <c r="O124" s="39"/>
      <c r="P124" s="35"/>
      <c r="Q124" s="47"/>
      <c r="R124" s="49">
        <v>11</v>
      </c>
      <c r="S124" s="39"/>
      <c r="T124" s="35"/>
      <c r="U124" s="47"/>
      <c r="V124" s="49">
        <v>1</v>
      </c>
      <c r="W124" s="39"/>
    </row>
    <row r="125" spans="1:25" ht="16.5" thickTop="1" thickBot="1" x14ac:dyDescent="0.3">
      <c r="A125" s="19"/>
      <c r="B125" s="35"/>
      <c r="C125" s="25"/>
      <c r="D125" s="25"/>
      <c r="E125" s="67" t="s">
        <v>258</v>
      </c>
      <c r="F125" s="96">
        <v>9923</v>
      </c>
      <c r="G125" s="31"/>
      <c r="H125" s="25"/>
      <c r="I125" s="67" t="s">
        <v>258</v>
      </c>
      <c r="J125" s="96">
        <v>10820</v>
      </c>
      <c r="K125" s="31"/>
      <c r="L125" s="25"/>
      <c r="M125" s="67" t="s">
        <v>258</v>
      </c>
      <c r="N125" s="69" t="s">
        <v>302</v>
      </c>
      <c r="O125" s="31"/>
      <c r="P125" s="25"/>
      <c r="Q125" s="67" t="s">
        <v>258</v>
      </c>
      <c r="R125" s="96">
        <v>9713</v>
      </c>
      <c r="S125" s="31"/>
      <c r="T125" s="25"/>
      <c r="U125" s="67" t="s">
        <v>258</v>
      </c>
      <c r="V125" s="69">
        <v>490</v>
      </c>
      <c r="W125" s="31"/>
    </row>
    <row r="126" spans="1:25" ht="15.75" thickTop="1" x14ac:dyDescent="0.25">
      <c r="A126" s="19"/>
      <c r="B126" s="82"/>
      <c r="C126" s="82"/>
      <c r="D126" s="82"/>
      <c r="E126" s="82"/>
      <c r="F126" s="82"/>
      <c r="G126" s="82"/>
      <c r="H126" s="82"/>
      <c r="I126" s="82"/>
      <c r="J126" s="82"/>
      <c r="K126" s="82"/>
      <c r="L126" s="82"/>
      <c r="M126" s="82"/>
      <c r="N126" s="82"/>
      <c r="O126" s="82"/>
      <c r="P126" s="82"/>
      <c r="Q126" s="82"/>
      <c r="R126" s="82"/>
      <c r="S126" s="82"/>
      <c r="T126" s="82"/>
      <c r="U126" s="82"/>
      <c r="V126" s="82"/>
      <c r="W126" s="82"/>
      <c r="X126" s="82"/>
      <c r="Y126" s="82"/>
    </row>
    <row r="127" spans="1:25" x14ac:dyDescent="0.25">
      <c r="A127" s="19"/>
      <c r="B127" s="82"/>
      <c r="C127" s="82"/>
      <c r="D127" s="82"/>
      <c r="E127" s="82"/>
      <c r="F127" s="82"/>
      <c r="G127" s="82"/>
      <c r="H127" s="82"/>
      <c r="I127" s="82"/>
      <c r="J127" s="82"/>
      <c r="K127" s="82"/>
      <c r="L127" s="82"/>
      <c r="M127" s="82"/>
      <c r="N127" s="82"/>
      <c r="O127" s="82"/>
      <c r="P127" s="82"/>
      <c r="Q127" s="82"/>
      <c r="R127" s="82"/>
      <c r="S127" s="82"/>
      <c r="T127" s="82"/>
      <c r="U127" s="82"/>
      <c r="V127" s="82"/>
      <c r="W127" s="82"/>
      <c r="X127" s="82"/>
      <c r="Y127" s="82"/>
    </row>
    <row r="128" spans="1:25" ht="15.75" thickBot="1" x14ac:dyDescent="0.3">
      <c r="A128" s="19"/>
      <c r="B128" s="14"/>
      <c r="C128" s="14"/>
      <c r="D128" s="14"/>
      <c r="E128" s="102" t="s">
        <v>483</v>
      </c>
      <c r="F128" s="102"/>
      <c r="G128" s="71"/>
      <c r="H128" s="14"/>
      <c r="I128" s="102" t="s">
        <v>484</v>
      </c>
      <c r="J128" s="102"/>
      <c r="K128" s="71"/>
      <c r="L128" s="14"/>
      <c r="M128" s="78" t="s">
        <v>485</v>
      </c>
      <c r="N128" s="78"/>
      <c r="O128" s="71"/>
      <c r="P128" s="14"/>
      <c r="Q128" s="102" t="s">
        <v>486</v>
      </c>
      <c r="R128" s="102"/>
      <c r="S128" s="71"/>
      <c r="T128" s="14"/>
      <c r="U128" s="102" t="s">
        <v>487</v>
      </c>
      <c r="V128" s="102"/>
      <c r="W128" s="71"/>
    </row>
    <row r="129" spans="1:25" ht="15.75" thickTop="1" x14ac:dyDescent="0.25">
      <c r="A129" s="19"/>
      <c r="B129" s="17"/>
      <c r="C129" s="131" t="s">
        <v>489</v>
      </c>
      <c r="D129" s="14"/>
      <c r="E129" s="80"/>
      <c r="F129" s="80"/>
      <c r="G129" s="71"/>
      <c r="H129" s="14"/>
      <c r="I129" s="80"/>
      <c r="J129" s="80"/>
      <c r="K129" s="71"/>
      <c r="L129" s="14"/>
      <c r="M129" s="80"/>
      <c r="N129" s="80"/>
      <c r="O129" s="71"/>
      <c r="P129" s="14"/>
      <c r="Q129" s="80"/>
      <c r="R129" s="80"/>
      <c r="S129" s="71"/>
      <c r="T129" s="14"/>
      <c r="U129" s="80"/>
      <c r="V129" s="80"/>
      <c r="W129" s="71"/>
    </row>
    <row r="130" spans="1:25" x14ac:dyDescent="0.25">
      <c r="A130" s="19"/>
      <c r="B130" s="21"/>
      <c r="C130" s="41" t="s">
        <v>288</v>
      </c>
      <c r="D130" s="25"/>
      <c r="E130" s="27" t="s">
        <v>258</v>
      </c>
      <c r="F130" s="43">
        <v>1818</v>
      </c>
      <c r="G130" s="31"/>
      <c r="H130" s="25"/>
      <c r="I130" s="27" t="s">
        <v>258</v>
      </c>
      <c r="J130" s="43">
        <v>1831</v>
      </c>
      <c r="K130" s="31"/>
      <c r="L130" s="25"/>
      <c r="M130" s="27" t="s">
        <v>258</v>
      </c>
      <c r="N130" s="29">
        <v>195</v>
      </c>
      <c r="O130" s="31"/>
      <c r="P130" s="25"/>
      <c r="Q130" s="27" t="s">
        <v>258</v>
      </c>
      <c r="R130" s="43">
        <v>1863</v>
      </c>
      <c r="S130" s="31"/>
      <c r="T130" s="25"/>
      <c r="U130" s="27" t="s">
        <v>258</v>
      </c>
      <c r="V130" s="29">
        <v>18</v>
      </c>
      <c r="W130" s="31"/>
    </row>
    <row r="131" spans="1:25" x14ac:dyDescent="0.25">
      <c r="A131" s="19"/>
      <c r="B131" s="21"/>
      <c r="C131" s="45" t="s">
        <v>448</v>
      </c>
      <c r="D131" s="35"/>
      <c r="E131" s="21"/>
      <c r="F131" s="65">
        <v>1763</v>
      </c>
      <c r="G131" s="39"/>
      <c r="H131" s="35"/>
      <c r="I131" s="21"/>
      <c r="J131" s="65">
        <v>1784</v>
      </c>
      <c r="K131" s="39"/>
      <c r="L131" s="35"/>
      <c r="M131" s="21"/>
      <c r="N131" s="37">
        <v>552</v>
      </c>
      <c r="O131" s="39"/>
      <c r="P131" s="35"/>
      <c r="Q131" s="21"/>
      <c r="R131" s="65">
        <v>1490</v>
      </c>
      <c r="S131" s="39"/>
      <c r="T131" s="35"/>
      <c r="U131" s="21"/>
      <c r="V131" s="37">
        <v>31</v>
      </c>
      <c r="W131" s="39"/>
    </row>
    <row r="132" spans="1:25" x14ac:dyDescent="0.25">
      <c r="A132" s="19"/>
      <c r="B132" s="21"/>
      <c r="C132" s="41" t="s">
        <v>290</v>
      </c>
      <c r="D132" s="25"/>
      <c r="E132" s="27"/>
      <c r="F132" s="43">
        <v>1022</v>
      </c>
      <c r="G132" s="31"/>
      <c r="H132" s="25"/>
      <c r="I132" s="27"/>
      <c r="J132" s="43">
        <v>1038</v>
      </c>
      <c r="K132" s="31"/>
      <c r="L132" s="25"/>
      <c r="M132" s="27"/>
      <c r="N132" s="29">
        <v>196</v>
      </c>
      <c r="O132" s="31"/>
      <c r="P132" s="25"/>
      <c r="Q132" s="27"/>
      <c r="R132" s="43">
        <v>1031</v>
      </c>
      <c r="S132" s="31"/>
      <c r="T132" s="25"/>
      <c r="U132" s="27"/>
      <c r="V132" s="29">
        <v>21</v>
      </c>
      <c r="W132" s="31"/>
    </row>
    <row r="133" spans="1:25" x14ac:dyDescent="0.25">
      <c r="A133" s="19"/>
      <c r="B133" s="21"/>
      <c r="C133" s="45" t="s">
        <v>411</v>
      </c>
      <c r="D133" s="35"/>
      <c r="E133" s="21"/>
      <c r="F133" s="37">
        <v>902</v>
      </c>
      <c r="G133" s="39"/>
      <c r="H133" s="35"/>
      <c r="I133" s="21"/>
      <c r="J133" s="37">
        <v>902</v>
      </c>
      <c r="K133" s="39"/>
      <c r="L133" s="35"/>
      <c r="M133" s="21"/>
      <c r="N133" s="37">
        <v>97</v>
      </c>
      <c r="O133" s="39"/>
      <c r="P133" s="35"/>
      <c r="Q133" s="21"/>
      <c r="R133" s="37">
        <v>769</v>
      </c>
      <c r="S133" s="39"/>
      <c r="T133" s="35"/>
      <c r="U133" s="21"/>
      <c r="V133" s="37">
        <v>24</v>
      </c>
      <c r="W133" s="39"/>
    </row>
    <row r="134" spans="1:25" x14ac:dyDescent="0.25">
      <c r="A134" s="19"/>
      <c r="B134" s="21"/>
      <c r="C134" s="41" t="s">
        <v>292</v>
      </c>
      <c r="D134" s="25"/>
      <c r="E134" s="27"/>
      <c r="F134" s="29">
        <v>135</v>
      </c>
      <c r="G134" s="31"/>
      <c r="H134" s="25"/>
      <c r="I134" s="27"/>
      <c r="J134" s="29">
        <v>143</v>
      </c>
      <c r="K134" s="31"/>
      <c r="L134" s="25"/>
      <c r="M134" s="27"/>
      <c r="N134" s="29">
        <v>68</v>
      </c>
      <c r="O134" s="31"/>
      <c r="P134" s="25"/>
      <c r="Q134" s="27"/>
      <c r="R134" s="29">
        <v>135</v>
      </c>
      <c r="S134" s="31"/>
      <c r="T134" s="25"/>
      <c r="U134" s="27"/>
      <c r="V134" s="29">
        <v>14</v>
      </c>
      <c r="W134" s="31"/>
    </row>
    <row r="135" spans="1:25" ht="15.75" thickBot="1" x14ac:dyDescent="0.3">
      <c r="A135" s="19"/>
      <c r="B135" s="21"/>
      <c r="C135" s="45" t="s">
        <v>412</v>
      </c>
      <c r="D135" s="35"/>
      <c r="E135" s="47"/>
      <c r="F135" s="49" t="s">
        <v>302</v>
      </c>
      <c r="G135" s="39"/>
      <c r="H135" s="35"/>
      <c r="I135" s="47"/>
      <c r="J135" s="49" t="s">
        <v>302</v>
      </c>
      <c r="K135" s="39"/>
      <c r="L135" s="35"/>
      <c r="M135" s="47"/>
      <c r="N135" s="49" t="s">
        <v>302</v>
      </c>
      <c r="O135" s="39"/>
      <c r="P135" s="35"/>
      <c r="Q135" s="47"/>
      <c r="R135" s="49" t="s">
        <v>302</v>
      </c>
      <c r="S135" s="39"/>
      <c r="T135" s="35"/>
      <c r="U135" s="47"/>
      <c r="V135" s="49" t="s">
        <v>302</v>
      </c>
      <c r="W135" s="39"/>
    </row>
    <row r="136" spans="1:25" ht="16.5" thickTop="1" thickBot="1" x14ac:dyDescent="0.3">
      <c r="A136" s="19"/>
      <c r="B136" s="35"/>
      <c r="C136" s="25"/>
      <c r="D136" s="25"/>
      <c r="E136" s="67" t="s">
        <v>258</v>
      </c>
      <c r="F136" s="96">
        <v>5640</v>
      </c>
      <c r="G136" s="31"/>
      <c r="H136" s="25"/>
      <c r="I136" s="67" t="s">
        <v>258</v>
      </c>
      <c r="J136" s="96">
        <v>5698</v>
      </c>
      <c r="K136" s="31"/>
      <c r="L136" s="25"/>
      <c r="M136" s="67" t="s">
        <v>258</v>
      </c>
      <c r="N136" s="96">
        <v>1108</v>
      </c>
      <c r="O136" s="31"/>
      <c r="P136" s="25"/>
      <c r="Q136" s="67" t="s">
        <v>258</v>
      </c>
      <c r="R136" s="96">
        <v>5288</v>
      </c>
      <c r="S136" s="31"/>
      <c r="T136" s="25"/>
      <c r="U136" s="67" t="s">
        <v>258</v>
      </c>
      <c r="V136" s="69">
        <v>108</v>
      </c>
      <c r="W136" s="31"/>
    </row>
    <row r="137" spans="1:25" ht="19.5" thickTop="1" x14ac:dyDescent="0.3">
      <c r="A137" s="19"/>
      <c r="B137" s="83"/>
      <c r="C137" s="83"/>
      <c r="D137" s="83"/>
      <c r="E137" s="83"/>
      <c r="F137" s="83"/>
      <c r="G137" s="83"/>
      <c r="H137" s="83"/>
      <c r="I137" s="83"/>
      <c r="J137" s="83"/>
      <c r="K137" s="83"/>
      <c r="L137" s="83"/>
      <c r="M137" s="83"/>
      <c r="N137" s="83"/>
      <c r="O137" s="83"/>
      <c r="P137" s="83"/>
      <c r="Q137" s="83"/>
      <c r="R137" s="83"/>
      <c r="S137" s="83"/>
      <c r="T137" s="83"/>
      <c r="U137" s="83"/>
      <c r="V137" s="83"/>
      <c r="W137" s="83"/>
      <c r="X137" s="83"/>
      <c r="Y137" s="83"/>
    </row>
    <row r="138" spans="1:25" ht="18.75" x14ac:dyDescent="0.3">
      <c r="A138" s="19"/>
      <c r="B138" s="83"/>
      <c r="C138" s="83"/>
      <c r="D138" s="83"/>
      <c r="E138" s="83"/>
      <c r="F138" s="83"/>
      <c r="G138" s="83"/>
      <c r="H138" s="83"/>
      <c r="I138" s="83"/>
      <c r="J138" s="83"/>
      <c r="K138" s="83"/>
      <c r="L138" s="83"/>
      <c r="M138" s="83"/>
      <c r="N138" s="83"/>
      <c r="O138" s="83"/>
      <c r="P138" s="83"/>
      <c r="Q138" s="83"/>
      <c r="R138" s="83"/>
      <c r="S138" s="83"/>
      <c r="T138" s="83"/>
      <c r="U138" s="83"/>
      <c r="V138" s="83"/>
      <c r="W138" s="83"/>
      <c r="X138" s="83"/>
      <c r="Y138" s="83"/>
    </row>
    <row r="139" spans="1:25" ht="15.75" thickBot="1" x14ac:dyDescent="0.3">
      <c r="A139" s="19"/>
      <c r="B139" s="14"/>
      <c r="C139" s="14"/>
      <c r="D139" s="14"/>
      <c r="E139" s="102" t="s">
        <v>483</v>
      </c>
      <c r="F139" s="102"/>
      <c r="G139" s="71"/>
      <c r="H139" s="14"/>
      <c r="I139" s="102" t="s">
        <v>484</v>
      </c>
      <c r="J139" s="102"/>
      <c r="K139" s="71"/>
      <c r="L139" s="14"/>
      <c r="M139" s="78" t="s">
        <v>485</v>
      </c>
      <c r="N139" s="78"/>
      <c r="O139" s="71"/>
      <c r="P139" s="14"/>
      <c r="Q139" s="102" t="s">
        <v>486</v>
      </c>
      <c r="R139" s="102"/>
      <c r="S139" s="71"/>
      <c r="T139" s="14"/>
      <c r="U139" s="102" t="s">
        <v>487</v>
      </c>
      <c r="V139" s="102"/>
      <c r="W139" s="102"/>
      <c r="X139" s="102"/>
    </row>
    <row r="140" spans="1:25" ht="15.75" thickTop="1" x14ac:dyDescent="0.25">
      <c r="A140" s="19"/>
      <c r="B140" s="17"/>
      <c r="C140" s="133" t="s">
        <v>490</v>
      </c>
      <c r="D140" s="133"/>
      <c r="E140" s="133"/>
      <c r="F140" s="133"/>
      <c r="G140" s="133"/>
      <c r="H140" s="133"/>
      <c r="I140" s="133"/>
      <c r="J140" s="133"/>
      <c r="K140" s="133"/>
      <c r="L140" s="133"/>
      <c r="M140" s="133"/>
      <c r="N140" s="133"/>
      <c r="O140" s="133"/>
      <c r="P140" s="133"/>
      <c r="Q140" s="133"/>
      <c r="R140" s="133"/>
      <c r="S140" s="133"/>
      <c r="T140" s="133"/>
      <c r="U140" s="133"/>
      <c r="V140" s="133"/>
      <c r="W140" s="133"/>
      <c r="X140" s="133"/>
    </row>
    <row r="141" spans="1:25" x14ac:dyDescent="0.25">
      <c r="A141" s="19"/>
      <c r="B141" s="21"/>
      <c r="C141" s="41" t="s">
        <v>288</v>
      </c>
      <c r="D141" s="25"/>
      <c r="E141" s="27" t="s">
        <v>258</v>
      </c>
      <c r="F141" s="43">
        <v>4104</v>
      </c>
      <c r="G141" s="31"/>
      <c r="H141" s="25"/>
      <c r="I141" s="27" t="s">
        <v>258</v>
      </c>
      <c r="J141" s="43">
        <v>4347</v>
      </c>
      <c r="K141" s="31"/>
      <c r="L141" s="25"/>
      <c r="M141" s="27" t="s">
        <v>258</v>
      </c>
      <c r="N141" s="29">
        <v>195</v>
      </c>
      <c r="O141" s="31"/>
      <c r="P141" s="25"/>
      <c r="Q141" s="27" t="s">
        <v>258</v>
      </c>
      <c r="R141" s="43">
        <v>4422</v>
      </c>
      <c r="S141" s="31"/>
      <c r="T141" s="25"/>
      <c r="U141" s="27" t="s">
        <v>258</v>
      </c>
      <c r="V141" s="29">
        <v>138</v>
      </c>
      <c r="W141" s="31"/>
    </row>
    <row r="142" spans="1:25" x14ac:dyDescent="0.25">
      <c r="A142" s="19"/>
      <c r="B142" s="21"/>
      <c r="C142" s="45" t="s">
        <v>448</v>
      </c>
      <c r="D142" s="35"/>
      <c r="E142" s="21"/>
      <c r="F142" s="65">
        <v>5917</v>
      </c>
      <c r="G142" s="39"/>
      <c r="H142" s="35"/>
      <c r="I142" s="21"/>
      <c r="J142" s="65">
        <v>5968</v>
      </c>
      <c r="K142" s="39"/>
      <c r="L142" s="35"/>
      <c r="M142" s="21"/>
      <c r="N142" s="37">
        <v>552</v>
      </c>
      <c r="O142" s="39"/>
      <c r="P142" s="35"/>
      <c r="Q142" s="21"/>
      <c r="R142" s="65">
        <v>5123</v>
      </c>
      <c r="S142" s="39"/>
      <c r="T142" s="35"/>
      <c r="U142" s="21"/>
      <c r="V142" s="37">
        <v>203</v>
      </c>
      <c r="W142" s="39"/>
    </row>
    <row r="143" spans="1:25" x14ac:dyDescent="0.25">
      <c r="A143" s="19"/>
      <c r="B143" s="21"/>
      <c r="C143" s="41" t="s">
        <v>290</v>
      </c>
      <c r="D143" s="25"/>
      <c r="E143" s="27"/>
      <c r="F143" s="43">
        <v>1074</v>
      </c>
      <c r="G143" s="31"/>
      <c r="H143" s="25"/>
      <c r="I143" s="27"/>
      <c r="J143" s="43">
        <v>1091</v>
      </c>
      <c r="K143" s="31"/>
      <c r="L143" s="25"/>
      <c r="M143" s="27"/>
      <c r="N143" s="29">
        <v>196</v>
      </c>
      <c r="O143" s="31"/>
      <c r="P143" s="25"/>
      <c r="Q143" s="27"/>
      <c r="R143" s="43">
        <v>1083</v>
      </c>
      <c r="S143" s="31"/>
      <c r="T143" s="25"/>
      <c r="U143" s="27"/>
      <c r="V143" s="29">
        <v>24</v>
      </c>
      <c r="W143" s="31"/>
    </row>
    <row r="144" spans="1:25" x14ac:dyDescent="0.25">
      <c r="A144" s="19"/>
      <c r="B144" s="21"/>
      <c r="C144" s="45" t="s">
        <v>411</v>
      </c>
      <c r="D144" s="35"/>
      <c r="E144" s="21"/>
      <c r="F144" s="65">
        <v>4096</v>
      </c>
      <c r="G144" s="39"/>
      <c r="H144" s="35"/>
      <c r="I144" s="21"/>
      <c r="J144" s="65">
        <v>4574</v>
      </c>
      <c r="K144" s="39"/>
      <c r="L144" s="35"/>
      <c r="M144" s="21"/>
      <c r="N144" s="37">
        <v>97</v>
      </c>
      <c r="O144" s="39"/>
      <c r="P144" s="35"/>
      <c r="Q144" s="21"/>
      <c r="R144" s="65">
        <v>3917</v>
      </c>
      <c r="S144" s="39"/>
      <c r="T144" s="35"/>
      <c r="U144" s="21"/>
      <c r="V144" s="37">
        <v>203</v>
      </c>
      <c r="W144" s="39"/>
    </row>
    <row r="145" spans="1:25" x14ac:dyDescent="0.25">
      <c r="A145" s="19"/>
      <c r="B145" s="21"/>
      <c r="C145" s="41" t="s">
        <v>292</v>
      </c>
      <c r="D145" s="25"/>
      <c r="E145" s="27"/>
      <c r="F145" s="29">
        <v>372</v>
      </c>
      <c r="G145" s="31"/>
      <c r="H145" s="25"/>
      <c r="I145" s="27"/>
      <c r="J145" s="29">
        <v>538</v>
      </c>
      <c r="K145" s="31"/>
      <c r="L145" s="25"/>
      <c r="M145" s="27"/>
      <c r="N145" s="29">
        <v>68</v>
      </c>
      <c r="O145" s="31"/>
      <c r="P145" s="25"/>
      <c r="Q145" s="27"/>
      <c r="R145" s="29">
        <v>445</v>
      </c>
      <c r="S145" s="31"/>
      <c r="T145" s="25"/>
      <c r="U145" s="27"/>
      <c r="V145" s="29">
        <v>29</v>
      </c>
      <c r="W145" s="31"/>
    </row>
    <row r="146" spans="1:25" ht="15.75" thickBot="1" x14ac:dyDescent="0.3">
      <c r="A146" s="19"/>
      <c r="B146" s="21"/>
      <c r="C146" s="45" t="s">
        <v>412</v>
      </c>
      <c r="D146" s="35"/>
      <c r="E146" s="47"/>
      <c r="F146" s="49" t="s">
        <v>302</v>
      </c>
      <c r="G146" s="39"/>
      <c r="H146" s="35"/>
      <c r="I146" s="47"/>
      <c r="J146" s="49" t="s">
        <v>302</v>
      </c>
      <c r="K146" s="39"/>
      <c r="L146" s="35"/>
      <c r="M146" s="47"/>
      <c r="N146" s="49" t="s">
        <v>302</v>
      </c>
      <c r="O146" s="39"/>
      <c r="P146" s="35"/>
      <c r="Q146" s="47"/>
      <c r="R146" s="49">
        <v>11</v>
      </c>
      <c r="S146" s="39"/>
      <c r="T146" s="35"/>
      <c r="U146" s="47"/>
      <c r="V146" s="49">
        <v>1</v>
      </c>
      <c r="W146" s="39"/>
    </row>
    <row r="147" spans="1:25" ht="16.5" thickTop="1" thickBot="1" x14ac:dyDescent="0.3">
      <c r="A147" s="19"/>
      <c r="B147" s="35"/>
      <c r="C147" s="25"/>
      <c r="D147" s="25"/>
      <c r="E147" s="67" t="s">
        <v>258</v>
      </c>
      <c r="F147" s="96">
        <v>15563</v>
      </c>
      <c r="G147" s="31"/>
      <c r="H147" s="25"/>
      <c r="I147" s="67" t="s">
        <v>258</v>
      </c>
      <c r="J147" s="96">
        <v>16518</v>
      </c>
      <c r="K147" s="31"/>
      <c r="L147" s="25"/>
      <c r="M147" s="67" t="s">
        <v>258</v>
      </c>
      <c r="N147" s="96">
        <v>1108</v>
      </c>
      <c r="O147" s="31"/>
      <c r="P147" s="25"/>
      <c r="Q147" s="67" t="s">
        <v>258</v>
      </c>
      <c r="R147" s="96">
        <v>15001</v>
      </c>
      <c r="S147" s="31"/>
      <c r="T147" s="25"/>
      <c r="U147" s="67" t="s">
        <v>258</v>
      </c>
      <c r="V147" s="69">
        <v>598</v>
      </c>
      <c r="W147" s="31"/>
    </row>
    <row r="148" spans="1:25" ht="15.75" thickTop="1" x14ac:dyDescent="0.25">
      <c r="A148" s="19"/>
      <c r="B148" s="82" t="s">
        <v>299</v>
      </c>
      <c r="C148" s="82"/>
      <c r="D148" s="82"/>
      <c r="E148" s="82"/>
      <c r="F148" s="82"/>
      <c r="G148" s="82"/>
      <c r="H148" s="82"/>
      <c r="I148" s="82"/>
      <c r="J148" s="82"/>
      <c r="K148" s="82"/>
      <c r="L148" s="82"/>
      <c r="M148" s="82"/>
      <c r="N148" s="82"/>
      <c r="O148" s="82"/>
      <c r="P148" s="82"/>
      <c r="Q148" s="82"/>
      <c r="R148" s="82"/>
      <c r="S148" s="82"/>
      <c r="T148" s="82"/>
      <c r="U148" s="82"/>
      <c r="V148" s="82"/>
      <c r="W148" s="82"/>
      <c r="X148" s="82"/>
      <c r="Y148" s="82"/>
    </row>
    <row r="149" spans="1:25" x14ac:dyDescent="0.25">
      <c r="A149" s="19"/>
      <c r="B149" s="76" t="s">
        <v>492</v>
      </c>
      <c r="C149" s="76"/>
      <c r="D149" s="76"/>
      <c r="E149" s="76"/>
      <c r="F149" s="76"/>
      <c r="G149" s="76"/>
      <c r="H149" s="76"/>
      <c r="I149" s="76"/>
      <c r="J149" s="76"/>
      <c r="K149" s="76"/>
      <c r="L149" s="76"/>
      <c r="M149" s="76"/>
      <c r="N149" s="76"/>
      <c r="O149" s="76"/>
      <c r="P149" s="76"/>
      <c r="Q149" s="76"/>
      <c r="R149" s="76"/>
      <c r="S149" s="76"/>
      <c r="T149" s="76"/>
      <c r="U149" s="76"/>
      <c r="V149" s="76"/>
      <c r="W149" s="76"/>
      <c r="X149" s="76"/>
      <c r="Y149" s="76"/>
    </row>
    <row r="150" spans="1:25" x14ac:dyDescent="0.25">
      <c r="A150" s="19"/>
      <c r="B150" s="82"/>
      <c r="C150" s="82"/>
      <c r="D150" s="82"/>
      <c r="E150" s="82"/>
      <c r="F150" s="82"/>
      <c r="G150" s="82"/>
      <c r="H150" s="82"/>
      <c r="I150" s="82"/>
      <c r="J150" s="82"/>
      <c r="K150" s="82"/>
      <c r="L150" s="82"/>
      <c r="M150" s="82"/>
      <c r="N150" s="82"/>
      <c r="O150" s="82"/>
      <c r="P150" s="82"/>
      <c r="Q150" s="82"/>
      <c r="R150" s="82"/>
      <c r="S150" s="82"/>
      <c r="T150" s="82"/>
      <c r="U150" s="82"/>
      <c r="V150" s="82"/>
      <c r="W150" s="82"/>
      <c r="X150" s="82"/>
      <c r="Y150" s="82"/>
    </row>
    <row r="151" spans="1:25" x14ac:dyDescent="0.25">
      <c r="A151" s="19"/>
      <c r="B151" s="76"/>
      <c r="C151" s="76"/>
      <c r="D151" s="76"/>
      <c r="E151" s="98" t="s">
        <v>483</v>
      </c>
      <c r="F151" s="98"/>
      <c r="G151" s="79"/>
      <c r="H151" s="76"/>
      <c r="I151" s="98" t="s">
        <v>484</v>
      </c>
      <c r="J151" s="98"/>
      <c r="K151" s="79"/>
      <c r="L151" s="76"/>
      <c r="M151" s="98" t="s">
        <v>493</v>
      </c>
      <c r="N151" s="98"/>
      <c r="O151" s="79"/>
      <c r="P151" s="76"/>
      <c r="Q151" s="98" t="s">
        <v>486</v>
      </c>
      <c r="R151" s="98"/>
      <c r="S151" s="79"/>
      <c r="T151" s="76"/>
      <c r="U151" s="98" t="s">
        <v>487</v>
      </c>
      <c r="V151" s="98"/>
      <c r="W151" s="79"/>
    </row>
    <row r="152" spans="1:25" ht="15.75" thickBot="1" x14ac:dyDescent="0.3">
      <c r="A152" s="19"/>
      <c r="B152" s="76"/>
      <c r="C152" s="76"/>
      <c r="D152" s="76"/>
      <c r="E152" s="102"/>
      <c r="F152" s="102"/>
      <c r="G152" s="79"/>
      <c r="H152" s="76"/>
      <c r="I152" s="102"/>
      <c r="J152" s="102"/>
      <c r="K152" s="79"/>
      <c r="L152" s="76"/>
      <c r="M152" s="102" t="s">
        <v>494</v>
      </c>
      <c r="N152" s="102"/>
      <c r="O152" s="79"/>
      <c r="P152" s="76"/>
      <c r="Q152" s="102"/>
      <c r="R152" s="102"/>
      <c r="S152" s="79"/>
      <c r="T152" s="76"/>
      <c r="U152" s="102"/>
      <c r="V152" s="102"/>
      <c r="W152" s="79"/>
    </row>
    <row r="153" spans="1:25" ht="15.75" thickTop="1" x14ac:dyDescent="0.25">
      <c r="A153" s="19"/>
      <c r="B153" s="17"/>
      <c r="C153" s="132" t="s">
        <v>488</v>
      </c>
      <c r="D153" s="132"/>
      <c r="E153" s="132"/>
      <c r="F153" s="132"/>
      <c r="G153" s="132"/>
      <c r="H153" s="132"/>
      <c r="I153" s="132"/>
      <c r="J153" s="132"/>
      <c r="K153" s="132"/>
      <c r="L153" s="132"/>
      <c r="M153" s="132"/>
      <c r="N153" s="132"/>
      <c r="O153" s="132"/>
      <c r="P153" s="132"/>
      <c r="Q153" s="132"/>
      <c r="R153" s="132"/>
      <c r="S153" s="132"/>
      <c r="T153" s="132"/>
      <c r="U153" s="132"/>
      <c r="V153" s="132"/>
      <c r="W153" s="71"/>
    </row>
    <row r="154" spans="1:25" x14ac:dyDescent="0.25">
      <c r="A154" s="19"/>
      <c r="B154" s="21"/>
      <c r="C154" s="41" t="s">
        <v>288</v>
      </c>
      <c r="D154" s="25"/>
      <c r="E154" s="27" t="s">
        <v>258</v>
      </c>
      <c r="F154" s="43">
        <v>2870</v>
      </c>
      <c r="G154" s="31"/>
      <c r="H154" s="25"/>
      <c r="I154" s="27" t="s">
        <v>258</v>
      </c>
      <c r="J154" s="43">
        <v>3379</v>
      </c>
      <c r="K154" s="31"/>
      <c r="L154" s="25"/>
      <c r="M154" s="27" t="s">
        <v>258</v>
      </c>
      <c r="N154" s="29" t="s">
        <v>302</v>
      </c>
      <c r="O154" s="31"/>
      <c r="P154" s="25"/>
      <c r="Q154" s="27" t="s">
        <v>258</v>
      </c>
      <c r="R154" s="43">
        <v>2756</v>
      </c>
      <c r="S154" s="31"/>
      <c r="T154" s="25"/>
      <c r="U154" s="27" t="s">
        <v>258</v>
      </c>
      <c r="V154" s="29">
        <v>2</v>
      </c>
      <c r="W154" s="31"/>
    </row>
    <row r="155" spans="1:25" x14ac:dyDescent="0.25">
      <c r="A155" s="19"/>
      <c r="B155" s="21"/>
      <c r="C155" s="45" t="s">
        <v>448</v>
      </c>
      <c r="D155" s="35"/>
      <c r="E155" s="21"/>
      <c r="F155" s="65">
        <v>3562</v>
      </c>
      <c r="G155" s="39"/>
      <c r="H155" s="35"/>
      <c r="I155" s="21"/>
      <c r="J155" s="65">
        <v>3612</v>
      </c>
      <c r="K155" s="39"/>
      <c r="L155" s="35"/>
      <c r="M155" s="21"/>
      <c r="N155" s="37" t="s">
        <v>302</v>
      </c>
      <c r="O155" s="39"/>
      <c r="P155" s="35"/>
      <c r="Q155" s="21"/>
      <c r="R155" s="65">
        <v>5003</v>
      </c>
      <c r="S155" s="39"/>
      <c r="T155" s="35"/>
      <c r="U155" s="21"/>
      <c r="V155" s="37">
        <v>157</v>
      </c>
      <c r="W155" s="39"/>
    </row>
    <row r="156" spans="1:25" x14ac:dyDescent="0.25">
      <c r="A156" s="19"/>
      <c r="B156" s="21"/>
      <c r="C156" s="41" t="s">
        <v>290</v>
      </c>
      <c r="D156" s="25"/>
      <c r="E156" s="27"/>
      <c r="F156" s="29">
        <v>53</v>
      </c>
      <c r="G156" s="31"/>
      <c r="H156" s="25"/>
      <c r="I156" s="27"/>
      <c r="J156" s="29">
        <v>54</v>
      </c>
      <c r="K156" s="31"/>
      <c r="L156" s="25"/>
      <c r="M156" s="27"/>
      <c r="N156" s="29" t="s">
        <v>302</v>
      </c>
      <c r="O156" s="31"/>
      <c r="P156" s="25"/>
      <c r="Q156" s="27"/>
      <c r="R156" s="29">
        <v>41</v>
      </c>
      <c r="S156" s="31"/>
      <c r="T156" s="25"/>
      <c r="U156" s="27"/>
      <c r="V156" s="29">
        <v>2</v>
      </c>
      <c r="W156" s="31"/>
    </row>
    <row r="157" spans="1:25" x14ac:dyDescent="0.25">
      <c r="A157" s="19"/>
      <c r="B157" s="21"/>
      <c r="C157" s="45" t="s">
        <v>411</v>
      </c>
      <c r="D157" s="35"/>
      <c r="E157" s="21"/>
      <c r="F157" s="65">
        <v>3278</v>
      </c>
      <c r="G157" s="39"/>
      <c r="H157" s="35"/>
      <c r="I157" s="21"/>
      <c r="J157" s="65">
        <v>4439</v>
      </c>
      <c r="K157" s="39"/>
      <c r="L157" s="35"/>
      <c r="M157" s="21"/>
      <c r="N157" s="37" t="s">
        <v>302</v>
      </c>
      <c r="O157" s="39"/>
      <c r="P157" s="35"/>
      <c r="Q157" s="21"/>
      <c r="R157" s="65">
        <v>3692</v>
      </c>
      <c r="S157" s="39"/>
      <c r="T157" s="35"/>
      <c r="U157" s="21"/>
      <c r="V157" s="37">
        <v>70</v>
      </c>
      <c r="W157" s="39"/>
    </row>
    <row r="158" spans="1:25" x14ac:dyDescent="0.25">
      <c r="A158" s="19"/>
      <c r="B158" s="21"/>
      <c r="C158" s="41" t="s">
        <v>292</v>
      </c>
      <c r="D158" s="25"/>
      <c r="E158" s="27"/>
      <c r="F158" s="29">
        <v>386</v>
      </c>
      <c r="G158" s="31"/>
      <c r="H158" s="25"/>
      <c r="I158" s="27"/>
      <c r="J158" s="29">
        <v>418</v>
      </c>
      <c r="K158" s="31"/>
      <c r="L158" s="25"/>
      <c r="M158" s="27"/>
      <c r="N158" s="29" t="s">
        <v>302</v>
      </c>
      <c r="O158" s="31"/>
      <c r="P158" s="25"/>
      <c r="Q158" s="27"/>
      <c r="R158" s="29">
        <v>423</v>
      </c>
      <c r="S158" s="31"/>
      <c r="T158" s="25"/>
      <c r="U158" s="27"/>
      <c r="V158" s="29">
        <v>17</v>
      </c>
      <c r="W158" s="31"/>
    </row>
    <row r="159" spans="1:25" ht="15.75" thickBot="1" x14ac:dyDescent="0.3">
      <c r="A159" s="19"/>
      <c r="B159" s="21"/>
      <c r="C159" s="45" t="s">
        <v>412</v>
      </c>
      <c r="D159" s="35"/>
      <c r="E159" s="47"/>
      <c r="F159" s="49">
        <v>12</v>
      </c>
      <c r="G159" s="39"/>
      <c r="H159" s="35"/>
      <c r="I159" s="47"/>
      <c r="J159" s="49">
        <v>12</v>
      </c>
      <c r="K159" s="39"/>
      <c r="L159" s="35"/>
      <c r="M159" s="47"/>
      <c r="N159" s="49" t="s">
        <v>302</v>
      </c>
      <c r="O159" s="39"/>
      <c r="P159" s="35"/>
      <c r="Q159" s="47"/>
      <c r="R159" s="49">
        <v>14</v>
      </c>
      <c r="S159" s="39"/>
      <c r="T159" s="35"/>
      <c r="U159" s="47"/>
      <c r="V159" s="49">
        <v>1</v>
      </c>
      <c r="W159" s="39"/>
    </row>
    <row r="160" spans="1:25" ht="16.5" thickTop="1" thickBot="1" x14ac:dyDescent="0.3">
      <c r="A160" s="19"/>
      <c r="B160" s="35"/>
      <c r="C160" s="25"/>
      <c r="D160" s="25"/>
      <c r="E160" s="67" t="s">
        <v>258</v>
      </c>
      <c r="F160" s="96">
        <v>10161</v>
      </c>
      <c r="G160" s="31"/>
      <c r="H160" s="25"/>
      <c r="I160" s="67" t="s">
        <v>258</v>
      </c>
      <c r="J160" s="96">
        <v>11914</v>
      </c>
      <c r="K160" s="31"/>
      <c r="L160" s="25"/>
      <c r="M160" s="67" t="s">
        <v>258</v>
      </c>
      <c r="N160" s="69" t="s">
        <v>302</v>
      </c>
      <c r="O160" s="31"/>
      <c r="P160" s="25"/>
      <c r="Q160" s="67" t="s">
        <v>258</v>
      </c>
      <c r="R160" s="96">
        <v>11929</v>
      </c>
      <c r="S160" s="31"/>
      <c r="T160" s="25"/>
      <c r="U160" s="67" t="s">
        <v>258</v>
      </c>
      <c r="V160" s="69">
        <v>249</v>
      </c>
      <c r="W160" s="31"/>
    </row>
    <row r="161" spans="1:25" ht="19.5" thickTop="1" x14ac:dyDescent="0.3">
      <c r="A161" s="19"/>
      <c r="B161" s="83"/>
      <c r="C161" s="83"/>
      <c r="D161" s="83"/>
      <c r="E161" s="83"/>
      <c r="F161" s="83"/>
      <c r="G161" s="83"/>
      <c r="H161" s="83"/>
      <c r="I161" s="83"/>
      <c r="J161" s="83"/>
      <c r="K161" s="83"/>
      <c r="L161" s="83"/>
      <c r="M161" s="83"/>
      <c r="N161" s="83"/>
      <c r="O161" s="83"/>
      <c r="P161" s="83"/>
      <c r="Q161" s="83"/>
      <c r="R161" s="83"/>
      <c r="S161" s="83"/>
      <c r="T161" s="83"/>
      <c r="U161" s="83"/>
      <c r="V161" s="83"/>
      <c r="W161" s="83"/>
      <c r="X161" s="83"/>
      <c r="Y161" s="83"/>
    </row>
    <row r="162" spans="1:25" x14ac:dyDescent="0.25">
      <c r="A162" s="19"/>
      <c r="B162" s="76"/>
      <c r="C162" s="76"/>
      <c r="D162" s="76"/>
      <c r="E162" s="98" t="s">
        <v>483</v>
      </c>
      <c r="F162" s="98"/>
      <c r="G162" s="79"/>
      <c r="H162" s="76"/>
      <c r="I162" s="98" t="s">
        <v>484</v>
      </c>
      <c r="J162" s="98"/>
      <c r="K162" s="79"/>
      <c r="L162" s="76"/>
      <c r="M162" s="98" t="s">
        <v>493</v>
      </c>
      <c r="N162" s="98"/>
      <c r="O162" s="79"/>
      <c r="P162" s="76"/>
      <c r="Q162" s="98" t="s">
        <v>486</v>
      </c>
      <c r="R162" s="98"/>
      <c r="S162" s="79"/>
      <c r="T162" s="76"/>
      <c r="U162" s="98" t="s">
        <v>487</v>
      </c>
      <c r="V162" s="98"/>
      <c r="W162" s="79"/>
    </row>
    <row r="163" spans="1:25" ht="15.75" thickBot="1" x14ac:dyDescent="0.3">
      <c r="A163" s="19"/>
      <c r="B163" s="76"/>
      <c r="C163" s="76"/>
      <c r="D163" s="76"/>
      <c r="E163" s="102"/>
      <c r="F163" s="102"/>
      <c r="G163" s="79"/>
      <c r="H163" s="76"/>
      <c r="I163" s="102"/>
      <c r="J163" s="102"/>
      <c r="K163" s="79"/>
      <c r="L163" s="76"/>
      <c r="M163" s="102" t="s">
        <v>494</v>
      </c>
      <c r="N163" s="102"/>
      <c r="O163" s="79"/>
      <c r="P163" s="76"/>
      <c r="Q163" s="102"/>
      <c r="R163" s="102"/>
      <c r="S163" s="79"/>
      <c r="T163" s="76"/>
      <c r="U163" s="102"/>
      <c r="V163" s="102"/>
      <c r="W163" s="79"/>
    </row>
    <row r="164" spans="1:25" ht="15.75" thickTop="1" x14ac:dyDescent="0.25">
      <c r="A164" s="19"/>
      <c r="B164" s="17"/>
      <c r="C164" s="131" t="s">
        <v>489</v>
      </c>
      <c r="D164" s="14"/>
      <c r="E164" s="80"/>
      <c r="F164" s="80"/>
      <c r="G164" s="71"/>
      <c r="H164" s="14"/>
      <c r="I164" s="80"/>
      <c r="J164" s="80"/>
      <c r="K164" s="71"/>
      <c r="L164" s="14"/>
      <c r="M164" s="80"/>
      <c r="N164" s="80"/>
      <c r="O164" s="71"/>
      <c r="P164" s="14"/>
      <c r="Q164" s="80"/>
      <c r="R164" s="80"/>
      <c r="S164" s="71"/>
      <c r="T164" s="14"/>
      <c r="U164" s="80"/>
      <c r="V164" s="80"/>
      <c r="W164" s="71"/>
    </row>
    <row r="165" spans="1:25" x14ac:dyDescent="0.25">
      <c r="A165" s="19"/>
      <c r="B165" s="21"/>
      <c r="C165" s="41" t="s">
        <v>288</v>
      </c>
      <c r="D165" s="25"/>
      <c r="E165" s="27" t="s">
        <v>258</v>
      </c>
      <c r="F165" s="43">
        <v>1882</v>
      </c>
      <c r="G165" s="31"/>
      <c r="H165" s="25"/>
      <c r="I165" s="27" t="s">
        <v>258</v>
      </c>
      <c r="J165" s="43">
        <v>1882</v>
      </c>
      <c r="K165" s="31"/>
      <c r="L165" s="25"/>
      <c r="M165" s="27" t="s">
        <v>258</v>
      </c>
      <c r="N165" s="29">
        <v>195</v>
      </c>
      <c r="O165" s="31"/>
      <c r="P165" s="25"/>
      <c r="Q165" s="27"/>
      <c r="R165" s="43">
        <v>1903</v>
      </c>
      <c r="S165" s="31"/>
      <c r="T165" s="25"/>
      <c r="U165" s="27" t="s">
        <v>258</v>
      </c>
      <c r="V165" s="29" t="s">
        <v>302</v>
      </c>
      <c r="W165" s="31"/>
    </row>
    <row r="166" spans="1:25" x14ac:dyDescent="0.25">
      <c r="A166" s="19"/>
      <c r="B166" s="21"/>
      <c r="C166" s="45" t="s">
        <v>448</v>
      </c>
      <c r="D166" s="35"/>
      <c r="E166" s="21"/>
      <c r="F166" s="37">
        <v>955</v>
      </c>
      <c r="G166" s="39"/>
      <c r="H166" s="35"/>
      <c r="I166" s="21"/>
      <c r="J166" s="37">
        <v>957</v>
      </c>
      <c r="K166" s="39"/>
      <c r="L166" s="35"/>
      <c r="M166" s="21"/>
      <c r="N166" s="37">
        <v>310</v>
      </c>
      <c r="O166" s="39"/>
      <c r="P166" s="35"/>
      <c r="Q166" s="21"/>
      <c r="R166" s="37">
        <v>950</v>
      </c>
      <c r="S166" s="39"/>
      <c r="T166" s="35"/>
      <c r="U166" s="21"/>
      <c r="V166" s="37">
        <v>10</v>
      </c>
      <c r="W166" s="39"/>
    </row>
    <row r="167" spans="1:25" x14ac:dyDescent="0.25">
      <c r="A167" s="19"/>
      <c r="B167" s="21"/>
      <c r="C167" s="41" t="s">
        <v>290</v>
      </c>
      <c r="D167" s="25"/>
      <c r="E167" s="27"/>
      <c r="F167" s="43">
        <v>1051</v>
      </c>
      <c r="G167" s="31"/>
      <c r="H167" s="25"/>
      <c r="I167" s="27"/>
      <c r="J167" s="43">
        <v>1061</v>
      </c>
      <c r="K167" s="31"/>
      <c r="L167" s="25"/>
      <c r="M167" s="27"/>
      <c r="N167" s="29">
        <v>196</v>
      </c>
      <c r="O167" s="31"/>
      <c r="P167" s="25"/>
      <c r="Q167" s="27"/>
      <c r="R167" s="29">
        <v>804</v>
      </c>
      <c r="S167" s="31"/>
      <c r="T167" s="25"/>
      <c r="U167" s="27"/>
      <c r="V167" s="29">
        <v>4</v>
      </c>
      <c r="W167" s="31"/>
    </row>
    <row r="168" spans="1:25" x14ac:dyDescent="0.25">
      <c r="A168" s="19"/>
      <c r="B168" s="21"/>
      <c r="C168" s="45" t="s">
        <v>411</v>
      </c>
      <c r="D168" s="35"/>
      <c r="E168" s="21"/>
      <c r="F168" s="37" t="s">
        <v>302</v>
      </c>
      <c r="G168" s="39"/>
      <c r="H168" s="35"/>
      <c r="I168" s="21"/>
      <c r="J168" s="37" t="s">
        <v>302</v>
      </c>
      <c r="K168" s="39"/>
      <c r="L168" s="35"/>
      <c r="M168" s="21"/>
      <c r="N168" s="37" t="s">
        <v>302</v>
      </c>
      <c r="O168" s="39"/>
      <c r="P168" s="35"/>
      <c r="Q168" s="21"/>
      <c r="R168" s="37" t="s">
        <v>302</v>
      </c>
      <c r="S168" s="39"/>
      <c r="T168" s="35"/>
      <c r="U168" s="21"/>
      <c r="V168" s="37" t="s">
        <v>302</v>
      </c>
      <c r="W168" s="39"/>
    </row>
    <row r="169" spans="1:25" x14ac:dyDescent="0.25">
      <c r="A169" s="19"/>
      <c r="B169" s="21"/>
      <c r="C169" s="41" t="s">
        <v>292</v>
      </c>
      <c r="D169" s="25"/>
      <c r="E169" s="27"/>
      <c r="F169" s="29">
        <v>179</v>
      </c>
      <c r="G169" s="31"/>
      <c r="H169" s="25"/>
      <c r="I169" s="27"/>
      <c r="J169" s="29">
        <v>186</v>
      </c>
      <c r="K169" s="31"/>
      <c r="L169" s="25"/>
      <c r="M169" s="27"/>
      <c r="N169" s="29">
        <v>93</v>
      </c>
      <c r="O169" s="31"/>
      <c r="P169" s="25"/>
      <c r="Q169" s="27"/>
      <c r="R169" s="29">
        <v>92</v>
      </c>
      <c r="S169" s="31"/>
      <c r="T169" s="25"/>
      <c r="U169" s="27"/>
      <c r="V169" s="29" t="s">
        <v>302</v>
      </c>
      <c r="W169" s="31"/>
    </row>
    <row r="170" spans="1:25" ht="15.75" thickBot="1" x14ac:dyDescent="0.3">
      <c r="A170" s="19"/>
      <c r="B170" s="21"/>
      <c r="C170" s="45" t="s">
        <v>412</v>
      </c>
      <c r="D170" s="35"/>
      <c r="E170" s="47"/>
      <c r="F170" s="49" t="s">
        <v>302</v>
      </c>
      <c r="G170" s="39"/>
      <c r="H170" s="35"/>
      <c r="I170" s="47"/>
      <c r="J170" s="49" t="s">
        <v>302</v>
      </c>
      <c r="K170" s="39"/>
      <c r="L170" s="35"/>
      <c r="M170" s="47"/>
      <c r="N170" s="49" t="s">
        <v>302</v>
      </c>
      <c r="O170" s="39"/>
      <c r="P170" s="35"/>
      <c r="Q170" s="47"/>
      <c r="R170" s="49" t="s">
        <v>302</v>
      </c>
      <c r="S170" s="39"/>
      <c r="T170" s="35"/>
      <c r="U170" s="47"/>
      <c r="V170" s="49" t="s">
        <v>302</v>
      </c>
      <c r="W170" s="39"/>
    </row>
    <row r="171" spans="1:25" ht="16.5" thickTop="1" thickBot="1" x14ac:dyDescent="0.3">
      <c r="A171" s="19"/>
      <c r="B171" s="35"/>
      <c r="C171" s="25"/>
      <c r="D171" s="25"/>
      <c r="E171" s="67" t="s">
        <v>258</v>
      </c>
      <c r="F171" s="96">
        <v>4067</v>
      </c>
      <c r="G171" s="31"/>
      <c r="H171" s="25"/>
      <c r="I171" s="67" t="s">
        <v>258</v>
      </c>
      <c r="J171" s="96">
        <v>4086</v>
      </c>
      <c r="K171" s="31"/>
      <c r="L171" s="25"/>
      <c r="M171" s="67" t="s">
        <v>258</v>
      </c>
      <c r="N171" s="69">
        <v>794</v>
      </c>
      <c r="O171" s="31"/>
      <c r="P171" s="25"/>
      <c r="Q171" s="67" t="s">
        <v>258</v>
      </c>
      <c r="R171" s="96">
        <v>3749</v>
      </c>
      <c r="S171" s="31"/>
      <c r="T171" s="25"/>
      <c r="U171" s="67" t="s">
        <v>258</v>
      </c>
      <c r="V171" s="69">
        <v>14</v>
      </c>
      <c r="W171" s="31"/>
    </row>
    <row r="172" spans="1:25" ht="19.5" thickTop="1" x14ac:dyDescent="0.3">
      <c r="A172" s="19"/>
      <c r="B172" s="83"/>
      <c r="C172" s="83"/>
      <c r="D172" s="83"/>
      <c r="E172" s="83"/>
      <c r="F172" s="83"/>
      <c r="G172" s="83"/>
      <c r="H172" s="83"/>
      <c r="I172" s="83"/>
      <c r="J172" s="83"/>
      <c r="K172" s="83"/>
      <c r="L172" s="83"/>
      <c r="M172" s="83"/>
      <c r="N172" s="83"/>
      <c r="O172" s="83"/>
      <c r="P172" s="83"/>
      <c r="Q172" s="83"/>
      <c r="R172" s="83"/>
      <c r="S172" s="83"/>
      <c r="T172" s="83"/>
      <c r="U172" s="83"/>
      <c r="V172" s="83"/>
      <c r="W172" s="83"/>
      <c r="X172" s="83"/>
      <c r="Y172" s="83"/>
    </row>
    <row r="173" spans="1:25" x14ac:dyDescent="0.25">
      <c r="A173" s="19"/>
      <c r="B173" s="76"/>
      <c r="C173" s="76"/>
      <c r="D173" s="76"/>
      <c r="E173" s="98" t="s">
        <v>483</v>
      </c>
      <c r="F173" s="98"/>
      <c r="G173" s="79"/>
      <c r="H173" s="76"/>
      <c r="I173" s="98" t="s">
        <v>484</v>
      </c>
      <c r="J173" s="98"/>
      <c r="K173" s="79"/>
      <c r="L173" s="76"/>
      <c r="M173" s="98" t="s">
        <v>493</v>
      </c>
      <c r="N173" s="98"/>
      <c r="O173" s="79"/>
      <c r="P173" s="76"/>
      <c r="Q173" s="98" t="s">
        <v>486</v>
      </c>
      <c r="R173" s="98"/>
      <c r="S173" s="79"/>
      <c r="T173" s="76"/>
      <c r="U173" s="98" t="s">
        <v>487</v>
      </c>
      <c r="V173" s="98"/>
      <c r="W173" s="98"/>
      <c r="X173" s="98"/>
    </row>
    <row r="174" spans="1:25" ht="15.75" thickBot="1" x14ac:dyDescent="0.3">
      <c r="A174" s="19"/>
      <c r="B174" s="76"/>
      <c r="C174" s="76"/>
      <c r="D174" s="76"/>
      <c r="E174" s="102"/>
      <c r="F174" s="102"/>
      <c r="G174" s="79"/>
      <c r="H174" s="76"/>
      <c r="I174" s="102"/>
      <c r="J174" s="102"/>
      <c r="K174" s="79"/>
      <c r="L174" s="76"/>
      <c r="M174" s="102" t="s">
        <v>494</v>
      </c>
      <c r="N174" s="102"/>
      <c r="O174" s="79"/>
      <c r="P174" s="76"/>
      <c r="Q174" s="102"/>
      <c r="R174" s="102"/>
      <c r="S174" s="79"/>
      <c r="T174" s="76"/>
      <c r="U174" s="102"/>
      <c r="V174" s="102"/>
      <c r="W174" s="102"/>
      <c r="X174" s="102"/>
    </row>
    <row r="175" spans="1:25" ht="15.75" thickTop="1" x14ac:dyDescent="0.25">
      <c r="A175" s="19"/>
      <c r="B175" s="17"/>
      <c r="C175" s="133" t="s">
        <v>490</v>
      </c>
      <c r="D175" s="133"/>
      <c r="E175" s="133"/>
      <c r="F175" s="133"/>
      <c r="G175" s="133"/>
      <c r="H175" s="133"/>
      <c r="I175" s="133"/>
      <c r="J175" s="133"/>
      <c r="K175" s="133"/>
      <c r="L175" s="133"/>
      <c r="M175" s="133"/>
      <c r="N175" s="133"/>
      <c r="O175" s="133"/>
      <c r="P175" s="133"/>
      <c r="Q175" s="133"/>
      <c r="R175" s="133"/>
      <c r="S175" s="133"/>
      <c r="T175" s="133"/>
      <c r="U175" s="133"/>
      <c r="V175" s="133"/>
      <c r="W175" s="133"/>
      <c r="X175" s="133"/>
    </row>
    <row r="176" spans="1:25" x14ac:dyDescent="0.25">
      <c r="A176" s="19"/>
      <c r="B176" s="21"/>
      <c r="C176" s="41" t="s">
        <v>288</v>
      </c>
      <c r="D176" s="25"/>
      <c r="E176" s="27" t="s">
        <v>258</v>
      </c>
      <c r="F176" s="43">
        <v>4752</v>
      </c>
      <c r="G176" s="31"/>
      <c r="H176" s="25"/>
      <c r="I176" s="27" t="s">
        <v>258</v>
      </c>
      <c r="J176" s="43">
        <v>5261</v>
      </c>
      <c r="K176" s="31"/>
      <c r="L176" s="25"/>
      <c r="M176" s="27" t="s">
        <v>258</v>
      </c>
      <c r="N176" s="29">
        <v>195</v>
      </c>
      <c r="O176" s="31"/>
      <c r="P176" s="25"/>
      <c r="Q176" s="27" t="s">
        <v>258</v>
      </c>
      <c r="R176" s="43">
        <v>4659</v>
      </c>
      <c r="S176" s="31"/>
      <c r="T176" s="25"/>
      <c r="U176" s="27" t="s">
        <v>258</v>
      </c>
      <c r="V176" s="29">
        <v>2</v>
      </c>
      <c r="W176" s="31"/>
    </row>
    <row r="177" spans="1:25" x14ac:dyDescent="0.25">
      <c r="A177" s="19"/>
      <c r="B177" s="21"/>
      <c r="C177" s="45" t="s">
        <v>448</v>
      </c>
      <c r="D177" s="35"/>
      <c r="E177" s="21"/>
      <c r="F177" s="65">
        <v>4517</v>
      </c>
      <c r="G177" s="39"/>
      <c r="H177" s="35"/>
      <c r="I177" s="21"/>
      <c r="J177" s="65">
        <v>4569</v>
      </c>
      <c r="K177" s="39"/>
      <c r="L177" s="35"/>
      <c r="M177" s="21"/>
      <c r="N177" s="37">
        <v>310</v>
      </c>
      <c r="O177" s="39"/>
      <c r="P177" s="35"/>
      <c r="Q177" s="21"/>
      <c r="R177" s="65">
        <v>5953</v>
      </c>
      <c r="S177" s="39"/>
      <c r="T177" s="35"/>
      <c r="U177" s="21"/>
      <c r="V177" s="37">
        <v>167</v>
      </c>
      <c r="W177" s="39"/>
    </row>
    <row r="178" spans="1:25" x14ac:dyDescent="0.25">
      <c r="A178" s="19"/>
      <c r="B178" s="21"/>
      <c r="C178" s="41" t="s">
        <v>290</v>
      </c>
      <c r="D178" s="25"/>
      <c r="E178" s="27"/>
      <c r="F178" s="43">
        <v>1104</v>
      </c>
      <c r="G178" s="31"/>
      <c r="H178" s="25"/>
      <c r="I178" s="27"/>
      <c r="J178" s="43">
        <v>1115</v>
      </c>
      <c r="K178" s="31"/>
      <c r="L178" s="25"/>
      <c r="M178" s="27"/>
      <c r="N178" s="29">
        <v>196</v>
      </c>
      <c r="O178" s="31"/>
      <c r="P178" s="25"/>
      <c r="Q178" s="27"/>
      <c r="R178" s="29">
        <v>845</v>
      </c>
      <c r="S178" s="31"/>
      <c r="T178" s="25"/>
      <c r="U178" s="27"/>
      <c r="V178" s="29">
        <v>6</v>
      </c>
      <c r="W178" s="31"/>
    </row>
    <row r="179" spans="1:25" x14ac:dyDescent="0.25">
      <c r="A179" s="19"/>
      <c r="B179" s="21"/>
      <c r="C179" s="45" t="s">
        <v>411</v>
      </c>
      <c r="D179" s="35"/>
      <c r="E179" s="21"/>
      <c r="F179" s="65">
        <v>3278</v>
      </c>
      <c r="G179" s="39"/>
      <c r="H179" s="35"/>
      <c r="I179" s="21"/>
      <c r="J179" s="65">
        <v>4439</v>
      </c>
      <c r="K179" s="39"/>
      <c r="L179" s="35"/>
      <c r="M179" s="21"/>
      <c r="N179" s="37" t="s">
        <v>302</v>
      </c>
      <c r="O179" s="39"/>
      <c r="P179" s="35"/>
      <c r="Q179" s="21"/>
      <c r="R179" s="65">
        <v>3692</v>
      </c>
      <c r="S179" s="39"/>
      <c r="T179" s="35"/>
      <c r="U179" s="21"/>
      <c r="V179" s="37">
        <v>70</v>
      </c>
      <c r="W179" s="39"/>
    </row>
    <row r="180" spans="1:25" x14ac:dyDescent="0.25">
      <c r="A180" s="19"/>
      <c r="B180" s="21"/>
      <c r="C180" s="41" t="s">
        <v>292</v>
      </c>
      <c r="D180" s="25"/>
      <c r="E180" s="27"/>
      <c r="F180" s="29">
        <v>565</v>
      </c>
      <c r="G180" s="31"/>
      <c r="H180" s="25"/>
      <c r="I180" s="27"/>
      <c r="J180" s="29">
        <v>604</v>
      </c>
      <c r="K180" s="31"/>
      <c r="L180" s="25"/>
      <c r="M180" s="27"/>
      <c r="N180" s="29">
        <v>93</v>
      </c>
      <c r="O180" s="31"/>
      <c r="P180" s="25"/>
      <c r="Q180" s="27"/>
      <c r="R180" s="29">
        <v>515</v>
      </c>
      <c r="S180" s="31"/>
      <c r="T180" s="25"/>
      <c r="U180" s="27"/>
      <c r="V180" s="29">
        <v>17</v>
      </c>
      <c r="W180" s="31"/>
    </row>
    <row r="181" spans="1:25" ht="15.75" thickBot="1" x14ac:dyDescent="0.3">
      <c r="A181" s="19"/>
      <c r="B181" s="21"/>
      <c r="C181" s="45" t="s">
        <v>412</v>
      </c>
      <c r="D181" s="35"/>
      <c r="E181" s="47"/>
      <c r="F181" s="49">
        <v>12</v>
      </c>
      <c r="G181" s="39"/>
      <c r="H181" s="35"/>
      <c r="I181" s="47"/>
      <c r="J181" s="49">
        <v>12</v>
      </c>
      <c r="K181" s="39"/>
      <c r="L181" s="35"/>
      <c r="M181" s="47"/>
      <c r="N181" s="49" t="s">
        <v>302</v>
      </c>
      <c r="O181" s="39"/>
      <c r="P181" s="35"/>
      <c r="Q181" s="47"/>
      <c r="R181" s="49">
        <v>14</v>
      </c>
      <c r="S181" s="39"/>
      <c r="T181" s="35"/>
      <c r="U181" s="47"/>
      <c r="V181" s="49">
        <v>1</v>
      </c>
      <c r="W181" s="39"/>
    </row>
    <row r="182" spans="1:25" ht="16.5" thickTop="1" thickBot="1" x14ac:dyDescent="0.3">
      <c r="A182" s="19"/>
      <c r="B182" s="35"/>
      <c r="C182" s="25"/>
      <c r="D182" s="25"/>
      <c r="E182" s="67" t="s">
        <v>258</v>
      </c>
      <c r="F182" s="96">
        <v>14228</v>
      </c>
      <c r="G182" s="31"/>
      <c r="H182" s="25"/>
      <c r="I182" s="67" t="s">
        <v>258</v>
      </c>
      <c r="J182" s="96">
        <v>16000</v>
      </c>
      <c r="K182" s="31"/>
      <c r="L182" s="25"/>
      <c r="M182" s="67" t="s">
        <v>258</v>
      </c>
      <c r="N182" s="69">
        <v>794</v>
      </c>
      <c r="O182" s="31"/>
      <c r="P182" s="25"/>
      <c r="Q182" s="67" t="s">
        <v>258</v>
      </c>
      <c r="R182" s="96">
        <v>15678</v>
      </c>
      <c r="S182" s="31"/>
      <c r="T182" s="25"/>
      <c r="U182" s="67" t="s">
        <v>258</v>
      </c>
      <c r="V182" s="69">
        <v>263</v>
      </c>
      <c r="W182" s="31"/>
    </row>
    <row r="183" spans="1:25" ht="15.75" thickTop="1" x14ac:dyDescent="0.25">
      <c r="A183" s="19" t="s">
        <v>941</v>
      </c>
      <c r="B183" s="81" t="s">
        <v>6</v>
      </c>
      <c r="C183" s="81"/>
      <c r="D183" s="81"/>
      <c r="E183" s="81"/>
      <c r="F183" s="81"/>
      <c r="G183" s="81"/>
      <c r="H183" s="81"/>
      <c r="I183" s="81"/>
      <c r="J183" s="81"/>
      <c r="K183" s="81"/>
      <c r="L183" s="81"/>
      <c r="M183" s="81"/>
      <c r="N183" s="81"/>
      <c r="O183" s="81"/>
      <c r="P183" s="81"/>
      <c r="Q183" s="81"/>
      <c r="R183" s="81"/>
      <c r="S183" s="81"/>
      <c r="T183" s="81"/>
      <c r="U183" s="81"/>
      <c r="V183" s="81"/>
      <c r="W183" s="81"/>
      <c r="X183" s="81"/>
      <c r="Y183" s="81"/>
    </row>
    <row r="184" spans="1:25" ht="15.75" thickBot="1" x14ac:dyDescent="0.3">
      <c r="A184" s="19"/>
      <c r="B184" s="14"/>
      <c r="C184" s="14"/>
      <c r="D184" s="14"/>
      <c r="E184" s="102" t="s">
        <v>504</v>
      </c>
      <c r="F184" s="102"/>
      <c r="G184" s="102"/>
      <c r="H184" s="102"/>
      <c r="I184" s="102"/>
      <c r="J184" s="102"/>
      <c r="K184" s="71"/>
      <c r="L184" s="14"/>
      <c r="M184" s="102" t="s">
        <v>505</v>
      </c>
      <c r="N184" s="102"/>
      <c r="O184" s="102"/>
      <c r="P184" s="102"/>
      <c r="Q184" s="102"/>
      <c r="R184" s="102"/>
      <c r="S184" s="102"/>
      <c r="T184" s="102"/>
      <c r="U184" s="102"/>
      <c r="V184" s="102"/>
      <c r="W184" s="71"/>
    </row>
    <row r="185" spans="1:25" ht="16.5" thickTop="1" thickBot="1" x14ac:dyDescent="0.3">
      <c r="A185" s="19"/>
      <c r="B185" s="14"/>
      <c r="C185" s="14"/>
      <c r="D185" s="14"/>
      <c r="E185" s="112" t="s">
        <v>506</v>
      </c>
      <c r="F185" s="112"/>
      <c r="G185" s="71"/>
      <c r="H185" s="14"/>
      <c r="I185" s="112" t="s">
        <v>507</v>
      </c>
      <c r="J185" s="112"/>
      <c r="K185" s="71"/>
      <c r="L185" s="14"/>
      <c r="M185" s="112" t="s">
        <v>506</v>
      </c>
      <c r="N185" s="112"/>
      <c r="O185" s="71"/>
      <c r="P185" s="14"/>
      <c r="Q185" s="112" t="s">
        <v>508</v>
      </c>
      <c r="R185" s="112"/>
      <c r="S185" s="71"/>
      <c r="T185" s="14"/>
      <c r="U185" s="112" t="s">
        <v>509</v>
      </c>
      <c r="V185" s="112"/>
      <c r="W185" s="71"/>
    </row>
    <row r="186" spans="1:25" ht="15.75" thickTop="1" x14ac:dyDescent="0.25">
      <c r="A186" s="19"/>
      <c r="B186" s="14"/>
      <c r="C186" s="14"/>
      <c r="D186" s="14"/>
      <c r="E186" s="80"/>
      <c r="F186" s="80"/>
      <c r="G186" s="71"/>
      <c r="H186" s="14"/>
      <c r="I186" s="80"/>
      <c r="J186" s="80"/>
      <c r="K186" s="71"/>
      <c r="L186" s="14"/>
      <c r="M186" s="80"/>
      <c r="N186" s="80"/>
      <c r="O186" s="71"/>
      <c r="P186" s="14"/>
      <c r="Q186" s="80"/>
      <c r="R186" s="80"/>
      <c r="S186" s="71"/>
      <c r="T186" s="14"/>
      <c r="U186" s="80"/>
      <c r="V186" s="80"/>
      <c r="W186" s="71"/>
    </row>
    <row r="187" spans="1:25" x14ac:dyDescent="0.25">
      <c r="A187" s="19"/>
      <c r="B187" s="21"/>
      <c r="C187" s="23" t="s">
        <v>288</v>
      </c>
      <c r="D187" s="27"/>
      <c r="E187" s="27"/>
      <c r="F187" s="29">
        <v>11</v>
      </c>
      <c r="G187" s="31"/>
      <c r="H187" s="27"/>
      <c r="I187" s="27" t="s">
        <v>258</v>
      </c>
      <c r="J187" s="43">
        <v>4032</v>
      </c>
      <c r="K187" s="31"/>
      <c r="L187" s="27"/>
      <c r="M187" s="27"/>
      <c r="N187" s="29">
        <v>8</v>
      </c>
      <c r="O187" s="31"/>
      <c r="P187" s="27"/>
      <c r="Q187" s="27" t="s">
        <v>258</v>
      </c>
      <c r="R187" s="43">
        <v>2031</v>
      </c>
      <c r="S187" s="31"/>
      <c r="T187" s="27"/>
      <c r="U187" s="27" t="s">
        <v>258</v>
      </c>
      <c r="V187" s="43">
        <v>2403</v>
      </c>
      <c r="W187" s="31"/>
    </row>
    <row r="188" spans="1:25" x14ac:dyDescent="0.25">
      <c r="A188" s="19"/>
      <c r="B188" s="21"/>
      <c r="C188" s="33" t="s">
        <v>289</v>
      </c>
      <c r="D188" s="21"/>
      <c r="E188" s="21"/>
      <c r="F188" s="37">
        <v>12</v>
      </c>
      <c r="G188" s="39"/>
      <c r="H188" s="21"/>
      <c r="I188" s="21"/>
      <c r="J188" s="65">
        <v>3628</v>
      </c>
      <c r="K188" s="39"/>
      <c r="L188" s="21"/>
      <c r="M188" s="21"/>
      <c r="N188" s="37">
        <v>7</v>
      </c>
      <c r="O188" s="39"/>
      <c r="P188" s="21"/>
      <c r="Q188" s="21"/>
      <c r="R188" s="37">
        <v>758</v>
      </c>
      <c r="S188" s="39"/>
      <c r="T188" s="21"/>
      <c r="U188" s="21"/>
      <c r="V188" s="37">
        <v>777</v>
      </c>
      <c r="W188" s="39"/>
    </row>
    <row r="189" spans="1:25" x14ac:dyDescent="0.25">
      <c r="A189" s="19"/>
      <c r="B189" s="21"/>
      <c r="C189" s="23" t="s">
        <v>290</v>
      </c>
      <c r="D189" s="27"/>
      <c r="E189" s="27"/>
      <c r="F189" s="29">
        <v>1</v>
      </c>
      <c r="G189" s="31"/>
      <c r="H189" s="27"/>
      <c r="I189" s="27"/>
      <c r="J189" s="43">
        <v>1022</v>
      </c>
      <c r="K189" s="31"/>
      <c r="L189" s="27"/>
      <c r="M189" s="27"/>
      <c r="N189" s="29" t="s">
        <v>302</v>
      </c>
      <c r="O189" s="31"/>
      <c r="P189" s="27"/>
      <c r="Q189" s="27"/>
      <c r="R189" s="29" t="s">
        <v>302</v>
      </c>
      <c r="S189" s="31"/>
      <c r="T189" s="27"/>
      <c r="U189" s="27"/>
      <c r="V189" s="29" t="s">
        <v>302</v>
      </c>
      <c r="W189" s="31"/>
    </row>
    <row r="190" spans="1:25" x14ac:dyDescent="0.25">
      <c r="A190" s="19"/>
      <c r="B190" s="21"/>
      <c r="C190" s="33" t="s">
        <v>390</v>
      </c>
      <c r="D190" s="21"/>
      <c r="E190" s="21"/>
      <c r="F190" s="37">
        <v>4</v>
      </c>
      <c r="G190" s="39"/>
      <c r="H190" s="21"/>
      <c r="I190" s="21"/>
      <c r="J190" s="65">
        <v>1487</v>
      </c>
      <c r="K190" s="39"/>
      <c r="L190" s="21"/>
      <c r="M190" s="21"/>
      <c r="N190" s="37" t="s">
        <v>302</v>
      </c>
      <c r="O190" s="39"/>
      <c r="P190" s="21"/>
      <c r="Q190" s="21"/>
      <c r="R190" s="37" t="s">
        <v>302</v>
      </c>
      <c r="S190" s="39"/>
      <c r="T190" s="21"/>
      <c r="U190" s="21"/>
      <c r="V190" s="37" t="s">
        <v>302</v>
      </c>
      <c r="W190" s="39"/>
    </row>
    <row r="191" spans="1:25" x14ac:dyDescent="0.25">
      <c r="A191" s="19"/>
      <c r="B191" s="21"/>
      <c r="C191" s="23" t="s">
        <v>292</v>
      </c>
      <c r="D191" s="27"/>
      <c r="E191" s="27"/>
      <c r="F191" s="29">
        <v>8</v>
      </c>
      <c r="G191" s="31"/>
      <c r="H191" s="27"/>
      <c r="I191" s="27"/>
      <c r="J191" s="29">
        <v>266</v>
      </c>
      <c r="K191" s="31"/>
      <c r="L191" s="27"/>
      <c r="M191" s="27"/>
      <c r="N191" s="29">
        <v>4</v>
      </c>
      <c r="O191" s="31"/>
      <c r="P191" s="27"/>
      <c r="Q191" s="27"/>
      <c r="R191" s="29">
        <v>55</v>
      </c>
      <c r="S191" s="31"/>
      <c r="T191" s="27"/>
      <c r="U191" s="27"/>
      <c r="V191" s="29">
        <v>69</v>
      </c>
      <c r="W191" s="31"/>
    </row>
    <row r="192" spans="1:25" ht="15.75" thickBot="1" x14ac:dyDescent="0.3">
      <c r="A192" s="19"/>
      <c r="B192" s="21"/>
      <c r="C192" s="33" t="s">
        <v>412</v>
      </c>
      <c r="D192" s="21"/>
      <c r="E192" s="47"/>
      <c r="F192" s="49" t="s">
        <v>302</v>
      </c>
      <c r="G192" s="39"/>
      <c r="H192" s="21"/>
      <c r="I192" s="47"/>
      <c r="J192" s="49" t="s">
        <v>302</v>
      </c>
      <c r="K192" s="39"/>
      <c r="L192" s="21"/>
      <c r="M192" s="47"/>
      <c r="N192" s="49" t="s">
        <v>302</v>
      </c>
      <c r="O192" s="39"/>
      <c r="P192" s="21"/>
      <c r="Q192" s="47"/>
      <c r="R192" s="49" t="s">
        <v>302</v>
      </c>
      <c r="S192" s="39"/>
      <c r="T192" s="21"/>
      <c r="U192" s="47"/>
      <c r="V192" s="49" t="s">
        <v>302</v>
      </c>
      <c r="W192" s="39"/>
    </row>
    <row r="193" spans="1:25" ht="16.5" thickTop="1" thickBot="1" x14ac:dyDescent="0.3">
      <c r="A193" s="19"/>
      <c r="B193" s="35"/>
      <c r="C193" s="25"/>
      <c r="D193" s="27"/>
      <c r="E193" s="67"/>
      <c r="F193" s="69">
        <v>36</v>
      </c>
      <c r="G193" s="31"/>
      <c r="H193" s="27"/>
      <c r="I193" s="67" t="s">
        <v>258</v>
      </c>
      <c r="J193" s="96">
        <v>10435</v>
      </c>
      <c r="K193" s="31"/>
      <c r="L193" s="27"/>
      <c r="M193" s="67"/>
      <c r="N193" s="69">
        <v>19</v>
      </c>
      <c r="O193" s="31"/>
      <c r="P193" s="27"/>
      <c r="Q193" s="67" t="s">
        <v>258</v>
      </c>
      <c r="R193" s="96">
        <v>2844</v>
      </c>
      <c r="S193" s="31"/>
      <c r="T193" s="27"/>
      <c r="U193" s="67" t="s">
        <v>258</v>
      </c>
      <c r="V193" s="96">
        <v>3249</v>
      </c>
      <c r="W193" s="31"/>
    </row>
    <row r="194" spans="1:25" ht="19.5" thickTop="1" x14ac:dyDescent="0.3">
      <c r="A194" s="19"/>
      <c r="B194" s="83"/>
      <c r="C194" s="83"/>
      <c r="D194" s="83"/>
      <c r="E194" s="83"/>
      <c r="F194" s="83"/>
      <c r="G194" s="83"/>
      <c r="H194" s="83"/>
      <c r="I194" s="83"/>
      <c r="J194" s="83"/>
      <c r="K194" s="83"/>
      <c r="L194" s="83"/>
      <c r="M194" s="83"/>
      <c r="N194" s="83"/>
      <c r="O194" s="83"/>
      <c r="P194" s="83"/>
      <c r="Q194" s="83"/>
      <c r="R194" s="83"/>
      <c r="S194" s="83"/>
      <c r="T194" s="83"/>
      <c r="U194" s="83"/>
      <c r="V194" s="83"/>
      <c r="W194" s="83"/>
      <c r="X194" s="83"/>
      <c r="Y194" s="83"/>
    </row>
    <row r="195" spans="1:25" x14ac:dyDescent="0.25">
      <c r="A195" s="19"/>
      <c r="B195" s="82"/>
      <c r="C195" s="82"/>
      <c r="D195" s="82"/>
      <c r="E195" s="82"/>
      <c r="F195" s="82"/>
      <c r="G195" s="82"/>
      <c r="H195" s="82"/>
      <c r="I195" s="82"/>
      <c r="J195" s="82"/>
      <c r="K195" s="82"/>
      <c r="L195" s="82"/>
      <c r="M195" s="82"/>
      <c r="N195" s="82"/>
      <c r="O195" s="82"/>
      <c r="P195" s="82"/>
      <c r="Q195" s="82"/>
      <c r="R195" s="82"/>
      <c r="S195" s="82"/>
      <c r="T195" s="82"/>
      <c r="U195" s="82"/>
      <c r="V195" s="82"/>
      <c r="W195" s="82"/>
      <c r="X195" s="82"/>
      <c r="Y195" s="82"/>
    </row>
    <row r="196" spans="1:25" ht="15.75" thickBot="1" x14ac:dyDescent="0.3">
      <c r="A196" s="19"/>
      <c r="B196" s="14"/>
      <c r="C196" s="14"/>
      <c r="D196" s="14"/>
      <c r="E196" s="102" t="s">
        <v>510</v>
      </c>
      <c r="F196" s="102"/>
      <c r="G196" s="102"/>
      <c r="H196" s="102"/>
      <c r="I196" s="102"/>
      <c r="J196" s="102"/>
      <c r="K196" s="71"/>
      <c r="L196" s="14"/>
      <c r="M196" s="102" t="s">
        <v>511</v>
      </c>
      <c r="N196" s="102"/>
      <c r="O196" s="102"/>
      <c r="P196" s="102"/>
      <c r="Q196" s="102"/>
      <c r="R196" s="102"/>
      <c r="S196" s="102"/>
      <c r="T196" s="102"/>
      <c r="U196" s="102"/>
      <c r="V196" s="102"/>
      <c r="W196" s="71"/>
    </row>
    <row r="197" spans="1:25" ht="16.5" thickTop="1" thickBot="1" x14ac:dyDescent="0.3">
      <c r="A197" s="19"/>
      <c r="B197" s="14"/>
      <c r="C197" s="14"/>
      <c r="D197" s="14"/>
      <c r="E197" s="112" t="s">
        <v>506</v>
      </c>
      <c r="F197" s="112"/>
      <c r="G197" s="71"/>
      <c r="H197" s="14"/>
      <c r="I197" s="112" t="s">
        <v>507</v>
      </c>
      <c r="J197" s="112"/>
      <c r="K197" s="71"/>
      <c r="L197" s="14"/>
      <c r="M197" s="112" t="s">
        <v>506</v>
      </c>
      <c r="N197" s="112"/>
      <c r="O197" s="71"/>
      <c r="P197" s="14"/>
      <c r="Q197" s="112" t="s">
        <v>508</v>
      </c>
      <c r="R197" s="112"/>
      <c r="S197" s="71"/>
      <c r="T197" s="14"/>
      <c r="U197" s="112" t="s">
        <v>509</v>
      </c>
      <c r="V197" s="112"/>
      <c r="W197" s="71"/>
    </row>
    <row r="198" spans="1:25" ht="15.75" thickTop="1" x14ac:dyDescent="0.25">
      <c r="A198" s="19"/>
      <c r="B198" s="14"/>
      <c r="C198" s="14"/>
      <c r="D198" s="14"/>
      <c r="E198" s="80"/>
      <c r="F198" s="80"/>
      <c r="G198" s="71"/>
      <c r="H198" s="14"/>
      <c r="I198" s="80"/>
      <c r="J198" s="80"/>
      <c r="K198" s="71"/>
      <c r="L198" s="14"/>
      <c r="M198" s="80"/>
      <c r="N198" s="80"/>
      <c r="O198" s="71"/>
      <c r="P198" s="14"/>
      <c r="Q198" s="80"/>
      <c r="R198" s="80"/>
      <c r="S198" s="71"/>
      <c r="T198" s="14"/>
      <c r="U198" s="80"/>
      <c r="V198" s="80"/>
      <c r="W198" s="71"/>
    </row>
    <row r="199" spans="1:25" x14ac:dyDescent="0.25">
      <c r="A199" s="19"/>
      <c r="B199" s="21"/>
      <c r="C199" s="23" t="s">
        <v>288</v>
      </c>
      <c r="D199" s="27"/>
      <c r="E199" s="27"/>
      <c r="F199" s="29">
        <v>5</v>
      </c>
      <c r="G199" s="31"/>
      <c r="H199" s="27"/>
      <c r="I199" s="27" t="s">
        <v>258</v>
      </c>
      <c r="J199" s="43">
        <v>4366</v>
      </c>
      <c r="K199" s="31"/>
      <c r="L199" s="27"/>
      <c r="M199" s="27"/>
      <c r="N199" s="29">
        <v>4</v>
      </c>
      <c r="O199" s="31"/>
      <c r="P199" s="27"/>
      <c r="Q199" s="27" t="s">
        <v>258</v>
      </c>
      <c r="R199" s="43">
        <v>2623</v>
      </c>
      <c r="S199" s="31"/>
      <c r="T199" s="27"/>
      <c r="U199" s="27" t="s">
        <v>258</v>
      </c>
      <c r="V199" s="43">
        <v>2647</v>
      </c>
      <c r="W199" s="31"/>
    </row>
    <row r="200" spans="1:25" x14ac:dyDescent="0.25">
      <c r="A200" s="19"/>
      <c r="B200" s="21"/>
      <c r="C200" s="33" t="s">
        <v>289</v>
      </c>
      <c r="D200" s="21"/>
      <c r="E200" s="21"/>
      <c r="F200" s="37">
        <v>9</v>
      </c>
      <c r="G200" s="39"/>
      <c r="H200" s="21"/>
      <c r="I200" s="21"/>
      <c r="J200" s="65">
        <v>3629</v>
      </c>
      <c r="K200" s="39"/>
      <c r="L200" s="21"/>
      <c r="M200" s="21"/>
      <c r="N200" s="37">
        <v>3</v>
      </c>
      <c r="O200" s="39"/>
      <c r="P200" s="21"/>
      <c r="Q200" s="21"/>
      <c r="R200" s="37">
        <v>574</v>
      </c>
      <c r="S200" s="39"/>
      <c r="T200" s="21"/>
      <c r="U200" s="21"/>
      <c r="V200" s="37">
        <v>593</v>
      </c>
      <c r="W200" s="39"/>
    </row>
    <row r="201" spans="1:25" x14ac:dyDescent="0.25">
      <c r="A201" s="19"/>
      <c r="B201" s="21"/>
      <c r="C201" s="23" t="s">
        <v>290</v>
      </c>
      <c r="D201" s="27"/>
      <c r="E201" s="27"/>
      <c r="F201" s="29">
        <v>1</v>
      </c>
      <c r="G201" s="31"/>
      <c r="H201" s="27"/>
      <c r="I201" s="27"/>
      <c r="J201" s="43">
        <v>1050</v>
      </c>
      <c r="K201" s="31"/>
      <c r="L201" s="27"/>
      <c r="M201" s="27"/>
      <c r="N201" s="29">
        <v>1</v>
      </c>
      <c r="O201" s="31"/>
      <c r="P201" s="27"/>
      <c r="Q201" s="27"/>
      <c r="R201" s="43">
        <v>1068</v>
      </c>
      <c r="S201" s="31"/>
      <c r="T201" s="27"/>
      <c r="U201" s="27"/>
      <c r="V201" s="43">
        <v>1082</v>
      </c>
      <c r="W201" s="31"/>
    </row>
    <row r="202" spans="1:25" x14ac:dyDescent="0.25">
      <c r="A202" s="19"/>
      <c r="B202" s="21"/>
      <c r="C202" s="33" t="s">
        <v>390</v>
      </c>
      <c r="D202" s="21"/>
      <c r="E202" s="21"/>
      <c r="F202" s="37">
        <v>5</v>
      </c>
      <c r="G202" s="39"/>
      <c r="H202" s="21"/>
      <c r="I202" s="21"/>
      <c r="J202" s="65">
        <v>2210</v>
      </c>
      <c r="K202" s="39"/>
      <c r="L202" s="21"/>
      <c r="M202" s="21"/>
      <c r="N202" s="37" t="s">
        <v>302</v>
      </c>
      <c r="O202" s="39"/>
      <c r="P202" s="21"/>
      <c r="Q202" s="21"/>
      <c r="R202" s="37" t="s">
        <v>302</v>
      </c>
      <c r="S202" s="39"/>
      <c r="T202" s="21"/>
      <c r="U202" s="21"/>
      <c r="V202" s="37" t="s">
        <v>302</v>
      </c>
      <c r="W202" s="39"/>
    </row>
    <row r="203" spans="1:25" x14ac:dyDescent="0.25">
      <c r="A203" s="19"/>
      <c r="B203" s="21"/>
      <c r="C203" s="23" t="s">
        <v>292</v>
      </c>
      <c r="D203" s="27"/>
      <c r="E203" s="27"/>
      <c r="F203" s="29">
        <v>9</v>
      </c>
      <c r="G203" s="31"/>
      <c r="H203" s="27"/>
      <c r="I203" s="27"/>
      <c r="J203" s="29">
        <v>297</v>
      </c>
      <c r="K203" s="31"/>
      <c r="L203" s="27"/>
      <c r="M203" s="27"/>
      <c r="N203" s="29">
        <v>8</v>
      </c>
      <c r="O203" s="31"/>
      <c r="P203" s="27"/>
      <c r="Q203" s="27"/>
      <c r="R203" s="29">
        <v>262</v>
      </c>
      <c r="S203" s="31"/>
      <c r="T203" s="27"/>
      <c r="U203" s="27"/>
      <c r="V203" s="29">
        <v>342</v>
      </c>
      <c r="W203" s="31"/>
    </row>
    <row r="204" spans="1:25" ht="15.75" thickBot="1" x14ac:dyDescent="0.3">
      <c r="A204" s="19"/>
      <c r="B204" s="21"/>
      <c r="C204" s="33" t="s">
        <v>412</v>
      </c>
      <c r="D204" s="21"/>
      <c r="E204" s="47"/>
      <c r="F204" s="49" t="s">
        <v>302</v>
      </c>
      <c r="G204" s="39"/>
      <c r="H204" s="21"/>
      <c r="I204" s="47"/>
      <c r="J204" s="49" t="s">
        <v>302</v>
      </c>
      <c r="K204" s="39"/>
      <c r="L204" s="21"/>
      <c r="M204" s="47"/>
      <c r="N204" s="49" t="s">
        <v>302</v>
      </c>
      <c r="O204" s="39"/>
      <c r="P204" s="21"/>
      <c r="Q204" s="47"/>
      <c r="R204" s="49" t="s">
        <v>302</v>
      </c>
      <c r="S204" s="39"/>
      <c r="T204" s="21"/>
      <c r="U204" s="47"/>
      <c r="V204" s="49" t="s">
        <v>302</v>
      </c>
      <c r="W204" s="39"/>
    </row>
    <row r="205" spans="1:25" ht="16.5" thickTop="1" thickBot="1" x14ac:dyDescent="0.3">
      <c r="A205" s="19"/>
      <c r="B205" s="35"/>
      <c r="C205" s="25"/>
      <c r="D205" s="27"/>
      <c r="E205" s="67"/>
      <c r="F205" s="69">
        <v>29</v>
      </c>
      <c r="G205" s="31"/>
      <c r="H205" s="27"/>
      <c r="I205" s="67" t="s">
        <v>258</v>
      </c>
      <c r="J205" s="96">
        <v>11552</v>
      </c>
      <c r="K205" s="31"/>
      <c r="L205" s="27"/>
      <c r="M205" s="67"/>
      <c r="N205" s="69">
        <v>16</v>
      </c>
      <c r="O205" s="31"/>
      <c r="P205" s="27"/>
      <c r="Q205" s="67" t="s">
        <v>258</v>
      </c>
      <c r="R205" s="96">
        <v>4527</v>
      </c>
      <c r="S205" s="31"/>
      <c r="T205" s="27"/>
      <c r="U205" s="67" t="s">
        <v>258</v>
      </c>
      <c r="V205" s="96">
        <v>4664</v>
      </c>
      <c r="W205" s="31"/>
    </row>
    <row r="206" spans="1:25" ht="15.75" thickTop="1" x14ac:dyDescent="0.25">
      <c r="A206" s="19" t="s">
        <v>942</v>
      </c>
      <c r="B206" s="81" t="s">
        <v>6</v>
      </c>
      <c r="C206" s="81"/>
      <c r="D206" s="81"/>
      <c r="E206" s="81"/>
      <c r="F206" s="81"/>
      <c r="G206" s="81"/>
      <c r="H206" s="81"/>
      <c r="I206" s="81"/>
      <c r="J206" s="81"/>
      <c r="K206" s="81"/>
      <c r="L206" s="81"/>
      <c r="M206" s="81"/>
      <c r="N206" s="81"/>
      <c r="O206" s="81"/>
      <c r="P206" s="81"/>
      <c r="Q206" s="81"/>
      <c r="R206" s="81"/>
      <c r="S206" s="81"/>
      <c r="T206" s="81"/>
      <c r="U206" s="81"/>
      <c r="V206" s="81"/>
      <c r="W206" s="81"/>
      <c r="X206" s="81"/>
      <c r="Y206" s="81"/>
    </row>
    <row r="207" spans="1:25" ht="15.75" thickBot="1" x14ac:dyDescent="0.3">
      <c r="A207" s="19"/>
      <c r="B207" s="17"/>
      <c r="C207" s="134">
        <v>41639</v>
      </c>
      <c r="D207" s="14"/>
      <c r="E207" s="102" t="s">
        <v>513</v>
      </c>
      <c r="F207" s="102"/>
      <c r="G207" s="71"/>
      <c r="H207" s="14"/>
      <c r="I207" s="102" t="s">
        <v>514</v>
      </c>
      <c r="J207" s="102"/>
      <c r="K207" s="71"/>
      <c r="L207" s="14"/>
      <c r="M207" s="102" t="s">
        <v>515</v>
      </c>
      <c r="N207" s="102"/>
      <c r="O207" s="71"/>
      <c r="P207" s="14"/>
      <c r="Q207" s="102" t="s">
        <v>516</v>
      </c>
      <c r="R207" s="102"/>
      <c r="S207" s="71"/>
    </row>
    <row r="208" spans="1:25" ht="15.75" thickTop="1" x14ac:dyDescent="0.25">
      <c r="A208" s="19"/>
      <c r="B208" s="14"/>
      <c r="C208" s="14"/>
      <c r="D208" s="14"/>
      <c r="E208" s="80"/>
      <c r="F208" s="80"/>
      <c r="G208" s="71"/>
      <c r="H208" s="14"/>
      <c r="I208" s="80"/>
      <c r="J208" s="80"/>
      <c r="K208" s="71"/>
      <c r="L208" s="14"/>
      <c r="M208" s="80"/>
      <c r="N208" s="80"/>
      <c r="O208" s="71"/>
      <c r="P208" s="14"/>
      <c r="Q208" s="80"/>
      <c r="R208" s="80"/>
      <c r="S208" s="71"/>
    </row>
    <row r="209" spans="1:25" x14ac:dyDescent="0.25">
      <c r="A209" s="19"/>
      <c r="B209" s="21"/>
      <c r="C209" s="23" t="s">
        <v>288</v>
      </c>
      <c r="D209" s="27"/>
      <c r="E209" s="27" t="s">
        <v>258</v>
      </c>
      <c r="F209" s="29" t="s">
        <v>302</v>
      </c>
      <c r="G209" s="31"/>
      <c r="H209" s="27"/>
      <c r="I209" s="27" t="s">
        <v>258</v>
      </c>
      <c r="J209" s="29">
        <v>138</v>
      </c>
      <c r="K209" s="31"/>
      <c r="L209" s="27"/>
      <c r="M209" s="27" t="s">
        <v>258</v>
      </c>
      <c r="N209" s="43">
        <v>2265</v>
      </c>
      <c r="O209" s="31"/>
      <c r="P209" s="27"/>
      <c r="Q209" s="27" t="s">
        <v>258</v>
      </c>
      <c r="R209" s="43">
        <v>2403</v>
      </c>
      <c r="S209" s="31"/>
    </row>
    <row r="210" spans="1:25" x14ac:dyDescent="0.25">
      <c r="A210" s="19"/>
      <c r="B210" s="21"/>
      <c r="C210" s="33" t="s">
        <v>289</v>
      </c>
      <c r="D210" s="21"/>
      <c r="E210" s="21"/>
      <c r="F210" s="37" t="s">
        <v>302</v>
      </c>
      <c r="G210" s="39"/>
      <c r="H210" s="21"/>
      <c r="I210" s="21"/>
      <c r="J210" s="37">
        <v>204</v>
      </c>
      <c r="K210" s="39"/>
      <c r="L210" s="21"/>
      <c r="M210" s="21"/>
      <c r="N210" s="37">
        <v>573</v>
      </c>
      <c r="O210" s="39"/>
      <c r="P210" s="21"/>
      <c r="Q210" s="21"/>
      <c r="R210" s="37">
        <v>777</v>
      </c>
      <c r="S210" s="39"/>
    </row>
    <row r="211" spans="1:25" x14ac:dyDescent="0.25">
      <c r="A211" s="19"/>
      <c r="B211" s="21"/>
      <c r="C211" s="23" t="s">
        <v>290</v>
      </c>
      <c r="D211" s="27"/>
      <c r="E211" s="27"/>
      <c r="F211" s="29" t="s">
        <v>302</v>
      </c>
      <c r="G211" s="31"/>
      <c r="H211" s="27"/>
      <c r="I211" s="27"/>
      <c r="J211" s="29" t="s">
        <v>302</v>
      </c>
      <c r="K211" s="31"/>
      <c r="L211" s="27"/>
      <c r="M211" s="27"/>
      <c r="N211" s="29" t="s">
        <v>302</v>
      </c>
      <c r="O211" s="31"/>
      <c r="P211" s="27"/>
      <c r="Q211" s="27"/>
      <c r="R211" s="29" t="s">
        <v>302</v>
      </c>
      <c r="S211" s="31"/>
    </row>
    <row r="212" spans="1:25" x14ac:dyDescent="0.25">
      <c r="A212" s="19"/>
      <c r="B212" s="21"/>
      <c r="C212" s="33" t="s">
        <v>390</v>
      </c>
      <c r="D212" s="21"/>
      <c r="E212" s="21"/>
      <c r="F212" s="37" t="s">
        <v>302</v>
      </c>
      <c r="G212" s="39"/>
      <c r="H212" s="21"/>
      <c r="I212" s="21"/>
      <c r="J212" s="37" t="s">
        <v>302</v>
      </c>
      <c r="K212" s="39"/>
      <c r="L212" s="21"/>
      <c r="M212" s="21"/>
      <c r="N212" s="37" t="s">
        <v>302</v>
      </c>
      <c r="O212" s="39"/>
      <c r="P212" s="21"/>
      <c r="Q212" s="21"/>
      <c r="R212" s="37" t="s">
        <v>302</v>
      </c>
      <c r="S212" s="39"/>
    </row>
    <row r="213" spans="1:25" x14ac:dyDescent="0.25">
      <c r="A213" s="19"/>
      <c r="B213" s="21"/>
      <c r="C213" s="23" t="s">
        <v>292</v>
      </c>
      <c r="D213" s="27"/>
      <c r="E213" s="27"/>
      <c r="F213" s="29" t="s">
        <v>302</v>
      </c>
      <c r="G213" s="31"/>
      <c r="H213" s="27"/>
      <c r="I213" s="27"/>
      <c r="J213" s="29" t="s">
        <v>302</v>
      </c>
      <c r="K213" s="31"/>
      <c r="L213" s="27"/>
      <c r="M213" s="27"/>
      <c r="N213" s="29">
        <v>69</v>
      </c>
      <c r="O213" s="31"/>
      <c r="P213" s="27"/>
      <c r="Q213" s="27"/>
      <c r="R213" s="29">
        <v>69</v>
      </c>
      <c r="S213" s="31"/>
    </row>
    <row r="214" spans="1:25" ht="15.75" thickBot="1" x14ac:dyDescent="0.3">
      <c r="A214" s="19"/>
      <c r="B214" s="21"/>
      <c r="C214" s="33" t="s">
        <v>412</v>
      </c>
      <c r="D214" s="21"/>
      <c r="E214" s="47"/>
      <c r="F214" s="49" t="s">
        <v>302</v>
      </c>
      <c r="G214" s="39"/>
      <c r="H214" s="21"/>
      <c r="I214" s="47"/>
      <c r="J214" s="49" t="s">
        <v>302</v>
      </c>
      <c r="K214" s="39"/>
      <c r="L214" s="21"/>
      <c r="M214" s="47"/>
      <c r="N214" s="49" t="s">
        <v>302</v>
      </c>
      <c r="O214" s="39"/>
      <c r="P214" s="21"/>
      <c r="Q214" s="47"/>
      <c r="R214" s="49" t="s">
        <v>302</v>
      </c>
      <c r="S214" s="39"/>
    </row>
    <row r="215" spans="1:25" ht="16.5" thickTop="1" thickBot="1" x14ac:dyDescent="0.3">
      <c r="A215" s="19"/>
      <c r="B215" s="35"/>
      <c r="C215" s="25"/>
      <c r="D215" s="27"/>
      <c r="E215" s="67" t="s">
        <v>258</v>
      </c>
      <c r="F215" s="69" t="s">
        <v>302</v>
      </c>
      <c r="G215" s="31"/>
      <c r="H215" s="27"/>
      <c r="I215" s="67" t="s">
        <v>258</v>
      </c>
      <c r="J215" s="69">
        <v>342</v>
      </c>
      <c r="K215" s="31"/>
      <c r="L215" s="27"/>
      <c r="M215" s="67" t="s">
        <v>258</v>
      </c>
      <c r="N215" s="96">
        <v>2907</v>
      </c>
      <c r="O215" s="31"/>
      <c r="P215" s="27"/>
      <c r="Q215" s="67" t="s">
        <v>258</v>
      </c>
      <c r="R215" s="96">
        <v>3249</v>
      </c>
      <c r="S215" s="31"/>
    </row>
    <row r="216" spans="1:25" ht="19.5" thickTop="1" x14ac:dyDescent="0.3">
      <c r="A216" s="19"/>
      <c r="B216" s="83"/>
      <c r="C216" s="83"/>
      <c r="D216" s="83"/>
      <c r="E216" s="83"/>
      <c r="F216" s="83"/>
      <c r="G216" s="83"/>
      <c r="H216" s="83"/>
      <c r="I216" s="83"/>
      <c r="J216" s="83"/>
      <c r="K216" s="83"/>
      <c r="L216" s="83"/>
      <c r="M216" s="83"/>
      <c r="N216" s="83"/>
      <c r="O216" s="83"/>
      <c r="P216" s="83"/>
      <c r="Q216" s="83"/>
      <c r="R216" s="83"/>
      <c r="S216" s="83"/>
      <c r="T216" s="83"/>
      <c r="U216" s="83"/>
      <c r="V216" s="83"/>
      <c r="W216" s="83"/>
      <c r="X216" s="83"/>
      <c r="Y216" s="83"/>
    </row>
    <row r="217" spans="1:25" ht="15.75" thickBot="1" x14ac:dyDescent="0.3">
      <c r="A217" s="19"/>
      <c r="B217" s="17"/>
      <c r="C217" s="134">
        <v>41274</v>
      </c>
      <c r="D217" s="14"/>
      <c r="E217" s="102" t="s">
        <v>513</v>
      </c>
      <c r="F217" s="102"/>
      <c r="G217" s="71"/>
      <c r="H217" s="14"/>
      <c r="I217" s="102" t="s">
        <v>514</v>
      </c>
      <c r="J217" s="102"/>
      <c r="K217" s="71"/>
      <c r="L217" s="17"/>
      <c r="M217" s="115" t="s">
        <v>515</v>
      </c>
      <c r="N217" s="115"/>
      <c r="O217" s="71"/>
      <c r="P217" s="14"/>
      <c r="Q217" s="102" t="s">
        <v>516</v>
      </c>
      <c r="R217" s="102"/>
      <c r="S217" s="71"/>
    </row>
    <row r="218" spans="1:25" ht="15.75" thickTop="1" x14ac:dyDescent="0.25">
      <c r="A218" s="19"/>
      <c r="B218" s="14"/>
      <c r="C218" s="14"/>
      <c r="D218" s="14"/>
      <c r="E218" s="80"/>
      <c r="F218" s="80"/>
      <c r="G218" s="71"/>
      <c r="H218" s="14"/>
      <c r="I218" s="80"/>
      <c r="J218" s="80"/>
      <c r="K218" s="71"/>
      <c r="L218" s="14"/>
      <c r="M218" s="80"/>
      <c r="N218" s="80"/>
      <c r="O218" s="71"/>
      <c r="P218" s="14"/>
      <c r="Q218" s="80"/>
      <c r="R218" s="80"/>
      <c r="S218" s="71"/>
    </row>
    <row r="219" spans="1:25" x14ac:dyDescent="0.25">
      <c r="A219" s="19"/>
      <c r="B219" s="21"/>
      <c r="C219" s="23" t="s">
        <v>288</v>
      </c>
      <c r="D219" s="27"/>
      <c r="E219" s="27" t="s">
        <v>258</v>
      </c>
      <c r="F219" s="29" t="s">
        <v>302</v>
      </c>
      <c r="G219" s="31"/>
      <c r="H219" s="27"/>
      <c r="I219" s="27" t="s">
        <v>258</v>
      </c>
      <c r="J219" s="43">
        <v>2647</v>
      </c>
      <c r="K219" s="31"/>
      <c r="L219" s="27"/>
      <c r="M219" s="27" t="s">
        <v>258</v>
      </c>
      <c r="N219" s="29" t="s">
        <v>302</v>
      </c>
      <c r="O219" s="31"/>
      <c r="P219" s="27"/>
      <c r="Q219" s="27" t="s">
        <v>258</v>
      </c>
      <c r="R219" s="43">
        <v>2647</v>
      </c>
      <c r="S219" s="31"/>
    </row>
    <row r="220" spans="1:25" x14ac:dyDescent="0.25">
      <c r="A220" s="19"/>
      <c r="B220" s="21"/>
      <c r="C220" s="33" t="s">
        <v>289</v>
      </c>
      <c r="D220" s="21"/>
      <c r="E220" s="21"/>
      <c r="F220" s="37" t="s">
        <v>302</v>
      </c>
      <c r="G220" s="39"/>
      <c r="H220" s="21"/>
      <c r="I220" s="21"/>
      <c r="J220" s="37">
        <v>90</v>
      </c>
      <c r="K220" s="39"/>
      <c r="L220" s="21"/>
      <c r="M220" s="21"/>
      <c r="N220" s="37">
        <v>503</v>
      </c>
      <c r="O220" s="39"/>
      <c r="P220" s="21"/>
      <c r="Q220" s="21"/>
      <c r="R220" s="37">
        <v>593</v>
      </c>
      <c r="S220" s="39"/>
    </row>
    <row r="221" spans="1:25" x14ac:dyDescent="0.25">
      <c r="A221" s="19"/>
      <c r="B221" s="21"/>
      <c r="C221" s="23" t="s">
        <v>290</v>
      </c>
      <c r="D221" s="27"/>
      <c r="E221" s="27"/>
      <c r="F221" s="29" t="s">
        <v>302</v>
      </c>
      <c r="G221" s="31"/>
      <c r="H221" s="27"/>
      <c r="I221" s="27"/>
      <c r="J221" s="29" t="s">
        <v>302</v>
      </c>
      <c r="K221" s="31"/>
      <c r="L221" s="27"/>
      <c r="M221" s="27"/>
      <c r="N221" s="43">
        <v>1082</v>
      </c>
      <c r="O221" s="31"/>
      <c r="P221" s="27"/>
      <c r="Q221" s="27"/>
      <c r="R221" s="43">
        <v>1082</v>
      </c>
      <c r="S221" s="31"/>
    </row>
    <row r="222" spans="1:25" x14ac:dyDescent="0.25">
      <c r="A222" s="19"/>
      <c r="B222" s="21"/>
      <c r="C222" s="33" t="s">
        <v>390</v>
      </c>
      <c r="D222" s="21"/>
      <c r="E222" s="21"/>
      <c r="F222" s="37" t="s">
        <v>302</v>
      </c>
      <c r="G222" s="39"/>
      <c r="H222" s="21"/>
      <c r="I222" s="21"/>
      <c r="J222" s="37" t="s">
        <v>302</v>
      </c>
      <c r="K222" s="39"/>
      <c r="L222" s="21"/>
      <c r="M222" s="21"/>
      <c r="N222" s="37" t="s">
        <v>302</v>
      </c>
      <c r="O222" s="39"/>
      <c r="P222" s="21"/>
      <c r="Q222" s="21"/>
      <c r="R222" s="37" t="s">
        <v>302</v>
      </c>
      <c r="S222" s="39"/>
    </row>
    <row r="223" spans="1:25" x14ac:dyDescent="0.25">
      <c r="A223" s="19"/>
      <c r="B223" s="21"/>
      <c r="C223" s="23" t="s">
        <v>292</v>
      </c>
      <c r="D223" s="27"/>
      <c r="E223" s="27"/>
      <c r="F223" s="29" t="s">
        <v>302</v>
      </c>
      <c r="G223" s="31"/>
      <c r="H223" s="27"/>
      <c r="I223" s="27"/>
      <c r="J223" s="29" t="s">
        <v>302</v>
      </c>
      <c r="K223" s="31"/>
      <c r="L223" s="27"/>
      <c r="M223" s="27"/>
      <c r="N223" s="29">
        <v>342</v>
      </c>
      <c r="O223" s="31"/>
      <c r="P223" s="27"/>
      <c r="Q223" s="27"/>
      <c r="R223" s="29">
        <v>342</v>
      </c>
      <c r="S223" s="31"/>
    </row>
    <row r="224" spans="1:25" ht="15.75" thickBot="1" x14ac:dyDescent="0.3">
      <c r="A224" s="19"/>
      <c r="B224" s="21"/>
      <c r="C224" s="33" t="s">
        <v>412</v>
      </c>
      <c r="D224" s="21"/>
      <c r="E224" s="47"/>
      <c r="F224" s="49" t="s">
        <v>302</v>
      </c>
      <c r="G224" s="39"/>
      <c r="H224" s="21"/>
      <c r="I224" s="47"/>
      <c r="J224" s="49" t="s">
        <v>302</v>
      </c>
      <c r="K224" s="39"/>
      <c r="L224" s="21"/>
      <c r="M224" s="47"/>
      <c r="N224" s="49" t="s">
        <v>302</v>
      </c>
      <c r="O224" s="39"/>
      <c r="P224" s="21"/>
      <c r="Q224" s="47"/>
      <c r="R224" s="49" t="s">
        <v>302</v>
      </c>
      <c r="S224" s="39"/>
    </row>
    <row r="225" spans="1:19" ht="16.5" thickTop="1" thickBot="1" x14ac:dyDescent="0.3">
      <c r="A225" s="19"/>
      <c r="B225" s="35"/>
      <c r="C225" s="25"/>
      <c r="D225" s="27"/>
      <c r="E225" s="67" t="s">
        <v>258</v>
      </c>
      <c r="F225" s="69" t="s">
        <v>302</v>
      </c>
      <c r="G225" s="31"/>
      <c r="H225" s="27"/>
      <c r="I225" s="67" t="s">
        <v>258</v>
      </c>
      <c r="J225" s="96">
        <v>2737</v>
      </c>
      <c r="K225" s="31"/>
      <c r="L225" s="27"/>
      <c r="M225" s="67" t="s">
        <v>258</v>
      </c>
      <c r="N225" s="96">
        <v>1927</v>
      </c>
      <c r="O225" s="31"/>
      <c r="P225" s="27"/>
      <c r="Q225" s="67" t="s">
        <v>258</v>
      </c>
      <c r="R225" s="96">
        <v>4664</v>
      </c>
      <c r="S225" s="31"/>
    </row>
  </sheetData>
  <mergeCells count="319">
    <mergeCell ref="B172:Y172"/>
    <mergeCell ref="A183:A205"/>
    <mergeCell ref="B183:Y183"/>
    <mergeCell ref="B194:Y194"/>
    <mergeCell ref="B195:Y195"/>
    <mergeCell ref="A206:A225"/>
    <mergeCell ref="B206:Y206"/>
    <mergeCell ref="B216:Y216"/>
    <mergeCell ref="B137:Y137"/>
    <mergeCell ref="B138:Y138"/>
    <mergeCell ref="B148:Y148"/>
    <mergeCell ref="B149:Y149"/>
    <mergeCell ref="B150:Y150"/>
    <mergeCell ref="B161:Y161"/>
    <mergeCell ref="A84:A101"/>
    <mergeCell ref="B84:Y84"/>
    <mergeCell ref="B93:Y93"/>
    <mergeCell ref="A102:A113"/>
    <mergeCell ref="B102:Y102"/>
    <mergeCell ref="A114:A182"/>
    <mergeCell ref="B114:Y114"/>
    <mergeCell ref="B115:Y115"/>
    <mergeCell ref="B116:Y116"/>
    <mergeCell ref="B126:Y126"/>
    <mergeCell ref="A18:A62"/>
    <mergeCell ref="B18:Y18"/>
    <mergeCell ref="B36:Y36"/>
    <mergeCell ref="A63:A83"/>
    <mergeCell ref="B63:Y63"/>
    <mergeCell ref="B73:Y73"/>
    <mergeCell ref="B74:Y74"/>
    <mergeCell ref="A1:A2"/>
    <mergeCell ref="B1:Y1"/>
    <mergeCell ref="B2:Y2"/>
    <mergeCell ref="B3:Y3"/>
    <mergeCell ref="A4:A17"/>
    <mergeCell ref="B4:Y4"/>
    <mergeCell ref="E217:F217"/>
    <mergeCell ref="I217:J217"/>
    <mergeCell ref="M217:N217"/>
    <mergeCell ref="Q217:R217"/>
    <mergeCell ref="E218:F218"/>
    <mergeCell ref="I218:J218"/>
    <mergeCell ref="M218:N218"/>
    <mergeCell ref="Q218:R218"/>
    <mergeCell ref="E207:F207"/>
    <mergeCell ref="I207:J207"/>
    <mergeCell ref="M207:N207"/>
    <mergeCell ref="Q207:R207"/>
    <mergeCell ref="E208:F208"/>
    <mergeCell ref="I208:J208"/>
    <mergeCell ref="M208:N208"/>
    <mergeCell ref="Q208:R208"/>
    <mergeCell ref="E197:F197"/>
    <mergeCell ref="I197:J197"/>
    <mergeCell ref="M197:N197"/>
    <mergeCell ref="Q197:R197"/>
    <mergeCell ref="U197:V197"/>
    <mergeCell ref="E198:F198"/>
    <mergeCell ref="I198:J198"/>
    <mergeCell ref="M198:N198"/>
    <mergeCell ref="Q198:R198"/>
    <mergeCell ref="U198:V198"/>
    <mergeCell ref="E186:F186"/>
    <mergeCell ref="I186:J186"/>
    <mergeCell ref="M186:N186"/>
    <mergeCell ref="Q186:R186"/>
    <mergeCell ref="U186:V186"/>
    <mergeCell ref="E196:J196"/>
    <mergeCell ref="M196:V196"/>
    <mergeCell ref="C175:X175"/>
    <mergeCell ref="E184:J184"/>
    <mergeCell ref="M184:V184"/>
    <mergeCell ref="E185:F185"/>
    <mergeCell ref="I185:J185"/>
    <mergeCell ref="M185:N185"/>
    <mergeCell ref="Q185:R185"/>
    <mergeCell ref="U185:V185"/>
    <mergeCell ref="O173:O174"/>
    <mergeCell ref="P173:P174"/>
    <mergeCell ref="Q173:R174"/>
    <mergeCell ref="S173:S174"/>
    <mergeCell ref="T173:T174"/>
    <mergeCell ref="U173:X174"/>
    <mergeCell ref="H173:H174"/>
    <mergeCell ref="I173:J174"/>
    <mergeCell ref="K173:K174"/>
    <mergeCell ref="L173:L174"/>
    <mergeCell ref="M173:N173"/>
    <mergeCell ref="M174:N174"/>
    <mergeCell ref="E164:F164"/>
    <mergeCell ref="I164:J164"/>
    <mergeCell ref="M164:N164"/>
    <mergeCell ref="Q164:R164"/>
    <mergeCell ref="U164:V164"/>
    <mergeCell ref="B173:B174"/>
    <mergeCell ref="C173:C174"/>
    <mergeCell ref="D173:D174"/>
    <mergeCell ref="E173:F174"/>
    <mergeCell ref="G173:G174"/>
    <mergeCell ref="P162:P163"/>
    <mergeCell ref="Q162:R163"/>
    <mergeCell ref="S162:S163"/>
    <mergeCell ref="T162:T163"/>
    <mergeCell ref="U162:V163"/>
    <mergeCell ref="W162:W163"/>
    <mergeCell ref="I162:J163"/>
    <mergeCell ref="K162:K163"/>
    <mergeCell ref="L162:L163"/>
    <mergeCell ref="M162:N162"/>
    <mergeCell ref="M163:N163"/>
    <mergeCell ref="O162:O163"/>
    <mergeCell ref="T151:T152"/>
    <mergeCell ref="U151:V152"/>
    <mergeCell ref="W151:W152"/>
    <mergeCell ref="C153:V153"/>
    <mergeCell ref="B162:B163"/>
    <mergeCell ref="C162:C163"/>
    <mergeCell ref="D162:D163"/>
    <mergeCell ref="E162:F163"/>
    <mergeCell ref="G162:G163"/>
    <mergeCell ref="H162:H163"/>
    <mergeCell ref="M151:N151"/>
    <mergeCell ref="M152:N152"/>
    <mergeCell ref="O151:O152"/>
    <mergeCell ref="P151:P152"/>
    <mergeCell ref="Q151:R152"/>
    <mergeCell ref="S151:S152"/>
    <mergeCell ref="C140:X140"/>
    <mergeCell ref="B151:B152"/>
    <mergeCell ref="C151:C152"/>
    <mergeCell ref="D151:D152"/>
    <mergeCell ref="E151:F152"/>
    <mergeCell ref="G151:G152"/>
    <mergeCell ref="H151:H152"/>
    <mergeCell ref="I151:J152"/>
    <mergeCell ref="K151:K152"/>
    <mergeCell ref="L151:L152"/>
    <mergeCell ref="E129:F129"/>
    <mergeCell ref="I129:J129"/>
    <mergeCell ref="M129:N129"/>
    <mergeCell ref="Q129:R129"/>
    <mergeCell ref="U129:V129"/>
    <mergeCell ref="E139:F139"/>
    <mergeCell ref="I139:J139"/>
    <mergeCell ref="M139:N139"/>
    <mergeCell ref="Q139:R139"/>
    <mergeCell ref="U139:X139"/>
    <mergeCell ref="M117:N117"/>
    <mergeCell ref="Q117:R117"/>
    <mergeCell ref="U117:V117"/>
    <mergeCell ref="C118:V118"/>
    <mergeCell ref="E128:F128"/>
    <mergeCell ref="I128:J128"/>
    <mergeCell ref="M128:N128"/>
    <mergeCell ref="Q128:R128"/>
    <mergeCell ref="U128:V128"/>
    <mergeCell ref="B127:Y127"/>
    <mergeCell ref="E103:F103"/>
    <mergeCell ref="I103:J103"/>
    <mergeCell ref="E104:F104"/>
    <mergeCell ref="I104:J104"/>
    <mergeCell ref="E117:F117"/>
    <mergeCell ref="I117:J117"/>
    <mergeCell ref="W85:X85"/>
    <mergeCell ref="E94:F94"/>
    <mergeCell ref="H94:I94"/>
    <mergeCell ref="K94:L94"/>
    <mergeCell ref="N94:O94"/>
    <mergeCell ref="Q94:R94"/>
    <mergeCell ref="T94:U94"/>
    <mergeCell ref="W94:X94"/>
    <mergeCell ref="E85:F85"/>
    <mergeCell ref="H85:I85"/>
    <mergeCell ref="K85:L85"/>
    <mergeCell ref="N85:O85"/>
    <mergeCell ref="Q85:R85"/>
    <mergeCell ref="T85:U85"/>
    <mergeCell ref="E75:F75"/>
    <mergeCell ref="I75:J75"/>
    <mergeCell ref="M75:N75"/>
    <mergeCell ref="Q75:R75"/>
    <mergeCell ref="U75:V75"/>
    <mergeCell ref="E76:V76"/>
    <mergeCell ref="E64:F64"/>
    <mergeCell ref="I64:J64"/>
    <mergeCell ref="M64:N64"/>
    <mergeCell ref="Q64:R64"/>
    <mergeCell ref="U64:V64"/>
    <mergeCell ref="E65:V65"/>
    <mergeCell ref="T51:T53"/>
    <mergeCell ref="U51:U53"/>
    <mergeCell ref="V51:V53"/>
    <mergeCell ref="W51:W53"/>
    <mergeCell ref="X51:X53"/>
    <mergeCell ref="Y51:Y53"/>
    <mergeCell ref="N51:N53"/>
    <mergeCell ref="O51:O53"/>
    <mergeCell ref="P51:P53"/>
    <mergeCell ref="Q51:Q53"/>
    <mergeCell ref="R51:R53"/>
    <mergeCell ref="S51:S53"/>
    <mergeCell ref="H51:H53"/>
    <mergeCell ref="I51:I53"/>
    <mergeCell ref="J51:J53"/>
    <mergeCell ref="K51:K53"/>
    <mergeCell ref="L51:L53"/>
    <mergeCell ref="M51:M53"/>
    <mergeCell ref="S39:S40"/>
    <mergeCell ref="T39:U40"/>
    <mergeCell ref="V39:V40"/>
    <mergeCell ref="W39:X40"/>
    <mergeCell ref="Y39:Y40"/>
    <mergeCell ref="B51:B53"/>
    <mergeCell ref="D51:D53"/>
    <mergeCell ref="E51:E53"/>
    <mergeCell ref="F51:F53"/>
    <mergeCell ref="G51:G53"/>
    <mergeCell ref="J39:J40"/>
    <mergeCell ref="K39:L40"/>
    <mergeCell ref="M39:M40"/>
    <mergeCell ref="N39:O40"/>
    <mergeCell ref="P39:P40"/>
    <mergeCell ref="Q39:R40"/>
    <mergeCell ref="S37:S38"/>
    <mergeCell ref="T37:U38"/>
    <mergeCell ref="V37:V38"/>
    <mergeCell ref="W37:X38"/>
    <mergeCell ref="Y37:Y38"/>
    <mergeCell ref="B39:B40"/>
    <mergeCell ref="D39:D40"/>
    <mergeCell ref="E39:F40"/>
    <mergeCell ref="G39:G40"/>
    <mergeCell ref="H39:I40"/>
    <mergeCell ref="J37:J38"/>
    <mergeCell ref="K37:L38"/>
    <mergeCell ref="M37:M38"/>
    <mergeCell ref="N37:O38"/>
    <mergeCell ref="P37:P38"/>
    <mergeCell ref="Q37:R38"/>
    <mergeCell ref="B37:B38"/>
    <mergeCell ref="C37:C38"/>
    <mergeCell ref="D37:D38"/>
    <mergeCell ref="E37:F38"/>
    <mergeCell ref="G37:G38"/>
    <mergeCell ref="H37:I37"/>
    <mergeCell ref="H38:I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U28:U29"/>
    <mergeCell ref="V28:V29"/>
    <mergeCell ref="W28:W29"/>
    <mergeCell ref="X28:X29"/>
    <mergeCell ref="Y28:Y29"/>
    <mergeCell ref="B30:B31"/>
    <mergeCell ref="D30:D31"/>
    <mergeCell ref="E30:E31"/>
    <mergeCell ref="F30:F31"/>
    <mergeCell ref="G30:G31"/>
    <mergeCell ref="O28:O29"/>
    <mergeCell ref="P28:P29"/>
    <mergeCell ref="Q28:Q29"/>
    <mergeCell ref="R28:R29"/>
    <mergeCell ref="S28:S29"/>
    <mergeCell ref="T28:T29"/>
    <mergeCell ref="I28:I29"/>
    <mergeCell ref="J28:J29"/>
    <mergeCell ref="K28:K29"/>
    <mergeCell ref="L28:L29"/>
    <mergeCell ref="M28:M29"/>
    <mergeCell ref="N28:N29"/>
    <mergeCell ref="T20:U21"/>
    <mergeCell ref="V20:V21"/>
    <mergeCell ref="W20:X21"/>
    <mergeCell ref="Y20:Y21"/>
    <mergeCell ref="B28:B29"/>
    <mergeCell ref="D28:D29"/>
    <mergeCell ref="E28:E29"/>
    <mergeCell ref="F28:F29"/>
    <mergeCell ref="G28:G29"/>
    <mergeCell ref="H28:H29"/>
    <mergeCell ref="K20:L21"/>
    <mergeCell ref="M20:M21"/>
    <mergeCell ref="N20:O21"/>
    <mergeCell ref="P20:P21"/>
    <mergeCell ref="Q20:R21"/>
    <mergeCell ref="S20:S21"/>
    <mergeCell ref="N19:O19"/>
    <mergeCell ref="Q19:R19"/>
    <mergeCell ref="T19:U19"/>
    <mergeCell ref="W19:X19"/>
    <mergeCell ref="B20:B21"/>
    <mergeCell ref="D20:D21"/>
    <mergeCell ref="E20:F21"/>
    <mergeCell ref="G20:G21"/>
    <mergeCell ref="H20:I21"/>
    <mergeCell ref="J20:J21"/>
    <mergeCell ref="E5:F5"/>
    <mergeCell ref="I5:J5"/>
    <mergeCell ref="E6:J6"/>
    <mergeCell ref="E19:F19"/>
    <mergeCell ref="H19:I19"/>
    <mergeCell ref="K19:L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8" t="s">
        <v>1</v>
      </c>
      <c r="C1" s="8"/>
    </row>
    <row r="2" spans="1:3" ht="30" x14ac:dyDescent="0.25">
      <c r="A2" s="1" t="s">
        <v>85</v>
      </c>
      <c r="B2" s="1" t="s">
        <v>2</v>
      </c>
      <c r="C2" s="1" t="s">
        <v>35</v>
      </c>
    </row>
    <row r="3" spans="1:3" x14ac:dyDescent="0.25">
      <c r="A3" s="3" t="s">
        <v>86</v>
      </c>
      <c r="B3" s="4" t="s">
        <v>6</v>
      </c>
      <c r="C3" s="4" t="s">
        <v>6</v>
      </c>
    </row>
    <row r="4" spans="1:3" x14ac:dyDescent="0.25">
      <c r="A4" s="2" t="s">
        <v>87</v>
      </c>
      <c r="B4" s="6">
        <v>16519</v>
      </c>
      <c r="C4" s="6">
        <v>14544</v>
      </c>
    </row>
    <row r="5" spans="1:3" x14ac:dyDescent="0.25">
      <c r="A5" s="2" t="s">
        <v>88</v>
      </c>
      <c r="B5" s="5">
        <v>2905</v>
      </c>
      <c r="C5" s="5">
        <v>2799</v>
      </c>
    </row>
    <row r="6" spans="1:3" x14ac:dyDescent="0.25">
      <c r="A6" s="2" t="s">
        <v>89</v>
      </c>
      <c r="B6" s="4">
        <v>197</v>
      </c>
      <c r="C6" s="4">
        <v>167</v>
      </c>
    </row>
    <row r="7" spans="1:3" x14ac:dyDescent="0.25">
      <c r="A7" s="2" t="s">
        <v>90</v>
      </c>
      <c r="B7" s="5">
        <v>19621</v>
      </c>
      <c r="C7" s="5">
        <v>17510</v>
      </c>
    </row>
    <row r="8" spans="1:3" x14ac:dyDescent="0.25">
      <c r="A8" s="3" t="s">
        <v>91</v>
      </c>
      <c r="B8" s="4" t="s">
        <v>6</v>
      </c>
      <c r="C8" s="4" t="s">
        <v>6</v>
      </c>
    </row>
    <row r="9" spans="1:3" x14ac:dyDescent="0.25">
      <c r="A9" s="2" t="s">
        <v>54</v>
      </c>
      <c r="B9" s="5">
        <v>2302</v>
      </c>
      <c r="C9" s="5">
        <v>2679</v>
      </c>
    </row>
    <row r="10" spans="1:3" x14ac:dyDescent="0.25">
      <c r="A10" s="2" t="s">
        <v>58</v>
      </c>
      <c r="B10" s="5">
        <v>1864</v>
      </c>
      <c r="C10" s="5">
        <v>2321</v>
      </c>
    </row>
    <row r="11" spans="1:3" x14ac:dyDescent="0.25">
      <c r="A11" s="2" t="s">
        <v>92</v>
      </c>
      <c r="B11" s="5">
        <v>4166</v>
      </c>
      <c r="C11" s="5">
        <v>5000</v>
      </c>
    </row>
    <row r="12" spans="1:3" x14ac:dyDescent="0.25">
      <c r="A12" s="2" t="s">
        <v>93</v>
      </c>
      <c r="B12" s="5">
        <v>15455</v>
      </c>
      <c r="C12" s="5">
        <v>12510</v>
      </c>
    </row>
    <row r="13" spans="1:3" x14ac:dyDescent="0.25">
      <c r="A13" s="2" t="s">
        <v>94</v>
      </c>
      <c r="B13" s="4">
        <v>932</v>
      </c>
      <c r="C13" s="5">
        <v>1382</v>
      </c>
    </row>
    <row r="14" spans="1:3" ht="30" x14ac:dyDescent="0.25">
      <c r="A14" s="2" t="s">
        <v>95</v>
      </c>
      <c r="B14" s="5">
        <v>14523</v>
      </c>
      <c r="C14" s="5">
        <v>11128</v>
      </c>
    </row>
    <row r="15" spans="1:3" x14ac:dyDescent="0.25">
      <c r="A15" s="3" t="s">
        <v>96</v>
      </c>
      <c r="B15" s="4" t="s">
        <v>6</v>
      </c>
      <c r="C15" s="4" t="s">
        <v>6</v>
      </c>
    </row>
    <row r="16" spans="1:3" x14ac:dyDescent="0.25">
      <c r="A16" s="2" t="s">
        <v>97</v>
      </c>
      <c r="B16" s="5">
        <v>2582</v>
      </c>
      <c r="C16" s="5">
        <v>2142</v>
      </c>
    </row>
    <row r="17" spans="1:3" ht="75" x14ac:dyDescent="0.25">
      <c r="A17" s="2" t="s">
        <v>98</v>
      </c>
      <c r="B17" s="4">
        <v>211</v>
      </c>
      <c r="C17" s="4">
        <v>997</v>
      </c>
    </row>
    <row r="18" spans="1:3" x14ac:dyDescent="0.25">
      <c r="A18" s="2" t="s">
        <v>99</v>
      </c>
      <c r="B18" s="4">
        <v>732</v>
      </c>
      <c r="C18" s="5">
        <v>1153</v>
      </c>
    </row>
    <row r="19" spans="1:3" x14ac:dyDescent="0.25">
      <c r="A19" s="2" t="s">
        <v>100</v>
      </c>
      <c r="B19" s="4">
        <v>626</v>
      </c>
      <c r="C19" s="4">
        <v>454</v>
      </c>
    </row>
    <row r="20" spans="1:3" x14ac:dyDescent="0.25">
      <c r="A20" s="2" t="s">
        <v>101</v>
      </c>
      <c r="B20" s="4">
        <v>275</v>
      </c>
      <c r="C20" s="4">
        <v>306</v>
      </c>
    </row>
    <row r="21" spans="1:3" x14ac:dyDescent="0.25">
      <c r="A21" s="2" t="s">
        <v>102</v>
      </c>
      <c r="B21" s="4">
        <v>-425</v>
      </c>
      <c r="C21" s="4">
        <v>-577</v>
      </c>
    </row>
    <row r="22" spans="1:3" ht="30" x14ac:dyDescent="0.25">
      <c r="A22" s="2" t="s">
        <v>103</v>
      </c>
      <c r="B22" s="4" t="s">
        <v>6</v>
      </c>
      <c r="C22" s="4">
        <v>988</v>
      </c>
    </row>
    <row r="23" spans="1:3" x14ac:dyDescent="0.25">
      <c r="A23" s="2" t="s">
        <v>104</v>
      </c>
      <c r="B23" s="4">
        <v>430</v>
      </c>
      <c r="C23" s="4">
        <v>306</v>
      </c>
    </row>
    <row r="24" spans="1:3" x14ac:dyDescent="0.25">
      <c r="A24" s="2" t="s">
        <v>105</v>
      </c>
      <c r="B24" s="5">
        <v>4431</v>
      </c>
      <c r="C24" s="5">
        <v>5769</v>
      </c>
    </row>
    <row r="25" spans="1:3" x14ac:dyDescent="0.25">
      <c r="A25" s="3" t="s">
        <v>106</v>
      </c>
      <c r="B25" s="4" t="s">
        <v>6</v>
      </c>
      <c r="C25" s="4" t="s">
        <v>6</v>
      </c>
    </row>
    <row r="26" spans="1:3" x14ac:dyDescent="0.25">
      <c r="A26" s="2" t="s">
        <v>107</v>
      </c>
      <c r="B26" s="5">
        <v>6966</v>
      </c>
      <c r="C26" s="5">
        <v>5953</v>
      </c>
    </row>
    <row r="27" spans="1:3" ht="30" x14ac:dyDescent="0.25">
      <c r="A27" s="2" t="s">
        <v>108</v>
      </c>
      <c r="B27" s="5">
        <v>1890</v>
      </c>
      <c r="C27" s="5">
        <v>1480</v>
      </c>
    </row>
    <row r="28" spans="1:3" x14ac:dyDescent="0.25">
      <c r="A28" s="2" t="s">
        <v>109</v>
      </c>
      <c r="B28" s="4">
        <v>514</v>
      </c>
      <c r="C28" s="4">
        <v>454</v>
      </c>
    </row>
    <row r="29" spans="1:3" x14ac:dyDescent="0.25">
      <c r="A29" s="2" t="s">
        <v>110</v>
      </c>
      <c r="B29" s="4">
        <v>478</v>
      </c>
      <c r="C29" s="4">
        <v>399</v>
      </c>
    </row>
    <row r="30" spans="1:3" x14ac:dyDescent="0.25">
      <c r="A30" s="2" t="s">
        <v>111</v>
      </c>
      <c r="B30" s="4">
        <v>215</v>
      </c>
      <c r="C30" s="4">
        <v>270</v>
      </c>
    </row>
    <row r="31" spans="1:3" x14ac:dyDescent="0.25">
      <c r="A31" s="2" t="s">
        <v>112</v>
      </c>
      <c r="B31" s="4">
        <v>392</v>
      </c>
      <c r="C31" s="4">
        <v>362</v>
      </c>
    </row>
    <row r="32" spans="1:3" ht="30" x14ac:dyDescent="0.25">
      <c r="A32" s="2" t="s">
        <v>113</v>
      </c>
      <c r="B32" s="4">
        <v>397</v>
      </c>
      <c r="C32" s="4">
        <v>362</v>
      </c>
    </row>
    <row r="33" spans="1:3" x14ac:dyDescent="0.25">
      <c r="A33" s="2" t="s">
        <v>114</v>
      </c>
      <c r="B33" s="4">
        <v>511</v>
      </c>
      <c r="C33" s="4">
        <v>522</v>
      </c>
    </row>
    <row r="34" spans="1:3" x14ac:dyDescent="0.25">
      <c r="A34" s="2" t="s">
        <v>115</v>
      </c>
      <c r="B34" s="4">
        <v>84</v>
      </c>
      <c r="C34" s="4">
        <v>382</v>
      </c>
    </row>
    <row r="35" spans="1:3" ht="30" x14ac:dyDescent="0.25">
      <c r="A35" s="2" t="s">
        <v>116</v>
      </c>
      <c r="B35" s="4">
        <v>13</v>
      </c>
      <c r="C35" s="4">
        <v>392</v>
      </c>
    </row>
    <row r="36" spans="1:3" x14ac:dyDescent="0.25">
      <c r="A36" s="2" t="s">
        <v>117</v>
      </c>
      <c r="B36" s="5">
        <v>1596</v>
      </c>
      <c r="C36" s="5">
        <v>1450</v>
      </c>
    </row>
    <row r="37" spans="1:3" x14ac:dyDescent="0.25">
      <c r="A37" s="2" t="s">
        <v>118</v>
      </c>
      <c r="B37" s="5">
        <v>13056</v>
      </c>
      <c r="C37" s="5">
        <v>12026</v>
      </c>
    </row>
    <row r="38" spans="1:3" x14ac:dyDescent="0.25">
      <c r="A38" s="2" t="s">
        <v>119</v>
      </c>
      <c r="B38" s="5">
        <v>5898</v>
      </c>
      <c r="C38" s="5">
        <v>4871</v>
      </c>
    </row>
    <row r="39" spans="1:3" ht="60" x14ac:dyDescent="0.25">
      <c r="A39" s="2" t="s">
        <v>120</v>
      </c>
      <c r="B39" s="5">
        <v>1458</v>
      </c>
      <c r="C39" s="4">
        <v>859</v>
      </c>
    </row>
    <row r="40" spans="1:3" x14ac:dyDescent="0.25">
      <c r="A40" s="2" t="s">
        <v>121</v>
      </c>
      <c r="B40" s="5">
        <v>4440</v>
      </c>
      <c r="C40" s="5">
        <v>4012</v>
      </c>
    </row>
    <row r="41" spans="1:3" x14ac:dyDescent="0.25">
      <c r="A41" s="2" t="s">
        <v>122</v>
      </c>
      <c r="B41" s="4">
        <v>362</v>
      </c>
      <c r="C41" s="4">
        <v>362</v>
      </c>
    </row>
    <row r="42" spans="1:3" ht="30" x14ac:dyDescent="0.25">
      <c r="A42" s="2" t="s">
        <v>123</v>
      </c>
      <c r="B42" s="6">
        <v>4078</v>
      </c>
      <c r="C42" s="6">
        <v>3650</v>
      </c>
    </row>
    <row r="43" spans="1:3" ht="30" x14ac:dyDescent="0.25">
      <c r="A43" s="2" t="s">
        <v>124</v>
      </c>
      <c r="B43" s="9">
        <v>2.67</v>
      </c>
      <c r="C43" s="9">
        <v>2.4</v>
      </c>
    </row>
    <row r="44" spans="1:3" ht="30" x14ac:dyDescent="0.25">
      <c r="A44" s="2" t="s">
        <v>125</v>
      </c>
      <c r="B44" s="9">
        <v>2.66</v>
      </c>
      <c r="C44" s="9">
        <v>2.4</v>
      </c>
    </row>
    <row r="45" spans="1:3" ht="30" x14ac:dyDescent="0.25">
      <c r="A45" s="2" t="s">
        <v>126</v>
      </c>
      <c r="B45" s="9">
        <v>1.05</v>
      </c>
      <c r="C45" s="9">
        <v>0.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3" max="3" width="7.5703125" bestFit="1" customWidth="1"/>
    <col min="5" max="5" width="2" bestFit="1" customWidth="1"/>
    <col min="6" max="6" width="4" bestFit="1" customWidth="1"/>
  </cols>
  <sheetData>
    <row r="1" spans="1:7" ht="15" customHeight="1" x14ac:dyDescent="0.25">
      <c r="A1" s="8" t="s">
        <v>943</v>
      </c>
      <c r="B1" s="8" t="s">
        <v>1</v>
      </c>
      <c r="C1" s="8"/>
      <c r="D1" s="8"/>
      <c r="E1" s="8"/>
      <c r="F1" s="8"/>
      <c r="G1" s="8"/>
    </row>
    <row r="2" spans="1:7" ht="15" customHeight="1" x14ac:dyDescent="0.25">
      <c r="A2" s="8"/>
      <c r="B2" s="8" t="s">
        <v>2</v>
      </c>
      <c r="C2" s="8"/>
      <c r="D2" s="8"/>
      <c r="E2" s="8"/>
      <c r="F2" s="8"/>
      <c r="G2" s="8"/>
    </row>
    <row r="3" spans="1:7" ht="30" x14ac:dyDescent="0.25">
      <c r="A3" s="3" t="s">
        <v>521</v>
      </c>
      <c r="B3" s="81" t="s">
        <v>6</v>
      </c>
      <c r="C3" s="81"/>
      <c r="D3" s="81"/>
      <c r="E3" s="81"/>
      <c r="F3" s="81"/>
      <c r="G3" s="81"/>
    </row>
    <row r="4" spans="1:7" ht="15" customHeight="1" x14ac:dyDescent="0.25">
      <c r="A4" s="19" t="s">
        <v>944</v>
      </c>
      <c r="B4" s="81" t="s">
        <v>6</v>
      </c>
      <c r="C4" s="81"/>
      <c r="D4" s="81"/>
      <c r="E4" s="81"/>
      <c r="F4" s="81"/>
      <c r="G4" s="81"/>
    </row>
    <row r="5" spans="1:7" x14ac:dyDescent="0.25">
      <c r="A5" s="19"/>
      <c r="B5" s="21"/>
      <c r="C5" s="41">
        <v>2014</v>
      </c>
      <c r="D5" s="25"/>
      <c r="E5" s="27" t="s">
        <v>258</v>
      </c>
      <c r="F5" s="29">
        <v>94</v>
      </c>
      <c r="G5" s="31"/>
    </row>
    <row r="6" spans="1:7" x14ac:dyDescent="0.25">
      <c r="A6" s="19"/>
      <c r="B6" s="21"/>
      <c r="C6" s="45">
        <v>2015</v>
      </c>
      <c r="D6" s="35"/>
      <c r="E6" s="21"/>
      <c r="F6" s="37">
        <v>67</v>
      </c>
      <c r="G6" s="39"/>
    </row>
    <row r="7" spans="1:7" x14ac:dyDescent="0.25">
      <c r="A7" s="19"/>
      <c r="B7" s="21"/>
      <c r="C7" s="41">
        <v>2016</v>
      </c>
      <c r="D7" s="25"/>
      <c r="E7" s="27"/>
      <c r="F7" s="29">
        <v>53</v>
      </c>
      <c r="G7" s="31"/>
    </row>
    <row r="8" spans="1:7" x14ac:dyDescent="0.25">
      <c r="A8" s="19"/>
      <c r="B8" s="21"/>
      <c r="C8" s="45">
        <v>2017</v>
      </c>
      <c r="D8" s="35"/>
      <c r="E8" s="21"/>
      <c r="F8" s="37">
        <v>38</v>
      </c>
      <c r="G8" s="39"/>
    </row>
    <row r="9" spans="1:7" ht="15.75" thickBot="1" x14ac:dyDescent="0.3">
      <c r="A9" s="19"/>
      <c r="B9" s="21"/>
      <c r="C9" s="41">
        <v>2018</v>
      </c>
      <c r="D9" s="25"/>
      <c r="E9" s="53"/>
      <c r="F9" s="56">
        <v>38</v>
      </c>
      <c r="G9" s="31"/>
    </row>
    <row r="10" spans="1:7" ht="16.5" thickTop="1" thickBot="1" x14ac:dyDescent="0.3">
      <c r="A10" s="19"/>
      <c r="B10" s="21"/>
      <c r="C10" s="45" t="s">
        <v>145</v>
      </c>
      <c r="D10" s="35"/>
      <c r="E10" s="61" t="s">
        <v>258</v>
      </c>
      <c r="F10" s="63">
        <v>290</v>
      </c>
      <c r="G10" s="39"/>
    </row>
  </sheetData>
  <mergeCells count="6">
    <mergeCell ref="A1:A2"/>
    <mergeCell ref="B1:G1"/>
    <mergeCell ref="B2:G2"/>
    <mergeCell ref="B3:G3"/>
    <mergeCell ref="A4:A10"/>
    <mergeCell ref="B4: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42578125" bestFit="1" customWidth="1"/>
    <col min="7" max="7" width="1.5703125" bestFit="1" customWidth="1"/>
    <col min="9" max="9" width="2" bestFit="1" customWidth="1"/>
    <col min="10" max="10" width="6.42578125" bestFit="1" customWidth="1"/>
    <col min="11" max="11" width="1.5703125" bestFit="1" customWidth="1"/>
  </cols>
  <sheetData>
    <row r="1" spans="1:11" ht="15" customHeight="1" x14ac:dyDescent="0.25">
      <c r="A1" s="8" t="s">
        <v>9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26</v>
      </c>
      <c r="B3" s="81" t="s">
        <v>6</v>
      </c>
      <c r="C3" s="81"/>
      <c r="D3" s="81"/>
      <c r="E3" s="81"/>
      <c r="F3" s="81"/>
      <c r="G3" s="81"/>
      <c r="H3" s="81"/>
      <c r="I3" s="81"/>
      <c r="J3" s="81"/>
      <c r="K3" s="81"/>
    </row>
    <row r="4" spans="1:11" ht="15" customHeight="1" x14ac:dyDescent="0.25">
      <c r="A4" s="19" t="s">
        <v>946</v>
      </c>
      <c r="B4" s="81" t="s">
        <v>6</v>
      </c>
      <c r="C4" s="81"/>
      <c r="D4" s="81"/>
      <c r="E4" s="81"/>
      <c r="F4" s="81"/>
      <c r="G4" s="81"/>
      <c r="H4" s="81"/>
      <c r="I4" s="81"/>
      <c r="J4" s="81"/>
      <c r="K4" s="81"/>
    </row>
    <row r="5" spans="1:11" ht="15.75" thickBot="1" x14ac:dyDescent="0.3">
      <c r="A5" s="19"/>
      <c r="B5" s="14"/>
      <c r="C5" s="14"/>
      <c r="D5" s="14"/>
      <c r="E5" s="102">
        <v>2013</v>
      </c>
      <c r="F5" s="102"/>
      <c r="G5" s="71"/>
      <c r="H5" s="14"/>
      <c r="I5" s="102">
        <v>2012</v>
      </c>
      <c r="J5" s="102"/>
      <c r="K5" s="71"/>
    </row>
    <row r="6" spans="1:11" ht="15.75" thickTop="1" x14ac:dyDescent="0.25">
      <c r="A6" s="19"/>
      <c r="B6" s="21"/>
      <c r="C6" s="21"/>
      <c r="D6" s="35"/>
      <c r="E6" s="21"/>
      <c r="F6" s="37"/>
      <c r="G6" s="39"/>
      <c r="H6" s="35"/>
      <c r="I6" s="21"/>
      <c r="J6" s="37"/>
      <c r="K6" s="39"/>
    </row>
    <row r="7" spans="1:11" x14ac:dyDescent="0.25">
      <c r="A7" s="19"/>
      <c r="B7" s="21"/>
      <c r="C7" s="45" t="s">
        <v>528</v>
      </c>
      <c r="D7" s="35"/>
      <c r="E7" s="21" t="s">
        <v>258</v>
      </c>
      <c r="F7" s="65">
        <v>2694</v>
      </c>
      <c r="G7" s="39"/>
      <c r="H7" s="35"/>
      <c r="I7" s="21" t="s">
        <v>258</v>
      </c>
      <c r="J7" s="65">
        <v>2659</v>
      </c>
      <c r="K7" s="39"/>
    </row>
    <row r="8" spans="1:11" x14ac:dyDescent="0.25">
      <c r="A8" s="19"/>
      <c r="B8" s="21"/>
      <c r="C8" s="41" t="s">
        <v>529</v>
      </c>
      <c r="D8" s="25"/>
      <c r="E8" s="27"/>
      <c r="F8" s="43">
        <v>8860</v>
      </c>
      <c r="G8" s="31"/>
      <c r="H8" s="25"/>
      <c r="I8" s="27"/>
      <c r="J8" s="43">
        <v>8819</v>
      </c>
      <c r="K8" s="31"/>
    </row>
    <row r="9" spans="1:11" x14ac:dyDescent="0.25">
      <c r="A9" s="19"/>
      <c r="B9" s="21"/>
      <c r="C9" s="45" t="s">
        <v>530</v>
      </c>
      <c r="D9" s="35"/>
      <c r="E9" s="21"/>
      <c r="F9" s="37">
        <v>722</v>
      </c>
      <c r="G9" s="39"/>
      <c r="H9" s="35"/>
      <c r="I9" s="21"/>
      <c r="J9" s="37">
        <v>715</v>
      </c>
      <c r="K9" s="39"/>
    </row>
    <row r="10" spans="1:11" x14ac:dyDescent="0.25">
      <c r="A10" s="19"/>
      <c r="B10" s="21"/>
      <c r="C10" s="41" t="s">
        <v>531</v>
      </c>
      <c r="D10" s="25"/>
      <c r="E10" s="27"/>
      <c r="F10" s="43">
        <v>5849</v>
      </c>
      <c r="G10" s="31"/>
      <c r="H10" s="25"/>
      <c r="I10" s="27"/>
      <c r="J10" s="43">
        <v>5396</v>
      </c>
      <c r="K10" s="31"/>
    </row>
    <row r="11" spans="1:11" ht="15.75" thickBot="1" x14ac:dyDescent="0.3">
      <c r="A11" s="19"/>
      <c r="B11" s="21"/>
      <c r="C11" s="45" t="s">
        <v>532</v>
      </c>
      <c r="D11" s="35"/>
      <c r="E11" s="47"/>
      <c r="F11" s="49">
        <v>165</v>
      </c>
      <c r="G11" s="39"/>
      <c r="H11" s="35"/>
      <c r="I11" s="47"/>
      <c r="J11" s="49">
        <v>52</v>
      </c>
      <c r="K11" s="39"/>
    </row>
    <row r="12" spans="1:11" ht="15.75" thickTop="1" x14ac:dyDescent="0.25">
      <c r="A12" s="19"/>
      <c r="B12" s="21"/>
      <c r="C12" s="51" t="s">
        <v>533</v>
      </c>
      <c r="D12" s="25"/>
      <c r="E12" s="27"/>
      <c r="F12" s="43">
        <v>18290</v>
      </c>
      <c r="G12" s="31"/>
      <c r="H12" s="25"/>
      <c r="I12" s="27"/>
      <c r="J12" s="43">
        <v>17641</v>
      </c>
      <c r="K12" s="31"/>
    </row>
    <row r="13" spans="1:11" ht="27" thickBot="1" x14ac:dyDescent="0.3">
      <c r="A13" s="19"/>
      <c r="B13" s="21"/>
      <c r="C13" s="45" t="s">
        <v>534</v>
      </c>
      <c r="D13" s="35"/>
      <c r="E13" s="47"/>
      <c r="F13" s="49" t="s">
        <v>535</v>
      </c>
      <c r="G13" s="39" t="s">
        <v>271</v>
      </c>
      <c r="H13" s="35"/>
      <c r="I13" s="47"/>
      <c r="J13" s="49" t="s">
        <v>536</v>
      </c>
      <c r="K13" s="39" t="s">
        <v>271</v>
      </c>
    </row>
    <row r="14" spans="1:11" ht="16.5" thickTop="1" thickBot="1" x14ac:dyDescent="0.3">
      <c r="A14" s="19"/>
      <c r="B14" s="35"/>
      <c r="C14" s="23" t="s">
        <v>537</v>
      </c>
      <c r="D14" s="25"/>
      <c r="E14" s="67" t="s">
        <v>258</v>
      </c>
      <c r="F14" s="96">
        <v>10775</v>
      </c>
      <c r="G14" s="31"/>
      <c r="H14" s="25"/>
      <c r="I14" s="67" t="s">
        <v>258</v>
      </c>
      <c r="J14" s="96">
        <v>10905</v>
      </c>
      <c r="K14" s="31"/>
    </row>
  </sheetData>
  <mergeCells count="8">
    <mergeCell ref="E5:F5"/>
    <mergeCell ref="I5:J5"/>
    <mergeCell ref="A1:A2"/>
    <mergeCell ref="B1:K1"/>
    <mergeCell ref="B2:K2"/>
    <mergeCell ref="B3:K3"/>
    <mergeCell ref="A4:A14"/>
    <mergeCell ref="B4: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7.42578125" bestFit="1" customWidth="1"/>
    <col min="9" max="9" width="2" bestFit="1" customWidth="1"/>
    <col min="10" max="10" width="7.42578125" bestFit="1" customWidth="1"/>
  </cols>
  <sheetData>
    <row r="1" spans="1:11" ht="15" customHeight="1" x14ac:dyDescent="0.25">
      <c r="A1" s="8" t="s">
        <v>9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38</v>
      </c>
      <c r="B3" s="81" t="s">
        <v>6</v>
      </c>
      <c r="C3" s="81"/>
      <c r="D3" s="81"/>
      <c r="E3" s="81"/>
      <c r="F3" s="81"/>
      <c r="G3" s="81"/>
      <c r="H3" s="81"/>
      <c r="I3" s="81"/>
      <c r="J3" s="81"/>
      <c r="K3" s="81"/>
    </row>
    <row r="4" spans="1:11" ht="15" customHeight="1" x14ac:dyDescent="0.25">
      <c r="A4" s="19" t="s">
        <v>948</v>
      </c>
      <c r="B4" s="81" t="s">
        <v>6</v>
      </c>
      <c r="C4" s="81"/>
      <c r="D4" s="81"/>
      <c r="E4" s="81"/>
      <c r="F4" s="81"/>
      <c r="G4" s="81"/>
      <c r="H4" s="81"/>
      <c r="I4" s="81"/>
      <c r="J4" s="81"/>
      <c r="K4" s="81"/>
    </row>
    <row r="5" spans="1:11" ht="15.75" thickBot="1" x14ac:dyDescent="0.3">
      <c r="A5" s="19"/>
      <c r="B5" s="14"/>
      <c r="C5" s="14"/>
      <c r="D5" s="14"/>
      <c r="E5" s="102">
        <v>2013</v>
      </c>
      <c r="F5" s="102"/>
      <c r="G5" s="71"/>
      <c r="H5" s="14"/>
      <c r="I5" s="102">
        <v>2012</v>
      </c>
      <c r="J5" s="102"/>
      <c r="K5" s="71"/>
    </row>
    <row r="6" spans="1:11" ht="15.75" thickTop="1" x14ac:dyDescent="0.25">
      <c r="A6" s="19"/>
      <c r="B6" s="17"/>
      <c r="C6" s="17"/>
      <c r="D6" s="14"/>
      <c r="E6" s="80"/>
      <c r="F6" s="80"/>
      <c r="G6" s="71"/>
      <c r="H6" s="14"/>
      <c r="I6" s="80"/>
      <c r="J6" s="80"/>
      <c r="K6" s="71"/>
    </row>
    <row r="7" spans="1:11" x14ac:dyDescent="0.25">
      <c r="A7" s="19"/>
      <c r="B7" s="21"/>
      <c r="C7" s="41" t="s">
        <v>540</v>
      </c>
      <c r="D7" s="25"/>
      <c r="E7" s="27" t="s">
        <v>258</v>
      </c>
      <c r="F7" s="43">
        <v>201638</v>
      </c>
      <c r="G7" s="31"/>
      <c r="H7" s="25"/>
      <c r="I7" s="27" t="s">
        <v>258</v>
      </c>
      <c r="J7" s="43">
        <v>183936</v>
      </c>
      <c r="K7" s="31"/>
    </row>
    <row r="8" spans="1:11" x14ac:dyDescent="0.25">
      <c r="A8" s="19"/>
      <c r="B8" s="21"/>
      <c r="C8" s="45" t="s">
        <v>541</v>
      </c>
      <c r="D8" s="35"/>
      <c r="E8" s="21"/>
      <c r="F8" s="65">
        <v>56363</v>
      </c>
      <c r="G8" s="39"/>
      <c r="H8" s="35"/>
      <c r="I8" s="21"/>
      <c r="J8" s="65">
        <v>50900</v>
      </c>
      <c r="K8" s="39"/>
    </row>
    <row r="9" spans="1:11" ht="26.25" x14ac:dyDescent="0.25">
      <c r="A9" s="19"/>
      <c r="B9" s="21"/>
      <c r="C9" s="41" t="s">
        <v>542</v>
      </c>
      <c r="D9" s="25"/>
      <c r="E9" s="27"/>
      <c r="F9" s="43">
        <v>66059</v>
      </c>
      <c r="G9" s="31"/>
      <c r="H9" s="25"/>
      <c r="I9" s="27"/>
      <c r="J9" s="43">
        <v>70455</v>
      </c>
      <c r="K9" s="31"/>
    </row>
    <row r="10" spans="1:11" ht="15.75" thickBot="1" x14ac:dyDescent="0.3">
      <c r="A10" s="19"/>
      <c r="B10" s="21"/>
      <c r="C10" s="45" t="s">
        <v>543</v>
      </c>
      <c r="D10" s="35"/>
      <c r="E10" s="47"/>
      <c r="F10" s="59">
        <v>70955</v>
      </c>
      <c r="G10" s="39"/>
      <c r="H10" s="35"/>
      <c r="I10" s="47"/>
      <c r="J10" s="59">
        <v>78964</v>
      </c>
      <c r="K10" s="39"/>
    </row>
    <row r="11" spans="1:11" ht="16.5" thickTop="1" thickBot="1" x14ac:dyDescent="0.3">
      <c r="A11" s="19"/>
      <c r="B11" s="21"/>
      <c r="C11" s="51" t="s">
        <v>57</v>
      </c>
      <c r="D11" s="25"/>
      <c r="E11" s="67" t="s">
        <v>258</v>
      </c>
      <c r="F11" s="96">
        <v>395015</v>
      </c>
      <c r="G11" s="31"/>
      <c r="H11" s="25"/>
      <c r="I11" s="67" t="s">
        <v>258</v>
      </c>
      <c r="J11" s="96">
        <v>384255</v>
      </c>
      <c r="K11" s="31"/>
    </row>
    <row r="12" spans="1:11" ht="15.75" thickTop="1" x14ac:dyDescent="0.25">
      <c r="A12" s="19" t="s">
        <v>949</v>
      </c>
      <c r="B12" s="81" t="s">
        <v>6</v>
      </c>
      <c r="C12" s="81"/>
      <c r="D12" s="81"/>
      <c r="E12" s="81"/>
      <c r="F12" s="81"/>
      <c r="G12" s="81"/>
      <c r="H12" s="81"/>
      <c r="I12" s="81"/>
      <c r="J12" s="81"/>
      <c r="K12" s="81"/>
    </row>
    <row r="13" spans="1:11" x14ac:dyDescent="0.25">
      <c r="A13" s="19"/>
      <c r="B13" s="20"/>
      <c r="C13" s="51">
        <v>2014</v>
      </c>
      <c r="D13" s="25"/>
      <c r="E13" s="27" t="s">
        <v>258</v>
      </c>
      <c r="F13" s="43">
        <v>83330</v>
      </c>
      <c r="G13" s="31"/>
    </row>
    <row r="14" spans="1:11" x14ac:dyDescent="0.25">
      <c r="A14" s="19"/>
      <c r="B14" s="21"/>
      <c r="C14" s="58">
        <v>2015</v>
      </c>
      <c r="D14" s="35"/>
      <c r="E14" s="21"/>
      <c r="F14" s="65">
        <v>18536</v>
      </c>
      <c r="G14" s="39"/>
    </row>
    <row r="15" spans="1:11" x14ac:dyDescent="0.25">
      <c r="A15" s="19"/>
      <c r="B15" s="21"/>
      <c r="C15" s="51">
        <v>2016</v>
      </c>
      <c r="D15" s="25"/>
      <c r="E15" s="27"/>
      <c r="F15" s="43">
        <v>16869</v>
      </c>
      <c r="G15" s="31"/>
    </row>
    <row r="16" spans="1:11" x14ac:dyDescent="0.25">
      <c r="A16" s="19"/>
      <c r="B16" s="21"/>
      <c r="C16" s="58">
        <v>2017</v>
      </c>
      <c r="D16" s="35"/>
      <c r="E16" s="21"/>
      <c r="F16" s="65">
        <v>12261</v>
      </c>
      <c r="G16" s="39"/>
    </row>
    <row r="17" spans="1:7" x14ac:dyDescent="0.25">
      <c r="A17" s="19"/>
      <c r="B17" s="21"/>
      <c r="C17" s="51">
        <v>2018</v>
      </c>
      <c r="D17" s="25"/>
      <c r="E17" s="27"/>
      <c r="F17" s="43">
        <v>5847</v>
      </c>
      <c r="G17" s="31"/>
    </row>
    <row r="18" spans="1:7" ht="15.75" thickBot="1" x14ac:dyDescent="0.3">
      <c r="A18" s="19"/>
      <c r="B18" s="21"/>
      <c r="C18" s="58" t="s">
        <v>545</v>
      </c>
      <c r="D18" s="35"/>
      <c r="E18" s="47"/>
      <c r="F18" s="49">
        <v>171</v>
      </c>
      <c r="G18" s="39"/>
    </row>
    <row r="19" spans="1:7" ht="16.5" thickTop="1" thickBot="1" x14ac:dyDescent="0.3">
      <c r="A19" s="19"/>
      <c r="B19" s="21"/>
      <c r="C19" s="140" t="s">
        <v>145</v>
      </c>
      <c r="D19" s="25"/>
      <c r="E19" s="67" t="s">
        <v>258</v>
      </c>
      <c r="F19" s="96">
        <v>137014</v>
      </c>
      <c r="G19" s="31"/>
    </row>
  </sheetData>
  <mergeCells count="12">
    <mergeCell ref="A12:A19"/>
    <mergeCell ref="B12:K12"/>
    <mergeCell ref="E5:F5"/>
    <mergeCell ref="I5:J5"/>
    <mergeCell ref="E6:F6"/>
    <mergeCell ref="I6:J6"/>
    <mergeCell ref="A1:A2"/>
    <mergeCell ref="B1:K1"/>
    <mergeCell ref="B2:K2"/>
    <mergeCell ref="B3:K3"/>
    <mergeCell ref="A4:A11"/>
    <mergeCell ref="B4:K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24.42578125" bestFit="1" customWidth="1"/>
    <col min="3" max="3" width="31.28515625" bestFit="1" customWidth="1"/>
    <col min="5" max="5" width="2" bestFit="1" customWidth="1"/>
    <col min="6" max="6" width="6.42578125" bestFit="1" customWidth="1"/>
    <col min="9" max="9" width="2" bestFit="1" customWidth="1"/>
    <col min="10" max="10" width="6.42578125" bestFit="1" customWidth="1"/>
  </cols>
  <sheetData>
    <row r="1" spans="1:11" ht="15" customHeight="1" x14ac:dyDescent="0.25">
      <c r="A1" s="8" t="s">
        <v>9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46</v>
      </c>
      <c r="B3" s="81" t="s">
        <v>6</v>
      </c>
      <c r="C3" s="81"/>
      <c r="D3" s="81"/>
      <c r="E3" s="81"/>
      <c r="F3" s="81"/>
      <c r="G3" s="81"/>
      <c r="H3" s="81"/>
      <c r="I3" s="81"/>
      <c r="J3" s="81"/>
      <c r="K3" s="81"/>
    </row>
    <row r="4" spans="1:11" ht="15" customHeight="1" x14ac:dyDescent="0.25">
      <c r="A4" s="19" t="s">
        <v>951</v>
      </c>
      <c r="B4" s="81" t="s">
        <v>6</v>
      </c>
      <c r="C4" s="81"/>
      <c r="D4" s="81"/>
      <c r="E4" s="81"/>
      <c r="F4" s="81"/>
      <c r="G4" s="81"/>
      <c r="H4" s="81"/>
      <c r="I4" s="81"/>
      <c r="J4" s="81"/>
      <c r="K4" s="81"/>
    </row>
    <row r="5" spans="1:11" ht="15.75" thickBot="1" x14ac:dyDescent="0.3">
      <c r="A5" s="19"/>
      <c r="B5" s="14"/>
      <c r="C5" s="14"/>
      <c r="D5" s="14"/>
      <c r="E5" s="102">
        <v>2013</v>
      </c>
      <c r="F5" s="102"/>
      <c r="G5" s="71"/>
      <c r="H5" s="14"/>
      <c r="I5" s="102">
        <v>2012</v>
      </c>
      <c r="J5" s="102"/>
      <c r="K5" s="71"/>
    </row>
    <row r="6" spans="1:11" ht="15.75" thickTop="1" x14ac:dyDescent="0.25">
      <c r="A6" s="19"/>
      <c r="B6" s="17"/>
      <c r="C6" s="17"/>
      <c r="D6" s="14"/>
      <c r="E6" s="80"/>
      <c r="F6" s="80"/>
      <c r="G6" s="71"/>
      <c r="H6" s="14"/>
      <c r="I6" s="80"/>
      <c r="J6" s="80"/>
      <c r="K6" s="71"/>
    </row>
    <row r="7" spans="1:11" x14ac:dyDescent="0.25">
      <c r="A7" s="19"/>
      <c r="B7" s="21"/>
      <c r="C7" s="41" t="s">
        <v>548</v>
      </c>
      <c r="D7" s="25"/>
      <c r="E7" s="27" t="s">
        <v>258</v>
      </c>
      <c r="F7" s="43">
        <v>42500</v>
      </c>
      <c r="G7" s="31"/>
      <c r="H7" s="25"/>
      <c r="I7" s="27" t="s">
        <v>258</v>
      </c>
      <c r="J7" s="43">
        <v>42500</v>
      </c>
      <c r="K7" s="31"/>
    </row>
    <row r="8" spans="1:11" ht="15.75" thickBot="1" x14ac:dyDescent="0.3">
      <c r="A8" s="19"/>
      <c r="B8" s="21"/>
      <c r="C8" s="45" t="s">
        <v>549</v>
      </c>
      <c r="D8" s="35"/>
      <c r="E8" s="47"/>
      <c r="F8" s="59">
        <v>7217</v>
      </c>
      <c r="G8" s="39"/>
      <c r="H8" s="35"/>
      <c r="I8" s="47"/>
      <c r="J8" s="59">
        <v>7217</v>
      </c>
      <c r="K8" s="39"/>
    </row>
    <row r="9" spans="1:11" ht="16.5" thickTop="1" thickBot="1" x14ac:dyDescent="0.3">
      <c r="A9" s="19"/>
      <c r="B9" s="21"/>
      <c r="C9" s="51" t="s">
        <v>550</v>
      </c>
      <c r="D9" s="25"/>
      <c r="E9" s="67" t="s">
        <v>258</v>
      </c>
      <c r="F9" s="96">
        <v>49717</v>
      </c>
      <c r="G9" s="31"/>
      <c r="H9" s="25"/>
      <c r="I9" s="67" t="s">
        <v>258</v>
      </c>
      <c r="J9" s="96">
        <v>49717</v>
      </c>
      <c r="K9" s="31"/>
    </row>
  </sheetData>
  <mergeCells count="10">
    <mergeCell ref="E5:F5"/>
    <mergeCell ref="I5:J5"/>
    <mergeCell ref="E6:F6"/>
    <mergeCell ref="I6:J6"/>
    <mergeCell ref="A1:A2"/>
    <mergeCell ref="B1:K1"/>
    <mergeCell ref="B2:K2"/>
    <mergeCell ref="B3:K3"/>
    <mergeCell ref="A4:A9"/>
    <mergeCell ref="B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4.5703125" bestFit="1" customWidth="1"/>
    <col min="7" max="7" width="1.5703125" bestFit="1" customWidth="1"/>
    <col min="9" max="9" width="2" bestFit="1" customWidth="1"/>
    <col min="10" max="10" width="4.5703125" bestFit="1" customWidth="1"/>
    <col min="11" max="11" width="1.5703125" bestFit="1" customWidth="1"/>
  </cols>
  <sheetData>
    <row r="1" spans="1:11" ht="15" customHeight="1" x14ac:dyDescent="0.25">
      <c r="A1" s="8" t="s">
        <v>9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55</v>
      </c>
      <c r="B3" s="81" t="s">
        <v>6</v>
      </c>
      <c r="C3" s="81"/>
      <c r="D3" s="81"/>
      <c r="E3" s="81"/>
      <c r="F3" s="81"/>
      <c r="G3" s="81"/>
      <c r="H3" s="81"/>
      <c r="I3" s="81"/>
      <c r="J3" s="81"/>
      <c r="K3" s="81"/>
    </row>
    <row r="4" spans="1:11" ht="15" customHeight="1" x14ac:dyDescent="0.25">
      <c r="A4" s="19" t="s">
        <v>953</v>
      </c>
      <c r="B4" s="81" t="s">
        <v>6</v>
      </c>
      <c r="C4" s="81"/>
      <c r="D4" s="81"/>
      <c r="E4" s="81"/>
      <c r="F4" s="81"/>
      <c r="G4" s="81"/>
      <c r="H4" s="81"/>
      <c r="I4" s="81"/>
      <c r="J4" s="81"/>
      <c r="K4" s="81"/>
    </row>
    <row r="5" spans="1:11" ht="15.75" thickBot="1" x14ac:dyDescent="0.3">
      <c r="A5" s="19"/>
      <c r="B5" s="14"/>
      <c r="C5" s="14"/>
      <c r="D5" s="14"/>
      <c r="E5" s="102">
        <v>2013</v>
      </c>
      <c r="F5" s="102"/>
      <c r="G5" s="71"/>
      <c r="H5" s="14"/>
      <c r="I5" s="102">
        <v>2012</v>
      </c>
      <c r="J5" s="102"/>
      <c r="K5" s="71"/>
    </row>
    <row r="6" spans="1:11" ht="15.75" thickTop="1" x14ac:dyDescent="0.25">
      <c r="A6" s="19"/>
      <c r="B6" s="17"/>
      <c r="C6" s="138" t="s">
        <v>111</v>
      </c>
      <c r="D6" s="14"/>
      <c r="E6" s="80"/>
      <c r="F6" s="80"/>
      <c r="G6" s="71"/>
      <c r="H6" s="14"/>
      <c r="I6" s="80"/>
      <c r="J6" s="80"/>
      <c r="K6" s="71"/>
    </row>
    <row r="7" spans="1:11" x14ac:dyDescent="0.25">
      <c r="A7" s="19"/>
      <c r="B7" s="21"/>
      <c r="C7" s="51" t="s">
        <v>559</v>
      </c>
      <c r="D7" s="25"/>
      <c r="E7" s="27" t="s">
        <v>258</v>
      </c>
      <c r="F7" s="29">
        <v>679</v>
      </c>
      <c r="G7" s="31"/>
      <c r="H7" s="25"/>
      <c r="I7" s="27" t="s">
        <v>258</v>
      </c>
      <c r="J7" s="29">
        <v>667</v>
      </c>
      <c r="K7" s="31"/>
    </row>
    <row r="8" spans="1:11" x14ac:dyDescent="0.25">
      <c r="A8" s="19"/>
      <c r="B8" s="21"/>
      <c r="C8" s="58" t="s">
        <v>560</v>
      </c>
      <c r="D8" s="35"/>
      <c r="E8" s="21"/>
      <c r="F8" s="37">
        <v>191</v>
      </c>
      <c r="G8" s="39"/>
      <c r="H8" s="35"/>
      <c r="I8" s="21"/>
      <c r="J8" s="37">
        <v>308</v>
      </c>
      <c r="K8" s="39"/>
    </row>
    <row r="9" spans="1:11" ht="15.75" thickBot="1" x14ac:dyDescent="0.3">
      <c r="A9" s="19"/>
      <c r="B9" s="21"/>
      <c r="C9" s="51" t="s">
        <v>561</v>
      </c>
      <c r="D9" s="25"/>
      <c r="E9" s="53"/>
      <c r="F9" s="56" t="s">
        <v>562</v>
      </c>
      <c r="G9" s="31" t="s">
        <v>271</v>
      </c>
      <c r="H9" s="25"/>
      <c r="I9" s="53"/>
      <c r="J9" s="56" t="s">
        <v>563</v>
      </c>
      <c r="K9" s="31" t="s">
        <v>271</v>
      </c>
    </row>
    <row r="10" spans="1:11" ht="16.5" thickTop="1" thickBot="1" x14ac:dyDescent="0.3">
      <c r="A10" s="19"/>
      <c r="B10" s="21"/>
      <c r="C10" s="58" t="s">
        <v>564</v>
      </c>
      <c r="D10" s="35"/>
      <c r="E10" s="47"/>
      <c r="F10" s="49">
        <v>655</v>
      </c>
      <c r="G10" s="39"/>
      <c r="H10" s="35"/>
      <c r="I10" s="47"/>
      <c r="J10" s="49">
        <v>679</v>
      </c>
      <c r="K10" s="39"/>
    </row>
    <row r="11" spans="1:11" ht="15.75" thickTop="1" x14ac:dyDescent="0.25">
      <c r="A11" s="19"/>
      <c r="B11" s="35"/>
      <c r="C11" s="25"/>
      <c r="D11" s="25"/>
      <c r="E11" s="27"/>
      <c r="F11" s="29"/>
      <c r="G11" s="31"/>
      <c r="H11" s="25"/>
      <c r="I11" s="27"/>
      <c r="J11" s="29"/>
      <c r="K11" s="31"/>
    </row>
    <row r="12" spans="1:11" x14ac:dyDescent="0.25">
      <c r="A12" s="19"/>
      <c r="B12" s="21"/>
      <c r="C12" s="45" t="s">
        <v>565</v>
      </c>
      <c r="D12" s="35"/>
      <c r="E12" s="21"/>
      <c r="F12" s="37"/>
      <c r="G12" s="39"/>
      <c r="H12" s="35"/>
      <c r="I12" s="21"/>
      <c r="J12" s="37"/>
      <c r="K12" s="39"/>
    </row>
    <row r="13" spans="1:11" x14ac:dyDescent="0.25">
      <c r="A13" s="19"/>
      <c r="B13" s="21"/>
      <c r="C13" s="51" t="s">
        <v>566</v>
      </c>
      <c r="D13" s="25"/>
      <c r="E13" s="27"/>
      <c r="F13" s="29" t="s">
        <v>302</v>
      </c>
      <c r="G13" s="31"/>
      <c r="H13" s="25"/>
      <c r="I13" s="27"/>
      <c r="J13" s="29">
        <v>26</v>
      </c>
      <c r="K13" s="31"/>
    </row>
    <row r="14" spans="1:11" x14ac:dyDescent="0.25">
      <c r="A14" s="19"/>
      <c r="B14" s="21"/>
      <c r="C14" s="142" t="s">
        <v>303</v>
      </c>
      <c r="D14" s="35"/>
      <c r="E14" s="21"/>
      <c r="F14" s="37" t="s">
        <v>302</v>
      </c>
      <c r="G14" s="39"/>
      <c r="H14" s="35"/>
      <c r="I14" s="21"/>
      <c r="J14" s="37" t="s">
        <v>302</v>
      </c>
      <c r="K14" s="39"/>
    </row>
    <row r="15" spans="1:11" ht="15.75" thickBot="1" x14ac:dyDescent="0.3">
      <c r="A15" s="19"/>
      <c r="B15" s="21"/>
      <c r="C15" s="140" t="s">
        <v>567</v>
      </c>
      <c r="D15" s="25"/>
      <c r="E15" s="53"/>
      <c r="F15" s="56" t="s">
        <v>302</v>
      </c>
      <c r="G15" s="31"/>
      <c r="H15" s="25"/>
      <c r="I15" s="53"/>
      <c r="J15" s="56" t="s">
        <v>371</v>
      </c>
      <c r="K15" s="31" t="s">
        <v>271</v>
      </c>
    </row>
    <row r="16" spans="1:11" ht="16.5" thickTop="1" thickBot="1" x14ac:dyDescent="0.3">
      <c r="A16" s="19"/>
      <c r="B16" s="21"/>
      <c r="C16" s="58" t="s">
        <v>568</v>
      </c>
      <c r="D16" s="35"/>
      <c r="E16" s="47"/>
      <c r="F16" s="49" t="s">
        <v>302</v>
      </c>
      <c r="G16" s="39"/>
      <c r="H16" s="35"/>
      <c r="I16" s="47"/>
      <c r="J16" s="49" t="s">
        <v>302</v>
      </c>
      <c r="K16" s="39"/>
    </row>
    <row r="17" spans="1:11" ht="16.5" thickTop="1" thickBot="1" x14ac:dyDescent="0.3">
      <c r="A17" s="19"/>
      <c r="B17" s="21"/>
      <c r="C17" s="41" t="s">
        <v>569</v>
      </c>
      <c r="D17" s="25"/>
      <c r="E17" s="67" t="s">
        <v>258</v>
      </c>
      <c r="F17" s="69">
        <v>655</v>
      </c>
      <c r="G17" s="31"/>
      <c r="H17" s="25"/>
      <c r="I17" s="67" t="s">
        <v>258</v>
      </c>
      <c r="J17" s="69">
        <v>679</v>
      </c>
      <c r="K17" s="31"/>
    </row>
    <row r="18" spans="1:11" ht="15.75" thickTop="1" x14ac:dyDescent="0.25">
      <c r="A18" s="19"/>
      <c r="B18" s="35"/>
      <c r="C18" s="35"/>
      <c r="D18" s="35"/>
      <c r="E18" s="21"/>
      <c r="F18" s="37"/>
      <c r="G18" s="39"/>
      <c r="H18" s="35"/>
      <c r="I18" s="21"/>
      <c r="J18" s="37"/>
      <c r="K18" s="39"/>
    </row>
    <row r="19" spans="1:11" x14ac:dyDescent="0.25">
      <c r="A19" s="19"/>
      <c r="B19" s="21"/>
      <c r="C19" s="41" t="s">
        <v>570</v>
      </c>
      <c r="D19" s="25"/>
      <c r="E19" s="27"/>
      <c r="F19" s="29"/>
      <c r="G19" s="31"/>
      <c r="H19" s="25"/>
      <c r="I19" s="27"/>
      <c r="J19" s="29"/>
      <c r="K19" s="31"/>
    </row>
    <row r="20" spans="1:11" ht="26.25" x14ac:dyDescent="0.25">
      <c r="A20" s="19"/>
      <c r="B20" s="21"/>
      <c r="C20" s="58" t="s">
        <v>571</v>
      </c>
      <c r="D20" s="35"/>
      <c r="E20" s="21" t="s">
        <v>258</v>
      </c>
      <c r="F20" s="37">
        <v>704</v>
      </c>
      <c r="G20" s="39"/>
      <c r="H20" s="35"/>
      <c r="I20" s="21" t="s">
        <v>258</v>
      </c>
      <c r="J20" s="37">
        <v>848</v>
      </c>
      <c r="K20" s="39"/>
    </row>
    <row r="21" spans="1:11" x14ac:dyDescent="0.25">
      <c r="A21" s="19"/>
      <c r="B21" s="21"/>
      <c r="C21" s="51" t="s">
        <v>572</v>
      </c>
      <c r="D21" s="25"/>
      <c r="E21" s="27"/>
      <c r="F21" s="29">
        <v>894</v>
      </c>
      <c r="G21" s="31"/>
      <c r="H21" s="25"/>
      <c r="I21" s="27"/>
      <c r="J21" s="29">
        <v>704</v>
      </c>
      <c r="K21" s="31"/>
    </row>
  </sheetData>
  <mergeCells count="10">
    <mergeCell ref="E5:F5"/>
    <mergeCell ref="I5:J5"/>
    <mergeCell ref="E6:F6"/>
    <mergeCell ref="I6:J6"/>
    <mergeCell ref="A1:A2"/>
    <mergeCell ref="B1:K1"/>
    <mergeCell ref="B2:K2"/>
    <mergeCell ref="B3:K3"/>
    <mergeCell ref="A4:A21"/>
    <mergeCell ref="B4: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 bestFit="1" customWidth="1"/>
    <col min="7" max="7" width="2.5703125" bestFit="1" customWidth="1"/>
    <col min="9" max="9" width="2" bestFit="1" customWidth="1"/>
    <col min="10" max="10" width="6" bestFit="1" customWidth="1"/>
    <col min="11" max="11" width="2.5703125" bestFit="1" customWidth="1"/>
  </cols>
  <sheetData>
    <row r="1" spans="1:11" ht="15" customHeight="1" x14ac:dyDescent="0.25">
      <c r="A1" s="8" t="s">
        <v>9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74</v>
      </c>
      <c r="B3" s="81" t="s">
        <v>6</v>
      </c>
      <c r="C3" s="81"/>
      <c r="D3" s="81"/>
      <c r="E3" s="81"/>
      <c r="F3" s="81"/>
      <c r="G3" s="81"/>
      <c r="H3" s="81"/>
      <c r="I3" s="81"/>
      <c r="J3" s="81"/>
      <c r="K3" s="81"/>
    </row>
    <row r="4" spans="1:11" ht="15" customHeight="1" x14ac:dyDescent="0.25">
      <c r="A4" s="19" t="s">
        <v>955</v>
      </c>
      <c r="B4" s="81" t="s">
        <v>6</v>
      </c>
      <c r="C4" s="81"/>
      <c r="D4" s="81"/>
      <c r="E4" s="81"/>
      <c r="F4" s="81"/>
      <c r="G4" s="81"/>
      <c r="H4" s="81"/>
      <c r="I4" s="81"/>
      <c r="J4" s="81"/>
      <c r="K4" s="81"/>
    </row>
    <row r="5" spans="1:11" x14ac:dyDescent="0.25">
      <c r="A5" s="19"/>
      <c r="B5" s="81"/>
      <c r="C5" s="81"/>
      <c r="D5" s="81"/>
      <c r="E5" s="81"/>
      <c r="F5" s="81"/>
      <c r="G5" s="81"/>
      <c r="H5" s="81"/>
      <c r="I5" s="81"/>
      <c r="J5" s="81"/>
      <c r="K5" s="81"/>
    </row>
    <row r="6" spans="1:11" ht="15.75" thickBot="1" x14ac:dyDescent="0.3">
      <c r="A6" s="19"/>
      <c r="B6" s="4"/>
      <c r="C6" s="4"/>
      <c r="D6" s="4"/>
      <c r="E6" s="212">
        <v>2013</v>
      </c>
      <c r="F6" s="212"/>
      <c r="G6" s="70"/>
      <c r="H6" s="4"/>
      <c r="I6" s="212">
        <v>2012</v>
      </c>
      <c r="J6" s="212"/>
      <c r="K6" s="70"/>
    </row>
    <row r="7" spans="1:11" ht="15.75" thickTop="1" x14ac:dyDescent="0.25">
      <c r="A7" s="19"/>
      <c r="B7" s="16"/>
      <c r="C7" s="137" t="s">
        <v>576</v>
      </c>
      <c r="D7" s="4"/>
      <c r="E7" s="87"/>
      <c r="F7" s="87"/>
      <c r="G7" s="70"/>
      <c r="H7" s="4"/>
      <c r="I7" s="87"/>
      <c r="J7" s="87"/>
      <c r="K7" s="70"/>
    </row>
    <row r="8" spans="1:11" x14ac:dyDescent="0.25">
      <c r="A8" s="19"/>
      <c r="B8" s="16"/>
      <c r="C8" s="143" t="s">
        <v>577</v>
      </c>
      <c r="D8" s="4"/>
      <c r="E8" s="81"/>
      <c r="F8" s="81"/>
      <c r="G8" s="70"/>
      <c r="H8" s="4"/>
      <c r="I8" s="81"/>
      <c r="J8" s="81"/>
      <c r="K8" s="70"/>
    </row>
    <row r="9" spans="1:11" x14ac:dyDescent="0.25">
      <c r="A9" s="19"/>
      <c r="B9" s="20"/>
      <c r="C9" s="139" t="s">
        <v>578</v>
      </c>
      <c r="D9" s="24"/>
      <c r="E9" s="26" t="s">
        <v>258</v>
      </c>
      <c r="F9" s="42">
        <v>1286</v>
      </c>
      <c r="G9" s="30"/>
      <c r="H9" s="24"/>
      <c r="I9" s="26" t="s">
        <v>258</v>
      </c>
      <c r="J9" s="28">
        <v>480</v>
      </c>
      <c r="K9" s="30"/>
    </row>
    <row r="10" spans="1:11" x14ac:dyDescent="0.25">
      <c r="A10" s="19"/>
      <c r="B10" s="20"/>
      <c r="C10" s="141" t="s">
        <v>579</v>
      </c>
      <c r="D10" s="34"/>
      <c r="E10" s="20"/>
      <c r="F10" s="36">
        <v>204</v>
      </c>
      <c r="G10" s="38"/>
      <c r="H10" s="34"/>
      <c r="I10" s="20"/>
      <c r="J10" s="36" t="s">
        <v>580</v>
      </c>
      <c r="K10" s="38" t="s">
        <v>271</v>
      </c>
    </row>
    <row r="11" spans="1:11" x14ac:dyDescent="0.25">
      <c r="A11" s="19"/>
      <c r="B11" s="20"/>
      <c r="C11" s="50" t="s">
        <v>581</v>
      </c>
      <c r="D11" s="24"/>
      <c r="E11" s="26"/>
      <c r="F11" s="28"/>
      <c r="G11" s="30"/>
      <c r="H11" s="24"/>
      <c r="I11" s="26"/>
      <c r="J11" s="28"/>
      <c r="K11" s="30"/>
    </row>
    <row r="12" spans="1:11" x14ac:dyDescent="0.25">
      <c r="A12" s="19"/>
      <c r="B12" s="20"/>
      <c r="C12" s="141" t="s">
        <v>578</v>
      </c>
      <c r="D12" s="34"/>
      <c r="E12" s="20"/>
      <c r="F12" s="36" t="s">
        <v>582</v>
      </c>
      <c r="G12" s="38" t="s">
        <v>271</v>
      </c>
      <c r="H12" s="34"/>
      <c r="I12" s="20"/>
      <c r="J12" s="36">
        <v>312</v>
      </c>
      <c r="K12" s="38"/>
    </row>
    <row r="13" spans="1:11" ht="15.75" thickBot="1" x14ac:dyDescent="0.3">
      <c r="A13" s="19"/>
      <c r="B13" s="20"/>
      <c r="C13" s="139" t="s">
        <v>579</v>
      </c>
      <c r="D13" s="24"/>
      <c r="E13" s="52"/>
      <c r="F13" s="55">
        <v>8</v>
      </c>
      <c r="G13" s="30"/>
      <c r="H13" s="24"/>
      <c r="I13" s="52"/>
      <c r="J13" s="55">
        <v>99</v>
      </c>
      <c r="K13" s="30"/>
    </row>
    <row r="14" spans="1:11" ht="16.5" thickTop="1" thickBot="1" x14ac:dyDescent="0.3">
      <c r="A14" s="19"/>
      <c r="B14" s="20"/>
      <c r="C14" s="145" t="s">
        <v>583</v>
      </c>
      <c r="D14" s="34"/>
      <c r="E14" s="60" t="s">
        <v>258</v>
      </c>
      <c r="F14" s="126">
        <v>1458</v>
      </c>
      <c r="G14" s="38"/>
      <c r="H14" s="34"/>
      <c r="I14" s="60" t="s">
        <v>258</v>
      </c>
      <c r="J14" s="62">
        <v>859</v>
      </c>
      <c r="K14" s="38"/>
    </row>
    <row r="15" spans="1:11" ht="15.75" thickTop="1" x14ac:dyDescent="0.25">
      <c r="A15" s="19" t="s">
        <v>956</v>
      </c>
      <c r="B15" s="81" t="s">
        <v>6</v>
      </c>
      <c r="C15" s="81"/>
      <c r="D15" s="81"/>
      <c r="E15" s="81"/>
      <c r="F15" s="81"/>
      <c r="G15" s="81"/>
      <c r="H15" s="81"/>
      <c r="I15" s="81"/>
      <c r="J15" s="81"/>
      <c r="K15" s="81"/>
    </row>
    <row r="16" spans="1:11" x14ac:dyDescent="0.25">
      <c r="A16" s="19"/>
      <c r="B16" s="81"/>
      <c r="C16" s="81"/>
      <c r="D16" s="81"/>
      <c r="E16" s="81"/>
      <c r="F16" s="81"/>
      <c r="G16" s="81"/>
      <c r="H16" s="81"/>
      <c r="I16" s="81"/>
      <c r="J16" s="81"/>
      <c r="K16" s="81"/>
    </row>
    <row r="17" spans="1:11" ht="15.75" thickBot="1" x14ac:dyDescent="0.3">
      <c r="A17" s="19"/>
      <c r="B17" s="4"/>
      <c r="C17" s="4"/>
      <c r="D17" s="4"/>
      <c r="E17" s="212">
        <v>2013</v>
      </c>
      <c r="F17" s="212"/>
      <c r="G17" s="70"/>
      <c r="H17" s="4"/>
      <c r="I17" s="212">
        <v>2012</v>
      </c>
      <c r="J17" s="212"/>
      <c r="K17" s="70"/>
    </row>
    <row r="18" spans="1:11" ht="15.75" thickTop="1" x14ac:dyDescent="0.25">
      <c r="A18" s="19"/>
      <c r="B18" s="16"/>
      <c r="C18" s="137"/>
      <c r="D18" s="4"/>
      <c r="E18" s="87"/>
      <c r="F18" s="87"/>
      <c r="G18" s="70"/>
      <c r="H18" s="4"/>
      <c r="I18" s="87"/>
      <c r="J18" s="87"/>
      <c r="K18" s="70"/>
    </row>
    <row r="19" spans="1:11" ht="30" x14ac:dyDescent="0.25">
      <c r="A19" s="19"/>
      <c r="B19" s="20"/>
      <c r="C19" s="40" t="s">
        <v>584</v>
      </c>
      <c r="D19" s="24"/>
      <c r="E19" s="26"/>
      <c r="F19" s="28"/>
      <c r="G19" s="30"/>
      <c r="H19" s="24"/>
      <c r="I19" s="26"/>
      <c r="J19" s="28"/>
      <c r="K19" s="30"/>
    </row>
    <row r="20" spans="1:11" ht="30" x14ac:dyDescent="0.25">
      <c r="A20" s="19"/>
      <c r="B20" s="20"/>
      <c r="C20" s="57" t="s">
        <v>585</v>
      </c>
      <c r="D20" s="34"/>
      <c r="E20" s="20" t="s">
        <v>258</v>
      </c>
      <c r="F20" s="64">
        <v>2005</v>
      </c>
      <c r="G20" s="38"/>
      <c r="H20" s="34"/>
      <c r="I20" s="20" t="s">
        <v>258</v>
      </c>
      <c r="J20" s="64">
        <v>1656</v>
      </c>
      <c r="K20" s="38"/>
    </row>
    <row r="21" spans="1:11" x14ac:dyDescent="0.25">
      <c r="A21" s="19"/>
      <c r="B21" s="20"/>
      <c r="C21" s="50" t="s">
        <v>586</v>
      </c>
      <c r="D21" s="24"/>
      <c r="E21" s="26"/>
      <c r="F21" s="28">
        <v>140</v>
      </c>
      <c r="G21" s="30"/>
      <c r="H21" s="24"/>
      <c r="I21" s="26"/>
      <c r="J21" s="28">
        <v>45</v>
      </c>
      <c r="K21" s="30"/>
    </row>
    <row r="22" spans="1:11" x14ac:dyDescent="0.25">
      <c r="A22" s="19"/>
      <c r="B22" s="20"/>
      <c r="C22" s="57" t="s">
        <v>587</v>
      </c>
      <c r="D22" s="34"/>
      <c r="E22" s="20"/>
      <c r="F22" s="36" t="s">
        <v>588</v>
      </c>
      <c r="G22" s="38" t="s">
        <v>271</v>
      </c>
      <c r="H22" s="34"/>
      <c r="I22" s="20"/>
      <c r="J22" s="36" t="s">
        <v>589</v>
      </c>
      <c r="K22" s="38" t="s">
        <v>271</v>
      </c>
    </row>
    <row r="23" spans="1:11" x14ac:dyDescent="0.25">
      <c r="A23" s="19"/>
      <c r="B23" s="20"/>
      <c r="C23" s="50" t="s">
        <v>269</v>
      </c>
      <c r="D23" s="24"/>
      <c r="E23" s="26"/>
      <c r="F23" s="28" t="s">
        <v>302</v>
      </c>
      <c r="G23" s="30"/>
      <c r="H23" s="24"/>
      <c r="I23" s="26"/>
      <c r="J23" s="28" t="s">
        <v>590</v>
      </c>
      <c r="K23" s="30" t="s">
        <v>271</v>
      </c>
    </row>
    <row r="24" spans="1:11" x14ac:dyDescent="0.25">
      <c r="A24" s="19"/>
      <c r="B24" s="20"/>
      <c r="C24" s="57" t="s">
        <v>49</v>
      </c>
      <c r="D24" s="34"/>
      <c r="E24" s="20"/>
      <c r="F24" s="36" t="s">
        <v>591</v>
      </c>
      <c r="G24" s="38" t="s">
        <v>271</v>
      </c>
      <c r="H24" s="34"/>
      <c r="I24" s="20"/>
      <c r="J24" s="36" t="s">
        <v>592</v>
      </c>
      <c r="K24" s="38" t="s">
        <v>271</v>
      </c>
    </row>
    <row r="25" spans="1:11" ht="15.75" thickBot="1" x14ac:dyDescent="0.3">
      <c r="A25" s="19"/>
      <c r="B25" s="20"/>
      <c r="C25" s="50" t="s">
        <v>593</v>
      </c>
      <c r="D25" s="24"/>
      <c r="E25" s="52"/>
      <c r="F25" s="55" t="s">
        <v>594</v>
      </c>
      <c r="G25" s="30" t="s">
        <v>271</v>
      </c>
      <c r="H25" s="24"/>
      <c r="I25" s="52"/>
      <c r="J25" s="55" t="s">
        <v>595</v>
      </c>
      <c r="K25" s="30" t="s">
        <v>271</v>
      </c>
    </row>
    <row r="26" spans="1:11" ht="16.5" thickTop="1" thickBot="1" x14ac:dyDescent="0.3">
      <c r="A26" s="19"/>
      <c r="B26" s="20"/>
      <c r="C26" s="141" t="s">
        <v>596</v>
      </c>
      <c r="D26" s="34"/>
      <c r="E26" s="60" t="s">
        <v>258</v>
      </c>
      <c r="F26" s="126">
        <v>1458</v>
      </c>
      <c r="G26" s="38"/>
      <c r="H26" s="34"/>
      <c r="I26" s="60" t="s">
        <v>258</v>
      </c>
      <c r="J26" s="62">
        <v>859</v>
      </c>
      <c r="K26" s="38"/>
    </row>
    <row r="27" spans="1:11" ht="15.75" thickTop="1" x14ac:dyDescent="0.25">
      <c r="A27" s="19"/>
      <c r="B27" s="20"/>
      <c r="C27" s="40" t="s">
        <v>597</v>
      </c>
      <c r="D27" s="28"/>
      <c r="E27" s="26"/>
      <c r="F27" s="28">
        <v>24.7</v>
      </c>
      <c r="G27" s="30" t="s">
        <v>480</v>
      </c>
      <c r="H27" s="28"/>
      <c r="I27" s="26"/>
      <c r="J27" s="28">
        <v>17.600000000000001</v>
      </c>
      <c r="K27" s="30" t="s">
        <v>480</v>
      </c>
    </row>
    <row r="28" spans="1:11" ht="15" customHeight="1" x14ac:dyDescent="0.25">
      <c r="A28" s="19" t="s">
        <v>957</v>
      </c>
      <c r="B28" s="81" t="s">
        <v>6</v>
      </c>
      <c r="C28" s="81"/>
      <c r="D28" s="81"/>
      <c r="E28" s="81"/>
      <c r="F28" s="81"/>
      <c r="G28" s="81"/>
      <c r="H28" s="81"/>
      <c r="I28" s="81"/>
      <c r="J28" s="81"/>
      <c r="K28" s="81"/>
    </row>
    <row r="29" spans="1:11" ht="15.75" thickBot="1" x14ac:dyDescent="0.3">
      <c r="A29" s="19"/>
      <c r="B29" s="14"/>
      <c r="C29" s="14"/>
      <c r="D29" s="14"/>
      <c r="E29" s="102">
        <v>2013</v>
      </c>
      <c r="F29" s="102"/>
      <c r="G29" s="71"/>
      <c r="H29" s="14"/>
      <c r="I29" s="102">
        <v>2012</v>
      </c>
      <c r="J29" s="102"/>
      <c r="K29" s="71"/>
    </row>
    <row r="30" spans="1:11" ht="15.75" thickTop="1" x14ac:dyDescent="0.25">
      <c r="A30" s="19"/>
      <c r="B30" s="17"/>
      <c r="C30" s="73" t="s">
        <v>36</v>
      </c>
      <c r="D30" s="14"/>
      <c r="E30" s="80"/>
      <c r="F30" s="80"/>
      <c r="G30" s="71"/>
      <c r="H30" s="14"/>
      <c r="I30" s="80"/>
      <c r="J30" s="80"/>
      <c r="K30" s="71"/>
    </row>
    <row r="31" spans="1:11" x14ac:dyDescent="0.25">
      <c r="A31" s="19"/>
      <c r="B31" s="21"/>
      <c r="C31" s="41" t="s">
        <v>395</v>
      </c>
      <c r="D31" s="25"/>
      <c r="E31" s="27" t="s">
        <v>258</v>
      </c>
      <c r="F31" s="43">
        <v>1719</v>
      </c>
      <c r="G31" s="31"/>
      <c r="H31" s="25"/>
      <c r="I31" s="27" t="s">
        <v>258</v>
      </c>
      <c r="J31" s="43">
        <v>1358</v>
      </c>
      <c r="K31" s="31"/>
    </row>
    <row r="32" spans="1:11" x14ac:dyDescent="0.25">
      <c r="A32" s="19"/>
      <c r="B32" s="21"/>
      <c r="C32" s="45" t="s">
        <v>333</v>
      </c>
      <c r="D32" s="35"/>
      <c r="E32" s="21"/>
      <c r="F32" s="65">
        <v>1019</v>
      </c>
      <c r="G32" s="39"/>
      <c r="H32" s="35"/>
      <c r="I32" s="21"/>
      <c r="J32" s="37" t="s">
        <v>302</v>
      </c>
      <c r="K32" s="39"/>
    </row>
    <row r="33" spans="1:11" x14ac:dyDescent="0.25">
      <c r="A33" s="19"/>
      <c r="B33" s="21"/>
      <c r="C33" s="41" t="s">
        <v>599</v>
      </c>
      <c r="D33" s="25"/>
      <c r="E33" s="27"/>
      <c r="F33" s="29">
        <v>545</v>
      </c>
      <c r="G33" s="31"/>
      <c r="H33" s="25"/>
      <c r="I33" s="27"/>
      <c r="J33" s="29">
        <v>455</v>
      </c>
      <c r="K33" s="31"/>
    </row>
    <row r="34" spans="1:11" x14ac:dyDescent="0.25">
      <c r="A34" s="19"/>
      <c r="B34" s="21"/>
      <c r="C34" s="45" t="s">
        <v>600</v>
      </c>
      <c r="D34" s="35"/>
      <c r="E34" s="21"/>
      <c r="F34" s="37">
        <v>599</v>
      </c>
      <c r="G34" s="39"/>
      <c r="H34" s="35"/>
      <c r="I34" s="21"/>
      <c r="J34" s="37">
        <v>834</v>
      </c>
      <c r="K34" s="39"/>
    </row>
    <row r="35" spans="1:11" x14ac:dyDescent="0.25">
      <c r="A35" s="19"/>
      <c r="B35" s="21"/>
      <c r="C35" s="41" t="s">
        <v>601</v>
      </c>
      <c r="D35" s="25"/>
      <c r="E35" s="27"/>
      <c r="F35" s="29">
        <v>109</v>
      </c>
      <c r="G35" s="31"/>
      <c r="H35" s="25"/>
      <c r="I35" s="27"/>
      <c r="J35" s="29">
        <v>111</v>
      </c>
      <c r="K35" s="31"/>
    </row>
    <row r="36" spans="1:11" x14ac:dyDescent="0.25">
      <c r="A36" s="19"/>
      <c r="B36" s="21"/>
      <c r="C36" s="45" t="s">
        <v>602</v>
      </c>
      <c r="D36" s="35"/>
      <c r="E36" s="21"/>
      <c r="F36" s="37">
        <v>69</v>
      </c>
      <c r="G36" s="39"/>
      <c r="H36" s="35"/>
      <c r="I36" s="21"/>
      <c r="J36" s="37">
        <v>237</v>
      </c>
      <c r="K36" s="39"/>
    </row>
    <row r="37" spans="1:11" x14ac:dyDescent="0.25">
      <c r="A37" s="19"/>
      <c r="B37" s="21"/>
      <c r="C37" s="41" t="s">
        <v>603</v>
      </c>
      <c r="D37" s="25"/>
      <c r="E37" s="27"/>
      <c r="F37" s="29" t="s">
        <v>302</v>
      </c>
      <c r="G37" s="31"/>
      <c r="H37" s="25"/>
      <c r="I37" s="27"/>
      <c r="J37" s="29">
        <v>89</v>
      </c>
      <c r="K37" s="31"/>
    </row>
    <row r="38" spans="1:11" ht="15.75" thickBot="1" x14ac:dyDescent="0.3">
      <c r="A38" s="19"/>
      <c r="B38" s="21"/>
      <c r="C38" s="45" t="s">
        <v>593</v>
      </c>
      <c r="D38" s="35"/>
      <c r="E38" s="47"/>
      <c r="F38" s="49">
        <v>52</v>
      </c>
      <c r="G38" s="39"/>
      <c r="H38" s="35"/>
      <c r="I38" s="47"/>
      <c r="J38" s="49">
        <v>72</v>
      </c>
      <c r="K38" s="39"/>
    </row>
    <row r="39" spans="1:11" ht="16.5" thickTop="1" thickBot="1" x14ac:dyDescent="0.3">
      <c r="A39" s="19"/>
      <c r="B39" s="21"/>
      <c r="C39" s="51" t="s">
        <v>53</v>
      </c>
      <c r="D39" s="25"/>
      <c r="E39" s="53"/>
      <c r="F39" s="54">
        <v>4112</v>
      </c>
      <c r="G39" s="31"/>
      <c r="H39" s="25"/>
      <c r="I39" s="53"/>
      <c r="J39" s="54">
        <v>3156</v>
      </c>
      <c r="K39" s="31"/>
    </row>
    <row r="40" spans="1:11" ht="15.75" thickTop="1" x14ac:dyDescent="0.25">
      <c r="A40" s="19"/>
      <c r="B40" s="21"/>
      <c r="C40" s="33" t="s">
        <v>604</v>
      </c>
      <c r="D40" s="35"/>
      <c r="E40" s="21"/>
      <c r="F40" s="37"/>
      <c r="G40" s="39"/>
      <c r="H40" s="35"/>
      <c r="I40" s="21"/>
      <c r="J40" s="37"/>
      <c r="K40" s="39"/>
    </row>
    <row r="41" spans="1:11" x14ac:dyDescent="0.25">
      <c r="A41" s="19"/>
      <c r="B41" s="21"/>
      <c r="C41" s="41" t="s">
        <v>168</v>
      </c>
      <c r="D41" s="25"/>
      <c r="E41" s="27"/>
      <c r="F41" s="29" t="s">
        <v>605</v>
      </c>
      <c r="G41" s="31" t="s">
        <v>271</v>
      </c>
      <c r="H41" s="25"/>
      <c r="I41" s="27"/>
      <c r="J41" s="29" t="s">
        <v>606</v>
      </c>
      <c r="K41" s="31" t="s">
        <v>271</v>
      </c>
    </row>
    <row r="42" spans="1:11" x14ac:dyDescent="0.25">
      <c r="A42" s="19"/>
      <c r="B42" s="21"/>
      <c r="C42" s="45" t="s">
        <v>607</v>
      </c>
      <c r="D42" s="35"/>
      <c r="E42" s="21"/>
      <c r="F42" s="37" t="s">
        <v>608</v>
      </c>
      <c r="G42" s="39" t="s">
        <v>271</v>
      </c>
      <c r="H42" s="35"/>
      <c r="I42" s="21"/>
      <c r="J42" s="37" t="s">
        <v>608</v>
      </c>
      <c r="K42" s="39" t="s">
        <v>271</v>
      </c>
    </row>
    <row r="43" spans="1:11" x14ac:dyDescent="0.25">
      <c r="A43" s="19"/>
      <c r="B43" s="21"/>
      <c r="C43" s="41" t="s">
        <v>111</v>
      </c>
      <c r="D43" s="25"/>
      <c r="E43" s="27"/>
      <c r="F43" s="29" t="s">
        <v>609</v>
      </c>
      <c r="G43" s="31" t="s">
        <v>271</v>
      </c>
      <c r="H43" s="25"/>
      <c r="I43" s="27"/>
      <c r="J43" s="29" t="s">
        <v>610</v>
      </c>
      <c r="K43" s="31" t="s">
        <v>271</v>
      </c>
    </row>
    <row r="44" spans="1:11" x14ac:dyDescent="0.25">
      <c r="A44" s="19"/>
      <c r="B44" s="21"/>
      <c r="C44" s="45" t="s">
        <v>611</v>
      </c>
      <c r="D44" s="35"/>
      <c r="E44" s="21"/>
      <c r="F44" s="37" t="s">
        <v>612</v>
      </c>
      <c r="G44" s="39" t="s">
        <v>271</v>
      </c>
      <c r="H44" s="35"/>
      <c r="I44" s="21"/>
      <c r="J44" s="37" t="s">
        <v>613</v>
      </c>
      <c r="K44" s="39" t="s">
        <v>271</v>
      </c>
    </row>
    <row r="45" spans="1:11" x14ac:dyDescent="0.25">
      <c r="A45" s="19"/>
      <c r="B45" s="21"/>
      <c r="C45" s="41" t="s">
        <v>614</v>
      </c>
      <c r="D45" s="25"/>
      <c r="E45" s="27"/>
      <c r="F45" s="29" t="s">
        <v>615</v>
      </c>
      <c r="G45" s="31" t="s">
        <v>271</v>
      </c>
      <c r="H45" s="25"/>
      <c r="I45" s="27"/>
      <c r="J45" s="29" t="s">
        <v>616</v>
      </c>
      <c r="K45" s="31" t="s">
        <v>271</v>
      </c>
    </row>
    <row r="46" spans="1:11" x14ac:dyDescent="0.25">
      <c r="A46" s="19"/>
      <c r="B46" s="21"/>
      <c r="C46" s="45" t="s">
        <v>333</v>
      </c>
      <c r="D46" s="35"/>
      <c r="E46" s="21"/>
      <c r="F46" s="37" t="s">
        <v>302</v>
      </c>
      <c r="G46" s="39"/>
      <c r="H46" s="35"/>
      <c r="I46" s="21"/>
      <c r="J46" s="37" t="s">
        <v>617</v>
      </c>
      <c r="K46" s="39" t="s">
        <v>271</v>
      </c>
    </row>
    <row r="47" spans="1:11" x14ac:dyDescent="0.25">
      <c r="A47" s="19"/>
      <c r="B47" s="21"/>
      <c r="C47" s="41" t="s">
        <v>618</v>
      </c>
      <c r="D47" s="25"/>
      <c r="E47" s="27"/>
      <c r="F47" s="29" t="s">
        <v>302</v>
      </c>
      <c r="G47" s="31"/>
      <c r="H47" s="25"/>
      <c r="I47" s="27"/>
      <c r="J47" s="29" t="s">
        <v>369</v>
      </c>
      <c r="K47" s="31" t="s">
        <v>271</v>
      </c>
    </row>
    <row r="48" spans="1:11" x14ac:dyDescent="0.25">
      <c r="A48" s="19"/>
      <c r="B48" s="21"/>
      <c r="C48" s="45" t="s">
        <v>619</v>
      </c>
      <c r="D48" s="35"/>
      <c r="E48" s="21"/>
      <c r="F48" s="37" t="s">
        <v>620</v>
      </c>
      <c r="G48" s="39" t="s">
        <v>271</v>
      </c>
      <c r="H48" s="35"/>
      <c r="I48" s="21"/>
      <c r="J48" s="37" t="s">
        <v>621</v>
      </c>
      <c r="K48" s="39" t="s">
        <v>271</v>
      </c>
    </row>
    <row r="49" spans="1:11" ht="15.75" thickBot="1" x14ac:dyDescent="0.3">
      <c r="A49" s="19"/>
      <c r="B49" s="21"/>
      <c r="C49" s="41" t="s">
        <v>593</v>
      </c>
      <c r="D49" s="25"/>
      <c r="E49" s="53"/>
      <c r="F49" s="56" t="s">
        <v>622</v>
      </c>
      <c r="G49" s="31" t="s">
        <v>271</v>
      </c>
      <c r="H49" s="25"/>
      <c r="I49" s="53"/>
      <c r="J49" s="56" t="s">
        <v>623</v>
      </c>
      <c r="K49" s="31" t="s">
        <v>271</v>
      </c>
    </row>
    <row r="50" spans="1:11" ht="16.5" thickTop="1" thickBot="1" x14ac:dyDescent="0.3">
      <c r="A50" s="19"/>
      <c r="B50" s="21"/>
      <c r="C50" s="58" t="s">
        <v>61</v>
      </c>
      <c r="D50" s="35"/>
      <c r="E50" s="47"/>
      <c r="F50" s="49" t="s">
        <v>624</v>
      </c>
      <c r="G50" s="39" t="s">
        <v>271</v>
      </c>
      <c r="H50" s="35"/>
      <c r="I50" s="47"/>
      <c r="J50" s="49" t="s">
        <v>625</v>
      </c>
      <c r="K50" s="39" t="s">
        <v>271</v>
      </c>
    </row>
    <row r="51" spans="1:11" ht="16.5" thickTop="1" thickBot="1" x14ac:dyDescent="0.3">
      <c r="A51" s="19"/>
      <c r="B51" s="35"/>
      <c r="C51" s="25"/>
      <c r="D51" s="25"/>
      <c r="E51" s="67" t="s">
        <v>258</v>
      </c>
      <c r="F51" s="96">
        <v>2522</v>
      </c>
      <c r="G51" s="31"/>
      <c r="H51" s="25"/>
      <c r="I51" s="67" t="s">
        <v>258</v>
      </c>
      <c r="J51" s="69">
        <v>418</v>
      </c>
      <c r="K51" s="31"/>
    </row>
  </sheetData>
  <mergeCells count="26">
    <mergeCell ref="B15:K15"/>
    <mergeCell ref="B16:K16"/>
    <mergeCell ref="A28:A51"/>
    <mergeCell ref="B28:K28"/>
    <mergeCell ref="E30:F30"/>
    <mergeCell ref="I30:J30"/>
    <mergeCell ref="A1:A2"/>
    <mergeCell ref="B1:K1"/>
    <mergeCell ref="B2:K2"/>
    <mergeCell ref="B3:K3"/>
    <mergeCell ref="A4:A14"/>
    <mergeCell ref="B4:K4"/>
    <mergeCell ref="B5:K5"/>
    <mergeCell ref="A15:A27"/>
    <mergeCell ref="E17:F17"/>
    <mergeCell ref="I17:J17"/>
    <mergeCell ref="E18:F18"/>
    <mergeCell ref="I18:J18"/>
    <mergeCell ref="E29:F29"/>
    <mergeCell ref="I29:J29"/>
    <mergeCell ref="E6:F6"/>
    <mergeCell ref="I6:J6"/>
    <mergeCell ref="E7:F7"/>
    <mergeCell ref="I7:J7"/>
    <mergeCell ref="E8:F8"/>
    <mergeCell ref="I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28.5703125" bestFit="1" customWidth="1"/>
    <col min="5" max="5" width="2" bestFit="1" customWidth="1"/>
    <col min="6" max="6" width="6.42578125" bestFit="1" customWidth="1"/>
    <col min="9" max="9" width="2" bestFit="1" customWidth="1"/>
    <col min="10" max="10" width="6.42578125" bestFit="1" customWidth="1"/>
  </cols>
  <sheetData>
    <row r="1" spans="1:11" ht="15" customHeight="1" x14ac:dyDescent="0.25">
      <c r="A1" s="8" t="s">
        <v>9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28</v>
      </c>
      <c r="B3" s="81" t="s">
        <v>6</v>
      </c>
      <c r="C3" s="81"/>
      <c r="D3" s="81"/>
      <c r="E3" s="81"/>
      <c r="F3" s="81"/>
      <c r="G3" s="81"/>
      <c r="H3" s="81"/>
      <c r="I3" s="81"/>
      <c r="J3" s="81"/>
      <c r="K3" s="81"/>
    </row>
    <row r="4" spans="1:11" ht="15" customHeight="1" x14ac:dyDescent="0.25">
      <c r="A4" s="19" t="s">
        <v>959</v>
      </c>
      <c r="B4" s="81" t="s">
        <v>6</v>
      </c>
      <c r="C4" s="81"/>
      <c r="D4" s="81"/>
      <c r="E4" s="81"/>
      <c r="F4" s="81"/>
      <c r="G4" s="81"/>
      <c r="H4" s="81"/>
      <c r="I4" s="81"/>
      <c r="J4" s="81"/>
      <c r="K4" s="81"/>
    </row>
    <row r="5" spans="1:11" ht="15.75" thickBot="1" x14ac:dyDescent="0.3">
      <c r="A5" s="19"/>
      <c r="B5" s="14"/>
      <c r="C5" s="14"/>
      <c r="D5" s="14"/>
      <c r="E5" s="102">
        <v>2013</v>
      </c>
      <c r="F5" s="102"/>
      <c r="G5" s="71"/>
      <c r="H5" s="14"/>
      <c r="I5" s="102">
        <v>2012</v>
      </c>
      <c r="J5" s="102"/>
      <c r="K5" s="71"/>
    </row>
    <row r="6" spans="1:11" ht="15.75" thickTop="1" x14ac:dyDescent="0.25">
      <c r="A6" s="19"/>
      <c r="B6" s="21"/>
      <c r="C6" s="21"/>
      <c r="D6" s="35"/>
      <c r="E6" s="21"/>
      <c r="F6" s="37"/>
      <c r="G6" s="39"/>
      <c r="H6" s="35"/>
      <c r="I6" s="21"/>
      <c r="J6" s="37"/>
      <c r="K6" s="39"/>
    </row>
    <row r="7" spans="1:11" x14ac:dyDescent="0.25">
      <c r="A7" s="19"/>
      <c r="B7" s="21"/>
      <c r="C7" s="33" t="s">
        <v>632</v>
      </c>
      <c r="D7" s="35"/>
      <c r="E7" s="21" t="s">
        <v>258</v>
      </c>
      <c r="F7" s="65">
        <v>53273</v>
      </c>
      <c r="G7" s="39"/>
      <c r="H7" s="35"/>
      <c r="I7" s="21" t="s">
        <v>258</v>
      </c>
      <c r="J7" s="65">
        <v>44462</v>
      </c>
      <c r="K7" s="39"/>
    </row>
    <row r="8" spans="1:11" x14ac:dyDescent="0.25">
      <c r="A8" s="19"/>
      <c r="B8" s="21"/>
      <c r="C8" s="33" t="s">
        <v>633</v>
      </c>
      <c r="D8" s="35"/>
      <c r="E8" s="21"/>
      <c r="F8" s="37">
        <v>567</v>
      </c>
      <c r="G8" s="39"/>
      <c r="H8" s="35"/>
      <c r="I8" s="21"/>
      <c r="J8" s="37">
        <v>673</v>
      </c>
      <c r="K8" s="39"/>
    </row>
    <row r="9" spans="1:11" ht="15" customHeight="1" x14ac:dyDescent="0.25">
      <c r="A9" s="19" t="s">
        <v>960</v>
      </c>
      <c r="B9" s="81" t="s">
        <v>6</v>
      </c>
      <c r="C9" s="81"/>
      <c r="D9" s="81"/>
      <c r="E9" s="81"/>
      <c r="F9" s="81"/>
      <c r="G9" s="81"/>
      <c r="H9" s="81"/>
      <c r="I9" s="81"/>
      <c r="J9" s="81"/>
      <c r="K9" s="81"/>
    </row>
    <row r="10" spans="1:11" x14ac:dyDescent="0.25">
      <c r="A10" s="19"/>
      <c r="B10" s="21"/>
      <c r="C10" s="23">
        <v>2014</v>
      </c>
      <c r="D10" s="25"/>
      <c r="E10" s="27" t="s">
        <v>258</v>
      </c>
      <c r="F10" s="29">
        <v>315</v>
      </c>
      <c r="G10" s="31"/>
    </row>
    <row r="11" spans="1:11" x14ac:dyDescent="0.25">
      <c r="A11" s="19"/>
      <c r="B11" s="21"/>
      <c r="C11" s="33">
        <v>2015</v>
      </c>
      <c r="D11" s="35"/>
      <c r="E11" s="21"/>
      <c r="F11" s="37">
        <v>286</v>
      </c>
      <c r="G11" s="39"/>
    </row>
    <row r="12" spans="1:11" x14ac:dyDescent="0.25">
      <c r="A12" s="19"/>
      <c r="B12" s="21"/>
      <c r="C12" s="23">
        <v>2016</v>
      </c>
      <c r="D12" s="25"/>
      <c r="E12" s="27"/>
      <c r="F12" s="29">
        <v>282</v>
      </c>
      <c r="G12" s="31"/>
    </row>
    <row r="13" spans="1:11" x14ac:dyDescent="0.25">
      <c r="A13" s="19"/>
      <c r="B13" s="21"/>
      <c r="C13" s="33">
        <v>2017</v>
      </c>
      <c r="D13" s="35"/>
      <c r="E13" s="21"/>
      <c r="F13" s="37">
        <v>282</v>
      </c>
      <c r="G13" s="39"/>
    </row>
    <row r="14" spans="1:11" x14ac:dyDescent="0.25">
      <c r="A14" s="19"/>
      <c r="B14" s="21"/>
      <c r="C14" s="23">
        <v>2018</v>
      </c>
      <c r="D14" s="25"/>
      <c r="E14" s="27"/>
      <c r="F14" s="29">
        <v>236</v>
      </c>
      <c r="G14" s="31"/>
    </row>
    <row r="15" spans="1:11" ht="15.75" thickBot="1" x14ac:dyDescent="0.3">
      <c r="A15" s="19"/>
      <c r="B15" s="21"/>
      <c r="C15" s="33" t="s">
        <v>545</v>
      </c>
      <c r="D15" s="35"/>
      <c r="E15" s="47"/>
      <c r="F15" s="59">
        <v>2143</v>
      </c>
      <c r="G15" s="39"/>
    </row>
    <row r="16" spans="1:11" ht="16.5" thickTop="1" thickBot="1" x14ac:dyDescent="0.3">
      <c r="A16" s="19"/>
      <c r="B16" s="21"/>
      <c r="C16" s="41" t="s">
        <v>638</v>
      </c>
      <c r="D16" s="25"/>
      <c r="E16" s="67" t="s">
        <v>258</v>
      </c>
      <c r="F16" s="96">
        <v>3544</v>
      </c>
      <c r="G16" s="31"/>
    </row>
  </sheetData>
  <mergeCells count="10">
    <mergeCell ref="A9:A16"/>
    <mergeCell ref="B9:K9"/>
    <mergeCell ref="E5:F5"/>
    <mergeCell ref="I5:J5"/>
    <mergeCell ref="A1:A2"/>
    <mergeCell ref="B1:K1"/>
    <mergeCell ref="B2:K2"/>
    <mergeCell ref="B3:K3"/>
    <mergeCell ref="A4:A8"/>
    <mergeCell ref="B4:K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42578125" bestFit="1" customWidth="1"/>
    <col min="8" max="8" width="6" bestFit="1" customWidth="1"/>
    <col min="9" max="9" width="2.28515625" bestFit="1" customWidth="1"/>
    <col min="11" max="11" width="2" bestFit="1" customWidth="1"/>
    <col min="12" max="12" width="6.42578125" bestFit="1" customWidth="1"/>
    <col min="14" max="14" width="5.140625" bestFit="1" customWidth="1"/>
    <col min="15" max="15" width="2.28515625" bestFit="1" customWidth="1"/>
    <col min="17" max="17" width="2" bestFit="1" customWidth="1"/>
    <col min="18" max="18" width="6.42578125" bestFit="1" customWidth="1"/>
    <col min="20" max="20" width="5.140625" bestFit="1" customWidth="1"/>
    <col min="21" max="21" width="2.28515625" bestFit="1" customWidth="1"/>
  </cols>
  <sheetData>
    <row r="1" spans="1:21" ht="15" customHeight="1" x14ac:dyDescent="0.25">
      <c r="A1" s="8" t="s">
        <v>9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50</v>
      </c>
      <c r="B3" s="81" t="s">
        <v>6</v>
      </c>
      <c r="C3" s="81"/>
      <c r="D3" s="81"/>
      <c r="E3" s="81"/>
      <c r="F3" s="81"/>
      <c r="G3" s="81"/>
      <c r="H3" s="81"/>
      <c r="I3" s="81"/>
      <c r="J3" s="81"/>
      <c r="K3" s="81"/>
      <c r="L3" s="81"/>
      <c r="M3" s="81"/>
      <c r="N3" s="81"/>
      <c r="O3" s="81"/>
      <c r="P3" s="81"/>
      <c r="Q3" s="81"/>
      <c r="R3" s="81"/>
      <c r="S3" s="81"/>
      <c r="T3" s="81"/>
      <c r="U3" s="81"/>
    </row>
    <row r="4" spans="1:21" ht="15" customHeight="1" x14ac:dyDescent="0.25">
      <c r="A4" s="19" t="s">
        <v>962</v>
      </c>
      <c r="B4" s="81" t="s">
        <v>6</v>
      </c>
      <c r="C4" s="81"/>
      <c r="D4" s="81"/>
      <c r="E4" s="81"/>
      <c r="F4" s="81"/>
      <c r="G4" s="81"/>
      <c r="H4" s="81"/>
      <c r="I4" s="81"/>
      <c r="J4" s="81"/>
      <c r="K4" s="81"/>
      <c r="L4" s="81"/>
      <c r="M4" s="81"/>
      <c r="N4" s="81"/>
      <c r="O4" s="81"/>
      <c r="P4" s="81"/>
      <c r="Q4" s="81"/>
      <c r="R4" s="81"/>
      <c r="S4" s="81"/>
      <c r="T4" s="81"/>
      <c r="U4" s="81"/>
    </row>
    <row r="5" spans="1:21" x14ac:dyDescent="0.25">
      <c r="A5" s="19"/>
      <c r="B5" s="76"/>
      <c r="C5" s="76"/>
      <c r="D5" s="76"/>
      <c r="E5" s="98" t="s">
        <v>656</v>
      </c>
      <c r="F5" s="98"/>
      <c r="G5" s="98"/>
      <c r="H5" s="98"/>
      <c r="I5" s="79"/>
      <c r="J5" s="76"/>
      <c r="K5" s="98" t="s">
        <v>657</v>
      </c>
      <c r="L5" s="98"/>
      <c r="M5" s="98"/>
      <c r="N5" s="98"/>
      <c r="O5" s="79"/>
      <c r="P5" s="76"/>
      <c r="Q5" s="77" t="s">
        <v>659</v>
      </c>
      <c r="R5" s="77"/>
      <c r="S5" s="77"/>
      <c r="T5" s="77"/>
      <c r="U5" s="79"/>
    </row>
    <row r="6" spans="1:21" ht="15.75" thickBot="1" x14ac:dyDescent="0.3">
      <c r="A6" s="19"/>
      <c r="B6" s="76"/>
      <c r="C6" s="76"/>
      <c r="D6" s="76"/>
      <c r="E6" s="102"/>
      <c r="F6" s="102"/>
      <c r="G6" s="102"/>
      <c r="H6" s="102"/>
      <c r="I6" s="79"/>
      <c r="J6" s="76"/>
      <c r="K6" s="102" t="s">
        <v>658</v>
      </c>
      <c r="L6" s="102"/>
      <c r="M6" s="102"/>
      <c r="N6" s="102"/>
      <c r="O6" s="79"/>
      <c r="P6" s="76"/>
      <c r="Q6" s="78"/>
      <c r="R6" s="78"/>
      <c r="S6" s="78"/>
      <c r="T6" s="78"/>
      <c r="U6" s="79"/>
    </row>
    <row r="7" spans="1:21" ht="16.5" thickTop="1" thickBot="1" x14ac:dyDescent="0.3">
      <c r="A7" s="19"/>
      <c r="B7" s="14"/>
      <c r="C7" s="14"/>
      <c r="D7" s="14"/>
      <c r="E7" s="112" t="s">
        <v>660</v>
      </c>
      <c r="F7" s="112"/>
      <c r="G7" s="71"/>
      <c r="H7" s="95" t="s">
        <v>661</v>
      </c>
      <c r="I7" s="71"/>
      <c r="J7" s="14"/>
      <c r="K7" s="112" t="s">
        <v>660</v>
      </c>
      <c r="L7" s="112"/>
      <c r="M7" s="71"/>
      <c r="N7" s="95" t="s">
        <v>661</v>
      </c>
      <c r="O7" s="71"/>
      <c r="P7" s="14"/>
      <c r="Q7" s="112" t="s">
        <v>660</v>
      </c>
      <c r="R7" s="112"/>
      <c r="S7" s="71"/>
      <c r="T7" s="95" t="s">
        <v>661</v>
      </c>
      <c r="U7" s="71"/>
    </row>
    <row r="8" spans="1:21" ht="15.75" thickTop="1" x14ac:dyDescent="0.25">
      <c r="A8" s="19"/>
      <c r="B8" s="17"/>
      <c r="C8" s="73">
        <v>2013</v>
      </c>
      <c r="D8" s="14"/>
      <c r="E8" s="80"/>
      <c r="F8" s="80"/>
      <c r="G8" s="71"/>
      <c r="H8" s="14"/>
      <c r="I8" s="71"/>
      <c r="J8" s="14"/>
      <c r="K8" s="80"/>
      <c r="L8" s="80"/>
      <c r="M8" s="71"/>
      <c r="N8" s="14"/>
      <c r="O8" s="71"/>
      <c r="P8" s="14"/>
      <c r="Q8" s="80"/>
      <c r="R8" s="80"/>
      <c r="S8" s="71"/>
      <c r="T8" s="14"/>
      <c r="U8" s="71"/>
    </row>
    <row r="9" spans="1:21" ht="26.25" x14ac:dyDescent="0.25">
      <c r="A9" s="19"/>
      <c r="B9" s="21"/>
      <c r="C9" s="41" t="s">
        <v>662</v>
      </c>
      <c r="D9" s="25"/>
      <c r="E9" s="27" t="s">
        <v>258</v>
      </c>
      <c r="F9" s="43">
        <v>45925</v>
      </c>
      <c r="G9" s="31"/>
      <c r="H9" s="29">
        <v>14.04</v>
      </c>
      <c r="I9" s="31" t="s">
        <v>480</v>
      </c>
      <c r="J9" s="25"/>
      <c r="K9" s="27" t="s">
        <v>258</v>
      </c>
      <c r="L9" s="43">
        <v>26164</v>
      </c>
      <c r="M9" s="31"/>
      <c r="N9" s="29">
        <v>8</v>
      </c>
      <c r="O9" s="31" t="s">
        <v>480</v>
      </c>
      <c r="P9" s="25"/>
      <c r="Q9" s="27" t="s">
        <v>258</v>
      </c>
      <c r="R9" s="43">
        <v>32704</v>
      </c>
      <c r="S9" s="31"/>
      <c r="T9" s="29">
        <v>10</v>
      </c>
      <c r="U9" s="31" t="s">
        <v>480</v>
      </c>
    </row>
    <row r="10" spans="1:21" x14ac:dyDescent="0.25">
      <c r="A10" s="19"/>
      <c r="B10" s="21"/>
      <c r="C10" s="45" t="s">
        <v>663</v>
      </c>
      <c r="D10" s="35"/>
      <c r="E10" s="21"/>
      <c r="F10" s="65">
        <v>41831</v>
      </c>
      <c r="G10" s="39"/>
      <c r="H10" s="37">
        <v>12.79</v>
      </c>
      <c r="I10" s="39"/>
      <c r="J10" s="35"/>
      <c r="K10" s="21"/>
      <c r="L10" s="65">
        <v>13082</v>
      </c>
      <c r="M10" s="39"/>
      <c r="N10" s="37">
        <v>4</v>
      </c>
      <c r="O10" s="39"/>
      <c r="P10" s="35"/>
      <c r="Q10" s="21"/>
      <c r="R10" s="65">
        <v>19623</v>
      </c>
      <c r="S10" s="39"/>
      <c r="T10" s="37">
        <v>6</v>
      </c>
      <c r="U10" s="39"/>
    </row>
    <row r="11" spans="1:21" x14ac:dyDescent="0.25">
      <c r="A11" s="19"/>
      <c r="B11" s="21"/>
      <c r="C11" s="41" t="s">
        <v>664</v>
      </c>
      <c r="D11" s="25"/>
      <c r="E11" s="27"/>
      <c r="F11" s="43">
        <v>41831</v>
      </c>
      <c r="G11" s="31"/>
      <c r="H11" s="29">
        <v>8.69</v>
      </c>
      <c r="I11" s="31"/>
      <c r="J11" s="25"/>
      <c r="K11" s="27"/>
      <c r="L11" s="43">
        <v>19265</v>
      </c>
      <c r="M11" s="31"/>
      <c r="N11" s="29">
        <v>4</v>
      </c>
      <c r="O11" s="31"/>
      <c r="P11" s="25"/>
      <c r="Q11" s="27"/>
      <c r="R11" s="43">
        <v>24082</v>
      </c>
      <c r="S11" s="31"/>
      <c r="T11" s="29">
        <v>5</v>
      </c>
      <c r="U11" s="31"/>
    </row>
    <row r="12" spans="1:21" x14ac:dyDescent="0.25">
      <c r="A12" s="19"/>
      <c r="B12" s="35"/>
      <c r="C12" s="35"/>
      <c r="D12" s="35"/>
      <c r="E12" s="21"/>
      <c r="F12" s="37"/>
      <c r="G12" s="39"/>
      <c r="H12" s="37"/>
      <c r="I12" s="39"/>
      <c r="J12" s="35"/>
      <c r="K12" s="21"/>
      <c r="L12" s="37"/>
      <c r="M12" s="39"/>
      <c r="N12" s="37"/>
      <c r="O12" s="39"/>
      <c r="P12" s="35"/>
      <c r="Q12" s="21"/>
      <c r="R12" s="37"/>
      <c r="S12" s="39"/>
      <c r="T12" s="37"/>
      <c r="U12" s="39"/>
    </row>
    <row r="13" spans="1:21" x14ac:dyDescent="0.25">
      <c r="A13" s="19"/>
      <c r="B13" s="21"/>
      <c r="C13" s="23">
        <v>2012</v>
      </c>
      <c r="D13" s="25"/>
      <c r="E13" s="27"/>
      <c r="F13" s="29"/>
      <c r="G13" s="31"/>
      <c r="H13" s="29"/>
      <c r="I13" s="31"/>
      <c r="J13" s="25"/>
      <c r="K13" s="27"/>
      <c r="L13" s="29"/>
      <c r="M13" s="31"/>
      <c r="N13" s="29"/>
      <c r="O13" s="31"/>
      <c r="P13" s="25"/>
      <c r="Q13" s="27"/>
      <c r="R13" s="29"/>
      <c r="S13" s="31"/>
      <c r="T13" s="29"/>
      <c r="U13" s="31"/>
    </row>
    <row r="14" spans="1:21" ht="26.25" x14ac:dyDescent="0.25">
      <c r="A14" s="19"/>
      <c r="B14" s="21"/>
      <c r="C14" s="45" t="s">
        <v>662</v>
      </c>
      <c r="D14" s="35"/>
      <c r="E14" s="21" t="s">
        <v>258</v>
      </c>
      <c r="F14" s="65">
        <v>42665</v>
      </c>
      <c r="G14" s="39"/>
      <c r="H14" s="37">
        <v>13.7</v>
      </c>
      <c r="I14" s="39" t="s">
        <v>480</v>
      </c>
      <c r="J14" s="35"/>
      <c r="K14" s="21" t="s">
        <v>258</v>
      </c>
      <c r="L14" s="65">
        <v>24918</v>
      </c>
      <c r="M14" s="39"/>
      <c r="N14" s="37">
        <v>8</v>
      </c>
      <c r="O14" s="39" t="s">
        <v>480</v>
      </c>
      <c r="P14" s="35"/>
      <c r="Q14" s="21" t="s">
        <v>258</v>
      </c>
      <c r="R14" s="65">
        <v>31147</v>
      </c>
      <c r="S14" s="39"/>
      <c r="T14" s="37">
        <v>10</v>
      </c>
      <c r="U14" s="39" t="s">
        <v>480</v>
      </c>
    </row>
    <row r="15" spans="1:21" x14ac:dyDescent="0.25">
      <c r="A15" s="19"/>
      <c r="B15" s="21"/>
      <c r="C15" s="41" t="s">
        <v>663</v>
      </c>
      <c r="D15" s="25"/>
      <c r="E15" s="27"/>
      <c r="F15" s="43">
        <v>39101</v>
      </c>
      <c r="G15" s="31"/>
      <c r="H15" s="29">
        <v>12.55</v>
      </c>
      <c r="I15" s="31"/>
      <c r="J15" s="25"/>
      <c r="K15" s="27"/>
      <c r="L15" s="43">
        <v>12459</v>
      </c>
      <c r="M15" s="31"/>
      <c r="N15" s="29">
        <v>4</v>
      </c>
      <c r="O15" s="31"/>
      <c r="P15" s="25"/>
      <c r="Q15" s="27"/>
      <c r="R15" s="43">
        <v>18688</v>
      </c>
      <c r="S15" s="31"/>
      <c r="T15" s="29">
        <v>6</v>
      </c>
      <c r="U15" s="31"/>
    </row>
    <row r="16" spans="1:21" x14ac:dyDescent="0.25">
      <c r="A16" s="19"/>
      <c r="B16" s="21"/>
      <c r="C16" s="45" t="s">
        <v>664</v>
      </c>
      <c r="D16" s="35"/>
      <c r="E16" s="21"/>
      <c r="F16" s="65">
        <v>39101</v>
      </c>
      <c r="G16" s="39"/>
      <c r="H16" s="37">
        <v>8.2899999999999991</v>
      </c>
      <c r="I16" s="39"/>
      <c r="J16" s="35"/>
      <c r="K16" s="21"/>
      <c r="L16" s="65">
        <v>18871</v>
      </c>
      <c r="M16" s="39"/>
      <c r="N16" s="37">
        <v>4</v>
      </c>
      <c r="O16" s="39"/>
      <c r="P16" s="35"/>
      <c r="Q16" s="21"/>
      <c r="R16" s="65">
        <v>23589</v>
      </c>
      <c r="S16" s="39"/>
      <c r="T16" s="37">
        <v>5</v>
      </c>
      <c r="U16" s="39"/>
    </row>
  </sheetData>
  <mergeCells count="24">
    <mergeCell ref="A1:A2"/>
    <mergeCell ref="B1:U1"/>
    <mergeCell ref="B2:U2"/>
    <mergeCell ref="B3:U3"/>
    <mergeCell ref="A4:A16"/>
    <mergeCell ref="B4:U4"/>
    <mergeCell ref="E7:F7"/>
    <mergeCell ref="K7:L7"/>
    <mergeCell ref="Q7:R7"/>
    <mergeCell ref="E8:F8"/>
    <mergeCell ref="K8:L8"/>
    <mergeCell ref="Q8:R8"/>
    <mergeCell ref="K5:N5"/>
    <mergeCell ref="K6:N6"/>
    <mergeCell ref="O5:O6"/>
    <mergeCell ref="P5:P6"/>
    <mergeCell ref="Q5:T6"/>
    <mergeCell ref="U5:U6"/>
    <mergeCell ref="B5:B6"/>
    <mergeCell ref="C5:C6"/>
    <mergeCell ref="D5:D6"/>
    <mergeCell ref="E5:H6"/>
    <mergeCell ref="I5:I6"/>
    <mergeCell ref="J5: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0.85546875" bestFit="1" customWidth="1"/>
    <col min="3" max="3" width="16" bestFit="1" customWidth="1"/>
    <col min="6" max="6" width="5.42578125" bestFit="1" customWidth="1"/>
    <col min="7" max="7" width="1.5703125" bestFit="1" customWidth="1"/>
    <col min="9" max="9" width="2.28515625" customWidth="1"/>
    <col min="10" max="10" width="6.85546875" customWidth="1"/>
  </cols>
  <sheetData>
    <row r="1" spans="1:11" ht="15" customHeight="1" x14ac:dyDescent="0.25">
      <c r="A1" s="8" t="s">
        <v>9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66</v>
      </c>
      <c r="B3" s="81" t="s">
        <v>6</v>
      </c>
      <c r="C3" s="81"/>
      <c r="D3" s="81"/>
      <c r="E3" s="81"/>
      <c r="F3" s="81"/>
      <c r="G3" s="81"/>
      <c r="H3" s="81"/>
      <c r="I3" s="81"/>
      <c r="J3" s="81"/>
      <c r="K3" s="81"/>
    </row>
    <row r="4" spans="1:11" ht="15" customHeight="1" x14ac:dyDescent="0.25">
      <c r="A4" s="19" t="s">
        <v>964</v>
      </c>
      <c r="B4" s="81" t="s">
        <v>6</v>
      </c>
      <c r="C4" s="81"/>
      <c r="D4" s="81"/>
      <c r="E4" s="81"/>
      <c r="F4" s="81"/>
      <c r="G4" s="81"/>
      <c r="H4" s="81"/>
      <c r="I4" s="81"/>
      <c r="J4" s="81"/>
      <c r="K4" s="81"/>
    </row>
    <row r="5" spans="1:11" x14ac:dyDescent="0.25">
      <c r="A5" s="19"/>
      <c r="B5" s="76"/>
      <c r="C5" s="76"/>
      <c r="D5" s="76"/>
      <c r="E5" s="98" t="s">
        <v>680</v>
      </c>
      <c r="F5" s="98"/>
      <c r="G5" s="79"/>
      <c r="H5" s="76"/>
      <c r="I5" s="98" t="s">
        <v>682</v>
      </c>
      <c r="J5" s="98"/>
      <c r="K5" s="79"/>
    </row>
    <row r="6" spans="1:11" ht="15.75" thickBot="1" x14ac:dyDescent="0.3">
      <c r="A6" s="19"/>
      <c r="B6" s="76"/>
      <c r="C6" s="76"/>
      <c r="D6" s="76"/>
      <c r="E6" s="102" t="s">
        <v>681</v>
      </c>
      <c r="F6" s="102"/>
      <c r="G6" s="79"/>
      <c r="H6" s="76"/>
      <c r="I6" s="102" t="s">
        <v>352</v>
      </c>
      <c r="J6" s="102"/>
      <c r="K6" s="79"/>
    </row>
    <row r="7" spans="1:11" ht="15.75" thickTop="1" x14ac:dyDescent="0.25">
      <c r="A7" s="19"/>
      <c r="B7" s="17"/>
      <c r="C7" s="17"/>
      <c r="D7" s="17"/>
      <c r="E7" s="147"/>
      <c r="F7" s="147"/>
      <c r="G7" s="71"/>
      <c r="H7" s="17"/>
      <c r="I7" s="147"/>
      <c r="J7" s="147"/>
      <c r="K7" s="71"/>
    </row>
    <row r="8" spans="1:11" x14ac:dyDescent="0.25">
      <c r="A8" s="19"/>
      <c r="B8" s="21"/>
      <c r="C8" s="33" t="s">
        <v>683</v>
      </c>
      <c r="D8" s="21"/>
      <c r="E8" s="21"/>
      <c r="F8" s="65">
        <v>2600</v>
      </c>
      <c r="G8" s="39"/>
      <c r="H8" s="21"/>
      <c r="I8" s="21" t="s">
        <v>258</v>
      </c>
      <c r="J8" s="37">
        <v>15.85</v>
      </c>
      <c r="K8" s="39"/>
    </row>
    <row r="9" spans="1:11" x14ac:dyDescent="0.25">
      <c r="A9" s="19"/>
      <c r="B9" s="21"/>
      <c r="C9" s="41" t="s">
        <v>684</v>
      </c>
      <c r="D9" s="27"/>
      <c r="E9" s="27"/>
      <c r="F9" s="29" t="s">
        <v>302</v>
      </c>
      <c r="G9" s="31"/>
      <c r="H9" s="27"/>
      <c r="I9" s="27"/>
      <c r="J9" s="29" t="s">
        <v>302</v>
      </c>
      <c r="K9" s="31"/>
    </row>
    <row r="10" spans="1:11" ht="15.75" thickBot="1" x14ac:dyDescent="0.3">
      <c r="A10" s="19"/>
      <c r="B10" s="21"/>
      <c r="C10" s="45" t="s">
        <v>685</v>
      </c>
      <c r="D10" s="21"/>
      <c r="E10" s="47"/>
      <c r="F10" s="49" t="s">
        <v>686</v>
      </c>
      <c r="G10" s="39" t="s">
        <v>271</v>
      </c>
      <c r="H10" s="21"/>
      <c r="I10" s="47"/>
      <c r="J10" s="49">
        <v>15.79</v>
      </c>
      <c r="K10" s="39"/>
    </row>
    <row r="11" spans="1:11" ht="16.5" thickTop="1" thickBot="1" x14ac:dyDescent="0.3">
      <c r="A11" s="19"/>
      <c r="B11" s="21"/>
      <c r="C11" s="23" t="s">
        <v>687</v>
      </c>
      <c r="D11" s="27"/>
      <c r="E11" s="67"/>
      <c r="F11" s="96">
        <v>1900</v>
      </c>
      <c r="G11" s="31"/>
      <c r="H11" s="27"/>
      <c r="I11" s="67" t="s">
        <v>258</v>
      </c>
      <c r="J11" s="69">
        <v>15.87</v>
      </c>
      <c r="K11" s="31"/>
    </row>
  </sheetData>
  <mergeCells count="18">
    <mergeCell ref="A1:A2"/>
    <mergeCell ref="B1:K1"/>
    <mergeCell ref="B2:K2"/>
    <mergeCell ref="B3:K3"/>
    <mergeCell ref="A4:A11"/>
    <mergeCell ref="B4:K4"/>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3" max="3" width="27" bestFit="1" customWidth="1"/>
    <col min="6" max="6" width="6.42578125" bestFit="1" customWidth="1"/>
    <col min="7" max="7" width="1.5703125" bestFit="1" customWidth="1"/>
    <col min="9" max="9" width="6.7109375" customWidth="1"/>
    <col min="10" max="10" width="20.140625" customWidth="1"/>
    <col min="13" max="13" width="25" customWidth="1"/>
    <col min="14" max="14" width="13.5703125" customWidth="1"/>
    <col min="17" max="17" width="6.85546875" customWidth="1"/>
    <col min="18" max="18" width="13.7109375" customWidth="1"/>
  </cols>
  <sheetData>
    <row r="1" spans="1:19" ht="15" customHeight="1" x14ac:dyDescent="0.25">
      <c r="A1" s="8" t="s">
        <v>96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90</v>
      </c>
      <c r="B3" s="81" t="s">
        <v>6</v>
      </c>
      <c r="C3" s="81"/>
      <c r="D3" s="81"/>
      <c r="E3" s="81"/>
      <c r="F3" s="81"/>
      <c r="G3" s="81"/>
      <c r="H3" s="81"/>
      <c r="I3" s="81"/>
      <c r="J3" s="81"/>
      <c r="K3" s="81"/>
      <c r="L3" s="81"/>
      <c r="M3" s="81"/>
      <c r="N3" s="81"/>
      <c r="O3" s="81"/>
      <c r="P3" s="81"/>
      <c r="Q3" s="81"/>
      <c r="R3" s="81"/>
      <c r="S3" s="81"/>
    </row>
    <row r="4" spans="1:19" ht="15" customHeight="1" x14ac:dyDescent="0.25">
      <c r="A4" s="19" t="s">
        <v>966</v>
      </c>
      <c r="B4" s="81" t="s">
        <v>6</v>
      </c>
      <c r="C4" s="81"/>
      <c r="D4" s="81"/>
      <c r="E4" s="81"/>
      <c r="F4" s="81"/>
      <c r="G4" s="81"/>
      <c r="H4" s="81"/>
      <c r="I4" s="81"/>
      <c r="J4" s="81"/>
      <c r="K4" s="81"/>
      <c r="L4" s="81"/>
      <c r="M4" s="81"/>
      <c r="N4" s="81"/>
      <c r="O4" s="81"/>
      <c r="P4" s="81"/>
      <c r="Q4" s="81"/>
      <c r="R4" s="81"/>
      <c r="S4" s="81"/>
    </row>
    <row r="5" spans="1:19" ht="15.75" thickBot="1" x14ac:dyDescent="0.3">
      <c r="A5" s="19"/>
      <c r="B5" s="14"/>
      <c r="C5" s="14"/>
      <c r="D5" s="14"/>
      <c r="E5" s="102" t="s">
        <v>695</v>
      </c>
      <c r="F5" s="102"/>
      <c r="G5" s="71"/>
      <c r="H5" s="14"/>
      <c r="I5" s="102" t="s">
        <v>696</v>
      </c>
      <c r="J5" s="102"/>
      <c r="K5" s="71"/>
      <c r="L5" s="14"/>
      <c r="M5" s="102" t="s">
        <v>697</v>
      </c>
      <c r="N5" s="102"/>
      <c r="O5" s="71"/>
      <c r="P5" s="14"/>
      <c r="Q5" s="102" t="s">
        <v>698</v>
      </c>
      <c r="R5" s="102"/>
      <c r="S5" s="71"/>
    </row>
    <row r="6" spans="1:19" ht="15.75" thickTop="1" x14ac:dyDescent="0.25">
      <c r="A6" s="19"/>
      <c r="B6" s="14"/>
      <c r="C6" s="14"/>
      <c r="D6" s="14"/>
      <c r="E6" s="80"/>
      <c r="F6" s="80"/>
      <c r="G6" s="71"/>
      <c r="H6" s="14"/>
      <c r="I6" s="80"/>
      <c r="J6" s="80"/>
      <c r="K6" s="71"/>
      <c r="L6" s="14"/>
      <c r="M6" s="80"/>
      <c r="N6" s="80"/>
      <c r="O6" s="71"/>
      <c r="P6" s="14"/>
      <c r="Q6" s="80"/>
      <c r="R6" s="80"/>
      <c r="S6" s="71"/>
    </row>
    <row r="7" spans="1:19" x14ac:dyDescent="0.25">
      <c r="A7" s="19"/>
      <c r="B7" s="21"/>
      <c r="C7" s="33" t="s">
        <v>699</v>
      </c>
      <c r="D7" s="21"/>
      <c r="E7" s="21"/>
      <c r="F7" s="65">
        <v>22000</v>
      </c>
      <c r="G7" s="39"/>
      <c r="H7" s="21"/>
      <c r="I7" s="21" t="s">
        <v>258</v>
      </c>
      <c r="J7" s="37">
        <v>16.309999999999999</v>
      </c>
      <c r="K7" s="39"/>
      <c r="L7" s="21"/>
      <c r="M7" s="21"/>
      <c r="N7" s="37">
        <v>4.71</v>
      </c>
      <c r="O7" s="39"/>
      <c r="P7" s="21"/>
      <c r="Q7" s="21" t="s">
        <v>258</v>
      </c>
      <c r="R7" s="37">
        <v>53</v>
      </c>
      <c r="S7" s="39"/>
    </row>
    <row r="8" spans="1:19" x14ac:dyDescent="0.25">
      <c r="A8" s="19"/>
      <c r="B8" s="21"/>
      <c r="C8" s="41" t="s">
        <v>684</v>
      </c>
      <c r="D8" s="27"/>
      <c r="E8" s="27"/>
      <c r="F8" s="29" t="s">
        <v>302</v>
      </c>
      <c r="G8" s="31"/>
      <c r="H8" s="25"/>
      <c r="I8" s="27"/>
      <c r="J8" s="29"/>
      <c r="K8" s="31"/>
      <c r="L8" s="25"/>
      <c r="M8" s="27"/>
      <c r="N8" s="29"/>
      <c r="O8" s="31"/>
      <c r="P8" s="25"/>
      <c r="Q8" s="27"/>
      <c r="R8" s="29"/>
      <c r="S8" s="31"/>
    </row>
    <row r="9" spans="1:19" x14ac:dyDescent="0.25">
      <c r="A9" s="19"/>
      <c r="B9" s="21"/>
      <c r="C9" s="45" t="s">
        <v>700</v>
      </c>
      <c r="D9" s="21"/>
      <c r="E9" s="21"/>
      <c r="F9" s="37" t="s">
        <v>701</v>
      </c>
      <c r="G9" s="39" t="s">
        <v>271</v>
      </c>
      <c r="H9" s="21"/>
      <c r="I9" s="21"/>
      <c r="J9" s="37">
        <v>14.56</v>
      </c>
      <c r="K9" s="39"/>
      <c r="L9" s="35"/>
      <c r="M9" s="21"/>
      <c r="N9" s="37"/>
      <c r="O9" s="39"/>
      <c r="P9" s="21"/>
      <c r="Q9" s="21"/>
      <c r="R9" s="37">
        <v>68</v>
      </c>
      <c r="S9" s="39"/>
    </row>
    <row r="10" spans="1:19" ht="15.75" thickBot="1" x14ac:dyDescent="0.3">
      <c r="A10" s="19"/>
      <c r="B10" s="21"/>
      <c r="C10" s="41" t="s">
        <v>702</v>
      </c>
      <c r="D10" s="27"/>
      <c r="E10" s="53"/>
      <c r="F10" s="56" t="s">
        <v>703</v>
      </c>
      <c r="G10" s="31" t="s">
        <v>271</v>
      </c>
      <c r="H10" s="27"/>
      <c r="I10" s="27"/>
      <c r="J10" s="29">
        <v>14.56</v>
      </c>
      <c r="K10" s="31"/>
      <c r="L10" s="25"/>
      <c r="M10" s="27"/>
      <c r="N10" s="29"/>
      <c r="O10" s="31"/>
      <c r="P10" s="25"/>
      <c r="Q10" s="27"/>
      <c r="R10" s="29"/>
      <c r="S10" s="31"/>
    </row>
    <row r="11" spans="1:19" ht="15.75" thickTop="1" x14ac:dyDescent="0.25">
      <c r="A11" s="19"/>
      <c r="B11" s="35"/>
      <c r="C11" s="35"/>
      <c r="D11" s="35"/>
      <c r="E11" s="21"/>
      <c r="F11" s="37"/>
      <c r="G11" s="39"/>
      <c r="H11" s="35"/>
      <c r="I11" s="21"/>
      <c r="J11" s="37"/>
      <c r="K11" s="39"/>
      <c r="L11" s="35"/>
      <c r="M11" s="21"/>
      <c r="N11" s="37"/>
      <c r="O11" s="39"/>
      <c r="P11" s="35"/>
      <c r="Q11" s="21"/>
      <c r="R11" s="37"/>
      <c r="S11" s="39"/>
    </row>
    <row r="12" spans="1:19" ht="15.75" thickBot="1" x14ac:dyDescent="0.3">
      <c r="A12" s="19"/>
      <c r="B12" s="21"/>
      <c r="C12" s="23" t="s">
        <v>704</v>
      </c>
      <c r="D12" s="27"/>
      <c r="E12" s="67"/>
      <c r="F12" s="96">
        <v>14066</v>
      </c>
      <c r="G12" s="31"/>
      <c r="H12" s="27"/>
      <c r="I12" s="27" t="s">
        <v>258</v>
      </c>
      <c r="J12" s="29">
        <v>17.29</v>
      </c>
      <c r="K12" s="31"/>
      <c r="L12" s="27"/>
      <c r="M12" s="27"/>
      <c r="N12" s="29">
        <v>3.14</v>
      </c>
      <c r="O12" s="31"/>
      <c r="P12" s="27"/>
      <c r="Q12" s="67" t="s">
        <v>258</v>
      </c>
      <c r="R12" s="69">
        <v>122</v>
      </c>
      <c r="S12" s="31"/>
    </row>
    <row r="13" spans="1:19" ht="15.75" thickTop="1" x14ac:dyDescent="0.25">
      <c r="A13" s="19"/>
      <c r="B13" s="35"/>
      <c r="C13" s="35"/>
      <c r="D13" s="35"/>
      <c r="E13" s="21"/>
      <c r="F13" s="37"/>
      <c r="G13" s="39"/>
      <c r="H13" s="35"/>
      <c r="I13" s="21"/>
      <c r="J13" s="37"/>
      <c r="K13" s="39"/>
      <c r="L13" s="35"/>
      <c r="M13" s="21"/>
      <c r="N13" s="37"/>
      <c r="O13" s="39"/>
      <c r="P13" s="35"/>
      <c r="Q13" s="21"/>
      <c r="R13" s="37"/>
      <c r="S13" s="39"/>
    </row>
    <row r="14" spans="1:19" ht="15.75" thickBot="1" x14ac:dyDescent="0.3">
      <c r="A14" s="19"/>
      <c r="B14" s="21"/>
      <c r="C14" s="23" t="s">
        <v>705</v>
      </c>
      <c r="D14" s="27"/>
      <c r="E14" s="67"/>
      <c r="F14" s="96">
        <v>14066</v>
      </c>
      <c r="G14" s="31"/>
      <c r="H14" s="27"/>
      <c r="I14" s="27" t="s">
        <v>258</v>
      </c>
      <c r="J14" s="29">
        <v>17.29</v>
      </c>
      <c r="K14" s="31"/>
      <c r="L14" s="27"/>
      <c r="M14" s="27"/>
      <c r="N14" s="29">
        <v>3.14</v>
      </c>
      <c r="O14" s="31"/>
      <c r="P14" s="27"/>
      <c r="Q14" s="67" t="s">
        <v>258</v>
      </c>
      <c r="R14" s="69">
        <v>122</v>
      </c>
      <c r="S14" s="31"/>
    </row>
  </sheetData>
  <mergeCells count="14">
    <mergeCell ref="A1:A2"/>
    <mergeCell ref="B1:S1"/>
    <mergeCell ref="B2:S2"/>
    <mergeCell ref="B3:S3"/>
    <mergeCell ref="A4:A14"/>
    <mergeCell ref="B4:S4"/>
    <mergeCell ref="E5:F5"/>
    <mergeCell ref="I5:J5"/>
    <mergeCell ref="M5:N5"/>
    <mergeCell ref="Q5:R5"/>
    <mergeCell ref="E6:F6"/>
    <mergeCell ref="I6:J6"/>
    <mergeCell ref="M6:N6"/>
    <mergeCell ref="Q6:R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8" t="s">
        <v>1</v>
      </c>
      <c r="C1" s="8"/>
    </row>
    <row r="2" spans="1:3" ht="30" x14ac:dyDescent="0.25">
      <c r="A2" s="1" t="s">
        <v>34</v>
      </c>
      <c r="B2" s="1" t="s">
        <v>2</v>
      </c>
      <c r="C2" s="1" t="s">
        <v>35</v>
      </c>
    </row>
    <row r="3" spans="1:3" x14ac:dyDescent="0.25">
      <c r="A3" s="3" t="s">
        <v>128</v>
      </c>
      <c r="B3" s="4" t="s">
        <v>6</v>
      </c>
      <c r="C3" s="4" t="s">
        <v>6</v>
      </c>
    </row>
    <row r="4" spans="1:3" ht="60" x14ac:dyDescent="0.25">
      <c r="A4" s="2" t="s">
        <v>129</v>
      </c>
      <c r="B4" s="6">
        <v>211</v>
      </c>
      <c r="C4" s="6">
        <v>997</v>
      </c>
    </row>
    <row r="5" spans="1:3" ht="30" x14ac:dyDescent="0.25">
      <c r="A5" s="2" t="s">
        <v>130</v>
      </c>
      <c r="B5" s="6">
        <v>72</v>
      </c>
      <c r="C5" s="6">
        <v>3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3" max="3" width="26.85546875" bestFit="1" customWidth="1"/>
    <col min="5" max="5" width="2" bestFit="1" customWidth="1"/>
    <col min="6" max="6" width="6" bestFit="1" customWidth="1"/>
    <col min="7" max="7" width="1.5703125" bestFit="1" customWidth="1"/>
    <col min="9" max="9" width="2" bestFit="1" customWidth="1"/>
    <col min="10" max="10" width="5.42578125" bestFit="1" customWidth="1"/>
    <col min="11" max="11" width="1.5703125" bestFit="1" customWidth="1"/>
  </cols>
  <sheetData>
    <row r="1" spans="1:11" ht="15" customHeight="1" x14ac:dyDescent="0.25">
      <c r="A1" s="8" t="s">
        <v>9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10</v>
      </c>
      <c r="B3" s="81" t="s">
        <v>6</v>
      </c>
      <c r="C3" s="81"/>
      <c r="D3" s="81"/>
      <c r="E3" s="81"/>
      <c r="F3" s="81"/>
      <c r="G3" s="81"/>
      <c r="H3" s="81"/>
      <c r="I3" s="81"/>
      <c r="J3" s="81"/>
      <c r="K3" s="81"/>
    </row>
    <row r="4" spans="1:11" ht="15" customHeight="1" x14ac:dyDescent="0.25">
      <c r="A4" s="19" t="s">
        <v>968</v>
      </c>
      <c r="B4" s="81" t="s">
        <v>6</v>
      </c>
      <c r="C4" s="81"/>
      <c r="D4" s="81"/>
      <c r="E4" s="81"/>
      <c r="F4" s="81"/>
      <c r="G4" s="81"/>
      <c r="H4" s="81"/>
      <c r="I4" s="81"/>
      <c r="J4" s="81"/>
      <c r="K4" s="81"/>
    </row>
    <row r="5" spans="1:11" ht="15.75" thickBot="1" x14ac:dyDescent="0.3">
      <c r="A5" s="19"/>
      <c r="B5" s="14"/>
      <c r="C5" s="14"/>
      <c r="D5" s="14"/>
      <c r="E5" s="102">
        <v>2013</v>
      </c>
      <c r="F5" s="102"/>
      <c r="G5" s="71"/>
      <c r="H5" s="14"/>
      <c r="I5" s="102">
        <v>2012</v>
      </c>
      <c r="J5" s="102"/>
      <c r="K5" s="71"/>
    </row>
    <row r="6" spans="1:11" ht="15.75" thickTop="1" x14ac:dyDescent="0.25">
      <c r="A6" s="19"/>
      <c r="B6" s="17"/>
      <c r="C6" s="17"/>
      <c r="D6" s="14"/>
      <c r="E6" s="80"/>
      <c r="F6" s="80"/>
      <c r="G6" s="71"/>
      <c r="H6" s="14"/>
      <c r="I6" s="80"/>
      <c r="J6" s="80"/>
      <c r="K6" s="71"/>
    </row>
    <row r="7" spans="1:11" x14ac:dyDescent="0.25">
      <c r="A7" s="19"/>
      <c r="B7" s="21"/>
      <c r="C7" s="23" t="s">
        <v>559</v>
      </c>
      <c r="D7" s="25"/>
      <c r="E7" s="27" t="s">
        <v>258</v>
      </c>
      <c r="F7" s="43">
        <v>1631</v>
      </c>
      <c r="G7" s="31"/>
      <c r="H7" s="25"/>
      <c r="I7" s="27" t="s">
        <v>258</v>
      </c>
      <c r="J7" s="43">
        <v>2188</v>
      </c>
      <c r="K7" s="31"/>
    </row>
    <row r="8" spans="1:11" x14ac:dyDescent="0.25">
      <c r="A8" s="19"/>
      <c r="B8" s="21"/>
      <c r="C8" s="33" t="s">
        <v>714</v>
      </c>
      <c r="D8" s="35"/>
      <c r="E8" s="21"/>
      <c r="F8" s="37" t="s">
        <v>302</v>
      </c>
      <c r="G8" s="39"/>
      <c r="H8" s="35"/>
      <c r="I8" s="21"/>
      <c r="J8" s="37" t="s">
        <v>302</v>
      </c>
      <c r="K8" s="39"/>
    </row>
    <row r="9" spans="1:11" x14ac:dyDescent="0.25">
      <c r="A9" s="19"/>
      <c r="B9" s="21"/>
      <c r="C9" s="23" t="s">
        <v>715</v>
      </c>
      <c r="D9" s="25"/>
      <c r="E9" s="27"/>
      <c r="F9" s="43">
        <v>1224</v>
      </c>
      <c r="G9" s="31"/>
      <c r="H9" s="25"/>
      <c r="I9" s="27"/>
      <c r="J9" s="29">
        <v>95</v>
      </c>
      <c r="K9" s="31"/>
    </row>
    <row r="10" spans="1:11" ht="15.75" thickBot="1" x14ac:dyDescent="0.3">
      <c r="A10" s="19"/>
      <c r="B10" s="21"/>
      <c r="C10" s="33" t="s">
        <v>716</v>
      </c>
      <c r="D10" s="35"/>
      <c r="E10" s="47"/>
      <c r="F10" s="49" t="s">
        <v>717</v>
      </c>
      <c r="G10" s="39" t="s">
        <v>271</v>
      </c>
      <c r="H10" s="35"/>
      <c r="I10" s="47"/>
      <c r="J10" s="49" t="s">
        <v>718</v>
      </c>
      <c r="K10" s="39" t="s">
        <v>271</v>
      </c>
    </row>
    <row r="11" spans="1:11" ht="16.5" thickTop="1" thickBot="1" x14ac:dyDescent="0.3">
      <c r="A11" s="19"/>
      <c r="B11" s="21"/>
      <c r="C11" s="23" t="s">
        <v>719</v>
      </c>
      <c r="D11" s="25"/>
      <c r="E11" s="67" t="s">
        <v>258</v>
      </c>
      <c r="F11" s="96">
        <v>1691</v>
      </c>
      <c r="G11" s="31"/>
      <c r="H11" s="25"/>
      <c r="I11" s="67" t="s">
        <v>258</v>
      </c>
      <c r="J11" s="96">
        <v>1631</v>
      </c>
      <c r="K11" s="31"/>
    </row>
  </sheetData>
  <mergeCells count="10">
    <mergeCell ref="E5:F5"/>
    <mergeCell ref="I5:J5"/>
    <mergeCell ref="E6:F6"/>
    <mergeCell ref="I6:J6"/>
    <mergeCell ref="A1:A2"/>
    <mergeCell ref="B1:K1"/>
    <mergeCell ref="B2:K2"/>
    <mergeCell ref="B3:K3"/>
    <mergeCell ref="A4:A11"/>
    <mergeCell ref="B4:K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5.42578125" bestFit="1" customWidth="1"/>
    <col min="8" max="8" width="15.7109375" bestFit="1" customWidth="1"/>
    <col min="10" max="10" width="2" bestFit="1" customWidth="1"/>
    <col min="11" max="11" width="5" bestFit="1" customWidth="1"/>
    <col min="14" max="14" width="2" bestFit="1" customWidth="1"/>
    <col min="15" max="15" width="5.42578125" bestFit="1" customWidth="1"/>
    <col min="17" max="17" width="9" bestFit="1" customWidth="1"/>
    <col min="19" max="19" width="3.85546875" customWidth="1"/>
    <col min="20" max="20" width="7.7109375" customWidth="1"/>
  </cols>
  <sheetData>
    <row r="1" spans="1:21" ht="15" customHeight="1" x14ac:dyDescent="0.25">
      <c r="A1" s="8" t="s">
        <v>9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22</v>
      </c>
      <c r="B3" s="81" t="s">
        <v>6</v>
      </c>
      <c r="C3" s="81"/>
      <c r="D3" s="81"/>
      <c r="E3" s="81"/>
      <c r="F3" s="81"/>
      <c r="G3" s="81"/>
      <c r="H3" s="81"/>
      <c r="I3" s="81"/>
      <c r="J3" s="81"/>
      <c r="K3" s="81"/>
      <c r="L3" s="81"/>
      <c r="M3" s="81"/>
      <c r="N3" s="81"/>
      <c r="O3" s="81"/>
      <c r="P3" s="81"/>
      <c r="Q3" s="81"/>
      <c r="R3" s="81"/>
      <c r="S3" s="81"/>
      <c r="T3" s="81"/>
      <c r="U3" s="81"/>
    </row>
    <row r="4" spans="1:21" ht="15" customHeight="1" x14ac:dyDescent="0.25">
      <c r="A4" s="19" t="s">
        <v>970</v>
      </c>
      <c r="B4" s="81" t="s">
        <v>6</v>
      </c>
      <c r="C4" s="81"/>
      <c r="D4" s="81"/>
      <c r="E4" s="81"/>
      <c r="F4" s="81"/>
      <c r="G4" s="81"/>
      <c r="H4" s="81"/>
      <c r="I4" s="81"/>
      <c r="J4" s="81"/>
      <c r="K4" s="81"/>
      <c r="L4" s="81"/>
      <c r="M4" s="81"/>
      <c r="N4" s="81"/>
      <c r="O4" s="81"/>
      <c r="P4" s="81"/>
      <c r="Q4" s="81"/>
      <c r="R4" s="81"/>
      <c r="S4" s="81"/>
      <c r="T4" s="81"/>
      <c r="U4" s="81"/>
    </row>
    <row r="5" spans="1:21" ht="15.75" thickBot="1" x14ac:dyDescent="0.3">
      <c r="A5" s="19"/>
      <c r="B5" s="14"/>
      <c r="C5" s="14"/>
      <c r="D5" s="14"/>
      <c r="E5" s="102">
        <v>2013</v>
      </c>
      <c r="F5" s="102"/>
      <c r="G5" s="102"/>
      <c r="H5" s="102"/>
      <c r="I5" s="102"/>
      <c r="J5" s="102"/>
      <c r="K5" s="102"/>
      <c r="L5" s="71"/>
      <c r="M5" s="14"/>
      <c r="N5" s="102">
        <v>2012</v>
      </c>
      <c r="O5" s="102"/>
      <c r="P5" s="102"/>
      <c r="Q5" s="102"/>
      <c r="R5" s="102"/>
      <c r="S5" s="102"/>
      <c r="T5" s="102"/>
      <c r="U5" s="71"/>
    </row>
    <row r="6" spans="1:21" ht="15.75" thickTop="1" x14ac:dyDescent="0.25">
      <c r="A6" s="19"/>
      <c r="B6" s="76"/>
      <c r="C6" s="76"/>
      <c r="D6" s="76"/>
      <c r="E6" s="99" t="s">
        <v>725</v>
      </c>
      <c r="F6" s="99"/>
      <c r="G6" s="101"/>
      <c r="H6" s="93" t="s">
        <v>726</v>
      </c>
      <c r="I6" s="101"/>
      <c r="J6" s="99" t="s">
        <v>727</v>
      </c>
      <c r="K6" s="99"/>
      <c r="L6" s="79"/>
      <c r="M6" s="76"/>
      <c r="N6" s="99" t="s">
        <v>725</v>
      </c>
      <c r="O6" s="99"/>
      <c r="P6" s="101"/>
      <c r="Q6" s="93" t="s">
        <v>729</v>
      </c>
      <c r="R6" s="101"/>
      <c r="S6" s="99" t="s">
        <v>727</v>
      </c>
      <c r="T6" s="99"/>
      <c r="U6" s="79"/>
    </row>
    <row r="7" spans="1:21" x14ac:dyDescent="0.25">
      <c r="A7" s="19"/>
      <c r="B7" s="76"/>
      <c r="C7" s="76"/>
      <c r="D7" s="76"/>
      <c r="E7" s="98"/>
      <c r="F7" s="98"/>
      <c r="G7" s="79"/>
      <c r="H7" s="93" t="s">
        <v>695</v>
      </c>
      <c r="I7" s="79"/>
      <c r="J7" s="98" t="s">
        <v>728</v>
      </c>
      <c r="K7" s="98"/>
      <c r="L7" s="79"/>
      <c r="M7" s="76"/>
      <c r="N7" s="98"/>
      <c r="O7" s="98"/>
      <c r="P7" s="79"/>
      <c r="Q7" s="93" t="s">
        <v>730</v>
      </c>
      <c r="R7" s="79"/>
      <c r="S7" s="98" t="s">
        <v>731</v>
      </c>
      <c r="T7" s="98"/>
      <c r="U7" s="79"/>
    </row>
    <row r="8" spans="1:21" ht="15.75" thickBot="1" x14ac:dyDescent="0.3">
      <c r="A8" s="19"/>
      <c r="B8" s="76"/>
      <c r="C8" s="76"/>
      <c r="D8" s="76"/>
      <c r="E8" s="102"/>
      <c r="F8" s="102"/>
      <c r="G8" s="79"/>
      <c r="H8" s="94"/>
      <c r="I8" s="79"/>
      <c r="J8" s="102" t="s">
        <v>660</v>
      </c>
      <c r="K8" s="102"/>
      <c r="L8" s="79"/>
      <c r="M8" s="76"/>
      <c r="N8" s="102"/>
      <c r="O8" s="102"/>
      <c r="P8" s="79"/>
      <c r="Q8" s="95" t="s">
        <v>695</v>
      </c>
      <c r="R8" s="79"/>
      <c r="S8" s="100"/>
      <c r="T8" s="100"/>
      <c r="U8" s="79"/>
    </row>
    <row r="9" spans="1:21" ht="15.75" thickTop="1" x14ac:dyDescent="0.25">
      <c r="A9" s="19"/>
      <c r="B9" s="21"/>
      <c r="C9" s="23" t="s">
        <v>732</v>
      </c>
      <c r="D9" s="25"/>
      <c r="E9" s="148"/>
      <c r="F9" s="148"/>
      <c r="G9" s="31"/>
      <c r="H9" s="25"/>
      <c r="I9" s="31"/>
      <c r="J9" s="148"/>
      <c r="K9" s="148"/>
      <c r="L9" s="31"/>
      <c r="M9" s="25"/>
      <c r="N9" s="148"/>
      <c r="O9" s="148"/>
      <c r="P9" s="31"/>
      <c r="Q9" s="25"/>
      <c r="R9" s="31"/>
      <c r="S9" s="148"/>
      <c r="T9" s="148"/>
      <c r="U9" s="31"/>
    </row>
    <row r="10" spans="1:21" ht="26.25" x14ac:dyDescent="0.25">
      <c r="A10" s="19"/>
      <c r="B10" s="21"/>
      <c r="C10" s="45" t="s">
        <v>733</v>
      </c>
      <c r="D10" s="35"/>
      <c r="E10" s="21" t="s">
        <v>258</v>
      </c>
      <c r="F10" s="65">
        <v>4078</v>
      </c>
      <c r="G10" s="39"/>
      <c r="H10" s="65">
        <v>1527384</v>
      </c>
      <c r="I10" s="39"/>
      <c r="J10" s="21" t="s">
        <v>258</v>
      </c>
      <c r="K10" s="37">
        <v>2.67</v>
      </c>
      <c r="L10" s="39"/>
      <c r="M10" s="35"/>
      <c r="N10" s="21" t="s">
        <v>258</v>
      </c>
      <c r="O10" s="65">
        <v>3650</v>
      </c>
      <c r="P10" s="39"/>
      <c r="Q10" s="65">
        <v>1517902</v>
      </c>
      <c r="R10" s="39"/>
      <c r="S10" s="21" t="s">
        <v>258</v>
      </c>
      <c r="T10" s="37">
        <v>2.4</v>
      </c>
      <c r="U10" s="39"/>
    </row>
    <row r="11" spans="1:21" ht="27" thickBot="1" x14ac:dyDescent="0.3">
      <c r="A11" s="19"/>
      <c r="B11" s="21"/>
      <c r="C11" s="41" t="s">
        <v>734</v>
      </c>
      <c r="D11" s="25"/>
      <c r="E11" s="27"/>
      <c r="F11" s="29"/>
      <c r="G11" s="31"/>
      <c r="H11" s="54">
        <v>5064</v>
      </c>
      <c r="I11" s="31"/>
      <c r="J11" s="27"/>
      <c r="K11" s="29"/>
      <c r="L11" s="31"/>
      <c r="M11" s="25"/>
      <c r="N11" s="27"/>
      <c r="O11" s="29"/>
      <c r="P11" s="31"/>
      <c r="Q11" s="54">
        <v>2005</v>
      </c>
      <c r="R11" s="31"/>
      <c r="S11" s="27"/>
      <c r="T11" s="29"/>
      <c r="U11" s="31"/>
    </row>
    <row r="12" spans="1:21" ht="15.75" thickTop="1" x14ac:dyDescent="0.25">
      <c r="A12" s="19"/>
      <c r="B12" s="21"/>
      <c r="C12" s="33" t="s">
        <v>735</v>
      </c>
      <c r="D12" s="35"/>
      <c r="E12" s="21"/>
      <c r="F12" s="37"/>
      <c r="G12" s="39"/>
      <c r="H12" s="37"/>
      <c r="I12" s="39"/>
      <c r="J12" s="21"/>
      <c r="K12" s="37"/>
      <c r="L12" s="39"/>
      <c r="M12" s="35"/>
      <c r="N12" s="21"/>
      <c r="O12" s="37"/>
      <c r="P12" s="39"/>
      <c r="Q12" s="37"/>
      <c r="R12" s="39"/>
      <c r="S12" s="21"/>
      <c r="T12" s="37"/>
      <c r="U12" s="39"/>
    </row>
    <row r="13" spans="1:21" ht="27" thickBot="1" x14ac:dyDescent="0.3">
      <c r="A13" s="19"/>
      <c r="B13" s="21"/>
      <c r="C13" s="41" t="s">
        <v>736</v>
      </c>
      <c r="D13" s="25"/>
      <c r="E13" s="67" t="s">
        <v>258</v>
      </c>
      <c r="F13" s="96">
        <v>4078</v>
      </c>
      <c r="G13" s="31"/>
      <c r="H13" s="96">
        <v>1532448</v>
      </c>
      <c r="I13" s="31"/>
      <c r="J13" s="67" t="s">
        <v>258</v>
      </c>
      <c r="K13" s="69">
        <v>2.66</v>
      </c>
      <c r="L13" s="31"/>
      <c r="M13" s="25"/>
      <c r="N13" s="67" t="s">
        <v>258</v>
      </c>
      <c r="O13" s="96">
        <v>3650</v>
      </c>
      <c r="P13" s="31"/>
      <c r="Q13" s="96">
        <v>1519907</v>
      </c>
      <c r="R13" s="31"/>
      <c r="S13" s="67" t="s">
        <v>258</v>
      </c>
      <c r="T13" s="69">
        <v>2.4</v>
      </c>
      <c r="U13" s="31"/>
    </row>
  </sheetData>
  <mergeCells count="30">
    <mergeCell ref="A1:A2"/>
    <mergeCell ref="B1:U1"/>
    <mergeCell ref="B2:U2"/>
    <mergeCell ref="B3:U3"/>
    <mergeCell ref="A4:A13"/>
    <mergeCell ref="B4:U4"/>
    <mergeCell ref="S6:T6"/>
    <mergeCell ref="S7:T7"/>
    <mergeCell ref="S8:T8"/>
    <mergeCell ref="U6:U8"/>
    <mergeCell ref="E9:F9"/>
    <mergeCell ref="J9:K9"/>
    <mergeCell ref="N9:O9"/>
    <mergeCell ref="S9:T9"/>
    <mergeCell ref="J8:K8"/>
    <mergeCell ref="L6:L8"/>
    <mergeCell ref="M6:M8"/>
    <mergeCell ref="N6:O8"/>
    <mergeCell ref="P6:P8"/>
    <mergeCell ref="R6:R8"/>
    <mergeCell ref="E5:K5"/>
    <mergeCell ref="N5:T5"/>
    <mergeCell ref="B6:B8"/>
    <mergeCell ref="C6:C8"/>
    <mergeCell ref="D6:D8"/>
    <mergeCell ref="E6:F8"/>
    <mergeCell ref="G6:G8"/>
    <mergeCell ref="I6:I8"/>
    <mergeCell ref="J6:K6"/>
    <mergeCell ref="J7: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x14ac:dyDescent="0.25"/>
  <cols>
    <col min="1" max="1" width="36.5703125" bestFit="1" customWidth="1"/>
    <col min="3" max="3" width="36.5703125" bestFit="1" customWidth="1"/>
    <col min="5" max="5" width="5.42578125" customWidth="1"/>
    <col min="6" max="6" width="21" customWidth="1"/>
    <col min="7" max="7" width="1.7109375" bestFit="1" customWidth="1"/>
    <col min="8" max="8" width="36.5703125" bestFit="1" customWidth="1"/>
    <col min="9" max="9" width="3.5703125" customWidth="1"/>
    <col min="10" max="10" width="36.5703125" customWidth="1"/>
    <col min="11" max="11" width="1.7109375" bestFit="1" customWidth="1"/>
    <col min="12" max="12" width="11.5703125" bestFit="1" customWidth="1"/>
    <col min="13" max="13" width="18" customWidth="1"/>
    <col min="14" max="14" width="14.85546875" customWidth="1"/>
    <col min="17" max="17" width="7.5703125" customWidth="1"/>
    <col min="18" max="18" width="21.85546875" customWidth="1"/>
    <col min="19" max="20" width="9.28515625" customWidth="1"/>
  </cols>
  <sheetData>
    <row r="1" spans="1:20" ht="15" customHeight="1" x14ac:dyDescent="0.25">
      <c r="A1" s="8" t="s">
        <v>97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40</v>
      </c>
      <c r="B3" s="81" t="s">
        <v>6</v>
      </c>
      <c r="C3" s="81"/>
      <c r="D3" s="81"/>
      <c r="E3" s="81"/>
      <c r="F3" s="81"/>
      <c r="G3" s="81"/>
      <c r="H3" s="81"/>
      <c r="I3" s="81"/>
      <c r="J3" s="81"/>
      <c r="K3" s="81"/>
      <c r="L3" s="81"/>
      <c r="M3" s="81"/>
      <c r="N3" s="81"/>
      <c r="O3" s="81"/>
      <c r="P3" s="81"/>
      <c r="Q3" s="81"/>
      <c r="R3" s="81"/>
      <c r="S3" s="81"/>
      <c r="T3" s="81"/>
    </row>
    <row r="4" spans="1:20" ht="15" customHeight="1" x14ac:dyDescent="0.25">
      <c r="A4" s="19" t="s">
        <v>972</v>
      </c>
      <c r="B4" s="81" t="s">
        <v>6</v>
      </c>
      <c r="C4" s="81"/>
      <c r="D4" s="81"/>
      <c r="E4" s="81"/>
      <c r="F4" s="81"/>
      <c r="G4" s="81"/>
      <c r="H4" s="81"/>
      <c r="I4" s="81"/>
      <c r="J4" s="81"/>
      <c r="K4" s="81"/>
      <c r="L4" s="81"/>
      <c r="M4" s="81"/>
      <c r="N4" s="81"/>
      <c r="O4" s="81"/>
      <c r="P4" s="81"/>
      <c r="Q4" s="81"/>
      <c r="R4" s="81"/>
      <c r="S4" s="81"/>
      <c r="T4" s="81"/>
    </row>
    <row r="5" spans="1:20" x14ac:dyDescent="0.25">
      <c r="A5" s="19"/>
      <c r="B5" s="76"/>
      <c r="C5" s="76"/>
      <c r="D5" s="76"/>
      <c r="E5" s="76"/>
      <c r="F5" s="76"/>
      <c r="G5" s="79"/>
      <c r="H5" s="76"/>
      <c r="I5" s="213">
        <v>41639</v>
      </c>
      <c r="J5" s="213"/>
      <c r="K5" s="213"/>
      <c r="L5" s="213"/>
      <c r="M5" s="213"/>
      <c r="N5" s="213"/>
      <c r="O5" s="213"/>
      <c r="P5" s="213"/>
      <c r="Q5" s="213"/>
      <c r="R5" s="213"/>
      <c r="S5" s="79"/>
      <c r="T5" s="76"/>
    </row>
    <row r="6" spans="1:20" ht="15.75" thickBot="1" x14ac:dyDescent="0.3">
      <c r="A6" s="19"/>
      <c r="B6" s="76"/>
      <c r="C6" s="76"/>
      <c r="D6" s="76"/>
      <c r="E6" s="76"/>
      <c r="F6" s="76"/>
      <c r="G6" s="79"/>
      <c r="H6" s="76"/>
      <c r="I6" s="102" t="s">
        <v>755</v>
      </c>
      <c r="J6" s="102"/>
      <c r="K6" s="102"/>
      <c r="L6" s="102"/>
      <c r="M6" s="102"/>
      <c r="N6" s="102"/>
      <c r="O6" s="102"/>
      <c r="P6" s="102"/>
      <c r="Q6" s="102"/>
      <c r="R6" s="102"/>
      <c r="S6" s="79"/>
      <c r="T6" s="76"/>
    </row>
    <row r="7" spans="1:20" ht="25.5" customHeight="1" thickTop="1" x14ac:dyDescent="0.25">
      <c r="A7" s="19"/>
      <c r="B7" s="76"/>
      <c r="C7" s="76"/>
      <c r="D7" s="76"/>
      <c r="E7" s="98" t="s">
        <v>352</v>
      </c>
      <c r="F7" s="98"/>
      <c r="G7" s="79"/>
      <c r="H7" s="76"/>
      <c r="I7" s="99" t="s">
        <v>756</v>
      </c>
      <c r="J7" s="99"/>
      <c r="K7" s="101"/>
      <c r="L7" s="80"/>
      <c r="M7" s="99" t="s">
        <v>758</v>
      </c>
      <c r="N7" s="99"/>
      <c r="O7" s="101"/>
      <c r="P7" s="80"/>
      <c r="Q7" s="98" t="s">
        <v>760</v>
      </c>
      <c r="R7" s="98"/>
      <c r="S7" s="98"/>
      <c r="T7" s="98"/>
    </row>
    <row r="8" spans="1:20" ht="15.75" thickBot="1" x14ac:dyDescent="0.3">
      <c r="A8" s="19"/>
      <c r="B8" s="76"/>
      <c r="C8" s="76"/>
      <c r="D8" s="76"/>
      <c r="E8" s="102"/>
      <c r="F8" s="102"/>
      <c r="G8" s="79"/>
      <c r="H8" s="76"/>
      <c r="I8" s="102" t="s">
        <v>757</v>
      </c>
      <c r="J8" s="102"/>
      <c r="K8" s="79"/>
      <c r="L8" s="76"/>
      <c r="M8" s="102" t="s">
        <v>759</v>
      </c>
      <c r="N8" s="102"/>
      <c r="O8" s="79"/>
      <c r="P8" s="76"/>
      <c r="Q8" s="102" t="s">
        <v>761</v>
      </c>
      <c r="R8" s="102"/>
      <c r="S8" s="102"/>
      <c r="T8" s="102"/>
    </row>
    <row r="9" spans="1:20" ht="15.75" thickTop="1" x14ac:dyDescent="0.25">
      <c r="A9" s="19"/>
      <c r="B9" s="17"/>
      <c r="C9" s="73" t="s">
        <v>333</v>
      </c>
      <c r="D9" s="14"/>
      <c r="E9" s="80"/>
      <c r="F9" s="80"/>
      <c r="G9" s="71"/>
      <c r="H9" s="14"/>
      <c r="I9" s="80"/>
      <c r="J9" s="80"/>
      <c r="K9" s="71"/>
      <c r="L9" s="14"/>
      <c r="M9" s="80"/>
      <c r="N9" s="80"/>
      <c r="O9" s="71"/>
      <c r="P9" s="14"/>
      <c r="Q9" s="80"/>
      <c r="R9" s="80"/>
      <c r="S9" s="80"/>
      <c r="T9" s="80"/>
    </row>
    <row r="10" spans="1:20" x14ac:dyDescent="0.25">
      <c r="A10" s="19"/>
      <c r="B10" s="21"/>
      <c r="C10" s="41" t="s">
        <v>334</v>
      </c>
      <c r="D10" s="25"/>
      <c r="E10" s="27" t="s">
        <v>258</v>
      </c>
      <c r="F10" s="43">
        <v>37213</v>
      </c>
      <c r="G10" s="31"/>
      <c r="H10" s="25"/>
      <c r="I10" s="27" t="s">
        <v>258</v>
      </c>
      <c r="J10" s="29" t="s">
        <v>302</v>
      </c>
      <c r="K10" s="31"/>
      <c r="L10" s="25"/>
      <c r="M10" s="27" t="s">
        <v>258</v>
      </c>
      <c r="N10" s="43">
        <v>37213</v>
      </c>
      <c r="O10" s="31"/>
      <c r="P10" s="25"/>
      <c r="Q10" s="27" t="s">
        <v>258</v>
      </c>
      <c r="R10" s="29" t="s">
        <v>302</v>
      </c>
      <c r="S10" s="31"/>
    </row>
    <row r="11" spans="1:20" x14ac:dyDescent="0.25">
      <c r="A11" s="19"/>
      <c r="B11" s="21"/>
      <c r="C11" s="45" t="s">
        <v>336</v>
      </c>
      <c r="D11" s="35"/>
      <c r="E11" s="21"/>
      <c r="F11" s="65">
        <v>37122</v>
      </c>
      <c r="G11" s="39"/>
      <c r="H11" s="35"/>
      <c r="I11" s="21"/>
      <c r="J11" s="37" t="s">
        <v>302</v>
      </c>
      <c r="K11" s="39"/>
      <c r="L11" s="35"/>
      <c r="M11" s="21"/>
      <c r="N11" s="65">
        <v>37122</v>
      </c>
      <c r="O11" s="39"/>
      <c r="P11" s="35"/>
      <c r="Q11" s="21"/>
      <c r="R11" s="37" t="s">
        <v>302</v>
      </c>
      <c r="S11" s="39"/>
    </row>
    <row r="12" spans="1:20" ht="39" x14ac:dyDescent="0.25">
      <c r="A12" s="19"/>
      <c r="B12" s="21"/>
      <c r="C12" s="41" t="s">
        <v>338</v>
      </c>
      <c r="D12" s="25"/>
      <c r="E12" s="27"/>
      <c r="F12" s="43">
        <v>41801</v>
      </c>
      <c r="G12" s="31"/>
      <c r="H12" s="25"/>
      <c r="I12" s="27"/>
      <c r="J12" s="29" t="s">
        <v>302</v>
      </c>
      <c r="K12" s="31"/>
      <c r="L12" s="25"/>
      <c r="M12" s="27"/>
      <c r="N12" s="43">
        <v>41801</v>
      </c>
      <c r="O12" s="31"/>
      <c r="P12" s="25"/>
      <c r="Q12" s="27"/>
      <c r="R12" s="29" t="s">
        <v>302</v>
      </c>
      <c r="S12" s="31"/>
    </row>
    <row r="13" spans="1:20" ht="15.75" thickBot="1" x14ac:dyDescent="0.3">
      <c r="A13" s="19"/>
      <c r="B13" s="21"/>
      <c r="C13" s="45" t="s">
        <v>340</v>
      </c>
      <c r="D13" s="35"/>
      <c r="E13" s="47"/>
      <c r="F13" s="59">
        <v>3751</v>
      </c>
      <c r="G13" s="39"/>
      <c r="H13" s="35"/>
      <c r="I13" s="47"/>
      <c r="J13" s="49" t="s">
        <v>302</v>
      </c>
      <c r="K13" s="39"/>
      <c r="L13" s="35"/>
      <c r="M13" s="47"/>
      <c r="N13" s="59">
        <v>2483</v>
      </c>
      <c r="O13" s="39"/>
      <c r="P13" s="35"/>
      <c r="Q13" s="47"/>
      <c r="R13" s="59">
        <v>1268</v>
      </c>
      <c r="S13" s="39"/>
    </row>
    <row r="14" spans="1:20" ht="16.5" thickTop="1" thickBot="1" x14ac:dyDescent="0.3">
      <c r="A14" s="19"/>
      <c r="B14" s="21"/>
      <c r="C14" s="51" t="s">
        <v>145</v>
      </c>
      <c r="D14" s="25"/>
      <c r="E14" s="67" t="s">
        <v>258</v>
      </c>
      <c r="F14" s="96">
        <v>119887</v>
      </c>
      <c r="G14" s="31"/>
      <c r="H14" s="25"/>
      <c r="I14" s="67" t="s">
        <v>258</v>
      </c>
      <c r="J14" s="69" t="s">
        <v>302</v>
      </c>
      <c r="K14" s="31"/>
      <c r="L14" s="25"/>
      <c r="M14" s="67" t="s">
        <v>258</v>
      </c>
      <c r="N14" s="96">
        <v>118619</v>
      </c>
      <c r="O14" s="31"/>
      <c r="P14" s="25"/>
      <c r="Q14" s="67" t="s">
        <v>258</v>
      </c>
      <c r="R14" s="96">
        <v>1268</v>
      </c>
      <c r="S14" s="31"/>
    </row>
    <row r="15" spans="1:20" ht="15.75" thickTop="1" x14ac:dyDescent="0.25">
      <c r="A15" s="19"/>
      <c r="B15" s="117" t="s">
        <v>299</v>
      </c>
      <c r="C15" s="117"/>
      <c r="D15" s="117"/>
      <c r="E15" s="117"/>
      <c r="F15" s="117"/>
      <c r="G15" s="117"/>
      <c r="H15" s="117"/>
      <c r="I15" s="117"/>
      <c r="J15" s="117"/>
      <c r="K15" s="117"/>
      <c r="L15" s="117"/>
      <c r="M15" s="117"/>
      <c r="N15" s="117"/>
      <c r="O15" s="117"/>
      <c r="P15" s="117"/>
      <c r="Q15" s="117"/>
      <c r="R15" s="117"/>
      <c r="S15" s="117"/>
      <c r="T15" s="117"/>
    </row>
    <row r="16" spans="1:20" x14ac:dyDescent="0.25">
      <c r="A16" s="19"/>
      <c r="B16" s="76"/>
      <c r="C16" s="76"/>
      <c r="D16" s="76"/>
      <c r="E16" s="76"/>
      <c r="F16" s="76"/>
      <c r="G16" s="79"/>
      <c r="H16" s="76"/>
      <c r="I16" s="213">
        <v>41274</v>
      </c>
      <c r="J16" s="213"/>
      <c r="K16" s="213"/>
      <c r="L16" s="213"/>
      <c r="M16" s="213"/>
      <c r="N16" s="213"/>
      <c r="O16" s="213"/>
      <c r="P16" s="213"/>
      <c r="Q16" s="213"/>
      <c r="R16" s="213"/>
      <c r="S16" s="79"/>
    </row>
    <row r="17" spans="1:20" ht="15.75" thickBot="1" x14ac:dyDescent="0.3">
      <c r="A17" s="19"/>
      <c r="B17" s="76"/>
      <c r="C17" s="76"/>
      <c r="D17" s="76"/>
      <c r="E17" s="76"/>
      <c r="F17" s="76"/>
      <c r="G17" s="79"/>
      <c r="H17" s="76"/>
      <c r="I17" s="102" t="s">
        <v>755</v>
      </c>
      <c r="J17" s="102"/>
      <c r="K17" s="102"/>
      <c r="L17" s="102"/>
      <c r="M17" s="102"/>
      <c r="N17" s="102"/>
      <c r="O17" s="102"/>
      <c r="P17" s="102"/>
      <c r="Q17" s="102"/>
      <c r="R17" s="102"/>
      <c r="S17" s="79"/>
    </row>
    <row r="18" spans="1:20" ht="25.5" customHeight="1" thickTop="1" x14ac:dyDescent="0.25">
      <c r="A18" s="19"/>
      <c r="B18" s="76"/>
      <c r="C18" s="76"/>
      <c r="D18" s="76"/>
      <c r="E18" s="98" t="s">
        <v>352</v>
      </c>
      <c r="F18" s="98"/>
      <c r="G18" s="79"/>
      <c r="H18" s="76"/>
      <c r="I18" s="99" t="s">
        <v>756</v>
      </c>
      <c r="J18" s="99"/>
      <c r="K18" s="101"/>
      <c r="L18" s="80"/>
      <c r="M18" s="99" t="s">
        <v>758</v>
      </c>
      <c r="N18" s="99"/>
      <c r="O18" s="101"/>
      <c r="P18" s="80"/>
      <c r="Q18" s="99" t="s">
        <v>760</v>
      </c>
      <c r="R18" s="99"/>
      <c r="S18" s="79"/>
    </row>
    <row r="19" spans="1:20" ht="15.75" thickBot="1" x14ac:dyDescent="0.3">
      <c r="A19" s="19"/>
      <c r="B19" s="76"/>
      <c r="C19" s="76"/>
      <c r="D19" s="76"/>
      <c r="E19" s="102"/>
      <c r="F19" s="102"/>
      <c r="G19" s="79"/>
      <c r="H19" s="76"/>
      <c r="I19" s="102" t="s">
        <v>757</v>
      </c>
      <c r="J19" s="102"/>
      <c r="K19" s="79"/>
      <c r="L19" s="76"/>
      <c r="M19" s="102" t="s">
        <v>759</v>
      </c>
      <c r="N19" s="102"/>
      <c r="O19" s="79"/>
      <c r="P19" s="76"/>
      <c r="Q19" s="102" t="s">
        <v>761</v>
      </c>
      <c r="R19" s="102"/>
      <c r="S19" s="79"/>
    </row>
    <row r="20" spans="1:20" ht="15.75" thickTop="1" x14ac:dyDescent="0.25">
      <c r="A20" s="19"/>
      <c r="B20" s="17"/>
      <c r="C20" s="73" t="s">
        <v>333</v>
      </c>
      <c r="D20" s="14"/>
      <c r="E20" s="80"/>
      <c r="F20" s="80"/>
      <c r="G20" s="71"/>
      <c r="H20" s="14"/>
      <c r="I20" s="80"/>
      <c r="J20" s="80"/>
      <c r="K20" s="71"/>
      <c r="L20" s="14"/>
      <c r="M20" s="80"/>
      <c r="N20" s="80"/>
      <c r="O20" s="71"/>
      <c r="P20" s="14"/>
      <c r="Q20" s="80"/>
      <c r="R20" s="80"/>
      <c r="S20" s="71"/>
    </row>
    <row r="21" spans="1:20" x14ac:dyDescent="0.25">
      <c r="A21" s="19"/>
      <c r="B21" s="21"/>
      <c r="C21" s="41" t="s">
        <v>334</v>
      </c>
      <c r="D21" s="25"/>
      <c r="E21" s="27" t="s">
        <v>258</v>
      </c>
      <c r="F21" s="43">
        <v>43409</v>
      </c>
      <c r="G21" s="31"/>
      <c r="H21" s="25"/>
      <c r="I21" s="27" t="s">
        <v>258</v>
      </c>
      <c r="J21" s="29" t="s">
        <v>302</v>
      </c>
      <c r="K21" s="31"/>
      <c r="L21" s="25"/>
      <c r="M21" s="27" t="s">
        <v>258</v>
      </c>
      <c r="N21" s="43">
        <v>43409</v>
      </c>
      <c r="O21" s="31"/>
      <c r="P21" s="25"/>
      <c r="Q21" s="27" t="s">
        <v>258</v>
      </c>
      <c r="R21" s="29" t="s">
        <v>302</v>
      </c>
      <c r="S21" s="31"/>
    </row>
    <row r="22" spans="1:20" x14ac:dyDescent="0.25">
      <c r="A22" s="19"/>
      <c r="B22" s="21"/>
      <c r="C22" s="45" t="s">
        <v>336</v>
      </c>
      <c r="D22" s="35"/>
      <c r="E22" s="21"/>
      <c r="F22" s="65">
        <v>31162</v>
      </c>
      <c r="G22" s="39"/>
      <c r="H22" s="35"/>
      <c r="I22" s="21"/>
      <c r="J22" s="37" t="s">
        <v>302</v>
      </c>
      <c r="K22" s="39"/>
      <c r="L22" s="35"/>
      <c r="M22" s="21"/>
      <c r="N22" s="65">
        <v>31162</v>
      </c>
      <c r="O22" s="39"/>
      <c r="P22" s="35"/>
      <c r="Q22" s="21"/>
      <c r="R22" s="37" t="s">
        <v>302</v>
      </c>
      <c r="S22" s="39"/>
    </row>
    <row r="23" spans="1:20" ht="39" x14ac:dyDescent="0.25">
      <c r="A23" s="19"/>
      <c r="B23" s="21"/>
      <c r="C23" s="41" t="s">
        <v>338</v>
      </c>
      <c r="D23" s="25"/>
      <c r="E23" s="27"/>
      <c r="F23" s="43">
        <v>36022</v>
      </c>
      <c r="G23" s="31"/>
      <c r="H23" s="25"/>
      <c r="I23" s="27"/>
      <c r="J23" s="29" t="s">
        <v>302</v>
      </c>
      <c r="K23" s="31"/>
      <c r="L23" s="25"/>
      <c r="M23" s="27"/>
      <c r="N23" s="43">
        <v>36022</v>
      </c>
      <c r="O23" s="31"/>
      <c r="P23" s="25"/>
      <c r="Q23" s="27"/>
      <c r="R23" s="29" t="s">
        <v>302</v>
      </c>
      <c r="S23" s="31"/>
    </row>
    <row r="24" spans="1:20" ht="15.75" thickBot="1" x14ac:dyDescent="0.3">
      <c r="A24" s="19"/>
      <c r="B24" s="21"/>
      <c r="C24" s="45" t="s">
        <v>340</v>
      </c>
      <c r="D24" s="35"/>
      <c r="E24" s="47"/>
      <c r="F24" s="59">
        <v>3177</v>
      </c>
      <c r="G24" s="39"/>
      <c r="H24" s="35"/>
      <c r="I24" s="47"/>
      <c r="J24" s="49" t="s">
        <v>302</v>
      </c>
      <c r="K24" s="39"/>
      <c r="L24" s="35"/>
      <c r="M24" s="47"/>
      <c r="N24" s="59">
        <v>1980</v>
      </c>
      <c r="O24" s="39"/>
      <c r="P24" s="35"/>
      <c r="Q24" s="47"/>
      <c r="R24" s="59">
        <v>1197</v>
      </c>
      <c r="S24" s="39"/>
    </row>
    <row r="25" spans="1:20" ht="16.5" thickTop="1" thickBot="1" x14ac:dyDescent="0.3">
      <c r="A25" s="19"/>
      <c r="B25" s="21"/>
      <c r="C25" s="51" t="s">
        <v>145</v>
      </c>
      <c r="D25" s="25"/>
      <c r="E25" s="67" t="s">
        <v>258</v>
      </c>
      <c r="F25" s="96">
        <v>113770</v>
      </c>
      <c r="G25" s="31"/>
      <c r="H25" s="25"/>
      <c r="I25" s="67" t="s">
        <v>258</v>
      </c>
      <c r="J25" s="69" t="s">
        <v>302</v>
      </c>
      <c r="K25" s="31"/>
      <c r="L25" s="25"/>
      <c r="M25" s="67" t="s">
        <v>258</v>
      </c>
      <c r="N25" s="96">
        <v>112573</v>
      </c>
      <c r="O25" s="31"/>
      <c r="P25" s="25"/>
      <c r="Q25" s="67" t="s">
        <v>258</v>
      </c>
      <c r="R25" s="96">
        <v>1197</v>
      </c>
      <c r="S25" s="31"/>
    </row>
    <row r="26" spans="1:20" ht="15.75" thickTop="1" x14ac:dyDescent="0.25">
      <c r="A26" s="19" t="s">
        <v>931</v>
      </c>
      <c r="B26" s="81" t="s">
        <v>6</v>
      </c>
      <c r="C26" s="81"/>
      <c r="D26" s="81"/>
      <c r="E26" s="81"/>
      <c r="F26" s="81"/>
      <c r="G26" s="81"/>
      <c r="H26" s="81"/>
      <c r="I26" s="81"/>
      <c r="J26" s="81"/>
      <c r="K26" s="81"/>
      <c r="L26" s="81"/>
      <c r="M26" s="81"/>
      <c r="N26" s="81"/>
      <c r="O26" s="81"/>
      <c r="P26" s="81"/>
      <c r="Q26" s="81"/>
      <c r="R26" s="81"/>
      <c r="S26" s="81"/>
      <c r="T26" s="81"/>
    </row>
    <row r="27" spans="1:20" x14ac:dyDescent="0.25">
      <c r="A27" s="19"/>
      <c r="B27" s="81"/>
      <c r="C27" s="81"/>
      <c r="D27" s="81"/>
      <c r="E27" s="81"/>
      <c r="F27" s="81"/>
      <c r="G27" s="81"/>
      <c r="H27" s="81"/>
      <c r="I27" s="81"/>
      <c r="J27" s="81"/>
      <c r="K27" s="81"/>
      <c r="L27" s="81"/>
      <c r="M27" s="81"/>
      <c r="N27" s="81"/>
      <c r="O27" s="81"/>
      <c r="P27" s="81"/>
      <c r="Q27" s="81"/>
      <c r="R27" s="81"/>
      <c r="S27" s="81"/>
      <c r="T27" s="81"/>
    </row>
    <row r="28" spans="1:20" ht="15" customHeight="1" x14ac:dyDescent="0.25">
      <c r="A28" s="19"/>
      <c r="B28" s="81"/>
      <c r="C28" s="81"/>
      <c r="D28" s="81"/>
      <c r="E28" s="214">
        <v>2013</v>
      </c>
      <c r="F28" s="214"/>
      <c r="G28" s="90"/>
      <c r="H28" s="81"/>
      <c r="I28" s="214">
        <v>2012</v>
      </c>
      <c r="J28" s="214"/>
      <c r="K28" s="90"/>
    </row>
    <row r="29" spans="1:20" ht="15.75" thickBot="1" x14ac:dyDescent="0.3">
      <c r="A29" s="19"/>
      <c r="B29" s="81"/>
      <c r="C29" s="81"/>
      <c r="D29" s="81"/>
      <c r="E29" s="212" t="s">
        <v>763</v>
      </c>
      <c r="F29" s="212"/>
      <c r="G29" s="90"/>
      <c r="H29" s="81"/>
      <c r="I29" s="212" t="s">
        <v>763</v>
      </c>
      <c r="J29" s="212"/>
      <c r="K29" s="90"/>
    </row>
    <row r="30" spans="1:20" ht="15.75" thickTop="1" x14ac:dyDescent="0.25">
      <c r="A30" s="19"/>
      <c r="B30" s="16"/>
      <c r="C30" s="16"/>
      <c r="D30" s="4"/>
      <c r="E30" s="87"/>
      <c r="F30" s="87"/>
      <c r="G30" s="70"/>
      <c r="H30" s="4"/>
      <c r="I30" s="87"/>
      <c r="J30" s="87"/>
      <c r="K30" s="70"/>
    </row>
    <row r="31" spans="1:20" x14ac:dyDescent="0.25">
      <c r="A31" s="19"/>
      <c r="B31" s="20"/>
      <c r="C31" s="32" t="s">
        <v>764</v>
      </c>
      <c r="D31" s="34"/>
      <c r="E31" s="20" t="s">
        <v>258</v>
      </c>
      <c r="F31" s="64">
        <v>1197</v>
      </c>
      <c r="G31" s="38"/>
      <c r="H31" s="34"/>
      <c r="I31" s="20" t="s">
        <v>258</v>
      </c>
      <c r="J31" s="64">
        <v>1090</v>
      </c>
      <c r="K31" s="38"/>
    </row>
    <row r="32" spans="1:20" ht="30" x14ac:dyDescent="0.25">
      <c r="A32" s="19"/>
      <c r="B32" s="20"/>
      <c r="C32" s="22" t="s">
        <v>765</v>
      </c>
      <c r="D32" s="24"/>
      <c r="E32" s="26"/>
      <c r="F32" s="28"/>
      <c r="G32" s="30"/>
      <c r="H32" s="24"/>
      <c r="I32" s="26"/>
      <c r="J32" s="28"/>
      <c r="K32" s="30"/>
    </row>
    <row r="33" spans="1:20" ht="30" x14ac:dyDescent="0.25">
      <c r="A33" s="19"/>
      <c r="B33" s="20"/>
      <c r="C33" s="44" t="s">
        <v>766</v>
      </c>
      <c r="D33" s="34"/>
      <c r="E33" s="20"/>
      <c r="F33" s="36">
        <v>12</v>
      </c>
      <c r="G33" s="38"/>
      <c r="H33" s="34"/>
      <c r="I33" s="20"/>
      <c r="J33" s="36">
        <v>11</v>
      </c>
      <c r="K33" s="38"/>
    </row>
    <row r="34" spans="1:20" ht="30" x14ac:dyDescent="0.25">
      <c r="A34" s="19"/>
      <c r="B34" s="20"/>
      <c r="C34" s="40" t="s">
        <v>767</v>
      </c>
      <c r="D34" s="24"/>
      <c r="E34" s="26"/>
      <c r="F34" s="28">
        <v>128</v>
      </c>
      <c r="G34" s="30"/>
      <c r="H34" s="24"/>
      <c r="I34" s="26"/>
      <c r="J34" s="28">
        <v>150</v>
      </c>
      <c r="K34" s="30"/>
    </row>
    <row r="35" spans="1:20" x14ac:dyDescent="0.25">
      <c r="A35" s="19"/>
      <c r="B35" s="20"/>
      <c r="C35" s="32" t="s">
        <v>768</v>
      </c>
      <c r="D35" s="34"/>
      <c r="E35" s="20"/>
      <c r="F35" s="36" t="s">
        <v>769</v>
      </c>
      <c r="G35" s="38" t="s">
        <v>271</v>
      </c>
      <c r="H35" s="34"/>
      <c r="I35" s="20"/>
      <c r="J35" s="36" t="s">
        <v>770</v>
      </c>
      <c r="K35" s="38" t="s">
        <v>271</v>
      </c>
    </row>
    <row r="36" spans="1:20" ht="15.75" thickBot="1" x14ac:dyDescent="0.3">
      <c r="A36" s="19"/>
      <c r="B36" s="20"/>
      <c r="C36" s="22" t="s">
        <v>771</v>
      </c>
      <c r="D36" s="24"/>
      <c r="E36" s="52"/>
      <c r="F36" s="55" t="s">
        <v>302</v>
      </c>
      <c r="G36" s="30"/>
      <c r="H36" s="24"/>
      <c r="I36" s="52"/>
      <c r="J36" s="55" t="s">
        <v>302</v>
      </c>
      <c r="K36" s="30"/>
    </row>
    <row r="37" spans="1:20" ht="16.5" thickTop="1" thickBot="1" x14ac:dyDescent="0.3">
      <c r="A37" s="19"/>
      <c r="B37" s="20"/>
      <c r="C37" s="32" t="s">
        <v>772</v>
      </c>
      <c r="D37" s="34"/>
      <c r="E37" s="60" t="s">
        <v>258</v>
      </c>
      <c r="F37" s="126">
        <v>1268</v>
      </c>
      <c r="G37" s="38"/>
      <c r="H37" s="34"/>
      <c r="I37" s="60" t="s">
        <v>258</v>
      </c>
      <c r="J37" s="126">
        <v>1197</v>
      </c>
      <c r="K37" s="38"/>
    </row>
    <row r="38" spans="1:20" ht="76.5" thickTop="1" thickBot="1" x14ac:dyDescent="0.3">
      <c r="A38" s="19"/>
      <c r="B38" s="20"/>
      <c r="C38" s="22" t="s">
        <v>773</v>
      </c>
      <c r="D38" s="24"/>
      <c r="E38" s="66" t="s">
        <v>258</v>
      </c>
      <c r="F38" s="68" t="s">
        <v>973</v>
      </c>
      <c r="G38" s="30"/>
      <c r="H38" s="24"/>
      <c r="I38" s="66" t="s">
        <v>258</v>
      </c>
      <c r="J38" s="68" t="s">
        <v>973</v>
      </c>
      <c r="K38" s="30"/>
    </row>
    <row r="39" spans="1:20" ht="15.75" thickTop="1" x14ac:dyDescent="0.25">
      <c r="A39" s="19" t="s">
        <v>974</v>
      </c>
      <c r="B39" s="81" t="s">
        <v>6</v>
      </c>
      <c r="C39" s="81"/>
      <c r="D39" s="81"/>
      <c r="E39" s="81"/>
      <c r="F39" s="81"/>
      <c r="G39" s="81"/>
      <c r="H39" s="81"/>
      <c r="I39" s="81"/>
      <c r="J39" s="81"/>
      <c r="K39" s="81"/>
      <c r="L39" s="81"/>
      <c r="M39" s="81"/>
      <c r="N39" s="81"/>
      <c r="O39" s="81"/>
      <c r="P39" s="81"/>
      <c r="Q39" s="81"/>
      <c r="R39" s="81"/>
      <c r="S39" s="81"/>
      <c r="T39" s="81"/>
    </row>
    <row r="40" spans="1:20" ht="15.75" thickBot="1" x14ac:dyDescent="0.3">
      <c r="A40" s="19"/>
      <c r="B40" s="14"/>
      <c r="C40" s="14"/>
      <c r="D40" s="14"/>
      <c r="E40" s="76"/>
      <c r="F40" s="76"/>
      <c r="G40" s="71"/>
      <c r="H40" s="14"/>
      <c r="I40" s="102" t="s">
        <v>755</v>
      </c>
      <c r="J40" s="102"/>
      <c r="K40" s="102"/>
      <c r="L40" s="102"/>
      <c r="M40" s="102"/>
      <c r="N40" s="102"/>
      <c r="O40" s="102"/>
      <c r="P40" s="102"/>
      <c r="Q40" s="102"/>
      <c r="R40" s="102"/>
      <c r="S40" s="71"/>
    </row>
    <row r="41" spans="1:20" ht="25.5" customHeight="1" thickTop="1" x14ac:dyDescent="0.25">
      <c r="A41" s="19"/>
      <c r="B41" s="114"/>
      <c r="C41" s="114" t="s">
        <v>435</v>
      </c>
      <c r="D41" s="76"/>
      <c r="E41" s="98" t="s">
        <v>352</v>
      </c>
      <c r="F41" s="98"/>
      <c r="G41" s="79"/>
      <c r="H41" s="76"/>
      <c r="I41" s="99" t="s">
        <v>756</v>
      </c>
      <c r="J41" s="99"/>
      <c r="K41" s="101"/>
      <c r="L41" s="80"/>
      <c r="M41" s="99" t="s">
        <v>758</v>
      </c>
      <c r="N41" s="99"/>
      <c r="O41" s="101"/>
      <c r="P41" s="80"/>
      <c r="Q41" s="99" t="s">
        <v>760</v>
      </c>
      <c r="R41" s="99"/>
      <c r="S41" s="79"/>
    </row>
    <row r="42" spans="1:20" ht="15.75" thickBot="1" x14ac:dyDescent="0.3">
      <c r="A42" s="19"/>
      <c r="B42" s="114"/>
      <c r="C42" s="115"/>
      <c r="D42" s="76"/>
      <c r="E42" s="102"/>
      <c r="F42" s="102"/>
      <c r="G42" s="79"/>
      <c r="H42" s="76"/>
      <c r="I42" s="102" t="s">
        <v>757</v>
      </c>
      <c r="J42" s="102"/>
      <c r="K42" s="79"/>
      <c r="L42" s="76"/>
      <c r="M42" s="102" t="s">
        <v>759</v>
      </c>
      <c r="N42" s="102"/>
      <c r="O42" s="79"/>
      <c r="P42" s="76"/>
      <c r="Q42" s="102" t="s">
        <v>761</v>
      </c>
      <c r="R42" s="102"/>
      <c r="S42" s="79"/>
    </row>
    <row r="43" spans="1:20" ht="15.75" thickTop="1" x14ac:dyDescent="0.25">
      <c r="A43" s="19"/>
      <c r="B43" s="14"/>
      <c r="C43" s="14"/>
      <c r="D43" s="14"/>
      <c r="E43" s="80"/>
      <c r="F43" s="80"/>
      <c r="G43" s="71"/>
      <c r="H43" s="14"/>
      <c r="I43" s="80"/>
      <c r="J43" s="80"/>
      <c r="K43" s="71"/>
      <c r="L43" s="14"/>
      <c r="M43" s="80"/>
      <c r="N43" s="80"/>
      <c r="O43" s="71"/>
      <c r="P43" s="14"/>
      <c r="Q43" s="80"/>
      <c r="R43" s="80"/>
      <c r="S43" s="71"/>
    </row>
    <row r="44" spans="1:20" x14ac:dyDescent="0.25">
      <c r="A44" s="19"/>
      <c r="B44" s="17"/>
      <c r="C44" s="73" t="s">
        <v>779</v>
      </c>
      <c r="D44" s="14"/>
      <c r="E44" s="17" t="s">
        <v>258</v>
      </c>
      <c r="F44" s="75">
        <v>5987</v>
      </c>
      <c r="G44" s="71"/>
      <c r="H44" s="14"/>
      <c r="I44" s="17" t="s">
        <v>258</v>
      </c>
      <c r="J44" s="74" t="s">
        <v>302</v>
      </c>
      <c r="K44" s="71"/>
      <c r="L44" s="14"/>
      <c r="M44" s="17" t="s">
        <v>258</v>
      </c>
      <c r="N44" s="74" t="s">
        <v>302</v>
      </c>
      <c r="O44" s="71"/>
      <c r="P44" s="14"/>
      <c r="Q44" s="17" t="s">
        <v>258</v>
      </c>
      <c r="R44" s="75">
        <v>5987</v>
      </c>
      <c r="S44" s="71"/>
    </row>
    <row r="45" spans="1:20" x14ac:dyDescent="0.25">
      <c r="A45" s="19"/>
      <c r="B45" s="17"/>
      <c r="C45" s="73" t="s">
        <v>602</v>
      </c>
      <c r="D45" s="14"/>
      <c r="E45" s="17"/>
      <c r="F45" s="74">
        <v>65</v>
      </c>
      <c r="G45" s="71"/>
      <c r="H45" s="14"/>
      <c r="I45" s="17"/>
      <c r="J45" s="74" t="s">
        <v>302</v>
      </c>
      <c r="K45" s="71"/>
      <c r="L45" s="14"/>
      <c r="M45" s="17"/>
      <c r="N45" s="74" t="s">
        <v>302</v>
      </c>
      <c r="O45" s="71"/>
      <c r="P45" s="14"/>
      <c r="Q45" s="17"/>
      <c r="R45" s="74">
        <v>65</v>
      </c>
      <c r="S45" s="71"/>
    </row>
    <row r="46" spans="1:20" x14ac:dyDescent="0.25">
      <c r="A46" s="19"/>
      <c r="B46" s="14"/>
      <c r="C46" s="14"/>
      <c r="D46" s="14"/>
      <c r="E46" s="17"/>
      <c r="F46" s="74"/>
      <c r="G46" s="71"/>
      <c r="H46" s="14"/>
      <c r="I46" s="76"/>
      <c r="J46" s="76"/>
      <c r="K46" s="76"/>
      <c r="L46" s="76"/>
      <c r="M46" s="76"/>
      <c r="N46" s="76"/>
      <c r="O46" s="76"/>
      <c r="P46" s="76"/>
      <c r="Q46" s="76"/>
      <c r="R46" s="76"/>
      <c r="S46" s="71"/>
    </row>
    <row r="47" spans="1:20" ht="18.75" x14ac:dyDescent="0.3">
      <c r="A47" s="19"/>
      <c r="B47" s="83"/>
      <c r="C47" s="83"/>
      <c r="D47" s="83"/>
      <c r="E47" s="83"/>
      <c r="F47" s="83"/>
      <c r="G47" s="83"/>
      <c r="H47" s="83"/>
      <c r="I47" s="83"/>
      <c r="J47" s="83"/>
      <c r="K47" s="83"/>
      <c r="L47" s="83"/>
      <c r="M47" s="83"/>
      <c r="N47" s="83"/>
      <c r="O47" s="83"/>
      <c r="P47" s="83"/>
      <c r="Q47" s="83"/>
      <c r="R47" s="83"/>
      <c r="S47" s="83"/>
      <c r="T47" s="83"/>
    </row>
    <row r="48" spans="1:20" ht="15.75" thickBot="1" x14ac:dyDescent="0.3">
      <c r="A48" s="19"/>
      <c r="B48" s="14"/>
      <c r="C48" s="14"/>
      <c r="D48" s="14"/>
      <c r="E48" s="76"/>
      <c r="F48" s="76"/>
      <c r="G48" s="71"/>
      <c r="H48" s="14"/>
      <c r="I48" s="102" t="s">
        <v>755</v>
      </c>
      <c r="J48" s="102"/>
      <c r="K48" s="102"/>
      <c r="L48" s="102"/>
      <c r="M48" s="102"/>
      <c r="N48" s="102"/>
      <c r="O48" s="102"/>
      <c r="P48" s="102"/>
      <c r="Q48" s="102"/>
      <c r="R48" s="102"/>
      <c r="S48" s="71"/>
    </row>
    <row r="49" spans="1:20" ht="25.5" customHeight="1" thickTop="1" x14ac:dyDescent="0.25">
      <c r="A49" s="19"/>
      <c r="B49" s="114"/>
      <c r="C49" s="114" t="s">
        <v>441</v>
      </c>
      <c r="D49" s="76"/>
      <c r="E49" s="98" t="s">
        <v>352</v>
      </c>
      <c r="F49" s="98"/>
      <c r="G49" s="79"/>
      <c r="H49" s="76"/>
      <c r="I49" s="99" t="s">
        <v>756</v>
      </c>
      <c r="J49" s="99"/>
      <c r="K49" s="101"/>
      <c r="L49" s="80"/>
      <c r="M49" s="99" t="s">
        <v>758</v>
      </c>
      <c r="N49" s="99"/>
      <c r="O49" s="101"/>
      <c r="P49" s="80"/>
      <c r="Q49" s="99" t="s">
        <v>760</v>
      </c>
      <c r="R49" s="99"/>
      <c r="S49" s="79"/>
    </row>
    <row r="50" spans="1:20" ht="15.75" thickBot="1" x14ac:dyDescent="0.3">
      <c r="A50" s="19"/>
      <c r="B50" s="114"/>
      <c r="C50" s="115"/>
      <c r="D50" s="76"/>
      <c r="E50" s="102"/>
      <c r="F50" s="102"/>
      <c r="G50" s="79"/>
      <c r="H50" s="76"/>
      <c r="I50" s="102" t="s">
        <v>757</v>
      </c>
      <c r="J50" s="102"/>
      <c r="K50" s="79"/>
      <c r="L50" s="76"/>
      <c r="M50" s="102" t="s">
        <v>759</v>
      </c>
      <c r="N50" s="102"/>
      <c r="O50" s="79"/>
      <c r="P50" s="76"/>
      <c r="Q50" s="102" t="s">
        <v>761</v>
      </c>
      <c r="R50" s="102"/>
      <c r="S50" s="79"/>
    </row>
    <row r="51" spans="1:20" ht="15.75" thickTop="1" x14ac:dyDescent="0.25">
      <c r="A51" s="19"/>
      <c r="B51" s="14"/>
      <c r="C51" s="14"/>
      <c r="D51" s="14"/>
      <c r="E51" s="80"/>
      <c r="F51" s="80"/>
      <c r="G51" s="71"/>
      <c r="H51" s="14"/>
      <c r="I51" s="80"/>
      <c r="J51" s="80"/>
      <c r="K51" s="71"/>
      <c r="L51" s="14"/>
      <c r="M51" s="80"/>
      <c r="N51" s="80"/>
      <c r="O51" s="71"/>
      <c r="P51" s="14"/>
      <c r="Q51" s="80"/>
      <c r="R51" s="80"/>
      <c r="S51" s="71"/>
    </row>
    <row r="52" spans="1:20" x14ac:dyDescent="0.25">
      <c r="A52" s="19"/>
      <c r="B52" s="17"/>
      <c r="C52" s="73" t="s">
        <v>779</v>
      </c>
      <c r="D52" s="14"/>
      <c r="E52" s="17" t="s">
        <v>258</v>
      </c>
      <c r="F52" s="75">
        <v>4363</v>
      </c>
      <c r="G52" s="71"/>
      <c r="H52" s="14"/>
      <c r="I52" s="17" t="s">
        <v>258</v>
      </c>
      <c r="J52" s="74" t="s">
        <v>302</v>
      </c>
      <c r="K52" s="71"/>
      <c r="L52" s="14"/>
      <c r="M52" s="17" t="s">
        <v>258</v>
      </c>
      <c r="N52" s="74" t="s">
        <v>302</v>
      </c>
      <c r="O52" s="71"/>
      <c r="P52" s="14"/>
      <c r="Q52" s="17" t="s">
        <v>258</v>
      </c>
      <c r="R52" s="75">
        <v>4363</v>
      </c>
      <c r="S52" s="71"/>
    </row>
    <row r="53" spans="1:20" x14ac:dyDescent="0.25">
      <c r="A53" s="19"/>
      <c r="B53" s="17"/>
      <c r="C53" s="73" t="s">
        <v>602</v>
      </c>
      <c r="D53" s="14"/>
      <c r="E53" s="17"/>
      <c r="F53" s="74">
        <v>700</v>
      </c>
      <c r="G53" s="71"/>
      <c r="H53" s="14"/>
      <c r="I53" s="17"/>
      <c r="J53" s="74" t="s">
        <v>302</v>
      </c>
      <c r="K53" s="71"/>
      <c r="L53" s="14"/>
      <c r="M53" s="17"/>
      <c r="N53" s="74" t="s">
        <v>302</v>
      </c>
      <c r="O53" s="71"/>
      <c r="P53" s="14"/>
      <c r="Q53" s="17"/>
      <c r="R53" s="74">
        <v>700</v>
      </c>
      <c r="S53" s="71"/>
    </row>
    <row r="54" spans="1:20" ht="15" customHeight="1" x14ac:dyDescent="0.25">
      <c r="A54" s="19" t="s">
        <v>975</v>
      </c>
      <c r="B54" s="81" t="s">
        <v>6</v>
      </c>
      <c r="C54" s="81"/>
      <c r="D54" s="81"/>
      <c r="E54" s="81"/>
      <c r="F54" s="81"/>
      <c r="G54" s="81"/>
      <c r="H54" s="81"/>
      <c r="I54" s="81"/>
      <c r="J54" s="81"/>
      <c r="K54" s="81"/>
      <c r="L54" s="81"/>
      <c r="M54" s="81"/>
      <c r="N54" s="81"/>
      <c r="O54" s="81"/>
      <c r="P54" s="81"/>
      <c r="Q54" s="81"/>
      <c r="R54" s="81"/>
      <c r="S54" s="81"/>
      <c r="T54" s="81"/>
    </row>
    <row r="55" spans="1:20" x14ac:dyDescent="0.25">
      <c r="A55" s="19"/>
      <c r="B55" s="82"/>
      <c r="C55" s="82" t="s">
        <v>299</v>
      </c>
      <c r="D55" s="82"/>
      <c r="E55" s="179" t="s">
        <v>790</v>
      </c>
      <c r="F55" s="179"/>
      <c r="G55" s="178"/>
      <c r="H55" s="179" t="s">
        <v>791</v>
      </c>
      <c r="I55" s="175"/>
      <c r="J55" s="179" t="s">
        <v>792</v>
      </c>
      <c r="K55" s="175"/>
      <c r="L55" s="179" t="s">
        <v>793</v>
      </c>
      <c r="M55" s="179"/>
    </row>
    <row r="56" spans="1:20" ht="15.75" thickBot="1" x14ac:dyDescent="0.3">
      <c r="A56" s="19"/>
      <c r="B56" s="82"/>
      <c r="C56" s="82"/>
      <c r="D56" s="82"/>
      <c r="E56" s="196">
        <v>41639</v>
      </c>
      <c r="F56" s="196"/>
      <c r="G56" s="178"/>
      <c r="H56" s="177"/>
      <c r="I56" s="175"/>
      <c r="J56" s="177"/>
      <c r="K56" s="175"/>
      <c r="L56" s="177" t="s">
        <v>794</v>
      </c>
      <c r="M56" s="177"/>
    </row>
    <row r="57" spans="1:20" ht="15.75" thickTop="1" x14ac:dyDescent="0.25">
      <c r="A57" s="19"/>
      <c r="B57" s="13"/>
      <c r="C57" s="13" t="s">
        <v>299</v>
      </c>
      <c r="D57" s="13"/>
      <c r="E57" s="77" t="s">
        <v>795</v>
      </c>
      <c r="F57" s="77"/>
      <c r="G57" s="77"/>
      <c r="H57" s="77"/>
      <c r="I57" s="77"/>
      <c r="J57" s="77"/>
      <c r="K57" s="77"/>
      <c r="L57" s="77"/>
      <c r="M57" s="13"/>
    </row>
    <row r="58" spans="1:20" x14ac:dyDescent="0.25">
      <c r="A58" s="19"/>
      <c r="B58" s="13"/>
      <c r="C58" s="13" t="s">
        <v>299</v>
      </c>
      <c r="D58" s="13"/>
      <c r="E58" s="82"/>
      <c r="F58" s="82"/>
      <c r="G58" s="152"/>
      <c r="H58" s="13" t="s">
        <v>299</v>
      </c>
      <c r="I58" s="13"/>
      <c r="J58" s="13" t="s">
        <v>299</v>
      </c>
      <c r="K58" s="13"/>
      <c r="L58" s="13" t="s">
        <v>299</v>
      </c>
      <c r="M58" s="13"/>
    </row>
    <row r="59" spans="1:20" ht="26.25" x14ac:dyDescent="0.25">
      <c r="A59" s="19"/>
      <c r="B59" s="155"/>
      <c r="C59" s="185" t="s">
        <v>779</v>
      </c>
      <c r="D59" s="157"/>
      <c r="E59" s="158" t="s">
        <v>258</v>
      </c>
      <c r="F59" s="159">
        <v>5987</v>
      </c>
      <c r="G59" s="160"/>
      <c r="H59" s="185" t="s">
        <v>796</v>
      </c>
      <c r="I59" s="158"/>
      <c r="J59" s="156" t="s">
        <v>797</v>
      </c>
      <c r="K59" s="157"/>
      <c r="L59" s="161" t="s">
        <v>798</v>
      </c>
      <c r="M59" s="157"/>
    </row>
    <row r="60" spans="1:20" x14ac:dyDescent="0.25">
      <c r="A60" s="19"/>
      <c r="B60" s="163"/>
      <c r="C60" s="163" t="s">
        <v>299</v>
      </c>
      <c r="D60" s="163"/>
      <c r="E60" s="155"/>
      <c r="F60" s="166"/>
      <c r="G60" s="165"/>
      <c r="H60" s="163" t="s">
        <v>299</v>
      </c>
      <c r="I60" s="163"/>
      <c r="J60" s="163" t="s">
        <v>299</v>
      </c>
      <c r="K60" s="163"/>
      <c r="L60" s="166" t="s">
        <v>299</v>
      </c>
      <c r="M60" s="163"/>
    </row>
    <row r="61" spans="1:20" ht="26.25" x14ac:dyDescent="0.25">
      <c r="A61" s="19"/>
      <c r="B61" s="155"/>
      <c r="C61" s="185" t="s">
        <v>602</v>
      </c>
      <c r="D61" s="157"/>
      <c r="E61" s="158" t="s">
        <v>258</v>
      </c>
      <c r="F61" s="161">
        <v>65</v>
      </c>
      <c r="G61" s="160"/>
      <c r="H61" s="185" t="s">
        <v>796</v>
      </c>
      <c r="I61" s="158"/>
      <c r="J61" s="156" t="s">
        <v>797</v>
      </c>
      <c r="K61" s="158"/>
      <c r="L61" s="195">
        <v>0.1</v>
      </c>
      <c r="M61" s="158"/>
    </row>
    <row r="62" spans="1:20" x14ac:dyDescent="0.25">
      <c r="A62" s="19"/>
      <c r="B62" s="163"/>
      <c r="C62" s="163" t="s">
        <v>299</v>
      </c>
      <c r="D62" s="163"/>
      <c r="E62" s="155"/>
      <c r="F62" s="166"/>
      <c r="G62" s="165"/>
      <c r="H62" s="163" t="s">
        <v>299</v>
      </c>
      <c r="I62" s="163"/>
      <c r="J62" s="163" t="s">
        <v>299</v>
      </c>
      <c r="K62" s="163"/>
      <c r="L62" s="163" t="s">
        <v>299</v>
      </c>
      <c r="M62" s="163"/>
    </row>
    <row r="63" spans="1:20" x14ac:dyDescent="0.25">
      <c r="A63" s="19"/>
      <c r="B63" s="155"/>
      <c r="C63" s="185" t="s">
        <v>799</v>
      </c>
      <c r="D63" s="157"/>
      <c r="E63" s="158"/>
      <c r="F63" s="161"/>
      <c r="G63" s="160"/>
      <c r="H63" s="157" t="s">
        <v>299</v>
      </c>
      <c r="I63" s="157"/>
      <c r="J63" s="157" t="s">
        <v>299</v>
      </c>
      <c r="K63" s="157"/>
      <c r="L63" s="157" t="s">
        <v>299</v>
      </c>
      <c r="M63" s="157"/>
    </row>
    <row r="64" spans="1:20" x14ac:dyDescent="0.25">
      <c r="A64" s="19"/>
      <c r="B64" s="163"/>
      <c r="C64" s="163" t="s">
        <v>299</v>
      </c>
      <c r="D64" s="163"/>
      <c r="E64" s="155"/>
      <c r="F64" s="166"/>
      <c r="G64" s="165"/>
      <c r="H64" s="163" t="s">
        <v>299</v>
      </c>
      <c r="I64" s="163"/>
      <c r="J64" s="163" t="s">
        <v>299</v>
      </c>
      <c r="K64" s="163"/>
      <c r="L64" s="163" t="s">
        <v>299</v>
      </c>
      <c r="M64" s="163"/>
    </row>
    <row r="65" spans="1:20" x14ac:dyDescent="0.25">
      <c r="A65" s="19"/>
      <c r="B65" s="155"/>
      <c r="C65" s="156" t="s">
        <v>340</v>
      </c>
      <c r="D65" s="157"/>
      <c r="E65" s="158" t="s">
        <v>258</v>
      </c>
      <c r="F65" s="159">
        <v>1268</v>
      </c>
      <c r="G65" s="160"/>
      <c r="H65" s="185" t="s">
        <v>800</v>
      </c>
      <c r="I65" s="158"/>
      <c r="J65" s="156" t="s">
        <v>801</v>
      </c>
      <c r="K65" s="158"/>
      <c r="L65" s="161" t="s">
        <v>802</v>
      </c>
      <c r="M65" s="158"/>
    </row>
    <row r="66" spans="1:20" x14ac:dyDescent="0.25">
      <c r="A66" s="19"/>
      <c r="B66" s="163"/>
      <c r="C66" s="163" t="s">
        <v>299</v>
      </c>
      <c r="D66" s="163"/>
      <c r="E66" s="155"/>
      <c r="F66" s="166"/>
      <c r="G66" s="165"/>
      <c r="H66" s="163" t="s">
        <v>299</v>
      </c>
      <c r="I66" s="155"/>
      <c r="J66" s="162" t="s">
        <v>803</v>
      </c>
      <c r="K66" s="155"/>
      <c r="L66" s="166" t="s">
        <v>804</v>
      </c>
      <c r="M66" s="155"/>
    </row>
    <row r="67" spans="1:20" x14ac:dyDescent="0.25">
      <c r="A67" s="19"/>
      <c r="B67" s="163"/>
      <c r="C67" s="157" t="s">
        <v>299</v>
      </c>
      <c r="D67" s="157"/>
      <c r="E67" s="158"/>
      <c r="F67" s="161"/>
      <c r="G67" s="160"/>
      <c r="H67" s="157" t="s">
        <v>299</v>
      </c>
      <c r="I67" s="158"/>
      <c r="J67" s="156" t="s">
        <v>805</v>
      </c>
      <c r="K67" s="158"/>
      <c r="L67" s="161" t="s">
        <v>806</v>
      </c>
      <c r="M67" s="158"/>
    </row>
    <row r="68" spans="1:20" x14ac:dyDescent="0.25">
      <c r="A68" s="19"/>
      <c r="B68" s="163"/>
      <c r="C68" s="163" t="s">
        <v>299</v>
      </c>
      <c r="D68" s="163"/>
      <c r="E68" s="155"/>
      <c r="F68" s="166"/>
      <c r="G68" s="165"/>
      <c r="H68" s="163" t="s">
        <v>299</v>
      </c>
      <c r="I68" s="155"/>
      <c r="J68" s="162" t="s">
        <v>807</v>
      </c>
      <c r="K68" s="155"/>
      <c r="L68" s="166" t="s">
        <v>808</v>
      </c>
      <c r="M68" s="155"/>
    </row>
    <row r="69" spans="1:20" x14ac:dyDescent="0.25">
      <c r="A69" s="19"/>
      <c r="B69" s="163"/>
      <c r="C69" s="157" t="s">
        <v>299</v>
      </c>
      <c r="D69" s="157"/>
      <c r="E69" s="158"/>
      <c r="F69" s="161"/>
      <c r="G69" s="160"/>
      <c r="H69" s="157" t="s">
        <v>299</v>
      </c>
      <c r="I69" s="158"/>
      <c r="J69" s="156" t="s">
        <v>809</v>
      </c>
      <c r="K69" s="158"/>
      <c r="L69" s="161" t="s">
        <v>810</v>
      </c>
      <c r="M69" s="158"/>
    </row>
    <row r="70" spans="1:20" x14ac:dyDescent="0.25">
      <c r="A70" s="19"/>
      <c r="B70" s="81"/>
      <c r="C70" s="81"/>
      <c r="D70" s="81"/>
      <c r="E70" s="81"/>
      <c r="F70" s="81"/>
      <c r="G70" s="81"/>
      <c r="H70" s="81"/>
      <c r="I70" s="81"/>
      <c r="J70" s="81"/>
      <c r="K70" s="81"/>
      <c r="L70" s="81"/>
      <c r="M70" s="81"/>
      <c r="N70" s="81"/>
      <c r="O70" s="81"/>
      <c r="P70" s="81"/>
      <c r="Q70" s="81"/>
      <c r="R70" s="81"/>
      <c r="S70" s="81"/>
      <c r="T70" s="81"/>
    </row>
    <row r="71" spans="1:20" x14ac:dyDescent="0.25">
      <c r="A71" s="19"/>
      <c r="B71" s="81"/>
      <c r="C71" s="81"/>
      <c r="D71" s="81"/>
      <c r="E71" s="81"/>
      <c r="F71" s="81"/>
      <c r="G71" s="81"/>
      <c r="H71" s="81"/>
      <c r="I71" s="81"/>
      <c r="J71" s="81"/>
      <c r="K71" s="81"/>
      <c r="L71" s="81"/>
      <c r="M71" s="81"/>
      <c r="N71" s="81"/>
      <c r="O71" s="81"/>
      <c r="P71" s="81"/>
      <c r="Q71" s="81"/>
      <c r="R71" s="81"/>
      <c r="S71" s="81"/>
      <c r="T71" s="81"/>
    </row>
    <row r="72" spans="1:20" x14ac:dyDescent="0.25">
      <c r="A72" s="19"/>
      <c r="B72" s="82"/>
      <c r="C72" s="82" t="s">
        <v>299</v>
      </c>
      <c r="D72" s="82"/>
      <c r="E72" s="179" t="s">
        <v>790</v>
      </c>
      <c r="F72" s="179"/>
      <c r="G72" s="178"/>
      <c r="H72" s="179" t="s">
        <v>791</v>
      </c>
      <c r="I72" s="175"/>
      <c r="J72" s="179" t="s">
        <v>792</v>
      </c>
      <c r="K72" s="175"/>
      <c r="L72" s="179" t="s">
        <v>793</v>
      </c>
      <c r="M72" s="179"/>
      <c r="N72" s="179"/>
    </row>
    <row r="73" spans="1:20" ht="15.75" thickBot="1" x14ac:dyDescent="0.3">
      <c r="A73" s="19"/>
      <c r="B73" s="82"/>
      <c r="C73" s="82"/>
      <c r="D73" s="82"/>
      <c r="E73" s="196">
        <v>41274</v>
      </c>
      <c r="F73" s="196"/>
      <c r="G73" s="178"/>
      <c r="H73" s="177"/>
      <c r="I73" s="197"/>
      <c r="J73" s="177"/>
      <c r="K73" s="175"/>
      <c r="L73" s="177" t="s">
        <v>794</v>
      </c>
      <c r="M73" s="177"/>
      <c r="N73" s="177"/>
    </row>
    <row r="74" spans="1:20" ht="15.75" thickTop="1" x14ac:dyDescent="0.25">
      <c r="A74" s="19"/>
      <c r="B74" s="13"/>
      <c r="C74" s="13" t="s">
        <v>299</v>
      </c>
      <c r="D74" s="13"/>
      <c r="E74" s="77" t="s">
        <v>795</v>
      </c>
      <c r="F74" s="77"/>
      <c r="G74" s="77"/>
      <c r="H74" s="77"/>
      <c r="I74" s="77"/>
      <c r="J74" s="77"/>
      <c r="K74" s="77"/>
      <c r="L74" s="77"/>
      <c r="M74" s="77"/>
      <c r="N74" s="152"/>
    </row>
    <row r="75" spans="1:20" x14ac:dyDescent="0.25">
      <c r="A75" s="19"/>
      <c r="B75" s="13"/>
      <c r="C75" s="13" t="s">
        <v>299</v>
      </c>
      <c r="D75" s="13"/>
      <c r="E75" s="82"/>
      <c r="F75" s="82"/>
      <c r="G75" s="152"/>
      <c r="H75" s="13" t="s">
        <v>299</v>
      </c>
      <c r="I75" s="13"/>
      <c r="J75" s="13" t="s">
        <v>299</v>
      </c>
      <c r="K75" s="13"/>
      <c r="L75" s="82"/>
      <c r="M75" s="82"/>
      <c r="N75" s="152"/>
    </row>
    <row r="76" spans="1:20" ht="26.25" x14ac:dyDescent="0.25">
      <c r="A76" s="19"/>
      <c r="B76" s="155"/>
      <c r="C76" s="185" t="s">
        <v>779</v>
      </c>
      <c r="D76" s="157"/>
      <c r="E76" s="158" t="s">
        <v>258</v>
      </c>
      <c r="F76" s="159">
        <v>4363</v>
      </c>
      <c r="G76" s="160"/>
      <c r="H76" s="185" t="s">
        <v>796</v>
      </c>
      <c r="I76" s="158"/>
      <c r="J76" s="156" t="s">
        <v>797</v>
      </c>
      <c r="K76" s="158"/>
      <c r="L76" s="158"/>
      <c r="M76" s="161" t="s">
        <v>811</v>
      </c>
      <c r="N76" s="160" t="s">
        <v>480</v>
      </c>
    </row>
    <row r="77" spans="1:20" x14ac:dyDescent="0.25">
      <c r="A77" s="19"/>
      <c r="B77" s="163"/>
      <c r="C77" s="163" t="s">
        <v>299</v>
      </c>
      <c r="D77" s="163"/>
      <c r="E77" s="155"/>
      <c r="F77" s="166"/>
      <c r="G77" s="165"/>
      <c r="H77" s="163" t="s">
        <v>299</v>
      </c>
      <c r="I77" s="163"/>
      <c r="J77" s="163" t="s">
        <v>299</v>
      </c>
      <c r="K77" s="163"/>
      <c r="L77" s="155"/>
      <c r="M77" s="166"/>
      <c r="N77" s="165"/>
    </row>
    <row r="78" spans="1:20" ht="26.25" x14ac:dyDescent="0.25">
      <c r="A78" s="19"/>
      <c r="B78" s="155"/>
      <c r="C78" s="185" t="s">
        <v>602</v>
      </c>
      <c r="D78" s="157"/>
      <c r="E78" s="158" t="s">
        <v>258</v>
      </c>
      <c r="F78" s="161">
        <v>700</v>
      </c>
      <c r="G78" s="160"/>
      <c r="H78" s="185" t="s">
        <v>796</v>
      </c>
      <c r="I78" s="158"/>
      <c r="J78" s="156" t="s">
        <v>797</v>
      </c>
      <c r="K78" s="158"/>
      <c r="L78" s="158"/>
      <c r="M78" s="161" t="s">
        <v>811</v>
      </c>
      <c r="N78" s="160" t="s">
        <v>480</v>
      </c>
    </row>
    <row r="79" spans="1:20" x14ac:dyDescent="0.25">
      <c r="A79" s="19"/>
      <c r="B79" s="163"/>
      <c r="C79" s="163" t="s">
        <v>299</v>
      </c>
      <c r="D79" s="163"/>
      <c r="E79" s="155"/>
      <c r="F79" s="166"/>
      <c r="G79" s="165"/>
      <c r="H79" s="163" t="s">
        <v>299</v>
      </c>
      <c r="I79" s="163"/>
      <c r="J79" s="163" t="s">
        <v>299</v>
      </c>
      <c r="K79" s="163"/>
      <c r="L79" s="155"/>
      <c r="M79" s="166"/>
      <c r="N79" s="165"/>
    </row>
    <row r="80" spans="1:20" x14ac:dyDescent="0.25">
      <c r="A80" s="19"/>
      <c r="B80" s="155"/>
      <c r="C80" s="185" t="s">
        <v>799</v>
      </c>
      <c r="D80" s="157"/>
      <c r="E80" s="158"/>
      <c r="F80" s="161"/>
      <c r="G80" s="160"/>
      <c r="H80" s="157" t="s">
        <v>299</v>
      </c>
      <c r="I80" s="157"/>
      <c r="J80" s="157" t="s">
        <v>299</v>
      </c>
      <c r="K80" s="157"/>
      <c r="L80" s="158"/>
      <c r="M80" s="161"/>
      <c r="N80" s="160"/>
    </row>
    <row r="81" spans="1:20" x14ac:dyDescent="0.25">
      <c r="A81" s="19"/>
      <c r="B81" s="163"/>
      <c r="C81" s="163" t="s">
        <v>299</v>
      </c>
      <c r="D81" s="163"/>
      <c r="E81" s="155"/>
      <c r="F81" s="166"/>
      <c r="G81" s="165"/>
      <c r="H81" s="163" t="s">
        <v>299</v>
      </c>
      <c r="I81" s="163"/>
      <c r="J81" s="163" t="s">
        <v>299</v>
      </c>
      <c r="K81" s="163"/>
      <c r="L81" s="155"/>
      <c r="M81" s="166"/>
      <c r="N81" s="165"/>
    </row>
    <row r="82" spans="1:20" x14ac:dyDescent="0.25">
      <c r="A82" s="19"/>
      <c r="B82" s="155"/>
      <c r="C82" s="156" t="s">
        <v>340</v>
      </c>
      <c r="D82" s="157"/>
      <c r="E82" s="158" t="s">
        <v>258</v>
      </c>
      <c r="F82" s="159">
        <v>1197</v>
      </c>
      <c r="G82" s="160"/>
      <c r="H82" s="185" t="s">
        <v>800</v>
      </c>
      <c r="I82" s="158"/>
      <c r="J82" s="156" t="s">
        <v>801</v>
      </c>
      <c r="K82" s="158"/>
      <c r="L82" s="158"/>
      <c r="M82" s="161" t="s">
        <v>812</v>
      </c>
      <c r="N82" s="160" t="s">
        <v>480</v>
      </c>
    </row>
    <row r="83" spans="1:20" x14ac:dyDescent="0.25">
      <c r="A83" s="19"/>
      <c r="B83" s="163"/>
      <c r="C83" s="163" t="s">
        <v>299</v>
      </c>
      <c r="D83" s="163"/>
      <c r="E83" s="155"/>
      <c r="F83" s="166"/>
      <c r="G83" s="165"/>
      <c r="H83" s="163" t="s">
        <v>299</v>
      </c>
      <c r="I83" s="155"/>
      <c r="J83" s="162" t="s">
        <v>803</v>
      </c>
      <c r="K83" s="155"/>
      <c r="L83" s="155"/>
      <c r="M83" s="166">
        <v>100</v>
      </c>
      <c r="N83" s="165" t="s">
        <v>480</v>
      </c>
    </row>
    <row r="84" spans="1:20" x14ac:dyDescent="0.25">
      <c r="A84" s="19"/>
      <c r="B84" s="163"/>
      <c r="C84" s="157" t="s">
        <v>299</v>
      </c>
      <c r="D84" s="157"/>
      <c r="E84" s="158"/>
      <c r="F84" s="161"/>
      <c r="G84" s="160"/>
      <c r="H84" s="157" t="s">
        <v>299</v>
      </c>
      <c r="I84" s="158"/>
      <c r="J84" s="156" t="s">
        <v>805</v>
      </c>
      <c r="K84" s="158"/>
      <c r="L84" s="158"/>
      <c r="M84" s="161" t="s">
        <v>813</v>
      </c>
      <c r="N84" s="160" t="s">
        <v>480</v>
      </c>
    </row>
    <row r="85" spans="1:20" x14ac:dyDescent="0.25">
      <c r="A85" s="19"/>
      <c r="B85" s="163"/>
      <c r="C85" s="163" t="s">
        <v>299</v>
      </c>
      <c r="D85" s="163"/>
      <c r="E85" s="155"/>
      <c r="F85" s="166"/>
      <c r="G85" s="165"/>
      <c r="H85" s="163" t="s">
        <v>299</v>
      </c>
      <c r="I85" s="155"/>
      <c r="J85" s="162" t="s">
        <v>807</v>
      </c>
      <c r="K85" s="155"/>
      <c r="L85" s="155"/>
      <c r="M85" s="166" t="s">
        <v>814</v>
      </c>
      <c r="N85" s="165" t="s">
        <v>480</v>
      </c>
    </row>
    <row r="86" spans="1:20" x14ac:dyDescent="0.25">
      <c r="A86" s="19"/>
      <c r="B86" s="163"/>
      <c r="C86" s="157" t="s">
        <v>299</v>
      </c>
      <c r="D86" s="157"/>
      <c r="E86" s="158"/>
      <c r="F86" s="161"/>
      <c r="G86" s="160"/>
      <c r="H86" s="157" t="s">
        <v>299</v>
      </c>
      <c r="I86" s="158"/>
      <c r="J86" s="156" t="s">
        <v>809</v>
      </c>
      <c r="K86" s="158"/>
      <c r="L86" s="158"/>
      <c r="M86" s="161" t="s">
        <v>815</v>
      </c>
      <c r="N86" s="160" t="s">
        <v>480</v>
      </c>
    </row>
    <row r="87" spans="1:20" x14ac:dyDescent="0.25">
      <c r="A87" s="19"/>
      <c r="B87" s="81"/>
      <c r="C87" s="81"/>
      <c r="D87" s="81"/>
      <c r="E87" s="81"/>
      <c r="F87" s="81"/>
      <c r="G87" s="81"/>
      <c r="H87" s="81"/>
      <c r="I87" s="81"/>
      <c r="J87" s="81"/>
      <c r="K87" s="81"/>
      <c r="L87" s="81"/>
      <c r="M87" s="81"/>
      <c r="N87" s="81"/>
      <c r="O87" s="81"/>
      <c r="P87" s="81"/>
      <c r="Q87" s="81"/>
      <c r="R87" s="81"/>
      <c r="S87" s="81"/>
      <c r="T87" s="81"/>
    </row>
    <row r="88" spans="1:20" ht="15" customHeight="1" x14ac:dyDescent="0.25">
      <c r="A88" s="19" t="s">
        <v>976</v>
      </c>
      <c r="B88" s="81" t="s">
        <v>6</v>
      </c>
      <c r="C88" s="81"/>
      <c r="D88" s="81"/>
      <c r="E88" s="81"/>
      <c r="F88" s="81"/>
      <c r="G88" s="81"/>
      <c r="H88" s="81"/>
      <c r="I88" s="81"/>
      <c r="J88" s="81"/>
      <c r="K88" s="81"/>
      <c r="L88" s="81"/>
      <c r="M88" s="81"/>
      <c r="N88" s="81"/>
      <c r="O88" s="81"/>
      <c r="P88" s="81"/>
      <c r="Q88" s="81"/>
      <c r="R88" s="81"/>
      <c r="S88" s="81"/>
      <c r="T88" s="81"/>
    </row>
    <row r="89" spans="1:20" x14ac:dyDescent="0.25">
      <c r="A89" s="19"/>
      <c r="B89" s="81"/>
      <c r="C89" s="81"/>
      <c r="D89" s="81"/>
      <c r="E89" s="81"/>
      <c r="F89" s="81"/>
      <c r="G89" s="81"/>
      <c r="H89" s="81"/>
      <c r="I89" s="81"/>
      <c r="J89" s="81"/>
      <c r="K89" s="81"/>
      <c r="L89" s="81"/>
      <c r="M89" s="81"/>
      <c r="N89" s="81"/>
      <c r="O89" s="81"/>
      <c r="P89" s="81"/>
      <c r="Q89" s="81"/>
      <c r="R89" s="81"/>
      <c r="S89" s="81"/>
      <c r="T89" s="81"/>
    </row>
    <row r="90" spans="1:20" ht="18.75" x14ac:dyDescent="0.3">
      <c r="A90" s="19"/>
      <c r="B90" s="83"/>
      <c r="C90" s="83"/>
      <c r="D90" s="83"/>
      <c r="E90" s="83"/>
      <c r="F90" s="83"/>
      <c r="G90" s="83"/>
      <c r="H90" s="83"/>
      <c r="I90" s="83"/>
      <c r="J90" s="83"/>
      <c r="K90" s="83"/>
      <c r="L90" s="83"/>
      <c r="M90" s="83"/>
      <c r="N90" s="83"/>
      <c r="O90" s="83"/>
      <c r="P90" s="83"/>
      <c r="Q90" s="83"/>
      <c r="R90" s="83"/>
      <c r="S90" s="83"/>
      <c r="T90" s="83"/>
    </row>
    <row r="91" spans="1:20" ht="15.75" thickBot="1" x14ac:dyDescent="0.3">
      <c r="A91" s="19"/>
      <c r="B91" s="4"/>
      <c r="C91" s="4"/>
      <c r="D91" s="4"/>
      <c r="E91" s="81"/>
      <c r="F91" s="81"/>
      <c r="G91" s="70"/>
      <c r="H91" s="4"/>
      <c r="I91" s="212" t="s">
        <v>755</v>
      </c>
      <c r="J91" s="212"/>
      <c r="K91" s="212"/>
      <c r="L91" s="212"/>
      <c r="M91" s="212"/>
      <c r="N91" s="212"/>
      <c r="O91" s="212"/>
      <c r="P91" s="212"/>
      <c r="Q91" s="212"/>
      <c r="R91" s="212"/>
      <c r="S91" s="70"/>
    </row>
    <row r="92" spans="1:20" ht="30" customHeight="1" thickTop="1" x14ac:dyDescent="0.25">
      <c r="A92" s="19"/>
      <c r="B92" s="81"/>
      <c r="C92" s="81"/>
      <c r="D92" s="81"/>
      <c r="E92" s="214" t="s">
        <v>830</v>
      </c>
      <c r="F92" s="214"/>
      <c r="G92" s="90"/>
      <c r="H92" s="81"/>
      <c r="I92" s="215" t="s">
        <v>756</v>
      </c>
      <c r="J92" s="215"/>
      <c r="K92" s="216"/>
      <c r="L92" s="87"/>
      <c r="M92" s="215" t="s">
        <v>758</v>
      </c>
      <c r="N92" s="215"/>
      <c r="O92" s="216"/>
      <c r="P92" s="87"/>
      <c r="Q92" s="215" t="s">
        <v>760</v>
      </c>
      <c r="R92" s="215"/>
      <c r="S92" s="90"/>
    </row>
    <row r="93" spans="1:20" ht="15.75" thickBot="1" x14ac:dyDescent="0.3">
      <c r="A93" s="19"/>
      <c r="B93" s="81"/>
      <c r="C93" s="81"/>
      <c r="D93" s="81"/>
      <c r="E93" s="212" t="s">
        <v>660</v>
      </c>
      <c r="F93" s="212"/>
      <c r="G93" s="90"/>
      <c r="H93" s="81"/>
      <c r="I93" s="212" t="s">
        <v>757</v>
      </c>
      <c r="J93" s="212"/>
      <c r="K93" s="90"/>
      <c r="L93" s="81"/>
      <c r="M93" s="212" t="s">
        <v>759</v>
      </c>
      <c r="N93" s="212"/>
      <c r="O93" s="90"/>
      <c r="P93" s="81"/>
      <c r="Q93" s="212" t="s">
        <v>761</v>
      </c>
      <c r="R93" s="212"/>
      <c r="S93" s="90"/>
    </row>
    <row r="94" spans="1:20" ht="15.75" thickTop="1" x14ac:dyDescent="0.25">
      <c r="A94" s="19"/>
      <c r="B94" s="4"/>
      <c r="C94" s="4"/>
      <c r="D94" s="4"/>
      <c r="E94" s="214" t="s">
        <v>831</v>
      </c>
      <c r="F94" s="214"/>
      <c r="G94" s="214"/>
      <c r="H94" s="214"/>
      <c r="I94" s="214"/>
      <c r="J94" s="214"/>
      <c r="K94" s="214"/>
      <c r="L94" s="214"/>
      <c r="M94" s="214"/>
      <c r="N94" s="214"/>
      <c r="O94" s="214"/>
      <c r="P94" s="214"/>
      <c r="Q94" s="214"/>
      <c r="R94" s="214"/>
      <c r="S94" s="70"/>
    </row>
    <row r="95" spans="1:20" x14ac:dyDescent="0.25">
      <c r="A95" s="19"/>
      <c r="B95" s="16"/>
      <c r="C95" s="72" t="s">
        <v>832</v>
      </c>
      <c r="D95" s="4"/>
      <c r="E95" s="81"/>
      <c r="F95" s="81"/>
      <c r="G95" s="70"/>
      <c r="H95" s="4"/>
      <c r="I95" s="81"/>
      <c r="J95" s="81"/>
      <c r="K95" s="70"/>
      <c r="L95" s="4"/>
      <c r="M95" s="81"/>
      <c r="N95" s="81"/>
      <c r="O95" s="70"/>
      <c r="P95" s="4"/>
      <c r="Q95" s="81"/>
      <c r="R95" s="81"/>
      <c r="S95" s="70"/>
    </row>
    <row r="96" spans="1:20" x14ac:dyDescent="0.25">
      <c r="A96" s="19"/>
      <c r="B96" s="16"/>
      <c r="C96" s="137" t="s">
        <v>36</v>
      </c>
      <c r="D96" s="4"/>
      <c r="E96" s="81"/>
      <c r="F96" s="81"/>
      <c r="G96" s="70"/>
      <c r="H96" s="4"/>
      <c r="I96" s="81"/>
      <c r="J96" s="81"/>
      <c r="K96" s="70"/>
      <c r="L96" s="4"/>
      <c r="M96" s="81"/>
      <c r="N96" s="81"/>
      <c r="O96" s="70"/>
      <c r="P96" s="4"/>
      <c r="Q96" s="81"/>
      <c r="R96" s="81"/>
      <c r="S96" s="70"/>
    </row>
    <row r="97" spans="1:20" x14ac:dyDescent="0.25">
      <c r="A97" s="19"/>
      <c r="B97" s="20"/>
      <c r="C97" s="50" t="s">
        <v>40</v>
      </c>
      <c r="D97" s="24"/>
      <c r="E97" s="26" t="s">
        <v>258</v>
      </c>
      <c r="F97" s="42">
        <v>10244</v>
      </c>
      <c r="G97" s="30"/>
      <c r="H97" s="24"/>
      <c r="I97" s="26" t="s">
        <v>258</v>
      </c>
      <c r="J97" s="42">
        <v>10244</v>
      </c>
      <c r="K97" s="30"/>
      <c r="L97" s="24"/>
      <c r="M97" s="26" t="s">
        <v>258</v>
      </c>
      <c r="N97" s="28" t="s">
        <v>302</v>
      </c>
      <c r="O97" s="30"/>
      <c r="P97" s="24"/>
      <c r="Q97" s="26" t="s">
        <v>258</v>
      </c>
      <c r="R97" s="28" t="s">
        <v>302</v>
      </c>
      <c r="S97" s="30"/>
    </row>
    <row r="98" spans="1:20" x14ac:dyDescent="0.25">
      <c r="A98" s="19"/>
      <c r="B98" s="20"/>
      <c r="C98" s="57" t="s">
        <v>833</v>
      </c>
      <c r="D98" s="34"/>
      <c r="E98" s="20"/>
      <c r="F98" s="36">
        <v>341</v>
      </c>
      <c r="G98" s="38"/>
      <c r="H98" s="34"/>
      <c r="I98" s="20"/>
      <c r="J98" s="36" t="s">
        <v>302</v>
      </c>
      <c r="K98" s="38"/>
      <c r="L98" s="34"/>
      <c r="M98" s="20"/>
      <c r="N98" s="36">
        <v>341</v>
      </c>
      <c r="O98" s="38"/>
      <c r="P98" s="34"/>
      <c r="Q98" s="20"/>
      <c r="R98" s="36" t="s">
        <v>302</v>
      </c>
      <c r="S98" s="38"/>
    </row>
    <row r="99" spans="1:20" x14ac:dyDescent="0.25">
      <c r="A99" s="19"/>
      <c r="B99" s="20"/>
      <c r="C99" s="50" t="s">
        <v>834</v>
      </c>
      <c r="D99" s="24"/>
      <c r="E99" s="26"/>
      <c r="F99" s="42">
        <v>316228</v>
      </c>
      <c r="G99" s="30"/>
      <c r="H99" s="24"/>
      <c r="I99" s="26"/>
      <c r="J99" s="28" t="s">
        <v>302</v>
      </c>
      <c r="K99" s="30"/>
      <c r="L99" s="24"/>
      <c r="M99" s="26"/>
      <c r="N99" s="42">
        <v>330073</v>
      </c>
      <c r="O99" s="30"/>
      <c r="P99" s="24"/>
      <c r="Q99" s="26"/>
      <c r="R99" s="28" t="s">
        <v>302</v>
      </c>
      <c r="S99" s="30"/>
    </row>
    <row r="100" spans="1:20" x14ac:dyDescent="0.25">
      <c r="A100" s="19"/>
      <c r="B100" s="20"/>
      <c r="C100" s="57" t="s">
        <v>835</v>
      </c>
      <c r="D100" s="34"/>
      <c r="E100" s="20"/>
      <c r="F100" s="64">
        <v>4595</v>
      </c>
      <c r="G100" s="38"/>
      <c r="H100" s="34"/>
      <c r="I100" s="20"/>
      <c r="J100" s="36" t="s">
        <v>302</v>
      </c>
      <c r="K100" s="38"/>
      <c r="L100" s="34"/>
      <c r="M100" s="20"/>
      <c r="N100" s="64">
        <v>4595</v>
      </c>
      <c r="O100" s="38"/>
      <c r="P100" s="34"/>
      <c r="Q100" s="20"/>
      <c r="R100" s="36" t="s">
        <v>302</v>
      </c>
      <c r="S100" s="38"/>
    </row>
    <row r="101" spans="1:20" x14ac:dyDescent="0.25">
      <c r="A101" s="19"/>
      <c r="B101" s="20"/>
      <c r="C101" s="50" t="s">
        <v>48</v>
      </c>
      <c r="D101" s="24"/>
      <c r="E101" s="26"/>
      <c r="F101" s="42">
        <v>2178</v>
      </c>
      <c r="G101" s="30"/>
      <c r="H101" s="24"/>
      <c r="I101" s="26"/>
      <c r="J101" s="28" t="s">
        <v>302</v>
      </c>
      <c r="K101" s="30"/>
      <c r="L101" s="24"/>
      <c r="M101" s="26"/>
      <c r="N101" s="42">
        <v>2178</v>
      </c>
      <c r="O101" s="30"/>
      <c r="P101" s="24"/>
      <c r="Q101" s="26"/>
      <c r="R101" s="28" t="s">
        <v>302</v>
      </c>
      <c r="S101" s="30"/>
    </row>
    <row r="102" spans="1:20" x14ac:dyDescent="0.25">
      <c r="A102" s="19"/>
      <c r="B102" s="20"/>
      <c r="C102" s="44" t="s">
        <v>604</v>
      </c>
      <c r="D102" s="34"/>
      <c r="E102" s="20"/>
      <c r="F102" s="36"/>
      <c r="G102" s="38"/>
      <c r="H102" s="34"/>
      <c r="I102" s="20"/>
      <c r="J102" s="36"/>
      <c r="K102" s="38"/>
      <c r="L102" s="34"/>
      <c r="M102" s="20"/>
      <c r="N102" s="36"/>
      <c r="O102" s="38"/>
      <c r="P102" s="34"/>
      <c r="Q102" s="20"/>
      <c r="R102" s="36"/>
      <c r="S102" s="38"/>
    </row>
    <row r="103" spans="1:20" x14ac:dyDescent="0.25">
      <c r="A103" s="19"/>
      <c r="B103" s="20"/>
      <c r="C103" s="50" t="s">
        <v>54</v>
      </c>
      <c r="D103" s="24"/>
      <c r="E103" s="26"/>
      <c r="F103" s="42">
        <v>395015</v>
      </c>
      <c r="G103" s="30"/>
      <c r="H103" s="24"/>
      <c r="I103" s="26"/>
      <c r="J103" s="28" t="s">
        <v>302</v>
      </c>
      <c r="K103" s="30"/>
      <c r="L103" s="24"/>
      <c r="M103" s="26"/>
      <c r="N103" s="42">
        <v>395924</v>
      </c>
      <c r="O103" s="30"/>
      <c r="P103" s="24"/>
      <c r="Q103" s="26"/>
      <c r="R103" s="28" t="s">
        <v>302</v>
      </c>
      <c r="S103" s="30"/>
    </row>
    <row r="104" spans="1:20" x14ac:dyDescent="0.25">
      <c r="A104" s="19"/>
      <c r="B104" s="20"/>
      <c r="C104" s="57" t="s">
        <v>58</v>
      </c>
      <c r="D104" s="34"/>
      <c r="E104" s="20"/>
      <c r="F104" s="64">
        <v>49717</v>
      </c>
      <c r="G104" s="38"/>
      <c r="H104" s="34"/>
      <c r="I104" s="20"/>
      <c r="J104" s="36" t="s">
        <v>302</v>
      </c>
      <c r="K104" s="38"/>
      <c r="L104" s="34"/>
      <c r="M104" s="20"/>
      <c r="N104" s="64">
        <v>44538</v>
      </c>
      <c r="O104" s="38"/>
      <c r="P104" s="34"/>
      <c r="Q104" s="20"/>
      <c r="R104" s="64">
        <v>7218</v>
      </c>
      <c r="S104" s="38"/>
    </row>
    <row r="105" spans="1:20" x14ac:dyDescent="0.25">
      <c r="A105" s="19"/>
      <c r="B105" s="20"/>
      <c r="C105" s="50" t="s">
        <v>59</v>
      </c>
      <c r="D105" s="24"/>
      <c r="E105" s="26"/>
      <c r="F105" s="28">
        <v>270</v>
      </c>
      <c r="G105" s="30"/>
      <c r="H105" s="24"/>
      <c r="I105" s="26"/>
      <c r="J105" s="28" t="s">
        <v>302</v>
      </c>
      <c r="K105" s="30"/>
      <c r="L105" s="24"/>
      <c r="M105" s="26"/>
      <c r="N105" s="28">
        <v>270</v>
      </c>
      <c r="O105" s="30"/>
      <c r="P105" s="24"/>
      <c r="Q105" s="26"/>
      <c r="R105" s="28" t="s">
        <v>302</v>
      </c>
      <c r="S105" s="30"/>
    </row>
    <row r="106" spans="1:20" ht="18.75" x14ac:dyDescent="0.3">
      <c r="A106" s="19"/>
      <c r="B106" s="83"/>
      <c r="C106" s="83"/>
      <c r="D106" s="83"/>
      <c r="E106" s="83"/>
      <c r="F106" s="83"/>
      <c r="G106" s="83"/>
      <c r="H106" s="83"/>
      <c r="I106" s="83"/>
      <c r="J106" s="83"/>
      <c r="K106" s="83"/>
      <c r="L106" s="83"/>
      <c r="M106" s="83"/>
      <c r="N106" s="83"/>
      <c r="O106" s="83"/>
      <c r="P106" s="83"/>
      <c r="Q106" s="83"/>
      <c r="R106" s="83"/>
      <c r="S106" s="83"/>
      <c r="T106" s="83"/>
    </row>
    <row r="107" spans="1:20" x14ac:dyDescent="0.25">
      <c r="A107" s="19"/>
      <c r="B107" s="81"/>
      <c r="C107" s="81"/>
      <c r="D107" s="81"/>
      <c r="E107" s="81"/>
      <c r="F107" s="81"/>
      <c r="G107" s="81"/>
      <c r="H107" s="81"/>
      <c r="I107" s="81"/>
      <c r="J107" s="81"/>
      <c r="K107" s="81"/>
      <c r="L107" s="81"/>
      <c r="M107" s="81"/>
      <c r="N107" s="81"/>
      <c r="O107" s="81"/>
      <c r="P107" s="81"/>
      <c r="Q107" s="81"/>
      <c r="R107" s="81"/>
      <c r="S107" s="81"/>
      <c r="T107" s="81"/>
    </row>
    <row r="108" spans="1:20" ht="18.75" x14ac:dyDescent="0.3">
      <c r="A108" s="19"/>
      <c r="B108" s="83"/>
      <c r="C108" s="83"/>
      <c r="D108" s="83"/>
      <c r="E108" s="83"/>
      <c r="F108" s="83"/>
      <c r="G108" s="83"/>
      <c r="H108" s="83"/>
      <c r="I108" s="83"/>
      <c r="J108" s="83"/>
      <c r="K108" s="83"/>
      <c r="L108" s="83"/>
      <c r="M108" s="83"/>
      <c r="N108" s="83"/>
      <c r="O108" s="83"/>
      <c r="P108" s="83"/>
      <c r="Q108" s="83"/>
      <c r="R108" s="83"/>
      <c r="S108" s="83"/>
      <c r="T108" s="83"/>
    </row>
    <row r="109" spans="1:20" ht="15.75" thickBot="1" x14ac:dyDescent="0.3">
      <c r="A109" s="19"/>
      <c r="B109" s="4"/>
      <c r="C109" s="4"/>
      <c r="D109" s="4"/>
      <c r="E109" s="81"/>
      <c r="F109" s="81"/>
      <c r="G109" s="70"/>
      <c r="H109" s="4"/>
      <c r="I109" s="212" t="s">
        <v>755</v>
      </c>
      <c r="J109" s="212"/>
      <c r="K109" s="212"/>
      <c r="L109" s="212"/>
      <c r="M109" s="212"/>
      <c r="N109" s="212"/>
      <c r="O109" s="212"/>
      <c r="P109" s="212"/>
      <c r="Q109" s="212"/>
      <c r="R109" s="212"/>
      <c r="S109" s="70"/>
    </row>
    <row r="110" spans="1:20" ht="30" customHeight="1" thickTop="1" x14ac:dyDescent="0.25">
      <c r="A110" s="19"/>
      <c r="B110" s="81"/>
      <c r="C110" s="81"/>
      <c r="D110" s="81"/>
      <c r="E110" s="214" t="s">
        <v>830</v>
      </c>
      <c r="F110" s="214"/>
      <c r="G110" s="90"/>
      <c r="H110" s="81"/>
      <c r="I110" s="215" t="s">
        <v>756</v>
      </c>
      <c r="J110" s="215"/>
      <c r="K110" s="216"/>
      <c r="L110" s="87"/>
      <c r="M110" s="215" t="s">
        <v>758</v>
      </c>
      <c r="N110" s="215"/>
      <c r="O110" s="216"/>
      <c r="P110" s="87"/>
      <c r="Q110" s="215" t="s">
        <v>760</v>
      </c>
      <c r="R110" s="215"/>
      <c r="S110" s="90"/>
    </row>
    <row r="111" spans="1:20" ht="15.75" thickBot="1" x14ac:dyDescent="0.3">
      <c r="A111" s="19"/>
      <c r="B111" s="81"/>
      <c r="C111" s="81"/>
      <c r="D111" s="81"/>
      <c r="E111" s="212" t="s">
        <v>660</v>
      </c>
      <c r="F111" s="212"/>
      <c r="G111" s="90"/>
      <c r="H111" s="81"/>
      <c r="I111" s="212" t="s">
        <v>757</v>
      </c>
      <c r="J111" s="212"/>
      <c r="K111" s="90"/>
      <c r="L111" s="81"/>
      <c r="M111" s="212" t="s">
        <v>759</v>
      </c>
      <c r="N111" s="212"/>
      <c r="O111" s="90"/>
      <c r="P111" s="81"/>
      <c r="Q111" s="212" t="s">
        <v>761</v>
      </c>
      <c r="R111" s="212"/>
      <c r="S111" s="90"/>
    </row>
    <row r="112" spans="1:20" ht="15.75" thickTop="1" x14ac:dyDescent="0.25">
      <c r="A112" s="19"/>
      <c r="B112" s="4"/>
      <c r="C112" s="4"/>
      <c r="D112" s="4"/>
      <c r="E112" s="214" t="s">
        <v>831</v>
      </c>
      <c r="F112" s="214"/>
      <c r="G112" s="214"/>
      <c r="H112" s="214"/>
      <c r="I112" s="214"/>
      <c r="J112" s="214"/>
      <c r="K112" s="214"/>
      <c r="L112" s="214"/>
      <c r="M112" s="214"/>
      <c r="N112" s="214"/>
      <c r="O112" s="214"/>
      <c r="P112" s="214"/>
      <c r="Q112" s="214"/>
      <c r="R112" s="214"/>
      <c r="S112" s="70"/>
    </row>
    <row r="113" spans="1:19" x14ac:dyDescent="0.25">
      <c r="A113" s="19"/>
      <c r="B113" s="16"/>
      <c r="C113" s="72" t="s">
        <v>836</v>
      </c>
      <c r="D113" s="4"/>
      <c r="E113" s="81"/>
      <c r="F113" s="81"/>
      <c r="G113" s="70"/>
      <c r="H113" s="4"/>
      <c r="I113" s="81"/>
      <c r="J113" s="81"/>
      <c r="K113" s="70"/>
      <c r="L113" s="4"/>
      <c r="M113" s="81"/>
      <c r="N113" s="81"/>
      <c r="O113" s="70"/>
      <c r="P113" s="4"/>
      <c r="Q113" s="81"/>
      <c r="R113" s="81"/>
      <c r="S113" s="70"/>
    </row>
    <row r="114" spans="1:19" x14ac:dyDescent="0.25">
      <c r="A114" s="19"/>
      <c r="B114" s="16"/>
      <c r="C114" s="137" t="s">
        <v>36</v>
      </c>
      <c r="D114" s="4"/>
      <c r="E114" s="81"/>
      <c r="F114" s="81"/>
      <c r="G114" s="70"/>
      <c r="H114" s="4"/>
      <c r="I114" s="81"/>
      <c r="J114" s="81"/>
      <c r="K114" s="70"/>
      <c r="L114" s="4"/>
      <c r="M114" s="81"/>
      <c r="N114" s="81"/>
      <c r="O114" s="70"/>
      <c r="P114" s="4"/>
      <c r="Q114" s="81"/>
      <c r="R114" s="81"/>
      <c r="S114" s="70"/>
    </row>
    <row r="115" spans="1:19" x14ac:dyDescent="0.25">
      <c r="A115" s="19"/>
      <c r="B115" s="20"/>
      <c r="C115" s="50" t="s">
        <v>40</v>
      </c>
      <c r="D115" s="24"/>
      <c r="E115" s="26" t="s">
        <v>258</v>
      </c>
      <c r="F115" s="42">
        <v>19152</v>
      </c>
      <c r="G115" s="30"/>
      <c r="H115" s="24"/>
      <c r="I115" s="26" t="s">
        <v>258</v>
      </c>
      <c r="J115" s="42">
        <v>19152</v>
      </c>
      <c r="K115" s="30"/>
      <c r="L115" s="24"/>
      <c r="M115" s="26" t="s">
        <v>258</v>
      </c>
      <c r="N115" s="28" t="s">
        <v>302</v>
      </c>
      <c r="O115" s="30"/>
      <c r="P115" s="24"/>
      <c r="Q115" s="26" t="s">
        <v>258</v>
      </c>
      <c r="R115" s="28" t="s">
        <v>302</v>
      </c>
      <c r="S115" s="30"/>
    </row>
    <row r="116" spans="1:19" x14ac:dyDescent="0.25">
      <c r="A116" s="19"/>
      <c r="B116" s="20"/>
      <c r="C116" s="57" t="s">
        <v>833</v>
      </c>
      <c r="D116" s="34"/>
      <c r="E116" s="20"/>
      <c r="F116" s="36">
        <v>394</v>
      </c>
      <c r="G116" s="38"/>
      <c r="H116" s="34"/>
      <c r="I116" s="20"/>
      <c r="J116" s="36" t="s">
        <v>302</v>
      </c>
      <c r="K116" s="38"/>
      <c r="L116" s="34"/>
      <c r="M116" s="20"/>
      <c r="N116" s="36">
        <v>394</v>
      </c>
      <c r="O116" s="38"/>
      <c r="P116" s="34"/>
      <c r="Q116" s="20"/>
      <c r="R116" s="36" t="s">
        <v>302</v>
      </c>
      <c r="S116" s="38"/>
    </row>
    <row r="117" spans="1:19" x14ac:dyDescent="0.25">
      <c r="A117" s="19"/>
      <c r="B117" s="20"/>
      <c r="C117" s="50" t="s">
        <v>834</v>
      </c>
      <c r="D117" s="24"/>
      <c r="E117" s="26"/>
      <c r="F117" s="42">
        <v>305518</v>
      </c>
      <c r="G117" s="30"/>
      <c r="H117" s="24"/>
      <c r="I117" s="26"/>
      <c r="J117" s="28" t="s">
        <v>302</v>
      </c>
      <c r="K117" s="30"/>
      <c r="L117" s="24"/>
      <c r="M117" s="26"/>
      <c r="N117" s="42">
        <v>331543</v>
      </c>
      <c r="O117" s="30"/>
      <c r="P117" s="24"/>
      <c r="Q117" s="26"/>
      <c r="R117" s="28" t="s">
        <v>302</v>
      </c>
      <c r="S117" s="30"/>
    </row>
    <row r="118" spans="1:19" x14ac:dyDescent="0.25">
      <c r="A118" s="19"/>
      <c r="B118" s="20"/>
      <c r="C118" s="57" t="s">
        <v>835</v>
      </c>
      <c r="D118" s="34"/>
      <c r="E118" s="20"/>
      <c r="F118" s="64">
        <v>4595</v>
      </c>
      <c r="G118" s="38"/>
      <c r="H118" s="34"/>
      <c r="I118" s="20"/>
      <c r="J118" s="36" t="s">
        <v>302</v>
      </c>
      <c r="K118" s="38"/>
      <c r="L118" s="34"/>
      <c r="M118" s="20"/>
      <c r="N118" s="64">
        <v>4595</v>
      </c>
      <c r="O118" s="38"/>
      <c r="P118" s="34"/>
      <c r="Q118" s="20"/>
      <c r="R118" s="36" t="s">
        <v>302</v>
      </c>
      <c r="S118" s="38"/>
    </row>
    <row r="119" spans="1:19" x14ac:dyDescent="0.25">
      <c r="A119" s="19"/>
      <c r="B119" s="20"/>
      <c r="C119" s="50" t="s">
        <v>48</v>
      </c>
      <c r="D119" s="24"/>
      <c r="E119" s="26"/>
      <c r="F119" s="42">
        <v>2292</v>
      </c>
      <c r="G119" s="30"/>
      <c r="H119" s="24"/>
      <c r="I119" s="26"/>
      <c r="J119" s="28" t="s">
        <v>302</v>
      </c>
      <c r="K119" s="30"/>
      <c r="L119" s="24"/>
      <c r="M119" s="26"/>
      <c r="N119" s="42">
        <v>2292</v>
      </c>
      <c r="O119" s="30"/>
      <c r="P119" s="24"/>
      <c r="Q119" s="26"/>
      <c r="R119" s="28" t="s">
        <v>302</v>
      </c>
      <c r="S119" s="30"/>
    </row>
    <row r="120" spans="1:19" x14ac:dyDescent="0.25">
      <c r="A120" s="19"/>
      <c r="B120" s="20"/>
      <c r="C120" s="44" t="s">
        <v>604</v>
      </c>
      <c r="D120" s="34"/>
      <c r="E120" s="20"/>
      <c r="F120" s="36"/>
      <c r="G120" s="38"/>
      <c r="H120" s="34"/>
      <c r="I120" s="20"/>
      <c r="J120" s="36"/>
      <c r="K120" s="38"/>
      <c r="L120" s="34"/>
      <c r="M120" s="20"/>
      <c r="N120" s="36"/>
      <c r="O120" s="38"/>
      <c r="P120" s="34"/>
      <c r="Q120" s="20"/>
      <c r="R120" s="36"/>
      <c r="S120" s="38"/>
    </row>
    <row r="121" spans="1:19" x14ac:dyDescent="0.25">
      <c r="A121" s="19"/>
      <c r="B121" s="20"/>
      <c r="C121" s="50" t="s">
        <v>54</v>
      </c>
      <c r="D121" s="24"/>
      <c r="E121" s="26"/>
      <c r="F121" s="42">
        <v>384255</v>
      </c>
      <c r="G121" s="30"/>
      <c r="H121" s="24"/>
      <c r="I121" s="26"/>
      <c r="J121" s="28" t="s">
        <v>302</v>
      </c>
      <c r="K121" s="30"/>
      <c r="L121" s="24"/>
      <c r="M121" s="26"/>
      <c r="N121" s="42">
        <v>386068</v>
      </c>
      <c r="O121" s="30"/>
      <c r="P121" s="24"/>
      <c r="Q121" s="26"/>
      <c r="R121" s="28" t="s">
        <v>302</v>
      </c>
      <c r="S121" s="30"/>
    </row>
    <row r="122" spans="1:19" x14ac:dyDescent="0.25">
      <c r="A122" s="19"/>
      <c r="B122" s="20"/>
      <c r="C122" s="57" t="s">
        <v>58</v>
      </c>
      <c r="D122" s="34"/>
      <c r="E122" s="20"/>
      <c r="F122" s="64">
        <v>49717</v>
      </c>
      <c r="G122" s="38"/>
      <c r="H122" s="34"/>
      <c r="I122" s="20"/>
      <c r="J122" s="36" t="s">
        <v>302</v>
      </c>
      <c r="K122" s="38"/>
      <c r="L122" s="34"/>
      <c r="M122" s="20"/>
      <c r="N122" s="64">
        <v>45849</v>
      </c>
      <c r="O122" s="38"/>
      <c r="P122" s="34"/>
      <c r="Q122" s="20"/>
      <c r="R122" s="64">
        <v>6898</v>
      </c>
      <c r="S122" s="38"/>
    </row>
    <row r="123" spans="1:19" x14ac:dyDescent="0.25">
      <c r="A123" s="19"/>
      <c r="B123" s="20"/>
      <c r="C123" s="50" t="s">
        <v>59</v>
      </c>
      <c r="D123" s="24"/>
      <c r="E123" s="26"/>
      <c r="F123" s="28">
        <v>362</v>
      </c>
      <c r="G123" s="30"/>
      <c r="H123" s="24"/>
      <c r="I123" s="26"/>
      <c r="J123" s="28" t="s">
        <v>302</v>
      </c>
      <c r="K123" s="30"/>
      <c r="L123" s="24"/>
      <c r="M123" s="26"/>
      <c r="N123" s="28">
        <v>362</v>
      </c>
      <c r="O123" s="30"/>
      <c r="P123" s="24"/>
      <c r="Q123" s="26"/>
      <c r="R123" s="28" t="s">
        <v>302</v>
      </c>
      <c r="S123" s="30"/>
    </row>
  </sheetData>
  <mergeCells count="231">
    <mergeCell ref="A54:A87"/>
    <mergeCell ref="B54:T54"/>
    <mergeCell ref="B70:T70"/>
    <mergeCell ref="B71:T71"/>
    <mergeCell ref="B87:T87"/>
    <mergeCell ref="A88:A123"/>
    <mergeCell ref="B88:T88"/>
    <mergeCell ref="B89:T89"/>
    <mergeCell ref="B90:T90"/>
    <mergeCell ref="B106:T106"/>
    <mergeCell ref="A26:A38"/>
    <mergeCell ref="B26:T26"/>
    <mergeCell ref="B27:T27"/>
    <mergeCell ref="A39:A53"/>
    <mergeCell ref="B39:T39"/>
    <mergeCell ref="B47:T47"/>
    <mergeCell ref="A1:A2"/>
    <mergeCell ref="B1:T1"/>
    <mergeCell ref="B2:T2"/>
    <mergeCell ref="B3:T3"/>
    <mergeCell ref="A4:A25"/>
    <mergeCell ref="B4:T4"/>
    <mergeCell ref="B15:T15"/>
    <mergeCell ref="E113:F113"/>
    <mergeCell ref="I113:J113"/>
    <mergeCell ref="M113:N113"/>
    <mergeCell ref="Q113:R113"/>
    <mergeCell ref="E114:F114"/>
    <mergeCell ref="I114:J114"/>
    <mergeCell ref="M114:N114"/>
    <mergeCell ref="Q114:R114"/>
    <mergeCell ref="O110:O111"/>
    <mergeCell ref="P110:P111"/>
    <mergeCell ref="Q110:R110"/>
    <mergeCell ref="Q111:R111"/>
    <mergeCell ref="S110:S111"/>
    <mergeCell ref="E112:R112"/>
    <mergeCell ref="H110:H111"/>
    <mergeCell ref="I110:J110"/>
    <mergeCell ref="I111:J111"/>
    <mergeCell ref="K110:K111"/>
    <mergeCell ref="L110:L111"/>
    <mergeCell ref="M110:N110"/>
    <mergeCell ref="M111:N111"/>
    <mergeCell ref="B110:B111"/>
    <mergeCell ref="C110:C111"/>
    <mergeCell ref="D110:D111"/>
    <mergeCell ref="E110:F110"/>
    <mergeCell ref="E111:F111"/>
    <mergeCell ref="G110:G111"/>
    <mergeCell ref="E96:F96"/>
    <mergeCell ref="I96:J96"/>
    <mergeCell ref="M96:N96"/>
    <mergeCell ref="Q96:R96"/>
    <mergeCell ref="E109:F109"/>
    <mergeCell ref="I109:R109"/>
    <mergeCell ref="B107:T107"/>
    <mergeCell ref="B108:T108"/>
    <mergeCell ref="P92:P93"/>
    <mergeCell ref="Q92:R92"/>
    <mergeCell ref="Q93:R93"/>
    <mergeCell ref="S92:S93"/>
    <mergeCell ref="E94:R94"/>
    <mergeCell ref="E95:F95"/>
    <mergeCell ref="I95:J95"/>
    <mergeCell ref="M95:N95"/>
    <mergeCell ref="Q95:R95"/>
    <mergeCell ref="I93:J93"/>
    <mergeCell ref="K92:K93"/>
    <mergeCell ref="L92:L93"/>
    <mergeCell ref="M92:N92"/>
    <mergeCell ref="M93:N93"/>
    <mergeCell ref="O92:O93"/>
    <mergeCell ref="E91:F91"/>
    <mergeCell ref="I91:R91"/>
    <mergeCell ref="B92:B93"/>
    <mergeCell ref="C92:C93"/>
    <mergeCell ref="D92:D93"/>
    <mergeCell ref="E92:F92"/>
    <mergeCell ref="E93:F93"/>
    <mergeCell ref="G92:G93"/>
    <mergeCell ref="H92:H93"/>
    <mergeCell ref="I92:J92"/>
    <mergeCell ref="J72:J73"/>
    <mergeCell ref="K72:K73"/>
    <mergeCell ref="L72:N72"/>
    <mergeCell ref="L73:N73"/>
    <mergeCell ref="E74:M74"/>
    <mergeCell ref="E75:F75"/>
    <mergeCell ref="L75:M75"/>
    <mergeCell ref="E57:L57"/>
    <mergeCell ref="E58:F58"/>
    <mergeCell ref="B72:B73"/>
    <mergeCell ref="C72:C73"/>
    <mergeCell ref="D72:D73"/>
    <mergeCell ref="E72:F72"/>
    <mergeCell ref="E73:F73"/>
    <mergeCell ref="G72:G73"/>
    <mergeCell ref="H72:H73"/>
    <mergeCell ref="I72:I73"/>
    <mergeCell ref="H55:H56"/>
    <mergeCell ref="I55:I56"/>
    <mergeCell ref="J55:J56"/>
    <mergeCell ref="K55:K56"/>
    <mergeCell ref="L55:M55"/>
    <mergeCell ref="L56:M56"/>
    <mergeCell ref="B55:B56"/>
    <mergeCell ref="C55:C56"/>
    <mergeCell ref="D55:D56"/>
    <mergeCell ref="E55:F55"/>
    <mergeCell ref="E56:F56"/>
    <mergeCell ref="G55:G56"/>
    <mergeCell ref="P49:P50"/>
    <mergeCell ref="Q49:R49"/>
    <mergeCell ref="Q50:R50"/>
    <mergeCell ref="S49:S50"/>
    <mergeCell ref="E51:F51"/>
    <mergeCell ref="I51:J51"/>
    <mergeCell ref="M51:N51"/>
    <mergeCell ref="Q51:R51"/>
    <mergeCell ref="I50:J50"/>
    <mergeCell ref="K49:K50"/>
    <mergeCell ref="L49:L50"/>
    <mergeCell ref="M49:N49"/>
    <mergeCell ref="M50:N50"/>
    <mergeCell ref="O49:O50"/>
    <mergeCell ref="I46:R46"/>
    <mergeCell ref="E48:F48"/>
    <mergeCell ref="I48:R48"/>
    <mergeCell ref="B49:B50"/>
    <mergeCell ref="C49:C50"/>
    <mergeCell ref="D49:D50"/>
    <mergeCell ref="E49:F50"/>
    <mergeCell ref="G49:G50"/>
    <mergeCell ref="H49:H50"/>
    <mergeCell ref="I49:J49"/>
    <mergeCell ref="Q41:R41"/>
    <mergeCell ref="Q42:R42"/>
    <mergeCell ref="S41:S42"/>
    <mergeCell ref="E43:F43"/>
    <mergeCell ref="I43:J43"/>
    <mergeCell ref="M43:N43"/>
    <mergeCell ref="Q43:R43"/>
    <mergeCell ref="K41:K42"/>
    <mergeCell ref="L41:L42"/>
    <mergeCell ref="M41:N41"/>
    <mergeCell ref="M42:N42"/>
    <mergeCell ref="O41:O42"/>
    <mergeCell ref="P41:P42"/>
    <mergeCell ref="E40:F40"/>
    <mergeCell ref="I40:R40"/>
    <mergeCell ref="B41:B42"/>
    <mergeCell ref="C41:C42"/>
    <mergeCell ref="D41:D42"/>
    <mergeCell ref="E41:F42"/>
    <mergeCell ref="G41:G42"/>
    <mergeCell ref="H41:H42"/>
    <mergeCell ref="I41:J41"/>
    <mergeCell ref="I42:J42"/>
    <mergeCell ref="H28:H29"/>
    <mergeCell ref="I28:J28"/>
    <mergeCell ref="I29:J29"/>
    <mergeCell ref="K28:K29"/>
    <mergeCell ref="E30:F30"/>
    <mergeCell ref="I30:J30"/>
    <mergeCell ref="B28:B29"/>
    <mergeCell ref="C28:C29"/>
    <mergeCell ref="D28:D29"/>
    <mergeCell ref="E28:F28"/>
    <mergeCell ref="E29:F29"/>
    <mergeCell ref="G28:G29"/>
    <mergeCell ref="P18:P19"/>
    <mergeCell ref="Q18:R18"/>
    <mergeCell ref="Q19:R19"/>
    <mergeCell ref="S18:S19"/>
    <mergeCell ref="E20:F20"/>
    <mergeCell ref="I20:J20"/>
    <mergeCell ref="M20:N20"/>
    <mergeCell ref="Q20:R20"/>
    <mergeCell ref="I19:J19"/>
    <mergeCell ref="K18:K19"/>
    <mergeCell ref="L18:L19"/>
    <mergeCell ref="M18:N18"/>
    <mergeCell ref="M19:N19"/>
    <mergeCell ref="O18:O19"/>
    <mergeCell ref="I16:R16"/>
    <mergeCell ref="I17:R17"/>
    <mergeCell ref="S16:S17"/>
    <mergeCell ref="B18:B19"/>
    <mergeCell ref="C18:C19"/>
    <mergeCell ref="D18:D19"/>
    <mergeCell ref="E18:F19"/>
    <mergeCell ref="G18:G19"/>
    <mergeCell ref="H18:H19"/>
    <mergeCell ref="I18:J18"/>
    <mergeCell ref="B16:B17"/>
    <mergeCell ref="C16:C17"/>
    <mergeCell ref="D16:D17"/>
    <mergeCell ref="E16:F17"/>
    <mergeCell ref="G16:G17"/>
    <mergeCell ref="H16:H17"/>
    <mergeCell ref="O7:O8"/>
    <mergeCell ref="P7:P8"/>
    <mergeCell ref="Q7:T7"/>
    <mergeCell ref="Q8:T8"/>
    <mergeCell ref="E9:F9"/>
    <mergeCell ref="I9:J9"/>
    <mergeCell ref="M9:N9"/>
    <mergeCell ref="Q9:T9"/>
    <mergeCell ref="I7:J7"/>
    <mergeCell ref="I8:J8"/>
    <mergeCell ref="K7:K8"/>
    <mergeCell ref="L7:L8"/>
    <mergeCell ref="M7:N7"/>
    <mergeCell ref="M8:N8"/>
    <mergeCell ref="I5:R5"/>
    <mergeCell ref="I6:R6"/>
    <mergeCell ref="S5:S6"/>
    <mergeCell ref="T5:T6"/>
    <mergeCell ref="B7:B8"/>
    <mergeCell ref="C7:C8"/>
    <mergeCell ref="D7:D8"/>
    <mergeCell ref="E7:F8"/>
    <mergeCell ref="G7:G8"/>
    <mergeCell ref="H7:H8"/>
    <mergeCell ref="B5:B6"/>
    <mergeCell ref="C5:C6"/>
    <mergeCell ref="D5:D6"/>
    <mergeCell ref="E5:F6"/>
    <mergeCell ref="G5:G6"/>
    <mergeCell ref="H5:H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42578125" bestFit="1" customWidth="1"/>
    <col min="7" max="7" width="1.5703125" bestFit="1" customWidth="1"/>
    <col min="9" max="9" width="2" bestFit="1" customWidth="1"/>
    <col min="10" max="10" width="6.42578125" bestFit="1" customWidth="1"/>
    <col min="11" max="11" width="1.5703125" bestFit="1" customWidth="1"/>
  </cols>
  <sheetData>
    <row r="1" spans="1:11" ht="15" customHeight="1" x14ac:dyDescent="0.25">
      <c r="A1" s="8" t="s">
        <v>9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838</v>
      </c>
      <c r="B3" s="81" t="s">
        <v>6</v>
      </c>
      <c r="C3" s="81"/>
      <c r="D3" s="81"/>
      <c r="E3" s="81"/>
      <c r="F3" s="81"/>
      <c r="G3" s="81"/>
      <c r="H3" s="81"/>
      <c r="I3" s="81"/>
      <c r="J3" s="81"/>
      <c r="K3" s="81"/>
    </row>
    <row r="4" spans="1:11" ht="15" customHeight="1" x14ac:dyDescent="0.25">
      <c r="A4" s="19" t="s">
        <v>978</v>
      </c>
      <c r="B4" s="81" t="s">
        <v>6</v>
      </c>
      <c r="C4" s="81"/>
      <c r="D4" s="81"/>
      <c r="E4" s="81"/>
      <c r="F4" s="81"/>
      <c r="G4" s="81"/>
      <c r="H4" s="81"/>
      <c r="I4" s="81"/>
      <c r="J4" s="81"/>
      <c r="K4" s="81"/>
    </row>
    <row r="5" spans="1:11" x14ac:dyDescent="0.25">
      <c r="A5" s="19"/>
      <c r="B5" s="14"/>
      <c r="C5" s="98" t="s">
        <v>841</v>
      </c>
      <c r="D5" s="98"/>
      <c r="E5" s="98"/>
      <c r="F5" s="98"/>
      <c r="G5" s="98"/>
      <c r="H5" s="98"/>
      <c r="I5" s="98"/>
      <c r="J5" s="98"/>
      <c r="K5" s="71"/>
    </row>
    <row r="6" spans="1:11" ht="15.75" thickBot="1" x14ac:dyDescent="0.3">
      <c r="A6" s="19"/>
      <c r="B6" s="14"/>
      <c r="C6" s="14"/>
      <c r="D6" s="14"/>
      <c r="E6" s="102">
        <v>2013</v>
      </c>
      <c r="F6" s="102"/>
      <c r="G6" s="71"/>
      <c r="H6" s="14"/>
      <c r="I6" s="102">
        <v>2012</v>
      </c>
      <c r="J6" s="102"/>
      <c r="K6" s="71"/>
    </row>
    <row r="7" spans="1:11" ht="15.75" thickTop="1" x14ac:dyDescent="0.25">
      <c r="A7" s="19"/>
      <c r="B7" s="21"/>
      <c r="C7" s="23" t="s">
        <v>36</v>
      </c>
      <c r="D7" s="25"/>
      <c r="E7" s="148"/>
      <c r="F7" s="148"/>
      <c r="G7" s="31"/>
      <c r="H7" s="25"/>
      <c r="I7" s="148"/>
      <c r="J7" s="148"/>
      <c r="K7" s="31"/>
    </row>
    <row r="8" spans="1:11" x14ac:dyDescent="0.25">
      <c r="A8" s="19"/>
      <c r="B8" s="21"/>
      <c r="C8" s="45" t="s">
        <v>37</v>
      </c>
      <c r="D8" s="35"/>
      <c r="E8" s="21" t="s">
        <v>258</v>
      </c>
      <c r="F8" s="37">
        <v>686</v>
      </c>
      <c r="G8" s="39"/>
      <c r="H8" s="35"/>
      <c r="I8" s="21" t="s">
        <v>258</v>
      </c>
      <c r="J8" s="37">
        <v>478</v>
      </c>
      <c r="K8" s="39"/>
    </row>
    <row r="9" spans="1:11" x14ac:dyDescent="0.25">
      <c r="A9" s="19"/>
      <c r="B9" s="21"/>
      <c r="C9" s="41" t="s">
        <v>842</v>
      </c>
      <c r="D9" s="25"/>
      <c r="E9" s="27"/>
      <c r="F9" s="43">
        <v>40761</v>
      </c>
      <c r="G9" s="31"/>
      <c r="H9" s="25"/>
      <c r="I9" s="27"/>
      <c r="J9" s="43">
        <v>41766</v>
      </c>
      <c r="K9" s="31"/>
    </row>
    <row r="10" spans="1:11" x14ac:dyDescent="0.25">
      <c r="A10" s="19"/>
      <c r="B10" s="21"/>
      <c r="C10" s="45" t="s">
        <v>843</v>
      </c>
      <c r="D10" s="35"/>
      <c r="E10" s="21"/>
      <c r="F10" s="37">
        <v>217</v>
      </c>
      <c r="G10" s="39"/>
      <c r="H10" s="35"/>
      <c r="I10" s="21"/>
      <c r="J10" s="37">
        <v>217</v>
      </c>
      <c r="K10" s="39"/>
    </row>
    <row r="11" spans="1:11" ht="15.75" thickBot="1" x14ac:dyDescent="0.3">
      <c r="A11" s="19"/>
      <c r="B11" s="21"/>
      <c r="C11" s="41" t="s">
        <v>52</v>
      </c>
      <c r="D11" s="25"/>
      <c r="E11" s="53"/>
      <c r="F11" s="56">
        <v>343</v>
      </c>
      <c r="G11" s="31"/>
      <c r="H11" s="25"/>
      <c r="I11" s="53"/>
      <c r="J11" s="56">
        <v>365</v>
      </c>
      <c r="K11" s="31"/>
    </row>
    <row r="12" spans="1:11" ht="16.5" thickTop="1" thickBot="1" x14ac:dyDescent="0.3">
      <c r="A12" s="19"/>
      <c r="B12" s="21"/>
      <c r="C12" s="58" t="s">
        <v>53</v>
      </c>
      <c r="D12" s="35"/>
      <c r="E12" s="61" t="s">
        <v>258</v>
      </c>
      <c r="F12" s="127">
        <v>42007</v>
      </c>
      <c r="G12" s="39"/>
      <c r="H12" s="35"/>
      <c r="I12" s="61" t="s">
        <v>258</v>
      </c>
      <c r="J12" s="127">
        <v>42826</v>
      </c>
      <c r="K12" s="39"/>
    </row>
    <row r="13" spans="1:11" ht="15.75" thickTop="1" x14ac:dyDescent="0.25">
      <c r="A13" s="19"/>
      <c r="B13" s="21"/>
      <c r="C13" s="23" t="s">
        <v>604</v>
      </c>
      <c r="D13" s="25"/>
      <c r="E13" s="27"/>
      <c r="F13" s="29"/>
      <c r="G13" s="31"/>
      <c r="H13" s="25"/>
      <c r="I13" s="27"/>
      <c r="J13" s="29"/>
      <c r="K13" s="31"/>
    </row>
    <row r="14" spans="1:11" x14ac:dyDescent="0.25">
      <c r="A14" s="19"/>
      <c r="B14" s="21"/>
      <c r="C14" s="45" t="s">
        <v>58</v>
      </c>
      <c r="D14" s="35"/>
      <c r="E14" s="21" t="s">
        <v>258</v>
      </c>
      <c r="F14" s="65">
        <v>7217</v>
      </c>
      <c r="G14" s="39"/>
      <c r="H14" s="35"/>
      <c r="I14" s="21" t="s">
        <v>258</v>
      </c>
      <c r="J14" s="65">
        <v>7217</v>
      </c>
      <c r="K14" s="39"/>
    </row>
    <row r="15" spans="1:11" x14ac:dyDescent="0.25">
      <c r="A15" s="19"/>
      <c r="B15" s="21"/>
      <c r="C15" s="41" t="s">
        <v>844</v>
      </c>
      <c r="D15" s="25"/>
      <c r="E15" s="27"/>
      <c r="F15" s="29">
        <v>321</v>
      </c>
      <c r="G15" s="31"/>
      <c r="H15" s="25"/>
      <c r="I15" s="27"/>
      <c r="J15" s="29" t="s">
        <v>302</v>
      </c>
      <c r="K15" s="31"/>
    </row>
    <row r="16" spans="1:11" ht="15.75" thickBot="1" x14ac:dyDescent="0.3">
      <c r="A16" s="19"/>
      <c r="B16" s="21"/>
      <c r="C16" s="45" t="s">
        <v>60</v>
      </c>
      <c r="D16" s="35"/>
      <c r="E16" s="47"/>
      <c r="F16" s="49">
        <v>5</v>
      </c>
      <c r="G16" s="39"/>
      <c r="H16" s="35"/>
      <c r="I16" s="47"/>
      <c r="J16" s="49">
        <v>22</v>
      </c>
      <c r="K16" s="39"/>
    </row>
    <row r="17" spans="1:11" ht="15.75" thickTop="1" x14ac:dyDescent="0.25">
      <c r="A17" s="19"/>
      <c r="B17" s="21"/>
      <c r="C17" s="51" t="s">
        <v>61</v>
      </c>
      <c r="D17" s="25"/>
      <c r="E17" s="27"/>
      <c r="F17" s="43">
        <v>7543</v>
      </c>
      <c r="G17" s="31"/>
      <c r="H17" s="25"/>
      <c r="I17" s="27"/>
      <c r="J17" s="43">
        <v>7239</v>
      </c>
      <c r="K17" s="31"/>
    </row>
    <row r="18" spans="1:11" ht="15.75" thickBot="1" x14ac:dyDescent="0.3">
      <c r="A18" s="19"/>
      <c r="B18" s="21"/>
      <c r="C18" s="33" t="s">
        <v>845</v>
      </c>
      <c r="D18" s="35"/>
      <c r="E18" s="47"/>
      <c r="F18" s="59">
        <v>34464</v>
      </c>
      <c r="G18" s="39"/>
      <c r="H18" s="35"/>
      <c r="I18" s="47"/>
      <c r="J18" s="59">
        <v>35587</v>
      </c>
      <c r="K18" s="39"/>
    </row>
    <row r="19" spans="1:11" ht="27.75" thickTop="1" thickBot="1" x14ac:dyDescent="0.3">
      <c r="A19" s="19"/>
      <c r="B19" s="21"/>
      <c r="C19" s="51" t="s">
        <v>846</v>
      </c>
      <c r="D19" s="25"/>
      <c r="E19" s="67" t="s">
        <v>258</v>
      </c>
      <c r="F19" s="96">
        <v>42007</v>
      </c>
      <c r="G19" s="31"/>
      <c r="H19" s="25"/>
      <c r="I19" s="67" t="s">
        <v>258</v>
      </c>
      <c r="J19" s="96">
        <v>42826</v>
      </c>
      <c r="K19" s="31"/>
    </row>
    <row r="20" spans="1:11" ht="15.75" thickTop="1" x14ac:dyDescent="0.25">
      <c r="A20" s="19" t="s">
        <v>979</v>
      </c>
      <c r="B20" s="81" t="s">
        <v>6</v>
      </c>
      <c r="C20" s="81"/>
      <c r="D20" s="81"/>
      <c r="E20" s="81"/>
      <c r="F20" s="81"/>
      <c r="G20" s="81"/>
      <c r="H20" s="81"/>
      <c r="I20" s="81"/>
      <c r="J20" s="81"/>
      <c r="K20" s="81"/>
    </row>
    <row r="21" spans="1:11" x14ac:dyDescent="0.25">
      <c r="A21" s="19"/>
      <c r="B21" s="14"/>
      <c r="C21" s="98" t="s">
        <v>847</v>
      </c>
      <c r="D21" s="98"/>
      <c r="E21" s="98"/>
      <c r="F21" s="98"/>
      <c r="G21" s="98"/>
      <c r="H21" s="98"/>
      <c r="I21" s="98"/>
      <c r="J21" s="98"/>
      <c r="K21" s="71"/>
    </row>
    <row r="22" spans="1:11" ht="15.75" thickBot="1" x14ac:dyDescent="0.3">
      <c r="A22" s="19"/>
      <c r="B22" s="14"/>
      <c r="C22" s="14"/>
      <c r="D22" s="14"/>
      <c r="E22" s="102">
        <v>2013</v>
      </c>
      <c r="F22" s="102"/>
      <c r="G22" s="71"/>
      <c r="H22" s="14"/>
      <c r="I22" s="102">
        <v>2012</v>
      </c>
      <c r="J22" s="102"/>
      <c r="K22" s="71"/>
    </row>
    <row r="23" spans="1:11" ht="15.75" thickTop="1" x14ac:dyDescent="0.25">
      <c r="A23" s="19"/>
      <c r="B23" s="17"/>
      <c r="C23" s="73" t="s">
        <v>725</v>
      </c>
      <c r="D23" s="14"/>
      <c r="E23" s="80"/>
      <c r="F23" s="80"/>
      <c r="G23" s="71"/>
      <c r="H23" s="14"/>
      <c r="I23" s="80"/>
      <c r="J23" s="80"/>
      <c r="K23" s="71"/>
    </row>
    <row r="24" spans="1:11" x14ac:dyDescent="0.25">
      <c r="A24" s="19"/>
      <c r="B24" s="21"/>
      <c r="C24" s="41" t="s">
        <v>848</v>
      </c>
      <c r="D24" s="25"/>
      <c r="E24" s="27" t="s">
        <v>258</v>
      </c>
      <c r="F24" s="43">
        <v>2000</v>
      </c>
      <c r="G24" s="31"/>
      <c r="H24" s="25"/>
      <c r="I24" s="27" t="s">
        <v>258</v>
      </c>
      <c r="J24" s="43">
        <v>2000</v>
      </c>
      <c r="K24" s="31"/>
    </row>
    <row r="25" spans="1:11" ht="15.75" thickBot="1" x14ac:dyDescent="0.3">
      <c r="A25" s="19"/>
      <c r="B25" s="21"/>
      <c r="C25" s="45" t="s">
        <v>104</v>
      </c>
      <c r="D25" s="35"/>
      <c r="E25" s="47"/>
      <c r="F25" s="49">
        <v>1</v>
      </c>
      <c r="G25" s="39"/>
      <c r="H25" s="35"/>
      <c r="I25" s="47"/>
      <c r="J25" s="49">
        <v>1</v>
      </c>
      <c r="K25" s="39"/>
    </row>
    <row r="26" spans="1:11" ht="16.5" thickTop="1" thickBot="1" x14ac:dyDescent="0.3">
      <c r="A26" s="19"/>
      <c r="B26" s="21"/>
      <c r="C26" s="51" t="s">
        <v>849</v>
      </c>
      <c r="D26" s="25"/>
      <c r="E26" s="53"/>
      <c r="F26" s="54">
        <v>2001</v>
      </c>
      <c r="G26" s="31"/>
      <c r="H26" s="25"/>
      <c r="I26" s="53"/>
      <c r="J26" s="54">
        <v>2001</v>
      </c>
      <c r="K26" s="31"/>
    </row>
    <row r="27" spans="1:11" ht="15.75" thickTop="1" x14ac:dyDescent="0.25">
      <c r="A27" s="19"/>
      <c r="B27" s="21"/>
      <c r="C27" s="33" t="s">
        <v>850</v>
      </c>
      <c r="D27" s="35"/>
      <c r="E27" s="21"/>
      <c r="F27" s="37"/>
      <c r="G27" s="39"/>
      <c r="H27" s="35"/>
      <c r="I27" s="21"/>
      <c r="J27" s="37"/>
      <c r="K27" s="39"/>
    </row>
    <row r="28" spans="1:11" x14ac:dyDescent="0.25">
      <c r="A28" s="19"/>
      <c r="B28" s="21"/>
      <c r="C28" s="41" t="s">
        <v>851</v>
      </c>
      <c r="D28" s="25"/>
      <c r="E28" s="27"/>
      <c r="F28" s="29">
        <v>251</v>
      </c>
      <c r="G28" s="31"/>
      <c r="H28" s="25"/>
      <c r="I28" s="27"/>
      <c r="J28" s="29">
        <v>265</v>
      </c>
      <c r="K28" s="31"/>
    </row>
    <row r="29" spans="1:11" ht="15.75" thickBot="1" x14ac:dyDescent="0.3">
      <c r="A29" s="19"/>
      <c r="B29" s="21"/>
      <c r="C29" s="45" t="s">
        <v>117</v>
      </c>
      <c r="D29" s="35"/>
      <c r="E29" s="47"/>
      <c r="F29" s="49">
        <v>260</v>
      </c>
      <c r="G29" s="39"/>
      <c r="H29" s="35"/>
      <c r="I29" s="47"/>
      <c r="J29" s="49">
        <v>280</v>
      </c>
      <c r="K29" s="39"/>
    </row>
    <row r="30" spans="1:11" ht="16.5" thickTop="1" thickBot="1" x14ac:dyDescent="0.3">
      <c r="A30" s="19"/>
      <c r="B30" s="21"/>
      <c r="C30" s="51" t="s">
        <v>852</v>
      </c>
      <c r="D30" s="25"/>
      <c r="E30" s="53"/>
      <c r="F30" s="56">
        <v>511</v>
      </c>
      <c r="G30" s="31"/>
      <c r="H30" s="25"/>
      <c r="I30" s="53"/>
      <c r="J30" s="56">
        <v>545</v>
      </c>
      <c r="K30" s="31"/>
    </row>
    <row r="31" spans="1:11" ht="27" thickTop="1" x14ac:dyDescent="0.25">
      <c r="A31" s="19"/>
      <c r="B31" s="21"/>
      <c r="C31" s="33" t="s">
        <v>853</v>
      </c>
      <c r="D31" s="35"/>
      <c r="E31" s="21"/>
      <c r="F31" s="65">
        <v>1490</v>
      </c>
      <c r="G31" s="39"/>
      <c r="H31" s="35"/>
      <c r="I31" s="21"/>
      <c r="J31" s="65">
        <v>1456</v>
      </c>
      <c r="K31" s="39"/>
    </row>
    <row r="32" spans="1:11" ht="15.75" thickBot="1" x14ac:dyDescent="0.3">
      <c r="A32" s="19"/>
      <c r="B32" s="21"/>
      <c r="C32" s="41" t="s">
        <v>854</v>
      </c>
      <c r="D32" s="25"/>
      <c r="E32" s="53"/>
      <c r="F32" s="56">
        <v>246</v>
      </c>
      <c r="G32" s="31"/>
      <c r="H32" s="25"/>
      <c r="I32" s="53"/>
      <c r="J32" s="56">
        <v>268</v>
      </c>
      <c r="K32" s="31"/>
    </row>
    <row r="33" spans="1:11" ht="27" thickTop="1" x14ac:dyDescent="0.25">
      <c r="A33" s="19"/>
      <c r="B33" s="21"/>
      <c r="C33" s="33" t="s">
        <v>855</v>
      </c>
      <c r="D33" s="35"/>
      <c r="E33" s="21"/>
      <c r="F33" s="65">
        <v>1736</v>
      </c>
      <c r="G33" s="39"/>
      <c r="H33" s="35"/>
      <c r="I33" s="21"/>
      <c r="J33" s="65">
        <v>1724</v>
      </c>
      <c r="K33" s="39"/>
    </row>
    <row r="34" spans="1:11" ht="27" thickBot="1" x14ac:dyDescent="0.3">
      <c r="A34" s="19"/>
      <c r="B34" s="21"/>
      <c r="C34" s="41" t="s">
        <v>856</v>
      </c>
      <c r="D34" s="25"/>
      <c r="E34" s="53"/>
      <c r="F34" s="54">
        <v>2704</v>
      </c>
      <c r="G34" s="31"/>
      <c r="H34" s="25"/>
      <c r="I34" s="53"/>
      <c r="J34" s="54">
        <v>2288</v>
      </c>
      <c r="K34" s="31"/>
    </row>
    <row r="35" spans="1:11" ht="16.5" thickTop="1" thickBot="1" x14ac:dyDescent="0.3">
      <c r="A35" s="19"/>
      <c r="B35" s="21"/>
      <c r="C35" s="33" t="s">
        <v>121</v>
      </c>
      <c r="D35" s="35"/>
      <c r="E35" s="61" t="s">
        <v>258</v>
      </c>
      <c r="F35" s="127">
        <v>4440</v>
      </c>
      <c r="G35" s="39"/>
      <c r="H35" s="35"/>
      <c r="I35" s="61" t="s">
        <v>258</v>
      </c>
      <c r="J35" s="127">
        <v>4012</v>
      </c>
      <c r="K35" s="39"/>
    </row>
    <row r="36" spans="1:11" ht="16.5" thickTop="1" thickBot="1" x14ac:dyDescent="0.3">
      <c r="A36" s="19"/>
      <c r="B36" s="21"/>
      <c r="C36" s="23" t="s">
        <v>137</v>
      </c>
      <c r="D36" s="25"/>
      <c r="E36" s="67" t="s">
        <v>258</v>
      </c>
      <c r="F36" s="69">
        <v>720</v>
      </c>
      <c r="G36" s="31"/>
      <c r="H36" s="25"/>
      <c r="I36" s="67" t="s">
        <v>258</v>
      </c>
      <c r="J36" s="96">
        <v>4092</v>
      </c>
      <c r="K36" s="31"/>
    </row>
    <row r="37" spans="1:11" ht="15.75" thickTop="1" x14ac:dyDescent="0.25">
      <c r="A37" s="19" t="s">
        <v>980</v>
      </c>
      <c r="B37" s="81" t="s">
        <v>6</v>
      </c>
      <c r="C37" s="81"/>
      <c r="D37" s="81"/>
      <c r="E37" s="81"/>
      <c r="F37" s="81"/>
      <c r="G37" s="81"/>
      <c r="H37" s="81"/>
      <c r="I37" s="81"/>
      <c r="J37" s="81"/>
      <c r="K37" s="81"/>
    </row>
    <row r="38" spans="1:11" x14ac:dyDescent="0.25">
      <c r="A38" s="19"/>
      <c r="B38" s="14"/>
      <c r="C38" s="98" t="s">
        <v>857</v>
      </c>
      <c r="D38" s="98"/>
      <c r="E38" s="98"/>
      <c r="F38" s="98"/>
      <c r="G38" s="98"/>
      <c r="H38" s="98"/>
      <c r="I38" s="98"/>
      <c r="J38" s="98"/>
      <c r="K38" s="71"/>
    </row>
    <row r="39" spans="1:11" ht="15.75" thickBot="1" x14ac:dyDescent="0.3">
      <c r="A39" s="19"/>
      <c r="B39" s="14"/>
      <c r="C39" s="14"/>
      <c r="D39" s="14"/>
      <c r="E39" s="102">
        <v>2013</v>
      </c>
      <c r="F39" s="102"/>
      <c r="G39" s="71"/>
      <c r="H39" s="14"/>
      <c r="I39" s="102">
        <v>2012</v>
      </c>
      <c r="J39" s="102"/>
      <c r="K39" s="71"/>
    </row>
    <row r="40" spans="1:11" ht="15.75" thickTop="1" x14ac:dyDescent="0.25">
      <c r="A40" s="19"/>
      <c r="B40" s="17"/>
      <c r="C40" s="73" t="s">
        <v>166</v>
      </c>
      <c r="D40" s="14"/>
      <c r="E40" s="80"/>
      <c r="F40" s="80"/>
      <c r="G40" s="71"/>
      <c r="H40" s="14"/>
      <c r="I40" s="80"/>
      <c r="J40" s="80"/>
      <c r="K40" s="71"/>
    </row>
    <row r="41" spans="1:11" x14ac:dyDescent="0.25">
      <c r="A41" s="19"/>
      <c r="B41" s="21"/>
      <c r="C41" s="41" t="s">
        <v>148</v>
      </c>
      <c r="D41" s="25"/>
      <c r="E41" s="27" t="s">
        <v>258</v>
      </c>
      <c r="F41" s="43">
        <v>4440</v>
      </c>
      <c r="G41" s="31"/>
      <c r="H41" s="25"/>
      <c r="I41" s="27" t="s">
        <v>258</v>
      </c>
      <c r="J41" s="43">
        <v>4012</v>
      </c>
      <c r="K41" s="31"/>
    </row>
    <row r="42" spans="1:11" ht="15.75" thickBot="1" x14ac:dyDescent="0.3">
      <c r="A42" s="19"/>
      <c r="B42" s="21"/>
      <c r="C42" s="45" t="s">
        <v>858</v>
      </c>
      <c r="D42" s="35"/>
      <c r="E42" s="47"/>
      <c r="F42" s="49" t="s">
        <v>859</v>
      </c>
      <c r="G42" s="39" t="s">
        <v>271</v>
      </c>
      <c r="H42" s="35"/>
      <c r="I42" s="47"/>
      <c r="J42" s="49" t="s">
        <v>860</v>
      </c>
      <c r="K42" s="39" t="s">
        <v>271</v>
      </c>
    </row>
    <row r="43" spans="1:11" ht="27.75" thickTop="1" thickBot="1" x14ac:dyDescent="0.3">
      <c r="A43" s="19"/>
      <c r="B43" s="21"/>
      <c r="C43" s="51" t="s">
        <v>861</v>
      </c>
      <c r="D43" s="25"/>
      <c r="E43" s="53"/>
      <c r="F43" s="56" t="s">
        <v>862</v>
      </c>
      <c r="G43" s="31" t="s">
        <v>271</v>
      </c>
      <c r="H43" s="25"/>
      <c r="I43" s="53"/>
      <c r="J43" s="56">
        <v>233</v>
      </c>
      <c r="K43" s="31"/>
    </row>
    <row r="44" spans="1:11" ht="15.75" thickTop="1" x14ac:dyDescent="0.25">
      <c r="A44" s="19"/>
      <c r="B44" s="21"/>
      <c r="C44" s="33" t="s">
        <v>181</v>
      </c>
      <c r="D44" s="35"/>
      <c r="E44" s="21"/>
      <c r="F44" s="37"/>
      <c r="G44" s="39"/>
      <c r="H44" s="35"/>
      <c r="I44" s="21"/>
      <c r="J44" s="37"/>
      <c r="K44" s="39"/>
    </row>
    <row r="45" spans="1:11" ht="15.75" thickBot="1" x14ac:dyDescent="0.3">
      <c r="A45" s="19"/>
      <c r="B45" s="21"/>
      <c r="C45" s="41" t="s">
        <v>863</v>
      </c>
      <c r="D45" s="25"/>
      <c r="E45" s="53"/>
      <c r="F45" s="54">
        <v>2000</v>
      </c>
      <c r="G45" s="31"/>
      <c r="H45" s="25"/>
      <c r="I45" s="53"/>
      <c r="J45" s="54">
        <v>2000</v>
      </c>
      <c r="K45" s="31"/>
    </row>
    <row r="46" spans="1:11" ht="27.75" thickTop="1" thickBot="1" x14ac:dyDescent="0.3">
      <c r="A46" s="19"/>
      <c r="B46" s="21"/>
      <c r="C46" s="58" t="s">
        <v>864</v>
      </c>
      <c r="D46" s="35"/>
      <c r="E46" s="47"/>
      <c r="F46" s="59">
        <v>2000</v>
      </c>
      <c r="G46" s="39"/>
      <c r="H46" s="35"/>
      <c r="I46" s="47"/>
      <c r="J46" s="59">
        <v>2000</v>
      </c>
      <c r="K46" s="39"/>
    </row>
    <row r="47" spans="1:11" ht="15.75" thickTop="1" x14ac:dyDescent="0.25">
      <c r="A47" s="19"/>
      <c r="B47" s="21"/>
      <c r="C47" s="23" t="s">
        <v>865</v>
      </c>
      <c r="D47" s="25"/>
      <c r="E47" s="27"/>
      <c r="F47" s="29"/>
      <c r="G47" s="31"/>
      <c r="H47" s="25"/>
      <c r="I47" s="27"/>
      <c r="J47" s="29"/>
      <c r="K47" s="31"/>
    </row>
    <row r="48" spans="1:11" x14ac:dyDescent="0.25">
      <c r="A48" s="19"/>
      <c r="B48" s="21"/>
      <c r="C48" s="45" t="s">
        <v>197</v>
      </c>
      <c r="D48" s="35"/>
      <c r="E48" s="21"/>
      <c r="F48" s="37">
        <v>108</v>
      </c>
      <c r="G48" s="39"/>
      <c r="H48" s="35"/>
      <c r="I48" s="21"/>
      <c r="J48" s="37">
        <v>140</v>
      </c>
      <c r="K48" s="39"/>
    </row>
    <row r="49" spans="1:11" ht="15.75" thickBot="1" x14ac:dyDescent="0.3">
      <c r="A49" s="19"/>
      <c r="B49" s="21"/>
      <c r="C49" s="41" t="s">
        <v>196</v>
      </c>
      <c r="D49" s="25"/>
      <c r="E49" s="53"/>
      <c r="F49" s="56" t="s">
        <v>866</v>
      </c>
      <c r="G49" s="31" t="s">
        <v>271</v>
      </c>
      <c r="H49" s="25"/>
      <c r="I49" s="53"/>
      <c r="J49" s="56" t="s">
        <v>867</v>
      </c>
      <c r="K49" s="31" t="s">
        <v>271</v>
      </c>
    </row>
    <row r="50" spans="1:11" ht="16.5" thickTop="1" thickBot="1" x14ac:dyDescent="0.3">
      <c r="A50" s="19"/>
      <c r="B50" s="21"/>
      <c r="C50" s="58" t="s">
        <v>868</v>
      </c>
      <c r="D50" s="35"/>
      <c r="E50" s="47"/>
      <c r="F50" s="49" t="s">
        <v>869</v>
      </c>
      <c r="G50" s="39" t="s">
        <v>271</v>
      </c>
      <c r="H50" s="35"/>
      <c r="I50" s="47"/>
      <c r="J50" s="49" t="s">
        <v>870</v>
      </c>
      <c r="K50" s="39" t="s">
        <v>271</v>
      </c>
    </row>
    <row r="51" spans="1:11" ht="15.75" thickTop="1" x14ac:dyDescent="0.25">
      <c r="A51" s="19"/>
      <c r="B51" s="21"/>
      <c r="C51" s="23" t="s">
        <v>200</v>
      </c>
      <c r="D51" s="25"/>
      <c r="E51" s="27"/>
      <c r="F51" s="29">
        <v>208</v>
      </c>
      <c r="G51" s="31"/>
      <c r="H51" s="25"/>
      <c r="I51" s="27"/>
      <c r="J51" s="29">
        <v>416</v>
      </c>
      <c r="K51" s="31"/>
    </row>
    <row r="52" spans="1:11" ht="27" thickBot="1" x14ac:dyDescent="0.3">
      <c r="A52" s="19"/>
      <c r="B52" s="21"/>
      <c r="C52" s="33" t="s">
        <v>871</v>
      </c>
      <c r="D52" s="35"/>
      <c r="E52" s="47"/>
      <c r="F52" s="49">
        <v>478</v>
      </c>
      <c r="G52" s="39"/>
      <c r="H52" s="35"/>
      <c r="I52" s="47"/>
      <c r="J52" s="49">
        <v>62</v>
      </c>
      <c r="K52" s="39"/>
    </row>
    <row r="53" spans="1:11" ht="16.5" thickTop="1" thickBot="1" x14ac:dyDescent="0.3">
      <c r="A53" s="19"/>
      <c r="B53" s="21"/>
      <c r="C53" s="23" t="s">
        <v>872</v>
      </c>
      <c r="D53" s="25"/>
      <c r="E53" s="67" t="s">
        <v>258</v>
      </c>
      <c r="F53" s="69">
        <v>686</v>
      </c>
      <c r="G53" s="31"/>
      <c r="H53" s="25"/>
      <c r="I53" s="67" t="s">
        <v>258</v>
      </c>
      <c r="J53" s="69">
        <v>478</v>
      </c>
      <c r="K53" s="31"/>
    </row>
  </sheetData>
  <mergeCells count="25">
    <mergeCell ref="A37:A53"/>
    <mergeCell ref="B37:K37"/>
    <mergeCell ref="E40:F40"/>
    <mergeCell ref="I40:J40"/>
    <mergeCell ref="A1:A2"/>
    <mergeCell ref="B1:K1"/>
    <mergeCell ref="B2:K2"/>
    <mergeCell ref="B3:K3"/>
    <mergeCell ref="A4:A19"/>
    <mergeCell ref="B4:K4"/>
    <mergeCell ref="A20:A36"/>
    <mergeCell ref="B20:K20"/>
    <mergeCell ref="E22:F22"/>
    <mergeCell ref="I22:J22"/>
    <mergeCell ref="E23:F23"/>
    <mergeCell ref="I23:J23"/>
    <mergeCell ref="C38:J38"/>
    <mergeCell ref="E39:F39"/>
    <mergeCell ref="I39:J39"/>
    <mergeCell ref="C5:J5"/>
    <mergeCell ref="E6:F6"/>
    <mergeCell ref="I6:J6"/>
    <mergeCell ref="E7:F7"/>
    <mergeCell ref="I7:J7"/>
    <mergeCell ref="C21:J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3" max="3" width="12.85546875" bestFit="1" customWidth="1"/>
    <col min="5" max="5" width="3" customWidth="1"/>
    <col min="6" max="6" width="10" customWidth="1"/>
    <col min="8" max="8" width="3.5703125" customWidth="1"/>
    <col min="9" max="9" width="10" customWidth="1"/>
    <col min="11" max="11" width="3.7109375" customWidth="1"/>
    <col min="12" max="12" width="12.28515625" customWidth="1"/>
    <col min="14" max="14" width="5.7109375" customWidth="1"/>
    <col min="15" max="15" width="15.7109375" customWidth="1"/>
    <col min="17" max="17" width="8.85546875" customWidth="1"/>
    <col min="18" max="18" width="17.7109375" customWidth="1"/>
    <col min="20" max="20" width="2.5703125" customWidth="1"/>
    <col min="21" max="21" width="6.85546875" customWidth="1"/>
    <col min="23" max="23" width="5.85546875" customWidth="1"/>
    <col min="24" max="24" width="14.5703125" customWidth="1"/>
    <col min="26" max="26" width="6.28515625" customWidth="1"/>
    <col min="27" max="27" width="15.7109375" customWidth="1"/>
  </cols>
  <sheetData>
    <row r="1" spans="1:28" ht="15" customHeight="1" x14ac:dyDescent="0.25">
      <c r="A1" s="8" t="s">
        <v>98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874</v>
      </c>
      <c r="B3" s="81" t="s">
        <v>6</v>
      </c>
      <c r="C3" s="81"/>
      <c r="D3" s="81"/>
      <c r="E3" s="81"/>
      <c r="F3" s="81"/>
      <c r="G3" s="81"/>
      <c r="H3" s="81"/>
      <c r="I3" s="81"/>
      <c r="J3" s="81"/>
      <c r="K3" s="81"/>
      <c r="L3" s="81"/>
      <c r="M3" s="81"/>
      <c r="N3" s="81"/>
      <c r="O3" s="81"/>
      <c r="P3" s="81"/>
      <c r="Q3" s="81"/>
      <c r="R3" s="81"/>
      <c r="S3" s="81"/>
      <c r="T3" s="81"/>
      <c r="U3" s="81"/>
      <c r="V3" s="81"/>
      <c r="W3" s="81"/>
      <c r="X3" s="81"/>
      <c r="Y3" s="81"/>
      <c r="Z3" s="81"/>
      <c r="AA3" s="81"/>
      <c r="AB3" s="81"/>
    </row>
    <row r="4" spans="1:28" ht="15" customHeight="1" x14ac:dyDescent="0.25">
      <c r="A4" s="19" t="s">
        <v>982</v>
      </c>
      <c r="B4" s="81" t="s">
        <v>6</v>
      </c>
      <c r="C4" s="81"/>
      <c r="D4" s="81"/>
      <c r="E4" s="81"/>
      <c r="F4" s="81"/>
      <c r="G4" s="81"/>
      <c r="H4" s="81"/>
      <c r="I4" s="81"/>
      <c r="J4" s="81"/>
      <c r="K4" s="81"/>
      <c r="L4" s="81"/>
      <c r="M4" s="81"/>
      <c r="N4" s="81"/>
      <c r="O4" s="81"/>
      <c r="P4" s="81"/>
      <c r="Q4" s="81"/>
      <c r="R4" s="81"/>
      <c r="S4" s="81"/>
      <c r="T4" s="81"/>
      <c r="U4" s="81"/>
      <c r="V4" s="81"/>
      <c r="W4" s="81"/>
      <c r="X4" s="81"/>
      <c r="Y4" s="81"/>
      <c r="Z4" s="81"/>
      <c r="AA4" s="81"/>
      <c r="AB4" s="81"/>
    </row>
    <row r="5" spans="1:28" ht="15.75" thickBot="1" x14ac:dyDescent="0.3">
      <c r="A5" s="19"/>
      <c r="B5" s="17"/>
      <c r="C5" s="135" t="s">
        <v>876</v>
      </c>
      <c r="D5" s="14"/>
      <c r="E5" s="102" t="s">
        <v>86</v>
      </c>
      <c r="F5" s="102"/>
      <c r="G5" s="71"/>
      <c r="H5" s="102" t="s">
        <v>91</v>
      </c>
      <c r="I5" s="102"/>
      <c r="J5" s="71"/>
      <c r="K5" s="102" t="s">
        <v>93</v>
      </c>
      <c r="L5" s="102"/>
      <c r="M5" s="71"/>
      <c r="N5" s="102" t="s">
        <v>877</v>
      </c>
      <c r="O5" s="102"/>
      <c r="P5" s="71"/>
      <c r="Q5" s="102" t="s">
        <v>878</v>
      </c>
      <c r="R5" s="102"/>
      <c r="S5" s="71"/>
      <c r="T5" s="102" t="s">
        <v>121</v>
      </c>
      <c r="U5" s="102"/>
      <c r="V5" s="71"/>
      <c r="W5" s="102" t="s">
        <v>879</v>
      </c>
      <c r="X5" s="102"/>
      <c r="Y5" s="71"/>
      <c r="Z5" s="102" t="s">
        <v>880</v>
      </c>
      <c r="AA5" s="102"/>
      <c r="AB5" s="71"/>
    </row>
    <row r="6" spans="1:28" ht="15.75" thickTop="1" x14ac:dyDescent="0.25">
      <c r="A6" s="19"/>
      <c r="B6" s="17"/>
      <c r="C6" s="133">
        <v>2013</v>
      </c>
      <c r="D6" s="133"/>
      <c r="E6" s="133"/>
      <c r="F6" s="133"/>
      <c r="G6" s="133"/>
      <c r="H6" s="133"/>
      <c r="I6" s="133"/>
      <c r="J6" s="133"/>
      <c r="K6" s="133"/>
      <c r="L6" s="133"/>
      <c r="M6" s="133"/>
      <c r="N6" s="133"/>
      <c r="O6" s="133"/>
      <c r="P6" s="133"/>
      <c r="Q6" s="133"/>
      <c r="R6" s="133"/>
      <c r="S6" s="133"/>
      <c r="T6" s="133"/>
      <c r="U6" s="133"/>
      <c r="V6" s="133"/>
      <c r="W6" s="133"/>
      <c r="X6" s="133"/>
      <c r="Y6" s="133"/>
      <c r="Z6" s="133"/>
      <c r="AA6" s="133"/>
      <c r="AB6" s="71"/>
    </row>
    <row r="7" spans="1:28" x14ac:dyDescent="0.25">
      <c r="A7" s="19"/>
      <c r="B7" s="21"/>
      <c r="C7" s="41" t="s">
        <v>881</v>
      </c>
      <c r="D7" s="25"/>
      <c r="E7" s="27" t="s">
        <v>258</v>
      </c>
      <c r="F7" s="43">
        <v>4792</v>
      </c>
      <c r="G7" s="31"/>
      <c r="H7" s="27" t="s">
        <v>258</v>
      </c>
      <c r="I7" s="43">
        <v>1090</v>
      </c>
      <c r="J7" s="31"/>
      <c r="K7" s="27" t="s">
        <v>258</v>
      </c>
      <c r="L7" s="43">
        <v>3702</v>
      </c>
      <c r="M7" s="31"/>
      <c r="N7" s="27" t="s">
        <v>258</v>
      </c>
      <c r="O7" s="29">
        <v>318</v>
      </c>
      <c r="P7" s="31"/>
      <c r="Q7" s="27" t="s">
        <v>258</v>
      </c>
      <c r="R7" s="29">
        <v>79</v>
      </c>
      <c r="S7" s="31"/>
      <c r="T7" s="27" t="s">
        <v>258</v>
      </c>
      <c r="U7" s="43">
        <v>1006</v>
      </c>
      <c r="V7" s="31"/>
      <c r="W7" s="27" t="s">
        <v>258</v>
      </c>
      <c r="X7" s="29">
        <v>0.6</v>
      </c>
      <c r="Y7" s="31"/>
      <c r="Z7" s="27" t="s">
        <v>258</v>
      </c>
      <c r="AA7" s="29">
        <v>0.6</v>
      </c>
      <c r="AB7" s="31"/>
    </row>
    <row r="8" spans="1:28" x14ac:dyDescent="0.25">
      <c r="A8" s="19"/>
      <c r="B8" s="21"/>
      <c r="C8" s="45" t="s">
        <v>882</v>
      </c>
      <c r="D8" s="35"/>
      <c r="E8" s="21"/>
      <c r="F8" s="65">
        <v>4919</v>
      </c>
      <c r="G8" s="39"/>
      <c r="H8" s="21"/>
      <c r="I8" s="65">
        <v>1064</v>
      </c>
      <c r="J8" s="39"/>
      <c r="K8" s="21"/>
      <c r="L8" s="65">
        <v>3855</v>
      </c>
      <c r="M8" s="39"/>
      <c r="N8" s="21"/>
      <c r="O8" s="37">
        <v>318</v>
      </c>
      <c r="P8" s="39"/>
      <c r="Q8" s="21"/>
      <c r="R8" s="37">
        <v>114</v>
      </c>
      <c r="S8" s="39"/>
      <c r="T8" s="21"/>
      <c r="U8" s="65">
        <v>1188</v>
      </c>
      <c r="V8" s="39"/>
      <c r="W8" s="21"/>
      <c r="X8" s="37">
        <v>0.72</v>
      </c>
      <c r="Y8" s="39"/>
      <c r="Z8" s="21"/>
      <c r="AA8" s="37">
        <v>0.72</v>
      </c>
      <c r="AB8" s="39"/>
    </row>
    <row r="9" spans="1:28" x14ac:dyDescent="0.25">
      <c r="A9" s="19"/>
      <c r="B9" s="21"/>
      <c r="C9" s="41" t="s">
        <v>883</v>
      </c>
      <c r="D9" s="25"/>
      <c r="E9" s="27"/>
      <c r="F9" s="43">
        <v>5104</v>
      </c>
      <c r="G9" s="31"/>
      <c r="H9" s="27"/>
      <c r="I9" s="43">
        <v>1015</v>
      </c>
      <c r="J9" s="31"/>
      <c r="K9" s="27"/>
      <c r="L9" s="43">
        <v>4089</v>
      </c>
      <c r="M9" s="31"/>
      <c r="N9" s="27"/>
      <c r="O9" s="29">
        <v>20</v>
      </c>
      <c r="P9" s="31"/>
      <c r="Q9" s="27"/>
      <c r="R9" s="29">
        <v>1</v>
      </c>
      <c r="S9" s="31"/>
      <c r="T9" s="27"/>
      <c r="U9" s="43">
        <v>1136</v>
      </c>
      <c r="V9" s="31"/>
      <c r="W9" s="27"/>
      <c r="X9" s="29">
        <v>0.68</v>
      </c>
      <c r="Y9" s="31"/>
      <c r="Z9" s="27"/>
      <c r="AA9" s="29">
        <v>0.68</v>
      </c>
      <c r="AB9" s="31"/>
    </row>
    <row r="10" spans="1:28" ht="15.75" thickBot="1" x14ac:dyDescent="0.3">
      <c r="A10" s="19"/>
      <c r="B10" s="21"/>
      <c r="C10" s="45" t="s">
        <v>884</v>
      </c>
      <c r="D10" s="35"/>
      <c r="E10" s="47"/>
      <c r="F10" s="59">
        <v>4806</v>
      </c>
      <c r="G10" s="39"/>
      <c r="H10" s="47"/>
      <c r="I10" s="49">
        <v>997</v>
      </c>
      <c r="J10" s="39"/>
      <c r="K10" s="47"/>
      <c r="L10" s="59">
        <v>3809</v>
      </c>
      <c r="M10" s="39"/>
      <c r="N10" s="47"/>
      <c r="O10" s="49">
        <v>276</v>
      </c>
      <c r="P10" s="39"/>
      <c r="Q10" s="47"/>
      <c r="R10" s="49">
        <v>17</v>
      </c>
      <c r="S10" s="39"/>
      <c r="T10" s="47"/>
      <c r="U10" s="59">
        <v>1110</v>
      </c>
      <c r="V10" s="39"/>
      <c r="W10" s="21"/>
      <c r="X10" s="37">
        <v>0.67</v>
      </c>
      <c r="Y10" s="39"/>
      <c r="Z10" s="21"/>
      <c r="AA10" s="37">
        <v>0.66</v>
      </c>
      <c r="AB10" s="39"/>
    </row>
    <row r="11" spans="1:28" ht="16.5" thickTop="1" thickBot="1" x14ac:dyDescent="0.3">
      <c r="A11" s="19"/>
      <c r="B11" s="35"/>
      <c r="C11" s="25"/>
      <c r="D11" s="25"/>
      <c r="E11" s="67" t="s">
        <v>258</v>
      </c>
      <c r="F11" s="96">
        <v>19621</v>
      </c>
      <c r="G11" s="31"/>
      <c r="H11" s="67" t="s">
        <v>258</v>
      </c>
      <c r="I11" s="96">
        <v>4166</v>
      </c>
      <c r="J11" s="31"/>
      <c r="K11" s="67" t="s">
        <v>258</v>
      </c>
      <c r="L11" s="96">
        <v>15455</v>
      </c>
      <c r="M11" s="31"/>
      <c r="N11" s="67" t="s">
        <v>258</v>
      </c>
      <c r="O11" s="69">
        <v>932</v>
      </c>
      <c r="P11" s="31"/>
      <c r="Q11" s="67" t="s">
        <v>258</v>
      </c>
      <c r="R11" s="69">
        <v>211</v>
      </c>
      <c r="S11" s="31"/>
      <c r="T11" s="67" t="s">
        <v>258</v>
      </c>
      <c r="U11" s="96">
        <v>4440</v>
      </c>
      <c r="V11" s="31"/>
      <c r="W11" s="206" t="s">
        <v>258</v>
      </c>
      <c r="X11" s="207">
        <v>2.67</v>
      </c>
      <c r="Y11" s="208"/>
      <c r="Z11" s="206" t="s">
        <v>258</v>
      </c>
      <c r="AA11" s="207">
        <v>2.66</v>
      </c>
      <c r="AB11" s="31"/>
    </row>
    <row r="12" spans="1:28" ht="15.75" thickTop="1" x14ac:dyDescent="0.25">
      <c r="A12" s="19"/>
      <c r="B12" s="21"/>
      <c r="C12" s="21">
        <v>2012</v>
      </c>
      <c r="D12" s="35"/>
      <c r="E12" s="21"/>
      <c r="F12" s="37"/>
      <c r="G12" s="39"/>
      <c r="H12" s="21"/>
      <c r="I12" s="37"/>
      <c r="J12" s="39"/>
      <c r="K12" s="21"/>
      <c r="L12" s="37"/>
      <c r="M12" s="39"/>
      <c r="N12" s="21"/>
      <c r="O12" s="37"/>
      <c r="P12" s="39"/>
      <c r="Q12" s="21"/>
      <c r="R12" s="37"/>
      <c r="S12" s="39"/>
      <c r="T12" s="21"/>
      <c r="U12" s="37"/>
      <c r="V12" s="39"/>
      <c r="W12" s="21"/>
      <c r="X12" s="37"/>
      <c r="Y12" s="39"/>
      <c r="Z12" s="21"/>
      <c r="AA12" s="37"/>
      <c r="AB12" s="39"/>
    </row>
    <row r="13" spans="1:28" x14ac:dyDescent="0.25">
      <c r="A13" s="19"/>
      <c r="B13" s="21"/>
      <c r="C13" s="41" t="s">
        <v>881</v>
      </c>
      <c r="D13" s="25"/>
      <c r="E13" s="27" t="s">
        <v>258</v>
      </c>
      <c r="F13" s="43">
        <v>4380</v>
      </c>
      <c r="G13" s="31"/>
      <c r="H13" s="27" t="s">
        <v>258</v>
      </c>
      <c r="I13" s="43">
        <v>1310</v>
      </c>
      <c r="J13" s="31"/>
      <c r="K13" s="27" t="s">
        <v>258</v>
      </c>
      <c r="L13" s="43">
        <v>3070</v>
      </c>
      <c r="M13" s="31"/>
      <c r="N13" s="27" t="s">
        <v>258</v>
      </c>
      <c r="O13" s="29">
        <v>474</v>
      </c>
      <c r="P13" s="31"/>
      <c r="Q13" s="27" t="s">
        <v>258</v>
      </c>
      <c r="R13" s="29">
        <v>134</v>
      </c>
      <c r="S13" s="31"/>
      <c r="T13" s="27" t="s">
        <v>258</v>
      </c>
      <c r="U13" s="29">
        <v>592</v>
      </c>
      <c r="V13" s="31"/>
      <c r="W13" s="27" t="s">
        <v>258</v>
      </c>
      <c r="X13" s="29">
        <v>0.33</v>
      </c>
      <c r="Y13" s="31"/>
      <c r="Z13" s="27" t="s">
        <v>258</v>
      </c>
      <c r="AA13" s="29">
        <v>0.33</v>
      </c>
      <c r="AB13" s="31"/>
    </row>
    <row r="14" spans="1:28" x14ac:dyDescent="0.25">
      <c r="A14" s="19"/>
      <c r="B14" s="21"/>
      <c r="C14" s="45" t="s">
        <v>882</v>
      </c>
      <c r="D14" s="35"/>
      <c r="E14" s="21"/>
      <c r="F14" s="65">
        <v>4236</v>
      </c>
      <c r="G14" s="39"/>
      <c r="H14" s="21"/>
      <c r="I14" s="65">
        <v>1266</v>
      </c>
      <c r="J14" s="39"/>
      <c r="K14" s="21"/>
      <c r="L14" s="65">
        <v>2970</v>
      </c>
      <c r="M14" s="39"/>
      <c r="N14" s="21"/>
      <c r="O14" s="37">
        <v>322</v>
      </c>
      <c r="P14" s="39"/>
      <c r="Q14" s="21"/>
      <c r="R14" s="37">
        <v>197</v>
      </c>
      <c r="S14" s="39"/>
      <c r="T14" s="21"/>
      <c r="U14" s="37">
        <v>692</v>
      </c>
      <c r="V14" s="39"/>
      <c r="W14" s="21"/>
      <c r="X14" s="37">
        <v>0.4</v>
      </c>
      <c r="Y14" s="39"/>
      <c r="Z14" s="21"/>
      <c r="AA14" s="37">
        <v>0.4</v>
      </c>
      <c r="AB14" s="39"/>
    </row>
    <row r="15" spans="1:28" x14ac:dyDescent="0.25">
      <c r="A15" s="19"/>
      <c r="B15" s="21"/>
      <c r="C15" s="41" t="s">
        <v>883</v>
      </c>
      <c r="D15" s="25"/>
      <c r="E15" s="27"/>
      <c r="F15" s="43">
        <v>4323</v>
      </c>
      <c r="G15" s="31"/>
      <c r="H15" s="27"/>
      <c r="I15" s="43">
        <v>1230</v>
      </c>
      <c r="J15" s="31"/>
      <c r="K15" s="27"/>
      <c r="L15" s="43">
        <v>3093</v>
      </c>
      <c r="M15" s="31"/>
      <c r="N15" s="27"/>
      <c r="O15" s="29">
        <v>268</v>
      </c>
      <c r="P15" s="31"/>
      <c r="Q15" s="27"/>
      <c r="R15" s="29">
        <v>119</v>
      </c>
      <c r="S15" s="31"/>
      <c r="T15" s="27"/>
      <c r="U15" s="29">
        <v>846</v>
      </c>
      <c r="V15" s="31"/>
      <c r="W15" s="27"/>
      <c r="X15" s="29">
        <v>0.5</v>
      </c>
      <c r="Y15" s="31"/>
      <c r="Z15" s="27"/>
      <c r="AA15" s="29">
        <v>0.5</v>
      </c>
      <c r="AB15" s="31"/>
    </row>
    <row r="16" spans="1:28" ht="15.75" thickBot="1" x14ac:dyDescent="0.3">
      <c r="A16" s="19"/>
      <c r="B16" s="21"/>
      <c r="C16" s="45" t="s">
        <v>884</v>
      </c>
      <c r="D16" s="35"/>
      <c r="E16" s="47"/>
      <c r="F16" s="59">
        <v>4571</v>
      </c>
      <c r="G16" s="39"/>
      <c r="H16" s="47"/>
      <c r="I16" s="59">
        <v>1194</v>
      </c>
      <c r="J16" s="39"/>
      <c r="K16" s="47"/>
      <c r="L16" s="59">
        <v>3377</v>
      </c>
      <c r="M16" s="39"/>
      <c r="N16" s="47"/>
      <c r="O16" s="49">
        <v>318</v>
      </c>
      <c r="P16" s="39"/>
      <c r="Q16" s="47"/>
      <c r="R16" s="49">
        <v>547</v>
      </c>
      <c r="S16" s="39"/>
      <c r="T16" s="47"/>
      <c r="U16" s="59">
        <v>1882</v>
      </c>
      <c r="V16" s="39"/>
      <c r="W16" s="21"/>
      <c r="X16" s="37">
        <v>1.17</v>
      </c>
      <c r="Y16" s="39"/>
      <c r="Z16" s="21"/>
      <c r="AA16" s="37">
        <v>1.17</v>
      </c>
      <c r="AB16" s="39"/>
    </row>
    <row r="17" spans="1:28" ht="16.5" thickTop="1" thickBot="1" x14ac:dyDescent="0.3">
      <c r="A17" s="19"/>
      <c r="B17" s="35"/>
      <c r="C17" s="25"/>
      <c r="D17" s="25"/>
      <c r="E17" s="67" t="s">
        <v>258</v>
      </c>
      <c r="F17" s="96">
        <v>17510</v>
      </c>
      <c r="G17" s="31"/>
      <c r="H17" s="67" t="s">
        <v>258</v>
      </c>
      <c r="I17" s="96">
        <v>5000</v>
      </c>
      <c r="J17" s="31"/>
      <c r="K17" s="67" t="s">
        <v>258</v>
      </c>
      <c r="L17" s="96">
        <v>12510</v>
      </c>
      <c r="M17" s="31"/>
      <c r="N17" s="67" t="s">
        <v>258</v>
      </c>
      <c r="O17" s="96">
        <v>1382</v>
      </c>
      <c r="P17" s="31"/>
      <c r="Q17" s="67" t="s">
        <v>258</v>
      </c>
      <c r="R17" s="69">
        <v>997</v>
      </c>
      <c r="S17" s="31"/>
      <c r="T17" s="67" t="s">
        <v>258</v>
      </c>
      <c r="U17" s="96">
        <v>4012</v>
      </c>
      <c r="V17" s="31"/>
      <c r="W17" s="206" t="s">
        <v>258</v>
      </c>
      <c r="X17" s="207">
        <v>2.4</v>
      </c>
      <c r="Y17" s="208"/>
      <c r="Z17" s="206" t="s">
        <v>258</v>
      </c>
      <c r="AA17" s="207">
        <v>2.4</v>
      </c>
      <c r="AB17" s="31"/>
    </row>
  </sheetData>
  <mergeCells count="15">
    <mergeCell ref="W5:X5"/>
    <mergeCell ref="Z5:AA5"/>
    <mergeCell ref="C6:AA6"/>
    <mergeCell ref="A1:A2"/>
    <mergeCell ref="B1:AB1"/>
    <mergeCell ref="B2:AB2"/>
    <mergeCell ref="B3:AB3"/>
    <mergeCell ref="A4:A17"/>
    <mergeCell ref="B4:AB4"/>
    <mergeCell ref="E5:F5"/>
    <mergeCell ref="H5:I5"/>
    <mergeCell ref="K5:L5"/>
    <mergeCell ref="N5:O5"/>
    <mergeCell ref="Q5:R5"/>
    <mergeCell ref="T5:U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3</v>
      </c>
      <c r="B1" s="1" t="s">
        <v>1</v>
      </c>
    </row>
    <row r="2" spans="1:2" x14ac:dyDescent="0.25">
      <c r="A2" s="8"/>
      <c r="B2" s="1" t="s">
        <v>2</v>
      </c>
    </row>
    <row r="3" spans="1:2" x14ac:dyDescent="0.25">
      <c r="A3" s="3" t="s">
        <v>984</v>
      </c>
      <c r="B3" s="4" t="s">
        <v>6</v>
      </c>
    </row>
    <row r="4" spans="1:2" ht="30" x14ac:dyDescent="0.25">
      <c r="A4" s="2" t="s">
        <v>985</v>
      </c>
      <c r="B4" s="5">
        <v>3200000</v>
      </c>
    </row>
    <row r="5" spans="1:2" x14ac:dyDescent="0.25">
      <c r="A5" s="2" t="s">
        <v>986</v>
      </c>
      <c r="B5" s="4">
        <v>4</v>
      </c>
    </row>
    <row r="6" spans="1:2" ht="30" x14ac:dyDescent="0.25">
      <c r="A6" s="2" t="s">
        <v>987</v>
      </c>
      <c r="B6" s="4" t="s">
        <v>6</v>
      </c>
    </row>
    <row r="7" spans="1:2" x14ac:dyDescent="0.25">
      <c r="A7" s="3" t="s">
        <v>984</v>
      </c>
      <c r="B7" s="4" t="s">
        <v>6</v>
      </c>
    </row>
    <row r="8" spans="1:2" ht="30" x14ac:dyDescent="0.25">
      <c r="A8" s="2" t="s">
        <v>985</v>
      </c>
      <c r="B8" s="5">
        <v>325000</v>
      </c>
    </row>
    <row r="9" spans="1:2" x14ac:dyDescent="0.25">
      <c r="A9" s="2" t="s">
        <v>988</v>
      </c>
      <c r="B9" s="4" t="s">
        <v>6</v>
      </c>
    </row>
    <row r="10" spans="1:2" x14ac:dyDescent="0.25">
      <c r="A10" s="3" t="s">
        <v>984</v>
      </c>
      <c r="B10" s="4" t="s">
        <v>6</v>
      </c>
    </row>
    <row r="11" spans="1:2" ht="30" x14ac:dyDescent="0.25">
      <c r="A11" s="2" t="s">
        <v>985</v>
      </c>
      <c r="B11" s="5">
        <v>827000</v>
      </c>
    </row>
    <row r="12" spans="1:2" x14ac:dyDescent="0.25">
      <c r="A12" s="2" t="s">
        <v>989</v>
      </c>
      <c r="B12" s="4" t="s">
        <v>6</v>
      </c>
    </row>
    <row r="13" spans="1:2" x14ac:dyDescent="0.25">
      <c r="A13" s="3" t="s">
        <v>984</v>
      </c>
      <c r="B13" s="4" t="s">
        <v>6</v>
      </c>
    </row>
    <row r="14" spans="1:2" ht="45" x14ac:dyDescent="0.25">
      <c r="A14" s="2" t="s">
        <v>990</v>
      </c>
      <c r="B14" s="5">
        <v>1200000</v>
      </c>
    </row>
    <row r="15" spans="1:2" x14ac:dyDescent="0.25">
      <c r="A15" s="2" t="s">
        <v>991</v>
      </c>
      <c r="B15" s="4" t="s">
        <v>6</v>
      </c>
    </row>
    <row r="16" spans="1:2" x14ac:dyDescent="0.25">
      <c r="A16" s="3" t="s">
        <v>984</v>
      </c>
      <c r="B16" s="4" t="s">
        <v>6</v>
      </c>
    </row>
    <row r="17" spans="1:2" x14ac:dyDescent="0.25">
      <c r="A17" s="2" t="s">
        <v>992</v>
      </c>
      <c r="B17" s="5">
        <v>2000000</v>
      </c>
    </row>
    <row r="18" spans="1:2" x14ac:dyDescent="0.25">
      <c r="A18" s="2" t="s">
        <v>993</v>
      </c>
      <c r="B18" s="4" t="s">
        <v>6</v>
      </c>
    </row>
    <row r="19" spans="1:2" x14ac:dyDescent="0.25">
      <c r="A19" s="3" t="s">
        <v>984</v>
      </c>
      <c r="B19" s="4" t="s">
        <v>6</v>
      </c>
    </row>
    <row r="20" spans="1:2" x14ac:dyDescent="0.25">
      <c r="A20" s="2" t="s">
        <v>994</v>
      </c>
      <c r="B20" s="4" t="s">
        <v>995</v>
      </c>
    </row>
    <row r="21" spans="1:2" x14ac:dyDescent="0.25">
      <c r="A21" s="2" t="s">
        <v>996</v>
      </c>
      <c r="B21" s="4" t="s">
        <v>6</v>
      </c>
    </row>
    <row r="22" spans="1:2" x14ac:dyDescent="0.25">
      <c r="A22" s="3" t="s">
        <v>984</v>
      </c>
      <c r="B22" s="4" t="s">
        <v>6</v>
      </c>
    </row>
    <row r="23" spans="1:2" x14ac:dyDescent="0.25">
      <c r="A23" s="2" t="s">
        <v>994</v>
      </c>
      <c r="B23" s="4" t="s">
        <v>99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0" bestFit="1" customWidth="1"/>
  </cols>
  <sheetData>
    <row r="1" spans="1:2" ht="30" customHeight="1" x14ac:dyDescent="0.25">
      <c r="A1" s="8" t="s">
        <v>998</v>
      </c>
      <c r="B1" s="1" t="s">
        <v>1</v>
      </c>
    </row>
    <row r="2" spans="1:2" x14ac:dyDescent="0.25">
      <c r="A2" s="8"/>
      <c r="B2" s="1" t="s">
        <v>2</v>
      </c>
    </row>
    <row r="3" spans="1:2" ht="45" x14ac:dyDescent="0.25">
      <c r="A3" s="3" t="s">
        <v>209</v>
      </c>
      <c r="B3" s="4" t="s">
        <v>6</v>
      </c>
    </row>
    <row r="4" spans="1:2" ht="30" x14ac:dyDescent="0.25">
      <c r="A4" s="2" t="s">
        <v>999</v>
      </c>
      <c r="B4" s="4" t="s">
        <v>1000</v>
      </c>
    </row>
    <row r="5" spans="1:2" ht="30" x14ac:dyDescent="0.25">
      <c r="A5" s="2" t="s">
        <v>1001</v>
      </c>
      <c r="B5" s="4" t="s">
        <v>1002</v>
      </c>
    </row>
    <row r="6" spans="1:2" x14ac:dyDescent="0.25">
      <c r="A6" s="2" t="s">
        <v>1003</v>
      </c>
      <c r="B6" s="4" t="s">
        <v>100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7.5703125" bestFit="1" customWidth="1"/>
    <col min="5" max="5" width="21.5703125" bestFit="1" customWidth="1"/>
  </cols>
  <sheetData>
    <row r="1" spans="1:5" ht="75" x14ac:dyDescent="0.25">
      <c r="A1" s="1" t="s">
        <v>1005</v>
      </c>
      <c r="B1" s="1" t="s">
        <v>1</v>
      </c>
      <c r="C1" s="1"/>
      <c r="D1" s="1" t="s">
        <v>1006</v>
      </c>
      <c r="E1" s="1" t="s">
        <v>1007</v>
      </c>
    </row>
    <row r="2" spans="1:5" ht="30" x14ac:dyDescent="0.25">
      <c r="A2" s="1" t="s">
        <v>34</v>
      </c>
      <c r="B2" s="8" t="s">
        <v>35</v>
      </c>
      <c r="C2" s="8" t="s">
        <v>2</v>
      </c>
      <c r="D2" s="1" t="s">
        <v>1008</v>
      </c>
      <c r="E2" s="1" t="s">
        <v>1009</v>
      </c>
    </row>
    <row r="3" spans="1:5" x14ac:dyDescent="0.25">
      <c r="A3" s="1"/>
      <c r="B3" s="8"/>
      <c r="C3" s="8"/>
      <c r="D3" s="1" t="s">
        <v>925</v>
      </c>
      <c r="E3" s="1" t="s">
        <v>923</v>
      </c>
    </row>
    <row r="4" spans="1:5" x14ac:dyDescent="0.25">
      <c r="A4" s="3" t="s">
        <v>921</v>
      </c>
      <c r="B4" s="4" t="s">
        <v>6</v>
      </c>
      <c r="C4" s="4" t="s">
        <v>6</v>
      </c>
      <c r="D4" s="4" t="s">
        <v>6</v>
      </c>
      <c r="E4" s="4" t="s">
        <v>6</v>
      </c>
    </row>
    <row r="5" spans="1:5" x14ac:dyDescent="0.25">
      <c r="A5" s="2" t="s">
        <v>1010</v>
      </c>
      <c r="B5" s="4" t="s">
        <v>6</v>
      </c>
      <c r="C5" s="4" t="s">
        <v>6</v>
      </c>
      <c r="D5" s="6">
        <v>5700</v>
      </c>
      <c r="E5" s="6">
        <v>129</v>
      </c>
    </row>
    <row r="6" spans="1:5" x14ac:dyDescent="0.25">
      <c r="A6" s="3" t="s">
        <v>259</v>
      </c>
      <c r="B6" s="4" t="s">
        <v>6</v>
      </c>
      <c r="C6" s="4" t="s">
        <v>6</v>
      </c>
      <c r="D6" s="4" t="s">
        <v>6</v>
      </c>
      <c r="E6" s="4" t="s">
        <v>6</v>
      </c>
    </row>
    <row r="7" spans="1:5" x14ac:dyDescent="0.25">
      <c r="A7" s="2" t="s">
        <v>40</v>
      </c>
      <c r="B7" s="4" t="s">
        <v>6</v>
      </c>
      <c r="C7" s="4" t="s">
        <v>6</v>
      </c>
      <c r="D7" s="5">
        <v>14893</v>
      </c>
      <c r="E7" s="5">
        <v>6379</v>
      </c>
    </row>
    <row r="8" spans="1:5" x14ac:dyDescent="0.25">
      <c r="A8" s="2" t="s">
        <v>42</v>
      </c>
      <c r="B8" s="4" t="s">
        <v>6</v>
      </c>
      <c r="C8" s="4" t="s">
        <v>6</v>
      </c>
      <c r="D8" s="5">
        <v>12139</v>
      </c>
      <c r="E8" s="4" t="s">
        <v>6</v>
      </c>
    </row>
    <row r="9" spans="1:5" x14ac:dyDescent="0.25">
      <c r="A9" s="2" t="s">
        <v>268</v>
      </c>
      <c r="B9" s="4" t="s">
        <v>6</v>
      </c>
      <c r="C9" s="4" t="s">
        <v>6</v>
      </c>
      <c r="D9" s="5">
        <v>52125</v>
      </c>
      <c r="E9" s="4" t="s">
        <v>6</v>
      </c>
    </row>
    <row r="10" spans="1:5" x14ac:dyDescent="0.25">
      <c r="A10" s="2" t="s">
        <v>260</v>
      </c>
      <c r="B10" s="4" t="s">
        <v>6</v>
      </c>
      <c r="C10" s="4" t="s">
        <v>6</v>
      </c>
      <c r="D10" s="5">
        <v>3160</v>
      </c>
      <c r="E10" s="4">
        <v>73</v>
      </c>
    </row>
    <row r="11" spans="1:5" x14ac:dyDescent="0.25">
      <c r="A11" s="2" t="s">
        <v>47</v>
      </c>
      <c r="B11" s="4" t="s">
        <v>6</v>
      </c>
      <c r="C11" s="4" t="s">
        <v>6</v>
      </c>
      <c r="D11" s="4">
        <v>369</v>
      </c>
      <c r="E11" s="4" t="s">
        <v>6</v>
      </c>
    </row>
    <row r="12" spans="1:5" x14ac:dyDescent="0.25">
      <c r="A12" s="2" t="s">
        <v>46</v>
      </c>
      <c r="B12" s="4" t="s">
        <v>6</v>
      </c>
      <c r="C12" s="4" t="s">
        <v>6</v>
      </c>
      <c r="D12" s="4">
        <v>334</v>
      </c>
      <c r="E12" s="4" t="s">
        <v>6</v>
      </c>
    </row>
    <row r="13" spans="1:5" x14ac:dyDescent="0.25">
      <c r="A13" s="2" t="s">
        <v>261</v>
      </c>
      <c r="B13" s="4" t="s">
        <v>6</v>
      </c>
      <c r="C13" s="4" t="s">
        <v>6</v>
      </c>
      <c r="D13" s="4">
        <v>514</v>
      </c>
      <c r="E13" s="4">
        <v>11</v>
      </c>
    </row>
    <row r="14" spans="1:5" x14ac:dyDescent="0.25">
      <c r="A14" s="2" t="s">
        <v>48</v>
      </c>
      <c r="B14" s="4" t="s">
        <v>6</v>
      </c>
      <c r="C14" s="4" t="s">
        <v>6</v>
      </c>
      <c r="D14" s="4">
        <v>364</v>
      </c>
      <c r="E14" s="4" t="s">
        <v>6</v>
      </c>
    </row>
    <row r="15" spans="1:5" x14ac:dyDescent="0.25">
      <c r="A15" s="2" t="s">
        <v>52</v>
      </c>
      <c r="B15" s="4" t="s">
        <v>6</v>
      </c>
      <c r="C15" s="4" t="s">
        <v>6</v>
      </c>
      <c r="D15" s="5">
        <v>1243</v>
      </c>
      <c r="E15" s="4">
        <v>1</v>
      </c>
    </row>
    <row r="16" spans="1:5" x14ac:dyDescent="0.25">
      <c r="A16" s="2" t="s">
        <v>262</v>
      </c>
      <c r="B16" s="4" t="s">
        <v>6</v>
      </c>
      <c r="C16" s="4" t="s">
        <v>6</v>
      </c>
      <c r="D16" s="5">
        <v>85141</v>
      </c>
      <c r="E16" s="5">
        <v>6464</v>
      </c>
    </row>
    <row r="17" spans="1:5" x14ac:dyDescent="0.25">
      <c r="A17" s="3" t="s">
        <v>263</v>
      </c>
      <c r="B17" s="4" t="s">
        <v>6</v>
      </c>
      <c r="C17" s="4" t="s">
        <v>6</v>
      </c>
      <c r="D17" s="4" t="s">
        <v>6</v>
      </c>
      <c r="E17" s="4" t="s">
        <v>6</v>
      </c>
    </row>
    <row r="18" spans="1:5" x14ac:dyDescent="0.25">
      <c r="A18" s="2" t="s">
        <v>54</v>
      </c>
      <c r="B18" s="4" t="s">
        <v>6</v>
      </c>
      <c r="C18" s="4" t="s">
        <v>6</v>
      </c>
      <c r="D18" s="5">
        <v>78300</v>
      </c>
      <c r="E18" s="5">
        <v>6455</v>
      </c>
    </row>
    <row r="19" spans="1:5" x14ac:dyDescent="0.25">
      <c r="A19" s="2" t="s">
        <v>59</v>
      </c>
      <c r="B19" s="4" t="s">
        <v>6</v>
      </c>
      <c r="C19" s="4" t="s">
        <v>6</v>
      </c>
      <c r="D19" s="4">
        <v>69</v>
      </c>
      <c r="E19" s="4">
        <v>2</v>
      </c>
    </row>
    <row r="20" spans="1:5" x14ac:dyDescent="0.25">
      <c r="A20" s="2" t="s">
        <v>60</v>
      </c>
      <c r="B20" s="4" t="s">
        <v>6</v>
      </c>
      <c r="C20" s="4" t="s">
        <v>6</v>
      </c>
      <c r="D20" s="4">
        <v>84</v>
      </c>
      <c r="E20" s="4">
        <v>2</v>
      </c>
    </row>
    <row r="21" spans="1:5" x14ac:dyDescent="0.25">
      <c r="A21" s="2" t="s">
        <v>264</v>
      </c>
      <c r="B21" s="4" t="s">
        <v>6</v>
      </c>
      <c r="C21" s="4" t="s">
        <v>6</v>
      </c>
      <c r="D21" s="5">
        <v>78453</v>
      </c>
      <c r="E21" s="5">
        <v>6459</v>
      </c>
    </row>
    <row r="22" spans="1:5" x14ac:dyDescent="0.25">
      <c r="A22" s="2" t="s">
        <v>269</v>
      </c>
      <c r="B22" s="4">
        <v>-988</v>
      </c>
      <c r="C22" s="4" t="s">
        <v>6</v>
      </c>
      <c r="D22" s="4">
        <v>-988</v>
      </c>
      <c r="E22" s="4" t="s">
        <v>6</v>
      </c>
    </row>
    <row r="23" spans="1:5" x14ac:dyDescent="0.25">
      <c r="A23" s="2" t="s">
        <v>50</v>
      </c>
      <c r="B23" s="6">
        <v>79</v>
      </c>
      <c r="C23" s="6">
        <v>200</v>
      </c>
      <c r="D23" s="4" t="s">
        <v>6</v>
      </c>
      <c r="E23" s="6">
        <v>124</v>
      </c>
    </row>
  </sheetData>
  <mergeCells count="2">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11</v>
      </c>
      <c r="B1" s="1" t="s">
        <v>1</v>
      </c>
    </row>
    <row r="2" spans="1:2" ht="30" x14ac:dyDescent="0.25">
      <c r="A2" s="1" t="s">
        <v>34</v>
      </c>
      <c r="B2" s="1" t="s">
        <v>35</v>
      </c>
    </row>
    <row r="3" spans="1:2" x14ac:dyDescent="0.25">
      <c r="A3" s="2" t="s">
        <v>925</v>
      </c>
      <c r="B3" s="4" t="s">
        <v>6</v>
      </c>
    </row>
    <row r="4" spans="1:2" x14ac:dyDescent="0.25">
      <c r="A4" s="3" t="s">
        <v>921</v>
      </c>
      <c r="B4" s="4" t="s">
        <v>6</v>
      </c>
    </row>
    <row r="5" spans="1:2" ht="30" x14ac:dyDescent="0.25">
      <c r="A5" s="2" t="s">
        <v>278</v>
      </c>
      <c r="B5" s="6">
        <v>25863</v>
      </c>
    </row>
    <row r="6" spans="1:2" x14ac:dyDescent="0.25">
      <c r="A6" s="2" t="s">
        <v>148</v>
      </c>
      <c r="B6" s="6">
        <v>365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1.5703125" bestFit="1" customWidth="1"/>
  </cols>
  <sheetData>
    <row r="1" spans="1:5" ht="15" customHeight="1" x14ac:dyDescent="0.25">
      <c r="A1" s="8" t="s">
        <v>1012</v>
      </c>
      <c r="B1" s="8" t="s">
        <v>1</v>
      </c>
      <c r="C1" s="8"/>
      <c r="D1" s="1" t="s">
        <v>1006</v>
      </c>
      <c r="E1" s="1" t="s">
        <v>1007</v>
      </c>
    </row>
    <row r="2" spans="1:5" x14ac:dyDescent="0.25">
      <c r="A2" s="8"/>
      <c r="B2" s="1" t="s">
        <v>2</v>
      </c>
      <c r="C2" s="8" t="s">
        <v>35</v>
      </c>
      <c r="D2" s="1" t="s">
        <v>1008</v>
      </c>
      <c r="E2" s="1" t="s">
        <v>1009</v>
      </c>
    </row>
    <row r="3" spans="1:5" x14ac:dyDescent="0.25">
      <c r="A3" s="8"/>
      <c r="B3" s="1" t="s">
        <v>1013</v>
      </c>
      <c r="C3" s="8"/>
      <c r="D3" s="1" t="s">
        <v>925</v>
      </c>
      <c r="E3" s="1" t="s">
        <v>923</v>
      </c>
    </row>
    <row r="4" spans="1:5" x14ac:dyDescent="0.25">
      <c r="A4" s="8"/>
      <c r="B4" s="1" t="s">
        <v>1014</v>
      </c>
      <c r="C4" s="8"/>
      <c r="D4" s="1"/>
      <c r="E4" s="1"/>
    </row>
    <row r="5" spans="1:5" x14ac:dyDescent="0.25">
      <c r="A5" s="3" t="s">
        <v>921</v>
      </c>
      <c r="B5" s="4" t="s">
        <v>6</v>
      </c>
      <c r="C5" s="4" t="s">
        <v>6</v>
      </c>
      <c r="D5" s="4" t="s">
        <v>6</v>
      </c>
      <c r="E5" s="4" t="s">
        <v>6</v>
      </c>
    </row>
    <row r="6" spans="1:5" x14ac:dyDescent="0.25">
      <c r="A6" s="2" t="s">
        <v>1015</v>
      </c>
      <c r="B6" s="6">
        <v>6250000</v>
      </c>
      <c r="C6" s="6">
        <v>9193000</v>
      </c>
      <c r="D6" s="4" t="s">
        <v>6</v>
      </c>
      <c r="E6" s="6">
        <v>6300000</v>
      </c>
    </row>
    <row r="7" spans="1:5" x14ac:dyDescent="0.25">
      <c r="A7" s="2" t="s">
        <v>1016</v>
      </c>
      <c r="B7" s="4" t="s">
        <v>6</v>
      </c>
      <c r="C7" s="4" t="s">
        <v>6</v>
      </c>
      <c r="D7" s="4" t="s">
        <v>6</v>
      </c>
      <c r="E7" s="217">
        <v>0.02</v>
      </c>
    </row>
    <row r="8" spans="1:5" x14ac:dyDescent="0.25">
      <c r="A8" s="2" t="s">
        <v>1017</v>
      </c>
      <c r="B8" s="4" t="s">
        <v>6</v>
      </c>
      <c r="C8" s="4" t="s">
        <v>6</v>
      </c>
      <c r="D8" s="5">
        <v>78300000</v>
      </c>
      <c r="E8" s="5">
        <v>6455000</v>
      </c>
    </row>
    <row r="9" spans="1:5" x14ac:dyDescent="0.25">
      <c r="A9" s="2" t="s">
        <v>50</v>
      </c>
      <c r="B9" s="5">
        <v>200000</v>
      </c>
      <c r="C9" s="5">
        <v>79000</v>
      </c>
      <c r="D9" s="4" t="s">
        <v>6</v>
      </c>
      <c r="E9" s="5">
        <v>124000</v>
      </c>
    </row>
    <row r="10" spans="1:5" x14ac:dyDescent="0.25">
      <c r="A10" s="2" t="s">
        <v>1018</v>
      </c>
      <c r="B10" s="4" t="s">
        <v>6</v>
      </c>
      <c r="C10" s="4" t="s">
        <v>6</v>
      </c>
      <c r="D10" s="5">
        <v>5700000</v>
      </c>
      <c r="E10" s="5">
        <v>129000</v>
      </c>
    </row>
    <row r="11" spans="1:5" x14ac:dyDescent="0.25">
      <c r="A11" s="2" t="s">
        <v>269</v>
      </c>
      <c r="B11" s="4" t="s">
        <v>6</v>
      </c>
      <c r="C11" s="5">
        <v>988000</v>
      </c>
      <c r="D11" s="5">
        <v>988000</v>
      </c>
      <c r="E11" s="4" t="s">
        <v>6</v>
      </c>
    </row>
    <row r="12" spans="1:5" ht="30" x14ac:dyDescent="0.25">
      <c r="A12" s="2" t="s">
        <v>1019</v>
      </c>
      <c r="B12" s="4" t="s">
        <v>6</v>
      </c>
      <c r="C12" s="4" t="s">
        <v>6</v>
      </c>
      <c r="D12" s="5">
        <v>52125000</v>
      </c>
      <c r="E12" s="4" t="s">
        <v>6</v>
      </c>
    </row>
    <row r="13" spans="1:5" ht="30" x14ac:dyDescent="0.25">
      <c r="A13" s="2" t="s">
        <v>1020</v>
      </c>
      <c r="B13" s="4" t="s">
        <v>6</v>
      </c>
      <c r="C13" s="4" t="s">
        <v>6</v>
      </c>
      <c r="D13" s="5">
        <v>53982000</v>
      </c>
      <c r="E13" s="4" t="s">
        <v>6</v>
      </c>
    </row>
    <row r="14" spans="1:5" ht="45" x14ac:dyDescent="0.25">
      <c r="A14" s="2" t="s">
        <v>1021</v>
      </c>
      <c r="B14" s="4" t="s">
        <v>6</v>
      </c>
      <c r="C14" s="4" t="s">
        <v>6</v>
      </c>
      <c r="D14" s="5">
        <v>2960000</v>
      </c>
      <c r="E14" s="4" t="s">
        <v>6</v>
      </c>
    </row>
    <row r="15" spans="1:5" x14ac:dyDescent="0.25">
      <c r="A15" s="2" t="s">
        <v>1022</v>
      </c>
      <c r="B15" s="4">
        <v>2</v>
      </c>
      <c r="C15" s="4" t="s">
        <v>6</v>
      </c>
      <c r="D15" s="4" t="s">
        <v>6</v>
      </c>
      <c r="E15" s="4" t="s">
        <v>6</v>
      </c>
    </row>
    <row r="16" spans="1:5" x14ac:dyDescent="0.25">
      <c r="A16" s="2" t="s">
        <v>1023</v>
      </c>
      <c r="B16" s="4">
        <v>3</v>
      </c>
      <c r="C16" s="4" t="s">
        <v>6</v>
      </c>
      <c r="D16" s="4" t="s">
        <v>6</v>
      </c>
      <c r="E16" s="4" t="s">
        <v>6</v>
      </c>
    </row>
    <row r="17" spans="1:5" x14ac:dyDescent="0.25">
      <c r="A17" s="2" t="s">
        <v>115</v>
      </c>
      <c r="B17" s="6">
        <v>84000</v>
      </c>
      <c r="C17" s="6">
        <v>382000</v>
      </c>
      <c r="D17" s="4" t="s">
        <v>6</v>
      </c>
      <c r="E17" s="4" t="s">
        <v>6</v>
      </c>
    </row>
  </sheetData>
  <mergeCells count="3">
    <mergeCell ref="A1:A4"/>
    <mergeCell ref="B1:C1"/>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34</v>
      </c>
      <c r="B2" s="1" t="s">
        <v>2</v>
      </c>
      <c r="C2" s="1" t="s">
        <v>35</v>
      </c>
    </row>
    <row r="3" spans="1:3" ht="30" x14ac:dyDescent="0.25">
      <c r="A3" s="3" t="s">
        <v>132</v>
      </c>
      <c r="B3" s="4" t="s">
        <v>6</v>
      </c>
      <c r="C3" s="4" t="s">
        <v>6</v>
      </c>
    </row>
    <row r="4" spans="1:3" x14ac:dyDescent="0.25">
      <c r="A4" s="2" t="s">
        <v>121</v>
      </c>
      <c r="B4" s="6">
        <v>4440</v>
      </c>
      <c r="C4" s="6">
        <v>4012</v>
      </c>
    </row>
    <row r="5" spans="1:3" ht="30" x14ac:dyDescent="0.25">
      <c r="A5" s="3" t="s">
        <v>133</v>
      </c>
      <c r="B5" s="4" t="s">
        <v>6</v>
      </c>
      <c r="C5" s="4" t="s">
        <v>6</v>
      </c>
    </row>
    <row r="6" spans="1:3" ht="45" x14ac:dyDescent="0.25">
      <c r="A6" s="2" t="s">
        <v>134</v>
      </c>
      <c r="B6" s="5">
        <v>-3581</v>
      </c>
      <c r="C6" s="4">
        <v>731</v>
      </c>
    </row>
    <row r="7" spans="1:3" ht="45" x14ac:dyDescent="0.25">
      <c r="A7" s="2" t="s">
        <v>135</v>
      </c>
      <c r="B7" s="4">
        <v>139</v>
      </c>
      <c r="C7" s="4">
        <v>651</v>
      </c>
    </row>
    <row r="8" spans="1:3" ht="30" x14ac:dyDescent="0.25">
      <c r="A8" s="2" t="s">
        <v>136</v>
      </c>
      <c r="B8" s="5">
        <v>-3720</v>
      </c>
      <c r="C8" s="4">
        <v>80</v>
      </c>
    </row>
    <row r="9" spans="1:3" x14ac:dyDescent="0.25">
      <c r="A9" s="2" t="s">
        <v>137</v>
      </c>
      <c r="B9" s="6">
        <v>720</v>
      </c>
      <c r="C9" s="6">
        <v>40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24</v>
      </c>
      <c r="B1" s="8" t="s">
        <v>2</v>
      </c>
      <c r="C1" s="8" t="s">
        <v>35</v>
      </c>
    </row>
    <row r="2" spans="1:3" ht="30" x14ac:dyDescent="0.25">
      <c r="A2" s="1" t="s">
        <v>34</v>
      </c>
      <c r="B2" s="8"/>
      <c r="C2" s="8"/>
    </row>
    <row r="3" spans="1:3" x14ac:dyDescent="0.25">
      <c r="A3" s="3" t="s">
        <v>921</v>
      </c>
      <c r="B3" s="4" t="s">
        <v>6</v>
      </c>
      <c r="C3" s="4" t="s">
        <v>6</v>
      </c>
    </row>
    <row r="4" spans="1:3" ht="30" x14ac:dyDescent="0.25">
      <c r="A4" s="2" t="s">
        <v>298</v>
      </c>
      <c r="B4" s="6">
        <v>2857</v>
      </c>
      <c r="C4" s="6">
        <v>3103</v>
      </c>
    </row>
    <row r="5" spans="1:3" x14ac:dyDescent="0.25">
      <c r="A5" s="2" t="s">
        <v>288</v>
      </c>
      <c r="B5" s="4" t="s">
        <v>6</v>
      </c>
      <c r="C5" s="4" t="s">
        <v>6</v>
      </c>
    </row>
    <row r="6" spans="1:3" x14ac:dyDescent="0.25">
      <c r="A6" s="3" t="s">
        <v>921</v>
      </c>
      <c r="B6" s="4" t="s">
        <v>6</v>
      </c>
      <c r="C6" s="4" t="s">
        <v>6</v>
      </c>
    </row>
    <row r="7" spans="1:3" ht="30" x14ac:dyDescent="0.25">
      <c r="A7" s="2" t="s">
        <v>298</v>
      </c>
      <c r="B7" s="4">
        <v>337</v>
      </c>
      <c r="C7" s="4">
        <v>301</v>
      </c>
    </row>
    <row r="8" spans="1:3" x14ac:dyDescent="0.25">
      <c r="A8" s="2" t="s">
        <v>289</v>
      </c>
      <c r="B8" s="4" t="s">
        <v>6</v>
      </c>
      <c r="C8" s="4" t="s">
        <v>6</v>
      </c>
    </row>
    <row r="9" spans="1:3" x14ac:dyDescent="0.25">
      <c r="A9" s="3" t="s">
        <v>921</v>
      </c>
      <c r="B9" s="4" t="s">
        <v>6</v>
      </c>
      <c r="C9" s="4" t="s">
        <v>6</v>
      </c>
    </row>
    <row r="10" spans="1:3" ht="30" x14ac:dyDescent="0.25">
      <c r="A10" s="2" t="s">
        <v>298</v>
      </c>
      <c r="B10" s="5">
        <v>1281</v>
      </c>
      <c r="C10" s="5">
        <v>1420</v>
      </c>
    </row>
    <row r="11" spans="1:3" x14ac:dyDescent="0.25">
      <c r="A11" s="2" t="s">
        <v>290</v>
      </c>
      <c r="B11" s="4" t="s">
        <v>6</v>
      </c>
      <c r="C11" s="4" t="s">
        <v>6</v>
      </c>
    </row>
    <row r="12" spans="1:3" x14ac:dyDescent="0.25">
      <c r="A12" s="3" t="s">
        <v>921</v>
      </c>
      <c r="B12" s="4" t="s">
        <v>6</v>
      </c>
      <c r="C12" s="4" t="s">
        <v>6</v>
      </c>
    </row>
    <row r="13" spans="1:3" ht="30" x14ac:dyDescent="0.25">
      <c r="A13" s="2" t="s">
        <v>298</v>
      </c>
      <c r="B13" s="4">
        <v>500</v>
      </c>
      <c r="C13" s="4">
        <v>451</v>
      </c>
    </row>
    <row r="14" spans="1:3" ht="30" x14ac:dyDescent="0.25">
      <c r="A14" s="2" t="s">
        <v>291</v>
      </c>
      <c r="B14" s="4" t="s">
        <v>6</v>
      </c>
      <c r="C14" s="4" t="s">
        <v>6</v>
      </c>
    </row>
    <row r="15" spans="1:3" x14ac:dyDescent="0.25">
      <c r="A15" s="3" t="s">
        <v>921</v>
      </c>
      <c r="B15" s="4" t="s">
        <v>6</v>
      </c>
      <c r="C15" s="4" t="s">
        <v>6</v>
      </c>
    </row>
    <row r="16" spans="1:3" ht="30" x14ac:dyDescent="0.25">
      <c r="A16" s="2" t="s">
        <v>298</v>
      </c>
      <c r="B16" s="4">
        <v>705</v>
      </c>
      <c r="C16" s="4">
        <v>863</v>
      </c>
    </row>
    <row r="17" spans="1:3" x14ac:dyDescent="0.25">
      <c r="A17" s="2" t="s">
        <v>292</v>
      </c>
      <c r="B17" s="4" t="s">
        <v>6</v>
      </c>
      <c r="C17" s="4" t="s">
        <v>6</v>
      </c>
    </row>
    <row r="18" spans="1:3" x14ac:dyDescent="0.25">
      <c r="A18" s="3" t="s">
        <v>921</v>
      </c>
      <c r="B18" s="4" t="s">
        <v>6</v>
      </c>
      <c r="C18" s="4" t="s">
        <v>6</v>
      </c>
    </row>
    <row r="19" spans="1:3" ht="30" x14ac:dyDescent="0.25">
      <c r="A19" s="2" t="s">
        <v>298</v>
      </c>
      <c r="B19" s="4">
        <v>15</v>
      </c>
      <c r="C19" s="4">
        <v>38</v>
      </c>
    </row>
    <row r="20" spans="1:3" x14ac:dyDescent="0.25">
      <c r="A20" s="2" t="s">
        <v>925</v>
      </c>
      <c r="B20" s="4" t="s">
        <v>6</v>
      </c>
      <c r="C20" s="4" t="s">
        <v>6</v>
      </c>
    </row>
    <row r="21" spans="1:3" x14ac:dyDescent="0.25">
      <c r="A21" s="3" t="s">
        <v>921</v>
      </c>
      <c r="B21" s="4" t="s">
        <v>6</v>
      </c>
      <c r="C21" s="4" t="s">
        <v>6</v>
      </c>
    </row>
    <row r="22" spans="1:3" ht="30" x14ac:dyDescent="0.25">
      <c r="A22" s="2" t="s">
        <v>294</v>
      </c>
      <c r="B22" s="5">
        <v>4398</v>
      </c>
      <c r="C22" s="5">
        <v>5222</v>
      </c>
    </row>
    <row r="23" spans="1:3" ht="30" x14ac:dyDescent="0.25">
      <c r="A23" s="2" t="s">
        <v>295</v>
      </c>
      <c r="B23" s="5">
        <v>-1541</v>
      </c>
      <c r="C23" s="5">
        <v>-2119</v>
      </c>
    </row>
    <row r="24" spans="1:3" ht="30" x14ac:dyDescent="0.25">
      <c r="A24" s="2" t="s">
        <v>298</v>
      </c>
      <c r="B24" s="5">
        <v>2857</v>
      </c>
      <c r="C24" s="5">
        <v>3103</v>
      </c>
    </row>
    <row r="25" spans="1:3" x14ac:dyDescent="0.25">
      <c r="A25" s="2" t="s">
        <v>1025</v>
      </c>
      <c r="B25" s="4" t="s">
        <v>6</v>
      </c>
      <c r="C25" s="4" t="s">
        <v>6</v>
      </c>
    </row>
    <row r="26" spans="1:3" x14ac:dyDescent="0.25">
      <c r="A26" s="3" t="s">
        <v>921</v>
      </c>
      <c r="B26" s="4" t="s">
        <v>6</v>
      </c>
      <c r="C26" s="4" t="s">
        <v>6</v>
      </c>
    </row>
    <row r="27" spans="1:3" ht="30" x14ac:dyDescent="0.25">
      <c r="A27" s="2" t="s">
        <v>294</v>
      </c>
      <c r="B27" s="4">
        <v>713</v>
      </c>
      <c r="C27" s="4">
        <v>750</v>
      </c>
    </row>
    <row r="28" spans="1:3" ht="30" x14ac:dyDescent="0.25">
      <c r="A28" s="2" t="s">
        <v>1026</v>
      </c>
      <c r="B28" s="4" t="s">
        <v>6</v>
      </c>
      <c r="C28" s="4" t="s">
        <v>6</v>
      </c>
    </row>
    <row r="29" spans="1:3" x14ac:dyDescent="0.25">
      <c r="A29" s="3" t="s">
        <v>921</v>
      </c>
      <c r="B29" s="4" t="s">
        <v>6</v>
      </c>
      <c r="C29" s="4" t="s">
        <v>6</v>
      </c>
    </row>
    <row r="30" spans="1:3" ht="30" x14ac:dyDescent="0.25">
      <c r="A30" s="2" t="s">
        <v>294</v>
      </c>
      <c r="B30" s="5">
        <v>1812</v>
      </c>
      <c r="C30" s="5">
        <v>2149</v>
      </c>
    </row>
    <row r="31" spans="1:3" ht="30" x14ac:dyDescent="0.25">
      <c r="A31" s="2" t="s">
        <v>1027</v>
      </c>
      <c r="B31" s="4" t="s">
        <v>6</v>
      </c>
      <c r="C31" s="4" t="s">
        <v>6</v>
      </c>
    </row>
    <row r="32" spans="1:3" x14ac:dyDescent="0.25">
      <c r="A32" s="3" t="s">
        <v>921</v>
      </c>
      <c r="B32" s="4" t="s">
        <v>6</v>
      </c>
      <c r="C32" s="4" t="s">
        <v>6</v>
      </c>
    </row>
    <row r="33" spans="1:3" ht="30" x14ac:dyDescent="0.25">
      <c r="A33" s="2" t="s">
        <v>294</v>
      </c>
      <c r="B33" s="4">
        <v>685</v>
      </c>
      <c r="C33" s="4">
        <v>685</v>
      </c>
    </row>
    <row r="34" spans="1:3" ht="30" x14ac:dyDescent="0.25">
      <c r="A34" s="2" t="s">
        <v>1028</v>
      </c>
      <c r="B34" s="4" t="s">
        <v>6</v>
      </c>
      <c r="C34" s="4" t="s">
        <v>6</v>
      </c>
    </row>
    <row r="35" spans="1:3" x14ac:dyDescent="0.25">
      <c r="A35" s="3" t="s">
        <v>921</v>
      </c>
      <c r="B35" s="4" t="s">
        <v>6</v>
      </c>
      <c r="C35" s="4" t="s">
        <v>6</v>
      </c>
    </row>
    <row r="36" spans="1:3" ht="30" x14ac:dyDescent="0.25">
      <c r="A36" s="2" t="s">
        <v>294</v>
      </c>
      <c r="B36" s="5">
        <v>1124</v>
      </c>
      <c r="C36" s="5">
        <v>1523</v>
      </c>
    </row>
    <row r="37" spans="1:3" x14ac:dyDescent="0.25">
      <c r="A37" s="2" t="s">
        <v>1029</v>
      </c>
      <c r="B37" s="4" t="s">
        <v>6</v>
      </c>
      <c r="C37" s="4" t="s">
        <v>6</v>
      </c>
    </row>
    <row r="38" spans="1:3" x14ac:dyDescent="0.25">
      <c r="A38" s="3" t="s">
        <v>921</v>
      </c>
      <c r="B38" s="4" t="s">
        <v>6</v>
      </c>
      <c r="C38" s="4" t="s">
        <v>6</v>
      </c>
    </row>
    <row r="39" spans="1:3" ht="30" x14ac:dyDescent="0.25">
      <c r="A39" s="2" t="s">
        <v>294</v>
      </c>
      <c r="B39" s="4">
        <v>26</v>
      </c>
      <c r="C39" s="4">
        <v>64</v>
      </c>
    </row>
    <row r="40" spans="1:3" ht="30" x14ac:dyDescent="0.25">
      <c r="A40" s="2" t="s">
        <v>1030</v>
      </c>
      <c r="B40" s="4" t="s">
        <v>6</v>
      </c>
      <c r="C40" s="4" t="s">
        <v>6</v>
      </c>
    </row>
    <row r="41" spans="1:3" x14ac:dyDescent="0.25">
      <c r="A41" s="3" t="s">
        <v>921</v>
      </c>
      <c r="B41" s="4" t="s">
        <v>6</v>
      </c>
      <c r="C41" s="4" t="s">
        <v>6</v>
      </c>
    </row>
    <row r="42" spans="1:3" ht="30" x14ac:dyDescent="0.25">
      <c r="A42" s="2" t="s">
        <v>294</v>
      </c>
      <c r="B42" s="6">
        <v>38</v>
      </c>
      <c r="C42" s="6">
        <v>5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1</v>
      </c>
      <c r="B1" s="8" t="s">
        <v>1</v>
      </c>
      <c r="C1" s="8"/>
    </row>
    <row r="2" spans="1:3" ht="30" x14ac:dyDescent="0.25">
      <c r="A2" s="1" t="s">
        <v>34</v>
      </c>
      <c r="B2" s="1" t="s">
        <v>2</v>
      </c>
      <c r="C2" s="1" t="s">
        <v>35</v>
      </c>
    </row>
    <row r="3" spans="1:3" x14ac:dyDescent="0.25">
      <c r="A3" s="2" t="s">
        <v>1032</v>
      </c>
      <c r="B3" s="4" t="s">
        <v>6</v>
      </c>
      <c r="C3" s="4" t="s">
        <v>6</v>
      </c>
    </row>
    <row r="4" spans="1:3" ht="60" x14ac:dyDescent="0.25">
      <c r="A4" s="3" t="s">
        <v>1033</v>
      </c>
      <c r="B4" s="4" t="s">
        <v>6</v>
      </c>
      <c r="C4" s="4" t="s">
        <v>6</v>
      </c>
    </row>
    <row r="5" spans="1:3" x14ac:dyDescent="0.25">
      <c r="A5" s="2" t="s">
        <v>1034</v>
      </c>
      <c r="B5" s="6">
        <v>673</v>
      </c>
      <c r="C5" s="4" t="s">
        <v>63</v>
      </c>
    </row>
    <row r="6" spans="1:3" x14ac:dyDescent="0.25">
      <c r="A6" s="2" t="s">
        <v>303</v>
      </c>
      <c r="B6" s="4" t="s">
        <v>63</v>
      </c>
      <c r="C6" s="4">
        <v>750</v>
      </c>
    </row>
    <row r="7" spans="1:3" x14ac:dyDescent="0.25">
      <c r="A7" s="2" t="s">
        <v>304</v>
      </c>
      <c r="B7" s="4">
        <v>-510</v>
      </c>
      <c r="C7" s="4">
        <v>-77</v>
      </c>
    </row>
    <row r="8" spans="1:3" ht="30" x14ac:dyDescent="0.25">
      <c r="A8" s="2" t="s">
        <v>306</v>
      </c>
      <c r="B8" s="5">
        <v>1182</v>
      </c>
      <c r="C8" s="4" t="s">
        <v>63</v>
      </c>
    </row>
    <row r="9" spans="1:3" x14ac:dyDescent="0.25">
      <c r="A9" s="2" t="s">
        <v>307</v>
      </c>
      <c r="B9" s="4" t="s">
        <v>63</v>
      </c>
      <c r="C9" s="4" t="s">
        <v>63</v>
      </c>
    </row>
    <row r="10" spans="1:3" x14ac:dyDescent="0.25">
      <c r="A10" s="2" t="s">
        <v>1035</v>
      </c>
      <c r="B10" s="6">
        <v>1345</v>
      </c>
      <c r="C10" s="6">
        <v>67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36</v>
      </c>
      <c r="B1" s="8" t="s">
        <v>2</v>
      </c>
    </row>
    <row r="2" spans="1:2" ht="30" x14ac:dyDescent="0.25">
      <c r="A2" s="1" t="s">
        <v>34</v>
      </c>
      <c r="B2" s="8"/>
    </row>
    <row r="3" spans="1:2" ht="30" x14ac:dyDescent="0.25">
      <c r="A3" s="3" t="s">
        <v>313</v>
      </c>
      <c r="B3" s="4" t="s">
        <v>6</v>
      </c>
    </row>
    <row r="4" spans="1:2" x14ac:dyDescent="0.25">
      <c r="A4" s="2" t="s">
        <v>314</v>
      </c>
      <c r="B4" s="6">
        <v>5285</v>
      </c>
    </row>
    <row r="5" spans="1:2" ht="30" x14ac:dyDescent="0.25">
      <c r="A5" s="2" t="s">
        <v>315</v>
      </c>
      <c r="B5" s="5">
        <v>3838</v>
      </c>
    </row>
    <row r="6" spans="1:2" x14ac:dyDescent="0.25">
      <c r="A6" s="2" t="s">
        <v>316</v>
      </c>
      <c r="B6" s="5">
        <v>3088</v>
      </c>
    </row>
    <row r="7" spans="1:2" x14ac:dyDescent="0.25">
      <c r="A7" s="2" t="s">
        <v>288</v>
      </c>
      <c r="B7" s="4" t="s">
        <v>6</v>
      </c>
    </row>
    <row r="8" spans="1:2" ht="30" x14ac:dyDescent="0.25">
      <c r="A8" s="3" t="s">
        <v>313</v>
      </c>
      <c r="B8" s="4" t="s">
        <v>6</v>
      </c>
    </row>
    <row r="9" spans="1:2" x14ac:dyDescent="0.25">
      <c r="A9" s="2" t="s">
        <v>314</v>
      </c>
      <c r="B9" s="4">
        <v>750</v>
      </c>
    </row>
    <row r="10" spans="1:2" x14ac:dyDescent="0.25">
      <c r="A10" s="2" t="s">
        <v>289</v>
      </c>
      <c r="B10" s="4" t="s">
        <v>6</v>
      </c>
    </row>
    <row r="11" spans="1:2" ht="30" x14ac:dyDescent="0.25">
      <c r="A11" s="3" t="s">
        <v>313</v>
      </c>
      <c r="B11" s="4" t="s">
        <v>6</v>
      </c>
    </row>
    <row r="12" spans="1:2" x14ac:dyDescent="0.25">
      <c r="A12" s="2" t="s">
        <v>314</v>
      </c>
      <c r="B12" s="5">
        <v>2193</v>
      </c>
    </row>
    <row r="13" spans="1:2" x14ac:dyDescent="0.25">
      <c r="A13" s="2" t="s">
        <v>290</v>
      </c>
      <c r="B13" s="4" t="s">
        <v>6</v>
      </c>
    </row>
    <row r="14" spans="1:2" ht="30" x14ac:dyDescent="0.25">
      <c r="A14" s="3" t="s">
        <v>313</v>
      </c>
      <c r="B14" s="4" t="s">
        <v>6</v>
      </c>
    </row>
    <row r="15" spans="1:2" x14ac:dyDescent="0.25">
      <c r="A15" s="2" t="s">
        <v>314</v>
      </c>
      <c r="B15" s="4">
        <v>687</v>
      </c>
    </row>
    <row r="16" spans="1:2" ht="30" x14ac:dyDescent="0.25">
      <c r="A16" s="2" t="s">
        <v>291</v>
      </c>
      <c r="B16" s="4" t="s">
        <v>6</v>
      </c>
    </row>
    <row r="17" spans="1:2" ht="30" x14ac:dyDescent="0.25">
      <c r="A17" s="3" t="s">
        <v>313</v>
      </c>
      <c r="B17" s="4" t="s">
        <v>6</v>
      </c>
    </row>
    <row r="18" spans="1:2" x14ac:dyDescent="0.25">
      <c r="A18" s="2" t="s">
        <v>314</v>
      </c>
      <c r="B18" s="5">
        <v>1530</v>
      </c>
    </row>
    <row r="19" spans="1:2" x14ac:dyDescent="0.25">
      <c r="A19" s="2" t="s">
        <v>292</v>
      </c>
      <c r="B19" s="4" t="s">
        <v>6</v>
      </c>
    </row>
    <row r="20" spans="1:2" ht="30" x14ac:dyDescent="0.25">
      <c r="A20" s="3" t="s">
        <v>313</v>
      </c>
      <c r="B20" s="4" t="s">
        <v>6</v>
      </c>
    </row>
    <row r="21" spans="1:2" x14ac:dyDescent="0.25">
      <c r="A21" s="2" t="s">
        <v>314</v>
      </c>
      <c r="B21" s="4">
        <v>73</v>
      </c>
    </row>
    <row r="22" spans="1:2" x14ac:dyDescent="0.25">
      <c r="A22" s="2" t="s">
        <v>293</v>
      </c>
      <c r="B22" s="4" t="s">
        <v>6</v>
      </c>
    </row>
    <row r="23" spans="1:2" ht="30" x14ac:dyDescent="0.25">
      <c r="A23" s="3" t="s">
        <v>313</v>
      </c>
      <c r="B23" s="4" t="s">
        <v>6</v>
      </c>
    </row>
    <row r="24" spans="1:2" x14ac:dyDescent="0.25">
      <c r="A24" s="2" t="s">
        <v>314</v>
      </c>
      <c r="B24" s="6">
        <v>5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7</v>
      </c>
      <c r="B1" s="1" t="s">
        <v>2</v>
      </c>
    </row>
    <row r="2" spans="1:2" x14ac:dyDescent="0.25">
      <c r="A2" s="3" t="s">
        <v>318</v>
      </c>
      <c r="B2" s="4" t="s">
        <v>6</v>
      </c>
    </row>
    <row r="3" spans="1:2" ht="30" x14ac:dyDescent="0.25">
      <c r="A3" s="2" t="s">
        <v>1038</v>
      </c>
      <c r="B3" s="6">
        <v>128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9</v>
      </c>
      <c r="B1" s="8" t="s">
        <v>2</v>
      </c>
      <c r="C1" s="8" t="s">
        <v>35</v>
      </c>
    </row>
    <row r="2" spans="1:3" ht="30" x14ac:dyDescent="0.25">
      <c r="A2" s="1" t="s">
        <v>34</v>
      </c>
      <c r="B2" s="8"/>
      <c r="C2" s="8"/>
    </row>
    <row r="3" spans="1:3" ht="30" x14ac:dyDescent="0.25">
      <c r="A3" s="3" t="s">
        <v>1040</v>
      </c>
      <c r="B3" s="4" t="s">
        <v>6</v>
      </c>
      <c r="C3" s="4" t="s">
        <v>6</v>
      </c>
    </row>
    <row r="4" spans="1:3" x14ac:dyDescent="0.25">
      <c r="A4" s="2" t="s">
        <v>351</v>
      </c>
      <c r="B4" s="6">
        <v>122730</v>
      </c>
      <c r="C4" s="6">
        <v>110822</v>
      </c>
    </row>
    <row r="5" spans="1:3" x14ac:dyDescent="0.25">
      <c r="A5" s="2" t="s">
        <v>1041</v>
      </c>
      <c r="B5" s="5">
        <v>1148</v>
      </c>
      <c r="C5" s="5">
        <v>3535</v>
      </c>
    </row>
    <row r="6" spans="1:3" x14ac:dyDescent="0.25">
      <c r="A6" s="2" t="s">
        <v>1042</v>
      </c>
      <c r="B6" s="5">
        <v>-3991</v>
      </c>
      <c r="C6" s="4">
        <v>-587</v>
      </c>
    </row>
    <row r="7" spans="1:3" x14ac:dyDescent="0.25">
      <c r="A7" s="2" t="s">
        <v>352</v>
      </c>
      <c r="B7" s="5">
        <v>119887</v>
      </c>
      <c r="C7" s="5">
        <v>113770</v>
      </c>
    </row>
    <row r="8" spans="1:3" x14ac:dyDescent="0.25">
      <c r="A8" s="2" t="s">
        <v>334</v>
      </c>
      <c r="B8" s="4" t="s">
        <v>6</v>
      </c>
      <c r="C8" s="4" t="s">
        <v>6</v>
      </c>
    </row>
    <row r="9" spans="1:3" ht="30" x14ac:dyDescent="0.25">
      <c r="A9" s="3" t="s">
        <v>1040</v>
      </c>
      <c r="B9" s="4" t="s">
        <v>6</v>
      </c>
      <c r="C9" s="4" t="s">
        <v>6</v>
      </c>
    </row>
    <row r="10" spans="1:3" x14ac:dyDescent="0.25">
      <c r="A10" s="2" t="s">
        <v>351</v>
      </c>
      <c r="B10" s="5">
        <v>38075</v>
      </c>
      <c r="C10" s="5">
        <v>42581</v>
      </c>
    </row>
    <row r="11" spans="1:3" x14ac:dyDescent="0.25">
      <c r="A11" s="2" t="s">
        <v>1041</v>
      </c>
      <c r="B11" s="4">
        <v>224</v>
      </c>
      <c r="C11" s="4">
        <v>849</v>
      </c>
    </row>
    <row r="12" spans="1:3" x14ac:dyDescent="0.25">
      <c r="A12" s="2" t="s">
        <v>1042</v>
      </c>
      <c r="B12" s="5">
        <v>-1086</v>
      </c>
      <c r="C12" s="4">
        <v>-21</v>
      </c>
    </row>
    <row r="13" spans="1:3" x14ac:dyDescent="0.25">
      <c r="A13" s="2" t="s">
        <v>352</v>
      </c>
      <c r="B13" s="5">
        <v>37213</v>
      </c>
      <c r="C13" s="5">
        <v>43409</v>
      </c>
    </row>
    <row r="14" spans="1:3" x14ac:dyDescent="0.25">
      <c r="A14" s="2" t="s">
        <v>336</v>
      </c>
      <c r="B14" s="4" t="s">
        <v>6</v>
      </c>
      <c r="C14" s="4" t="s">
        <v>6</v>
      </c>
    </row>
    <row r="15" spans="1:3" ht="30" x14ac:dyDescent="0.25">
      <c r="A15" s="3" t="s">
        <v>1040</v>
      </c>
      <c r="B15" s="4" t="s">
        <v>6</v>
      </c>
      <c r="C15" s="4" t="s">
        <v>6</v>
      </c>
    </row>
    <row r="16" spans="1:3" x14ac:dyDescent="0.25">
      <c r="A16" s="2" t="s">
        <v>351</v>
      </c>
      <c r="B16" s="5">
        <v>37709</v>
      </c>
      <c r="C16" s="5">
        <v>29331</v>
      </c>
    </row>
    <row r="17" spans="1:3" x14ac:dyDescent="0.25">
      <c r="A17" s="2" t="s">
        <v>1041</v>
      </c>
      <c r="B17" s="4">
        <v>748</v>
      </c>
      <c r="C17" s="5">
        <v>1865</v>
      </c>
    </row>
    <row r="18" spans="1:3" x14ac:dyDescent="0.25">
      <c r="A18" s="2" t="s">
        <v>1042</v>
      </c>
      <c r="B18" s="5">
        <v>-1335</v>
      </c>
      <c r="C18" s="4">
        <v>-34</v>
      </c>
    </row>
    <row r="19" spans="1:3" x14ac:dyDescent="0.25">
      <c r="A19" s="2" t="s">
        <v>352</v>
      </c>
      <c r="B19" s="5">
        <v>37122</v>
      </c>
      <c r="C19" s="5">
        <v>31162</v>
      </c>
    </row>
    <row r="20" spans="1:3" ht="45" x14ac:dyDescent="0.25">
      <c r="A20" s="2" t="s">
        <v>338</v>
      </c>
      <c r="B20" s="4" t="s">
        <v>6</v>
      </c>
      <c r="C20" s="4" t="s">
        <v>6</v>
      </c>
    </row>
    <row r="21" spans="1:3" ht="30" x14ac:dyDescent="0.25">
      <c r="A21" s="3" t="s">
        <v>1040</v>
      </c>
      <c r="B21" s="4" t="s">
        <v>6</v>
      </c>
      <c r="C21" s="4" t="s">
        <v>6</v>
      </c>
    </row>
    <row r="22" spans="1:3" x14ac:dyDescent="0.25">
      <c r="A22" s="2" t="s">
        <v>351</v>
      </c>
      <c r="B22" s="5">
        <v>42782</v>
      </c>
      <c r="C22" s="5">
        <v>35258</v>
      </c>
    </row>
    <row r="23" spans="1:3" x14ac:dyDescent="0.25">
      <c r="A23" s="2" t="s">
        <v>1041</v>
      </c>
      <c r="B23" s="4">
        <v>176</v>
      </c>
      <c r="C23" s="4">
        <v>774</v>
      </c>
    </row>
    <row r="24" spans="1:3" x14ac:dyDescent="0.25">
      <c r="A24" s="2" t="s">
        <v>1042</v>
      </c>
      <c r="B24" s="5">
        <v>-1157</v>
      </c>
      <c r="C24" s="4">
        <v>-10</v>
      </c>
    </row>
    <row r="25" spans="1:3" x14ac:dyDescent="0.25">
      <c r="A25" s="2" t="s">
        <v>352</v>
      </c>
      <c r="B25" s="5">
        <v>41801</v>
      </c>
      <c r="C25" s="5">
        <v>36022</v>
      </c>
    </row>
    <row r="26" spans="1:3" x14ac:dyDescent="0.25">
      <c r="A26" s="2" t="s">
        <v>340</v>
      </c>
      <c r="B26" s="4" t="s">
        <v>6</v>
      </c>
      <c r="C26" s="4" t="s">
        <v>6</v>
      </c>
    </row>
    <row r="27" spans="1:3" ht="30" x14ac:dyDescent="0.25">
      <c r="A27" s="3" t="s">
        <v>1040</v>
      </c>
      <c r="B27" s="4" t="s">
        <v>6</v>
      </c>
      <c r="C27" s="4" t="s">
        <v>6</v>
      </c>
    </row>
    <row r="28" spans="1:3" x14ac:dyDescent="0.25">
      <c r="A28" s="2" t="s">
        <v>351</v>
      </c>
      <c r="B28" s="5">
        <v>4164</v>
      </c>
      <c r="C28" s="5">
        <v>3652</v>
      </c>
    </row>
    <row r="29" spans="1:3" x14ac:dyDescent="0.25">
      <c r="A29" s="2" t="s">
        <v>1041</v>
      </c>
      <c r="B29" s="4" t="s">
        <v>63</v>
      </c>
      <c r="C29" s="4">
        <v>47</v>
      </c>
    </row>
    <row r="30" spans="1:3" x14ac:dyDescent="0.25">
      <c r="A30" s="2" t="s">
        <v>1042</v>
      </c>
      <c r="B30" s="4">
        <v>-413</v>
      </c>
      <c r="C30" s="4">
        <v>-522</v>
      </c>
    </row>
    <row r="31" spans="1:3" x14ac:dyDescent="0.25">
      <c r="A31" s="2" t="s">
        <v>352</v>
      </c>
      <c r="B31" s="6">
        <v>3751</v>
      </c>
      <c r="C31" s="6">
        <v>317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3</v>
      </c>
      <c r="B1" s="8" t="s">
        <v>2</v>
      </c>
    </row>
    <row r="2" spans="1:2" ht="30" x14ac:dyDescent="0.25">
      <c r="A2" s="1" t="s">
        <v>34</v>
      </c>
      <c r="B2" s="8"/>
    </row>
    <row r="3" spans="1:2" x14ac:dyDescent="0.25">
      <c r="A3" s="3" t="s">
        <v>351</v>
      </c>
      <c r="B3" s="4" t="s">
        <v>6</v>
      </c>
    </row>
    <row r="4" spans="1:2" x14ac:dyDescent="0.25">
      <c r="A4" s="2" t="s">
        <v>353</v>
      </c>
      <c r="B4" s="6">
        <v>6755</v>
      </c>
    </row>
    <row r="5" spans="1:2" x14ac:dyDescent="0.25">
      <c r="A5" s="2" t="s">
        <v>354</v>
      </c>
      <c r="B5" s="5">
        <v>13152</v>
      </c>
    </row>
    <row r="6" spans="1:2" x14ac:dyDescent="0.25">
      <c r="A6" s="2" t="s">
        <v>355</v>
      </c>
      <c r="B6" s="5">
        <v>32494</v>
      </c>
    </row>
    <row r="7" spans="1:2" x14ac:dyDescent="0.25">
      <c r="A7" s="2" t="s">
        <v>356</v>
      </c>
      <c r="B7" s="5">
        <v>27547</v>
      </c>
    </row>
    <row r="8" spans="1:2" ht="45" x14ac:dyDescent="0.25">
      <c r="A8" s="2" t="s">
        <v>1044</v>
      </c>
      <c r="B8" s="5">
        <v>79948</v>
      </c>
    </row>
    <row r="9" spans="1:2" ht="45" x14ac:dyDescent="0.25">
      <c r="A9" s="2" t="s">
        <v>338</v>
      </c>
      <c r="B9" s="5">
        <v>42782</v>
      </c>
    </row>
    <row r="10" spans="1:2" ht="30" x14ac:dyDescent="0.25">
      <c r="A10" s="2" t="s">
        <v>1045</v>
      </c>
      <c r="B10" s="5">
        <v>122730</v>
      </c>
    </row>
    <row r="11" spans="1:2" x14ac:dyDescent="0.25">
      <c r="A11" s="3" t="s">
        <v>352</v>
      </c>
      <c r="B11" s="4" t="s">
        <v>6</v>
      </c>
    </row>
    <row r="12" spans="1:2" x14ac:dyDescent="0.25">
      <c r="A12" s="2" t="s">
        <v>353</v>
      </c>
      <c r="B12" s="5">
        <v>6816</v>
      </c>
    </row>
    <row r="13" spans="1:2" x14ac:dyDescent="0.25">
      <c r="A13" s="2" t="s">
        <v>354</v>
      </c>
      <c r="B13" s="5">
        <v>13270</v>
      </c>
    </row>
    <row r="14" spans="1:2" x14ac:dyDescent="0.25">
      <c r="A14" s="2" t="s">
        <v>355</v>
      </c>
      <c r="B14" s="5">
        <v>31599</v>
      </c>
    </row>
    <row r="15" spans="1:2" x14ac:dyDescent="0.25">
      <c r="A15" s="2" t="s">
        <v>356</v>
      </c>
      <c r="B15" s="5">
        <v>26401</v>
      </c>
    </row>
    <row r="16" spans="1:2" ht="45" x14ac:dyDescent="0.25">
      <c r="A16" s="2" t="s">
        <v>1046</v>
      </c>
      <c r="B16" s="5">
        <v>78086</v>
      </c>
    </row>
    <row r="17" spans="1:2" ht="45" x14ac:dyDescent="0.25">
      <c r="A17" s="2" t="s">
        <v>338</v>
      </c>
      <c r="B17" s="5">
        <v>41801</v>
      </c>
    </row>
    <row r="18" spans="1:2" ht="30" x14ac:dyDescent="0.25">
      <c r="A18" s="2" t="s">
        <v>1047</v>
      </c>
      <c r="B18" s="6">
        <v>11988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8" t="s">
        <v>2</v>
      </c>
      <c r="C1" s="8" t="s">
        <v>35</v>
      </c>
    </row>
    <row r="2" spans="1:3" ht="30" x14ac:dyDescent="0.25">
      <c r="A2" s="1" t="s">
        <v>34</v>
      </c>
      <c r="B2" s="8"/>
      <c r="C2" s="8"/>
    </row>
    <row r="3" spans="1:3" ht="30" x14ac:dyDescent="0.25">
      <c r="A3" s="3" t="s">
        <v>1040</v>
      </c>
      <c r="B3" s="4" t="s">
        <v>6</v>
      </c>
      <c r="C3" s="4" t="s">
        <v>6</v>
      </c>
    </row>
    <row r="4" spans="1:3" x14ac:dyDescent="0.25">
      <c r="A4" s="2" t="s">
        <v>1049</v>
      </c>
      <c r="B4" s="6">
        <v>73523</v>
      </c>
      <c r="C4" s="6">
        <v>10682</v>
      </c>
    </row>
    <row r="5" spans="1:3" x14ac:dyDescent="0.25">
      <c r="A5" s="2" t="s">
        <v>1050</v>
      </c>
      <c r="B5" s="5">
        <v>-3390</v>
      </c>
      <c r="C5" s="4">
        <v>-65</v>
      </c>
    </row>
    <row r="6" spans="1:3" x14ac:dyDescent="0.25">
      <c r="A6" s="2" t="s">
        <v>1051</v>
      </c>
      <c r="B6" s="5">
        <v>3380</v>
      </c>
      <c r="C6" s="5">
        <v>1197</v>
      </c>
    </row>
    <row r="7" spans="1:3" x14ac:dyDescent="0.25">
      <c r="A7" s="2" t="s">
        <v>1052</v>
      </c>
      <c r="B7" s="4">
        <v>-601</v>
      </c>
      <c r="C7" s="4">
        <v>-522</v>
      </c>
    </row>
    <row r="8" spans="1:3" x14ac:dyDescent="0.25">
      <c r="A8" s="2" t="s">
        <v>1053</v>
      </c>
      <c r="B8" s="5">
        <v>76903</v>
      </c>
      <c r="C8" s="5">
        <v>11879</v>
      </c>
    </row>
    <row r="9" spans="1:3" x14ac:dyDescent="0.25">
      <c r="A9" s="2" t="s">
        <v>1054</v>
      </c>
      <c r="B9" s="5">
        <v>-3991</v>
      </c>
      <c r="C9" s="4">
        <v>-587</v>
      </c>
    </row>
    <row r="10" spans="1:3" x14ac:dyDescent="0.25">
      <c r="A10" s="2" t="s">
        <v>334</v>
      </c>
      <c r="B10" s="4" t="s">
        <v>6</v>
      </c>
      <c r="C10" s="4" t="s">
        <v>6</v>
      </c>
    </row>
    <row r="11" spans="1:3" ht="30" x14ac:dyDescent="0.25">
      <c r="A11" s="3" t="s">
        <v>1040</v>
      </c>
      <c r="B11" s="4" t="s">
        <v>6</v>
      </c>
      <c r="C11" s="4" t="s">
        <v>6</v>
      </c>
    </row>
    <row r="12" spans="1:3" x14ac:dyDescent="0.25">
      <c r="A12" s="2" t="s">
        <v>1049</v>
      </c>
      <c r="B12" s="5">
        <v>21518</v>
      </c>
      <c r="C12" s="5">
        <v>3979</v>
      </c>
    </row>
    <row r="13" spans="1:3" x14ac:dyDescent="0.25">
      <c r="A13" s="2" t="s">
        <v>1050</v>
      </c>
      <c r="B13" s="4">
        <v>-962</v>
      </c>
      <c r="C13" s="4">
        <v>-21</v>
      </c>
    </row>
    <row r="14" spans="1:3" x14ac:dyDescent="0.25">
      <c r="A14" s="2" t="s">
        <v>1051</v>
      </c>
      <c r="B14" s="5">
        <v>1876</v>
      </c>
      <c r="C14" s="4" t="s">
        <v>63</v>
      </c>
    </row>
    <row r="15" spans="1:3" x14ac:dyDescent="0.25">
      <c r="A15" s="2" t="s">
        <v>1052</v>
      </c>
      <c r="B15" s="4">
        <v>-124</v>
      </c>
      <c r="C15" s="4" t="s">
        <v>63</v>
      </c>
    </row>
    <row r="16" spans="1:3" x14ac:dyDescent="0.25">
      <c r="A16" s="2" t="s">
        <v>1053</v>
      </c>
      <c r="B16" s="5">
        <v>23394</v>
      </c>
      <c r="C16" s="5">
        <v>3979</v>
      </c>
    </row>
    <row r="17" spans="1:3" x14ac:dyDescent="0.25">
      <c r="A17" s="2" t="s">
        <v>1054</v>
      </c>
      <c r="B17" s="5">
        <v>-1086</v>
      </c>
      <c r="C17" s="4">
        <v>-21</v>
      </c>
    </row>
    <row r="18" spans="1:3" x14ac:dyDescent="0.25">
      <c r="A18" s="2" t="s">
        <v>336</v>
      </c>
      <c r="B18" s="4" t="s">
        <v>6</v>
      </c>
      <c r="C18" s="4" t="s">
        <v>6</v>
      </c>
    </row>
    <row r="19" spans="1:3" ht="30" x14ac:dyDescent="0.25">
      <c r="A19" s="3" t="s">
        <v>1040</v>
      </c>
      <c r="B19" s="4" t="s">
        <v>6</v>
      </c>
      <c r="C19" s="4" t="s">
        <v>6</v>
      </c>
    </row>
    <row r="20" spans="1:3" x14ac:dyDescent="0.25">
      <c r="A20" s="2" t="s">
        <v>1049</v>
      </c>
      <c r="B20" s="5">
        <v>18556</v>
      </c>
      <c r="C20" s="5">
        <v>3856</v>
      </c>
    </row>
    <row r="21" spans="1:3" x14ac:dyDescent="0.25">
      <c r="A21" s="2" t="s">
        <v>1050</v>
      </c>
      <c r="B21" s="5">
        <v>-1271</v>
      </c>
      <c r="C21" s="4">
        <v>-34</v>
      </c>
    </row>
    <row r="22" spans="1:3" x14ac:dyDescent="0.25">
      <c r="A22" s="2" t="s">
        <v>1051</v>
      </c>
      <c r="B22" s="4">
        <v>540</v>
      </c>
      <c r="C22" s="4" t="s">
        <v>63</v>
      </c>
    </row>
    <row r="23" spans="1:3" x14ac:dyDescent="0.25">
      <c r="A23" s="2" t="s">
        <v>1052</v>
      </c>
      <c r="B23" s="4">
        <v>-64</v>
      </c>
      <c r="C23" s="4" t="s">
        <v>63</v>
      </c>
    </row>
    <row r="24" spans="1:3" x14ac:dyDescent="0.25">
      <c r="A24" s="2" t="s">
        <v>1053</v>
      </c>
      <c r="B24" s="5">
        <v>19096</v>
      </c>
      <c r="C24" s="5">
        <v>3856</v>
      </c>
    </row>
    <row r="25" spans="1:3" x14ac:dyDescent="0.25">
      <c r="A25" s="2" t="s">
        <v>1054</v>
      </c>
      <c r="B25" s="5">
        <v>-1335</v>
      </c>
      <c r="C25" s="4">
        <v>-34</v>
      </c>
    </row>
    <row r="26" spans="1:3" ht="45" x14ac:dyDescent="0.25">
      <c r="A26" s="2" t="s">
        <v>338</v>
      </c>
      <c r="B26" s="4" t="s">
        <v>6</v>
      </c>
      <c r="C26" s="4" t="s">
        <v>6</v>
      </c>
    </row>
    <row r="27" spans="1:3" ht="30" x14ac:dyDescent="0.25">
      <c r="A27" s="3" t="s">
        <v>1040</v>
      </c>
      <c r="B27" s="4" t="s">
        <v>6</v>
      </c>
      <c r="C27" s="4" t="s">
        <v>6</v>
      </c>
    </row>
    <row r="28" spans="1:3" x14ac:dyDescent="0.25">
      <c r="A28" s="2" t="s">
        <v>1049</v>
      </c>
      <c r="B28" s="5">
        <v>30717</v>
      </c>
      <c r="C28" s="5">
        <v>2847</v>
      </c>
    </row>
    <row r="29" spans="1:3" x14ac:dyDescent="0.25">
      <c r="A29" s="2" t="s">
        <v>1050</v>
      </c>
      <c r="B29" s="5">
        <v>-1131</v>
      </c>
      <c r="C29" s="4">
        <v>-10</v>
      </c>
    </row>
    <row r="30" spans="1:3" x14ac:dyDescent="0.25">
      <c r="A30" s="2" t="s">
        <v>1051</v>
      </c>
      <c r="B30" s="4">
        <v>444</v>
      </c>
      <c r="C30" s="4" t="s">
        <v>63</v>
      </c>
    </row>
    <row r="31" spans="1:3" x14ac:dyDescent="0.25">
      <c r="A31" s="2" t="s">
        <v>1052</v>
      </c>
      <c r="B31" s="4">
        <v>-26</v>
      </c>
      <c r="C31" s="4" t="s">
        <v>63</v>
      </c>
    </row>
    <row r="32" spans="1:3" x14ac:dyDescent="0.25">
      <c r="A32" s="2" t="s">
        <v>1053</v>
      </c>
      <c r="B32" s="5">
        <v>31161</v>
      </c>
      <c r="C32" s="5">
        <v>2847</v>
      </c>
    </row>
    <row r="33" spans="1:3" x14ac:dyDescent="0.25">
      <c r="A33" s="2" t="s">
        <v>1054</v>
      </c>
      <c r="B33" s="5">
        <v>-1157</v>
      </c>
      <c r="C33" s="4">
        <v>-10</v>
      </c>
    </row>
    <row r="34" spans="1:3" x14ac:dyDescent="0.25">
      <c r="A34" s="2" t="s">
        <v>340</v>
      </c>
      <c r="B34" s="4" t="s">
        <v>6</v>
      </c>
      <c r="C34" s="4" t="s">
        <v>6</v>
      </c>
    </row>
    <row r="35" spans="1:3" ht="30" x14ac:dyDescent="0.25">
      <c r="A35" s="3" t="s">
        <v>1040</v>
      </c>
      <c r="B35" s="4" t="s">
        <v>6</v>
      </c>
      <c r="C35" s="4" t="s">
        <v>6</v>
      </c>
    </row>
    <row r="36" spans="1:3" x14ac:dyDescent="0.25">
      <c r="A36" s="2" t="s">
        <v>1049</v>
      </c>
      <c r="B36" s="5">
        <v>2732</v>
      </c>
      <c r="C36" s="4" t="s">
        <v>63</v>
      </c>
    </row>
    <row r="37" spans="1:3" x14ac:dyDescent="0.25">
      <c r="A37" s="2" t="s">
        <v>1050</v>
      </c>
      <c r="B37" s="4">
        <v>-26</v>
      </c>
      <c r="C37" s="4" t="s">
        <v>63</v>
      </c>
    </row>
    <row r="38" spans="1:3" x14ac:dyDescent="0.25">
      <c r="A38" s="2" t="s">
        <v>1051</v>
      </c>
      <c r="B38" s="4">
        <v>520</v>
      </c>
      <c r="C38" s="5">
        <v>1197</v>
      </c>
    </row>
    <row r="39" spans="1:3" x14ac:dyDescent="0.25">
      <c r="A39" s="2" t="s">
        <v>1052</v>
      </c>
      <c r="B39" s="4">
        <v>-387</v>
      </c>
      <c r="C39" s="4">
        <v>-522</v>
      </c>
    </row>
    <row r="40" spans="1:3" x14ac:dyDescent="0.25">
      <c r="A40" s="2" t="s">
        <v>1053</v>
      </c>
      <c r="B40" s="5">
        <v>3252</v>
      </c>
      <c r="C40" s="5">
        <v>1197</v>
      </c>
    </row>
    <row r="41" spans="1:3" x14ac:dyDescent="0.25">
      <c r="A41" s="2" t="s">
        <v>1054</v>
      </c>
      <c r="B41" s="6">
        <v>-413</v>
      </c>
      <c r="C41" s="6">
        <v>-52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5</v>
      </c>
      <c r="B1" s="8" t="s">
        <v>1</v>
      </c>
      <c r="C1" s="8"/>
    </row>
    <row r="2" spans="1:3" x14ac:dyDescent="0.25">
      <c r="A2" s="8"/>
      <c r="B2" s="1" t="s">
        <v>2</v>
      </c>
      <c r="C2" s="1" t="s">
        <v>35</v>
      </c>
    </row>
    <row r="3" spans="1:3" ht="30" x14ac:dyDescent="0.25">
      <c r="A3" s="3" t="s">
        <v>322</v>
      </c>
      <c r="B3" s="4" t="s">
        <v>6</v>
      </c>
      <c r="C3" s="4" t="s">
        <v>6</v>
      </c>
    </row>
    <row r="4" spans="1:3" ht="45" x14ac:dyDescent="0.25">
      <c r="A4" s="2" t="s">
        <v>1056</v>
      </c>
      <c r="B4" s="6">
        <v>22828000</v>
      </c>
      <c r="C4" s="6">
        <v>18826000</v>
      </c>
    </row>
    <row r="5" spans="1:3" ht="30" x14ac:dyDescent="0.25">
      <c r="A5" s="2" t="s">
        <v>186</v>
      </c>
      <c r="B5" s="5">
        <v>23483000</v>
      </c>
      <c r="C5" s="5">
        <v>24162000</v>
      </c>
    </row>
    <row r="6" spans="1:3" ht="30" x14ac:dyDescent="0.25">
      <c r="A6" s="2" t="s">
        <v>1057</v>
      </c>
      <c r="B6" s="5">
        <v>490000</v>
      </c>
      <c r="C6" s="5">
        <v>1034000</v>
      </c>
    </row>
    <row r="7" spans="1:3" ht="30" x14ac:dyDescent="0.25">
      <c r="A7" s="2" t="s">
        <v>1058</v>
      </c>
      <c r="B7" s="5">
        <v>279000</v>
      </c>
      <c r="C7" s="5">
        <v>37000</v>
      </c>
    </row>
    <row r="8" spans="1:3" ht="30" x14ac:dyDescent="0.25">
      <c r="A8" s="2" t="s">
        <v>1059</v>
      </c>
      <c r="B8" s="6">
        <v>76903000</v>
      </c>
      <c r="C8" s="6">
        <v>11879000</v>
      </c>
    </row>
    <row r="9" spans="1:3" ht="30" x14ac:dyDescent="0.25">
      <c r="A9" s="2" t="s">
        <v>1060</v>
      </c>
      <c r="B9" s="217">
        <v>0.64100000000000001</v>
      </c>
      <c r="C9" s="217">
        <v>0.1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1</v>
      </c>
      <c r="B1" s="8" t="s">
        <v>2</v>
      </c>
      <c r="C1" s="8" t="s">
        <v>35</v>
      </c>
    </row>
    <row r="2" spans="1:3" ht="30" x14ac:dyDescent="0.25">
      <c r="A2" s="1" t="s">
        <v>34</v>
      </c>
      <c r="B2" s="8"/>
      <c r="C2" s="8"/>
    </row>
    <row r="3" spans="1:3" ht="30" x14ac:dyDescent="0.25">
      <c r="A3" s="3" t="s">
        <v>1040</v>
      </c>
      <c r="B3" s="4" t="s">
        <v>6</v>
      </c>
      <c r="C3" s="4" t="s">
        <v>6</v>
      </c>
    </row>
    <row r="4" spans="1:3" x14ac:dyDescent="0.25">
      <c r="A4" s="2" t="s">
        <v>1062</v>
      </c>
      <c r="B4" s="6">
        <v>3991</v>
      </c>
      <c r="C4" s="6">
        <v>587</v>
      </c>
    </row>
    <row r="5" spans="1:3" x14ac:dyDescent="0.25">
      <c r="A5" s="2" t="s">
        <v>1063</v>
      </c>
      <c r="B5" s="4" t="s">
        <v>6</v>
      </c>
      <c r="C5" s="4" t="s">
        <v>6</v>
      </c>
    </row>
    <row r="6" spans="1:3" ht="30" x14ac:dyDescent="0.25">
      <c r="A6" s="3" t="s">
        <v>1040</v>
      </c>
      <c r="B6" s="4" t="s">
        <v>6</v>
      </c>
      <c r="C6" s="4" t="s">
        <v>6</v>
      </c>
    </row>
    <row r="7" spans="1:3" ht="30" x14ac:dyDescent="0.25">
      <c r="A7" s="2" t="s">
        <v>1064</v>
      </c>
      <c r="B7" s="4">
        <v>2</v>
      </c>
      <c r="C7" s="4" t="s">
        <v>6</v>
      </c>
    </row>
    <row r="8" spans="1:3" ht="45" x14ac:dyDescent="0.25">
      <c r="A8" s="2" t="s">
        <v>1065</v>
      </c>
      <c r="B8" s="217">
        <v>1.35E-2</v>
      </c>
      <c r="C8" s="4" t="s">
        <v>6</v>
      </c>
    </row>
    <row r="9" spans="1:3" ht="45" x14ac:dyDescent="0.25">
      <c r="A9" s="2" t="s">
        <v>1066</v>
      </c>
      <c r="B9" s="217">
        <v>1.0999999999999999E-2</v>
      </c>
      <c r="C9" s="4" t="s">
        <v>6</v>
      </c>
    </row>
    <row r="10" spans="1:3" ht="30" x14ac:dyDescent="0.25">
      <c r="A10" s="2" t="s">
        <v>1067</v>
      </c>
      <c r="B10" s="4" t="s">
        <v>6</v>
      </c>
      <c r="C10" s="4" t="s">
        <v>6</v>
      </c>
    </row>
    <row r="11" spans="1:3" ht="30" x14ac:dyDescent="0.25">
      <c r="A11" s="3" t="s">
        <v>1040</v>
      </c>
      <c r="B11" s="4" t="s">
        <v>6</v>
      </c>
      <c r="C11" s="4" t="s">
        <v>6</v>
      </c>
    </row>
    <row r="12" spans="1:3" x14ac:dyDescent="0.25">
      <c r="A12" s="2" t="s">
        <v>1062</v>
      </c>
      <c r="B12" s="4">
        <v>387</v>
      </c>
      <c r="C12" s="4">
        <v>465</v>
      </c>
    </row>
    <row r="13" spans="1:3" ht="30" x14ac:dyDescent="0.25">
      <c r="A13" s="2" t="s">
        <v>1068</v>
      </c>
      <c r="B13" s="4" t="s">
        <v>6</v>
      </c>
      <c r="C13" s="4" t="s">
        <v>6</v>
      </c>
    </row>
    <row r="14" spans="1:3" ht="30" x14ac:dyDescent="0.25">
      <c r="A14" s="3" t="s">
        <v>1040</v>
      </c>
      <c r="B14" s="4" t="s">
        <v>6</v>
      </c>
      <c r="C14" s="4" t="s">
        <v>6</v>
      </c>
    </row>
    <row r="15" spans="1:3" x14ac:dyDescent="0.25">
      <c r="A15" s="2" t="s">
        <v>1062</v>
      </c>
      <c r="B15" s="6">
        <v>6</v>
      </c>
      <c r="C15" s="6">
        <v>5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9</v>
      </c>
      <c r="B1" s="8" t="s">
        <v>2</v>
      </c>
      <c r="C1" s="8" t="s">
        <v>35</v>
      </c>
      <c r="D1" s="8" t="s">
        <v>1070</v>
      </c>
    </row>
    <row r="2" spans="1:4" ht="30" x14ac:dyDescent="0.25">
      <c r="A2" s="1" t="s">
        <v>34</v>
      </c>
      <c r="B2" s="8"/>
      <c r="C2" s="8"/>
      <c r="D2" s="8"/>
    </row>
    <row r="3" spans="1:4" ht="30" x14ac:dyDescent="0.25">
      <c r="A3" s="3" t="s">
        <v>1071</v>
      </c>
      <c r="B3" s="4" t="s">
        <v>6</v>
      </c>
      <c r="C3" s="4" t="s">
        <v>6</v>
      </c>
      <c r="D3" s="4" t="s">
        <v>6</v>
      </c>
    </row>
    <row r="4" spans="1:4" x14ac:dyDescent="0.25">
      <c r="A4" s="2" t="s">
        <v>395</v>
      </c>
      <c r="B4" s="6">
        <v>-4510</v>
      </c>
      <c r="C4" s="6">
        <v>-3564</v>
      </c>
      <c r="D4" s="4" t="s">
        <v>6</v>
      </c>
    </row>
    <row r="5" spans="1:4" x14ac:dyDescent="0.25">
      <c r="A5" s="2" t="s">
        <v>398</v>
      </c>
      <c r="B5" s="5">
        <v>316228</v>
      </c>
      <c r="C5" s="5">
        <v>305518</v>
      </c>
      <c r="D5" s="4" t="s">
        <v>6</v>
      </c>
    </row>
    <row r="6" spans="1:4" x14ac:dyDescent="0.25">
      <c r="A6" s="2" t="s">
        <v>1072</v>
      </c>
      <c r="B6" s="4" t="s">
        <v>6</v>
      </c>
      <c r="C6" s="4" t="s">
        <v>6</v>
      </c>
      <c r="D6" s="4" t="s">
        <v>6</v>
      </c>
    </row>
    <row r="7" spans="1:4" ht="30" x14ac:dyDescent="0.25">
      <c r="A7" s="3" t="s">
        <v>1071</v>
      </c>
      <c r="B7" s="4" t="s">
        <v>6</v>
      </c>
      <c r="C7" s="4" t="s">
        <v>6</v>
      </c>
      <c r="D7" s="4" t="s">
        <v>6</v>
      </c>
    </row>
    <row r="8" spans="1:4" x14ac:dyDescent="0.25">
      <c r="A8" s="2" t="s">
        <v>1073</v>
      </c>
      <c r="B8" s="5">
        <v>326026</v>
      </c>
      <c r="C8" s="5">
        <v>314784</v>
      </c>
      <c r="D8" s="4" t="s">
        <v>6</v>
      </c>
    </row>
    <row r="9" spans="1:4" x14ac:dyDescent="0.25">
      <c r="A9" s="2" t="s">
        <v>391</v>
      </c>
      <c r="B9" s="4">
        <v>487</v>
      </c>
      <c r="C9" s="4">
        <v>484</v>
      </c>
      <c r="D9" s="4" t="s">
        <v>6</v>
      </c>
    </row>
    <row r="10" spans="1:4" x14ac:dyDescent="0.25">
      <c r="A10" s="2" t="s">
        <v>392</v>
      </c>
      <c r="B10" s="5">
        <v>-5775</v>
      </c>
      <c r="C10" s="5">
        <v>-6186</v>
      </c>
      <c r="D10" s="4" t="s">
        <v>6</v>
      </c>
    </row>
    <row r="11" spans="1:4" x14ac:dyDescent="0.25">
      <c r="A11" s="2" t="s">
        <v>395</v>
      </c>
      <c r="B11" s="5">
        <v>-4510</v>
      </c>
      <c r="C11" s="5">
        <v>-3564</v>
      </c>
      <c r="D11" s="5">
        <v>-4003</v>
      </c>
    </row>
    <row r="12" spans="1:4" x14ac:dyDescent="0.25">
      <c r="A12" s="2" t="s">
        <v>398</v>
      </c>
      <c r="B12" s="5">
        <v>316228</v>
      </c>
      <c r="C12" s="5">
        <v>305518</v>
      </c>
      <c r="D12" s="4" t="s">
        <v>6</v>
      </c>
    </row>
    <row r="13" spans="1:4" x14ac:dyDescent="0.25">
      <c r="A13" s="2" t="s">
        <v>1074</v>
      </c>
      <c r="B13" s="4" t="s">
        <v>6</v>
      </c>
      <c r="C13" s="4" t="s">
        <v>6</v>
      </c>
      <c r="D13" s="4" t="s">
        <v>6</v>
      </c>
    </row>
    <row r="14" spans="1:4" ht="30" x14ac:dyDescent="0.25">
      <c r="A14" s="3" t="s">
        <v>1071</v>
      </c>
      <c r="B14" s="4" t="s">
        <v>6</v>
      </c>
      <c r="C14" s="4" t="s">
        <v>6</v>
      </c>
      <c r="D14" s="4" t="s">
        <v>6</v>
      </c>
    </row>
    <row r="15" spans="1:4" x14ac:dyDescent="0.25">
      <c r="A15" s="2" t="s">
        <v>1073</v>
      </c>
      <c r="B15" s="5">
        <v>24307</v>
      </c>
      <c r="C15" s="5">
        <v>26506</v>
      </c>
      <c r="D15" s="4" t="s">
        <v>6</v>
      </c>
    </row>
    <row r="16" spans="1:4" x14ac:dyDescent="0.25">
      <c r="A16" s="2" t="s">
        <v>395</v>
      </c>
      <c r="B16" s="4">
        <v>-676</v>
      </c>
      <c r="C16" s="4">
        <v>-648</v>
      </c>
      <c r="D16" s="5">
        <v>-1016</v>
      </c>
    </row>
    <row r="17" spans="1:4" ht="30" x14ac:dyDescent="0.25">
      <c r="A17" s="2" t="s">
        <v>1075</v>
      </c>
      <c r="B17" s="4" t="s">
        <v>6</v>
      </c>
      <c r="C17" s="4" t="s">
        <v>6</v>
      </c>
      <c r="D17" s="4" t="s">
        <v>6</v>
      </c>
    </row>
    <row r="18" spans="1:4" ht="30" x14ac:dyDescent="0.25">
      <c r="A18" s="3" t="s">
        <v>1071</v>
      </c>
      <c r="B18" s="4" t="s">
        <v>6</v>
      </c>
      <c r="C18" s="4" t="s">
        <v>6</v>
      </c>
      <c r="D18" s="4" t="s">
        <v>6</v>
      </c>
    </row>
    <row r="19" spans="1:4" x14ac:dyDescent="0.25">
      <c r="A19" s="2" t="s">
        <v>1073</v>
      </c>
      <c r="B19" s="5">
        <v>137298</v>
      </c>
      <c r="C19" s="5">
        <v>137402</v>
      </c>
      <c r="D19" s="4" t="s">
        <v>6</v>
      </c>
    </row>
    <row r="20" spans="1:4" x14ac:dyDescent="0.25">
      <c r="A20" s="2" t="s">
        <v>395</v>
      </c>
      <c r="B20" s="5">
        <v>-1749</v>
      </c>
      <c r="C20" s="5">
        <v>-1423</v>
      </c>
      <c r="D20" s="5">
        <v>-1986</v>
      </c>
    </row>
    <row r="21" spans="1:4" ht="30" x14ac:dyDescent="0.25">
      <c r="A21" s="2" t="s">
        <v>1076</v>
      </c>
      <c r="B21" s="4" t="s">
        <v>6</v>
      </c>
      <c r="C21" s="4" t="s">
        <v>6</v>
      </c>
      <c r="D21" s="4" t="s">
        <v>6</v>
      </c>
    </row>
    <row r="22" spans="1:4" ht="30" x14ac:dyDescent="0.25">
      <c r="A22" s="3" t="s">
        <v>1071</v>
      </c>
      <c r="B22" s="4" t="s">
        <v>6</v>
      </c>
      <c r="C22" s="4" t="s">
        <v>6</v>
      </c>
      <c r="D22" s="4" t="s">
        <v>6</v>
      </c>
    </row>
    <row r="23" spans="1:4" x14ac:dyDescent="0.25">
      <c r="A23" s="2" t="s">
        <v>1073</v>
      </c>
      <c r="B23" s="5">
        <v>16408</v>
      </c>
      <c r="C23" s="5">
        <v>19988</v>
      </c>
      <c r="D23" s="4" t="s">
        <v>6</v>
      </c>
    </row>
    <row r="24" spans="1:4" x14ac:dyDescent="0.25">
      <c r="A24" s="2" t="s">
        <v>395</v>
      </c>
      <c r="B24" s="4">
        <v>-404</v>
      </c>
      <c r="C24" s="4">
        <v>-281</v>
      </c>
      <c r="D24" s="4">
        <v>-65</v>
      </c>
    </row>
    <row r="25" spans="1:4" ht="30" x14ac:dyDescent="0.25">
      <c r="A25" s="2" t="s">
        <v>1077</v>
      </c>
      <c r="B25" s="4" t="s">
        <v>6</v>
      </c>
      <c r="C25" s="4" t="s">
        <v>6</v>
      </c>
      <c r="D25" s="4" t="s">
        <v>6</v>
      </c>
    </row>
    <row r="26" spans="1:4" ht="30" x14ac:dyDescent="0.25">
      <c r="A26" s="3" t="s">
        <v>1071</v>
      </c>
      <c r="B26" s="4" t="s">
        <v>6</v>
      </c>
      <c r="C26" s="4" t="s">
        <v>6</v>
      </c>
      <c r="D26" s="4" t="s">
        <v>6</v>
      </c>
    </row>
    <row r="27" spans="1:4" x14ac:dyDescent="0.25">
      <c r="A27" s="2" t="s">
        <v>1073</v>
      </c>
      <c r="B27" s="5">
        <v>118946</v>
      </c>
      <c r="C27" s="5">
        <v>106433</v>
      </c>
      <c r="D27" s="4" t="s">
        <v>6</v>
      </c>
    </row>
    <row r="28" spans="1:4" x14ac:dyDescent="0.25">
      <c r="A28" s="2" t="s">
        <v>395</v>
      </c>
      <c r="B28" s="5">
        <v>-1470</v>
      </c>
      <c r="C28" s="5">
        <v>-1078</v>
      </c>
      <c r="D28" s="4">
        <v>-822</v>
      </c>
    </row>
    <row r="29" spans="1:4" x14ac:dyDescent="0.25">
      <c r="A29" s="2" t="s">
        <v>1078</v>
      </c>
      <c r="B29" s="4" t="s">
        <v>6</v>
      </c>
      <c r="C29" s="4" t="s">
        <v>6</v>
      </c>
      <c r="D29" s="4" t="s">
        <v>6</v>
      </c>
    </row>
    <row r="30" spans="1:4" ht="30" x14ac:dyDescent="0.25">
      <c r="A30" s="3" t="s">
        <v>1071</v>
      </c>
      <c r="B30" s="4" t="s">
        <v>6</v>
      </c>
      <c r="C30" s="4" t="s">
        <v>6</v>
      </c>
      <c r="D30" s="4" t="s">
        <v>6</v>
      </c>
    </row>
    <row r="31" spans="1:4" x14ac:dyDescent="0.25">
      <c r="A31" s="2" t="s">
        <v>1073</v>
      </c>
      <c r="B31" s="5">
        <v>24741</v>
      </c>
      <c r="C31" s="5">
        <v>19549</v>
      </c>
      <c r="D31" s="4" t="s">
        <v>6</v>
      </c>
    </row>
    <row r="32" spans="1:4" x14ac:dyDescent="0.25">
      <c r="A32" s="2" t="s">
        <v>395</v>
      </c>
      <c r="B32" s="4">
        <v>-189</v>
      </c>
      <c r="C32" s="4">
        <v>-133</v>
      </c>
      <c r="D32" s="4">
        <v>-70</v>
      </c>
    </row>
    <row r="33" spans="1:4" ht="30" x14ac:dyDescent="0.25">
      <c r="A33" s="2" t="s">
        <v>1079</v>
      </c>
      <c r="B33" s="4" t="s">
        <v>6</v>
      </c>
      <c r="C33" s="4" t="s">
        <v>6</v>
      </c>
      <c r="D33" s="4" t="s">
        <v>6</v>
      </c>
    </row>
    <row r="34" spans="1:4" ht="30" x14ac:dyDescent="0.25">
      <c r="A34" s="3" t="s">
        <v>1071</v>
      </c>
      <c r="B34" s="4" t="s">
        <v>6</v>
      </c>
      <c r="C34" s="4" t="s">
        <v>6</v>
      </c>
      <c r="D34" s="4" t="s">
        <v>6</v>
      </c>
    </row>
    <row r="35" spans="1:4" x14ac:dyDescent="0.25">
      <c r="A35" s="2" t="s">
        <v>1073</v>
      </c>
      <c r="B35" s="6">
        <v>4326</v>
      </c>
      <c r="C35" s="6">
        <v>4906</v>
      </c>
      <c r="D35" s="4" t="s">
        <v>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8" t="s">
        <v>1</v>
      </c>
      <c r="C1" s="8"/>
    </row>
    <row r="2" spans="1:3" ht="30" x14ac:dyDescent="0.25">
      <c r="A2" s="1" t="s">
        <v>34</v>
      </c>
      <c r="B2" s="1" t="s">
        <v>2</v>
      </c>
      <c r="C2" s="1" t="s">
        <v>35</v>
      </c>
    </row>
    <row r="3" spans="1:3" ht="30" x14ac:dyDescent="0.25">
      <c r="A3" s="3" t="s">
        <v>132</v>
      </c>
      <c r="B3" s="4" t="s">
        <v>6</v>
      </c>
      <c r="C3" s="4" t="s">
        <v>6</v>
      </c>
    </row>
    <row r="4" spans="1:3" ht="30" x14ac:dyDescent="0.25">
      <c r="A4" s="2" t="s">
        <v>139</v>
      </c>
      <c r="B4" s="6">
        <v>-2000</v>
      </c>
      <c r="C4" s="6">
        <v>391</v>
      </c>
    </row>
    <row r="5" spans="1:3" ht="30" x14ac:dyDescent="0.25">
      <c r="A5" s="2" t="s">
        <v>130</v>
      </c>
      <c r="B5" s="6">
        <v>72</v>
      </c>
      <c r="C5" s="6">
        <v>34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80</v>
      </c>
      <c r="B1" s="8" t="s">
        <v>1081</v>
      </c>
      <c r="C1" s="8"/>
      <c r="D1" s="8"/>
      <c r="E1" s="8"/>
      <c r="F1" s="8"/>
      <c r="G1" s="8"/>
      <c r="H1" s="8"/>
      <c r="I1" s="8"/>
      <c r="J1" s="8" t="s">
        <v>1</v>
      </c>
      <c r="K1" s="8"/>
    </row>
    <row r="2" spans="1:11" ht="30" x14ac:dyDescent="0.25">
      <c r="A2" s="1" t="s">
        <v>34</v>
      </c>
      <c r="B2" s="1" t="s">
        <v>2</v>
      </c>
      <c r="C2" s="1" t="s">
        <v>1082</v>
      </c>
      <c r="D2" s="1" t="s">
        <v>4</v>
      </c>
      <c r="E2" s="1" t="s">
        <v>1083</v>
      </c>
      <c r="F2" s="1" t="s">
        <v>35</v>
      </c>
      <c r="G2" s="1" t="s">
        <v>1084</v>
      </c>
      <c r="H2" s="1" t="s">
        <v>1085</v>
      </c>
      <c r="I2" s="1" t="s">
        <v>1086</v>
      </c>
      <c r="J2" s="1" t="s">
        <v>2</v>
      </c>
      <c r="K2" s="1" t="s">
        <v>35</v>
      </c>
    </row>
    <row r="3" spans="1:11" ht="30" x14ac:dyDescent="0.25">
      <c r="A3" s="3" t="s">
        <v>1087</v>
      </c>
      <c r="B3" s="4" t="s">
        <v>6</v>
      </c>
      <c r="C3" s="4" t="s">
        <v>6</v>
      </c>
      <c r="D3" s="4" t="s">
        <v>6</v>
      </c>
      <c r="E3" s="4" t="s">
        <v>6</v>
      </c>
      <c r="F3" s="4" t="s">
        <v>6</v>
      </c>
      <c r="G3" s="4" t="s">
        <v>6</v>
      </c>
      <c r="H3" s="4" t="s">
        <v>6</v>
      </c>
      <c r="I3" s="4" t="s">
        <v>6</v>
      </c>
      <c r="J3" s="4" t="s">
        <v>6</v>
      </c>
      <c r="K3" s="4" t="s">
        <v>6</v>
      </c>
    </row>
    <row r="4" spans="1:11" x14ac:dyDescent="0.25">
      <c r="A4" s="2" t="s">
        <v>414</v>
      </c>
      <c r="B4" s="4" t="s">
        <v>6</v>
      </c>
      <c r="C4" s="4" t="s">
        <v>6</v>
      </c>
      <c r="D4" s="4" t="s">
        <v>6</v>
      </c>
      <c r="E4" s="6">
        <v>3564</v>
      </c>
      <c r="F4" s="4" t="s">
        <v>6</v>
      </c>
      <c r="G4" s="4" t="s">
        <v>6</v>
      </c>
      <c r="H4" s="4" t="s">
        <v>6</v>
      </c>
      <c r="I4" s="4" t="s">
        <v>6</v>
      </c>
      <c r="J4" s="6">
        <v>3564</v>
      </c>
      <c r="K4" s="4" t="s">
        <v>6</v>
      </c>
    </row>
    <row r="5" spans="1:11" x14ac:dyDescent="0.25">
      <c r="A5" s="2" t="s">
        <v>94</v>
      </c>
      <c r="B5" s="4">
        <v>276</v>
      </c>
      <c r="C5" s="4">
        <v>20</v>
      </c>
      <c r="D5" s="4">
        <v>318</v>
      </c>
      <c r="E5" s="4">
        <v>318</v>
      </c>
      <c r="F5" s="4">
        <v>318</v>
      </c>
      <c r="G5" s="4">
        <v>268</v>
      </c>
      <c r="H5" s="4">
        <v>322</v>
      </c>
      <c r="I5" s="4">
        <v>474</v>
      </c>
      <c r="J5" s="4">
        <v>932</v>
      </c>
      <c r="K5" s="5">
        <v>1382</v>
      </c>
    </row>
    <row r="6" spans="1:11" x14ac:dyDescent="0.25">
      <c r="A6" s="2" t="s">
        <v>426</v>
      </c>
      <c r="B6" s="5">
        <v>4510</v>
      </c>
      <c r="C6" s="4" t="s">
        <v>6</v>
      </c>
      <c r="D6" s="4" t="s">
        <v>6</v>
      </c>
      <c r="E6" s="4" t="s">
        <v>6</v>
      </c>
      <c r="F6" s="5">
        <v>3564</v>
      </c>
      <c r="G6" s="4" t="s">
        <v>6</v>
      </c>
      <c r="H6" s="4" t="s">
        <v>6</v>
      </c>
      <c r="I6" s="4" t="s">
        <v>6</v>
      </c>
      <c r="J6" s="5">
        <v>4510</v>
      </c>
      <c r="K6" s="5">
        <v>3564</v>
      </c>
    </row>
    <row r="7" spans="1:11" x14ac:dyDescent="0.25">
      <c r="A7" s="2" t="s">
        <v>1072</v>
      </c>
      <c r="B7" s="4" t="s">
        <v>6</v>
      </c>
      <c r="C7" s="4" t="s">
        <v>6</v>
      </c>
      <c r="D7" s="4" t="s">
        <v>6</v>
      </c>
      <c r="E7" s="4" t="s">
        <v>6</v>
      </c>
      <c r="F7" s="4" t="s">
        <v>6</v>
      </c>
      <c r="G7" s="4" t="s">
        <v>6</v>
      </c>
      <c r="H7" s="4" t="s">
        <v>6</v>
      </c>
      <c r="I7" s="4" t="s">
        <v>6</v>
      </c>
      <c r="J7" s="4" t="s">
        <v>6</v>
      </c>
      <c r="K7" s="4" t="s">
        <v>6</v>
      </c>
    </row>
    <row r="8" spans="1:11" ht="30" x14ac:dyDescent="0.25">
      <c r="A8" s="3" t="s">
        <v>1087</v>
      </c>
      <c r="B8" s="4" t="s">
        <v>6</v>
      </c>
      <c r="C8" s="4" t="s">
        <v>6</v>
      </c>
      <c r="D8" s="4" t="s">
        <v>6</v>
      </c>
      <c r="E8" s="4" t="s">
        <v>6</v>
      </c>
      <c r="F8" s="4" t="s">
        <v>6</v>
      </c>
      <c r="G8" s="4" t="s">
        <v>6</v>
      </c>
      <c r="H8" s="4" t="s">
        <v>6</v>
      </c>
      <c r="I8" s="4" t="s">
        <v>6</v>
      </c>
      <c r="J8" s="4" t="s">
        <v>6</v>
      </c>
      <c r="K8" s="4" t="s">
        <v>6</v>
      </c>
    </row>
    <row r="9" spans="1:11" x14ac:dyDescent="0.25">
      <c r="A9" s="2" t="s">
        <v>414</v>
      </c>
      <c r="B9" s="4" t="s">
        <v>6</v>
      </c>
      <c r="C9" s="4" t="s">
        <v>6</v>
      </c>
      <c r="D9" s="4" t="s">
        <v>6</v>
      </c>
      <c r="E9" s="5">
        <v>3564</v>
      </c>
      <c r="F9" s="4" t="s">
        <v>6</v>
      </c>
      <c r="G9" s="4" t="s">
        <v>6</v>
      </c>
      <c r="H9" s="4" t="s">
        <v>6</v>
      </c>
      <c r="I9" s="5">
        <v>4003</v>
      </c>
      <c r="J9" s="5">
        <v>3564</v>
      </c>
      <c r="K9" s="5">
        <v>4003</v>
      </c>
    </row>
    <row r="10" spans="1:11" x14ac:dyDescent="0.25">
      <c r="A10" s="2" t="s">
        <v>94</v>
      </c>
      <c r="B10" s="4" t="s">
        <v>6</v>
      </c>
      <c r="C10" s="4" t="s">
        <v>6</v>
      </c>
      <c r="D10" s="4" t="s">
        <v>6</v>
      </c>
      <c r="E10" s="4" t="s">
        <v>6</v>
      </c>
      <c r="F10" s="4" t="s">
        <v>6</v>
      </c>
      <c r="G10" s="4" t="s">
        <v>6</v>
      </c>
      <c r="H10" s="4" t="s">
        <v>6</v>
      </c>
      <c r="I10" s="4" t="s">
        <v>6</v>
      </c>
      <c r="J10" s="4">
        <v>932</v>
      </c>
      <c r="K10" s="5">
        <v>1382</v>
      </c>
    </row>
    <row r="11" spans="1:11" x14ac:dyDescent="0.25">
      <c r="A11" s="2" t="s">
        <v>417</v>
      </c>
      <c r="B11" s="4" t="s">
        <v>6</v>
      </c>
      <c r="C11" s="4" t="s">
        <v>6</v>
      </c>
      <c r="D11" s="4" t="s">
        <v>6</v>
      </c>
      <c r="E11" s="4" t="s">
        <v>6</v>
      </c>
      <c r="F11" s="4" t="s">
        <v>6</v>
      </c>
      <c r="G11" s="4" t="s">
        <v>6</v>
      </c>
      <c r="H11" s="4" t="s">
        <v>6</v>
      </c>
      <c r="I11" s="4" t="s">
        <v>6</v>
      </c>
      <c r="J11" s="4">
        <v>-843</v>
      </c>
      <c r="K11" s="5">
        <v>-1932</v>
      </c>
    </row>
    <row r="12" spans="1:11" x14ac:dyDescent="0.25">
      <c r="A12" s="2" t="s">
        <v>424</v>
      </c>
      <c r="B12" s="4" t="s">
        <v>6</v>
      </c>
      <c r="C12" s="4" t="s">
        <v>6</v>
      </c>
      <c r="D12" s="4" t="s">
        <v>6</v>
      </c>
      <c r="E12" s="4" t="s">
        <v>6</v>
      </c>
      <c r="F12" s="4" t="s">
        <v>6</v>
      </c>
      <c r="G12" s="4" t="s">
        <v>6</v>
      </c>
      <c r="H12" s="4" t="s">
        <v>6</v>
      </c>
      <c r="I12" s="4" t="s">
        <v>6</v>
      </c>
      <c r="J12" s="4">
        <v>857</v>
      </c>
      <c r="K12" s="4">
        <v>111</v>
      </c>
    </row>
    <row r="13" spans="1:11" x14ac:dyDescent="0.25">
      <c r="A13" s="2" t="s">
        <v>426</v>
      </c>
      <c r="B13" s="5">
        <v>4510</v>
      </c>
      <c r="C13" s="4" t="s">
        <v>6</v>
      </c>
      <c r="D13" s="4" t="s">
        <v>6</v>
      </c>
      <c r="E13" s="4" t="s">
        <v>6</v>
      </c>
      <c r="F13" s="5">
        <v>3564</v>
      </c>
      <c r="G13" s="4" t="s">
        <v>6</v>
      </c>
      <c r="H13" s="4" t="s">
        <v>6</v>
      </c>
      <c r="I13" s="4" t="s">
        <v>6</v>
      </c>
      <c r="J13" s="5">
        <v>4510</v>
      </c>
      <c r="K13" s="5">
        <v>3564</v>
      </c>
    </row>
    <row r="14" spans="1:11" x14ac:dyDescent="0.25">
      <c r="A14" s="2" t="s">
        <v>1074</v>
      </c>
      <c r="B14" s="4" t="s">
        <v>6</v>
      </c>
      <c r="C14" s="4" t="s">
        <v>6</v>
      </c>
      <c r="D14" s="4" t="s">
        <v>6</v>
      </c>
      <c r="E14" s="4" t="s">
        <v>6</v>
      </c>
      <c r="F14" s="4" t="s">
        <v>6</v>
      </c>
      <c r="G14" s="4" t="s">
        <v>6</v>
      </c>
      <c r="H14" s="4" t="s">
        <v>6</v>
      </c>
      <c r="I14" s="4" t="s">
        <v>6</v>
      </c>
      <c r="J14" s="4" t="s">
        <v>6</v>
      </c>
      <c r="K14" s="4" t="s">
        <v>6</v>
      </c>
    </row>
    <row r="15" spans="1:11" ht="30" x14ac:dyDescent="0.25">
      <c r="A15" s="3" t="s">
        <v>1087</v>
      </c>
      <c r="B15" s="4" t="s">
        <v>6</v>
      </c>
      <c r="C15" s="4" t="s">
        <v>6</v>
      </c>
      <c r="D15" s="4" t="s">
        <v>6</v>
      </c>
      <c r="E15" s="4" t="s">
        <v>6</v>
      </c>
      <c r="F15" s="4" t="s">
        <v>6</v>
      </c>
      <c r="G15" s="4" t="s">
        <v>6</v>
      </c>
      <c r="H15" s="4" t="s">
        <v>6</v>
      </c>
      <c r="I15" s="4" t="s">
        <v>6</v>
      </c>
      <c r="J15" s="4" t="s">
        <v>6</v>
      </c>
      <c r="K15" s="4" t="s">
        <v>6</v>
      </c>
    </row>
    <row r="16" spans="1:11" x14ac:dyDescent="0.25">
      <c r="A16" s="2" t="s">
        <v>414</v>
      </c>
      <c r="B16" s="4" t="s">
        <v>6</v>
      </c>
      <c r="C16" s="4" t="s">
        <v>6</v>
      </c>
      <c r="D16" s="4" t="s">
        <v>6</v>
      </c>
      <c r="E16" s="4">
        <v>648</v>
      </c>
      <c r="F16" s="4" t="s">
        <v>6</v>
      </c>
      <c r="G16" s="4" t="s">
        <v>6</v>
      </c>
      <c r="H16" s="4" t="s">
        <v>6</v>
      </c>
      <c r="I16" s="5">
        <v>1016</v>
      </c>
      <c r="J16" s="4">
        <v>648</v>
      </c>
      <c r="K16" s="5">
        <v>1016</v>
      </c>
    </row>
    <row r="17" spans="1:11" x14ac:dyDescent="0.25">
      <c r="A17" s="2" t="s">
        <v>94</v>
      </c>
      <c r="B17" s="4" t="s">
        <v>6</v>
      </c>
      <c r="C17" s="4" t="s">
        <v>6</v>
      </c>
      <c r="D17" s="4" t="s">
        <v>6</v>
      </c>
      <c r="E17" s="4" t="s">
        <v>6</v>
      </c>
      <c r="F17" s="4" t="s">
        <v>6</v>
      </c>
      <c r="G17" s="4" t="s">
        <v>6</v>
      </c>
      <c r="H17" s="4" t="s">
        <v>6</v>
      </c>
      <c r="I17" s="4" t="s">
        <v>6</v>
      </c>
      <c r="J17" s="4">
        <v>109</v>
      </c>
      <c r="K17" s="4">
        <v>-31</v>
      </c>
    </row>
    <row r="18" spans="1:11" x14ac:dyDescent="0.25">
      <c r="A18" s="2" t="s">
        <v>417</v>
      </c>
      <c r="B18" s="4" t="s">
        <v>6</v>
      </c>
      <c r="C18" s="4" t="s">
        <v>6</v>
      </c>
      <c r="D18" s="4" t="s">
        <v>6</v>
      </c>
      <c r="E18" s="4" t="s">
        <v>6</v>
      </c>
      <c r="F18" s="4" t="s">
        <v>6</v>
      </c>
      <c r="G18" s="4" t="s">
        <v>6</v>
      </c>
      <c r="H18" s="4" t="s">
        <v>6</v>
      </c>
      <c r="I18" s="4" t="s">
        <v>6</v>
      </c>
      <c r="J18" s="4">
        <v>-99</v>
      </c>
      <c r="K18" s="4">
        <v>-341</v>
      </c>
    </row>
    <row r="19" spans="1:11" x14ac:dyDescent="0.25">
      <c r="A19" s="2" t="s">
        <v>424</v>
      </c>
      <c r="B19" s="4" t="s">
        <v>6</v>
      </c>
      <c r="C19" s="4" t="s">
        <v>6</v>
      </c>
      <c r="D19" s="4" t="s">
        <v>6</v>
      </c>
      <c r="E19" s="4" t="s">
        <v>6</v>
      </c>
      <c r="F19" s="4" t="s">
        <v>6</v>
      </c>
      <c r="G19" s="4" t="s">
        <v>6</v>
      </c>
      <c r="H19" s="4" t="s">
        <v>6</v>
      </c>
      <c r="I19" s="4" t="s">
        <v>6</v>
      </c>
      <c r="J19" s="4">
        <v>18</v>
      </c>
      <c r="K19" s="4">
        <v>4</v>
      </c>
    </row>
    <row r="20" spans="1:11" x14ac:dyDescent="0.25">
      <c r="A20" s="2" t="s">
        <v>426</v>
      </c>
      <c r="B20" s="4">
        <v>676</v>
      </c>
      <c r="C20" s="4" t="s">
        <v>6</v>
      </c>
      <c r="D20" s="4" t="s">
        <v>6</v>
      </c>
      <c r="E20" s="4" t="s">
        <v>6</v>
      </c>
      <c r="F20" s="4">
        <v>648</v>
      </c>
      <c r="G20" s="4" t="s">
        <v>6</v>
      </c>
      <c r="H20" s="4" t="s">
        <v>6</v>
      </c>
      <c r="I20" s="4" t="s">
        <v>6</v>
      </c>
      <c r="J20" s="4">
        <v>676</v>
      </c>
      <c r="K20" s="4">
        <v>648</v>
      </c>
    </row>
    <row r="21" spans="1:11" x14ac:dyDescent="0.25">
      <c r="A21" s="2" t="s">
        <v>1088</v>
      </c>
      <c r="B21" s="4" t="s">
        <v>6</v>
      </c>
      <c r="C21" s="4" t="s">
        <v>6</v>
      </c>
      <c r="D21" s="4" t="s">
        <v>6</v>
      </c>
      <c r="E21" s="4" t="s">
        <v>6</v>
      </c>
      <c r="F21" s="4" t="s">
        <v>6</v>
      </c>
      <c r="G21" s="4" t="s">
        <v>6</v>
      </c>
      <c r="H21" s="4" t="s">
        <v>6</v>
      </c>
      <c r="I21" s="4" t="s">
        <v>6</v>
      </c>
      <c r="J21" s="4" t="s">
        <v>6</v>
      </c>
      <c r="K21" s="4" t="s">
        <v>6</v>
      </c>
    </row>
    <row r="22" spans="1:11" ht="30" x14ac:dyDescent="0.25">
      <c r="A22" s="3" t="s">
        <v>1087</v>
      </c>
      <c r="B22" s="4" t="s">
        <v>6</v>
      </c>
      <c r="C22" s="4" t="s">
        <v>6</v>
      </c>
      <c r="D22" s="4" t="s">
        <v>6</v>
      </c>
      <c r="E22" s="4" t="s">
        <v>6</v>
      </c>
      <c r="F22" s="4" t="s">
        <v>6</v>
      </c>
      <c r="G22" s="4" t="s">
        <v>6</v>
      </c>
      <c r="H22" s="4" t="s">
        <v>6</v>
      </c>
      <c r="I22" s="4" t="s">
        <v>6</v>
      </c>
      <c r="J22" s="4" t="s">
        <v>6</v>
      </c>
      <c r="K22" s="4" t="s">
        <v>6</v>
      </c>
    </row>
    <row r="23" spans="1:11" x14ac:dyDescent="0.25">
      <c r="A23" s="2" t="s">
        <v>414</v>
      </c>
      <c r="B23" s="4" t="s">
        <v>6</v>
      </c>
      <c r="C23" s="4" t="s">
        <v>6</v>
      </c>
      <c r="D23" s="4" t="s">
        <v>6</v>
      </c>
      <c r="E23" s="5">
        <v>1423</v>
      </c>
      <c r="F23" s="4" t="s">
        <v>6</v>
      </c>
      <c r="G23" s="4" t="s">
        <v>6</v>
      </c>
      <c r="H23" s="4" t="s">
        <v>6</v>
      </c>
      <c r="I23" s="5">
        <v>1986</v>
      </c>
      <c r="J23" s="5">
        <v>1423</v>
      </c>
      <c r="K23" s="5">
        <v>1986</v>
      </c>
    </row>
    <row r="24" spans="1:11" x14ac:dyDescent="0.25">
      <c r="A24" s="2" t="s">
        <v>94</v>
      </c>
      <c r="B24" s="4" t="s">
        <v>6</v>
      </c>
      <c r="C24" s="4" t="s">
        <v>6</v>
      </c>
      <c r="D24" s="4" t="s">
        <v>6</v>
      </c>
      <c r="E24" s="4" t="s">
        <v>6</v>
      </c>
      <c r="F24" s="4" t="s">
        <v>6</v>
      </c>
      <c r="G24" s="4" t="s">
        <v>6</v>
      </c>
      <c r="H24" s="4" t="s">
        <v>6</v>
      </c>
      <c r="I24" s="4" t="s">
        <v>6</v>
      </c>
      <c r="J24" s="4">
        <v>565</v>
      </c>
      <c r="K24" s="4">
        <v>493</v>
      </c>
    </row>
    <row r="25" spans="1:11" x14ac:dyDescent="0.25">
      <c r="A25" s="2" t="s">
        <v>417</v>
      </c>
      <c r="B25" s="4" t="s">
        <v>6</v>
      </c>
      <c r="C25" s="4" t="s">
        <v>6</v>
      </c>
      <c r="D25" s="4" t="s">
        <v>6</v>
      </c>
      <c r="E25" s="4" t="s">
        <v>6</v>
      </c>
      <c r="F25" s="4" t="s">
        <v>6</v>
      </c>
      <c r="G25" s="4" t="s">
        <v>6</v>
      </c>
      <c r="H25" s="4" t="s">
        <v>6</v>
      </c>
      <c r="I25" s="4" t="s">
        <v>6</v>
      </c>
      <c r="J25" s="4">
        <v>-245</v>
      </c>
      <c r="K25" s="5">
        <v>-1136</v>
      </c>
    </row>
    <row r="26" spans="1:11" x14ac:dyDescent="0.25">
      <c r="A26" s="2" t="s">
        <v>424</v>
      </c>
      <c r="B26" s="4" t="s">
        <v>6</v>
      </c>
      <c r="C26" s="4" t="s">
        <v>6</v>
      </c>
      <c r="D26" s="4" t="s">
        <v>6</v>
      </c>
      <c r="E26" s="4" t="s">
        <v>6</v>
      </c>
      <c r="F26" s="4" t="s">
        <v>6</v>
      </c>
      <c r="G26" s="4" t="s">
        <v>6</v>
      </c>
      <c r="H26" s="4" t="s">
        <v>6</v>
      </c>
      <c r="I26" s="4" t="s">
        <v>6</v>
      </c>
      <c r="J26" s="4">
        <v>6</v>
      </c>
      <c r="K26" s="4">
        <v>80</v>
      </c>
    </row>
    <row r="27" spans="1:11" x14ac:dyDescent="0.25">
      <c r="A27" s="2" t="s">
        <v>426</v>
      </c>
      <c r="B27" s="5">
        <v>1749</v>
      </c>
      <c r="C27" s="4" t="s">
        <v>6</v>
      </c>
      <c r="D27" s="4" t="s">
        <v>6</v>
      </c>
      <c r="E27" s="4" t="s">
        <v>6</v>
      </c>
      <c r="F27" s="5">
        <v>1423</v>
      </c>
      <c r="G27" s="4" t="s">
        <v>6</v>
      </c>
      <c r="H27" s="4" t="s">
        <v>6</v>
      </c>
      <c r="I27" s="4" t="s">
        <v>6</v>
      </c>
      <c r="J27" s="5">
        <v>1749</v>
      </c>
      <c r="K27" s="5">
        <v>1423</v>
      </c>
    </row>
    <row r="28" spans="1:11" x14ac:dyDescent="0.25">
      <c r="A28" s="2" t="s">
        <v>1089</v>
      </c>
      <c r="B28" s="4" t="s">
        <v>6</v>
      </c>
      <c r="C28" s="4" t="s">
        <v>6</v>
      </c>
      <c r="D28" s="4" t="s">
        <v>6</v>
      </c>
      <c r="E28" s="4" t="s">
        <v>6</v>
      </c>
      <c r="F28" s="4" t="s">
        <v>6</v>
      </c>
      <c r="G28" s="4" t="s">
        <v>6</v>
      </c>
      <c r="H28" s="4" t="s">
        <v>6</v>
      </c>
      <c r="I28" s="4" t="s">
        <v>6</v>
      </c>
      <c r="J28" s="4" t="s">
        <v>6</v>
      </c>
      <c r="K28" s="4" t="s">
        <v>6</v>
      </c>
    </row>
    <row r="29" spans="1:11" ht="30" x14ac:dyDescent="0.25">
      <c r="A29" s="3" t="s">
        <v>1087</v>
      </c>
      <c r="B29" s="4" t="s">
        <v>6</v>
      </c>
      <c r="C29" s="4" t="s">
        <v>6</v>
      </c>
      <c r="D29" s="4" t="s">
        <v>6</v>
      </c>
      <c r="E29" s="4" t="s">
        <v>6</v>
      </c>
      <c r="F29" s="4" t="s">
        <v>6</v>
      </c>
      <c r="G29" s="4" t="s">
        <v>6</v>
      </c>
      <c r="H29" s="4" t="s">
        <v>6</v>
      </c>
      <c r="I29" s="4" t="s">
        <v>6</v>
      </c>
      <c r="J29" s="4" t="s">
        <v>6</v>
      </c>
      <c r="K29" s="4" t="s">
        <v>6</v>
      </c>
    </row>
    <row r="30" spans="1:11" x14ac:dyDescent="0.25">
      <c r="A30" s="2" t="s">
        <v>414</v>
      </c>
      <c r="B30" s="4" t="s">
        <v>6</v>
      </c>
      <c r="C30" s="4" t="s">
        <v>6</v>
      </c>
      <c r="D30" s="4" t="s">
        <v>6</v>
      </c>
      <c r="E30" s="4">
        <v>281</v>
      </c>
      <c r="F30" s="4" t="s">
        <v>6</v>
      </c>
      <c r="G30" s="4" t="s">
        <v>6</v>
      </c>
      <c r="H30" s="4" t="s">
        <v>6</v>
      </c>
      <c r="I30" s="4">
        <v>65</v>
      </c>
      <c r="J30" s="4">
        <v>281</v>
      </c>
      <c r="K30" s="4">
        <v>65</v>
      </c>
    </row>
    <row r="31" spans="1:11" x14ac:dyDescent="0.25">
      <c r="A31" s="2" t="s">
        <v>94</v>
      </c>
      <c r="B31" s="4" t="s">
        <v>6</v>
      </c>
      <c r="C31" s="4" t="s">
        <v>6</v>
      </c>
      <c r="D31" s="4" t="s">
        <v>6</v>
      </c>
      <c r="E31" s="4" t="s">
        <v>6</v>
      </c>
      <c r="F31" s="4" t="s">
        <v>6</v>
      </c>
      <c r="G31" s="4" t="s">
        <v>6</v>
      </c>
      <c r="H31" s="4" t="s">
        <v>6</v>
      </c>
      <c r="I31" s="4" t="s">
        <v>6</v>
      </c>
      <c r="J31" s="4">
        <v>123</v>
      </c>
      <c r="K31" s="4">
        <v>216</v>
      </c>
    </row>
    <row r="32" spans="1:11" x14ac:dyDescent="0.25">
      <c r="A32" s="2" t="s">
        <v>417</v>
      </c>
      <c r="B32" s="4" t="s">
        <v>6</v>
      </c>
      <c r="C32" s="4" t="s">
        <v>6</v>
      </c>
      <c r="D32" s="4" t="s">
        <v>6</v>
      </c>
      <c r="E32" s="4" t="s">
        <v>6</v>
      </c>
      <c r="F32" s="4" t="s">
        <v>6</v>
      </c>
      <c r="G32" s="4" t="s">
        <v>6</v>
      </c>
      <c r="H32" s="4" t="s">
        <v>6</v>
      </c>
      <c r="I32" s="4" t="s">
        <v>6</v>
      </c>
      <c r="J32" s="4" t="s">
        <v>63</v>
      </c>
      <c r="K32" s="4" t="s">
        <v>63</v>
      </c>
    </row>
    <row r="33" spans="1:11" x14ac:dyDescent="0.25">
      <c r="A33" s="2" t="s">
        <v>424</v>
      </c>
      <c r="B33" s="4" t="s">
        <v>6</v>
      </c>
      <c r="C33" s="4" t="s">
        <v>6</v>
      </c>
      <c r="D33" s="4" t="s">
        <v>6</v>
      </c>
      <c r="E33" s="4" t="s">
        <v>6</v>
      </c>
      <c r="F33" s="4" t="s">
        <v>6</v>
      </c>
      <c r="G33" s="4" t="s">
        <v>6</v>
      </c>
      <c r="H33" s="4" t="s">
        <v>6</v>
      </c>
      <c r="I33" s="4" t="s">
        <v>6</v>
      </c>
      <c r="J33" s="4" t="s">
        <v>63</v>
      </c>
      <c r="K33" s="4" t="s">
        <v>63</v>
      </c>
    </row>
    <row r="34" spans="1:11" x14ac:dyDescent="0.25">
      <c r="A34" s="2" t="s">
        <v>426</v>
      </c>
      <c r="B34" s="4">
        <v>404</v>
      </c>
      <c r="C34" s="4" t="s">
        <v>6</v>
      </c>
      <c r="D34" s="4" t="s">
        <v>6</v>
      </c>
      <c r="E34" s="4" t="s">
        <v>6</v>
      </c>
      <c r="F34" s="4">
        <v>281</v>
      </c>
      <c r="G34" s="4" t="s">
        <v>6</v>
      </c>
      <c r="H34" s="4" t="s">
        <v>6</v>
      </c>
      <c r="I34" s="4" t="s">
        <v>6</v>
      </c>
      <c r="J34" s="4">
        <v>404</v>
      </c>
      <c r="K34" s="4">
        <v>281</v>
      </c>
    </row>
    <row r="35" spans="1:11" x14ac:dyDescent="0.25">
      <c r="A35" s="2" t="s">
        <v>1090</v>
      </c>
      <c r="B35" s="4" t="s">
        <v>6</v>
      </c>
      <c r="C35" s="4" t="s">
        <v>6</v>
      </c>
      <c r="D35" s="4" t="s">
        <v>6</v>
      </c>
      <c r="E35" s="4" t="s">
        <v>6</v>
      </c>
      <c r="F35" s="4" t="s">
        <v>6</v>
      </c>
      <c r="G35" s="4" t="s">
        <v>6</v>
      </c>
      <c r="H35" s="4" t="s">
        <v>6</v>
      </c>
      <c r="I35" s="4" t="s">
        <v>6</v>
      </c>
      <c r="J35" s="4" t="s">
        <v>6</v>
      </c>
      <c r="K35" s="4" t="s">
        <v>6</v>
      </c>
    </row>
    <row r="36" spans="1:11" ht="30" x14ac:dyDescent="0.25">
      <c r="A36" s="3" t="s">
        <v>1087</v>
      </c>
      <c r="B36" s="4" t="s">
        <v>6</v>
      </c>
      <c r="C36" s="4" t="s">
        <v>6</v>
      </c>
      <c r="D36" s="4" t="s">
        <v>6</v>
      </c>
      <c r="E36" s="4" t="s">
        <v>6</v>
      </c>
      <c r="F36" s="4" t="s">
        <v>6</v>
      </c>
      <c r="G36" s="4" t="s">
        <v>6</v>
      </c>
      <c r="H36" s="4" t="s">
        <v>6</v>
      </c>
      <c r="I36" s="4" t="s">
        <v>6</v>
      </c>
      <c r="J36" s="4" t="s">
        <v>6</v>
      </c>
      <c r="K36" s="4" t="s">
        <v>6</v>
      </c>
    </row>
    <row r="37" spans="1:11" x14ac:dyDescent="0.25">
      <c r="A37" s="2" t="s">
        <v>414</v>
      </c>
      <c r="B37" s="4" t="s">
        <v>6</v>
      </c>
      <c r="C37" s="4" t="s">
        <v>6</v>
      </c>
      <c r="D37" s="4" t="s">
        <v>6</v>
      </c>
      <c r="E37" s="5">
        <v>1078</v>
      </c>
      <c r="F37" s="4" t="s">
        <v>6</v>
      </c>
      <c r="G37" s="4" t="s">
        <v>6</v>
      </c>
      <c r="H37" s="4" t="s">
        <v>6</v>
      </c>
      <c r="I37" s="4">
        <v>822</v>
      </c>
      <c r="J37" s="5">
        <v>1078</v>
      </c>
      <c r="K37" s="4">
        <v>822</v>
      </c>
    </row>
    <row r="38" spans="1:11" x14ac:dyDescent="0.25">
      <c r="A38" s="2" t="s">
        <v>94</v>
      </c>
      <c r="B38" s="4" t="s">
        <v>6</v>
      </c>
      <c r="C38" s="4" t="s">
        <v>6</v>
      </c>
      <c r="D38" s="4" t="s">
        <v>6</v>
      </c>
      <c r="E38" s="4" t="s">
        <v>6</v>
      </c>
      <c r="F38" s="4" t="s">
        <v>6</v>
      </c>
      <c r="G38" s="4" t="s">
        <v>6</v>
      </c>
      <c r="H38" s="4" t="s">
        <v>6</v>
      </c>
      <c r="I38" s="4" t="s">
        <v>6</v>
      </c>
      <c r="J38" s="4">
        <v>-180</v>
      </c>
      <c r="K38" s="4">
        <v>619</v>
      </c>
    </row>
    <row r="39" spans="1:11" x14ac:dyDescent="0.25">
      <c r="A39" s="2" t="s">
        <v>417</v>
      </c>
      <c r="B39" s="4" t="s">
        <v>6</v>
      </c>
      <c r="C39" s="4" t="s">
        <v>6</v>
      </c>
      <c r="D39" s="4" t="s">
        <v>6</v>
      </c>
      <c r="E39" s="4" t="s">
        <v>6</v>
      </c>
      <c r="F39" s="4" t="s">
        <v>6</v>
      </c>
      <c r="G39" s="4" t="s">
        <v>6</v>
      </c>
      <c r="H39" s="4" t="s">
        <v>6</v>
      </c>
      <c r="I39" s="4" t="s">
        <v>6</v>
      </c>
      <c r="J39" s="4">
        <v>-182</v>
      </c>
      <c r="K39" s="4">
        <v>-366</v>
      </c>
    </row>
    <row r="40" spans="1:11" x14ac:dyDescent="0.25">
      <c r="A40" s="2" t="s">
        <v>424</v>
      </c>
      <c r="B40" s="4" t="s">
        <v>6</v>
      </c>
      <c r="C40" s="4" t="s">
        <v>6</v>
      </c>
      <c r="D40" s="4" t="s">
        <v>6</v>
      </c>
      <c r="E40" s="4" t="s">
        <v>6</v>
      </c>
      <c r="F40" s="4" t="s">
        <v>6</v>
      </c>
      <c r="G40" s="4" t="s">
        <v>6</v>
      </c>
      <c r="H40" s="4" t="s">
        <v>6</v>
      </c>
      <c r="I40" s="4" t="s">
        <v>6</v>
      </c>
      <c r="J40" s="4">
        <v>754</v>
      </c>
      <c r="K40" s="4">
        <v>3</v>
      </c>
    </row>
    <row r="41" spans="1:11" x14ac:dyDescent="0.25">
      <c r="A41" s="2" t="s">
        <v>426</v>
      </c>
      <c r="B41" s="5">
        <v>1470</v>
      </c>
      <c r="C41" s="4" t="s">
        <v>6</v>
      </c>
      <c r="D41" s="4" t="s">
        <v>6</v>
      </c>
      <c r="E41" s="4" t="s">
        <v>6</v>
      </c>
      <c r="F41" s="5">
        <v>1078</v>
      </c>
      <c r="G41" s="4" t="s">
        <v>6</v>
      </c>
      <c r="H41" s="4" t="s">
        <v>6</v>
      </c>
      <c r="I41" s="4" t="s">
        <v>6</v>
      </c>
      <c r="J41" s="5">
        <v>1470</v>
      </c>
      <c r="K41" s="5">
        <v>1078</v>
      </c>
    </row>
    <row r="42" spans="1:11" x14ac:dyDescent="0.25">
      <c r="A42" s="2" t="s">
        <v>1078</v>
      </c>
      <c r="B42" s="4" t="s">
        <v>6</v>
      </c>
      <c r="C42" s="4" t="s">
        <v>6</v>
      </c>
      <c r="D42" s="4" t="s">
        <v>6</v>
      </c>
      <c r="E42" s="4" t="s">
        <v>6</v>
      </c>
      <c r="F42" s="4" t="s">
        <v>6</v>
      </c>
      <c r="G42" s="4" t="s">
        <v>6</v>
      </c>
      <c r="H42" s="4" t="s">
        <v>6</v>
      </c>
      <c r="I42" s="4" t="s">
        <v>6</v>
      </c>
      <c r="J42" s="4" t="s">
        <v>6</v>
      </c>
      <c r="K42" s="4" t="s">
        <v>6</v>
      </c>
    </row>
    <row r="43" spans="1:11" ht="30" x14ac:dyDescent="0.25">
      <c r="A43" s="3" t="s">
        <v>1087</v>
      </c>
      <c r="B43" s="4" t="s">
        <v>6</v>
      </c>
      <c r="C43" s="4" t="s">
        <v>6</v>
      </c>
      <c r="D43" s="4" t="s">
        <v>6</v>
      </c>
      <c r="E43" s="4" t="s">
        <v>6</v>
      </c>
      <c r="F43" s="4" t="s">
        <v>6</v>
      </c>
      <c r="G43" s="4" t="s">
        <v>6</v>
      </c>
      <c r="H43" s="4" t="s">
        <v>6</v>
      </c>
      <c r="I43" s="4" t="s">
        <v>6</v>
      </c>
      <c r="J43" s="4" t="s">
        <v>6</v>
      </c>
      <c r="K43" s="4" t="s">
        <v>6</v>
      </c>
    </row>
    <row r="44" spans="1:11" x14ac:dyDescent="0.25">
      <c r="A44" s="2" t="s">
        <v>414</v>
      </c>
      <c r="B44" s="4" t="s">
        <v>6</v>
      </c>
      <c r="C44" s="4" t="s">
        <v>6</v>
      </c>
      <c r="D44" s="4" t="s">
        <v>6</v>
      </c>
      <c r="E44" s="4">
        <v>133</v>
      </c>
      <c r="F44" s="4" t="s">
        <v>6</v>
      </c>
      <c r="G44" s="4" t="s">
        <v>6</v>
      </c>
      <c r="H44" s="4" t="s">
        <v>6</v>
      </c>
      <c r="I44" s="4">
        <v>70</v>
      </c>
      <c r="J44" s="4">
        <v>133</v>
      </c>
      <c r="K44" s="4">
        <v>70</v>
      </c>
    </row>
    <row r="45" spans="1:11" x14ac:dyDescent="0.25">
      <c r="A45" s="2" t="s">
        <v>94</v>
      </c>
      <c r="B45" s="4" t="s">
        <v>6</v>
      </c>
      <c r="C45" s="4" t="s">
        <v>6</v>
      </c>
      <c r="D45" s="4" t="s">
        <v>6</v>
      </c>
      <c r="E45" s="4" t="s">
        <v>6</v>
      </c>
      <c r="F45" s="4" t="s">
        <v>6</v>
      </c>
      <c r="G45" s="4" t="s">
        <v>6</v>
      </c>
      <c r="H45" s="4" t="s">
        <v>6</v>
      </c>
      <c r="I45" s="4" t="s">
        <v>6</v>
      </c>
      <c r="J45" s="4">
        <v>181</v>
      </c>
      <c r="K45" s="4">
        <v>63</v>
      </c>
    </row>
    <row r="46" spans="1:11" x14ac:dyDescent="0.25">
      <c r="A46" s="2" t="s">
        <v>417</v>
      </c>
      <c r="B46" s="4" t="s">
        <v>6</v>
      </c>
      <c r="C46" s="4" t="s">
        <v>6</v>
      </c>
      <c r="D46" s="4" t="s">
        <v>6</v>
      </c>
      <c r="E46" s="4" t="s">
        <v>6</v>
      </c>
      <c r="F46" s="4" t="s">
        <v>6</v>
      </c>
      <c r="G46" s="4" t="s">
        <v>6</v>
      </c>
      <c r="H46" s="4" t="s">
        <v>6</v>
      </c>
      <c r="I46" s="4" t="s">
        <v>6</v>
      </c>
      <c r="J46" s="4">
        <v>-140</v>
      </c>
      <c r="K46" s="4" t="s">
        <v>63</v>
      </c>
    </row>
    <row r="47" spans="1:11" x14ac:dyDescent="0.25">
      <c r="A47" s="2" t="s">
        <v>424</v>
      </c>
      <c r="B47" s="4" t="s">
        <v>6</v>
      </c>
      <c r="C47" s="4" t="s">
        <v>6</v>
      </c>
      <c r="D47" s="4" t="s">
        <v>6</v>
      </c>
      <c r="E47" s="4" t="s">
        <v>6</v>
      </c>
      <c r="F47" s="4" t="s">
        <v>6</v>
      </c>
      <c r="G47" s="4" t="s">
        <v>6</v>
      </c>
      <c r="H47" s="4" t="s">
        <v>6</v>
      </c>
      <c r="I47" s="4" t="s">
        <v>6</v>
      </c>
      <c r="J47" s="4">
        <v>15</v>
      </c>
      <c r="K47" s="4" t="s">
        <v>63</v>
      </c>
    </row>
    <row r="48" spans="1:11" x14ac:dyDescent="0.25">
      <c r="A48" s="2" t="s">
        <v>426</v>
      </c>
      <c r="B48" s="4">
        <v>189</v>
      </c>
      <c r="C48" s="4" t="s">
        <v>6</v>
      </c>
      <c r="D48" s="4" t="s">
        <v>6</v>
      </c>
      <c r="E48" s="4" t="s">
        <v>6</v>
      </c>
      <c r="F48" s="4">
        <v>133</v>
      </c>
      <c r="G48" s="4" t="s">
        <v>6</v>
      </c>
      <c r="H48" s="4" t="s">
        <v>6</v>
      </c>
      <c r="I48" s="4" t="s">
        <v>6</v>
      </c>
      <c r="J48" s="4">
        <v>189</v>
      </c>
      <c r="K48" s="4">
        <v>133</v>
      </c>
    </row>
    <row r="49" spans="1:11" x14ac:dyDescent="0.25">
      <c r="A49" s="2" t="s">
        <v>1091</v>
      </c>
      <c r="B49" s="4" t="s">
        <v>6</v>
      </c>
      <c r="C49" s="4" t="s">
        <v>6</v>
      </c>
      <c r="D49" s="4" t="s">
        <v>6</v>
      </c>
      <c r="E49" s="4" t="s">
        <v>6</v>
      </c>
      <c r="F49" s="4" t="s">
        <v>6</v>
      </c>
      <c r="G49" s="4" t="s">
        <v>6</v>
      </c>
      <c r="H49" s="4" t="s">
        <v>6</v>
      </c>
      <c r="I49" s="4" t="s">
        <v>6</v>
      </c>
      <c r="J49" s="4" t="s">
        <v>6</v>
      </c>
      <c r="K49" s="4" t="s">
        <v>6</v>
      </c>
    </row>
    <row r="50" spans="1:11" ht="30" x14ac:dyDescent="0.25">
      <c r="A50" s="3" t="s">
        <v>1087</v>
      </c>
      <c r="B50" s="4" t="s">
        <v>6</v>
      </c>
      <c r="C50" s="4" t="s">
        <v>6</v>
      </c>
      <c r="D50" s="4" t="s">
        <v>6</v>
      </c>
      <c r="E50" s="4" t="s">
        <v>6</v>
      </c>
      <c r="F50" s="4" t="s">
        <v>6</v>
      </c>
      <c r="G50" s="4" t="s">
        <v>6</v>
      </c>
      <c r="H50" s="4" t="s">
        <v>6</v>
      </c>
      <c r="I50" s="4" t="s">
        <v>6</v>
      </c>
      <c r="J50" s="4" t="s">
        <v>6</v>
      </c>
      <c r="K50" s="4" t="s">
        <v>6</v>
      </c>
    </row>
    <row r="51" spans="1:11" x14ac:dyDescent="0.25">
      <c r="A51" s="2" t="s">
        <v>414</v>
      </c>
      <c r="B51" s="4" t="s">
        <v>6</v>
      </c>
      <c r="C51" s="4" t="s">
        <v>6</v>
      </c>
      <c r="D51" s="4" t="s">
        <v>6</v>
      </c>
      <c r="E51" s="4">
        <v>1</v>
      </c>
      <c r="F51" s="4" t="s">
        <v>6</v>
      </c>
      <c r="G51" s="4" t="s">
        <v>6</v>
      </c>
      <c r="H51" s="4" t="s">
        <v>6</v>
      </c>
      <c r="I51" s="4">
        <v>44</v>
      </c>
      <c r="J51" s="4">
        <v>1</v>
      </c>
      <c r="K51" s="4">
        <v>44</v>
      </c>
    </row>
    <row r="52" spans="1:11" x14ac:dyDescent="0.25">
      <c r="A52" s="2" t="s">
        <v>94</v>
      </c>
      <c r="B52" s="4" t="s">
        <v>6</v>
      </c>
      <c r="C52" s="4" t="s">
        <v>6</v>
      </c>
      <c r="D52" s="4" t="s">
        <v>6</v>
      </c>
      <c r="E52" s="4" t="s">
        <v>6</v>
      </c>
      <c r="F52" s="4" t="s">
        <v>6</v>
      </c>
      <c r="G52" s="4" t="s">
        <v>6</v>
      </c>
      <c r="H52" s="4" t="s">
        <v>6</v>
      </c>
      <c r="I52" s="4" t="s">
        <v>6</v>
      </c>
      <c r="J52" s="4">
        <v>134</v>
      </c>
      <c r="K52" s="4">
        <v>22</v>
      </c>
    </row>
    <row r="53" spans="1:11" x14ac:dyDescent="0.25">
      <c r="A53" s="2" t="s">
        <v>417</v>
      </c>
      <c r="B53" s="4" t="s">
        <v>6</v>
      </c>
      <c r="C53" s="4" t="s">
        <v>6</v>
      </c>
      <c r="D53" s="4" t="s">
        <v>6</v>
      </c>
      <c r="E53" s="4" t="s">
        <v>6</v>
      </c>
      <c r="F53" s="4" t="s">
        <v>6</v>
      </c>
      <c r="G53" s="4" t="s">
        <v>6</v>
      </c>
      <c r="H53" s="4" t="s">
        <v>6</v>
      </c>
      <c r="I53" s="4" t="s">
        <v>6</v>
      </c>
      <c r="J53" s="4">
        <v>-177</v>
      </c>
      <c r="K53" s="4">
        <v>-89</v>
      </c>
    </row>
    <row r="54" spans="1:11" x14ac:dyDescent="0.25">
      <c r="A54" s="2" t="s">
        <v>424</v>
      </c>
      <c r="B54" s="4" t="s">
        <v>6</v>
      </c>
      <c r="C54" s="4" t="s">
        <v>6</v>
      </c>
      <c r="D54" s="4" t="s">
        <v>6</v>
      </c>
      <c r="E54" s="4" t="s">
        <v>6</v>
      </c>
      <c r="F54" s="4" t="s">
        <v>6</v>
      </c>
      <c r="G54" s="4" t="s">
        <v>6</v>
      </c>
      <c r="H54" s="4" t="s">
        <v>6</v>
      </c>
      <c r="I54" s="4" t="s">
        <v>6</v>
      </c>
      <c r="J54" s="4">
        <v>64</v>
      </c>
      <c r="K54" s="4">
        <v>24</v>
      </c>
    </row>
    <row r="55" spans="1:11" x14ac:dyDescent="0.25">
      <c r="A55" s="2" t="s">
        <v>426</v>
      </c>
      <c r="B55" s="6">
        <v>22</v>
      </c>
      <c r="C55" s="4" t="s">
        <v>6</v>
      </c>
      <c r="D55" s="4" t="s">
        <v>6</v>
      </c>
      <c r="E55" s="4" t="s">
        <v>6</v>
      </c>
      <c r="F55" s="6">
        <v>1</v>
      </c>
      <c r="G55" s="4" t="s">
        <v>6</v>
      </c>
      <c r="H55" s="4" t="s">
        <v>6</v>
      </c>
      <c r="I55" s="4" t="s">
        <v>6</v>
      </c>
      <c r="J55" s="6">
        <v>22</v>
      </c>
      <c r="K55" s="6">
        <v>1</v>
      </c>
    </row>
  </sheetData>
  <mergeCells count="2">
    <mergeCell ref="B1:I1"/>
    <mergeCell ref="J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92</v>
      </c>
      <c r="B1" s="8" t="s">
        <v>2</v>
      </c>
      <c r="C1" s="8" t="s">
        <v>35</v>
      </c>
      <c r="D1" s="8" t="s">
        <v>1070</v>
      </c>
    </row>
    <row r="2" spans="1:4" ht="30" x14ac:dyDescent="0.25">
      <c r="A2" s="1" t="s">
        <v>34</v>
      </c>
      <c r="B2" s="8"/>
      <c r="C2" s="8"/>
      <c r="D2" s="8"/>
    </row>
    <row r="3" spans="1:4" x14ac:dyDescent="0.25">
      <c r="A3" s="3" t="s">
        <v>436</v>
      </c>
      <c r="B3" s="4" t="s">
        <v>6</v>
      </c>
      <c r="C3" s="4" t="s">
        <v>6</v>
      </c>
      <c r="D3" s="4" t="s">
        <v>6</v>
      </c>
    </row>
    <row r="4" spans="1:4" x14ac:dyDescent="0.25">
      <c r="A4" s="2" t="s">
        <v>426</v>
      </c>
      <c r="B4" s="6">
        <v>4510</v>
      </c>
      <c r="C4" s="6">
        <v>3564</v>
      </c>
      <c r="D4" s="4" t="s">
        <v>6</v>
      </c>
    </row>
    <row r="5" spans="1:4" x14ac:dyDescent="0.25">
      <c r="A5" s="2" t="s">
        <v>1072</v>
      </c>
      <c r="B5" s="4" t="s">
        <v>6</v>
      </c>
      <c r="C5" s="4" t="s">
        <v>6</v>
      </c>
      <c r="D5" s="4" t="s">
        <v>6</v>
      </c>
    </row>
    <row r="6" spans="1:4" x14ac:dyDescent="0.25">
      <c r="A6" s="3" t="s">
        <v>436</v>
      </c>
      <c r="B6" s="4" t="s">
        <v>6</v>
      </c>
      <c r="C6" s="4" t="s">
        <v>6</v>
      </c>
      <c r="D6" s="4" t="s">
        <v>6</v>
      </c>
    </row>
    <row r="7" spans="1:4" x14ac:dyDescent="0.25">
      <c r="A7" s="2" t="s">
        <v>437</v>
      </c>
      <c r="B7" s="5">
        <v>1108</v>
      </c>
      <c r="C7" s="4">
        <v>794</v>
      </c>
      <c r="D7" s="4" t="s">
        <v>6</v>
      </c>
    </row>
    <row r="8" spans="1:4" x14ac:dyDescent="0.25">
      <c r="A8" s="2" t="s">
        <v>438</v>
      </c>
      <c r="B8" s="5">
        <v>3138</v>
      </c>
      <c r="C8" s="5">
        <v>2770</v>
      </c>
      <c r="D8" s="4" t="s">
        <v>6</v>
      </c>
    </row>
    <row r="9" spans="1:4" ht="30" x14ac:dyDescent="0.25">
      <c r="A9" s="2" t="s">
        <v>439</v>
      </c>
      <c r="B9" s="4">
        <v>264</v>
      </c>
      <c r="C9" s="4" t="s">
        <v>63</v>
      </c>
      <c r="D9" s="4" t="s">
        <v>6</v>
      </c>
    </row>
    <row r="10" spans="1:4" x14ac:dyDescent="0.25">
      <c r="A10" s="2" t="s">
        <v>426</v>
      </c>
      <c r="B10" s="5">
        <v>4510</v>
      </c>
      <c r="C10" s="5">
        <v>3564</v>
      </c>
      <c r="D10" s="5">
        <v>4003</v>
      </c>
    </row>
    <row r="11" spans="1:4" x14ac:dyDescent="0.25">
      <c r="A11" s="3" t="s">
        <v>440</v>
      </c>
      <c r="B11" s="4" t="s">
        <v>6</v>
      </c>
      <c r="C11" s="4" t="s">
        <v>6</v>
      </c>
      <c r="D11" s="4" t="s">
        <v>6</v>
      </c>
    </row>
    <row r="12" spans="1:4" x14ac:dyDescent="0.25">
      <c r="A12" s="2" t="s">
        <v>437</v>
      </c>
      <c r="B12" s="5">
        <v>15563</v>
      </c>
      <c r="C12" s="5">
        <v>14228</v>
      </c>
      <c r="D12" s="4" t="s">
        <v>6</v>
      </c>
    </row>
    <row r="13" spans="1:4" x14ac:dyDescent="0.25">
      <c r="A13" s="2" t="s">
        <v>438</v>
      </c>
      <c r="B13" s="5">
        <v>307606</v>
      </c>
      <c r="C13" s="5">
        <v>297453</v>
      </c>
      <c r="D13" s="4" t="s">
        <v>6</v>
      </c>
    </row>
    <row r="14" spans="1:4" ht="30" x14ac:dyDescent="0.25">
      <c r="A14" s="2" t="s">
        <v>439</v>
      </c>
      <c r="B14" s="5">
        <v>2857</v>
      </c>
      <c r="C14" s="5">
        <v>3103</v>
      </c>
      <c r="D14" s="4" t="s">
        <v>6</v>
      </c>
    </row>
    <row r="15" spans="1:4" x14ac:dyDescent="0.25">
      <c r="A15" s="2" t="s">
        <v>426</v>
      </c>
      <c r="B15" s="5">
        <v>326026</v>
      </c>
      <c r="C15" s="5">
        <v>314784</v>
      </c>
      <c r="D15" s="4" t="s">
        <v>6</v>
      </c>
    </row>
    <row r="16" spans="1:4" x14ac:dyDescent="0.25">
      <c r="A16" s="2" t="s">
        <v>1074</v>
      </c>
      <c r="B16" s="4" t="s">
        <v>6</v>
      </c>
      <c r="C16" s="4" t="s">
        <v>6</v>
      </c>
      <c r="D16" s="4" t="s">
        <v>6</v>
      </c>
    </row>
    <row r="17" spans="1:4" x14ac:dyDescent="0.25">
      <c r="A17" s="3" t="s">
        <v>436</v>
      </c>
      <c r="B17" s="4" t="s">
        <v>6</v>
      </c>
      <c r="C17" s="4" t="s">
        <v>6</v>
      </c>
      <c r="D17" s="4" t="s">
        <v>6</v>
      </c>
    </row>
    <row r="18" spans="1:4" x14ac:dyDescent="0.25">
      <c r="A18" s="2" t="s">
        <v>437</v>
      </c>
      <c r="B18" s="4">
        <v>195</v>
      </c>
      <c r="C18" s="4">
        <v>195</v>
      </c>
      <c r="D18" s="4" t="s">
        <v>6</v>
      </c>
    </row>
    <row r="19" spans="1:4" x14ac:dyDescent="0.25">
      <c r="A19" s="2" t="s">
        <v>438</v>
      </c>
      <c r="B19" s="4">
        <v>481</v>
      </c>
      <c r="C19" s="4">
        <v>453</v>
      </c>
      <c r="D19" s="4" t="s">
        <v>6</v>
      </c>
    </row>
    <row r="20" spans="1:4" ht="30" x14ac:dyDescent="0.25">
      <c r="A20" s="2" t="s">
        <v>439</v>
      </c>
      <c r="B20" s="4" t="s">
        <v>63</v>
      </c>
      <c r="C20" s="4" t="s">
        <v>63</v>
      </c>
      <c r="D20" s="4" t="s">
        <v>6</v>
      </c>
    </row>
    <row r="21" spans="1:4" x14ac:dyDescent="0.25">
      <c r="A21" s="2" t="s">
        <v>426</v>
      </c>
      <c r="B21" s="4">
        <v>676</v>
      </c>
      <c r="C21" s="4">
        <v>648</v>
      </c>
      <c r="D21" s="5">
        <v>1016</v>
      </c>
    </row>
    <row r="22" spans="1:4" x14ac:dyDescent="0.25">
      <c r="A22" s="3" t="s">
        <v>440</v>
      </c>
      <c r="B22" s="4" t="s">
        <v>6</v>
      </c>
      <c r="C22" s="4" t="s">
        <v>6</v>
      </c>
      <c r="D22" s="4" t="s">
        <v>6</v>
      </c>
    </row>
    <row r="23" spans="1:4" x14ac:dyDescent="0.25">
      <c r="A23" s="2" t="s">
        <v>437</v>
      </c>
      <c r="B23" s="5">
        <v>4104</v>
      </c>
      <c r="C23" s="5">
        <v>4752</v>
      </c>
      <c r="D23" s="4" t="s">
        <v>6</v>
      </c>
    </row>
    <row r="24" spans="1:4" x14ac:dyDescent="0.25">
      <c r="A24" s="2" t="s">
        <v>438</v>
      </c>
      <c r="B24" s="5">
        <v>19866</v>
      </c>
      <c r="C24" s="5">
        <v>21453</v>
      </c>
      <c r="D24" s="4" t="s">
        <v>6</v>
      </c>
    </row>
    <row r="25" spans="1:4" ht="30" x14ac:dyDescent="0.25">
      <c r="A25" s="2" t="s">
        <v>439</v>
      </c>
      <c r="B25" s="4">
        <v>337</v>
      </c>
      <c r="C25" s="4">
        <v>301</v>
      </c>
      <c r="D25" s="4" t="s">
        <v>6</v>
      </c>
    </row>
    <row r="26" spans="1:4" x14ac:dyDescent="0.25">
      <c r="A26" s="2" t="s">
        <v>426</v>
      </c>
      <c r="B26" s="5">
        <v>24307</v>
      </c>
      <c r="C26" s="5">
        <v>26506</v>
      </c>
      <c r="D26" s="4" t="s">
        <v>6</v>
      </c>
    </row>
    <row r="27" spans="1:4" x14ac:dyDescent="0.25">
      <c r="A27" s="2" t="s">
        <v>1088</v>
      </c>
      <c r="B27" s="4" t="s">
        <v>6</v>
      </c>
      <c r="C27" s="4" t="s">
        <v>6</v>
      </c>
      <c r="D27" s="4" t="s">
        <v>6</v>
      </c>
    </row>
    <row r="28" spans="1:4" x14ac:dyDescent="0.25">
      <c r="A28" s="3" t="s">
        <v>436</v>
      </c>
      <c r="B28" s="4" t="s">
        <v>6</v>
      </c>
      <c r="C28" s="4" t="s">
        <v>6</v>
      </c>
      <c r="D28" s="4" t="s">
        <v>6</v>
      </c>
    </row>
    <row r="29" spans="1:4" x14ac:dyDescent="0.25">
      <c r="A29" s="2" t="s">
        <v>437</v>
      </c>
      <c r="B29" s="4">
        <v>552</v>
      </c>
      <c r="C29" s="4">
        <v>310</v>
      </c>
      <c r="D29" s="4" t="s">
        <v>6</v>
      </c>
    </row>
    <row r="30" spans="1:4" x14ac:dyDescent="0.25">
      <c r="A30" s="2" t="s">
        <v>438</v>
      </c>
      <c r="B30" s="5">
        <v>1101</v>
      </c>
      <c r="C30" s="5">
        <v>1113</v>
      </c>
      <c r="D30" s="4" t="s">
        <v>6</v>
      </c>
    </row>
    <row r="31" spans="1:4" ht="30" x14ac:dyDescent="0.25">
      <c r="A31" s="2" t="s">
        <v>439</v>
      </c>
      <c r="B31" s="4">
        <v>96</v>
      </c>
      <c r="C31" s="4" t="s">
        <v>63</v>
      </c>
      <c r="D31" s="4" t="s">
        <v>6</v>
      </c>
    </row>
    <row r="32" spans="1:4" x14ac:dyDescent="0.25">
      <c r="A32" s="2" t="s">
        <v>426</v>
      </c>
      <c r="B32" s="5">
        <v>1749</v>
      </c>
      <c r="C32" s="5">
        <v>1423</v>
      </c>
      <c r="D32" s="5">
        <v>1986</v>
      </c>
    </row>
    <row r="33" spans="1:4" x14ac:dyDescent="0.25">
      <c r="A33" s="3" t="s">
        <v>440</v>
      </c>
      <c r="B33" s="4" t="s">
        <v>6</v>
      </c>
      <c r="C33" s="4" t="s">
        <v>6</v>
      </c>
      <c r="D33" s="4" t="s">
        <v>6</v>
      </c>
    </row>
    <row r="34" spans="1:4" x14ac:dyDescent="0.25">
      <c r="A34" s="2" t="s">
        <v>437</v>
      </c>
      <c r="B34" s="5">
        <v>5917</v>
      </c>
      <c r="C34" s="5">
        <v>4517</v>
      </c>
      <c r="D34" s="4" t="s">
        <v>6</v>
      </c>
    </row>
    <row r="35" spans="1:4" x14ac:dyDescent="0.25">
      <c r="A35" s="2" t="s">
        <v>438</v>
      </c>
      <c r="B35" s="5">
        <v>130100</v>
      </c>
      <c r="C35" s="5">
        <v>131465</v>
      </c>
      <c r="D35" s="4" t="s">
        <v>6</v>
      </c>
    </row>
    <row r="36" spans="1:4" ht="30" x14ac:dyDescent="0.25">
      <c r="A36" s="2" t="s">
        <v>439</v>
      </c>
      <c r="B36" s="5">
        <v>1281</v>
      </c>
      <c r="C36" s="5">
        <v>1420</v>
      </c>
      <c r="D36" s="4" t="s">
        <v>6</v>
      </c>
    </row>
    <row r="37" spans="1:4" x14ac:dyDescent="0.25">
      <c r="A37" s="2" t="s">
        <v>426</v>
      </c>
      <c r="B37" s="5">
        <v>137298</v>
      </c>
      <c r="C37" s="5">
        <v>137402</v>
      </c>
      <c r="D37" s="4" t="s">
        <v>6</v>
      </c>
    </row>
    <row r="38" spans="1:4" x14ac:dyDescent="0.25">
      <c r="A38" s="2" t="s">
        <v>1089</v>
      </c>
      <c r="B38" s="4" t="s">
        <v>6</v>
      </c>
      <c r="C38" s="4" t="s">
        <v>6</v>
      </c>
      <c r="D38" s="4" t="s">
        <v>6</v>
      </c>
    </row>
    <row r="39" spans="1:4" x14ac:dyDescent="0.25">
      <c r="A39" s="3" t="s">
        <v>436</v>
      </c>
      <c r="B39" s="4" t="s">
        <v>6</v>
      </c>
      <c r="C39" s="4" t="s">
        <v>6</v>
      </c>
      <c r="D39" s="4" t="s">
        <v>6</v>
      </c>
    </row>
    <row r="40" spans="1:4" x14ac:dyDescent="0.25">
      <c r="A40" s="2" t="s">
        <v>437</v>
      </c>
      <c r="B40" s="4">
        <v>196</v>
      </c>
      <c r="C40" s="4">
        <v>196</v>
      </c>
      <c r="D40" s="4" t="s">
        <v>6</v>
      </c>
    </row>
    <row r="41" spans="1:4" x14ac:dyDescent="0.25">
      <c r="A41" s="2" t="s">
        <v>438</v>
      </c>
      <c r="B41" s="4">
        <v>110</v>
      </c>
      <c r="C41" s="4">
        <v>85</v>
      </c>
      <c r="D41" s="4" t="s">
        <v>6</v>
      </c>
    </row>
    <row r="42" spans="1:4" ht="30" x14ac:dyDescent="0.25">
      <c r="A42" s="2" t="s">
        <v>439</v>
      </c>
      <c r="B42" s="4">
        <v>98</v>
      </c>
      <c r="C42" s="4" t="s">
        <v>63</v>
      </c>
      <c r="D42" s="4" t="s">
        <v>6</v>
      </c>
    </row>
    <row r="43" spans="1:4" x14ac:dyDescent="0.25">
      <c r="A43" s="2" t="s">
        <v>426</v>
      </c>
      <c r="B43" s="4">
        <v>404</v>
      </c>
      <c r="C43" s="4">
        <v>281</v>
      </c>
      <c r="D43" s="4">
        <v>65</v>
      </c>
    </row>
    <row r="44" spans="1:4" x14ac:dyDescent="0.25">
      <c r="A44" s="3" t="s">
        <v>440</v>
      </c>
      <c r="B44" s="4" t="s">
        <v>6</v>
      </c>
      <c r="C44" s="4" t="s">
        <v>6</v>
      </c>
      <c r="D44" s="4" t="s">
        <v>6</v>
      </c>
    </row>
    <row r="45" spans="1:4" x14ac:dyDescent="0.25">
      <c r="A45" s="2" t="s">
        <v>437</v>
      </c>
      <c r="B45" s="5">
        <v>1074</v>
      </c>
      <c r="C45" s="5">
        <v>1104</v>
      </c>
      <c r="D45" s="4" t="s">
        <v>6</v>
      </c>
    </row>
    <row r="46" spans="1:4" x14ac:dyDescent="0.25">
      <c r="A46" s="2" t="s">
        <v>438</v>
      </c>
      <c r="B46" s="5">
        <v>14834</v>
      </c>
      <c r="C46" s="5">
        <v>18433</v>
      </c>
      <c r="D46" s="4" t="s">
        <v>6</v>
      </c>
    </row>
    <row r="47" spans="1:4" ht="30" x14ac:dyDescent="0.25">
      <c r="A47" s="2" t="s">
        <v>439</v>
      </c>
      <c r="B47" s="4">
        <v>500</v>
      </c>
      <c r="C47" s="4">
        <v>451</v>
      </c>
      <c r="D47" s="4" t="s">
        <v>6</v>
      </c>
    </row>
    <row r="48" spans="1:4" x14ac:dyDescent="0.25">
      <c r="A48" s="2" t="s">
        <v>426</v>
      </c>
      <c r="B48" s="5">
        <v>16408</v>
      </c>
      <c r="C48" s="5">
        <v>19988</v>
      </c>
      <c r="D48" s="4" t="s">
        <v>6</v>
      </c>
    </row>
    <row r="49" spans="1:4" x14ac:dyDescent="0.25">
      <c r="A49" s="2" t="s">
        <v>1090</v>
      </c>
      <c r="B49" s="4" t="s">
        <v>6</v>
      </c>
      <c r="C49" s="4" t="s">
        <v>6</v>
      </c>
      <c r="D49" s="4" t="s">
        <v>6</v>
      </c>
    </row>
    <row r="50" spans="1:4" x14ac:dyDescent="0.25">
      <c r="A50" s="3" t="s">
        <v>436</v>
      </c>
      <c r="B50" s="4" t="s">
        <v>6</v>
      </c>
      <c r="C50" s="4" t="s">
        <v>6</v>
      </c>
      <c r="D50" s="4" t="s">
        <v>6</v>
      </c>
    </row>
    <row r="51" spans="1:4" x14ac:dyDescent="0.25">
      <c r="A51" s="2" t="s">
        <v>437</v>
      </c>
      <c r="B51" s="4">
        <v>97</v>
      </c>
      <c r="C51" s="4" t="s">
        <v>63</v>
      </c>
      <c r="D51" s="4" t="s">
        <v>6</v>
      </c>
    </row>
    <row r="52" spans="1:4" x14ac:dyDescent="0.25">
      <c r="A52" s="2" t="s">
        <v>438</v>
      </c>
      <c r="B52" s="5">
        <v>1305</v>
      </c>
      <c r="C52" s="5">
        <v>1078</v>
      </c>
      <c r="D52" s="4" t="s">
        <v>6</v>
      </c>
    </row>
    <row r="53" spans="1:4" ht="30" x14ac:dyDescent="0.25">
      <c r="A53" s="2" t="s">
        <v>439</v>
      </c>
      <c r="B53" s="4">
        <v>68</v>
      </c>
      <c r="C53" s="4" t="s">
        <v>63</v>
      </c>
      <c r="D53" s="4" t="s">
        <v>6</v>
      </c>
    </row>
    <row r="54" spans="1:4" x14ac:dyDescent="0.25">
      <c r="A54" s="2" t="s">
        <v>426</v>
      </c>
      <c r="B54" s="5">
        <v>1470</v>
      </c>
      <c r="C54" s="5">
        <v>1078</v>
      </c>
      <c r="D54" s="4">
        <v>822</v>
      </c>
    </row>
    <row r="55" spans="1:4" x14ac:dyDescent="0.25">
      <c r="A55" s="3" t="s">
        <v>440</v>
      </c>
      <c r="B55" s="4" t="s">
        <v>6</v>
      </c>
      <c r="C55" s="4" t="s">
        <v>6</v>
      </c>
      <c r="D55" s="4" t="s">
        <v>6</v>
      </c>
    </row>
    <row r="56" spans="1:4" x14ac:dyDescent="0.25">
      <c r="A56" s="2" t="s">
        <v>437</v>
      </c>
      <c r="B56" s="5">
        <v>4096</v>
      </c>
      <c r="C56" s="5">
        <v>3278</v>
      </c>
      <c r="D56" s="4" t="s">
        <v>6</v>
      </c>
    </row>
    <row r="57" spans="1:4" x14ac:dyDescent="0.25">
      <c r="A57" s="2" t="s">
        <v>438</v>
      </c>
      <c r="B57" s="5">
        <v>114145</v>
      </c>
      <c r="C57" s="5">
        <v>102292</v>
      </c>
      <c r="D57" s="4" t="s">
        <v>6</v>
      </c>
    </row>
    <row r="58" spans="1:4" ht="30" x14ac:dyDescent="0.25">
      <c r="A58" s="2" t="s">
        <v>439</v>
      </c>
      <c r="B58" s="4">
        <v>705</v>
      </c>
      <c r="C58" s="4">
        <v>863</v>
      </c>
      <c r="D58" s="4" t="s">
        <v>6</v>
      </c>
    </row>
    <row r="59" spans="1:4" x14ac:dyDescent="0.25">
      <c r="A59" s="2" t="s">
        <v>426</v>
      </c>
      <c r="B59" s="5">
        <v>118946</v>
      </c>
      <c r="C59" s="5">
        <v>106433</v>
      </c>
      <c r="D59" s="4" t="s">
        <v>6</v>
      </c>
    </row>
    <row r="60" spans="1:4" x14ac:dyDescent="0.25">
      <c r="A60" s="2" t="s">
        <v>1078</v>
      </c>
      <c r="B60" s="4" t="s">
        <v>6</v>
      </c>
      <c r="C60" s="4" t="s">
        <v>6</v>
      </c>
      <c r="D60" s="4" t="s">
        <v>6</v>
      </c>
    </row>
    <row r="61" spans="1:4" x14ac:dyDescent="0.25">
      <c r="A61" s="3" t="s">
        <v>436</v>
      </c>
      <c r="B61" s="4" t="s">
        <v>6</v>
      </c>
      <c r="C61" s="4" t="s">
        <v>6</v>
      </c>
      <c r="D61" s="4" t="s">
        <v>6</v>
      </c>
    </row>
    <row r="62" spans="1:4" x14ac:dyDescent="0.25">
      <c r="A62" s="2" t="s">
        <v>437</v>
      </c>
      <c r="B62" s="4">
        <v>68</v>
      </c>
      <c r="C62" s="4">
        <v>93</v>
      </c>
      <c r="D62" s="4" t="s">
        <v>6</v>
      </c>
    </row>
    <row r="63" spans="1:4" x14ac:dyDescent="0.25">
      <c r="A63" s="2" t="s">
        <v>438</v>
      </c>
      <c r="B63" s="4">
        <v>120</v>
      </c>
      <c r="C63" s="4">
        <v>40</v>
      </c>
      <c r="D63" s="4" t="s">
        <v>6</v>
      </c>
    </row>
    <row r="64" spans="1:4" ht="30" x14ac:dyDescent="0.25">
      <c r="A64" s="2" t="s">
        <v>439</v>
      </c>
      <c r="B64" s="4">
        <v>1</v>
      </c>
      <c r="C64" s="4" t="s">
        <v>63</v>
      </c>
      <c r="D64" s="4" t="s">
        <v>6</v>
      </c>
    </row>
    <row r="65" spans="1:4" x14ac:dyDescent="0.25">
      <c r="A65" s="2" t="s">
        <v>426</v>
      </c>
      <c r="B65" s="4">
        <v>189</v>
      </c>
      <c r="C65" s="4">
        <v>133</v>
      </c>
      <c r="D65" s="4">
        <v>70</v>
      </c>
    </row>
    <row r="66" spans="1:4" x14ac:dyDescent="0.25">
      <c r="A66" s="3" t="s">
        <v>440</v>
      </c>
      <c r="B66" s="4" t="s">
        <v>6</v>
      </c>
      <c r="C66" s="4" t="s">
        <v>6</v>
      </c>
      <c r="D66" s="4" t="s">
        <v>6</v>
      </c>
    </row>
    <row r="67" spans="1:4" x14ac:dyDescent="0.25">
      <c r="A67" s="2" t="s">
        <v>437</v>
      </c>
      <c r="B67" s="4">
        <v>372</v>
      </c>
      <c r="C67" s="4">
        <v>565</v>
      </c>
      <c r="D67" s="4" t="s">
        <v>6</v>
      </c>
    </row>
    <row r="68" spans="1:4" x14ac:dyDescent="0.25">
      <c r="A68" s="2" t="s">
        <v>438</v>
      </c>
      <c r="B68" s="5">
        <v>24354</v>
      </c>
      <c r="C68" s="5">
        <v>18946</v>
      </c>
      <c r="D68" s="4" t="s">
        <v>6</v>
      </c>
    </row>
    <row r="69" spans="1:4" ht="30" x14ac:dyDescent="0.25">
      <c r="A69" s="2" t="s">
        <v>439</v>
      </c>
      <c r="B69" s="4">
        <v>15</v>
      </c>
      <c r="C69" s="4">
        <v>38</v>
      </c>
      <c r="D69" s="4" t="s">
        <v>6</v>
      </c>
    </row>
    <row r="70" spans="1:4" x14ac:dyDescent="0.25">
      <c r="A70" s="2" t="s">
        <v>426</v>
      </c>
      <c r="B70" s="5">
        <v>24741</v>
      </c>
      <c r="C70" s="5">
        <v>19549</v>
      </c>
      <c r="D70" s="4" t="s">
        <v>6</v>
      </c>
    </row>
    <row r="71" spans="1:4" x14ac:dyDescent="0.25">
      <c r="A71" s="2" t="s">
        <v>1091</v>
      </c>
      <c r="B71" s="4" t="s">
        <v>6</v>
      </c>
      <c r="C71" s="4" t="s">
        <v>6</v>
      </c>
      <c r="D71" s="4" t="s">
        <v>6</v>
      </c>
    </row>
    <row r="72" spans="1:4" x14ac:dyDescent="0.25">
      <c r="A72" s="3" t="s">
        <v>436</v>
      </c>
      <c r="B72" s="4" t="s">
        <v>6</v>
      </c>
      <c r="C72" s="4" t="s">
        <v>6</v>
      </c>
      <c r="D72" s="4" t="s">
        <v>6</v>
      </c>
    </row>
    <row r="73" spans="1:4" x14ac:dyDescent="0.25">
      <c r="A73" s="2" t="s">
        <v>437</v>
      </c>
      <c r="B73" s="4" t="s">
        <v>63</v>
      </c>
      <c r="C73" s="4" t="s">
        <v>63</v>
      </c>
      <c r="D73" s="4" t="s">
        <v>6</v>
      </c>
    </row>
    <row r="74" spans="1:4" x14ac:dyDescent="0.25">
      <c r="A74" s="2" t="s">
        <v>438</v>
      </c>
      <c r="B74" s="4">
        <v>21</v>
      </c>
      <c r="C74" s="4">
        <v>1</v>
      </c>
      <c r="D74" s="4" t="s">
        <v>6</v>
      </c>
    </row>
    <row r="75" spans="1:4" ht="30" x14ac:dyDescent="0.25">
      <c r="A75" s="2" t="s">
        <v>439</v>
      </c>
      <c r="B75" s="4">
        <v>1</v>
      </c>
      <c r="C75" s="4" t="s">
        <v>63</v>
      </c>
      <c r="D75" s="4" t="s">
        <v>6</v>
      </c>
    </row>
    <row r="76" spans="1:4" x14ac:dyDescent="0.25">
      <c r="A76" s="2" t="s">
        <v>426</v>
      </c>
      <c r="B76" s="4">
        <v>22</v>
      </c>
      <c r="C76" s="4">
        <v>1</v>
      </c>
      <c r="D76" s="4">
        <v>44</v>
      </c>
    </row>
    <row r="77" spans="1:4" x14ac:dyDescent="0.25">
      <c r="A77" s="3" t="s">
        <v>440</v>
      </c>
      <c r="B77" s="4" t="s">
        <v>6</v>
      </c>
      <c r="C77" s="4" t="s">
        <v>6</v>
      </c>
      <c r="D77" s="4" t="s">
        <v>6</v>
      </c>
    </row>
    <row r="78" spans="1:4" x14ac:dyDescent="0.25">
      <c r="A78" s="2" t="s">
        <v>437</v>
      </c>
      <c r="B78" s="4" t="s">
        <v>63</v>
      </c>
      <c r="C78" s="4">
        <v>12</v>
      </c>
      <c r="D78" s="4" t="s">
        <v>6</v>
      </c>
    </row>
    <row r="79" spans="1:4" x14ac:dyDescent="0.25">
      <c r="A79" s="2" t="s">
        <v>438</v>
      </c>
      <c r="B79" s="5">
        <v>4307</v>
      </c>
      <c r="C79" s="5">
        <v>4864</v>
      </c>
      <c r="D79" s="4" t="s">
        <v>6</v>
      </c>
    </row>
    <row r="80" spans="1:4" ht="30" x14ac:dyDescent="0.25">
      <c r="A80" s="2" t="s">
        <v>439</v>
      </c>
      <c r="B80" s="4">
        <v>19</v>
      </c>
      <c r="C80" s="4">
        <v>30</v>
      </c>
      <c r="D80" s="4" t="s">
        <v>6</v>
      </c>
    </row>
    <row r="81" spans="1:4" x14ac:dyDescent="0.25">
      <c r="A81" s="2" t="s">
        <v>426</v>
      </c>
      <c r="B81" s="6">
        <v>4326</v>
      </c>
      <c r="C81" s="6">
        <v>4906</v>
      </c>
      <c r="D81"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3</v>
      </c>
      <c r="B1" s="8" t="s">
        <v>2</v>
      </c>
      <c r="C1" s="8" t="s">
        <v>35</v>
      </c>
    </row>
    <row r="2" spans="1:3" ht="30" x14ac:dyDescent="0.25">
      <c r="A2" s="1" t="s">
        <v>34</v>
      </c>
      <c r="B2" s="8"/>
      <c r="C2" s="8"/>
    </row>
    <row r="3" spans="1:3" ht="30" x14ac:dyDescent="0.25">
      <c r="A3" s="3" t="s">
        <v>1094</v>
      </c>
      <c r="B3" s="4" t="s">
        <v>6</v>
      </c>
      <c r="C3" s="4" t="s">
        <v>6</v>
      </c>
    </row>
    <row r="4" spans="1:3" x14ac:dyDescent="0.25">
      <c r="A4" s="2" t="s">
        <v>398</v>
      </c>
      <c r="B4" s="6">
        <v>326026</v>
      </c>
      <c r="C4" s="6">
        <v>314784</v>
      </c>
    </row>
    <row r="5" spans="1:3" x14ac:dyDescent="0.25">
      <c r="A5" s="2" t="s">
        <v>444</v>
      </c>
      <c r="B5" s="4" t="s">
        <v>6</v>
      </c>
      <c r="C5" s="4" t="s">
        <v>6</v>
      </c>
    </row>
    <row r="6" spans="1:3" ht="30" x14ac:dyDescent="0.25">
      <c r="A6" s="3" t="s">
        <v>1094</v>
      </c>
      <c r="B6" s="4" t="s">
        <v>6</v>
      </c>
      <c r="C6" s="4" t="s">
        <v>6</v>
      </c>
    </row>
    <row r="7" spans="1:3" x14ac:dyDescent="0.25">
      <c r="A7" s="2" t="s">
        <v>398</v>
      </c>
      <c r="B7" s="5">
        <v>298850</v>
      </c>
      <c r="C7" s="5">
        <v>283242</v>
      </c>
    </row>
    <row r="8" spans="1:3" x14ac:dyDescent="0.25">
      <c r="A8" s="2" t="s">
        <v>445</v>
      </c>
      <c r="B8" s="4" t="s">
        <v>6</v>
      </c>
      <c r="C8" s="4" t="s">
        <v>6</v>
      </c>
    </row>
    <row r="9" spans="1:3" ht="30" x14ac:dyDescent="0.25">
      <c r="A9" s="3" t="s">
        <v>1094</v>
      </c>
      <c r="B9" s="4" t="s">
        <v>6</v>
      </c>
      <c r="C9" s="4" t="s">
        <v>6</v>
      </c>
    </row>
    <row r="10" spans="1:3" x14ac:dyDescent="0.25">
      <c r="A10" s="2" t="s">
        <v>398</v>
      </c>
      <c r="B10" s="5">
        <v>6915</v>
      </c>
      <c r="C10" s="5">
        <v>12057</v>
      </c>
    </row>
    <row r="11" spans="1:3" x14ac:dyDescent="0.25">
      <c r="A11" s="2" t="s">
        <v>446</v>
      </c>
      <c r="B11" s="4" t="s">
        <v>6</v>
      </c>
      <c r="C11" s="4" t="s">
        <v>6</v>
      </c>
    </row>
    <row r="12" spans="1:3" ht="30" x14ac:dyDescent="0.25">
      <c r="A12" s="3" t="s">
        <v>1094</v>
      </c>
      <c r="B12" s="4" t="s">
        <v>6</v>
      </c>
      <c r="C12" s="4" t="s">
        <v>6</v>
      </c>
    </row>
    <row r="13" spans="1:3" x14ac:dyDescent="0.25">
      <c r="A13" s="2" t="s">
        <v>398</v>
      </c>
      <c r="B13" s="5">
        <v>18915</v>
      </c>
      <c r="C13" s="5">
        <v>16286</v>
      </c>
    </row>
    <row r="14" spans="1:3" x14ac:dyDescent="0.25">
      <c r="A14" s="2" t="s">
        <v>447</v>
      </c>
      <c r="B14" s="4" t="s">
        <v>6</v>
      </c>
      <c r="C14" s="4" t="s">
        <v>6</v>
      </c>
    </row>
    <row r="15" spans="1:3" ht="30" x14ac:dyDescent="0.25">
      <c r="A15" s="3" t="s">
        <v>1094</v>
      </c>
      <c r="B15" s="4" t="s">
        <v>6</v>
      </c>
      <c r="C15" s="4" t="s">
        <v>6</v>
      </c>
    </row>
    <row r="16" spans="1:3" x14ac:dyDescent="0.25">
      <c r="A16" s="2" t="s">
        <v>398</v>
      </c>
      <c r="B16" s="5">
        <v>1346</v>
      </c>
      <c r="C16" s="5">
        <v>3199</v>
      </c>
    </row>
    <row r="17" spans="1:3" x14ac:dyDescent="0.25">
      <c r="A17" s="2" t="s">
        <v>288</v>
      </c>
      <c r="B17" s="4" t="s">
        <v>6</v>
      </c>
      <c r="C17" s="4" t="s">
        <v>6</v>
      </c>
    </row>
    <row r="18" spans="1:3" ht="30" x14ac:dyDescent="0.25">
      <c r="A18" s="3" t="s">
        <v>1094</v>
      </c>
      <c r="B18" s="4" t="s">
        <v>6</v>
      </c>
      <c r="C18" s="4" t="s">
        <v>6</v>
      </c>
    </row>
    <row r="19" spans="1:3" x14ac:dyDescent="0.25">
      <c r="A19" s="2" t="s">
        <v>398</v>
      </c>
      <c r="B19" s="5">
        <v>24307</v>
      </c>
      <c r="C19" s="5">
        <v>26506</v>
      </c>
    </row>
    <row r="20" spans="1:3" x14ac:dyDescent="0.25">
      <c r="A20" s="2" t="s">
        <v>1095</v>
      </c>
      <c r="B20" s="4" t="s">
        <v>6</v>
      </c>
      <c r="C20" s="4" t="s">
        <v>6</v>
      </c>
    </row>
    <row r="21" spans="1:3" ht="30" x14ac:dyDescent="0.25">
      <c r="A21" s="3" t="s">
        <v>1094</v>
      </c>
      <c r="B21" s="4" t="s">
        <v>6</v>
      </c>
      <c r="C21" s="4" t="s">
        <v>6</v>
      </c>
    </row>
    <row r="22" spans="1:3" x14ac:dyDescent="0.25">
      <c r="A22" s="2" t="s">
        <v>398</v>
      </c>
      <c r="B22" s="5">
        <v>20023</v>
      </c>
      <c r="C22" s="5">
        <v>20952</v>
      </c>
    </row>
    <row r="23" spans="1:3" x14ac:dyDescent="0.25">
      <c r="A23" s="2" t="s">
        <v>1096</v>
      </c>
      <c r="B23" s="4" t="s">
        <v>6</v>
      </c>
      <c r="C23" s="4" t="s">
        <v>6</v>
      </c>
    </row>
    <row r="24" spans="1:3" ht="30" x14ac:dyDescent="0.25">
      <c r="A24" s="3" t="s">
        <v>1094</v>
      </c>
      <c r="B24" s="4" t="s">
        <v>6</v>
      </c>
      <c r="C24" s="4" t="s">
        <v>6</v>
      </c>
    </row>
    <row r="25" spans="1:3" x14ac:dyDescent="0.25">
      <c r="A25" s="2" t="s">
        <v>398</v>
      </c>
      <c r="B25" s="4">
        <v>33</v>
      </c>
      <c r="C25" s="4">
        <v>314</v>
      </c>
    </row>
    <row r="26" spans="1:3" x14ac:dyDescent="0.25">
      <c r="A26" s="2" t="s">
        <v>1097</v>
      </c>
      <c r="B26" s="4" t="s">
        <v>6</v>
      </c>
      <c r="C26" s="4" t="s">
        <v>6</v>
      </c>
    </row>
    <row r="27" spans="1:3" ht="30" x14ac:dyDescent="0.25">
      <c r="A27" s="3" t="s">
        <v>1094</v>
      </c>
      <c r="B27" s="4" t="s">
        <v>6</v>
      </c>
      <c r="C27" s="4" t="s">
        <v>6</v>
      </c>
    </row>
    <row r="28" spans="1:3" x14ac:dyDescent="0.25">
      <c r="A28" s="2" t="s">
        <v>398</v>
      </c>
      <c r="B28" s="5">
        <v>4251</v>
      </c>
      <c r="C28" s="5">
        <v>4909</v>
      </c>
    </row>
    <row r="29" spans="1:3" x14ac:dyDescent="0.25">
      <c r="A29" s="2" t="s">
        <v>1098</v>
      </c>
      <c r="B29" s="4" t="s">
        <v>6</v>
      </c>
      <c r="C29" s="4" t="s">
        <v>6</v>
      </c>
    </row>
    <row r="30" spans="1:3" ht="30" x14ac:dyDescent="0.25">
      <c r="A30" s="3" t="s">
        <v>1094</v>
      </c>
      <c r="B30" s="4" t="s">
        <v>6</v>
      </c>
      <c r="C30" s="4" t="s">
        <v>6</v>
      </c>
    </row>
    <row r="31" spans="1:3" x14ac:dyDescent="0.25">
      <c r="A31" s="2" t="s">
        <v>398</v>
      </c>
      <c r="B31" s="4" t="s">
        <v>63</v>
      </c>
      <c r="C31" s="4">
        <v>331</v>
      </c>
    </row>
    <row r="32" spans="1:3" x14ac:dyDescent="0.25">
      <c r="A32" s="2" t="s">
        <v>448</v>
      </c>
      <c r="B32" s="4" t="s">
        <v>6</v>
      </c>
      <c r="C32" s="4" t="s">
        <v>6</v>
      </c>
    </row>
    <row r="33" spans="1:3" ht="30" x14ac:dyDescent="0.25">
      <c r="A33" s="3" t="s">
        <v>1094</v>
      </c>
      <c r="B33" s="4" t="s">
        <v>6</v>
      </c>
      <c r="C33" s="4" t="s">
        <v>6</v>
      </c>
    </row>
    <row r="34" spans="1:3" x14ac:dyDescent="0.25">
      <c r="A34" s="2" t="s">
        <v>398</v>
      </c>
      <c r="B34" s="5">
        <v>137298</v>
      </c>
      <c r="C34" s="5">
        <v>137402</v>
      </c>
    </row>
    <row r="35" spans="1:3" x14ac:dyDescent="0.25">
      <c r="A35" s="2" t="s">
        <v>1099</v>
      </c>
      <c r="B35" s="4" t="s">
        <v>6</v>
      </c>
      <c r="C35" s="4" t="s">
        <v>6</v>
      </c>
    </row>
    <row r="36" spans="1:3" ht="30" x14ac:dyDescent="0.25">
      <c r="A36" s="3" t="s">
        <v>1094</v>
      </c>
      <c r="B36" s="4" t="s">
        <v>6</v>
      </c>
      <c r="C36" s="4" t="s">
        <v>6</v>
      </c>
    </row>
    <row r="37" spans="1:3" x14ac:dyDescent="0.25">
      <c r="A37" s="2" t="s">
        <v>398</v>
      </c>
      <c r="B37" s="5">
        <v>124765</v>
      </c>
      <c r="C37" s="5">
        <v>123705</v>
      </c>
    </row>
    <row r="38" spans="1:3" ht="30" x14ac:dyDescent="0.25">
      <c r="A38" s="2" t="s">
        <v>1100</v>
      </c>
      <c r="B38" s="4" t="s">
        <v>6</v>
      </c>
      <c r="C38" s="4" t="s">
        <v>6</v>
      </c>
    </row>
    <row r="39" spans="1:3" ht="30" x14ac:dyDescent="0.25">
      <c r="A39" s="3" t="s">
        <v>1094</v>
      </c>
      <c r="B39" s="4" t="s">
        <v>6</v>
      </c>
      <c r="C39" s="4" t="s">
        <v>6</v>
      </c>
    </row>
    <row r="40" spans="1:3" x14ac:dyDescent="0.25">
      <c r="A40" s="2" t="s">
        <v>398</v>
      </c>
      <c r="B40" s="5">
        <v>4144</v>
      </c>
      <c r="C40" s="5">
        <v>6597</v>
      </c>
    </row>
    <row r="41" spans="1:3" x14ac:dyDescent="0.25">
      <c r="A41" s="2" t="s">
        <v>1101</v>
      </c>
      <c r="B41" s="4" t="s">
        <v>6</v>
      </c>
      <c r="C41" s="4" t="s">
        <v>6</v>
      </c>
    </row>
    <row r="42" spans="1:3" ht="30" x14ac:dyDescent="0.25">
      <c r="A42" s="3" t="s">
        <v>1094</v>
      </c>
      <c r="B42" s="4" t="s">
        <v>6</v>
      </c>
      <c r="C42" s="4" t="s">
        <v>6</v>
      </c>
    </row>
    <row r="43" spans="1:3" x14ac:dyDescent="0.25">
      <c r="A43" s="2" t="s">
        <v>398</v>
      </c>
      <c r="B43" s="5">
        <v>7691</v>
      </c>
      <c r="C43" s="5">
        <v>5885</v>
      </c>
    </row>
    <row r="44" spans="1:3" x14ac:dyDescent="0.25">
      <c r="A44" s="2" t="s">
        <v>1102</v>
      </c>
      <c r="B44" s="4" t="s">
        <v>6</v>
      </c>
      <c r="C44" s="4" t="s">
        <v>6</v>
      </c>
    </row>
    <row r="45" spans="1:3" ht="30" x14ac:dyDescent="0.25">
      <c r="A45" s="3" t="s">
        <v>1094</v>
      </c>
      <c r="B45" s="4" t="s">
        <v>6</v>
      </c>
      <c r="C45" s="4" t="s">
        <v>6</v>
      </c>
    </row>
    <row r="46" spans="1:3" x14ac:dyDescent="0.25">
      <c r="A46" s="2" t="s">
        <v>398</v>
      </c>
      <c r="B46" s="4">
        <v>698</v>
      </c>
      <c r="C46" s="5">
        <v>1215</v>
      </c>
    </row>
    <row r="47" spans="1:3" x14ac:dyDescent="0.25">
      <c r="A47" s="2" t="s">
        <v>290</v>
      </c>
      <c r="B47" s="4" t="s">
        <v>6</v>
      </c>
      <c r="C47" s="4" t="s">
        <v>6</v>
      </c>
    </row>
    <row r="48" spans="1:3" ht="30" x14ac:dyDescent="0.25">
      <c r="A48" s="3" t="s">
        <v>1094</v>
      </c>
      <c r="B48" s="4" t="s">
        <v>6</v>
      </c>
      <c r="C48" s="4" t="s">
        <v>6</v>
      </c>
    </row>
    <row r="49" spans="1:3" x14ac:dyDescent="0.25">
      <c r="A49" s="2" t="s">
        <v>398</v>
      </c>
      <c r="B49" s="5">
        <v>16408</v>
      </c>
      <c r="C49" s="5">
        <v>19988</v>
      </c>
    </row>
    <row r="50" spans="1:3" x14ac:dyDescent="0.25">
      <c r="A50" s="2" t="s">
        <v>1103</v>
      </c>
      <c r="B50" s="4" t="s">
        <v>6</v>
      </c>
      <c r="C50" s="4" t="s">
        <v>6</v>
      </c>
    </row>
    <row r="51" spans="1:3" ht="30" x14ac:dyDescent="0.25">
      <c r="A51" s="3" t="s">
        <v>1094</v>
      </c>
      <c r="B51" s="4" t="s">
        <v>6</v>
      </c>
      <c r="C51" s="4" t="s">
        <v>6</v>
      </c>
    </row>
    <row r="52" spans="1:3" x14ac:dyDescent="0.25">
      <c r="A52" s="2" t="s">
        <v>398</v>
      </c>
      <c r="B52" s="5">
        <v>14798</v>
      </c>
      <c r="C52" s="5">
        <v>17546</v>
      </c>
    </row>
    <row r="53" spans="1:3" ht="30" x14ac:dyDescent="0.25">
      <c r="A53" s="2" t="s">
        <v>1104</v>
      </c>
      <c r="B53" s="4" t="s">
        <v>6</v>
      </c>
      <c r="C53" s="4" t="s">
        <v>6</v>
      </c>
    </row>
    <row r="54" spans="1:3" ht="30" x14ac:dyDescent="0.25">
      <c r="A54" s="3" t="s">
        <v>1094</v>
      </c>
      <c r="B54" s="4" t="s">
        <v>6</v>
      </c>
      <c r="C54" s="4" t="s">
        <v>6</v>
      </c>
    </row>
    <row r="55" spans="1:3" x14ac:dyDescent="0.25">
      <c r="A55" s="2" t="s">
        <v>398</v>
      </c>
      <c r="B55" s="4">
        <v>44</v>
      </c>
      <c r="C55" s="4">
        <v>186</v>
      </c>
    </row>
    <row r="56" spans="1:3" x14ac:dyDescent="0.25">
      <c r="A56" s="2" t="s">
        <v>1105</v>
      </c>
      <c r="B56" s="4" t="s">
        <v>6</v>
      </c>
      <c r="C56" s="4" t="s">
        <v>6</v>
      </c>
    </row>
    <row r="57" spans="1:3" ht="30" x14ac:dyDescent="0.25">
      <c r="A57" s="3" t="s">
        <v>1094</v>
      </c>
      <c r="B57" s="4" t="s">
        <v>6</v>
      </c>
      <c r="C57" s="4" t="s">
        <v>6</v>
      </c>
    </row>
    <row r="58" spans="1:3" x14ac:dyDescent="0.25">
      <c r="A58" s="2" t="s">
        <v>398</v>
      </c>
      <c r="B58" s="5">
        <v>1566</v>
      </c>
      <c r="C58" s="5">
        <v>2256</v>
      </c>
    </row>
    <row r="59" spans="1:3" x14ac:dyDescent="0.25">
      <c r="A59" s="2" t="s">
        <v>1106</v>
      </c>
      <c r="B59" s="4" t="s">
        <v>6</v>
      </c>
      <c r="C59" s="4" t="s">
        <v>6</v>
      </c>
    </row>
    <row r="60" spans="1:3" ht="30" x14ac:dyDescent="0.25">
      <c r="A60" s="3" t="s">
        <v>1094</v>
      </c>
      <c r="B60" s="4" t="s">
        <v>6</v>
      </c>
      <c r="C60" s="4" t="s">
        <v>6</v>
      </c>
    </row>
    <row r="61" spans="1:3" x14ac:dyDescent="0.25">
      <c r="A61" s="2" t="s">
        <v>398</v>
      </c>
      <c r="B61" s="4" t="s">
        <v>63</v>
      </c>
      <c r="C61" s="4" t="s">
        <v>63</v>
      </c>
    </row>
    <row r="62" spans="1:3" x14ac:dyDescent="0.25">
      <c r="A62" s="2" t="s">
        <v>411</v>
      </c>
      <c r="B62" s="4" t="s">
        <v>6</v>
      </c>
      <c r="C62" s="4" t="s">
        <v>6</v>
      </c>
    </row>
    <row r="63" spans="1:3" ht="30" x14ac:dyDescent="0.25">
      <c r="A63" s="3" t="s">
        <v>1094</v>
      </c>
      <c r="B63" s="4" t="s">
        <v>6</v>
      </c>
      <c r="C63" s="4" t="s">
        <v>6</v>
      </c>
    </row>
    <row r="64" spans="1:3" x14ac:dyDescent="0.25">
      <c r="A64" s="2" t="s">
        <v>398</v>
      </c>
      <c r="B64" s="5">
        <v>118946</v>
      </c>
      <c r="C64" s="5">
        <v>106433</v>
      </c>
    </row>
    <row r="65" spans="1:3" x14ac:dyDescent="0.25">
      <c r="A65" s="2" t="s">
        <v>1107</v>
      </c>
      <c r="B65" s="4" t="s">
        <v>6</v>
      </c>
      <c r="C65" s="4" t="s">
        <v>6</v>
      </c>
    </row>
    <row r="66" spans="1:3" ht="30" x14ac:dyDescent="0.25">
      <c r="A66" s="3" t="s">
        <v>1094</v>
      </c>
      <c r="B66" s="4" t="s">
        <v>6</v>
      </c>
      <c r="C66" s="4" t="s">
        <v>6</v>
      </c>
    </row>
    <row r="67" spans="1:3" x14ac:dyDescent="0.25">
      <c r="A67" s="2" t="s">
        <v>398</v>
      </c>
      <c r="B67" s="5">
        <v>110622</v>
      </c>
      <c r="C67" s="5">
        <v>97307</v>
      </c>
    </row>
    <row r="68" spans="1:3" x14ac:dyDescent="0.25">
      <c r="A68" s="2" t="s">
        <v>1108</v>
      </c>
      <c r="B68" s="4" t="s">
        <v>6</v>
      </c>
      <c r="C68" s="4" t="s">
        <v>6</v>
      </c>
    </row>
    <row r="69" spans="1:3" ht="30" x14ac:dyDescent="0.25">
      <c r="A69" s="3" t="s">
        <v>1094</v>
      </c>
      <c r="B69" s="4" t="s">
        <v>6</v>
      </c>
      <c r="C69" s="4" t="s">
        <v>6</v>
      </c>
    </row>
    <row r="70" spans="1:3" x14ac:dyDescent="0.25">
      <c r="A70" s="2" t="s">
        <v>398</v>
      </c>
      <c r="B70" s="5">
        <v>2686</v>
      </c>
      <c r="C70" s="5">
        <v>4931</v>
      </c>
    </row>
    <row r="71" spans="1:3" x14ac:dyDescent="0.25">
      <c r="A71" s="2" t="s">
        <v>1109</v>
      </c>
      <c r="B71" s="4" t="s">
        <v>6</v>
      </c>
      <c r="C71" s="4" t="s">
        <v>6</v>
      </c>
    </row>
    <row r="72" spans="1:3" ht="30" x14ac:dyDescent="0.25">
      <c r="A72" s="3" t="s">
        <v>1094</v>
      </c>
      <c r="B72" s="4" t="s">
        <v>6</v>
      </c>
      <c r="C72" s="4" t="s">
        <v>6</v>
      </c>
    </row>
    <row r="73" spans="1:3" x14ac:dyDescent="0.25">
      <c r="A73" s="2" t="s">
        <v>398</v>
      </c>
      <c r="B73" s="5">
        <v>5066</v>
      </c>
      <c r="C73" s="5">
        <v>2793</v>
      </c>
    </row>
    <row r="74" spans="1:3" x14ac:dyDescent="0.25">
      <c r="A74" s="2" t="s">
        <v>1110</v>
      </c>
      <c r="B74" s="4" t="s">
        <v>6</v>
      </c>
      <c r="C74" s="4" t="s">
        <v>6</v>
      </c>
    </row>
    <row r="75" spans="1:3" ht="30" x14ac:dyDescent="0.25">
      <c r="A75" s="3" t="s">
        <v>1094</v>
      </c>
      <c r="B75" s="4" t="s">
        <v>6</v>
      </c>
      <c r="C75" s="4" t="s">
        <v>6</v>
      </c>
    </row>
    <row r="76" spans="1:3" x14ac:dyDescent="0.25">
      <c r="A76" s="2" t="s">
        <v>398</v>
      </c>
      <c r="B76" s="4">
        <v>572</v>
      </c>
      <c r="C76" s="5">
        <v>1402</v>
      </c>
    </row>
    <row r="77" spans="1:3" x14ac:dyDescent="0.25">
      <c r="A77" s="2" t="s">
        <v>292</v>
      </c>
      <c r="B77" s="4" t="s">
        <v>6</v>
      </c>
      <c r="C77" s="4" t="s">
        <v>6</v>
      </c>
    </row>
    <row r="78" spans="1:3" ht="30" x14ac:dyDescent="0.25">
      <c r="A78" s="3" t="s">
        <v>1094</v>
      </c>
      <c r="B78" s="4" t="s">
        <v>6</v>
      </c>
      <c r="C78" s="4" t="s">
        <v>6</v>
      </c>
    </row>
    <row r="79" spans="1:3" x14ac:dyDescent="0.25">
      <c r="A79" s="2" t="s">
        <v>398</v>
      </c>
      <c r="B79" s="5">
        <v>24741</v>
      </c>
      <c r="C79" s="5">
        <v>19549</v>
      </c>
    </row>
    <row r="80" spans="1:3" x14ac:dyDescent="0.25">
      <c r="A80" s="2" t="s">
        <v>1111</v>
      </c>
      <c r="B80" s="4" t="s">
        <v>6</v>
      </c>
      <c r="C80" s="4" t="s">
        <v>6</v>
      </c>
    </row>
    <row r="81" spans="1:3" ht="30" x14ac:dyDescent="0.25">
      <c r="A81" s="3" t="s">
        <v>1094</v>
      </c>
      <c r="B81" s="4" t="s">
        <v>6</v>
      </c>
      <c r="C81" s="4" t="s">
        <v>6</v>
      </c>
    </row>
    <row r="82" spans="1:3" x14ac:dyDescent="0.25">
      <c r="A82" s="2" t="s">
        <v>398</v>
      </c>
      <c r="B82" s="5">
        <v>24341</v>
      </c>
      <c r="C82" s="5">
        <v>18869</v>
      </c>
    </row>
    <row r="83" spans="1:3" x14ac:dyDescent="0.25">
      <c r="A83" s="2" t="s">
        <v>1112</v>
      </c>
      <c r="B83" s="4" t="s">
        <v>6</v>
      </c>
      <c r="C83" s="4" t="s">
        <v>6</v>
      </c>
    </row>
    <row r="84" spans="1:3" ht="30" x14ac:dyDescent="0.25">
      <c r="A84" s="3" t="s">
        <v>1094</v>
      </c>
      <c r="B84" s="4" t="s">
        <v>6</v>
      </c>
      <c r="C84" s="4" t="s">
        <v>6</v>
      </c>
    </row>
    <row r="85" spans="1:3" x14ac:dyDescent="0.25">
      <c r="A85" s="2" t="s">
        <v>398</v>
      </c>
      <c r="B85" s="4">
        <v>8</v>
      </c>
      <c r="C85" s="4">
        <v>15</v>
      </c>
    </row>
    <row r="86" spans="1:3" x14ac:dyDescent="0.25">
      <c r="A86" s="2" t="s">
        <v>1113</v>
      </c>
      <c r="B86" s="4" t="s">
        <v>6</v>
      </c>
      <c r="C86" s="4" t="s">
        <v>6</v>
      </c>
    </row>
    <row r="87" spans="1:3" ht="30" x14ac:dyDescent="0.25">
      <c r="A87" s="3" t="s">
        <v>1094</v>
      </c>
      <c r="B87" s="4" t="s">
        <v>6</v>
      </c>
      <c r="C87" s="4" t="s">
        <v>6</v>
      </c>
    </row>
    <row r="88" spans="1:3" x14ac:dyDescent="0.25">
      <c r="A88" s="2" t="s">
        <v>398</v>
      </c>
      <c r="B88" s="4">
        <v>316</v>
      </c>
      <c r="C88" s="4">
        <v>414</v>
      </c>
    </row>
    <row r="89" spans="1:3" x14ac:dyDescent="0.25">
      <c r="A89" s="2" t="s">
        <v>1114</v>
      </c>
      <c r="B89" s="4" t="s">
        <v>6</v>
      </c>
      <c r="C89" s="4" t="s">
        <v>6</v>
      </c>
    </row>
    <row r="90" spans="1:3" ht="30" x14ac:dyDescent="0.25">
      <c r="A90" s="3" t="s">
        <v>1094</v>
      </c>
      <c r="B90" s="4" t="s">
        <v>6</v>
      </c>
      <c r="C90" s="4" t="s">
        <v>6</v>
      </c>
    </row>
    <row r="91" spans="1:3" x14ac:dyDescent="0.25">
      <c r="A91" s="2" t="s">
        <v>398</v>
      </c>
      <c r="B91" s="4">
        <v>76</v>
      </c>
      <c r="C91" s="4">
        <v>251</v>
      </c>
    </row>
    <row r="92" spans="1:3" x14ac:dyDescent="0.25">
      <c r="A92" s="2" t="s">
        <v>412</v>
      </c>
      <c r="B92" s="4" t="s">
        <v>6</v>
      </c>
      <c r="C92" s="4" t="s">
        <v>6</v>
      </c>
    </row>
    <row r="93" spans="1:3" ht="30" x14ac:dyDescent="0.25">
      <c r="A93" s="3" t="s">
        <v>1094</v>
      </c>
      <c r="B93" s="4" t="s">
        <v>6</v>
      </c>
      <c r="C93" s="4" t="s">
        <v>6</v>
      </c>
    </row>
    <row r="94" spans="1:3" x14ac:dyDescent="0.25">
      <c r="A94" s="2" t="s">
        <v>398</v>
      </c>
      <c r="B94" s="5">
        <v>4326</v>
      </c>
      <c r="C94" s="5">
        <v>4906</v>
      </c>
    </row>
    <row r="95" spans="1:3" x14ac:dyDescent="0.25">
      <c r="A95" s="2" t="s">
        <v>1115</v>
      </c>
      <c r="B95" s="4" t="s">
        <v>6</v>
      </c>
      <c r="C95" s="4" t="s">
        <v>6</v>
      </c>
    </row>
    <row r="96" spans="1:3" ht="30" x14ac:dyDescent="0.25">
      <c r="A96" s="3" t="s">
        <v>1094</v>
      </c>
      <c r="B96" s="4" t="s">
        <v>6</v>
      </c>
      <c r="C96" s="4" t="s">
        <v>6</v>
      </c>
    </row>
    <row r="97" spans="1:3" x14ac:dyDescent="0.25">
      <c r="A97" s="2" t="s">
        <v>398</v>
      </c>
      <c r="B97" s="5">
        <v>4301</v>
      </c>
      <c r="C97" s="5">
        <v>4863</v>
      </c>
    </row>
    <row r="98" spans="1:3" x14ac:dyDescent="0.25">
      <c r="A98" s="2" t="s">
        <v>1116</v>
      </c>
      <c r="B98" s="4" t="s">
        <v>6</v>
      </c>
      <c r="C98" s="4" t="s">
        <v>6</v>
      </c>
    </row>
    <row r="99" spans="1:3" ht="30" x14ac:dyDescent="0.25">
      <c r="A99" s="3" t="s">
        <v>1094</v>
      </c>
      <c r="B99" s="4" t="s">
        <v>6</v>
      </c>
      <c r="C99" s="4" t="s">
        <v>6</v>
      </c>
    </row>
    <row r="100" spans="1:3" x14ac:dyDescent="0.25">
      <c r="A100" s="2" t="s">
        <v>398</v>
      </c>
      <c r="B100" s="4" t="s">
        <v>63</v>
      </c>
      <c r="C100" s="4">
        <v>14</v>
      </c>
    </row>
    <row r="101" spans="1:3" x14ac:dyDescent="0.25">
      <c r="A101" s="2" t="s">
        <v>1117</v>
      </c>
      <c r="B101" s="4" t="s">
        <v>6</v>
      </c>
      <c r="C101" s="4" t="s">
        <v>6</v>
      </c>
    </row>
    <row r="102" spans="1:3" ht="30" x14ac:dyDescent="0.25">
      <c r="A102" s="3" t="s">
        <v>1094</v>
      </c>
      <c r="B102" s="4" t="s">
        <v>6</v>
      </c>
      <c r="C102" s="4" t="s">
        <v>6</v>
      </c>
    </row>
    <row r="103" spans="1:3" x14ac:dyDescent="0.25">
      <c r="A103" s="2" t="s">
        <v>398</v>
      </c>
      <c r="B103" s="4">
        <v>25</v>
      </c>
      <c r="C103" s="4">
        <v>29</v>
      </c>
    </row>
    <row r="104" spans="1:3" x14ac:dyDescent="0.25">
      <c r="A104" s="2" t="s">
        <v>1118</v>
      </c>
      <c r="B104" s="4" t="s">
        <v>6</v>
      </c>
      <c r="C104" s="4" t="s">
        <v>6</v>
      </c>
    </row>
    <row r="105" spans="1:3" ht="30" x14ac:dyDescent="0.25">
      <c r="A105" s="3" t="s">
        <v>1094</v>
      </c>
      <c r="B105" s="4" t="s">
        <v>6</v>
      </c>
      <c r="C105" s="4" t="s">
        <v>6</v>
      </c>
    </row>
    <row r="106" spans="1:3" x14ac:dyDescent="0.25">
      <c r="A106" s="2" t="s">
        <v>398</v>
      </c>
      <c r="B106" s="4" t="s">
        <v>63</v>
      </c>
      <c r="C106" s="4" t="s">
        <v>6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9</v>
      </c>
      <c r="B1" s="8" t="s">
        <v>2</v>
      </c>
      <c r="C1" s="8" t="s">
        <v>35</v>
      </c>
    </row>
    <row r="2" spans="1:3" ht="30" x14ac:dyDescent="0.25">
      <c r="A2" s="1" t="s">
        <v>34</v>
      </c>
      <c r="B2" s="8"/>
      <c r="C2" s="8"/>
    </row>
    <row r="3" spans="1:3" ht="30" x14ac:dyDescent="0.25">
      <c r="A3" s="3" t="s">
        <v>1071</v>
      </c>
      <c r="B3" s="4" t="s">
        <v>6</v>
      </c>
      <c r="C3" s="4" t="s">
        <v>6</v>
      </c>
    </row>
    <row r="4" spans="1:3" x14ac:dyDescent="0.25">
      <c r="A4" s="2" t="s">
        <v>469</v>
      </c>
      <c r="B4" s="6">
        <v>1102</v>
      </c>
      <c r="C4" s="6">
        <v>1822</v>
      </c>
    </row>
    <row r="5" spans="1:3" x14ac:dyDescent="0.25">
      <c r="A5" s="2" t="s">
        <v>470</v>
      </c>
      <c r="B5" s="5">
        <v>1076</v>
      </c>
      <c r="C5" s="4">
        <v>768</v>
      </c>
    </row>
    <row r="6" spans="1:3" x14ac:dyDescent="0.25">
      <c r="A6" s="2" t="s">
        <v>471</v>
      </c>
      <c r="B6" s="5">
        <v>3436</v>
      </c>
      <c r="C6" s="5">
        <v>2970</v>
      </c>
    </row>
    <row r="7" spans="1:3" x14ac:dyDescent="0.25">
      <c r="A7" s="2" t="s">
        <v>472</v>
      </c>
      <c r="B7" s="5">
        <v>5614</v>
      </c>
      <c r="C7" s="5">
        <v>5560</v>
      </c>
    </row>
    <row r="8" spans="1:3" x14ac:dyDescent="0.25">
      <c r="A8" s="2" t="s">
        <v>473</v>
      </c>
      <c r="B8" s="5">
        <v>317555</v>
      </c>
      <c r="C8" s="5">
        <v>306121</v>
      </c>
    </row>
    <row r="9" spans="1:3" x14ac:dyDescent="0.25">
      <c r="A9" s="2" t="s">
        <v>474</v>
      </c>
      <c r="B9" s="5">
        <v>2857</v>
      </c>
      <c r="C9" s="5">
        <v>3103</v>
      </c>
    </row>
    <row r="10" spans="1:3" x14ac:dyDescent="0.25">
      <c r="A10" s="2" t="s">
        <v>475</v>
      </c>
      <c r="B10" s="5">
        <v>326026</v>
      </c>
      <c r="C10" s="5">
        <v>314784</v>
      </c>
    </row>
    <row r="11" spans="1:3" x14ac:dyDescent="0.25">
      <c r="A11" s="2" t="s">
        <v>288</v>
      </c>
      <c r="B11" s="4" t="s">
        <v>6</v>
      </c>
      <c r="C11" s="4" t="s">
        <v>6</v>
      </c>
    </row>
    <row r="12" spans="1:3" ht="30" x14ac:dyDescent="0.25">
      <c r="A12" s="3" t="s">
        <v>1071</v>
      </c>
      <c r="B12" s="4" t="s">
        <v>6</v>
      </c>
      <c r="C12" s="4" t="s">
        <v>6</v>
      </c>
    </row>
    <row r="13" spans="1:3" x14ac:dyDescent="0.25">
      <c r="A13" s="2" t="s">
        <v>469</v>
      </c>
      <c r="B13" s="4">
        <v>207</v>
      </c>
      <c r="C13" s="4">
        <v>63</v>
      </c>
    </row>
    <row r="14" spans="1:3" x14ac:dyDescent="0.25">
      <c r="A14" s="2" t="s">
        <v>470</v>
      </c>
      <c r="B14" s="4" t="s">
        <v>63</v>
      </c>
      <c r="C14" s="4" t="s">
        <v>63</v>
      </c>
    </row>
    <row r="15" spans="1:3" x14ac:dyDescent="0.25">
      <c r="A15" s="2" t="s">
        <v>471</v>
      </c>
      <c r="B15" s="4">
        <v>71</v>
      </c>
      <c r="C15" s="4">
        <v>556</v>
      </c>
    </row>
    <row r="16" spans="1:3" x14ac:dyDescent="0.25">
      <c r="A16" s="2" t="s">
        <v>472</v>
      </c>
      <c r="B16" s="4">
        <v>278</v>
      </c>
      <c r="C16" s="4">
        <v>619</v>
      </c>
    </row>
    <row r="17" spans="1:3" x14ac:dyDescent="0.25">
      <c r="A17" s="2" t="s">
        <v>473</v>
      </c>
      <c r="B17" s="5">
        <v>23692</v>
      </c>
      <c r="C17" s="5">
        <v>25586</v>
      </c>
    </row>
    <row r="18" spans="1:3" x14ac:dyDescent="0.25">
      <c r="A18" s="2" t="s">
        <v>474</v>
      </c>
      <c r="B18" s="4">
        <v>337</v>
      </c>
      <c r="C18" s="4">
        <v>301</v>
      </c>
    </row>
    <row r="19" spans="1:3" x14ac:dyDescent="0.25">
      <c r="A19" s="2" t="s">
        <v>475</v>
      </c>
      <c r="B19" s="5">
        <v>24307</v>
      </c>
      <c r="C19" s="5">
        <v>26506</v>
      </c>
    </row>
    <row r="20" spans="1:3" x14ac:dyDescent="0.25">
      <c r="A20" s="2" t="s">
        <v>448</v>
      </c>
      <c r="B20" s="4" t="s">
        <v>6</v>
      </c>
      <c r="C20" s="4" t="s">
        <v>6</v>
      </c>
    </row>
    <row r="21" spans="1:3" ht="30" x14ac:dyDescent="0.25">
      <c r="A21" s="3" t="s">
        <v>1071</v>
      </c>
      <c r="B21" s="4" t="s">
        <v>6</v>
      </c>
      <c r="C21" s="4" t="s">
        <v>6</v>
      </c>
    </row>
    <row r="22" spans="1:3" x14ac:dyDescent="0.25">
      <c r="A22" s="2" t="s">
        <v>469</v>
      </c>
      <c r="B22" s="4">
        <v>458</v>
      </c>
      <c r="C22" s="5">
        <v>1347</v>
      </c>
    </row>
    <row r="23" spans="1:3" x14ac:dyDescent="0.25">
      <c r="A23" s="2" t="s">
        <v>470</v>
      </c>
      <c r="B23" s="4">
        <v>671</v>
      </c>
      <c r="C23" s="4">
        <v>768</v>
      </c>
    </row>
    <row r="24" spans="1:3" x14ac:dyDescent="0.25">
      <c r="A24" s="2" t="s">
        <v>471</v>
      </c>
      <c r="B24" s="5">
        <v>2322</v>
      </c>
      <c r="C24" s="5">
        <v>1408</v>
      </c>
    </row>
    <row r="25" spans="1:3" x14ac:dyDescent="0.25">
      <c r="A25" s="2" t="s">
        <v>472</v>
      </c>
      <c r="B25" s="5">
        <v>3451</v>
      </c>
      <c r="C25" s="5">
        <v>3523</v>
      </c>
    </row>
    <row r="26" spans="1:3" x14ac:dyDescent="0.25">
      <c r="A26" s="2" t="s">
        <v>473</v>
      </c>
      <c r="B26" s="5">
        <v>132566</v>
      </c>
      <c r="C26" s="5">
        <v>132459</v>
      </c>
    </row>
    <row r="27" spans="1:3" x14ac:dyDescent="0.25">
      <c r="A27" s="2" t="s">
        <v>474</v>
      </c>
      <c r="B27" s="5">
        <v>1281</v>
      </c>
      <c r="C27" s="5">
        <v>1420</v>
      </c>
    </row>
    <row r="28" spans="1:3" x14ac:dyDescent="0.25">
      <c r="A28" s="2" t="s">
        <v>475</v>
      </c>
      <c r="B28" s="5">
        <v>137298</v>
      </c>
      <c r="C28" s="5">
        <v>137402</v>
      </c>
    </row>
    <row r="29" spans="1:3" x14ac:dyDescent="0.25">
      <c r="A29" s="2" t="s">
        <v>290</v>
      </c>
      <c r="B29" s="4" t="s">
        <v>6</v>
      </c>
      <c r="C29" s="4" t="s">
        <v>6</v>
      </c>
    </row>
    <row r="30" spans="1:3" ht="30" x14ac:dyDescent="0.25">
      <c r="A30" s="3" t="s">
        <v>1071</v>
      </c>
      <c r="B30" s="4" t="s">
        <v>6</v>
      </c>
      <c r="C30" s="4" t="s">
        <v>6</v>
      </c>
    </row>
    <row r="31" spans="1:3" x14ac:dyDescent="0.25">
      <c r="A31" s="2" t="s">
        <v>469</v>
      </c>
      <c r="B31" s="4" t="s">
        <v>63</v>
      </c>
      <c r="C31" s="4" t="s">
        <v>63</v>
      </c>
    </row>
    <row r="32" spans="1:3" x14ac:dyDescent="0.25">
      <c r="A32" s="2" t="s">
        <v>470</v>
      </c>
      <c r="B32" s="4" t="s">
        <v>63</v>
      </c>
      <c r="C32" s="4" t="s">
        <v>63</v>
      </c>
    </row>
    <row r="33" spans="1:3" x14ac:dyDescent="0.25">
      <c r="A33" s="2" t="s">
        <v>471</v>
      </c>
      <c r="B33" s="4" t="s">
        <v>63</v>
      </c>
      <c r="C33" s="4" t="s">
        <v>63</v>
      </c>
    </row>
    <row r="34" spans="1:3" x14ac:dyDescent="0.25">
      <c r="A34" s="2" t="s">
        <v>472</v>
      </c>
      <c r="B34" s="4" t="s">
        <v>63</v>
      </c>
      <c r="C34" s="4" t="s">
        <v>63</v>
      </c>
    </row>
    <row r="35" spans="1:3" x14ac:dyDescent="0.25">
      <c r="A35" s="2" t="s">
        <v>473</v>
      </c>
      <c r="B35" s="5">
        <v>15908</v>
      </c>
      <c r="C35" s="5">
        <v>19537</v>
      </c>
    </row>
    <row r="36" spans="1:3" x14ac:dyDescent="0.25">
      <c r="A36" s="2" t="s">
        <v>474</v>
      </c>
      <c r="B36" s="4">
        <v>500</v>
      </c>
      <c r="C36" s="4">
        <v>451</v>
      </c>
    </row>
    <row r="37" spans="1:3" x14ac:dyDescent="0.25">
      <c r="A37" s="2" t="s">
        <v>475</v>
      </c>
      <c r="B37" s="5">
        <v>16408</v>
      </c>
      <c r="C37" s="5">
        <v>19988</v>
      </c>
    </row>
    <row r="38" spans="1:3" x14ac:dyDescent="0.25">
      <c r="A38" s="2" t="s">
        <v>411</v>
      </c>
      <c r="B38" s="4" t="s">
        <v>6</v>
      </c>
      <c r="C38" s="4" t="s">
        <v>6</v>
      </c>
    </row>
    <row r="39" spans="1:3" ht="30" x14ac:dyDescent="0.25">
      <c r="A39" s="3" t="s">
        <v>1071</v>
      </c>
      <c r="B39" s="4" t="s">
        <v>6</v>
      </c>
      <c r="C39" s="4" t="s">
        <v>6</v>
      </c>
    </row>
    <row r="40" spans="1:3" x14ac:dyDescent="0.25">
      <c r="A40" s="2" t="s">
        <v>469</v>
      </c>
      <c r="B40" s="4">
        <v>267</v>
      </c>
      <c r="C40" s="4">
        <v>276</v>
      </c>
    </row>
    <row r="41" spans="1:3" x14ac:dyDescent="0.25">
      <c r="A41" s="2" t="s">
        <v>470</v>
      </c>
      <c r="B41" s="4">
        <v>398</v>
      </c>
      <c r="C41" s="4" t="s">
        <v>63</v>
      </c>
    </row>
    <row r="42" spans="1:3" x14ac:dyDescent="0.25">
      <c r="A42" s="2" t="s">
        <v>471</v>
      </c>
      <c r="B42" s="4">
        <v>940</v>
      </c>
      <c r="C42" s="4">
        <v>753</v>
      </c>
    </row>
    <row r="43" spans="1:3" x14ac:dyDescent="0.25">
      <c r="A43" s="2" t="s">
        <v>472</v>
      </c>
      <c r="B43" s="5">
        <v>1605</v>
      </c>
      <c r="C43" s="5">
        <v>1029</v>
      </c>
    </row>
    <row r="44" spans="1:3" x14ac:dyDescent="0.25">
      <c r="A44" s="2" t="s">
        <v>473</v>
      </c>
      <c r="B44" s="5">
        <v>116636</v>
      </c>
      <c r="C44" s="5">
        <v>104541</v>
      </c>
    </row>
    <row r="45" spans="1:3" x14ac:dyDescent="0.25">
      <c r="A45" s="2" t="s">
        <v>474</v>
      </c>
      <c r="B45" s="4">
        <v>705</v>
      </c>
      <c r="C45" s="4">
        <v>863</v>
      </c>
    </row>
    <row r="46" spans="1:3" x14ac:dyDescent="0.25">
      <c r="A46" s="2" t="s">
        <v>475</v>
      </c>
      <c r="B46" s="5">
        <v>118946</v>
      </c>
      <c r="C46" s="5">
        <v>106433</v>
      </c>
    </row>
    <row r="47" spans="1:3" x14ac:dyDescent="0.25">
      <c r="A47" s="2" t="s">
        <v>292</v>
      </c>
      <c r="B47" s="4" t="s">
        <v>6</v>
      </c>
      <c r="C47" s="4" t="s">
        <v>6</v>
      </c>
    </row>
    <row r="48" spans="1:3" ht="30" x14ac:dyDescent="0.25">
      <c r="A48" s="3" t="s">
        <v>1071</v>
      </c>
      <c r="B48" s="4" t="s">
        <v>6</v>
      </c>
      <c r="C48" s="4" t="s">
        <v>6</v>
      </c>
    </row>
    <row r="49" spans="1:3" x14ac:dyDescent="0.25">
      <c r="A49" s="2" t="s">
        <v>469</v>
      </c>
      <c r="B49" s="4">
        <v>66</v>
      </c>
      <c r="C49" s="4">
        <v>100</v>
      </c>
    </row>
    <row r="50" spans="1:3" x14ac:dyDescent="0.25">
      <c r="A50" s="2" t="s">
        <v>470</v>
      </c>
      <c r="B50" s="4" t="s">
        <v>63</v>
      </c>
      <c r="C50" s="4" t="s">
        <v>63</v>
      </c>
    </row>
    <row r="51" spans="1:3" x14ac:dyDescent="0.25">
      <c r="A51" s="2" t="s">
        <v>471</v>
      </c>
      <c r="B51" s="4">
        <v>96</v>
      </c>
      <c r="C51" s="4">
        <v>251</v>
      </c>
    </row>
    <row r="52" spans="1:3" x14ac:dyDescent="0.25">
      <c r="A52" s="2" t="s">
        <v>472</v>
      </c>
      <c r="B52" s="4">
        <v>162</v>
      </c>
      <c r="C52" s="4">
        <v>351</v>
      </c>
    </row>
    <row r="53" spans="1:3" x14ac:dyDescent="0.25">
      <c r="A53" s="2" t="s">
        <v>473</v>
      </c>
      <c r="B53" s="5">
        <v>24564</v>
      </c>
      <c r="C53" s="5">
        <v>19160</v>
      </c>
    </row>
    <row r="54" spans="1:3" x14ac:dyDescent="0.25">
      <c r="A54" s="2" t="s">
        <v>474</v>
      </c>
      <c r="B54" s="4">
        <v>15</v>
      </c>
      <c r="C54" s="4">
        <v>38</v>
      </c>
    </row>
    <row r="55" spans="1:3" x14ac:dyDescent="0.25">
      <c r="A55" s="2" t="s">
        <v>475</v>
      </c>
      <c r="B55" s="5">
        <v>24741</v>
      </c>
      <c r="C55" s="5">
        <v>19549</v>
      </c>
    </row>
    <row r="56" spans="1:3" x14ac:dyDescent="0.25">
      <c r="A56" s="2" t="s">
        <v>412</v>
      </c>
      <c r="B56" s="4" t="s">
        <v>6</v>
      </c>
      <c r="C56" s="4" t="s">
        <v>6</v>
      </c>
    </row>
    <row r="57" spans="1:3" ht="30" x14ac:dyDescent="0.25">
      <c r="A57" s="3" t="s">
        <v>1071</v>
      </c>
      <c r="B57" s="4" t="s">
        <v>6</v>
      </c>
      <c r="C57" s="4" t="s">
        <v>6</v>
      </c>
    </row>
    <row r="58" spans="1:3" x14ac:dyDescent="0.25">
      <c r="A58" s="2" t="s">
        <v>469</v>
      </c>
      <c r="B58" s="4">
        <v>104</v>
      </c>
      <c r="C58" s="4">
        <v>36</v>
      </c>
    </row>
    <row r="59" spans="1:3" x14ac:dyDescent="0.25">
      <c r="A59" s="2" t="s">
        <v>470</v>
      </c>
      <c r="B59" s="4">
        <v>7</v>
      </c>
      <c r="C59" s="4" t="s">
        <v>63</v>
      </c>
    </row>
    <row r="60" spans="1:3" x14ac:dyDescent="0.25">
      <c r="A60" s="2" t="s">
        <v>471</v>
      </c>
      <c r="B60" s="4">
        <v>7</v>
      </c>
      <c r="C60" s="4">
        <v>2</v>
      </c>
    </row>
    <row r="61" spans="1:3" x14ac:dyDescent="0.25">
      <c r="A61" s="2" t="s">
        <v>472</v>
      </c>
      <c r="B61" s="4">
        <v>118</v>
      </c>
      <c r="C61" s="4">
        <v>38</v>
      </c>
    </row>
    <row r="62" spans="1:3" x14ac:dyDescent="0.25">
      <c r="A62" s="2" t="s">
        <v>473</v>
      </c>
      <c r="B62" s="5">
        <v>4189</v>
      </c>
      <c r="C62" s="5">
        <v>4838</v>
      </c>
    </row>
    <row r="63" spans="1:3" x14ac:dyDescent="0.25">
      <c r="A63" s="2" t="s">
        <v>474</v>
      </c>
      <c r="B63" s="4">
        <v>19</v>
      </c>
      <c r="C63" s="4">
        <v>30</v>
      </c>
    </row>
    <row r="64" spans="1:3" x14ac:dyDescent="0.25">
      <c r="A64" s="2" t="s">
        <v>475</v>
      </c>
      <c r="B64" s="6">
        <v>4326</v>
      </c>
      <c r="C64" s="6">
        <v>490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0</v>
      </c>
      <c r="B1" s="8" t="s">
        <v>2</v>
      </c>
      <c r="C1" s="8" t="s">
        <v>35</v>
      </c>
    </row>
    <row r="2" spans="1:3" ht="30" x14ac:dyDescent="0.25">
      <c r="A2" s="1" t="s">
        <v>34</v>
      </c>
      <c r="B2" s="8"/>
      <c r="C2" s="8"/>
    </row>
    <row r="3" spans="1:3" ht="30" x14ac:dyDescent="0.25">
      <c r="A3" s="3" t="s">
        <v>1071</v>
      </c>
      <c r="B3" s="4" t="s">
        <v>6</v>
      </c>
      <c r="C3" s="4" t="s">
        <v>6</v>
      </c>
    </row>
    <row r="4" spans="1:3" x14ac:dyDescent="0.25">
      <c r="A4" s="2" t="s">
        <v>478</v>
      </c>
      <c r="B4" s="6">
        <v>11514</v>
      </c>
      <c r="C4" s="6">
        <v>10850</v>
      </c>
    </row>
    <row r="5" spans="1:3" ht="30" x14ac:dyDescent="0.25">
      <c r="A5" s="2" t="s">
        <v>479</v>
      </c>
      <c r="B5" s="217">
        <v>3.5299999999999998E-2</v>
      </c>
      <c r="C5" s="217">
        <v>3.4500000000000003E-2</v>
      </c>
    </row>
    <row r="6" spans="1:3" x14ac:dyDescent="0.25">
      <c r="A6" s="2" t="s">
        <v>288</v>
      </c>
      <c r="B6" s="4" t="s">
        <v>6</v>
      </c>
      <c r="C6" s="4" t="s">
        <v>6</v>
      </c>
    </row>
    <row r="7" spans="1:3" ht="30" x14ac:dyDescent="0.25">
      <c r="A7" s="3" t="s">
        <v>1071</v>
      </c>
      <c r="B7" s="4" t="s">
        <v>6</v>
      </c>
      <c r="C7" s="4" t="s">
        <v>6</v>
      </c>
    </row>
    <row r="8" spans="1:3" x14ac:dyDescent="0.25">
      <c r="A8" s="2" t="s">
        <v>478</v>
      </c>
      <c r="B8" s="5">
        <v>3864</v>
      </c>
      <c r="C8" s="5">
        <v>4798</v>
      </c>
    </row>
    <row r="9" spans="1:3" x14ac:dyDescent="0.25">
      <c r="A9" s="2" t="s">
        <v>289</v>
      </c>
      <c r="B9" s="4" t="s">
        <v>6</v>
      </c>
      <c r="C9" s="4" t="s">
        <v>6</v>
      </c>
    </row>
    <row r="10" spans="1:3" ht="30" x14ac:dyDescent="0.25">
      <c r="A10" s="3" t="s">
        <v>1071</v>
      </c>
      <c r="B10" s="4" t="s">
        <v>6</v>
      </c>
      <c r="C10" s="4" t="s">
        <v>6</v>
      </c>
    </row>
    <row r="11" spans="1:3" x14ac:dyDescent="0.25">
      <c r="A11" s="2" t="s">
        <v>478</v>
      </c>
      <c r="B11" s="5">
        <v>3833</v>
      </c>
      <c r="C11" s="5">
        <v>2687</v>
      </c>
    </row>
    <row r="12" spans="1:3" x14ac:dyDescent="0.25">
      <c r="A12" s="2" t="s">
        <v>290</v>
      </c>
      <c r="B12" s="4" t="s">
        <v>6</v>
      </c>
      <c r="C12" s="4" t="s">
        <v>6</v>
      </c>
    </row>
    <row r="13" spans="1:3" ht="30" x14ac:dyDescent="0.25">
      <c r="A13" s="3" t="s">
        <v>1071</v>
      </c>
      <c r="B13" s="4" t="s">
        <v>6</v>
      </c>
      <c r="C13" s="4" t="s">
        <v>6</v>
      </c>
    </row>
    <row r="14" spans="1:3" x14ac:dyDescent="0.25">
      <c r="A14" s="2" t="s">
        <v>478</v>
      </c>
      <c r="B14" s="5">
        <v>1073</v>
      </c>
      <c r="C14" s="5">
        <v>1104</v>
      </c>
    </row>
    <row r="15" spans="1:3" x14ac:dyDescent="0.25">
      <c r="A15" s="2" t="s">
        <v>390</v>
      </c>
      <c r="B15" s="4" t="s">
        <v>6</v>
      </c>
      <c r="C15" s="4" t="s">
        <v>6</v>
      </c>
    </row>
    <row r="16" spans="1:3" ht="30" x14ac:dyDescent="0.25">
      <c r="A16" s="3" t="s">
        <v>1071</v>
      </c>
      <c r="B16" s="4" t="s">
        <v>6</v>
      </c>
      <c r="C16" s="4" t="s">
        <v>6</v>
      </c>
    </row>
    <row r="17" spans="1:3" x14ac:dyDescent="0.25">
      <c r="A17" s="2" t="s">
        <v>478</v>
      </c>
      <c r="B17" s="5">
        <v>2377</v>
      </c>
      <c r="C17" s="5">
        <v>1678</v>
      </c>
    </row>
    <row r="18" spans="1:3" x14ac:dyDescent="0.25">
      <c r="A18" s="2" t="s">
        <v>292</v>
      </c>
      <c r="B18" s="4" t="s">
        <v>6</v>
      </c>
      <c r="C18" s="4" t="s">
        <v>6</v>
      </c>
    </row>
    <row r="19" spans="1:3" ht="30" x14ac:dyDescent="0.25">
      <c r="A19" s="3" t="s">
        <v>1071</v>
      </c>
      <c r="B19" s="4" t="s">
        <v>6</v>
      </c>
      <c r="C19" s="4" t="s">
        <v>6</v>
      </c>
    </row>
    <row r="20" spans="1:3" x14ac:dyDescent="0.25">
      <c r="A20" s="2" t="s">
        <v>478</v>
      </c>
      <c r="B20" s="4">
        <v>362</v>
      </c>
      <c r="C20" s="4">
        <v>567</v>
      </c>
    </row>
    <row r="21" spans="1:3" x14ac:dyDescent="0.25">
      <c r="A21" s="2" t="s">
        <v>293</v>
      </c>
      <c r="B21" s="4" t="s">
        <v>6</v>
      </c>
      <c r="C21" s="4" t="s">
        <v>6</v>
      </c>
    </row>
    <row r="22" spans="1:3" ht="30" x14ac:dyDescent="0.25">
      <c r="A22" s="3" t="s">
        <v>1071</v>
      </c>
      <c r="B22" s="4" t="s">
        <v>6</v>
      </c>
      <c r="C22" s="4" t="s">
        <v>6</v>
      </c>
    </row>
    <row r="23" spans="1:3" x14ac:dyDescent="0.25">
      <c r="A23" s="2" t="s">
        <v>478</v>
      </c>
      <c r="B23" s="6">
        <v>5</v>
      </c>
      <c r="C23" s="6">
        <v>1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1</v>
      </c>
      <c r="B1" s="8" t="s">
        <v>1</v>
      </c>
      <c r="C1" s="8"/>
    </row>
    <row r="2" spans="1:3" ht="30" x14ac:dyDescent="0.25">
      <c r="A2" s="1" t="s">
        <v>34</v>
      </c>
      <c r="B2" s="1" t="s">
        <v>2</v>
      </c>
      <c r="C2" s="1" t="s">
        <v>35</v>
      </c>
    </row>
    <row r="3" spans="1:3" x14ac:dyDescent="0.25">
      <c r="A3" s="3" t="s">
        <v>490</v>
      </c>
      <c r="B3" s="4" t="s">
        <v>6</v>
      </c>
      <c r="C3" s="4" t="s">
        <v>6</v>
      </c>
    </row>
    <row r="4" spans="1:3" ht="30" x14ac:dyDescent="0.25">
      <c r="A4" s="2" t="s">
        <v>1122</v>
      </c>
      <c r="B4" s="6">
        <v>364</v>
      </c>
      <c r="C4" s="4" t="s">
        <v>6</v>
      </c>
    </row>
    <row r="5" spans="1:3" x14ac:dyDescent="0.25">
      <c r="A5" s="2" t="s">
        <v>1072</v>
      </c>
      <c r="B5" s="4" t="s">
        <v>6</v>
      </c>
      <c r="C5" s="4" t="s">
        <v>6</v>
      </c>
    </row>
    <row r="6" spans="1:3" ht="30" x14ac:dyDescent="0.25">
      <c r="A6" s="3" t="s">
        <v>1123</v>
      </c>
      <c r="B6" s="4" t="s">
        <v>6</v>
      </c>
      <c r="C6" s="4" t="s">
        <v>6</v>
      </c>
    </row>
    <row r="7" spans="1:3" ht="30" x14ac:dyDescent="0.25">
      <c r="A7" s="2" t="s">
        <v>1124</v>
      </c>
      <c r="B7" s="5">
        <v>9923</v>
      </c>
      <c r="C7" s="5">
        <v>10161</v>
      </c>
    </row>
    <row r="8" spans="1:3" ht="30" x14ac:dyDescent="0.25">
      <c r="A8" s="2" t="s">
        <v>1125</v>
      </c>
      <c r="B8" s="5">
        <v>10820</v>
      </c>
      <c r="C8" s="5">
        <v>11914</v>
      </c>
    </row>
    <row r="9" spans="1:3" ht="30" x14ac:dyDescent="0.25">
      <c r="A9" s="2" t="s">
        <v>1126</v>
      </c>
      <c r="B9" s="5">
        <v>9713</v>
      </c>
      <c r="C9" s="5">
        <v>11929</v>
      </c>
    </row>
    <row r="10" spans="1:3" ht="30" x14ac:dyDescent="0.25">
      <c r="A10" s="2" t="s">
        <v>1127</v>
      </c>
      <c r="B10" s="4">
        <v>490</v>
      </c>
      <c r="C10" s="4">
        <v>249</v>
      </c>
    </row>
    <row r="11" spans="1:3" ht="30" x14ac:dyDescent="0.25">
      <c r="A11" s="3" t="s">
        <v>1128</v>
      </c>
      <c r="B11" s="4" t="s">
        <v>6</v>
      </c>
      <c r="C11" s="4" t="s">
        <v>6</v>
      </c>
    </row>
    <row r="12" spans="1:3" ht="30" x14ac:dyDescent="0.25">
      <c r="A12" s="2" t="s">
        <v>1129</v>
      </c>
      <c r="B12" s="5">
        <v>5640</v>
      </c>
      <c r="C12" s="5">
        <v>4067</v>
      </c>
    </row>
    <row r="13" spans="1:3" ht="30" x14ac:dyDescent="0.25">
      <c r="A13" s="2" t="s">
        <v>1130</v>
      </c>
      <c r="B13" s="5">
        <v>5698</v>
      </c>
      <c r="C13" s="5">
        <v>4086</v>
      </c>
    </row>
    <row r="14" spans="1:3" ht="30" x14ac:dyDescent="0.25">
      <c r="A14" s="2" t="s">
        <v>1131</v>
      </c>
      <c r="B14" s="5">
        <v>1108</v>
      </c>
      <c r="C14" s="4">
        <v>794</v>
      </c>
    </row>
    <row r="15" spans="1:3" ht="30" x14ac:dyDescent="0.25">
      <c r="A15" s="2" t="s">
        <v>1132</v>
      </c>
      <c r="B15" s="5">
        <v>5288</v>
      </c>
      <c r="C15" s="5">
        <v>3749</v>
      </c>
    </row>
    <row r="16" spans="1:3" ht="30" x14ac:dyDescent="0.25">
      <c r="A16" s="2" t="s">
        <v>1133</v>
      </c>
      <c r="B16" s="4">
        <v>108</v>
      </c>
      <c r="C16" s="4">
        <v>14</v>
      </c>
    </row>
    <row r="17" spans="1:3" x14ac:dyDescent="0.25">
      <c r="A17" s="3" t="s">
        <v>490</v>
      </c>
      <c r="B17" s="4" t="s">
        <v>6</v>
      </c>
      <c r="C17" s="4" t="s">
        <v>6</v>
      </c>
    </row>
    <row r="18" spans="1:3" ht="30" x14ac:dyDescent="0.25">
      <c r="A18" s="2" t="s">
        <v>1134</v>
      </c>
      <c r="B18" s="5">
        <v>15563</v>
      </c>
      <c r="C18" s="5">
        <v>14228</v>
      </c>
    </row>
    <row r="19" spans="1:3" ht="30" x14ac:dyDescent="0.25">
      <c r="A19" s="2" t="s">
        <v>1135</v>
      </c>
      <c r="B19" s="5">
        <v>16518</v>
      </c>
      <c r="C19" s="5">
        <v>16000</v>
      </c>
    </row>
    <row r="20" spans="1:3" ht="30" x14ac:dyDescent="0.25">
      <c r="A20" s="2" t="s">
        <v>1136</v>
      </c>
      <c r="B20" s="5">
        <v>1108</v>
      </c>
      <c r="C20" s="4">
        <v>794</v>
      </c>
    </row>
    <row r="21" spans="1:3" ht="30" x14ac:dyDescent="0.25">
      <c r="A21" s="2" t="s">
        <v>1137</v>
      </c>
      <c r="B21" s="5">
        <v>15001</v>
      </c>
      <c r="C21" s="5">
        <v>15678</v>
      </c>
    </row>
    <row r="22" spans="1:3" ht="30" x14ac:dyDescent="0.25">
      <c r="A22" s="2" t="s">
        <v>1122</v>
      </c>
      <c r="B22" s="4">
        <v>598</v>
      </c>
      <c r="C22" s="4">
        <v>263</v>
      </c>
    </row>
    <row r="23" spans="1:3" x14ac:dyDescent="0.25">
      <c r="A23" s="2" t="s">
        <v>1074</v>
      </c>
      <c r="B23" s="4" t="s">
        <v>6</v>
      </c>
      <c r="C23" s="4" t="s">
        <v>6</v>
      </c>
    </row>
    <row r="24" spans="1:3" ht="30" x14ac:dyDescent="0.25">
      <c r="A24" s="3" t="s">
        <v>1123</v>
      </c>
      <c r="B24" s="4" t="s">
        <v>6</v>
      </c>
      <c r="C24" s="4" t="s">
        <v>6</v>
      </c>
    </row>
    <row r="25" spans="1:3" ht="30" x14ac:dyDescent="0.25">
      <c r="A25" s="2" t="s">
        <v>1124</v>
      </c>
      <c r="B25" s="5">
        <v>2286</v>
      </c>
      <c r="C25" s="5">
        <v>2870</v>
      </c>
    </row>
    <row r="26" spans="1:3" ht="30" x14ac:dyDescent="0.25">
      <c r="A26" s="2" t="s">
        <v>1125</v>
      </c>
      <c r="B26" s="5">
        <v>2516</v>
      </c>
      <c r="C26" s="5">
        <v>3379</v>
      </c>
    </row>
    <row r="27" spans="1:3" ht="30" x14ac:dyDescent="0.25">
      <c r="A27" s="2" t="s">
        <v>1126</v>
      </c>
      <c r="B27" s="5">
        <v>2559</v>
      </c>
      <c r="C27" s="5">
        <v>2756</v>
      </c>
    </row>
    <row r="28" spans="1:3" ht="30" x14ac:dyDescent="0.25">
      <c r="A28" s="2" t="s">
        <v>1127</v>
      </c>
      <c r="B28" s="4">
        <v>120</v>
      </c>
      <c r="C28" s="4">
        <v>2</v>
      </c>
    </row>
    <row r="29" spans="1:3" ht="30" x14ac:dyDescent="0.25">
      <c r="A29" s="3" t="s">
        <v>1128</v>
      </c>
      <c r="B29" s="4" t="s">
        <v>6</v>
      </c>
      <c r="C29" s="4" t="s">
        <v>6</v>
      </c>
    </row>
    <row r="30" spans="1:3" ht="30" x14ac:dyDescent="0.25">
      <c r="A30" s="2" t="s">
        <v>1129</v>
      </c>
      <c r="B30" s="5">
        <v>1818</v>
      </c>
      <c r="C30" s="5">
        <v>1882</v>
      </c>
    </row>
    <row r="31" spans="1:3" ht="30" x14ac:dyDescent="0.25">
      <c r="A31" s="2" t="s">
        <v>1130</v>
      </c>
      <c r="B31" s="5">
        <v>1831</v>
      </c>
      <c r="C31" s="5">
        <v>1882</v>
      </c>
    </row>
    <row r="32" spans="1:3" ht="30" x14ac:dyDescent="0.25">
      <c r="A32" s="2" t="s">
        <v>1131</v>
      </c>
      <c r="B32" s="4">
        <v>195</v>
      </c>
      <c r="C32" s="4">
        <v>195</v>
      </c>
    </row>
    <row r="33" spans="1:3" ht="30" x14ac:dyDescent="0.25">
      <c r="A33" s="2" t="s">
        <v>1132</v>
      </c>
      <c r="B33" s="5">
        <v>1863</v>
      </c>
      <c r="C33" s="5">
        <v>1903</v>
      </c>
    </row>
    <row r="34" spans="1:3" ht="30" x14ac:dyDescent="0.25">
      <c r="A34" s="2" t="s">
        <v>1133</v>
      </c>
      <c r="B34" s="4">
        <v>18</v>
      </c>
      <c r="C34" s="4" t="s">
        <v>63</v>
      </c>
    </row>
    <row r="35" spans="1:3" x14ac:dyDescent="0.25">
      <c r="A35" s="3" t="s">
        <v>490</v>
      </c>
      <c r="B35" s="4" t="s">
        <v>6</v>
      </c>
      <c r="C35" s="4" t="s">
        <v>6</v>
      </c>
    </row>
    <row r="36" spans="1:3" ht="30" x14ac:dyDescent="0.25">
      <c r="A36" s="2" t="s">
        <v>1134</v>
      </c>
      <c r="B36" s="5">
        <v>4104</v>
      </c>
      <c r="C36" s="5">
        <v>4752</v>
      </c>
    </row>
    <row r="37" spans="1:3" ht="30" x14ac:dyDescent="0.25">
      <c r="A37" s="2" t="s">
        <v>1135</v>
      </c>
      <c r="B37" s="5">
        <v>4347</v>
      </c>
      <c r="C37" s="5">
        <v>5261</v>
      </c>
    </row>
    <row r="38" spans="1:3" ht="30" x14ac:dyDescent="0.25">
      <c r="A38" s="2" t="s">
        <v>1136</v>
      </c>
      <c r="B38" s="4">
        <v>195</v>
      </c>
      <c r="C38" s="4">
        <v>195</v>
      </c>
    </row>
    <row r="39" spans="1:3" ht="30" x14ac:dyDescent="0.25">
      <c r="A39" s="2" t="s">
        <v>1137</v>
      </c>
      <c r="B39" s="5">
        <v>4422</v>
      </c>
      <c r="C39" s="5">
        <v>4659</v>
      </c>
    </row>
    <row r="40" spans="1:3" ht="30" x14ac:dyDescent="0.25">
      <c r="A40" s="2" t="s">
        <v>1122</v>
      </c>
      <c r="B40" s="4">
        <v>138</v>
      </c>
      <c r="C40" s="4">
        <v>2</v>
      </c>
    </row>
    <row r="41" spans="1:3" ht="30" x14ac:dyDescent="0.25">
      <c r="A41" s="2" t="s">
        <v>1138</v>
      </c>
      <c r="B41" s="4" t="s">
        <v>6</v>
      </c>
      <c r="C41" s="4" t="s">
        <v>6</v>
      </c>
    </row>
    <row r="42" spans="1:3" ht="30" x14ac:dyDescent="0.25">
      <c r="A42" s="3" t="s">
        <v>1123</v>
      </c>
      <c r="B42" s="4" t="s">
        <v>6</v>
      </c>
      <c r="C42" s="4" t="s">
        <v>6</v>
      </c>
    </row>
    <row r="43" spans="1:3" ht="30" x14ac:dyDescent="0.25">
      <c r="A43" s="2" t="s">
        <v>1124</v>
      </c>
      <c r="B43" s="5">
        <v>4154</v>
      </c>
      <c r="C43" s="5">
        <v>3562</v>
      </c>
    </row>
    <row r="44" spans="1:3" ht="30" x14ac:dyDescent="0.25">
      <c r="A44" s="2" t="s">
        <v>1125</v>
      </c>
      <c r="B44" s="5">
        <v>4184</v>
      </c>
      <c r="C44" s="5">
        <v>3612</v>
      </c>
    </row>
    <row r="45" spans="1:3" ht="30" x14ac:dyDescent="0.25">
      <c r="A45" s="2" t="s">
        <v>1126</v>
      </c>
      <c r="B45" s="5">
        <v>3633</v>
      </c>
      <c r="C45" s="5">
        <v>5003</v>
      </c>
    </row>
    <row r="46" spans="1:3" ht="30" x14ac:dyDescent="0.25">
      <c r="A46" s="2" t="s">
        <v>1127</v>
      </c>
      <c r="B46" s="4">
        <v>172</v>
      </c>
      <c r="C46" s="4">
        <v>157</v>
      </c>
    </row>
    <row r="47" spans="1:3" ht="30" x14ac:dyDescent="0.25">
      <c r="A47" s="3" t="s">
        <v>1128</v>
      </c>
      <c r="B47" s="4" t="s">
        <v>6</v>
      </c>
      <c r="C47" s="4" t="s">
        <v>6</v>
      </c>
    </row>
    <row r="48" spans="1:3" ht="30" x14ac:dyDescent="0.25">
      <c r="A48" s="2" t="s">
        <v>1129</v>
      </c>
      <c r="B48" s="5">
        <v>1763</v>
      </c>
      <c r="C48" s="4">
        <v>955</v>
      </c>
    </row>
    <row r="49" spans="1:3" ht="30" x14ac:dyDescent="0.25">
      <c r="A49" s="2" t="s">
        <v>1130</v>
      </c>
      <c r="B49" s="5">
        <v>1784</v>
      </c>
      <c r="C49" s="4">
        <v>957</v>
      </c>
    </row>
    <row r="50" spans="1:3" ht="30" x14ac:dyDescent="0.25">
      <c r="A50" s="2" t="s">
        <v>1131</v>
      </c>
      <c r="B50" s="4">
        <v>552</v>
      </c>
      <c r="C50" s="4">
        <v>310</v>
      </c>
    </row>
    <row r="51" spans="1:3" ht="30" x14ac:dyDescent="0.25">
      <c r="A51" s="2" t="s">
        <v>1132</v>
      </c>
      <c r="B51" s="5">
        <v>1490</v>
      </c>
      <c r="C51" s="4">
        <v>950</v>
      </c>
    </row>
    <row r="52" spans="1:3" ht="30" x14ac:dyDescent="0.25">
      <c r="A52" s="2" t="s">
        <v>1133</v>
      </c>
      <c r="B52" s="4">
        <v>31</v>
      </c>
      <c r="C52" s="4">
        <v>10</v>
      </c>
    </row>
    <row r="53" spans="1:3" x14ac:dyDescent="0.25">
      <c r="A53" s="3" t="s">
        <v>490</v>
      </c>
      <c r="B53" s="4" t="s">
        <v>6</v>
      </c>
      <c r="C53" s="4" t="s">
        <v>6</v>
      </c>
    </row>
    <row r="54" spans="1:3" ht="30" x14ac:dyDescent="0.25">
      <c r="A54" s="2" t="s">
        <v>1134</v>
      </c>
      <c r="B54" s="5">
        <v>5917</v>
      </c>
      <c r="C54" s="5">
        <v>4517</v>
      </c>
    </row>
    <row r="55" spans="1:3" ht="30" x14ac:dyDescent="0.25">
      <c r="A55" s="2" t="s">
        <v>1135</v>
      </c>
      <c r="B55" s="5">
        <v>5968</v>
      </c>
      <c r="C55" s="5">
        <v>4569</v>
      </c>
    </row>
    <row r="56" spans="1:3" ht="30" x14ac:dyDescent="0.25">
      <c r="A56" s="2" t="s">
        <v>1136</v>
      </c>
      <c r="B56" s="4">
        <v>552</v>
      </c>
      <c r="C56" s="4">
        <v>310</v>
      </c>
    </row>
    <row r="57" spans="1:3" ht="30" x14ac:dyDescent="0.25">
      <c r="A57" s="2" t="s">
        <v>1137</v>
      </c>
      <c r="B57" s="5">
        <v>5123</v>
      </c>
      <c r="C57" s="5">
        <v>5953</v>
      </c>
    </row>
    <row r="58" spans="1:3" ht="30" x14ac:dyDescent="0.25">
      <c r="A58" s="2" t="s">
        <v>1122</v>
      </c>
      <c r="B58" s="4">
        <v>203</v>
      </c>
      <c r="C58" s="4">
        <v>167</v>
      </c>
    </row>
    <row r="59" spans="1:3" ht="30" x14ac:dyDescent="0.25">
      <c r="A59" s="2" t="s">
        <v>1076</v>
      </c>
      <c r="B59" s="4" t="s">
        <v>6</v>
      </c>
      <c r="C59" s="4" t="s">
        <v>6</v>
      </c>
    </row>
    <row r="60" spans="1:3" ht="30" x14ac:dyDescent="0.25">
      <c r="A60" s="3" t="s">
        <v>1123</v>
      </c>
      <c r="B60" s="4" t="s">
        <v>6</v>
      </c>
      <c r="C60" s="4" t="s">
        <v>6</v>
      </c>
    </row>
    <row r="61" spans="1:3" ht="30" x14ac:dyDescent="0.25">
      <c r="A61" s="2" t="s">
        <v>1124</v>
      </c>
      <c r="B61" s="4">
        <v>52</v>
      </c>
      <c r="C61" s="4">
        <v>53</v>
      </c>
    </row>
    <row r="62" spans="1:3" ht="30" x14ac:dyDescent="0.25">
      <c r="A62" s="2" t="s">
        <v>1125</v>
      </c>
      <c r="B62" s="4">
        <v>53</v>
      </c>
      <c r="C62" s="4">
        <v>54</v>
      </c>
    </row>
    <row r="63" spans="1:3" ht="30" x14ac:dyDescent="0.25">
      <c r="A63" s="2" t="s">
        <v>1126</v>
      </c>
      <c r="B63" s="4">
        <v>52</v>
      </c>
      <c r="C63" s="4">
        <v>41</v>
      </c>
    </row>
    <row r="64" spans="1:3" ht="30" x14ac:dyDescent="0.25">
      <c r="A64" s="2" t="s">
        <v>1127</v>
      </c>
      <c r="B64" s="4">
        <v>3</v>
      </c>
      <c r="C64" s="4">
        <v>2</v>
      </c>
    </row>
    <row r="65" spans="1:3" ht="30" x14ac:dyDescent="0.25">
      <c r="A65" s="3" t="s">
        <v>1128</v>
      </c>
      <c r="B65" s="4" t="s">
        <v>6</v>
      </c>
      <c r="C65" s="4" t="s">
        <v>6</v>
      </c>
    </row>
    <row r="66" spans="1:3" ht="30" x14ac:dyDescent="0.25">
      <c r="A66" s="2" t="s">
        <v>1129</v>
      </c>
      <c r="B66" s="5">
        <v>1022</v>
      </c>
      <c r="C66" s="5">
        <v>1051</v>
      </c>
    </row>
    <row r="67" spans="1:3" ht="30" x14ac:dyDescent="0.25">
      <c r="A67" s="2" t="s">
        <v>1130</v>
      </c>
      <c r="B67" s="5">
        <v>1038</v>
      </c>
      <c r="C67" s="5">
        <v>1061</v>
      </c>
    </row>
    <row r="68" spans="1:3" ht="30" x14ac:dyDescent="0.25">
      <c r="A68" s="2" t="s">
        <v>1131</v>
      </c>
      <c r="B68" s="4">
        <v>196</v>
      </c>
      <c r="C68" s="4">
        <v>196</v>
      </c>
    </row>
    <row r="69" spans="1:3" ht="30" x14ac:dyDescent="0.25">
      <c r="A69" s="2" t="s">
        <v>1132</v>
      </c>
      <c r="B69" s="5">
        <v>1031</v>
      </c>
      <c r="C69" s="4">
        <v>804</v>
      </c>
    </row>
    <row r="70" spans="1:3" ht="30" x14ac:dyDescent="0.25">
      <c r="A70" s="2" t="s">
        <v>1133</v>
      </c>
      <c r="B70" s="4">
        <v>21</v>
      </c>
      <c r="C70" s="4">
        <v>4</v>
      </c>
    </row>
    <row r="71" spans="1:3" x14ac:dyDescent="0.25">
      <c r="A71" s="3" t="s">
        <v>490</v>
      </c>
      <c r="B71" s="4" t="s">
        <v>6</v>
      </c>
      <c r="C71" s="4" t="s">
        <v>6</v>
      </c>
    </row>
    <row r="72" spans="1:3" ht="30" x14ac:dyDescent="0.25">
      <c r="A72" s="2" t="s">
        <v>1134</v>
      </c>
      <c r="B72" s="5">
        <v>1074</v>
      </c>
      <c r="C72" s="5">
        <v>1104</v>
      </c>
    </row>
    <row r="73" spans="1:3" ht="30" x14ac:dyDescent="0.25">
      <c r="A73" s="2" t="s">
        <v>1135</v>
      </c>
      <c r="B73" s="5">
        <v>1091</v>
      </c>
      <c r="C73" s="5">
        <v>1115</v>
      </c>
    </row>
    <row r="74" spans="1:3" ht="30" x14ac:dyDescent="0.25">
      <c r="A74" s="2" t="s">
        <v>1136</v>
      </c>
      <c r="B74" s="4">
        <v>196</v>
      </c>
      <c r="C74" s="4">
        <v>196</v>
      </c>
    </row>
    <row r="75" spans="1:3" ht="30" x14ac:dyDescent="0.25">
      <c r="A75" s="2" t="s">
        <v>1137</v>
      </c>
      <c r="B75" s="5">
        <v>1083</v>
      </c>
      <c r="C75" s="4">
        <v>845</v>
      </c>
    </row>
    <row r="76" spans="1:3" ht="30" x14ac:dyDescent="0.25">
      <c r="A76" s="2" t="s">
        <v>1122</v>
      </c>
      <c r="B76" s="4">
        <v>24</v>
      </c>
      <c r="C76" s="4">
        <v>6</v>
      </c>
    </row>
    <row r="77" spans="1:3" x14ac:dyDescent="0.25">
      <c r="A77" s="2" t="s">
        <v>1090</v>
      </c>
      <c r="B77" s="4" t="s">
        <v>6</v>
      </c>
      <c r="C77" s="4" t="s">
        <v>6</v>
      </c>
    </row>
    <row r="78" spans="1:3" ht="30" x14ac:dyDescent="0.25">
      <c r="A78" s="3" t="s">
        <v>1123</v>
      </c>
      <c r="B78" s="4" t="s">
        <v>6</v>
      </c>
      <c r="C78" s="4" t="s">
        <v>6</v>
      </c>
    </row>
    <row r="79" spans="1:3" ht="30" x14ac:dyDescent="0.25">
      <c r="A79" s="2" t="s">
        <v>1124</v>
      </c>
      <c r="B79" s="5">
        <v>3194</v>
      </c>
      <c r="C79" s="5">
        <v>3278</v>
      </c>
    </row>
    <row r="80" spans="1:3" ht="30" x14ac:dyDescent="0.25">
      <c r="A80" s="2" t="s">
        <v>1125</v>
      </c>
      <c r="B80" s="5">
        <v>3672</v>
      </c>
      <c r="C80" s="5">
        <v>4439</v>
      </c>
    </row>
    <row r="81" spans="1:3" ht="30" x14ac:dyDescent="0.25">
      <c r="A81" s="2" t="s">
        <v>1126</v>
      </c>
      <c r="B81" s="5">
        <v>3148</v>
      </c>
      <c r="C81" s="5">
        <v>3692</v>
      </c>
    </row>
    <row r="82" spans="1:3" ht="30" x14ac:dyDescent="0.25">
      <c r="A82" s="2" t="s">
        <v>1127</v>
      </c>
      <c r="B82" s="4">
        <v>179</v>
      </c>
      <c r="C82" s="4">
        <v>70</v>
      </c>
    </row>
    <row r="83" spans="1:3" ht="30" x14ac:dyDescent="0.25">
      <c r="A83" s="3" t="s">
        <v>1128</v>
      </c>
      <c r="B83" s="4" t="s">
        <v>6</v>
      </c>
      <c r="C83" s="4" t="s">
        <v>6</v>
      </c>
    </row>
    <row r="84" spans="1:3" ht="30" x14ac:dyDescent="0.25">
      <c r="A84" s="2" t="s">
        <v>1129</v>
      </c>
      <c r="B84" s="4">
        <v>902</v>
      </c>
      <c r="C84" s="4" t="s">
        <v>63</v>
      </c>
    </row>
    <row r="85" spans="1:3" ht="30" x14ac:dyDescent="0.25">
      <c r="A85" s="2" t="s">
        <v>1130</v>
      </c>
      <c r="B85" s="4">
        <v>902</v>
      </c>
      <c r="C85" s="4" t="s">
        <v>63</v>
      </c>
    </row>
    <row r="86" spans="1:3" ht="30" x14ac:dyDescent="0.25">
      <c r="A86" s="2" t="s">
        <v>1131</v>
      </c>
      <c r="B86" s="4">
        <v>97</v>
      </c>
      <c r="C86" s="4" t="s">
        <v>63</v>
      </c>
    </row>
    <row r="87" spans="1:3" ht="30" x14ac:dyDescent="0.25">
      <c r="A87" s="2" t="s">
        <v>1132</v>
      </c>
      <c r="B87" s="4">
        <v>769</v>
      </c>
      <c r="C87" s="4" t="s">
        <v>63</v>
      </c>
    </row>
    <row r="88" spans="1:3" ht="30" x14ac:dyDescent="0.25">
      <c r="A88" s="2" t="s">
        <v>1133</v>
      </c>
      <c r="B88" s="4">
        <v>24</v>
      </c>
      <c r="C88" s="4" t="s">
        <v>63</v>
      </c>
    </row>
    <row r="89" spans="1:3" x14ac:dyDescent="0.25">
      <c r="A89" s="3" t="s">
        <v>490</v>
      </c>
      <c r="B89" s="4" t="s">
        <v>6</v>
      </c>
      <c r="C89" s="4" t="s">
        <v>6</v>
      </c>
    </row>
    <row r="90" spans="1:3" ht="30" x14ac:dyDescent="0.25">
      <c r="A90" s="2" t="s">
        <v>1134</v>
      </c>
      <c r="B90" s="5">
        <v>4096</v>
      </c>
      <c r="C90" s="5">
        <v>3278</v>
      </c>
    </row>
    <row r="91" spans="1:3" ht="30" x14ac:dyDescent="0.25">
      <c r="A91" s="2" t="s">
        <v>1135</v>
      </c>
      <c r="B91" s="5">
        <v>4574</v>
      </c>
      <c r="C91" s="5">
        <v>4439</v>
      </c>
    </row>
    <row r="92" spans="1:3" ht="30" x14ac:dyDescent="0.25">
      <c r="A92" s="2" t="s">
        <v>1136</v>
      </c>
      <c r="B92" s="4">
        <v>97</v>
      </c>
      <c r="C92" s="4" t="s">
        <v>63</v>
      </c>
    </row>
    <row r="93" spans="1:3" ht="30" x14ac:dyDescent="0.25">
      <c r="A93" s="2" t="s">
        <v>1137</v>
      </c>
      <c r="B93" s="5">
        <v>3917</v>
      </c>
      <c r="C93" s="5">
        <v>3692</v>
      </c>
    </row>
    <row r="94" spans="1:3" ht="30" x14ac:dyDescent="0.25">
      <c r="A94" s="2" t="s">
        <v>1122</v>
      </c>
      <c r="B94" s="4">
        <v>203</v>
      </c>
      <c r="C94" s="4">
        <v>70</v>
      </c>
    </row>
    <row r="95" spans="1:3" x14ac:dyDescent="0.25">
      <c r="A95" s="2" t="s">
        <v>1078</v>
      </c>
      <c r="B95" s="4" t="s">
        <v>6</v>
      </c>
      <c r="C95" s="4" t="s">
        <v>6</v>
      </c>
    </row>
    <row r="96" spans="1:3" ht="30" x14ac:dyDescent="0.25">
      <c r="A96" s="3" t="s">
        <v>1123</v>
      </c>
      <c r="B96" s="4" t="s">
        <v>6</v>
      </c>
      <c r="C96" s="4" t="s">
        <v>6</v>
      </c>
    </row>
    <row r="97" spans="1:3" ht="30" x14ac:dyDescent="0.25">
      <c r="A97" s="2" t="s">
        <v>1124</v>
      </c>
      <c r="B97" s="4">
        <v>237</v>
      </c>
      <c r="C97" s="4">
        <v>386</v>
      </c>
    </row>
    <row r="98" spans="1:3" ht="30" x14ac:dyDescent="0.25">
      <c r="A98" s="2" t="s">
        <v>1125</v>
      </c>
      <c r="B98" s="4">
        <v>395</v>
      </c>
      <c r="C98" s="4">
        <v>418</v>
      </c>
    </row>
    <row r="99" spans="1:3" ht="30" x14ac:dyDescent="0.25">
      <c r="A99" s="2" t="s">
        <v>1126</v>
      </c>
      <c r="B99" s="4">
        <v>310</v>
      </c>
      <c r="C99" s="4">
        <v>423</v>
      </c>
    </row>
    <row r="100" spans="1:3" ht="30" x14ac:dyDescent="0.25">
      <c r="A100" s="2" t="s">
        <v>1127</v>
      </c>
      <c r="B100" s="4">
        <v>15</v>
      </c>
      <c r="C100" s="4">
        <v>17</v>
      </c>
    </row>
    <row r="101" spans="1:3" ht="30" x14ac:dyDescent="0.25">
      <c r="A101" s="3" t="s">
        <v>1128</v>
      </c>
      <c r="B101" s="4" t="s">
        <v>6</v>
      </c>
      <c r="C101" s="4" t="s">
        <v>6</v>
      </c>
    </row>
    <row r="102" spans="1:3" ht="30" x14ac:dyDescent="0.25">
      <c r="A102" s="2" t="s">
        <v>1129</v>
      </c>
      <c r="B102" s="4">
        <v>135</v>
      </c>
      <c r="C102" s="4">
        <v>179</v>
      </c>
    </row>
    <row r="103" spans="1:3" ht="30" x14ac:dyDescent="0.25">
      <c r="A103" s="2" t="s">
        <v>1130</v>
      </c>
      <c r="B103" s="4">
        <v>143</v>
      </c>
      <c r="C103" s="4">
        <v>186</v>
      </c>
    </row>
    <row r="104" spans="1:3" ht="30" x14ac:dyDescent="0.25">
      <c r="A104" s="2" t="s">
        <v>1131</v>
      </c>
      <c r="B104" s="4">
        <v>68</v>
      </c>
      <c r="C104" s="4">
        <v>93</v>
      </c>
    </row>
    <row r="105" spans="1:3" ht="30" x14ac:dyDescent="0.25">
      <c r="A105" s="2" t="s">
        <v>1132</v>
      </c>
      <c r="B105" s="4">
        <v>135</v>
      </c>
      <c r="C105" s="4">
        <v>92</v>
      </c>
    </row>
    <row r="106" spans="1:3" ht="30" x14ac:dyDescent="0.25">
      <c r="A106" s="2" t="s">
        <v>1133</v>
      </c>
      <c r="B106" s="4">
        <v>14</v>
      </c>
      <c r="C106" s="4" t="s">
        <v>63</v>
      </c>
    </row>
    <row r="107" spans="1:3" x14ac:dyDescent="0.25">
      <c r="A107" s="3" t="s">
        <v>490</v>
      </c>
      <c r="B107" s="4" t="s">
        <v>6</v>
      </c>
      <c r="C107" s="4" t="s">
        <v>6</v>
      </c>
    </row>
    <row r="108" spans="1:3" ht="30" x14ac:dyDescent="0.25">
      <c r="A108" s="2" t="s">
        <v>1134</v>
      </c>
      <c r="B108" s="4">
        <v>372</v>
      </c>
      <c r="C108" s="4">
        <v>565</v>
      </c>
    </row>
    <row r="109" spans="1:3" ht="30" x14ac:dyDescent="0.25">
      <c r="A109" s="2" t="s">
        <v>1135</v>
      </c>
      <c r="B109" s="4">
        <v>538</v>
      </c>
      <c r="C109" s="4">
        <v>604</v>
      </c>
    </row>
    <row r="110" spans="1:3" ht="30" x14ac:dyDescent="0.25">
      <c r="A110" s="2" t="s">
        <v>1136</v>
      </c>
      <c r="B110" s="4">
        <v>68</v>
      </c>
      <c r="C110" s="4">
        <v>93</v>
      </c>
    </row>
    <row r="111" spans="1:3" ht="30" x14ac:dyDescent="0.25">
      <c r="A111" s="2" t="s">
        <v>1137</v>
      </c>
      <c r="B111" s="4">
        <v>445</v>
      </c>
      <c r="C111" s="4">
        <v>515</v>
      </c>
    </row>
    <row r="112" spans="1:3" ht="30" x14ac:dyDescent="0.25">
      <c r="A112" s="2" t="s">
        <v>1122</v>
      </c>
      <c r="B112" s="4">
        <v>29</v>
      </c>
      <c r="C112" s="4">
        <v>17</v>
      </c>
    </row>
    <row r="113" spans="1:3" x14ac:dyDescent="0.25">
      <c r="A113" s="2" t="s">
        <v>1091</v>
      </c>
      <c r="B113" s="4" t="s">
        <v>6</v>
      </c>
      <c r="C113" s="4" t="s">
        <v>6</v>
      </c>
    </row>
    <row r="114" spans="1:3" ht="30" x14ac:dyDescent="0.25">
      <c r="A114" s="3" t="s">
        <v>1123</v>
      </c>
      <c r="B114" s="4" t="s">
        <v>6</v>
      </c>
      <c r="C114" s="4" t="s">
        <v>6</v>
      </c>
    </row>
    <row r="115" spans="1:3" ht="30" x14ac:dyDescent="0.25">
      <c r="A115" s="2" t="s">
        <v>1124</v>
      </c>
      <c r="B115" s="4" t="s">
        <v>63</v>
      </c>
      <c r="C115" s="4">
        <v>12</v>
      </c>
    </row>
    <row r="116" spans="1:3" ht="30" x14ac:dyDescent="0.25">
      <c r="A116" s="2" t="s">
        <v>1125</v>
      </c>
      <c r="B116" s="4" t="s">
        <v>63</v>
      </c>
      <c r="C116" s="4">
        <v>12</v>
      </c>
    </row>
    <row r="117" spans="1:3" ht="30" x14ac:dyDescent="0.25">
      <c r="A117" s="2" t="s">
        <v>1126</v>
      </c>
      <c r="B117" s="4">
        <v>11</v>
      </c>
      <c r="C117" s="4">
        <v>14</v>
      </c>
    </row>
    <row r="118" spans="1:3" ht="30" x14ac:dyDescent="0.25">
      <c r="A118" s="2" t="s">
        <v>1127</v>
      </c>
      <c r="B118" s="4">
        <v>1</v>
      </c>
      <c r="C118" s="4">
        <v>1</v>
      </c>
    </row>
    <row r="119" spans="1:3" ht="30" x14ac:dyDescent="0.25">
      <c r="A119" s="3" t="s">
        <v>1128</v>
      </c>
      <c r="B119" s="4" t="s">
        <v>6</v>
      </c>
      <c r="C119" s="4" t="s">
        <v>6</v>
      </c>
    </row>
    <row r="120" spans="1:3" ht="30" x14ac:dyDescent="0.25">
      <c r="A120" s="2" t="s">
        <v>1129</v>
      </c>
      <c r="B120" s="4" t="s">
        <v>63</v>
      </c>
      <c r="C120" s="4" t="s">
        <v>63</v>
      </c>
    </row>
    <row r="121" spans="1:3" ht="30" x14ac:dyDescent="0.25">
      <c r="A121" s="2" t="s">
        <v>1130</v>
      </c>
      <c r="B121" s="4" t="s">
        <v>63</v>
      </c>
      <c r="C121" s="4" t="s">
        <v>63</v>
      </c>
    </row>
    <row r="122" spans="1:3" ht="30" x14ac:dyDescent="0.25">
      <c r="A122" s="2" t="s">
        <v>1131</v>
      </c>
      <c r="B122" s="4" t="s">
        <v>63</v>
      </c>
      <c r="C122" s="4" t="s">
        <v>63</v>
      </c>
    </row>
    <row r="123" spans="1:3" ht="30" x14ac:dyDescent="0.25">
      <c r="A123" s="2" t="s">
        <v>1132</v>
      </c>
      <c r="B123" s="4" t="s">
        <v>63</v>
      </c>
      <c r="C123" s="4" t="s">
        <v>63</v>
      </c>
    </row>
    <row r="124" spans="1:3" ht="30" x14ac:dyDescent="0.25">
      <c r="A124" s="2" t="s">
        <v>1133</v>
      </c>
      <c r="B124" s="4" t="s">
        <v>63</v>
      </c>
      <c r="C124" s="4" t="s">
        <v>63</v>
      </c>
    </row>
    <row r="125" spans="1:3" x14ac:dyDescent="0.25">
      <c r="A125" s="3" t="s">
        <v>490</v>
      </c>
      <c r="B125" s="4" t="s">
        <v>6</v>
      </c>
      <c r="C125" s="4" t="s">
        <v>6</v>
      </c>
    </row>
    <row r="126" spans="1:3" ht="30" x14ac:dyDescent="0.25">
      <c r="A126" s="2" t="s">
        <v>1134</v>
      </c>
      <c r="B126" s="4" t="s">
        <v>63</v>
      </c>
      <c r="C126" s="4">
        <v>12</v>
      </c>
    </row>
    <row r="127" spans="1:3" ht="30" x14ac:dyDescent="0.25">
      <c r="A127" s="2" t="s">
        <v>1135</v>
      </c>
      <c r="B127" s="4" t="s">
        <v>63</v>
      </c>
      <c r="C127" s="4">
        <v>12</v>
      </c>
    </row>
    <row r="128" spans="1:3" ht="30" x14ac:dyDescent="0.25">
      <c r="A128" s="2" t="s">
        <v>1136</v>
      </c>
      <c r="B128" s="4" t="s">
        <v>63</v>
      </c>
      <c r="C128" s="4" t="s">
        <v>63</v>
      </c>
    </row>
    <row r="129" spans="1:3" ht="30" x14ac:dyDescent="0.25">
      <c r="A129" s="2" t="s">
        <v>1137</v>
      </c>
      <c r="B129" s="4">
        <v>11</v>
      </c>
      <c r="C129" s="4">
        <v>14</v>
      </c>
    </row>
    <row r="130" spans="1:3" ht="30" x14ac:dyDescent="0.25">
      <c r="A130" s="2" t="s">
        <v>1122</v>
      </c>
      <c r="B130" s="6">
        <v>1</v>
      </c>
      <c r="C130" s="6">
        <v>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9</v>
      </c>
      <c r="B1" s="8" t="s">
        <v>1</v>
      </c>
      <c r="C1" s="8"/>
    </row>
    <row r="2" spans="1:3" ht="30" x14ac:dyDescent="0.25">
      <c r="A2" s="1" t="s">
        <v>34</v>
      </c>
      <c r="B2" s="1" t="s">
        <v>2</v>
      </c>
      <c r="C2" s="1" t="s">
        <v>35</v>
      </c>
    </row>
    <row r="3" spans="1:3" x14ac:dyDescent="0.25">
      <c r="A3" s="1"/>
      <c r="B3" s="1" t="s">
        <v>1140</v>
      </c>
      <c r="C3" s="1" t="s">
        <v>1140</v>
      </c>
    </row>
    <row r="4" spans="1:3" ht="30" x14ac:dyDescent="0.25">
      <c r="A4" s="3" t="s">
        <v>1071</v>
      </c>
      <c r="B4" s="4" t="s">
        <v>6</v>
      </c>
      <c r="C4" s="4" t="s">
        <v>6</v>
      </c>
    </row>
    <row r="5" spans="1:3" x14ac:dyDescent="0.25">
      <c r="A5" s="2" t="s">
        <v>1141</v>
      </c>
      <c r="B5" s="4">
        <v>36</v>
      </c>
      <c r="C5" s="4">
        <v>29</v>
      </c>
    </row>
    <row r="6" spans="1:3" x14ac:dyDescent="0.25">
      <c r="A6" s="2" t="s">
        <v>507</v>
      </c>
      <c r="B6" s="6">
        <v>10435</v>
      </c>
      <c r="C6" s="6">
        <v>11552</v>
      </c>
    </row>
    <row r="7" spans="1:3" x14ac:dyDescent="0.25">
      <c r="A7" s="2" t="s">
        <v>1142</v>
      </c>
      <c r="B7" s="4">
        <v>19</v>
      </c>
      <c r="C7" s="4">
        <v>16</v>
      </c>
    </row>
    <row r="8" spans="1:3" x14ac:dyDescent="0.25">
      <c r="A8" s="2" t="s">
        <v>508</v>
      </c>
      <c r="B8" s="5">
        <v>2844</v>
      </c>
      <c r="C8" s="5">
        <v>4527</v>
      </c>
    </row>
    <row r="9" spans="1:3" x14ac:dyDescent="0.25">
      <c r="A9" s="2" t="s">
        <v>509</v>
      </c>
      <c r="B9" s="5">
        <v>3249</v>
      </c>
      <c r="C9" s="5">
        <v>4664</v>
      </c>
    </row>
    <row r="10" spans="1:3" x14ac:dyDescent="0.25">
      <c r="A10" s="2" t="s">
        <v>288</v>
      </c>
      <c r="B10" s="4" t="s">
        <v>6</v>
      </c>
      <c r="C10" s="4" t="s">
        <v>6</v>
      </c>
    </row>
    <row r="11" spans="1:3" ht="30" x14ac:dyDescent="0.25">
      <c r="A11" s="3" t="s">
        <v>1071</v>
      </c>
      <c r="B11" s="4" t="s">
        <v>6</v>
      </c>
      <c r="C11" s="4" t="s">
        <v>6</v>
      </c>
    </row>
    <row r="12" spans="1:3" x14ac:dyDescent="0.25">
      <c r="A12" s="2" t="s">
        <v>1141</v>
      </c>
      <c r="B12" s="4">
        <v>11</v>
      </c>
      <c r="C12" s="4">
        <v>5</v>
      </c>
    </row>
    <row r="13" spans="1:3" x14ac:dyDescent="0.25">
      <c r="A13" s="2" t="s">
        <v>507</v>
      </c>
      <c r="B13" s="5">
        <v>4032</v>
      </c>
      <c r="C13" s="5">
        <v>4366</v>
      </c>
    </row>
    <row r="14" spans="1:3" x14ac:dyDescent="0.25">
      <c r="A14" s="2" t="s">
        <v>1142</v>
      </c>
      <c r="B14" s="4">
        <v>8</v>
      </c>
      <c r="C14" s="4">
        <v>4</v>
      </c>
    </row>
    <row r="15" spans="1:3" x14ac:dyDescent="0.25">
      <c r="A15" s="2" t="s">
        <v>508</v>
      </c>
      <c r="B15" s="5">
        <v>2031</v>
      </c>
      <c r="C15" s="5">
        <v>2623</v>
      </c>
    </row>
    <row r="16" spans="1:3" x14ac:dyDescent="0.25">
      <c r="A16" s="2" t="s">
        <v>289</v>
      </c>
      <c r="B16" s="4" t="s">
        <v>6</v>
      </c>
      <c r="C16" s="4" t="s">
        <v>6</v>
      </c>
    </row>
    <row r="17" spans="1:3" ht="30" x14ac:dyDescent="0.25">
      <c r="A17" s="3" t="s">
        <v>1071</v>
      </c>
      <c r="B17" s="4" t="s">
        <v>6</v>
      </c>
      <c r="C17" s="4" t="s">
        <v>6</v>
      </c>
    </row>
    <row r="18" spans="1:3" x14ac:dyDescent="0.25">
      <c r="A18" s="2" t="s">
        <v>1141</v>
      </c>
      <c r="B18" s="4">
        <v>12</v>
      </c>
      <c r="C18" s="4">
        <v>9</v>
      </c>
    </row>
    <row r="19" spans="1:3" x14ac:dyDescent="0.25">
      <c r="A19" s="2" t="s">
        <v>507</v>
      </c>
      <c r="B19" s="5">
        <v>3628</v>
      </c>
      <c r="C19" s="5">
        <v>3629</v>
      </c>
    </row>
    <row r="20" spans="1:3" x14ac:dyDescent="0.25">
      <c r="A20" s="2" t="s">
        <v>1142</v>
      </c>
      <c r="B20" s="4">
        <v>7</v>
      </c>
      <c r="C20" s="4">
        <v>3</v>
      </c>
    </row>
    <row r="21" spans="1:3" x14ac:dyDescent="0.25">
      <c r="A21" s="2" t="s">
        <v>508</v>
      </c>
      <c r="B21" s="4">
        <v>758</v>
      </c>
      <c r="C21" s="4">
        <v>574</v>
      </c>
    </row>
    <row r="22" spans="1:3" x14ac:dyDescent="0.25">
      <c r="A22" s="2" t="s">
        <v>290</v>
      </c>
      <c r="B22" s="4" t="s">
        <v>6</v>
      </c>
      <c r="C22" s="4" t="s">
        <v>6</v>
      </c>
    </row>
    <row r="23" spans="1:3" ht="30" x14ac:dyDescent="0.25">
      <c r="A23" s="3" t="s">
        <v>1071</v>
      </c>
      <c r="B23" s="4" t="s">
        <v>6</v>
      </c>
      <c r="C23" s="4" t="s">
        <v>6</v>
      </c>
    </row>
    <row r="24" spans="1:3" x14ac:dyDescent="0.25">
      <c r="A24" s="2" t="s">
        <v>1141</v>
      </c>
      <c r="B24" s="4">
        <v>1</v>
      </c>
      <c r="C24" s="4">
        <v>1</v>
      </c>
    </row>
    <row r="25" spans="1:3" x14ac:dyDescent="0.25">
      <c r="A25" s="2" t="s">
        <v>507</v>
      </c>
      <c r="B25" s="5">
        <v>1022</v>
      </c>
      <c r="C25" s="5">
        <v>1050</v>
      </c>
    </row>
    <row r="26" spans="1:3" x14ac:dyDescent="0.25">
      <c r="A26" s="2" t="s">
        <v>1142</v>
      </c>
      <c r="B26" s="4" t="s">
        <v>63</v>
      </c>
      <c r="C26" s="4">
        <v>1</v>
      </c>
    </row>
    <row r="27" spans="1:3" x14ac:dyDescent="0.25">
      <c r="A27" s="2" t="s">
        <v>508</v>
      </c>
      <c r="B27" s="4" t="s">
        <v>63</v>
      </c>
      <c r="C27" s="5">
        <v>1068</v>
      </c>
    </row>
    <row r="28" spans="1:3" x14ac:dyDescent="0.25">
      <c r="A28" s="2" t="s">
        <v>390</v>
      </c>
      <c r="B28" s="4" t="s">
        <v>6</v>
      </c>
      <c r="C28" s="4" t="s">
        <v>6</v>
      </c>
    </row>
    <row r="29" spans="1:3" ht="30" x14ac:dyDescent="0.25">
      <c r="A29" s="3" t="s">
        <v>1071</v>
      </c>
      <c r="B29" s="4" t="s">
        <v>6</v>
      </c>
      <c r="C29" s="4" t="s">
        <v>6</v>
      </c>
    </row>
    <row r="30" spans="1:3" x14ac:dyDescent="0.25">
      <c r="A30" s="2" t="s">
        <v>1141</v>
      </c>
      <c r="B30" s="4">
        <v>4</v>
      </c>
      <c r="C30" s="4">
        <v>5</v>
      </c>
    </row>
    <row r="31" spans="1:3" x14ac:dyDescent="0.25">
      <c r="A31" s="2" t="s">
        <v>507</v>
      </c>
      <c r="B31" s="5">
        <v>1487</v>
      </c>
      <c r="C31" s="5">
        <v>2210</v>
      </c>
    </row>
    <row r="32" spans="1:3" x14ac:dyDescent="0.25">
      <c r="A32" s="2" t="s">
        <v>1142</v>
      </c>
      <c r="B32" s="4" t="s">
        <v>63</v>
      </c>
      <c r="C32" s="4" t="s">
        <v>63</v>
      </c>
    </row>
    <row r="33" spans="1:3" x14ac:dyDescent="0.25">
      <c r="A33" s="2" t="s">
        <v>508</v>
      </c>
      <c r="B33" s="4" t="s">
        <v>63</v>
      </c>
      <c r="C33" s="4" t="s">
        <v>63</v>
      </c>
    </row>
    <row r="34" spans="1:3" x14ac:dyDescent="0.25">
      <c r="A34" s="2" t="s">
        <v>292</v>
      </c>
      <c r="B34" s="4" t="s">
        <v>6</v>
      </c>
      <c r="C34" s="4" t="s">
        <v>6</v>
      </c>
    </row>
    <row r="35" spans="1:3" ht="30" x14ac:dyDescent="0.25">
      <c r="A35" s="3" t="s">
        <v>1071</v>
      </c>
      <c r="B35" s="4" t="s">
        <v>6</v>
      </c>
      <c r="C35" s="4" t="s">
        <v>6</v>
      </c>
    </row>
    <row r="36" spans="1:3" x14ac:dyDescent="0.25">
      <c r="A36" s="2" t="s">
        <v>1141</v>
      </c>
      <c r="B36" s="4">
        <v>8</v>
      </c>
      <c r="C36" s="4">
        <v>9</v>
      </c>
    </row>
    <row r="37" spans="1:3" x14ac:dyDescent="0.25">
      <c r="A37" s="2" t="s">
        <v>507</v>
      </c>
      <c r="B37" s="4">
        <v>266</v>
      </c>
      <c r="C37" s="4">
        <v>297</v>
      </c>
    </row>
    <row r="38" spans="1:3" x14ac:dyDescent="0.25">
      <c r="A38" s="2" t="s">
        <v>1142</v>
      </c>
      <c r="B38" s="4">
        <v>4</v>
      </c>
      <c r="C38" s="4">
        <v>8</v>
      </c>
    </row>
    <row r="39" spans="1:3" x14ac:dyDescent="0.25">
      <c r="A39" s="2" t="s">
        <v>508</v>
      </c>
      <c r="B39" s="4">
        <v>55</v>
      </c>
      <c r="C39" s="4">
        <v>262</v>
      </c>
    </row>
    <row r="40" spans="1:3" x14ac:dyDescent="0.25">
      <c r="A40" s="2" t="s">
        <v>412</v>
      </c>
      <c r="B40" s="4" t="s">
        <v>6</v>
      </c>
      <c r="C40" s="4" t="s">
        <v>6</v>
      </c>
    </row>
    <row r="41" spans="1:3" ht="30" x14ac:dyDescent="0.25">
      <c r="A41" s="3" t="s">
        <v>1071</v>
      </c>
      <c r="B41" s="4" t="s">
        <v>6</v>
      </c>
      <c r="C41" s="4" t="s">
        <v>6</v>
      </c>
    </row>
    <row r="42" spans="1:3" x14ac:dyDescent="0.25">
      <c r="A42" s="2" t="s">
        <v>1141</v>
      </c>
      <c r="B42" s="4" t="s">
        <v>63</v>
      </c>
      <c r="C42" s="4" t="s">
        <v>63</v>
      </c>
    </row>
    <row r="43" spans="1:3" x14ac:dyDescent="0.25">
      <c r="A43" s="2" t="s">
        <v>507</v>
      </c>
      <c r="B43" s="4" t="s">
        <v>63</v>
      </c>
      <c r="C43" s="4" t="s">
        <v>63</v>
      </c>
    </row>
    <row r="44" spans="1:3" x14ac:dyDescent="0.25">
      <c r="A44" s="2" t="s">
        <v>1142</v>
      </c>
      <c r="B44" s="4" t="s">
        <v>63</v>
      </c>
      <c r="C44" s="4" t="s">
        <v>63</v>
      </c>
    </row>
    <row r="45" spans="1:3" x14ac:dyDescent="0.25">
      <c r="A45" s="2" t="s">
        <v>508</v>
      </c>
      <c r="B45" s="4" t="s">
        <v>63</v>
      </c>
      <c r="C45" s="4" t="s">
        <v>6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3</v>
      </c>
      <c r="B1" s="8" t="s">
        <v>1</v>
      </c>
      <c r="C1" s="8"/>
    </row>
    <row r="2" spans="1:3" ht="30" x14ac:dyDescent="0.25">
      <c r="A2" s="1" t="s">
        <v>34</v>
      </c>
      <c r="B2" s="1" t="s">
        <v>2</v>
      </c>
      <c r="C2" s="1" t="s">
        <v>35</v>
      </c>
    </row>
    <row r="3" spans="1:3" ht="30" x14ac:dyDescent="0.25">
      <c r="A3" s="3" t="s">
        <v>1071</v>
      </c>
      <c r="B3" s="4" t="s">
        <v>6</v>
      </c>
      <c r="C3" s="4" t="s">
        <v>6</v>
      </c>
    </row>
    <row r="4" spans="1:3" x14ac:dyDescent="0.25">
      <c r="A4" s="2" t="s">
        <v>513</v>
      </c>
      <c r="B4" s="4" t="s">
        <v>63</v>
      </c>
      <c r="C4" s="4" t="s">
        <v>63</v>
      </c>
    </row>
    <row r="5" spans="1:3" x14ac:dyDescent="0.25">
      <c r="A5" s="2" t="s">
        <v>514</v>
      </c>
      <c r="B5" s="4">
        <v>342</v>
      </c>
      <c r="C5" s="5">
        <v>2737</v>
      </c>
    </row>
    <row r="6" spans="1:3" x14ac:dyDescent="0.25">
      <c r="A6" s="2" t="s">
        <v>515</v>
      </c>
      <c r="B6" s="5">
        <v>2907</v>
      </c>
      <c r="C6" s="5">
        <v>1927</v>
      </c>
    </row>
    <row r="7" spans="1:3" x14ac:dyDescent="0.25">
      <c r="A7" s="2" t="s">
        <v>516</v>
      </c>
      <c r="B7" s="5">
        <v>3249</v>
      </c>
      <c r="C7" s="5">
        <v>4664</v>
      </c>
    </row>
    <row r="8" spans="1:3" x14ac:dyDescent="0.25">
      <c r="A8" s="2" t="s">
        <v>288</v>
      </c>
      <c r="B8" s="4" t="s">
        <v>6</v>
      </c>
      <c r="C8" s="4" t="s">
        <v>6</v>
      </c>
    </row>
    <row r="9" spans="1:3" ht="30" x14ac:dyDescent="0.25">
      <c r="A9" s="3" t="s">
        <v>1071</v>
      </c>
      <c r="B9" s="4" t="s">
        <v>6</v>
      </c>
      <c r="C9" s="4" t="s">
        <v>6</v>
      </c>
    </row>
    <row r="10" spans="1:3" x14ac:dyDescent="0.25">
      <c r="A10" s="2" t="s">
        <v>513</v>
      </c>
      <c r="B10" s="4" t="s">
        <v>63</v>
      </c>
      <c r="C10" s="4" t="s">
        <v>63</v>
      </c>
    </row>
    <row r="11" spans="1:3" x14ac:dyDescent="0.25">
      <c r="A11" s="2" t="s">
        <v>514</v>
      </c>
      <c r="B11" s="4">
        <v>138</v>
      </c>
      <c r="C11" s="5">
        <v>2647</v>
      </c>
    </row>
    <row r="12" spans="1:3" x14ac:dyDescent="0.25">
      <c r="A12" s="2" t="s">
        <v>515</v>
      </c>
      <c r="B12" s="5">
        <v>2265</v>
      </c>
      <c r="C12" s="4" t="s">
        <v>63</v>
      </c>
    </row>
    <row r="13" spans="1:3" x14ac:dyDescent="0.25">
      <c r="A13" s="2" t="s">
        <v>289</v>
      </c>
      <c r="B13" s="4" t="s">
        <v>6</v>
      </c>
      <c r="C13" s="4" t="s">
        <v>6</v>
      </c>
    </row>
    <row r="14" spans="1:3" ht="30" x14ac:dyDescent="0.25">
      <c r="A14" s="3" t="s">
        <v>1071</v>
      </c>
      <c r="B14" s="4" t="s">
        <v>6</v>
      </c>
      <c r="C14" s="4" t="s">
        <v>6</v>
      </c>
    </row>
    <row r="15" spans="1:3" x14ac:dyDescent="0.25">
      <c r="A15" s="2" t="s">
        <v>513</v>
      </c>
      <c r="B15" s="4" t="s">
        <v>63</v>
      </c>
      <c r="C15" s="4" t="s">
        <v>63</v>
      </c>
    </row>
    <row r="16" spans="1:3" x14ac:dyDescent="0.25">
      <c r="A16" s="2" t="s">
        <v>514</v>
      </c>
      <c r="B16" s="4">
        <v>204</v>
      </c>
      <c r="C16" s="4">
        <v>90</v>
      </c>
    </row>
    <row r="17" spans="1:3" x14ac:dyDescent="0.25">
      <c r="A17" s="2" t="s">
        <v>515</v>
      </c>
      <c r="B17" s="4">
        <v>573</v>
      </c>
      <c r="C17" s="4">
        <v>503</v>
      </c>
    </row>
    <row r="18" spans="1:3" x14ac:dyDescent="0.25">
      <c r="A18" s="2" t="s">
        <v>290</v>
      </c>
      <c r="B18" s="4" t="s">
        <v>6</v>
      </c>
      <c r="C18" s="4" t="s">
        <v>6</v>
      </c>
    </row>
    <row r="19" spans="1:3" ht="30" x14ac:dyDescent="0.25">
      <c r="A19" s="3" t="s">
        <v>1071</v>
      </c>
      <c r="B19" s="4" t="s">
        <v>6</v>
      </c>
      <c r="C19" s="4" t="s">
        <v>6</v>
      </c>
    </row>
    <row r="20" spans="1:3" x14ac:dyDescent="0.25">
      <c r="A20" s="2" t="s">
        <v>513</v>
      </c>
      <c r="B20" s="4" t="s">
        <v>63</v>
      </c>
      <c r="C20" s="4" t="s">
        <v>63</v>
      </c>
    </row>
    <row r="21" spans="1:3" x14ac:dyDescent="0.25">
      <c r="A21" s="2" t="s">
        <v>514</v>
      </c>
      <c r="B21" s="4" t="s">
        <v>63</v>
      </c>
      <c r="C21" s="4" t="s">
        <v>63</v>
      </c>
    </row>
    <row r="22" spans="1:3" x14ac:dyDescent="0.25">
      <c r="A22" s="2" t="s">
        <v>515</v>
      </c>
      <c r="B22" s="4" t="s">
        <v>63</v>
      </c>
      <c r="C22" s="5">
        <v>1082</v>
      </c>
    </row>
    <row r="23" spans="1:3" x14ac:dyDescent="0.25">
      <c r="A23" s="2" t="s">
        <v>390</v>
      </c>
      <c r="B23" s="4" t="s">
        <v>6</v>
      </c>
      <c r="C23" s="4" t="s">
        <v>6</v>
      </c>
    </row>
    <row r="24" spans="1:3" ht="30" x14ac:dyDescent="0.25">
      <c r="A24" s="3" t="s">
        <v>1071</v>
      </c>
      <c r="B24" s="4" t="s">
        <v>6</v>
      </c>
      <c r="C24" s="4" t="s">
        <v>6</v>
      </c>
    </row>
    <row r="25" spans="1:3" x14ac:dyDescent="0.25">
      <c r="A25" s="2" t="s">
        <v>513</v>
      </c>
      <c r="B25" s="4" t="s">
        <v>63</v>
      </c>
      <c r="C25" s="4" t="s">
        <v>63</v>
      </c>
    </row>
    <row r="26" spans="1:3" x14ac:dyDescent="0.25">
      <c r="A26" s="2" t="s">
        <v>514</v>
      </c>
      <c r="B26" s="4" t="s">
        <v>63</v>
      </c>
      <c r="C26" s="4" t="s">
        <v>63</v>
      </c>
    </row>
    <row r="27" spans="1:3" x14ac:dyDescent="0.25">
      <c r="A27" s="2" t="s">
        <v>515</v>
      </c>
      <c r="B27" s="4" t="s">
        <v>63</v>
      </c>
      <c r="C27" s="4" t="s">
        <v>63</v>
      </c>
    </row>
    <row r="28" spans="1:3" x14ac:dyDescent="0.25">
      <c r="A28" s="2" t="s">
        <v>292</v>
      </c>
      <c r="B28" s="4" t="s">
        <v>6</v>
      </c>
      <c r="C28" s="4" t="s">
        <v>6</v>
      </c>
    </row>
    <row r="29" spans="1:3" ht="30" x14ac:dyDescent="0.25">
      <c r="A29" s="3" t="s">
        <v>1071</v>
      </c>
      <c r="B29" s="4" t="s">
        <v>6</v>
      </c>
      <c r="C29" s="4" t="s">
        <v>6</v>
      </c>
    </row>
    <row r="30" spans="1:3" x14ac:dyDescent="0.25">
      <c r="A30" s="2" t="s">
        <v>513</v>
      </c>
      <c r="B30" s="4" t="s">
        <v>63</v>
      </c>
      <c r="C30" s="4" t="s">
        <v>63</v>
      </c>
    </row>
    <row r="31" spans="1:3" x14ac:dyDescent="0.25">
      <c r="A31" s="2" t="s">
        <v>514</v>
      </c>
      <c r="B31" s="4" t="s">
        <v>63</v>
      </c>
      <c r="C31" s="4" t="s">
        <v>63</v>
      </c>
    </row>
    <row r="32" spans="1:3" x14ac:dyDescent="0.25">
      <c r="A32" s="2" t="s">
        <v>515</v>
      </c>
      <c r="B32" s="4">
        <v>69</v>
      </c>
      <c r="C32" s="4">
        <v>342</v>
      </c>
    </row>
    <row r="33" spans="1:3" x14ac:dyDescent="0.25">
      <c r="A33" s="2" t="s">
        <v>412</v>
      </c>
      <c r="B33" s="4" t="s">
        <v>6</v>
      </c>
      <c r="C33" s="4" t="s">
        <v>6</v>
      </c>
    </row>
    <row r="34" spans="1:3" ht="30" x14ac:dyDescent="0.25">
      <c r="A34" s="3" t="s">
        <v>1071</v>
      </c>
      <c r="B34" s="4" t="s">
        <v>6</v>
      </c>
      <c r="C34" s="4" t="s">
        <v>6</v>
      </c>
    </row>
    <row r="35" spans="1:3" x14ac:dyDescent="0.25">
      <c r="A35" s="2" t="s">
        <v>513</v>
      </c>
      <c r="B35" s="4" t="s">
        <v>63</v>
      </c>
      <c r="C35" s="4" t="s">
        <v>63</v>
      </c>
    </row>
    <row r="36" spans="1:3" x14ac:dyDescent="0.25">
      <c r="A36" s="2" t="s">
        <v>514</v>
      </c>
      <c r="B36" s="4" t="s">
        <v>63</v>
      </c>
      <c r="C36" s="4" t="s">
        <v>63</v>
      </c>
    </row>
    <row r="37" spans="1:3" x14ac:dyDescent="0.25">
      <c r="A37" s="2" t="s">
        <v>515</v>
      </c>
      <c r="B37" s="4" t="s">
        <v>63</v>
      </c>
      <c r="C37" s="4" t="s">
        <v>6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4</v>
      </c>
      <c r="B1" s="8" t="s">
        <v>1</v>
      </c>
      <c r="C1" s="8"/>
    </row>
    <row r="2" spans="1:3" x14ac:dyDescent="0.25">
      <c r="A2" s="8"/>
      <c r="B2" s="1" t="s">
        <v>2</v>
      </c>
      <c r="C2" s="1" t="s">
        <v>35</v>
      </c>
    </row>
    <row r="3" spans="1:3" ht="30" x14ac:dyDescent="0.25">
      <c r="A3" s="3" t="s">
        <v>1071</v>
      </c>
      <c r="B3" s="4" t="s">
        <v>6</v>
      </c>
      <c r="C3" s="4" t="s">
        <v>6</v>
      </c>
    </row>
    <row r="4" spans="1:3" ht="30" x14ac:dyDescent="0.25">
      <c r="A4" s="2" t="s">
        <v>1145</v>
      </c>
      <c r="B4" s="6">
        <v>364000</v>
      </c>
      <c r="C4" s="4" t="s">
        <v>6</v>
      </c>
    </row>
    <row r="5" spans="1:3" x14ac:dyDescent="0.25">
      <c r="A5" s="2" t="s">
        <v>1072</v>
      </c>
      <c r="B5" s="4" t="s">
        <v>6</v>
      </c>
      <c r="C5" s="4" t="s">
        <v>6</v>
      </c>
    </row>
    <row r="6" spans="1:3" ht="30" x14ac:dyDescent="0.25">
      <c r="A6" s="3" t="s">
        <v>1071</v>
      </c>
      <c r="B6" s="4" t="s">
        <v>6</v>
      </c>
      <c r="C6" s="4" t="s">
        <v>6</v>
      </c>
    </row>
    <row r="7" spans="1:3" ht="30" x14ac:dyDescent="0.25">
      <c r="A7" s="2" t="s">
        <v>1145</v>
      </c>
      <c r="B7" s="5">
        <v>598000</v>
      </c>
      <c r="C7" s="5">
        <v>263000</v>
      </c>
    </row>
    <row r="8" spans="1:3" ht="30" x14ac:dyDescent="0.25">
      <c r="A8" s="2" t="s">
        <v>1146</v>
      </c>
      <c r="B8" s="5">
        <v>10435000</v>
      </c>
      <c r="C8" s="5">
        <v>11552000</v>
      </c>
    </row>
    <row r="9" spans="1:3" ht="30" x14ac:dyDescent="0.25">
      <c r="A9" s="2" t="s">
        <v>1147</v>
      </c>
      <c r="B9" s="4" t="s">
        <v>6</v>
      </c>
      <c r="C9" s="5">
        <v>43000</v>
      </c>
    </row>
    <row r="10" spans="1:3" x14ac:dyDescent="0.25">
      <c r="A10" s="2" t="s">
        <v>1091</v>
      </c>
      <c r="B10" s="4" t="s">
        <v>6</v>
      </c>
      <c r="C10" s="4" t="s">
        <v>6</v>
      </c>
    </row>
    <row r="11" spans="1:3" ht="30" x14ac:dyDescent="0.25">
      <c r="A11" s="3" t="s">
        <v>1071</v>
      </c>
      <c r="B11" s="4" t="s">
        <v>6</v>
      </c>
      <c r="C11" s="4" t="s">
        <v>6</v>
      </c>
    </row>
    <row r="12" spans="1:3" ht="30" x14ac:dyDescent="0.25">
      <c r="A12" s="2" t="s">
        <v>1148</v>
      </c>
      <c r="B12" s="5">
        <v>1000</v>
      </c>
      <c r="C12" s="4" t="s">
        <v>6</v>
      </c>
    </row>
    <row r="13" spans="1:3" ht="30" x14ac:dyDescent="0.25">
      <c r="A13" s="2" t="s">
        <v>1149</v>
      </c>
      <c r="B13" s="4" t="s">
        <v>6</v>
      </c>
      <c r="C13" s="4" t="s">
        <v>6</v>
      </c>
    </row>
    <row r="14" spans="1:3" ht="30" x14ac:dyDescent="0.25">
      <c r="A14" s="3" t="s">
        <v>1071</v>
      </c>
      <c r="B14" s="4" t="s">
        <v>6</v>
      </c>
      <c r="C14" s="4" t="s">
        <v>6</v>
      </c>
    </row>
    <row r="15" spans="1:3" ht="30" x14ac:dyDescent="0.25">
      <c r="A15" s="2" t="s">
        <v>1146</v>
      </c>
      <c r="B15" s="5">
        <v>6500000</v>
      </c>
      <c r="C15" s="4" t="s">
        <v>6</v>
      </c>
    </row>
    <row r="16" spans="1:3" x14ac:dyDescent="0.25">
      <c r="A16" s="2" t="s">
        <v>1150</v>
      </c>
      <c r="B16" s="4" t="s">
        <v>6</v>
      </c>
      <c r="C16" s="4" t="s">
        <v>6</v>
      </c>
    </row>
    <row r="17" spans="1:3" ht="30" x14ac:dyDescent="0.25">
      <c r="A17" s="3" t="s">
        <v>1071</v>
      </c>
      <c r="B17" s="4" t="s">
        <v>6</v>
      </c>
      <c r="C17" s="4" t="s">
        <v>6</v>
      </c>
    </row>
    <row r="18" spans="1:3" ht="30" x14ac:dyDescent="0.25">
      <c r="A18" s="2" t="s">
        <v>1146</v>
      </c>
      <c r="B18" s="6">
        <v>3900000</v>
      </c>
      <c r="C18"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1</v>
      </c>
      <c r="B1" s="8" t="s">
        <v>2</v>
      </c>
    </row>
    <row r="2" spans="1:2" ht="30" x14ac:dyDescent="0.25">
      <c r="A2" s="1" t="s">
        <v>34</v>
      </c>
      <c r="B2" s="8"/>
    </row>
    <row r="3" spans="1:2" x14ac:dyDescent="0.25">
      <c r="A3" s="2" t="s">
        <v>1152</v>
      </c>
      <c r="B3" s="4" t="s">
        <v>6</v>
      </c>
    </row>
    <row r="4" spans="1:2" ht="30" x14ac:dyDescent="0.25">
      <c r="A4" s="3" t="s">
        <v>1153</v>
      </c>
      <c r="B4" s="4" t="s">
        <v>6</v>
      </c>
    </row>
    <row r="5" spans="1:2" x14ac:dyDescent="0.25">
      <c r="A5" s="2">
        <v>2014</v>
      </c>
      <c r="B5" s="6">
        <v>94</v>
      </c>
    </row>
    <row r="6" spans="1:2" x14ac:dyDescent="0.25">
      <c r="A6" s="2">
        <v>2015</v>
      </c>
      <c r="B6" s="4">
        <v>67</v>
      </c>
    </row>
    <row r="7" spans="1:2" x14ac:dyDescent="0.25">
      <c r="A7" s="2">
        <v>2016</v>
      </c>
      <c r="B7" s="4">
        <v>53</v>
      </c>
    </row>
    <row r="8" spans="1:2" x14ac:dyDescent="0.25">
      <c r="A8" s="2">
        <v>2017</v>
      </c>
      <c r="B8" s="4">
        <v>38</v>
      </c>
    </row>
    <row r="9" spans="1:2" x14ac:dyDescent="0.25">
      <c r="A9" s="2">
        <v>2018</v>
      </c>
      <c r="B9" s="4">
        <v>38</v>
      </c>
    </row>
    <row r="10" spans="1:2" x14ac:dyDescent="0.25">
      <c r="A10" s="2" t="s">
        <v>145</v>
      </c>
      <c r="B10" s="6">
        <v>29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7" bestFit="1" customWidth="1"/>
    <col min="5" max="5" width="36.5703125" bestFit="1" customWidth="1"/>
  </cols>
  <sheetData>
    <row r="1" spans="1:6" ht="15" customHeight="1" x14ac:dyDescent="0.25">
      <c r="A1" s="1" t="s">
        <v>140</v>
      </c>
      <c r="B1" s="8" t="s">
        <v>141</v>
      </c>
      <c r="C1" s="8" t="s">
        <v>142</v>
      </c>
      <c r="D1" s="8" t="s">
        <v>143</v>
      </c>
      <c r="E1" s="8" t="s">
        <v>144</v>
      </c>
      <c r="F1" s="8" t="s">
        <v>145</v>
      </c>
    </row>
    <row r="2" spans="1:6" ht="30" x14ac:dyDescent="0.25">
      <c r="A2" s="1" t="s">
        <v>72</v>
      </c>
      <c r="B2" s="8"/>
      <c r="C2" s="8"/>
      <c r="D2" s="8"/>
      <c r="E2" s="8"/>
      <c r="F2" s="8"/>
    </row>
    <row r="3" spans="1:6" x14ac:dyDescent="0.25">
      <c r="A3" s="2" t="s">
        <v>146</v>
      </c>
      <c r="B3" s="6">
        <v>5000</v>
      </c>
      <c r="C3" s="6">
        <v>7523</v>
      </c>
      <c r="D3" s="6">
        <v>18617</v>
      </c>
      <c r="E3" s="6">
        <v>1817</v>
      </c>
      <c r="F3" s="6">
        <v>32957</v>
      </c>
    </row>
    <row r="4" spans="1:6" ht="30" x14ac:dyDescent="0.25">
      <c r="A4" s="3" t="s">
        <v>147</v>
      </c>
      <c r="B4" s="4" t="s">
        <v>6</v>
      </c>
      <c r="C4" s="4" t="s">
        <v>6</v>
      </c>
      <c r="D4" s="4" t="s">
        <v>6</v>
      </c>
      <c r="E4" s="4" t="s">
        <v>6</v>
      </c>
      <c r="F4" s="4" t="s">
        <v>6</v>
      </c>
    </row>
    <row r="5" spans="1:6" x14ac:dyDescent="0.25">
      <c r="A5" s="2" t="s">
        <v>148</v>
      </c>
      <c r="B5" s="4" t="s">
        <v>6</v>
      </c>
      <c r="C5" s="4" t="s">
        <v>6</v>
      </c>
      <c r="D5" s="5">
        <v>4012</v>
      </c>
      <c r="E5" s="4" t="s">
        <v>6</v>
      </c>
      <c r="F5" s="5">
        <v>4012</v>
      </c>
    </row>
    <row r="6" spans="1:6" x14ac:dyDescent="0.25">
      <c r="A6" s="2" t="s">
        <v>149</v>
      </c>
      <c r="B6" s="4" t="s">
        <v>6</v>
      </c>
      <c r="C6" s="4" t="s">
        <v>6</v>
      </c>
      <c r="D6" s="4" t="s">
        <v>6</v>
      </c>
      <c r="E6" s="4">
        <v>80</v>
      </c>
      <c r="F6" s="4">
        <v>80</v>
      </c>
    </row>
    <row r="7" spans="1:6" ht="45" x14ac:dyDescent="0.25">
      <c r="A7" s="2" t="s">
        <v>150</v>
      </c>
      <c r="B7" s="4" t="s">
        <v>6</v>
      </c>
      <c r="C7" s="4" t="s">
        <v>6</v>
      </c>
      <c r="D7" s="5">
        <v>-1277</v>
      </c>
      <c r="E7" s="4" t="s">
        <v>6</v>
      </c>
      <c r="F7" s="5">
        <v>-1277</v>
      </c>
    </row>
    <row r="8" spans="1:6" x14ac:dyDescent="0.25">
      <c r="A8" s="2" t="s">
        <v>151</v>
      </c>
      <c r="B8" s="4" t="s">
        <v>6</v>
      </c>
      <c r="C8" s="4">
        <v>140</v>
      </c>
      <c r="D8" s="4" t="s">
        <v>6</v>
      </c>
      <c r="E8" s="4" t="s">
        <v>6</v>
      </c>
      <c r="F8" s="4">
        <v>140</v>
      </c>
    </row>
    <row r="9" spans="1:6" x14ac:dyDescent="0.25">
      <c r="A9" s="2" t="s">
        <v>152</v>
      </c>
      <c r="B9" s="4" t="s">
        <v>6</v>
      </c>
      <c r="C9" s="4">
        <v>6</v>
      </c>
      <c r="D9" s="4" t="s">
        <v>6</v>
      </c>
      <c r="E9" s="4" t="s">
        <v>6</v>
      </c>
      <c r="F9" s="4">
        <v>6</v>
      </c>
    </row>
    <row r="10" spans="1:6" x14ac:dyDescent="0.25">
      <c r="A10" s="2" t="s">
        <v>153</v>
      </c>
      <c r="B10" s="4" t="s">
        <v>6</v>
      </c>
      <c r="C10" s="4">
        <v>-3</v>
      </c>
      <c r="D10" s="4" t="s">
        <v>6</v>
      </c>
      <c r="E10" s="4" t="s">
        <v>6</v>
      </c>
      <c r="F10" s="4">
        <v>-3</v>
      </c>
    </row>
    <row r="11" spans="1:6" ht="30" x14ac:dyDescent="0.25">
      <c r="A11" s="2" t="s">
        <v>154</v>
      </c>
      <c r="B11" s="4" t="s">
        <v>6</v>
      </c>
      <c r="C11" s="4">
        <v>34</v>
      </c>
      <c r="D11" s="4" t="s">
        <v>6</v>
      </c>
      <c r="E11" s="4" t="s">
        <v>6</v>
      </c>
      <c r="F11" s="4">
        <v>34</v>
      </c>
    </row>
    <row r="12" spans="1:6" x14ac:dyDescent="0.25">
      <c r="A12" s="2" t="s">
        <v>155</v>
      </c>
      <c r="B12" s="4" t="s">
        <v>6</v>
      </c>
      <c r="C12" s="4" t="s">
        <v>6</v>
      </c>
      <c r="D12" s="4">
        <v>-362</v>
      </c>
      <c r="E12" s="4" t="s">
        <v>6</v>
      </c>
      <c r="F12" s="4">
        <v>-362</v>
      </c>
    </row>
    <row r="13" spans="1:6" x14ac:dyDescent="0.25">
      <c r="A13" s="2" t="s">
        <v>156</v>
      </c>
      <c r="B13" s="5">
        <v>5000</v>
      </c>
      <c r="C13" s="5">
        <v>7700</v>
      </c>
      <c r="D13" s="5">
        <v>20990</v>
      </c>
      <c r="E13" s="5">
        <v>1897</v>
      </c>
      <c r="F13" s="5">
        <v>35587</v>
      </c>
    </row>
    <row r="14" spans="1:6" ht="30" x14ac:dyDescent="0.25">
      <c r="A14" s="2" t="s">
        <v>157</v>
      </c>
      <c r="B14" s="5">
        <v>5000</v>
      </c>
      <c r="C14" s="4" t="s">
        <v>6</v>
      </c>
      <c r="D14" s="4" t="s">
        <v>6</v>
      </c>
      <c r="E14" s="4" t="s">
        <v>6</v>
      </c>
      <c r="F14" s="5">
        <v>5000</v>
      </c>
    </row>
    <row r="15" spans="1:6" ht="30" x14ac:dyDescent="0.25">
      <c r="A15" s="2" t="s">
        <v>158</v>
      </c>
      <c r="B15" s="4" t="s">
        <v>6</v>
      </c>
      <c r="C15" s="5">
        <v>1524872</v>
      </c>
      <c r="D15" s="4" t="s">
        <v>6</v>
      </c>
      <c r="E15" s="4" t="s">
        <v>6</v>
      </c>
      <c r="F15" s="5">
        <v>1524872</v>
      </c>
    </row>
    <row r="16" spans="1:6" ht="30" x14ac:dyDescent="0.25">
      <c r="A16" s="3" t="s">
        <v>147</v>
      </c>
      <c r="B16" s="4" t="s">
        <v>6</v>
      </c>
      <c r="C16" s="4" t="s">
        <v>6</v>
      </c>
      <c r="D16" s="4" t="s">
        <v>6</v>
      </c>
      <c r="E16" s="4" t="s">
        <v>6</v>
      </c>
      <c r="F16" s="4" t="s">
        <v>6</v>
      </c>
    </row>
    <row r="17" spans="1:6" x14ac:dyDescent="0.25">
      <c r="A17" s="2" t="s">
        <v>148</v>
      </c>
      <c r="B17" s="4" t="s">
        <v>6</v>
      </c>
      <c r="C17" s="4" t="s">
        <v>6</v>
      </c>
      <c r="D17" s="5">
        <v>4440</v>
      </c>
      <c r="E17" s="4" t="s">
        <v>6</v>
      </c>
      <c r="F17" s="5">
        <v>4440</v>
      </c>
    </row>
    <row r="18" spans="1:6" x14ac:dyDescent="0.25">
      <c r="A18" s="2" t="s">
        <v>149</v>
      </c>
      <c r="B18" s="4" t="s">
        <v>6</v>
      </c>
      <c r="C18" s="4" t="s">
        <v>6</v>
      </c>
      <c r="D18" s="4" t="s">
        <v>6</v>
      </c>
      <c r="E18" s="5">
        <v>-3720</v>
      </c>
      <c r="F18" s="5">
        <v>-3720</v>
      </c>
    </row>
    <row r="19" spans="1:6" ht="45" x14ac:dyDescent="0.25">
      <c r="A19" s="2" t="s">
        <v>150</v>
      </c>
      <c r="B19" s="4" t="s">
        <v>6</v>
      </c>
      <c r="C19" s="4" t="s">
        <v>6</v>
      </c>
      <c r="D19" s="5">
        <v>-1605</v>
      </c>
      <c r="E19" s="4" t="s">
        <v>6</v>
      </c>
      <c r="F19" s="5">
        <v>-1605</v>
      </c>
    </row>
    <row r="20" spans="1:6" x14ac:dyDescent="0.25">
      <c r="A20" s="2" t="s">
        <v>151</v>
      </c>
      <c r="B20" s="4" t="s">
        <v>6</v>
      </c>
      <c r="C20" s="4">
        <v>108</v>
      </c>
      <c r="D20" s="4" t="s">
        <v>6</v>
      </c>
      <c r="E20" s="4" t="s">
        <v>6</v>
      </c>
      <c r="F20" s="4">
        <v>108</v>
      </c>
    </row>
    <row r="21" spans="1:6" x14ac:dyDescent="0.25">
      <c r="A21" s="2" t="s">
        <v>152</v>
      </c>
      <c r="B21" s="4" t="s">
        <v>6</v>
      </c>
      <c r="C21" s="4">
        <v>5</v>
      </c>
      <c r="D21" s="4" t="s">
        <v>6</v>
      </c>
      <c r="E21" s="4" t="s">
        <v>6</v>
      </c>
      <c r="F21" s="4">
        <v>5</v>
      </c>
    </row>
    <row r="22" spans="1:6" ht="30" x14ac:dyDescent="0.25">
      <c r="A22" s="2" t="s">
        <v>154</v>
      </c>
      <c r="B22" s="4" t="s">
        <v>6</v>
      </c>
      <c r="C22" s="4">
        <v>11</v>
      </c>
      <c r="D22" s="4" t="s">
        <v>6</v>
      </c>
      <c r="E22" s="4" t="s">
        <v>6</v>
      </c>
      <c r="F22" s="4">
        <v>11</v>
      </c>
    </row>
    <row r="23" spans="1:6" x14ac:dyDescent="0.25">
      <c r="A23" s="2" t="s">
        <v>155</v>
      </c>
      <c r="B23" s="4" t="s">
        <v>6</v>
      </c>
      <c r="C23" s="4" t="s">
        <v>6</v>
      </c>
      <c r="D23" s="4">
        <v>-362</v>
      </c>
      <c r="E23" s="4" t="s">
        <v>6</v>
      </c>
      <c r="F23" s="4">
        <v>-362</v>
      </c>
    </row>
    <row r="24" spans="1:6" x14ac:dyDescent="0.25">
      <c r="A24" s="2" t="s">
        <v>159</v>
      </c>
      <c r="B24" s="6">
        <v>5000</v>
      </c>
      <c r="C24" s="6">
        <v>7824</v>
      </c>
      <c r="D24" s="6">
        <v>23463</v>
      </c>
      <c r="E24" s="6">
        <v>-1823</v>
      </c>
      <c r="F24" s="6">
        <v>34464</v>
      </c>
    </row>
    <row r="25" spans="1:6" ht="30" x14ac:dyDescent="0.25">
      <c r="A25" s="2" t="s">
        <v>160</v>
      </c>
      <c r="B25" s="5">
        <v>5000</v>
      </c>
      <c r="C25" s="4" t="s">
        <v>6</v>
      </c>
      <c r="D25" s="4" t="s">
        <v>6</v>
      </c>
      <c r="E25" s="4" t="s">
        <v>6</v>
      </c>
      <c r="F25" s="5">
        <v>5000</v>
      </c>
    </row>
    <row r="26" spans="1:6" ht="30" x14ac:dyDescent="0.25">
      <c r="A26" s="2" t="s">
        <v>161</v>
      </c>
      <c r="B26" s="4" t="s">
        <v>6</v>
      </c>
      <c r="C26" s="5">
        <v>1532306</v>
      </c>
      <c r="D26" s="4" t="s">
        <v>6</v>
      </c>
      <c r="E26" s="4" t="s">
        <v>6</v>
      </c>
      <c r="F26" s="5">
        <v>153230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4</v>
      </c>
      <c r="B1" s="8" t="s">
        <v>1</v>
      </c>
      <c r="C1" s="8"/>
    </row>
    <row r="2" spans="1:3" x14ac:dyDescent="0.25">
      <c r="A2" s="8"/>
      <c r="B2" s="1" t="s">
        <v>2</v>
      </c>
      <c r="C2" s="1" t="s">
        <v>35</v>
      </c>
    </row>
    <row r="3" spans="1:3" ht="30" x14ac:dyDescent="0.25">
      <c r="A3" s="3" t="s">
        <v>1153</v>
      </c>
      <c r="B3" s="4" t="s">
        <v>6</v>
      </c>
      <c r="C3" s="4" t="s">
        <v>6</v>
      </c>
    </row>
    <row r="4" spans="1:3" ht="30" x14ac:dyDescent="0.25">
      <c r="A4" s="2" t="s">
        <v>1155</v>
      </c>
      <c r="B4" s="6">
        <v>428000</v>
      </c>
      <c r="C4" s="6">
        <v>518000</v>
      </c>
    </row>
    <row r="5" spans="1:3" x14ac:dyDescent="0.25">
      <c r="A5" s="2" t="s">
        <v>1152</v>
      </c>
      <c r="B5" s="4" t="s">
        <v>6</v>
      </c>
      <c r="C5" s="4" t="s">
        <v>6</v>
      </c>
    </row>
    <row r="6" spans="1:3" ht="30" x14ac:dyDescent="0.25">
      <c r="A6" s="3" t="s">
        <v>1153</v>
      </c>
      <c r="B6" s="4" t="s">
        <v>6</v>
      </c>
      <c r="C6" s="4" t="s">
        <v>6</v>
      </c>
    </row>
    <row r="7" spans="1:3" ht="30" x14ac:dyDescent="0.25">
      <c r="A7" s="2" t="s">
        <v>1155</v>
      </c>
      <c r="B7" s="5">
        <v>554000</v>
      </c>
      <c r="C7" s="5">
        <v>542000</v>
      </c>
    </row>
    <row r="8" spans="1:3" ht="30" x14ac:dyDescent="0.25">
      <c r="A8" s="2" t="s">
        <v>1156</v>
      </c>
      <c r="B8" s="5">
        <v>126000</v>
      </c>
      <c r="C8" s="5">
        <v>24000</v>
      </c>
    </row>
    <row r="9" spans="1:3" x14ac:dyDescent="0.25">
      <c r="A9" s="2" t="s">
        <v>1157</v>
      </c>
      <c r="B9" s="6">
        <v>102000</v>
      </c>
      <c r="C9" s="6">
        <v>2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8</v>
      </c>
      <c r="B1" s="8" t="s">
        <v>2</v>
      </c>
      <c r="C1" s="8" t="s">
        <v>35</v>
      </c>
    </row>
    <row r="2" spans="1:3" ht="30" x14ac:dyDescent="0.25">
      <c r="A2" s="1" t="s">
        <v>34</v>
      </c>
      <c r="B2" s="8"/>
      <c r="C2" s="8"/>
    </row>
    <row r="3" spans="1:3" ht="30" x14ac:dyDescent="0.25">
      <c r="A3" s="3" t="s">
        <v>1159</v>
      </c>
      <c r="B3" s="4" t="s">
        <v>6</v>
      </c>
      <c r="C3" s="4" t="s">
        <v>6</v>
      </c>
    </row>
    <row r="4" spans="1:3" x14ac:dyDescent="0.25">
      <c r="A4" s="2" t="s">
        <v>533</v>
      </c>
      <c r="B4" s="6">
        <v>18290</v>
      </c>
      <c r="C4" s="6">
        <v>17641</v>
      </c>
    </row>
    <row r="5" spans="1:3" ht="30" x14ac:dyDescent="0.25">
      <c r="A5" s="2" t="s">
        <v>534</v>
      </c>
      <c r="B5" s="5">
        <v>-7515</v>
      </c>
      <c r="C5" s="5">
        <v>-6736</v>
      </c>
    </row>
    <row r="6" spans="1:3" x14ac:dyDescent="0.25">
      <c r="A6" s="2" t="s">
        <v>537</v>
      </c>
      <c r="B6" s="5">
        <v>10775</v>
      </c>
      <c r="C6" s="5">
        <v>10905</v>
      </c>
    </row>
    <row r="7" spans="1:3" x14ac:dyDescent="0.25">
      <c r="A7" s="2" t="s">
        <v>528</v>
      </c>
      <c r="B7" s="4" t="s">
        <v>6</v>
      </c>
      <c r="C7" s="4" t="s">
        <v>6</v>
      </c>
    </row>
    <row r="8" spans="1:3" ht="30" x14ac:dyDescent="0.25">
      <c r="A8" s="3" t="s">
        <v>1159</v>
      </c>
      <c r="B8" s="4" t="s">
        <v>6</v>
      </c>
      <c r="C8" s="4" t="s">
        <v>6</v>
      </c>
    </row>
    <row r="9" spans="1:3" x14ac:dyDescent="0.25">
      <c r="A9" s="2" t="s">
        <v>533</v>
      </c>
      <c r="B9" s="5">
        <v>2694</v>
      </c>
      <c r="C9" s="5">
        <v>2659</v>
      </c>
    </row>
    <row r="10" spans="1:3" x14ac:dyDescent="0.25">
      <c r="A10" s="2" t="s">
        <v>529</v>
      </c>
      <c r="B10" s="4" t="s">
        <v>6</v>
      </c>
      <c r="C10" s="4" t="s">
        <v>6</v>
      </c>
    </row>
    <row r="11" spans="1:3" ht="30" x14ac:dyDescent="0.25">
      <c r="A11" s="3" t="s">
        <v>1159</v>
      </c>
      <c r="B11" s="4" t="s">
        <v>6</v>
      </c>
      <c r="C11" s="4" t="s">
        <v>6</v>
      </c>
    </row>
    <row r="12" spans="1:3" x14ac:dyDescent="0.25">
      <c r="A12" s="2" t="s">
        <v>533</v>
      </c>
      <c r="B12" s="5">
        <v>8860</v>
      </c>
      <c r="C12" s="5">
        <v>8819</v>
      </c>
    </row>
    <row r="13" spans="1:3" x14ac:dyDescent="0.25">
      <c r="A13" s="2" t="s">
        <v>530</v>
      </c>
      <c r="B13" s="4" t="s">
        <v>6</v>
      </c>
      <c r="C13" s="4" t="s">
        <v>6</v>
      </c>
    </row>
    <row r="14" spans="1:3" ht="30" x14ac:dyDescent="0.25">
      <c r="A14" s="3" t="s">
        <v>1159</v>
      </c>
      <c r="B14" s="4" t="s">
        <v>6</v>
      </c>
      <c r="C14" s="4" t="s">
        <v>6</v>
      </c>
    </row>
    <row r="15" spans="1:3" x14ac:dyDescent="0.25">
      <c r="A15" s="2" t="s">
        <v>533</v>
      </c>
      <c r="B15" s="4">
        <v>722</v>
      </c>
      <c r="C15" s="4">
        <v>715</v>
      </c>
    </row>
    <row r="16" spans="1:3" x14ac:dyDescent="0.25">
      <c r="A16" s="2" t="s">
        <v>531</v>
      </c>
      <c r="B16" s="4" t="s">
        <v>6</v>
      </c>
      <c r="C16" s="4" t="s">
        <v>6</v>
      </c>
    </row>
    <row r="17" spans="1:3" ht="30" x14ac:dyDescent="0.25">
      <c r="A17" s="3" t="s">
        <v>1159</v>
      </c>
      <c r="B17" s="4" t="s">
        <v>6</v>
      </c>
      <c r="C17" s="4" t="s">
        <v>6</v>
      </c>
    </row>
    <row r="18" spans="1:3" x14ac:dyDescent="0.25">
      <c r="A18" s="2" t="s">
        <v>533</v>
      </c>
      <c r="B18" s="5">
        <v>5849</v>
      </c>
      <c r="C18" s="5">
        <v>5396</v>
      </c>
    </row>
    <row r="19" spans="1:3" x14ac:dyDescent="0.25">
      <c r="A19" s="2" t="s">
        <v>532</v>
      </c>
      <c r="B19" s="4" t="s">
        <v>6</v>
      </c>
      <c r="C19" s="4" t="s">
        <v>6</v>
      </c>
    </row>
    <row r="20" spans="1:3" ht="30" x14ac:dyDescent="0.25">
      <c r="A20" s="3" t="s">
        <v>1159</v>
      </c>
      <c r="B20" s="4" t="s">
        <v>6</v>
      </c>
      <c r="C20" s="4" t="s">
        <v>6</v>
      </c>
    </row>
    <row r="21" spans="1:3" x14ac:dyDescent="0.25">
      <c r="A21" s="2" t="s">
        <v>533</v>
      </c>
      <c r="B21" s="6">
        <v>165</v>
      </c>
      <c r="C21" s="6">
        <v>5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8" t="s">
        <v>2</v>
      </c>
      <c r="C1" s="8" t="s">
        <v>35</v>
      </c>
    </row>
    <row r="2" spans="1:3" ht="30" x14ac:dyDescent="0.25">
      <c r="A2" s="1" t="s">
        <v>34</v>
      </c>
      <c r="B2" s="8"/>
      <c r="C2" s="8"/>
    </row>
    <row r="3" spans="1:3" x14ac:dyDescent="0.25">
      <c r="A3" s="3" t="s">
        <v>538</v>
      </c>
      <c r="B3" s="4" t="s">
        <v>6</v>
      </c>
      <c r="C3" s="4" t="s">
        <v>6</v>
      </c>
    </row>
    <row r="4" spans="1:3" x14ac:dyDescent="0.25">
      <c r="A4" s="2" t="s">
        <v>540</v>
      </c>
      <c r="B4" s="6">
        <v>201638</v>
      </c>
      <c r="C4" s="6">
        <v>183936</v>
      </c>
    </row>
    <row r="5" spans="1:3" x14ac:dyDescent="0.25">
      <c r="A5" s="2" t="s">
        <v>541</v>
      </c>
      <c r="B5" s="5">
        <v>56363</v>
      </c>
      <c r="C5" s="5">
        <v>50900</v>
      </c>
    </row>
    <row r="6" spans="1:3" ht="30" x14ac:dyDescent="0.25">
      <c r="A6" s="2" t="s">
        <v>542</v>
      </c>
      <c r="B6" s="5">
        <v>66059</v>
      </c>
      <c r="C6" s="5">
        <v>70455</v>
      </c>
    </row>
    <row r="7" spans="1:3" x14ac:dyDescent="0.25">
      <c r="A7" s="2" t="s">
        <v>543</v>
      </c>
      <c r="B7" s="5">
        <v>70955</v>
      </c>
      <c r="C7" s="5">
        <v>78964</v>
      </c>
    </row>
    <row r="8" spans="1:3" x14ac:dyDescent="0.25">
      <c r="A8" s="2" t="s">
        <v>57</v>
      </c>
      <c r="B8" s="6">
        <v>395015</v>
      </c>
      <c r="C8" s="6">
        <v>38425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1</v>
      </c>
      <c r="B1" s="8" t="s">
        <v>2</v>
      </c>
    </row>
    <row r="2" spans="1:2" ht="30" x14ac:dyDescent="0.25">
      <c r="A2" s="1" t="s">
        <v>34</v>
      </c>
      <c r="B2" s="8"/>
    </row>
    <row r="3" spans="1:2" ht="30" x14ac:dyDescent="0.25">
      <c r="A3" s="3" t="s">
        <v>544</v>
      </c>
      <c r="B3" s="4" t="s">
        <v>6</v>
      </c>
    </row>
    <row r="4" spans="1:2" x14ac:dyDescent="0.25">
      <c r="A4" s="2">
        <v>2014</v>
      </c>
      <c r="B4" s="6">
        <v>83330</v>
      </c>
    </row>
    <row r="5" spans="1:2" x14ac:dyDescent="0.25">
      <c r="A5" s="2">
        <v>2015</v>
      </c>
      <c r="B5" s="5">
        <v>18536</v>
      </c>
    </row>
    <row r="6" spans="1:2" x14ac:dyDescent="0.25">
      <c r="A6" s="2">
        <v>2016</v>
      </c>
      <c r="B6" s="5">
        <v>16869</v>
      </c>
    </row>
    <row r="7" spans="1:2" x14ac:dyDescent="0.25">
      <c r="A7" s="2">
        <v>2017</v>
      </c>
      <c r="B7" s="5">
        <v>12261</v>
      </c>
    </row>
    <row r="8" spans="1:2" x14ac:dyDescent="0.25">
      <c r="A8" s="2">
        <v>2018</v>
      </c>
      <c r="B8" s="5">
        <v>5847</v>
      </c>
    </row>
    <row r="9" spans="1:2" x14ac:dyDescent="0.25">
      <c r="A9" s="2" t="s">
        <v>545</v>
      </c>
      <c r="B9" s="4">
        <v>171</v>
      </c>
    </row>
    <row r="10" spans="1:2" x14ac:dyDescent="0.25">
      <c r="A10" s="2" t="s">
        <v>145</v>
      </c>
      <c r="B10" s="6">
        <v>13701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2</v>
      </c>
      <c r="B1" s="8" t="s">
        <v>2</v>
      </c>
      <c r="C1" s="8" t="s">
        <v>35</v>
      </c>
    </row>
    <row r="2" spans="1:3" ht="30" x14ac:dyDescent="0.25">
      <c r="A2" s="1" t="s">
        <v>34</v>
      </c>
      <c r="B2" s="8"/>
      <c r="C2" s="8"/>
    </row>
    <row r="3" spans="1:3" x14ac:dyDescent="0.25">
      <c r="A3" s="3" t="s">
        <v>1163</v>
      </c>
      <c r="B3" s="4" t="s">
        <v>6</v>
      </c>
      <c r="C3" s="4" t="s">
        <v>6</v>
      </c>
    </row>
    <row r="4" spans="1:3" x14ac:dyDescent="0.25">
      <c r="A4" s="2" t="s">
        <v>58</v>
      </c>
      <c r="B4" s="6">
        <v>49717</v>
      </c>
      <c r="C4" s="6">
        <v>49717</v>
      </c>
    </row>
    <row r="5" spans="1:3" x14ac:dyDescent="0.25">
      <c r="A5" s="2" t="s">
        <v>548</v>
      </c>
      <c r="B5" s="4" t="s">
        <v>6</v>
      </c>
      <c r="C5" s="4" t="s">
        <v>6</v>
      </c>
    </row>
    <row r="6" spans="1:3" x14ac:dyDescent="0.25">
      <c r="A6" s="3" t="s">
        <v>1163</v>
      </c>
      <c r="B6" s="4" t="s">
        <v>6</v>
      </c>
      <c r="C6" s="4" t="s">
        <v>6</v>
      </c>
    </row>
    <row r="7" spans="1:3" x14ac:dyDescent="0.25">
      <c r="A7" s="2" t="s">
        <v>58</v>
      </c>
      <c r="B7" s="5">
        <v>42500</v>
      </c>
      <c r="C7" s="5">
        <v>42500</v>
      </c>
    </row>
    <row r="8" spans="1:3" x14ac:dyDescent="0.25">
      <c r="A8" s="2" t="s">
        <v>549</v>
      </c>
      <c r="B8" s="4" t="s">
        <v>6</v>
      </c>
      <c r="C8" s="4" t="s">
        <v>6</v>
      </c>
    </row>
    <row r="9" spans="1:3" x14ac:dyDescent="0.25">
      <c r="A9" s="3" t="s">
        <v>1163</v>
      </c>
      <c r="B9" s="4" t="s">
        <v>6</v>
      </c>
      <c r="C9" s="4" t="s">
        <v>6</v>
      </c>
    </row>
    <row r="10" spans="1:3" x14ac:dyDescent="0.25">
      <c r="A10" s="2" t="s">
        <v>58</v>
      </c>
      <c r="B10" s="6">
        <v>7217</v>
      </c>
      <c r="C10" s="6">
        <v>721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64</v>
      </c>
      <c r="B1" s="1" t="s">
        <v>2</v>
      </c>
      <c r="C1" s="1" t="s">
        <v>35</v>
      </c>
    </row>
    <row r="2" spans="1:3" x14ac:dyDescent="0.25">
      <c r="A2" s="3" t="s">
        <v>546</v>
      </c>
      <c r="B2" s="4" t="s">
        <v>6</v>
      </c>
      <c r="C2" s="4" t="s">
        <v>6</v>
      </c>
    </row>
    <row r="3" spans="1:3" x14ac:dyDescent="0.25">
      <c r="A3" s="2">
        <v>2014</v>
      </c>
      <c r="B3" s="6">
        <v>7000</v>
      </c>
      <c r="C3" s="4" t="s">
        <v>6</v>
      </c>
    </row>
    <row r="4" spans="1:3" x14ac:dyDescent="0.25">
      <c r="A4" s="2">
        <v>2015</v>
      </c>
      <c r="B4" s="5">
        <v>4750</v>
      </c>
      <c r="C4" s="4" t="s">
        <v>6</v>
      </c>
    </row>
    <row r="5" spans="1:3" x14ac:dyDescent="0.25">
      <c r="A5" s="2">
        <v>2016</v>
      </c>
      <c r="B5" s="5">
        <v>19750</v>
      </c>
      <c r="C5" s="4" t="s">
        <v>6</v>
      </c>
    </row>
    <row r="6" spans="1:3" x14ac:dyDescent="0.25">
      <c r="A6" s="2">
        <v>2017</v>
      </c>
      <c r="B6" s="5">
        <v>3000</v>
      </c>
      <c r="C6" s="4" t="s">
        <v>6</v>
      </c>
    </row>
    <row r="7" spans="1:3" x14ac:dyDescent="0.25">
      <c r="A7" s="2" t="s">
        <v>1165</v>
      </c>
      <c r="B7" s="5">
        <v>8000</v>
      </c>
      <c r="C7" s="4" t="s">
        <v>6</v>
      </c>
    </row>
    <row r="8" spans="1:3" x14ac:dyDescent="0.25">
      <c r="A8" s="2" t="s">
        <v>1166</v>
      </c>
      <c r="B8" s="217">
        <v>3.2300000000000002E-2</v>
      </c>
      <c r="C8" s="217">
        <v>3.8300000000000001E-2</v>
      </c>
    </row>
    <row r="9" spans="1:3" ht="30" x14ac:dyDescent="0.25">
      <c r="A9" s="2" t="s">
        <v>1167</v>
      </c>
      <c r="B9" s="6">
        <v>206739000</v>
      </c>
      <c r="C9"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9.85546875" bestFit="1" customWidth="1"/>
    <col min="7" max="7" width="36.5703125" bestFit="1" customWidth="1"/>
    <col min="8" max="9" width="19.85546875" bestFit="1" customWidth="1"/>
  </cols>
  <sheetData>
    <row r="1" spans="1:9" x14ac:dyDescent="0.25">
      <c r="A1" s="8" t="s">
        <v>1168</v>
      </c>
      <c r="B1" s="8" t="s">
        <v>2</v>
      </c>
      <c r="C1" s="8" t="s">
        <v>35</v>
      </c>
      <c r="D1" s="1" t="s">
        <v>2</v>
      </c>
      <c r="E1" s="1" t="s">
        <v>35</v>
      </c>
      <c r="F1" s="1" t="s">
        <v>1170</v>
      </c>
      <c r="G1" s="1" t="s">
        <v>1170</v>
      </c>
      <c r="H1" s="1" t="s">
        <v>1170</v>
      </c>
      <c r="I1" s="1" t="s">
        <v>1170</v>
      </c>
    </row>
    <row r="2" spans="1:9" ht="30" x14ac:dyDescent="0.25">
      <c r="A2" s="8"/>
      <c r="B2" s="8"/>
      <c r="C2" s="8"/>
      <c r="D2" s="1" t="s">
        <v>1169</v>
      </c>
      <c r="E2" s="1" t="s">
        <v>1169</v>
      </c>
      <c r="F2" s="1" t="s">
        <v>1171</v>
      </c>
      <c r="G2" s="1" t="s">
        <v>1171</v>
      </c>
      <c r="H2" s="1" t="s">
        <v>1171</v>
      </c>
      <c r="I2" s="1" t="s">
        <v>1171</v>
      </c>
    </row>
    <row r="3" spans="1:9" ht="30" x14ac:dyDescent="0.25">
      <c r="A3" s="8"/>
      <c r="B3" s="8"/>
      <c r="C3" s="8"/>
      <c r="D3" s="1"/>
      <c r="E3" s="1"/>
      <c r="F3" s="1"/>
      <c r="G3" s="1" t="s">
        <v>1169</v>
      </c>
      <c r="H3" s="1" t="s">
        <v>1172</v>
      </c>
      <c r="I3" s="1" t="s">
        <v>142</v>
      </c>
    </row>
    <row r="4" spans="1:9" x14ac:dyDescent="0.25">
      <c r="A4" s="3" t="s">
        <v>1163</v>
      </c>
      <c r="B4" s="4" t="s">
        <v>6</v>
      </c>
      <c r="C4" s="4" t="s">
        <v>6</v>
      </c>
      <c r="D4" s="4" t="s">
        <v>6</v>
      </c>
      <c r="E4" s="4" t="s">
        <v>6</v>
      </c>
      <c r="F4" s="4" t="s">
        <v>6</v>
      </c>
      <c r="G4" s="4" t="s">
        <v>6</v>
      </c>
      <c r="H4" s="4" t="s">
        <v>6</v>
      </c>
      <c r="I4" s="4" t="s">
        <v>6</v>
      </c>
    </row>
    <row r="5" spans="1:9" x14ac:dyDescent="0.25">
      <c r="A5" s="2" t="s">
        <v>1173</v>
      </c>
      <c r="B5" s="4" t="s">
        <v>6</v>
      </c>
      <c r="C5" s="4" t="s">
        <v>6</v>
      </c>
      <c r="D5" s="4" t="s">
        <v>6</v>
      </c>
      <c r="E5" s="4" t="s">
        <v>6</v>
      </c>
      <c r="F5" s="4" t="s">
        <v>6</v>
      </c>
      <c r="G5" s="4" t="s">
        <v>6</v>
      </c>
      <c r="H5" s="5">
        <v>7000</v>
      </c>
      <c r="I5" s="4">
        <v>217</v>
      </c>
    </row>
    <row r="6" spans="1:9" x14ac:dyDescent="0.25">
      <c r="A6" s="2" t="s">
        <v>1174</v>
      </c>
      <c r="B6" s="4" t="s">
        <v>6</v>
      </c>
      <c r="C6" s="4" t="s">
        <v>6</v>
      </c>
      <c r="D6" s="4" t="s">
        <v>6</v>
      </c>
      <c r="E6" s="4" t="s">
        <v>6</v>
      </c>
      <c r="F6" s="4" t="s">
        <v>6</v>
      </c>
      <c r="G6" s="4" t="s">
        <v>6</v>
      </c>
      <c r="H6" s="6">
        <v>1000</v>
      </c>
      <c r="I6" s="6">
        <v>1000</v>
      </c>
    </row>
    <row r="7" spans="1:9" x14ac:dyDescent="0.25">
      <c r="A7" s="2" t="s">
        <v>1175</v>
      </c>
      <c r="B7" s="4" t="s">
        <v>6</v>
      </c>
      <c r="C7" s="4" t="s">
        <v>6</v>
      </c>
      <c r="D7" s="4" t="s">
        <v>6</v>
      </c>
      <c r="E7" s="4" t="s">
        <v>6</v>
      </c>
      <c r="F7" s="4" t="s">
        <v>6</v>
      </c>
      <c r="G7" s="4" t="s">
        <v>6</v>
      </c>
      <c r="H7" s="6">
        <v>7000000</v>
      </c>
      <c r="I7" s="6">
        <v>217000</v>
      </c>
    </row>
    <row r="8" spans="1:9" ht="30" x14ac:dyDescent="0.25">
      <c r="A8" s="2" t="s">
        <v>1176</v>
      </c>
      <c r="B8" s="4" t="s">
        <v>6</v>
      </c>
      <c r="C8" s="4" t="s">
        <v>6</v>
      </c>
      <c r="D8" s="4" t="s">
        <v>6</v>
      </c>
      <c r="E8" s="4" t="s">
        <v>6</v>
      </c>
      <c r="F8" s="5">
        <v>7217000</v>
      </c>
      <c r="G8" s="4" t="s">
        <v>6</v>
      </c>
      <c r="H8" s="4" t="s">
        <v>6</v>
      </c>
      <c r="I8" s="4" t="s">
        <v>6</v>
      </c>
    </row>
    <row r="9" spans="1:9" ht="45" x14ac:dyDescent="0.25">
      <c r="A9" s="2" t="s">
        <v>1177</v>
      </c>
      <c r="B9" s="6">
        <v>49717000</v>
      </c>
      <c r="C9" s="6">
        <v>49717000</v>
      </c>
      <c r="D9" s="6">
        <v>7217000</v>
      </c>
      <c r="E9" s="6">
        <v>7217000</v>
      </c>
      <c r="F9" s="4" t="s">
        <v>6</v>
      </c>
      <c r="G9" s="6">
        <v>7217000</v>
      </c>
      <c r="H9" s="4" t="s">
        <v>6</v>
      </c>
      <c r="I9" s="4" t="s">
        <v>6</v>
      </c>
    </row>
    <row r="10" spans="1:9" ht="30" x14ac:dyDescent="0.25">
      <c r="A10" s="2" t="s">
        <v>1178</v>
      </c>
      <c r="B10" s="4" t="s">
        <v>6</v>
      </c>
      <c r="C10" s="4" t="s">
        <v>6</v>
      </c>
      <c r="D10" s="4" t="s">
        <v>6</v>
      </c>
      <c r="E10" s="4" t="s">
        <v>6</v>
      </c>
      <c r="F10" s="4" t="s">
        <v>1179</v>
      </c>
      <c r="G10" s="4" t="s">
        <v>6</v>
      </c>
      <c r="H10" s="4" t="s">
        <v>6</v>
      </c>
      <c r="I10" s="4" t="s">
        <v>6</v>
      </c>
    </row>
    <row r="11" spans="1:9" ht="60" x14ac:dyDescent="0.25">
      <c r="A11" s="2" t="s">
        <v>1180</v>
      </c>
      <c r="B11" s="4" t="s">
        <v>6</v>
      </c>
      <c r="C11" s="4" t="s">
        <v>6</v>
      </c>
      <c r="D11" s="4" t="s">
        <v>6</v>
      </c>
      <c r="E11" s="4" t="s">
        <v>6</v>
      </c>
      <c r="F11" s="4" t="s">
        <v>6</v>
      </c>
      <c r="G11" s="4" t="s">
        <v>1181</v>
      </c>
      <c r="H11" s="4" t="s">
        <v>6</v>
      </c>
      <c r="I11" s="4" t="s">
        <v>6</v>
      </c>
    </row>
    <row r="12" spans="1:9" x14ac:dyDescent="0.25">
      <c r="A12" s="2" t="s">
        <v>1182</v>
      </c>
      <c r="B12" s="4" t="s">
        <v>6</v>
      </c>
      <c r="C12" s="4" t="s">
        <v>6</v>
      </c>
      <c r="D12" s="4" t="s">
        <v>6</v>
      </c>
      <c r="E12" s="4" t="s">
        <v>6</v>
      </c>
      <c r="F12" s="4" t="s">
        <v>6</v>
      </c>
      <c r="G12" s="217">
        <v>6.4000000000000001E-2</v>
      </c>
      <c r="H12" s="4" t="s">
        <v>6</v>
      </c>
      <c r="I12" s="4" t="s">
        <v>6</v>
      </c>
    </row>
    <row r="13" spans="1:9" x14ac:dyDescent="0.25">
      <c r="A13" s="2" t="s">
        <v>1183</v>
      </c>
      <c r="B13" s="4" t="s">
        <v>6</v>
      </c>
      <c r="C13" s="4" t="s">
        <v>6</v>
      </c>
      <c r="D13" s="4" t="s">
        <v>6</v>
      </c>
      <c r="E13" s="4" t="s">
        <v>6</v>
      </c>
      <c r="F13" s="4" t="s">
        <v>6</v>
      </c>
      <c r="G13" s="4" t="s">
        <v>1184</v>
      </c>
      <c r="H13" s="4" t="s">
        <v>6</v>
      </c>
      <c r="I13" s="4" t="s">
        <v>6</v>
      </c>
    </row>
    <row r="14" spans="1:9" x14ac:dyDescent="0.25">
      <c r="A14" s="2" t="s">
        <v>1185</v>
      </c>
      <c r="B14" s="4" t="s">
        <v>6</v>
      </c>
      <c r="C14" s="4" t="s">
        <v>6</v>
      </c>
      <c r="D14" s="4" t="s">
        <v>6</v>
      </c>
      <c r="E14" s="4" t="s">
        <v>6</v>
      </c>
      <c r="F14" s="4" t="s">
        <v>6</v>
      </c>
      <c r="G14" s="217">
        <v>3.15E-2</v>
      </c>
      <c r="H14" s="4" t="s">
        <v>6</v>
      </c>
      <c r="I14" s="4" t="s">
        <v>6</v>
      </c>
    </row>
  </sheetData>
  <mergeCells count="3">
    <mergeCell ref="A1:A3"/>
    <mergeCell ref="B1:B3"/>
    <mergeCell ref="C1: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6</v>
      </c>
      <c r="B1" s="8" t="s">
        <v>1</v>
      </c>
      <c r="C1" s="8"/>
    </row>
    <row r="2" spans="1:3" ht="30" x14ac:dyDescent="0.25">
      <c r="A2" s="1" t="s">
        <v>34</v>
      </c>
      <c r="B2" s="1" t="s">
        <v>2</v>
      </c>
      <c r="C2" s="1" t="s">
        <v>35</v>
      </c>
    </row>
    <row r="3" spans="1:3" x14ac:dyDescent="0.25">
      <c r="A3" s="2" t="s">
        <v>1187</v>
      </c>
      <c r="B3" s="4" t="s">
        <v>6</v>
      </c>
      <c r="C3" s="4" t="s">
        <v>6</v>
      </c>
    </row>
    <row r="4" spans="1:3" x14ac:dyDescent="0.25">
      <c r="A4" s="3" t="s">
        <v>111</v>
      </c>
      <c r="B4" s="4" t="s">
        <v>6</v>
      </c>
      <c r="C4" s="4" t="s">
        <v>6</v>
      </c>
    </row>
    <row r="5" spans="1:3" x14ac:dyDescent="0.25">
      <c r="A5" s="2" t="s">
        <v>559</v>
      </c>
      <c r="B5" s="6">
        <v>679</v>
      </c>
      <c r="C5" s="6">
        <v>667</v>
      </c>
    </row>
    <row r="6" spans="1:3" x14ac:dyDescent="0.25">
      <c r="A6" s="2" t="s">
        <v>560</v>
      </c>
      <c r="B6" s="4">
        <v>191</v>
      </c>
      <c r="C6" s="4">
        <v>308</v>
      </c>
    </row>
    <row r="7" spans="1:3" x14ac:dyDescent="0.25">
      <c r="A7" s="2" t="s">
        <v>561</v>
      </c>
      <c r="B7" s="4">
        <v>-215</v>
      </c>
      <c r="C7" s="4">
        <v>-296</v>
      </c>
    </row>
    <row r="8" spans="1:3" x14ac:dyDescent="0.25">
      <c r="A8" s="2" t="s">
        <v>564</v>
      </c>
      <c r="B8" s="4">
        <v>655</v>
      </c>
      <c r="C8" s="4">
        <v>679</v>
      </c>
    </row>
    <row r="9" spans="1:3" x14ac:dyDescent="0.25">
      <c r="A9" s="3" t="s">
        <v>565</v>
      </c>
      <c r="B9" s="4" t="s">
        <v>6</v>
      </c>
      <c r="C9" s="4" t="s">
        <v>6</v>
      </c>
    </row>
    <row r="10" spans="1:3" x14ac:dyDescent="0.25">
      <c r="A10" s="2" t="s">
        <v>566</v>
      </c>
      <c r="B10" s="4" t="s">
        <v>63</v>
      </c>
      <c r="C10" s="4">
        <v>26</v>
      </c>
    </row>
    <row r="11" spans="1:3" x14ac:dyDescent="0.25">
      <c r="A11" s="2" t="s">
        <v>303</v>
      </c>
      <c r="B11" s="4" t="s">
        <v>63</v>
      </c>
      <c r="C11" s="4" t="s">
        <v>63</v>
      </c>
    </row>
    <row r="12" spans="1:3" x14ac:dyDescent="0.25">
      <c r="A12" s="2" t="s">
        <v>567</v>
      </c>
      <c r="B12" s="4" t="s">
        <v>6</v>
      </c>
      <c r="C12" s="4">
        <v>-26</v>
      </c>
    </row>
    <row r="13" spans="1:3" x14ac:dyDescent="0.25">
      <c r="A13" s="2" t="s">
        <v>568</v>
      </c>
      <c r="B13" s="4" t="s">
        <v>63</v>
      </c>
      <c r="C13" s="4" t="s">
        <v>63</v>
      </c>
    </row>
    <row r="14" spans="1:3" x14ac:dyDescent="0.25">
      <c r="A14" s="2" t="s">
        <v>569</v>
      </c>
      <c r="B14" s="4">
        <v>655</v>
      </c>
      <c r="C14" s="4">
        <v>679</v>
      </c>
    </row>
    <row r="15" spans="1:3" x14ac:dyDescent="0.25">
      <c r="A15" s="3" t="s">
        <v>570</v>
      </c>
      <c r="B15" s="4" t="s">
        <v>6</v>
      </c>
      <c r="C15" s="4" t="s">
        <v>6</v>
      </c>
    </row>
    <row r="16" spans="1:3" ht="30" x14ac:dyDescent="0.25">
      <c r="A16" s="2" t="s">
        <v>571</v>
      </c>
      <c r="B16" s="4">
        <v>704</v>
      </c>
      <c r="C16" s="4">
        <v>848</v>
      </c>
    </row>
    <row r="17" spans="1:3" x14ac:dyDescent="0.25">
      <c r="A17" s="2" t="s">
        <v>572</v>
      </c>
      <c r="B17" s="6">
        <v>894</v>
      </c>
      <c r="C17" s="6">
        <v>70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8</v>
      </c>
      <c r="B1" s="8" t="s">
        <v>1</v>
      </c>
      <c r="C1" s="8"/>
    </row>
    <row r="2" spans="1:3" x14ac:dyDescent="0.25">
      <c r="A2" s="1" t="s">
        <v>1189</v>
      </c>
      <c r="B2" s="1" t="s">
        <v>2</v>
      </c>
      <c r="C2" s="1" t="s">
        <v>35</v>
      </c>
    </row>
    <row r="3" spans="1:3" ht="30" x14ac:dyDescent="0.25">
      <c r="A3" s="3" t="s">
        <v>1190</v>
      </c>
      <c r="B3" s="4" t="s">
        <v>6</v>
      </c>
      <c r="C3" s="4" t="s">
        <v>6</v>
      </c>
    </row>
    <row r="4" spans="1:3" ht="30" x14ac:dyDescent="0.25">
      <c r="A4" s="2" t="s">
        <v>1191</v>
      </c>
      <c r="B4" s="9">
        <v>114.1</v>
      </c>
      <c r="C4" s="9">
        <v>113.6</v>
      </c>
    </row>
    <row r="5" spans="1:3" x14ac:dyDescent="0.25">
      <c r="A5" s="2" t="s">
        <v>925</v>
      </c>
      <c r="B5" s="4" t="s">
        <v>6</v>
      </c>
      <c r="C5" s="4" t="s">
        <v>6</v>
      </c>
    </row>
    <row r="6" spans="1:3" ht="30" x14ac:dyDescent="0.25">
      <c r="A6" s="3" t="s">
        <v>1190</v>
      </c>
      <c r="B6" s="4" t="s">
        <v>6</v>
      </c>
      <c r="C6" s="4" t="s">
        <v>6</v>
      </c>
    </row>
    <row r="7" spans="1:3" ht="30" x14ac:dyDescent="0.25">
      <c r="A7" s="2" t="s">
        <v>1192</v>
      </c>
      <c r="B7" s="9">
        <v>17.600000000000001</v>
      </c>
      <c r="C7" s="4" t="s">
        <v>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3</v>
      </c>
      <c r="B1" s="8" t="s">
        <v>1</v>
      </c>
      <c r="C1" s="8"/>
    </row>
    <row r="2" spans="1:3" ht="30" x14ac:dyDescent="0.25">
      <c r="A2" s="1" t="s">
        <v>34</v>
      </c>
      <c r="B2" s="1" t="s">
        <v>2</v>
      </c>
      <c r="C2" s="1" t="s">
        <v>35</v>
      </c>
    </row>
    <row r="3" spans="1:3" x14ac:dyDescent="0.25">
      <c r="A3" s="3" t="s">
        <v>577</v>
      </c>
      <c r="B3" s="4" t="s">
        <v>6</v>
      </c>
      <c r="C3" s="4" t="s">
        <v>6</v>
      </c>
    </row>
    <row r="4" spans="1:3" x14ac:dyDescent="0.25">
      <c r="A4" s="2" t="s">
        <v>578</v>
      </c>
      <c r="B4" s="6">
        <v>1286</v>
      </c>
      <c r="C4" s="6">
        <v>480</v>
      </c>
    </row>
    <row r="5" spans="1:3" x14ac:dyDescent="0.25">
      <c r="A5" s="2" t="s">
        <v>579</v>
      </c>
      <c r="B5" s="4">
        <v>204</v>
      </c>
      <c r="C5" s="4">
        <v>-32</v>
      </c>
    </row>
    <row r="6" spans="1:3" x14ac:dyDescent="0.25">
      <c r="A6" s="3" t="s">
        <v>581</v>
      </c>
      <c r="B6" s="4" t="s">
        <v>6</v>
      </c>
      <c r="C6" s="4" t="s">
        <v>6</v>
      </c>
    </row>
    <row r="7" spans="1:3" x14ac:dyDescent="0.25">
      <c r="A7" s="2" t="s">
        <v>578</v>
      </c>
      <c r="B7" s="4">
        <v>-40</v>
      </c>
      <c r="C7" s="4">
        <v>312</v>
      </c>
    </row>
    <row r="8" spans="1:3" x14ac:dyDescent="0.25">
      <c r="A8" s="2" t="s">
        <v>579</v>
      </c>
      <c r="B8" s="4">
        <v>8</v>
      </c>
      <c r="C8" s="4">
        <v>99</v>
      </c>
    </row>
    <row r="9" spans="1:3" x14ac:dyDescent="0.25">
      <c r="A9" s="2" t="s">
        <v>583</v>
      </c>
      <c r="B9" s="6">
        <v>1458</v>
      </c>
      <c r="C9" s="6">
        <v>85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2</v>
      </c>
      <c r="B1" s="8" t="s">
        <v>1</v>
      </c>
      <c r="C1" s="8"/>
    </row>
    <row r="2" spans="1:3" x14ac:dyDescent="0.25">
      <c r="A2" s="8"/>
      <c r="B2" s="1" t="s">
        <v>2</v>
      </c>
      <c r="C2" s="1" t="s">
        <v>35</v>
      </c>
    </row>
    <row r="3" spans="1:3" ht="30" x14ac:dyDescent="0.25">
      <c r="A3" s="3" t="s">
        <v>163</v>
      </c>
      <c r="B3" s="4" t="s">
        <v>6</v>
      </c>
      <c r="C3" s="4" t="s">
        <v>6</v>
      </c>
    </row>
    <row r="4" spans="1:3" ht="30" x14ac:dyDescent="0.25">
      <c r="A4" s="2" t="s">
        <v>164</v>
      </c>
      <c r="B4" s="9">
        <v>1.05</v>
      </c>
      <c r="C4" s="9">
        <v>0.8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4</v>
      </c>
      <c r="B1" s="8" t="s">
        <v>1</v>
      </c>
      <c r="C1" s="8"/>
    </row>
    <row r="2" spans="1:3" ht="30" x14ac:dyDescent="0.25">
      <c r="A2" s="1" t="s">
        <v>34</v>
      </c>
      <c r="B2" s="1" t="s">
        <v>2</v>
      </c>
      <c r="C2" s="1" t="s">
        <v>35</v>
      </c>
    </row>
    <row r="3" spans="1:3" ht="30" x14ac:dyDescent="0.25">
      <c r="A3" s="3" t="s">
        <v>584</v>
      </c>
      <c r="B3" s="4" t="s">
        <v>6</v>
      </c>
      <c r="C3" s="4" t="s">
        <v>6</v>
      </c>
    </row>
    <row r="4" spans="1:3" x14ac:dyDescent="0.25">
      <c r="A4" s="2" t="s">
        <v>585</v>
      </c>
      <c r="B4" s="6">
        <v>2005</v>
      </c>
      <c r="C4" s="6">
        <v>1656</v>
      </c>
    </row>
    <row r="5" spans="1:3" x14ac:dyDescent="0.25">
      <c r="A5" s="2" t="s">
        <v>586</v>
      </c>
      <c r="B5" s="4">
        <v>140</v>
      </c>
      <c r="C5" s="4">
        <v>45</v>
      </c>
    </row>
    <row r="6" spans="1:3" x14ac:dyDescent="0.25">
      <c r="A6" s="2" t="s">
        <v>587</v>
      </c>
      <c r="B6" s="4">
        <v>-525</v>
      </c>
      <c r="C6" s="4">
        <v>-367</v>
      </c>
    </row>
    <row r="7" spans="1:3" x14ac:dyDescent="0.25">
      <c r="A7" s="2" t="s">
        <v>269</v>
      </c>
      <c r="B7" s="4" t="s">
        <v>6</v>
      </c>
      <c r="C7" s="4">
        <v>-336</v>
      </c>
    </row>
    <row r="8" spans="1:3" x14ac:dyDescent="0.25">
      <c r="A8" s="2" t="s">
        <v>49</v>
      </c>
      <c r="B8" s="4">
        <v>-110</v>
      </c>
      <c r="C8" s="4">
        <v>-104</v>
      </c>
    </row>
    <row r="9" spans="1:3" x14ac:dyDescent="0.25">
      <c r="A9" s="2" t="s">
        <v>593</v>
      </c>
      <c r="B9" s="4">
        <v>-52</v>
      </c>
      <c r="C9" s="4">
        <v>-35</v>
      </c>
    </row>
    <row r="10" spans="1:3" x14ac:dyDescent="0.25">
      <c r="A10" s="2" t="s">
        <v>596</v>
      </c>
      <c r="B10" s="6">
        <v>1458</v>
      </c>
      <c r="C10" s="6">
        <v>859</v>
      </c>
    </row>
    <row r="11" spans="1:3" x14ac:dyDescent="0.25">
      <c r="A11" s="2" t="s">
        <v>597</v>
      </c>
      <c r="B11" s="217">
        <v>0.247</v>
      </c>
      <c r="C11" s="217">
        <v>0.1759999999999999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95</v>
      </c>
      <c r="B1" s="8" t="s">
        <v>1</v>
      </c>
      <c r="C1" s="8"/>
    </row>
    <row r="2" spans="1:3" x14ac:dyDescent="0.25">
      <c r="A2" s="8"/>
      <c r="B2" s="1" t="s">
        <v>2</v>
      </c>
      <c r="C2" s="1" t="s">
        <v>35</v>
      </c>
    </row>
    <row r="3" spans="1:3" x14ac:dyDescent="0.25">
      <c r="A3" s="3" t="s">
        <v>574</v>
      </c>
      <c r="B3" s="4" t="s">
        <v>6</v>
      </c>
      <c r="C3" s="4" t="s">
        <v>6</v>
      </c>
    </row>
    <row r="4" spans="1:3" x14ac:dyDescent="0.25">
      <c r="A4" s="2" t="s">
        <v>1196</v>
      </c>
      <c r="B4" s="217">
        <v>0.34</v>
      </c>
      <c r="C4" s="217">
        <v>0.3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7</v>
      </c>
      <c r="B1" s="8" t="s">
        <v>2</v>
      </c>
      <c r="C1" s="8" t="s">
        <v>35</v>
      </c>
    </row>
    <row r="2" spans="1:3" ht="30" x14ac:dyDescent="0.25">
      <c r="A2" s="1" t="s">
        <v>34</v>
      </c>
      <c r="B2" s="8"/>
      <c r="C2" s="8"/>
    </row>
    <row r="3" spans="1:3" x14ac:dyDescent="0.25">
      <c r="A3" s="3" t="s">
        <v>36</v>
      </c>
      <c r="B3" s="4" t="s">
        <v>6</v>
      </c>
      <c r="C3" s="4" t="s">
        <v>6</v>
      </c>
    </row>
    <row r="4" spans="1:3" x14ac:dyDescent="0.25">
      <c r="A4" s="2" t="s">
        <v>395</v>
      </c>
      <c r="B4" s="6">
        <v>1719</v>
      </c>
      <c r="C4" s="6">
        <v>1358</v>
      </c>
    </row>
    <row r="5" spans="1:3" x14ac:dyDescent="0.25">
      <c r="A5" s="2" t="s">
        <v>333</v>
      </c>
      <c r="B5" s="5">
        <v>1019</v>
      </c>
      <c r="C5" s="4" t="s">
        <v>6</v>
      </c>
    </row>
    <row r="6" spans="1:3" x14ac:dyDescent="0.25">
      <c r="A6" s="2" t="s">
        <v>599</v>
      </c>
      <c r="B6" s="4">
        <v>545</v>
      </c>
      <c r="C6" s="4">
        <v>455</v>
      </c>
    </row>
    <row r="7" spans="1:3" x14ac:dyDescent="0.25">
      <c r="A7" s="2" t="s">
        <v>600</v>
      </c>
      <c r="B7" s="4">
        <v>599</v>
      </c>
      <c r="C7" s="4">
        <v>834</v>
      </c>
    </row>
    <row r="8" spans="1:3" x14ac:dyDescent="0.25">
      <c r="A8" s="2" t="s">
        <v>601</v>
      </c>
      <c r="B8" s="4">
        <v>109</v>
      </c>
      <c r="C8" s="4">
        <v>111</v>
      </c>
    </row>
    <row r="9" spans="1:3" x14ac:dyDescent="0.25">
      <c r="A9" s="2" t="s">
        <v>602</v>
      </c>
      <c r="B9" s="4">
        <v>69</v>
      </c>
      <c r="C9" s="4">
        <v>237</v>
      </c>
    </row>
    <row r="10" spans="1:3" x14ac:dyDescent="0.25">
      <c r="A10" s="2" t="s">
        <v>603</v>
      </c>
      <c r="B10" s="4" t="s">
        <v>6</v>
      </c>
      <c r="C10" s="4">
        <v>89</v>
      </c>
    </row>
    <row r="11" spans="1:3" x14ac:dyDescent="0.25">
      <c r="A11" s="2" t="s">
        <v>593</v>
      </c>
      <c r="B11" s="4">
        <v>52</v>
      </c>
      <c r="C11" s="4">
        <v>72</v>
      </c>
    </row>
    <row r="12" spans="1:3" x14ac:dyDescent="0.25">
      <c r="A12" s="2" t="s">
        <v>53</v>
      </c>
      <c r="B12" s="5">
        <v>4112</v>
      </c>
      <c r="C12" s="5">
        <v>3156</v>
      </c>
    </row>
    <row r="13" spans="1:3" x14ac:dyDescent="0.25">
      <c r="A13" s="3" t="s">
        <v>604</v>
      </c>
      <c r="B13" s="4" t="s">
        <v>6</v>
      </c>
      <c r="C13" s="4" t="s">
        <v>6</v>
      </c>
    </row>
    <row r="14" spans="1:3" x14ac:dyDescent="0.25">
      <c r="A14" s="2" t="s">
        <v>168</v>
      </c>
      <c r="B14" s="4">
        <v>-585</v>
      </c>
      <c r="C14" s="4">
        <v>-572</v>
      </c>
    </row>
    <row r="15" spans="1:3" x14ac:dyDescent="0.25">
      <c r="A15" s="2" t="s">
        <v>607</v>
      </c>
      <c r="B15" s="4">
        <v>-184</v>
      </c>
      <c r="C15" s="4">
        <v>-184</v>
      </c>
    </row>
    <row r="16" spans="1:3" x14ac:dyDescent="0.25">
      <c r="A16" s="2" t="s">
        <v>111</v>
      </c>
      <c r="B16" s="4">
        <v>-247</v>
      </c>
      <c r="C16" s="4">
        <v>-259</v>
      </c>
    </row>
    <row r="17" spans="1:3" ht="30" x14ac:dyDescent="0.25">
      <c r="A17" s="2" t="s">
        <v>611</v>
      </c>
      <c r="B17" s="4">
        <v>-90</v>
      </c>
      <c r="C17" s="4">
        <v>-92</v>
      </c>
    </row>
    <row r="18" spans="1:3" x14ac:dyDescent="0.25">
      <c r="A18" s="2" t="s">
        <v>614</v>
      </c>
      <c r="B18" s="4">
        <v>-228</v>
      </c>
      <c r="C18" s="4">
        <v>-220</v>
      </c>
    </row>
    <row r="19" spans="1:3" x14ac:dyDescent="0.25">
      <c r="A19" s="2" t="s">
        <v>333</v>
      </c>
      <c r="B19" s="4" t="s">
        <v>6</v>
      </c>
      <c r="C19" s="5">
        <v>-1053</v>
      </c>
    </row>
    <row r="20" spans="1:3" x14ac:dyDescent="0.25">
      <c r="A20" s="2" t="s">
        <v>618</v>
      </c>
      <c r="B20" s="4" t="s">
        <v>6</v>
      </c>
      <c r="C20" s="4">
        <v>-64</v>
      </c>
    </row>
    <row r="21" spans="1:3" x14ac:dyDescent="0.25">
      <c r="A21" s="2" t="s">
        <v>619</v>
      </c>
      <c r="B21" s="4">
        <v>-153</v>
      </c>
      <c r="C21" s="4">
        <v>-192</v>
      </c>
    </row>
    <row r="22" spans="1:3" x14ac:dyDescent="0.25">
      <c r="A22" s="2" t="s">
        <v>593</v>
      </c>
      <c r="B22" s="4">
        <v>-103</v>
      </c>
      <c r="C22" s="4">
        <v>-102</v>
      </c>
    </row>
    <row r="23" spans="1:3" x14ac:dyDescent="0.25">
      <c r="A23" s="2" t="s">
        <v>61</v>
      </c>
      <c r="B23" s="5">
        <v>-1590</v>
      </c>
      <c r="C23" s="5">
        <v>-2738</v>
      </c>
    </row>
    <row r="24" spans="1:3" x14ac:dyDescent="0.25">
      <c r="A24" s="2" t="s">
        <v>1198</v>
      </c>
      <c r="B24" s="6">
        <v>2522</v>
      </c>
      <c r="C24" s="6">
        <v>41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99</v>
      </c>
      <c r="B1" s="1" t="s">
        <v>2</v>
      </c>
    </row>
    <row r="2" spans="1:2" x14ac:dyDescent="0.25">
      <c r="A2" s="3" t="s">
        <v>574</v>
      </c>
      <c r="B2" s="4" t="s">
        <v>6</v>
      </c>
    </row>
    <row r="3" spans="1:2" ht="30" x14ac:dyDescent="0.25">
      <c r="A3" s="2" t="s">
        <v>1200</v>
      </c>
      <c r="B3" s="6">
        <v>2100000</v>
      </c>
    </row>
    <row r="4" spans="1:2" ht="30" x14ac:dyDescent="0.25">
      <c r="A4" s="2" t="s">
        <v>1201</v>
      </c>
      <c r="B4" s="6">
        <v>714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2</v>
      </c>
      <c r="B1" s="8" t="s">
        <v>2</v>
      </c>
      <c r="C1" s="8" t="s">
        <v>35</v>
      </c>
    </row>
    <row r="2" spans="1:3" ht="30" x14ac:dyDescent="0.25">
      <c r="A2" s="1" t="s">
        <v>34</v>
      </c>
      <c r="B2" s="8"/>
      <c r="C2" s="8"/>
    </row>
    <row r="3" spans="1:3" x14ac:dyDescent="0.25">
      <c r="A3" s="2" t="s">
        <v>632</v>
      </c>
      <c r="B3" s="4" t="s">
        <v>6</v>
      </c>
      <c r="C3" s="4" t="s">
        <v>6</v>
      </c>
    </row>
    <row r="4" spans="1:3" ht="30" x14ac:dyDescent="0.25">
      <c r="A4" s="3" t="s">
        <v>1203</v>
      </c>
      <c r="B4" s="4" t="s">
        <v>6</v>
      </c>
      <c r="C4" s="4" t="s">
        <v>6</v>
      </c>
    </row>
    <row r="5" spans="1:3" ht="30" x14ac:dyDescent="0.25">
      <c r="A5" s="2" t="s">
        <v>1204</v>
      </c>
      <c r="B5" s="6">
        <v>53273</v>
      </c>
      <c r="C5" s="6">
        <v>44462</v>
      </c>
    </row>
    <row r="6" spans="1:3" x14ac:dyDescent="0.25">
      <c r="A6" s="2" t="s">
        <v>633</v>
      </c>
      <c r="B6" s="4" t="s">
        <v>6</v>
      </c>
      <c r="C6" s="4" t="s">
        <v>6</v>
      </c>
    </row>
    <row r="7" spans="1:3" ht="30" x14ac:dyDescent="0.25">
      <c r="A7" s="3" t="s">
        <v>1203</v>
      </c>
      <c r="B7" s="4" t="s">
        <v>6</v>
      </c>
      <c r="C7" s="4" t="s">
        <v>6</v>
      </c>
    </row>
    <row r="8" spans="1:3" ht="30" x14ac:dyDescent="0.25">
      <c r="A8" s="2" t="s">
        <v>1204</v>
      </c>
      <c r="B8" s="6">
        <v>567</v>
      </c>
      <c r="C8" s="6">
        <v>67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5</v>
      </c>
      <c r="B1" s="8" t="s">
        <v>2</v>
      </c>
    </row>
    <row r="2" spans="1:2" ht="30" x14ac:dyDescent="0.25">
      <c r="A2" s="1" t="s">
        <v>34</v>
      </c>
      <c r="B2" s="8"/>
    </row>
    <row r="3" spans="1:2" ht="30" x14ac:dyDescent="0.25">
      <c r="A3" s="3" t="s">
        <v>628</v>
      </c>
      <c r="B3" s="4" t="s">
        <v>6</v>
      </c>
    </row>
    <row r="4" spans="1:2" x14ac:dyDescent="0.25">
      <c r="A4" s="2">
        <v>2014</v>
      </c>
      <c r="B4" s="6">
        <v>315</v>
      </c>
    </row>
    <row r="5" spans="1:2" x14ac:dyDescent="0.25">
      <c r="A5" s="2">
        <v>2015</v>
      </c>
      <c r="B5" s="4">
        <v>286</v>
      </c>
    </row>
    <row r="6" spans="1:2" x14ac:dyDescent="0.25">
      <c r="A6" s="2">
        <v>2016</v>
      </c>
      <c r="B6" s="4">
        <v>282</v>
      </c>
    </row>
    <row r="7" spans="1:2" x14ac:dyDescent="0.25">
      <c r="A7" s="2">
        <v>2017</v>
      </c>
      <c r="B7" s="4">
        <v>282</v>
      </c>
    </row>
    <row r="8" spans="1:2" x14ac:dyDescent="0.25">
      <c r="A8" s="2">
        <v>2018</v>
      </c>
      <c r="B8" s="4">
        <v>236</v>
      </c>
    </row>
    <row r="9" spans="1:2" x14ac:dyDescent="0.25">
      <c r="A9" s="2" t="s">
        <v>545</v>
      </c>
      <c r="B9" s="5">
        <v>2143</v>
      </c>
    </row>
    <row r="10" spans="1:2" x14ac:dyDescent="0.25">
      <c r="A10" s="2" t="s">
        <v>638</v>
      </c>
      <c r="B10" s="6">
        <v>3544</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6</v>
      </c>
      <c r="B1" s="8" t="s">
        <v>1</v>
      </c>
      <c r="C1" s="8"/>
    </row>
    <row r="2" spans="1:3" x14ac:dyDescent="0.25">
      <c r="A2" s="8"/>
      <c r="B2" s="1" t="s">
        <v>2</v>
      </c>
      <c r="C2" s="1" t="s">
        <v>35</v>
      </c>
    </row>
    <row r="3" spans="1:3" ht="30" x14ac:dyDescent="0.25">
      <c r="A3" s="3" t="s">
        <v>628</v>
      </c>
      <c r="B3" s="4" t="s">
        <v>6</v>
      </c>
      <c r="C3" s="4" t="s">
        <v>6</v>
      </c>
    </row>
    <row r="4" spans="1:3" ht="30" x14ac:dyDescent="0.25">
      <c r="A4" s="2" t="s">
        <v>1207</v>
      </c>
      <c r="B4" s="6">
        <v>233000</v>
      </c>
      <c r="C4" s="6">
        <v>225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08</v>
      </c>
      <c r="B1" s="1" t="s">
        <v>2</v>
      </c>
      <c r="C1" s="1" t="s">
        <v>35</v>
      </c>
      <c r="D1" s="1" t="s">
        <v>1070</v>
      </c>
    </row>
    <row r="2" spans="1:4" ht="30" x14ac:dyDescent="0.25">
      <c r="A2" s="3" t="s">
        <v>1209</v>
      </c>
      <c r="B2" s="4" t="s">
        <v>6</v>
      </c>
      <c r="C2" s="4" t="s">
        <v>6</v>
      </c>
      <c r="D2" s="4" t="s">
        <v>6</v>
      </c>
    </row>
    <row r="3" spans="1:4" x14ac:dyDescent="0.25">
      <c r="A3" s="2" t="s">
        <v>1210</v>
      </c>
      <c r="B3" s="6">
        <v>34464000</v>
      </c>
      <c r="C3" s="6">
        <v>35587000</v>
      </c>
      <c r="D3" s="6">
        <v>32957000</v>
      </c>
    </row>
    <row r="4" spans="1:4" x14ac:dyDescent="0.25">
      <c r="A4" s="2" t="s">
        <v>1211</v>
      </c>
      <c r="B4" s="4" t="s">
        <v>6</v>
      </c>
      <c r="C4" s="4" t="s">
        <v>6</v>
      </c>
      <c r="D4" s="4" t="s">
        <v>6</v>
      </c>
    </row>
    <row r="5" spans="1:4" ht="30" x14ac:dyDescent="0.25">
      <c r="A5" s="3" t="s">
        <v>1209</v>
      </c>
      <c r="B5" s="4" t="s">
        <v>6</v>
      </c>
      <c r="C5" s="4" t="s">
        <v>6</v>
      </c>
      <c r="D5" s="4" t="s">
        <v>6</v>
      </c>
    </row>
    <row r="6" spans="1:4" x14ac:dyDescent="0.25">
      <c r="A6" s="2" t="s">
        <v>1210</v>
      </c>
      <c r="B6" s="5">
        <v>40761000</v>
      </c>
      <c r="C6" s="4" t="s">
        <v>6</v>
      </c>
      <c r="D6" s="4" t="s">
        <v>6</v>
      </c>
    </row>
    <row r="7" spans="1:4" x14ac:dyDescent="0.25">
      <c r="A7" s="2" t="s">
        <v>1212</v>
      </c>
      <c r="B7" s="6">
        <v>35769000</v>
      </c>
      <c r="C7" s="4" t="s">
        <v>6</v>
      </c>
      <c r="D7" s="4"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5.85546875" bestFit="1" customWidth="1"/>
  </cols>
  <sheetData>
    <row r="1" spans="1:4" x14ac:dyDescent="0.25">
      <c r="A1" s="8" t="s">
        <v>1213</v>
      </c>
      <c r="B1" s="8" t="s">
        <v>2</v>
      </c>
      <c r="C1" s="8" t="s">
        <v>35</v>
      </c>
      <c r="D1" s="1" t="s">
        <v>1214</v>
      </c>
    </row>
    <row r="2" spans="1:4" x14ac:dyDescent="0.25">
      <c r="A2" s="8"/>
      <c r="B2" s="8"/>
      <c r="C2" s="8"/>
      <c r="D2" s="1" t="s">
        <v>1215</v>
      </c>
    </row>
    <row r="3" spans="1:4" x14ac:dyDescent="0.25">
      <c r="A3" s="3" t="s">
        <v>1216</v>
      </c>
      <c r="B3" s="4" t="s">
        <v>6</v>
      </c>
      <c r="C3" s="4" t="s">
        <v>6</v>
      </c>
      <c r="D3" s="4" t="s">
        <v>6</v>
      </c>
    </row>
    <row r="4" spans="1:4" ht="30" x14ac:dyDescent="0.25">
      <c r="A4" s="2" t="s">
        <v>1217</v>
      </c>
      <c r="B4" s="4" t="s">
        <v>6</v>
      </c>
      <c r="C4" s="4" t="s">
        <v>6</v>
      </c>
      <c r="D4" s="6">
        <v>5000000</v>
      </c>
    </row>
    <row r="5" spans="1:4" ht="30" x14ac:dyDescent="0.25">
      <c r="A5" s="2" t="s">
        <v>1218</v>
      </c>
      <c r="B5" s="4" t="s">
        <v>6</v>
      </c>
      <c r="C5" s="4" t="s">
        <v>6</v>
      </c>
      <c r="D5" s="6">
        <v>2500000</v>
      </c>
    </row>
    <row r="6" spans="1:4" ht="30" x14ac:dyDescent="0.25">
      <c r="A6" s="2" t="s">
        <v>1219</v>
      </c>
      <c r="B6" s="6">
        <v>1000</v>
      </c>
      <c r="C6" s="6">
        <v>1000</v>
      </c>
      <c r="D6" s="6">
        <v>1000</v>
      </c>
    </row>
    <row r="7" spans="1:4" ht="30" x14ac:dyDescent="0.25">
      <c r="A7" s="2" t="s">
        <v>1220</v>
      </c>
      <c r="B7" s="4" t="s">
        <v>6</v>
      </c>
      <c r="C7" s="4" t="s">
        <v>6</v>
      </c>
      <c r="D7" s="217">
        <v>7.2499999999999995E-2</v>
      </c>
    </row>
    <row r="8" spans="1:4" ht="30" x14ac:dyDescent="0.25">
      <c r="A8" s="2" t="s">
        <v>1221</v>
      </c>
      <c r="B8" s="4" t="s">
        <v>6</v>
      </c>
      <c r="C8" s="4" t="s">
        <v>6</v>
      </c>
      <c r="D8" s="217">
        <v>0.09</v>
      </c>
    </row>
  </sheetData>
  <mergeCells count="3">
    <mergeCell ref="A1:A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2</v>
      </c>
      <c r="B1" s="8" t="s">
        <v>2</v>
      </c>
      <c r="C1" s="8" t="s">
        <v>35</v>
      </c>
    </row>
    <row r="2" spans="1:3" ht="30" x14ac:dyDescent="0.25">
      <c r="A2" s="1" t="s">
        <v>34</v>
      </c>
      <c r="B2" s="8"/>
      <c r="C2" s="8"/>
    </row>
    <row r="3" spans="1:3" x14ac:dyDescent="0.25">
      <c r="A3" s="3" t="s">
        <v>650</v>
      </c>
      <c r="B3" s="4" t="s">
        <v>6</v>
      </c>
      <c r="C3" s="4" t="s">
        <v>6</v>
      </c>
    </row>
    <row r="4" spans="1:3" ht="30" x14ac:dyDescent="0.25">
      <c r="A4" s="2" t="s">
        <v>1223</v>
      </c>
      <c r="B4" s="6">
        <v>45925</v>
      </c>
      <c r="C4" s="6">
        <v>42665</v>
      </c>
    </row>
    <row r="5" spans="1:3" ht="30" x14ac:dyDescent="0.25">
      <c r="A5" s="2" t="s">
        <v>1224</v>
      </c>
      <c r="B5" s="217">
        <v>0.1404</v>
      </c>
      <c r="C5" s="217">
        <v>0.13700000000000001</v>
      </c>
    </row>
    <row r="6" spans="1:3" ht="45" x14ac:dyDescent="0.25">
      <c r="A6" s="2" t="s">
        <v>1225</v>
      </c>
      <c r="B6" s="5">
        <v>26164</v>
      </c>
      <c r="C6" s="5">
        <v>24918</v>
      </c>
    </row>
    <row r="7" spans="1:3" ht="45" x14ac:dyDescent="0.25">
      <c r="A7" s="2" t="s">
        <v>1226</v>
      </c>
      <c r="B7" s="217">
        <v>0.08</v>
      </c>
      <c r="C7" s="217">
        <v>0.08</v>
      </c>
    </row>
    <row r="8" spans="1:3" ht="45" x14ac:dyDescent="0.25">
      <c r="A8" s="2" t="s">
        <v>1227</v>
      </c>
      <c r="B8" s="5">
        <v>32704</v>
      </c>
      <c r="C8" s="5">
        <v>31147</v>
      </c>
    </row>
    <row r="9" spans="1:3" ht="45" x14ac:dyDescent="0.25">
      <c r="A9" s="2" t="s">
        <v>1228</v>
      </c>
      <c r="B9" s="217">
        <v>0.1</v>
      </c>
      <c r="C9" s="217">
        <v>0.1</v>
      </c>
    </row>
    <row r="10" spans="1:3" ht="30" x14ac:dyDescent="0.25">
      <c r="A10" s="2" t="s">
        <v>1229</v>
      </c>
      <c r="B10" s="5">
        <v>41831</v>
      </c>
      <c r="C10" s="5">
        <v>39101</v>
      </c>
    </row>
    <row r="11" spans="1:3" ht="30" x14ac:dyDescent="0.25">
      <c r="A11" s="2" t="s">
        <v>1230</v>
      </c>
      <c r="B11" s="217">
        <v>0.12790000000000001</v>
      </c>
      <c r="C11" s="217">
        <v>0.1255</v>
      </c>
    </row>
    <row r="12" spans="1:3" ht="30" x14ac:dyDescent="0.25">
      <c r="A12" s="2" t="s">
        <v>1231</v>
      </c>
      <c r="B12" s="5">
        <v>13082</v>
      </c>
      <c r="C12" s="5">
        <v>12459</v>
      </c>
    </row>
    <row r="13" spans="1:3" ht="30" x14ac:dyDescent="0.25">
      <c r="A13" s="2" t="s">
        <v>1232</v>
      </c>
      <c r="B13" s="217">
        <v>0.04</v>
      </c>
      <c r="C13" s="217">
        <v>0.04</v>
      </c>
    </row>
    <row r="14" spans="1:3" ht="30" x14ac:dyDescent="0.25">
      <c r="A14" s="2" t="s">
        <v>1233</v>
      </c>
      <c r="B14" s="5">
        <v>19623</v>
      </c>
      <c r="C14" s="5">
        <v>18688</v>
      </c>
    </row>
    <row r="15" spans="1:3" ht="30" x14ac:dyDescent="0.25">
      <c r="A15" s="2" t="s">
        <v>1234</v>
      </c>
      <c r="B15" s="217">
        <v>0.06</v>
      </c>
      <c r="C15" s="217">
        <v>0.06</v>
      </c>
    </row>
    <row r="16" spans="1:3" ht="30" x14ac:dyDescent="0.25">
      <c r="A16" s="2" t="s">
        <v>1235</v>
      </c>
      <c r="B16" s="5">
        <v>41831</v>
      </c>
      <c r="C16" s="5">
        <v>39101</v>
      </c>
    </row>
    <row r="17" spans="1:3" ht="30" x14ac:dyDescent="0.25">
      <c r="A17" s="2" t="s">
        <v>1236</v>
      </c>
      <c r="B17" s="217">
        <v>8.6900000000000005E-2</v>
      </c>
      <c r="C17" s="217">
        <v>8.2900000000000001E-2</v>
      </c>
    </row>
    <row r="18" spans="1:3" ht="30" x14ac:dyDescent="0.25">
      <c r="A18" s="2" t="s">
        <v>1237</v>
      </c>
      <c r="B18" s="5">
        <v>19265</v>
      </c>
      <c r="C18" s="5">
        <v>18871</v>
      </c>
    </row>
    <row r="19" spans="1:3" ht="30" x14ac:dyDescent="0.25">
      <c r="A19" s="2" t="s">
        <v>1238</v>
      </c>
      <c r="B19" s="217">
        <v>0.04</v>
      </c>
      <c r="C19" s="217">
        <v>0.04</v>
      </c>
    </row>
    <row r="20" spans="1:3" ht="30" x14ac:dyDescent="0.25">
      <c r="A20" s="2" t="s">
        <v>1239</v>
      </c>
      <c r="B20" s="6">
        <v>24082</v>
      </c>
      <c r="C20" s="6">
        <v>23589</v>
      </c>
    </row>
    <row r="21" spans="1:3" ht="30" x14ac:dyDescent="0.25">
      <c r="A21" s="2" t="s">
        <v>1240</v>
      </c>
      <c r="B21" s="217">
        <v>0.05</v>
      </c>
      <c r="C21" s="217">
        <v>0.0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to</vt:lpstr>
      <vt:lpstr>Consolidated_Statements_of_Sto1</vt:lpstr>
      <vt:lpstr>Consolidated_Statements_of_Cas</vt:lpstr>
      <vt:lpstr>Nature_of_Operations_and_Summa</vt:lpstr>
      <vt:lpstr>Acquisitions</vt:lpstr>
      <vt:lpstr>Accounting_for_Certain_Loans_A</vt:lpstr>
      <vt:lpstr>Restriction_on_Cash_and_Due_fr</vt:lpstr>
      <vt:lpstr>Investment_Securities</vt:lpstr>
      <vt:lpstr>Loans_and_Allowance</vt:lpstr>
      <vt:lpstr>Core_Deposit_Intangible_Assets</vt:lpstr>
      <vt:lpstr>Premises_and_Equipment</vt:lpstr>
      <vt:lpstr>Deposits</vt:lpstr>
      <vt:lpstr>Borrowings</vt:lpstr>
      <vt:lpstr>Loan_Servicing</vt:lpstr>
      <vt:lpstr>Income_Tax</vt:lpstr>
      <vt:lpstr>Commitments_and_Contingent_Lia</vt:lpstr>
      <vt:lpstr>Dividend_and_Capital_Restricti</vt:lpstr>
      <vt:lpstr>Preferred_Stock</vt:lpstr>
      <vt:lpstr>Regulatory_Capital</vt:lpstr>
      <vt:lpstr>Employee_Benefits</vt:lpstr>
      <vt:lpstr>Stock_Option_Plan</vt:lpstr>
      <vt:lpstr>Related_Party_Transactions</vt:lpstr>
      <vt:lpstr>Earnings_Per_Share</vt:lpstr>
      <vt:lpstr>Disclosures_About_Fair_Value_o</vt:lpstr>
      <vt:lpstr>Condensed_Financial_Informatio</vt:lpstr>
      <vt:lpstr>Quarterly_Results_of_Operation</vt:lpstr>
      <vt:lpstr>Recent_Accounting_Pronouncemen</vt:lpstr>
      <vt:lpstr>Nature_of_Operations_and_Summa1</vt:lpstr>
      <vt:lpstr>Acquisitions_Tables</vt:lpstr>
      <vt:lpstr>Accounting_for_Certain_Loans_A1</vt:lpstr>
      <vt:lpstr>Investment_Securities_Tables</vt:lpstr>
      <vt:lpstr>Loans_and_Allowance_Tables</vt:lpstr>
      <vt:lpstr>Core_Deposit_Intangible_Assets1</vt:lpstr>
      <vt:lpstr>Premises_and_Equipment_Tables</vt:lpstr>
      <vt:lpstr>Deposits_Tables</vt:lpstr>
      <vt:lpstr>Borrowings_Tables</vt:lpstr>
      <vt:lpstr>Loan_Servicing_Tables</vt:lpstr>
      <vt:lpstr>Income_Tax_Tables</vt:lpstr>
      <vt:lpstr>Commitments_and_Contingent_Lia1</vt:lpstr>
      <vt:lpstr>Regulatory_Capital_Tables</vt:lpstr>
      <vt:lpstr>Employee_Benefits_Tables</vt:lpstr>
      <vt:lpstr>Stock_Option_Plan_Tables</vt:lpstr>
      <vt:lpstr>Related_Party_Transactions_Tab</vt:lpstr>
      <vt:lpstr>Earnings_Per_Share_Tables</vt:lpstr>
      <vt:lpstr>Disclosures_About_Fair_Value_o1</vt:lpstr>
      <vt:lpstr>Condensed_Financial_Informatio1</vt:lpstr>
      <vt:lpstr>Quarterly_Results_of_Operation1</vt:lpstr>
      <vt:lpstr>Nature_of_Operations_and_Summa2</vt:lpstr>
      <vt:lpstr>Nature_of_Operations_and_Summa3</vt:lpstr>
      <vt:lpstr>Acquisitions_Valuation_of_fair</vt:lpstr>
      <vt:lpstr>Acquisitions_Unaudited_pro_for</vt:lpstr>
      <vt:lpstr>Acquisitions_Detail_Textuals</vt:lpstr>
      <vt:lpstr>Accounting_for_Certain_Loans_A2</vt:lpstr>
      <vt:lpstr>Accounting_for_Certain_Loans_A3</vt:lpstr>
      <vt:lpstr>Accounting_for_Certain_Loans_A4</vt:lpstr>
      <vt:lpstr>Restriction_on_Cash_and_Due_fr1</vt:lpstr>
      <vt:lpstr>Investment_Securities_Amortize</vt:lpstr>
      <vt:lpstr>Investment_Securities_Amortize1</vt:lpstr>
      <vt:lpstr>Investment_Securities_Unrealiz</vt:lpstr>
      <vt:lpstr>Investment_Securities_Detail_T</vt:lpstr>
      <vt:lpstr>Investment_Securities_Detail_T1</vt:lpstr>
      <vt:lpstr>Loans_and_Allowance_Breakdown_</vt:lpstr>
      <vt:lpstr>Loans_and_Allowance_Activity_i</vt:lpstr>
      <vt:lpstr>Loans_and_Allowance_Informatio</vt:lpstr>
      <vt:lpstr>Loans_and_Allowance_Credit_ris</vt:lpstr>
      <vt:lpstr>Loans_and_Allowance_Corporatio</vt:lpstr>
      <vt:lpstr>Loans_and_Allowance_Corporatio1</vt:lpstr>
      <vt:lpstr>Loans_and_Allowance_Informatio1</vt:lpstr>
      <vt:lpstr>Loans_and_Allowance_Informatio2</vt:lpstr>
      <vt:lpstr>Loans_and_Allowance_Informatio3</vt:lpstr>
      <vt:lpstr>Loans_and_Allowance_Detail_Tex</vt:lpstr>
      <vt:lpstr>Core_Deposit_Intangible_Assets2</vt:lpstr>
      <vt:lpstr>Core_Deposit_Intangible_Assets3</vt:lpstr>
      <vt:lpstr>Premises_and_Equipment_Premise</vt:lpstr>
      <vt:lpstr>Deposits_Information_regarding</vt:lpstr>
      <vt:lpstr>Deposits_Certificates_and_othe</vt:lpstr>
      <vt:lpstr>Borrowings_Information_regardi</vt:lpstr>
      <vt:lpstr>Borrowings_Detail_Textuals</vt:lpstr>
      <vt:lpstr>Borrowings_Detail_Textuals_1</vt:lpstr>
      <vt:lpstr>Loan_Servicing_Activity_pertai</vt:lpstr>
      <vt:lpstr>Loan_Servicing_Detail_Textuals</vt:lpstr>
      <vt:lpstr>Income_Tax_Components_of_incom</vt:lpstr>
      <vt:lpstr>Income_Tax_Reconciliation_of_f</vt:lpstr>
      <vt:lpstr>Income_Tax_Reconciliation_of_f1</vt:lpstr>
      <vt:lpstr>Income_Tax_Deferred_tax_assets</vt:lpstr>
      <vt:lpstr>Income_Tax_Detail_Textuals</vt:lpstr>
      <vt:lpstr>Commitments_and_Contingent_Lia2</vt:lpstr>
      <vt:lpstr>Commitments_and_Contingent_Lia3</vt:lpstr>
      <vt:lpstr>Commitments_and_Contingent_Lia4</vt:lpstr>
      <vt:lpstr>Dividend_and_Capital_Restricti1</vt:lpstr>
      <vt:lpstr>Preferred_Stock_Detail_Textual</vt:lpstr>
      <vt:lpstr>Regulatory_Capital_Banks_actua</vt:lpstr>
      <vt:lpstr>Employee_Benefits_Summary_of_U</vt:lpstr>
      <vt:lpstr>Employee_Benefits_Detail_Textu</vt:lpstr>
      <vt:lpstr>Employee_Benefits_Detail_Textu1</vt:lpstr>
      <vt:lpstr>Employee_Benefits_Detail_Textu2</vt:lpstr>
      <vt:lpstr>Employee_Benefits_Detail_Textu3</vt:lpstr>
      <vt:lpstr>Employee_Benefits_Detail_Textu4</vt:lpstr>
      <vt:lpstr>Stock_Option_Plan_Summary_of_o</vt:lpstr>
      <vt:lpstr>Stock_Option_Plan_Detail_Textu</vt:lpstr>
      <vt:lpstr>Related_Party_Transactions_Agg</vt:lpstr>
      <vt:lpstr>Related_Party_Transactions_Det</vt:lpstr>
      <vt:lpstr>Earnings_Per_Share_Computation</vt:lpstr>
      <vt:lpstr>Earnings_Per_Share_Detail_Text</vt:lpstr>
      <vt:lpstr>Disclosures_About_Fair_Value_o2</vt:lpstr>
      <vt:lpstr>Disclosures_About_Fair_Value_o3</vt:lpstr>
      <vt:lpstr>Disclosures_About_Fair_Value_o4</vt:lpstr>
      <vt:lpstr>Disclosures_About_Fair_Value_o5</vt:lpstr>
      <vt:lpstr>Disclosures_About_Fair_Value_o6</vt:lpstr>
      <vt:lpstr>Condensed_Financial_Informatio2</vt:lpstr>
      <vt:lpstr>Condensed_Financial_Informatio3</vt:lpstr>
      <vt:lpstr>Condensed_Financial_Informatio4</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9:08:17Z</dcterms:created>
  <dcterms:modified xsi:type="dcterms:W3CDTF">2014-03-18T19:08:17Z</dcterms:modified>
</cp:coreProperties>
</file>